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0" r:id="rId5"/>
    <sheet name="Condensed_Consolidated_Balance1" sheetId="6" r:id="rId6"/>
    <sheet name="Condensed_Consolidated_Stateme3" sheetId="7" r:id="rId7"/>
    <sheet name="Condensed_Consolidated_Stateme4" sheetId="61" r:id="rId8"/>
    <sheet name="Description_of_Business_and_Ba" sheetId="62" r:id="rId9"/>
    <sheet name="Segment_Information" sheetId="63" r:id="rId10"/>
    <sheet name="Finance_Assets" sheetId="64" r:id="rId11"/>
    <sheet name="Inventories" sheetId="65" r:id="rId12"/>
    <sheet name="Discontinued_Operations_and_As" sheetId="66" r:id="rId13"/>
    <sheet name="Intangible_Assets_and_Goodwill" sheetId="67" r:id="rId14"/>
    <sheet name="Fair_Value_Measurements_and_De" sheetId="68" r:id="rId15"/>
    <sheet name="Restructuring_Charges_and_Asse" sheetId="69" r:id="rId16"/>
    <sheet name="Debt" sheetId="70" r:id="rId17"/>
    <sheet name="Commitments_and_Contingencies" sheetId="71" r:id="rId18"/>
    <sheet name="Noncontrolling_Interests_Prefe" sheetId="72" r:id="rId19"/>
    <sheet name="Stockholders_Equity" sheetId="73" r:id="rId20"/>
    <sheet name="Accumulated_Other_Comprehensiv" sheetId="74" r:id="rId21"/>
    <sheet name="Pensions_and_Other_Benefit_Pro" sheetId="75" r:id="rId22"/>
    <sheet name="Income_Taxes" sheetId="76" r:id="rId23"/>
    <sheet name="Earnings_per_Share" sheetId="77" r:id="rId24"/>
    <sheet name="Description_of_Business_and_Ba1" sheetId="78" r:id="rId25"/>
    <sheet name="Segment_Information_Tables" sheetId="79" r:id="rId26"/>
    <sheet name="Finance_Assets_Tables" sheetId="80" r:id="rId27"/>
    <sheet name="Inventories_Tables" sheetId="81" r:id="rId28"/>
    <sheet name="Discontinued_Operations_and_As1" sheetId="82" r:id="rId29"/>
    <sheet name="Intangible_Assets_and_Goodwill1" sheetId="83" r:id="rId30"/>
    <sheet name="Fair_Value_Measurements_and_De1" sheetId="84" r:id="rId31"/>
    <sheet name="Restructuring_Charges_and_Asse1" sheetId="85" r:id="rId32"/>
    <sheet name="Debt_Tables" sheetId="86" r:id="rId33"/>
    <sheet name="Stockholders_Equity_Tables" sheetId="87" r:id="rId34"/>
    <sheet name="Accumulated_Other_Comprehensiv1" sheetId="88" r:id="rId35"/>
    <sheet name="Pensions_and_Other_Benefit_Pro1" sheetId="89" r:id="rId36"/>
    <sheet name="Earnings_per_Share_Tables" sheetId="90" r:id="rId37"/>
    <sheet name="Segment_Information_Details" sheetId="38" r:id="rId38"/>
    <sheet name="Finance_Assets_Details" sheetId="91" r:id="rId39"/>
    <sheet name="Finance_Assets_Details_2" sheetId="92" r:id="rId40"/>
    <sheet name="Inventories_Details" sheetId="93" r:id="rId41"/>
    <sheet name="Discontinued_Operations_and_As2" sheetId="42" r:id="rId42"/>
    <sheet name="Discontinued_Operations_and_As3" sheetId="43" r:id="rId43"/>
    <sheet name="Intangible_Assets_and_Goodwill2" sheetId="44" r:id="rId44"/>
    <sheet name="Intangible_Assets_and_Goodwill3" sheetId="94" r:id="rId45"/>
    <sheet name="Intangible_Assets_and_Goodwill4" sheetId="46" r:id="rId46"/>
    <sheet name="Fair_Value_Measurements_and_De2" sheetId="95" r:id="rId47"/>
    <sheet name="Fair_Value_Measurements_and_De3" sheetId="48" r:id="rId48"/>
    <sheet name="Fair_Value_Measurements_and_De4" sheetId="49" r:id="rId49"/>
    <sheet name="Restructuring_Charges_and_Asse2" sheetId="50" r:id="rId50"/>
    <sheet name="Debt_Details" sheetId="96" r:id="rId51"/>
    <sheet name="Noncontrolling_Interests_Prefe1" sheetId="52" r:id="rId52"/>
    <sheet name="Stockholders_Equity_Details" sheetId="97" r:id="rId53"/>
    <sheet name="Accumulated_Other_Comprehensiv2" sheetId="54" r:id="rId54"/>
    <sheet name="Accumulated_Other_Comprehensiv3" sheetId="55" r:id="rId55"/>
    <sheet name="Pensions_and_Other_Benefit_Pro2" sheetId="56" r:id="rId56"/>
    <sheet name="Pensions_and_Other_Benefit_Pro3" sheetId="57" r:id="rId57"/>
    <sheet name="Income_Taxes_Details" sheetId="98" r:id="rId58"/>
    <sheet name="Earnings_per_Share_Details" sheetId="59" r:id="rId59"/>
  </sheets>
  <calcPr calcId="0"/>
</workbook>
</file>

<file path=xl/sharedStrings.xml><?xml version="1.0" encoding="utf-8"?>
<sst xmlns="http://schemas.openxmlformats.org/spreadsheetml/2006/main" count="7940" uniqueCount="1066">
  <si>
    <t>Document and Entity Information</t>
  </si>
  <si>
    <t>9 Months Ended</t>
  </si>
  <si>
    <t>Sep. 30, 2014</t>
  </si>
  <si>
    <t>Oct. 29, 2014</t>
  </si>
  <si>
    <t>Document And Entity Information [Abstract]</t>
  </si>
  <si>
    <t>'</t>
  </si>
  <si>
    <t>Document Type</t>
  </si>
  <si>
    <t>'10-Q</t>
  </si>
  <si>
    <t>Document Period End Date</t>
  </si>
  <si>
    <t>Amendment Flag</t>
  </si>
  <si>
    <t>'false</t>
  </si>
  <si>
    <t>Entity Registrant Name</t>
  </si>
  <si>
    <t>'PITNEY BOWES INC /DE/</t>
  </si>
  <si>
    <t>Entity Central Index Key</t>
  </si>
  <si>
    <t>'0000078814</t>
  </si>
  <si>
    <t>Current Fiscal Year End Date</t>
  </si>
  <si>
    <t>'--12-31</t>
  </si>
  <si>
    <t>Entity Filer Category</t>
  </si>
  <si>
    <t>'Large Accelerated Filer</t>
  </si>
  <si>
    <t>Document Fiscal Year Focus</t>
  </si>
  <si>
    <t>'2014</t>
  </si>
  <si>
    <t>Document Fiscal Period Focus</t>
  </si>
  <si>
    <t>'Q3</t>
  </si>
  <si>
    <t>Entity Common Stock Shares Outstanding</t>
  </si>
  <si>
    <t>Condensed Consolidated Statements of Income (Loss) (Unaudited) (USD $)</t>
  </si>
  <si>
    <t>In Thousands, except Per Share data, unless otherwise specified</t>
  </si>
  <si>
    <t>3 Months Ended</t>
  </si>
  <si>
    <t>Sep. 30, 2013</t>
  </si>
  <si>
    <t>Revenue:</t>
  </si>
  <si>
    <t>Equipment sales</t>
  </si>
  <si>
    <t>Supplies</t>
  </si>
  <si>
    <t>Software</t>
  </si>
  <si>
    <t>Rentals</t>
  </si>
  <si>
    <t>Financing</t>
  </si>
  <si>
    <t>Support services</t>
  </si>
  <si>
    <t>Business services</t>
  </si>
  <si>
    <t>Total revenue</t>
  </si>
  <si>
    <t>Costs and expenses:</t>
  </si>
  <si>
    <t>Cost of equipment sales</t>
  </si>
  <si>
    <t>Cost of supplies</t>
  </si>
  <si>
    <t>Cost of software</t>
  </si>
  <si>
    <t>Cost of rentals</t>
  </si>
  <si>
    <t>Financing interest expense</t>
  </si>
  <si>
    <t>Cost of support services</t>
  </si>
  <si>
    <t>Cost of business services</t>
  </si>
  <si>
    <t>Selling, general and administrative</t>
  </si>
  <si>
    <t>Research and development</t>
  </si>
  <si>
    <t>Restructuring charges and asset impairments</t>
  </si>
  <si>
    <t>Interest expense, net</t>
  </si>
  <si>
    <t>Other (income) expense</t>
  </si>
  <si>
    <t>Total costs and expenses</t>
  </si>
  <si>
    <t>Income from continuing operations before income taxes</t>
  </si>
  <si>
    <t>Provision for income taxes</t>
  </si>
  <si>
    <t>Income from continuing operations</t>
  </si>
  <si>
    <t>Net income (loss)</t>
  </si>
  <si>
    <t>Less: Preferred stock dividends attributable to noncontrolling interests</t>
  </si>
  <si>
    <t>Net income (loss) attributable to Pitney Bowes Inc.</t>
  </si>
  <si>
    <t>Amounts attributable to common stockholders:</t>
  </si>
  <si>
    <t>Net income from continuing operations</t>
  </si>
  <si>
    <t>Income (loss) from discontinued operations, net of tax</t>
  </si>
  <si>
    <t>Basic earnings per share attributable to common stockholders:</t>
  </si>
  <si>
    <t>Continuing operations</t>
  </si>
  <si>
    <t>Discontinued operations</t>
  </si>
  <si>
    <t>Diluted earnings per share attributable to common stockholders:</t>
  </si>
  <si>
    <t>Dividends declared per share of common stock</t>
  </si>
  <si>
    <t>Condensed Consolidated Statements of Comprehensive Income (Unaudited) (USD $)</t>
  </si>
  <si>
    <t>In Thousands, unless otherwise specified</t>
  </si>
  <si>
    <t>Statement of Comprehensive Income [Abstract]</t>
  </si>
  <si>
    <t>Other comprehensive (loss) income, net of tax:</t>
  </si>
  <si>
    <t>Net unrealized gain on cash flow hedges, net of tax of $420, $41, $925 and $615, respectively</t>
  </si>
  <si>
    <t>Net unrealized (loss) gain on investment securities, net of tax of $(546), $(142), $1,908 and $(2,984), respectively</t>
  </si>
  <si>
    <t>Amortization of pension and postretirement costs, net of tax of $3,355, $4,347, $10,609 and $15,613, respectively</t>
  </si>
  <si>
    <t>Foreign currency translations</t>
  </si>
  <si>
    <t>Other comprehensive (loss) income</t>
  </si>
  <si>
    <t>Comprehensive income attributable to Pitney Bowes Inc.</t>
  </si>
  <si>
    <t>Condensed Consolidated Statements of Comprehensive Income (Unaudited) (Parenthetical) (USD $)</t>
  </si>
  <si>
    <t>Net unrealized gain (loss) on cash flow hedges, tax</t>
  </si>
  <si>
    <t>Net unrealized loss on investment securities, tax</t>
  </si>
  <si>
    <t>Amortization of pension and postretirement costs, tax</t>
  </si>
  <si>
    <t>Condensed Consolidated Balance Sheets (Unaudited) (USD $)</t>
  </si>
  <si>
    <t>Dec. 31, 2013</t>
  </si>
  <si>
    <t>Current assets:</t>
  </si>
  <si>
    <t>Cash and cash equivalents</t>
  </si>
  <si>
    <t>Short-term investments</t>
  </si>
  <si>
    <t>Accounts receivable (net of allowance of $13,651 and $13,149, respectively)</t>
  </si>
  <si>
    <t>Finance receivables (net of allowance of $21,914 and $24,340, respectively)</t>
  </si>
  <si>
    <t>Inventories</t>
  </si>
  <si>
    <t>Current income taxes</t>
  </si>
  <si>
    <t>Other current assets and prepayments</t>
  </si>
  <si>
    <t>Assets held for sale</t>
  </si>
  <si>
    <t>Total current assets</t>
  </si>
  <si>
    <t>Property, plant and equipment, net</t>
  </si>
  <si>
    <t>Rental property and equipment, net</t>
  </si>
  <si>
    <t>Finance receivables (net of allowance of $9,323 and $12,609, respectively)</t>
  </si>
  <si>
    <t>Investment in leveraged leases</t>
  </si>
  <si>
    <t>Goodwill</t>
  </si>
  <si>
    <t>Intangible assets, net</t>
  </si>
  <si>
    <t>Non-current income taxes</t>
  </si>
  <si>
    <t>Other assets</t>
  </si>
  <si>
    <t>Total assets</t>
  </si>
  <si>
    <t>Current liabilities:</t>
  </si>
  <si>
    <t>Accounts payable and accrued liabilities</t>
  </si>
  <si>
    <t>Current portion of long-term debt</t>
  </si>
  <si>
    <t>Advance billings</t>
  </si>
  <si>
    <t>Total current liabilities</t>
  </si>
  <si>
    <t>Deferred taxes on income</t>
  </si>
  <si>
    <t>Tax uncertainties and other income tax liabilities</t>
  </si>
  <si>
    <t>Long-term debt</t>
  </si>
  <si>
    <t>Other non-current liabilities</t>
  </si>
  <si>
    <t>Total liabilities</t>
  </si>
  <si>
    <t>Noncontrolling interests (Preferred stockholdersâ€™ equity in subsidiaries)</t>
  </si>
  <si>
    <t>Commitments and contingencies (See Note 10)</t>
  </si>
  <si>
    <t>'  </t>
  </si>
  <si>
    <t>Stockholdersâ€™ equity:</t>
  </si>
  <si>
    <t>Cumulative preferred stock, $50 par value, 4% convertible</t>
  </si>
  <si>
    <t>Cumulative preference stock, no par value, $2.12 convertible</t>
  </si>
  <si>
    <t>Common stock, $1 par value (480,000,000 shares authorized; 323,337,912 shares issued)</t>
  </si>
  <si>
    <t>Additional paid-in capital</t>
  </si>
  <si>
    <t>Retained earnings</t>
  </si>
  <si>
    <t>Accumulated other comprehensive loss</t>
  </si>
  <si>
    <t>Treasury stock, at cost (122,349,213 and 121,255,390 shares, respectively)</t>
  </si>
  <si>
    <t>Total stockholdersâ€™ equity</t>
  </si>
  <si>
    <t>Total liabilities, noncontrolling interests and stockholdersâ€™ equity</t>
  </si>
  <si>
    <t>Condensed Consolidated Balance Sheets (Unaudited) (Parenthetical) (USD $)</t>
  </si>
  <si>
    <t>In Thousands, except Share data, unless otherwise specified</t>
  </si>
  <si>
    <t>12 Months Ended</t>
  </si>
  <si>
    <t>Statement of Financial Position [Abstract]</t>
  </si>
  <si>
    <t>Allowance for Doubtful Accounts Receivable</t>
  </si>
  <si>
    <t>Allowance for Notes, Loans and Financing Receivable, Current</t>
  </si>
  <si>
    <t>Allowance for Notes, Loans and Financing Receivable, Noncurrent</t>
  </si>
  <si>
    <t>Preferred stock par value</t>
  </si>
  <si>
    <t>Preferred stock dividend rate, per-dollar dividend</t>
  </si>
  <si>
    <t>Preference Stock No Par Value</t>
  </si>
  <si>
    <t>Preference stock dividend rate, in dollars per share</t>
  </si>
  <si>
    <t>Common stock, par value</t>
  </si>
  <si>
    <t>Common stock, shares authorized</t>
  </si>
  <si>
    <t>Common stock, shares issued</t>
  </si>
  <si>
    <t>Treasury stock, shares</t>
  </si>
  <si>
    <t>Condensed Consolidated Statements of Cash Flows (Unaudited) (USD $)</t>
  </si>
  <si>
    <t>Cash flows from operating activities:</t>
  </si>
  <si>
    <t>Net income</t>
  </si>
  <si>
    <t>Restructuring payments</t>
  </si>
  <si>
    <t>Tax payments related to other investments</t>
  </si>
  <si>
    <t>Adjustments to reconcile net income to net cash provided by operating activities:</t>
  </si>
  <si>
    <t>(Gain) loss on disposal of businesses</t>
  </si>
  <si>
    <t>Proceeds from settlement of derivative instruments</t>
  </si>
  <si>
    <t>Depreciation and amortization</t>
  </si>
  <si>
    <t>Stock-based compensation</t>
  </si>
  <si>
    <t>Goodwill impairment</t>
  </si>
  <si>
    <t>Changes in operating assets and liabilities:</t>
  </si>
  <si>
    <t>Decrease in accounts receivable</t>
  </si>
  <si>
    <t>Decrease in finance receivables</t>
  </si>
  <si>
    <t>Decrease in inventories</t>
  </si>
  <si>
    <t>Increase in other current assets and prepayments</t>
  </si>
  <si>
    <t>Decrease in accounts payable and accrued liabilities</t>
  </si>
  <si>
    <t>Increase in current and non-current income taxes</t>
  </si>
  <si>
    <t>Decrease in advance billings</t>
  </si>
  <si>
    <t>Other, net</t>
  </si>
  <si>
    <t>Net cash provided by operating activities</t>
  </si>
  <si>
    <t>Cash flows from investing activities:</t>
  </si>
  <si>
    <t>Purchases of available-for-sale securities</t>
  </si>
  <si>
    <t>Proceeds from sales/maturities of available-for-sale securities</t>
  </si>
  <si>
    <t>Capital expenditures</t>
  </si>
  <si>
    <t>Net proceeds from the sale of businesses</t>
  </si>
  <si>
    <t>Change in reserve account deposits</t>
  </si>
  <si>
    <t>Other investing activities</t>
  </si>
  <si>
    <t>Net cash used in investing activities</t>
  </si>
  <si>
    <t>Cash flows from financing activities:</t>
  </si>
  <si>
    <t>Proceeds from the issuance of debt, net of fees and discounts of $7,475 and $13,387, respectively</t>
  </si>
  <si>
    <t>Principal payments of long-term debt</t>
  </si>
  <si>
    <t>Proceeds from the issuance of common stock under employee stock-based compensation plans</t>
  </si>
  <si>
    <t>Purchase of subsidiary shares from noncontrolling interest</t>
  </si>
  <si>
    <t>Stock repurchases</t>
  </si>
  <si>
    <t>Dividends paid to stockholders</t>
  </si>
  <si>
    <t>Dividends paid to noncontrolling interest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Cash interest paid</t>
  </si>
  <si>
    <t>Cash income tax payments, net of refunds</t>
  </si>
  <si>
    <t>Condensed Consolidated Statements of Cash Flows (Unaudited) (Parentheticals) (USD $)</t>
  </si>
  <si>
    <t>Statement of Cash Flows [Abstract]</t>
  </si>
  <si>
    <t>Debt Instrument, Unamortized Discount</t>
  </si>
  <si>
    <t>Description of Business and Basis of Presentation</t>
  </si>
  <si>
    <t>Organization, Consolidation and Presentation of Financial Statements [Abstract]</t>
  </si>
  <si>
    <t>Pitney Bowes Inc. and its subsidiaries (we, us, our or the company) is a global provider of technology solutions helping small, mid-sized and large firms connect to customers to facilitate and simplify commerce, build loyalty and grow revenue. We deliver our solutions on open platforms to best organize, analyze and apply public and proprietary data to two-way customer communications. We offer solutions for direct mail, transactional mail, customer engagement management and analytics and ecommerce parcel management, along with digital channel messaging for the Web, email and mobile applications. We conduct our business activities in five reportable segments. See Note 2 for information regarding our reportable segments.</t>
  </si>
  <si>
    <r>
      <t xml:space="preserve">We have prepared the accompanying unaudited Condensed Consolidated Financial Statements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In addition, the </t>
    </r>
    <r>
      <rPr>
        <sz val="10"/>
        <color rgb="FF000000"/>
        <rFont val="Inherit"/>
      </rPr>
      <t>December 31, 2013</t>
    </r>
    <r>
      <rPr>
        <sz val="10"/>
        <color theme="1"/>
        <rFont val="Inherit"/>
      </rPr>
      <t xml:space="preserve"> Condensed Consolidated Balance Sheet data was derived from audited financial statements, but does not include all disclosures required by GAAP. In management's opinion, all adjustments, consisting only of normal recurring adjustments, considered necessary to fairly state our financial position, results of operations and cash flows for the periods presented have been included. Operating results for the periods presented are not necessarily indicative of the results that may be expected for any other interim period or for the year ending </t>
    </r>
    <r>
      <rPr>
        <sz val="10"/>
        <color rgb="FF000000"/>
        <rFont val="Inherit"/>
      </rPr>
      <t>December 31, 2014</t>
    </r>
    <r>
      <rPr>
        <sz val="10"/>
        <color theme="1"/>
        <rFont val="Inherit"/>
      </rPr>
      <t>.</t>
    </r>
  </si>
  <si>
    <t>In April 2014, Pitney Bowes of Canada Ltd. (PB Canada), a wholly owned subsidiary, completed the sale of its Document Imaging Solutions (DIS) business, which consisted of hardware (copiers and printers) and document management software solutions to Konica Minolta Business Solutions (Canada) Ltd. (Konica Minolta) and the related lease portfolio to a business equipment leasing services provider in two separate transactions. The operating results for DIS, originally included as part of the North America Mailing segment, have been classified as discontinued operations for all periods presented. The cash flows from discontinued operations are not separately stated or reclassified in the accompanying unaudited Condensed Consolidated Statements of Cash Flows.</t>
  </si>
  <si>
    <t xml:space="preserve">These statements should be read in conjunction with the financial statements and notes thereto included in our Current Report on Form 8-K filed on September 15, 2014. </t>
  </si>
  <si>
    <t>New Accounting Pronouncements</t>
  </si>
  <si>
    <r>
      <t xml:space="preserve">In August 2014, the Financial Accounting Standards Board issued Accounting Standards Update No. 2014-15, </t>
    </r>
    <r>
      <rPr>
        <i/>
        <sz val="10"/>
        <color theme="1"/>
        <rFont val="Inherit"/>
      </rPr>
      <t>Presentation of Financial Statements — Going Concern: Disclosure of Uncertainties about an Entity’s Ability to Continue as a Going Concern.</t>
    </r>
    <r>
      <rPr>
        <sz val="10"/>
        <color theme="1"/>
        <rFont val="Inherit"/>
      </rPr>
      <t xml:space="preserve"> This standard requires management to evaluate the entity's ability to continue as a going concern for 12 months following the issuance of the financial statements and provide related footnote disclosures. This standard is effective for annual reporting periods beginning after December 15, 2016, and interim periods thereafter. Early adoption is permitted. We do not believe this standard will have a significant impact on our consolidated financial statements or disclosures.</t>
    </r>
  </si>
  <si>
    <r>
      <t xml:space="preserve">In May 2014, the Financial Accounting Standards Board issued Accounting Standards Update No. 2014-09, </t>
    </r>
    <r>
      <rPr>
        <i/>
        <sz val="10"/>
        <color theme="1"/>
        <rFont val="Inherit"/>
      </rPr>
      <t xml:space="preserve">Revenue from Contracts with Customers. </t>
    </r>
    <r>
      <rPr>
        <sz val="10"/>
        <color theme="1"/>
        <rFont val="Inherit"/>
      </rPr>
      <t>The new standard requires companies to recognize revenue for the transfer of goods and services to customers in amounts that reflect the consideration the company expects to receive in exchange for those goods and services. The new standard will also result in enhanced disclosures about revenue. This standard is effective for annual reporting periods beginning after December 15, 2016, including interim periods within that reporting period, and can be adopted either retrospectively or as a cumulative-effect adjustment. Early adoption is prohibited. We are assessing the impact the adoption of this standard will have on our consolidated financial statements and disclosures.</t>
    </r>
  </si>
  <si>
    <r>
      <t xml:space="preserve">In April 2014, the Financial Accounting Standards Board issued Accounting Standards Update No. 2014-08, </t>
    </r>
    <r>
      <rPr>
        <i/>
        <sz val="10"/>
        <color theme="1"/>
        <rFont val="Inherit"/>
      </rPr>
      <t>Reporting Discontinued Operations and Disclosures of Disposals of Components of an Entity,</t>
    </r>
    <r>
      <rPr>
        <sz val="10"/>
        <color theme="1"/>
        <rFont val="Inherit"/>
      </rPr>
      <t xml:space="preserve"> which changes the criteria for determining which disposals can be presented as discontinued operations and modifies the related disclosure requirements. The standard is effective on January 1, 2015, but early adoption is permitted for disposals or classifications of assets held for sale that have not been reported in financial statements previously issued or available for issuance. We elected to adopt this standard effective April 1, 2014. The adoption of this standard did not have a significant impact on our unaudited Condensed Consolidated Financial Statements.</t>
    </r>
  </si>
  <si>
    <t>Segment Information</t>
  </si>
  <si>
    <t>Segment Reporting [Abstract]</t>
  </si>
  <si>
    <t>In the first quarter of 2014, we reclassified our shipping solutions operations from the Small &amp; Medium Business Solutions segment group to the Digital Commerce Solutions segment. Prior year segment reporting has been recast to conform to our current segment presentation. The principal products and services of each of our reportable segments are as follows:</t>
  </si>
  <si>
    <t>Small &amp; Medium Business Solutions:</t>
  </si>
  <si>
    <r>
      <t>North America Mailing</t>
    </r>
    <r>
      <rPr>
        <sz val="10"/>
        <color theme="1"/>
        <rFont val="Inherit"/>
      </rPr>
      <t>: Includes the revenue and related expenses from the sale, rental, financing and servicing of mailing equipment and supplies for small and medium sized businesses to efficiently create mail and evidence postage in the U.S. and Canada.</t>
    </r>
  </si>
  <si>
    <r>
      <t>International Mailing</t>
    </r>
    <r>
      <rPr>
        <sz val="10"/>
        <color theme="1"/>
        <rFont val="Inherit"/>
      </rPr>
      <t>: Includes the revenue and related expenses from the sale, rental, financing and servicing of mailing equipment and supplies for small and medium sized businesses to efficiently create mail and evidence postage in areas outside North America.</t>
    </r>
  </si>
  <si>
    <t>Enterprise Business Solutions:</t>
  </si>
  <si>
    <r>
      <t xml:space="preserve">Production Mail: </t>
    </r>
    <r>
      <rPr>
        <sz val="10"/>
        <color theme="1"/>
        <rFont val="Inherit"/>
      </rPr>
      <t xml:space="preserve">Includes the worldwide revenue and related expenses from the sale of production mail inserting and sortation equipment, high-speed production print systems, supplies and related support services to large enterprise clients to process inbound and outbound mail. </t>
    </r>
  </si>
  <si>
    <r>
      <t>Presort Services</t>
    </r>
    <r>
      <rPr>
        <sz val="10"/>
        <color theme="1"/>
        <rFont val="Inherit"/>
      </rPr>
      <t>: Includes revenue and related expenses from presort mail services for our large enterprise clients to qualify large mail volumes for postal worksharing discounts.</t>
    </r>
  </si>
  <si>
    <t>Digital Commerce Solutions:</t>
  </si>
  <si>
    <r>
      <t xml:space="preserve">Digital Commerce Solutions: </t>
    </r>
    <r>
      <rPr>
        <sz val="10"/>
        <color theme="1"/>
        <rFont val="Inherit"/>
      </rPr>
      <t>Includes the worldwide revenue and related expenses from (i) the sale of non-equipment-based mailing, customer engagement, geocoding and location intelligence software and related support services; (ii) shipping and cross-border ecommerce solutions; and (iii) direct marketing services for targeted clients.</t>
    </r>
  </si>
  <si>
    <t xml:space="preserve">We determine segment earnings before interest and taxes (EBIT) by deducting from segment revenue the related costs and expenses attributable to the segment. Segment EBIT excludes interest, taxes, general corporate expenses, restructuring charges and other items, which are not allocated to a particular business segment. Management uses segment EBIT to measure profitability and performance at the segment level. Management believes segment EBIT provides an analysis of our operating performance and underlying trends of the businesses. Segment EBIT may not be indicative of our overall consolidated performance and should be read in conjunction with our consolidated results of operations. </t>
  </si>
  <si>
    <t xml:space="preserve">Revenue and EBIT by business segment is presented below. </t>
  </si>
  <si>
    <t>Revenue</t>
  </si>
  <si>
    <t>Three Months Ended September 30,</t>
  </si>
  <si>
    <t>Nine Months Ended September 30,</t>
  </si>
  <si>
    <t>North America Mailing</t>
  </si>
  <si>
    <t>$</t>
  </si>
  <si>
    <t>International Mailing</t>
  </si>
  <si>
    <t>Small &amp; Medium Business Solutions</t>
  </si>
  <si>
    <t>Production Mail</t>
  </si>
  <si>
    <t>Presort Services</t>
  </si>
  <si>
    <t>Enterprise Business Solutions</t>
  </si>
  <si>
    <t>Digital Commerce Solutions</t>
  </si>
  <si>
    <t>EBIT</t>
  </si>
  <si>
    <t>Total EBIT</t>
  </si>
  <si>
    <t>Reconciling items:</t>
  </si>
  <si>
    <t>Interest, net</t>
  </si>
  <si>
    <t>(41,825</t>
  </si>
  <si>
    <t>)</t>
  </si>
  <si>
    <t>(45,519</t>
  </si>
  <si>
    <t>(127,437</t>
  </si>
  <si>
    <t>(142,525</t>
  </si>
  <si>
    <t>Unallocated corporate expenses</t>
  </si>
  <si>
    <t>(59,779</t>
  </si>
  <si>
    <t>(50,194</t>
  </si>
  <si>
    <t>(161,841</t>
  </si>
  <si>
    <t>(145,216</t>
  </si>
  <si>
    <t>(4,526</t>
  </si>
  <si>
    <t>(34,909</t>
  </si>
  <si>
    <t>(22,666</t>
  </si>
  <si>
    <t>(53,940</t>
  </si>
  <si>
    <t>Other income (expense)</t>
  </si>
  <si>
    <t>—</t>
  </si>
  <si>
    <t>(45,738</t>
  </si>
  <si>
    <t>(25,121</t>
  </si>
  <si>
    <t>Finance Assets</t>
  </si>
  <si>
    <t>Receivables [Abstract]</t>
  </si>
  <si>
    <t>Finance Receivables</t>
  </si>
  <si>
    <t xml:space="preserve">Finance receivables are comprised of sales-type lease receivables and unsecured revolving loan receivables. Sales-type lease receivables are generally due in monthly, quarterly or semi-annual installments over periods ranging from three to five years. Loan receivables arise primarily from financing services offered to our customers for postage and related supplies. Loan receivables are generally due each month; however, customers may rollover outstanding balances. Interest is recognized on loan receivables using the effective interest method and related annual fees are initially deferred and recognized ratably over the annual period covered. Customer acquisition costs are expensed as incurred. </t>
  </si>
  <si>
    <t>Finance receivables at September 30, 2014 and December 31, 2013 consisted of the following:</t>
  </si>
  <si>
    <t>September 30, 2014</t>
  </si>
  <si>
    <t>North America</t>
  </si>
  <si>
    <t>International</t>
  </si>
  <si>
    <t>Total</t>
  </si>
  <si>
    <t>Sales-type lease receivables</t>
  </si>
  <si>
    <t>Gross finance receivables</t>
  </si>
  <si>
    <t>Unguaranteed residual values</t>
  </si>
  <si>
    <t>Unearned income</t>
  </si>
  <si>
    <t>(272,035</t>
  </si>
  <si>
    <t>(87,954</t>
  </si>
  <si>
    <t>(359,989</t>
  </si>
  <si>
    <t>Allowance for credit losses</t>
  </si>
  <si>
    <t>(12,906</t>
  </si>
  <si>
    <t>(5,486</t>
  </si>
  <si>
    <t>(18,392</t>
  </si>
  <si>
    <t>Net investment in sales-type lease receivables</t>
  </si>
  <si>
    <t>Loan receivables</t>
  </si>
  <si>
    <t>(10,944</t>
  </si>
  <si>
    <t>(1,901</t>
  </si>
  <si>
    <t>(12,845</t>
  </si>
  <si>
    <t>Net investment in loan receivables</t>
  </si>
  <si>
    <t>Net investment in finance receivables</t>
  </si>
  <si>
    <t>December 31, 2013</t>
  </si>
  <si>
    <t>(299,396</t>
  </si>
  <si>
    <t>(101,311</t>
  </si>
  <si>
    <t>(400,707</t>
  </si>
  <si>
    <t>(14,165</t>
  </si>
  <si>
    <t>(9,703</t>
  </si>
  <si>
    <t>(23,868</t>
  </si>
  <si>
    <t>(11,165</t>
  </si>
  <si>
    <t>(1,916</t>
  </si>
  <si>
    <t>(13,081</t>
  </si>
  <si>
    <t xml:space="preserve">Finance receivables with a net investment of $62 million were included in the sale of DIS in April 2014. </t>
  </si>
  <si>
    <t>Allowance for Credit Losses and Aging of Receivables</t>
  </si>
  <si>
    <t xml:space="preserve">We estimate our finance receivable risks and provide an allowance for credit losses accordingly. We evaluate the adequacy of the allowance for credit losses based on historical loss experience, the nature and volume of our portfolios, adverse situations that may affect a client's ability to pay, prevailing economic conditions and our ability to manage the collateral and make adjustments to the allowance as necessary. This evaluation is inherently subjective and actual results may differ significantly from estimated reserves. </t>
  </si>
  <si>
    <t>We establish credit approval limits based on the credit quality of the client and the type of equipment financed. Our policy is to discontinue revenue recognition for lease receivables that are more than 120 days past due and for unsecured loan receivables that are more than 90 days past due. We resume revenue recognition when payments reduce the account balance aging to 60 days or less past due. Finance receivables deemed uncollectible are written off against the allowance after all collection efforts have been exhausted and management deems the account to be uncollectible. We believe that our finance receivable credit risk is limited because of our large number of clients, small account balances for most of our clients, and geographic and industry diversification.</t>
  </si>
  <si>
    <r>
      <t xml:space="preserve">Activity in the allowance for credit losses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was as follows:</t>
    </r>
  </si>
  <si>
    <t>Sales-type Lease Receivables</t>
  </si>
  <si>
    <t>Loan Receivables</t>
  </si>
  <si>
    <t>North</t>
  </si>
  <si>
    <t>America</t>
  </si>
  <si>
    <t>Balance at January 1, 2014</t>
  </si>
  <si>
    <t>Amounts charged to expense</t>
  </si>
  <si>
    <t>Write-offs and other</t>
  </si>
  <si>
    <t>(4,491</t>
  </si>
  <si>
    <t>(4,252</t>
  </si>
  <si>
    <t>(7,980</t>
  </si>
  <si>
    <t>(1,381</t>
  </si>
  <si>
    <t>(18,104</t>
  </si>
  <si>
    <t>Balance at September 30, 2014</t>
  </si>
  <si>
    <t>Balance at January 1, 2013</t>
  </si>
  <si>
    <t>(6,270</t>
  </si>
  <si>
    <t>(2,870</t>
  </si>
  <si>
    <t>(8,089</t>
  </si>
  <si>
    <t>(1,075</t>
  </si>
  <si>
    <t>(18,304</t>
  </si>
  <si>
    <t>Balance at September 30, 2013</t>
  </si>
  <si>
    <t>Aging of Receivables</t>
  </si>
  <si>
    <r>
      <t xml:space="preserve">The aging of gross finance receivabl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as follows:</t>
    </r>
  </si>
  <si>
    <t>1 - 30 days</t>
  </si>
  <si>
    <t>31 - 60 days</t>
  </si>
  <si>
    <t>61 - 90 days</t>
  </si>
  <si>
    <t>&gt; 90 days</t>
  </si>
  <si>
    <t>Past due amounts &gt; 90 days</t>
  </si>
  <si>
    <t>Still accruing interest</t>
  </si>
  <si>
    <t>Not accruing interest</t>
  </si>
  <si>
    <t>Credit Quality</t>
  </si>
  <si>
    <t xml:space="preserve">In extending and managing credit lines to new and existing clients, we use a combination of an automated credit score, where available, and a detailed manual review of the client’s financial condition and, when applicable, payment history. Once credit is granted, the payment performance of the client is managed through automated collections processes and is supplemented with direct follow up should an account become delinquent. We have robust automated collections and extensive portfolio management processes. The portfolio management processes ensure that our global strategy is executed, collection resources are allocated appropriately and enhanced tools and processes are implemented as needed. </t>
  </si>
  <si>
    <t>We use a third party to score the majority of the North America portfolio on a quarterly basis using a commercial credit score. We do not use a third party to score our International portfolio because the cost to do so is prohibitive, it is a localized process and there is no single credit score model that covers all countries.</t>
  </si>
  <si>
    <r>
      <t xml:space="preserve">The table below shows the North America portfolio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by relative risk class (low, medium, high) based on the relative scores of the accounts within each class. The relative scores are determined based on a number of factors, including the company type, ownership structure, payment history and financial information. A fourth class is shown for accounts that are not scored. Absence of a score is not indicative of the credit quality of the account. The degree of risk, as defined by the third party, refers to the relative risk that an account in the next 12 month period may become delinquent. </t>
    </r>
  </si>
  <si>
    <t>•</t>
  </si>
  <si>
    <r>
      <t xml:space="preserve">Low risk accounts are companies with very good credit scores and are considered to approximate the top </t>
    </r>
    <r>
      <rPr>
        <sz val="10"/>
        <color rgb="FF000000"/>
        <rFont val="Inherit"/>
      </rPr>
      <t>30%</t>
    </r>
    <r>
      <rPr>
        <sz val="10"/>
        <color theme="1"/>
        <rFont val="Inherit"/>
      </rPr>
      <t xml:space="preserve"> of all commercial borrowers.</t>
    </r>
  </si>
  <si>
    <r>
      <t xml:space="preserve">Medium risk accounts are companies with average to good credit scores and are considered to approximate the middle </t>
    </r>
    <r>
      <rPr>
        <sz val="10"/>
        <color rgb="FF000000"/>
        <rFont val="Inherit"/>
      </rPr>
      <t>40%</t>
    </r>
    <r>
      <rPr>
        <sz val="10"/>
        <color theme="1"/>
        <rFont val="Inherit"/>
      </rPr>
      <t xml:space="preserve"> of all commercial borrowers.</t>
    </r>
  </si>
  <si>
    <r>
      <t xml:space="preserve">High risk accounts are companies with poor credit scores, are delinquent or are at risk of becoming delinquent and are considered to approximate the bottom </t>
    </r>
    <r>
      <rPr>
        <sz val="10"/>
        <color rgb="FF000000"/>
        <rFont val="Inherit"/>
      </rPr>
      <t>30%</t>
    </r>
    <r>
      <rPr>
        <sz val="10"/>
        <color theme="1"/>
        <rFont val="Inherit"/>
      </rPr>
      <t xml:space="preserve"> of all commercial borrowers.</t>
    </r>
  </si>
  <si>
    <t>September 30,</t>
  </si>
  <si>
    <t>December 31,</t>
  </si>
  <si>
    <t>Low</t>
  </si>
  <si>
    <t>Medium</t>
  </si>
  <si>
    <t>High</t>
  </si>
  <si>
    <t>Not Scored</t>
  </si>
  <si>
    <t>Leveraged Leases</t>
  </si>
  <si>
    <r>
      <t xml:space="preserve">Our investment in leveraged lease asse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consisted of the following:</t>
    </r>
  </si>
  <si>
    <t>Rental receivables</t>
  </si>
  <si>
    <t>Principal and interest on non-recourse loans</t>
  </si>
  <si>
    <t>(27,658</t>
  </si>
  <si>
    <t>(35,449</t>
  </si>
  <si>
    <t>(2,982</t>
  </si>
  <si>
    <t>(5,097</t>
  </si>
  <si>
    <t>Less: deferred taxes related to leveraged leases</t>
  </si>
  <si>
    <t>(12,621</t>
  </si>
  <si>
    <t>(15,078</t>
  </si>
  <si>
    <t>Net investment in leveraged leases</t>
  </si>
  <si>
    <t>Inventory Disclosure [Abstract]</t>
  </si>
  <si>
    <t>Inventories consisted of the following:</t>
  </si>
  <si>
    <t>Raw materials and work in process</t>
  </si>
  <si>
    <t>Supplies and service parts</t>
  </si>
  <si>
    <t>Finished products</t>
  </si>
  <si>
    <t>Inventory at FIFO cost</t>
  </si>
  <si>
    <t>Excess of FIFO cost over LIFO cost</t>
  </si>
  <si>
    <t>(14,968</t>
  </si>
  <si>
    <t>(17,020</t>
  </si>
  <si>
    <t>Total inventory, net</t>
  </si>
  <si>
    <t>Discontinued Operations and Assets Held for Sale</t>
  </si>
  <si>
    <t>Discontinued Operations and Disposal Groups [Abstract]</t>
  </si>
  <si>
    <t>Discontinued Operations and Assets Held For Sale</t>
  </si>
  <si>
    <t>Discontinued Operations</t>
  </si>
  <si>
    <t>Discontinued operations includes the worldwide Management Services business (PBMS), International Mailing Services business (IMS) and Nordic furniture business, which were sold during 2013 and DIS, which was sold in April 2014. The following tables show selected financial information for discontinued operations:</t>
  </si>
  <si>
    <t>Three Months Ended September 30, 2014</t>
  </si>
  <si>
    <t>PBMS</t>
  </si>
  <si>
    <t>IMS</t>
  </si>
  <si>
    <t>Nordic furniture business</t>
  </si>
  <si>
    <t>DIS</t>
  </si>
  <si>
    <t>Loss from operations before taxes</t>
  </si>
  <si>
    <t>(858</t>
  </si>
  <si>
    <t>(297</t>
  </si>
  <si>
    <t>(1,155</t>
  </si>
  <si>
    <t>Gain (loss) on sale</t>
  </si>
  <si>
    <t>(19</t>
  </si>
  <si>
    <t>Income (loss) before taxes</t>
  </si>
  <si>
    <t>(316</t>
  </si>
  <si>
    <t>Tax (benefit) provision</t>
  </si>
  <si>
    <t>(5,149</t>
  </si>
  <si>
    <t>(5,064</t>
  </si>
  <si>
    <t>(401</t>
  </si>
  <si>
    <t>Capital Services, net of tax</t>
  </si>
  <si>
    <t>Income from discontinued operations</t>
  </si>
  <si>
    <t>Three Months Ended September 30, 2013</t>
  </si>
  <si>
    <t>(Loss) income from operations before taxes</t>
  </si>
  <si>
    <t>(14,438</t>
  </si>
  <si>
    <t>(1,072</t>
  </si>
  <si>
    <t>(4,381</t>
  </si>
  <si>
    <t>(14,850</t>
  </si>
  <si>
    <t>Gain on sale</t>
  </si>
  <si>
    <t>(Loss) income before taxes</t>
  </si>
  <si>
    <t>(1,169</t>
  </si>
  <si>
    <t xml:space="preserve">Tax provision (benefit) </t>
  </si>
  <si>
    <t>(9</t>
  </si>
  <si>
    <t>(Loss) income from discontinued operations</t>
  </si>
  <si>
    <t>(82,253</t>
  </si>
  <si>
    <t>(44</t>
  </si>
  <si>
    <t>(78,501</t>
  </si>
  <si>
    <t>Nine Months Ended September 30, 2014</t>
  </si>
  <si>
    <t>(524</t>
  </si>
  <si>
    <t>Income before taxes</t>
  </si>
  <si>
    <t>(4,953</t>
  </si>
  <si>
    <t>Nine Months Ended September 30, 2013</t>
  </si>
  <si>
    <t>(116,018</t>
  </si>
  <si>
    <t>(3,050</t>
  </si>
  <si>
    <t>(4,859</t>
  </si>
  <si>
    <t>(110,798</t>
  </si>
  <si>
    <t>(2,717</t>
  </si>
  <si>
    <t>(102,749</t>
  </si>
  <si>
    <t>(5,767</t>
  </si>
  <si>
    <t>(394</t>
  </si>
  <si>
    <t>(95,781</t>
  </si>
  <si>
    <t>Tax provision (benefit)</t>
  </si>
  <si>
    <t>(1,076</t>
  </si>
  <si>
    <t>(144</t>
  </si>
  <si>
    <t>(164,428</t>
  </si>
  <si>
    <t>(4,691</t>
  </si>
  <si>
    <t>(250</t>
  </si>
  <si>
    <t>(159,725</t>
  </si>
  <si>
    <t xml:space="preserve">During the quarter, we recognized tax benefits of $14 million related to tax planning initiatives associated with our Capital Services business sold in 2006. </t>
  </si>
  <si>
    <t>The loss before income taxes for the nine months ended September 30, 2013 for PBMS includes goodwill impairment charges of $100 million and asset impairment charges of $15 million. The inputs used to determine the fair value of the long-lived assets and goodwill were classified as Level 3 in the fair value hierarchy.</t>
  </si>
  <si>
    <t>Assets Held for Sale</t>
  </si>
  <si>
    <t>Assets held for sale at September 30, 2014 and December 31, 2013 include the carrying value of our corporate headquarters building and surrounding land, which we expect to sell by the end of the year. Assets held for sale at September 30, 2014 also includes the value of a lease portfolio.</t>
  </si>
  <si>
    <t>Intangible Assets and Goodwill</t>
  </si>
  <si>
    <t>Goodwill and Intangible Assets Disclosure [Abstract]</t>
  </si>
  <si>
    <t>Intangible Assets</t>
  </si>
  <si>
    <t>Intangible assets consisted of the following:</t>
  </si>
  <si>
    <t>Gross</t>
  </si>
  <si>
    <t>Carrying</t>
  </si>
  <si>
    <t>Amount</t>
  </si>
  <si>
    <t>Accumulated</t>
  </si>
  <si>
    <t>Amortization</t>
  </si>
  <si>
    <t>Net</t>
  </si>
  <si>
    <t>Customer relationships</t>
  </si>
  <si>
    <t>(260,478</t>
  </si>
  <si>
    <t>(251,388</t>
  </si>
  <si>
    <t>Supplier relationships</t>
  </si>
  <si>
    <t>(27,188</t>
  </si>
  <si>
    <t>(25,013</t>
  </si>
  <si>
    <t>Software &amp; technology</t>
  </si>
  <si>
    <t>(156,920</t>
  </si>
  <si>
    <t>(155,009</t>
  </si>
  <si>
    <t>Trademarks &amp; trade names</t>
  </si>
  <si>
    <t>(32,839</t>
  </si>
  <si>
    <t>(33,985</t>
  </si>
  <si>
    <t>Non-compete agreements</t>
  </si>
  <si>
    <t>(7,210</t>
  </si>
  <si>
    <t>(7,373</t>
  </si>
  <si>
    <t>Total intangible assets</t>
  </si>
  <si>
    <t>(484,635</t>
  </si>
  <si>
    <t>(472,768</t>
  </si>
  <si>
    <r>
      <t xml:space="preserve">Amortization expense for intangible assets was </t>
    </r>
    <r>
      <rPr>
        <sz val="10"/>
        <color rgb="FF000000"/>
        <rFont val="Inherit"/>
      </rPr>
      <t>$9 million</t>
    </r>
    <r>
      <rPr>
        <sz val="10"/>
        <color theme="1"/>
        <rFont val="Inherit"/>
      </rPr>
      <t xml:space="preserve"> and </t>
    </r>
    <r>
      <rPr>
        <sz val="10"/>
        <color rgb="FF000000"/>
        <rFont val="Inherit"/>
      </rPr>
      <t>$8 million</t>
    </r>
    <r>
      <rPr>
        <sz val="10"/>
        <color theme="1"/>
        <rFont val="Inherit"/>
      </rPr>
      <t xml:space="preserve"> for the </t>
    </r>
    <r>
      <rPr>
        <sz val="10"/>
        <color rgb="FF000000"/>
        <rFont val="Inherit"/>
      </rPr>
      <t>three months ended September 30, 2014 and 2013</t>
    </r>
    <r>
      <rPr>
        <sz val="10"/>
        <color theme="1"/>
        <rFont val="Inherit"/>
      </rPr>
      <t xml:space="preserve">, respectively, and $26 million for each of the nine months ended September 30, 2014 and 2013. </t>
    </r>
  </si>
  <si>
    <r>
      <t xml:space="preserve">Future amortization expense for intangible assets as of </t>
    </r>
    <r>
      <rPr>
        <sz val="10"/>
        <color rgb="FF000000"/>
        <rFont val="Inherit"/>
      </rPr>
      <t>September 30, 2014</t>
    </r>
    <r>
      <rPr>
        <sz val="10"/>
        <color theme="1"/>
        <rFont val="Inherit"/>
      </rPr>
      <t xml:space="preserve"> was as follows:</t>
    </r>
  </si>
  <si>
    <t>Remaining for year ending December 31, 2014</t>
  </si>
  <si>
    <t>Year ending December 31, 2015</t>
  </si>
  <si>
    <t>Year ending December 31, 2016</t>
  </si>
  <si>
    <t>Year ending December 31, 2017</t>
  </si>
  <si>
    <t>Year ending December 31, 2018</t>
  </si>
  <si>
    <t>Thereafter</t>
  </si>
  <si>
    <t>Actual amortization expense may differ from the amounts above due to, among other things, fluctuations in foreign currency exchange rates, impairments, acquisitions and accelerated amortization.</t>
  </si>
  <si>
    <t xml:space="preserve">As a result of the reclassification of our shipping solutions operations from the Small &amp; Medium Business Solutions segment group to the Digital Commerce Solutions segment, we reallocated goodwill on a relative fair value basis and performed the required goodwill impairment test during the first quarter of 2014. Based on the results of the impairment tests, we determined that the estimated fair values of the affected reporting units exceeded the carrying values. </t>
  </si>
  <si>
    <r>
      <t xml:space="preserve">The changes in the carrying value of goodwill for the </t>
    </r>
    <r>
      <rPr>
        <sz val="10"/>
        <color rgb="FF000000"/>
        <rFont val="Inherit"/>
      </rPr>
      <t>nine months ended September 30, 2014</t>
    </r>
    <r>
      <rPr>
        <sz val="10"/>
        <color theme="1"/>
        <rFont val="Inherit"/>
      </rPr>
      <t xml:space="preserve"> were as follows:</t>
    </r>
  </si>
  <si>
    <t>Gross value before accumulated impairment (1)</t>
  </si>
  <si>
    <t>Accumulated impairment</t>
  </si>
  <si>
    <t>Other (2)</t>
  </si>
  <si>
    <t>(11,737</t>
  </si>
  <si>
    <t>(11,136</t>
  </si>
  <si>
    <t>(22,873</t>
  </si>
  <si>
    <t>(4,430</t>
  </si>
  <si>
    <t>(3,228</t>
  </si>
  <si>
    <t>(9,353</t>
  </si>
  <si>
    <t>(39,884</t>
  </si>
  <si>
    <t>Includes the reallocation of certain goodwill from the Small &amp; Medium Business Solutions segment group to the Digital Commerce Solutions segment and discontinued operations.</t>
  </si>
  <si>
    <t>Primarily represents the impact of foreign currency translation and the sale of DIS.</t>
  </si>
  <si>
    <t>Fair Value Measurements and Derivative Instruments</t>
  </si>
  <si>
    <t>Fair Value Disclosures [Abstract]</t>
  </si>
  <si>
    <t xml:space="preserve">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t>
  </si>
  <si>
    <r>
      <t>Level 1</t>
    </r>
    <r>
      <rPr>
        <sz val="10"/>
        <color theme="1"/>
        <rFont val="Inherit"/>
      </rPr>
      <t xml:space="preserve"> – Unadjusted quoted prices in active markets for identical assets and liabilities.</t>
    </r>
  </si>
  <si>
    <r>
      <t>Level 2</t>
    </r>
    <r>
      <rPr>
        <sz val="10"/>
        <color theme="1"/>
        <rFont val="Inherit"/>
      </rPr>
      <t xml:space="preserve"> – 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t>
    </r>
  </si>
  <si>
    <r>
      <t>Level 3</t>
    </r>
    <r>
      <rPr>
        <sz val="10"/>
        <color theme="1"/>
        <rFont val="Inherit"/>
      </rPr>
      <t xml:space="preserve"> – Unobservable inputs that are supported by little or no market activity, may be derived from internally developed methodologies based on management’s best estimate of fair value and that are significant to the fair value of the asset or liability.</t>
    </r>
  </si>
  <si>
    <r>
      <t xml:space="preserve">The following tables show, by level within the fair value hierarchy, our financial assets and liabilities that are accounted for at fair value on a recurring basi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t>
    </r>
  </si>
  <si>
    <t>Level 1</t>
  </si>
  <si>
    <t>Level 2</t>
  </si>
  <si>
    <t>Level 3</t>
  </si>
  <si>
    <t>Assets:</t>
  </si>
  <si>
    <t>Investment securities</t>
  </si>
  <si>
    <t>Money market funds / commercial paper</t>
  </si>
  <si>
    <t>Equity securities</t>
  </si>
  <si>
    <t>Commingled fixed income securities</t>
  </si>
  <si>
    <t>Debt securities - U.S. and foreign governments, agencies and municipalities</t>
  </si>
  <si>
    <t>Debt securities - corporate</t>
  </si>
  <si>
    <t>Mortgage-backed / asset-backed securities</t>
  </si>
  <si>
    <t>Derivatives</t>
  </si>
  <si>
    <t>Foreign exchange contracts</t>
  </si>
  <si>
    <t>Liabilities:</t>
  </si>
  <si>
    <t>(377</t>
  </si>
  <si>
    <t>Mortgage-backed securities</t>
  </si>
  <si>
    <t>(4,445</t>
  </si>
  <si>
    <t>(3,009</t>
  </si>
  <si>
    <t>(7,454</t>
  </si>
  <si>
    <t>Investment Securities</t>
  </si>
  <si>
    <t>The valuation of investment securities is based on the market approach using inputs that are observable, or can be corroborated by observable data, in an active marketplace. The following information relates to our classification into the fair value hierarchy:</t>
  </si>
  <si>
    <r>
      <t>Money Market Funds / Commercial Paper:</t>
    </r>
    <r>
      <rPr>
        <sz val="10"/>
        <color theme="1"/>
        <rFont val="Inherit"/>
      </rPr>
      <t xml:space="preserve"> Money market funds typically invest in highly liquid and low-risk securities, including government securities, certificates of deposit and commercial paper. Money market funds are principally used for overnight deposits and are classified as Level 1 when unadjusted quoted prices in active markets are available and as Level 2 when they are not actively traded on an exchange. Direct investments in commercial paper are not listed on an exchange in an active market and are classified as Level 2.</t>
    </r>
  </si>
  <si>
    <r>
      <t>Equity Securities:</t>
    </r>
    <r>
      <rPr>
        <sz val="10"/>
        <color theme="1"/>
        <rFont val="Inherit"/>
      </rPr>
      <t xml:space="preserve"> Equity securities are comprised of mutual funds investing in U.S. and foreign common stock. These mutual funds are classified as Level 2 as they are not separately listed on an exchange.</t>
    </r>
  </si>
  <si>
    <r>
      <t>Commingled Fixed Income Securities:</t>
    </r>
    <r>
      <rPr>
        <sz val="10"/>
        <color theme="1"/>
        <rFont val="Inherit"/>
      </rPr>
      <t xml:space="preserve"> Mutual funds that invest in a variety of fixed income securities including securities of the U.S. government and its agencies, corporate debt, mortgage-backed securities and asset-backed securities. The value of the funds is based on the market value of the underlying investments owned by each fund, minus its liabilities, divided by the number of shares outstanding, as reported by the fund manager. These commingled funds are not listed on an exchange in an active market and are classified as Level 2.</t>
    </r>
  </si>
  <si>
    <r>
      <t>Debt Securities – U.S. and Foreign Governments, Agencies and Municipalities:</t>
    </r>
    <r>
      <rPr>
        <sz val="10"/>
        <color theme="1"/>
        <rFont val="Inherit"/>
      </rPr>
      <t xml:space="preserve"> Debt securities are classified as Level 1 where active, high volume trades for identical securities exist. Valuation adjustments are not applied to these securities. Debt securities valued using quoted market prices for similar securities or benchmarking model derived prices to quoted market prices and trade data for identical or comparable securities are classified as Level 2.</t>
    </r>
  </si>
  <si>
    <r>
      <t>Debt Securities – Corporate:</t>
    </r>
    <r>
      <rPr>
        <sz val="10"/>
        <color theme="1"/>
        <rFont val="Inherit"/>
      </rPr>
      <t xml:space="preserve"> Corporate debt securities are valued using recently executed transactions, market price quotations where observable, or bond spreads. The spread data used are for the same maturity as the security. These securities are classified as Level 2.</t>
    </r>
  </si>
  <si>
    <r>
      <t>Mortgage-Backed Securities (MBS) / Asset-Backed Securities (ABS):</t>
    </r>
    <r>
      <rPr>
        <sz val="10"/>
        <color theme="1"/>
        <rFont val="Inherit"/>
      </rPr>
      <t xml:space="preserve"> These securities are valued based on external pricing indices. When external index pricing is not observable, MBS and ABS are valued based on external price/spread data. These securities are classified as Level 2.</t>
    </r>
  </si>
  <si>
    <t xml:space="preserve">Investment securities include investments held by The Pitney Bowes Bank (the Bank), an indirect wholly owned subsidiary whose primary business is to provide financing solutions to clients that rent or lease postage meters. The Bank's assets and liabilities consist primarily of cash, finance receivables, short and long-term investments and deposit accounts. </t>
  </si>
  <si>
    <t xml:space="preserve">The Bank's investment securities are classified as available-for-sale and recorded at fair value in the unaudited Condensed Consolidated Balance Sheets as cash and cash equivalents, short-term investments and other assets depending on the type of investment and maturity. Unrealized holding gains and losses are recorded, net of tax, in accumulated other comprehensive income (AOCI). </t>
  </si>
  <si>
    <r>
      <t xml:space="preserve">Available-for-sale securit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consisted of the following:</t>
    </r>
  </si>
  <si>
    <t>Amortized cost</t>
  </si>
  <si>
    <t>Gross unrealized gains</t>
  </si>
  <si>
    <t>Gross unrealized losses</t>
  </si>
  <si>
    <t>Estimated fair value</t>
  </si>
  <si>
    <t>(1,094</t>
  </si>
  <si>
    <t>(302</t>
  </si>
  <si>
    <t>(1,331</t>
  </si>
  <si>
    <t>(2,727</t>
  </si>
  <si>
    <t>(3,372</t>
  </si>
  <si>
    <t>(572</t>
  </si>
  <si>
    <t>(2,636</t>
  </si>
  <si>
    <t>(6,580</t>
  </si>
  <si>
    <t>Investment securities that were in a loss position for 12 or more continuous months at September 30, 2014 had aggregate unrealized holding losses of $2 million and an estimated fair value of $48 million. Investment securities that were in a loss position for less than 12 continuous months at September 30, 2014 had aggregate unrealized holding losses of $1 million and an estimated fair value of $85 million.</t>
  </si>
  <si>
    <t>Investment securities that were in a loss position for 12 or more continuous months at December 31, 2013 had aggregate unrealized holding losses of $1 million and an estimated fair value of $19 million. Investment securities that were in a loss position for less than 12 continuous months at December 31, 2013 had aggregate unrealized holding losses of $6 million and an estimated fair value of $182 million.</t>
  </si>
  <si>
    <t xml:space="preserve">We have not recognized an other-than-temporary impairment on any of the investment securities in an unrealized loss position because we do not intend to sell these securities, it is more likely than not that we will not be required to sell these securities before recovery of the unrealized losses and we expect to receive the contractual principal and interest on these investment securities. </t>
  </si>
  <si>
    <r>
      <t xml:space="preserve">Scheduled maturities of available-for-sale securities at </t>
    </r>
    <r>
      <rPr>
        <sz val="10"/>
        <color rgb="FF000000"/>
        <rFont val="Inherit"/>
      </rPr>
      <t>September 30, 2014</t>
    </r>
    <r>
      <rPr>
        <sz val="10"/>
        <color theme="1"/>
        <rFont val="Inherit"/>
      </rPr>
      <t xml:space="preserve"> were as follows:</t>
    </r>
  </si>
  <si>
    <t>Within 1 year</t>
  </si>
  <si>
    <t>After 1 year through 5 years</t>
  </si>
  <si>
    <t>After 5 years through 10 years</t>
  </si>
  <si>
    <t>After 10 years</t>
  </si>
  <si>
    <t xml:space="preserve">We have not experienced any significant write-offs in our investment portfolio. The majority of our MBS are either guaranteed or supported by the U.S. government. We have no investments in inactive markets that would warrant a possible change in our pricing methods or classification within the fair value hierarchy. Further, we have no investments in auction rate securities. </t>
  </si>
  <si>
    <t>Derivative Instruments</t>
  </si>
  <si>
    <t xml:space="preserve">In the normal course of business, we are exposed to the impact of interest rate changes and foreign currency fluctuations. We limit these risks by following established risk management policies and procedures, including the use of derivatives. We use derivatives to manage the related cost of debt and to limit the effects of foreign exchange rate fluctuations on financial results. We do not use derivatives for trading or speculative purposes. We record our derivative instruments at fair value, and the accounting for changes in the fair value of the derivatives depends on the intended use of the derivative, the resulting designation, and the effectiveness of the instrument in offsetting the risk exposure it is designed to hedge. </t>
  </si>
  <si>
    <t xml:space="preserve">The valuation of foreign exchange derivatives is based on the market approach using observable market inputs, such as forward rates. As required by the fair value measurements guidance, we have incorporated counterparty credit risk and our credit risk into the fair value measurement of our derivative assets and liabilities, respectively. We derive credit risk from observable data related to credit default swaps. We have not seen a material change in the creditworthiness of those banks acting as derivative counterparties. </t>
  </si>
  <si>
    <r>
      <t xml:space="preserve">The fair value of derivative instru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as follows:</t>
    </r>
  </si>
  <si>
    <t>Designation of Derivatives</t>
  </si>
  <si>
    <t>Balance Sheet Location</t>
  </si>
  <si>
    <t>Derivatives designated as</t>
  </si>
  <si>
    <t>hedging instruments</t>
  </si>
  <si>
    <t>Other current assets and prepayments:</t>
  </si>
  <si>
    <t>Accounts payable and accrued liabilities:</t>
  </si>
  <si>
    <t>(526</t>
  </si>
  <si>
    <t>Derivatives not designated as</t>
  </si>
  <si>
    <t>(2,483</t>
  </si>
  <si>
    <t>Total derivative assets</t>
  </si>
  <si>
    <t>Total derivative liabilities</t>
  </si>
  <si>
    <t>Total net derivative liabilities</t>
  </si>
  <si>
    <t>(1,651</t>
  </si>
  <si>
    <t>Interest Rate Swaps</t>
  </si>
  <si>
    <t>Derivatives designated as fair value hedges include interest rate swaps related to fixed rate debt. Changes in the fair value of both the derivative and item being hedged are recognized in earnings. There were no interest rate swaps in effect during 2014. The following represents the results of fair value hedging relationships for the three and nine months ended September 30, 2013:</t>
  </si>
  <si>
    <t>Derivative Gain (Loss)</t>
  </si>
  <si>
    <t>Recognized in Earnings</t>
  </si>
  <si>
    <t>Hedged Item Expense</t>
  </si>
  <si>
    <t>Derivative Instrument</t>
  </si>
  <si>
    <t>Location of Gain (Loss)</t>
  </si>
  <si>
    <t>Interest rate swaps</t>
  </si>
  <si>
    <t>Interest expense</t>
  </si>
  <si>
    <t>(2,742</t>
  </si>
  <si>
    <t>(10,969</t>
  </si>
  <si>
    <t>Foreign Exchange Contracts</t>
  </si>
  <si>
    <r>
      <t xml:space="preserve">We enter into foreign currency exchange contracts to mitigate the currency risk associated with the anticipated purchase of inventory between affiliates and from third parties. These contracts are designated as cash flow hedges. The effective portion of the gain or loss on cash flow hedges is included in AOCI in the period that the change in fair value occurs and is reclassified to earnings in the period that the hedged item is recorded in earning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had outstanding contracts associated with these anticipated transactions with a notional amount of $21 million and </t>
    </r>
    <r>
      <rPr>
        <sz val="10"/>
        <color rgb="FF000000"/>
        <rFont val="Inherit"/>
      </rPr>
      <t>$26 million</t>
    </r>
    <r>
      <rPr>
        <sz val="10"/>
        <color theme="1"/>
        <rFont val="Inherit"/>
      </rPr>
      <t xml:space="preserve">, respectively. All outstanding contracts at </t>
    </r>
    <r>
      <rPr>
        <sz val="10"/>
        <color rgb="FF000000"/>
        <rFont val="Inherit"/>
      </rPr>
      <t>September 30, 2014</t>
    </r>
    <r>
      <rPr>
        <sz val="10"/>
        <color theme="1"/>
        <rFont val="Inherit"/>
      </rPr>
      <t xml:space="preserve"> mature within 12 months.</t>
    </r>
  </si>
  <si>
    <r>
      <t xml:space="preserve">The amounts included in AOCI at </t>
    </r>
    <r>
      <rPr>
        <sz val="10"/>
        <color rgb="FF000000"/>
        <rFont val="Inherit"/>
      </rPr>
      <t>September 30, 2014</t>
    </r>
    <r>
      <rPr>
        <sz val="10"/>
        <color theme="1"/>
        <rFont val="Inherit"/>
      </rPr>
      <t xml:space="preserve"> will be recognized in earnings within the next </t>
    </r>
    <r>
      <rPr>
        <sz val="10"/>
        <color rgb="FF000000"/>
        <rFont val="Inherit"/>
      </rPr>
      <t>12 months</t>
    </r>
    <r>
      <rPr>
        <sz val="10"/>
        <color theme="1"/>
        <rFont val="Inherit"/>
      </rPr>
      <t>. No amount of ineffectiveness was recorded in earnings for these designated cash flow hedges.</t>
    </r>
  </si>
  <si>
    <r>
      <t xml:space="preserve">The following represents the results of cash flow hedging relationships for the three and nine months ended September 30, </t>
    </r>
    <r>
      <rPr>
        <sz val="10"/>
        <color rgb="FF000000"/>
        <rFont val="Inherit"/>
      </rPr>
      <t>2014</t>
    </r>
    <r>
      <rPr>
        <sz val="10"/>
        <color theme="1"/>
        <rFont val="Inherit"/>
      </rPr>
      <t xml:space="preserve"> and </t>
    </r>
    <r>
      <rPr>
        <sz val="10"/>
        <color rgb="FF000000"/>
        <rFont val="Inherit"/>
      </rPr>
      <t>2013</t>
    </r>
    <r>
      <rPr>
        <sz val="10"/>
        <color theme="1"/>
        <rFont val="Inherit"/>
      </rPr>
      <t>:</t>
    </r>
  </si>
  <si>
    <t>Recognized in AOCI</t>
  </si>
  <si>
    <t>(Effective Portion)</t>
  </si>
  <si>
    <t>Gain (Loss) Reclassified</t>
  </si>
  <si>
    <t>from AOCI to Earnings</t>
  </si>
  <si>
    <t>(343</t>
  </si>
  <si>
    <t>(169</t>
  </si>
  <si>
    <t>Cost of sales</t>
  </si>
  <si>
    <t>(42</t>
  </si>
  <si>
    <t>(61</t>
  </si>
  <si>
    <t>(922</t>
  </si>
  <si>
    <t>(402</t>
  </si>
  <si>
    <r>
      <t xml:space="preserve">We also enter into foreign exchange contracts to minimize the impact of exchange rate fluctuations on short-term intercompany loans and related interest that are denominated in a foreign currency. The revaluation of the intercompany loans and interest and the mark-to-market adjustment on the derivatives are both recorded in earnings. All outstanding contracts at </t>
    </r>
    <r>
      <rPr>
        <sz val="10"/>
        <color rgb="FF000000"/>
        <rFont val="Inherit"/>
      </rPr>
      <t>September 30, 2014</t>
    </r>
    <r>
      <rPr>
        <sz val="10"/>
        <color theme="1"/>
        <rFont val="Inherit"/>
      </rPr>
      <t xml:space="preserve"> mature by the end of the year.</t>
    </r>
  </si>
  <si>
    <r>
      <t xml:space="preserve">The following represents the results of our non-designated derivative instruments for the three and nine months ended September 30, </t>
    </r>
    <r>
      <rPr>
        <sz val="10"/>
        <color rgb="FF000000"/>
        <rFont val="Inherit"/>
      </rPr>
      <t>2014</t>
    </r>
    <r>
      <rPr>
        <sz val="10"/>
        <color theme="1"/>
        <rFont val="Inherit"/>
      </rPr>
      <t xml:space="preserve"> and </t>
    </r>
    <r>
      <rPr>
        <sz val="10"/>
        <color rgb="FF000000"/>
        <rFont val="Inherit"/>
      </rPr>
      <t>2013</t>
    </r>
    <r>
      <rPr>
        <sz val="10"/>
        <color theme="1"/>
        <rFont val="Inherit"/>
      </rPr>
      <t>:</t>
    </r>
  </si>
  <si>
    <t>Derivative Gain (Loss) Recognized in Earnings</t>
  </si>
  <si>
    <t>Derivatives Instrument</t>
  </si>
  <si>
    <t>Location of Derivative Gain (Loss)</t>
  </si>
  <si>
    <t>Selling, general and administrative expense</t>
  </si>
  <si>
    <t>(6,798</t>
  </si>
  <si>
    <t>(173</t>
  </si>
  <si>
    <t>(12,793</t>
  </si>
  <si>
    <t>Credit-Risk-Related Contingent Features</t>
  </si>
  <si>
    <r>
      <t xml:space="preserve">Certain derivative instruments contain credit-risk-related contingent features that would require us to post collateral based on a combination of our long-term senior unsecured debt ratings and the net fair value of our derivatives. At </t>
    </r>
    <r>
      <rPr>
        <sz val="10"/>
        <color rgb="FF000000"/>
        <rFont val="Inherit"/>
      </rPr>
      <t>September 30, 2014</t>
    </r>
    <r>
      <rPr>
        <sz val="10"/>
        <color theme="1"/>
        <rFont val="Inherit"/>
      </rPr>
      <t xml:space="preserve">, we were not required to post any collateral and the maximum amount of collateral that we would have been required to post had the credit-risk-related contingent features been triggered was not significant. </t>
    </r>
  </si>
  <si>
    <t>Fair Value of Financial Instruments</t>
  </si>
  <si>
    <r>
      <t xml:space="preserve">Our financial instruments include cash and cash equivalents, investment securities, accounts receivable, loan receivables, derivative instruments, accounts payable and debt. The carrying value for cash and cash equivalents, accounts receivable, loans receivable, and accounts payable approximate fair value because of the short maturity of these instruments. The fair value of our debt is estimated based on recently executed transactions and market price quotations. These inputs are classified as Level 2 in the fair value hierarchy. The carrying value and estimated fair value of our deb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as follows:</t>
    </r>
  </si>
  <si>
    <t>Carrying value</t>
  </si>
  <si>
    <t>Fair value</t>
  </si>
  <si>
    <t>Restructuring Charges and Asset Impairments</t>
  </si>
  <si>
    <t>Restructuring and Related Activities [Abstract]</t>
  </si>
  <si>
    <t xml:space="preserve">Activity in our restructuring reserves for the nine months ended September 30, 2014 and 2013 was as follows: </t>
  </si>
  <si>
    <t>Severance and benefits costs</t>
  </si>
  <si>
    <t>Pension and</t>
  </si>
  <si>
    <t>retiree</t>
  </si>
  <si>
    <t>medical</t>
  </si>
  <si>
    <t>Other exit</t>
  </si>
  <si>
    <t>costs</t>
  </si>
  <si>
    <t>Asset</t>
  </si>
  <si>
    <t>impairments</t>
  </si>
  <si>
    <r>
      <t xml:space="preserve">Expenses, net </t>
    </r>
    <r>
      <rPr>
        <sz val="7"/>
        <color theme="1"/>
        <rFont val="Inherit"/>
      </rPr>
      <t>(1)</t>
    </r>
  </si>
  <si>
    <t>Cash payments</t>
  </si>
  <si>
    <t>(35,984</t>
  </si>
  <si>
    <t>(6,167</t>
  </si>
  <si>
    <t>(42,151</t>
  </si>
  <si>
    <t>Non-cash charges</t>
  </si>
  <si>
    <t>(2,180</t>
  </si>
  <si>
    <t>(874</t>
  </si>
  <si>
    <t>(3,054</t>
  </si>
  <si>
    <t>(38,125</t>
  </si>
  <si>
    <t>(41,353</t>
  </si>
  <si>
    <t>(1,964</t>
  </si>
  <si>
    <t>(26,574</t>
  </si>
  <si>
    <t>(28,538</t>
  </si>
  <si>
    <t>(1)     Includes net restructuring charges for both continuing and discontinued operations.</t>
  </si>
  <si>
    <t>The majority of the remaining restructuring reserves are expected to be paid over the next 12 to 24 months. Due to certain international labor laws and long-term lease agreements, some payments will extend beyond 24 months. We expect to fund these payments from cash flows from operations.</t>
  </si>
  <si>
    <t>Restructuring charges and asset impairments for the three and nine months ended September 30, 2013 included a non-cash impairment charge of $26 million to write-down the carrying value of our corporate headquarters building and certain surrounding parcels of land to their estimated fair value. During the third quarter of 2013, we entered into an agreement to sell the building and land and the estimated fair value was determined based on the selling price less the costs to sell. These inputs were classified as Level 3.</t>
  </si>
  <si>
    <t>Debt</t>
  </si>
  <si>
    <t>Debt Disclosure [Abstract]</t>
  </si>
  <si>
    <t>Debt consisted of the following:</t>
  </si>
  <si>
    <t>Term loans</t>
  </si>
  <si>
    <t>notes due 2015</t>
  </si>
  <si>
    <t>notes due 2016</t>
  </si>
  <si>
    <t>notes due 2017</t>
  </si>
  <si>
    <t>notes due 2018</t>
  </si>
  <si>
    <t>notes due 2019</t>
  </si>
  <si>
    <t>notes due 2022</t>
  </si>
  <si>
    <t>notes due 2024</t>
  </si>
  <si>
    <t>notes due 2037</t>
  </si>
  <si>
    <t>notes due 2043</t>
  </si>
  <si>
    <t>Other</t>
  </si>
  <si>
    <t>Total long-term debt</t>
  </si>
  <si>
    <t>Current portion</t>
  </si>
  <si>
    <r>
      <t xml:space="preserve">In the first quarter of 2014, we completed a cash tender offer (the Tender Offer) for a portion of the 5.75% Notes due 2017 and the 5.25% Notes due 2037 (the Subject Notes). Holders who validly tendered their notes received the principal amount of the notes tendered, all accrued and unpaid interest and a premium amount. An aggregate </t>
    </r>
    <r>
      <rPr>
        <sz val="10"/>
        <color rgb="FF000000"/>
        <rFont val="Inherit"/>
      </rPr>
      <t>$500 million</t>
    </r>
    <r>
      <rPr>
        <sz val="10"/>
        <color theme="1"/>
        <rFont val="Inherit"/>
      </rPr>
      <t xml:space="preserve"> of the Subject Notes were tendered. We incurred expenses of </t>
    </r>
    <r>
      <rPr>
        <sz val="10"/>
        <color rgb="FF000000"/>
        <rFont val="Inherit"/>
      </rPr>
      <t>$62 million</t>
    </r>
    <r>
      <rPr>
        <sz val="10"/>
        <color theme="1"/>
        <rFont val="Inherit"/>
      </rPr>
      <t xml:space="preserve">, consisting of the call premium, the write-off of unamortized costs and bank transaction fees. </t>
    </r>
  </si>
  <si>
    <r>
      <t xml:space="preserve">Also in the first quarter of 2014, we issued </t>
    </r>
    <r>
      <rPr>
        <sz val="10"/>
        <color rgb="FF000000"/>
        <rFont val="Inherit"/>
      </rPr>
      <t>$500 million</t>
    </r>
    <r>
      <rPr>
        <sz val="10"/>
        <color theme="1"/>
        <rFont val="Inherit"/>
      </rPr>
      <t xml:space="preserve"> of 4.625% fixed rate 10-year notes. Interest is payable on March 15 and September 15 of each year, commencing September 15, 2014. The notes mature in March 2024, but may be redeemed, at any time, in whole or in part, at our option. If the notes are redeemed prior to December 15, 2023, the redemption price will be equal to the sum of 100% of the principal amount, accrued and unpaid interest and a make-whole payment. Net proceeds from the issuance of the notes were $493 million and were used to fund the Tender Offer. </t>
    </r>
  </si>
  <si>
    <t>During the second quarter of 2014, we repaid $100 million of the outstanding term loans.</t>
  </si>
  <si>
    <t>Other consists of the unamortized net proceeds received from the unwinding of interest rate swaps, debt discounts and premiums and the mark-to-market adjustment of interest rate swaps, if applicable.</t>
  </si>
  <si>
    <t>Commitments and Contingencies</t>
  </si>
  <si>
    <t>Commitments and Contingencies Disclosure [Abstract]</t>
  </si>
  <si>
    <t xml:space="preserve">In the ordinary course of business, we are routinely defendants in, or party to a number of pending and threatened legal actions. These may involve litigation by or against us relating to, among other things, contractual rights under vendor, insurance or other contracts; intellectual property or patent rights; equipment, service, payment or other disputes with customers; or disputes with employees. Some of these actions may be brought as a purported class action on behalf of a purported class of employees, customers or others. In management's opinion, the potential liability, if any, that may result from these actions, either individually or collectively, is not reasonably expected to have a material effect on our financial position, results of operations or cash flows. However, as litigation is inherently unpredictable, there can be no assurances in this regard. </t>
  </si>
  <si>
    <t>In December 2013, we received a Civil Investigative Demand (CID) from the Department of Justice (DOJ) pursuant to the False Claims Act requesting documents and information relating to compliance with certain postal regulatory requirements in our Presort Services business. We had previously provided information to the DOJ in response to letter requests and continue to provide information in response to the CID and other requests from the DOJ. Given the current stage of this inquiry, we cannot provide an estimate of any possible losses or range of loss and we cannot yet predict the ultimate outcome of this matter or its impact, if any, on our business, financial condition or results of operations.</t>
  </si>
  <si>
    <t>Noncontrolling Interests (Preferred Stockholders' Equity in Subsidiaries)</t>
  </si>
  <si>
    <t>Noncontrolling Interest [Abstract]</t>
  </si>
  <si>
    <t>Noncontrolling Interests (Preferred Stockholders’ Equity in Subsidiaries)</t>
  </si>
  <si>
    <r>
      <t xml:space="preserve">Pitney Bowes International Holdings, Inc. (PBIH), a subsidiary, has </t>
    </r>
    <r>
      <rPr>
        <sz val="10"/>
        <color rgb="FF000000"/>
        <rFont val="Inherit"/>
      </rPr>
      <t>300,000</t>
    </r>
    <r>
      <rPr>
        <sz val="10"/>
        <color theme="1"/>
        <rFont val="Inherit"/>
      </rPr>
      <t xml:space="preserve"> shares, or </t>
    </r>
    <r>
      <rPr>
        <sz val="10"/>
        <color rgb="FF000000"/>
        <rFont val="Inherit"/>
      </rPr>
      <t>$300 million</t>
    </r>
    <r>
      <rPr>
        <sz val="10"/>
        <color theme="1"/>
        <rFont val="Inherit"/>
      </rPr>
      <t xml:space="preserve">, of outstanding perpetual voting preferred stock (the Preferred Stock) held by certain institutional investors. The holders of the Preferred Stock are entitled as a group to </t>
    </r>
    <r>
      <rPr>
        <sz val="10"/>
        <color rgb="FF000000"/>
        <rFont val="Inherit"/>
      </rPr>
      <t>25%</t>
    </r>
    <r>
      <rPr>
        <sz val="10"/>
        <color theme="1"/>
        <rFont val="Inherit"/>
      </rPr>
      <t xml:space="preserve"> of the combined voting power of all classes of capital stock of PBIH. All outstanding common stock of PBIH, representing the remaining </t>
    </r>
    <r>
      <rPr>
        <sz val="10"/>
        <color rgb="FF000000"/>
        <rFont val="Inherit"/>
      </rPr>
      <t>75%</t>
    </r>
    <r>
      <rPr>
        <sz val="10"/>
        <color theme="1"/>
        <rFont val="Inherit"/>
      </rPr>
      <t xml:space="preserve"> of the combined voting power of all classes of capital stock, is owned directly or indirectly by the company. The Preferred Stock is entitled to cumulative dividends at a rate of </t>
    </r>
    <r>
      <rPr>
        <sz val="10"/>
        <color rgb="FF000000"/>
        <rFont val="Inherit"/>
      </rPr>
      <t>6.125%</t>
    </r>
    <r>
      <rPr>
        <sz val="10"/>
        <color theme="1"/>
        <rFont val="Inherit"/>
      </rPr>
      <t xml:space="preserve"> through April 30, 2016. Commencing October 30, 2016, the Preferred Stock is redeemable, in whole or in part, at the option of PBIH. If the Preferred Stock is not redeemed in whole on October 30, 2016, the dividend rate increases 50% and will increase </t>
    </r>
    <r>
      <rPr>
        <sz val="10"/>
        <color rgb="FF000000"/>
        <rFont val="Inherit"/>
      </rPr>
      <t>50%</t>
    </r>
    <r>
      <rPr>
        <sz val="10"/>
        <color theme="1"/>
        <rFont val="Inherit"/>
      </rPr>
      <t xml:space="preserve"> every six months thereafter. No dividends were in arrears at </t>
    </r>
    <r>
      <rPr>
        <sz val="10"/>
        <color rgb="FF000000"/>
        <rFont val="Inherit"/>
      </rPr>
      <t>September 30, 2014</t>
    </r>
    <r>
      <rPr>
        <sz val="10"/>
        <color theme="1"/>
        <rFont val="Inherit"/>
      </rPr>
      <t>.</t>
    </r>
  </si>
  <si>
    <t>Stockholders' Equity</t>
  </si>
  <si>
    <t>Stockholders' Equity Note [Abstract]</t>
  </si>
  <si>
    <r>
      <t>Stockholders</t>
    </r>
    <r>
      <rPr>
        <sz val="12"/>
        <color theme="1"/>
        <rFont val="Inherit"/>
      </rPr>
      <t>’</t>
    </r>
    <r>
      <rPr>
        <b/>
        <i/>
        <sz val="12"/>
        <color theme="1"/>
        <rFont val="Inherit"/>
      </rPr>
      <t xml:space="preserve"> Equity</t>
    </r>
  </si>
  <si>
    <r>
      <t xml:space="preserve">Changes in stockholders’ equity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were as follows:</t>
    </r>
  </si>
  <si>
    <t>Preferred</t>
  </si>
  <si>
    <t>stock</t>
  </si>
  <si>
    <t>Preference</t>
  </si>
  <si>
    <t>Common stock</t>
  </si>
  <si>
    <t>Treasury stock</t>
  </si>
  <si>
    <t>Total equity</t>
  </si>
  <si>
    <t>(574,556</t>
  </si>
  <si>
    <t>(4,456,742</t>
  </si>
  <si>
    <t>Other comprehensive loss</t>
  </si>
  <si>
    <t>(40,185</t>
  </si>
  <si>
    <t>Cash dividends</t>
  </si>
  <si>
    <t>Common</t>
  </si>
  <si>
    <t>(113,883</t>
  </si>
  <si>
    <t>(33</t>
  </si>
  <si>
    <t>Issuance of common stock</t>
  </si>
  <si>
    <t>(26,591</t>
  </si>
  <si>
    <t>Conversion to common stock</t>
  </si>
  <si>
    <t>(3</t>
  </si>
  <si>
    <t>(32</t>
  </si>
  <si>
    <t>(741</t>
  </si>
  <si>
    <t>Stock-based compensation expense</t>
  </si>
  <si>
    <t>(7,520</t>
  </si>
  <si>
    <t>Repurchase of common stock</t>
  </si>
  <si>
    <t>(50,003</t>
  </si>
  <si>
    <t>(614,741</t>
  </si>
  <si>
    <t>(4,478,469</t>
  </si>
  <si>
    <t>(681,213</t>
  </si>
  <si>
    <t>(4,500,795</t>
  </si>
  <si>
    <t>Retained earnings adjustment (see Note 15)</t>
  </si>
  <si>
    <t>Adjusted balance at January 1, 2013</t>
  </si>
  <si>
    <t>(15,380</t>
  </si>
  <si>
    <t>(150,920</t>
  </si>
  <si>
    <t>(35</t>
  </si>
  <si>
    <t>(33,412</t>
  </si>
  <si>
    <t>(40</t>
  </si>
  <si>
    <t>(853</t>
  </si>
  <si>
    <t>(696,593</t>
  </si>
  <si>
    <t>(4,464,356</t>
  </si>
  <si>
    <t>Accumulated Other Comprehensive Loss</t>
  </si>
  <si>
    <t>Accumulated Other Comprehensive Income (Loss), Net of Tax [Abstract]</t>
  </si>
  <si>
    <t>Reclassifications out of accumulated other comprehensive loss for the three and nine months ended September 30, 2014 and 2013 were as follows:</t>
  </si>
  <si>
    <t>Amount Reclassified from AOCI (a)</t>
  </si>
  <si>
    <t>Gains (losses) on cash flow hedges</t>
  </si>
  <si>
    <t>(507</t>
  </si>
  <si>
    <t>(1,521</t>
  </si>
  <si>
    <t>Total before tax</t>
  </si>
  <si>
    <t>(120</t>
  </si>
  <si>
    <t>(568</t>
  </si>
  <si>
    <t>(906</t>
  </si>
  <si>
    <t>(1,923</t>
  </si>
  <si>
    <t>Tax benefit</t>
  </si>
  <si>
    <t>(47</t>
  </si>
  <si>
    <t>(222</t>
  </si>
  <si>
    <t>(350</t>
  </si>
  <si>
    <t>(750</t>
  </si>
  <si>
    <t>Net of tax</t>
  </si>
  <si>
    <t>(73</t>
  </si>
  <si>
    <t>(346</t>
  </si>
  <si>
    <t>(556</t>
  </si>
  <si>
    <t>(1,173</t>
  </si>
  <si>
    <t>Gains (losses) on available for sale securities</t>
  </si>
  <si>
    <t>Interest income</t>
  </si>
  <si>
    <t>(249</t>
  </si>
  <si>
    <t>(1,101</t>
  </si>
  <si>
    <t>(962</t>
  </si>
  <si>
    <t>(92</t>
  </si>
  <si>
    <t>(406</t>
  </si>
  <si>
    <t>(356</t>
  </si>
  <si>
    <t>(157</t>
  </si>
  <si>
    <t>(695</t>
  </si>
  <si>
    <t>(606</t>
  </si>
  <si>
    <t>Pension and Postretirement Benefit Plans (b)</t>
  </si>
  <si>
    <t>Transition credit</t>
  </si>
  <si>
    <t>Prior service costs</t>
  </si>
  <si>
    <t>(27</t>
  </si>
  <si>
    <t>(163</t>
  </si>
  <si>
    <t>(81</t>
  </si>
  <si>
    <t>Actuarial losses</t>
  </si>
  <si>
    <t>(10,025</t>
  </si>
  <si>
    <t>(12,136</t>
  </si>
  <si>
    <t>(29,652</t>
  </si>
  <si>
    <t>(44,038</t>
  </si>
  <si>
    <t>(10,049</t>
  </si>
  <si>
    <t>(12,297</t>
  </si>
  <si>
    <t>(29,725</t>
  </si>
  <si>
    <t>(44,556</t>
  </si>
  <si>
    <t>(3,355</t>
  </si>
  <si>
    <t>(4,347</t>
  </si>
  <si>
    <t>(10,609</t>
  </si>
  <si>
    <t>(15,613</t>
  </si>
  <si>
    <t>(6,694</t>
  </si>
  <si>
    <t>(7,950</t>
  </si>
  <si>
    <t>(19,116</t>
  </si>
  <si>
    <t>(28,943</t>
  </si>
  <si>
    <t>(a)     Amounts in parentheses indicate debits (reductions) to income.</t>
  </si>
  <si>
    <t xml:space="preserve">(b) </t>
  </si>
  <si>
    <t>These items are included in the computation of net periodic costs of defined benefit pension plans and nonpension postretirement benefit plans (see Note 14 for additional details).</t>
  </si>
  <si>
    <t>Changes in accumulated other comprehensive loss for the nine months ended September 30, 2014 and 2013 were as follows:</t>
  </si>
  <si>
    <t>Pension and postretirement benefit plans</t>
  </si>
  <si>
    <t>Foreign currency items</t>
  </si>
  <si>
    <t>(6,380</t>
  </si>
  <si>
    <t>(1,769</t>
  </si>
  <si>
    <t>(601,421</t>
  </si>
  <si>
    <t>Other comprehensive income (loss) before reclassifications (a)</t>
  </si>
  <si>
    <t>(60,227</t>
  </si>
  <si>
    <t>(56,768</t>
  </si>
  <si>
    <t>Amounts reclassified from accumulated other comprehensive income (a), (b), (c)</t>
  </si>
  <si>
    <t>(3,784</t>
  </si>
  <si>
    <t>Net current period other comprehensive income (loss)</t>
  </si>
  <si>
    <t>(64,011</t>
  </si>
  <si>
    <t>(4,932</t>
  </si>
  <si>
    <t>(582,305</t>
  </si>
  <si>
    <t>(28,997</t>
  </si>
  <si>
    <t>(7,777</t>
  </si>
  <si>
    <t>(759,199</t>
  </si>
  <si>
    <t>(211</t>
  </si>
  <si>
    <t>(5,273</t>
  </si>
  <si>
    <t>(36,805</t>
  </si>
  <si>
    <t>(42,289</t>
  </si>
  <si>
    <t>(3,813</t>
  </si>
  <si>
    <t>(4,667</t>
  </si>
  <si>
    <t>(40,618</t>
  </si>
  <si>
    <t>(6,815</t>
  </si>
  <si>
    <t>(154</t>
  </si>
  <si>
    <t>(730,256</t>
  </si>
  <si>
    <t>(a)     Amounts are net of tax. Amounts in parentheses indicate debits to AOCI.</t>
  </si>
  <si>
    <t>(b)     See table above for additional details of these reclassifications.</t>
  </si>
  <si>
    <t>(c)</t>
  </si>
  <si>
    <t>Foreign currency item represents the recognition of deferred translation upon the sale of businesses.</t>
  </si>
  <si>
    <t>Pensions and Other Benefit Programs</t>
  </si>
  <si>
    <t>Compensation and Retirement Disclosure [Abstract]</t>
  </si>
  <si>
    <t>The components of net periodic benefit costs were as follows:</t>
  </si>
  <si>
    <t>Defined Benefit Pension Plans</t>
  </si>
  <si>
    <t>Nonpension Postretirement Benefit Plans</t>
  </si>
  <si>
    <t>United States</t>
  </si>
  <si>
    <t>Foreign</t>
  </si>
  <si>
    <t>Service cost</t>
  </si>
  <si>
    <t>Interest cost</t>
  </si>
  <si>
    <t>Expected return on plan assets</t>
  </si>
  <si>
    <t>(25,956</t>
  </si>
  <si>
    <t>(26,781</t>
  </si>
  <si>
    <t>(9,914</t>
  </si>
  <si>
    <t>(3,266</t>
  </si>
  <si>
    <t>Amortization of transition credit</t>
  </si>
  <si>
    <t>(2</t>
  </si>
  <si>
    <t>Amortization of prior service cost (credit)</t>
  </si>
  <si>
    <t>(15</t>
  </si>
  <si>
    <t>Amortization of net actuarial loss</t>
  </si>
  <si>
    <t>Settlement</t>
  </si>
  <si>
    <t>Special termination benefits</t>
  </si>
  <si>
    <t>Net periodic benefit cost</t>
  </si>
  <si>
    <t>(77,868</t>
  </si>
  <si>
    <t>(80,908</t>
  </si>
  <si>
    <t>(29,719</t>
  </si>
  <si>
    <t>(31,187</t>
  </si>
  <si>
    <t>(8</t>
  </si>
  <si>
    <t>(6</t>
  </si>
  <si>
    <t>(45</t>
  </si>
  <si>
    <t>Curtailment</t>
  </si>
  <si>
    <t xml:space="preserve">Through September 30, 2014, contributions to our U.S. and foreign pension plans were $15 million and $14 million, respectively. Contributions to our U.S. and foreign pension plans through September 30, 2013, were $9 million and $10 million, respectively. Nonpension postretirement benefit plan contributions were $17 million and $21 million for the nine months ended September 30, 2014 and 2013, respectively. </t>
  </si>
  <si>
    <t>Income Taxes</t>
  </si>
  <si>
    <t>Income Tax Disclosure [Abstract]</t>
  </si>
  <si>
    <r>
      <t xml:space="preserve">The effective tax rate for the </t>
    </r>
    <r>
      <rPr>
        <sz val="10"/>
        <color rgb="FF000000"/>
        <rFont val="Inherit"/>
      </rPr>
      <t>three months ended September 30, 2014 and 2013</t>
    </r>
    <r>
      <rPr>
        <sz val="10"/>
        <color theme="1"/>
        <rFont val="Inherit"/>
      </rPr>
      <t xml:space="preserve"> was </t>
    </r>
    <r>
      <rPr>
        <sz val="10"/>
        <color rgb="FF000000"/>
        <rFont val="Inherit"/>
      </rPr>
      <t>17.9%</t>
    </r>
    <r>
      <rPr>
        <sz val="10"/>
        <color theme="1"/>
        <rFont val="Inherit"/>
      </rPr>
      <t xml:space="preserve"> and </t>
    </r>
    <r>
      <rPr>
        <sz val="10"/>
        <color rgb="FF000000"/>
        <rFont val="Inherit"/>
      </rPr>
      <t>11.5%</t>
    </r>
    <r>
      <rPr>
        <sz val="10"/>
        <color theme="1"/>
        <rFont val="Inherit"/>
      </rPr>
      <t xml:space="preserve">, respectively, and the effective tax rate for the nine months ended September 30, 2014 and 2013 was 23.8% and 18.7%, respectively. The effective tax rate for the three and nine months ended September 30, 2014 includes a benefit of $16 million and $22 million, respectively, from the resolution of tax examinations. The effective tax rate for the nine months ended September 30, 2014 also includes an incremental tax benefit associated with the early extinguishment of debt. The effective tax rate for the three and nine months ended September 30, </t>
    </r>
    <r>
      <rPr>
        <sz val="10"/>
        <color rgb="FF000000"/>
        <rFont val="Inherit"/>
      </rPr>
      <t>2013</t>
    </r>
    <r>
      <rPr>
        <sz val="10"/>
        <color theme="1"/>
        <rFont val="Inherit"/>
      </rPr>
      <t xml:space="preserve"> includes tax benefits of $13 million from an affiliate reorganization and $4 million and $11 million, respectively, related to tax planning initiatives. The effective tax rate for the nine months ended September 30, </t>
    </r>
    <r>
      <rPr>
        <sz val="10"/>
        <color rgb="FF000000"/>
        <rFont val="Inherit"/>
      </rPr>
      <t>2013</t>
    </r>
    <r>
      <rPr>
        <sz val="10"/>
        <color theme="1"/>
        <rFont val="Inherit"/>
      </rPr>
      <t xml:space="preserve"> also includes benefits of $5 million from the adjustment of non-U.S. tax accounts from prior periods and $4 million from the retroactive effect of 2013 U.S. tax legislation.</t>
    </r>
  </si>
  <si>
    <r>
      <t xml:space="preserve">During 2014, we determined that certain pre-2009 tax deductions associated with software development expenditures had not been deducted on our tax returns, the expenditures could be claimed on our current year return and our deferred tax liability was overstated. We assessed the materiality of this item on previously issued financial statements and concluded that it was not material to any annual or interim period. However, due to the impact of this error on the current year consolidated financial statements, the accompanying unaudited Condensed Consolidated Balance Sheet has been revised for the earliest period presented to increase opening retained earnings by </t>
    </r>
    <r>
      <rPr>
        <sz val="10"/>
        <color theme="1"/>
        <rFont val="Times New Roman"/>
        <family val="1"/>
      </rPr>
      <t>$17 million</t>
    </r>
    <r>
      <rPr>
        <sz val="10"/>
        <color theme="1"/>
        <rFont val="Inherit"/>
      </rPr>
      <t xml:space="preserve"> (see Note 12) and decrease our tax liabilities. </t>
    </r>
  </si>
  <si>
    <t>As is the case with other large corporations, our tax returns are examined each year by tax authorities in the U.S., other countries and local jurisdictions in which we have operations. Except for issues arising out of certain partnership investments, the Internal Revenue Service examinations of tax years prior to 2011 are closed to audit. Other than the pending application of legal principles to specific issues arising in earlier years, only post-2008 Canadian tax years are subject to examination. Other significant tax filings subject to examination include various post-2004 U.S. state and local, post-2007 German, and post-2011 French and U.K. tax filings. We have other less significant tax filings currently under examination or subject to examination.</t>
  </si>
  <si>
    <t>In August 2012, the United States Court of Appeals for the Third Circuit overturned a prior Tax Court decision and ruled in favor of the IRS and adverse to Historic Boardwalk Hall LLC (HBH), a partnership in which we had made an investment in the year 2000. In January 2014, the Tax Court entered an order to implement rulings of the Third Circuit. In August 2014, we entered into an indemnity agreement with our partner in the HBH investment releasing our respective claims against each other and agreeing to divest our investment in the partnership. The impact of this indemnity is recorded in other (income) expense in the Condensed Consolidated Statements of Income. During the quarter, we paid $54 million in tax payments representing a portion of the tax and interest due as a result of the Third Circuit decision. We received $60 million from our partner in the fourth quarter of 2014. Additional tax payments will be due, which we have accrued in our financial statements.</t>
  </si>
  <si>
    <t>Earnings per Share</t>
  </si>
  <si>
    <t>Earnings Per Share [Abstract]</t>
  </si>
  <si>
    <t xml:space="preserve">The calculations of basic and diluted earnings per share are presented below: </t>
  </si>
  <si>
    <t>Numerator:</t>
  </si>
  <si>
    <t>Income (loss) from discontinued operations</t>
  </si>
  <si>
    <t>Net income (loss) - Pitney Bowes Inc. (numerator for diluted EPS)</t>
  </si>
  <si>
    <t>(5,527</t>
  </si>
  <si>
    <t>Less: Preference stock dividend</t>
  </si>
  <si>
    <t>Income (loss) attributable to common stockholders (numerator for basic EPS)</t>
  </si>
  <si>
    <t>(5,539</t>
  </si>
  <si>
    <t>Denominator (in thousands):</t>
  </si>
  <si>
    <t>Weighted-average shares used in basic EPS</t>
  </si>
  <si>
    <t>Effect of dilutive shares:</t>
  </si>
  <si>
    <t>Preferred stock</t>
  </si>
  <si>
    <t>Preference stock</t>
  </si>
  <si>
    <t>Stock plans</t>
  </si>
  <si>
    <t>Weighted-average shares used in diluted EPS</t>
  </si>
  <si>
    <t>Basic earnings per share:</t>
  </si>
  <si>
    <t>(0.39</t>
  </si>
  <si>
    <t>(0.79</t>
  </si>
  <si>
    <t>(0.03</t>
  </si>
  <si>
    <t>Diluted earnings per share:</t>
  </si>
  <si>
    <t>Anti-dilutive shares not used in calculating diluted weighted-average shares (in thousands):</t>
  </si>
  <si>
    <t>Description of Business and Basis of Presentation (Policies)</t>
  </si>
  <si>
    <r>
      <t xml:space="preserve">In April 2014, the Financial Accounting Standards Board issued Accounting Standards Update No. 2014-08, </t>
    </r>
    <r>
      <rPr>
        <i/>
        <sz val="10"/>
        <color theme="1"/>
        <rFont val="Inherit"/>
      </rPr>
      <t>Reporting Discontinued Operations and Disclosures of Disposals of Components of an Entity,</t>
    </r>
    <r>
      <rPr>
        <sz val="10"/>
        <color theme="1"/>
        <rFont val="Inherit"/>
      </rPr>
      <t xml:space="preserve"> which changes the criteria for determining which disposals can be presented as discontinued operations and modifies the related disclosure requirements. The standard is effective on January 1, 2015, but early adoption is permitted for disposals or classifications of assets held for sale that have not been reported in financial statements previously issued or available for issuance. We elected to adopt this standard effective April 1, 2014. The adoption of this standard did not have a significant impact on our unaudited Condensed Consolidated Financial Statements. </t>
    </r>
  </si>
  <si>
    <t>Segment Information (Tables)</t>
  </si>
  <si>
    <t>Reconciliation of Revenue from Segments to Consolidated Statements</t>
  </si>
  <si>
    <t>Reconciliation of EBIT from Segments to Consolidated</t>
  </si>
  <si>
    <t>Finance Assets (Tables)</t>
  </si>
  <si>
    <t>Financing Receivables</t>
  </si>
  <si>
    <t>Allowance for Credit Losses on Financing Receivables</t>
  </si>
  <si>
    <t>Past Due Financing Receivables</t>
  </si>
  <si>
    <t>Financing Receivable Credit Quality Indicators</t>
  </si>
  <si>
    <t>Schedule of Components of Leveraged Lease Investments</t>
  </si>
  <si>
    <t>Inventories (Tables)</t>
  </si>
  <si>
    <t>Inventory Components</t>
  </si>
  <si>
    <t>Discontinued Operations and Assets Held for Sale (Tables)</t>
  </si>
  <si>
    <t>Schedule of Discontinued Operations, Income Statement and Balance Sheet Items</t>
  </si>
  <si>
    <t>The following tables show selected financial information for discontinued operations:</t>
  </si>
  <si>
    <t>Intangible Assets and Goodwill (Tables)</t>
  </si>
  <si>
    <t>Intangible Assets Disclosure</t>
  </si>
  <si>
    <t>Amortization Expense In Future Periods</t>
  </si>
  <si>
    <r>
      <t xml:space="preserve">uture amortization expense for intangible assets as of </t>
    </r>
    <r>
      <rPr>
        <sz val="10"/>
        <color rgb="FF000000"/>
        <rFont val="Inherit"/>
      </rPr>
      <t>September 30, 2014</t>
    </r>
    <r>
      <rPr>
        <sz val="10"/>
        <color theme="1"/>
        <rFont val="Inherit"/>
      </rPr>
      <t xml:space="preserve"> was as follows:</t>
    </r>
  </si>
  <si>
    <t>Schedule of Goodwill</t>
  </si>
  <si>
    <t xml:space="preserve">Primarily represents the impact of foreign currency translation and the sale of DIS. </t>
  </si>
  <si>
    <t>Fair Value Measurements and Derivative Instruments (Tables)</t>
  </si>
  <si>
    <t>Schedule of Fair Value, Assets and Liabilities Measured on Recurring Basis</t>
  </si>
  <si>
    <t>Schedule of Available-for-sale Securities Reconciliation</t>
  </si>
  <si>
    <t>Available-for-sale Securities</t>
  </si>
  <si>
    <t>Schedule of Derivative Instruments in Statement of Financial Position, Fair Value</t>
  </si>
  <si>
    <t>Schedule of Fair Value Hedging Instruments, Statements of Financial Performance and Financial Position, Location</t>
  </si>
  <si>
    <t>The following represents the results of fair value hedging relationships for the three and nine months ended September 30, 2013:</t>
  </si>
  <si>
    <t>Schedule of Cash Flow Hedging Instruments, Statements of Financial Performance and Financial Position, Location</t>
  </si>
  <si>
    <t>Schedule of Other Derivatives Not Designated as Hedging Instruments, Statements of Financial Performance and Financial Position, Location</t>
  </si>
  <si>
    <t>Fair Value, by Balance Sheet Grouping</t>
  </si>
  <si>
    <r>
      <t xml:space="preserve">The carrying value and estimated fair value of our deb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as follows:</t>
    </r>
  </si>
  <si>
    <t>Restructuring Charges and Asset Impairments (Tables)</t>
  </si>
  <si>
    <t>Schedule of Restructuring Reserve by Type of Cost</t>
  </si>
  <si>
    <t xml:space="preserve">ctivity in our restructuring reserves for the nine months ended September 30, 2014 and 2013 was as follows: </t>
  </si>
  <si>
    <t>Debt (Tables)</t>
  </si>
  <si>
    <t>Schedule of Debt</t>
  </si>
  <si>
    <t>Stockholders' Equity (Tables)</t>
  </si>
  <si>
    <t>Schedule of Stockholders Equity</t>
  </si>
  <si>
    <t>Accumulated Other Comprehensive Loss (Tables)</t>
  </si>
  <si>
    <t>Schedule of Accumulated Other Comprehensive Income (Loss)</t>
  </si>
  <si>
    <t>Schedule of Comprehensive Income Loss</t>
  </si>
  <si>
    <t>Pensions and Other Benefit Programs (Tables)</t>
  </si>
  <si>
    <t>Schedule of Defined Benefit Plans Disclosures</t>
  </si>
  <si>
    <t>Earnings per Share (Tables)</t>
  </si>
  <si>
    <t>Schedule of Calculation of Numerator and Denominator in Earnings Per Share</t>
  </si>
  <si>
    <t>Segment Information (Details) (USD $)</t>
  </si>
  <si>
    <t>Segment reporting information profit (loss)</t>
  </si>
  <si>
    <t>Revenues</t>
  </si>
  <si>
    <t>Finance Assets (Details) (USD $)</t>
  </si>
  <si>
    <t>Apr. 30, 2014</t>
  </si>
  <si>
    <t>Finance receivables</t>
  </si>
  <si>
    <t>Loans and Leases Receivable, Net Amount [Abstract]</t>
  </si>
  <si>
    <t>Allowance for Loan and Lease Losses [Roll Forward]</t>
  </si>
  <si>
    <t>Balance Beginning</t>
  </si>
  <si>
    <t>Balance Closing</t>
  </si>
  <si>
    <t>Financing Receivable, Recorded Investment, Aging [Abstract]</t>
  </si>
  <si>
    <t>1 to 30 days</t>
  </si>
  <si>
    <t>31 to 60 days</t>
  </si>
  <si>
    <t>61 to 90 days</t>
  </si>
  <si>
    <t>Sales-type Lease Receivables - Total</t>
  </si>
  <si>
    <t>Revenue recognition discontinuation period</t>
  </si>
  <si>
    <t>'120 days</t>
  </si>
  <si>
    <t>'90 days</t>
  </si>
  <si>
    <t>Revenue recognition resume period</t>
  </si>
  <si>
    <t>'60 days</t>
  </si>
  <si>
    <t>Approximate percentage of portfolio</t>
  </si>
  <si>
    <t>Finance Assets (Details 2) (USD $)</t>
  </si>
  <si>
    <t>Leveraged Leases [Line Items]</t>
  </si>
  <si>
    <t>Inventories (Details) (USD $)</t>
  </si>
  <si>
    <t>Discontinued Operations and Assets Held for Sale (Details) (USD $)</t>
  </si>
  <si>
    <t>Disposal Group, Including Discontinued Operation, Income Statement Disclosures [Abstract]</t>
  </si>
  <si>
    <t>Gain (Loss) on sale</t>
  </si>
  <si>
    <t>Capital Services</t>
  </si>
  <si>
    <t>Discontinued Operations and Assets Held for Sale (Details 2) (USD $)</t>
  </si>
  <si>
    <t>Income Statement, Balance Sheet and Additional Disclosures by Disposal Groups, Including Discontinued Operations [Line Items]</t>
  </si>
  <si>
    <t>Asset impairment charges</t>
  </si>
  <si>
    <t>Intangible Assets and Goodwill (Details) (USD $)</t>
  </si>
  <si>
    <t>Finite lived intangible assets</t>
  </si>
  <si>
    <t>Gross Carrying Amount</t>
  </si>
  <si>
    <t>Accumulated Amortization</t>
  </si>
  <si>
    <t>Net Carrying Amount</t>
  </si>
  <si>
    <t>Finite Lived Intangible Assets Amortization Expense</t>
  </si>
  <si>
    <t>Intangible Assets and Goodwill (Details 2) (USD $)</t>
  </si>
  <si>
    <t>Finite lived intangible assets future amortization expense</t>
  </si>
  <si>
    <t>Intangible Assets and Goodwill (Details 3) (USD $)</t>
  </si>
  <si>
    <t>Goodwill [Line Items]</t>
  </si>
  <si>
    <t>Gross value before accumulated impairment</t>
  </si>
  <si>
    <t>[1]</t>
  </si>
  <si>
    <t>[2]</t>
  </si>
  <si>
    <t>North America Mailing | Continuing Operations</t>
  </si>
  <si>
    <t>International Mailing | Continuing Operations</t>
  </si>
  <si>
    <t>Small &amp; Medium Business Solutions | Continuing Operations</t>
  </si>
  <si>
    <t>Production Mail | Continuing Operations</t>
  </si>
  <si>
    <t>Presort Services | Continuing Operations</t>
  </si>
  <si>
    <t>Enterprise Business Solutions | Continuing Operations</t>
  </si>
  <si>
    <t>Digital Commerce Solutions | Continuing Operations</t>
  </si>
  <si>
    <t>Fair Value Measurements and Derivative Instruments (Details) (USD $)</t>
  </si>
  <si>
    <t>Fair Value, Assets and Liabilities Measured on Recurring and Nonrecurring Basis [Line Items]</t>
  </si>
  <si>
    <t>Money market funds / commercial paper | Level 1</t>
  </si>
  <si>
    <t>Money market funds / commercial paper | Level 2</t>
  </si>
  <si>
    <t>Money market funds / commercial paper | Level 3</t>
  </si>
  <si>
    <t>Equity securities | Level 1</t>
  </si>
  <si>
    <t>Equity securities | Level 2</t>
  </si>
  <si>
    <t>Equity securities | Level 3</t>
  </si>
  <si>
    <t>Commingled fixed income securities | Level 1</t>
  </si>
  <si>
    <t>Commingled fixed income securities | Level 2</t>
  </si>
  <si>
    <t>Commingled fixed income securities | Level 3</t>
  </si>
  <si>
    <t>Debt securities - U.S. and foreign governments, agencies and municipalities | Level 1</t>
  </si>
  <si>
    <t>Debt securities - U.S. and foreign governments, agencies and municipalities | Level 2</t>
  </si>
  <si>
    <t>Debt securities - U.S. and foreign governments, agencies and municipalities | Level 3</t>
  </si>
  <si>
    <t>Debt securities - corporate | Level 1</t>
  </si>
  <si>
    <t>Debt securities - corporate | Level 2</t>
  </si>
  <si>
    <t>Debt securities - corporate | Level 3</t>
  </si>
  <si>
    <t>Mortgage-backed / asset-backed securities | Level 1</t>
  </si>
  <si>
    <t>Mortgage-backed / asset-backed securities | Level 2</t>
  </si>
  <si>
    <t>Mortgage-backed / asset-backed securities | Level 3</t>
  </si>
  <si>
    <t>Foreign exchange contracts | Level 1</t>
  </si>
  <si>
    <t>Foreign exchange contracts | Level 2</t>
  </si>
  <si>
    <t>Foreign exchange contracts | Level 3</t>
  </si>
  <si>
    <t>Fair Value Measurements and Derivative Instruments (Details 2) (USD $)</t>
  </si>
  <si>
    <t>Derivative [Line Items]</t>
  </si>
  <si>
    <t>Total notional amount of outstanding contracts in cash flow hedging relationships</t>
  </si>
  <si>
    <t>Derivative Gain (Loss) Recognized in AOCI (Effective Portion) - Revenue</t>
  </si>
  <si>
    <t>Assets [Member]</t>
  </si>
  <si>
    <t>Liability [Member]</t>
  </si>
  <si>
    <t>Derivative Gain (Loss) Recognized in AOCI (Effective Portion) - Foreign exchange contracts</t>
  </si>
  <si>
    <t>Foreign exchange contracts | Selling, general and administrative expense</t>
  </si>
  <si>
    <t>Derivative, Gain (Loss) on Derivative, Net</t>
  </si>
  <si>
    <t>Foreign exchange contracts | Derivatives designated as hedging instruments | Other current assets and prepayments:</t>
  </si>
  <si>
    <t>Foreign exchange contracts | Derivatives designated as hedging instruments | Accounts payable and accrued liabilities:</t>
  </si>
  <si>
    <t>Foreign exchange contracts | Derivatives not designated as hedging instruments | Other current assets and prepayments:</t>
  </si>
  <si>
    <t>Foreign exchange contracts | Derivatives not designated as hedging instruments | Accounts payable and accrued liabilities:</t>
  </si>
  <si>
    <t>Interest rate swaps | Interest expense</t>
  </si>
  <si>
    <t>Change in Unrealized Gain (Loss) on Hedged Item in Fair Value Hedge</t>
  </si>
  <si>
    <t>Fair Value Measurements and Derivative Instruments (Details 3) (USD $)</t>
  </si>
  <si>
    <t>Schedule of Available-for-sale Securities [Line Items]</t>
  </si>
  <si>
    <t>Investment securities at a loss position for more than 12 months, aggregate unrealized holding losses</t>
  </si>
  <si>
    <t>Investment securities at a loss position for more than 12 months, estimated fair value</t>
  </si>
  <si>
    <t>Investment securities at a loss position for less than 12 months, aggregate unrealized holding losses</t>
  </si>
  <si>
    <t>Investment securities at a loss position for less than 12 months, estimated fair value</t>
  </si>
  <si>
    <t>Amortized cost - Within 1 year</t>
  </si>
  <si>
    <t>Estimated fair value - Within 1 year</t>
  </si>
  <si>
    <t>Amortized cost - After 1 year through 5 years</t>
  </si>
  <si>
    <t>Estimated fair value - After 1 year through 5 years</t>
  </si>
  <si>
    <t>Amortized cost - After 5 years through 10 years</t>
  </si>
  <si>
    <t>Estimated fair value - After 5 years through 10 years</t>
  </si>
  <si>
    <t>Amortized cost - After 10 years</t>
  </si>
  <si>
    <t>Estimated fair value - After 10 years</t>
  </si>
  <si>
    <t>Amortized cost - Total</t>
  </si>
  <si>
    <t>Estimated fair value - Total</t>
  </si>
  <si>
    <t>Restructuring Charges and Asset Impairments (Details) (USD $)</t>
  </si>
  <si>
    <t>Restructuring Costs [Abstract]</t>
  </si>
  <si>
    <t>Expenses, net (1)</t>
  </si>
  <si>
    <t>Balance Ending</t>
  </si>
  <si>
    <t>Restructuring reserve, payment period</t>
  </si>
  <si>
    <t>'24 months</t>
  </si>
  <si>
    <t>Minimum</t>
  </si>
  <si>
    <t>'12 months</t>
  </si>
  <si>
    <t>Maximum</t>
  </si>
  <si>
    <t>Pension and retiree medical</t>
  </si>
  <si>
    <t>Other exit costs</t>
  </si>
  <si>
    <t>Asset impairments</t>
  </si>
  <si>
    <t>Includes net restructuring charges for both continuing and discontinued operations.</t>
  </si>
  <si>
    <t>Debt (Details) (USD $)</t>
  </si>
  <si>
    <t>Mar. 31, 2014</t>
  </si>
  <si>
    <t>Debt due 2015</t>
  </si>
  <si>
    <t>Debt due 2016</t>
  </si>
  <si>
    <t>Debt due 2017</t>
  </si>
  <si>
    <t>5.60% Debt due 2018</t>
  </si>
  <si>
    <t>4.75% Debt due 2018</t>
  </si>
  <si>
    <t>Debt due 2019</t>
  </si>
  <si>
    <t>Debt due 2022</t>
  </si>
  <si>
    <t>Debt due 2024</t>
  </si>
  <si>
    <t>Debt due 2037</t>
  </si>
  <si>
    <t>Debt due 2043</t>
  </si>
  <si>
    <t>Debt Instrument [Line Items]</t>
  </si>
  <si>
    <t>Stated interest rate</t>
  </si>
  <si>
    <t>Debt instrument, term</t>
  </si>
  <si>
    <t>'10 years</t>
  </si>
  <si>
    <t>Debt instrument, face amount</t>
  </si>
  <si>
    <t>Extinguishment of debt</t>
  </si>
  <si>
    <t>Gains (losses) on extinguishment of debt</t>
  </si>
  <si>
    <t>Net proceeds from issuance of notes</t>
  </si>
  <si>
    <t>Repayments of Long-term Debt</t>
  </si>
  <si>
    <t>Noncontrolling Interests (Preferred Stockholders' Equity in Subsidiaries) (Details) (USD $)</t>
  </si>
  <si>
    <t>In Millions, except Share data, unless otherwise specified</t>
  </si>
  <si>
    <t>Noncontrolling Interest [Line Items]</t>
  </si>
  <si>
    <t>Noncontrolling Interest, Ownership Percentage by Noncontrolling Owners</t>
  </si>
  <si>
    <t>Noncontrolling Interest, Ownership Percentage by Parent</t>
  </si>
  <si>
    <t>Preferred Stock, Dividend Rate, Percentage</t>
  </si>
  <si>
    <t>Preferred Stock, Cumulative Dividend Increase Interval if Outstanding Once Callable</t>
  </si>
  <si>
    <t>'6 months</t>
  </si>
  <si>
    <t>Redeemable Preferred Stock Member</t>
  </si>
  <si>
    <t>Shares, Outstanding</t>
  </si>
  <si>
    <t>Preferred Stock, Value, Issued</t>
  </si>
  <si>
    <t>Preferred stock-perpetual voting, dividend increase percentage each interval once shares become callable</t>
  </si>
  <si>
    <t>Stockholders' Equity (Details) (USD $)</t>
  </si>
  <si>
    <t>Dec. 31, 2012</t>
  </si>
  <si>
    <t>Scenario, Previously Reported</t>
  </si>
  <si>
    <t>Restatement Adjustment</t>
  </si>
  <si>
    <t>Increase (Decrease) in Stockholders' Equity [Roll Forward]</t>
  </si>
  <si>
    <t>Balances, beginning of period</t>
  </si>
  <si>
    <t>Balances, end of period</t>
  </si>
  <si>
    <t>Accumulated Other Comprehensive Loss (Details) (USD $)</t>
  </si>
  <si>
    <t>Pension and Postretirement Benefit Plans</t>
  </si>
  <si>
    <t>Reclassification out of Accumulated Other Comprehensive Income</t>
  </si>
  <si>
    <t>[1],[2]</t>
  </si>
  <si>
    <t>Amounts in parentheses indicate debits (reductions) to income.</t>
  </si>
  <si>
    <t>Accumulated Other Comprehensive Loss (Details 2) (USD $)</t>
  </si>
  <si>
    <t>Accumulated Other Comprehensive Income (Loss) [Line Items]</t>
  </si>
  <si>
    <t>Other comprehensive income (loss), before reclassifications</t>
  </si>
  <si>
    <t>Amounts reclassified from accumulated other comprehensive income</t>
  </si>
  <si>
    <t>[1],[2],[3]</t>
  </si>
  <si>
    <t>Unrealized gains (losses) on available for sale securities</t>
  </si>
  <si>
    <t>Defined benefit pension plans and nonpension postretirement benefit plans</t>
  </si>
  <si>
    <t>Amounts are net of tax. Amounts in parentheses indicate debits to AOCI.</t>
  </si>
  <si>
    <t>[3]</t>
  </si>
  <si>
    <t>See table above for additional details of these reclassifications.</t>
  </si>
  <si>
    <t>Pensions and Other Benefit Programs (Details) (USD $)</t>
  </si>
  <si>
    <t>Defined Benefit Plan Disclosure [Line Items]</t>
  </si>
  <si>
    <t>Amortization of prior service cost</t>
  </si>
  <si>
    <t>Pensions and Other Benefit Programs (Details 2) (USD $)</t>
  </si>
  <si>
    <t>In Millions, unless otherwise specified</t>
  </si>
  <si>
    <t>Defined Benefit Plan Contributions By Employer</t>
  </si>
  <si>
    <t>Income Taxes (Details) (USD $)</t>
  </si>
  <si>
    <t>Dec. 31, 2014</t>
  </si>
  <si>
    <t>Subsequent Event</t>
  </si>
  <si>
    <t>Effective Income Tax Rate Reconciliation, Percent</t>
  </si>
  <si>
    <t>Income Tax Reconciliation, Tax Planning Initiatives</t>
  </si>
  <si>
    <t>Effective Income Tax Rate Reconciliation, Other Adjustments, Amount</t>
  </si>
  <si>
    <t>Tax Benefit From An Affiliate Reorganization</t>
  </si>
  <si>
    <t>Effective Income Tax Rate Reconciliation, Change in Enacted Tax Rate, Amount</t>
  </si>
  <si>
    <t>Retained earnings adjustment</t>
  </si>
  <si>
    <t>Tax payments related to Historic Boardwalk LLC</t>
  </si>
  <si>
    <t>Receipts from partner</t>
  </si>
  <si>
    <t>Earnings per Shar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2"/>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b/>
      <sz val="10"/>
      <color theme="1"/>
      <name val="Inherit"/>
    </font>
    <font>
      <b/>
      <sz val="9"/>
      <color theme="1"/>
      <name val="Inherit"/>
    </font>
    <font>
      <u/>
      <sz val="10"/>
      <color theme="1"/>
      <name val="Inherit"/>
    </font>
    <font>
      <b/>
      <i/>
      <sz val="10"/>
      <color theme="1"/>
      <name val="Inherit"/>
    </font>
    <font>
      <sz val="7"/>
      <color theme="1"/>
      <name val="Inherit"/>
    </font>
    <font>
      <sz val="12"/>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5"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5"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3" fontId="25"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25" fillId="0" borderId="12" xfId="0" applyNumberFormat="1"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0" borderId="0" xfId="0" applyFont="1" applyAlignment="1">
      <alignment horizontal="left" wrapText="1" indent="2"/>
    </xf>
    <xf numFmtId="0" fontId="25" fillId="0" borderId="12" xfId="0" applyFont="1" applyBorder="1" applyAlignment="1">
      <alignment horizontal="lef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4" fillId="0" borderId="10" xfId="0" applyFont="1" applyBorder="1" applyAlignment="1">
      <alignment horizontal="center" wrapText="1"/>
    </xf>
    <xf numFmtId="0" fontId="24" fillId="33" borderId="0" xfId="0" applyFont="1" applyFill="1" applyAlignment="1">
      <alignment horizontal="right" wrapText="1"/>
    </xf>
    <xf numFmtId="0" fontId="25" fillId="0" borderId="0" xfId="0" applyFont="1" applyAlignment="1">
      <alignment horizontal="right" wrapText="1"/>
    </xf>
    <xf numFmtId="0" fontId="20" fillId="0" borderId="0" xfId="0" applyFont="1" applyAlignment="1">
      <alignment horizontal="right" wrapText="1"/>
    </xf>
    <xf numFmtId="0" fontId="25" fillId="33" borderId="0" xfId="0"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0" fillId="33" borderId="10"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5" fillId="33" borderId="10" xfId="0" applyFont="1" applyFill="1" applyBorder="1" applyAlignment="1">
      <alignment horizontal="left" wrapText="1"/>
    </xf>
    <xf numFmtId="0" fontId="24" fillId="0" borderId="0" xfId="0" applyFont="1" applyAlignment="1">
      <alignment horizontal="left" wrapText="1"/>
    </xf>
    <xf numFmtId="0" fontId="20" fillId="33" borderId="10" xfId="0" applyFont="1" applyFill="1" applyBorder="1" applyAlignment="1">
      <alignment horizontal="left" wrapText="1"/>
    </xf>
    <xf numFmtId="0" fontId="26" fillId="0" borderId="10" xfId="0" applyFont="1" applyBorder="1" applyAlignment="1">
      <alignment horizontal="center" wrapText="1"/>
    </xf>
    <xf numFmtId="0" fontId="27" fillId="33" borderId="0" xfId="0" applyFont="1" applyFill="1" applyAlignment="1">
      <alignment horizontal="left" wrapText="1"/>
    </xf>
    <xf numFmtId="0" fontId="24" fillId="33" borderId="12" xfId="0" applyFont="1" applyFill="1" applyBorder="1" applyAlignment="1">
      <alignment horizontal="right" wrapText="1"/>
    </xf>
    <xf numFmtId="0" fontId="25" fillId="0" borderId="0" xfId="0" applyFont="1" applyAlignment="1">
      <alignment horizontal="lef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5" fillId="0" borderId="10" xfId="0" applyFont="1" applyBorder="1" applyAlignment="1">
      <alignment horizontal="right" wrapText="1"/>
    </xf>
    <xf numFmtId="0" fontId="24" fillId="0" borderId="0" xfId="0" applyFont="1" applyAlignment="1">
      <alignment horizontal="right" wrapText="1"/>
    </xf>
    <xf numFmtId="0" fontId="24" fillId="0" borderId="15"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5" fillId="33" borderId="12" xfId="0" applyFont="1" applyFill="1" applyBorder="1" applyAlignment="1">
      <alignment horizontal="right" wrapText="1"/>
    </xf>
    <xf numFmtId="0" fontId="25" fillId="33" borderId="14" xfId="0" applyFont="1" applyFill="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6"/>
    </xf>
    <xf numFmtId="0" fontId="24" fillId="33" borderId="15" xfId="0" applyFont="1" applyFill="1" applyBorder="1" applyAlignment="1">
      <alignment horizontal="right" wrapText="1"/>
    </xf>
    <xf numFmtId="0" fontId="20" fillId="33" borderId="15" xfId="0" applyFont="1" applyFill="1" applyBorder="1" applyAlignment="1">
      <alignment wrapText="1"/>
    </xf>
    <xf numFmtId="0" fontId="25" fillId="0" borderId="10" xfId="0" applyFont="1" applyBorder="1" applyAlignment="1">
      <alignment horizontal="left" wrapText="1"/>
    </xf>
    <xf numFmtId="0" fontId="20" fillId="0" borderId="10" xfId="0" applyFont="1" applyBorder="1" applyAlignment="1">
      <alignment horizontal="lef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2" fillId="0" borderId="0" xfId="0" applyFont="1" applyAlignment="1">
      <alignment wrapText="1"/>
    </xf>
    <xf numFmtId="3" fontId="25" fillId="0" borderId="0" xfId="0" applyNumberFormat="1"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5" fillId="0" borderId="10" xfId="0" applyFont="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5" fillId="33" borderId="0" xfId="0" applyFont="1" applyFill="1" applyBorder="1" applyAlignment="1">
      <alignment horizontal="right" wrapText="1"/>
    </xf>
    <xf numFmtId="0" fontId="19" fillId="0" borderId="0" xfId="0" applyFont="1" applyAlignment="1">
      <alignment horizontal="left" wrapText="1"/>
    </xf>
    <xf numFmtId="0" fontId="0" fillId="0" borderId="10" xfId="0" applyBorder="1" applyAlignment="1">
      <alignment wrapText="1"/>
    </xf>
    <xf numFmtId="0" fontId="0" fillId="0" borderId="10" xfId="0" applyBorder="1" applyAlignment="1">
      <alignment wrapText="1"/>
    </xf>
    <xf numFmtId="0" fontId="25" fillId="0" borderId="12" xfId="0" applyFont="1" applyBorder="1" applyAlignment="1">
      <alignment horizontal="right" wrapText="1"/>
    </xf>
    <xf numFmtId="0" fontId="25" fillId="0" borderId="14" xfId="0" applyFont="1" applyBorder="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4" fillId="0" borderId="0" xfId="0" applyFont="1" applyAlignment="1">
      <alignment vertical="top" wrapText="1"/>
    </xf>
    <xf numFmtId="0" fontId="24" fillId="0" borderId="0" xfId="0" applyFont="1" applyAlignment="1">
      <alignment horizontal="justify" vertical="top" wrapText="1"/>
    </xf>
    <xf numFmtId="0" fontId="24" fillId="33" borderId="0" xfId="0" applyFont="1" applyFill="1" applyAlignment="1">
      <alignment wrapText="1"/>
    </xf>
    <xf numFmtId="0" fontId="23" fillId="33" borderId="0" xfId="0" applyFont="1" applyFill="1" applyAlignment="1">
      <alignment horizontal="right" wrapText="1"/>
    </xf>
    <xf numFmtId="0" fontId="22" fillId="0" borderId="0" xfId="0" applyFont="1" applyAlignment="1">
      <alignment horizontal="justify" vertical="top" wrapText="1"/>
    </xf>
    <xf numFmtId="0" fontId="25" fillId="33" borderId="0" xfId="0" applyFont="1" applyFill="1" applyAlignment="1">
      <alignment wrapText="1"/>
    </xf>
    <xf numFmtId="0" fontId="24" fillId="33" borderId="0" xfId="0" applyFont="1" applyFill="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7" fillId="0" borderId="0" xfId="0" applyFont="1" applyAlignment="1">
      <alignment horizontal="justify" wrapText="1"/>
    </xf>
    <xf numFmtId="0" fontId="25" fillId="0" borderId="0" xfId="0" applyFont="1" applyAlignment="1">
      <alignment wrapText="1"/>
    </xf>
    <xf numFmtId="0" fontId="25" fillId="0" borderId="0" xfId="0" applyFont="1" applyAlignment="1">
      <alignment horizontal="justify" wrapText="1"/>
    </xf>
    <xf numFmtId="0" fontId="28" fillId="0" borderId="0" xfId="0" applyFont="1" applyAlignment="1">
      <alignment wrapText="1"/>
    </xf>
    <xf numFmtId="0" fontId="24" fillId="0" borderId="0" xfId="0" applyFont="1" applyAlignment="1">
      <alignment horizontal="justify"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10" fontId="20" fillId="0" borderId="0" xfId="0" applyNumberFormat="1" applyFont="1" applyAlignment="1">
      <alignment horizontal="left" wrapText="1"/>
    </xf>
    <xf numFmtId="10" fontId="20" fillId="33" borderId="0" xfId="0" applyNumberFormat="1" applyFont="1" applyFill="1" applyAlignment="1">
      <alignment horizontal="left" wrapText="1"/>
    </xf>
    <xf numFmtId="0" fontId="24" fillId="33" borderId="12"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lef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3" fillId="0" borderId="0" xfId="0" applyFont="1" applyAlignment="1">
      <alignment horizontal="left" wrapText="1"/>
    </xf>
    <xf numFmtId="3" fontId="23" fillId="33" borderId="0" xfId="0" applyNumberFormat="1" applyFont="1" applyFill="1" applyAlignment="1">
      <alignment horizontal="right" wrapText="1"/>
    </xf>
    <xf numFmtId="0" fontId="24" fillId="33" borderId="10" xfId="0" applyFont="1" applyFill="1" applyBorder="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12" xfId="0" applyFont="1" applyBorder="1" applyAlignment="1">
      <alignment horizontal="left" wrapText="1"/>
    </xf>
    <xf numFmtId="0" fontId="23" fillId="0" borderId="14" xfId="0" applyFont="1" applyBorder="1" applyAlignment="1">
      <alignment horizontal="left" wrapText="1"/>
    </xf>
    <xf numFmtId="0" fontId="23" fillId="0" borderId="12" xfId="0" applyFont="1" applyBorder="1" applyAlignment="1">
      <alignment horizontal="right" wrapText="1"/>
    </xf>
    <xf numFmtId="0" fontId="23" fillId="0" borderId="14" xfId="0" applyFont="1" applyBorder="1" applyAlignment="1">
      <alignment horizontal="right" wrapText="1"/>
    </xf>
    <xf numFmtId="3" fontId="23" fillId="0" borderId="12" xfId="0" applyNumberFormat="1" applyFont="1" applyBorder="1" applyAlignment="1">
      <alignment horizontal="right" wrapText="1"/>
    </xf>
    <xf numFmtId="3" fontId="23" fillId="0" borderId="14" xfId="0" applyNumberFormat="1" applyFont="1" applyBorder="1" applyAlignment="1">
      <alignment horizontal="righ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3" fontId="24" fillId="33" borderId="0" xfId="0" applyNumberFormat="1" applyFont="1" applyFill="1" applyBorder="1" applyAlignment="1">
      <alignment horizontal="right" wrapText="1"/>
    </xf>
    <xf numFmtId="0" fontId="24" fillId="0" borderId="10" xfId="0" applyFont="1" applyBorder="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3" fontId="24" fillId="33" borderId="10" xfId="0" applyNumberFormat="1" applyFont="1" applyFill="1" applyBorder="1" applyAlignment="1">
      <alignment horizontal="right" wrapText="1"/>
    </xf>
    <xf numFmtId="0" fontId="24" fillId="0" borderId="12" xfId="0" applyFont="1" applyBorder="1" applyAlignment="1">
      <alignment horizontal="left" wrapText="1"/>
    </xf>
    <xf numFmtId="0" fontId="24" fillId="0" borderId="14" xfId="0" applyFont="1" applyBorder="1" applyAlignment="1">
      <alignment horizontal="left" wrapText="1"/>
    </xf>
    <xf numFmtId="0" fontId="24" fillId="0" borderId="12" xfId="0" applyFont="1" applyBorder="1" applyAlignment="1">
      <alignment horizontal="right" wrapText="1"/>
    </xf>
    <xf numFmtId="0" fontId="24" fillId="0" borderId="14" xfId="0" applyFont="1" applyBorder="1" applyAlignment="1">
      <alignment horizontal="right" wrapText="1"/>
    </xf>
    <xf numFmtId="3" fontId="24" fillId="0" borderId="12" xfId="0" applyNumberFormat="1" applyFont="1" applyBorder="1" applyAlignment="1">
      <alignment horizontal="right" wrapText="1"/>
    </xf>
    <xf numFmtId="3" fontId="24" fillId="0" borderId="14" xfId="0" applyNumberFormat="1" applyFont="1" applyBorder="1" applyAlignment="1">
      <alignment horizontal="right" wrapText="1"/>
    </xf>
    <xf numFmtId="0" fontId="18" fillId="0" borderId="0" xfId="0" applyFont="1" applyAlignment="1">
      <alignment horizontal="center"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5" fillId="0" borderId="0" xfId="0" applyFont="1" applyAlignment="1">
      <alignment horizontal="left" wrapText="1" indent="1"/>
    </xf>
    <xf numFmtId="0" fontId="25" fillId="0" borderId="13" xfId="0" applyFont="1" applyBorder="1" applyAlignment="1">
      <alignment horizontal="left" wrapText="1"/>
    </xf>
    <xf numFmtId="0" fontId="25"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33" borderId="10" xfId="0" applyFont="1" applyFill="1" applyBorder="1" applyAlignment="1">
      <alignment horizontal="left" wrapText="1"/>
    </xf>
    <xf numFmtId="0" fontId="31" fillId="33" borderId="12" xfId="0" applyFont="1" applyFill="1" applyBorder="1" applyAlignment="1">
      <alignment horizontal="right" wrapText="1"/>
    </xf>
    <xf numFmtId="0" fontId="31" fillId="33" borderId="10" xfId="0" applyFont="1" applyFill="1" applyBorder="1" applyAlignment="1">
      <alignment horizontal="right" wrapText="1"/>
    </xf>
    <xf numFmtId="3" fontId="31" fillId="33" borderId="12"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31" fillId="0" borderId="0" xfId="0" applyFont="1" applyAlignment="1">
      <alignment horizontal="left" wrapText="1" indent="1"/>
    </xf>
    <xf numFmtId="0" fontId="26" fillId="0" borderId="0" xfId="0" applyFont="1" applyAlignment="1">
      <alignment horizontal="right" wrapText="1"/>
    </xf>
    <xf numFmtId="0" fontId="26" fillId="0" borderId="12" xfId="0" applyFont="1" applyBorder="1" applyAlignment="1">
      <alignment horizontal="righ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0" fontId="26" fillId="0" borderId="0" xfId="0" applyFont="1" applyAlignment="1">
      <alignment horizontal="left" wrapText="1"/>
    </xf>
    <xf numFmtId="0" fontId="26" fillId="0" borderId="12" xfId="0" applyFont="1" applyBorder="1" applyAlignment="1">
      <alignment horizontal="left" wrapText="1"/>
    </xf>
    <xf numFmtId="0" fontId="31" fillId="33" borderId="0" xfId="0" applyFont="1" applyFill="1" applyAlignment="1">
      <alignment horizontal="left" wrapText="1" indent="2"/>
    </xf>
    <xf numFmtId="0" fontId="26" fillId="33" borderId="0" xfId="0" applyFont="1" applyFill="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0" fontId="26" fillId="33" borderId="14" xfId="0" applyFont="1" applyFill="1" applyBorder="1" applyAlignment="1">
      <alignment horizontal="left" wrapText="1"/>
    </xf>
    <xf numFmtId="0" fontId="26" fillId="33" borderId="12" xfId="0" applyFont="1" applyFill="1" applyBorder="1" applyAlignment="1">
      <alignment horizontal="right" wrapText="1"/>
    </xf>
    <xf numFmtId="0" fontId="26" fillId="33" borderId="14" xfId="0" applyFont="1" applyFill="1" applyBorder="1" applyAlignment="1">
      <alignment horizontal="right" wrapText="1"/>
    </xf>
    <xf numFmtId="3" fontId="26" fillId="33" borderId="14" xfId="0" applyNumberFormat="1" applyFont="1" applyFill="1" applyBorder="1" applyAlignment="1">
      <alignment horizontal="right" wrapText="1"/>
    </xf>
    <xf numFmtId="0" fontId="31" fillId="0" borderId="0" xfId="0" applyFont="1" applyAlignment="1">
      <alignment horizontal="right" wrapText="1"/>
    </xf>
    <xf numFmtId="0" fontId="31" fillId="0" borderId="12" xfId="0" applyFont="1" applyBorder="1" applyAlignment="1">
      <alignment horizontal="right" wrapText="1"/>
    </xf>
    <xf numFmtId="0" fontId="31" fillId="0" borderId="0" xfId="0" applyFont="1" applyAlignment="1">
      <alignment horizontal="left" wrapText="1"/>
    </xf>
    <xf numFmtId="0" fontId="31" fillId="0" borderId="12" xfId="0" applyFont="1" applyBorder="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3" fontId="31" fillId="0" borderId="0" xfId="0" applyNumberFormat="1" applyFont="1" applyAlignment="1">
      <alignment horizontal="right" wrapText="1"/>
    </xf>
    <xf numFmtId="3" fontId="31" fillId="0" borderId="12" xfId="0" applyNumberFormat="1" applyFont="1" applyBorder="1" applyAlignment="1">
      <alignment horizontal="right" wrapText="1"/>
    </xf>
    <xf numFmtId="3" fontId="31" fillId="0" borderId="10" xfId="0" applyNumberFormat="1" applyFont="1" applyBorder="1" applyAlignment="1">
      <alignment horizontal="right" wrapText="1"/>
    </xf>
    <xf numFmtId="0" fontId="31" fillId="33" borderId="14" xfId="0" applyFont="1" applyFill="1" applyBorder="1" applyAlignment="1">
      <alignment horizontal="left" wrapText="1"/>
    </xf>
    <xf numFmtId="0" fontId="31" fillId="33" borderId="14" xfId="0" applyFont="1" applyFill="1" applyBorder="1" applyAlignment="1">
      <alignment horizontal="right" wrapText="1"/>
    </xf>
    <xf numFmtId="3" fontId="31" fillId="33" borderId="14" xfId="0" applyNumberFormat="1" applyFont="1" applyFill="1" applyBorder="1" applyAlignment="1">
      <alignment horizontal="right" wrapText="1"/>
    </xf>
    <xf numFmtId="0" fontId="24" fillId="0" borderId="0" xfId="0" applyFont="1" applyAlignment="1">
      <alignmen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31" fillId="33" borderId="0" xfId="0" applyFont="1" applyFill="1" applyBorder="1" applyAlignment="1">
      <alignment horizontal="left" wrapText="1"/>
    </xf>
    <xf numFmtId="3" fontId="31" fillId="33" borderId="0" xfId="0" applyNumberFormat="1" applyFont="1" applyFill="1" applyBorder="1" applyAlignment="1">
      <alignment horizontal="right" wrapText="1"/>
    </xf>
    <xf numFmtId="0" fontId="26" fillId="33" borderId="0" xfId="0" applyFont="1" applyFill="1" applyBorder="1" applyAlignment="1">
      <alignment horizontal="right" wrapText="1"/>
    </xf>
    <xf numFmtId="0" fontId="31" fillId="33" borderId="0" xfId="0" applyFont="1" applyFill="1" applyBorder="1" applyAlignment="1">
      <alignment horizontal="right"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31" fillId="0" borderId="0" xfId="0" applyFont="1" applyBorder="1" applyAlignment="1">
      <alignment horizontal="left" wrapText="1"/>
    </xf>
    <xf numFmtId="3" fontId="31" fillId="0" borderId="0" xfId="0" applyNumberFormat="1" applyFont="1" applyBorder="1" applyAlignment="1">
      <alignment horizontal="right" wrapText="1"/>
    </xf>
    <xf numFmtId="0" fontId="31" fillId="0" borderId="15" xfId="0" applyFont="1" applyBorder="1" applyAlignment="1">
      <alignment horizontal="right" wrapText="1"/>
    </xf>
    <xf numFmtId="0" fontId="31" fillId="33" borderId="0" xfId="0" applyFont="1" applyFill="1" applyAlignment="1">
      <alignment horizontal="left" wrapText="1" indent="1"/>
    </xf>
    <xf numFmtId="3" fontId="26" fillId="0" borderId="14" xfId="0" applyNumberFormat="1" applyFont="1" applyBorder="1" applyAlignment="1">
      <alignment horizontal="right" wrapText="1"/>
    </xf>
    <xf numFmtId="3" fontId="31" fillId="0" borderId="14" xfId="0" applyNumberFormat="1" applyFont="1" applyBorder="1" applyAlignment="1">
      <alignment horizontal="right" wrapText="1"/>
    </xf>
    <xf numFmtId="0" fontId="31" fillId="33" borderId="15" xfId="0" applyFont="1" applyFill="1" applyBorder="1" applyAlignment="1">
      <alignment horizontal="righ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31" fillId="0" borderId="14" xfId="0" applyFont="1" applyBorder="1" applyAlignment="1">
      <alignment horizontal="left" wrapText="1"/>
    </xf>
    <xf numFmtId="0" fontId="31" fillId="0" borderId="14" xfId="0" applyFont="1" applyBorder="1" applyAlignment="1">
      <alignment horizontal="righ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912</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09899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27.7109375" bestFit="1" customWidth="1"/>
    <col min="2" max="2" width="36.5703125" bestFit="1" customWidth="1"/>
    <col min="3" max="3" width="6.85546875" customWidth="1"/>
    <col min="4" max="4" width="26.85546875" customWidth="1"/>
    <col min="5" max="5" width="5.42578125" customWidth="1"/>
    <col min="6" max="6" width="32.42578125" customWidth="1"/>
    <col min="7" max="7" width="6.85546875" customWidth="1"/>
    <col min="8" max="8" width="26.85546875" customWidth="1"/>
    <col min="9" max="9" width="5.42578125" customWidth="1"/>
    <col min="10" max="10" width="32.42578125" customWidth="1"/>
    <col min="11" max="11" width="6.85546875" customWidth="1"/>
    <col min="12" max="12" width="32.42578125" customWidth="1"/>
    <col min="13" max="13" width="5.42578125" customWidth="1"/>
    <col min="14" max="14" width="32.42578125" customWidth="1"/>
    <col min="15" max="15" width="6.85546875" customWidth="1"/>
    <col min="16" max="16" width="32.42578125" customWidth="1"/>
    <col min="17" max="17" width="5.42578125" customWidth="1"/>
  </cols>
  <sheetData>
    <row r="1" spans="1:17" ht="15" customHeight="1">
      <c r="A1" s="7" t="s">
        <v>1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6</v>
      </c>
      <c r="B3" s="75" t="s">
        <v>5</v>
      </c>
      <c r="C3" s="75"/>
      <c r="D3" s="75"/>
      <c r="E3" s="75"/>
      <c r="F3" s="75"/>
      <c r="G3" s="75"/>
      <c r="H3" s="75"/>
      <c r="I3" s="75"/>
      <c r="J3" s="75"/>
      <c r="K3" s="75"/>
      <c r="L3" s="75"/>
      <c r="M3" s="75"/>
      <c r="N3" s="75"/>
      <c r="O3" s="75"/>
      <c r="P3" s="75"/>
      <c r="Q3" s="75"/>
    </row>
    <row r="4" spans="1:17" ht="15" customHeight="1">
      <c r="A4" s="14" t="s">
        <v>195</v>
      </c>
      <c r="B4" s="75" t="s">
        <v>5</v>
      </c>
      <c r="C4" s="75"/>
      <c r="D4" s="75"/>
      <c r="E4" s="75"/>
      <c r="F4" s="75"/>
      <c r="G4" s="75"/>
      <c r="H4" s="75"/>
      <c r="I4" s="75"/>
      <c r="J4" s="75"/>
      <c r="K4" s="75"/>
      <c r="L4" s="75"/>
      <c r="M4" s="75"/>
      <c r="N4" s="75"/>
      <c r="O4" s="75"/>
      <c r="P4" s="75"/>
      <c r="Q4" s="75"/>
    </row>
    <row r="5" spans="1:17" ht="15.75">
      <c r="A5" s="14"/>
      <c r="B5" s="76" t="s">
        <v>195</v>
      </c>
      <c r="C5" s="76"/>
      <c r="D5" s="76"/>
      <c r="E5" s="76"/>
      <c r="F5" s="76"/>
      <c r="G5" s="76"/>
      <c r="H5" s="76"/>
      <c r="I5" s="76"/>
      <c r="J5" s="76"/>
      <c r="K5" s="76"/>
      <c r="L5" s="76"/>
      <c r="M5" s="76"/>
      <c r="N5" s="76"/>
      <c r="O5" s="76"/>
      <c r="P5" s="76"/>
      <c r="Q5" s="76"/>
    </row>
    <row r="6" spans="1:17">
      <c r="A6" s="14"/>
      <c r="B6" s="77" t="s">
        <v>197</v>
      </c>
      <c r="C6" s="77"/>
      <c r="D6" s="77"/>
      <c r="E6" s="77"/>
      <c r="F6" s="77"/>
      <c r="G6" s="77"/>
      <c r="H6" s="77"/>
      <c r="I6" s="77"/>
      <c r="J6" s="77"/>
      <c r="K6" s="77"/>
      <c r="L6" s="77"/>
      <c r="M6" s="77"/>
      <c r="N6" s="77"/>
      <c r="O6" s="77"/>
      <c r="P6" s="77"/>
      <c r="Q6" s="77"/>
    </row>
    <row r="7" spans="1:17">
      <c r="A7" s="14"/>
      <c r="B7" s="75"/>
      <c r="C7" s="75"/>
      <c r="D7" s="75"/>
      <c r="E7" s="75"/>
      <c r="F7" s="75"/>
      <c r="G7" s="75"/>
      <c r="H7" s="75"/>
      <c r="I7" s="75"/>
      <c r="J7" s="75"/>
      <c r="K7" s="75"/>
      <c r="L7" s="75"/>
      <c r="M7" s="75"/>
      <c r="N7" s="75"/>
      <c r="O7" s="75"/>
      <c r="P7" s="75"/>
      <c r="Q7" s="75"/>
    </row>
    <row r="8" spans="1:17">
      <c r="A8" s="14"/>
      <c r="B8" s="77" t="s">
        <v>198</v>
      </c>
      <c r="C8" s="77"/>
      <c r="D8" s="77"/>
      <c r="E8" s="77"/>
      <c r="F8" s="77"/>
      <c r="G8" s="77"/>
      <c r="H8" s="77"/>
      <c r="I8" s="77"/>
      <c r="J8" s="77"/>
      <c r="K8" s="77"/>
      <c r="L8" s="77"/>
      <c r="M8" s="77"/>
      <c r="N8" s="77"/>
      <c r="O8" s="77"/>
      <c r="P8" s="77"/>
      <c r="Q8" s="77"/>
    </row>
    <row r="9" spans="1:17">
      <c r="A9" s="14"/>
      <c r="B9" s="78" t="s">
        <v>199</v>
      </c>
      <c r="C9" s="78"/>
      <c r="D9" s="78"/>
      <c r="E9" s="78"/>
      <c r="F9" s="78"/>
      <c r="G9" s="78"/>
      <c r="H9" s="78"/>
      <c r="I9" s="78"/>
      <c r="J9" s="78"/>
      <c r="K9" s="78"/>
      <c r="L9" s="78"/>
      <c r="M9" s="78"/>
      <c r="N9" s="78"/>
      <c r="O9" s="78"/>
      <c r="P9" s="78"/>
      <c r="Q9" s="78"/>
    </row>
    <row r="10" spans="1:17">
      <c r="A10" s="14"/>
      <c r="B10" s="78" t="s">
        <v>200</v>
      </c>
      <c r="C10" s="78"/>
      <c r="D10" s="78"/>
      <c r="E10" s="78"/>
      <c r="F10" s="78"/>
      <c r="G10" s="78"/>
      <c r="H10" s="78"/>
      <c r="I10" s="78"/>
      <c r="J10" s="78"/>
      <c r="K10" s="78"/>
      <c r="L10" s="78"/>
      <c r="M10" s="78"/>
      <c r="N10" s="78"/>
      <c r="O10" s="78"/>
      <c r="P10" s="78"/>
      <c r="Q10" s="78"/>
    </row>
    <row r="11" spans="1:17">
      <c r="A11" s="14"/>
      <c r="B11" s="75"/>
      <c r="C11" s="75"/>
      <c r="D11" s="75"/>
      <c r="E11" s="75"/>
      <c r="F11" s="75"/>
      <c r="G11" s="75"/>
      <c r="H11" s="75"/>
      <c r="I11" s="75"/>
      <c r="J11" s="75"/>
      <c r="K11" s="75"/>
      <c r="L11" s="75"/>
      <c r="M11" s="75"/>
      <c r="N11" s="75"/>
      <c r="O11" s="75"/>
      <c r="P11" s="75"/>
      <c r="Q11" s="75"/>
    </row>
    <row r="12" spans="1:17">
      <c r="A12" s="14"/>
      <c r="B12" s="77" t="s">
        <v>201</v>
      </c>
      <c r="C12" s="77"/>
      <c r="D12" s="77"/>
      <c r="E12" s="77"/>
      <c r="F12" s="77"/>
      <c r="G12" s="77"/>
      <c r="H12" s="77"/>
      <c r="I12" s="77"/>
      <c r="J12" s="77"/>
      <c r="K12" s="77"/>
      <c r="L12" s="77"/>
      <c r="M12" s="77"/>
      <c r="N12" s="77"/>
      <c r="O12" s="77"/>
      <c r="P12" s="77"/>
      <c r="Q12" s="77"/>
    </row>
    <row r="13" spans="1:17">
      <c r="A13" s="14"/>
      <c r="B13" s="78" t="s">
        <v>202</v>
      </c>
      <c r="C13" s="78"/>
      <c r="D13" s="78"/>
      <c r="E13" s="78"/>
      <c r="F13" s="78"/>
      <c r="G13" s="78"/>
      <c r="H13" s="78"/>
      <c r="I13" s="78"/>
      <c r="J13" s="78"/>
      <c r="K13" s="78"/>
      <c r="L13" s="78"/>
      <c r="M13" s="78"/>
      <c r="N13" s="78"/>
      <c r="O13" s="78"/>
      <c r="P13" s="78"/>
      <c r="Q13" s="78"/>
    </row>
    <row r="14" spans="1:17">
      <c r="A14" s="14"/>
      <c r="B14" s="78" t="s">
        <v>203</v>
      </c>
      <c r="C14" s="78"/>
      <c r="D14" s="78"/>
      <c r="E14" s="78"/>
      <c r="F14" s="78"/>
      <c r="G14" s="78"/>
      <c r="H14" s="78"/>
      <c r="I14" s="78"/>
      <c r="J14" s="78"/>
      <c r="K14" s="78"/>
      <c r="L14" s="78"/>
      <c r="M14" s="78"/>
      <c r="N14" s="78"/>
      <c r="O14" s="78"/>
      <c r="P14" s="78"/>
      <c r="Q14" s="78"/>
    </row>
    <row r="15" spans="1:17">
      <c r="A15" s="14"/>
      <c r="B15" s="75"/>
      <c r="C15" s="75"/>
      <c r="D15" s="75"/>
      <c r="E15" s="75"/>
      <c r="F15" s="75"/>
      <c r="G15" s="75"/>
      <c r="H15" s="75"/>
      <c r="I15" s="75"/>
      <c r="J15" s="75"/>
      <c r="K15" s="75"/>
      <c r="L15" s="75"/>
      <c r="M15" s="75"/>
      <c r="N15" s="75"/>
      <c r="O15" s="75"/>
      <c r="P15" s="75"/>
      <c r="Q15" s="75"/>
    </row>
    <row r="16" spans="1:17">
      <c r="A16" s="14"/>
      <c r="B16" s="77" t="s">
        <v>204</v>
      </c>
      <c r="C16" s="77"/>
      <c r="D16" s="77"/>
      <c r="E16" s="77"/>
      <c r="F16" s="77"/>
      <c r="G16" s="77"/>
      <c r="H16" s="77"/>
      <c r="I16" s="77"/>
      <c r="J16" s="77"/>
      <c r="K16" s="77"/>
      <c r="L16" s="77"/>
      <c r="M16" s="77"/>
      <c r="N16" s="77"/>
      <c r="O16" s="77"/>
      <c r="P16" s="77"/>
      <c r="Q16" s="77"/>
    </row>
    <row r="17" spans="1:17">
      <c r="A17" s="14"/>
      <c r="B17" s="78" t="s">
        <v>205</v>
      </c>
      <c r="C17" s="78"/>
      <c r="D17" s="78"/>
      <c r="E17" s="78"/>
      <c r="F17" s="78"/>
      <c r="G17" s="78"/>
      <c r="H17" s="78"/>
      <c r="I17" s="78"/>
      <c r="J17" s="78"/>
      <c r="K17" s="78"/>
      <c r="L17" s="78"/>
      <c r="M17" s="78"/>
      <c r="N17" s="78"/>
      <c r="O17" s="78"/>
      <c r="P17" s="78"/>
      <c r="Q17" s="78"/>
    </row>
    <row r="18" spans="1:17" ht="25.5" customHeight="1">
      <c r="A18" s="14"/>
      <c r="B18" s="77" t="s">
        <v>206</v>
      </c>
      <c r="C18" s="77"/>
      <c r="D18" s="77"/>
      <c r="E18" s="77"/>
      <c r="F18" s="77"/>
      <c r="G18" s="77"/>
      <c r="H18" s="77"/>
      <c r="I18" s="77"/>
      <c r="J18" s="77"/>
      <c r="K18" s="77"/>
      <c r="L18" s="77"/>
      <c r="M18" s="77"/>
      <c r="N18" s="77"/>
      <c r="O18" s="77"/>
      <c r="P18" s="77"/>
      <c r="Q18" s="77"/>
    </row>
    <row r="19" spans="1:17">
      <c r="A19" s="14"/>
      <c r="B19" s="77" t="s">
        <v>207</v>
      </c>
      <c r="C19" s="77"/>
      <c r="D19" s="77"/>
      <c r="E19" s="77"/>
      <c r="F19" s="77"/>
      <c r="G19" s="77"/>
      <c r="H19" s="77"/>
      <c r="I19" s="77"/>
      <c r="J19" s="77"/>
      <c r="K19" s="77"/>
      <c r="L19" s="77"/>
      <c r="M19" s="77"/>
      <c r="N19" s="77"/>
      <c r="O19" s="77"/>
      <c r="P19" s="77"/>
      <c r="Q19" s="77"/>
    </row>
    <row r="20" spans="1:17">
      <c r="A20" s="14"/>
      <c r="B20" s="29"/>
      <c r="C20" s="29"/>
      <c r="D20" s="29"/>
      <c r="E20" s="29"/>
      <c r="F20" s="29"/>
      <c r="G20" s="29"/>
      <c r="H20" s="29"/>
      <c r="I20" s="29"/>
      <c r="J20" s="29"/>
      <c r="K20" s="29"/>
      <c r="L20" s="29"/>
      <c r="M20" s="29"/>
      <c r="N20" s="29"/>
      <c r="O20" s="29"/>
      <c r="P20" s="29"/>
      <c r="Q20" s="29"/>
    </row>
    <row r="21" spans="1:17">
      <c r="A21" s="14"/>
      <c r="B21" s="16"/>
      <c r="C21" s="16"/>
      <c r="D21" s="16"/>
      <c r="E21" s="16"/>
      <c r="F21" s="16"/>
      <c r="G21" s="16"/>
      <c r="H21" s="16"/>
      <c r="I21" s="16"/>
      <c r="J21" s="16"/>
      <c r="K21" s="16"/>
      <c r="L21" s="16"/>
      <c r="M21" s="16"/>
      <c r="N21" s="16"/>
      <c r="O21" s="16"/>
      <c r="P21" s="16"/>
      <c r="Q21" s="16"/>
    </row>
    <row r="22" spans="1:17" ht="15.75" thickBot="1">
      <c r="A22" s="14"/>
      <c r="B22" s="17"/>
      <c r="C22" s="30" t="s">
        <v>208</v>
      </c>
      <c r="D22" s="30"/>
      <c r="E22" s="30"/>
      <c r="F22" s="30"/>
      <c r="G22" s="30"/>
      <c r="H22" s="30"/>
      <c r="I22" s="30"/>
      <c r="J22" s="30"/>
      <c r="K22" s="30"/>
      <c r="L22" s="30"/>
      <c r="M22" s="30"/>
      <c r="N22" s="30"/>
      <c r="O22" s="30"/>
      <c r="P22" s="30"/>
      <c r="Q22" s="30"/>
    </row>
    <row r="23" spans="1:17" ht="15.75" thickBot="1">
      <c r="A23" s="14"/>
      <c r="B23" s="17"/>
      <c r="C23" s="31" t="s">
        <v>209</v>
      </c>
      <c r="D23" s="31"/>
      <c r="E23" s="31"/>
      <c r="F23" s="31"/>
      <c r="G23" s="31"/>
      <c r="H23" s="31"/>
      <c r="I23" s="31"/>
      <c r="J23" s="17"/>
      <c r="K23" s="31" t="s">
        <v>210</v>
      </c>
      <c r="L23" s="31"/>
      <c r="M23" s="31"/>
      <c r="N23" s="31"/>
      <c r="O23" s="31"/>
      <c r="P23" s="31"/>
      <c r="Q23" s="31"/>
    </row>
    <row r="24" spans="1:17" ht="15.75" thickBot="1">
      <c r="A24" s="14"/>
      <c r="B24" s="17"/>
      <c r="C24" s="31">
        <v>2014</v>
      </c>
      <c r="D24" s="31"/>
      <c r="E24" s="31"/>
      <c r="F24" s="20"/>
      <c r="G24" s="32">
        <v>2013</v>
      </c>
      <c r="H24" s="32"/>
      <c r="I24" s="32"/>
      <c r="J24" s="17"/>
      <c r="K24" s="31">
        <v>2014</v>
      </c>
      <c r="L24" s="31"/>
      <c r="M24" s="31"/>
      <c r="N24" s="20"/>
      <c r="O24" s="32">
        <v>2013</v>
      </c>
      <c r="P24" s="32"/>
      <c r="Q24" s="32"/>
    </row>
    <row r="25" spans="1:17">
      <c r="A25" s="14"/>
      <c r="B25" s="33" t="s">
        <v>211</v>
      </c>
      <c r="C25" s="35" t="s">
        <v>212</v>
      </c>
      <c r="D25" s="37">
        <v>363285</v>
      </c>
      <c r="E25" s="39"/>
      <c r="F25" s="38"/>
      <c r="G25" s="40" t="s">
        <v>212</v>
      </c>
      <c r="H25" s="42">
        <v>381685</v>
      </c>
      <c r="I25" s="39"/>
      <c r="J25" s="38"/>
      <c r="K25" s="35" t="s">
        <v>212</v>
      </c>
      <c r="L25" s="37">
        <v>1115507</v>
      </c>
      <c r="M25" s="39"/>
      <c r="N25" s="38"/>
      <c r="O25" s="40" t="s">
        <v>212</v>
      </c>
      <c r="P25" s="42">
        <v>1162718</v>
      </c>
      <c r="Q25" s="39"/>
    </row>
    <row r="26" spans="1:17">
      <c r="A26" s="14"/>
      <c r="B26" s="33"/>
      <c r="C26" s="34"/>
      <c r="D26" s="36"/>
      <c r="E26" s="38"/>
      <c r="F26" s="38"/>
      <c r="G26" s="33"/>
      <c r="H26" s="41"/>
      <c r="I26" s="38"/>
      <c r="J26" s="38"/>
      <c r="K26" s="34"/>
      <c r="L26" s="36"/>
      <c r="M26" s="38"/>
      <c r="N26" s="38"/>
      <c r="O26" s="33"/>
      <c r="P26" s="41"/>
      <c r="Q26" s="38"/>
    </row>
    <row r="27" spans="1:17">
      <c r="A27" s="14"/>
      <c r="B27" s="43" t="s">
        <v>213</v>
      </c>
      <c r="C27" s="44">
        <v>132291</v>
      </c>
      <c r="D27" s="44"/>
      <c r="E27" s="46"/>
      <c r="F27" s="46"/>
      <c r="G27" s="48">
        <v>141332</v>
      </c>
      <c r="H27" s="48"/>
      <c r="I27" s="46"/>
      <c r="J27" s="46"/>
      <c r="K27" s="44">
        <v>438819</v>
      </c>
      <c r="L27" s="44"/>
      <c r="M27" s="46"/>
      <c r="N27" s="46"/>
      <c r="O27" s="48">
        <v>444665</v>
      </c>
      <c r="P27" s="48"/>
      <c r="Q27" s="46"/>
    </row>
    <row r="28" spans="1:17" ht="15.75" thickBot="1">
      <c r="A28" s="14"/>
      <c r="B28" s="43"/>
      <c r="C28" s="45"/>
      <c r="D28" s="45"/>
      <c r="E28" s="47"/>
      <c r="F28" s="46"/>
      <c r="G28" s="49"/>
      <c r="H28" s="49"/>
      <c r="I28" s="47"/>
      <c r="J28" s="46"/>
      <c r="K28" s="45"/>
      <c r="L28" s="45"/>
      <c r="M28" s="47"/>
      <c r="N28" s="46"/>
      <c r="O28" s="49"/>
      <c r="P28" s="49"/>
      <c r="Q28" s="47"/>
    </row>
    <row r="29" spans="1:17">
      <c r="A29" s="14"/>
      <c r="B29" s="50" t="s">
        <v>214</v>
      </c>
      <c r="C29" s="37">
        <v>495576</v>
      </c>
      <c r="D29" s="37"/>
      <c r="E29" s="39"/>
      <c r="F29" s="38"/>
      <c r="G29" s="42">
        <v>523017</v>
      </c>
      <c r="H29" s="42"/>
      <c r="I29" s="39"/>
      <c r="J29" s="38"/>
      <c r="K29" s="37">
        <v>1554326</v>
      </c>
      <c r="L29" s="37"/>
      <c r="M29" s="39"/>
      <c r="N29" s="38"/>
      <c r="O29" s="42">
        <v>1607383</v>
      </c>
      <c r="P29" s="42"/>
      <c r="Q29" s="39"/>
    </row>
    <row r="30" spans="1:17" ht="15.75" thickBot="1">
      <c r="A30" s="14"/>
      <c r="B30" s="50"/>
      <c r="C30" s="51"/>
      <c r="D30" s="51"/>
      <c r="E30" s="52"/>
      <c r="F30" s="38"/>
      <c r="G30" s="53"/>
      <c r="H30" s="53"/>
      <c r="I30" s="52"/>
      <c r="J30" s="38"/>
      <c r="K30" s="51"/>
      <c r="L30" s="51"/>
      <c r="M30" s="52"/>
      <c r="N30" s="38"/>
      <c r="O30" s="53"/>
      <c r="P30" s="53"/>
      <c r="Q30" s="52"/>
    </row>
    <row r="31" spans="1:17">
      <c r="A31" s="14"/>
      <c r="B31" s="43" t="s">
        <v>215</v>
      </c>
      <c r="C31" s="54">
        <v>113497</v>
      </c>
      <c r="D31" s="54"/>
      <c r="E31" s="55"/>
      <c r="F31" s="46"/>
      <c r="G31" s="56">
        <v>116477</v>
      </c>
      <c r="H31" s="56"/>
      <c r="I31" s="55"/>
      <c r="J31" s="46"/>
      <c r="K31" s="54">
        <v>330469</v>
      </c>
      <c r="L31" s="54"/>
      <c r="M31" s="55"/>
      <c r="N31" s="46"/>
      <c r="O31" s="56">
        <v>360352</v>
      </c>
      <c r="P31" s="56"/>
      <c r="Q31" s="55"/>
    </row>
    <row r="32" spans="1:17">
      <c r="A32" s="14"/>
      <c r="B32" s="43"/>
      <c r="C32" s="44"/>
      <c r="D32" s="44"/>
      <c r="E32" s="46"/>
      <c r="F32" s="46"/>
      <c r="G32" s="48"/>
      <c r="H32" s="48"/>
      <c r="I32" s="46"/>
      <c r="J32" s="46"/>
      <c r="K32" s="44"/>
      <c r="L32" s="44"/>
      <c r="M32" s="46"/>
      <c r="N32" s="46"/>
      <c r="O32" s="48"/>
      <c r="P32" s="48"/>
      <c r="Q32" s="46"/>
    </row>
    <row r="33" spans="1:17">
      <c r="A33" s="14"/>
      <c r="B33" s="33" t="s">
        <v>216</v>
      </c>
      <c r="C33" s="36">
        <v>111434</v>
      </c>
      <c r="D33" s="36"/>
      <c r="E33" s="38"/>
      <c r="F33" s="38"/>
      <c r="G33" s="41">
        <v>105093</v>
      </c>
      <c r="H33" s="41"/>
      <c r="I33" s="38"/>
      <c r="J33" s="38"/>
      <c r="K33" s="36">
        <v>339205</v>
      </c>
      <c r="L33" s="36"/>
      <c r="M33" s="38"/>
      <c r="N33" s="38"/>
      <c r="O33" s="41">
        <v>322954</v>
      </c>
      <c r="P33" s="41"/>
      <c r="Q33" s="38"/>
    </row>
    <row r="34" spans="1:17" ht="15.75" thickBot="1">
      <c r="A34" s="14"/>
      <c r="B34" s="33"/>
      <c r="C34" s="51"/>
      <c r="D34" s="51"/>
      <c r="E34" s="52"/>
      <c r="F34" s="38"/>
      <c r="G34" s="53"/>
      <c r="H34" s="53"/>
      <c r="I34" s="52"/>
      <c r="J34" s="38"/>
      <c r="K34" s="51"/>
      <c r="L34" s="51"/>
      <c r="M34" s="52"/>
      <c r="N34" s="38"/>
      <c r="O34" s="53"/>
      <c r="P34" s="53"/>
      <c r="Q34" s="52"/>
    </row>
    <row r="35" spans="1:17">
      <c r="A35" s="14"/>
      <c r="B35" s="57" t="s">
        <v>217</v>
      </c>
      <c r="C35" s="54">
        <v>224931</v>
      </c>
      <c r="D35" s="54"/>
      <c r="E35" s="55"/>
      <c r="F35" s="46"/>
      <c r="G35" s="56">
        <v>221570</v>
      </c>
      <c r="H35" s="56"/>
      <c r="I35" s="55"/>
      <c r="J35" s="46"/>
      <c r="K35" s="54">
        <v>669674</v>
      </c>
      <c r="L35" s="54"/>
      <c r="M35" s="55"/>
      <c r="N35" s="46"/>
      <c r="O35" s="56">
        <v>683306</v>
      </c>
      <c r="P35" s="56"/>
      <c r="Q35" s="55"/>
    </row>
    <row r="36" spans="1:17" ht="15.75" thickBot="1">
      <c r="A36" s="14"/>
      <c r="B36" s="57"/>
      <c r="C36" s="45"/>
      <c r="D36" s="45"/>
      <c r="E36" s="47"/>
      <c r="F36" s="46"/>
      <c r="G36" s="49"/>
      <c r="H36" s="49"/>
      <c r="I36" s="47"/>
      <c r="J36" s="46"/>
      <c r="K36" s="45"/>
      <c r="L36" s="45"/>
      <c r="M36" s="47"/>
      <c r="N36" s="46"/>
      <c r="O36" s="49"/>
      <c r="P36" s="49"/>
      <c r="Q36" s="47"/>
    </row>
    <row r="37" spans="1:17">
      <c r="A37" s="14"/>
      <c r="B37" s="33" t="s">
        <v>218</v>
      </c>
      <c r="C37" s="37">
        <v>221137</v>
      </c>
      <c r="D37" s="37"/>
      <c r="E37" s="39"/>
      <c r="F37" s="38"/>
      <c r="G37" s="42">
        <v>175902</v>
      </c>
      <c r="H37" s="42"/>
      <c r="I37" s="39"/>
      <c r="J37" s="38"/>
      <c r="K37" s="37">
        <v>613591</v>
      </c>
      <c r="L37" s="37"/>
      <c r="M37" s="39"/>
      <c r="N37" s="38"/>
      <c r="O37" s="42">
        <v>489825</v>
      </c>
      <c r="P37" s="42"/>
      <c r="Q37" s="39"/>
    </row>
    <row r="38" spans="1:17" ht="15.75" thickBot="1">
      <c r="A38" s="14"/>
      <c r="B38" s="33"/>
      <c r="C38" s="51"/>
      <c r="D38" s="51"/>
      <c r="E38" s="52"/>
      <c r="F38" s="38"/>
      <c r="G38" s="53"/>
      <c r="H38" s="53"/>
      <c r="I38" s="52"/>
      <c r="J38" s="38"/>
      <c r="K38" s="51"/>
      <c r="L38" s="51"/>
      <c r="M38" s="52"/>
      <c r="N38" s="38"/>
      <c r="O38" s="53"/>
      <c r="P38" s="53"/>
      <c r="Q38" s="52"/>
    </row>
    <row r="39" spans="1:17">
      <c r="A39" s="14"/>
      <c r="B39" s="43" t="s">
        <v>36</v>
      </c>
      <c r="C39" s="58" t="s">
        <v>212</v>
      </c>
      <c r="D39" s="54">
        <v>941644</v>
      </c>
      <c r="E39" s="55"/>
      <c r="F39" s="46"/>
      <c r="G39" s="62" t="s">
        <v>212</v>
      </c>
      <c r="H39" s="56">
        <v>920489</v>
      </c>
      <c r="I39" s="55"/>
      <c r="J39" s="46"/>
      <c r="K39" s="58" t="s">
        <v>212</v>
      </c>
      <c r="L39" s="54">
        <v>2837591</v>
      </c>
      <c r="M39" s="55"/>
      <c r="N39" s="46"/>
      <c r="O39" s="62" t="s">
        <v>212</v>
      </c>
      <c r="P39" s="56">
        <v>2780514</v>
      </c>
      <c r="Q39" s="55"/>
    </row>
    <row r="40" spans="1:17" ht="15.75" thickBot="1">
      <c r="A40" s="14"/>
      <c r="B40" s="43"/>
      <c r="C40" s="59"/>
      <c r="D40" s="60"/>
      <c r="E40" s="61"/>
      <c r="F40" s="46"/>
      <c r="G40" s="63"/>
      <c r="H40" s="64"/>
      <c r="I40" s="61"/>
      <c r="J40" s="46"/>
      <c r="K40" s="59"/>
      <c r="L40" s="60"/>
      <c r="M40" s="61"/>
      <c r="N40" s="46"/>
      <c r="O40" s="63"/>
      <c r="P40" s="64"/>
      <c r="Q40" s="61"/>
    </row>
    <row r="41" spans="1:17" ht="15.75" thickTop="1">
      <c r="A41" s="14"/>
      <c r="B41" s="29"/>
      <c r="C41" s="29"/>
      <c r="D41" s="29"/>
      <c r="E41" s="29"/>
      <c r="F41" s="29"/>
      <c r="G41" s="29"/>
      <c r="H41" s="29"/>
      <c r="I41" s="29"/>
      <c r="J41" s="29"/>
      <c r="K41" s="29"/>
      <c r="L41" s="29"/>
      <c r="M41" s="29"/>
      <c r="N41" s="29"/>
      <c r="O41" s="29"/>
      <c r="P41" s="29"/>
      <c r="Q41" s="29"/>
    </row>
    <row r="42" spans="1:17">
      <c r="A42" s="14"/>
      <c r="B42" s="16"/>
      <c r="C42" s="16"/>
      <c r="D42" s="16"/>
      <c r="E42" s="16"/>
      <c r="F42" s="16"/>
      <c r="G42" s="16"/>
      <c r="H42" s="16"/>
      <c r="I42" s="16"/>
      <c r="J42" s="16"/>
      <c r="K42" s="16"/>
      <c r="L42" s="16"/>
      <c r="M42" s="16"/>
      <c r="N42" s="16"/>
      <c r="O42" s="16"/>
      <c r="P42" s="16"/>
      <c r="Q42" s="16"/>
    </row>
    <row r="43" spans="1:17" ht="15.75" thickBot="1">
      <c r="A43" s="14"/>
      <c r="B43" s="17"/>
      <c r="C43" s="30" t="s">
        <v>219</v>
      </c>
      <c r="D43" s="30"/>
      <c r="E43" s="30"/>
      <c r="F43" s="30"/>
      <c r="G43" s="30"/>
      <c r="H43" s="30"/>
      <c r="I43" s="30"/>
      <c r="J43" s="30"/>
      <c r="K43" s="30"/>
      <c r="L43" s="30"/>
      <c r="M43" s="30"/>
      <c r="N43" s="30"/>
      <c r="O43" s="30"/>
      <c r="P43" s="30"/>
      <c r="Q43" s="30"/>
    </row>
    <row r="44" spans="1:17" ht="15.75" thickBot="1">
      <c r="A44" s="14"/>
      <c r="B44" s="17"/>
      <c r="C44" s="31" t="s">
        <v>209</v>
      </c>
      <c r="D44" s="31"/>
      <c r="E44" s="31"/>
      <c r="F44" s="31"/>
      <c r="G44" s="31"/>
      <c r="H44" s="31"/>
      <c r="I44" s="31"/>
      <c r="J44" s="17"/>
      <c r="K44" s="31" t="s">
        <v>210</v>
      </c>
      <c r="L44" s="31"/>
      <c r="M44" s="31"/>
      <c r="N44" s="31"/>
      <c r="O44" s="31"/>
      <c r="P44" s="31"/>
      <c r="Q44" s="31"/>
    </row>
    <row r="45" spans="1:17" ht="15.75" thickBot="1">
      <c r="A45" s="14"/>
      <c r="B45" s="17"/>
      <c r="C45" s="31">
        <v>2014</v>
      </c>
      <c r="D45" s="31"/>
      <c r="E45" s="31"/>
      <c r="F45" s="17"/>
      <c r="G45" s="32">
        <v>2013</v>
      </c>
      <c r="H45" s="32"/>
      <c r="I45" s="32"/>
      <c r="J45" s="17"/>
      <c r="K45" s="31">
        <v>2014</v>
      </c>
      <c r="L45" s="31"/>
      <c r="M45" s="31"/>
      <c r="N45" s="17"/>
      <c r="O45" s="32">
        <v>2013</v>
      </c>
      <c r="P45" s="32"/>
      <c r="Q45" s="32"/>
    </row>
    <row r="46" spans="1:17">
      <c r="A46" s="14"/>
      <c r="B46" s="33" t="s">
        <v>211</v>
      </c>
      <c r="C46" s="35" t="s">
        <v>212</v>
      </c>
      <c r="D46" s="37">
        <v>159638</v>
      </c>
      <c r="E46" s="39"/>
      <c r="F46" s="38"/>
      <c r="G46" s="40" t="s">
        <v>212</v>
      </c>
      <c r="H46" s="42">
        <v>158692</v>
      </c>
      <c r="I46" s="39"/>
      <c r="J46" s="38"/>
      <c r="K46" s="35" t="s">
        <v>212</v>
      </c>
      <c r="L46" s="37">
        <v>476757</v>
      </c>
      <c r="M46" s="39"/>
      <c r="N46" s="38"/>
      <c r="O46" s="40" t="s">
        <v>212</v>
      </c>
      <c r="P46" s="42">
        <v>464668</v>
      </c>
      <c r="Q46" s="39"/>
    </row>
    <row r="47" spans="1:17">
      <c r="A47" s="14"/>
      <c r="B47" s="33"/>
      <c r="C47" s="34"/>
      <c r="D47" s="36"/>
      <c r="E47" s="38"/>
      <c r="F47" s="38"/>
      <c r="G47" s="33"/>
      <c r="H47" s="41"/>
      <c r="I47" s="38"/>
      <c r="J47" s="38"/>
      <c r="K47" s="34"/>
      <c r="L47" s="36"/>
      <c r="M47" s="38"/>
      <c r="N47" s="38"/>
      <c r="O47" s="33"/>
      <c r="P47" s="41"/>
      <c r="Q47" s="38"/>
    </row>
    <row r="48" spans="1:17">
      <c r="A48" s="14"/>
      <c r="B48" s="43" t="s">
        <v>213</v>
      </c>
      <c r="C48" s="44">
        <v>16079</v>
      </c>
      <c r="D48" s="44"/>
      <c r="E48" s="46"/>
      <c r="F48" s="46"/>
      <c r="G48" s="48">
        <v>15627</v>
      </c>
      <c r="H48" s="48"/>
      <c r="I48" s="46"/>
      <c r="J48" s="46"/>
      <c r="K48" s="44">
        <v>67347</v>
      </c>
      <c r="L48" s="44"/>
      <c r="M48" s="46"/>
      <c r="N48" s="46"/>
      <c r="O48" s="48">
        <v>53092</v>
      </c>
      <c r="P48" s="48"/>
      <c r="Q48" s="46"/>
    </row>
    <row r="49" spans="1:17" ht="15.75" thickBot="1">
      <c r="A49" s="14"/>
      <c r="B49" s="43"/>
      <c r="C49" s="45"/>
      <c r="D49" s="45"/>
      <c r="E49" s="47"/>
      <c r="F49" s="46"/>
      <c r="G49" s="49"/>
      <c r="H49" s="49"/>
      <c r="I49" s="47"/>
      <c r="J49" s="46"/>
      <c r="K49" s="45"/>
      <c r="L49" s="45"/>
      <c r="M49" s="47"/>
      <c r="N49" s="46"/>
      <c r="O49" s="49"/>
      <c r="P49" s="49"/>
      <c r="Q49" s="47"/>
    </row>
    <row r="50" spans="1:17">
      <c r="A50" s="14"/>
      <c r="B50" s="50" t="s">
        <v>214</v>
      </c>
      <c r="C50" s="37">
        <v>175717</v>
      </c>
      <c r="D50" s="37"/>
      <c r="E50" s="39"/>
      <c r="F50" s="38"/>
      <c r="G50" s="42">
        <v>174319</v>
      </c>
      <c r="H50" s="42"/>
      <c r="I50" s="39"/>
      <c r="J50" s="38"/>
      <c r="K50" s="37">
        <v>544104</v>
      </c>
      <c r="L50" s="37"/>
      <c r="M50" s="39"/>
      <c r="N50" s="38"/>
      <c r="O50" s="42">
        <v>517760</v>
      </c>
      <c r="P50" s="42"/>
      <c r="Q50" s="39"/>
    </row>
    <row r="51" spans="1:17" ht="15.75" thickBot="1">
      <c r="A51" s="14"/>
      <c r="B51" s="50"/>
      <c r="C51" s="51"/>
      <c r="D51" s="51"/>
      <c r="E51" s="52"/>
      <c r="F51" s="38"/>
      <c r="G51" s="53"/>
      <c r="H51" s="53"/>
      <c r="I51" s="52"/>
      <c r="J51" s="38"/>
      <c r="K51" s="51"/>
      <c r="L51" s="51"/>
      <c r="M51" s="52"/>
      <c r="N51" s="38"/>
      <c r="O51" s="53"/>
      <c r="P51" s="53"/>
      <c r="Q51" s="52"/>
    </row>
    <row r="52" spans="1:17">
      <c r="A52" s="14"/>
      <c r="B52" s="43" t="s">
        <v>215</v>
      </c>
      <c r="C52" s="54">
        <v>9570</v>
      </c>
      <c r="D52" s="54"/>
      <c r="E52" s="55"/>
      <c r="F52" s="46"/>
      <c r="G52" s="56">
        <v>10620</v>
      </c>
      <c r="H52" s="56"/>
      <c r="I52" s="55"/>
      <c r="J52" s="46"/>
      <c r="K52" s="54">
        <v>27865</v>
      </c>
      <c r="L52" s="54"/>
      <c r="M52" s="55"/>
      <c r="N52" s="46"/>
      <c r="O52" s="56">
        <v>34239</v>
      </c>
      <c r="P52" s="56"/>
      <c r="Q52" s="55"/>
    </row>
    <row r="53" spans="1:17">
      <c r="A53" s="14"/>
      <c r="B53" s="43"/>
      <c r="C53" s="44"/>
      <c r="D53" s="44"/>
      <c r="E53" s="46"/>
      <c r="F53" s="46"/>
      <c r="G53" s="48"/>
      <c r="H53" s="48"/>
      <c r="I53" s="46"/>
      <c r="J53" s="46"/>
      <c r="K53" s="44"/>
      <c r="L53" s="44"/>
      <c r="M53" s="46"/>
      <c r="N53" s="46"/>
      <c r="O53" s="48"/>
      <c r="P53" s="48"/>
      <c r="Q53" s="46"/>
    </row>
    <row r="54" spans="1:17">
      <c r="A54" s="14"/>
      <c r="B54" s="33" t="s">
        <v>216</v>
      </c>
      <c r="C54" s="36">
        <v>21927</v>
      </c>
      <c r="D54" s="36"/>
      <c r="E54" s="38"/>
      <c r="F54" s="38"/>
      <c r="G54" s="41">
        <v>20398</v>
      </c>
      <c r="H54" s="41"/>
      <c r="I54" s="38"/>
      <c r="J54" s="38"/>
      <c r="K54" s="36">
        <v>68235</v>
      </c>
      <c r="L54" s="36"/>
      <c r="M54" s="38"/>
      <c r="N54" s="38"/>
      <c r="O54" s="41">
        <v>65132</v>
      </c>
      <c r="P54" s="41"/>
      <c r="Q54" s="38"/>
    </row>
    <row r="55" spans="1:17" ht="15.75" thickBot="1">
      <c r="A55" s="14"/>
      <c r="B55" s="33"/>
      <c r="C55" s="51"/>
      <c r="D55" s="51"/>
      <c r="E55" s="52"/>
      <c r="F55" s="38"/>
      <c r="G55" s="53"/>
      <c r="H55" s="53"/>
      <c r="I55" s="52"/>
      <c r="J55" s="38"/>
      <c r="K55" s="51"/>
      <c r="L55" s="51"/>
      <c r="M55" s="52"/>
      <c r="N55" s="38"/>
      <c r="O55" s="53"/>
      <c r="P55" s="53"/>
      <c r="Q55" s="52"/>
    </row>
    <row r="56" spans="1:17">
      <c r="A56" s="14"/>
      <c r="B56" s="57" t="s">
        <v>217</v>
      </c>
      <c r="C56" s="54">
        <v>31497</v>
      </c>
      <c r="D56" s="54"/>
      <c r="E56" s="55"/>
      <c r="F56" s="46"/>
      <c r="G56" s="56">
        <v>31018</v>
      </c>
      <c r="H56" s="56"/>
      <c r="I56" s="55"/>
      <c r="J56" s="46"/>
      <c r="K56" s="54">
        <v>96100</v>
      </c>
      <c r="L56" s="54"/>
      <c r="M56" s="55"/>
      <c r="N56" s="46"/>
      <c r="O56" s="56">
        <v>99371</v>
      </c>
      <c r="P56" s="56"/>
      <c r="Q56" s="55"/>
    </row>
    <row r="57" spans="1:17" ht="15.75" thickBot="1">
      <c r="A57" s="14"/>
      <c r="B57" s="57"/>
      <c r="C57" s="45"/>
      <c r="D57" s="45"/>
      <c r="E57" s="47"/>
      <c r="F57" s="46"/>
      <c r="G57" s="49"/>
      <c r="H57" s="49"/>
      <c r="I57" s="47"/>
      <c r="J57" s="46"/>
      <c r="K57" s="45"/>
      <c r="L57" s="45"/>
      <c r="M57" s="47"/>
      <c r="N57" s="46"/>
      <c r="O57" s="49"/>
      <c r="P57" s="49"/>
      <c r="Q57" s="47"/>
    </row>
    <row r="58" spans="1:17">
      <c r="A58" s="14"/>
      <c r="B58" s="33" t="s">
        <v>218</v>
      </c>
      <c r="C58" s="37">
        <v>24534</v>
      </c>
      <c r="D58" s="37"/>
      <c r="E58" s="39"/>
      <c r="F58" s="38"/>
      <c r="G58" s="42">
        <v>12885</v>
      </c>
      <c r="H58" s="42"/>
      <c r="I58" s="39"/>
      <c r="J58" s="38"/>
      <c r="K58" s="37">
        <v>51994</v>
      </c>
      <c r="L58" s="37"/>
      <c r="M58" s="39"/>
      <c r="N58" s="38"/>
      <c r="O58" s="42">
        <v>27969</v>
      </c>
      <c r="P58" s="42"/>
      <c r="Q58" s="39"/>
    </row>
    <row r="59" spans="1:17" ht="15.75" thickBot="1">
      <c r="A59" s="14"/>
      <c r="B59" s="33"/>
      <c r="C59" s="51"/>
      <c r="D59" s="51"/>
      <c r="E59" s="52"/>
      <c r="F59" s="38"/>
      <c r="G59" s="53"/>
      <c r="H59" s="53"/>
      <c r="I59" s="52"/>
      <c r="J59" s="38"/>
      <c r="K59" s="51"/>
      <c r="L59" s="51"/>
      <c r="M59" s="52"/>
      <c r="N59" s="38"/>
      <c r="O59" s="53"/>
      <c r="P59" s="53"/>
      <c r="Q59" s="52"/>
    </row>
    <row r="60" spans="1:17">
      <c r="A60" s="14"/>
      <c r="B60" s="43" t="s">
        <v>220</v>
      </c>
      <c r="C60" s="54">
        <v>231748</v>
      </c>
      <c r="D60" s="54"/>
      <c r="E60" s="55"/>
      <c r="F60" s="46"/>
      <c r="G60" s="56">
        <v>218222</v>
      </c>
      <c r="H60" s="56"/>
      <c r="I60" s="55"/>
      <c r="J60" s="46"/>
      <c r="K60" s="54">
        <v>692198</v>
      </c>
      <c r="L60" s="54"/>
      <c r="M60" s="55"/>
      <c r="N60" s="46"/>
      <c r="O60" s="56">
        <v>645100</v>
      </c>
      <c r="P60" s="56"/>
      <c r="Q60" s="55"/>
    </row>
    <row r="61" spans="1:17">
      <c r="A61" s="14"/>
      <c r="B61" s="43"/>
      <c r="C61" s="44"/>
      <c r="D61" s="44"/>
      <c r="E61" s="46"/>
      <c r="F61" s="46"/>
      <c r="G61" s="48"/>
      <c r="H61" s="48"/>
      <c r="I61" s="46"/>
      <c r="J61" s="46"/>
      <c r="K61" s="44"/>
      <c r="L61" s="44"/>
      <c r="M61" s="46"/>
      <c r="N61" s="46"/>
      <c r="O61" s="48"/>
      <c r="P61" s="48"/>
      <c r="Q61" s="46"/>
    </row>
    <row r="62" spans="1:17">
      <c r="A62" s="14"/>
      <c r="B62" s="33" t="s">
        <v>221</v>
      </c>
      <c r="C62" s="66"/>
      <c r="D62" s="66"/>
      <c r="E62" s="38"/>
      <c r="F62" s="38"/>
      <c r="G62" s="66"/>
      <c r="H62" s="66"/>
      <c r="I62" s="38"/>
      <c r="J62" s="38"/>
      <c r="K62" s="66"/>
      <c r="L62" s="66"/>
      <c r="M62" s="38"/>
      <c r="N62" s="38"/>
      <c r="O62" s="66"/>
      <c r="P62" s="66"/>
      <c r="Q62" s="38"/>
    </row>
    <row r="63" spans="1:17">
      <c r="A63" s="14"/>
      <c r="B63" s="33"/>
      <c r="C63" s="66"/>
      <c r="D63" s="66"/>
      <c r="E63" s="38"/>
      <c r="F63" s="38"/>
      <c r="G63" s="66"/>
      <c r="H63" s="66"/>
      <c r="I63" s="38"/>
      <c r="J63" s="38"/>
      <c r="K63" s="66"/>
      <c r="L63" s="66"/>
      <c r="M63" s="38"/>
      <c r="N63" s="38"/>
      <c r="O63" s="66"/>
      <c r="P63" s="66"/>
      <c r="Q63" s="38"/>
    </row>
    <row r="64" spans="1:17">
      <c r="A64" s="14"/>
      <c r="B64" s="27" t="s">
        <v>222</v>
      </c>
      <c r="C64" s="67" t="s">
        <v>223</v>
      </c>
      <c r="D64" s="67"/>
      <c r="E64" s="28" t="s">
        <v>224</v>
      </c>
      <c r="F64" s="17"/>
      <c r="G64" s="68" t="s">
        <v>225</v>
      </c>
      <c r="H64" s="68"/>
      <c r="I64" s="24" t="s">
        <v>224</v>
      </c>
      <c r="J64" s="17"/>
      <c r="K64" s="67" t="s">
        <v>226</v>
      </c>
      <c r="L64" s="67"/>
      <c r="M64" s="28" t="s">
        <v>224</v>
      </c>
      <c r="N64" s="17"/>
      <c r="O64" s="68" t="s">
        <v>227</v>
      </c>
      <c r="P64" s="68"/>
      <c r="Q64" s="24" t="s">
        <v>224</v>
      </c>
    </row>
    <row r="65" spans="1:17">
      <c r="A65" s="14"/>
      <c r="B65" s="26" t="s">
        <v>228</v>
      </c>
      <c r="C65" s="69" t="s">
        <v>229</v>
      </c>
      <c r="D65" s="69"/>
      <c r="E65" s="22" t="s">
        <v>224</v>
      </c>
      <c r="F65" s="23"/>
      <c r="G65" s="70" t="s">
        <v>230</v>
      </c>
      <c r="H65" s="70"/>
      <c r="I65" s="21" t="s">
        <v>224</v>
      </c>
      <c r="J65" s="23"/>
      <c r="K65" s="69" t="s">
        <v>231</v>
      </c>
      <c r="L65" s="69"/>
      <c r="M65" s="22" t="s">
        <v>224</v>
      </c>
      <c r="N65" s="23"/>
      <c r="O65" s="70" t="s">
        <v>232</v>
      </c>
      <c r="P65" s="70"/>
      <c r="Q65" s="21" t="s">
        <v>224</v>
      </c>
    </row>
    <row r="66" spans="1:17" ht="26.25">
      <c r="A66" s="14"/>
      <c r="B66" s="27" t="s">
        <v>47</v>
      </c>
      <c r="C66" s="67" t="s">
        <v>233</v>
      </c>
      <c r="D66" s="67"/>
      <c r="E66" s="28" t="s">
        <v>224</v>
      </c>
      <c r="F66" s="17"/>
      <c r="G66" s="68" t="s">
        <v>234</v>
      </c>
      <c r="H66" s="68"/>
      <c r="I66" s="24" t="s">
        <v>224</v>
      </c>
      <c r="J66" s="17"/>
      <c r="K66" s="67" t="s">
        <v>235</v>
      </c>
      <c r="L66" s="67"/>
      <c r="M66" s="28" t="s">
        <v>224</v>
      </c>
      <c r="N66" s="17"/>
      <c r="O66" s="68" t="s">
        <v>236</v>
      </c>
      <c r="P66" s="68"/>
      <c r="Q66" s="24" t="s">
        <v>224</v>
      </c>
    </row>
    <row r="67" spans="1:17">
      <c r="A67" s="14"/>
      <c r="B67" s="50" t="s">
        <v>237</v>
      </c>
      <c r="C67" s="36">
        <v>15919</v>
      </c>
      <c r="D67" s="36"/>
      <c r="E67" s="38"/>
      <c r="F67" s="38"/>
      <c r="G67" s="70" t="s">
        <v>238</v>
      </c>
      <c r="H67" s="70"/>
      <c r="I67" s="38"/>
      <c r="J67" s="38"/>
      <c r="K67" s="69" t="s">
        <v>239</v>
      </c>
      <c r="L67" s="69"/>
      <c r="M67" s="34" t="s">
        <v>224</v>
      </c>
      <c r="N67" s="38"/>
      <c r="O67" s="70" t="s">
        <v>240</v>
      </c>
      <c r="P67" s="70"/>
      <c r="Q67" s="33" t="s">
        <v>224</v>
      </c>
    </row>
    <row r="68" spans="1:17" ht="15.75" thickBot="1">
      <c r="A68" s="14"/>
      <c r="B68" s="50"/>
      <c r="C68" s="51"/>
      <c r="D68" s="51"/>
      <c r="E68" s="52"/>
      <c r="F68" s="38"/>
      <c r="G68" s="71"/>
      <c r="H68" s="71"/>
      <c r="I68" s="52"/>
      <c r="J68" s="38"/>
      <c r="K68" s="72"/>
      <c r="L68" s="72"/>
      <c r="M68" s="73"/>
      <c r="N68" s="38"/>
      <c r="O68" s="71"/>
      <c r="P68" s="71"/>
      <c r="Q68" s="74"/>
    </row>
    <row r="69" spans="1:17">
      <c r="A69" s="14"/>
      <c r="B69" s="43" t="s">
        <v>51</v>
      </c>
      <c r="C69" s="58" t="s">
        <v>212</v>
      </c>
      <c r="D69" s="54">
        <v>141537</v>
      </c>
      <c r="E69" s="55"/>
      <c r="F69" s="46"/>
      <c r="G69" s="62" t="s">
        <v>212</v>
      </c>
      <c r="H69" s="56">
        <v>87600</v>
      </c>
      <c r="I69" s="55"/>
      <c r="J69" s="46"/>
      <c r="K69" s="58" t="s">
        <v>212</v>
      </c>
      <c r="L69" s="54">
        <v>334516</v>
      </c>
      <c r="M69" s="55"/>
      <c r="N69" s="46"/>
      <c r="O69" s="62" t="s">
        <v>212</v>
      </c>
      <c r="P69" s="56">
        <v>278298</v>
      </c>
      <c r="Q69" s="55"/>
    </row>
    <row r="70" spans="1:17" ht="15.75" thickBot="1">
      <c r="A70" s="14"/>
      <c r="B70" s="43"/>
      <c r="C70" s="59"/>
      <c r="D70" s="60"/>
      <c r="E70" s="61"/>
      <c r="F70" s="46"/>
      <c r="G70" s="63"/>
      <c r="H70" s="64"/>
      <c r="I70" s="61"/>
      <c r="J70" s="46"/>
      <c r="K70" s="59"/>
      <c r="L70" s="60"/>
      <c r="M70" s="61"/>
      <c r="N70" s="46"/>
      <c r="O70" s="63"/>
      <c r="P70" s="64"/>
      <c r="Q70" s="61"/>
    </row>
    <row r="71" spans="1:17" ht="15.75" thickTop="1">
      <c r="A71" s="14"/>
      <c r="B71" s="29"/>
      <c r="C71" s="29"/>
      <c r="D71" s="29"/>
      <c r="E71" s="29"/>
    </row>
    <row r="72" spans="1:17">
      <c r="A72" s="14"/>
      <c r="B72" s="16"/>
      <c r="C72" s="16"/>
      <c r="D72" s="16"/>
      <c r="E72" s="16"/>
    </row>
    <row r="73" spans="1:17">
      <c r="A73" s="14"/>
      <c r="B73" s="17"/>
      <c r="C73" s="17"/>
      <c r="D73" s="17"/>
      <c r="E73" s="17"/>
    </row>
  </sheetData>
  <mergeCells count="294">
    <mergeCell ref="B16:Q16"/>
    <mergeCell ref="B17:Q17"/>
    <mergeCell ref="B18:Q18"/>
    <mergeCell ref="B19:Q19"/>
    <mergeCell ref="B10:Q10"/>
    <mergeCell ref="B11:Q11"/>
    <mergeCell ref="B12:Q12"/>
    <mergeCell ref="B13:Q13"/>
    <mergeCell ref="B14:Q14"/>
    <mergeCell ref="B15:Q15"/>
    <mergeCell ref="B4:Q4"/>
    <mergeCell ref="B5:Q5"/>
    <mergeCell ref="B6:Q6"/>
    <mergeCell ref="B7:Q7"/>
    <mergeCell ref="B8:Q8"/>
    <mergeCell ref="B9:Q9"/>
    <mergeCell ref="N69:N70"/>
    <mergeCell ref="O69:O70"/>
    <mergeCell ref="P69:P70"/>
    <mergeCell ref="Q69:Q70"/>
    <mergeCell ref="B71:E71"/>
    <mergeCell ref="A1:A2"/>
    <mergeCell ref="B1:Q1"/>
    <mergeCell ref="B2:Q2"/>
    <mergeCell ref="B3:Q3"/>
    <mergeCell ref="A4:A73"/>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C66:D66"/>
    <mergeCell ref="G66:H66"/>
    <mergeCell ref="K66:L66"/>
    <mergeCell ref="O66:P66"/>
    <mergeCell ref="B67:B68"/>
    <mergeCell ref="C67:D68"/>
    <mergeCell ref="E67:E68"/>
    <mergeCell ref="F67:F68"/>
    <mergeCell ref="G67:H68"/>
    <mergeCell ref="I67:I68"/>
    <mergeCell ref="C64:D64"/>
    <mergeCell ref="G64:H64"/>
    <mergeCell ref="K64:L64"/>
    <mergeCell ref="O64:P64"/>
    <mergeCell ref="C65:D65"/>
    <mergeCell ref="G65:H65"/>
    <mergeCell ref="K65:L65"/>
    <mergeCell ref="O65:P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I44"/>
    <mergeCell ref="K44:Q44"/>
    <mergeCell ref="C45:E45"/>
    <mergeCell ref="G45:I45"/>
    <mergeCell ref="K45:M45"/>
    <mergeCell ref="O45:Q45"/>
    <mergeCell ref="N39:N40"/>
    <mergeCell ref="O39:O40"/>
    <mergeCell ref="P39:P40"/>
    <mergeCell ref="Q39:Q40"/>
    <mergeCell ref="B41:Q41"/>
    <mergeCell ref="C43:Q43"/>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Q20"/>
    <mergeCell ref="C22:Q22"/>
    <mergeCell ref="C23:I23"/>
    <mergeCell ref="K23:Q23"/>
    <mergeCell ref="C24:E24"/>
    <mergeCell ref="G24:I24"/>
    <mergeCell ref="K24:M24"/>
    <mergeCell ref="O24:Q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2"/>
  <sheetViews>
    <sheetView showGridLines="0" workbookViewId="0"/>
  </sheetViews>
  <sheetFormatPr defaultRowHeight="15"/>
  <cols>
    <col min="1" max="1" width="21" bestFit="1" customWidth="1"/>
    <col min="2" max="3" width="36.5703125" bestFit="1" customWidth="1"/>
    <col min="4" max="4" width="30.42578125" customWidth="1"/>
    <col min="5" max="5" width="5.140625" customWidth="1"/>
    <col min="6" max="6" width="30.42578125" customWidth="1"/>
    <col min="7" max="7" width="6.5703125" customWidth="1"/>
    <col min="8" max="8" width="30.42578125" customWidth="1"/>
    <col min="9" max="9" width="5.140625" customWidth="1"/>
    <col min="10" max="10" width="30.42578125" customWidth="1"/>
    <col min="11" max="11" width="6.5703125" customWidth="1"/>
    <col min="12" max="12" width="30.42578125" customWidth="1"/>
    <col min="13" max="13" width="5.140625" customWidth="1"/>
    <col min="14" max="14" width="30.42578125" customWidth="1"/>
    <col min="15" max="15" width="6.5703125" customWidth="1"/>
    <col min="16" max="16" width="21.85546875" customWidth="1"/>
    <col min="17" max="17" width="5.140625" customWidth="1"/>
    <col min="18" max="18" width="30.42578125" customWidth="1"/>
    <col min="19" max="19" width="6.5703125" customWidth="1"/>
    <col min="20" max="20" width="30.42578125" customWidth="1"/>
    <col min="21" max="21" width="5.140625" customWidth="1"/>
  </cols>
  <sheetData>
    <row r="1" spans="1:21" ht="15" customHeight="1">
      <c r="A1" s="7" t="s">
        <v>2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42</v>
      </c>
      <c r="B3" s="75" t="s">
        <v>5</v>
      </c>
      <c r="C3" s="75"/>
      <c r="D3" s="75"/>
      <c r="E3" s="75"/>
      <c r="F3" s="75"/>
      <c r="G3" s="75"/>
      <c r="H3" s="75"/>
      <c r="I3" s="75"/>
      <c r="J3" s="75"/>
      <c r="K3" s="75"/>
      <c r="L3" s="75"/>
      <c r="M3" s="75"/>
      <c r="N3" s="75"/>
      <c r="O3" s="75"/>
      <c r="P3" s="75"/>
      <c r="Q3" s="75"/>
      <c r="R3" s="75"/>
      <c r="S3" s="75"/>
      <c r="T3" s="75"/>
      <c r="U3" s="75"/>
    </row>
    <row r="4" spans="1:21" ht="15" customHeight="1">
      <c r="A4" s="14" t="s">
        <v>241</v>
      </c>
      <c r="B4" s="75" t="s">
        <v>5</v>
      </c>
      <c r="C4" s="75"/>
      <c r="D4" s="75"/>
      <c r="E4" s="75"/>
      <c r="F4" s="75"/>
      <c r="G4" s="75"/>
      <c r="H4" s="75"/>
      <c r="I4" s="75"/>
      <c r="J4" s="75"/>
      <c r="K4" s="75"/>
      <c r="L4" s="75"/>
      <c r="M4" s="75"/>
      <c r="N4" s="75"/>
      <c r="O4" s="75"/>
      <c r="P4" s="75"/>
      <c r="Q4" s="75"/>
      <c r="R4" s="75"/>
      <c r="S4" s="75"/>
      <c r="T4" s="75"/>
      <c r="U4" s="75"/>
    </row>
    <row r="5" spans="1:21" ht="15.75">
      <c r="A5" s="14"/>
      <c r="B5" s="76" t="s">
        <v>241</v>
      </c>
      <c r="C5" s="76"/>
      <c r="D5" s="76"/>
      <c r="E5" s="76"/>
      <c r="F5" s="76"/>
      <c r="G5" s="76"/>
      <c r="H5" s="76"/>
      <c r="I5" s="76"/>
      <c r="J5" s="76"/>
      <c r="K5" s="76"/>
      <c r="L5" s="76"/>
      <c r="M5" s="76"/>
      <c r="N5" s="76"/>
      <c r="O5" s="76"/>
      <c r="P5" s="76"/>
      <c r="Q5" s="76"/>
      <c r="R5" s="76"/>
      <c r="S5" s="76"/>
      <c r="T5" s="76"/>
      <c r="U5" s="76"/>
    </row>
    <row r="6" spans="1:21">
      <c r="A6" s="14"/>
      <c r="B6" s="120" t="s">
        <v>243</v>
      </c>
      <c r="C6" s="120"/>
      <c r="D6" s="120"/>
      <c r="E6" s="120"/>
      <c r="F6" s="120"/>
      <c r="G6" s="120"/>
      <c r="H6" s="120"/>
      <c r="I6" s="120"/>
      <c r="J6" s="120"/>
      <c r="K6" s="120"/>
      <c r="L6" s="120"/>
      <c r="M6" s="120"/>
      <c r="N6" s="120"/>
      <c r="O6" s="120"/>
      <c r="P6" s="120"/>
      <c r="Q6" s="120"/>
      <c r="R6" s="120"/>
      <c r="S6" s="120"/>
      <c r="T6" s="120"/>
      <c r="U6" s="120"/>
    </row>
    <row r="7" spans="1:21" ht="25.5" customHeight="1">
      <c r="A7" s="14"/>
      <c r="B7" s="77" t="s">
        <v>244</v>
      </c>
      <c r="C7" s="77"/>
      <c r="D7" s="77"/>
      <c r="E7" s="77"/>
      <c r="F7" s="77"/>
      <c r="G7" s="77"/>
      <c r="H7" s="77"/>
      <c r="I7" s="77"/>
      <c r="J7" s="77"/>
      <c r="K7" s="77"/>
      <c r="L7" s="77"/>
      <c r="M7" s="77"/>
      <c r="N7" s="77"/>
      <c r="O7" s="77"/>
      <c r="P7" s="77"/>
      <c r="Q7" s="77"/>
      <c r="R7" s="77"/>
      <c r="S7" s="77"/>
      <c r="T7" s="77"/>
      <c r="U7" s="77"/>
    </row>
    <row r="8" spans="1:21">
      <c r="A8" s="14"/>
      <c r="B8" s="77" t="s">
        <v>245</v>
      </c>
      <c r="C8" s="77"/>
      <c r="D8" s="77"/>
      <c r="E8" s="77"/>
      <c r="F8" s="77"/>
      <c r="G8" s="77"/>
      <c r="H8" s="77"/>
      <c r="I8" s="77"/>
      <c r="J8" s="77"/>
      <c r="K8" s="77"/>
      <c r="L8" s="77"/>
      <c r="M8" s="77"/>
      <c r="N8" s="77"/>
      <c r="O8" s="77"/>
      <c r="P8" s="77"/>
      <c r="Q8" s="77"/>
      <c r="R8" s="77"/>
      <c r="S8" s="77"/>
      <c r="T8" s="77"/>
      <c r="U8" s="77"/>
    </row>
    <row r="9" spans="1:21">
      <c r="A9" s="14"/>
      <c r="B9" s="29"/>
      <c r="C9" s="29"/>
      <c r="D9" s="29"/>
      <c r="E9" s="29"/>
      <c r="F9" s="29"/>
      <c r="G9" s="29"/>
      <c r="H9" s="29"/>
      <c r="I9" s="29"/>
      <c r="J9" s="29"/>
      <c r="K9" s="29"/>
      <c r="L9" s="29"/>
      <c r="M9" s="29"/>
    </row>
    <row r="10" spans="1:21">
      <c r="A10" s="14"/>
      <c r="B10" s="16"/>
      <c r="C10" s="16"/>
      <c r="D10" s="16"/>
      <c r="E10" s="16"/>
      <c r="F10" s="16"/>
      <c r="G10" s="16"/>
      <c r="H10" s="16"/>
      <c r="I10" s="16"/>
      <c r="J10" s="16"/>
      <c r="K10" s="16"/>
      <c r="L10" s="16"/>
      <c r="M10" s="16"/>
    </row>
    <row r="11" spans="1:21" ht="15.75" thickBot="1">
      <c r="A11" s="14"/>
      <c r="B11" s="17"/>
      <c r="C11" s="82" t="s">
        <v>246</v>
      </c>
      <c r="D11" s="82"/>
      <c r="E11" s="82"/>
      <c r="F11" s="82"/>
      <c r="G11" s="82"/>
      <c r="H11" s="82"/>
      <c r="I11" s="82"/>
      <c r="J11" s="82"/>
      <c r="K11" s="82"/>
      <c r="L11" s="82"/>
      <c r="M11" s="82"/>
    </row>
    <row r="12" spans="1:21" ht="15.75" thickBot="1">
      <c r="A12" s="14"/>
      <c r="B12" s="17"/>
      <c r="C12" s="31" t="s">
        <v>247</v>
      </c>
      <c r="D12" s="31"/>
      <c r="E12" s="31"/>
      <c r="F12" s="17"/>
      <c r="G12" s="31" t="s">
        <v>248</v>
      </c>
      <c r="H12" s="31"/>
      <c r="I12" s="31"/>
      <c r="J12" s="17"/>
      <c r="K12" s="31" t="s">
        <v>249</v>
      </c>
      <c r="L12" s="31"/>
      <c r="M12" s="31"/>
    </row>
    <row r="13" spans="1:21">
      <c r="A13" s="14"/>
      <c r="B13" s="83" t="s">
        <v>250</v>
      </c>
      <c r="C13" s="84"/>
      <c r="D13" s="84"/>
      <c r="E13" s="39"/>
      <c r="F13" s="38"/>
      <c r="G13" s="84"/>
      <c r="H13" s="84"/>
      <c r="I13" s="39"/>
      <c r="J13" s="38"/>
      <c r="K13" s="84"/>
      <c r="L13" s="84"/>
      <c r="M13" s="39"/>
    </row>
    <row r="14" spans="1:21">
      <c r="A14" s="14"/>
      <c r="B14" s="83"/>
      <c r="C14" s="66"/>
      <c r="D14" s="66"/>
      <c r="E14" s="38"/>
      <c r="F14" s="38"/>
      <c r="G14" s="66"/>
      <c r="H14" s="66"/>
      <c r="I14" s="38"/>
      <c r="J14" s="38"/>
      <c r="K14" s="66"/>
      <c r="L14" s="66"/>
      <c r="M14" s="38"/>
    </row>
    <row r="15" spans="1:21">
      <c r="A15" s="14"/>
      <c r="B15" s="43" t="s">
        <v>251</v>
      </c>
      <c r="C15" s="85" t="s">
        <v>212</v>
      </c>
      <c r="D15" s="44">
        <v>1291312</v>
      </c>
      <c r="E15" s="46"/>
      <c r="F15" s="46"/>
      <c r="G15" s="85" t="s">
        <v>212</v>
      </c>
      <c r="H15" s="44">
        <v>385037</v>
      </c>
      <c r="I15" s="46"/>
      <c r="J15" s="46"/>
      <c r="K15" s="85" t="s">
        <v>212</v>
      </c>
      <c r="L15" s="44">
        <v>1676349</v>
      </c>
      <c r="M15" s="46"/>
    </row>
    <row r="16" spans="1:21">
      <c r="A16" s="14"/>
      <c r="B16" s="43"/>
      <c r="C16" s="85"/>
      <c r="D16" s="44"/>
      <c r="E16" s="46"/>
      <c r="F16" s="46"/>
      <c r="G16" s="85"/>
      <c r="H16" s="44"/>
      <c r="I16" s="46"/>
      <c r="J16" s="46"/>
      <c r="K16" s="85"/>
      <c r="L16" s="44"/>
      <c r="M16" s="46"/>
    </row>
    <row r="17" spans="1:13">
      <c r="A17" s="14"/>
      <c r="B17" s="33" t="s">
        <v>252</v>
      </c>
      <c r="C17" s="36">
        <v>106940</v>
      </c>
      <c r="D17" s="36"/>
      <c r="E17" s="38"/>
      <c r="F17" s="38"/>
      <c r="G17" s="36">
        <v>19324</v>
      </c>
      <c r="H17" s="36"/>
      <c r="I17" s="38"/>
      <c r="J17" s="38"/>
      <c r="K17" s="36">
        <v>126264</v>
      </c>
      <c r="L17" s="36"/>
      <c r="M17" s="38"/>
    </row>
    <row r="18" spans="1:13">
      <c r="A18" s="14"/>
      <c r="B18" s="33"/>
      <c r="C18" s="36"/>
      <c r="D18" s="36"/>
      <c r="E18" s="38"/>
      <c r="F18" s="38"/>
      <c r="G18" s="36"/>
      <c r="H18" s="36"/>
      <c r="I18" s="38"/>
      <c r="J18" s="38"/>
      <c r="K18" s="36"/>
      <c r="L18" s="36"/>
      <c r="M18" s="38"/>
    </row>
    <row r="19" spans="1:13">
      <c r="A19" s="14"/>
      <c r="B19" s="24" t="s">
        <v>253</v>
      </c>
      <c r="C19" s="67" t="s">
        <v>254</v>
      </c>
      <c r="D19" s="67"/>
      <c r="E19" s="28" t="s">
        <v>224</v>
      </c>
      <c r="F19" s="17"/>
      <c r="G19" s="67" t="s">
        <v>255</v>
      </c>
      <c r="H19" s="67"/>
      <c r="I19" s="28" t="s">
        <v>224</v>
      </c>
      <c r="J19" s="17"/>
      <c r="K19" s="67" t="s">
        <v>256</v>
      </c>
      <c r="L19" s="67"/>
      <c r="M19" s="28" t="s">
        <v>224</v>
      </c>
    </row>
    <row r="20" spans="1:13" ht="15.75" thickBot="1">
      <c r="A20" s="14"/>
      <c r="B20" s="21" t="s">
        <v>257</v>
      </c>
      <c r="C20" s="72" t="s">
        <v>258</v>
      </c>
      <c r="D20" s="72"/>
      <c r="E20" s="79" t="s">
        <v>224</v>
      </c>
      <c r="F20" s="23"/>
      <c r="G20" s="72" t="s">
        <v>259</v>
      </c>
      <c r="H20" s="72"/>
      <c r="I20" s="79" t="s">
        <v>224</v>
      </c>
      <c r="J20" s="23"/>
      <c r="K20" s="72" t="s">
        <v>260</v>
      </c>
      <c r="L20" s="72"/>
      <c r="M20" s="22" t="s">
        <v>224</v>
      </c>
    </row>
    <row r="21" spans="1:13">
      <c r="A21" s="14"/>
      <c r="B21" s="43" t="s">
        <v>261</v>
      </c>
      <c r="C21" s="54">
        <v>1113311</v>
      </c>
      <c r="D21" s="54"/>
      <c r="E21" s="55"/>
      <c r="F21" s="46"/>
      <c r="G21" s="54">
        <v>310921</v>
      </c>
      <c r="H21" s="54"/>
      <c r="I21" s="55"/>
      <c r="J21" s="46"/>
      <c r="K21" s="54">
        <v>1424232</v>
      </c>
      <c r="L21" s="54"/>
      <c r="M21" s="55"/>
    </row>
    <row r="22" spans="1:13" ht="15.75" thickBot="1">
      <c r="A22" s="14"/>
      <c r="B22" s="43"/>
      <c r="C22" s="45"/>
      <c r="D22" s="45"/>
      <c r="E22" s="47"/>
      <c r="F22" s="46"/>
      <c r="G22" s="45"/>
      <c r="H22" s="45"/>
      <c r="I22" s="47"/>
      <c r="J22" s="46"/>
      <c r="K22" s="45"/>
      <c r="L22" s="45"/>
      <c r="M22" s="47"/>
    </row>
    <row r="23" spans="1:13">
      <c r="A23" s="14"/>
      <c r="B23" s="83" t="s">
        <v>262</v>
      </c>
      <c r="C23" s="84"/>
      <c r="D23" s="84"/>
      <c r="E23" s="39"/>
      <c r="F23" s="38"/>
      <c r="G23" s="84"/>
      <c r="H23" s="84"/>
      <c r="I23" s="39"/>
      <c r="J23" s="38"/>
      <c r="K23" s="84"/>
      <c r="L23" s="84"/>
      <c r="M23" s="39"/>
    </row>
    <row r="24" spans="1:13">
      <c r="A24" s="14"/>
      <c r="B24" s="83"/>
      <c r="C24" s="66"/>
      <c r="D24" s="66"/>
      <c r="E24" s="38"/>
      <c r="F24" s="38"/>
      <c r="G24" s="66"/>
      <c r="H24" s="66"/>
      <c r="I24" s="38"/>
      <c r="J24" s="38"/>
      <c r="K24" s="66"/>
      <c r="L24" s="66"/>
      <c r="M24" s="38"/>
    </row>
    <row r="25" spans="1:13">
      <c r="A25" s="14"/>
      <c r="B25" s="43" t="s">
        <v>262</v>
      </c>
      <c r="C25" s="44">
        <v>385919</v>
      </c>
      <c r="D25" s="44"/>
      <c r="E25" s="46"/>
      <c r="F25" s="46"/>
      <c r="G25" s="44">
        <v>51525</v>
      </c>
      <c r="H25" s="44"/>
      <c r="I25" s="46"/>
      <c r="J25" s="46"/>
      <c r="K25" s="44">
        <v>437444</v>
      </c>
      <c r="L25" s="44"/>
      <c r="M25" s="46"/>
    </row>
    <row r="26" spans="1:13">
      <c r="A26" s="14"/>
      <c r="B26" s="43"/>
      <c r="C26" s="44"/>
      <c r="D26" s="44"/>
      <c r="E26" s="46"/>
      <c r="F26" s="46"/>
      <c r="G26" s="44"/>
      <c r="H26" s="44"/>
      <c r="I26" s="46"/>
      <c r="J26" s="46"/>
      <c r="K26" s="44"/>
      <c r="L26" s="44"/>
      <c r="M26" s="46"/>
    </row>
    <row r="27" spans="1:13" ht="15.75" thickBot="1">
      <c r="A27" s="14"/>
      <c r="B27" s="21" t="s">
        <v>257</v>
      </c>
      <c r="C27" s="72" t="s">
        <v>263</v>
      </c>
      <c r="D27" s="72"/>
      <c r="E27" s="79" t="s">
        <v>224</v>
      </c>
      <c r="F27" s="23"/>
      <c r="G27" s="72" t="s">
        <v>264</v>
      </c>
      <c r="H27" s="72"/>
      <c r="I27" s="79" t="s">
        <v>224</v>
      </c>
      <c r="J27" s="23"/>
      <c r="K27" s="72" t="s">
        <v>265</v>
      </c>
      <c r="L27" s="72"/>
      <c r="M27" s="22" t="s">
        <v>224</v>
      </c>
    </row>
    <row r="28" spans="1:13">
      <c r="A28" s="14"/>
      <c r="B28" s="43" t="s">
        <v>266</v>
      </c>
      <c r="C28" s="54">
        <v>374975</v>
      </c>
      <c r="D28" s="54"/>
      <c r="E28" s="55"/>
      <c r="F28" s="46"/>
      <c r="G28" s="54">
        <v>49624</v>
      </c>
      <c r="H28" s="54"/>
      <c r="I28" s="55"/>
      <c r="J28" s="46"/>
      <c r="K28" s="54">
        <v>424599</v>
      </c>
      <c r="L28" s="54"/>
      <c r="M28" s="55"/>
    </row>
    <row r="29" spans="1:13" ht="15.75" thickBot="1">
      <c r="A29" s="14"/>
      <c r="B29" s="43"/>
      <c r="C29" s="45"/>
      <c r="D29" s="45"/>
      <c r="E29" s="47"/>
      <c r="F29" s="46"/>
      <c r="G29" s="45"/>
      <c r="H29" s="45"/>
      <c r="I29" s="47"/>
      <c r="J29" s="46"/>
      <c r="K29" s="45"/>
      <c r="L29" s="45"/>
      <c r="M29" s="47"/>
    </row>
    <row r="30" spans="1:13">
      <c r="A30" s="14"/>
      <c r="B30" s="33" t="s">
        <v>267</v>
      </c>
      <c r="C30" s="35" t="s">
        <v>212</v>
      </c>
      <c r="D30" s="37">
        <v>1488286</v>
      </c>
      <c r="E30" s="39"/>
      <c r="F30" s="38"/>
      <c r="G30" s="35" t="s">
        <v>212</v>
      </c>
      <c r="H30" s="37">
        <v>360545</v>
      </c>
      <c r="I30" s="39"/>
      <c r="J30" s="38"/>
      <c r="K30" s="35" t="s">
        <v>212</v>
      </c>
      <c r="L30" s="37">
        <v>1848831</v>
      </c>
      <c r="M30" s="39"/>
    </row>
    <row r="31" spans="1:13" ht="15.75" thickBot="1">
      <c r="A31" s="14"/>
      <c r="B31" s="33"/>
      <c r="C31" s="86"/>
      <c r="D31" s="87"/>
      <c r="E31" s="88"/>
      <c r="F31" s="38"/>
      <c r="G31" s="86"/>
      <c r="H31" s="87"/>
      <c r="I31" s="88"/>
      <c r="J31" s="38"/>
      <c r="K31" s="86"/>
      <c r="L31" s="87"/>
      <c r="M31" s="88"/>
    </row>
    <row r="32" spans="1:13" ht="15.75" thickTop="1">
      <c r="A32" s="14"/>
      <c r="B32" s="17"/>
      <c r="C32" s="89"/>
      <c r="D32" s="89"/>
      <c r="E32" s="89"/>
      <c r="F32" s="17"/>
      <c r="G32" s="89"/>
      <c r="H32" s="89"/>
      <c r="I32" s="89"/>
      <c r="J32" s="17"/>
      <c r="K32" s="89"/>
      <c r="L32" s="89"/>
      <c r="M32" s="89"/>
    </row>
    <row r="33" spans="1:13" ht="15.75" thickBot="1">
      <c r="A33" s="14"/>
      <c r="B33" s="80"/>
      <c r="C33" s="65" t="s">
        <v>268</v>
      </c>
      <c r="D33" s="65"/>
      <c r="E33" s="65"/>
      <c r="F33" s="65"/>
      <c r="G33" s="65"/>
      <c r="H33" s="65"/>
      <c r="I33" s="65"/>
      <c r="J33" s="65"/>
      <c r="K33" s="65"/>
      <c r="L33" s="65"/>
      <c r="M33" s="65"/>
    </row>
    <row r="34" spans="1:13" ht="15.75" thickBot="1">
      <c r="A34" s="14"/>
      <c r="B34" s="80"/>
      <c r="C34" s="32" t="s">
        <v>247</v>
      </c>
      <c r="D34" s="32"/>
      <c r="E34" s="32"/>
      <c r="F34" s="17"/>
      <c r="G34" s="32" t="s">
        <v>248</v>
      </c>
      <c r="H34" s="32"/>
      <c r="I34" s="32"/>
      <c r="J34" s="17"/>
      <c r="K34" s="32" t="s">
        <v>249</v>
      </c>
      <c r="L34" s="32"/>
      <c r="M34" s="32"/>
    </row>
    <row r="35" spans="1:13">
      <c r="A35" s="14"/>
      <c r="B35" s="83" t="s">
        <v>250</v>
      </c>
      <c r="C35" s="84"/>
      <c r="D35" s="84"/>
      <c r="E35" s="39"/>
      <c r="F35" s="38"/>
      <c r="G35" s="84"/>
      <c r="H35" s="84"/>
      <c r="I35" s="39"/>
      <c r="J35" s="38"/>
      <c r="K35" s="84"/>
      <c r="L35" s="84"/>
      <c r="M35" s="39"/>
    </row>
    <row r="36" spans="1:13">
      <c r="A36" s="14"/>
      <c r="B36" s="83"/>
      <c r="C36" s="66"/>
      <c r="D36" s="66"/>
      <c r="E36" s="38"/>
      <c r="F36" s="38"/>
      <c r="G36" s="66"/>
      <c r="H36" s="66"/>
      <c r="I36" s="38"/>
      <c r="J36" s="38"/>
      <c r="K36" s="66"/>
      <c r="L36" s="66"/>
      <c r="M36" s="38"/>
    </row>
    <row r="37" spans="1:13">
      <c r="A37" s="14"/>
      <c r="B37" s="43" t="s">
        <v>251</v>
      </c>
      <c r="C37" s="43" t="s">
        <v>212</v>
      </c>
      <c r="D37" s="48">
        <v>1456420</v>
      </c>
      <c r="E37" s="46"/>
      <c r="F37" s="46"/>
      <c r="G37" s="43" t="s">
        <v>212</v>
      </c>
      <c r="H37" s="48">
        <v>456759</v>
      </c>
      <c r="I37" s="46"/>
      <c r="J37" s="46"/>
      <c r="K37" s="43" t="s">
        <v>212</v>
      </c>
      <c r="L37" s="48">
        <v>1913179</v>
      </c>
      <c r="M37" s="46"/>
    </row>
    <row r="38" spans="1:13">
      <c r="A38" s="14"/>
      <c r="B38" s="43"/>
      <c r="C38" s="43"/>
      <c r="D38" s="48"/>
      <c r="E38" s="46"/>
      <c r="F38" s="46"/>
      <c r="G38" s="43"/>
      <c r="H38" s="48"/>
      <c r="I38" s="46"/>
      <c r="J38" s="46"/>
      <c r="K38" s="43"/>
      <c r="L38" s="48"/>
      <c r="M38" s="46"/>
    </row>
    <row r="39" spans="1:13">
      <c r="A39" s="14"/>
      <c r="B39" s="33" t="s">
        <v>252</v>
      </c>
      <c r="C39" s="41">
        <v>121339</v>
      </c>
      <c r="D39" s="41"/>
      <c r="E39" s="38"/>
      <c r="F39" s="38"/>
      <c r="G39" s="41">
        <v>21553</v>
      </c>
      <c r="H39" s="41"/>
      <c r="I39" s="38"/>
      <c r="J39" s="38"/>
      <c r="K39" s="41">
        <v>142892</v>
      </c>
      <c r="L39" s="41"/>
      <c r="M39" s="38"/>
    </row>
    <row r="40" spans="1:13">
      <c r="A40" s="14"/>
      <c r="B40" s="33"/>
      <c r="C40" s="41"/>
      <c r="D40" s="41"/>
      <c r="E40" s="38"/>
      <c r="F40" s="38"/>
      <c r="G40" s="41"/>
      <c r="H40" s="41"/>
      <c r="I40" s="38"/>
      <c r="J40" s="38"/>
      <c r="K40" s="41"/>
      <c r="L40" s="41"/>
      <c r="M40" s="38"/>
    </row>
    <row r="41" spans="1:13">
      <c r="A41" s="14"/>
      <c r="B41" s="24" t="s">
        <v>253</v>
      </c>
      <c r="C41" s="68" t="s">
        <v>269</v>
      </c>
      <c r="D41" s="68"/>
      <c r="E41" s="24" t="s">
        <v>224</v>
      </c>
      <c r="F41" s="17"/>
      <c r="G41" s="68" t="s">
        <v>270</v>
      </c>
      <c r="H41" s="68"/>
      <c r="I41" s="24" t="s">
        <v>224</v>
      </c>
      <c r="J41" s="17"/>
      <c r="K41" s="68" t="s">
        <v>271</v>
      </c>
      <c r="L41" s="68"/>
      <c r="M41" s="24" t="s">
        <v>224</v>
      </c>
    </row>
    <row r="42" spans="1:13" ht="15.75" thickBot="1">
      <c r="A42" s="14"/>
      <c r="B42" s="21" t="s">
        <v>257</v>
      </c>
      <c r="C42" s="71" t="s">
        <v>272</v>
      </c>
      <c r="D42" s="71"/>
      <c r="E42" s="21" t="s">
        <v>224</v>
      </c>
      <c r="F42" s="23"/>
      <c r="G42" s="71" t="s">
        <v>273</v>
      </c>
      <c r="H42" s="71"/>
      <c r="I42" s="81" t="s">
        <v>224</v>
      </c>
      <c r="J42" s="23"/>
      <c r="K42" s="71" t="s">
        <v>274</v>
      </c>
      <c r="L42" s="71"/>
      <c r="M42" s="21" t="s">
        <v>224</v>
      </c>
    </row>
    <row r="43" spans="1:13">
      <c r="A43" s="14"/>
      <c r="B43" s="43" t="s">
        <v>261</v>
      </c>
      <c r="C43" s="56">
        <v>1264198</v>
      </c>
      <c r="D43" s="56"/>
      <c r="E43" s="55"/>
      <c r="F43" s="46"/>
      <c r="G43" s="56">
        <v>367298</v>
      </c>
      <c r="H43" s="56"/>
      <c r="I43" s="55"/>
      <c r="J43" s="46"/>
      <c r="K43" s="56">
        <v>1631496</v>
      </c>
      <c r="L43" s="56"/>
      <c r="M43" s="55"/>
    </row>
    <row r="44" spans="1:13" ht="15.75" thickBot="1">
      <c r="A44" s="14"/>
      <c r="B44" s="43"/>
      <c r="C44" s="49"/>
      <c r="D44" s="49"/>
      <c r="E44" s="47"/>
      <c r="F44" s="46"/>
      <c r="G44" s="49"/>
      <c r="H44" s="49"/>
      <c r="I44" s="47"/>
      <c r="J44" s="46"/>
      <c r="K44" s="49"/>
      <c r="L44" s="49"/>
      <c r="M44" s="47"/>
    </row>
    <row r="45" spans="1:13">
      <c r="A45" s="14"/>
      <c r="B45" s="83" t="s">
        <v>262</v>
      </c>
      <c r="C45" s="84"/>
      <c r="D45" s="84"/>
      <c r="E45" s="39"/>
      <c r="F45" s="38"/>
      <c r="G45" s="84"/>
      <c r="H45" s="84"/>
      <c r="I45" s="39"/>
      <c r="J45" s="38"/>
      <c r="K45" s="84"/>
      <c r="L45" s="84"/>
      <c r="M45" s="39"/>
    </row>
    <row r="46" spans="1:13">
      <c r="A46" s="14"/>
      <c r="B46" s="83"/>
      <c r="C46" s="66"/>
      <c r="D46" s="66"/>
      <c r="E46" s="38"/>
      <c r="F46" s="38"/>
      <c r="G46" s="66"/>
      <c r="H46" s="66"/>
      <c r="I46" s="38"/>
      <c r="J46" s="38"/>
      <c r="K46" s="66"/>
      <c r="L46" s="66"/>
      <c r="M46" s="38"/>
    </row>
    <row r="47" spans="1:13">
      <c r="A47" s="14"/>
      <c r="B47" s="43" t="s">
        <v>262</v>
      </c>
      <c r="C47" s="48">
        <v>397815</v>
      </c>
      <c r="D47" s="48"/>
      <c r="E47" s="46"/>
      <c r="F47" s="46"/>
      <c r="G47" s="48">
        <v>49054</v>
      </c>
      <c r="H47" s="48"/>
      <c r="I47" s="46"/>
      <c r="J47" s="46"/>
      <c r="K47" s="48">
        <v>446869</v>
      </c>
      <c r="L47" s="48"/>
      <c r="M47" s="46"/>
    </row>
    <row r="48" spans="1:13">
      <c r="A48" s="14"/>
      <c r="B48" s="43"/>
      <c r="C48" s="48"/>
      <c r="D48" s="48"/>
      <c r="E48" s="46"/>
      <c r="F48" s="46"/>
      <c r="G48" s="48"/>
      <c r="H48" s="48"/>
      <c r="I48" s="46"/>
      <c r="J48" s="46"/>
      <c r="K48" s="48"/>
      <c r="L48" s="48"/>
      <c r="M48" s="46"/>
    </row>
    <row r="49" spans="1:21" ht="15.75" thickBot="1">
      <c r="A49" s="14"/>
      <c r="B49" s="21" t="s">
        <v>257</v>
      </c>
      <c r="C49" s="71" t="s">
        <v>275</v>
      </c>
      <c r="D49" s="71"/>
      <c r="E49" s="21" t="s">
        <v>224</v>
      </c>
      <c r="F49" s="23"/>
      <c r="G49" s="71" t="s">
        <v>276</v>
      </c>
      <c r="H49" s="71"/>
      <c r="I49" s="81" t="s">
        <v>224</v>
      </c>
      <c r="J49" s="23"/>
      <c r="K49" s="71" t="s">
        <v>277</v>
      </c>
      <c r="L49" s="71"/>
      <c r="M49" s="21" t="s">
        <v>224</v>
      </c>
    </row>
    <row r="50" spans="1:21">
      <c r="A50" s="14"/>
      <c r="B50" s="43" t="s">
        <v>266</v>
      </c>
      <c r="C50" s="56">
        <v>386650</v>
      </c>
      <c r="D50" s="56"/>
      <c r="E50" s="55"/>
      <c r="F50" s="46"/>
      <c r="G50" s="56">
        <v>47138</v>
      </c>
      <c r="H50" s="56"/>
      <c r="I50" s="55"/>
      <c r="J50" s="46"/>
      <c r="K50" s="56">
        <v>433788</v>
      </c>
      <c r="L50" s="56"/>
      <c r="M50" s="55"/>
    </row>
    <row r="51" spans="1:21" ht="15.75" thickBot="1">
      <c r="A51" s="14"/>
      <c r="B51" s="43"/>
      <c r="C51" s="49"/>
      <c r="D51" s="49"/>
      <c r="E51" s="47"/>
      <c r="F51" s="46"/>
      <c r="G51" s="49"/>
      <c r="H51" s="49"/>
      <c r="I51" s="47"/>
      <c r="J51" s="46"/>
      <c r="K51" s="49"/>
      <c r="L51" s="49"/>
      <c r="M51" s="47"/>
    </row>
    <row r="52" spans="1:21">
      <c r="A52" s="14"/>
      <c r="B52" s="33" t="s">
        <v>267</v>
      </c>
      <c r="C52" s="40" t="s">
        <v>212</v>
      </c>
      <c r="D52" s="42">
        <v>1650848</v>
      </c>
      <c r="E52" s="39"/>
      <c r="F52" s="38"/>
      <c r="G52" s="40" t="s">
        <v>212</v>
      </c>
      <c r="H52" s="42">
        <v>414436</v>
      </c>
      <c r="I52" s="39"/>
      <c r="J52" s="38"/>
      <c r="K52" s="40" t="s">
        <v>212</v>
      </c>
      <c r="L52" s="42">
        <v>2065284</v>
      </c>
      <c r="M52" s="39"/>
    </row>
    <row r="53" spans="1:21" ht="15.75" thickBot="1">
      <c r="A53" s="14"/>
      <c r="B53" s="33"/>
      <c r="C53" s="90"/>
      <c r="D53" s="91"/>
      <c r="E53" s="88"/>
      <c r="F53" s="38"/>
      <c r="G53" s="90"/>
      <c r="H53" s="91"/>
      <c r="I53" s="88"/>
      <c r="J53" s="38"/>
      <c r="K53" s="90"/>
      <c r="L53" s="91"/>
      <c r="M53" s="88"/>
    </row>
    <row r="54" spans="1:21" ht="15.75" thickTop="1">
      <c r="A54" s="14"/>
      <c r="B54" s="46" t="s">
        <v>278</v>
      </c>
      <c r="C54" s="46"/>
      <c r="D54" s="46"/>
      <c r="E54" s="46"/>
      <c r="F54" s="46"/>
      <c r="G54" s="46"/>
      <c r="H54" s="46"/>
      <c r="I54" s="46"/>
      <c r="J54" s="46"/>
      <c r="K54" s="46"/>
      <c r="L54" s="46"/>
      <c r="M54" s="46"/>
      <c r="N54" s="46"/>
      <c r="O54" s="46"/>
      <c r="P54" s="46"/>
      <c r="Q54" s="46"/>
      <c r="R54" s="46"/>
      <c r="S54" s="46"/>
      <c r="T54" s="46"/>
      <c r="U54" s="46"/>
    </row>
    <row r="55" spans="1:21">
      <c r="A55" s="14"/>
      <c r="B55" s="120" t="s">
        <v>279</v>
      </c>
      <c r="C55" s="120"/>
      <c r="D55" s="120"/>
      <c r="E55" s="120"/>
      <c r="F55" s="120"/>
      <c r="G55" s="120"/>
      <c r="H55" s="120"/>
      <c r="I55" s="120"/>
      <c r="J55" s="120"/>
      <c r="K55" s="120"/>
      <c r="L55" s="120"/>
      <c r="M55" s="120"/>
      <c r="N55" s="120"/>
      <c r="O55" s="120"/>
      <c r="P55" s="120"/>
      <c r="Q55" s="120"/>
      <c r="R55" s="120"/>
      <c r="S55" s="120"/>
      <c r="T55" s="120"/>
      <c r="U55" s="120"/>
    </row>
    <row r="56" spans="1:21" ht="25.5" customHeight="1">
      <c r="A56" s="14"/>
      <c r="B56" s="77" t="s">
        <v>280</v>
      </c>
      <c r="C56" s="77"/>
      <c r="D56" s="77"/>
      <c r="E56" s="77"/>
      <c r="F56" s="77"/>
      <c r="G56" s="77"/>
      <c r="H56" s="77"/>
      <c r="I56" s="77"/>
      <c r="J56" s="77"/>
      <c r="K56" s="77"/>
      <c r="L56" s="77"/>
      <c r="M56" s="77"/>
      <c r="N56" s="77"/>
      <c r="O56" s="77"/>
      <c r="P56" s="77"/>
      <c r="Q56" s="77"/>
      <c r="R56" s="77"/>
      <c r="S56" s="77"/>
      <c r="T56" s="77"/>
      <c r="U56" s="77"/>
    </row>
    <row r="57" spans="1:21">
      <c r="A57" s="14"/>
      <c r="B57" s="75"/>
      <c r="C57" s="75"/>
      <c r="D57" s="75"/>
      <c r="E57" s="75"/>
      <c r="F57" s="75"/>
      <c r="G57" s="75"/>
      <c r="H57" s="75"/>
      <c r="I57" s="75"/>
      <c r="J57" s="75"/>
      <c r="K57" s="75"/>
      <c r="L57" s="75"/>
      <c r="M57" s="75"/>
      <c r="N57" s="75"/>
      <c r="O57" s="75"/>
      <c r="P57" s="75"/>
      <c r="Q57" s="75"/>
      <c r="R57" s="75"/>
      <c r="S57" s="75"/>
      <c r="T57" s="75"/>
      <c r="U57" s="75"/>
    </row>
    <row r="58" spans="1:21" ht="25.5" customHeight="1">
      <c r="A58" s="14"/>
      <c r="B58" s="77" t="s">
        <v>281</v>
      </c>
      <c r="C58" s="77"/>
      <c r="D58" s="77"/>
      <c r="E58" s="77"/>
      <c r="F58" s="77"/>
      <c r="G58" s="77"/>
      <c r="H58" s="77"/>
      <c r="I58" s="77"/>
      <c r="J58" s="77"/>
      <c r="K58" s="77"/>
      <c r="L58" s="77"/>
      <c r="M58" s="77"/>
      <c r="N58" s="77"/>
      <c r="O58" s="77"/>
      <c r="P58" s="77"/>
      <c r="Q58" s="77"/>
      <c r="R58" s="77"/>
      <c r="S58" s="77"/>
      <c r="T58" s="77"/>
      <c r="U58" s="77"/>
    </row>
    <row r="59" spans="1:21">
      <c r="A59" s="14"/>
      <c r="B59" s="75"/>
      <c r="C59" s="75"/>
      <c r="D59" s="75"/>
      <c r="E59" s="75"/>
      <c r="F59" s="75"/>
      <c r="G59" s="75"/>
      <c r="H59" s="75"/>
      <c r="I59" s="75"/>
      <c r="J59" s="75"/>
      <c r="K59" s="75"/>
      <c r="L59" s="75"/>
      <c r="M59" s="75"/>
      <c r="N59" s="75"/>
      <c r="O59" s="75"/>
      <c r="P59" s="75"/>
      <c r="Q59" s="75"/>
      <c r="R59" s="75"/>
      <c r="S59" s="75"/>
      <c r="T59" s="75"/>
      <c r="U59" s="75"/>
    </row>
    <row r="60" spans="1:21">
      <c r="A60" s="14"/>
      <c r="B60" s="77" t="s">
        <v>282</v>
      </c>
      <c r="C60" s="77"/>
      <c r="D60" s="77"/>
      <c r="E60" s="77"/>
      <c r="F60" s="77"/>
      <c r="G60" s="77"/>
      <c r="H60" s="77"/>
      <c r="I60" s="77"/>
      <c r="J60" s="77"/>
      <c r="K60" s="77"/>
      <c r="L60" s="77"/>
      <c r="M60" s="77"/>
      <c r="N60" s="77"/>
      <c r="O60" s="77"/>
      <c r="P60" s="77"/>
      <c r="Q60" s="77"/>
      <c r="R60" s="77"/>
      <c r="S60" s="77"/>
      <c r="T60" s="77"/>
      <c r="U60" s="77"/>
    </row>
    <row r="61" spans="1:21">
      <c r="A61" s="14"/>
      <c r="B61" s="29"/>
      <c r="C61" s="29"/>
      <c r="D61" s="29"/>
      <c r="E61" s="29"/>
      <c r="F61" s="29"/>
      <c r="G61" s="29"/>
      <c r="H61" s="29"/>
      <c r="I61" s="29"/>
      <c r="J61" s="29"/>
      <c r="K61" s="29"/>
      <c r="L61" s="29"/>
      <c r="M61" s="29"/>
      <c r="N61" s="29"/>
      <c r="O61" s="29"/>
      <c r="P61" s="29"/>
      <c r="Q61" s="29"/>
      <c r="R61" s="29"/>
      <c r="S61" s="29"/>
      <c r="T61" s="29"/>
      <c r="U61" s="29"/>
    </row>
    <row r="62" spans="1:21">
      <c r="A62" s="14"/>
      <c r="B62" s="16"/>
      <c r="C62" s="16"/>
      <c r="D62" s="16"/>
      <c r="E62" s="16"/>
      <c r="F62" s="16"/>
      <c r="G62" s="16"/>
      <c r="H62" s="16"/>
      <c r="I62" s="16"/>
      <c r="J62" s="16"/>
      <c r="K62" s="16"/>
      <c r="L62" s="16"/>
      <c r="M62" s="16"/>
      <c r="N62" s="16"/>
      <c r="O62" s="16"/>
      <c r="P62" s="16"/>
      <c r="Q62" s="16"/>
      <c r="R62" s="16"/>
      <c r="S62" s="16"/>
      <c r="T62" s="16"/>
      <c r="U62" s="16"/>
    </row>
    <row r="63" spans="1:21" ht="15.75" thickBot="1">
      <c r="A63" s="14"/>
      <c r="B63" s="17"/>
      <c r="C63" s="30" t="s">
        <v>283</v>
      </c>
      <c r="D63" s="30"/>
      <c r="E63" s="30"/>
      <c r="F63" s="30"/>
      <c r="G63" s="30"/>
      <c r="H63" s="30"/>
      <c r="I63" s="30"/>
      <c r="J63" s="17"/>
      <c r="K63" s="30" t="s">
        <v>284</v>
      </c>
      <c r="L63" s="30"/>
      <c r="M63" s="30"/>
      <c r="N63" s="30"/>
      <c r="O63" s="30"/>
      <c r="P63" s="30"/>
      <c r="Q63" s="30"/>
      <c r="R63" s="17"/>
      <c r="S63" s="46"/>
      <c r="T63" s="46"/>
      <c r="U63" s="46"/>
    </row>
    <row r="64" spans="1:21">
      <c r="A64" s="14"/>
      <c r="B64" s="46"/>
      <c r="C64" s="93" t="s">
        <v>285</v>
      </c>
      <c r="D64" s="93"/>
      <c r="E64" s="93"/>
      <c r="F64" s="55"/>
      <c r="G64" s="93" t="s">
        <v>248</v>
      </c>
      <c r="H64" s="93"/>
      <c r="I64" s="93"/>
      <c r="J64" s="46"/>
      <c r="K64" s="93" t="s">
        <v>285</v>
      </c>
      <c r="L64" s="93"/>
      <c r="M64" s="93"/>
      <c r="N64" s="55"/>
      <c r="O64" s="93" t="s">
        <v>248</v>
      </c>
      <c r="P64" s="93"/>
      <c r="Q64" s="93"/>
      <c r="R64" s="46"/>
      <c r="S64" s="92" t="s">
        <v>249</v>
      </c>
      <c r="T64" s="92"/>
      <c r="U64" s="92"/>
    </row>
    <row r="65" spans="1:21" ht="15.75" thickBot="1">
      <c r="A65" s="14"/>
      <c r="B65" s="46"/>
      <c r="C65" s="30" t="s">
        <v>286</v>
      </c>
      <c r="D65" s="30"/>
      <c r="E65" s="30"/>
      <c r="F65" s="46"/>
      <c r="G65" s="30"/>
      <c r="H65" s="30"/>
      <c r="I65" s="30"/>
      <c r="J65" s="46"/>
      <c r="K65" s="30" t="s">
        <v>286</v>
      </c>
      <c r="L65" s="30"/>
      <c r="M65" s="30"/>
      <c r="N65" s="46"/>
      <c r="O65" s="30"/>
      <c r="P65" s="30"/>
      <c r="Q65" s="30"/>
      <c r="R65" s="46"/>
      <c r="S65" s="30"/>
      <c r="T65" s="30"/>
      <c r="U65" s="30"/>
    </row>
    <row r="66" spans="1:21">
      <c r="A66" s="14"/>
      <c r="B66" s="33" t="s">
        <v>287</v>
      </c>
      <c r="C66" s="40" t="s">
        <v>212</v>
      </c>
      <c r="D66" s="42">
        <v>14165</v>
      </c>
      <c r="E66" s="39"/>
      <c r="F66" s="38"/>
      <c r="G66" s="40" t="s">
        <v>212</v>
      </c>
      <c r="H66" s="42">
        <v>9703</v>
      </c>
      <c r="I66" s="39"/>
      <c r="J66" s="38"/>
      <c r="K66" s="40" t="s">
        <v>212</v>
      </c>
      <c r="L66" s="42">
        <v>11165</v>
      </c>
      <c r="M66" s="39"/>
      <c r="N66" s="38"/>
      <c r="O66" s="40" t="s">
        <v>212</v>
      </c>
      <c r="P66" s="42">
        <v>1916</v>
      </c>
      <c r="Q66" s="39"/>
      <c r="R66" s="38"/>
      <c r="S66" s="40" t="s">
        <v>212</v>
      </c>
      <c r="T66" s="42">
        <v>36949</v>
      </c>
      <c r="U66" s="39"/>
    </row>
    <row r="67" spans="1:21">
      <c r="A67" s="14"/>
      <c r="B67" s="33"/>
      <c r="C67" s="94"/>
      <c r="D67" s="95"/>
      <c r="E67" s="96"/>
      <c r="F67" s="38"/>
      <c r="G67" s="94"/>
      <c r="H67" s="95"/>
      <c r="I67" s="96"/>
      <c r="J67" s="38"/>
      <c r="K67" s="94"/>
      <c r="L67" s="95"/>
      <c r="M67" s="96"/>
      <c r="N67" s="38"/>
      <c r="O67" s="94"/>
      <c r="P67" s="95"/>
      <c r="Q67" s="96"/>
      <c r="R67" s="38"/>
      <c r="S67" s="94"/>
      <c r="T67" s="95"/>
      <c r="U67" s="96"/>
    </row>
    <row r="68" spans="1:21">
      <c r="A68" s="14"/>
      <c r="B68" s="43" t="s">
        <v>288</v>
      </c>
      <c r="C68" s="44">
        <v>3232</v>
      </c>
      <c r="D68" s="44"/>
      <c r="E68" s="46"/>
      <c r="F68" s="46"/>
      <c r="G68" s="67">
        <v>35</v>
      </c>
      <c r="H68" s="67"/>
      <c r="I68" s="46"/>
      <c r="J68" s="46"/>
      <c r="K68" s="44">
        <v>7759</v>
      </c>
      <c r="L68" s="44"/>
      <c r="M68" s="46"/>
      <c r="N68" s="46"/>
      <c r="O68" s="44">
        <v>1366</v>
      </c>
      <c r="P68" s="44"/>
      <c r="Q68" s="46"/>
      <c r="R68" s="46"/>
      <c r="S68" s="44">
        <v>12392</v>
      </c>
      <c r="T68" s="44"/>
      <c r="U68" s="46"/>
    </row>
    <row r="69" spans="1:21">
      <c r="A69" s="14"/>
      <c r="B69" s="43"/>
      <c r="C69" s="44"/>
      <c r="D69" s="44"/>
      <c r="E69" s="46"/>
      <c r="F69" s="46"/>
      <c r="G69" s="67"/>
      <c r="H69" s="67"/>
      <c r="I69" s="46"/>
      <c r="J69" s="46"/>
      <c r="K69" s="44"/>
      <c r="L69" s="44"/>
      <c r="M69" s="46"/>
      <c r="N69" s="46"/>
      <c r="O69" s="44"/>
      <c r="P69" s="44"/>
      <c r="Q69" s="46"/>
      <c r="R69" s="46"/>
      <c r="S69" s="44"/>
      <c r="T69" s="44"/>
      <c r="U69" s="46"/>
    </row>
    <row r="70" spans="1:21" ht="15.75" thickBot="1">
      <c r="A70" s="14"/>
      <c r="B70" s="21" t="s">
        <v>289</v>
      </c>
      <c r="C70" s="72" t="s">
        <v>290</v>
      </c>
      <c r="D70" s="72"/>
      <c r="E70" s="22" t="s">
        <v>224</v>
      </c>
      <c r="F70" s="23"/>
      <c r="G70" s="72" t="s">
        <v>291</v>
      </c>
      <c r="H70" s="72"/>
      <c r="I70" s="22" t="s">
        <v>224</v>
      </c>
      <c r="J70" s="23"/>
      <c r="K70" s="72" t="s">
        <v>292</v>
      </c>
      <c r="L70" s="72"/>
      <c r="M70" s="22" t="s">
        <v>224</v>
      </c>
      <c r="N70" s="23"/>
      <c r="O70" s="72" t="s">
        <v>293</v>
      </c>
      <c r="P70" s="72"/>
      <c r="Q70" s="22" t="s">
        <v>224</v>
      </c>
      <c r="R70" s="23"/>
      <c r="S70" s="72" t="s">
        <v>294</v>
      </c>
      <c r="T70" s="72"/>
      <c r="U70" s="22" t="s">
        <v>224</v>
      </c>
    </row>
    <row r="71" spans="1:21">
      <c r="A71" s="14"/>
      <c r="B71" s="43" t="s">
        <v>295</v>
      </c>
      <c r="C71" s="58" t="s">
        <v>212</v>
      </c>
      <c r="D71" s="54">
        <v>12906</v>
      </c>
      <c r="E71" s="55"/>
      <c r="F71" s="46"/>
      <c r="G71" s="58" t="s">
        <v>212</v>
      </c>
      <c r="H71" s="54">
        <v>5486</v>
      </c>
      <c r="I71" s="55"/>
      <c r="J71" s="46"/>
      <c r="K71" s="58" t="s">
        <v>212</v>
      </c>
      <c r="L71" s="54">
        <v>10944</v>
      </c>
      <c r="M71" s="55"/>
      <c r="N71" s="46"/>
      <c r="O71" s="58" t="s">
        <v>212</v>
      </c>
      <c r="P71" s="54">
        <v>1901</v>
      </c>
      <c r="Q71" s="55"/>
      <c r="R71" s="46"/>
      <c r="S71" s="58" t="s">
        <v>212</v>
      </c>
      <c r="T71" s="54">
        <v>31237</v>
      </c>
      <c r="U71" s="55"/>
    </row>
    <row r="72" spans="1:21" ht="15.75" thickBot="1">
      <c r="A72" s="14"/>
      <c r="B72" s="43"/>
      <c r="C72" s="59"/>
      <c r="D72" s="60"/>
      <c r="E72" s="61"/>
      <c r="F72" s="46"/>
      <c r="G72" s="59"/>
      <c r="H72" s="60"/>
      <c r="I72" s="61"/>
      <c r="J72" s="46"/>
      <c r="K72" s="59"/>
      <c r="L72" s="60"/>
      <c r="M72" s="61"/>
      <c r="N72" s="46"/>
      <c r="O72" s="59"/>
      <c r="P72" s="60"/>
      <c r="Q72" s="61"/>
      <c r="R72" s="46"/>
      <c r="S72" s="59"/>
      <c r="T72" s="60"/>
      <c r="U72" s="61"/>
    </row>
    <row r="73" spans="1:21" ht="15.75" thickTop="1">
      <c r="A73" s="14"/>
      <c r="B73" s="17"/>
      <c r="C73" s="89"/>
      <c r="D73" s="89"/>
      <c r="E73" s="89"/>
      <c r="F73" s="17"/>
      <c r="G73" s="89"/>
      <c r="H73" s="89"/>
      <c r="I73" s="89"/>
      <c r="J73" s="17"/>
      <c r="K73" s="89"/>
      <c r="L73" s="89"/>
      <c r="M73" s="89"/>
      <c r="N73" s="17"/>
      <c r="O73" s="89"/>
      <c r="P73" s="89"/>
      <c r="Q73" s="89"/>
      <c r="R73" s="17"/>
      <c r="S73" s="89"/>
      <c r="T73" s="89"/>
      <c r="U73" s="89"/>
    </row>
    <row r="74" spans="1:21" ht="15.75" thickBot="1">
      <c r="A74" s="14"/>
      <c r="B74" s="17"/>
      <c r="C74" s="65" t="s">
        <v>283</v>
      </c>
      <c r="D74" s="65"/>
      <c r="E74" s="65"/>
      <c r="F74" s="65"/>
      <c r="G74" s="65"/>
      <c r="H74" s="65"/>
      <c r="I74" s="65"/>
      <c r="J74" s="17"/>
      <c r="K74" s="65" t="s">
        <v>284</v>
      </c>
      <c r="L74" s="65"/>
      <c r="M74" s="65"/>
      <c r="N74" s="65"/>
      <c r="O74" s="65"/>
      <c r="P74" s="65"/>
      <c r="Q74" s="65"/>
      <c r="R74" s="17"/>
      <c r="S74" s="46"/>
      <c r="T74" s="46"/>
      <c r="U74" s="46"/>
    </row>
    <row r="75" spans="1:21">
      <c r="A75" s="14"/>
      <c r="B75" s="46"/>
      <c r="C75" s="98" t="s">
        <v>285</v>
      </c>
      <c r="D75" s="98"/>
      <c r="E75" s="98"/>
      <c r="F75" s="55"/>
      <c r="G75" s="98" t="s">
        <v>248</v>
      </c>
      <c r="H75" s="98"/>
      <c r="I75" s="98"/>
      <c r="J75" s="46"/>
      <c r="K75" s="98" t="s">
        <v>285</v>
      </c>
      <c r="L75" s="98"/>
      <c r="M75" s="98"/>
      <c r="N75" s="55"/>
      <c r="O75" s="98" t="s">
        <v>248</v>
      </c>
      <c r="P75" s="98"/>
      <c r="Q75" s="98"/>
      <c r="R75" s="46"/>
      <c r="S75" s="97" t="s">
        <v>249</v>
      </c>
      <c r="T75" s="97"/>
      <c r="U75" s="97"/>
    </row>
    <row r="76" spans="1:21" ht="15.75" thickBot="1">
      <c r="A76" s="14"/>
      <c r="B76" s="46"/>
      <c r="C76" s="65" t="s">
        <v>286</v>
      </c>
      <c r="D76" s="65"/>
      <c r="E76" s="65"/>
      <c r="F76" s="46"/>
      <c r="G76" s="65"/>
      <c r="H76" s="65"/>
      <c r="I76" s="65"/>
      <c r="J76" s="46"/>
      <c r="K76" s="65" t="s">
        <v>286</v>
      </c>
      <c r="L76" s="65"/>
      <c r="M76" s="65"/>
      <c r="N76" s="46"/>
      <c r="O76" s="65"/>
      <c r="P76" s="65"/>
      <c r="Q76" s="65"/>
      <c r="R76" s="46"/>
      <c r="S76" s="65"/>
      <c r="T76" s="65"/>
      <c r="U76" s="65"/>
    </row>
    <row r="77" spans="1:21">
      <c r="A77" s="14"/>
      <c r="B77" s="33" t="s">
        <v>296</v>
      </c>
      <c r="C77" s="40" t="s">
        <v>212</v>
      </c>
      <c r="D77" s="42">
        <v>16979</v>
      </c>
      <c r="E77" s="39"/>
      <c r="F77" s="38"/>
      <c r="G77" s="40" t="s">
        <v>212</v>
      </c>
      <c r="H77" s="42">
        <v>8662</v>
      </c>
      <c r="I77" s="39"/>
      <c r="J77" s="38"/>
      <c r="K77" s="40" t="s">
        <v>212</v>
      </c>
      <c r="L77" s="42">
        <v>12322</v>
      </c>
      <c r="M77" s="39"/>
      <c r="N77" s="38"/>
      <c r="O77" s="40" t="s">
        <v>212</v>
      </c>
      <c r="P77" s="42">
        <v>2131</v>
      </c>
      <c r="Q77" s="39"/>
      <c r="R77" s="38"/>
      <c r="S77" s="40" t="s">
        <v>212</v>
      </c>
      <c r="T77" s="42">
        <v>40094</v>
      </c>
      <c r="U77" s="39"/>
    </row>
    <row r="78" spans="1:21">
      <c r="A78" s="14"/>
      <c r="B78" s="33"/>
      <c r="C78" s="94"/>
      <c r="D78" s="95"/>
      <c r="E78" s="96"/>
      <c r="F78" s="38"/>
      <c r="G78" s="94"/>
      <c r="H78" s="95"/>
      <c r="I78" s="96"/>
      <c r="J78" s="38"/>
      <c r="K78" s="94"/>
      <c r="L78" s="95"/>
      <c r="M78" s="96"/>
      <c r="N78" s="38"/>
      <c r="O78" s="94"/>
      <c r="P78" s="95"/>
      <c r="Q78" s="96"/>
      <c r="R78" s="38"/>
      <c r="S78" s="94"/>
      <c r="T78" s="95"/>
      <c r="U78" s="96"/>
    </row>
    <row r="79" spans="1:21">
      <c r="A79" s="14"/>
      <c r="B79" s="43" t="s">
        <v>288</v>
      </c>
      <c r="C79" s="48">
        <v>4617</v>
      </c>
      <c r="D79" s="48"/>
      <c r="E79" s="46"/>
      <c r="F79" s="46"/>
      <c r="G79" s="48">
        <v>2031</v>
      </c>
      <c r="H79" s="48"/>
      <c r="I79" s="46"/>
      <c r="J79" s="46"/>
      <c r="K79" s="48">
        <v>7265</v>
      </c>
      <c r="L79" s="48"/>
      <c r="M79" s="46"/>
      <c r="N79" s="46"/>
      <c r="O79" s="68">
        <v>793</v>
      </c>
      <c r="P79" s="68"/>
      <c r="Q79" s="46"/>
      <c r="R79" s="46"/>
      <c r="S79" s="48">
        <v>14706</v>
      </c>
      <c r="T79" s="48"/>
      <c r="U79" s="46"/>
    </row>
    <row r="80" spans="1:21">
      <c r="A80" s="14"/>
      <c r="B80" s="43"/>
      <c r="C80" s="48"/>
      <c r="D80" s="48"/>
      <c r="E80" s="46"/>
      <c r="F80" s="46"/>
      <c r="G80" s="48"/>
      <c r="H80" s="48"/>
      <c r="I80" s="46"/>
      <c r="J80" s="46"/>
      <c r="K80" s="48"/>
      <c r="L80" s="48"/>
      <c r="M80" s="46"/>
      <c r="N80" s="46"/>
      <c r="O80" s="68"/>
      <c r="P80" s="68"/>
      <c r="Q80" s="46"/>
      <c r="R80" s="46"/>
      <c r="S80" s="48"/>
      <c r="T80" s="48"/>
      <c r="U80" s="46"/>
    </row>
    <row r="81" spans="1:21" ht="15.75" thickBot="1">
      <c r="A81" s="14"/>
      <c r="B81" s="21" t="s">
        <v>289</v>
      </c>
      <c r="C81" s="71" t="s">
        <v>297</v>
      </c>
      <c r="D81" s="71"/>
      <c r="E81" s="21" t="s">
        <v>224</v>
      </c>
      <c r="F81" s="23"/>
      <c r="G81" s="71" t="s">
        <v>298</v>
      </c>
      <c r="H81" s="71"/>
      <c r="I81" s="21" t="s">
        <v>224</v>
      </c>
      <c r="J81" s="23"/>
      <c r="K81" s="71" t="s">
        <v>299</v>
      </c>
      <c r="L81" s="71"/>
      <c r="M81" s="21" t="s">
        <v>224</v>
      </c>
      <c r="N81" s="23"/>
      <c r="O81" s="71" t="s">
        <v>300</v>
      </c>
      <c r="P81" s="71"/>
      <c r="Q81" s="21" t="s">
        <v>224</v>
      </c>
      <c r="R81" s="23"/>
      <c r="S81" s="71" t="s">
        <v>301</v>
      </c>
      <c r="T81" s="71"/>
      <c r="U81" s="21" t="s">
        <v>224</v>
      </c>
    </row>
    <row r="82" spans="1:21">
      <c r="A82" s="14"/>
      <c r="B82" s="43" t="s">
        <v>302</v>
      </c>
      <c r="C82" s="62" t="s">
        <v>212</v>
      </c>
      <c r="D82" s="56">
        <v>15326</v>
      </c>
      <c r="E82" s="55"/>
      <c r="F82" s="46"/>
      <c r="G82" s="62" t="s">
        <v>212</v>
      </c>
      <c r="H82" s="56">
        <v>7823</v>
      </c>
      <c r="I82" s="55"/>
      <c r="J82" s="46"/>
      <c r="K82" s="62" t="s">
        <v>212</v>
      </c>
      <c r="L82" s="56">
        <v>11498</v>
      </c>
      <c r="M82" s="55"/>
      <c r="N82" s="46"/>
      <c r="O82" s="62" t="s">
        <v>212</v>
      </c>
      <c r="P82" s="56">
        <v>1849</v>
      </c>
      <c r="Q82" s="55"/>
      <c r="R82" s="46"/>
      <c r="S82" s="62" t="s">
        <v>212</v>
      </c>
      <c r="T82" s="56">
        <v>36496</v>
      </c>
      <c r="U82" s="55"/>
    </row>
    <row r="83" spans="1:21" ht="15.75" thickBot="1">
      <c r="A83" s="14"/>
      <c r="B83" s="43"/>
      <c r="C83" s="63"/>
      <c r="D83" s="64"/>
      <c r="E83" s="61"/>
      <c r="F83" s="46"/>
      <c r="G83" s="63"/>
      <c r="H83" s="64"/>
      <c r="I83" s="61"/>
      <c r="J83" s="46"/>
      <c r="K83" s="63"/>
      <c r="L83" s="64"/>
      <c r="M83" s="61"/>
      <c r="N83" s="46"/>
      <c r="O83" s="63"/>
      <c r="P83" s="64"/>
      <c r="Q83" s="61"/>
      <c r="R83" s="46"/>
      <c r="S83" s="63"/>
      <c r="T83" s="64"/>
      <c r="U83" s="61"/>
    </row>
    <row r="84" spans="1:21" ht="15.75" thickTop="1">
      <c r="A84" s="14"/>
      <c r="B84" s="75"/>
      <c r="C84" s="75"/>
      <c r="D84" s="75"/>
      <c r="E84" s="75"/>
      <c r="F84" s="75"/>
      <c r="G84" s="75"/>
      <c r="H84" s="75"/>
      <c r="I84" s="75"/>
      <c r="J84" s="75"/>
      <c r="K84" s="75"/>
      <c r="L84" s="75"/>
      <c r="M84" s="75"/>
      <c r="N84" s="75"/>
      <c r="O84" s="75"/>
      <c r="P84" s="75"/>
      <c r="Q84" s="75"/>
      <c r="R84" s="75"/>
      <c r="S84" s="75"/>
      <c r="T84" s="75"/>
      <c r="U84" s="75"/>
    </row>
    <row r="85" spans="1:21">
      <c r="A85" s="14"/>
      <c r="B85" s="78" t="s">
        <v>303</v>
      </c>
      <c r="C85" s="78"/>
      <c r="D85" s="78"/>
      <c r="E85" s="78"/>
      <c r="F85" s="78"/>
      <c r="G85" s="78"/>
      <c r="H85" s="78"/>
      <c r="I85" s="78"/>
      <c r="J85" s="78"/>
      <c r="K85" s="78"/>
      <c r="L85" s="78"/>
      <c r="M85" s="78"/>
      <c r="N85" s="78"/>
      <c r="O85" s="78"/>
      <c r="P85" s="78"/>
      <c r="Q85" s="78"/>
      <c r="R85" s="78"/>
      <c r="S85" s="78"/>
      <c r="T85" s="78"/>
      <c r="U85" s="78"/>
    </row>
    <row r="86" spans="1:21">
      <c r="A86" s="14"/>
      <c r="B86" s="77" t="s">
        <v>304</v>
      </c>
      <c r="C86" s="77"/>
      <c r="D86" s="77"/>
      <c r="E86" s="77"/>
      <c r="F86" s="77"/>
      <c r="G86" s="77"/>
      <c r="H86" s="77"/>
      <c r="I86" s="77"/>
      <c r="J86" s="77"/>
      <c r="K86" s="77"/>
      <c r="L86" s="77"/>
      <c r="M86" s="77"/>
      <c r="N86" s="77"/>
      <c r="O86" s="77"/>
      <c r="P86" s="77"/>
      <c r="Q86" s="77"/>
      <c r="R86" s="77"/>
      <c r="S86" s="77"/>
      <c r="T86" s="77"/>
      <c r="U86" s="77"/>
    </row>
    <row r="87" spans="1:21">
      <c r="A87" s="14"/>
      <c r="B87" s="29"/>
      <c r="C87" s="29"/>
      <c r="D87" s="29"/>
      <c r="E87" s="29"/>
      <c r="F87" s="29"/>
      <c r="G87" s="29"/>
      <c r="H87" s="29"/>
      <c r="I87" s="29"/>
      <c r="J87" s="29"/>
      <c r="K87" s="29"/>
      <c r="L87" s="29"/>
      <c r="M87" s="29"/>
      <c r="N87" s="29"/>
      <c r="O87" s="29"/>
      <c r="P87" s="29"/>
      <c r="Q87" s="29"/>
      <c r="R87" s="29"/>
      <c r="S87" s="29"/>
      <c r="T87" s="29"/>
      <c r="U87" s="29"/>
    </row>
    <row r="88" spans="1:21">
      <c r="A88" s="14"/>
      <c r="B88" s="16"/>
      <c r="C88" s="16"/>
      <c r="D88" s="16"/>
      <c r="E88" s="16"/>
      <c r="F88" s="16"/>
      <c r="G88" s="16"/>
      <c r="H88" s="16"/>
      <c r="I88" s="16"/>
      <c r="J88" s="16"/>
      <c r="K88" s="16"/>
      <c r="L88" s="16"/>
      <c r="M88" s="16"/>
      <c r="N88" s="16"/>
      <c r="O88" s="16"/>
      <c r="P88" s="16"/>
      <c r="Q88" s="16"/>
      <c r="R88" s="16"/>
      <c r="S88" s="16"/>
      <c r="T88" s="16"/>
      <c r="U88" s="16"/>
    </row>
    <row r="89" spans="1:21" ht="15.75" thickBot="1">
      <c r="A89" s="14"/>
      <c r="B89" s="17"/>
      <c r="C89" s="30" t="s">
        <v>246</v>
      </c>
      <c r="D89" s="30"/>
      <c r="E89" s="30"/>
      <c r="F89" s="30"/>
      <c r="G89" s="30"/>
      <c r="H89" s="30"/>
      <c r="I89" s="30"/>
      <c r="J89" s="30"/>
      <c r="K89" s="30"/>
      <c r="L89" s="30"/>
      <c r="M89" s="30"/>
      <c r="N89" s="30"/>
      <c r="O89" s="30"/>
      <c r="P89" s="30"/>
      <c r="Q89" s="30"/>
      <c r="R89" s="30"/>
      <c r="S89" s="30"/>
      <c r="T89" s="30"/>
      <c r="U89" s="30"/>
    </row>
    <row r="90" spans="1:21" ht="15.75" thickBot="1">
      <c r="A90" s="14"/>
      <c r="B90" s="17"/>
      <c r="C90" s="31" t="s">
        <v>283</v>
      </c>
      <c r="D90" s="31"/>
      <c r="E90" s="31"/>
      <c r="F90" s="31"/>
      <c r="G90" s="31"/>
      <c r="H90" s="31"/>
      <c r="I90" s="31"/>
      <c r="J90" s="17"/>
      <c r="K90" s="31" t="s">
        <v>284</v>
      </c>
      <c r="L90" s="31"/>
      <c r="M90" s="31"/>
      <c r="N90" s="31"/>
      <c r="O90" s="31"/>
      <c r="P90" s="31"/>
      <c r="Q90" s="31"/>
      <c r="R90" s="17"/>
      <c r="S90" s="55"/>
      <c r="T90" s="55"/>
      <c r="U90" s="55"/>
    </row>
    <row r="91" spans="1:21">
      <c r="A91" s="14"/>
      <c r="B91" s="46"/>
      <c r="C91" s="93" t="s">
        <v>285</v>
      </c>
      <c r="D91" s="93"/>
      <c r="E91" s="93"/>
      <c r="F91" s="55"/>
      <c r="G91" s="93" t="s">
        <v>248</v>
      </c>
      <c r="H91" s="93"/>
      <c r="I91" s="93"/>
      <c r="J91" s="46"/>
      <c r="K91" s="93" t="s">
        <v>285</v>
      </c>
      <c r="L91" s="93"/>
      <c r="M91" s="93"/>
      <c r="N91" s="55"/>
      <c r="O91" s="93" t="s">
        <v>248</v>
      </c>
      <c r="P91" s="93"/>
      <c r="Q91" s="93"/>
      <c r="R91" s="46"/>
      <c r="S91" s="92" t="s">
        <v>249</v>
      </c>
      <c r="T91" s="92"/>
      <c r="U91" s="92"/>
    </row>
    <row r="92" spans="1:21" ht="15.75" thickBot="1">
      <c r="A92" s="14"/>
      <c r="B92" s="46"/>
      <c r="C92" s="30" t="s">
        <v>286</v>
      </c>
      <c r="D92" s="30"/>
      <c r="E92" s="30"/>
      <c r="F92" s="46"/>
      <c r="G92" s="30"/>
      <c r="H92" s="30"/>
      <c r="I92" s="30"/>
      <c r="J92" s="46"/>
      <c r="K92" s="30" t="s">
        <v>286</v>
      </c>
      <c r="L92" s="30"/>
      <c r="M92" s="30"/>
      <c r="N92" s="46"/>
      <c r="O92" s="30"/>
      <c r="P92" s="30"/>
      <c r="Q92" s="30"/>
      <c r="R92" s="46"/>
      <c r="S92" s="30"/>
      <c r="T92" s="30"/>
      <c r="U92" s="30"/>
    </row>
    <row r="93" spans="1:21">
      <c r="A93" s="14"/>
      <c r="B93" s="33" t="s">
        <v>305</v>
      </c>
      <c r="C93" s="35" t="s">
        <v>212</v>
      </c>
      <c r="D93" s="37">
        <v>1226023</v>
      </c>
      <c r="E93" s="39"/>
      <c r="F93" s="38"/>
      <c r="G93" s="35" t="s">
        <v>212</v>
      </c>
      <c r="H93" s="37">
        <v>362131</v>
      </c>
      <c r="I93" s="39"/>
      <c r="J93" s="38"/>
      <c r="K93" s="35" t="s">
        <v>212</v>
      </c>
      <c r="L93" s="37">
        <v>369148</v>
      </c>
      <c r="M93" s="39"/>
      <c r="N93" s="38"/>
      <c r="O93" s="35" t="s">
        <v>212</v>
      </c>
      <c r="P93" s="37">
        <v>49688</v>
      </c>
      <c r="Q93" s="39"/>
      <c r="R93" s="38"/>
      <c r="S93" s="35" t="s">
        <v>212</v>
      </c>
      <c r="T93" s="37">
        <v>2006990</v>
      </c>
      <c r="U93" s="39"/>
    </row>
    <row r="94" spans="1:21">
      <c r="A94" s="14"/>
      <c r="B94" s="33"/>
      <c r="C94" s="34"/>
      <c r="D94" s="36"/>
      <c r="E94" s="38"/>
      <c r="F94" s="38"/>
      <c r="G94" s="34"/>
      <c r="H94" s="36"/>
      <c r="I94" s="38"/>
      <c r="J94" s="38"/>
      <c r="K94" s="34"/>
      <c r="L94" s="36"/>
      <c r="M94" s="38"/>
      <c r="N94" s="38"/>
      <c r="O94" s="34"/>
      <c r="P94" s="36"/>
      <c r="Q94" s="38"/>
      <c r="R94" s="38"/>
      <c r="S94" s="34"/>
      <c r="T94" s="36"/>
      <c r="U94" s="38"/>
    </row>
    <row r="95" spans="1:21">
      <c r="A95" s="14"/>
      <c r="B95" s="43" t="s">
        <v>306</v>
      </c>
      <c r="C95" s="44">
        <v>25851</v>
      </c>
      <c r="D95" s="44"/>
      <c r="E95" s="46"/>
      <c r="F95" s="46"/>
      <c r="G95" s="44">
        <v>6045</v>
      </c>
      <c r="H95" s="44"/>
      <c r="I95" s="46"/>
      <c r="J95" s="46"/>
      <c r="K95" s="44">
        <v>9079</v>
      </c>
      <c r="L95" s="44"/>
      <c r="M95" s="46"/>
      <c r="N95" s="46"/>
      <c r="O95" s="44">
        <v>1077</v>
      </c>
      <c r="P95" s="44"/>
      <c r="Q95" s="46"/>
      <c r="R95" s="46"/>
      <c r="S95" s="44">
        <v>42052</v>
      </c>
      <c r="T95" s="44"/>
      <c r="U95" s="46"/>
    </row>
    <row r="96" spans="1:21">
      <c r="A96" s="14"/>
      <c r="B96" s="43"/>
      <c r="C96" s="44"/>
      <c r="D96" s="44"/>
      <c r="E96" s="46"/>
      <c r="F96" s="46"/>
      <c r="G96" s="44"/>
      <c r="H96" s="44"/>
      <c r="I96" s="46"/>
      <c r="J96" s="46"/>
      <c r="K96" s="44"/>
      <c r="L96" s="44"/>
      <c r="M96" s="46"/>
      <c r="N96" s="46"/>
      <c r="O96" s="44"/>
      <c r="P96" s="44"/>
      <c r="Q96" s="46"/>
      <c r="R96" s="46"/>
      <c r="S96" s="44"/>
      <c r="T96" s="44"/>
      <c r="U96" s="46"/>
    </row>
    <row r="97" spans="1:21">
      <c r="A97" s="14"/>
      <c r="B97" s="33" t="s">
        <v>307</v>
      </c>
      <c r="C97" s="36">
        <v>16857</v>
      </c>
      <c r="D97" s="36"/>
      <c r="E97" s="38"/>
      <c r="F97" s="38"/>
      <c r="G97" s="36">
        <v>4866</v>
      </c>
      <c r="H97" s="36"/>
      <c r="I97" s="38"/>
      <c r="J97" s="38"/>
      <c r="K97" s="36">
        <v>3410</v>
      </c>
      <c r="L97" s="36"/>
      <c r="M97" s="38"/>
      <c r="N97" s="38"/>
      <c r="O97" s="69">
        <v>425</v>
      </c>
      <c r="P97" s="69"/>
      <c r="Q97" s="38"/>
      <c r="R97" s="38"/>
      <c r="S97" s="36">
        <v>25558</v>
      </c>
      <c r="T97" s="36"/>
      <c r="U97" s="38"/>
    </row>
    <row r="98" spans="1:21">
      <c r="A98" s="14"/>
      <c r="B98" s="33"/>
      <c r="C98" s="36"/>
      <c r="D98" s="36"/>
      <c r="E98" s="38"/>
      <c r="F98" s="38"/>
      <c r="G98" s="36"/>
      <c r="H98" s="36"/>
      <c r="I98" s="38"/>
      <c r="J98" s="38"/>
      <c r="K98" s="36"/>
      <c r="L98" s="36"/>
      <c r="M98" s="38"/>
      <c r="N98" s="38"/>
      <c r="O98" s="69"/>
      <c r="P98" s="69"/>
      <c r="Q98" s="38"/>
      <c r="R98" s="38"/>
      <c r="S98" s="36"/>
      <c r="T98" s="36"/>
      <c r="U98" s="38"/>
    </row>
    <row r="99" spans="1:21">
      <c r="A99" s="14"/>
      <c r="B99" s="43" t="s">
        <v>308</v>
      </c>
      <c r="C99" s="44">
        <v>22581</v>
      </c>
      <c r="D99" s="44"/>
      <c r="E99" s="46"/>
      <c r="F99" s="46"/>
      <c r="G99" s="44">
        <v>11995</v>
      </c>
      <c r="H99" s="44"/>
      <c r="I99" s="46"/>
      <c r="J99" s="46"/>
      <c r="K99" s="44">
        <v>4282</v>
      </c>
      <c r="L99" s="44"/>
      <c r="M99" s="46"/>
      <c r="N99" s="46"/>
      <c r="O99" s="67">
        <v>335</v>
      </c>
      <c r="P99" s="67"/>
      <c r="Q99" s="46"/>
      <c r="R99" s="46"/>
      <c r="S99" s="44">
        <v>39193</v>
      </c>
      <c r="T99" s="44"/>
      <c r="U99" s="46"/>
    </row>
    <row r="100" spans="1:21" ht="15.75" thickBot="1">
      <c r="A100" s="14"/>
      <c r="B100" s="43"/>
      <c r="C100" s="45"/>
      <c r="D100" s="45"/>
      <c r="E100" s="47"/>
      <c r="F100" s="46"/>
      <c r="G100" s="45"/>
      <c r="H100" s="45"/>
      <c r="I100" s="47"/>
      <c r="J100" s="46"/>
      <c r="K100" s="45"/>
      <c r="L100" s="45"/>
      <c r="M100" s="47"/>
      <c r="N100" s="46"/>
      <c r="O100" s="99"/>
      <c r="P100" s="99"/>
      <c r="Q100" s="47"/>
      <c r="R100" s="46"/>
      <c r="S100" s="45"/>
      <c r="T100" s="45"/>
      <c r="U100" s="47"/>
    </row>
    <row r="101" spans="1:21">
      <c r="A101" s="14"/>
      <c r="B101" s="33" t="s">
        <v>249</v>
      </c>
      <c r="C101" s="35" t="s">
        <v>212</v>
      </c>
      <c r="D101" s="37">
        <v>1291312</v>
      </c>
      <c r="E101" s="39"/>
      <c r="F101" s="38"/>
      <c r="G101" s="35" t="s">
        <v>212</v>
      </c>
      <c r="H101" s="37">
        <v>385037</v>
      </c>
      <c r="I101" s="39"/>
      <c r="J101" s="38"/>
      <c r="K101" s="35" t="s">
        <v>212</v>
      </c>
      <c r="L101" s="37">
        <v>385919</v>
      </c>
      <c r="M101" s="39"/>
      <c r="N101" s="38"/>
      <c r="O101" s="35" t="s">
        <v>212</v>
      </c>
      <c r="P101" s="37">
        <v>51525</v>
      </c>
      <c r="Q101" s="39"/>
      <c r="R101" s="38"/>
      <c r="S101" s="35" t="s">
        <v>212</v>
      </c>
      <c r="T101" s="37">
        <v>2113793</v>
      </c>
      <c r="U101" s="39"/>
    </row>
    <row r="102" spans="1:21" ht="15.75" thickBot="1">
      <c r="A102" s="14"/>
      <c r="B102" s="33"/>
      <c r="C102" s="86"/>
      <c r="D102" s="87"/>
      <c r="E102" s="88"/>
      <c r="F102" s="38"/>
      <c r="G102" s="86"/>
      <c r="H102" s="87"/>
      <c r="I102" s="88"/>
      <c r="J102" s="38"/>
      <c r="K102" s="86"/>
      <c r="L102" s="87"/>
      <c r="M102" s="88"/>
      <c r="N102" s="38"/>
      <c r="O102" s="86"/>
      <c r="P102" s="87"/>
      <c r="Q102" s="88"/>
      <c r="R102" s="38"/>
      <c r="S102" s="86"/>
      <c r="T102" s="87"/>
      <c r="U102" s="88"/>
    </row>
    <row r="103" spans="1:21" ht="15.75" thickTop="1">
      <c r="A103" s="14"/>
      <c r="B103" s="43" t="s">
        <v>309</v>
      </c>
      <c r="C103" s="101"/>
      <c r="D103" s="101"/>
      <c r="E103" s="89"/>
      <c r="F103" s="46"/>
      <c r="G103" s="101"/>
      <c r="H103" s="101"/>
      <c r="I103" s="89"/>
      <c r="J103" s="46"/>
      <c r="K103" s="101"/>
      <c r="L103" s="101"/>
      <c r="M103" s="89"/>
      <c r="N103" s="46"/>
      <c r="O103" s="101"/>
      <c r="P103" s="101"/>
      <c r="Q103" s="89"/>
      <c r="R103" s="46"/>
      <c r="S103" s="101"/>
      <c r="T103" s="101"/>
      <c r="U103" s="89"/>
    </row>
    <row r="104" spans="1:21">
      <c r="A104" s="14"/>
      <c r="B104" s="43"/>
      <c r="C104" s="100"/>
      <c r="D104" s="100"/>
      <c r="E104" s="46"/>
      <c r="F104" s="46"/>
      <c r="G104" s="100"/>
      <c r="H104" s="100"/>
      <c r="I104" s="46"/>
      <c r="J104" s="46"/>
      <c r="K104" s="100"/>
      <c r="L104" s="100"/>
      <c r="M104" s="46"/>
      <c r="N104" s="46"/>
      <c r="O104" s="100"/>
      <c r="P104" s="100"/>
      <c r="Q104" s="46"/>
      <c r="R104" s="46"/>
      <c r="S104" s="100"/>
      <c r="T104" s="100"/>
      <c r="U104" s="46"/>
    </row>
    <row r="105" spans="1:21">
      <c r="A105" s="14"/>
      <c r="B105" s="102" t="s">
        <v>310</v>
      </c>
      <c r="C105" s="34" t="s">
        <v>212</v>
      </c>
      <c r="D105" s="36">
        <v>5541</v>
      </c>
      <c r="E105" s="38"/>
      <c r="F105" s="38"/>
      <c r="G105" s="34" t="s">
        <v>212</v>
      </c>
      <c r="H105" s="36">
        <v>3501</v>
      </c>
      <c r="I105" s="38"/>
      <c r="J105" s="38"/>
      <c r="K105" s="34" t="s">
        <v>212</v>
      </c>
      <c r="L105" s="69" t="s">
        <v>238</v>
      </c>
      <c r="M105" s="38"/>
      <c r="N105" s="38"/>
      <c r="O105" s="34" t="s">
        <v>212</v>
      </c>
      <c r="P105" s="69" t="s">
        <v>238</v>
      </c>
      <c r="Q105" s="38"/>
      <c r="R105" s="38"/>
      <c r="S105" s="34" t="s">
        <v>212</v>
      </c>
      <c r="T105" s="36">
        <v>9042</v>
      </c>
      <c r="U105" s="38"/>
    </row>
    <row r="106" spans="1:21">
      <c r="A106" s="14"/>
      <c r="B106" s="102"/>
      <c r="C106" s="34"/>
      <c r="D106" s="36"/>
      <c r="E106" s="38"/>
      <c r="F106" s="38"/>
      <c r="G106" s="34"/>
      <c r="H106" s="36"/>
      <c r="I106" s="38"/>
      <c r="J106" s="38"/>
      <c r="K106" s="34"/>
      <c r="L106" s="69"/>
      <c r="M106" s="38"/>
      <c r="N106" s="38"/>
      <c r="O106" s="34"/>
      <c r="P106" s="69"/>
      <c r="Q106" s="38"/>
      <c r="R106" s="38"/>
      <c r="S106" s="34"/>
      <c r="T106" s="36"/>
      <c r="U106" s="38"/>
    </row>
    <row r="107" spans="1:21">
      <c r="A107" s="14"/>
      <c r="B107" s="103" t="s">
        <v>311</v>
      </c>
      <c r="C107" s="44">
        <v>17040</v>
      </c>
      <c r="D107" s="44"/>
      <c r="E107" s="46"/>
      <c r="F107" s="46"/>
      <c r="G107" s="44">
        <v>8494</v>
      </c>
      <c r="H107" s="44"/>
      <c r="I107" s="46"/>
      <c r="J107" s="46"/>
      <c r="K107" s="44">
        <v>4282</v>
      </c>
      <c r="L107" s="44"/>
      <c r="M107" s="46"/>
      <c r="N107" s="46"/>
      <c r="O107" s="67">
        <v>335</v>
      </c>
      <c r="P107" s="67"/>
      <c r="Q107" s="46"/>
      <c r="R107" s="46"/>
      <c r="S107" s="44">
        <v>30151</v>
      </c>
      <c r="T107" s="44"/>
      <c r="U107" s="46"/>
    </row>
    <row r="108" spans="1:21" ht="15.75" thickBot="1">
      <c r="A108" s="14"/>
      <c r="B108" s="103"/>
      <c r="C108" s="45"/>
      <c r="D108" s="45"/>
      <c r="E108" s="47"/>
      <c r="F108" s="46"/>
      <c r="G108" s="45"/>
      <c r="H108" s="45"/>
      <c r="I108" s="47"/>
      <c r="J108" s="46"/>
      <c r="K108" s="45"/>
      <c r="L108" s="45"/>
      <c r="M108" s="47"/>
      <c r="N108" s="46"/>
      <c r="O108" s="99"/>
      <c r="P108" s="99"/>
      <c r="Q108" s="47"/>
      <c r="R108" s="46"/>
      <c r="S108" s="45"/>
      <c r="T108" s="45"/>
      <c r="U108" s="47"/>
    </row>
    <row r="109" spans="1:21">
      <c r="A109" s="14"/>
      <c r="B109" s="33" t="s">
        <v>249</v>
      </c>
      <c r="C109" s="35" t="s">
        <v>212</v>
      </c>
      <c r="D109" s="37">
        <v>22581</v>
      </c>
      <c r="E109" s="39"/>
      <c r="F109" s="38"/>
      <c r="G109" s="35" t="s">
        <v>212</v>
      </c>
      <c r="H109" s="37">
        <v>11995</v>
      </c>
      <c r="I109" s="39"/>
      <c r="J109" s="38"/>
      <c r="K109" s="35" t="s">
        <v>212</v>
      </c>
      <c r="L109" s="37">
        <v>4282</v>
      </c>
      <c r="M109" s="39"/>
      <c r="N109" s="38"/>
      <c r="O109" s="35" t="s">
        <v>212</v>
      </c>
      <c r="P109" s="104">
        <v>335</v>
      </c>
      <c r="Q109" s="39"/>
      <c r="R109" s="38"/>
      <c r="S109" s="35" t="s">
        <v>212</v>
      </c>
      <c r="T109" s="37">
        <v>39193</v>
      </c>
      <c r="U109" s="39"/>
    </row>
    <row r="110" spans="1:21" ht="15.75" thickBot="1">
      <c r="A110" s="14"/>
      <c r="B110" s="33"/>
      <c r="C110" s="86"/>
      <c r="D110" s="87"/>
      <c r="E110" s="88"/>
      <c r="F110" s="38"/>
      <c r="G110" s="86"/>
      <c r="H110" s="87"/>
      <c r="I110" s="88"/>
      <c r="J110" s="38"/>
      <c r="K110" s="86"/>
      <c r="L110" s="87"/>
      <c r="M110" s="88"/>
      <c r="N110" s="38"/>
      <c r="O110" s="86"/>
      <c r="P110" s="105"/>
      <c r="Q110" s="88"/>
      <c r="R110" s="38"/>
      <c r="S110" s="86"/>
      <c r="T110" s="87"/>
      <c r="U110" s="88"/>
    </row>
    <row r="111" spans="1:21" ht="15.75" thickTop="1">
      <c r="A111" s="14"/>
      <c r="B111" s="29"/>
      <c r="C111" s="29"/>
      <c r="D111" s="29"/>
      <c r="E111" s="29"/>
      <c r="F111" s="29"/>
      <c r="G111" s="29"/>
      <c r="H111" s="29"/>
      <c r="I111" s="29"/>
      <c r="J111" s="29"/>
      <c r="K111" s="29"/>
      <c r="L111" s="29"/>
      <c r="M111" s="29"/>
      <c r="N111" s="29"/>
      <c r="O111" s="29"/>
      <c r="P111" s="29"/>
      <c r="Q111" s="29"/>
      <c r="R111" s="29"/>
      <c r="S111" s="29"/>
      <c r="T111" s="29"/>
      <c r="U111" s="29"/>
    </row>
    <row r="112" spans="1:21">
      <c r="A112" s="14"/>
      <c r="B112" s="29"/>
      <c r="C112" s="29"/>
      <c r="D112" s="29"/>
      <c r="E112" s="29"/>
      <c r="F112" s="29"/>
      <c r="G112" s="29"/>
      <c r="H112" s="29"/>
      <c r="I112" s="29"/>
      <c r="J112" s="29"/>
      <c r="K112" s="29"/>
      <c r="L112" s="29"/>
      <c r="M112" s="29"/>
      <c r="N112" s="29"/>
      <c r="O112" s="29"/>
      <c r="P112" s="29"/>
      <c r="Q112" s="29"/>
      <c r="R112" s="29"/>
      <c r="S112" s="29"/>
      <c r="T112" s="29"/>
      <c r="U112" s="29"/>
    </row>
    <row r="113" spans="1:21">
      <c r="A113" s="14"/>
      <c r="B113" s="16"/>
      <c r="C113" s="16"/>
      <c r="D113" s="16"/>
      <c r="E113" s="16"/>
      <c r="F113" s="16"/>
      <c r="G113" s="16"/>
      <c r="H113" s="16"/>
      <c r="I113" s="16"/>
      <c r="J113" s="16"/>
      <c r="K113" s="16"/>
      <c r="L113" s="16"/>
      <c r="M113" s="16"/>
      <c r="N113" s="16"/>
      <c r="O113" s="16"/>
      <c r="P113" s="16"/>
      <c r="Q113" s="16"/>
      <c r="R113" s="16"/>
      <c r="S113" s="16"/>
      <c r="T113" s="16"/>
      <c r="U113" s="16"/>
    </row>
    <row r="114" spans="1:21" ht="15.75" thickBot="1">
      <c r="A114" s="14"/>
      <c r="B114" s="17"/>
      <c r="C114" s="65" t="s">
        <v>268</v>
      </c>
      <c r="D114" s="65"/>
      <c r="E114" s="65"/>
      <c r="F114" s="65"/>
      <c r="G114" s="65"/>
      <c r="H114" s="65"/>
      <c r="I114" s="65"/>
      <c r="J114" s="65"/>
      <c r="K114" s="65"/>
      <c r="L114" s="65"/>
      <c r="M114" s="65"/>
      <c r="N114" s="65"/>
      <c r="O114" s="65"/>
      <c r="P114" s="65"/>
      <c r="Q114" s="65"/>
      <c r="R114" s="65"/>
      <c r="S114" s="65"/>
      <c r="T114" s="65"/>
      <c r="U114" s="65"/>
    </row>
    <row r="115" spans="1:21" ht="15.75" thickBot="1">
      <c r="A115" s="14"/>
      <c r="B115" s="17"/>
      <c r="C115" s="32" t="s">
        <v>283</v>
      </c>
      <c r="D115" s="32"/>
      <c r="E115" s="32"/>
      <c r="F115" s="32"/>
      <c r="G115" s="32"/>
      <c r="H115" s="32"/>
      <c r="I115" s="32"/>
      <c r="J115" s="17"/>
      <c r="K115" s="32" t="s">
        <v>284</v>
      </c>
      <c r="L115" s="32"/>
      <c r="M115" s="32"/>
      <c r="N115" s="32"/>
      <c r="O115" s="32"/>
      <c r="P115" s="32"/>
      <c r="Q115" s="32"/>
      <c r="R115" s="17"/>
      <c r="S115" s="55"/>
      <c r="T115" s="55"/>
      <c r="U115" s="55"/>
    </row>
    <row r="116" spans="1:21">
      <c r="A116" s="14"/>
      <c r="B116" s="46"/>
      <c r="C116" s="98" t="s">
        <v>285</v>
      </c>
      <c r="D116" s="98"/>
      <c r="E116" s="98"/>
      <c r="F116" s="55"/>
      <c r="G116" s="98" t="s">
        <v>248</v>
      </c>
      <c r="H116" s="98"/>
      <c r="I116" s="98"/>
      <c r="J116" s="46"/>
      <c r="K116" s="98" t="s">
        <v>285</v>
      </c>
      <c r="L116" s="98"/>
      <c r="M116" s="98"/>
      <c r="N116" s="55"/>
      <c r="O116" s="98" t="s">
        <v>248</v>
      </c>
      <c r="P116" s="98"/>
      <c r="Q116" s="98"/>
      <c r="R116" s="46"/>
      <c r="S116" s="97" t="s">
        <v>249</v>
      </c>
      <c r="T116" s="97"/>
      <c r="U116" s="97"/>
    </row>
    <row r="117" spans="1:21" ht="15.75" thickBot="1">
      <c r="A117" s="14"/>
      <c r="B117" s="46"/>
      <c r="C117" s="65" t="s">
        <v>286</v>
      </c>
      <c r="D117" s="65"/>
      <c r="E117" s="65"/>
      <c r="F117" s="46"/>
      <c r="G117" s="65"/>
      <c r="H117" s="65"/>
      <c r="I117" s="65"/>
      <c r="J117" s="46"/>
      <c r="K117" s="65" t="s">
        <v>286</v>
      </c>
      <c r="L117" s="65"/>
      <c r="M117" s="65"/>
      <c r="N117" s="46"/>
      <c r="O117" s="65"/>
      <c r="P117" s="65"/>
      <c r="Q117" s="65"/>
      <c r="R117" s="46"/>
      <c r="S117" s="65"/>
      <c r="T117" s="65"/>
      <c r="U117" s="65"/>
    </row>
    <row r="118" spans="1:21">
      <c r="A118" s="14"/>
      <c r="B118" s="33" t="s">
        <v>305</v>
      </c>
      <c r="C118" s="40" t="s">
        <v>212</v>
      </c>
      <c r="D118" s="42">
        <v>1383253</v>
      </c>
      <c r="E118" s="39"/>
      <c r="F118" s="38"/>
      <c r="G118" s="40" t="s">
        <v>212</v>
      </c>
      <c r="H118" s="42">
        <v>425923</v>
      </c>
      <c r="I118" s="39"/>
      <c r="J118" s="38"/>
      <c r="K118" s="40" t="s">
        <v>212</v>
      </c>
      <c r="L118" s="42">
        <v>379502</v>
      </c>
      <c r="M118" s="39"/>
      <c r="N118" s="38"/>
      <c r="O118" s="40" t="s">
        <v>212</v>
      </c>
      <c r="P118" s="42">
        <v>42573</v>
      </c>
      <c r="Q118" s="39"/>
      <c r="R118" s="38"/>
      <c r="S118" s="40" t="s">
        <v>212</v>
      </c>
      <c r="T118" s="42">
        <v>2231251</v>
      </c>
      <c r="U118" s="39"/>
    </row>
    <row r="119" spans="1:21">
      <c r="A119" s="14"/>
      <c r="B119" s="33"/>
      <c r="C119" s="33"/>
      <c r="D119" s="41"/>
      <c r="E119" s="38"/>
      <c r="F119" s="38"/>
      <c r="G119" s="33"/>
      <c r="H119" s="41"/>
      <c r="I119" s="38"/>
      <c r="J119" s="38"/>
      <c r="K119" s="33"/>
      <c r="L119" s="41"/>
      <c r="M119" s="38"/>
      <c r="N119" s="38"/>
      <c r="O119" s="33"/>
      <c r="P119" s="41"/>
      <c r="Q119" s="38"/>
      <c r="R119" s="38"/>
      <c r="S119" s="33"/>
      <c r="T119" s="41"/>
      <c r="U119" s="38"/>
    </row>
    <row r="120" spans="1:21">
      <c r="A120" s="14"/>
      <c r="B120" s="43" t="s">
        <v>306</v>
      </c>
      <c r="C120" s="48">
        <v>32102</v>
      </c>
      <c r="D120" s="48"/>
      <c r="E120" s="46"/>
      <c r="F120" s="46"/>
      <c r="G120" s="48">
        <v>11760</v>
      </c>
      <c r="H120" s="48"/>
      <c r="I120" s="46"/>
      <c r="J120" s="46"/>
      <c r="K120" s="48">
        <v>10464</v>
      </c>
      <c r="L120" s="48"/>
      <c r="M120" s="46"/>
      <c r="N120" s="46"/>
      <c r="O120" s="48">
        <v>4391</v>
      </c>
      <c r="P120" s="48"/>
      <c r="Q120" s="46"/>
      <c r="R120" s="46"/>
      <c r="S120" s="48">
        <v>58717</v>
      </c>
      <c r="T120" s="48"/>
      <c r="U120" s="46"/>
    </row>
    <row r="121" spans="1:21">
      <c r="A121" s="14"/>
      <c r="B121" s="43"/>
      <c r="C121" s="48"/>
      <c r="D121" s="48"/>
      <c r="E121" s="46"/>
      <c r="F121" s="46"/>
      <c r="G121" s="48"/>
      <c r="H121" s="48"/>
      <c r="I121" s="46"/>
      <c r="J121" s="46"/>
      <c r="K121" s="48"/>
      <c r="L121" s="48"/>
      <c r="M121" s="46"/>
      <c r="N121" s="46"/>
      <c r="O121" s="48"/>
      <c r="P121" s="48"/>
      <c r="Q121" s="46"/>
      <c r="R121" s="46"/>
      <c r="S121" s="48"/>
      <c r="T121" s="48"/>
      <c r="U121" s="46"/>
    </row>
    <row r="122" spans="1:21">
      <c r="A122" s="14"/>
      <c r="B122" s="33" t="s">
        <v>307</v>
      </c>
      <c r="C122" s="41">
        <v>20830</v>
      </c>
      <c r="D122" s="41"/>
      <c r="E122" s="38"/>
      <c r="F122" s="38"/>
      <c r="G122" s="41">
        <v>5724</v>
      </c>
      <c r="H122" s="41"/>
      <c r="I122" s="38"/>
      <c r="J122" s="38"/>
      <c r="K122" s="41">
        <v>3330</v>
      </c>
      <c r="L122" s="41"/>
      <c r="M122" s="38"/>
      <c r="N122" s="38"/>
      <c r="O122" s="41">
        <v>1363</v>
      </c>
      <c r="P122" s="41"/>
      <c r="Q122" s="38"/>
      <c r="R122" s="38"/>
      <c r="S122" s="41">
        <v>31247</v>
      </c>
      <c r="T122" s="41"/>
      <c r="U122" s="38"/>
    </row>
    <row r="123" spans="1:21">
      <c r="A123" s="14"/>
      <c r="B123" s="33"/>
      <c r="C123" s="41"/>
      <c r="D123" s="41"/>
      <c r="E123" s="38"/>
      <c r="F123" s="38"/>
      <c r="G123" s="41"/>
      <c r="H123" s="41"/>
      <c r="I123" s="38"/>
      <c r="J123" s="38"/>
      <c r="K123" s="41"/>
      <c r="L123" s="41"/>
      <c r="M123" s="38"/>
      <c r="N123" s="38"/>
      <c r="O123" s="41"/>
      <c r="P123" s="41"/>
      <c r="Q123" s="38"/>
      <c r="R123" s="38"/>
      <c r="S123" s="41"/>
      <c r="T123" s="41"/>
      <c r="U123" s="38"/>
    </row>
    <row r="124" spans="1:21">
      <c r="A124" s="14"/>
      <c r="B124" s="43" t="s">
        <v>308</v>
      </c>
      <c r="C124" s="48">
        <v>20235</v>
      </c>
      <c r="D124" s="48"/>
      <c r="E124" s="46"/>
      <c r="F124" s="46"/>
      <c r="G124" s="48">
        <v>13352</v>
      </c>
      <c r="H124" s="48"/>
      <c r="I124" s="46"/>
      <c r="J124" s="46"/>
      <c r="K124" s="48">
        <v>4519</v>
      </c>
      <c r="L124" s="48"/>
      <c r="M124" s="46"/>
      <c r="N124" s="46"/>
      <c r="O124" s="68">
        <v>727</v>
      </c>
      <c r="P124" s="68"/>
      <c r="Q124" s="46"/>
      <c r="R124" s="46"/>
      <c r="S124" s="48">
        <v>38833</v>
      </c>
      <c r="T124" s="48"/>
      <c r="U124" s="46"/>
    </row>
    <row r="125" spans="1:21" ht="15.75" thickBot="1">
      <c r="A125" s="14"/>
      <c r="B125" s="43"/>
      <c r="C125" s="49"/>
      <c r="D125" s="49"/>
      <c r="E125" s="47"/>
      <c r="F125" s="46"/>
      <c r="G125" s="49"/>
      <c r="H125" s="49"/>
      <c r="I125" s="47"/>
      <c r="J125" s="46"/>
      <c r="K125" s="49"/>
      <c r="L125" s="49"/>
      <c r="M125" s="47"/>
      <c r="N125" s="46"/>
      <c r="O125" s="106"/>
      <c r="P125" s="106"/>
      <c r="Q125" s="47"/>
      <c r="R125" s="46"/>
      <c r="S125" s="49"/>
      <c r="T125" s="49"/>
      <c r="U125" s="47"/>
    </row>
    <row r="126" spans="1:21">
      <c r="A126" s="14"/>
      <c r="B126" s="33" t="s">
        <v>249</v>
      </c>
      <c r="C126" s="40" t="s">
        <v>212</v>
      </c>
      <c r="D126" s="42">
        <v>1456420</v>
      </c>
      <c r="E126" s="39"/>
      <c r="F126" s="38"/>
      <c r="G126" s="40" t="s">
        <v>212</v>
      </c>
      <c r="H126" s="42">
        <v>456759</v>
      </c>
      <c r="I126" s="39"/>
      <c r="J126" s="38"/>
      <c r="K126" s="40" t="s">
        <v>212</v>
      </c>
      <c r="L126" s="42">
        <v>397815</v>
      </c>
      <c r="M126" s="39"/>
      <c r="N126" s="38"/>
      <c r="O126" s="40" t="s">
        <v>212</v>
      </c>
      <c r="P126" s="42">
        <v>49054</v>
      </c>
      <c r="Q126" s="39"/>
      <c r="R126" s="38"/>
      <c r="S126" s="40" t="s">
        <v>212</v>
      </c>
      <c r="T126" s="42">
        <v>2360048</v>
      </c>
      <c r="U126" s="39"/>
    </row>
    <row r="127" spans="1:21" ht="15.75" thickBot="1">
      <c r="A127" s="14"/>
      <c r="B127" s="33"/>
      <c r="C127" s="90"/>
      <c r="D127" s="91"/>
      <c r="E127" s="88"/>
      <c r="F127" s="38"/>
      <c r="G127" s="90"/>
      <c r="H127" s="91"/>
      <c r="I127" s="88"/>
      <c r="J127" s="38"/>
      <c r="K127" s="90"/>
      <c r="L127" s="91"/>
      <c r="M127" s="88"/>
      <c r="N127" s="38"/>
      <c r="O127" s="90"/>
      <c r="P127" s="91"/>
      <c r="Q127" s="88"/>
      <c r="R127" s="38"/>
      <c r="S127" s="90"/>
      <c r="T127" s="91"/>
      <c r="U127" s="88"/>
    </row>
    <row r="128" spans="1:21" ht="15.75" thickTop="1">
      <c r="A128" s="14"/>
      <c r="B128" s="43" t="s">
        <v>309</v>
      </c>
      <c r="C128" s="101"/>
      <c r="D128" s="101"/>
      <c r="E128" s="89"/>
      <c r="F128" s="46"/>
      <c r="G128" s="101"/>
      <c r="H128" s="101"/>
      <c r="I128" s="89"/>
      <c r="J128" s="46"/>
      <c r="K128" s="101"/>
      <c r="L128" s="101"/>
      <c r="M128" s="89"/>
      <c r="N128" s="46"/>
      <c r="O128" s="101"/>
      <c r="P128" s="101"/>
      <c r="Q128" s="89"/>
      <c r="R128" s="46"/>
      <c r="S128" s="101"/>
      <c r="T128" s="101"/>
      <c r="U128" s="89"/>
    </row>
    <row r="129" spans="1:21">
      <c r="A129" s="14"/>
      <c r="B129" s="43"/>
      <c r="C129" s="100"/>
      <c r="D129" s="100"/>
      <c r="E129" s="46"/>
      <c r="F129" s="46"/>
      <c r="G129" s="100"/>
      <c r="H129" s="100"/>
      <c r="I129" s="46"/>
      <c r="J129" s="46"/>
      <c r="K129" s="100"/>
      <c r="L129" s="100"/>
      <c r="M129" s="46"/>
      <c r="N129" s="46"/>
      <c r="O129" s="100"/>
      <c r="P129" s="100"/>
      <c r="Q129" s="46"/>
      <c r="R129" s="46"/>
      <c r="S129" s="100"/>
      <c r="T129" s="100"/>
      <c r="U129" s="46"/>
    </row>
    <row r="130" spans="1:21">
      <c r="A130" s="14"/>
      <c r="B130" s="102" t="s">
        <v>310</v>
      </c>
      <c r="C130" s="33" t="s">
        <v>212</v>
      </c>
      <c r="D130" s="41">
        <v>6413</v>
      </c>
      <c r="E130" s="38"/>
      <c r="F130" s="38"/>
      <c r="G130" s="33" t="s">
        <v>212</v>
      </c>
      <c r="H130" s="41">
        <v>3979</v>
      </c>
      <c r="I130" s="38"/>
      <c r="J130" s="38"/>
      <c r="K130" s="33" t="s">
        <v>212</v>
      </c>
      <c r="L130" s="70" t="s">
        <v>238</v>
      </c>
      <c r="M130" s="38"/>
      <c r="N130" s="38"/>
      <c r="O130" s="33" t="s">
        <v>212</v>
      </c>
      <c r="P130" s="70" t="s">
        <v>238</v>
      </c>
      <c r="Q130" s="38"/>
      <c r="R130" s="38"/>
      <c r="S130" s="33" t="s">
        <v>212</v>
      </c>
      <c r="T130" s="41">
        <v>10392</v>
      </c>
      <c r="U130" s="38"/>
    </row>
    <row r="131" spans="1:21">
      <c r="A131" s="14"/>
      <c r="B131" s="102"/>
      <c r="C131" s="33"/>
      <c r="D131" s="41"/>
      <c r="E131" s="38"/>
      <c r="F131" s="38"/>
      <c r="G131" s="33"/>
      <c r="H131" s="41"/>
      <c r="I131" s="38"/>
      <c r="J131" s="38"/>
      <c r="K131" s="33"/>
      <c r="L131" s="70"/>
      <c r="M131" s="38"/>
      <c r="N131" s="38"/>
      <c r="O131" s="33"/>
      <c r="P131" s="70"/>
      <c r="Q131" s="38"/>
      <c r="R131" s="38"/>
      <c r="S131" s="33"/>
      <c r="T131" s="41"/>
      <c r="U131" s="38"/>
    </row>
    <row r="132" spans="1:21">
      <c r="A132" s="14"/>
      <c r="B132" s="103" t="s">
        <v>311</v>
      </c>
      <c r="C132" s="48">
        <v>13822</v>
      </c>
      <c r="D132" s="48"/>
      <c r="E132" s="46"/>
      <c r="F132" s="46"/>
      <c r="G132" s="48">
        <v>9373</v>
      </c>
      <c r="H132" s="48"/>
      <c r="I132" s="46"/>
      <c r="J132" s="46"/>
      <c r="K132" s="48">
        <v>4519</v>
      </c>
      <c r="L132" s="48"/>
      <c r="M132" s="46"/>
      <c r="N132" s="46"/>
      <c r="O132" s="68">
        <v>727</v>
      </c>
      <c r="P132" s="68"/>
      <c r="Q132" s="46"/>
      <c r="R132" s="46"/>
      <c r="S132" s="48">
        <v>28441</v>
      </c>
      <c r="T132" s="48"/>
      <c r="U132" s="46"/>
    </row>
    <row r="133" spans="1:21" ht="15.75" thickBot="1">
      <c r="A133" s="14"/>
      <c r="B133" s="103"/>
      <c r="C133" s="49"/>
      <c r="D133" s="49"/>
      <c r="E133" s="47"/>
      <c r="F133" s="46"/>
      <c r="G133" s="49"/>
      <c r="H133" s="49"/>
      <c r="I133" s="47"/>
      <c r="J133" s="46"/>
      <c r="K133" s="49"/>
      <c r="L133" s="49"/>
      <c r="M133" s="47"/>
      <c r="N133" s="46"/>
      <c r="O133" s="106"/>
      <c r="P133" s="106"/>
      <c r="Q133" s="47"/>
      <c r="R133" s="46"/>
      <c r="S133" s="49"/>
      <c r="T133" s="49"/>
      <c r="U133" s="47"/>
    </row>
    <row r="134" spans="1:21">
      <c r="A134" s="14"/>
      <c r="B134" s="33" t="s">
        <v>249</v>
      </c>
      <c r="C134" s="40" t="s">
        <v>212</v>
      </c>
      <c r="D134" s="42">
        <v>20235</v>
      </c>
      <c r="E134" s="39"/>
      <c r="F134" s="38"/>
      <c r="G134" s="40" t="s">
        <v>212</v>
      </c>
      <c r="H134" s="42">
        <v>13352</v>
      </c>
      <c r="I134" s="39"/>
      <c r="J134" s="38"/>
      <c r="K134" s="40" t="s">
        <v>212</v>
      </c>
      <c r="L134" s="42">
        <v>4519</v>
      </c>
      <c r="M134" s="39"/>
      <c r="N134" s="38"/>
      <c r="O134" s="40" t="s">
        <v>212</v>
      </c>
      <c r="P134" s="107">
        <v>727</v>
      </c>
      <c r="Q134" s="39"/>
      <c r="R134" s="38"/>
      <c r="S134" s="40" t="s">
        <v>212</v>
      </c>
      <c r="T134" s="42">
        <v>38833</v>
      </c>
      <c r="U134" s="39"/>
    </row>
    <row r="135" spans="1:21" ht="15.75" thickBot="1">
      <c r="A135" s="14"/>
      <c r="B135" s="33"/>
      <c r="C135" s="90"/>
      <c r="D135" s="91"/>
      <c r="E135" s="88"/>
      <c r="F135" s="38"/>
      <c r="G135" s="90"/>
      <c r="H135" s="91"/>
      <c r="I135" s="88"/>
      <c r="J135" s="38"/>
      <c r="K135" s="90"/>
      <c r="L135" s="91"/>
      <c r="M135" s="88"/>
      <c r="N135" s="38"/>
      <c r="O135" s="90"/>
      <c r="P135" s="108"/>
      <c r="Q135" s="88"/>
      <c r="R135" s="38"/>
      <c r="S135" s="90"/>
      <c r="T135" s="91"/>
      <c r="U135" s="88"/>
    </row>
    <row r="136" spans="1:21" ht="15.75" thickTop="1">
      <c r="A136" s="14"/>
      <c r="B136" s="120" t="s">
        <v>312</v>
      </c>
      <c r="C136" s="120"/>
      <c r="D136" s="120"/>
      <c r="E136" s="120"/>
      <c r="F136" s="120"/>
      <c r="G136" s="120"/>
      <c r="H136" s="120"/>
      <c r="I136" s="120"/>
      <c r="J136" s="120"/>
      <c r="K136" s="120"/>
      <c r="L136" s="120"/>
      <c r="M136" s="120"/>
      <c r="N136" s="120"/>
      <c r="O136" s="120"/>
      <c r="P136" s="120"/>
      <c r="Q136" s="120"/>
      <c r="R136" s="120"/>
      <c r="S136" s="120"/>
      <c r="T136" s="120"/>
      <c r="U136" s="120"/>
    </row>
    <row r="137" spans="1:21" ht="25.5" customHeight="1">
      <c r="A137" s="14"/>
      <c r="B137" s="77" t="s">
        <v>313</v>
      </c>
      <c r="C137" s="77"/>
      <c r="D137" s="77"/>
      <c r="E137" s="77"/>
      <c r="F137" s="77"/>
      <c r="G137" s="77"/>
      <c r="H137" s="77"/>
      <c r="I137" s="77"/>
      <c r="J137" s="77"/>
      <c r="K137" s="77"/>
      <c r="L137" s="77"/>
      <c r="M137" s="77"/>
      <c r="N137" s="77"/>
      <c r="O137" s="77"/>
      <c r="P137" s="77"/>
      <c r="Q137" s="77"/>
      <c r="R137" s="77"/>
      <c r="S137" s="77"/>
      <c r="T137" s="77"/>
      <c r="U137" s="77"/>
    </row>
    <row r="138" spans="1:21">
      <c r="A138" s="14"/>
      <c r="B138" s="77" t="s">
        <v>314</v>
      </c>
      <c r="C138" s="77"/>
      <c r="D138" s="77"/>
      <c r="E138" s="77"/>
      <c r="F138" s="77"/>
      <c r="G138" s="77"/>
      <c r="H138" s="77"/>
      <c r="I138" s="77"/>
      <c r="J138" s="77"/>
      <c r="K138" s="77"/>
      <c r="L138" s="77"/>
      <c r="M138" s="77"/>
      <c r="N138" s="77"/>
      <c r="O138" s="77"/>
      <c r="P138" s="77"/>
      <c r="Q138" s="77"/>
      <c r="R138" s="77"/>
      <c r="S138" s="77"/>
      <c r="T138" s="77"/>
      <c r="U138" s="77"/>
    </row>
    <row r="139" spans="1:21" ht="25.5" customHeight="1">
      <c r="A139" s="14"/>
      <c r="B139" s="77" t="s">
        <v>315</v>
      </c>
      <c r="C139" s="77"/>
      <c r="D139" s="77"/>
      <c r="E139" s="77"/>
      <c r="F139" s="77"/>
      <c r="G139" s="77"/>
      <c r="H139" s="77"/>
      <c r="I139" s="77"/>
      <c r="J139" s="77"/>
      <c r="K139" s="77"/>
      <c r="L139" s="77"/>
      <c r="M139" s="77"/>
      <c r="N139" s="77"/>
      <c r="O139" s="77"/>
      <c r="P139" s="77"/>
      <c r="Q139" s="77"/>
      <c r="R139" s="77"/>
      <c r="S139" s="77"/>
      <c r="T139" s="77"/>
      <c r="U139" s="77"/>
    </row>
    <row r="140" spans="1:21">
      <c r="A140" s="14"/>
      <c r="B140" s="16"/>
      <c r="C140" s="16"/>
    </row>
    <row r="141" spans="1:21" ht="51">
      <c r="A141" s="14"/>
      <c r="B141" s="109" t="s">
        <v>316</v>
      </c>
      <c r="C141" s="110" t="s">
        <v>317</v>
      </c>
    </row>
    <row r="142" spans="1:21">
      <c r="A142" s="14"/>
      <c r="B142" s="16"/>
      <c r="C142" s="16"/>
    </row>
    <row r="143" spans="1:21" ht="51">
      <c r="A143" s="14"/>
      <c r="B143" s="109" t="s">
        <v>316</v>
      </c>
      <c r="C143" s="110" t="s">
        <v>318</v>
      </c>
    </row>
    <row r="144" spans="1:21">
      <c r="A144" s="14"/>
      <c r="B144" s="16"/>
      <c r="C144" s="16"/>
    </row>
    <row r="145" spans="1:9" ht="63.75">
      <c r="A145" s="14"/>
      <c r="B145" s="109" t="s">
        <v>316</v>
      </c>
      <c r="C145" s="110" t="s">
        <v>319</v>
      </c>
    </row>
    <row r="146" spans="1:9">
      <c r="A146" s="14"/>
      <c r="B146" s="29"/>
      <c r="C146" s="29"/>
      <c r="D146" s="29"/>
      <c r="E146" s="29"/>
      <c r="F146" s="29"/>
      <c r="G146" s="29"/>
      <c r="H146" s="29"/>
      <c r="I146" s="29"/>
    </row>
    <row r="147" spans="1:9">
      <c r="A147" s="14"/>
      <c r="B147" s="16"/>
      <c r="C147" s="16"/>
      <c r="D147" s="16"/>
      <c r="E147" s="16"/>
      <c r="F147" s="16"/>
      <c r="G147" s="16"/>
      <c r="H147" s="16"/>
      <c r="I147" s="16"/>
    </row>
    <row r="148" spans="1:9">
      <c r="A148" s="14"/>
      <c r="B148" s="46"/>
      <c r="C148" s="92" t="s">
        <v>320</v>
      </c>
      <c r="D148" s="92"/>
      <c r="E148" s="92"/>
      <c r="F148" s="46"/>
      <c r="G148" s="97" t="s">
        <v>321</v>
      </c>
      <c r="H148" s="97"/>
      <c r="I148" s="97"/>
    </row>
    <row r="149" spans="1:9" ht="15.75" thickBot="1">
      <c r="A149" s="14"/>
      <c r="B149" s="46"/>
      <c r="C149" s="30">
        <v>2014</v>
      </c>
      <c r="D149" s="30"/>
      <c r="E149" s="30"/>
      <c r="F149" s="46"/>
      <c r="G149" s="65">
        <v>2013</v>
      </c>
      <c r="H149" s="65"/>
      <c r="I149" s="65"/>
    </row>
    <row r="150" spans="1:9">
      <c r="A150" s="14"/>
      <c r="B150" s="83" t="s">
        <v>250</v>
      </c>
      <c r="C150" s="84"/>
      <c r="D150" s="84"/>
      <c r="E150" s="39"/>
      <c r="F150" s="38"/>
      <c r="G150" s="84"/>
      <c r="H150" s="84"/>
      <c r="I150" s="39"/>
    </row>
    <row r="151" spans="1:9">
      <c r="A151" s="14"/>
      <c r="B151" s="83"/>
      <c r="C151" s="66"/>
      <c r="D151" s="66"/>
      <c r="E151" s="38"/>
      <c r="F151" s="38"/>
      <c r="G151" s="66"/>
      <c r="H151" s="66"/>
      <c r="I151" s="38"/>
    </row>
    <row r="152" spans="1:9">
      <c r="A152" s="14"/>
      <c r="B152" s="111" t="s">
        <v>322</v>
      </c>
      <c r="C152" s="85" t="s">
        <v>212</v>
      </c>
      <c r="D152" s="44">
        <v>976711</v>
      </c>
      <c r="E152" s="46"/>
      <c r="F152" s="46"/>
      <c r="G152" s="43" t="s">
        <v>212</v>
      </c>
      <c r="H152" s="48">
        <v>1081853</v>
      </c>
      <c r="I152" s="46"/>
    </row>
    <row r="153" spans="1:9">
      <c r="A153" s="14"/>
      <c r="B153" s="111"/>
      <c r="C153" s="85"/>
      <c r="D153" s="44"/>
      <c r="E153" s="46"/>
      <c r="F153" s="46"/>
      <c r="G153" s="43"/>
      <c r="H153" s="48"/>
      <c r="I153" s="46"/>
    </row>
    <row r="154" spans="1:9">
      <c r="A154" s="14"/>
      <c r="B154" s="112" t="s">
        <v>323</v>
      </c>
      <c r="C154" s="36">
        <v>212695</v>
      </c>
      <c r="D154" s="36"/>
      <c r="E154" s="38"/>
      <c r="F154" s="38"/>
      <c r="G154" s="41">
        <v>244379</v>
      </c>
      <c r="H154" s="41"/>
      <c r="I154" s="38"/>
    </row>
    <row r="155" spans="1:9">
      <c r="A155" s="14"/>
      <c r="B155" s="112"/>
      <c r="C155" s="36"/>
      <c r="D155" s="36"/>
      <c r="E155" s="38"/>
      <c r="F155" s="38"/>
      <c r="G155" s="41"/>
      <c r="H155" s="41"/>
      <c r="I155" s="38"/>
    </row>
    <row r="156" spans="1:9">
      <c r="A156" s="14"/>
      <c r="B156" s="111" t="s">
        <v>324</v>
      </c>
      <c r="C156" s="44">
        <v>45206</v>
      </c>
      <c r="D156" s="44"/>
      <c r="E156" s="46"/>
      <c r="F156" s="46"/>
      <c r="G156" s="48">
        <v>51851</v>
      </c>
      <c r="H156" s="48"/>
      <c r="I156" s="46"/>
    </row>
    <row r="157" spans="1:9">
      <c r="A157" s="14"/>
      <c r="B157" s="111"/>
      <c r="C157" s="44"/>
      <c r="D157" s="44"/>
      <c r="E157" s="46"/>
      <c r="F157" s="46"/>
      <c r="G157" s="48"/>
      <c r="H157" s="48"/>
      <c r="I157" s="46"/>
    </row>
    <row r="158" spans="1:9">
      <c r="A158" s="14"/>
      <c r="B158" s="112" t="s">
        <v>325</v>
      </c>
      <c r="C158" s="36">
        <v>56700</v>
      </c>
      <c r="D158" s="36"/>
      <c r="E158" s="38"/>
      <c r="F158" s="38"/>
      <c r="G158" s="41">
        <v>78337</v>
      </c>
      <c r="H158" s="41"/>
      <c r="I158" s="38"/>
    </row>
    <row r="159" spans="1:9" ht="15.75" thickBot="1">
      <c r="A159" s="14"/>
      <c r="B159" s="112"/>
      <c r="C159" s="51"/>
      <c r="D159" s="51"/>
      <c r="E159" s="52"/>
      <c r="F159" s="38"/>
      <c r="G159" s="53"/>
      <c r="H159" s="53"/>
      <c r="I159" s="52"/>
    </row>
    <row r="160" spans="1:9">
      <c r="A160" s="14"/>
      <c r="B160" s="113" t="s">
        <v>249</v>
      </c>
      <c r="C160" s="58" t="s">
        <v>212</v>
      </c>
      <c r="D160" s="54">
        <v>1291312</v>
      </c>
      <c r="E160" s="55"/>
      <c r="F160" s="46"/>
      <c r="G160" s="62" t="s">
        <v>212</v>
      </c>
      <c r="H160" s="56">
        <v>1456420</v>
      </c>
      <c r="I160" s="55"/>
    </row>
    <row r="161" spans="1:21" ht="15.75" thickBot="1">
      <c r="A161" s="14"/>
      <c r="B161" s="113"/>
      <c r="C161" s="59"/>
      <c r="D161" s="60"/>
      <c r="E161" s="61"/>
      <c r="F161" s="46"/>
      <c r="G161" s="63"/>
      <c r="H161" s="64"/>
      <c r="I161" s="61"/>
    </row>
    <row r="162" spans="1:21" ht="15.75" thickTop="1">
      <c r="A162" s="14"/>
      <c r="B162" s="83" t="s">
        <v>262</v>
      </c>
      <c r="C162" s="114"/>
      <c r="D162" s="114"/>
      <c r="E162" s="115"/>
      <c r="F162" s="38"/>
      <c r="G162" s="114"/>
      <c r="H162" s="114"/>
      <c r="I162" s="115"/>
    </row>
    <row r="163" spans="1:21">
      <c r="A163" s="14"/>
      <c r="B163" s="83"/>
      <c r="C163" s="66"/>
      <c r="D163" s="66"/>
      <c r="E163" s="38"/>
      <c r="F163" s="38"/>
      <c r="G163" s="66"/>
      <c r="H163" s="66"/>
      <c r="I163" s="38"/>
    </row>
    <row r="164" spans="1:21">
      <c r="A164" s="14"/>
      <c r="B164" s="111" t="s">
        <v>322</v>
      </c>
      <c r="C164" s="85" t="s">
        <v>212</v>
      </c>
      <c r="D164" s="44">
        <v>267394</v>
      </c>
      <c r="E164" s="46"/>
      <c r="F164" s="46"/>
      <c r="G164" s="43" t="s">
        <v>212</v>
      </c>
      <c r="H164" s="48">
        <v>279607</v>
      </c>
      <c r="I164" s="46"/>
    </row>
    <row r="165" spans="1:21">
      <c r="A165" s="14"/>
      <c r="B165" s="111"/>
      <c r="C165" s="85"/>
      <c r="D165" s="44"/>
      <c r="E165" s="46"/>
      <c r="F165" s="46"/>
      <c r="G165" s="43"/>
      <c r="H165" s="48"/>
      <c r="I165" s="46"/>
    </row>
    <row r="166" spans="1:21">
      <c r="A166" s="14"/>
      <c r="B166" s="112" t="s">
        <v>323</v>
      </c>
      <c r="C166" s="36">
        <v>92497</v>
      </c>
      <c r="D166" s="36"/>
      <c r="E166" s="38"/>
      <c r="F166" s="38"/>
      <c r="G166" s="41">
        <v>95524</v>
      </c>
      <c r="H166" s="41"/>
      <c r="I166" s="38"/>
    </row>
    <row r="167" spans="1:21">
      <c r="A167" s="14"/>
      <c r="B167" s="112"/>
      <c r="C167" s="36"/>
      <c r="D167" s="36"/>
      <c r="E167" s="38"/>
      <c r="F167" s="38"/>
      <c r="G167" s="41"/>
      <c r="H167" s="41"/>
      <c r="I167" s="38"/>
    </row>
    <row r="168" spans="1:21">
      <c r="A168" s="14"/>
      <c r="B168" s="111" t="s">
        <v>324</v>
      </c>
      <c r="C168" s="44">
        <v>11565</v>
      </c>
      <c r="D168" s="44"/>
      <c r="E168" s="46"/>
      <c r="F168" s="46"/>
      <c r="G168" s="48">
        <v>11511</v>
      </c>
      <c r="H168" s="48"/>
      <c r="I168" s="46"/>
    </row>
    <row r="169" spans="1:21">
      <c r="A169" s="14"/>
      <c r="B169" s="111"/>
      <c r="C169" s="44"/>
      <c r="D169" s="44"/>
      <c r="E169" s="46"/>
      <c r="F169" s="46"/>
      <c r="G169" s="48"/>
      <c r="H169" s="48"/>
      <c r="I169" s="46"/>
    </row>
    <row r="170" spans="1:21">
      <c r="A170" s="14"/>
      <c r="B170" s="112" t="s">
        <v>325</v>
      </c>
      <c r="C170" s="36">
        <v>14463</v>
      </c>
      <c r="D170" s="36"/>
      <c r="E170" s="38"/>
      <c r="F170" s="38"/>
      <c r="G170" s="41">
        <v>11173</v>
      </c>
      <c r="H170" s="41"/>
      <c r="I170" s="38"/>
    </row>
    <row r="171" spans="1:21" ht="15.75" thickBot="1">
      <c r="A171" s="14"/>
      <c r="B171" s="112"/>
      <c r="C171" s="51"/>
      <c r="D171" s="51"/>
      <c r="E171" s="52"/>
      <c r="F171" s="38"/>
      <c r="G171" s="53"/>
      <c r="H171" s="53"/>
      <c r="I171" s="52"/>
    </row>
    <row r="172" spans="1:21">
      <c r="A172" s="14"/>
      <c r="B172" s="113" t="s">
        <v>249</v>
      </c>
      <c r="C172" s="58" t="s">
        <v>212</v>
      </c>
      <c r="D172" s="54">
        <v>385919</v>
      </c>
      <c r="E172" s="55"/>
      <c r="F172" s="46"/>
      <c r="G172" s="62" t="s">
        <v>212</v>
      </c>
      <c r="H172" s="56">
        <v>397815</v>
      </c>
      <c r="I172" s="55"/>
    </row>
    <row r="173" spans="1:21" ht="15.75" thickBot="1">
      <c r="A173" s="14"/>
      <c r="B173" s="113"/>
      <c r="C173" s="59"/>
      <c r="D173" s="60"/>
      <c r="E173" s="61"/>
      <c r="F173" s="46"/>
      <c r="G173" s="63"/>
      <c r="H173" s="64"/>
      <c r="I173" s="61"/>
    </row>
    <row r="174" spans="1:21" ht="15.75" thickTop="1">
      <c r="A174" s="14"/>
      <c r="B174" s="75"/>
      <c r="C174" s="75"/>
      <c r="D174" s="75"/>
      <c r="E174" s="75"/>
      <c r="F174" s="75"/>
      <c r="G174" s="75"/>
      <c r="H174" s="75"/>
      <c r="I174" s="75"/>
      <c r="J174" s="75"/>
      <c r="K174" s="75"/>
      <c r="L174" s="75"/>
      <c r="M174" s="75"/>
      <c r="N174" s="75"/>
      <c r="O174" s="75"/>
      <c r="P174" s="75"/>
      <c r="Q174" s="75"/>
      <c r="R174" s="75"/>
      <c r="S174" s="75"/>
      <c r="T174" s="75"/>
      <c r="U174" s="75"/>
    </row>
    <row r="175" spans="1:21">
      <c r="A175" s="14"/>
      <c r="B175" s="120" t="s">
        <v>326</v>
      </c>
      <c r="C175" s="120"/>
      <c r="D175" s="120"/>
      <c r="E175" s="120"/>
      <c r="F175" s="120"/>
      <c r="G175" s="120"/>
      <c r="H175" s="120"/>
      <c r="I175" s="120"/>
      <c r="J175" s="120"/>
      <c r="K175" s="120"/>
      <c r="L175" s="120"/>
      <c r="M175" s="120"/>
      <c r="N175" s="120"/>
      <c r="O175" s="120"/>
      <c r="P175" s="120"/>
      <c r="Q175" s="120"/>
      <c r="R175" s="120"/>
      <c r="S175" s="120"/>
      <c r="T175" s="120"/>
      <c r="U175" s="120"/>
    </row>
    <row r="176" spans="1:21">
      <c r="A176" s="14"/>
      <c r="B176" s="46" t="s">
        <v>327</v>
      </c>
      <c r="C176" s="46"/>
      <c r="D176" s="46"/>
      <c r="E176" s="46"/>
      <c r="F176" s="46"/>
      <c r="G176" s="46"/>
      <c r="H176" s="46"/>
      <c r="I176" s="46"/>
      <c r="J176" s="46"/>
      <c r="K176" s="46"/>
      <c r="L176" s="46"/>
      <c r="M176" s="46"/>
      <c r="N176" s="46"/>
      <c r="O176" s="46"/>
      <c r="P176" s="46"/>
      <c r="Q176" s="46"/>
      <c r="R176" s="46"/>
      <c r="S176" s="46"/>
      <c r="T176" s="46"/>
      <c r="U176" s="46"/>
    </row>
    <row r="177" spans="1:9">
      <c r="A177" s="14"/>
      <c r="B177" s="29"/>
      <c r="C177" s="29"/>
      <c r="D177" s="29"/>
      <c r="E177" s="29"/>
      <c r="F177" s="29"/>
      <c r="G177" s="29"/>
      <c r="H177" s="29"/>
      <c r="I177" s="29"/>
    </row>
    <row r="178" spans="1:9">
      <c r="A178" s="14"/>
      <c r="B178" s="16"/>
      <c r="C178" s="16"/>
      <c r="D178" s="16"/>
      <c r="E178" s="16"/>
      <c r="F178" s="16"/>
      <c r="G178" s="16"/>
      <c r="H178" s="16"/>
      <c r="I178" s="16"/>
    </row>
    <row r="179" spans="1:9">
      <c r="A179" s="14"/>
      <c r="B179" s="46"/>
      <c r="C179" s="92" t="s">
        <v>320</v>
      </c>
      <c r="D179" s="92"/>
      <c r="E179" s="92"/>
      <c r="F179" s="46"/>
      <c r="G179" s="97" t="s">
        <v>321</v>
      </c>
      <c r="H179" s="97"/>
      <c r="I179" s="97"/>
    </row>
    <row r="180" spans="1:9" ht="15.75" thickBot="1">
      <c r="A180" s="14"/>
      <c r="B180" s="46"/>
      <c r="C180" s="30">
        <v>2014</v>
      </c>
      <c r="D180" s="30"/>
      <c r="E180" s="30"/>
      <c r="F180" s="46"/>
      <c r="G180" s="65">
        <v>2013</v>
      </c>
      <c r="H180" s="65"/>
      <c r="I180" s="65"/>
    </row>
    <row r="181" spans="1:9">
      <c r="A181" s="14"/>
      <c r="B181" s="33" t="s">
        <v>328</v>
      </c>
      <c r="C181" s="35" t="s">
        <v>212</v>
      </c>
      <c r="D181" s="37">
        <v>50544</v>
      </c>
      <c r="E181" s="39"/>
      <c r="F181" s="38"/>
      <c r="G181" s="40" t="s">
        <v>212</v>
      </c>
      <c r="H181" s="42">
        <v>61721</v>
      </c>
      <c r="I181" s="39"/>
    </row>
    <row r="182" spans="1:9">
      <c r="A182" s="14"/>
      <c r="B182" s="33"/>
      <c r="C182" s="118"/>
      <c r="D182" s="119"/>
      <c r="E182" s="96"/>
      <c r="F182" s="38"/>
      <c r="G182" s="94"/>
      <c r="H182" s="95"/>
      <c r="I182" s="96"/>
    </row>
    <row r="183" spans="1:9">
      <c r="A183" s="14"/>
      <c r="B183" s="43" t="s">
        <v>252</v>
      </c>
      <c r="C183" s="44">
        <v>12561</v>
      </c>
      <c r="D183" s="44"/>
      <c r="E183" s="46"/>
      <c r="F183" s="46"/>
      <c r="G183" s="48">
        <v>13235</v>
      </c>
      <c r="H183" s="48"/>
      <c r="I183" s="46"/>
    </row>
    <row r="184" spans="1:9">
      <c r="A184" s="14"/>
      <c r="B184" s="43"/>
      <c r="C184" s="44"/>
      <c r="D184" s="44"/>
      <c r="E184" s="46"/>
      <c r="F184" s="46"/>
      <c r="G184" s="48"/>
      <c r="H184" s="48"/>
      <c r="I184" s="46"/>
    </row>
    <row r="185" spans="1:9" ht="26.25">
      <c r="A185" s="14"/>
      <c r="B185" s="21" t="s">
        <v>329</v>
      </c>
      <c r="C185" s="69" t="s">
        <v>330</v>
      </c>
      <c r="D185" s="69"/>
      <c r="E185" s="22" t="s">
        <v>224</v>
      </c>
      <c r="F185" s="23"/>
      <c r="G185" s="70" t="s">
        <v>331</v>
      </c>
      <c r="H185" s="70"/>
      <c r="I185" s="21" t="s">
        <v>224</v>
      </c>
    </row>
    <row r="186" spans="1:9" ht="15.75" thickBot="1">
      <c r="A186" s="14"/>
      <c r="B186" s="24" t="s">
        <v>253</v>
      </c>
      <c r="C186" s="99" t="s">
        <v>332</v>
      </c>
      <c r="D186" s="99"/>
      <c r="E186" s="116" t="s">
        <v>224</v>
      </c>
      <c r="F186" s="17"/>
      <c r="G186" s="106" t="s">
        <v>333</v>
      </c>
      <c r="H186" s="106"/>
      <c r="I186" s="117" t="s">
        <v>224</v>
      </c>
    </row>
    <row r="187" spans="1:9">
      <c r="A187" s="14"/>
      <c r="B187" s="33" t="s">
        <v>94</v>
      </c>
      <c r="C187" s="37">
        <v>32465</v>
      </c>
      <c r="D187" s="37"/>
      <c r="E187" s="39"/>
      <c r="F187" s="38"/>
      <c r="G187" s="42">
        <v>34410</v>
      </c>
      <c r="H187" s="42"/>
      <c r="I187" s="39"/>
    </row>
    <row r="188" spans="1:9">
      <c r="A188" s="14"/>
      <c r="B188" s="33"/>
      <c r="C188" s="36"/>
      <c r="D188" s="36"/>
      <c r="E188" s="38"/>
      <c r="F188" s="38"/>
      <c r="G188" s="41"/>
      <c r="H188" s="41"/>
      <c r="I188" s="38"/>
    </row>
    <row r="189" spans="1:9" ht="27" thickBot="1">
      <c r="A189" s="14"/>
      <c r="B189" s="24" t="s">
        <v>334</v>
      </c>
      <c r="C189" s="99" t="s">
        <v>335</v>
      </c>
      <c r="D189" s="99"/>
      <c r="E189" s="28" t="s">
        <v>224</v>
      </c>
      <c r="F189" s="17"/>
      <c r="G189" s="106" t="s">
        <v>336</v>
      </c>
      <c r="H189" s="106"/>
      <c r="I189" s="24" t="s">
        <v>224</v>
      </c>
    </row>
    <row r="190" spans="1:9">
      <c r="A190" s="14"/>
      <c r="B190" s="33" t="s">
        <v>337</v>
      </c>
      <c r="C190" s="35" t="s">
        <v>212</v>
      </c>
      <c r="D190" s="37">
        <v>19844</v>
      </c>
      <c r="E190" s="39"/>
      <c r="F190" s="38"/>
      <c r="G190" s="40" t="s">
        <v>212</v>
      </c>
      <c r="H190" s="42">
        <v>19332</v>
      </c>
      <c r="I190" s="39"/>
    </row>
    <row r="191" spans="1:9" ht="15.75" thickBot="1">
      <c r="A191" s="14"/>
      <c r="B191" s="33"/>
      <c r="C191" s="86"/>
      <c r="D191" s="87"/>
      <c r="E191" s="88"/>
      <c r="F191" s="38"/>
      <c r="G191" s="90"/>
      <c r="H191" s="91"/>
      <c r="I191" s="88"/>
    </row>
    <row r="192" spans="1:9" ht="15.75" thickTop="1"/>
  </sheetData>
  <mergeCells count="842">
    <mergeCell ref="B175:U175"/>
    <mergeCell ref="B176:U176"/>
    <mergeCell ref="B8:U8"/>
    <mergeCell ref="B54:U54"/>
    <mergeCell ref="B55:U55"/>
    <mergeCell ref="B56:U56"/>
    <mergeCell ref="B57:U57"/>
    <mergeCell ref="B58:U58"/>
    <mergeCell ref="I190:I191"/>
    <mergeCell ref="A1:A2"/>
    <mergeCell ref="B1:U1"/>
    <mergeCell ref="B2:U2"/>
    <mergeCell ref="B3:U3"/>
    <mergeCell ref="A4:A191"/>
    <mergeCell ref="B4:U4"/>
    <mergeCell ref="B5:U5"/>
    <mergeCell ref="B6:U6"/>
    <mergeCell ref="B7:U7"/>
    <mergeCell ref="I187:I188"/>
    <mergeCell ref="C189:D189"/>
    <mergeCell ref="G189:H189"/>
    <mergeCell ref="B190:B191"/>
    <mergeCell ref="C190:C191"/>
    <mergeCell ref="D190:D191"/>
    <mergeCell ref="E190:E191"/>
    <mergeCell ref="F190:F191"/>
    <mergeCell ref="G190:G191"/>
    <mergeCell ref="H190:H191"/>
    <mergeCell ref="C185:D185"/>
    <mergeCell ref="G185:H185"/>
    <mergeCell ref="C186:D186"/>
    <mergeCell ref="G186:H186"/>
    <mergeCell ref="B187:B188"/>
    <mergeCell ref="C187:D188"/>
    <mergeCell ref="E187:E188"/>
    <mergeCell ref="F187:F188"/>
    <mergeCell ref="G187:H188"/>
    <mergeCell ref="H181:H182"/>
    <mergeCell ref="I181:I182"/>
    <mergeCell ref="B183:B184"/>
    <mergeCell ref="C183:D184"/>
    <mergeCell ref="E183:E184"/>
    <mergeCell ref="F183:F184"/>
    <mergeCell ref="G183:H184"/>
    <mergeCell ref="I183:I184"/>
    <mergeCell ref="B181:B182"/>
    <mergeCell ref="C181:C182"/>
    <mergeCell ref="D181:D182"/>
    <mergeCell ref="E181:E182"/>
    <mergeCell ref="F181:F182"/>
    <mergeCell ref="G181:G182"/>
    <mergeCell ref="H172:H173"/>
    <mergeCell ref="I172:I173"/>
    <mergeCell ref="B177:I177"/>
    <mergeCell ref="B179:B180"/>
    <mergeCell ref="C179:E179"/>
    <mergeCell ref="C180:E180"/>
    <mergeCell ref="F179:F180"/>
    <mergeCell ref="G179:I179"/>
    <mergeCell ref="G180:I180"/>
    <mergeCell ref="B174:U174"/>
    <mergeCell ref="B172:B173"/>
    <mergeCell ref="C172:C173"/>
    <mergeCell ref="D172:D173"/>
    <mergeCell ref="E172:E173"/>
    <mergeCell ref="F172:F173"/>
    <mergeCell ref="G172:G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H164:H165"/>
    <mergeCell ref="I164:I165"/>
    <mergeCell ref="B166:B167"/>
    <mergeCell ref="C166:D167"/>
    <mergeCell ref="E166:E167"/>
    <mergeCell ref="F166:F167"/>
    <mergeCell ref="G166:H167"/>
    <mergeCell ref="I166:I167"/>
    <mergeCell ref="B164:B165"/>
    <mergeCell ref="C164:C165"/>
    <mergeCell ref="D164:D165"/>
    <mergeCell ref="E164:E165"/>
    <mergeCell ref="F164:F165"/>
    <mergeCell ref="G164:G165"/>
    <mergeCell ref="H160:H161"/>
    <mergeCell ref="I160:I161"/>
    <mergeCell ref="B162:B163"/>
    <mergeCell ref="C162:D163"/>
    <mergeCell ref="E162:E163"/>
    <mergeCell ref="F162:F163"/>
    <mergeCell ref="G162:H163"/>
    <mergeCell ref="I162:I163"/>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H152:H153"/>
    <mergeCell ref="I152:I153"/>
    <mergeCell ref="B154:B155"/>
    <mergeCell ref="C154:D155"/>
    <mergeCell ref="E154:E155"/>
    <mergeCell ref="F154:F155"/>
    <mergeCell ref="G154:H155"/>
    <mergeCell ref="I154:I155"/>
    <mergeCell ref="B152:B153"/>
    <mergeCell ref="C152:C153"/>
    <mergeCell ref="D152:D153"/>
    <mergeCell ref="E152:E153"/>
    <mergeCell ref="F152:F153"/>
    <mergeCell ref="G152:G153"/>
    <mergeCell ref="B150:B151"/>
    <mergeCell ref="C150:D151"/>
    <mergeCell ref="E150:E151"/>
    <mergeCell ref="F150:F151"/>
    <mergeCell ref="G150:H151"/>
    <mergeCell ref="I150:I151"/>
    <mergeCell ref="B148:B149"/>
    <mergeCell ref="C148:E148"/>
    <mergeCell ref="C149:E149"/>
    <mergeCell ref="F148:F149"/>
    <mergeCell ref="G148:I148"/>
    <mergeCell ref="G149:I149"/>
    <mergeCell ref="Q134:Q135"/>
    <mergeCell ref="R134:R135"/>
    <mergeCell ref="S134:S135"/>
    <mergeCell ref="T134:T135"/>
    <mergeCell ref="U134:U135"/>
    <mergeCell ref="B146:I146"/>
    <mergeCell ref="B136:U136"/>
    <mergeCell ref="B137:U137"/>
    <mergeCell ref="B138:U138"/>
    <mergeCell ref="B139:U139"/>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M132:M133"/>
    <mergeCell ref="N132:N133"/>
    <mergeCell ref="O132:P133"/>
    <mergeCell ref="Q132:Q133"/>
    <mergeCell ref="R132:R133"/>
    <mergeCell ref="S132:T133"/>
    <mergeCell ref="T130:T131"/>
    <mergeCell ref="U130:U131"/>
    <mergeCell ref="B132:B133"/>
    <mergeCell ref="C132:D133"/>
    <mergeCell ref="E132:E133"/>
    <mergeCell ref="F132:F133"/>
    <mergeCell ref="G132:H133"/>
    <mergeCell ref="I132:I133"/>
    <mergeCell ref="J132:J133"/>
    <mergeCell ref="K132:L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R124:R125"/>
    <mergeCell ref="S124:T125"/>
    <mergeCell ref="U124:U125"/>
    <mergeCell ref="B126:B127"/>
    <mergeCell ref="C126:C127"/>
    <mergeCell ref="D126:D127"/>
    <mergeCell ref="E126:E127"/>
    <mergeCell ref="F126:F127"/>
    <mergeCell ref="G126:G127"/>
    <mergeCell ref="H126:H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K116:M116"/>
    <mergeCell ref="K117:M117"/>
    <mergeCell ref="N116:N117"/>
    <mergeCell ref="O116:Q117"/>
    <mergeCell ref="R116:R117"/>
    <mergeCell ref="S116:U117"/>
    <mergeCell ref="C114:U114"/>
    <mergeCell ref="C115:I115"/>
    <mergeCell ref="K115:Q115"/>
    <mergeCell ref="S115:U115"/>
    <mergeCell ref="B116:B117"/>
    <mergeCell ref="C116:E116"/>
    <mergeCell ref="C117:E117"/>
    <mergeCell ref="F116:F117"/>
    <mergeCell ref="G116:I117"/>
    <mergeCell ref="J116:J117"/>
    <mergeCell ref="Q109:Q110"/>
    <mergeCell ref="R109:R110"/>
    <mergeCell ref="S109:S110"/>
    <mergeCell ref="T109:T110"/>
    <mergeCell ref="U109:U110"/>
    <mergeCell ref="B112:U112"/>
    <mergeCell ref="B111:U111"/>
    <mergeCell ref="K109:K110"/>
    <mergeCell ref="L109:L110"/>
    <mergeCell ref="M109:M110"/>
    <mergeCell ref="N109:N110"/>
    <mergeCell ref="O109:O110"/>
    <mergeCell ref="P109:P110"/>
    <mergeCell ref="U107:U108"/>
    <mergeCell ref="B109:B110"/>
    <mergeCell ref="C109:C110"/>
    <mergeCell ref="D109:D110"/>
    <mergeCell ref="E109:E110"/>
    <mergeCell ref="F109:F110"/>
    <mergeCell ref="G109:G110"/>
    <mergeCell ref="H109:H110"/>
    <mergeCell ref="I109:I110"/>
    <mergeCell ref="J109:J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O101:O102"/>
    <mergeCell ref="P101:P102"/>
    <mergeCell ref="Q101:Q102"/>
    <mergeCell ref="R101:R102"/>
    <mergeCell ref="S101:S102"/>
    <mergeCell ref="T101:T102"/>
    <mergeCell ref="I101:I102"/>
    <mergeCell ref="J101:J102"/>
    <mergeCell ref="K101:K102"/>
    <mergeCell ref="L101:L102"/>
    <mergeCell ref="M101:M102"/>
    <mergeCell ref="N101:N102"/>
    <mergeCell ref="R99:R100"/>
    <mergeCell ref="S99:T100"/>
    <mergeCell ref="U99:U100"/>
    <mergeCell ref="B101:B102"/>
    <mergeCell ref="C101:C102"/>
    <mergeCell ref="D101:D102"/>
    <mergeCell ref="E101:E102"/>
    <mergeCell ref="F101:F102"/>
    <mergeCell ref="G101:G102"/>
    <mergeCell ref="H101:H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K91:M91"/>
    <mergeCell ref="K92:M92"/>
    <mergeCell ref="N91:N92"/>
    <mergeCell ref="O91:Q92"/>
    <mergeCell ref="R91:R92"/>
    <mergeCell ref="S91:U92"/>
    <mergeCell ref="B91:B92"/>
    <mergeCell ref="C91:E91"/>
    <mergeCell ref="C92:E92"/>
    <mergeCell ref="F91:F92"/>
    <mergeCell ref="G91:I92"/>
    <mergeCell ref="J91:J92"/>
    <mergeCell ref="T82:T83"/>
    <mergeCell ref="U82:U83"/>
    <mergeCell ref="B87:U87"/>
    <mergeCell ref="C89:U89"/>
    <mergeCell ref="C90:I90"/>
    <mergeCell ref="K90:Q90"/>
    <mergeCell ref="S90:U90"/>
    <mergeCell ref="B84:U84"/>
    <mergeCell ref="B85:U85"/>
    <mergeCell ref="B86:U86"/>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S79:T80"/>
    <mergeCell ref="U79:U80"/>
    <mergeCell ref="C81:D81"/>
    <mergeCell ref="G81:H81"/>
    <mergeCell ref="K81:L81"/>
    <mergeCell ref="O81:P81"/>
    <mergeCell ref="S81:T81"/>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K76:M76"/>
    <mergeCell ref="N75:N76"/>
    <mergeCell ref="O75:Q76"/>
    <mergeCell ref="R75:R76"/>
    <mergeCell ref="S75:U76"/>
    <mergeCell ref="B77:B78"/>
    <mergeCell ref="C77:C78"/>
    <mergeCell ref="D77:D78"/>
    <mergeCell ref="E77:E78"/>
    <mergeCell ref="F77:F78"/>
    <mergeCell ref="C74:I74"/>
    <mergeCell ref="K74:Q74"/>
    <mergeCell ref="S74:U74"/>
    <mergeCell ref="B75:B76"/>
    <mergeCell ref="C75:E75"/>
    <mergeCell ref="C76:E76"/>
    <mergeCell ref="F75:F76"/>
    <mergeCell ref="G75:I76"/>
    <mergeCell ref="J75:J76"/>
    <mergeCell ref="K75:M75"/>
    <mergeCell ref="T71:T72"/>
    <mergeCell ref="U71:U72"/>
    <mergeCell ref="C73:E73"/>
    <mergeCell ref="G73:I73"/>
    <mergeCell ref="K73:M73"/>
    <mergeCell ref="O73:Q73"/>
    <mergeCell ref="S73:U73"/>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U68:U69"/>
    <mergeCell ref="C70:D70"/>
    <mergeCell ref="G70:H70"/>
    <mergeCell ref="K70:L70"/>
    <mergeCell ref="O70:P70"/>
    <mergeCell ref="S70:T70"/>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K64:M64"/>
    <mergeCell ref="K65:M65"/>
    <mergeCell ref="N64:N65"/>
    <mergeCell ref="O64:Q65"/>
    <mergeCell ref="R64:R65"/>
    <mergeCell ref="S64:U65"/>
    <mergeCell ref="B64:B65"/>
    <mergeCell ref="C64:E64"/>
    <mergeCell ref="C65:E65"/>
    <mergeCell ref="F64:F65"/>
    <mergeCell ref="G64:I65"/>
    <mergeCell ref="J64:J65"/>
    <mergeCell ref="J52:J53"/>
    <mergeCell ref="K52:K53"/>
    <mergeCell ref="L52:L53"/>
    <mergeCell ref="M52:M53"/>
    <mergeCell ref="B61:U61"/>
    <mergeCell ref="C63:I63"/>
    <mergeCell ref="K63:Q63"/>
    <mergeCell ref="S63:U63"/>
    <mergeCell ref="B59:U59"/>
    <mergeCell ref="B60:U60"/>
    <mergeCell ref="K50:L51"/>
    <mergeCell ref="M50:M51"/>
    <mergeCell ref="B52:B53"/>
    <mergeCell ref="C52:C53"/>
    <mergeCell ref="D52:D53"/>
    <mergeCell ref="E52:E53"/>
    <mergeCell ref="F52:F53"/>
    <mergeCell ref="G52:G53"/>
    <mergeCell ref="H52:H53"/>
    <mergeCell ref="I52:I53"/>
    <mergeCell ref="C49:D49"/>
    <mergeCell ref="G49:H49"/>
    <mergeCell ref="K49:L49"/>
    <mergeCell ref="B50:B51"/>
    <mergeCell ref="C50:D51"/>
    <mergeCell ref="E50:E51"/>
    <mergeCell ref="F50:F51"/>
    <mergeCell ref="G50:H51"/>
    <mergeCell ref="I50:I51"/>
    <mergeCell ref="J50:J51"/>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C42:D42"/>
    <mergeCell ref="G42:H42"/>
    <mergeCell ref="K42:L42"/>
    <mergeCell ref="B43:B44"/>
    <mergeCell ref="C43:D44"/>
    <mergeCell ref="E43:E44"/>
    <mergeCell ref="F43:F44"/>
    <mergeCell ref="G43:H44"/>
    <mergeCell ref="I43:I44"/>
    <mergeCell ref="J43:J44"/>
    <mergeCell ref="I39:I40"/>
    <mergeCell ref="J39:J40"/>
    <mergeCell ref="K39:L40"/>
    <mergeCell ref="M39:M40"/>
    <mergeCell ref="C41:D41"/>
    <mergeCell ref="G41:H41"/>
    <mergeCell ref="K41:L41"/>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C33:M33"/>
    <mergeCell ref="C34:E34"/>
    <mergeCell ref="G34:I34"/>
    <mergeCell ref="K34:M34"/>
    <mergeCell ref="B35:B36"/>
    <mergeCell ref="C35:D36"/>
    <mergeCell ref="E35:E36"/>
    <mergeCell ref="F35:F36"/>
    <mergeCell ref="G35:H36"/>
    <mergeCell ref="I35:I36"/>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C27:D27"/>
    <mergeCell ref="G27:H27"/>
    <mergeCell ref="K27:L27"/>
    <mergeCell ref="B28:B29"/>
    <mergeCell ref="C28:D29"/>
    <mergeCell ref="E28:E29"/>
    <mergeCell ref="F28:F29"/>
    <mergeCell ref="G28:H29"/>
    <mergeCell ref="I28:I29"/>
    <mergeCell ref="J28:J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D20"/>
    <mergeCell ref="G20:H20"/>
    <mergeCell ref="K20:L20"/>
    <mergeCell ref="B21:B22"/>
    <mergeCell ref="C21:D22"/>
    <mergeCell ref="E21:E22"/>
    <mergeCell ref="F21:F22"/>
    <mergeCell ref="G21:H22"/>
    <mergeCell ref="I21:I22"/>
    <mergeCell ref="J21:J22"/>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B9:M9"/>
    <mergeCell ref="C11:M11"/>
    <mergeCell ref="C12:E12"/>
    <mergeCell ref="G12:I12"/>
    <mergeCell ref="K12:M12"/>
    <mergeCell ref="B13:B14"/>
    <mergeCell ref="C13:D14"/>
    <mergeCell ref="E13:E14"/>
    <mergeCell ref="F13:F14"/>
    <mergeCell ref="G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1.42578125" bestFit="1" customWidth="1"/>
    <col min="3" max="3" width="2.28515625" customWidth="1"/>
    <col min="4" max="4" width="7.85546875" customWidth="1"/>
    <col min="5" max="5" width="1.85546875" customWidth="1"/>
    <col min="7" max="7" width="2" customWidth="1"/>
    <col min="8" max="8" width="7.5703125" customWidth="1"/>
    <col min="9" max="9" width="1.5703125" customWidth="1"/>
  </cols>
  <sheetData>
    <row r="1" spans="1:9" ht="15" customHeight="1">
      <c r="A1" s="7" t="s">
        <v>86</v>
      </c>
      <c r="B1" s="7" t="s">
        <v>1</v>
      </c>
      <c r="C1" s="7"/>
      <c r="D1" s="7"/>
      <c r="E1" s="7"/>
      <c r="F1" s="7"/>
      <c r="G1" s="7"/>
      <c r="H1" s="7"/>
      <c r="I1" s="7"/>
    </row>
    <row r="2" spans="1:9" ht="15" customHeight="1">
      <c r="A2" s="7"/>
      <c r="B2" s="7" t="s">
        <v>2</v>
      </c>
      <c r="C2" s="7"/>
      <c r="D2" s="7"/>
      <c r="E2" s="7"/>
      <c r="F2" s="7"/>
      <c r="G2" s="7"/>
      <c r="H2" s="7"/>
      <c r="I2" s="7"/>
    </row>
    <row r="3" spans="1:9" ht="15" customHeight="1">
      <c r="A3" s="3" t="s">
        <v>338</v>
      </c>
      <c r="B3" s="75" t="s">
        <v>5</v>
      </c>
      <c r="C3" s="75"/>
      <c r="D3" s="75"/>
      <c r="E3" s="75"/>
      <c r="F3" s="75"/>
      <c r="G3" s="75"/>
      <c r="H3" s="75"/>
      <c r="I3" s="75"/>
    </row>
    <row r="4" spans="1:9" ht="15" customHeight="1">
      <c r="A4" s="14" t="s">
        <v>86</v>
      </c>
      <c r="B4" s="75" t="s">
        <v>5</v>
      </c>
      <c r="C4" s="75"/>
      <c r="D4" s="75"/>
      <c r="E4" s="75"/>
      <c r="F4" s="75"/>
      <c r="G4" s="75"/>
      <c r="H4" s="75"/>
      <c r="I4" s="75"/>
    </row>
    <row r="5" spans="1:9" ht="15.75">
      <c r="A5" s="14"/>
      <c r="B5" s="76" t="s">
        <v>86</v>
      </c>
      <c r="C5" s="76"/>
      <c r="D5" s="76"/>
      <c r="E5" s="76"/>
      <c r="F5" s="76"/>
      <c r="G5" s="76"/>
      <c r="H5" s="76"/>
      <c r="I5" s="76"/>
    </row>
    <row r="6" spans="1:9">
      <c r="A6" s="14"/>
      <c r="B6" s="46" t="s">
        <v>339</v>
      </c>
      <c r="C6" s="46"/>
      <c r="D6" s="46"/>
      <c r="E6" s="46"/>
      <c r="F6" s="46"/>
      <c r="G6" s="46"/>
      <c r="H6" s="46"/>
      <c r="I6" s="46"/>
    </row>
    <row r="7" spans="1:9">
      <c r="A7" s="14"/>
      <c r="B7" s="29"/>
      <c r="C7" s="29"/>
      <c r="D7" s="29"/>
      <c r="E7" s="29"/>
      <c r="F7" s="29"/>
      <c r="G7" s="29"/>
      <c r="H7" s="29"/>
      <c r="I7" s="29"/>
    </row>
    <row r="8" spans="1:9">
      <c r="A8" s="14"/>
      <c r="B8" s="16"/>
      <c r="C8" s="16"/>
      <c r="D8" s="16"/>
      <c r="E8" s="16"/>
      <c r="F8" s="16"/>
      <c r="G8" s="16"/>
      <c r="H8" s="16"/>
      <c r="I8" s="16"/>
    </row>
    <row r="9" spans="1:9" ht="22.5" customHeight="1">
      <c r="A9" s="14"/>
      <c r="B9" s="46"/>
      <c r="C9" s="92" t="s">
        <v>320</v>
      </c>
      <c r="D9" s="92"/>
      <c r="E9" s="92"/>
      <c r="F9" s="46"/>
      <c r="G9" s="97" t="s">
        <v>321</v>
      </c>
      <c r="H9" s="97"/>
      <c r="I9" s="97"/>
    </row>
    <row r="10" spans="1:9" ht="15.75" thickBot="1">
      <c r="A10" s="14"/>
      <c r="B10" s="46"/>
      <c r="C10" s="30">
        <v>2014</v>
      </c>
      <c r="D10" s="30"/>
      <c r="E10" s="30"/>
      <c r="F10" s="46"/>
      <c r="G10" s="65">
        <v>2013</v>
      </c>
      <c r="H10" s="65"/>
      <c r="I10" s="65"/>
    </row>
    <row r="11" spans="1:9">
      <c r="A11" s="14"/>
      <c r="B11" s="33" t="s">
        <v>340</v>
      </c>
      <c r="C11" s="35" t="s">
        <v>212</v>
      </c>
      <c r="D11" s="37">
        <v>41338</v>
      </c>
      <c r="E11" s="39"/>
      <c r="F11" s="38"/>
      <c r="G11" s="40" t="s">
        <v>212</v>
      </c>
      <c r="H11" s="42">
        <v>33920</v>
      </c>
      <c r="I11" s="39"/>
    </row>
    <row r="12" spans="1:9">
      <c r="A12" s="14"/>
      <c r="B12" s="33"/>
      <c r="C12" s="118"/>
      <c r="D12" s="119"/>
      <c r="E12" s="96"/>
      <c r="F12" s="38"/>
      <c r="G12" s="94"/>
      <c r="H12" s="95"/>
      <c r="I12" s="96"/>
    </row>
    <row r="13" spans="1:9">
      <c r="A13" s="14"/>
      <c r="B13" s="43" t="s">
        <v>341</v>
      </c>
      <c r="C13" s="44">
        <v>37472</v>
      </c>
      <c r="D13" s="44"/>
      <c r="E13" s="46"/>
      <c r="F13" s="46"/>
      <c r="G13" s="48">
        <v>48165</v>
      </c>
      <c r="H13" s="48"/>
      <c r="I13" s="46"/>
    </row>
    <row r="14" spans="1:9">
      <c r="A14" s="14"/>
      <c r="B14" s="43"/>
      <c r="C14" s="44"/>
      <c r="D14" s="44"/>
      <c r="E14" s="46"/>
      <c r="F14" s="46"/>
      <c r="G14" s="48"/>
      <c r="H14" s="48"/>
      <c r="I14" s="46"/>
    </row>
    <row r="15" spans="1:9">
      <c r="A15" s="14"/>
      <c r="B15" s="33" t="s">
        <v>342</v>
      </c>
      <c r="C15" s="36">
        <v>31037</v>
      </c>
      <c r="D15" s="36"/>
      <c r="E15" s="38"/>
      <c r="F15" s="38"/>
      <c r="G15" s="41">
        <v>38515</v>
      </c>
      <c r="H15" s="41"/>
      <c r="I15" s="38"/>
    </row>
    <row r="16" spans="1:9" ht="15.75" thickBot="1">
      <c r="A16" s="14"/>
      <c r="B16" s="33"/>
      <c r="C16" s="51"/>
      <c r="D16" s="51"/>
      <c r="E16" s="52"/>
      <c r="F16" s="38"/>
      <c r="G16" s="53"/>
      <c r="H16" s="53"/>
      <c r="I16" s="52"/>
    </row>
    <row r="17" spans="1:9">
      <c r="A17" s="14"/>
      <c r="B17" s="103" t="s">
        <v>343</v>
      </c>
      <c r="C17" s="54">
        <v>109847</v>
      </c>
      <c r="D17" s="54"/>
      <c r="E17" s="55"/>
      <c r="F17" s="46"/>
      <c r="G17" s="56">
        <v>120600</v>
      </c>
      <c r="H17" s="56"/>
      <c r="I17" s="55"/>
    </row>
    <row r="18" spans="1:9">
      <c r="A18" s="14"/>
      <c r="B18" s="103"/>
      <c r="C18" s="121"/>
      <c r="D18" s="121"/>
      <c r="E18" s="122"/>
      <c r="F18" s="46"/>
      <c r="G18" s="123"/>
      <c r="H18" s="123"/>
      <c r="I18" s="122"/>
    </row>
    <row r="19" spans="1:9" ht="15.75" thickBot="1">
      <c r="A19" s="14"/>
      <c r="B19" s="21" t="s">
        <v>344</v>
      </c>
      <c r="C19" s="72" t="s">
        <v>345</v>
      </c>
      <c r="D19" s="72"/>
      <c r="E19" s="22" t="s">
        <v>224</v>
      </c>
      <c r="F19" s="23"/>
      <c r="G19" s="71" t="s">
        <v>346</v>
      </c>
      <c r="H19" s="71"/>
      <c r="I19" s="21" t="s">
        <v>224</v>
      </c>
    </row>
    <row r="20" spans="1:9">
      <c r="A20" s="14"/>
      <c r="B20" s="103" t="s">
        <v>347</v>
      </c>
      <c r="C20" s="58" t="s">
        <v>212</v>
      </c>
      <c r="D20" s="54">
        <v>94879</v>
      </c>
      <c r="E20" s="55"/>
      <c r="F20" s="46"/>
      <c r="G20" s="62" t="s">
        <v>212</v>
      </c>
      <c r="H20" s="56">
        <v>103580</v>
      </c>
      <c r="I20" s="55"/>
    </row>
    <row r="21" spans="1:9" ht="15.75" thickBot="1">
      <c r="A21" s="14"/>
      <c r="B21" s="103"/>
      <c r="C21" s="59"/>
      <c r="D21" s="60"/>
      <c r="E21" s="61"/>
      <c r="F21" s="46"/>
      <c r="G21" s="63"/>
      <c r="H21" s="64"/>
      <c r="I21" s="61"/>
    </row>
    <row r="22" spans="1:9" ht="15.75" thickTop="1"/>
  </sheetData>
  <mergeCells count="51">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2" width="36.5703125" bestFit="1" customWidth="1"/>
    <col min="3" max="3" width="4.85546875" customWidth="1"/>
    <col min="4" max="4" width="20.5703125" customWidth="1"/>
    <col min="5" max="5" width="3.85546875" customWidth="1"/>
    <col min="6" max="6" width="23.140625" customWidth="1"/>
    <col min="7" max="7" width="4.85546875" customWidth="1"/>
    <col min="8" max="8" width="16.5703125" customWidth="1"/>
    <col min="9" max="9" width="3.85546875" customWidth="1"/>
    <col min="10" max="10" width="23.140625" customWidth="1"/>
    <col min="11" max="11" width="4.85546875" customWidth="1"/>
    <col min="12" max="12" width="16.5703125" customWidth="1"/>
    <col min="13" max="13" width="3.85546875" customWidth="1"/>
    <col min="14" max="14" width="23.140625" customWidth="1"/>
    <col min="15" max="15" width="4.85546875" customWidth="1"/>
    <col min="16" max="16" width="16.5703125" customWidth="1"/>
    <col min="17" max="17" width="3.85546875" customWidth="1"/>
    <col min="18" max="18" width="23.140625" customWidth="1"/>
    <col min="19" max="19" width="4.85546875" customWidth="1"/>
    <col min="20" max="20" width="20.5703125" customWidth="1"/>
    <col min="21" max="21" width="3.85546875" customWidth="1"/>
  </cols>
  <sheetData>
    <row r="1" spans="1:21" ht="15" customHeight="1">
      <c r="A1" s="7" t="s">
        <v>34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49</v>
      </c>
      <c r="B3" s="75" t="s">
        <v>5</v>
      </c>
      <c r="C3" s="75"/>
      <c r="D3" s="75"/>
      <c r="E3" s="75"/>
      <c r="F3" s="75"/>
      <c r="G3" s="75"/>
      <c r="H3" s="75"/>
      <c r="I3" s="75"/>
      <c r="J3" s="75"/>
      <c r="K3" s="75"/>
      <c r="L3" s="75"/>
      <c r="M3" s="75"/>
      <c r="N3" s="75"/>
      <c r="O3" s="75"/>
      <c r="P3" s="75"/>
      <c r="Q3" s="75"/>
      <c r="R3" s="75"/>
      <c r="S3" s="75"/>
      <c r="T3" s="75"/>
      <c r="U3" s="75"/>
    </row>
    <row r="4" spans="1:21" ht="15" customHeight="1">
      <c r="A4" s="14" t="s">
        <v>348</v>
      </c>
      <c r="B4" s="75" t="s">
        <v>5</v>
      </c>
      <c r="C4" s="75"/>
      <c r="D4" s="75"/>
      <c r="E4" s="75"/>
      <c r="F4" s="75"/>
      <c r="G4" s="75"/>
      <c r="H4" s="75"/>
      <c r="I4" s="75"/>
      <c r="J4" s="75"/>
      <c r="K4" s="75"/>
      <c r="L4" s="75"/>
      <c r="M4" s="75"/>
      <c r="N4" s="75"/>
      <c r="O4" s="75"/>
      <c r="P4" s="75"/>
      <c r="Q4" s="75"/>
      <c r="R4" s="75"/>
      <c r="S4" s="75"/>
      <c r="T4" s="75"/>
      <c r="U4" s="75"/>
    </row>
    <row r="5" spans="1:21" ht="15.75">
      <c r="A5" s="14"/>
      <c r="B5" s="131" t="s">
        <v>350</v>
      </c>
      <c r="C5" s="131"/>
      <c r="D5" s="131"/>
      <c r="E5" s="131"/>
      <c r="F5" s="131"/>
      <c r="G5" s="131"/>
      <c r="H5" s="131"/>
      <c r="I5" s="131"/>
      <c r="J5" s="131"/>
      <c r="K5" s="131"/>
      <c r="L5" s="131"/>
      <c r="M5" s="131"/>
      <c r="N5" s="131"/>
      <c r="O5" s="131"/>
      <c r="P5" s="131"/>
      <c r="Q5" s="131"/>
      <c r="R5" s="131"/>
      <c r="S5" s="131"/>
      <c r="T5" s="131"/>
      <c r="U5" s="131"/>
    </row>
    <row r="6" spans="1:21">
      <c r="A6" s="14"/>
      <c r="B6" s="78" t="s">
        <v>351</v>
      </c>
      <c r="C6" s="78"/>
      <c r="D6" s="78"/>
      <c r="E6" s="78"/>
      <c r="F6" s="78"/>
      <c r="G6" s="78"/>
      <c r="H6" s="78"/>
      <c r="I6" s="78"/>
      <c r="J6" s="78"/>
      <c r="K6" s="78"/>
      <c r="L6" s="78"/>
      <c r="M6" s="78"/>
      <c r="N6" s="78"/>
      <c r="O6" s="78"/>
      <c r="P6" s="78"/>
      <c r="Q6" s="78"/>
      <c r="R6" s="78"/>
      <c r="S6" s="78"/>
      <c r="T6" s="78"/>
      <c r="U6" s="78"/>
    </row>
    <row r="7" spans="1:21">
      <c r="A7" s="14"/>
      <c r="B7" s="77" t="s">
        <v>352</v>
      </c>
      <c r="C7" s="77"/>
      <c r="D7" s="77"/>
      <c r="E7" s="77"/>
      <c r="F7" s="77"/>
      <c r="G7" s="77"/>
      <c r="H7" s="77"/>
      <c r="I7" s="77"/>
      <c r="J7" s="77"/>
      <c r="K7" s="77"/>
      <c r="L7" s="77"/>
      <c r="M7" s="77"/>
      <c r="N7" s="77"/>
      <c r="O7" s="77"/>
      <c r="P7" s="77"/>
      <c r="Q7" s="77"/>
      <c r="R7" s="77"/>
      <c r="S7" s="77"/>
      <c r="T7" s="77"/>
      <c r="U7" s="77"/>
    </row>
    <row r="8" spans="1:21">
      <c r="A8" s="14"/>
      <c r="B8" s="29"/>
      <c r="C8" s="29"/>
      <c r="D8" s="29"/>
      <c r="E8" s="29"/>
      <c r="F8" s="29"/>
      <c r="G8" s="29"/>
      <c r="H8" s="29"/>
      <c r="I8" s="29"/>
      <c r="J8" s="29"/>
      <c r="K8" s="29"/>
      <c r="L8" s="29"/>
      <c r="M8" s="29"/>
      <c r="N8" s="29"/>
      <c r="O8" s="29"/>
      <c r="P8" s="29"/>
      <c r="Q8" s="29"/>
      <c r="R8" s="29"/>
      <c r="S8" s="29"/>
      <c r="T8" s="29"/>
      <c r="U8" s="29"/>
    </row>
    <row r="9" spans="1:21">
      <c r="A9" s="14"/>
      <c r="B9" s="16"/>
      <c r="C9" s="16"/>
      <c r="D9" s="16"/>
      <c r="E9" s="16"/>
      <c r="F9" s="16"/>
      <c r="G9" s="16"/>
      <c r="H9" s="16"/>
      <c r="I9" s="16"/>
      <c r="J9" s="16"/>
      <c r="K9" s="16"/>
      <c r="L9" s="16"/>
      <c r="M9" s="16"/>
      <c r="N9" s="16"/>
      <c r="O9" s="16"/>
      <c r="P9" s="16"/>
      <c r="Q9" s="16"/>
      <c r="R9" s="16"/>
      <c r="S9" s="16"/>
      <c r="T9" s="16"/>
      <c r="U9" s="16"/>
    </row>
    <row r="10" spans="1:21" ht="15.75" thickBot="1">
      <c r="A10" s="14"/>
      <c r="B10" s="17"/>
      <c r="C10" s="30" t="s">
        <v>353</v>
      </c>
      <c r="D10" s="30"/>
      <c r="E10" s="30"/>
      <c r="F10" s="30"/>
      <c r="G10" s="30"/>
      <c r="H10" s="30"/>
      <c r="I10" s="30"/>
      <c r="J10" s="30"/>
      <c r="K10" s="30"/>
      <c r="L10" s="30"/>
      <c r="M10" s="30"/>
      <c r="N10" s="30"/>
      <c r="O10" s="30"/>
      <c r="P10" s="30"/>
      <c r="Q10" s="30"/>
      <c r="R10" s="30"/>
      <c r="S10" s="30"/>
      <c r="T10" s="30"/>
      <c r="U10" s="30"/>
    </row>
    <row r="11" spans="1:21" ht="15.75" thickBot="1">
      <c r="A11" s="14"/>
      <c r="B11" s="17"/>
      <c r="C11" s="31" t="s">
        <v>354</v>
      </c>
      <c r="D11" s="31"/>
      <c r="E11" s="31"/>
      <c r="F11" s="20"/>
      <c r="G11" s="31" t="s">
        <v>355</v>
      </c>
      <c r="H11" s="31"/>
      <c r="I11" s="31"/>
      <c r="J11" s="20"/>
      <c r="K11" s="31" t="s">
        <v>356</v>
      </c>
      <c r="L11" s="31"/>
      <c r="M11" s="31"/>
      <c r="N11" s="20"/>
      <c r="O11" s="31" t="s">
        <v>357</v>
      </c>
      <c r="P11" s="31"/>
      <c r="Q11" s="31"/>
      <c r="R11" s="124"/>
      <c r="S11" s="31" t="s">
        <v>249</v>
      </c>
      <c r="T11" s="31"/>
      <c r="U11" s="31"/>
    </row>
    <row r="12" spans="1:21">
      <c r="A12" s="14"/>
      <c r="B12" s="33" t="s">
        <v>208</v>
      </c>
      <c r="C12" s="35" t="s">
        <v>212</v>
      </c>
      <c r="D12" s="104" t="s">
        <v>238</v>
      </c>
      <c r="E12" s="39"/>
      <c r="F12" s="38"/>
      <c r="G12" s="35" t="s">
        <v>212</v>
      </c>
      <c r="H12" s="104" t="s">
        <v>238</v>
      </c>
      <c r="I12" s="39"/>
      <c r="J12" s="38"/>
      <c r="K12" s="35" t="s">
        <v>212</v>
      </c>
      <c r="L12" s="104" t="s">
        <v>238</v>
      </c>
      <c r="M12" s="39"/>
      <c r="N12" s="38"/>
      <c r="O12" s="35" t="s">
        <v>212</v>
      </c>
      <c r="P12" s="104" t="s">
        <v>238</v>
      </c>
      <c r="Q12" s="39"/>
      <c r="R12" s="39"/>
      <c r="S12" s="35" t="s">
        <v>212</v>
      </c>
      <c r="T12" s="104" t="s">
        <v>238</v>
      </c>
      <c r="U12" s="39"/>
    </row>
    <row r="13" spans="1:21" ht="15.75" thickBot="1">
      <c r="A13" s="14"/>
      <c r="B13" s="33"/>
      <c r="C13" s="86"/>
      <c r="D13" s="105"/>
      <c r="E13" s="88"/>
      <c r="F13" s="38"/>
      <c r="G13" s="86"/>
      <c r="H13" s="105"/>
      <c r="I13" s="88"/>
      <c r="J13" s="38"/>
      <c r="K13" s="86"/>
      <c r="L13" s="105"/>
      <c r="M13" s="88"/>
      <c r="N13" s="38"/>
      <c r="O13" s="86"/>
      <c r="P13" s="105"/>
      <c r="Q13" s="88"/>
      <c r="R13" s="38"/>
      <c r="S13" s="86"/>
      <c r="T13" s="105"/>
      <c r="U13" s="88"/>
    </row>
    <row r="14" spans="1:21" ht="15.75" thickTop="1">
      <c r="A14" s="14"/>
      <c r="B14" s="17"/>
      <c r="C14" s="89"/>
      <c r="D14" s="89"/>
      <c r="E14" s="89"/>
      <c r="F14" s="17"/>
      <c r="G14" s="89"/>
      <c r="H14" s="89"/>
      <c r="I14" s="89"/>
      <c r="J14" s="17"/>
      <c r="K14" s="89"/>
      <c r="L14" s="89"/>
      <c r="M14" s="89"/>
      <c r="N14" s="17"/>
      <c r="O14" s="89"/>
      <c r="P14" s="89"/>
      <c r="Q14" s="89"/>
      <c r="R14" s="17"/>
      <c r="S14" s="89"/>
      <c r="T14" s="89"/>
      <c r="U14" s="89"/>
    </row>
    <row r="15" spans="1:21">
      <c r="A15" s="14"/>
      <c r="B15" s="33" t="s">
        <v>358</v>
      </c>
      <c r="C15" s="34" t="s">
        <v>212</v>
      </c>
      <c r="D15" s="69" t="s">
        <v>359</v>
      </c>
      <c r="E15" s="34" t="s">
        <v>224</v>
      </c>
      <c r="F15" s="38"/>
      <c r="G15" s="34" t="s">
        <v>212</v>
      </c>
      <c r="H15" s="69" t="s">
        <v>238</v>
      </c>
      <c r="I15" s="38"/>
      <c r="J15" s="38"/>
      <c r="K15" s="34" t="s">
        <v>212</v>
      </c>
      <c r="L15" s="69" t="s">
        <v>238</v>
      </c>
      <c r="M15" s="38"/>
      <c r="N15" s="38"/>
      <c r="O15" s="34" t="s">
        <v>212</v>
      </c>
      <c r="P15" s="69" t="s">
        <v>360</v>
      </c>
      <c r="Q15" s="34" t="s">
        <v>224</v>
      </c>
      <c r="R15" s="38"/>
      <c r="S15" s="34" t="s">
        <v>212</v>
      </c>
      <c r="T15" s="69" t="s">
        <v>361</v>
      </c>
      <c r="U15" s="34" t="s">
        <v>224</v>
      </c>
    </row>
    <row r="16" spans="1:21">
      <c r="A16" s="14"/>
      <c r="B16" s="33"/>
      <c r="C16" s="34"/>
      <c r="D16" s="69"/>
      <c r="E16" s="34"/>
      <c r="F16" s="38"/>
      <c r="G16" s="34"/>
      <c r="H16" s="69"/>
      <c r="I16" s="38"/>
      <c r="J16" s="38"/>
      <c r="K16" s="34"/>
      <c r="L16" s="69"/>
      <c r="M16" s="38"/>
      <c r="N16" s="38"/>
      <c r="O16" s="34"/>
      <c r="P16" s="69"/>
      <c r="Q16" s="34"/>
      <c r="R16" s="38"/>
      <c r="S16" s="34"/>
      <c r="T16" s="69"/>
      <c r="U16" s="34"/>
    </row>
    <row r="17" spans="1:21">
      <c r="A17" s="14"/>
      <c r="B17" s="43" t="s">
        <v>362</v>
      </c>
      <c r="C17" s="44">
        <v>2971</v>
      </c>
      <c r="D17" s="44"/>
      <c r="E17" s="46"/>
      <c r="F17" s="46"/>
      <c r="G17" s="67" t="s">
        <v>238</v>
      </c>
      <c r="H17" s="67"/>
      <c r="I17" s="46"/>
      <c r="J17" s="46"/>
      <c r="K17" s="67" t="s">
        <v>238</v>
      </c>
      <c r="L17" s="67"/>
      <c r="M17" s="46"/>
      <c r="N17" s="46"/>
      <c r="O17" s="67" t="s">
        <v>363</v>
      </c>
      <c r="P17" s="67"/>
      <c r="Q17" s="85" t="s">
        <v>224</v>
      </c>
      <c r="R17" s="46"/>
      <c r="S17" s="44">
        <v>2952</v>
      </c>
      <c r="T17" s="44"/>
      <c r="U17" s="46"/>
    </row>
    <row r="18" spans="1:21" ht="15.75" thickBot="1">
      <c r="A18" s="14"/>
      <c r="B18" s="43"/>
      <c r="C18" s="45"/>
      <c r="D18" s="45"/>
      <c r="E18" s="47"/>
      <c r="F18" s="46"/>
      <c r="G18" s="99"/>
      <c r="H18" s="99"/>
      <c r="I18" s="47"/>
      <c r="J18" s="46"/>
      <c r="K18" s="99"/>
      <c r="L18" s="99"/>
      <c r="M18" s="47"/>
      <c r="N18" s="46"/>
      <c r="O18" s="99"/>
      <c r="P18" s="99"/>
      <c r="Q18" s="125"/>
      <c r="R18" s="47"/>
      <c r="S18" s="45"/>
      <c r="T18" s="45"/>
      <c r="U18" s="47"/>
    </row>
    <row r="19" spans="1:21">
      <c r="A19" s="14"/>
      <c r="B19" s="33" t="s">
        <v>364</v>
      </c>
      <c r="C19" s="127">
        <v>2113</v>
      </c>
      <c r="D19" s="127"/>
      <c r="E19" s="39"/>
      <c r="F19" s="38"/>
      <c r="G19" s="104" t="s">
        <v>238</v>
      </c>
      <c r="H19" s="104"/>
      <c r="I19" s="39"/>
      <c r="J19" s="38"/>
      <c r="K19" s="104" t="s">
        <v>238</v>
      </c>
      <c r="L19" s="104"/>
      <c r="M19" s="39"/>
      <c r="N19" s="38"/>
      <c r="O19" s="104" t="s">
        <v>365</v>
      </c>
      <c r="P19" s="104"/>
      <c r="Q19" s="35" t="s">
        <v>224</v>
      </c>
      <c r="R19" s="39"/>
      <c r="S19" s="37">
        <v>1797</v>
      </c>
      <c r="T19" s="37"/>
      <c r="U19" s="39"/>
    </row>
    <row r="20" spans="1:21">
      <c r="A20" s="14"/>
      <c r="B20" s="33"/>
      <c r="C20" s="126"/>
      <c r="D20" s="126"/>
      <c r="E20" s="38"/>
      <c r="F20" s="38"/>
      <c r="G20" s="69"/>
      <c r="H20" s="69"/>
      <c r="I20" s="38"/>
      <c r="J20" s="38"/>
      <c r="K20" s="69"/>
      <c r="L20" s="69"/>
      <c r="M20" s="38"/>
      <c r="N20" s="38"/>
      <c r="O20" s="69"/>
      <c r="P20" s="69"/>
      <c r="Q20" s="34"/>
      <c r="R20" s="38"/>
      <c r="S20" s="36"/>
      <c r="T20" s="36"/>
      <c r="U20" s="38"/>
    </row>
    <row r="21" spans="1:21">
      <c r="A21" s="14"/>
      <c r="B21" s="43" t="s">
        <v>366</v>
      </c>
      <c r="C21" s="67" t="s">
        <v>367</v>
      </c>
      <c r="D21" s="67"/>
      <c r="E21" s="85" t="s">
        <v>224</v>
      </c>
      <c r="F21" s="46"/>
      <c r="G21" s="67" t="s">
        <v>238</v>
      </c>
      <c r="H21" s="67"/>
      <c r="I21" s="46"/>
      <c r="J21" s="46"/>
      <c r="K21" s="67" t="s">
        <v>238</v>
      </c>
      <c r="L21" s="67"/>
      <c r="M21" s="46"/>
      <c r="N21" s="46"/>
      <c r="O21" s="67">
        <v>85</v>
      </c>
      <c r="P21" s="67"/>
      <c r="Q21" s="46"/>
      <c r="R21" s="46"/>
      <c r="S21" s="67" t="s">
        <v>368</v>
      </c>
      <c r="T21" s="67"/>
      <c r="U21" s="85" t="s">
        <v>224</v>
      </c>
    </row>
    <row r="22" spans="1:21" ht="15.75" thickBot="1">
      <c r="A22" s="14"/>
      <c r="B22" s="43"/>
      <c r="C22" s="99"/>
      <c r="D22" s="99"/>
      <c r="E22" s="125"/>
      <c r="F22" s="46"/>
      <c r="G22" s="99"/>
      <c r="H22" s="99"/>
      <c r="I22" s="47"/>
      <c r="J22" s="46"/>
      <c r="K22" s="99"/>
      <c r="L22" s="99"/>
      <c r="M22" s="47"/>
      <c r="N22" s="46"/>
      <c r="O22" s="99"/>
      <c r="P22" s="99"/>
      <c r="Q22" s="47"/>
      <c r="R22" s="47"/>
      <c r="S22" s="99"/>
      <c r="T22" s="99"/>
      <c r="U22" s="125"/>
    </row>
    <row r="23" spans="1:21">
      <c r="A23" s="14"/>
      <c r="B23" s="33" t="s">
        <v>54</v>
      </c>
      <c r="C23" s="35" t="s">
        <v>212</v>
      </c>
      <c r="D23" s="37">
        <v>7262</v>
      </c>
      <c r="E23" s="39"/>
      <c r="F23" s="38"/>
      <c r="G23" s="35" t="s">
        <v>212</v>
      </c>
      <c r="H23" s="104" t="s">
        <v>238</v>
      </c>
      <c r="I23" s="39"/>
      <c r="J23" s="38"/>
      <c r="K23" s="35" t="s">
        <v>212</v>
      </c>
      <c r="L23" s="104" t="s">
        <v>238</v>
      </c>
      <c r="M23" s="39"/>
      <c r="N23" s="38"/>
      <c r="O23" s="35" t="s">
        <v>212</v>
      </c>
      <c r="P23" s="104" t="s">
        <v>369</v>
      </c>
      <c r="Q23" s="35" t="s">
        <v>224</v>
      </c>
      <c r="R23" s="39"/>
      <c r="S23" s="35" t="s">
        <v>212</v>
      </c>
      <c r="T23" s="37">
        <v>6861</v>
      </c>
      <c r="U23" s="39"/>
    </row>
    <row r="24" spans="1:21" ht="15.75" thickBot="1">
      <c r="A24" s="14"/>
      <c r="B24" s="33"/>
      <c r="C24" s="86"/>
      <c r="D24" s="87"/>
      <c r="E24" s="88"/>
      <c r="F24" s="38"/>
      <c r="G24" s="86"/>
      <c r="H24" s="105"/>
      <c r="I24" s="88"/>
      <c r="J24" s="38"/>
      <c r="K24" s="86"/>
      <c r="L24" s="105"/>
      <c r="M24" s="88"/>
      <c r="N24" s="38"/>
      <c r="O24" s="86"/>
      <c r="P24" s="105"/>
      <c r="Q24" s="86"/>
      <c r="R24" s="96"/>
      <c r="S24" s="118"/>
      <c r="T24" s="119"/>
      <c r="U24" s="96"/>
    </row>
    <row r="25" spans="1:21" ht="15.75" thickTop="1">
      <c r="A25" s="14"/>
      <c r="B25" s="43" t="s">
        <v>370</v>
      </c>
      <c r="C25" s="89"/>
      <c r="D25" s="89"/>
      <c r="E25" s="89"/>
      <c r="F25" s="46"/>
      <c r="G25" s="89"/>
      <c r="H25" s="89"/>
      <c r="I25" s="89"/>
      <c r="J25" s="46"/>
      <c r="K25" s="89"/>
      <c r="L25" s="89"/>
      <c r="M25" s="89"/>
      <c r="N25" s="46"/>
      <c r="O25" s="89"/>
      <c r="P25" s="89"/>
      <c r="Q25" s="89"/>
      <c r="R25" s="46"/>
      <c r="S25" s="44">
        <v>13794</v>
      </c>
      <c r="T25" s="44"/>
      <c r="U25" s="46"/>
    </row>
    <row r="26" spans="1:21" ht="15.75" thickBot="1">
      <c r="A26" s="14"/>
      <c r="B26" s="43"/>
      <c r="C26" s="46"/>
      <c r="D26" s="46"/>
      <c r="E26" s="46"/>
      <c r="F26" s="46"/>
      <c r="G26" s="46"/>
      <c r="H26" s="46"/>
      <c r="I26" s="46"/>
      <c r="J26" s="46"/>
      <c r="K26" s="46"/>
      <c r="L26" s="46"/>
      <c r="M26" s="46"/>
      <c r="N26" s="46"/>
      <c r="O26" s="46"/>
      <c r="P26" s="46"/>
      <c r="Q26" s="46"/>
      <c r="R26" s="46"/>
      <c r="S26" s="45"/>
      <c r="T26" s="45"/>
      <c r="U26" s="47"/>
    </row>
    <row r="27" spans="1:21">
      <c r="A27" s="14"/>
      <c r="B27" s="33" t="s">
        <v>371</v>
      </c>
      <c r="C27" s="38"/>
      <c r="D27" s="38"/>
      <c r="E27" s="38"/>
      <c r="F27" s="38"/>
      <c r="G27" s="38"/>
      <c r="H27" s="38"/>
      <c r="I27" s="38"/>
      <c r="J27" s="38"/>
      <c r="K27" s="38"/>
      <c r="L27" s="38"/>
      <c r="M27" s="38"/>
      <c r="N27" s="38"/>
      <c r="O27" s="38"/>
      <c r="P27" s="38"/>
      <c r="Q27" s="38"/>
      <c r="R27" s="38"/>
      <c r="S27" s="35" t="s">
        <v>212</v>
      </c>
      <c r="T27" s="37">
        <v>20655</v>
      </c>
      <c r="U27" s="39"/>
    </row>
    <row r="28" spans="1:21" ht="15.75" thickBot="1">
      <c r="A28" s="14"/>
      <c r="B28" s="33"/>
      <c r="C28" s="38"/>
      <c r="D28" s="38"/>
      <c r="E28" s="38"/>
      <c r="F28" s="38"/>
      <c r="G28" s="38"/>
      <c r="H28" s="38"/>
      <c r="I28" s="38"/>
      <c r="J28" s="38"/>
      <c r="K28" s="38"/>
      <c r="L28" s="38"/>
      <c r="M28" s="38"/>
      <c r="N28" s="38"/>
      <c r="O28" s="38"/>
      <c r="P28" s="38"/>
      <c r="Q28" s="38"/>
      <c r="R28" s="38"/>
      <c r="S28" s="86"/>
      <c r="T28" s="87"/>
      <c r="U28" s="88"/>
    </row>
    <row r="29" spans="1:21" ht="15.75" thickTop="1">
      <c r="A29" s="14"/>
      <c r="B29" s="29"/>
      <c r="C29" s="29"/>
      <c r="D29" s="29"/>
      <c r="E29" s="29"/>
      <c r="F29" s="29"/>
      <c r="G29" s="29"/>
      <c r="H29" s="29"/>
      <c r="I29" s="29"/>
      <c r="J29" s="29"/>
      <c r="K29" s="29"/>
      <c r="L29" s="29"/>
      <c r="M29" s="29"/>
      <c r="N29" s="29"/>
      <c r="O29" s="29"/>
      <c r="P29" s="29"/>
      <c r="Q29" s="29"/>
      <c r="R29" s="29"/>
      <c r="S29" s="29"/>
      <c r="T29" s="29"/>
      <c r="U29" s="29"/>
    </row>
    <row r="30" spans="1:21">
      <c r="A30" s="14"/>
      <c r="B30" s="16"/>
      <c r="C30" s="16"/>
      <c r="D30" s="16"/>
      <c r="E30" s="16"/>
      <c r="F30" s="16"/>
      <c r="G30" s="16"/>
      <c r="H30" s="16"/>
      <c r="I30" s="16"/>
      <c r="J30" s="16"/>
      <c r="K30" s="16"/>
      <c r="L30" s="16"/>
      <c r="M30" s="16"/>
      <c r="N30" s="16"/>
      <c r="O30" s="16"/>
      <c r="P30" s="16"/>
      <c r="Q30" s="16"/>
      <c r="R30" s="16"/>
      <c r="S30" s="16"/>
      <c r="T30" s="16"/>
      <c r="U30" s="16"/>
    </row>
    <row r="31" spans="1:21" ht="15.75" thickBot="1">
      <c r="A31" s="14"/>
      <c r="B31" s="17"/>
      <c r="C31" s="65" t="s">
        <v>372</v>
      </c>
      <c r="D31" s="65"/>
      <c r="E31" s="65"/>
      <c r="F31" s="65"/>
      <c r="G31" s="65"/>
      <c r="H31" s="65"/>
      <c r="I31" s="65"/>
      <c r="J31" s="65"/>
      <c r="K31" s="65"/>
      <c r="L31" s="65"/>
      <c r="M31" s="65"/>
      <c r="N31" s="65"/>
      <c r="O31" s="65"/>
      <c r="P31" s="65"/>
      <c r="Q31" s="65"/>
      <c r="R31" s="65"/>
      <c r="S31" s="65"/>
      <c r="T31" s="65"/>
      <c r="U31" s="65"/>
    </row>
    <row r="32" spans="1:21" ht="15.75" thickBot="1">
      <c r="A32" s="14"/>
      <c r="B32" s="17"/>
      <c r="C32" s="32" t="s">
        <v>354</v>
      </c>
      <c r="D32" s="32"/>
      <c r="E32" s="32"/>
      <c r="F32" s="20"/>
      <c r="G32" s="32" t="s">
        <v>355</v>
      </c>
      <c r="H32" s="32"/>
      <c r="I32" s="32"/>
      <c r="J32" s="20"/>
      <c r="K32" s="32" t="s">
        <v>356</v>
      </c>
      <c r="L32" s="32"/>
      <c r="M32" s="32"/>
      <c r="N32" s="20"/>
      <c r="O32" s="32" t="s">
        <v>357</v>
      </c>
      <c r="P32" s="32"/>
      <c r="Q32" s="32"/>
      <c r="R32" s="20"/>
      <c r="S32" s="32" t="s">
        <v>249</v>
      </c>
      <c r="T32" s="32"/>
      <c r="U32" s="32"/>
    </row>
    <row r="33" spans="1:21">
      <c r="A33" s="14"/>
      <c r="B33" s="33" t="s">
        <v>208</v>
      </c>
      <c r="C33" s="40" t="s">
        <v>212</v>
      </c>
      <c r="D33" s="42">
        <v>194511</v>
      </c>
      <c r="E33" s="39"/>
      <c r="F33" s="38"/>
      <c r="G33" s="40" t="s">
        <v>212</v>
      </c>
      <c r="H33" s="107">
        <v>4</v>
      </c>
      <c r="I33" s="39"/>
      <c r="J33" s="38"/>
      <c r="K33" s="40" t="s">
        <v>212</v>
      </c>
      <c r="L33" s="42">
        <v>12014</v>
      </c>
      <c r="M33" s="39"/>
      <c r="N33" s="38"/>
      <c r="O33" s="40" t="s">
        <v>212</v>
      </c>
      <c r="P33" s="42">
        <v>18297</v>
      </c>
      <c r="Q33" s="39"/>
      <c r="R33" s="38"/>
      <c r="S33" s="40" t="s">
        <v>212</v>
      </c>
      <c r="T33" s="42">
        <v>224826</v>
      </c>
      <c r="U33" s="39"/>
    </row>
    <row r="34" spans="1:21" ht="15.75" thickBot="1">
      <c r="A34" s="14"/>
      <c r="B34" s="33"/>
      <c r="C34" s="90"/>
      <c r="D34" s="91"/>
      <c r="E34" s="88"/>
      <c r="F34" s="38"/>
      <c r="G34" s="90"/>
      <c r="H34" s="108"/>
      <c r="I34" s="88"/>
      <c r="J34" s="38"/>
      <c r="K34" s="90"/>
      <c r="L34" s="91"/>
      <c r="M34" s="88"/>
      <c r="N34" s="38"/>
      <c r="O34" s="90"/>
      <c r="P34" s="91"/>
      <c r="Q34" s="88"/>
      <c r="R34" s="38"/>
      <c r="S34" s="90"/>
      <c r="T34" s="91"/>
      <c r="U34" s="88"/>
    </row>
    <row r="35" spans="1:21" ht="15.75" thickTop="1">
      <c r="A35" s="14"/>
      <c r="B35" s="17"/>
      <c r="C35" s="89"/>
      <c r="D35" s="89"/>
      <c r="E35" s="89"/>
      <c r="F35" s="17"/>
      <c r="G35" s="89"/>
      <c r="H35" s="89"/>
      <c r="I35" s="89"/>
      <c r="J35" s="17"/>
      <c r="K35" s="89"/>
      <c r="L35" s="89"/>
      <c r="M35" s="89"/>
      <c r="N35" s="17"/>
      <c r="O35" s="89"/>
      <c r="P35" s="89"/>
      <c r="Q35" s="89"/>
      <c r="R35" s="17"/>
      <c r="S35" s="89"/>
      <c r="T35" s="89"/>
      <c r="U35" s="89"/>
    </row>
    <row r="36" spans="1:21">
      <c r="A36" s="14"/>
      <c r="B36" s="33" t="s">
        <v>373</v>
      </c>
      <c r="C36" s="33" t="s">
        <v>212</v>
      </c>
      <c r="D36" s="70" t="s">
        <v>374</v>
      </c>
      <c r="E36" s="33" t="s">
        <v>224</v>
      </c>
      <c r="F36" s="38"/>
      <c r="G36" s="33" t="s">
        <v>212</v>
      </c>
      <c r="H36" s="70" t="s">
        <v>375</v>
      </c>
      <c r="I36" s="33" t="s">
        <v>224</v>
      </c>
      <c r="J36" s="38"/>
      <c r="K36" s="33" t="s">
        <v>212</v>
      </c>
      <c r="L36" s="70" t="s">
        <v>376</v>
      </c>
      <c r="M36" s="33" t="s">
        <v>224</v>
      </c>
      <c r="N36" s="38"/>
      <c r="O36" s="33" t="s">
        <v>212</v>
      </c>
      <c r="P36" s="41">
        <v>5041</v>
      </c>
      <c r="Q36" s="38"/>
      <c r="R36" s="38"/>
      <c r="S36" s="33" t="s">
        <v>212</v>
      </c>
      <c r="T36" s="70" t="s">
        <v>377</v>
      </c>
      <c r="U36" s="33" t="s">
        <v>224</v>
      </c>
    </row>
    <row r="37" spans="1:21">
      <c r="A37" s="14"/>
      <c r="B37" s="33"/>
      <c r="C37" s="33"/>
      <c r="D37" s="70"/>
      <c r="E37" s="33"/>
      <c r="F37" s="38"/>
      <c r="G37" s="33"/>
      <c r="H37" s="70"/>
      <c r="I37" s="33"/>
      <c r="J37" s="38"/>
      <c r="K37" s="33"/>
      <c r="L37" s="70"/>
      <c r="M37" s="33"/>
      <c r="N37" s="38"/>
      <c r="O37" s="33"/>
      <c r="P37" s="41"/>
      <c r="Q37" s="38"/>
      <c r="R37" s="38"/>
      <c r="S37" s="33"/>
      <c r="T37" s="70"/>
      <c r="U37" s="33"/>
    </row>
    <row r="38" spans="1:21">
      <c r="A38" s="14"/>
      <c r="B38" s="43" t="s">
        <v>378</v>
      </c>
      <c r="C38" s="48">
        <v>13269</v>
      </c>
      <c r="D38" s="48"/>
      <c r="E38" s="46"/>
      <c r="F38" s="46"/>
      <c r="G38" s="48">
        <v>1196</v>
      </c>
      <c r="H38" s="48"/>
      <c r="I38" s="46"/>
      <c r="J38" s="46"/>
      <c r="K38" s="48">
        <v>4465</v>
      </c>
      <c r="L38" s="48"/>
      <c r="M38" s="46"/>
      <c r="N38" s="46"/>
      <c r="O38" s="68" t="s">
        <v>238</v>
      </c>
      <c r="P38" s="68"/>
      <c r="Q38" s="46"/>
      <c r="R38" s="46"/>
      <c r="S38" s="48">
        <v>18930</v>
      </c>
      <c r="T38" s="48"/>
      <c r="U38" s="46"/>
    </row>
    <row r="39" spans="1:21" ht="15.75" thickBot="1">
      <c r="A39" s="14"/>
      <c r="B39" s="43"/>
      <c r="C39" s="49"/>
      <c r="D39" s="49"/>
      <c r="E39" s="47"/>
      <c r="F39" s="46"/>
      <c r="G39" s="49"/>
      <c r="H39" s="49"/>
      <c r="I39" s="47"/>
      <c r="J39" s="46"/>
      <c r="K39" s="49"/>
      <c r="L39" s="49"/>
      <c r="M39" s="47"/>
      <c r="N39" s="46"/>
      <c r="O39" s="106"/>
      <c r="P39" s="106"/>
      <c r="Q39" s="47"/>
      <c r="R39" s="47"/>
      <c r="S39" s="49"/>
      <c r="T39" s="49"/>
      <c r="U39" s="47"/>
    </row>
    <row r="40" spans="1:21">
      <c r="A40" s="14"/>
      <c r="B40" s="33" t="s">
        <v>379</v>
      </c>
      <c r="C40" s="107" t="s">
        <v>380</v>
      </c>
      <c r="D40" s="107"/>
      <c r="E40" s="40" t="s">
        <v>224</v>
      </c>
      <c r="F40" s="38"/>
      <c r="G40" s="107">
        <v>124</v>
      </c>
      <c r="H40" s="107"/>
      <c r="I40" s="39"/>
      <c r="J40" s="38"/>
      <c r="K40" s="107">
        <v>84</v>
      </c>
      <c r="L40" s="107"/>
      <c r="M40" s="39"/>
      <c r="N40" s="38"/>
      <c r="O40" s="42">
        <v>5041</v>
      </c>
      <c r="P40" s="42"/>
      <c r="Q40" s="39"/>
      <c r="R40" s="39"/>
      <c r="S40" s="42">
        <v>4080</v>
      </c>
      <c r="T40" s="42"/>
      <c r="U40" s="39"/>
    </row>
    <row r="41" spans="1:21">
      <c r="A41" s="14"/>
      <c r="B41" s="33"/>
      <c r="C41" s="128"/>
      <c r="D41" s="128"/>
      <c r="E41" s="94"/>
      <c r="F41" s="38"/>
      <c r="G41" s="128"/>
      <c r="H41" s="128"/>
      <c r="I41" s="96"/>
      <c r="J41" s="38"/>
      <c r="K41" s="128"/>
      <c r="L41" s="128"/>
      <c r="M41" s="96"/>
      <c r="N41" s="38"/>
      <c r="O41" s="95"/>
      <c r="P41" s="95"/>
      <c r="Q41" s="96"/>
      <c r="R41" s="96"/>
      <c r="S41" s="95"/>
      <c r="T41" s="95"/>
      <c r="U41" s="96"/>
    </row>
    <row r="42" spans="1:21">
      <c r="A42" s="14"/>
      <c r="B42" s="43" t="s">
        <v>381</v>
      </c>
      <c r="C42" s="48">
        <v>81084</v>
      </c>
      <c r="D42" s="48"/>
      <c r="E42" s="46"/>
      <c r="F42" s="46"/>
      <c r="G42" s="68">
        <v>168</v>
      </c>
      <c r="H42" s="68"/>
      <c r="I42" s="46"/>
      <c r="J42" s="46"/>
      <c r="K42" s="68" t="s">
        <v>382</v>
      </c>
      <c r="L42" s="68"/>
      <c r="M42" s="43" t="s">
        <v>224</v>
      </c>
      <c r="N42" s="46"/>
      <c r="O42" s="48">
        <v>1338</v>
      </c>
      <c r="P42" s="48"/>
      <c r="Q42" s="46"/>
      <c r="R42" s="46"/>
      <c r="S42" s="48">
        <v>82581</v>
      </c>
      <c r="T42" s="48"/>
      <c r="U42" s="46"/>
    </row>
    <row r="43" spans="1:21" ht="15.75" thickBot="1">
      <c r="A43" s="14"/>
      <c r="B43" s="43"/>
      <c r="C43" s="49"/>
      <c r="D43" s="49"/>
      <c r="E43" s="47"/>
      <c r="F43" s="46"/>
      <c r="G43" s="106"/>
      <c r="H43" s="106"/>
      <c r="I43" s="47"/>
      <c r="J43" s="46"/>
      <c r="K43" s="106"/>
      <c r="L43" s="106"/>
      <c r="M43" s="129"/>
      <c r="N43" s="46"/>
      <c r="O43" s="49"/>
      <c r="P43" s="49"/>
      <c r="Q43" s="47"/>
      <c r="R43" s="46"/>
      <c r="S43" s="49"/>
      <c r="T43" s="49"/>
      <c r="U43" s="47"/>
    </row>
    <row r="44" spans="1:21">
      <c r="A44" s="14"/>
      <c r="B44" s="33" t="s">
        <v>383</v>
      </c>
      <c r="C44" s="40" t="s">
        <v>212</v>
      </c>
      <c r="D44" s="107" t="s">
        <v>384</v>
      </c>
      <c r="E44" s="40" t="s">
        <v>224</v>
      </c>
      <c r="F44" s="38"/>
      <c r="G44" s="40" t="s">
        <v>212</v>
      </c>
      <c r="H44" s="107" t="s">
        <v>385</v>
      </c>
      <c r="I44" s="40" t="s">
        <v>224</v>
      </c>
      <c r="J44" s="38"/>
      <c r="K44" s="40" t="s">
        <v>212</v>
      </c>
      <c r="L44" s="107">
        <v>93</v>
      </c>
      <c r="M44" s="39"/>
      <c r="N44" s="38"/>
      <c r="O44" s="40" t="s">
        <v>212</v>
      </c>
      <c r="P44" s="42">
        <v>3703</v>
      </c>
      <c r="Q44" s="39"/>
      <c r="R44" s="38"/>
      <c r="S44" s="40" t="s">
        <v>212</v>
      </c>
      <c r="T44" s="107" t="s">
        <v>386</v>
      </c>
      <c r="U44" s="40" t="s">
        <v>224</v>
      </c>
    </row>
    <row r="45" spans="1:21" ht="15.75" thickBot="1">
      <c r="A45" s="14"/>
      <c r="B45" s="33"/>
      <c r="C45" s="90"/>
      <c r="D45" s="108"/>
      <c r="E45" s="90"/>
      <c r="F45" s="38"/>
      <c r="G45" s="90"/>
      <c r="H45" s="108"/>
      <c r="I45" s="90"/>
      <c r="J45" s="38"/>
      <c r="K45" s="90"/>
      <c r="L45" s="108"/>
      <c r="M45" s="88"/>
      <c r="N45" s="38"/>
      <c r="O45" s="90"/>
      <c r="P45" s="91"/>
      <c r="Q45" s="88"/>
      <c r="R45" s="38"/>
      <c r="S45" s="90"/>
      <c r="T45" s="108"/>
      <c r="U45" s="90"/>
    </row>
    <row r="46" spans="1:21" ht="15.75" thickTop="1">
      <c r="A46" s="14"/>
      <c r="B46" s="29"/>
      <c r="C46" s="29"/>
      <c r="D46" s="29"/>
      <c r="E46" s="29"/>
      <c r="F46" s="29"/>
      <c r="G46" s="29"/>
      <c r="H46" s="29"/>
      <c r="I46" s="29"/>
      <c r="J46" s="29"/>
      <c r="K46" s="29"/>
      <c r="L46" s="29"/>
      <c r="M46" s="29"/>
      <c r="N46" s="29"/>
      <c r="O46" s="29"/>
      <c r="P46" s="29"/>
      <c r="Q46" s="29"/>
      <c r="R46" s="29"/>
      <c r="S46" s="29"/>
      <c r="T46" s="29"/>
      <c r="U46" s="29"/>
    </row>
    <row r="47" spans="1:21">
      <c r="A47" s="14"/>
      <c r="B47" s="16"/>
      <c r="C47" s="16"/>
      <c r="D47" s="16"/>
      <c r="E47" s="16"/>
      <c r="F47" s="16"/>
      <c r="G47" s="16"/>
      <c r="H47" s="16"/>
      <c r="I47" s="16"/>
      <c r="J47" s="16"/>
      <c r="K47" s="16"/>
      <c r="L47" s="16"/>
      <c r="M47" s="16"/>
      <c r="N47" s="16"/>
      <c r="O47" s="16"/>
      <c r="P47" s="16"/>
      <c r="Q47" s="16"/>
      <c r="R47" s="16"/>
      <c r="S47" s="16"/>
      <c r="T47" s="16"/>
      <c r="U47" s="16"/>
    </row>
    <row r="48" spans="1:21" ht="15.75" thickBot="1">
      <c r="A48" s="14"/>
      <c r="B48" s="17"/>
      <c r="C48" s="30" t="s">
        <v>387</v>
      </c>
      <c r="D48" s="30"/>
      <c r="E48" s="30"/>
      <c r="F48" s="30"/>
      <c r="G48" s="30"/>
      <c r="H48" s="30"/>
      <c r="I48" s="30"/>
      <c r="J48" s="30"/>
      <c r="K48" s="30"/>
      <c r="L48" s="30"/>
      <c r="M48" s="30"/>
      <c r="N48" s="30"/>
      <c r="O48" s="30"/>
      <c r="P48" s="30"/>
      <c r="Q48" s="30"/>
      <c r="R48" s="30"/>
      <c r="S48" s="30"/>
      <c r="T48" s="30"/>
      <c r="U48" s="30"/>
    </row>
    <row r="49" spans="1:21" ht="15.75" thickBot="1">
      <c r="A49" s="14"/>
      <c r="B49" s="17"/>
      <c r="C49" s="31" t="s">
        <v>354</v>
      </c>
      <c r="D49" s="31"/>
      <c r="E49" s="31"/>
      <c r="F49" s="20"/>
      <c r="G49" s="31" t="s">
        <v>355</v>
      </c>
      <c r="H49" s="31"/>
      <c r="I49" s="31"/>
      <c r="J49" s="20"/>
      <c r="K49" s="31" t="s">
        <v>356</v>
      </c>
      <c r="L49" s="31"/>
      <c r="M49" s="31"/>
      <c r="N49" s="20"/>
      <c r="O49" s="31" t="s">
        <v>357</v>
      </c>
      <c r="P49" s="31"/>
      <c r="Q49" s="31"/>
      <c r="R49" s="20"/>
      <c r="S49" s="31" t="s">
        <v>249</v>
      </c>
      <c r="T49" s="31"/>
      <c r="U49" s="31"/>
    </row>
    <row r="50" spans="1:21">
      <c r="A50" s="14"/>
      <c r="B50" s="33" t="s">
        <v>208</v>
      </c>
      <c r="C50" s="35" t="s">
        <v>212</v>
      </c>
      <c r="D50" s="104" t="s">
        <v>238</v>
      </c>
      <c r="E50" s="39"/>
      <c r="F50" s="38"/>
      <c r="G50" s="35" t="s">
        <v>212</v>
      </c>
      <c r="H50" s="104" t="s">
        <v>238</v>
      </c>
      <c r="I50" s="39"/>
      <c r="J50" s="38"/>
      <c r="K50" s="35" t="s">
        <v>212</v>
      </c>
      <c r="L50" s="104" t="s">
        <v>238</v>
      </c>
      <c r="M50" s="39"/>
      <c r="N50" s="38"/>
      <c r="O50" s="35" t="s">
        <v>212</v>
      </c>
      <c r="P50" s="37">
        <v>19858</v>
      </c>
      <c r="Q50" s="39"/>
      <c r="R50" s="38"/>
      <c r="S50" s="35" t="s">
        <v>212</v>
      </c>
      <c r="T50" s="37">
        <v>19858</v>
      </c>
      <c r="U50" s="39"/>
    </row>
    <row r="51" spans="1:21" ht="15.75" thickBot="1">
      <c r="A51" s="14"/>
      <c r="B51" s="33"/>
      <c r="C51" s="86"/>
      <c r="D51" s="105"/>
      <c r="E51" s="88"/>
      <c r="F51" s="38"/>
      <c r="G51" s="86"/>
      <c r="H51" s="105"/>
      <c r="I51" s="88"/>
      <c r="J51" s="38"/>
      <c r="K51" s="86"/>
      <c r="L51" s="105"/>
      <c r="M51" s="88"/>
      <c r="N51" s="38"/>
      <c r="O51" s="86"/>
      <c r="P51" s="87"/>
      <c r="Q51" s="88"/>
      <c r="R51" s="38"/>
      <c r="S51" s="86"/>
      <c r="T51" s="87"/>
      <c r="U51" s="88"/>
    </row>
    <row r="52" spans="1:21" ht="15.75" thickTop="1">
      <c r="A52" s="14"/>
      <c r="B52" s="17"/>
      <c r="C52" s="89"/>
      <c r="D52" s="89"/>
      <c r="E52" s="89"/>
      <c r="F52" s="17"/>
      <c r="G52" s="89"/>
      <c r="H52" s="89"/>
      <c r="I52" s="89"/>
      <c r="J52" s="17"/>
      <c r="K52" s="89"/>
      <c r="L52" s="89"/>
      <c r="M52" s="89"/>
      <c r="N52" s="17"/>
      <c r="O52" s="89"/>
      <c r="P52" s="89"/>
      <c r="Q52" s="89"/>
      <c r="R52" s="17"/>
      <c r="S52" s="89"/>
      <c r="T52" s="89"/>
      <c r="U52" s="89"/>
    </row>
    <row r="53" spans="1:21">
      <c r="A53" s="14"/>
      <c r="B53" s="33" t="s">
        <v>373</v>
      </c>
      <c r="C53" s="34" t="s">
        <v>212</v>
      </c>
      <c r="D53" s="69" t="s">
        <v>388</v>
      </c>
      <c r="E53" s="34" t="s">
        <v>224</v>
      </c>
      <c r="F53" s="38"/>
      <c r="G53" s="34" t="s">
        <v>212</v>
      </c>
      <c r="H53" s="69">
        <v>308</v>
      </c>
      <c r="I53" s="38"/>
      <c r="J53" s="38"/>
      <c r="K53" s="34" t="s">
        <v>212</v>
      </c>
      <c r="L53" s="69">
        <v>345</v>
      </c>
      <c r="M53" s="38"/>
      <c r="N53" s="38"/>
      <c r="O53" s="34" t="s">
        <v>212</v>
      </c>
      <c r="P53" s="36">
        <v>3132</v>
      </c>
      <c r="Q53" s="38"/>
      <c r="R53" s="38"/>
      <c r="S53" s="34" t="s">
        <v>212</v>
      </c>
      <c r="T53" s="36">
        <v>3261</v>
      </c>
      <c r="U53" s="38"/>
    </row>
    <row r="54" spans="1:21">
      <c r="A54" s="14"/>
      <c r="B54" s="33"/>
      <c r="C54" s="34"/>
      <c r="D54" s="69"/>
      <c r="E54" s="34"/>
      <c r="F54" s="38"/>
      <c r="G54" s="34"/>
      <c r="H54" s="69"/>
      <c r="I54" s="38"/>
      <c r="J54" s="38"/>
      <c r="K54" s="34"/>
      <c r="L54" s="69"/>
      <c r="M54" s="38"/>
      <c r="N54" s="38"/>
      <c r="O54" s="34"/>
      <c r="P54" s="36"/>
      <c r="Q54" s="38"/>
      <c r="R54" s="38"/>
      <c r="S54" s="34"/>
      <c r="T54" s="36"/>
      <c r="U54" s="38"/>
    </row>
    <row r="55" spans="1:21">
      <c r="A55" s="14"/>
      <c r="B55" s="43" t="s">
        <v>378</v>
      </c>
      <c r="C55" s="44">
        <v>3101</v>
      </c>
      <c r="D55" s="44"/>
      <c r="E55" s="46"/>
      <c r="F55" s="46"/>
      <c r="G55" s="44">
        <v>1994</v>
      </c>
      <c r="H55" s="44"/>
      <c r="I55" s="46"/>
      <c r="J55" s="46"/>
      <c r="K55" s="67" t="s">
        <v>238</v>
      </c>
      <c r="L55" s="67"/>
      <c r="M55" s="46"/>
      <c r="N55" s="46"/>
      <c r="O55" s="44">
        <v>25179</v>
      </c>
      <c r="P55" s="44"/>
      <c r="Q55" s="46"/>
      <c r="R55" s="46"/>
      <c r="S55" s="44">
        <v>30274</v>
      </c>
      <c r="T55" s="44"/>
      <c r="U55" s="46"/>
    </row>
    <row r="56" spans="1:21" ht="15.75" thickBot="1">
      <c r="A56" s="14"/>
      <c r="B56" s="43"/>
      <c r="C56" s="45"/>
      <c r="D56" s="45"/>
      <c r="E56" s="47"/>
      <c r="F56" s="46"/>
      <c r="G56" s="45"/>
      <c r="H56" s="45"/>
      <c r="I56" s="47"/>
      <c r="J56" s="46"/>
      <c r="K56" s="99"/>
      <c r="L56" s="99"/>
      <c r="M56" s="47"/>
      <c r="N56" s="46"/>
      <c r="O56" s="45"/>
      <c r="P56" s="45"/>
      <c r="Q56" s="47"/>
      <c r="R56" s="46"/>
      <c r="S56" s="45"/>
      <c r="T56" s="45"/>
      <c r="U56" s="47"/>
    </row>
    <row r="57" spans="1:21">
      <c r="A57" s="14"/>
      <c r="B57" s="33" t="s">
        <v>389</v>
      </c>
      <c r="C57" s="37">
        <v>2577</v>
      </c>
      <c r="D57" s="37"/>
      <c r="E57" s="39"/>
      <c r="F57" s="38"/>
      <c r="G57" s="37">
        <v>2302</v>
      </c>
      <c r="H57" s="37"/>
      <c r="I57" s="39"/>
      <c r="J57" s="38"/>
      <c r="K57" s="104">
        <v>345</v>
      </c>
      <c r="L57" s="104"/>
      <c r="M57" s="39"/>
      <c r="N57" s="38"/>
      <c r="O57" s="37">
        <v>28311</v>
      </c>
      <c r="P57" s="37"/>
      <c r="Q57" s="39"/>
      <c r="R57" s="38"/>
      <c r="S57" s="37">
        <v>33535</v>
      </c>
      <c r="T57" s="37"/>
      <c r="U57" s="39"/>
    </row>
    <row r="58" spans="1:21">
      <c r="A58" s="14"/>
      <c r="B58" s="33"/>
      <c r="C58" s="119"/>
      <c r="D58" s="119"/>
      <c r="E58" s="96"/>
      <c r="F58" s="38"/>
      <c r="G58" s="119"/>
      <c r="H58" s="119"/>
      <c r="I58" s="96"/>
      <c r="J58" s="38"/>
      <c r="K58" s="130"/>
      <c r="L58" s="130"/>
      <c r="M58" s="96"/>
      <c r="N58" s="38"/>
      <c r="O58" s="119"/>
      <c r="P58" s="119"/>
      <c r="Q58" s="96"/>
      <c r="R58" s="38"/>
      <c r="S58" s="119"/>
      <c r="T58" s="119"/>
      <c r="U58" s="96"/>
    </row>
    <row r="59" spans="1:21">
      <c r="A59" s="14"/>
      <c r="B59" s="43" t="s">
        <v>366</v>
      </c>
      <c r="C59" s="67" t="s">
        <v>390</v>
      </c>
      <c r="D59" s="67"/>
      <c r="E59" s="85" t="s">
        <v>224</v>
      </c>
      <c r="F59" s="46"/>
      <c r="G59" s="67">
        <v>851</v>
      </c>
      <c r="H59" s="67"/>
      <c r="I59" s="46"/>
      <c r="J59" s="46"/>
      <c r="K59" s="67">
        <v>97</v>
      </c>
      <c r="L59" s="67"/>
      <c r="M59" s="46"/>
      <c r="N59" s="46"/>
      <c r="O59" s="44">
        <v>21161</v>
      </c>
      <c r="P59" s="44"/>
      <c r="Q59" s="46"/>
      <c r="R59" s="46"/>
      <c r="S59" s="44">
        <v>17156</v>
      </c>
      <c r="T59" s="44"/>
      <c r="U59" s="46"/>
    </row>
    <row r="60" spans="1:21" ht="15.75" thickBot="1">
      <c r="A60" s="14"/>
      <c r="B60" s="43"/>
      <c r="C60" s="99"/>
      <c r="D60" s="99"/>
      <c r="E60" s="125"/>
      <c r="F60" s="46"/>
      <c r="G60" s="99"/>
      <c r="H60" s="99"/>
      <c r="I60" s="47"/>
      <c r="J60" s="46"/>
      <c r="K60" s="99"/>
      <c r="L60" s="99"/>
      <c r="M60" s="47"/>
      <c r="N60" s="46"/>
      <c r="O60" s="45"/>
      <c r="P60" s="45"/>
      <c r="Q60" s="47"/>
      <c r="R60" s="46"/>
      <c r="S60" s="45"/>
      <c r="T60" s="45"/>
      <c r="U60" s="47"/>
    </row>
    <row r="61" spans="1:21">
      <c r="A61" s="14"/>
      <c r="B61" s="33" t="s">
        <v>140</v>
      </c>
      <c r="C61" s="35" t="s">
        <v>212</v>
      </c>
      <c r="D61" s="37">
        <v>7530</v>
      </c>
      <c r="E61" s="39"/>
      <c r="F61" s="38"/>
      <c r="G61" s="35" t="s">
        <v>212</v>
      </c>
      <c r="H61" s="37">
        <v>1451</v>
      </c>
      <c r="I61" s="39"/>
      <c r="J61" s="38"/>
      <c r="K61" s="35" t="s">
        <v>212</v>
      </c>
      <c r="L61" s="104">
        <v>248</v>
      </c>
      <c r="M61" s="39"/>
      <c r="N61" s="38"/>
      <c r="O61" s="35" t="s">
        <v>212</v>
      </c>
      <c r="P61" s="37">
        <v>7150</v>
      </c>
      <c r="Q61" s="39"/>
      <c r="R61" s="38"/>
      <c r="S61" s="35" t="s">
        <v>212</v>
      </c>
      <c r="T61" s="37">
        <v>16379</v>
      </c>
      <c r="U61" s="39"/>
    </row>
    <row r="62" spans="1:21" ht="15.75" thickBot="1">
      <c r="A62" s="14"/>
      <c r="B62" s="33"/>
      <c r="C62" s="86"/>
      <c r="D62" s="87"/>
      <c r="E62" s="88"/>
      <c r="F62" s="38"/>
      <c r="G62" s="86"/>
      <c r="H62" s="87"/>
      <c r="I62" s="88"/>
      <c r="J62" s="38"/>
      <c r="K62" s="86"/>
      <c r="L62" s="105"/>
      <c r="M62" s="88"/>
      <c r="N62" s="38"/>
      <c r="O62" s="86"/>
      <c r="P62" s="87"/>
      <c r="Q62" s="88"/>
      <c r="R62" s="38"/>
      <c r="S62" s="118"/>
      <c r="T62" s="119"/>
      <c r="U62" s="96"/>
    </row>
    <row r="63" spans="1:21" ht="15.75" thickTop="1">
      <c r="A63" s="14"/>
      <c r="B63" s="43" t="s">
        <v>370</v>
      </c>
      <c r="C63" s="89"/>
      <c r="D63" s="89"/>
      <c r="E63" s="89"/>
      <c r="F63" s="46"/>
      <c r="G63" s="89"/>
      <c r="H63" s="89"/>
      <c r="I63" s="89"/>
      <c r="J63" s="46"/>
      <c r="K63" s="89"/>
      <c r="L63" s="89"/>
      <c r="M63" s="89"/>
      <c r="N63" s="46"/>
      <c r="O63" s="89"/>
      <c r="P63" s="89"/>
      <c r="Q63" s="89"/>
      <c r="R63" s="46"/>
      <c r="S63" s="44">
        <v>13794</v>
      </c>
      <c r="T63" s="44"/>
      <c r="U63" s="46"/>
    </row>
    <row r="64" spans="1:21" ht="15.75" thickBot="1">
      <c r="A64" s="14"/>
      <c r="B64" s="43"/>
      <c r="C64" s="46"/>
      <c r="D64" s="46"/>
      <c r="E64" s="46"/>
      <c r="F64" s="46"/>
      <c r="G64" s="46"/>
      <c r="H64" s="46"/>
      <c r="I64" s="46"/>
      <c r="J64" s="46"/>
      <c r="K64" s="46"/>
      <c r="L64" s="46"/>
      <c r="M64" s="46"/>
      <c r="N64" s="46"/>
      <c r="O64" s="46"/>
      <c r="P64" s="46"/>
      <c r="Q64" s="46"/>
      <c r="R64" s="46"/>
      <c r="S64" s="45"/>
      <c r="T64" s="45"/>
      <c r="U64" s="47"/>
    </row>
    <row r="65" spans="1:21">
      <c r="A65" s="14"/>
      <c r="B65" s="33" t="s">
        <v>371</v>
      </c>
      <c r="C65" s="38"/>
      <c r="D65" s="38"/>
      <c r="E65" s="38"/>
      <c r="F65" s="38"/>
      <c r="G65" s="38"/>
      <c r="H65" s="38"/>
      <c r="I65" s="38"/>
      <c r="J65" s="38"/>
      <c r="K65" s="38"/>
      <c r="L65" s="38"/>
      <c r="M65" s="38"/>
      <c r="N65" s="38"/>
      <c r="O65" s="38"/>
      <c r="P65" s="38"/>
      <c r="Q65" s="38"/>
      <c r="R65" s="38"/>
      <c r="S65" s="35" t="s">
        <v>212</v>
      </c>
      <c r="T65" s="37">
        <v>30173</v>
      </c>
      <c r="U65" s="39"/>
    </row>
    <row r="66" spans="1:21" ht="15.75" thickBot="1">
      <c r="A66" s="14"/>
      <c r="B66" s="33"/>
      <c r="C66" s="38"/>
      <c r="D66" s="38"/>
      <c r="E66" s="38"/>
      <c r="F66" s="38"/>
      <c r="G66" s="38"/>
      <c r="H66" s="38"/>
      <c r="I66" s="38"/>
      <c r="J66" s="38"/>
      <c r="K66" s="38"/>
      <c r="L66" s="38"/>
      <c r="M66" s="38"/>
      <c r="N66" s="38"/>
      <c r="O66" s="38"/>
      <c r="P66" s="38"/>
      <c r="Q66" s="38"/>
      <c r="R66" s="38"/>
      <c r="S66" s="86"/>
      <c r="T66" s="87"/>
      <c r="U66" s="88"/>
    </row>
    <row r="67" spans="1:21" ht="15.75" thickTop="1">
      <c r="A67" s="14"/>
      <c r="B67" s="29"/>
      <c r="C67" s="29"/>
      <c r="D67" s="29"/>
      <c r="E67" s="29"/>
      <c r="F67" s="29"/>
      <c r="G67" s="29"/>
      <c r="H67" s="29"/>
      <c r="I67" s="29"/>
      <c r="J67" s="29"/>
      <c r="K67" s="29"/>
      <c r="L67" s="29"/>
      <c r="M67" s="29"/>
      <c r="N67" s="29"/>
      <c r="O67" s="29"/>
      <c r="P67" s="29"/>
      <c r="Q67" s="29"/>
      <c r="R67" s="29"/>
      <c r="S67" s="29"/>
      <c r="T67" s="29"/>
      <c r="U67" s="29"/>
    </row>
    <row r="68" spans="1:21">
      <c r="A68" s="14"/>
      <c r="B68" s="16"/>
      <c r="C68" s="16"/>
      <c r="D68" s="16"/>
      <c r="E68" s="16"/>
      <c r="F68" s="16"/>
      <c r="G68" s="16"/>
      <c r="H68" s="16"/>
      <c r="I68" s="16"/>
      <c r="J68" s="16"/>
      <c r="K68" s="16"/>
      <c r="L68" s="16"/>
      <c r="M68" s="16"/>
      <c r="N68" s="16"/>
      <c r="O68" s="16"/>
      <c r="P68" s="16"/>
      <c r="Q68" s="16"/>
      <c r="R68" s="16"/>
      <c r="S68" s="16"/>
      <c r="T68" s="16"/>
      <c r="U68" s="16"/>
    </row>
    <row r="69" spans="1:21" ht="15.75" thickBot="1">
      <c r="A69" s="14"/>
      <c r="B69" s="17"/>
      <c r="C69" s="65" t="s">
        <v>391</v>
      </c>
      <c r="D69" s="65"/>
      <c r="E69" s="65"/>
      <c r="F69" s="65"/>
      <c r="G69" s="65"/>
      <c r="H69" s="65"/>
      <c r="I69" s="65"/>
      <c r="J69" s="65"/>
      <c r="K69" s="65"/>
      <c r="L69" s="65"/>
      <c r="M69" s="65"/>
      <c r="N69" s="65"/>
      <c r="O69" s="65"/>
      <c r="P69" s="65"/>
      <c r="Q69" s="65"/>
      <c r="R69" s="65"/>
      <c r="S69" s="65"/>
      <c r="T69" s="65"/>
      <c r="U69" s="65"/>
    </row>
    <row r="70" spans="1:21" ht="15.75" thickBot="1">
      <c r="A70" s="14"/>
      <c r="B70" s="17"/>
      <c r="C70" s="32" t="s">
        <v>354</v>
      </c>
      <c r="D70" s="32"/>
      <c r="E70" s="32"/>
      <c r="F70" s="20"/>
      <c r="G70" s="32" t="s">
        <v>355</v>
      </c>
      <c r="H70" s="32"/>
      <c r="I70" s="32"/>
      <c r="J70" s="20"/>
      <c r="K70" s="32" t="s">
        <v>356</v>
      </c>
      <c r="L70" s="32"/>
      <c r="M70" s="32"/>
      <c r="N70" s="20"/>
      <c r="O70" s="32" t="s">
        <v>357</v>
      </c>
      <c r="P70" s="32"/>
      <c r="Q70" s="32"/>
      <c r="R70" s="20"/>
      <c r="S70" s="32" t="s">
        <v>249</v>
      </c>
      <c r="T70" s="32"/>
      <c r="U70" s="32"/>
    </row>
    <row r="71" spans="1:21">
      <c r="A71" s="14"/>
      <c r="B71" s="33" t="s">
        <v>208</v>
      </c>
      <c r="C71" s="40" t="s">
        <v>212</v>
      </c>
      <c r="D71" s="42">
        <v>639237</v>
      </c>
      <c r="E71" s="39"/>
      <c r="F71" s="38"/>
      <c r="G71" s="40" t="s">
        <v>212</v>
      </c>
      <c r="H71" s="42">
        <v>23036</v>
      </c>
      <c r="I71" s="39"/>
      <c r="J71" s="38"/>
      <c r="K71" s="40" t="s">
        <v>212</v>
      </c>
      <c r="L71" s="42">
        <v>37785</v>
      </c>
      <c r="M71" s="39"/>
      <c r="N71" s="38"/>
      <c r="O71" s="40" t="s">
        <v>212</v>
      </c>
      <c r="P71" s="42">
        <v>57702</v>
      </c>
      <c r="Q71" s="39"/>
      <c r="R71" s="38"/>
      <c r="S71" s="40" t="s">
        <v>212</v>
      </c>
      <c r="T71" s="42">
        <v>757760</v>
      </c>
      <c r="U71" s="39"/>
    </row>
    <row r="72" spans="1:21" ht="15.75" thickBot="1">
      <c r="A72" s="14"/>
      <c r="B72" s="33"/>
      <c r="C72" s="90"/>
      <c r="D72" s="91"/>
      <c r="E72" s="88"/>
      <c r="F72" s="38"/>
      <c r="G72" s="90"/>
      <c r="H72" s="91"/>
      <c r="I72" s="88"/>
      <c r="J72" s="38"/>
      <c r="K72" s="90"/>
      <c r="L72" s="91"/>
      <c r="M72" s="88"/>
      <c r="N72" s="38"/>
      <c r="O72" s="90"/>
      <c r="P72" s="91"/>
      <c r="Q72" s="88"/>
      <c r="R72" s="38"/>
      <c r="S72" s="90"/>
      <c r="T72" s="91"/>
      <c r="U72" s="88"/>
    </row>
    <row r="73" spans="1:21" ht="15.75" thickTop="1">
      <c r="A73" s="14"/>
      <c r="B73" s="17"/>
      <c r="C73" s="89"/>
      <c r="D73" s="89"/>
      <c r="E73" s="89"/>
      <c r="F73" s="17"/>
      <c r="G73" s="89"/>
      <c r="H73" s="89"/>
      <c r="I73" s="89"/>
      <c r="J73" s="17"/>
      <c r="K73" s="89"/>
      <c r="L73" s="89"/>
      <c r="M73" s="89"/>
      <c r="N73" s="17"/>
      <c r="O73" s="89"/>
      <c r="P73" s="89"/>
      <c r="Q73" s="89"/>
      <c r="R73" s="17"/>
      <c r="S73" s="89"/>
      <c r="T73" s="89"/>
      <c r="U73" s="89"/>
    </row>
    <row r="74" spans="1:21">
      <c r="A74" s="14"/>
      <c r="B74" s="33" t="s">
        <v>379</v>
      </c>
      <c r="C74" s="33" t="s">
        <v>212</v>
      </c>
      <c r="D74" s="70" t="s">
        <v>392</v>
      </c>
      <c r="E74" s="33" t="s">
        <v>224</v>
      </c>
      <c r="F74" s="38"/>
      <c r="G74" s="33" t="s">
        <v>212</v>
      </c>
      <c r="H74" s="70" t="s">
        <v>393</v>
      </c>
      <c r="I74" s="33" t="s">
        <v>224</v>
      </c>
      <c r="J74" s="38"/>
      <c r="K74" s="33" t="s">
        <v>212</v>
      </c>
      <c r="L74" s="70" t="s">
        <v>394</v>
      </c>
      <c r="M74" s="33" t="s">
        <v>224</v>
      </c>
      <c r="N74" s="38"/>
      <c r="O74" s="33" t="s">
        <v>212</v>
      </c>
      <c r="P74" s="41">
        <v>13129</v>
      </c>
      <c r="Q74" s="38"/>
      <c r="R74" s="38"/>
      <c r="S74" s="33" t="s">
        <v>212</v>
      </c>
      <c r="T74" s="70" t="s">
        <v>395</v>
      </c>
      <c r="U74" s="33" t="s">
        <v>224</v>
      </c>
    </row>
    <row r="75" spans="1:21">
      <c r="A75" s="14"/>
      <c r="B75" s="33"/>
      <c r="C75" s="33"/>
      <c r="D75" s="70"/>
      <c r="E75" s="33"/>
      <c r="F75" s="38"/>
      <c r="G75" s="33"/>
      <c r="H75" s="70"/>
      <c r="I75" s="33"/>
      <c r="J75" s="38"/>
      <c r="K75" s="33"/>
      <c r="L75" s="70"/>
      <c r="M75" s="33"/>
      <c r="N75" s="38"/>
      <c r="O75" s="33"/>
      <c r="P75" s="41"/>
      <c r="Q75" s="38"/>
      <c r="R75" s="38"/>
      <c r="S75" s="33"/>
      <c r="T75" s="70"/>
      <c r="U75" s="33"/>
    </row>
    <row r="76" spans="1:21">
      <c r="A76" s="14"/>
      <c r="B76" s="43" t="s">
        <v>362</v>
      </c>
      <c r="C76" s="48">
        <v>13269</v>
      </c>
      <c r="D76" s="48"/>
      <c r="E76" s="46"/>
      <c r="F76" s="46"/>
      <c r="G76" s="68" t="s">
        <v>396</v>
      </c>
      <c r="H76" s="68"/>
      <c r="I76" s="43" t="s">
        <v>224</v>
      </c>
      <c r="J76" s="46"/>
      <c r="K76" s="48">
        <v>4465</v>
      </c>
      <c r="L76" s="48"/>
      <c r="M76" s="46"/>
      <c r="N76" s="46"/>
      <c r="O76" s="68" t="s">
        <v>238</v>
      </c>
      <c r="P76" s="68"/>
      <c r="Q76" s="46"/>
      <c r="R76" s="46"/>
      <c r="S76" s="48">
        <v>15017</v>
      </c>
      <c r="T76" s="48"/>
      <c r="U76" s="46"/>
    </row>
    <row r="77" spans="1:21" ht="15.75" thickBot="1">
      <c r="A77" s="14"/>
      <c r="B77" s="43"/>
      <c r="C77" s="49"/>
      <c r="D77" s="49"/>
      <c r="E77" s="47"/>
      <c r="F77" s="46"/>
      <c r="G77" s="106"/>
      <c r="H77" s="106"/>
      <c r="I77" s="129"/>
      <c r="J77" s="46"/>
      <c r="K77" s="49"/>
      <c r="L77" s="49"/>
      <c r="M77" s="47"/>
      <c r="N77" s="46"/>
      <c r="O77" s="106"/>
      <c r="P77" s="106"/>
      <c r="Q77" s="47"/>
      <c r="R77" s="46"/>
      <c r="S77" s="49"/>
      <c r="T77" s="49"/>
      <c r="U77" s="47"/>
    </row>
    <row r="78" spans="1:21">
      <c r="A78" s="14"/>
      <c r="B78" s="33" t="s">
        <v>379</v>
      </c>
      <c r="C78" s="107" t="s">
        <v>397</v>
      </c>
      <c r="D78" s="107"/>
      <c r="E78" s="40" t="s">
        <v>224</v>
      </c>
      <c r="F78" s="38"/>
      <c r="G78" s="107" t="s">
        <v>398</v>
      </c>
      <c r="H78" s="107"/>
      <c r="I78" s="40" t="s">
        <v>224</v>
      </c>
      <c r="J78" s="38"/>
      <c r="K78" s="107" t="s">
        <v>399</v>
      </c>
      <c r="L78" s="107"/>
      <c r="M78" s="40" t="s">
        <v>224</v>
      </c>
      <c r="N78" s="38"/>
      <c r="O78" s="42">
        <v>13129</v>
      </c>
      <c r="P78" s="42"/>
      <c r="Q78" s="39"/>
      <c r="R78" s="38"/>
      <c r="S78" s="107" t="s">
        <v>400</v>
      </c>
      <c r="T78" s="107"/>
      <c r="U78" s="40" t="s">
        <v>224</v>
      </c>
    </row>
    <row r="79" spans="1:21">
      <c r="A79" s="14"/>
      <c r="B79" s="33"/>
      <c r="C79" s="128"/>
      <c r="D79" s="128"/>
      <c r="E79" s="94"/>
      <c r="F79" s="38"/>
      <c r="G79" s="128"/>
      <c r="H79" s="128"/>
      <c r="I79" s="94"/>
      <c r="J79" s="38"/>
      <c r="K79" s="128"/>
      <c r="L79" s="128"/>
      <c r="M79" s="94"/>
      <c r="N79" s="38"/>
      <c r="O79" s="95"/>
      <c r="P79" s="95"/>
      <c r="Q79" s="96"/>
      <c r="R79" s="38"/>
      <c r="S79" s="128"/>
      <c r="T79" s="128"/>
      <c r="U79" s="94"/>
    </row>
    <row r="80" spans="1:21">
      <c r="A80" s="14"/>
      <c r="B80" s="43" t="s">
        <v>401</v>
      </c>
      <c r="C80" s="48">
        <v>61679</v>
      </c>
      <c r="D80" s="48"/>
      <c r="E80" s="46"/>
      <c r="F80" s="46"/>
      <c r="G80" s="68" t="s">
        <v>402</v>
      </c>
      <c r="H80" s="68"/>
      <c r="I80" s="43" t="s">
        <v>224</v>
      </c>
      <c r="J80" s="46"/>
      <c r="K80" s="68" t="s">
        <v>403</v>
      </c>
      <c r="L80" s="68"/>
      <c r="M80" s="43" t="s">
        <v>224</v>
      </c>
      <c r="N80" s="46"/>
      <c r="O80" s="48">
        <v>3485</v>
      </c>
      <c r="P80" s="48"/>
      <c r="Q80" s="46"/>
      <c r="R80" s="46"/>
      <c r="S80" s="48">
        <v>63944</v>
      </c>
      <c r="T80" s="48"/>
      <c r="U80" s="46"/>
    </row>
    <row r="81" spans="1:21" ht="15.75" thickBot="1">
      <c r="A81" s="14"/>
      <c r="B81" s="43"/>
      <c r="C81" s="49"/>
      <c r="D81" s="49"/>
      <c r="E81" s="47"/>
      <c r="F81" s="46"/>
      <c r="G81" s="106"/>
      <c r="H81" s="106"/>
      <c r="I81" s="129"/>
      <c r="J81" s="46"/>
      <c r="K81" s="106"/>
      <c r="L81" s="106"/>
      <c r="M81" s="129"/>
      <c r="N81" s="46"/>
      <c r="O81" s="49"/>
      <c r="P81" s="49"/>
      <c r="Q81" s="47"/>
      <c r="R81" s="46"/>
      <c r="S81" s="49"/>
      <c r="T81" s="49"/>
      <c r="U81" s="47"/>
    </row>
    <row r="82" spans="1:21">
      <c r="A82" s="14"/>
      <c r="B82" s="33" t="s">
        <v>383</v>
      </c>
      <c r="C82" s="40" t="s">
        <v>212</v>
      </c>
      <c r="D82" s="107" t="s">
        <v>404</v>
      </c>
      <c r="E82" s="40" t="s">
        <v>224</v>
      </c>
      <c r="F82" s="38"/>
      <c r="G82" s="40" t="s">
        <v>212</v>
      </c>
      <c r="H82" s="107" t="s">
        <v>405</v>
      </c>
      <c r="I82" s="40" t="s">
        <v>224</v>
      </c>
      <c r="J82" s="38"/>
      <c r="K82" s="40" t="s">
        <v>212</v>
      </c>
      <c r="L82" s="107" t="s">
        <v>406</v>
      </c>
      <c r="M82" s="40" t="s">
        <v>224</v>
      </c>
      <c r="N82" s="38"/>
      <c r="O82" s="40" t="s">
        <v>212</v>
      </c>
      <c r="P82" s="42">
        <v>9644</v>
      </c>
      <c r="Q82" s="39"/>
      <c r="R82" s="38"/>
      <c r="S82" s="40" t="s">
        <v>212</v>
      </c>
      <c r="T82" s="107" t="s">
        <v>407</v>
      </c>
      <c r="U82" s="40" t="s">
        <v>224</v>
      </c>
    </row>
    <row r="83" spans="1:21" ht="15.75" thickBot="1">
      <c r="A83" s="14"/>
      <c r="B83" s="33"/>
      <c r="C83" s="90"/>
      <c r="D83" s="108"/>
      <c r="E83" s="90"/>
      <c r="F83" s="38"/>
      <c r="G83" s="90"/>
      <c r="H83" s="108"/>
      <c r="I83" s="90"/>
      <c r="J83" s="38"/>
      <c r="K83" s="90"/>
      <c r="L83" s="108"/>
      <c r="M83" s="90"/>
      <c r="N83" s="38"/>
      <c r="O83" s="90"/>
      <c r="P83" s="91"/>
      <c r="Q83" s="88"/>
      <c r="R83" s="38"/>
      <c r="S83" s="90"/>
      <c r="T83" s="108"/>
      <c r="U83" s="90"/>
    </row>
    <row r="84" spans="1:21" ht="15.75" thickTop="1">
      <c r="A84" s="14"/>
      <c r="B84" s="75"/>
      <c r="C84" s="75"/>
      <c r="D84" s="75"/>
      <c r="E84" s="75"/>
      <c r="F84" s="75"/>
      <c r="G84" s="75"/>
      <c r="H84" s="75"/>
      <c r="I84" s="75"/>
      <c r="J84" s="75"/>
      <c r="K84" s="75"/>
      <c r="L84" s="75"/>
      <c r="M84" s="75"/>
      <c r="N84" s="75"/>
      <c r="O84" s="75"/>
      <c r="P84" s="75"/>
      <c r="Q84" s="75"/>
      <c r="R84" s="75"/>
      <c r="S84" s="75"/>
      <c r="T84" s="75"/>
      <c r="U84" s="75"/>
    </row>
    <row r="85" spans="1:21">
      <c r="A85" s="14"/>
      <c r="B85" s="77" t="s">
        <v>408</v>
      </c>
      <c r="C85" s="77"/>
      <c r="D85" s="77"/>
      <c r="E85" s="77"/>
      <c r="F85" s="77"/>
      <c r="G85" s="77"/>
      <c r="H85" s="77"/>
      <c r="I85" s="77"/>
      <c r="J85" s="77"/>
      <c r="K85" s="77"/>
      <c r="L85" s="77"/>
      <c r="M85" s="77"/>
      <c r="N85" s="77"/>
      <c r="O85" s="77"/>
      <c r="P85" s="77"/>
      <c r="Q85" s="77"/>
      <c r="R85" s="77"/>
      <c r="S85" s="77"/>
      <c r="T85" s="77"/>
      <c r="U85" s="77"/>
    </row>
    <row r="86" spans="1:21">
      <c r="A86" s="14"/>
      <c r="B86" s="77" t="s">
        <v>409</v>
      </c>
      <c r="C86" s="77"/>
      <c r="D86" s="77"/>
      <c r="E86" s="77"/>
      <c r="F86" s="77"/>
      <c r="G86" s="77"/>
      <c r="H86" s="77"/>
      <c r="I86" s="77"/>
      <c r="J86" s="77"/>
      <c r="K86" s="77"/>
      <c r="L86" s="77"/>
      <c r="M86" s="77"/>
      <c r="N86" s="77"/>
      <c r="O86" s="77"/>
      <c r="P86" s="77"/>
      <c r="Q86" s="77"/>
      <c r="R86" s="77"/>
      <c r="S86" s="77"/>
      <c r="T86" s="77"/>
      <c r="U86" s="77"/>
    </row>
    <row r="87" spans="1:21">
      <c r="A87" s="14"/>
      <c r="B87" s="78" t="s">
        <v>410</v>
      </c>
      <c r="C87" s="78"/>
      <c r="D87" s="78"/>
      <c r="E87" s="78"/>
      <c r="F87" s="78"/>
      <c r="G87" s="78"/>
      <c r="H87" s="78"/>
      <c r="I87" s="78"/>
      <c r="J87" s="78"/>
      <c r="K87" s="78"/>
      <c r="L87" s="78"/>
      <c r="M87" s="78"/>
      <c r="N87" s="78"/>
      <c r="O87" s="78"/>
      <c r="P87" s="78"/>
      <c r="Q87" s="78"/>
      <c r="R87" s="78"/>
      <c r="S87" s="78"/>
      <c r="T87" s="78"/>
      <c r="U87" s="78"/>
    </row>
    <row r="88" spans="1:21">
      <c r="A88" s="14"/>
      <c r="B88" s="77" t="s">
        <v>411</v>
      </c>
      <c r="C88" s="77"/>
      <c r="D88" s="77"/>
      <c r="E88" s="77"/>
      <c r="F88" s="77"/>
      <c r="G88" s="77"/>
      <c r="H88" s="77"/>
      <c r="I88" s="77"/>
      <c r="J88" s="77"/>
      <c r="K88" s="77"/>
      <c r="L88" s="77"/>
      <c r="M88" s="77"/>
      <c r="N88" s="77"/>
      <c r="O88" s="77"/>
      <c r="P88" s="77"/>
      <c r="Q88" s="77"/>
      <c r="R88" s="77"/>
      <c r="S88" s="77"/>
      <c r="T88" s="77"/>
      <c r="U88" s="77"/>
    </row>
    <row r="89" spans="1:21">
      <c r="A89" s="14"/>
      <c r="B89" s="29"/>
      <c r="C89" s="29"/>
    </row>
    <row r="90" spans="1:21">
      <c r="A90" s="14"/>
      <c r="B90" s="16"/>
      <c r="C90" s="16"/>
    </row>
    <row r="91" spans="1:21">
      <c r="A91" s="14"/>
      <c r="B91" s="17"/>
      <c r="C91" s="17"/>
    </row>
  </sheetData>
  <mergeCells count="529">
    <mergeCell ref="B7:U7"/>
    <mergeCell ref="B84:U84"/>
    <mergeCell ref="B85:U85"/>
    <mergeCell ref="B86:U86"/>
    <mergeCell ref="B87:U87"/>
    <mergeCell ref="B88:U88"/>
    <mergeCell ref="U82:U83"/>
    <mergeCell ref="B89:C89"/>
    <mergeCell ref="A1:A2"/>
    <mergeCell ref="B1:U1"/>
    <mergeCell ref="B2:U2"/>
    <mergeCell ref="B3:U3"/>
    <mergeCell ref="A4:A91"/>
    <mergeCell ref="B4:U4"/>
    <mergeCell ref="B5:U5"/>
    <mergeCell ref="B6:U6"/>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S71:S72"/>
    <mergeCell ref="T71:T72"/>
    <mergeCell ref="U71:U72"/>
    <mergeCell ref="C73:E73"/>
    <mergeCell ref="G73:I73"/>
    <mergeCell ref="K73:M73"/>
    <mergeCell ref="O73:Q73"/>
    <mergeCell ref="S73:U73"/>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R65:R66"/>
    <mergeCell ref="S65:S66"/>
    <mergeCell ref="T65:T66"/>
    <mergeCell ref="U65:U66"/>
    <mergeCell ref="B67:U67"/>
    <mergeCell ref="C69:U69"/>
    <mergeCell ref="S63:T64"/>
    <mergeCell ref="U63:U64"/>
    <mergeCell ref="B65:B66"/>
    <mergeCell ref="C65:E66"/>
    <mergeCell ref="F65:F66"/>
    <mergeCell ref="G65:I66"/>
    <mergeCell ref="J65:J66"/>
    <mergeCell ref="K65:M66"/>
    <mergeCell ref="N65:N66"/>
    <mergeCell ref="O65:Q66"/>
    <mergeCell ref="U61:U62"/>
    <mergeCell ref="B63:B64"/>
    <mergeCell ref="C63:E64"/>
    <mergeCell ref="F63:F64"/>
    <mergeCell ref="G63:I64"/>
    <mergeCell ref="J63:J64"/>
    <mergeCell ref="K63:M64"/>
    <mergeCell ref="N63:N64"/>
    <mergeCell ref="O63:Q64"/>
    <mergeCell ref="R63:R64"/>
    <mergeCell ref="O61:O62"/>
    <mergeCell ref="P61:P62"/>
    <mergeCell ref="Q61:Q62"/>
    <mergeCell ref="R61:R62"/>
    <mergeCell ref="S61:S62"/>
    <mergeCell ref="T61:T62"/>
    <mergeCell ref="I61:I62"/>
    <mergeCell ref="J61:J62"/>
    <mergeCell ref="K61:K62"/>
    <mergeCell ref="L61:L62"/>
    <mergeCell ref="M61:M62"/>
    <mergeCell ref="N61:N62"/>
    <mergeCell ref="R59:R60"/>
    <mergeCell ref="S59:T60"/>
    <mergeCell ref="U59:U60"/>
    <mergeCell ref="B61:B62"/>
    <mergeCell ref="C61:C62"/>
    <mergeCell ref="D61:D62"/>
    <mergeCell ref="E61:E62"/>
    <mergeCell ref="F61:F62"/>
    <mergeCell ref="G61:G62"/>
    <mergeCell ref="H61:H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0:T51"/>
    <mergeCell ref="U50:U51"/>
    <mergeCell ref="C52:E52"/>
    <mergeCell ref="G52:I52"/>
    <mergeCell ref="K52:M52"/>
    <mergeCell ref="O52:Q52"/>
    <mergeCell ref="S52:U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U44:U45"/>
    <mergeCell ref="B46:U46"/>
    <mergeCell ref="C48:U48"/>
    <mergeCell ref="C49:E49"/>
    <mergeCell ref="G49:I49"/>
    <mergeCell ref="K49:M49"/>
    <mergeCell ref="O49:Q49"/>
    <mergeCell ref="S49:U49"/>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3:S34"/>
    <mergeCell ref="T33:T34"/>
    <mergeCell ref="U33:U34"/>
    <mergeCell ref="C35:E35"/>
    <mergeCell ref="G35:I35"/>
    <mergeCell ref="K35:M35"/>
    <mergeCell ref="O35:Q35"/>
    <mergeCell ref="S35:U35"/>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R27:R28"/>
    <mergeCell ref="S27:S28"/>
    <mergeCell ref="T27:T28"/>
    <mergeCell ref="U27:U28"/>
    <mergeCell ref="B29:U29"/>
    <mergeCell ref="C31:U31"/>
    <mergeCell ref="S25:T26"/>
    <mergeCell ref="U25:U26"/>
    <mergeCell ref="B27:B28"/>
    <mergeCell ref="C27:E28"/>
    <mergeCell ref="F27:F28"/>
    <mergeCell ref="G27:I28"/>
    <mergeCell ref="J27:J28"/>
    <mergeCell ref="K27:M28"/>
    <mergeCell ref="N27:N28"/>
    <mergeCell ref="O27:Q28"/>
    <mergeCell ref="U23:U24"/>
    <mergeCell ref="B25:B26"/>
    <mergeCell ref="C25:E26"/>
    <mergeCell ref="F25:F26"/>
    <mergeCell ref="G25:I26"/>
    <mergeCell ref="J25:J26"/>
    <mergeCell ref="K25:M26"/>
    <mergeCell ref="N25:N26"/>
    <mergeCell ref="O25:Q26"/>
    <mergeCell ref="R25:R26"/>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2:T13"/>
    <mergeCell ref="U12:U13"/>
    <mergeCell ref="C14:E14"/>
    <mergeCell ref="G14:I14"/>
    <mergeCell ref="K14:M14"/>
    <mergeCell ref="O14:Q14"/>
    <mergeCell ref="S14:U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U8"/>
    <mergeCell ref="C10:U10"/>
    <mergeCell ref="C11:E11"/>
    <mergeCell ref="G11:I11"/>
    <mergeCell ref="K11:M11"/>
    <mergeCell ref="O11:Q11"/>
    <mergeCell ref="S11:U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3" width="36.5703125" bestFit="1" customWidth="1"/>
    <col min="4" max="6" width="17" customWidth="1"/>
    <col min="7" max="7" width="3.7109375" customWidth="1"/>
    <col min="8" max="8" width="15.140625" customWidth="1"/>
    <col min="9" max="9" width="2.85546875" customWidth="1"/>
    <col min="10" max="10" width="17" customWidth="1"/>
    <col min="11" max="11" width="3.7109375" customWidth="1"/>
    <col min="12" max="14" width="17" customWidth="1"/>
    <col min="15" max="15" width="3.7109375" customWidth="1"/>
    <col min="16" max="16" width="14" customWidth="1"/>
    <col min="17" max="17" width="2.85546875" customWidth="1"/>
    <col min="18" max="18" width="17" customWidth="1"/>
    <col min="19" max="19" width="3.7109375" customWidth="1"/>
    <col min="20" max="20" width="17" customWidth="1"/>
    <col min="21" max="21" width="2.85546875" customWidth="1"/>
    <col min="22" max="22" width="17" customWidth="1"/>
    <col min="23" max="23" width="3.7109375" customWidth="1"/>
    <col min="24" max="24" width="14" customWidth="1"/>
    <col min="25" max="25" width="17" customWidth="1"/>
  </cols>
  <sheetData>
    <row r="1" spans="1:25" ht="15" customHeight="1">
      <c r="A1" s="7" t="s">
        <v>41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3</v>
      </c>
      <c r="B3" s="75" t="s">
        <v>5</v>
      </c>
      <c r="C3" s="75"/>
      <c r="D3" s="75"/>
      <c r="E3" s="75"/>
      <c r="F3" s="75"/>
      <c r="G3" s="75"/>
      <c r="H3" s="75"/>
      <c r="I3" s="75"/>
      <c r="J3" s="75"/>
      <c r="K3" s="75"/>
      <c r="L3" s="75"/>
      <c r="M3" s="75"/>
      <c r="N3" s="75"/>
      <c r="O3" s="75"/>
      <c r="P3" s="75"/>
      <c r="Q3" s="75"/>
      <c r="R3" s="75"/>
      <c r="S3" s="75"/>
      <c r="T3" s="75"/>
      <c r="U3" s="75"/>
      <c r="V3" s="75"/>
      <c r="W3" s="75"/>
      <c r="X3" s="75"/>
      <c r="Y3" s="75"/>
    </row>
    <row r="4" spans="1:25" ht="15" customHeight="1">
      <c r="A4" s="14" t="s">
        <v>412</v>
      </c>
      <c r="B4" s="75" t="s">
        <v>5</v>
      </c>
      <c r="C4" s="75"/>
      <c r="D4" s="75"/>
      <c r="E4" s="75"/>
      <c r="F4" s="75"/>
      <c r="G4" s="75"/>
      <c r="H4" s="75"/>
      <c r="I4" s="75"/>
      <c r="J4" s="75"/>
      <c r="K4" s="75"/>
      <c r="L4" s="75"/>
      <c r="M4" s="75"/>
      <c r="N4" s="75"/>
      <c r="O4" s="75"/>
      <c r="P4" s="75"/>
      <c r="Q4" s="75"/>
      <c r="R4" s="75"/>
      <c r="S4" s="75"/>
      <c r="T4" s="75"/>
      <c r="U4" s="75"/>
      <c r="V4" s="75"/>
      <c r="W4" s="75"/>
      <c r="X4" s="75"/>
      <c r="Y4" s="75"/>
    </row>
    <row r="5" spans="1:25" ht="15.75">
      <c r="A5" s="14"/>
      <c r="B5" s="76" t="s">
        <v>412</v>
      </c>
      <c r="C5" s="76"/>
      <c r="D5" s="76"/>
      <c r="E5" s="76"/>
      <c r="F5" s="76"/>
      <c r="G5" s="76"/>
      <c r="H5" s="76"/>
      <c r="I5" s="76"/>
      <c r="J5" s="76"/>
      <c r="K5" s="76"/>
      <c r="L5" s="76"/>
      <c r="M5" s="76"/>
      <c r="N5" s="76"/>
      <c r="O5" s="76"/>
      <c r="P5" s="76"/>
      <c r="Q5" s="76"/>
      <c r="R5" s="76"/>
      <c r="S5" s="76"/>
      <c r="T5" s="76"/>
      <c r="U5" s="76"/>
      <c r="V5" s="76"/>
      <c r="W5" s="76"/>
      <c r="X5" s="76"/>
      <c r="Y5" s="76"/>
    </row>
    <row r="6" spans="1:25">
      <c r="A6" s="14"/>
      <c r="B6" s="120" t="s">
        <v>414</v>
      </c>
      <c r="C6" s="120"/>
      <c r="D6" s="120"/>
      <c r="E6" s="120"/>
      <c r="F6" s="120"/>
      <c r="G6" s="120"/>
      <c r="H6" s="120"/>
      <c r="I6" s="120"/>
      <c r="J6" s="120"/>
      <c r="K6" s="120"/>
      <c r="L6" s="120"/>
      <c r="M6" s="120"/>
      <c r="N6" s="120"/>
      <c r="O6" s="120"/>
      <c r="P6" s="120"/>
      <c r="Q6" s="120"/>
      <c r="R6" s="120"/>
      <c r="S6" s="120"/>
      <c r="T6" s="120"/>
      <c r="U6" s="120"/>
      <c r="V6" s="120"/>
      <c r="W6" s="120"/>
      <c r="X6" s="120"/>
      <c r="Y6" s="120"/>
    </row>
    <row r="7" spans="1:25">
      <c r="A7" s="14"/>
      <c r="B7" s="46" t="s">
        <v>415</v>
      </c>
      <c r="C7" s="46"/>
      <c r="D7" s="46"/>
      <c r="E7" s="46"/>
      <c r="F7" s="46"/>
      <c r="G7" s="46"/>
      <c r="H7" s="46"/>
      <c r="I7" s="46"/>
      <c r="J7" s="46"/>
      <c r="K7" s="46"/>
      <c r="L7" s="46"/>
      <c r="M7" s="46"/>
      <c r="N7" s="46"/>
      <c r="O7" s="46"/>
      <c r="P7" s="46"/>
      <c r="Q7" s="46"/>
      <c r="R7" s="46"/>
      <c r="S7" s="46"/>
      <c r="T7" s="46"/>
      <c r="U7" s="46"/>
      <c r="V7" s="46"/>
      <c r="W7" s="46"/>
      <c r="X7" s="46"/>
      <c r="Y7" s="46"/>
    </row>
    <row r="8" spans="1:25">
      <c r="A8" s="14"/>
      <c r="B8" s="29"/>
      <c r="C8" s="29"/>
      <c r="D8" s="29"/>
      <c r="E8" s="29"/>
      <c r="F8" s="29"/>
      <c r="G8" s="29"/>
      <c r="H8" s="29"/>
      <c r="I8" s="29"/>
      <c r="J8" s="29"/>
      <c r="K8" s="29"/>
      <c r="L8" s="29"/>
      <c r="M8" s="29"/>
      <c r="N8" s="29"/>
      <c r="O8" s="29"/>
      <c r="P8" s="29"/>
      <c r="Q8" s="29"/>
      <c r="R8" s="29"/>
      <c r="S8" s="29"/>
      <c r="T8" s="29"/>
      <c r="U8" s="29"/>
      <c r="V8" s="29"/>
      <c r="W8" s="29"/>
      <c r="X8" s="29"/>
      <c r="Y8" s="29"/>
    </row>
    <row r="9" spans="1:25">
      <c r="A9" s="14"/>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4"/>
      <c r="B10" s="17"/>
      <c r="C10" s="30" t="s">
        <v>246</v>
      </c>
      <c r="D10" s="30"/>
      <c r="E10" s="30"/>
      <c r="F10" s="30"/>
      <c r="G10" s="30"/>
      <c r="H10" s="30"/>
      <c r="I10" s="30"/>
      <c r="J10" s="30"/>
      <c r="K10" s="30"/>
      <c r="L10" s="30"/>
      <c r="M10" s="30"/>
      <c r="N10" s="17"/>
      <c r="O10" s="65" t="s">
        <v>268</v>
      </c>
      <c r="P10" s="65"/>
      <c r="Q10" s="65"/>
      <c r="R10" s="65"/>
      <c r="S10" s="65"/>
      <c r="T10" s="65"/>
      <c r="U10" s="65"/>
      <c r="V10" s="65"/>
      <c r="W10" s="65"/>
      <c r="X10" s="65"/>
      <c r="Y10" s="65"/>
    </row>
    <row r="11" spans="1:25">
      <c r="A11" s="14"/>
      <c r="B11" s="46"/>
      <c r="C11" s="93" t="s">
        <v>416</v>
      </c>
      <c r="D11" s="93"/>
      <c r="E11" s="93"/>
      <c r="F11" s="55"/>
      <c r="G11" s="93" t="s">
        <v>419</v>
      </c>
      <c r="H11" s="93"/>
      <c r="I11" s="93"/>
      <c r="J11" s="55"/>
      <c r="K11" s="93" t="s">
        <v>421</v>
      </c>
      <c r="L11" s="93"/>
      <c r="M11" s="93"/>
      <c r="N11" s="46"/>
      <c r="O11" s="98" t="s">
        <v>416</v>
      </c>
      <c r="P11" s="98"/>
      <c r="Q11" s="98"/>
      <c r="R11" s="55"/>
      <c r="S11" s="98" t="s">
        <v>419</v>
      </c>
      <c r="T11" s="98"/>
      <c r="U11" s="98"/>
      <c r="V11" s="55"/>
      <c r="W11" s="98" t="s">
        <v>421</v>
      </c>
      <c r="X11" s="98"/>
      <c r="Y11" s="98"/>
    </row>
    <row r="12" spans="1:25">
      <c r="A12" s="14"/>
      <c r="B12" s="46"/>
      <c r="C12" s="92" t="s">
        <v>417</v>
      </c>
      <c r="D12" s="92"/>
      <c r="E12" s="92"/>
      <c r="F12" s="46"/>
      <c r="G12" s="92" t="s">
        <v>420</v>
      </c>
      <c r="H12" s="92"/>
      <c r="I12" s="92"/>
      <c r="J12" s="46"/>
      <c r="K12" s="92" t="s">
        <v>417</v>
      </c>
      <c r="L12" s="92"/>
      <c r="M12" s="92"/>
      <c r="N12" s="46"/>
      <c r="O12" s="97" t="s">
        <v>417</v>
      </c>
      <c r="P12" s="97"/>
      <c r="Q12" s="97"/>
      <c r="R12" s="46"/>
      <c r="S12" s="97" t="s">
        <v>420</v>
      </c>
      <c r="T12" s="97"/>
      <c r="U12" s="97"/>
      <c r="V12" s="46"/>
      <c r="W12" s="97" t="s">
        <v>417</v>
      </c>
      <c r="X12" s="97"/>
      <c r="Y12" s="97"/>
    </row>
    <row r="13" spans="1:25" ht="15.75" thickBot="1">
      <c r="A13" s="14"/>
      <c r="B13" s="46"/>
      <c r="C13" s="30" t="s">
        <v>418</v>
      </c>
      <c r="D13" s="30"/>
      <c r="E13" s="30"/>
      <c r="F13" s="46"/>
      <c r="G13" s="133"/>
      <c r="H13" s="133"/>
      <c r="I13" s="133"/>
      <c r="J13" s="46"/>
      <c r="K13" s="30" t="s">
        <v>418</v>
      </c>
      <c r="L13" s="30"/>
      <c r="M13" s="30"/>
      <c r="N13" s="46"/>
      <c r="O13" s="65" t="s">
        <v>418</v>
      </c>
      <c r="P13" s="65"/>
      <c r="Q13" s="65"/>
      <c r="R13" s="46"/>
      <c r="S13" s="133"/>
      <c r="T13" s="133"/>
      <c r="U13" s="133"/>
      <c r="V13" s="46"/>
      <c r="W13" s="65" t="s">
        <v>418</v>
      </c>
      <c r="X13" s="65"/>
      <c r="Y13" s="65"/>
    </row>
    <row r="14" spans="1:25">
      <c r="A14" s="14"/>
      <c r="B14" s="33" t="s">
        <v>422</v>
      </c>
      <c r="C14" s="35" t="s">
        <v>212</v>
      </c>
      <c r="D14" s="37">
        <v>342136</v>
      </c>
      <c r="E14" s="39"/>
      <c r="F14" s="38"/>
      <c r="G14" s="35" t="s">
        <v>212</v>
      </c>
      <c r="H14" s="104" t="s">
        <v>423</v>
      </c>
      <c r="I14" s="35" t="s">
        <v>224</v>
      </c>
      <c r="J14" s="38"/>
      <c r="K14" s="35" t="s">
        <v>212</v>
      </c>
      <c r="L14" s="37">
        <v>81658</v>
      </c>
      <c r="M14" s="39"/>
      <c r="N14" s="38"/>
      <c r="O14" s="40" t="s">
        <v>212</v>
      </c>
      <c r="P14" s="42">
        <v>354373</v>
      </c>
      <c r="Q14" s="39"/>
      <c r="R14" s="38"/>
      <c r="S14" s="40" t="s">
        <v>212</v>
      </c>
      <c r="T14" s="107" t="s">
        <v>424</v>
      </c>
      <c r="U14" s="40" t="s">
        <v>224</v>
      </c>
      <c r="V14" s="38"/>
      <c r="W14" s="40" t="s">
        <v>212</v>
      </c>
      <c r="X14" s="42">
        <v>102985</v>
      </c>
      <c r="Y14" s="39"/>
    </row>
    <row r="15" spans="1:25">
      <c r="A15" s="14"/>
      <c r="B15" s="33"/>
      <c r="C15" s="118"/>
      <c r="D15" s="119"/>
      <c r="E15" s="96"/>
      <c r="F15" s="38"/>
      <c r="G15" s="118"/>
      <c r="H15" s="130"/>
      <c r="I15" s="118"/>
      <c r="J15" s="38"/>
      <c r="K15" s="34"/>
      <c r="L15" s="36"/>
      <c r="M15" s="38"/>
      <c r="N15" s="38"/>
      <c r="O15" s="94"/>
      <c r="P15" s="95"/>
      <c r="Q15" s="96"/>
      <c r="R15" s="38"/>
      <c r="S15" s="94"/>
      <c r="T15" s="128"/>
      <c r="U15" s="94"/>
      <c r="V15" s="38"/>
      <c r="W15" s="33"/>
      <c r="X15" s="41"/>
      <c r="Y15" s="38"/>
    </row>
    <row r="16" spans="1:25">
      <c r="A16" s="14"/>
      <c r="B16" s="43" t="s">
        <v>425</v>
      </c>
      <c r="C16" s="44">
        <v>29000</v>
      </c>
      <c r="D16" s="44"/>
      <c r="E16" s="46"/>
      <c r="F16" s="46"/>
      <c r="G16" s="67" t="s">
        <v>426</v>
      </c>
      <c r="H16" s="67"/>
      <c r="I16" s="85" t="s">
        <v>224</v>
      </c>
      <c r="J16" s="46"/>
      <c r="K16" s="44">
        <v>1812</v>
      </c>
      <c r="L16" s="44"/>
      <c r="M16" s="46"/>
      <c r="N16" s="46"/>
      <c r="O16" s="48">
        <v>29000</v>
      </c>
      <c r="P16" s="48"/>
      <c r="Q16" s="46"/>
      <c r="R16" s="46"/>
      <c r="S16" s="68" t="s">
        <v>427</v>
      </c>
      <c r="T16" s="68"/>
      <c r="U16" s="43" t="s">
        <v>224</v>
      </c>
      <c r="V16" s="46"/>
      <c r="W16" s="48">
        <v>3987</v>
      </c>
      <c r="X16" s="48"/>
      <c r="Y16" s="46"/>
    </row>
    <row r="17" spans="1:25">
      <c r="A17" s="14"/>
      <c r="B17" s="43"/>
      <c r="C17" s="44"/>
      <c r="D17" s="44"/>
      <c r="E17" s="46"/>
      <c r="F17" s="46"/>
      <c r="G17" s="67"/>
      <c r="H17" s="67"/>
      <c r="I17" s="85"/>
      <c r="J17" s="46"/>
      <c r="K17" s="44"/>
      <c r="L17" s="44"/>
      <c r="M17" s="46"/>
      <c r="N17" s="46"/>
      <c r="O17" s="48"/>
      <c r="P17" s="48"/>
      <c r="Q17" s="46"/>
      <c r="R17" s="46"/>
      <c r="S17" s="68"/>
      <c r="T17" s="68"/>
      <c r="U17" s="43"/>
      <c r="V17" s="46"/>
      <c r="W17" s="48"/>
      <c r="X17" s="48"/>
      <c r="Y17" s="46"/>
    </row>
    <row r="18" spans="1:25">
      <c r="A18" s="14"/>
      <c r="B18" s="33" t="s">
        <v>428</v>
      </c>
      <c r="C18" s="36">
        <v>164557</v>
      </c>
      <c r="D18" s="36"/>
      <c r="E18" s="38"/>
      <c r="F18" s="38"/>
      <c r="G18" s="69" t="s">
        <v>429</v>
      </c>
      <c r="H18" s="69"/>
      <c r="I18" s="34" t="s">
        <v>224</v>
      </c>
      <c r="J18" s="38"/>
      <c r="K18" s="36">
        <v>7637</v>
      </c>
      <c r="L18" s="36"/>
      <c r="M18" s="38"/>
      <c r="N18" s="38"/>
      <c r="O18" s="41">
        <v>167009</v>
      </c>
      <c r="P18" s="41"/>
      <c r="Q18" s="38"/>
      <c r="R18" s="38"/>
      <c r="S18" s="70" t="s">
        <v>430</v>
      </c>
      <c r="T18" s="70"/>
      <c r="U18" s="33" t="s">
        <v>224</v>
      </c>
      <c r="V18" s="38"/>
      <c r="W18" s="41">
        <v>12000</v>
      </c>
      <c r="X18" s="41"/>
      <c r="Y18" s="38"/>
    </row>
    <row r="19" spans="1:25">
      <c r="A19" s="14"/>
      <c r="B19" s="33"/>
      <c r="C19" s="36"/>
      <c r="D19" s="36"/>
      <c r="E19" s="38"/>
      <c r="F19" s="38"/>
      <c r="G19" s="69"/>
      <c r="H19" s="69"/>
      <c r="I19" s="34"/>
      <c r="J19" s="38"/>
      <c r="K19" s="36"/>
      <c r="L19" s="36"/>
      <c r="M19" s="38"/>
      <c r="N19" s="38"/>
      <c r="O19" s="41"/>
      <c r="P19" s="41"/>
      <c r="Q19" s="38"/>
      <c r="R19" s="38"/>
      <c r="S19" s="70"/>
      <c r="T19" s="70"/>
      <c r="U19" s="33"/>
      <c r="V19" s="38"/>
      <c r="W19" s="41"/>
      <c r="X19" s="41"/>
      <c r="Y19" s="38"/>
    </row>
    <row r="20" spans="1:25">
      <c r="A20" s="14"/>
      <c r="B20" s="43" t="s">
        <v>431</v>
      </c>
      <c r="C20" s="44">
        <v>33523</v>
      </c>
      <c r="D20" s="44"/>
      <c r="E20" s="46"/>
      <c r="F20" s="46"/>
      <c r="G20" s="67" t="s">
        <v>432</v>
      </c>
      <c r="H20" s="67"/>
      <c r="I20" s="85" t="s">
        <v>224</v>
      </c>
      <c r="J20" s="46"/>
      <c r="K20" s="67">
        <v>684</v>
      </c>
      <c r="L20" s="67"/>
      <c r="M20" s="46"/>
      <c r="N20" s="46"/>
      <c r="O20" s="48">
        <v>35366</v>
      </c>
      <c r="P20" s="48"/>
      <c r="Q20" s="46"/>
      <c r="R20" s="46"/>
      <c r="S20" s="68" t="s">
        <v>433</v>
      </c>
      <c r="T20" s="68"/>
      <c r="U20" s="43" t="s">
        <v>224</v>
      </c>
      <c r="V20" s="46"/>
      <c r="W20" s="48">
        <v>1381</v>
      </c>
      <c r="X20" s="48"/>
      <c r="Y20" s="46"/>
    </row>
    <row r="21" spans="1:25">
      <c r="A21" s="14"/>
      <c r="B21" s="43"/>
      <c r="C21" s="44"/>
      <c r="D21" s="44"/>
      <c r="E21" s="46"/>
      <c r="F21" s="46"/>
      <c r="G21" s="67"/>
      <c r="H21" s="67"/>
      <c r="I21" s="85"/>
      <c r="J21" s="46"/>
      <c r="K21" s="67"/>
      <c r="L21" s="67"/>
      <c r="M21" s="46"/>
      <c r="N21" s="46"/>
      <c r="O21" s="48"/>
      <c r="P21" s="48"/>
      <c r="Q21" s="46"/>
      <c r="R21" s="46"/>
      <c r="S21" s="68"/>
      <c r="T21" s="68"/>
      <c r="U21" s="43"/>
      <c r="V21" s="46"/>
      <c r="W21" s="48"/>
      <c r="X21" s="48"/>
      <c r="Y21" s="46"/>
    </row>
    <row r="22" spans="1:25">
      <c r="A22" s="14"/>
      <c r="B22" s="33" t="s">
        <v>434</v>
      </c>
      <c r="C22" s="36">
        <v>7216</v>
      </c>
      <c r="D22" s="36"/>
      <c r="E22" s="38"/>
      <c r="F22" s="38"/>
      <c r="G22" s="69" t="s">
        <v>435</v>
      </c>
      <c r="H22" s="69"/>
      <c r="I22" s="34" t="s">
        <v>224</v>
      </c>
      <c r="J22" s="38"/>
      <c r="K22" s="69">
        <v>6</v>
      </c>
      <c r="L22" s="69"/>
      <c r="M22" s="38"/>
      <c r="N22" s="38"/>
      <c r="O22" s="41">
        <v>7407</v>
      </c>
      <c r="P22" s="41"/>
      <c r="Q22" s="38"/>
      <c r="R22" s="38"/>
      <c r="S22" s="70" t="s">
        <v>436</v>
      </c>
      <c r="T22" s="70"/>
      <c r="U22" s="33" t="s">
        <v>224</v>
      </c>
      <c r="V22" s="38"/>
      <c r="W22" s="70">
        <v>34</v>
      </c>
      <c r="X22" s="70"/>
      <c r="Y22" s="38"/>
    </row>
    <row r="23" spans="1:25" ht="15.75" thickBot="1">
      <c r="A23" s="14"/>
      <c r="B23" s="33"/>
      <c r="C23" s="51"/>
      <c r="D23" s="51"/>
      <c r="E23" s="52"/>
      <c r="F23" s="38"/>
      <c r="G23" s="72"/>
      <c r="H23" s="72"/>
      <c r="I23" s="73"/>
      <c r="J23" s="38"/>
      <c r="K23" s="72"/>
      <c r="L23" s="72"/>
      <c r="M23" s="52"/>
      <c r="N23" s="38"/>
      <c r="O23" s="53"/>
      <c r="P23" s="53"/>
      <c r="Q23" s="52"/>
      <c r="R23" s="38"/>
      <c r="S23" s="71"/>
      <c r="T23" s="71"/>
      <c r="U23" s="74"/>
      <c r="V23" s="38"/>
      <c r="W23" s="71"/>
      <c r="X23" s="71"/>
      <c r="Y23" s="52"/>
    </row>
    <row r="24" spans="1:25">
      <c r="A24" s="14"/>
      <c r="B24" s="43" t="s">
        <v>437</v>
      </c>
      <c r="C24" s="58" t="s">
        <v>212</v>
      </c>
      <c r="D24" s="54">
        <v>576432</v>
      </c>
      <c r="E24" s="55"/>
      <c r="F24" s="46"/>
      <c r="G24" s="58" t="s">
        <v>212</v>
      </c>
      <c r="H24" s="134" t="s">
        <v>438</v>
      </c>
      <c r="I24" s="58" t="s">
        <v>224</v>
      </c>
      <c r="J24" s="46"/>
      <c r="K24" s="58" t="s">
        <v>212</v>
      </c>
      <c r="L24" s="54">
        <v>91797</v>
      </c>
      <c r="M24" s="55"/>
      <c r="N24" s="46"/>
      <c r="O24" s="62" t="s">
        <v>212</v>
      </c>
      <c r="P24" s="56">
        <v>593155</v>
      </c>
      <c r="Q24" s="55"/>
      <c r="R24" s="46"/>
      <c r="S24" s="62" t="s">
        <v>212</v>
      </c>
      <c r="T24" s="136" t="s">
        <v>439</v>
      </c>
      <c r="U24" s="62" t="s">
        <v>224</v>
      </c>
      <c r="V24" s="46"/>
      <c r="W24" s="62" t="s">
        <v>212</v>
      </c>
      <c r="X24" s="56">
        <v>120387</v>
      </c>
      <c r="Y24" s="55"/>
    </row>
    <row r="25" spans="1:25" ht="15.75" thickBot="1">
      <c r="A25" s="14"/>
      <c r="B25" s="43"/>
      <c r="C25" s="59"/>
      <c r="D25" s="60"/>
      <c r="E25" s="61"/>
      <c r="F25" s="46"/>
      <c r="G25" s="59"/>
      <c r="H25" s="135"/>
      <c r="I25" s="59"/>
      <c r="J25" s="46"/>
      <c r="K25" s="59"/>
      <c r="L25" s="60"/>
      <c r="M25" s="61"/>
      <c r="N25" s="46"/>
      <c r="O25" s="63"/>
      <c r="P25" s="64"/>
      <c r="Q25" s="61"/>
      <c r="R25" s="46"/>
      <c r="S25" s="63"/>
      <c r="T25" s="137"/>
      <c r="U25" s="63"/>
      <c r="V25" s="46"/>
      <c r="W25" s="63"/>
      <c r="X25" s="64"/>
      <c r="Y25" s="61"/>
    </row>
    <row r="26" spans="1:25" ht="15.75" thickTop="1">
      <c r="A26" s="14"/>
      <c r="B26" s="75"/>
      <c r="C26" s="75"/>
      <c r="D26" s="75"/>
      <c r="E26" s="75"/>
      <c r="F26" s="75"/>
      <c r="G26" s="75"/>
      <c r="H26" s="75"/>
      <c r="I26" s="75"/>
      <c r="J26" s="75"/>
      <c r="K26" s="75"/>
      <c r="L26" s="75"/>
      <c r="M26" s="75"/>
      <c r="N26" s="75"/>
      <c r="O26" s="75"/>
      <c r="P26" s="75"/>
      <c r="Q26" s="75"/>
      <c r="R26" s="75"/>
      <c r="S26" s="75"/>
      <c r="T26" s="75"/>
      <c r="U26" s="75"/>
      <c r="V26" s="75"/>
      <c r="W26" s="75"/>
      <c r="X26" s="75"/>
      <c r="Y26" s="75"/>
    </row>
    <row r="27" spans="1:25">
      <c r="A27" s="14"/>
      <c r="B27" s="77" t="s">
        <v>440</v>
      </c>
      <c r="C27" s="77"/>
      <c r="D27" s="77"/>
      <c r="E27" s="77"/>
      <c r="F27" s="77"/>
      <c r="G27" s="77"/>
      <c r="H27" s="77"/>
      <c r="I27" s="77"/>
      <c r="J27" s="77"/>
      <c r="K27" s="77"/>
      <c r="L27" s="77"/>
      <c r="M27" s="77"/>
      <c r="N27" s="77"/>
      <c r="O27" s="77"/>
      <c r="P27" s="77"/>
      <c r="Q27" s="77"/>
      <c r="R27" s="77"/>
      <c r="S27" s="77"/>
      <c r="T27" s="77"/>
      <c r="U27" s="77"/>
      <c r="V27" s="77"/>
      <c r="W27" s="77"/>
      <c r="X27" s="77"/>
      <c r="Y27" s="77"/>
    </row>
    <row r="28" spans="1:25">
      <c r="A28" s="14"/>
      <c r="B28" s="75"/>
      <c r="C28" s="75"/>
      <c r="D28" s="75"/>
      <c r="E28" s="75"/>
      <c r="F28" s="75"/>
      <c r="G28" s="75"/>
      <c r="H28" s="75"/>
      <c r="I28" s="75"/>
      <c r="J28" s="75"/>
      <c r="K28" s="75"/>
      <c r="L28" s="75"/>
      <c r="M28" s="75"/>
      <c r="N28" s="75"/>
      <c r="O28" s="75"/>
      <c r="P28" s="75"/>
      <c r="Q28" s="75"/>
      <c r="R28" s="75"/>
      <c r="S28" s="75"/>
      <c r="T28" s="75"/>
      <c r="U28" s="75"/>
      <c r="V28" s="75"/>
      <c r="W28" s="75"/>
      <c r="X28" s="75"/>
      <c r="Y28" s="75"/>
    </row>
    <row r="29" spans="1:25">
      <c r="A29" s="14"/>
      <c r="B29" s="75"/>
      <c r="C29" s="75"/>
      <c r="D29" s="75"/>
      <c r="E29" s="75"/>
      <c r="F29" s="75"/>
      <c r="G29" s="75"/>
      <c r="H29" s="75"/>
      <c r="I29" s="75"/>
      <c r="J29" s="75"/>
      <c r="K29" s="75"/>
      <c r="L29" s="75"/>
      <c r="M29" s="75"/>
      <c r="N29" s="75"/>
      <c r="O29" s="75"/>
      <c r="P29" s="75"/>
      <c r="Q29" s="75"/>
      <c r="R29" s="75"/>
      <c r="S29" s="75"/>
      <c r="T29" s="75"/>
      <c r="U29" s="75"/>
      <c r="V29" s="75"/>
      <c r="W29" s="75"/>
      <c r="X29" s="75"/>
      <c r="Y29" s="75"/>
    </row>
    <row r="30" spans="1:25">
      <c r="A30" s="14"/>
      <c r="B30" s="75"/>
      <c r="C30" s="75"/>
      <c r="D30" s="75"/>
      <c r="E30" s="75"/>
      <c r="F30" s="75"/>
      <c r="G30" s="75"/>
      <c r="H30" s="75"/>
      <c r="I30" s="75"/>
      <c r="J30" s="75"/>
      <c r="K30" s="75"/>
      <c r="L30" s="75"/>
      <c r="M30" s="75"/>
      <c r="N30" s="75"/>
      <c r="O30" s="75"/>
      <c r="P30" s="75"/>
      <c r="Q30" s="75"/>
      <c r="R30" s="75"/>
      <c r="S30" s="75"/>
      <c r="T30" s="75"/>
      <c r="U30" s="75"/>
      <c r="V30" s="75"/>
      <c r="W30" s="75"/>
      <c r="X30" s="75"/>
      <c r="Y30" s="75"/>
    </row>
    <row r="31" spans="1:25">
      <c r="A31" s="14"/>
      <c r="B31" s="75"/>
      <c r="C31" s="75"/>
      <c r="D31" s="75"/>
      <c r="E31" s="75"/>
      <c r="F31" s="75"/>
      <c r="G31" s="75"/>
      <c r="H31" s="75"/>
      <c r="I31" s="75"/>
      <c r="J31" s="75"/>
      <c r="K31" s="75"/>
      <c r="L31" s="75"/>
      <c r="M31" s="75"/>
      <c r="N31" s="75"/>
      <c r="O31" s="75"/>
      <c r="P31" s="75"/>
      <c r="Q31" s="75"/>
      <c r="R31" s="75"/>
      <c r="S31" s="75"/>
      <c r="T31" s="75"/>
      <c r="U31" s="75"/>
      <c r="V31" s="75"/>
      <c r="W31" s="75"/>
      <c r="X31" s="75"/>
      <c r="Y31" s="75"/>
    </row>
    <row r="32" spans="1:25">
      <c r="A32" s="14"/>
      <c r="B32" s="75"/>
      <c r="C32" s="75"/>
      <c r="D32" s="75"/>
      <c r="E32" s="75"/>
      <c r="F32" s="75"/>
      <c r="G32" s="75"/>
      <c r="H32" s="75"/>
      <c r="I32" s="75"/>
      <c r="J32" s="75"/>
      <c r="K32" s="75"/>
      <c r="L32" s="75"/>
      <c r="M32" s="75"/>
      <c r="N32" s="75"/>
      <c r="O32" s="75"/>
      <c r="P32" s="75"/>
      <c r="Q32" s="75"/>
      <c r="R32" s="75"/>
      <c r="S32" s="75"/>
      <c r="T32" s="75"/>
      <c r="U32" s="75"/>
      <c r="V32" s="75"/>
      <c r="W32" s="75"/>
      <c r="X32" s="75"/>
      <c r="Y32" s="75"/>
    </row>
    <row r="33" spans="1:25">
      <c r="A33" s="14"/>
      <c r="B33" s="75"/>
      <c r="C33" s="75"/>
      <c r="D33" s="75"/>
      <c r="E33" s="75"/>
      <c r="F33" s="75"/>
      <c r="G33" s="75"/>
      <c r="H33" s="75"/>
      <c r="I33" s="75"/>
      <c r="J33" s="75"/>
      <c r="K33" s="75"/>
      <c r="L33" s="75"/>
      <c r="M33" s="75"/>
      <c r="N33" s="75"/>
      <c r="O33" s="75"/>
      <c r="P33" s="75"/>
      <c r="Q33" s="75"/>
      <c r="R33" s="75"/>
      <c r="S33" s="75"/>
      <c r="T33" s="75"/>
      <c r="U33" s="75"/>
      <c r="V33" s="75"/>
      <c r="W33" s="75"/>
      <c r="X33" s="75"/>
      <c r="Y33" s="75"/>
    </row>
    <row r="34" spans="1:25">
      <c r="A34" s="14"/>
      <c r="B34" s="75"/>
      <c r="C34" s="75"/>
      <c r="D34" s="75"/>
      <c r="E34" s="75"/>
      <c r="F34" s="75"/>
      <c r="G34" s="75"/>
      <c r="H34" s="75"/>
      <c r="I34" s="75"/>
      <c r="J34" s="75"/>
      <c r="K34" s="75"/>
      <c r="L34" s="75"/>
      <c r="M34" s="75"/>
      <c r="N34" s="75"/>
      <c r="O34" s="75"/>
      <c r="P34" s="75"/>
      <c r="Q34" s="75"/>
      <c r="R34" s="75"/>
      <c r="S34" s="75"/>
      <c r="T34" s="75"/>
      <c r="U34" s="75"/>
      <c r="V34" s="75"/>
      <c r="W34" s="75"/>
      <c r="X34" s="75"/>
      <c r="Y34" s="75"/>
    </row>
    <row r="35" spans="1:25">
      <c r="A35" s="14"/>
      <c r="B35" s="77" t="s">
        <v>441</v>
      </c>
      <c r="C35" s="77"/>
      <c r="D35" s="77"/>
      <c r="E35" s="77"/>
      <c r="F35" s="77"/>
      <c r="G35" s="77"/>
      <c r="H35" s="77"/>
      <c r="I35" s="77"/>
      <c r="J35" s="77"/>
      <c r="K35" s="77"/>
      <c r="L35" s="77"/>
      <c r="M35" s="77"/>
      <c r="N35" s="77"/>
      <c r="O35" s="77"/>
      <c r="P35" s="77"/>
      <c r="Q35" s="77"/>
      <c r="R35" s="77"/>
      <c r="S35" s="77"/>
      <c r="T35" s="77"/>
      <c r="U35" s="77"/>
      <c r="V35" s="77"/>
      <c r="W35" s="77"/>
      <c r="X35" s="77"/>
      <c r="Y35" s="77"/>
    </row>
    <row r="36" spans="1:25">
      <c r="A36" s="14"/>
      <c r="B36" s="29"/>
      <c r="C36" s="29"/>
      <c r="D36" s="29"/>
      <c r="E36" s="29"/>
    </row>
    <row r="37" spans="1:25">
      <c r="A37" s="14"/>
      <c r="B37" s="16"/>
      <c r="C37" s="16"/>
      <c r="D37" s="16"/>
      <c r="E37" s="16"/>
    </row>
    <row r="38" spans="1:25">
      <c r="A38" s="14"/>
      <c r="B38" s="33" t="s">
        <v>442</v>
      </c>
      <c r="C38" s="33" t="s">
        <v>212</v>
      </c>
      <c r="D38" s="41">
        <v>8219</v>
      </c>
      <c r="E38" s="38"/>
    </row>
    <row r="39" spans="1:25">
      <c r="A39" s="14"/>
      <c r="B39" s="33"/>
      <c r="C39" s="33"/>
      <c r="D39" s="41"/>
      <c r="E39" s="38"/>
    </row>
    <row r="40" spans="1:25">
      <c r="A40" s="14"/>
      <c r="B40" s="43" t="s">
        <v>443</v>
      </c>
      <c r="C40" s="48">
        <v>29357</v>
      </c>
      <c r="D40" s="48"/>
      <c r="E40" s="46"/>
    </row>
    <row r="41" spans="1:25">
      <c r="A41" s="14"/>
      <c r="B41" s="43"/>
      <c r="C41" s="48"/>
      <c r="D41" s="48"/>
      <c r="E41" s="46"/>
    </row>
    <row r="42" spans="1:25">
      <c r="A42" s="14"/>
      <c r="B42" s="33" t="s">
        <v>444</v>
      </c>
      <c r="C42" s="41">
        <v>22278</v>
      </c>
      <c r="D42" s="41"/>
      <c r="E42" s="38"/>
    </row>
    <row r="43" spans="1:25">
      <c r="A43" s="14"/>
      <c r="B43" s="33"/>
      <c r="C43" s="41"/>
      <c r="D43" s="41"/>
      <c r="E43" s="38"/>
    </row>
    <row r="44" spans="1:25">
      <c r="A44" s="14"/>
      <c r="B44" s="43" t="s">
        <v>445</v>
      </c>
      <c r="C44" s="48">
        <v>11134</v>
      </c>
      <c r="D44" s="48"/>
      <c r="E44" s="46"/>
    </row>
    <row r="45" spans="1:25">
      <c r="A45" s="14"/>
      <c r="B45" s="43"/>
      <c r="C45" s="48"/>
      <c r="D45" s="48"/>
      <c r="E45" s="46"/>
    </row>
    <row r="46" spans="1:25">
      <c r="A46" s="14"/>
      <c r="B46" s="33" t="s">
        <v>446</v>
      </c>
      <c r="C46" s="41">
        <v>8494</v>
      </c>
      <c r="D46" s="41"/>
      <c r="E46" s="38"/>
    </row>
    <row r="47" spans="1:25">
      <c r="A47" s="14"/>
      <c r="B47" s="33"/>
      <c r="C47" s="41"/>
      <c r="D47" s="41"/>
      <c r="E47" s="38"/>
    </row>
    <row r="48" spans="1:25">
      <c r="A48" s="14"/>
      <c r="B48" s="43" t="s">
        <v>447</v>
      </c>
      <c r="C48" s="48">
        <v>12315</v>
      </c>
      <c r="D48" s="48"/>
      <c r="E48" s="46"/>
    </row>
    <row r="49" spans="1:25" ht="15.75" thickBot="1">
      <c r="A49" s="14"/>
      <c r="B49" s="43"/>
      <c r="C49" s="49"/>
      <c r="D49" s="49"/>
      <c r="E49" s="47"/>
    </row>
    <row r="50" spans="1:25">
      <c r="A50" s="14"/>
      <c r="B50" s="33" t="s">
        <v>249</v>
      </c>
      <c r="C50" s="40" t="s">
        <v>212</v>
      </c>
      <c r="D50" s="42">
        <v>91797</v>
      </c>
      <c r="E50" s="39"/>
    </row>
    <row r="51" spans="1:25" ht="15.75" thickBot="1">
      <c r="A51" s="14"/>
      <c r="B51" s="33"/>
      <c r="C51" s="90"/>
      <c r="D51" s="91"/>
      <c r="E51" s="88"/>
    </row>
    <row r="52" spans="1:25" ht="15.75" thickTop="1">
      <c r="A52" s="14"/>
      <c r="B52" s="77" t="s">
        <v>448</v>
      </c>
      <c r="C52" s="77"/>
      <c r="D52" s="77"/>
      <c r="E52" s="77"/>
      <c r="F52" s="77"/>
      <c r="G52" s="77"/>
      <c r="H52" s="77"/>
      <c r="I52" s="77"/>
      <c r="J52" s="77"/>
      <c r="K52" s="77"/>
      <c r="L52" s="77"/>
      <c r="M52" s="77"/>
      <c r="N52" s="77"/>
      <c r="O52" s="77"/>
      <c r="P52" s="77"/>
      <c r="Q52" s="77"/>
      <c r="R52" s="77"/>
      <c r="S52" s="77"/>
      <c r="T52" s="77"/>
      <c r="U52" s="77"/>
      <c r="V52" s="77"/>
      <c r="W52" s="77"/>
      <c r="X52" s="77"/>
      <c r="Y52" s="77"/>
    </row>
    <row r="53" spans="1:25">
      <c r="A53" s="14"/>
      <c r="B53" s="120" t="s">
        <v>95</v>
      </c>
      <c r="C53" s="120"/>
      <c r="D53" s="120"/>
      <c r="E53" s="120"/>
      <c r="F53" s="120"/>
      <c r="G53" s="120"/>
      <c r="H53" s="120"/>
      <c r="I53" s="120"/>
      <c r="J53" s="120"/>
      <c r="K53" s="120"/>
      <c r="L53" s="120"/>
      <c r="M53" s="120"/>
      <c r="N53" s="120"/>
      <c r="O53" s="120"/>
      <c r="P53" s="120"/>
      <c r="Q53" s="120"/>
      <c r="R53" s="120"/>
      <c r="S53" s="120"/>
      <c r="T53" s="120"/>
      <c r="U53" s="120"/>
      <c r="V53" s="120"/>
      <c r="W53" s="120"/>
      <c r="X53" s="120"/>
      <c r="Y53" s="120"/>
    </row>
    <row r="54" spans="1:25" ht="25.5" customHeight="1">
      <c r="A54" s="14"/>
      <c r="B54" s="77" t="s">
        <v>449</v>
      </c>
      <c r="C54" s="77"/>
      <c r="D54" s="77"/>
      <c r="E54" s="77"/>
      <c r="F54" s="77"/>
      <c r="G54" s="77"/>
      <c r="H54" s="77"/>
      <c r="I54" s="77"/>
      <c r="J54" s="77"/>
      <c r="K54" s="77"/>
      <c r="L54" s="77"/>
      <c r="M54" s="77"/>
      <c r="N54" s="77"/>
      <c r="O54" s="77"/>
      <c r="P54" s="77"/>
      <c r="Q54" s="77"/>
      <c r="R54" s="77"/>
      <c r="S54" s="77"/>
      <c r="T54" s="77"/>
      <c r="U54" s="77"/>
      <c r="V54" s="77"/>
      <c r="W54" s="77"/>
      <c r="X54" s="77"/>
      <c r="Y54" s="77"/>
    </row>
    <row r="55" spans="1:25">
      <c r="A55" s="14"/>
      <c r="B55" s="75"/>
      <c r="C55" s="75"/>
      <c r="D55" s="75"/>
      <c r="E55" s="75"/>
      <c r="F55" s="75"/>
      <c r="G55" s="75"/>
      <c r="H55" s="75"/>
      <c r="I55" s="75"/>
      <c r="J55" s="75"/>
      <c r="K55" s="75"/>
      <c r="L55" s="75"/>
      <c r="M55" s="75"/>
      <c r="N55" s="75"/>
      <c r="O55" s="75"/>
      <c r="P55" s="75"/>
      <c r="Q55" s="75"/>
      <c r="R55" s="75"/>
      <c r="S55" s="75"/>
      <c r="T55" s="75"/>
      <c r="U55" s="75"/>
      <c r="V55" s="75"/>
      <c r="W55" s="75"/>
      <c r="X55" s="75"/>
      <c r="Y55" s="75"/>
    </row>
    <row r="56" spans="1:25">
      <c r="A56" s="14"/>
      <c r="B56" s="77" t="s">
        <v>450</v>
      </c>
      <c r="C56" s="77"/>
      <c r="D56" s="77"/>
      <c r="E56" s="77"/>
      <c r="F56" s="77"/>
      <c r="G56" s="77"/>
      <c r="H56" s="77"/>
      <c r="I56" s="77"/>
      <c r="J56" s="77"/>
      <c r="K56" s="77"/>
      <c r="L56" s="77"/>
      <c r="M56" s="77"/>
      <c r="N56" s="77"/>
      <c r="O56" s="77"/>
      <c r="P56" s="77"/>
      <c r="Q56" s="77"/>
      <c r="R56" s="77"/>
      <c r="S56" s="77"/>
      <c r="T56" s="77"/>
      <c r="U56" s="77"/>
      <c r="V56" s="77"/>
      <c r="W56" s="77"/>
      <c r="X56" s="77"/>
      <c r="Y56" s="77"/>
    </row>
    <row r="57" spans="1:25">
      <c r="A57" s="14"/>
      <c r="B57" s="29"/>
      <c r="C57" s="29"/>
      <c r="D57" s="29"/>
      <c r="E57" s="29"/>
      <c r="F57" s="29"/>
      <c r="G57" s="29"/>
      <c r="H57" s="29"/>
      <c r="I57" s="29"/>
      <c r="J57" s="29"/>
      <c r="K57" s="29"/>
      <c r="L57" s="29"/>
      <c r="M57" s="29"/>
      <c r="N57" s="29"/>
      <c r="O57" s="29"/>
      <c r="P57" s="29"/>
      <c r="Q57" s="29"/>
      <c r="R57" s="29"/>
      <c r="S57" s="29"/>
      <c r="T57" s="29"/>
      <c r="U57" s="29"/>
    </row>
    <row r="58" spans="1:25">
      <c r="A58" s="14"/>
      <c r="B58" s="16"/>
      <c r="C58" s="16"/>
      <c r="D58" s="16"/>
      <c r="E58" s="16"/>
      <c r="F58" s="16"/>
      <c r="G58" s="16"/>
      <c r="H58" s="16"/>
      <c r="I58" s="16"/>
      <c r="J58" s="16"/>
      <c r="K58" s="16"/>
      <c r="L58" s="16"/>
      <c r="M58" s="16"/>
      <c r="N58" s="16"/>
      <c r="O58" s="16"/>
      <c r="P58" s="16"/>
      <c r="Q58" s="16"/>
      <c r="R58" s="16"/>
      <c r="S58" s="16"/>
      <c r="T58" s="16"/>
      <c r="U58" s="16"/>
    </row>
    <row r="59" spans="1:25">
      <c r="A59" s="14"/>
      <c r="B59" s="46"/>
      <c r="C59" s="97" t="s">
        <v>451</v>
      </c>
      <c r="D59" s="97"/>
      <c r="E59" s="97"/>
      <c r="F59" s="46"/>
      <c r="G59" s="97" t="s">
        <v>452</v>
      </c>
      <c r="H59" s="97"/>
      <c r="I59" s="97"/>
      <c r="J59" s="46"/>
      <c r="K59" s="97" t="s">
        <v>268</v>
      </c>
      <c r="L59" s="97"/>
      <c r="M59" s="97"/>
      <c r="N59" s="46"/>
      <c r="O59" s="92" t="s">
        <v>453</v>
      </c>
      <c r="P59" s="92"/>
      <c r="Q59" s="92"/>
      <c r="R59" s="46"/>
      <c r="S59" s="92" t="s">
        <v>320</v>
      </c>
      <c r="T59" s="92"/>
      <c r="U59" s="92"/>
    </row>
    <row r="60" spans="1:25" ht="15.75" thickBot="1">
      <c r="A60" s="14"/>
      <c r="B60" s="46"/>
      <c r="C60" s="65"/>
      <c r="D60" s="65"/>
      <c r="E60" s="65"/>
      <c r="F60" s="46"/>
      <c r="G60" s="65"/>
      <c r="H60" s="65"/>
      <c r="I60" s="65"/>
      <c r="J60" s="46"/>
      <c r="K60" s="65"/>
      <c r="L60" s="65"/>
      <c r="M60" s="65"/>
      <c r="N60" s="46"/>
      <c r="O60" s="30"/>
      <c r="P60" s="30"/>
      <c r="Q60" s="30"/>
      <c r="R60" s="46"/>
      <c r="S60" s="30">
        <v>2014</v>
      </c>
      <c r="T60" s="30"/>
      <c r="U60" s="30"/>
    </row>
    <row r="61" spans="1:25">
      <c r="A61" s="14"/>
      <c r="B61" s="33" t="s">
        <v>211</v>
      </c>
      <c r="C61" s="40" t="s">
        <v>212</v>
      </c>
      <c r="D61" s="42">
        <v>326665</v>
      </c>
      <c r="E61" s="39"/>
      <c r="F61" s="38"/>
      <c r="G61" s="40" t="s">
        <v>212</v>
      </c>
      <c r="H61" s="107" t="s">
        <v>238</v>
      </c>
      <c r="I61" s="39"/>
      <c r="J61" s="38"/>
      <c r="K61" s="40" t="s">
        <v>212</v>
      </c>
      <c r="L61" s="42">
        <v>326665</v>
      </c>
      <c r="M61" s="39"/>
      <c r="N61" s="38"/>
      <c r="O61" s="35" t="s">
        <v>212</v>
      </c>
      <c r="P61" s="104" t="s">
        <v>454</v>
      </c>
      <c r="Q61" s="35" t="s">
        <v>224</v>
      </c>
      <c r="R61" s="38"/>
      <c r="S61" s="35" t="s">
        <v>212</v>
      </c>
      <c r="T61" s="37">
        <v>314928</v>
      </c>
      <c r="U61" s="39"/>
    </row>
    <row r="62" spans="1:25">
      <c r="A62" s="14"/>
      <c r="B62" s="33"/>
      <c r="C62" s="33"/>
      <c r="D62" s="41"/>
      <c r="E62" s="38"/>
      <c r="F62" s="38"/>
      <c r="G62" s="33"/>
      <c r="H62" s="70"/>
      <c r="I62" s="38"/>
      <c r="J62" s="38"/>
      <c r="K62" s="33"/>
      <c r="L62" s="41"/>
      <c r="M62" s="38"/>
      <c r="N62" s="38"/>
      <c r="O62" s="34"/>
      <c r="P62" s="69"/>
      <c r="Q62" s="34"/>
      <c r="R62" s="38"/>
      <c r="S62" s="34"/>
      <c r="T62" s="36"/>
      <c r="U62" s="38"/>
    </row>
    <row r="63" spans="1:25">
      <c r="A63" s="14"/>
      <c r="B63" s="43" t="s">
        <v>213</v>
      </c>
      <c r="C63" s="48">
        <v>182261</v>
      </c>
      <c r="D63" s="48"/>
      <c r="E63" s="46"/>
      <c r="F63" s="46"/>
      <c r="G63" s="68" t="s">
        <v>238</v>
      </c>
      <c r="H63" s="68"/>
      <c r="I63" s="46"/>
      <c r="J63" s="46"/>
      <c r="K63" s="48">
        <v>182261</v>
      </c>
      <c r="L63" s="48"/>
      <c r="M63" s="46"/>
      <c r="N63" s="46"/>
      <c r="O63" s="67" t="s">
        <v>455</v>
      </c>
      <c r="P63" s="67"/>
      <c r="Q63" s="85" t="s">
        <v>224</v>
      </c>
      <c r="R63" s="46"/>
      <c r="S63" s="44">
        <v>171125</v>
      </c>
      <c r="T63" s="44"/>
      <c r="U63" s="46"/>
    </row>
    <row r="64" spans="1:25" ht="15.75" thickBot="1">
      <c r="A64" s="14"/>
      <c r="B64" s="43"/>
      <c r="C64" s="49"/>
      <c r="D64" s="49"/>
      <c r="E64" s="47"/>
      <c r="F64" s="46"/>
      <c r="G64" s="106"/>
      <c r="H64" s="106"/>
      <c r="I64" s="47"/>
      <c r="J64" s="46"/>
      <c r="K64" s="49"/>
      <c r="L64" s="49"/>
      <c r="M64" s="47"/>
      <c r="N64" s="46"/>
      <c r="O64" s="99"/>
      <c r="P64" s="99"/>
      <c r="Q64" s="125"/>
      <c r="R64" s="46"/>
      <c r="S64" s="45"/>
      <c r="T64" s="45"/>
      <c r="U64" s="47"/>
    </row>
    <row r="65" spans="1:21">
      <c r="A65" s="14"/>
      <c r="B65" s="50" t="s">
        <v>214</v>
      </c>
      <c r="C65" s="42">
        <v>508926</v>
      </c>
      <c r="D65" s="42"/>
      <c r="E65" s="39"/>
      <c r="F65" s="38"/>
      <c r="G65" s="107" t="s">
        <v>238</v>
      </c>
      <c r="H65" s="107"/>
      <c r="I65" s="39"/>
      <c r="J65" s="38"/>
      <c r="K65" s="42">
        <v>508926</v>
      </c>
      <c r="L65" s="42"/>
      <c r="M65" s="39"/>
      <c r="N65" s="38"/>
      <c r="O65" s="104" t="s">
        <v>456</v>
      </c>
      <c r="P65" s="104"/>
      <c r="Q65" s="35" t="s">
        <v>224</v>
      </c>
      <c r="R65" s="38"/>
      <c r="S65" s="37">
        <v>486053</v>
      </c>
      <c r="T65" s="37"/>
      <c r="U65" s="39"/>
    </row>
    <row r="66" spans="1:21" ht="15.75" thickBot="1">
      <c r="A66" s="14"/>
      <c r="B66" s="50"/>
      <c r="C66" s="53"/>
      <c r="D66" s="53"/>
      <c r="E66" s="52"/>
      <c r="F66" s="38"/>
      <c r="G66" s="71"/>
      <c r="H66" s="71"/>
      <c r="I66" s="52"/>
      <c r="J66" s="38"/>
      <c r="K66" s="53"/>
      <c r="L66" s="53"/>
      <c r="M66" s="52"/>
      <c r="N66" s="38"/>
      <c r="O66" s="72"/>
      <c r="P66" s="72"/>
      <c r="Q66" s="73"/>
      <c r="R66" s="38"/>
      <c r="S66" s="51"/>
      <c r="T66" s="51"/>
      <c r="U66" s="52"/>
    </row>
    <row r="67" spans="1:21">
      <c r="A67" s="14"/>
      <c r="B67" s="43" t="s">
        <v>215</v>
      </c>
      <c r="C67" s="56">
        <v>118060</v>
      </c>
      <c r="D67" s="56"/>
      <c r="E67" s="55"/>
      <c r="F67" s="46"/>
      <c r="G67" s="136" t="s">
        <v>238</v>
      </c>
      <c r="H67" s="136"/>
      <c r="I67" s="55"/>
      <c r="J67" s="46"/>
      <c r="K67" s="56">
        <v>118060</v>
      </c>
      <c r="L67" s="56"/>
      <c r="M67" s="55"/>
      <c r="N67" s="46"/>
      <c r="O67" s="134" t="s">
        <v>457</v>
      </c>
      <c r="P67" s="134"/>
      <c r="Q67" s="58" t="s">
        <v>224</v>
      </c>
      <c r="R67" s="46"/>
      <c r="S67" s="54">
        <v>113630</v>
      </c>
      <c r="T67" s="54"/>
      <c r="U67" s="55"/>
    </row>
    <row r="68" spans="1:21">
      <c r="A68" s="14"/>
      <c r="B68" s="43"/>
      <c r="C68" s="48"/>
      <c r="D68" s="48"/>
      <c r="E68" s="46"/>
      <c r="F68" s="46"/>
      <c r="G68" s="68"/>
      <c r="H68" s="68"/>
      <c r="I68" s="46"/>
      <c r="J68" s="46"/>
      <c r="K68" s="48"/>
      <c r="L68" s="48"/>
      <c r="M68" s="46"/>
      <c r="N68" s="46"/>
      <c r="O68" s="67"/>
      <c r="P68" s="67"/>
      <c r="Q68" s="85"/>
      <c r="R68" s="46"/>
      <c r="S68" s="44"/>
      <c r="T68" s="44"/>
      <c r="U68" s="46"/>
    </row>
    <row r="69" spans="1:21">
      <c r="A69" s="14"/>
      <c r="B69" s="33" t="s">
        <v>216</v>
      </c>
      <c r="C69" s="41">
        <v>195140</v>
      </c>
      <c r="D69" s="41"/>
      <c r="E69" s="38"/>
      <c r="F69" s="38"/>
      <c r="G69" s="70" t="s">
        <v>238</v>
      </c>
      <c r="H69" s="70"/>
      <c r="I69" s="38"/>
      <c r="J69" s="38"/>
      <c r="K69" s="41">
        <v>195140</v>
      </c>
      <c r="L69" s="41"/>
      <c r="M69" s="38"/>
      <c r="N69" s="38"/>
      <c r="O69" s="69" t="s">
        <v>238</v>
      </c>
      <c r="P69" s="69"/>
      <c r="Q69" s="38"/>
      <c r="R69" s="38"/>
      <c r="S69" s="36">
        <v>195140</v>
      </c>
      <c r="T69" s="36"/>
      <c r="U69" s="38"/>
    </row>
    <row r="70" spans="1:21" ht="15.75" thickBot="1">
      <c r="A70" s="14"/>
      <c r="B70" s="33"/>
      <c r="C70" s="53"/>
      <c r="D70" s="53"/>
      <c r="E70" s="52"/>
      <c r="F70" s="38"/>
      <c r="G70" s="71"/>
      <c r="H70" s="71"/>
      <c r="I70" s="52"/>
      <c r="J70" s="38"/>
      <c r="K70" s="53"/>
      <c r="L70" s="53"/>
      <c r="M70" s="52"/>
      <c r="N70" s="38"/>
      <c r="O70" s="72"/>
      <c r="P70" s="72"/>
      <c r="Q70" s="52"/>
      <c r="R70" s="38"/>
      <c r="S70" s="51"/>
      <c r="T70" s="51"/>
      <c r="U70" s="52"/>
    </row>
    <row r="71" spans="1:21">
      <c r="A71" s="14"/>
      <c r="B71" s="57" t="s">
        <v>217</v>
      </c>
      <c r="C71" s="56">
        <v>313200</v>
      </c>
      <c r="D71" s="56"/>
      <c r="E71" s="55"/>
      <c r="F71" s="46"/>
      <c r="G71" s="136" t="s">
        <v>238</v>
      </c>
      <c r="H71" s="136"/>
      <c r="I71" s="55"/>
      <c r="J71" s="46"/>
      <c r="K71" s="56">
        <v>313200</v>
      </c>
      <c r="L71" s="56"/>
      <c r="M71" s="55"/>
      <c r="N71" s="46"/>
      <c r="O71" s="134" t="s">
        <v>457</v>
      </c>
      <c r="P71" s="134"/>
      <c r="Q71" s="58" t="s">
        <v>224</v>
      </c>
      <c r="R71" s="46"/>
      <c r="S71" s="54">
        <v>308770</v>
      </c>
      <c r="T71" s="54"/>
      <c r="U71" s="55"/>
    </row>
    <row r="72" spans="1:21" ht="15.75" thickBot="1">
      <c r="A72" s="14"/>
      <c r="B72" s="57"/>
      <c r="C72" s="49"/>
      <c r="D72" s="49"/>
      <c r="E72" s="47"/>
      <c r="F72" s="46"/>
      <c r="G72" s="106"/>
      <c r="H72" s="106"/>
      <c r="I72" s="47"/>
      <c r="J72" s="46"/>
      <c r="K72" s="49"/>
      <c r="L72" s="49"/>
      <c r="M72" s="47"/>
      <c r="N72" s="46"/>
      <c r="O72" s="99"/>
      <c r="P72" s="99"/>
      <c r="Q72" s="125"/>
      <c r="R72" s="46"/>
      <c r="S72" s="45"/>
      <c r="T72" s="45"/>
      <c r="U72" s="47"/>
    </row>
    <row r="73" spans="1:21">
      <c r="A73" s="14"/>
      <c r="B73" s="33" t="s">
        <v>218</v>
      </c>
      <c r="C73" s="42">
        <v>903392</v>
      </c>
      <c r="D73" s="42"/>
      <c r="E73" s="39"/>
      <c r="F73" s="38"/>
      <c r="G73" s="107" t="s">
        <v>238</v>
      </c>
      <c r="H73" s="107"/>
      <c r="I73" s="39"/>
      <c r="J73" s="38"/>
      <c r="K73" s="42">
        <v>903392</v>
      </c>
      <c r="L73" s="42"/>
      <c r="M73" s="39"/>
      <c r="N73" s="38"/>
      <c r="O73" s="104" t="s">
        <v>458</v>
      </c>
      <c r="P73" s="104"/>
      <c r="Q73" s="35" t="s">
        <v>224</v>
      </c>
      <c r="R73" s="38"/>
      <c r="S73" s="37">
        <v>900164</v>
      </c>
      <c r="T73" s="37"/>
      <c r="U73" s="39"/>
    </row>
    <row r="74" spans="1:21">
      <c r="A74" s="14"/>
      <c r="B74" s="33"/>
      <c r="C74" s="41"/>
      <c r="D74" s="41"/>
      <c r="E74" s="38"/>
      <c r="F74" s="38"/>
      <c r="G74" s="70"/>
      <c r="H74" s="70"/>
      <c r="I74" s="38"/>
      <c r="J74" s="38"/>
      <c r="K74" s="41"/>
      <c r="L74" s="41"/>
      <c r="M74" s="38"/>
      <c r="N74" s="38"/>
      <c r="O74" s="69"/>
      <c r="P74" s="69"/>
      <c r="Q74" s="34"/>
      <c r="R74" s="38"/>
      <c r="S74" s="36"/>
      <c r="T74" s="36"/>
      <c r="U74" s="38"/>
    </row>
    <row r="75" spans="1:21">
      <c r="A75" s="14"/>
      <c r="B75" s="43" t="s">
        <v>62</v>
      </c>
      <c r="C75" s="48">
        <v>9353</v>
      </c>
      <c r="D75" s="48"/>
      <c r="E75" s="46"/>
      <c r="F75" s="46"/>
      <c r="G75" s="68" t="s">
        <v>238</v>
      </c>
      <c r="H75" s="68"/>
      <c r="I75" s="46"/>
      <c r="J75" s="46"/>
      <c r="K75" s="48">
        <v>9353</v>
      </c>
      <c r="L75" s="48"/>
      <c r="M75" s="46"/>
      <c r="N75" s="46"/>
      <c r="O75" s="67" t="s">
        <v>459</v>
      </c>
      <c r="P75" s="67"/>
      <c r="Q75" s="85" t="s">
        <v>224</v>
      </c>
      <c r="R75" s="46"/>
      <c r="S75" s="67" t="s">
        <v>238</v>
      </c>
      <c r="T75" s="67"/>
      <c r="U75" s="46"/>
    </row>
    <row r="76" spans="1:21" ht="15.75" thickBot="1">
      <c r="A76" s="14"/>
      <c r="B76" s="43"/>
      <c r="C76" s="49"/>
      <c r="D76" s="49"/>
      <c r="E76" s="47"/>
      <c r="F76" s="46"/>
      <c r="G76" s="106"/>
      <c r="H76" s="106"/>
      <c r="I76" s="47"/>
      <c r="J76" s="46"/>
      <c r="K76" s="49"/>
      <c r="L76" s="49"/>
      <c r="M76" s="47"/>
      <c r="N76" s="46"/>
      <c r="O76" s="99"/>
      <c r="P76" s="99"/>
      <c r="Q76" s="125"/>
      <c r="R76" s="46"/>
      <c r="S76" s="99"/>
      <c r="T76" s="99"/>
      <c r="U76" s="47"/>
    </row>
    <row r="77" spans="1:21">
      <c r="A77" s="14"/>
      <c r="B77" s="33" t="s">
        <v>295</v>
      </c>
      <c r="C77" s="40" t="s">
        <v>212</v>
      </c>
      <c r="D77" s="42">
        <v>1734871</v>
      </c>
      <c r="E77" s="39"/>
      <c r="F77" s="38"/>
      <c r="G77" s="40" t="s">
        <v>212</v>
      </c>
      <c r="H77" s="107" t="s">
        <v>238</v>
      </c>
      <c r="I77" s="39"/>
      <c r="J77" s="38"/>
      <c r="K77" s="40" t="s">
        <v>212</v>
      </c>
      <c r="L77" s="42">
        <v>1734871</v>
      </c>
      <c r="M77" s="39"/>
      <c r="N77" s="38"/>
      <c r="O77" s="35" t="s">
        <v>212</v>
      </c>
      <c r="P77" s="104" t="s">
        <v>460</v>
      </c>
      <c r="Q77" s="35" t="s">
        <v>224</v>
      </c>
      <c r="R77" s="38"/>
      <c r="S77" s="35" t="s">
        <v>212</v>
      </c>
      <c r="T77" s="37">
        <v>1694987</v>
      </c>
      <c r="U77" s="39"/>
    </row>
    <row r="78" spans="1:21" ht="15.75" thickBot="1">
      <c r="A78" s="14"/>
      <c r="B78" s="33"/>
      <c r="C78" s="90"/>
      <c r="D78" s="91"/>
      <c r="E78" s="88"/>
      <c r="F78" s="38"/>
      <c r="G78" s="90"/>
      <c r="H78" s="108"/>
      <c r="I78" s="88"/>
      <c r="J78" s="38"/>
      <c r="K78" s="90"/>
      <c r="L78" s="91"/>
      <c r="M78" s="88"/>
      <c r="N78" s="38"/>
      <c r="O78" s="86"/>
      <c r="P78" s="105"/>
      <c r="Q78" s="86"/>
      <c r="R78" s="38"/>
      <c r="S78" s="86"/>
      <c r="T78" s="87"/>
      <c r="U78" s="88"/>
    </row>
    <row r="79" spans="1:21" ht="15.75" thickTop="1">
      <c r="A79" s="14"/>
      <c r="B79" s="16"/>
      <c r="C79" s="16"/>
    </row>
    <row r="80" spans="1:21" ht="45">
      <c r="A80" s="14"/>
      <c r="B80" s="138">
        <v>-1</v>
      </c>
      <c r="C80" s="139" t="s">
        <v>461</v>
      </c>
    </row>
    <row r="81" spans="1:3">
      <c r="A81" s="14"/>
      <c r="B81" s="16"/>
      <c r="C81" s="16"/>
    </row>
    <row r="82" spans="1:3" ht="22.5">
      <c r="A82" s="14"/>
      <c r="B82" s="138">
        <v>-2</v>
      </c>
      <c r="C82" s="138" t="s">
        <v>462</v>
      </c>
    </row>
  </sheetData>
  <mergeCells count="352">
    <mergeCell ref="B54:Y54"/>
    <mergeCell ref="B55:Y55"/>
    <mergeCell ref="B56:Y56"/>
    <mergeCell ref="B32:Y32"/>
    <mergeCell ref="B33:Y33"/>
    <mergeCell ref="B34:Y34"/>
    <mergeCell ref="B35:Y35"/>
    <mergeCell ref="B52:Y52"/>
    <mergeCell ref="B53:Y53"/>
    <mergeCell ref="B26:Y26"/>
    <mergeCell ref="B27:Y27"/>
    <mergeCell ref="B28:Y28"/>
    <mergeCell ref="B29:Y29"/>
    <mergeCell ref="B30:Y30"/>
    <mergeCell ref="B31:Y31"/>
    <mergeCell ref="U77:U78"/>
    <mergeCell ref="A1:A2"/>
    <mergeCell ref="B1:Y1"/>
    <mergeCell ref="B2:Y2"/>
    <mergeCell ref="B3:Y3"/>
    <mergeCell ref="A4:A82"/>
    <mergeCell ref="B4:Y4"/>
    <mergeCell ref="B5:Y5"/>
    <mergeCell ref="B6:Y6"/>
    <mergeCell ref="B7:Y7"/>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K59:M60"/>
    <mergeCell ref="N59:N60"/>
    <mergeCell ref="O59:Q60"/>
    <mergeCell ref="R59:R60"/>
    <mergeCell ref="S59:U59"/>
    <mergeCell ref="S60:U60"/>
    <mergeCell ref="B50:B51"/>
    <mergeCell ref="C50:C51"/>
    <mergeCell ref="D50:D51"/>
    <mergeCell ref="E50:E51"/>
    <mergeCell ref="B57:U57"/>
    <mergeCell ref="B59:B60"/>
    <mergeCell ref="C59:E60"/>
    <mergeCell ref="F59:F60"/>
    <mergeCell ref="G59:I60"/>
    <mergeCell ref="J59:J60"/>
    <mergeCell ref="B46:B47"/>
    <mergeCell ref="C46:D47"/>
    <mergeCell ref="E46:E47"/>
    <mergeCell ref="B48:B49"/>
    <mergeCell ref="C48:D49"/>
    <mergeCell ref="E48:E49"/>
    <mergeCell ref="B42:B43"/>
    <mergeCell ref="C42:D43"/>
    <mergeCell ref="E42:E43"/>
    <mergeCell ref="B44:B45"/>
    <mergeCell ref="C44:D45"/>
    <mergeCell ref="E44:E45"/>
    <mergeCell ref="B36:E36"/>
    <mergeCell ref="B38:B39"/>
    <mergeCell ref="C38:C39"/>
    <mergeCell ref="D38:D39"/>
    <mergeCell ref="E38:E39"/>
    <mergeCell ref="B40:B41"/>
    <mergeCell ref="C40:D41"/>
    <mergeCell ref="E40:E41"/>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1:V13"/>
    <mergeCell ref="W11:Y11"/>
    <mergeCell ref="W12:Y12"/>
    <mergeCell ref="W13:Y13"/>
    <mergeCell ref="B14:B15"/>
    <mergeCell ref="C14:C15"/>
    <mergeCell ref="D14:D15"/>
    <mergeCell ref="E14:E15"/>
    <mergeCell ref="F14:F15"/>
    <mergeCell ref="G14:G15"/>
    <mergeCell ref="O11:Q11"/>
    <mergeCell ref="O12:Q12"/>
    <mergeCell ref="O13:Q13"/>
    <mergeCell ref="R11:R13"/>
    <mergeCell ref="S11:U11"/>
    <mergeCell ref="S12:U12"/>
    <mergeCell ref="S13:U13"/>
    <mergeCell ref="G13:I13"/>
    <mergeCell ref="J11:J13"/>
    <mergeCell ref="K11:M11"/>
    <mergeCell ref="K12:M12"/>
    <mergeCell ref="K13:M13"/>
    <mergeCell ref="N11:N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8"/>
  <sheetViews>
    <sheetView showGridLines="0" workbookViewId="0"/>
  </sheetViews>
  <sheetFormatPr defaultRowHeight="15"/>
  <cols>
    <col min="1" max="4" width="36.5703125" bestFit="1" customWidth="1"/>
    <col min="5" max="5" width="17" customWidth="1"/>
    <col min="6" max="6" width="5.85546875" customWidth="1"/>
    <col min="7" max="7" width="17" customWidth="1"/>
    <col min="8" max="8" width="28" customWidth="1"/>
    <col min="9" max="9" width="13.85546875" customWidth="1"/>
    <col min="10" max="10" width="5.85546875" customWidth="1"/>
    <col min="11" max="11" width="18.7109375" customWidth="1"/>
    <col min="12" max="12" width="36.5703125" customWidth="1"/>
    <col min="13" max="13" width="4.5703125" customWidth="1"/>
    <col min="14" max="14" width="5.85546875" customWidth="1"/>
    <col min="15" max="15" width="18.7109375" customWidth="1"/>
    <col min="16" max="16" width="28" customWidth="1"/>
    <col min="17" max="17" width="4.5703125" customWidth="1"/>
    <col min="18" max="18" width="5.85546875" customWidth="1"/>
    <col min="19" max="19" width="21.85546875" customWidth="1"/>
    <col min="20" max="20" width="4.5703125" customWidth="1"/>
  </cols>
  <sheetData>
    <row r="1" spans="1:20" ht="15" customHeight="1">
      <c r="A1" s="7" t="s">
        <v>46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64</v>
      </c>
      <c r="B3" s="75" t="s">
        <v>5</v>
      </c>
      <c r="C3" s="75"/>
      <c r="D3" s="75"/>
      <c r="E3" s="75"/>
      <c r="F3" s="75"/>
      <c r="G3" s="75"/>
      <c r="H3" s="75"/>
      <c r="I3" s="75"/>
      <c r="J3" s="75"/>
      <c r="K3" s="75"/>
      <c r="L3" s="75"/>
      <c r="M3" s="75"/>
      <c r="N3" s="75"/>
      <c r="O3" s="75"/>
      <c r="P3" s="75"/>
      <c r="Q3" s="75"/>
      <c r="R3" s="75"/>
      <c r="S3" s="75"/>
      <c r="T3" s="75"/>
    </row>
    <row r="4" spans="1:20" ht="15" customHeight="1">
      <c r="A4" s="14" t="s">
        <v>463</v>
      </c>
      <c r="B4" s="75" t="s">
        <v>5</v>
      </c>
      <c r="C4" s="75"/>
      <c r="D4" s="75"/>
      <c r="E4" s="75"/>
      <c r="F4" s="75"/>
      <c r="G4" s="75"/>
      <c r="H4" s="75"/>
      <c r="I4" s="75"/>
      <c r="J4" s="75"/>
      <c r="K4" s="75"/>
      <c r="L4" s="75"/>
      <c r="M4" s="75"/>
      <c r="N4" s="75"/>
      <c r="O4" s="75"/>
      <c r="P4" s="75"/>
      <c r="Q4" s="75"/>
      <c r="R4" s="75"/>
      <c r="S4" s="75"/>
      <c r="T4" s="75"/>
    </row>
    <row r="5" spans="1:20" ht="15.75">
      <c r="A5" s="14"/>
      <c r="B5" s="76" t="s">
        <v>463</v>
      </c>
      <c r="C5" s="76"/>
      <c r="D5" s="76"/>
      <c r="E5" s="76"/>
      <c r="F5" s="76"/>
      <c r="G5" s="76"/>
      <c r="H5" s="76"/>
      <c r="I5" s="76"/>
      <c r="J5" s="76"/>
      <c r="K5" s="76"/>
      <c r="L5" s="76"/>
      <c r="M5" s="76"/>
      <c r="N5" s="76"/>
      <c r="O5" s="76"/>
      <c r="P5" s="76"/>
      <c r="Q5" s="76"/>
      <c r="R5" s="76"/>
      <c r="S5" s="76"/>
      <c r="T5" s="76"/>
    </row>
    <row r="6" spans="1:20">
      <c r="A6" s="14"/>
      <c r="B6" s="77" t="s">
        <v>465</v>
      </c>
      <c r="C6" s="77"/>
      <c r="D6" s="77"/>
      <c r="E6" s="77"/>
      <c r="F6" s="77"/>
      <c r="G6" s="77"/>
      <c r="H6" s="77"/>
      <c r="I6" s="77"/>
      <c r="J6" s="77"/>
      <c r="K6" s="77"/>
      <c r="L6" s="77"/>
      <c r="M6" s="77"/>
      <c r="N6" s="77"/>
      <c r="O6" s="77"/>
      <c r="P6" s="77"/>
      <c r="Q6" s="77"/>
      <c r="R6" s="77"/>
      <c r="S6" s="77"/>
      <c r="T6" s="77"/>
    </row>
    <row r="7" spans="1:20">
      <c r="A7" s="14"/>
      <c r="B7" s="150" t="s">
        <v>466</v>
      </c>
      <c r="C7" s="150"/>
      <c r="D7" s="150"/>
      <c r="E7" s="150"/>
      <c r="F7" s="150"/>
      <c r="G7" s="150"/>
      <c r="H7" s="150"/>
      <c r="I7" s="150"/>
      <c r="J7" s="150"/>
      <c r="K7" s="150"/>
      <c r="L7" s="150"/>
      <c r="M7" s="150"/>
      <c r="N7" s="150"/>
      <c r="O7" s="150"/>
      <c r="P7" s="150"/>
      <c r="Q7" s="150"/>
      <c r="R7" s="150"/>
      <c r="S7" s="150"/>
      <c r="T7" s="150"/>
    </row>
    <row r="8" spans="1:20">
      <c r="A8" s="14"/>
      <c r="B8" s="150" t="s">
        <v>467</v>
      </c>
      <c r="C8" s="150"/>
      <c r="D8" s="150"/>
      <c r="E8" s="150"/>
      <c r="F8" s="150"/>
      <c r="G8" s="150"/>
      <c r="H8" s="150"/>
      <c r="I8" s="150"/>
      <c r="J8" s="150"/>
      <c r="K8" s="150"/>
      <c r="L8" s="150"/>
      <c r="M8" s="150"/>
      <c r="N8" s="150"/>
      <c r="O8" s="150"/>
      <c r="P8" s="150"/>
      <c r="Q8" s="150"/>
      <c r="R8" s="150"/>
      <c r="S8" s="150"/>
      <c r="T8" s="150"/>
    </row>
    <row r="9" spans="1:20">
      <c r="A9" s="14"/>
      <c r="B9" s="150" t="s">
        <v>468</v>
      </c>
      <c r="C9" s="150"/>
      <c r="D9" s="150"/>
      <c r="E9" s="150"/>
      <c r="F9" s="150"/>
      <c r="G9" s="150"/>
      <c r="H9" s="150"/>
      <c r="I9" s="150"/>
      <c r="J9" s="150"/>
      <c r="K9" s="150"/>
      <c r="L9" s="150"/>
      <c r="M9" s="150"/>
      <c r="N9" s="150"/>
      <c r="O9" s="150"/>
      <c r="P9" s="150"/>
      <c r="Q9" s="150"/>
      <c r="R9" s="150"/>
      <c r="S9" s="150"/>
      <c r="T9" s="150"/>
    </row>
    <row r="10" spans="1:20" ht="25.5" customHeight="1">
      <c r="A10" s="14"/>
      <c r="B10" s="77" t="s">
        <v>469</v>
      </c>
      <c r="C10" s="77"/>
      <c r="D10" s="77"/>
      <c r="E10" s="77"/>
      <c r="F10" s="77"/>
      <c r="G10" s="77"/>
      <c r="H10" s="77"/>
      <c r="I10" s="77"/>
      <c r="J10" s="77"/>
      <c r="K10" s="77"/>
      <c r="L10" s="77"/>
      <c r="M10" s="77"/>
      <c r="N10" s="77"/>
      <c r="O10" s="77"/>
      <c r="P10" s="77"/>
      <c r="Q10" s="77"/>
      <c r="R10" s="77"/>
      <c r="S10" s="77"/>
      <c r="T10" s="77"/>
    </row>
    <row r="11" spans="1:20">
      <c r="A11" s="14"/>
      <c r="B11" s="29"/>
      <c r="C11" s="29"/>
      <c r="D11" s="29"/>
      <c r="E11" s="29"/>
      <c r="F11" s="29"/>
      <c r="G11" s="29"/>
      <c r="H11" s="29"/>
      <c r="I11" s="29"/>
      <c r="J11" s="29"/>
      <c r="K11" s="29"/>
      <c r="L11" s="29"/>
      <c r="M11" s="29"/>
      <c r="N11" s="29"/>
      <c r="O11" s="29"/>
      <c r="P11" s="29"/>
      <c r="Q11" s="29"/>
    </row>
    <row r="12" spans="1:20">
      <c r="A12" s="14"/>
      <c r="B12" s="16"/>
      <c r="C12" s="16"/>
      <c r="D12" s="16"/>
      <c r="E12" s="16"/>
      <c r="F12" s="16"/>
      <c r="G12" s="16"/>
      <c r="H12" s="16"/>
      <c r="I12" s="16"/>
      <c r="J12" s="16"/>
      <c r="K12" s="16"/>
      <c r="L12" s="16"/>
      <c r="M12" s="16"/>
      <c r="N12" s="16"/>
      <c r="O12" s="16"/>
      <c r="P12" s="16"/>
      <c r="Q12" s="16"/>
    </row>
    <row r="13" spans="1:20" ht="15.75" thickBot="1">
      <c r="A13" s="14"/>
      <c r="B13" s="17"/>
      <c r="C13" s="30" t="s">
        <v>246</v>
      </c>
      <c r="D13" s="30"/>
      <c r="E13" s="30"/>
      <c r="F13" s="30"/>
      <c r="G13" s="30"/>
      <c r="H13" s="30"/>
      <c r="I13" s="30"/>
      <c r="J13" s="30"/>
      <c r="K13" s="30"/>
      <c r="L13" s="30"/>
      <c r="M13" s="30"/>
      <c r="N13" s="30"/>
      <c r="O13" s="30"/>
      <c r="P13" s="30"/>
      <c r="Q13" s="30"/>
    </row>
    <row r="14" spans="1:20" ht="15.75" thickBot="1">
      <c r="A14" s="14"/>
      <c r="B14" s="17"/>
      <c r="C14" s="31" t="s">
        <v>470</v>
      </c>
      <c r="D14" s="31"/>
      <c r="E14" s="31"/>
      <c r="F14" s="17"/>
      <c r="G14" s="31" t="s">
        <v>471</v>
      </c>
      <c r="H14" s="31"/>
      <c r="I14" s="31"/>
      <c r="J14" s="17"/>
      <c r="K14" s="31" t="s">
        <v>472</v>
      </c>
      <c r="L14" s="31"/>
      <c r="M14" s="31"/>
      <c r="N14" s="17"/>
      <c r="O14" s="31" t="s">
        <v>249</v>
      </c>
      <c r="P14" s="31"/>
      <c r="Q14" s="31"/>
    </row>
    <row r="15" spans="1:20">
      <c r="A15" s="14"/>
      <c r="B15" s="34" t="s">
        <v>473</v>
      </c>
      <c r="C15" s="84"/>
      <c r="D15" s="84"/>
      <c r="E15" s="39"/>
      <c r="F15" s="38"/>
      <c r="G15" s="84"/>
      <c r="H15" s="84"/>
      <c r="I15" s="39"/>
      <c r="J15" s="38"/>
      <c r="K15" s="84"/>
      <c r="L15" s="84"/>
      <c r="M15" s="39"/>
      <c r="N15" s="38"/>
      <c r="O15" s="84"/>
      <c r="P15" s="84"/>
      <c r="Q15" s="39"/>
    </row>
    <row r="16" spans="1:20">
      <c r="A16" s="14"/>
      <c r="B16" s="34"/>
      <c r="C16" s="66"/>
      <c r="D16" s="66"/>
      <c r="E16" s="38"/>
      <c r="F16" s="38"/>
      <c r="G16" s="66"/>
      <c r="H16" s="66"/>
      <c r="I16" s="38"/>
      <c r="J16" s="38"/>
      <c r="K16" s="66"/>
      <c r="L16" s="66"/>
      <c r="M16" s="38"/>
      <c r="N16" s="38"/>
      <c r="O16" s="66"/>
      <c r="P16" s="66"/>
      <c r="Q16" s="38"/>
    </row>
    <row r="17" spans="1:17">
      <c r="A17" s="14"/>
      <c r="B17" s="57" t="s">
        <v>474</v>
      </c>
      <c r="C17" s="100"/>
      <c r="D17" s="100"/>
      <c r="E17" s="46"/>
      <c r="F17" s="46"/>
      <c r="G17" s="100"/>
      <c r="H17" s="100"/>
      <c r="I17" s="46"/>
      <c r="J17" s="46"/>
      <c r="K17" s="100"/>
      <c r="L17" s="100"/>
      <c r="M17" s="46"/>
      <c r="N17" s="46"/>
      <c r="O17" s="100"/>
      <c r="P17" s="100"/>
      <c r="Q17" s="46"/>
    </row>
    <row r="18" spans="1:17">
      <c r="A18" s="14"/>
      <c r="B18" s="57"/>
      <c r="C18" s="100"/>
      <c r="D18" s="100"/>
      <c r="E18" s="46"/>
      <c r="F18" s="46"/>
      <c r="G18" s="100"/>
      <c r="H18" s="100"/>
      <c r="I18" s="46"/>
      <c r="J18" s="46"/>
      <c r="K18" s="100"/>
      <c r="L18" s="100"/>
      <c r="M18" s="46"/>
      <c r="N18" s="46"/>
      <c r="O18" s="100"/>
      <c r="P18" s="100"/>
      <c r="Q18" s="46"/>
    </row>
    <row r="19" spans="1:17">
      <c r="A19" s="14"/>
      <c r="B19" s="112" t="s">
        <v>475</v>
      </c>
      <c r="C19" s="34" t="s">
        <v>212</v>
      </c>
      <c r="D19" s="36">
        <v>238103</v>
      </c>
      <c r="E19" s="38"/>
      <c r="F19" s="38"/>
      <c r="G19" s="34" t="s">
        <v>212</v>
      </c>
      <c r="H19" s="36">
        <v>220814</v>
      </c>
      <c r="I19" s="38"/>
      <c r="J19" s="38"/>
      <c r="K19" s="34" t="s">
        <v>212</v>
      </c>
      <c r="L19" s="69" t="s">
        <v>238</v>
      </c>
      <c r="M19" s="38"/>
      <c r="N19" s="38"/>
      <c r="O19" s="34" t="s">
        <v>212</v>
      </c>
      <c r="P19" s="36">
        <v>458917</v>
      </c>
      <c r="Q19" s="38"/>
    </row>
    <row r="20" spans="1:17">
      <c r="A20" s="14"/>
      <c r="B20" s="112"/>
      <c r="C20" s="34"/>
      <c r="D20" s="36"/>
      <c r="E20" s="38"/>
      <c r="F20" s="38"/>
      <c r="G20" s="34"/>
      <c r="H20" s="36"/>
      <c r="I20" s="38"/>
      <c r="J20" s="38"/>
      <c r="K20" s="34"/>
      <c r="L20" s="69"/>
      <c r="M20" s="38"/>
      <c r="N20" s="38"/>
      <c r="O20" s="34"/>
      <c r="P20" s="36"/>
      <c r="Q20" s="38"/>
    </row>
    <row r="21" spans="1:17">
      <c r="A21" s="14"/>
      <c r="B21" s="111" t="s">
        <v>476</v>
      </c>
      <c r="C21" s="67" t="s">
        <v>238</v>
      </c>
      <c r="D21" s="67"/>
      <c r="E21" s="46"/>
      <c r="F21" s="46"/>
      <c r="G21" s="44">
        <v>26419</v>
      </c>
      <c r="H21" s="44"/>
      <c r="I21" s="46"/>
      <c r="J21" s="46"/>
      <c r="K21" s="67" t="s">
        <v>238</v>
      </c>
      <c r="L21" s="67"/>
      <c r="M21" s="46"/>
      <c r="N21" s="46"/>
      <c r="O21" s="44">
        <v>26419</v>
      </c>
      <c r="P21" s="44"/>
      <c r="Q21" s="46"/>
    </row>
    <row r="22" spans="1:17">
      <c r="A22" s="14"/>
      <c r="B22" s="111"/>
      <c r="C22" s="67"/>
      <c r="D22" s="67"/>
      <c r="E22" s="46"/>
      <c r="F22" s="46"/>
      <c r="G22" s="44"/>
      <c r="H22" s="44"/>
      <c r="I22" s="46"/>
      <c r="J22" s="46"/>
      <c r="K22" s="67"/>
      <c r="L22" s="67"/>
      <c r="M22" s="46"/>
      <c r="N22" s="46"/>
      <c r="O22" s="44"/>
      <c r="P22" s="44"/>
      <c r="Q22" s="46"/>
    </row>
    <row r="23" spans="1:17">
      <c r="A23" s="14"/>
      <c r="B23" s="112" t="s">
        <v>477</v>
      </c>
      <c r="C23" s="69" t="s">
        <v>238</v>
      </c>
      <c r="D23" s="69"/>
      <c r="E23" s="38"/>
      <c r="F23" s="38"/>
      <c r="G23" s="36">
        <v>23853</v>
      </c>
      <c r="H23" s="36"/>
      <c r="I23" s="38"/>
      <c r="J23" s="38"/>
      <c r="K23" s="69" t="s">
        <v>238</v>
      </c>
      <c r="L23" s="69"/>
      <c r="M23" s="38"/>
      <c r="N23" s="38"/>
      <c r="O23" s="36">
        <v>23853</v>
      </c>
      <c r="P23" s="36"/>
      <c r="Q23" s="38"/>
    </row>
    <row r="24" spans="1:17">
      <c r="A24" s="14"/>
      <c r="B24" s="112"/>
      <c r="C24" s="69"/>
      <c r="D24" s="69"/>
      <c r="E24" s="38"/>
      <c r="F24" s="38"/>
      <c r="G24" s="36"/>
      <c r="H24" s="36"/>
      <c r="I24" s="38"/>
      <c r="J24" s="38"/>
      <c r="K24" s="69"/>
      <c r="L24" s="69"/>
      <c r="M24" s="38"/>
      <c r="N24" s="38"/>
      <c r="O24" s="36"/>
      <c r="P24" s="36"/>
      <c r="Q24" s="38"/>
    </row>
    <row r="25" spans="1:17">
      <c r="A25" s="14"/>
      <c r="B25" s="103" t="s">
        <v>478</v>
      </c>
      <c r="C25" s="44">
        <v>112511</v>
      </c>
      <c r="D25" s="44"/>
      <c r="E25" s="46"/>
      <c r="F25" s="46"/>
      <c r="G25" s="44">
        <v>21781</v>
      </c>
      <c r="H25" s="44"/>
      <c r="I25" s="46"/>
      <c r="J25" s="46"/>
      <c r="K25" s="67" t="s">
        <v>238</v>
      </c>
      <c r="L25" s="67"/>
      <c r="M25" s="46"/>
      <c r="N25" s="46"/>
      <c r="O25" s="44">
        <v>134292</v>
      </c>
      <c r="P25" s="44"/>
      <c r="Q25" s="46"/>
    </row>
    <row r="26" spans="1:17">
      <c r="A26" s="14"/>
      <c r="B26" s="103"/>
      <c r="C26" s="44"/>
      <c r="D26" s="44"/>
      <c r="E26" s="46"/>
      <c r="F26" s="46"/>
      <c r="G26" s="44"/>
      <c r="H26" s="44"/>
      <c r="I26" s="46"/>
      <c r="J26" s="46"/>
      <c r="K26" s="67"/>
      <c r="L26" s="67"/>
      <c r="M26" s="46"/>
      <c r="N26" s="46"/>
      <c r="O26" s="44"/>
      <c r="P26" s="44"/>
      <c r="Q26" s="46"/>
    </row>
    <row r="27" spans="1:17">
      <c r="A27" s="14"/>
      <c r="B27" s="112" t="s">
        <v>479</v>
      </c>
      <c r="C27" s="69" t="s">
        <v>238</v>
      </c>
      <c r="D27" s="69"/>
      <c r="E27" s="38"/>
      <c r="F27" s="38"/>
      <c r="G27" s="36">
        <v>65813</v>
      </c>
      <c r="H27" s="36"/>
      <c r="I27" s="38"/>
      <c r="J27" s="38"/>
      <c r="K27" s="69" t="s">
        <v>238</v>
      </c>
      <c r="L27" s="69"/>
      <c r="M27" s="38"/>
      <c r="N27" s="38"/>
      <c r="O27" s="36">
        <v>65813</v>
      </c>
      <c r="P27" s="36"/>
      <c r="Q27" s="38"/>
    </row>
    <row r="28" spans="1:17">
      <c r="A28" s="14"/>
      <c r="B28" s="112"/>
      <c r="C28" s="69"/>
      <c r="D28" s="69"/>
      <c r="E28" s="38"/>
      <c r="F28" s="38"/>
      <c r="G28" s="36"/>
      <c r="H28" s="36"/>
      <c r="I28" s="38"/>
      <c r="J28" s="38"/>
      <c r="K28" s="69"/>
      <c r="L28" s="69"/>
      <c r="M28" s="38"/>
      <c r="N28" s="38"/>
      <c r="O28" s="36"/>
      <c r="P28" s="36"/>
      <c r="Q28" s="38"/>
    </row>
    <row r="29" spans="1:17">
      <c r="A29" s="14"/>
      <c r="B29" s="111" t="s">
        <v>480</v>
      </c>
      <c r="C29" s="67" t="s">
        <v>238</v>
      </c>
      <c r="D29" s="67"/>
      <c r="E29" s="46"/>
      <c r="F29" s="46"/>
      <c r="G29" s="44">
        <v>150974</v>
      </c>
      <c r="H29" s="44"/>
      <c r="I29" s="46"/>
      <c r="J29" s="46"/>
      <c r="K29" s="67" t="s">
        <v>238</v>
      </c>
      <c r="L29" s="67"/>
      <c r="M29" s="46"/>
      <c r="N29" s="46"/>
      <c r="O29" s="44">
        <v>150974</v>
      </c>
      <c r="P29" s="44"/>
      <c r="Q29" s="46"/>
    </row>
    <row r="30" spans="1:17">
      <c r="A30" s="14"/>
      <c r="B30" s="111"/>
      <c r="C30" s="67"/>
      <c r="D30" s="67"/>
      <c r="E30" s="46"/>
      <c r="F30" s="46"/>
      <c r="G30" s="44"/>
      <c r="H30" s="44"/>
      <c r="I30" s="46"/>
      <c r="J30" s="46"/>
      <c r="K30" s="67"/>
      <c r="L30" s="67"/>
      <c r="M30" s="46"/>
      <c r="N30" s="46"/>
      <c r="O30" s="44"/>
      <c r="P30" s="44"/>
      <c r="Q30" s="46"/>
    </row>
    <row r="31" spans="1:17">
      <c r="A31" s="14"/>
      <c r="B31" s="50" t="s">
        <v>481</v>
      </c>
      <c r="C31" s="38"/>
      <c r="D31" s="38"/>
      <c r="E31" s="38"/>
      <c r="F31" s="38"/>
      <c r="G31" s="38"/>
      <c r="H31" s="38"/>
      <c r="I31" s="38"/>
      <c r="J31" s="38"/>
      <c r="K31" s="66"/>
      <c r="L31" s="66"/>
      <c r="M31" s="38"/>
      <c r="N31" s="38"/>
      <c r="O31" s="140"/>
      <c r="P31" s="140"/>
      <c r="Q31" s="38"/>
    </row>
    <row r="32" spans="1:17">
      <c r="A32" s="14"/>
      <c r="B32" s="50"/>
      <c r="C32" s="38"/>
      <c r="D32" s="38"/>
      <c r="E32" s="38"/>
      <c r="F32" s="38"/>
      <c r="G32" s="38"/>
      <c r="H32" s="38"/>
      <c r="I32" s="38"/>
      <c r="J32" s="38"/>
      <c r="K32" s="66"/>
      <c r="L32" s="66"/>
      <c r="M32" s="38"/>
      <c r="N32" s="38"/>
      <c r="O32" s="140"/>
      <c r="P32" s="140"/>
      <c r="Q32" s="38"/>
    </row>
    <row r="33" spans="1:20">
      <c r="A33" s="14"/>
      <c r="B33" s="111" t="s">
        <v>482</v>
      </c>
      <c r="C33" s="67" t="s">
        <v>238</v>
      </c>
      <c r="D33" s="67"/>
      <c r="E33" s="46"/>
      <c r="F33" s="46"/>
      <c r="G33" s="44">
        <v>3090</v>
      </c>
      <c r="H33" s="44"/>
      <c r="I33" s="46"/>
      <c r="J33" s="46"/>
      <c r="K33" s="67" t="s">
        <v>238</v>
      </c>
      <c r="L33" s="67"/>
      <c r="M33" s="46"/>
      <c r="N33" s="46"/>
      <c r="O33" s="44">
        <v>3090</v>
      </c>
      <c r="P33" s="44"/>
      <c r="Q33" s="46"/>
    </row>
    <row r="34" spans="1:20" ht="15.75" thickBot="1">
      <c r="A34" s="14"/>
      <c r="B34" s="111"/>
      <c r="C34" s="99"/>
      <c r="D34" s="99"/>
      <c r="E34" s="47"/>
      <c r="F34" s="46"/>
      <c r="G34" s="45"/>
      <c r="H34" s="45"/>
      <c r="I34" s="47"/>
      <c r="J34" s="46"/>
      <c r="K34" s="99"/>
      <c r="L34" s="99"/>
      <c r="M34" s="47"/>
      <c r="N34" s="46"/>
      <c r="O34" s="45"/>
      <c r="P34" s="45"/>
      <c r="Q34" s="47"/>
    </row>
    <row r="35" spans="1:20">
      <c r="A35" s="14"/>
      <c r="B35" s="33" t="s">
        <v>99</v>
      </c>
      <c r="C35" s="35" t="s">
        <v>212</v>
      </c>
      <c r="D35" s="37">
        <v>350614</v>
      </c>
      <c r="E35" s="39"/>
      <c r="F35" s="38"/>
      <c r="G35" s="35" t="s">
        <v>212</v>
      </c>
      <c r="H35" s="37">
        <v>512744</v>
      </c>
      <c r="I35" s="39"/>
      <c r="J35" s="38"/>
      <c r="K35" s="35" t="s">
        <v>212</v>
      </c>
      <c r="L35" s="104" t="s">
        <v>238</v>
      </c>
      <c r="M35" s="39"/>
      <c r="N35" s="38"/>
      <c r="O35" s="35" t="s">
        <v>212</v>
      </c>
      <c r="P35" s="37">
        <v>863358</v>
      </c>
      <c r="Q35" s="39"/>
    </row>
    <row r="36" spans="1:20" ht="15.75" thickBot="1">
      <c r="A36" s="14"/>
      <c r="B36" s="33"/>
      <c r="C36" s="86"/>
      <c r="D36" s="87"/>
      <c r="E36" s="88"/>
      <c r="F36" s="38"/>
      <c r="G36" s="86"/>
      <c r="H36" s="87"/>
      <c r="I36" s="88"/>
      <c r="J36" s="38"/>
      <c r="K36" s="86"/>
      <c r="L36" s="105"/>
      <c r="M36" s="88"/>
      <c r="N36" s="38"/>
      <c r="O36" s="86"/>
      <c r="P36" s="87"/>
      <c r="Q36" s="88"/>
    </row>
    <row r="37" spans="1:20" ht="15.75" thickTop="1">
      <c r="A37" s="14"/>
      <c r="B37" s="85" t="s">
        <v>483</v>
      </c>
      <c r="C37" s="101"/>
      <c r="D37" s="101"/>
      <c r="E37" s="89"/>
      <c r="F37" s="46"/>
      <c r="G37" s="101"/>
      <c r="H37" s="101"/>
      <c r="I37" s="89"/>
      <c r="J37" s="46"/>
      <c r="K37" s="101"/>
      <c r="L37" s="101"/>
      <c r="M37" s="89"/>
      <c r="N37" s="46"/>
      <c r="O37" s="101"/>
      <c r="P37" s="101"/>
      <c r="Q37" s="89"/>
    </row>
    <row r="38" spans="1:20">
      <c r="A38" s="14"/>
      <c r="B38" s="85"/>
      <c r="C38" s="100"/>
      <c r="D38" s="100"/>
      <c r="E38" s="46"/>
      <c r="F38" s="46"/>
      <c r="G38" s="100"/>
      <c r="H38" s="100"/>
      <c r="I38" s="46"/>
      <c r="J38" s="46"/>
      <c r="K38" s="100"/>
      <c r="L38" s="100"/>
      <c r="M38" s="46"/>
      <c r="N38" s="46"/>
      <c r="O38" s="100"/>
      <c r="P38" s="100"/>
      <c r="Q38" s="46"/>
    </row>
    <row r="39" spans="1:20">
      <c r="A39" s="14"/>
      <c r="B39" s="50" t="s">
        <v>481</v>
      </c>
      <c r="C39" s="141"/>
      <c r="D39" s="141"/>
      <c r="E39" s="38"/>
      <c r="F39" s="38"/>
      <c r="G39" s="141"/>
      <c r="H39" s="141"/>
      <c r="I39" s="38"/>
      <c r="J39" s="38"/>
      <c r="K39" s="141"/>
      <c r="L39" s="141"/>
      <c r="M39" s="38"/>
      <c r="N39" s="38"/>
      <c r="O39" s="141"/>
      <c r="P39" s="141"/>
      <c r="Q39" s="38"/>
    </row>
    <row r="40" spans="1:20">
      <c r="A40" s="14"/>
      <c r="B40" s="50"/>
      <c r="C40" s="141"/>
      <c r="D40" s="141"/>
      <c r="E40" s="38"/>
      <c r="F40" s="38"/>
      <c r="G40" s="141"/>
      <c r="H40" s="141"/>
      <c r="I40" s="38"/>
      <c r="J40" s="38"/>
      <c r="K40" s="141"/>
      <c r="L40" s="141"/>
      <c r="M40" s="38"/>
      <c r="N40" s="38"/>
      <c r="O40" s="141"/>
      <c r="P40" s="141"/>
      <c r="Q40" s="38"/>
    </row>
    <row r="41" spans="1:20">
      <c r="A41" s="14"/>
      <c r="B41" s="111" t="s">
        <v>482</v>
      </c>
      <c r="C41" s="85" t="s">
        <v>212</v>
      </c>
      <c r="D41" s="67" t="s">
        <v>238</v>
      </c>
      <c r="E41" s="46"/>
      <c r="F41" s="46"/>
      <c r="G41" s="85" t="s">
        <v>212</v>
      </c>
      <c r="H41" s="67" t="s">
        <v>484</v>
      </c>
      <c r="I41" s="85" t="s">
        <v>224</v>
      </c>
      <c r="J41" s="46"/>
      <c r="K41" s="85" t="s">
        <v>212</v>
      </c>
      <c r="L41" s="67" t="s">
        <v>238</v>
      </c>
      <c r="M41" s="46"/>
      <c r="N41" s="46"/>
      <c r="O41" s="85" t="s">
        <v>212</v>
      </c>
      <c r="P41" s="67" t="s">
        <v>484</v>
      </c>
      <c r="Q41" s="85" t="s">
        <v>224</v>
      </c>
    </row>
    <row r="42" spans="1:20" ht="15.75" thickBot="1">
      <c r="A42" s="14"/>
      <c r="B42" s="111"/>
      <c r="C42" s="125"/>
      <c r="D42" s="99"/>
      <c r="E42" s="47"/>
      <c r="F42" s="46"/>
      <c r="G42" s="125"/>
      <c r="H42" s="99"/>
      <c r="I42" s="125"/>
      <c r="J42" s="46"/>
      <c r="K42" s="125"/>
      <c r="L42" s="99"/>
      <c r="M42" s="47"/>
      <c r="N42" s="46"/>
      <c r="O42" s="125"/>
      <c r="P42" s="99"/>
      <c r="Q42" s="125"/>
    </row>
    <row r="43" spans="1:20">
      <c r="A43" s="14"/>
      <c r="B43" s="33" t="s">
        <v>109</v>
      </c>
      <c r="C43" s="35" t="s">
        <v>212</v>
      </c>
      <c r="D43" s="104" t="s">
        <v>238</v>
      </c>
      <c r="E43" s="39"/>
      <c r="F43" s="38"/>
      <c r="G43" s="35" t="s">
        <v>212</v>
      </c>
      <c r="H43" s="104" t="s">
        <v>484</v>
      </c>
      <c r="I43" s="35" t="s">
        <v>224</v>
      </c>
      <c r="J43" s="38"/>
      <c r="K43" s="35" t="s">
        <v>212</v>
      </c>
      <c r="L43" s="104" t="s">
        <v>238</v>
      </c>
      <c r="M43" s="39"/>
      <c r="N43" s="38"/>
      <c r="O43" s="35" t="s">
        <v>212</v>
      </c>
      <c r="P43" s="104" t="s">
        <v>484</v>
      </c>
      <c r="Q43" s="35" t="s">
        <v>224</v>
      </c>
    </row>
    <row r="44" spans="1:20" ht="15.75" thickBot="1">
      <c r="A44" s="14"/>
      <c r="B44" s="33"/>
      <c r="C44" s="86"/>
      <c r="D44" s="105"/>
      <c r="E44" s="88"/>
      <c r="F44" s="38"/>
      <c r="G44" s="86"/>
      <c r="H44" s="105"/>
      <c r="I44" s="86"/>
      <c r="J44" s="38"/>
      <c r="K44" s="86"/>
      <c r="L44" s="105"/>
      <c r="M44" s="88"/>
      <c r="N44" s="38"/>
      <c r="O44" s="86"/>
      <c r="P44" s="105"/>
      <c r="Q44" s="86"/>
    </row>
    <row r="45" spans="1:20" ht="15.75" thickTop="1">
      <c r="A45" s="14"/>
      <c r="B45" s="29"/>
      <c r="C45" s="29"/>
      <c r="D45" s="29"/>
      <c r="E45" s="29"/>
      <c r="F45" s="29"/>
      <c r="G45" s="29"/>
      <c r="H45" s="29"/>
      <c r="I45" s="29"/>
      <c r="J45" s="29"/>
      <c r="K45" s="29"/>
      <c r="L45" s="29"/>
      <c r="M45" s="29"/>
      <c r="N45" s="29"/>
      <c r="O45" s="29"/>
      <c r="P45" s="29"/>
      <c r="Q45" s="29"/>
      <c r="R45" s="29"/>
      <c r="S45" s="29"/>
      <c r="T45" s="29"/>
    </row>
    <row r="46" spans="1:20">
      <c r="A46" s="14"/>
      <c r="B46" s="29"/>
      <c r="C46" s="29"/>
      <c r="D46" s="29"/>
      <c r="E46" s="29"/>
      <c r="F46" s="29"/>
      <c r="G46" s="29"/>
      <c r="H46" s="29"/>
      <c r="I46" s="29"/>
      <c r="J46" s="29"/>
      <c r="K46" s="29"/>
      <c r="L46" s="29"/>
      <c r="M46" s="29"/>
      <c r="N46" s="29"/>
      <c r="O46" s="29"/>
      <c r="P46" s="29"/>
      <c r="Q46" s="29"/>
    </row>
    <row r="47" spans="1:20">
      <c r="A47" s="14"/>
      <c r="B47" s="16"/>
      <c r="C47" s="16"/>
      <c r="D47" s="16"/>
      <c r="E47" s="16"/>
      <c r="F47" s="16"/>
      <c r="G47" s="16"/>
      <c r="H47" s="16"/>
      <c r="I47" s="16"/>
      <c r="J47" s="16"/>
      <c r="K47" s="16"/>
      <c r="L47" s="16"/>
      <c r="M47" s="16"/>
      <c r="N47" s="16"/>
      <c r="O47" s="16"/>
      <c r="P47" s="16"/>
      <c r="Q47" s="16"/>
    </row>
    <row r="48" spans="1:20" ht="15.75" thickBot="1">
      <c r="A48" s="14"/>
      <c r="B48" s="17"/>
      <c r="C48" s="65" t="s">
        <v>268</v>
      </c>
      <c r="D48" s="65"/>
      <c r="E48" s="65"/>
      <c r="F48" s="65"/>
      <c r="G48" s="65"/>
      <c r="H48" s="65"/>
      <c r="I48" s="65"/>
      <c r="J48" s="65"/>
      <c r="K48" s="65"/>
      <c r="L48" s="65"/>
      <c r="M48" s="65"/>
      <c r="N48" s="65"/>
      <c r="O48" s="65"/>
      <c r="P48" s="65"/>
      <c r="Q48" s="65"/>
    </row>
    <row r="49" spans="1:17" ht="15.75" thickBot="1">
      <c r="A49" s="14"/>
      <c r="B49" s="17"/>
      <c r="C49" s="32" t="s">
        <v>470</v>
      </c>
      <c r="D49" s="32"/>
      <c r="E49" s="32"/>
      <c r="F49" s="17"/>
      <c r="G49" s="32" t="s">
        <v>471</v>
      </c>
      <c r="H49" s="32"/>
      <c r="I49" s="32"/>
      <c r="J49" s="17"/>
      <c r="K49" s="32" t="s">
        <v>472</v>
      </c>
      <c r="L49" s="32"/>
      <c r="M49" s="32"/>
      <c r="N49" s="17"/>
      <c r="O49" s="32" t="s">
        <v>249</v>
      </c>
      <c r="P49" s="32"/>
      <c r="Q49" s="32"/>
    </row>
    <row r="50" spans="1:17">
      <c r="A50" s="14"/>
      <c r="B50" s="34" t="s">
        <v>473</v>
      </c>
      <c r="C50" s="84"/>
      <c r="D50" s="84"/>
      <c r="E50" s="39"/>
      <c r="F50" s="38"/>
      <c r="G50" s="84"/>
      <c r="H50" s="84"/>
      <c r="I50" s="39"/>
      <c r="J50" s="38"/>
      <c r="K50" s="84"/>
      <c r="L50" s="84"/>
      <c r="M50" s="39"/>
      <c r="N50" s="38"/>
      <c r="O50" s="84"/>
      <c r="P50" s="84"/>
      <c r="Q50" s="39"/>
    </row>
    <row r="51" spans="1:17">
      <c r="A51" s="14"/>
      <c r="B51" s="34"/>
      <c r="C51" s="66"/>
      <c r="D51" s="66"/>
      <c r="E51" s="38"/>
      <c r="F51" s="38"/>
      <c r="G51" s="66"/>
      <c r="H51" s="66"/>
      <c r="I51" s="38"/>
      <c r="J51" s="38"/>
      <c r="K51" s="66"/>
      <c r="L51" s="66"/>
      <c r="M51" s="38"/>
      <c r="N51" s="38"/>
      <c r="O51" s="66"/>
      <c r="P51" s="66"/>
      <c r="Q51" s="38"/>
    </row>
    <row r="52" spans="1:17">
      <c r="A52" s="14"/>
      <c r="B52" s="57" t="s">
        <v>474</v>
      </c>
      <c r="C52" s="100"/>
      <c r="D52" s="100"/>
      <c r="E52" s="46"/>
      <c r="F52" s="46"/>
      <c r="G52" s="100"/>
      <c r="H52" s="100"/>
      <c r="I52" s="46"/>
      <c r="J52" s="46"/>
      <c r="K52" s="100"/>
      <c r="L52" s="100"/>
      <c r="M52" s="46"/>
      <c r="N52" s="46"/>
      <c r="O52" s="100"/>
      <c r="P52" s="100"/>
      <c r="Q52" s="46"/>
    </row>
    <row r="53" spans="1:17">
      <c r="A53" s="14"/>
      <c r="B53" s="57"/>
      <c r="C53" s="100"/>
      <c r="D53" s="100"/>
      <c r="E53" s="46"/>
      <c r="F53" s="46"/>
      <c r="G53" s="100"/>
      <c r="H53" s="100"/>
      <c r="I53" s="46"/>
      <c r="J53" s="46"/>
      <c r="K53" s="100"/>
      <c r="L53" s="100"/>
      <c r="M53" s="46"/>
      <c r="N53" s="46"/>
      <c r="O53" s="100"/>
      <c r="P53" s="100"/>
      <c r="Q53" s="46"/>
    </row>
    <row r="54" spans="1:17">
      <c r="A54" s="14"/>
      <c r="B54" s="112" t="s">
        <v>475</v>
      </c>
      <c r="C54" s="33" t="s">
        <v>212</v>
      </c>
      <c r="D54" s="41">
        <v>403706</v>
      </c>
      <c r="E54" s="38"/>
      <c r="F54" s="38"/>
      <c r="G54" s="33" t="s">
        <v>212</v>
      </c>
      <c r="H54" s="41">
        <v>224440</v>
      </c>
      <c r="I54" s="38"/>
      <c r="J54" s="38"/>
      <c r="K54" s="33" t="s">
        <v>212</v>
      </c>
      <c r="L54" s="70" t="s">
        <v>238</v>
      </c>
      <c r="M54" s="38"/>
      <c r="N54" s="38"/>
      <c r="O54" s="33" t="s">
        <v>212</v>
      </c>
      <c r="P54" s="41">
        <v>628146</v>
      </c>
      <c r="Q54" s="38"/>
    </row>
    <row r="55" spans="1:17">
      <c r="A55" s="14"/>
      <c r="B55" s="112"/>
      <c r="C55" s="33"/>
      <c r="D55" s="41"/>
      <c r="E55" s="38"/>
      <c r="F55" s="38"/>
      <c r="G55" s="33"/>
      <c r="H55" s="41"/>
      <c r="I55" s="38"/>
      <c r="J55" s="38"/>
      <c r="K55" s="33"/>
      <c r="L55" s="70"/>
      <c r="M55" s="38"/>
      <c r="N55" s="38"/>
      <c r="O55" s="33"/>
      <c r="P55" s="41"/>
      <c r="Q55" s="38"/>
    </row>
    <row r="56" spans="1:17">
      <c r="A56" s="14"/>
      <c r="B56" s="111" t="s">
        <v>476</v>
      </c>
      <c r="C56" s="68" t="s">
        <v>238</v>
      </c>
      <c r="D56" s="68"/>
      <c r="E56" s="46"/>
      <c r="F56" s="46"/>
      <c r="G56" s="48">
        <v>26536</v>
      </c>
      <c r="H56" s="48"/>
      <c r="I56" s="46"/>
      <c r="J56" s="46"/>
      <c r="K56" s="68" t="s">
        <v>238</v>
      </c>
      <c r="L56" s="68"/>
      <c r="M56" s="46"/>
      <c r="N56" s="46"/>
      <c r="O56" s="48">
        <v>26536</v>
      </c>
      <c r="P56" s="48"/>
      <c r="Q56" s="46"/>
    </row>
    <row r="57" spans="1:17">
      <c r="A57" s="14"/>
      <c r="B57" s="111"/>
      <c r="C57" s="68"/>
      <c r="D57" s="68"/>
      <c r="E57" s="46"/>
      <c r="F57" s="46"/>
      <c r="G57" s="48"/>
      <c r="H57" s="48"/>
      <c r="I57" s="46"/>
      <c r="J57" s="46"/>
      <c r="K57" s="68"/>
      <c r="L57" s="68"/>
      <c r="M57" s="46"/>
      <c r="N57" s="46"/>
      <c r="O57" s="48"/>
      <c r="P57" s="48"/>
      <c r="Q57" s="46"/>
    </row>
    <row r="58" spans="1:17">
      <c r="A58" s="14"/>
      <c r="B58" s="112" t="s">
        <v>477</v>
      </c>
      <c r="C58" s="70" t="s">
        <v>238</v>
      </c>
      <c r="D58" s="70"/>
      <c r="E58" s="38"/>
      <c r="F58" s="38"/>
      <c r="G58" s="41">
        <v>24695</v>
      </c>
      <c r="H58" s="41"/>
      <c r="I58" s="38"/>
      <c r="J58" s="38"/>
      <c r="K58" s="70" t="s">
        <v>238</v>
      </c>
      <c r="L58" s="70"/>
      <c r="M58" s="38"/>
      <c r="N58" s="38"/>
      <c r="O58" s="41">
        <v>24695</v>
      </c>
      <c r="P58" s="41"/>
      <c r="Q58" s="38"/>
    </row>
    <row r="59" spans="1:17">
      <c r="A59" s="14"/>
      <c r="B59" s="112"/>
      <c r="C59" s="70"/>
      <c r="D59" s="70"/>
      <c r="E59" s="38"/>
      <c r="F59" s="38"/>
      <c r="G59" s="41"/>
      <c r="H59" s="41"/>
      <c r="I59" s="38"/>
      <c r="J59" s="38"/>
      <c r="K59" s="70"/>
      <c r="L59" s="70"/>
      <c r="M59" s="38"/>
      <c r="N59" s="38"/>
      <c r="O59" s="41"/>
      <c r="P59" s="41"/>
      <c r="Q59" s="38"/>
    </row>
    <row r="60" spans="1:17">
      <c r="A60" s="14"/>
      <c r="B60" s="103" t="s">
        <v>478</v>
      </c>
      <c r="C60" s="48">
        <v>122783</v>
      </c>
      <c r="D60" s="48"/>
      <c r="E60" s="46"/>
      <c r="F60" s="46"/>
      <c r="G60" s="48">
        <v>17653</v>
      </c>
      <c r="H60" s="48"/>
      <c r="I60" s="46"/>
      <c r="J60" s="46"/>
      <c r="K60" s="68" t="s">
        <v>238</v>
      </c>
      <c r="L60" s="68"/>
      <c r="M60" s="46"/>
      <c r="N60" s="46"/>
      <c r="O60" s="48">
        <v>140436</v>
      </c>
      <c r="P60" s="48"/>
      <c r="Q60" s="46"/>
    </row>
    <row r="61" spans="1:17">
      <c r="A61" s="14"/>
      <c r="B61" s="103"/>
      <c r="C61" s="48"/>
      <c r="D61" s="48"/>
      <c r="E61" s="46"/>
      <c r="F61" s="46"/>
      <c r="G61" s="48"/>
      <c r="H61" s="48"/>
      <c r="I61" s="46"/>
      <c r="J61" s="46"/>
      <c r="K61" s="68"/>
      <c r="L61" s="68"/>
      <c r="M61" s="46"/>
      <c r="N61" s="46"/>
      <c r="O61" s="48"/>
      <c r="P61" s="48"/>
      <c r="Q61" s="46"/>
    </row>
    <row r="62" spans="1:17">
      <c r="A62" s="14"/>
      <c r="B62" s="112" t="s">
        <v>479</v>
      </c>
      <c r="C62" s="70" t="s">
        <v>238</v>
      </c>
      <c r="D62" s="70"/>
      <c r="E62" s="38"/>
      <c r="F62" s="38"/>
      <c r="G62" s="41">
        <v>38264</v>
      </c>
      <c r="H62" s="41"/>
      <c r="I62" s="38"/>
      <c r="J62" s="38"/>
      <c r="K62" s="70" t="s">
        <v>238</v>
      </c>
      <c r="L62" s="70"/>
      <c r="M62" s="38"/>
      <c r="N62" s="38"/>
      <c r="O62" s="41">
        <v>38264</v>
      </c>
      <c r="P62" s="41"/>
      <c r="Q62" s="38"/>
    </row>
    <row r="63" spans="1:17">
      <c r="A63" s="14"/>
      <c r="B63" s="112"/>
      <c r="C63" s="70"/>
      <c r="D63" s="70"/>
      <c r="E63" s="38"/>
      <c r="F63" s="38"/>
      <c r="G63" s="41"/>
      <c r="H63" s="41"/>
      <c r="I63" s="38"/>
      <c r="J63" s="38"/>
      <c r="K63" s="70"/>
      <c r="L63" s="70"/>
      <c r="M63" s="38"/>
      <c r="N63" s="38"/>
      <c r="O63" s="41"/>
      <c r="P63" s="41"/>
      <c r="Q63" s="38"/>
    </row>
    <row r="64" spans="1:17">
      <c r="A64" s="14"/>
      <c r="B64" s="111" t="s">
        <v>480</v>
      </c>
      <c r="C64" s="68" t="s">
        <v>238</v>
      </c>
      <c r="D64" s="68"/>
      <c r="E64" s="46"/>
      <c r="F64" s="46"/>
      <c r="G64" s="48">
        <v>164598</v>
      </c>
      <c r="H64" s="48"/>
      <c r="I64" s="46"/>
      <c r="J64" s="46"/>
      <c r="K64" s="68" t="s">
        <v>238</v>
      </c>
      <c r="L64" s="68"/>
      <c r="M64" s="46"/>
      <c r="N64" s="46"/>
      <c r="O64" s="48">
        <v>164598</v>
      </c>
      <c r="P64" s="48"/>
      <c r="Q64" s="46"/>
    </row>
    <row r="65" spans="1:17">
      <c r="A65" s="14"/>
      <c r="B65" s="111"/>
      <c r="C65" s="68"/>
      <c r="D65" s="68"/>
      <c r="E65" s="46"/>
      <c r="F65" s="46"/>
      <c r="G65" s="48"/>
      <c r="H65" s="48"/>
      <c r="I65" s="46"/>
      <c r="J65" s="46"/>
      <c r="K65" s="68"/>
      <c r="L65" s="68"/>
      <c r="M65" s="46"/>
      <c r="N65" s="46"/>
      <c r="O65" s="48"/>
      <c r="P65" s="48"/>
      <c r="Q65" s="46"/>
    </row>
    <row r="66" spans="1:17">
      <c r="A66" s="14"/>
      <c r="B66" s="50" t="s">
        <v>481</v>
      </c>
      <c r="C66" s="66"/>
      <c r="D66" s="66"/>
      <c r="E66" s="38"/>
      <c r="F66" s="38"/>
      <c r="G66" s="66"/>
      <c r="H66" s="66"/>
      <c r="I66" s="38"/>
      <c r="J66" s="38"/>
      <c r="K66" s="66"/>
      <c r="L66" s="66"/>
      <c r="M66" s="38"/>
      <c r="N66" s="38"/>
      <c r="O66" s="140"/>
      <c r="P66" s="140"/>
      <c r="Q66" s="38"/>
    </row>
    <row r="67" spans="1:17">
      <c r="A67" s="14"/>
      <c r="B67" s="50"/>
      <c r="C67" s="66"/>
      <c r="D67" s="66"/>
      <c r="E67" s="38"/>
      <c r="F67" s="38"/>
      <c r="G67" s="66"/>
      <c r="H67" s="66"/>
      <c r="I67" s="38"/>
      <c r="J67" s="38"/>
      <c r="K67" s="66"/>
      <c r="L67" s="66"/>
      <c r="M67" s="38"/>
      <c r="N67" s="38"/>
      <c r="O67" s="140"/>
      <c r="P67" s="140"/>
      <c r="Q67" s="38"/>
    </row>
    <row r="68" spans="1:17">
      <c r="A68" s="14"/>
      <c r="B68" s="111" t="s">
        <v>482</v>
      </c>
      <c r="C68" s="68" t="s">
        <v>238</v>
      </c>
      <c r="D68" s="68"/>
      <c r="E68" s="46"/>
      <c r="F68" s="46"/>
      <c r="G68" s="48">
        <v>1358</v>
      </c>
      <c r="H68" s="48"/>
      <c r="I68" s="46"/>
      <c r="J68" s="46"/>
      <c r="K68" s="68" t="s">
        <v>238</v>
      </c>
      <c r="L68" s="68"/>
      <c r="M68" s="46"/>
      <c r="N68" s="46"/>
      <c r="O68" s="48">
        <v>1358</v>
      </c>
      <c r="P68" s="48"/>
      <c r="Q68" s="46"/>
    </row>
    <row r="69" spans="1:17" ht="15.75" thickBot="1">
      <c r="A69" s="14"/>
      <c r="B69" s="111"/>
      <c r="C69" s="106"/>
      <c r="D69" s="106"/>
      <c r="E69" s="47"/>
      <c r="F69" s="46"/>
      <c r="G69" s="49"/>
      <c r="H69" s="49"/>
      <c r="I69" s="47"/>
      <c r="J69" s="46"/>
      <c r="K69" s="106"/>
      <c r="L69" s="106"/>
      <c r="M69" s="47"/>
      <c r="N69" s="46"/>
      <c r="O69" s="49"/>
      <c r="P69" s="49"/>
      <c r="Q69" s="47"/>
    </row>
    <row r="70" spans="1:17">
      <c r="A70" s="14"/>
      <c r="B70" s="33" t="s">
        <v>99</v>
      </c>
      <c r="C70" s="40" t="s">
        <v>212</v>
      </c>
      <c r="D70" s="42">
        <v>526489</v>
      </c>
      <c r="E70" s="39"/>
      <c r="F70" s="38"/>
      <c r="G70" s="40" t="s">
        <v>212</v>
      </c>
      <c r="H70" s="42">
        <v>497544</v>
      </c>
      <c r="I70" s="39"/>
      <c r="J70" s="38"/>
      <c r="K70" s="40" t="s">
        <v>212</v>
      </c>
      <c r="L70" s="107" t="s">
        <v>238</v>
      </c>
      <c r="M70" s="39"/>
      <c r="N70" s="38"/>
      <c r="O70" s="40" t="s">
        <v>212</v>
      </c>
      <c r="P70" s="42">
        <v>1024033</v>
      </c>
      <c r="Q70" s="39"/>
    </row>
    <row r="71" spans="1:17" ht="15.75" thickBot="1">
      <c r="A71" s="14"/>
      <c r="B71" s="33"/>
      <c r="C71" s="90"/>
      <c r="D71" s="91"/>
      <c r="E71" s="88"/>
      <c r="F71" s="38"/>
      <c r="G71" s="90"/>
      <c r="H71" s="91"/>
      <c r="I71" s="88"/>
      <c r="J71" s="38"/>
      <c r="K71" s="90"/>
      <c r="L71" s="108"/>
      <c r="M71" s="88"/>
      <c r="N71" s="38"/>
      <c r="O71" s="90"/>
      <c r="P71" s="91"/>
      <c r="Q71" s="88"/>
    </row>
    <row r="72" spans="1:17" ht="15.75" thickTop="1">
      <c r="A72" s="14"/>
      <c r="B72" s="85" t="s">
        <v>483</v>
      </c>
      <c r="C72" s="101"/>
      <c r="D72" s="101"/>
      <c r="E72" s="89"/>
      <c r="F72" s="46"/>
      <c r="G72" s="101"/>
      <c r="H72" s="101"/>
      <c r="I72" s="89"/>
      <c r="J72" s="46"/>
      <c r="K72" s="101"/>
      <c r="L72" s="101"/>
      <c r="M72" s="89"/>
      <c r="N72" s="46"/>
      <c r="O72" s="101"/>
      <c r="P72" s="101"/>
      <c r="Q72" s="89"/>
    </row>
    <row r="73" spans="1:17">
      <c r="A73" s="14"/>
      <c r="B73" s="85"/>
      <c r="C73" s="100"/>
      <c r="D73" s="100"/>
      <c r="E73" s="46"/>
      <c r="F73" s="46"/>
      <c r="G73" s="100"/>
      <c r="H73" s="100"/>
      <c r="I73" s="46"/>
      <c r="J73" s="46"/>
      <c r="K73" s="100"/>
      <c r="L73" s="100"/>
      <c r="M73" s="46"/>
      <c r="N73" s="46"/>
      <c r="O73" s="100"/>
      <c r="P73" s="100"/>
      <c r="Q73" s="46"/>
    </row>
    <row r="74" spans="1:17">
      <c r="A74" s="14"/>
      <c r="B74" s="26" t="s">
        <v>474</v>
      </c>
      <c r="C74" s="38"/>
      <c r="D74" s="38"/>
      <c r="E74" s="38"/>
      <c r="F74" s="23"/>
      <c r="G74" s="38"/>
      <c r="H74" s="38"/>
      <c r="I74" s="38"/>
      <c r="J74" s="23"/>
      <c r="K74" s="38"/>
      <c r="L74" s="38"/>
      <c r="M74" s="38"/>
      <c r="N74" s="23"/>
      <c r="O74" s="38"/>
      <c r="P74" s="38"/>
      <c r="Q74" s="38"/>
    </row>
    <row r="75" spans="1:17">
      <c r="A75" s="14"/>
      <c r="B75" s="111" t="s">
        <v>485</v>
      </c>
      <c r="C75" s="43" t="s">
        <v>212</v>
      </c>
      <c r="D75" s="68" t="s">
        <v>238</v>
      </c>
      <c r="E75" s="46"/>
      <c r="F75" s="46"/>
      <c r="G75" s="43" t="s">
        <v>212</v>
      </c>
      <c r="H75" s="68" t="s">
        <v>486</v>
      </c>
      <c r="I75" s="43" t="s">
        <v>224</v>
      </c>
      <c r="J75" s="46"/>
      <c r="K75" s="43" t="s">
        <v>212</v>
      </c>
      <c r="L75" s="68" t="s">
        <v>238</v>
      </c>
      <c r="M75" s="46"/>
      <c r="N75" s="46"/>
      <c r="O75" s="43" t="s">
        <v>212</v>
      </c>
      <c r="P75" s="68" t="s">
        <v>486</v>
      </c>
      <c r="Q75" s="43" t="s">
        <v>224</v>
      </c>
    </row>
    <row r="76" spans="1:17">
      <c r="A76" s="14"/>
      <c r="B76" s="111"/>
      <c r="C76" s="43"/>
      <c r="D76" s="68"/>
      <c r="E76" s="46"/>
      <c r="F76" s="46"/>
      <c r="G76" s="43"/>
      <c r="H76" s="68"/>
      <c r="I76" s="43"/>
      <c r="J76" s="46"/>
      <c r="K76" s="43"/>
      <c r="L76" s="68"/>
      <c r="M76" s="46"/>
      <c r="N76" s="46"/>
      <c r="O76" s="43"/>
      <c r="P76" s="68"/>
      <c r="Q76" s="43"/>
    </row>
    <row r="77" spans="1:17">
      <c r="A77" s="14"/>
      <c r="B77" s="50" t="s">
        <v>481</v>
      </c>
      <c r="C77" s="66"/>
      <c r="D77" s="66"/>
      <c r="E77" s="38"/>
      <c r="F77" s="38"/>
      <c r="G77" s="66"/>
      <c r="H77" s="66"/>
      <c r="I77" s="38"/>
      <c r="J77" s="38"/>
      <c r="K77" s="66"/>
      <c r="L77" s="66"/>
      <c r="M77" s="38"/>
      <c r="N77" s="38"/>
      <c r="O77" s="66"/>
      <c r="P77" s="66"/>
      <c r="Q77" s="38"/>
    </row>
    <row r="78" spans="1:17">
      <c r="A78" s="14"/>
      <c r="B78" s="50"/>
      <c r="C78" s="66"/>
      <c r="D78" s="66"/>
      <c r="E78" s="38"/>
      <c r="F78" s="38"/>
      <c r="G78" s="66"/>
      <c r="H78" s="66"/>
      <c r="I78" s="38"/>
      <c r="J78" s="38"/>
      <c r="K78" s="66"/>
      <c r="L78" s="66"/>
      <c r="M78" s="38"/>
      <c r="N78" s="38"/>
      <c r="O78" s="66"/>
      <c r="P78" s="66"/>
      <c r="Q78" s="38"/>
    </row>
    <row r="79" spans="1:17">
      <c r="A79" s="14"/>
      <c r="B79" s="111" t="s">
        <v>482</v>
      </c>
      <c r="C79" s="68" t="s">
        <v>238</v>
      </c>
      <c r="D79" s="68"/>
      <c r="E79" s="46"/>
      <c r="F79" s="46"/>
      <c r="G79" s="68" t="s">
        <v>487</v>
      </c>
      <c r="H79" s="68"/>
      <c r="I79" s="43" t="s">
        <v>224</v>
      </c>
      <c r="J79" s="46"/>
      <c r="K79" s="68" t="s">
        <v>238</v>
      </c>
      <c r="L79" s="68"/>
      <c r="M79" s="46"/>
      <c r="N79" s="46"/>
      <c r="O79" s="68" t="s">
        <v>487</v>
      </c>
      <c r="P79" s="68"/>
      <c r="Q79" s="43" t="s">
        <v>224</v>
      </c>
    </row>
    <row r="80" spans="1:17" ht="15.75" thickBot="1">
      <c r="A80" s="14"/>
      <c r="B80" s="111"/>
      <c r="C80" s="106"/>
      <c r="D80" s="106"/>
      <c r="E80" s="47"/>
      <c r="F80" s="46"/>
      <c r="G80" s="106"/>
      <c r="H80" s="106"/>
      <c r="I80" s="129"/>
      <c r="J80" s="46"/>
      <c r="K80" s="106"/>
      <c r="L80" s="106"/>
      <c r="M80" s="47"/>
      <c r="N80" s="46"/>
      <c r="O80" s="106"/>
      <c r="P80" s="106"/>
      <c r="Q80" s="129"/>
    </row>
    <row r="81" spans="1:20">
      <c r="A81" s="14"/>
      <c r="B81" s="33" t="s">
        <v>109</v>
      </c>
      <c r="C81" s="40" t="s">
        <v>212</v>
      </c>
      <c r="D81" s="107" t="s">
        <v>238</v>
      </c>
      <c r="E81" s="39"/>
      <c r="F81" s="38"/>
      <c r="G81" s="40" t="s">
        <v>212</v>
      </c>
      <c r="H81" s="107" t="s">
        <v>488</v>
      </c>
      <c r="I81" s="40" t="s">
        <v>224</v>
      </c>
      <c r="J81" s="38"/>
      <c r="K81" s="40" t="s">
        <v>212</v>
      </c>
      <c r="L81" s="107" t="s">
        <v>238</v>
      </c>
      <c r="M81" s="39"/>
      <c r="N81" s="38"/>
      <c r="O81" s="40" t="s">
        <v>212</v>
      </c>
      <c r="P81" s="107" t="s">
        <v>488</v>
      </c>
      <c r="Q81" s="40" t="s">
        <v>224</v>
      </c>
    </row>
    <row r="82" spans="1:20" ht="15.75" thickBot="1">
      <c r="A82" s="14"/>
      <c r="B82" s="33"/>
      <c r="C82" s="90"/>
      <c r="D82" s="108"/>
      <c r="E82" s="88"/>
      <c r="F82" s="38"/>
      <c r="G82" s="90"/>
      <c r="H82" s="108"/>
      <c r="I82" s="90"/>
      <c r="J82" s="38"/>
      <c r="K82" s="90"/>
      <c r="L82" s="108"/>
      <c r="M82" s="88"/>
      <c r="N82" s="38"/>
      <c r="O82" s="90"/>
      <c r="P82" s="108"/>
      <c r="Q82" s="90"/>
    </row>
    <row r="83" spans="1:20" ht="15.75" thickTop="1">
      <c r="A83" s="14"/>
      <c r="B83" s="75"/>
      <c r="C83" s="75"/>
      <c r="D83" s="75"/>
      <c r="E83" s="75"/>
      <c r="F83" s="75"/>
      <c r="G83" s="75"/>
      <c r="H83" s="75"/>
      <c r="I83" s="75"/>
      <c r="J83" s="75"/>
      <c r="K83" s="75"/>
      <c r="L83" s="75"/>
      <c r="M83" s="75"/>
      <c r="N83" s="75"/>
      <c r="O83" s="75"/>
      <c r="P83" s="75"/>
      <c r="Q83" s="75"/>
      <c r="R83" s="75"/>
      <c r="S83" s="75"/>
      <c r="T83" s="75"/>
    </row>
    <row r="84" spans="1:20">
      <c r="A84" s="14"/>
      <c r="B84" s="75"/>
      <c r="C84" s="75"/>
      <c r="D84" s="75"/>
      <c r="E84" s="75"/>
      <c r="F84" s="75"/>
      <c r="G84" s="75"/>
      <c r="H84" s="75"/>
      <c r="I84" s="75"/>
      <c r="J84" s="75"/>
      <c r="K84" s="75"/>
      <c r="L84" s="75"/>
      <c r="M84" s="75"/>
      <c r="N84" s="75"/>
      <c r="O84" s="75"/>
      <c r="P84" s="75"/>
      <c r="Q84" s="75"/>
      <c r="R84" s="75"/>
      <c r="S84" s="75"/>
      <c r="T84" s="75"/>
    </row>
    <row r="85" spans="1:20">
      <c r="A85" s="14"/>
      <c r="B85" s="151" t="s">
        <v>489</v>
      </c>
      <c r="C85" s="151"/>
      <c r="D85" s="151"/>
      <c r="E85" s="151"/>
      <c r="F85" s="151"/>
      <c r="G85" s="151"/>
      <c r="H85" s="151"/>
      <c r="I85" s="151"/>
      <c r="J85" s="151"/>
      <c r="K85" s="151"/>
      <c r="L85" s="151"/>
      <c r="M85" s="151"/>
      <c r="N85" s="151"/>
      <c r="O85" s="151"/>
      <c r="P85" s="151"/>
      <c r="Q85" s="151"/>
      <c r="R85" s="151"/>
      <c r="S85" s="151"/>
      <c r="T85" s="151"/>
    </row>
    <row r="86" spans="1:20">
      <c r="A86" s="14"/>
      <c r="B86" s="77" t="s">
        <v>490</v>
      </c>
      <c r="C86" s="77"/>
      <c r="D86" s="77"/>
      <c r="E86" s="77"/>
      <c r="F86" s="77"/>
      <c r="G86" s="77"/>
      <c r="H86" s="77"/>
      <c r="I86" s="77"/>
      <c r="J86" s="77"/>
      <c r="K86" s="77"/>
      <c r="L86" s="77"/>
      <c r="M86" s="77"/>
      <c r="N86" s="77"/>
      <c r="O86" s="77"/>
      <c r="P86" s="77"/>
      <c r="Q86" s="77"/>
      <c r="R86" s="77"/>
      <c r="S86" s="77"/>
      <c r="T86" s="77"/>
    </row>
    <row r="87" spans="1:20">
      <c r="A87" s="14"/>
      <c r="B87" s="16"/>
      <c r="C87" s="16"/>
    </row>
    <row r="88" spans="1:20" ht="191.25">
      <c r="A88" s="14"/>
      <c r="B88" s="109" t="s">
        <v>316</v>
      </c>
      <c r="C88" s="142" t="s">
        <v>491</v>
      </c>
    </row>
    <row r="89" spans="1:20">
      <c r="A89" s="14"/>
      <c r="B89" s="16"/>
      <c r="C89" s="16"/>
    </row>
    <row r="90" spans="1:20" ht="76.5">
      <c r="A90" s="14"/>
      <c r="B90" s="109" t="s">
        <v>316</v>
      </c>
      <c r="C90" s="142" t="s">
        <v>492</v>
      </c>
    </row>
    <row r="91" spans="1:20">
      <c r="A91" s="14"/>
      <c r="B91" s="16"/>
      <c r="C91" s="16"/>
    </row>
    <row r="92" spans="1:20" ht="178.5">
      <c r="A92" s="14"/>
      <c r="B92" s="109" t="s">
        <v>316</v>
      </c>
      <c r="C92" s="142" t="s">
        <v>493</v>
      </c>
    </row>
    <row r="93" spans="1:20">
      <c r="A93" s="14"/>
      <c r="B93" s="16"/>
      <c r="C93" s="16"/>
    </row>
    <row r="94" spans="1:20" ht="165.75">
      <c r="A94" s="14"/>
      <c r="B94" s="109" t="s">
        <v>316</v>
      </c>
      <c r="C94" s="142" t="s">
        <v>494</v>
      </c>
    </row>
    <row r="95" spans="1:20">
      <c r="A95" s="14"/>
      <c r="B95" s="16"/>
      <c r="C95" s="16"/>
    </row>
    <row r="96" spans="1:20" ht="89.25">
      <c r="A96" s="14"/>
      <c r="B96" s="109" t="s">
        <v>316</v>
      </c>
      <c r="C96" s="142" t="s">
        <v>495</v>
      </c>
    </row>
    <row r="97" spans="1:20">
      <c r="A97" s="14"/>
      <c r="B97" s="16"/>
      <c r="C97" s="16"/>
    </row>
    <row r="98" spans="1:20" ht="102">
      <c r="A98" s="14"/>
      <c r="B98" s="109" t="s">
        <v>316</v>
      </c>
      <c r="C98" s="142" t="s">
        <v>496</v>
      </c>
    </row>
    <row r="99" spans="1:20">
      <c r="A99" s="14"/>
      <c r="B99" s="77" t="s">
        <v>497</v>
      </c>
      <c r="C99" s="77"/>
      <c r="D99" s="77"/>
      <c r="E99" s="77"/>
      <c r="F99" s="77"/>
      <c r="G99" s="77"/>
      <c r="H99" s="77"/>
      <c r="I99" s="77"/>
      <c r="J99" s="77"/>
      <c r="K99" s="77"/>
      <c r="L99" s="77"/>
      <c r="M99" s="77"/>
      <c r="N99" s="77"/>
      <c r="O99" s="77"/>
      <c r="P99" s="77"/>
      <c r="Q99" s="77"/>
      <c r="R99" s="77"/>
      <c r="S99" s="77"/>
      <c r="T99" s="77"/>
    </row>
    <row r="100" spans="1:20">
      <c r="A100" s="14"/>
      <c r="B100" s="77" t="s">
        <v>498</v>
      </c>
      <c r="C100" s="77"/>
      <c r="D100" s="77"/>
      <c r="E100" s="77"/>
      <c r="F100" s="77"/>
      <c r="G100" s="77"/>
      <c r="H100" s="77"/>
      <c r="I100" s="77"/>
      <c r="J100" s="77"/>
      <c r="K100" s="77"/>
      <c r="L100" s="77"/>
      <c r="M100" s="77"/>
      <c r="N100" s="77"/>
      <c r="O100" s="77"/>
      <c r="P100" s="77"/>
      <c r="Q100" s="77"/>
      <c r="R100" s="77"/>
      <c r="S100" s="77"/>
      <c r="T100" s="77"/>
    </row>
    <row r="101" spans="1:20">
      <c r="A101" s="14"/>
      <c r="B101" s="77" t="s">
        <v>499</v>
      </c>
      <c r="C101" s="77"/>
      <c r="D101" s="77"/>
      <c r="E101" s="77"/>
      <c r="F101" s="77"/>
      <c r="G101" s="77"/>
      <c r="H101" s="77"/>
      <c r="I101" s="77"/>
      <c r="J101" s="77"/>
      <c r="K101" s="77"/>
      <c r="L101" s="77"/>
      <c r="M101" s="77"/>
      <c r="N101" s="77"/>
      <c r="O101" s="77"/>
      <c r="P101" s="77"/>
      <c r="Q101" s="77"/>
      <c r="R101" s="77"/>
      <c r="S101" s="77"/>
      <c r="T101" s="77"/>
    </row>
    <row r="102" spans="1:20">
      <c r="A102" s="14"/>
      <c r="B102" s="29"/>
      <c r="C102" s="29"/>
      <c r="D102" s="29"/>
      <c r="E102" s="29"/>
      <c r="F102" s="29"/>
      <c r="G102" s="29"/>
      <c r="H102" s="29"/>
      <c r="I102" s="29"/>
      <c r="J102" s="29"/>
      <c r="K102" s="29"/>
      <c r="L102" s="29"/>
      <c r="M102" s="29"/>
      <c r="N102" s="29"/>
      <c r="O102" s="29"/>
      <c r="P102" s="29"/>
      <c r="Q102" s="29"/>
    </row>
    <row r="103" spans="1:20">
      <c r="A103" s="14"/>
      <c r="B103" s="16"/>
      <c r="C103" s="16"/>
      <c r="D103" s="16"/>
      <c r="E103" s="16"/>
      <c r="F103" s="16"/>
      <c r="G103" s="16"/>
      <c r="H103" s="16"/>
      <c r="I103" s="16"/>
      <c r="J103" s="16"/>
      <c r="K103" s="16"/>
      <c r="L103" s="16"/>
      <c r="M103" s="16"/>
      <c r="N103" s="16"/>
      <c r="O103" s="16"/>
      <c r="P103" s="16"/>
      <c r="Q103" s="16"/>
    </row>
    <row r="104" spans="1:20" ht="15.75" thickBot="1">
      <c r="A104" s="14"/>
      <c r="B104" s="17"/>
      <c r="C104" s="30" t="s">
        <v>246</v>
      </c>
      <c r="D104" s="30"/>
      <c r="E104" s="30"/>
      <c r="F104" s="30"/>
      <c r="G104" s="30"/>
      <c r="H104" s="30"/>
      <c r="I104" s="30"/>
      <c r="J104" s="30"/>
      <c r="K104" s="30"/>
      <c r="L104" s="30"/>
      <c r="M104" s="30"/>
      <c r="N104" s="30"/>
      <c r="O104" s="30"/>
      <c r="P104" s="30"/>
      <c r="Q104" s="30"/>
    </row>
    <row r="105" spans="1:20" ht="15.75" thickBot="1">
      <c r="A105" s="14"/>
      <c r="B105" s="17"/>
      <c r="C105" s="31" t="s">
        <v>500</v>
      </c>
      <c r="D105" s="31"/>
      <c r="E105" s="31"/>
      <c r="F105" s="17"/>
      <c r="G105" s="31" t="s">
        <v>501</v>
      </c>
      <c r="H105" s="31"/>
      <c r="I105" s="31"/>
      <c r="J105" s="17"/>
      <c r="K105" s="31" t="s">
        <v>502</v>
      </c>
      <c r="L105" s="31"/>
      <c r="M105" s="31"/>
      <c r="N105" s="17"/>
      <c r="O105" s="31" t="s">
        <v>503</v>
      </c>
      <c r="P105" s="31"/>
      <c r="Q105" s="31"/>
    </row>
    <row r="106" spans="1:20">
      <c r="A106" s="14"/>
      <c r="B106" s="102" t="s">
        <v>478</v>
      </c>
      <c r="C106" s="35" t="s">
        <v>212</v>
      </c>
      <c r="D106" s="37">
        <v>133573</v>
      </c>
      <c r="E106" s="39"/>
      <c r="F106" s="38"/>
      <c r="G106" s="35" t="s">
        <v>212</v>
      </c>
      <c r="H106" s="37">
        <v>1813</v>
      </c>
      <c r="I106" s="39"/>
      <c r="J106" s="38"/>
      <c r="K106" s="35" t="s">
        <v>212</v>
      </c>
      <c r="L106" s="104" t="s">
        <v>504</v>
      </c>
      <c r="M106" s="35" t="s">
        <v>224</v>
      </c>
      <c r="N106" s="38"/>
      <c r="O106" s="35" t="s">
        <v>212</v>
      </c>
      <c r="P106" s="37">
        <v>134292</v>
      </c>
      <c r="Q106" s="39"/>
    </row>
    <row r="107" spans="1:20">
      <c r="A107" s="14"/>
      <c r="B107" s="102"/>
      <c r="C107" s="34"/>
      <c r="D107" s="36"/>
      <c r="E107" s="38"/>
      <c r="F107" s="38"/>
      <c r="G107" s="34"/>
      <c r="H107" s="36"/>
      <c r="I107" s="38"/>
      <c r="J107" s="38"/>
      <c r="K107" s="34"/>
      <c r="L107" s="69"/>
      <c r="M107" s="34"/>
      <c r="N107" s="38"/>
      <c r="O107" s="34"/>
      <c r="P107" s="36"/>
      <c r="Q107" s="38"/>
    </row>
    <row r="108" spans="1:20">
      <c r="A108" s="14"/>
      <c r="B108" s="43" t="s">
        <v>479</v>
      </c>
      <c r="C108" s="44">
        <v>64761</v>
      </c>
      <c r="D108" s="44"/>
      <c r="E108" s="46"/>
      <c r="F108" s="46"/>
      <c r="G108" s="44">
        <v>1354</v>
      </c>
      <c r="H108" s="44"/>
      <c r="I108" s="46"/>
      <c r="J108" s="46"/>
      <c r="K108" s="67" t="s">
        <v>505</v>
      </c>
      <c r="L108" s="67"/>
      <c r="M108" s="85" t="s">
        <v>224</v>
      </c>
      <c r="N108" s="46"/>
      <c r="O108" s="44">
        <v>65813</v>
      </c>
      <c r="P108" s="44"/>
      <c r="Q108" s="46"/>
    </row>
    <row r="109" spans="1:20">
      <c r="A109" s="14"/>
      <c r="B109" s="43"/>
      <c r="C109" s="44"/>
      <c r="D109" s="44"/>
      <c r="E109" s="46"/>
      <c r="F109" s="46"/>
      <c r="G109" s="44"/>
      <c r="H109" s="44"/>
      <c r="I109" s="46"/>
      <c r="J109" s="46"/>
      <c r="K109" s="67"/>
      <c r="L109" s="67"/>
      <c r="M109" s="85"/>
      <c r="N109" s="46"/>
      <c r="O109" s="44"/>
      <c r="P109" s="44"/>
      <c r="Q109" s="46"/>
    </row>
    <row r="110" spans="1:20">
      <c r="A110" s="14"/>
      <c r="B110" s="33" t="s">
        <v>480</v>
      </c>
      <c r="C110" s="36">
        <v>150363</v>
      </c>
      <c r="D110" s="36"/>
      <c r="E110" s="38"/>
      <c r="F110" s="38"/>
      <c r="G110" s="36">
        <v>1942</v>
      </c>
      <c r="H110" s="36"/>
      <c r="I110" s="38"/>
      <c r="J110" s="38"/>
      <c r="K110" s="69" t="s">
        <v>506</v>
      </c>
      <c r="L110" s="69"/>
      <c r="M110" s="34" t="s">
        <v>224</v>
      </c>
      <c r="N110" s="38"/>
      <c r="O110" s="36">
        <v>150974</v>
      </c>
      <c r="P110" s="36"/>
      <c r="Q110" s="38"/>
    </row>
    <row r="111" spans="1:20" ht="15.75" thickBot="1">
      <c r="A111" s="14"/>
      <c r="B111" s="33"/>
      <c r="C111" s="51"/>
      <c r="D111" s="51"/>
      <c r="E111" s="52"/>
      <c r="F111" s="38"/>
      <c r="G111" s="51"/>
      <c r="H111" s="51"/>
      <c r="I111" s="52"/>
      <c r="J111" s="38"/>
      <c r="K111" s="72"/>
      <c r="L111" s="72"/>
      <c r="M111" s="73"/>
      <c r="N111" s="38"/>
      <c r="O111" s="51"/>
      <c r="P111" s="51"/>
      <c r="Q111" s="52"/>
    </row>
    <row r="112" spans="1:20">
      <c r="A112" s="14"/>
      <c r="B112" s="43" t="s">
        <v>249</v>
      </c>
      <c r="C112" s="58" t="s">
        <v>212</v>
      </c>
      <c r="D112" s="54">
        <v>348697</v>
      </c>
      <c r="E112" s="55"/>
      <c r="F112" s="46"/>
      <c r="G112" s="58" t="s">
        <v>212</v>
      </c>
      <c r="H112" s="54">
        <v>5109</v>
      </c>
      <c r="I112" s="55"/>
      <c r="J112" s="46"/>
      <c r="K112" s="58" t="s">
        <v>212</v>
      </c>
      <c r="L112" s="134" t="s">
        <v>507</v>
      </c>
      <c r="M112" s="58" t="s">
        <v>224</v>
      </c>
      <c r="N112" s="46"/>
      <c r="O112" s="58" t="s">
        <v>212</v>
      </c>
      <c r="P112" s="54">
        <v>351079</v>
      </c>
      <c r="Q112" s="55"/>
    </row>
    <row r="113" spans="1:20" ht="15.75" thickBot="1">
      <c r="A113" s="14"/>
      <c r="B113" s="43"/>
      <c r="C113" s="59"/>
      <c r="D113" s="60"/>
      <c r="E113" s="61"/>
      <c r="F113" s="46"/>
      <c r="G113" s="59"/>
      <c r="H113" s="60"/>
      <c r="I113" s="61"/>
      <c r="J113" s="46"/>
      <c r="K113" s="59"/>
      <c r="L113" s="135"/>
      <c r="M113" s="59"/>
      <c r="N113" s="46"/>
      <c r="O113" s="59"/>
      <c r="P113" s="60"/>
      <c r="Q113" s="61"/>
    </row>
    <row r="114" spans="1:20" ht="15.75" thickTop="1">
      <c r="A114" s="14"/>
      <c r="B114" s="29"/>
      <c r="C114" s="29"/>
      <c r="D114" s="29"/>
      <c r="E114" s="29"/>
      <c r="F114" s="29"/>
      <c r="G114" s="29"/>
      <c r="H114" s="29"/>
      <c r="I114" s="29"/>
      <c r="J114" s="29"/>
      <c r="K114" s="29"/>
      <c r="L114" s="29"/>
      <c r="M114" s="29"/>
      <c r="N114" s="29"/>
      <c r="O114" s="29"/>
      <c r="P114" s="29"/>
      <c r="Q114" s="29"/>
    </row>
    <row r="115" spans="1:20">
      <c r="A115" s="14"/>
      <c r="B115" s="16"/>
      <c r="C115" s="16"/>
      <c r="D115" s="16"/>
      <c r="E115" s="16"/>
      <c r="F115" s="16"/>
      <c r="G115" s="16"/>
      <c r="H115" s="16"/>
      <c r="I115" s="16"/>
      <c r="J115" s="16"/>
      <c r="K115" s="16"/>
      <c r="L115" s="16"/>
      <c r="M115" s="16"/>
      <c r="N115" s="16"/>
      <c r="O115" s="16"/>
      <c r="P115" s="16"/>
      <c r="Q115" s="16"/>
    </row>
    <row r="116" spans="1:20" ht="15.75" thickBot="1">
      <c r="A116" s="14"/>
      <c r="B116" s="17"/>
      <c r="C116" s="65" t="s">
        <v>268</v>
      </c>
      <c r="D116" s="65"/>
      <c r="E116" s="65"/>
      <c r="F116" s="65"/>
      <c r="G116" s="65"/>
      <c r="H116" s="65"/>
      <c r="I116" s="65"/>
      <c r="J116" s="65"/>
      <c r="K116" s="65"/>
      <c r="L116" s="65"/>
      <c r="M116" s="65"/>
      <c r="N116" s="65"/>
      <c r="O116" s="65"/>
      <c r="P116" s="65"/>
      <c r="Q116" s="65"/>
    </row>
    <row r="117" spans="1:20" ht="15.75" thickBot="1">
      <c r="A117" s="14"/>
      <c r="B117" s="17"/>
      <c r="C117" s="32" t="s">
        <v>500</v>
      </c>
      <c r="D117" s="32"/>
      <c r="E117" s="32"/>
      <c r="F117" s="17"/>
      <c r="G117" s="32" t="s">
        <v>501</v>
      </c>
      <c r="H117" s="32"/>
      <c r="I117" s="32"/>
      <c r="J117" s="17"/>
      <c r="K117" s="32" t="s">
        <v>502</v>
      </c>
      <c r="L117" s="32"/>
      <c r="M117" s="32"/>
      <c r="N117" s="17"/>
      <c r="O117" s="32" t="s">
        <v>503</v>
      </c>
      <c r="P117" s="32"/>
      <c r="Q117" s="32"/>
    </row>
    <row r="118" spans="1:20">
      <c r="A118" s="14"/>
      <c r="B118" s="102" t="s">
        <v>478</v>
      </c>
      <c r="C118" s="40" t="s">
        <v>212</v>
      </c>
      <c r="D118" s="42">
        <v>121803</v>
      </c>
      <c r="E118" s="39"/>
      <c r="F118" s="38"/>
      <c r="G118" s="40" t="s">
        <v>212</v>
      </c>
      <c r="H118" s="107">
        <v>999</v>
      </c>
      <c r="I118" s="39"/>
      <c r="J118" s="38"/>
      <c r="K118" s="40" t="s">
        <v>212</v>
      </c>
      <c r="L118" s="107" t="s">
        <v>508</v>
      </c>
      <c r="M118" s="40" t="s">
        <v>224</v>
      </c>
      <c r="N118" s="38"/>
      <c r="O118" s="40" t="s">
        <v>212</v>
      </c>
      <c r="P118" s="42">
        <v>119430</v>
      </c>
      <c r="Q118" s="39"/>
    </row>
    <row r="119" spans="1:20">
      <c r="A119" s="14"/>
      <c r="B119" s="102"/>
      <c r="C119" s="33"/>
      <c r="D119" s="41"/>
      <c r="E119" s="38"/>
      <c r="F119" s="38"/>
      <c r="G119" s="33"/>
      <c r="H119" s="70"/>
      <c r="I119" s="38"/>
      <c r="J119" s="38"/>
      <c r="K119" s="33"/>
      <c r="L119" s="70"/>
      <c r="M119" s="33"/>
      <c r="N119" s="38"/>
      <c r="O119" s="33"/>
      <c r="P119" s="41"/>
      <c r="Q119" s="38"/>
    </row>
    <row r="120" spans="1:20">
      <c r="A120" s="14"/>
      <c r="B120" s="43" t="s">
        <v>479</v>
      </c>
      <c r="C120" s="48">
        <v>37901</v>
      </c>
      <c r="D120" s="48"/>
      <c r="E120" s="46"/>
      <c r="F120" s="46"/>
      <c r="G120" s="68">
        <v>935</v>
      </c>
      <c r="H120" s="68"/>
      <c r="I120" s="46"/>
      <c r="J120" s="46"/>
      <c r="K120" s="68" t="s">
        <v>509</v>
      </c>
      <c r="L120" s="68"/>
      <c r="M120" s="43" t="s">
        <v>224</v>
      </c>
      <c r="N120" s="46"/>
      <c r="O120" s="48">
        <v>38264</v>
      </c>
      <c r="P120" s="48"/>
      <c r="Q120" s="46"/>
    </row>
    <row r="121" spans="1:20">
      <c r="A121" s="14"/>
      <c r="B121" s="43"/>
      <c r="C121" s="48"/>
      <c r="D121" s="48"/>
      <c r="E121" s="46"/>
      <c r="F121" s="46"/>
      <c r="G121" s="68"/>
      <c r="H121" s="68"/>
      <c r="I121" s="46"/>
      <c r="J121" s="46"/>
      <c r="K121" s="68"/>
      <c r="L121" s="68"/>
      <c r="M121" s="43"/>
      <c r="N121" s="46"/>
      <c r="O121" s="48"/>
      <c r="P121" s="48"/>
      <c r="Q121" s="46"/>
    </row>
    <row r="122" spans="1:20">
      <c r="A122" s="14"/>
      <c r="B122" s="33" t="s">
        <v>480</v>
      </c>
      <c r="C122" s="41">
        <v>165664</v>
      </c>
      <c r="D122" s="41"/>
      <c r="E122" s="38"/>
      <c r="F122" s="38"/>
      <c r="G122" s="41">
        <v>1570</v>
      </c>
      <c r="H122" s="41"/>
      <c r="I122" s="38"/>
      <c r="J122" s="38"/>
      <c r="K122" s="70" t="s">
        <v>510</v>
      </c>
      <c r="L122" s="70"/>
      <c r="M122" s="33" t="s">
        <v>224</v>
      </c>
      <c r="N122" s="38"/>
      <c r="O122" s="41">
        <v>164598</v>
      </c>
      <c r="P122" s="41"/>
      <c r="Q122" s="38"/>
    </row>
    <row r="123" spans="1:20" ht="15.75" thickBot="1">
      <c r="A123" s="14"/>
      <c r="B123" s="33"/>
      <c r="C123" s="53"/>
      <c r="D123" s="53"/>
      <c r="E123" s="52"/>
      <c r="F123" s="38"/>
      <c r="G123" s="53"/>
      <c r="H123" s="53"/>
      <c r="I123" s="52"/>
      <c r="J123" s="38"/>
      <c r="K123" s="71"/>
      <c r="L123" s="71"/>
      <c r="M123" s="74"/>
      <c r="N123" s="38"/>
      <c r="O123" s="53"/>
      <c r="P123" s="53"/>
      <c r="Q123" s="52"/>
    </row>
    <row r="124" spans="1:20">
      <c r="A124" s="14"/>
      <c r="B124" s="43" t="s">
        <v>249</v>
      </c>
      <c r="C124" s="62" t="s">
        <v>212</v>
      </c>
      <c r="D124" s="56">
        <v>325368</v>
      </c>
      <c r="E124" s="55"/>
      <c r="F124" s="46"/>
      <c r="G124" s="62" t="s">
        <v>212</v>
      </c>
      <c r="H124" s="56">
        <v>3504</v>
      </c>
      <c r="I124" s="55"/>
      <c r="J124" s="46"/>
      <c r="K124" s="62" t="s">
        <v>212</v>
      </c>
      <c r="L124" s="136" t="s">
        <v>511</v>
      </c>
      <c r="M124" s="62" t="s">
        <v>224</v>
      </c>
      <c r="N124" s="46"/>
      <c r="O124" s="62" t="s">
        <v>212</v>
      </c>
      <c r="P124" s="56">
        <v>322292</v>
      </c>
      <c r="Q124" s="55"/>
    </row>
    <row r="125" spans="1:20" ht="15.75" thickBot="1">
      <c r="A125" s="14"/>
      <c r="B125" s="43"/>
      <c r="C125" s="63"/>
      <c r="D125" s="64"/>
      <c r="E125" s="61"/>
      <c r="F125" s="46"/>
      <c r="G125" s="63"/>
      <c r="H125" s="64"/>
      <c r="I125" s="61"/>
      <c r="J125" s="46"/>
      <c r="K125" s="63"/>
      <c r="L125" s="137"/>
      <c r="M125" s="63"/>
      <c r="N125" s="46"/>
      <c r="O125" s="63"/>
      <c r="P125" s="64"/>
      <c r="Q125" s="61"/>
    </row>
    <row r="126" spans="1:20" ht="15.75" thickTop="1">
      <c r="A126" s="14"/>
      <c r="B126" s="75"/>
      <c r="C126" s="75"/>
      <c r="D126" s="75"/>
      <c r="E126" s="75"/>
      <c r="F126" s="75"/>
      <c r="G126" s="75"/>
      <c r="H126" s="75"/>
      <c r="I126" s="75"/>
      <c r="J126" s="75"/>
      <c r="K126" s="75"/>
      <c r="L126" s="75"/>
      <c r="M126" s="75"/>
      <c r="N126" s="75"/>
      <c r="O126" s="75"/>
      <c r="P126" s="75"/>
      <c r="Q126" s="75"/>
      <c r="R126" s="75"/>
      <c r="S126" s="75"/>
      <c r="T126" s="75"/>
    </row>
    <row r="127" spans="1:20">
      <c r="A127" s="14"/>
      <c r="B127" s="77" t="s">
        <v>512</v>
      </c>
      <c r="C127" s="77"/>
      <c r="D127" s="77"/>
      <c r="E127" s="77"/>
      <c r="F127" s="77"/>
      <c r="G127" s="77"/>
      <c r="H127" s="77"/>
      <c r="I127" s="77"/>
      <c r="J127" s="77"/>
      <c r="K127" s="77"/>
      <c r="L127" s="77"/>
      <c r="M127" s="77"/>
      <c r="N127" s="77"/>
      <c r="O127" s="77"/>
      <c r="P127" s="77"/>
      <c r="Q127" s="77"/>
      <c r="R127" s="77"/>
      <c r="S127" s="77"/>
      <c r="T127" s="77"/>
    </row>
    <row r="128" spans="1:20">
      <c r="A128" s="14"/>
      <c r="B128" s="75"/>
      <c r="C128" s="75"/>
      <c r="D128" s="75"/>
      <c r="E128" s="75"/>
      <c r="F128" s="75"/>
      <c r="G128" s="75"/>
      <c r="H128" s="75"/>
      <c r="I128" s="75"/>
      <c r="J128" s="75"/>
      <c r="K128" s="75"/>
      <c r="L128" s="75"/>
      <c r="M128" s="75"/>
      <c r="N128" s="75"/>
      <c r="O128" s="75"/>
      <c r="P128" s="75"/>
      <c r="Q128" s="75"/>
      <c r="R128" s="75"/>
      <c r="S128" s="75"/>
      <c r="T128" s="75"/>
    </row>
    <row r="129" spans="1:20">
      <c r="A129" s="14"/>
      <c r="B129" s="77" t="s">
        <v>513</v>
      </c>
      <c r="C129" s="77"/>
      <c r="D129" s="77"/>
      <c r="E129" s="77"/>
      <c r="F129" s="77"/>
      <c r="G129" s="77"/>
      <c r="H129" s="77"/>
      <c r="I129" s="77"/>
      <c r="J129" s="77"/>
      <c r="K129" s="77"/>
      <c r="L129" s="77"/>
      <c r="M129" s="77"/>
      <c r="N129" s="77"/>
      <c r="O129" s="77"/>
      <c r="P129" s="77"/>
      <c r="Q129" s="77"/>
      <c r="R129" s="77"/>
      <c r="S129" s="77"/>
      <c r="T129" s="77"/>
    </row>
    <row r="130" spans="1:20">
      <c r="A130" s="14"/>
      <c r="B130" s="75"/>
      <c r="C130" s="75"/>
      <c r="D130" s="75"/>
      <c r="E130" s="75"/>
      <c r="F130" s="75"/>
      <c r="G130" s="75"/>
      <c r="H130" s="75"/>
      <c r="I130" s="75"/>
      <c r="J130" s="75"/>
      <c r="K130" s="75"/>
      <c r="L130" s="75"/>
      <c r="M130" s="75"/>
      <c r="N130" s="75"/>
      <c r="O130" s="75"/>
      <c r="P130" s="75"/>
      <c r="Q130" s="75"/>
      <c r="R130" s="75"/>
      <c r="S130" s="75"/>
      <c r="T130" s="75"/>
    </row>
    <row r="131" spans="1:20">
      <c r="A131" s="14"/>
      <c r="B131" s="77" t="s">
        <v>514</v>
      </c>
      <c r="C131" s="77"/>
      <c r="D131" s="77"/>
      <c r="E131" s="77"/>
      <c r="F131" s="77"/>
      <c r="G131" s="77"/>
      <c r="H131" s="77"/>
      <c r="I131" s="77"/>
      <c r="J131" s="77"/>
      <c r="K131" s="77"/>
      <c r="L131" s="77"/>
      <c r="M131" s="77"/>
      <c r="N131" s="77"/>
      <c r="O131" s="77"/>
      <c r="P131" s="77"/>
      <c r="Q131" s="77"/>
      <c r="R131" s="77"/>
      <c r="S131" s="77"/>
      <c r="T131" s="77"/>
    </row>
    <row r="132" spans="1:20">
      <c r="A132" s="14"/>
      <c r="B132" s="75"/>
      <c r="C132" s="75"/>
      <c r="D132" s="75"/>
      <c r="E132" s="75"/>
      <c r="F132" s="75"/>
      <c r="G132" s="75"/>
      <c r="H132" s="75"/>
      <c r="I132" s="75"/>
      <c r="J132" s="75"/>
      <c r="K132" s="75"/>
      <c r="L132" s="75"/>
      <c r="M132" s="75"/>
      <c r="N132" s="75"/>
      <c r="O132" s="75"/>
      <c r="P132" s="75"/>
      <c r="Q132" s="75"/>
      <c r="R132" s="75"/>
      <c r="S132" s="75"/>
      <c r="T132" s="75"/>
    </row>
    <row r="133" spans="1:20">
      <c r="A133" s="14"/>
      <c r="B133" s="77" t="s">
        <v>515</v>
      </c>
      <c r="C133" s="77"/>
      <c r="D133" s="77"/>
      <c r="E133" s="77"/>
      <c r="F133" s="77"/>
      <c r="G133" s="77"/>
      <c r="H133" s="77"/>
      <c r="I133" s="77"/>
      <c r="J133" s="77"/>
      <c r="K133" s="77"/>
      <c r="L133" s="77"/>
      <c r="M133" s="77"/>
      <c r="N133" s="77"/>
      <c r="O133" s="77"/>
      <c r="P133" s="77"/>
      <c r="Q133" s="77"/>
      <c r="R133" s="77"/>
      <c r="S133" s="77"/>
      <c r="T133" s="77"/>
    </row>
    <row r="134" spans="1:20">
      <c r="A134" s="14"/>
      <c r="B134" s="29"/>
      <c r="C134" s="29"/>
      <c r="D134" s="29"/>
      <c r="E134" s="29"/>
      <c r="F134" s="29"/>
      <c r="G134" s="29"/>
      <c r="H134" s="29"/>
      <c r="I134" s="29"/>
    </row>
    <row r="135" spans="1:20">
      <c r="A135" s="14"/>
      <c r="B135" s="16"/>
      <c r="C135" s="16"/>
      <c r="D135" s="16"/>
      <c r="E135" s="16"/>
      <c r="F135" s="16"/>
      <c r="G135" s="16"/>
      <c r="H135" s="16"/>
      <c r="I135" s="16"/>
    </row>
    <row r="136" spans="1:20" ht="15.75" thickBot="1">
      <c r="A136" s="14"/>
      <c r="B136" s="17"/>
      <c r="C136" s="30" t="s">
        <v>500</v>
      </c>
      <c r="D136" s="30"/>
      <c r="E136" s="30"/>
      <c r="F136" s="17"/>
      <c r="G136" s="30" t="s">
        <v>503</v>
      </c>
      <c r="H136" s="30"/>
      <c r="I136" s="30"/>
    </row>
    <row r="137" spans="1:20">
      <c r="A137" s="14"/>
      <c r="B137" s="33" t="s">
        <v>516</v>
      </c>
      <c r="C137" s="40" t="s">
        <v>212</v>
      </c>
      <c r="D137" s="42">
        <v>41708</v>
      </c>
      <c r="E137" s="39"/>
      <c r="F137" s="38"/>
      <c r="G137" s="40" t="s">
        <v>212</v>
      </c>
      <c r="H137" s="42">
        <v>41807</v>
      </c>
      <c r="I137" s="39"/>
    </row>
    <row r="138" spans="1:20">
      <c r="A138" s="14"/>
      <c r="B138" s="33"/>
      <c r="C138" s="94"/>
      <c r="D138" s="95"/>
      <c r="E138" s="96"/>
      <c r="F138" s="38"/>
      <c r="G138" s="94"/>
      <c r="H138" s="95"/>
      <c r="I138" s="96"/>
    </row>
    <row r="139" spans="1:20">
      <c r="A139" s="14"/>
      <c r="B139" s="43" t="s">
        <v>517</v>
      </c>
      <c r="C139" s="48">
        <v>72219</v>
      </c>
      <c r="D139" s="48"/>
      <c r="E139" s="46"/>
      <c r="F139" s="46"/>
      <c r="G139" s="48">
        <v>72921</v>
      </c>
      <c r="H139" s="48"/>
      <c r="I139" s="46"/>
    </row>
    <row r="140" spans="1:20">
      <c r="A140" s="14"/>
      <c r="B140" s="43"/>
      <c r="C140" s="48"/>
      <c r="D140" s="48"/>
      <c r="E140" s="46"/>
      <c r="F140" s="46"/>
      <c r="G140" s="48"/>
      <c r="H140" s="48"/>
      <c r="I140" s="46"/>
    </row>
    <row r="141" spans="1:20">
      <c r="A141" s="14"/>
      <c r="B141" s="33" t="s">
        <v>518</v>
      </c>
      <c r="C141" s="41">
        <v>78486</v>
      </c>
      <c r="D141" s="41"/>
      <c r="E141" s="38"/>
      <c r="F141" s="38"/>
      <c r="G141" s="41">
        <v>78919</v>
      </c>
      <c r="H141" s="41"/>
      <c r="I141" s="38"/>
    </row>
    <row r="142" spans="1:20">
      <c r="A142" s="14"/>
      <c r="B142" s="33"/>
      <c r="C142" s="41"/>
      <c r="D142" s="41"/>
      <c r="E142" s="38"/>
      <c r="F142" s="38"/>
      <c r="G142" s="41"/>
      <c r="H142" s="41"/>
      <c r="I142" s="38"/>
    </row>
    <row r="143" spans="1:20">
      <c r="A143" s="14"/>
      <c r="B143" s="43" t="s">
        <v>519</v>
      </c>
      <c r="C143" s="48">
        <v>156284</v>
      </c>
      <c r="D143" s="48"/>
      <c r="E143" s="46"/>
      <c r="F143" s="46"/>
      <c r="G143" s="48">
        <v>157432</v>
      </c>
      <c r="H143" s="48"/>
      <c r="I143" s="46"/>
    </row>
    <row r="144" spans="1:20" ht="15.75" thickBot="1">
      <c r="A144" s="14"/>
      <c r="B144" s="43"/>
      <c r="C144" s="49"/>
      <c r="D144" s="49"/>
      <c r="E144" s="47"/>
      <c r="F144" s="46"/>
      <c r="G144" s="49"/>
      <c r="H144" s="49"/>
      <c r="I144" s="47"/>
    </row>
    <row r="145" spans="1:20">
      <c r="A145" s="14"/>
      <c r="B145" s="33" t="s">
        <v>249</v>
      </c>
      <c r="C145" s="40" t="s">
        <v>212</v>
      </c>
      <c r="D145" s="42">
        <v>348697</v>
      </c>
      <c r="E145" s="39"/>
      <c r="F145" s="38"/>
      <c r="G145" s="40" t="s">
        <v>212</v>
      </c>
      <c r="H145" s="42">
        <v>351079</v>
      </c>
      <c r="I145" s="39"/>
    </row>
    <row r="146" spans="1:20" ht="15.75" thickBot="1">
      <c r="A146" s="14"/>
      <c r="B146" s="33"/>
      <c r="C146" s="90"/>
      <c r="D146" s="91"/>
      <c r="E146" s="88"/>
      <c r="F146" s="38"/>
      <c r="G146" s="90"/>
      <c r="H146" s="91"/>
      <c r="I146" s="88"/>
    </row>
    <row r="147" spans="1:20" ht="15.75" thickTop="1">
      <c r="A147" s="14"/>
      <c r="B147" s="77" t="s">
        <v>520</v>
      </c>
      <c r="C147" s="77"/>
      <c r="D147" s="77"/>
      <c r="E147" s="77"/>
      <c r="F147" s="77"/>
      <c r="G147" s="77"/>
      <c r="H147" s="77"/>
      <c r="I147" s="77"/>
      <c r="J147" s="77"/>
      <c r="K147" s="77"/>
      <c r="L147" s="77"/>
      <c r="M147" s="77"/>
      <c r="N147" s="77"/>
      <c r="O147" s="77"/>
      <c r="P147" s="77"/>
      <c r="Q147" s="77"/>
      <c r="R147" s="77"/>
      <c r="S147" s="77"/>
      <c r="T147" s="77"/>
    </row>
    <row r="148" spans="1:20">
      <c r="A148" s="14"/>
      <c r="B148" s="152" t="s">
        <v>521</v>
      </c>
      <c r="C148" s="152"/>
      <c r="D148" s="152"/>
      <c r="E148" s="152"/>
      <c r="F148" s="152"/>
      <c r="G148" s="152"/>
      <c r="H148" s="152"/>
      <c r="I148" s="152"/>
      <c r="J148" s="152"/>
      <c r="K148" s="152"/>
      <c r="L148" s="152"/>
      <c r="M148" s="152"/>
      <c r="N148" s="152"/>
      <c r="O148" s="152"/>
      <c r="P148" s="152"/>
      <c r="Q148" s="152"/>
      <c r="R148" s="152"/>
      <c r="S148" s="152"/>
      <c r="T148" s="152"/>
    </row>
    <row r="149" spans="1:20" ht="25.5" customHeight="1">
      <c r="A149" s="14"/>
      <c r="B149" s="77" t="s">
        <v>522</v>
      </c>
      <c r="C149" s="77"/>
      <c r="D149" s="77"/>
      <c r="E149" s="77"/>
      <c r="F149" s="77"/>
      <c r="G149" s="77"/>
      <c r="H149" s="77"/>
      <c r="I149" s="77"/>
      <c r="J149" s="77"/>
      <c r="K149" s="77"/>
      <c r="L149" s="77"/>
      <c r="M149" s="77"/>
      <c r="N149" s="77"/>
      <c r="O149" s="77"/>
      <c r="P149" s="77"/>
      <c r="Q149" s="77"/>
      <c r="R149" s="77"/>
      <c r="S149" s="77"/>
      <c r="T149" s="77"/>
    </row>
    <row r="150" spans="1:20" ht="25.5" customHeight="1">
      <c r="A150" s="14"/>
      <c r="B150" s="77" t="s">
        <v>523</v>
      </c>
      <c r="C150" s="77"/>
      <c r="D150" s="77"/>
      <c r="E150" s="77"/>
      <c r="F150" s="77"/>
      <c r="G150" s="77"/>
      <c r="H150" s="77"/>
      <c r="I150" s="77"/>
      <c r="J150" s="77"/>
      <c r="K150" s="77"/>
      <c r="L150" s="77"/>
      <c r="M150" s="77"/>
      <c r="N150" s="77"/>
      <c r="O150" s="77"/>
      <c r="P150" s="77"/>
      <c r="Q150" s="77"/>
      <c r="R150" s="77"/>
      <c r="S150" s="77"/>
      <c r="T150" s="77"/>
    </row>
    <row r="151" spans="1:20">
      <c r="A151" s="14"/>
      <c r="B151" s="77" t="s">
        <v>524</v>
      </c>
      <c r="C151" s="77"/>
      <c r="D151" s="77"/>
      <c r="E151" s="77"/>
      <c r="F151" s="77"/>
      <c r="G151" s="77"/>
      <c r="H151" s="77"/>
      <c r="I151" s="77"/>
      <c r="J151" s="77"/>
      <c r="K151" s="77"/>
      <c r="L151" s="77"/>
      <c r="M151" s="77"/>
      <c r="N151" s="77"/>
      <c r="O151" s="77"/>
      <c r="P151" s="77"/>
      <c r="Q151" s="77"/>
      <c r="R151" s="77"/>
      <c r="S151" s="77"/>
      <c r="T151" s="77"/>
    </row>
    <row r="152" spans="1:20">
      <c r="A152" s="14"/>
      <c r="B152" s="29"/>
      <c r="C152" s="29"/>
      <c r="D152" s="29"/>
      <c r="E152" s="29"/>
      <c r="F152" s="29"/>
      <c r="G152" s="29"/>
      <c r="H152" s="29"/>
      <c r="I152" s="29"/>
      <c r="J152" s="29"/>
      <c r="K152" s="29"/>
      <c r="L152" s="29"/>
    </row>
    <row r="153" spans="1:20">
      <c r="A153" s="14"/>
      <c r="B153" s="16"/>
      <c r="C153" s="16"/>
      <c r="D153" s="16"/>
      <c r="E153" s="16"/>
      <c r="F153" s="16"/>
      <c r="G153" s="16"/>
      <c r="H153" s="16"/>
      <c r="I153" s="16"/>
      <c r="J153" s="16"/>
      <c r="K153" s="16"/>
      <c r="L153" s="16"/>
    </row>
    <row r="154" spans="1:20">
      <c r="A154" s="14"/>
      <c r="B154" s="92" t="s">
        <v>525</v>
      </c>
      <c r="C154" s="46"/>
      <c r="D154" s="92" t="s">
        <v>526</v>
      </c>
      <c r="E154" s="46"/>
      <c r="F154" s="92" t="s">
        <v>320</v>
      </c>
      <c r="G154" s="92"/>
      <c r="H154" s="92"/>
      <c r="I154" s="46"/>
      <c r="J154" s="97" t="s">
        <v>321</v>
      </c>
      <c r="K154" s="97"/>
      <c r="L154" s="97"/>
    </row>
    <row r="155" spans="1:20" ht="15.75" thickBot="1">
      <c r="A155" s="14"/>
      <c r="B155" s="30"/>
      <c r="C155" s="46"/>
      <c r="D155" s="30"/>
      <c r="E155" s="46"/>
      <c r="F155" s="30">
        <v>2014</v>
      </c>
      <c r="G155" s="30"/>
      <c r="H155" s="30"/>
      <c r="I155" s="46"/>
      <c r="J155" s="65">
        <v>2013</v>
      </c>
      <c r="K155" s="65"/>
      <c r="L155" s="65"/>
    </row>
    <row r="156" spans="1:20">
      <c r="A156" s="14"/>
      <c r="B156" s="143" t="s">
        <v>527</v>
      </c>
      <c r="C156" s="38"/>
      <c r="D156" s="35" t="s">
        <v>529</v>
      </c>
      <c r="E156" s="38"/>
      <c r="F156" s="84"/>
      <c r="G156" s="84"/>
      <c r="H156" s="39"/>
      <c r="I156" s="38"/>
      <c r="J156" s="84"/>
      <c r="K156" s="84"/>
      <c r="L156" s="39"/>
    </row>
    <row r="157" spans="1:20">
      <c r="A157" s="14"/>
      <c r="B157" s="143" t="s">
        <v>528</v>
      </c>
      <c r="C157" s="38"/>
      <c r="D157" s="34"/>
      <c r="E157" s="38"/>
      <c r="F157" s="66"/>
      <c r="G157" s="66"/>
      <c r="H157" s="38"/>
      <c r="I157" s="38"/>
      <c r="J157" s="66"/>
      <c r="K157" s="66"/>
      <c r="L157" s="38"/>
    </row>
    <row r="158" spans="1:20">
      <c r="A158" s="14"/>
      <c r="B158" s="145"/>
      <c r="C158" s="46"/>
      <c r="D158" s="57" t="s">
        <v>482</v>
      </c>
      <c r="E158" s="46"/>
      <c r="F158" s="85" t="s">
        <v>212</v>
      </c>
      <c r="G158" s="67">
        <v>871</v>
      </c>
      <c r="H158" s="46"/>
      <c r="I158" s="46"/>
      <c r="J158" s="43" t="s">
        <v>212</v>
      </c>
      <c r="K158" s="68">
        <v>546</v>
      </c>
      <c r="L158" s="46"/>
    </row>
    <row r="159" spans="1:20">
      <c r="A159" s="14"/>
      <c r="B159" s="145"/>
      <c r="C159" s="46"/>
      <c r="D159" s="57"/>
      <c r="E159" s="46"/>
      <c r="F159" s="85"/>
      <c r="G159" s="67"/>
      <c r="H159" s="46"/>
      <c r="I159" s="46"/>
      <c r="J159" s="43"/>
      <c r="K159" s="68"/>
      <c r="L159" s="46"/>
    </row>
    <row r="160" spans="1:20">
      <c r="A160" s="14"/>
      <c r="B160" s="146"/>
      <c r="C160" s="38"/>
      <c r="D160" s="34" t="s">
        <v>530</v>
      </c>
      <c r="E160" s="38"/>
      <c r="F160" s="66"/>
      <c r="G160" s="66"/>
      <c r="H160" s="38"/>
      <c r="I160" s="38"/>
      <c r="J160" s="66"/>
      <c r="K160" s="66"/>
      <c r="L160" s="38"/>
    </row>
    <row r="161" spans="1:12">
      <c r="A161" s="14"/>
      <c r="B161" s="146"/>
      <c r="C161" s="38"/>
      <c r="D161" s="34"/>
      <c r="E161" s="38"/>
      <c r="F161" s="66"/>
      <c r="G161" s="66"/>
      <c r="H161" s="38"/>
      <c r="I161" s="38"/>
      <c r="J161" s="66"/>
      <c r="K161" s="66"/>
      <c r="L161" s="38"/>
    </row>
    <row r="162" spans="1:12">
      <c r="A162" s="14"/>
      <c r="B162" s="145"/>
      <c r="C162" s="46"/>
      <c r="D162" s="57" t="s">
        <v>482</v>
      </c>
      <c r="E162" s="46"/>
      <c r="F162" s="67" t="s">
        <v>238</v>
      </c>
      <c r="G162" s="67"/>
      <c r="H162" s="46"/>
      <c r="I162" s="46"/>
      <c r="J162" s="68" t="s">
        <v>531</v>
      </c>
      <c r="K162" s="68"/>
      <c r="L162" s="43" t="s">
        <v>224</v>
      </c>
    </row>
    <row r="163" spans="1:12">
      <c r="A163" s="14"/>
      <c r="B163" s="145"/>
      <c r="C163" s="46"/>
      <c r="D163" s="57"/>
      <c r="E163" s="46"/>
      <c r="F163" s="67"/>
      <c r="G163" s="67"/>
      <c r="H163" s="46"/>
      <c r="I163" s="46"/>
      <c r="J163" s="68"/>
      <c r="K163" s="68"/>
      <c r="L163" s="43"/>
    </row>
    <row r="164" spans="1:12">
      <c r="A164" s="14"/>
      <c r="B164" s="143" t="s">
        <v>532</v>
      </c>
      <c r="C164" s="38"/>
      <c r="D164" s="34" t="s">
        <v>529</v>
      </c>
      <c r="E164" s="38"/>
      <c r="F164" s="66"/>
      <c r="G164" s="66"/>
      <c r="H164" s="38"/>
      <c r="I164" s="38"/>
      <c r="J164" s="66"/>
      <c r="K164" s="66"/>
      <c r="L164" s="38"/>
    </row>
    <row r="165" spans="1:12">
      <c r="A165" s="14"/>
      <c r="B165" s="143" t="s">
        <v>528</v>
      </c>
      <c r="C165" s="38"/>
      <c r="D165" s="34"/>
      <c r="E165" s="38"/>
      <c r="F165" s="66"/>
      <c r="G165" s="66"/>
      <c r="H165" s="38"/>
      <c r="I165" s="38"/>
      <c r="J165" s="66"/>
      <c r="K165" s="66"/>
      <c r="L165" s="38"/>
    </row>
    <row r="166" spans="1:12">
      <c r="A166" s="14"/>
      <c r="B166" s="145"/>
      <c r="C166" s="46"/>
      <c r="D166" s="57" t="s">
        <v>482</v>
      </c>
      <c r="E166" s="46"/>
      <c r="F166" s="44">
        <v>2219</v>
      </c>
      <c r="G166" s="44"/>
      <c r="H166" s="46"/>
      <c r="I166" s="46"/>
      <c r="J166" s="68">
        <v>812</v>
      </c>
      <c r="K166" s="68"/>
      <c r="L166" s="46"/>
    </row>
    <row r="167" spans="1:12">
      <c r="A167" s="14"/>
      <c r="B167" s="145"/>
      <c r="C167" s="46"/>
      <c r="D167" s="57"/>
      <c r="E167" s="46"/>
      <c r="F167" s="44"/>
      <c r="G167" s="44"/>
      <c r="H167" s="46"/>
      <c r="I167" s="46"/>
      <c r="J167" s="68"/>
      <c r="K167" s="68"/>
      <c r="L167" s="46"/>
    </row>
    <row r="168" spans="1:12">
      <c r="A168" s="14"/>
      <c r="B168" s="146"/>
      <c r="C168" s="38"/>
      <c r="D168" s="34" t="s">
        <v>530</v>
      </c>
      <c r="E168" s="38"/>
      <c r="F168" s="66"/>
      <c r="G168" s="66"/>
      <c r="H168" s="38"/>
      <c r="I168" s="38"/>
      <c r="J168" s="66"/>
      <c r="K168" s="66"/>
      <c r="L168" s="38"/>
    </row>
    <row r="169" spans="1:12">
      <c r="A169" s="14"/>
      <c r="B169" s="146"/>
      <c r="C169" s="38"/>
      <c r="D169" s="34"/>
      <c r="E169" s="38"/>
      <c r="F169" s="66"/>
      <c r="G169" s="66"/>
      <c r="H169" s="38"/>
      <c r="I169" s="38"/>
      <c r="J169" s="66"/>
      <c r="K169" s="66"/>
      <c r="L169" s="38"/>
    </row>
    <row r="170" spans="1:12">
      <c r="A170" s="14"/>
      <c r="B170" s="80"/>
      <c r="C170" s="17"/>
      <c r="D170" s="27" t="s">
        <v>482</v>
      </c>
      <c r="E170" s="17"/>
      <c r="F170" s="67" t="s">
        <v>484</v>
      </c>
      <c r="G170" s="67"/>
      <c r="H170" s="28" t="s">
        <v>224</v>
      </c>
      <c r="I170" s="17"/>
      <c r="J170" s="68" t="s">
        <v>533</v>
      </c>
      <c r="K170" s="68"/>
      <c r="L170" s="24" t="s">
        <v>224</v>
      </c>
    </row>
    <row r="171" spans="1:12">
      <c r="A171" s="14"/>
      <c r="B171" s="23"/>
      <c r="C171" s="23"/>
      <c r="D171" s="23"/>
      <c r="E171" s="23"/>
      <c r="F171" s="38"/>
      <c r="G171" s="38"/>
      <c r="H171" s="38"/>
      <c r="I171" s="23"/>
      <c r="J171" s="38"/>
      <c r="K171" s="38"/>
      <c r="L171" s="38"/>
    </row>
    <row r="172" spans="1:12">
      <c r="A172" s="14"/>
      <c r="B172" s="145"/>
      <c r="C172" s="46"/>
      <c r="D172" s="43" t="s">
        <v>534</v>
      </c>
      <c r="E172" s="46"/>
      <c r="F172" s="85" t="s">
        <v>212</v>
      </c>
      <c r="G172" s="44">
        <v>3090</v>
      </c>
      <c r="H172" s="46"/>
      <c r="I172" s="46"/>
      <c r="J172" s="43" t="s">
        <v>212</v>
      </c>
      <c r="K172" s="48">
        <v>1358</v>
      </c>
      <c r="L172" s="46"/>
    </row>
    <row r="173" spans="1:12">
      <c r="A173" s="14"/>
      <c r="B173" s="145"/>
      <c r="C173" s="46"/>
      <c r="D173" s="43"/>
      <c r="E173" s="46"/>
      <c r="F173" s="85"/>
      <c r="G173" s="44"/>
      <c r="H173" s="46"/>
      <c r="I173" s="46"/>
      <c r="J173" s="43"/>
      <c r="K173" s="48"/>
      <c r="L173" s="46"/>
    </row>
    <row r="174" spans="1:12" ht="15.75" thickBot="1">
      <c r="A174" s="14"/>
      <c r="B174" s="144"/>
      <c r="C174" s="23"/>
      <c r="D174" s="21" t="s">
        <v>535</v>
      </c>
      <c r="E174" s="23"/>
      <c r="F174" s="72" t="s">
        <v>484</v>
      </c>
      <c r="G174" s="72"/>
      <c r="H174" s="22" t="s">
        <v>224</v>
      </c>
      <c r="I174" s="23"/>
      <c r="J174" s="71" t="s">
        <v>487</v>
      </c>
      <c r="K174" s="71"/>
      <c r="L174" s="21" t="s">
        <v>224</v>
      </c>
    </row>
    <row r="175" spans="1:12">
      <c r="A175" s="14"/>
      <c r="B175" s="145"/>
      <c r="C175" s="46"/>
      <c r="D175" s="43" t="s">
        <v>536</v>
      </c>
      <c r="E175" s="46"/>
      <c r="F175" s="58" t="s">
        <v>212</v>
      </c>
      <c r="G175" s="54">
        <v>2713</v>
      </c>
      <c r="H175" s="55"/>
      <c r="I175" s="46"/>
      <c r="J175" s="62" t="s">
        <v>212</v>
      </c>
      <c r="K175" s="136" t="s">
        <v>537</v>
      </c>
      <c r="L175" s="62" t="s">
        <v>224</v>
      </c>
    </row>
    <row r="176" spans="1:12" ht="15.75" thickBot="1">
      <c r="A176" s="14"/>
      <c r="B176" s="145"/>
      <c r="C176" s="46"/>
      <c r="D176" s="43"/>
      <c r="E176" s="46"/>
      <c r="F176" s="59"/>
      <c r="G176" s="60"/>
      <c r="H176" s="61"/>
      <c r="I176" s="46"/>
      <c r="J176" s="63"/>
      <c r="K176" s="137"/>
      <c r="L176" s="63"/>
    </row>
    <row r="177" spans="1:20" ht="15.75" thickTop="1">
      <c r="A177" s="14"/>
      <c r="B177" s="75"/>
      <c r="C177" s="75"/>
      <c r="D177" s="75"/>
      <c r="E177" s="75"/>
      <c r="F177" s="75"/>
      <c r="G177" s="75"/>
      <c r="H177" s="75"/>
      <c r="I177" s="75"/>
      <c r="J177" s="75"/>
      <c r="K177" s="75"/>
      <c r="L177" s="75"/>
      <c r="M177" s="75"/>
      <c r="N177" s="75"/>
      <c r="O177" s="75"/>
      <c r="P177" s="75"/>
      <c r="Q177" s="75"/>
      <c r="R177" s="75"/>
      <c r="S177" s="75"/>
      <c r="T177" s="75"/>
    </row>
    <row r="178" spans="1:20">
      <c r="A178" s="14"/>
      <c r="B178" s="153" t="s">
        <v>538</v>
      </c>
      <c r="C178" s="153"/>
      <c r="D178" s="153"/>
      <c r="E178" s="153"/>
      <c r="F178" s="153"/>
      <c r="G178" s="153"/>
      <c r="H178" s="153"/>
      <c r="I178" s="153"/>
      <c r="J178" s="153"/>
      <c r="K178" s="153"/>
      <c r="L178" s="153"/>
      <c r="M178" s="153"/>
      <c r="N178" s="153"/>
      <c r="O178" s="153"/>
      <c r="P178" s="153"/>
      <c r="Q178" s="153"/>
      <c r="R178" s="153"/>
      <c r="S178" s="153"/>
      <c r="T178" s="153"/>
    </row>
    <row r="179" spans="1:20">
      <c r="A179" s="14"/>
      <c r="B179" s="77" t="s">
        <v>539</v>
      </c>
      <c r="C179" s="77"/>
      <c r="D179" s="77"/>
      <c r="E179" s="77"/>
      <c r="F179" s="77"/>
      <c r="G179" s="77"/>
      <c r="H179" s="77"/>
      <c r="I179" s="77"/>
      <c r="J179" s="77"/>
      <c r="K179" s="77"/>
      <c r="L179" s="77"/>
      <c r="M179" s="77"/>
      <c r="N179" s="77"/>
      <c r="O179" s="77"/>
      <c r="P179" s="77"/>
      <c r="Q179" s="77"/>
      <c r="R179" s="77"/>
      <c r="S179" s="77"/>
      <c r="T179" s="77"/>
    </row>
    <row r="180" spans="1:20">
      <c r="A180" s="14"/>
      <c r="B180" s="29"/>
      <c r="C180" s="29"/>
      <c r="D180" s="29"/>
      <c r="E180" s="29"/>
      <c r="F180" s="29"/>
      <c r="G180" s="29"/>
      <c r="H180" s="29"/>
      <c r="I180" s="29"/>
      <c r="J180" s="29"/>
      <c r="K180" s="29"/>
      <c r="L180" s="29"/>
      <c r="M180" s="29"/>
      <c r="N180" s="29"/>
      <c r="O180" s="29"/>
      <c r="P180" s="29"/>
      <c r="Q180" s="29"/>
      <c r="R180" s="29"/>
      <c r="S180" s="29"/>
      <c r="T180" s="29"/>
    </row>
    <row r="181" spans="1:20">
      <c r="A181" s="14"/>
      <c r="B181" s="16"/>
      <c r="C181" s="16"/>
      <c r="D181" s="16"/>
      <c r="E181" s="16"/>
      <c r="F181" s="16"/>
      <c r="G181" s="16"/>
      <c r="H181" s="16"/>
      <c r="I181" s="16"/>
      <c r="J181" s="16"/>
      <c r="K181" s="16"/>
      <c r="L181" s="16"/>
      <c r="M181" s="16"/>
      <c r="N181" s="16"/>
      <c r="O181" s="16"/>
      <c r="P181" s="16"/>
      <c r="Q181" s="16"/>
      <c r="R181" s="16"/>
      <c r="S181" s="16"/>
      <c r="T181" s="16"/>
    </row>
    <row r="182" spans="1:20">
      <c r="A182" s="14"/>
      <c r="B182" s="46"/>
      <c r="C182" s="46"/>
      <c r="D182" s="46"/>
      <c r="E182" s="46"/>
      <c r="F182" s="92" t="s">
        <v>540</v>
      </c>
      <c r="G182" s="92"/>
      <c r="H182" s="92"/>
      <c r="I182" s="92"/>
      <c r="J182" s="92"/>
      <c r="K182" s="92"/>
      <c r="L182" s="92"/>
      <c r="M182" s="46"/>
      <c r="N182" s="92" t="s">
        <v>542</v>
      </c>
      <c r="O182" s="92"/>
      <c r="P182" s="92"/>
      <c r="Q182" s="92"/>
      <c r="R182" s="92"/>
      <c r="S182" s="92"/>
      <c r="T182" s="92"/>
    </row>
    <row r="183" spans="1:20" ht="15.75" thickBot="1">
      <c r="A183" s="14"/>
      <c r="B183" s="46"/>
      <c r="C183" s="46"/>
      <c r="D183" s="46"/>
      <c r="E183" s="46"/>
      <c r="F183" s="30" t="s">
        <v>541</v>
      </c>
      <c r="G183" s="30"/>
      <c r="H183" s="30"/>
      <c r="I183" s="30"/>
      <c r="J183" s="30"/>
      <c r="K183" s="30"/>
      <c r="L183" s="30"/>
      <c r="M183" s="46"/>
      <c r="N183" s="30" t="s">
        <v>541</v>
      </c>
      <c r="O183" s="30"/>
      <c r="P183" s="30"/>
      <c r="Q183" s="30"/>
      <c r="R183" s="30"/>
      <c r="S183" s="30"/>
      <c r="T183" s="30"/>
    </row>
    <row r="184" spans="1:20" ht="15.75" thickBot="1">
      <c r="A184" s="14"/>
      <c r="B184" s="19" t="s">
        <v>543</v>
      </c>
      <c r="C184" s="17"/>
      <c r="D184" s="19" t="s">
        <v>544</v>
      </c>
      <c r="E184" s="17"/>
      <c r="F184" s="32" t="s">
        <v>372</v>
      </c>
      <c r="G184" s="32"/>
      <c r="H184" s="32"/>
      <c r="I184" s="17"/>
      <c r="J184" s="32" t="s">
        <v>391</v>
      </c>
      <c r="K184" s="32"/>
      <c r="L184" s="32"/>
      <c r="M184" s="17"/>
      <c r="N184" s="32" t="s">
        <v>372</v>
      </c>
      <c r="O184" s="32"/>
      <c r="P184" s="32"/>
      <c r="Q184" s="17"/>
      <c r="R184" s="32" t="s">
        <v>391</v>
      </c>
      <c r="S184" s="32"/>
      <c r="T184" s="32"/>
    </row>
    <row r="185" spans="1:20">
      <c r="A185" s="14"/>
      <c r="B185" s="148" t="s">
        <v>545</v>
      </c>
      <c r="C185" s="38"/>
      <c r="D185" s="148" t="s">
        <v>546</v>
      </c>
      <c r="E185" s="38"/>
      <c r="F185" s="40" t="s">
        <v>212</v>
      </c>
      <c r="G185" s="107">
        <v>863</v>
      </c>
      <c r="H185" s="39"/>
      <c r="I185" s="38"/>
      <c r="J185" s="40" t="s">
        <v>212</v>
      </c>
      <c r="K185" s="42">
        <v>3631</v>
      </c>
      <c r="L185" s="39"/>
      <c r="M185" s="38"/>
      <c r="N185" s="40" t="s">
        <v>212</v>
      </c>
      <c r="O185" s="107" t="s">
        <v>547</v>
      </c>
      <c r="P185" s="40" t="s">
        <v>224</v>
      </c>
      <c r="Q185" s="38"/>
      <c r="R185" s="40" t="s">
        <v>212</v>
      </c>
      <c r="S185" s="107" t="s">
        <v>548</v>
      </c>
      <c r="T185" s="40" t="s">
        <v>224</v>
      </c>
    </row>
    <row r="186" spans="1:20">
      <c r="A186" s="14"/>
      <c r="B186" s="147"/>
      <c r="C186" s="38"/>
      <c r="D186" s="147"/>
      <c r="E186" s="38"/>
      <c r="F186" s="94"/>
      <c r="G186" s="128"/>
      <c r="H186" s="96"/>
      <c r="I186" s="38"/>
      <c r="J186" s="94"/>
      <c r="K186" s="95"/>
      <c r="L186" s="96"/>
      <c r="M186" s="38"/>
      <c r="N186" s="94"/>
      <c r="O186" s="128"/>
      <c r="P186" s="94"/>
      <c r="Q186" s="38"/>
      <c r="R186" s="94"/>
      <c r="S186" s="128"/>
      <c r="T186" s="94"/>
    </row>
    <row r="187" spans="1:20">
      <c r="A187" s="14"/>
      <c r="B187" s="75"/>
      <c r="C187" s="75"/>
      <c r="D187" s="75"/>
      <c r="E187" s="75"/>
      <c r="F187" s="75"/>
      <c r="G187" s="75"/>
      <c r="H187" s="75"/>
      <c r="I187" s="75"/>
      <c r="J187" s="75"/>
      <c r="K187" s="75"/>
      <c r="L187" s="75"/>
      <c r="M187" s="75"/>
      <c r="N187" s="75"/>
      <c r="O187" s="75"/>
      <c r="P187" s="75"/>
      <c r="Q187" s="75"/>
      <c r="R187" s="75"/>
      <c r="S187" s="75"/>
      <c r="T187" s="75"/>
    </row>
    <row r="188" spans="1:20">
      <c r="A188" s="14"/>
      <c r="B188" s="153" t="s">
        <v>549</v>
      </c>
      <c r="C188" s="153"/>
      <c r="D188" s="153"/>
      <c r="E188" s="153"/>
      <c r="F188" s="153"/>
      <c r="G188" s="153"/>
      <c r="H188" s="153"/>
      <c r="I188" s="153"/>
      <c r="J188" s="153"/>
      <c r="K188" s="153"/>
      <c r="L188" s="153"/>
      <c r="M188" s="153"/>
      <c r="N188" s="153"/>
      <c r="O188" s="153"/>
      <c r="P188" s="153"/>
      <c r="Q188" s="153"/>
      <c r="R188" s="153"/>
      <c r="S188" s="153"/>
      <c r="T188" s="153"/>
    </row>
    <row r="189" spans="1:20" ht="25.5" customHeight="1">
      <c r="A189" s="14"/>
      <c r="B189" s="77" t="s">
        <v>550</v>
      </c>
      <c r="C189" s="77"/>
      <c r="D189" s="77"/>
      <c r="E189" s="77"/>
      <c r="F189" s="77"/>
      <c r="G189" s="77"/>
      <c r="H189" s="77"/>
      <c r="I189" s="77"/>
      <c r="J189" s="77"/>
      <c r="K189" s="77"/>
      <c r="L189" s="77"/>
      <c r="M189" s="77"/>
      <c r="N189" s="77"/>
      <c r="O189" s="77"/>
      <c r="P189" s="77"/>
      <c r="Q189" s="77"/>
      <c r="R189" s="77"/>
      <c r="S189" s="77"/>
      <c r="T189" s="77"/>
    </row>
    <row r="190" spans="1:20">
      <c r="A190" s="14"/>
      <c r="B190" s="77" t="s">
        <v>551</v>
      </c>
      <c r="C190" s="77"/>
      <c r="D190" s="77"/>
      <c r="E190" s="77"/>
      <c r="F190" s="77"/>
      <c r="G190" s="77"/>
      <c r="H190" s="77"/>
      <c r="I190" s="77"/>
      <c r="J190" s="77"/>
      <c r="K190" s="77"/>
      <c r="L190" s="77"/>
      <c r="M190" s="77"/>
      <c r="N190" s="77"/>
      <c r="O190" s="77"/>
      <c r="P190" s="77"/>
      <c r="Q190" s="77"/>
      <c r="R190" s="77"/>
      <c r="S190" s="77"/>
      <c r="T190" s="77"/>
    </row>
    <row r="191" spans="1:20">
      <c r="A191" s="14"/>
      <c r="B191" s="77" t="s">
        <v>552</v>
      </c>
      <c r="C191" s="77"/>
      <c r="D191" s="77"/>
      <c r="E191" s="77"/>
      <c r="F191" s="77"/>
      <c r="G191" s="77"/>
      <c r="H191" s="77"/>
      <c r="I191" s="77"/>
      <c r="J191" s="77"/>
      <c r="K191" s="77"/>
      <c r="L191" s="77"/>
      <c r="M191" s="77"/>
      <c r="N191" s="77"/>
      <c r="O191" s="77"/>
      <c r="P191" s="77"/>
      <c r="Q191" s="77"/>
      <c r="R191" s="77"/>
      <c r="S191" s="77"/>
      <c r="T191" s="77"/>
    </row>
    <row r="192" spans="1:20">
      <c r="A192" s="14"/>
      <c r="B192" s="29"/>
      <c r="C192" s="29"/>
      <c r="D192" s="29"/>
      <c r="E192" s="29"/>
      <c r="F192" s="29"/>
      <c r="G192" s="29"/>
      <c r="H192" s="29"/>
      <c r="I192" s="29"/>
      <c r="J192" s="29"/>
      <c r="K192" s="29"/>
      <c r="L192" s="29"/>
      <c r="M192" s="29"/>
      <c r="N192" s="29"/>
      <c r="O192" s="29"/>
      <c r="P192" s="29"/>
      <c r="Q192" s="29"/>
      <c r="R192" s="29"/>
      <c r="S192" s="29"/>
      <c r="T192" s="29"/>
    </row>
    <row r="193" spans="1:20">
      <c r="A193" s="14"/>
      <c r="B193" s="16"/>
      <c r="C193" s="16"/>
      <c r="D193" s="16"/>
      <c r="E193" s="16"/>
      <c r="F193" s="16"/>
      <c r="G193" s="16"/>
      <c r="H193" s="16"/>
      <c r="I193" s="16"/>
      <c r="J193" s="16"/>
      <c r="K193" s="16"/>
      <c r="L193" s="16"/>
      <c r="M193" s="16"/>
      <c r="N193" s="16"/>
      <c r="O193" s="16"/>
      <c r="P193" s="16"/>
      <c r="Q193" s="16"/>
      <c r="R193" s="16"/>
      <c r="S193" s="16"/>
      <c r="T193" s="16"/>
    </row>
    <row r="194" spans="1:20" ht="15.75" thickBot="1">
      <c r="A194" s="14"/>
      <c r="B194" s="17"/>
      <c r="C194" s="17"/>
      <c r="D194" s="30" t="s">
        <v>209</v>
      </c>
      <c r="E194" s="30"/>
      <c r="F194" s="30"/>
      <c r="G194" s="30"/>
      <c r="H194" s="30"/>
      <c r="I194" s="30"/>
      <c r="J194" s="30"/>
      <c r="K194" s="30"/>
      <c r="L194" s="30"/>
      <c r="M194" s="30"/>
      <c r="N194" s="30"/>
      <c r="O194" s="30"/>
      <c r="P194" s="30"/>
      <c r="Q194" s="30"/>
      <c r="R194" s="30"/>
      <c r="S194" s="30"/>
      <c r="T194" s="30"/>
    </row>
    <row r="195" spans="1:20">
      <c r="A195" s="14"/>
      <c r="B195" s="46"/>
      <c r="C195" s="46"/>
      <c r="D195" s="93" t="s">
        <v>540</v>
      </c>
      <c r="E195" s="93"/>
      <c r="F195" s="93"/>
      <c r="G195" s="93"/>
      <c r="H195" s="93"/>
      <c r="I195" s="93"/>
      <c r="J195" s="93"/>
      <c r="K195" s="55"/>
      <c r="L195" s="18" t="s">
        <v>544</v>
      </c>
      <c r="M195" s="55"/>
      <c r="N195" s="93" t="s">
        <v>555</v>
      </c>
      <c r="O195" s="93"/>
      <c r="P195" s="93"/>
      <c r="Q195" s="93"/>
      <c r="R195" s="93"/>
      <c r="S195" s="93"/>
      <c r="T195" s="93"/>
    </row>
    <row r="196" spans="1:20">
      <c r="A196" s="14"/>
      <c r="B196" s="46"/>
      <c r="C196" s="46"/>
      <c r="D196" s="92" t="s">
        <v>553</v>
      </c>
      <c r="E196" s="92"/>
      <c r="F196" s="92"/>
      <c r="G196" s="92"/>
      <c r="H196" s="92"/>
      <c r="I196" s="92"/>
      <c r="J196" s="92"/>
      <c r="K196" s="46"/>
      <c r="L196" s="18" t="s">
        <v>554</v>
      </c>
      <c r="M196" s="46"/>
      <c r="N196" s="92" t="s">
        <v>556</v>
      </c>
      <c r="O196" s="92"/>
      <c r="P196" s="92"/>
      <c r="Q196" s="92"/>
      <c r="R196" s="92"/>
      <c r="S196" s="92"/>
      <c r="T196" s="92"/>
    </row>
    <row r="197" spans="1:20" ht="15.75" thickBot="1">
      <c r="A197" s="14"/>
      <c r="B197" s="46"/>
      <c r="C197" s="46"/>
      <c r="D197" s="30" t="s">
        <v>554</v>
      </c>
      <c r="E197" s="30"/>
      <c r="F197" s="30"/>
      <c r="G197" s="30"/>
      <c r="H197" s="30"/>
      <c r="I197" s="30"/>
      <c r="J197" s="30"/>
      <c r="K197" s="46"/>
      <c r="L197" s="4"/>
      <c r="M197" s="46"/>
      <c r="N197" s="30" t="s">
        <v>554</v>
      </c>
      <c r="O197" s="30"/>
      <c r="P197" s="30"/>
      <c r="Q197" s="30"/>
      <c r="R197" s="30"/>
      <c r="S197" s="30"/>
      <c r="T197" s="30"/>
    </row>
    <row r="198" spans="1:20" ht="15.75" thickBot="1">
      <c r="A198" s="14"/>
      <c r="B198" s="19" t="s">
        <v>543</v>
      </c>
      <c r="C198" s="17"/>
      <c r="D198" s="31">
        <v>2014</v>
      </c>
      <c r="E198" s="31"/>
      <c r="F198" s="31"/>
      <c r="G198" s="20"/>
      <c r="H198" s="32">
        <v>2013</v>
      </c>
      <c r="I198" s="32"/>
      <c r="J198" s="32"/>
      <c r="K198" s="17"/>
      <c r="L198" s="132"/>
      <c r="M198" s="17"/>
      <c r="N198" s="31">
        <v>2014</v>
      </c>
      <c r="O198" s="31"/>
      <c r="P198" s="31"/>
      <c r="Q198" s="20"/>
      <c r="R198" s="32">
        <v>2013</v>
      </c>
      <c r="S198" s="32"/>
      <c r="T198" s="32"/>
    </row>
    <row r="199" spans="1:20">
      <c r="A199" s="14"/>
      <c r="B199" s="148" t="s">
        <v>482</v>
      </c>
      <c r="C199" s="38"/>
      <c r="D199" s="35" t="s">
        <v>212</v>
      </c>
      <c r="E199" s="104">
        <v>959</v>
      </c>
      <c r="F199" s="39"/>
      <c r="G199" s="38"/>
      <c r="H199" s="40" t="s">
        <v>212</v>
      </c>
      <c r="I199" s="107" t="s">
        <v>557</v>
      </c>
      <c r="J199" s="40" t="s">
        <v>224</v>
      </c>
      <c r="K199" s="38"/>
      <c r="L199" s="148" t="s">
        <v>208</v>
      </c>
      <c r="M199" s="38"/>
      <c r="N199" s="35" t="s">
        <v>212</v>
      </c>
      <c r="O199" s="104">
        <v>429</v>
      </c>
      <c r="P199" s="39"/>
      <c r="Q199" s="38"/>
      <c r="R199" s="40" t="s">
        <v>212</v>
      </c>
      <c r="S199" s="107" t="s">
        <v>558</v>
      </c>
      <c r="T199" s="40" t="s">
        <v>224</v>
      </c>
    </row>
    <row r="200" spans="1:20">
      <c r="A200" s="14"/>
      <c r="B200" s="147"/>
      <c r="C200" s="38"/>
      <c r="D200" s="118"/>
      <c r="E200" s="130"/>
      <c r="F200" s="96"/>
      <c r="G200" s="38"/>
      <c r="H200" s="94"/>
      <c r="I200" s="128"/>
      <c r="J200" s="94"/>
      <c r="K200" s="38"/>
      <c r="L200" s="147"/>
      <c r="M200" s="38"/>
      <c r="N200" s="118"/>
      <c r="O200" s="130"/>
      <c r="P200" s="96"/>
      <c r="Q200" s="38"/>
      <c r="R200" s="94"/>
      <c r="S200" s="128"/>
      <c r="T200" s="94"/>
    </row>
    <row r="201" spans="1:20">
      <c r="A201" s="14"/>
      <c r="B201" s="145"/>
      <c r="C201" s="46"/>
      <c r="D201" s="100"/>
      <c r="E201" s="100"/>
      <c r="F201" s="46"/>
      <c r="G201" s="46"/>
      <c r="H201" s="100"/>
      <c r="I201" s="100"/>
      <c r="J201" s="46"/>
      <c r="K201" s="46"/>
      <c r="L201" s="149" t="s">
        <v>559</v>
      </c>
      <c r="M201" s="46"/>
      <c r="N201" s="67" t="s">
        <v>560</v>
      </c>
      <c r="O201" s="67"/>
      <c r="P201" s="85" t="s">
        <v>224</v>
      </c>
      <c r="Q201" s="46"/>
      <c r="R201" s="68">
        <v>108</v>
      </c>
      <c r="S201" s="68"/>
      <c r="T201" s="46"/>
    </row>
    <row r="202" spans="1:20" ht="15.75" thickBot="1">
      <c r="A202" s="14"/>
      <c r="B202" s="145"/>
      <c r="C202" s="46"/>
      <c r="D202" s="100"/>
      <c r="E202" s="100"/>
      <c r="F202" s="46"/>
      <c r="G202" s="46"/>
      <c r="H202" s="100"/>
      <c r="I202" s="100"/>
      <c r="J202" s="46"/>
      <c r="K202" s="46"/>
      <c r="L202" s="149"/>
      <c r="M202" s="46"/>
      <c r="N202" s="99"/>
      <c r="O202" s="99"/>
      <c r="P202" s="125"/>
      <c r="Q202" s="46"/>
      <c r="R202" s="106"/>
      <c r="S202" s="106"/>
      <c r="T202" s="47"/>
    </row>
    <row r="203" spans="1:20">
      <c r="A203" s="14"/>
      <c r="B203" s="146"/>
      <c r="C203" s="38"/>
      <c r="D203" s="66"/>
      <c r="E203" s="66"/>
      <c r="F203" s="38"/>
      <c r="G203" s="38"/>
      <c r="H203" s="66"/>
      <c r="I203" s="66"/>
      <c r="J203" s="38"/>
      <c r="K203" s="38"/>
      <c r="L203" s="66"/>
      <c r="M203" s="38"/>
      <c r="N203" s="35" t="s">
        <v>212</v>
      </c>
      <c r="O203" s="104">
        <v>387</v>
      </c>
      <c r="P203" s="39"/>
      <c r="Q203" s="38"/>
      <c r="R203" s="40" t="s">
        <v>212</v>
      </c>
      <c r="S203" s="107" t="s">
        <v>561</v>
      </c>
      <c r="T203" s="40" t="s">
        <v>224</v>
      </c>
    </row>
    <row r="204" spans="1:20" ht="15.75" thickBot="1">
      <c r="A204" s="14"/>
      <c r="B204" s="146"/>
      <c r="C204" s="38"/>
      <c r="D204" s="66"/>
      <c r="E204" s="66"/>
      <c r="F204" s="38"/>
      <c r="G204" s="38"/>
      <c r="H204" s="66"/>
      <c r="I204" s="66"/>
      <c r="J204" s="38"/>
      <c r="K204" s="38"/>
      <c r="L204" s="66"/>
      <c r="M204" s="38"/>
      <c r="N204" s="86"/>
      <c r="O204" s="105"/>
      <c r="P204" s="88"/>
      <c r="Q204" s="38"/>
      <c r="R204" s="90"/>
      <c r="S204" s="108"/>
      <c r="T204" s="90"/>
    </row>
    <row r="205" spans="1:20" ht="15.75" thickTop="1">
      <c r="A205" s="14"/>
      <c r="B205" s="17"/>
      <c r="C205" s="17"/>
      <c r="D205" s="46"/>
      <c r="E205" s="46"/>
      <c r="F205" s="46"/>
      <c r="G205" s="17"/>
      <c r="H205" s="46"/>
      <c r="I205" s="46"/>
      <c r="J205" s="46"/>
      <c r="K205" s="17"/>
      <c r="L205" s="17"/>
      <c r="M205" s="17"/>
      <c r="N205" s="89"/>
      <c r="O205" s="89"/>
      <c r="P205" s="89"/>
      <c r="Q205" s="17"/>
      <c r="R205" s="89"/>
      <c r="S205" s="89"/>
      <c r="T205" s="89"/>
    </row>
    <row r="206" spans="1:20" ht="15.75" thickBot="1">
      <c r="A206" s="14"/>
      <c r="B206" s="80"/>
      <c r="C206" s="17"/>
      <c r="D206" s="30" t="s">
        <v>210</v>
      </c>
      <c r="E206" s="30"/>
      <c r="F206" s="30"/>
      <c r="G206" s="30"/>
      <c r="H206" s="30"/>
      <c r="I206" s="30"/>
      <c r="J206" s="30"/>
      <c r="K206" s="30"/>
      <c r="L206" s="30"/>
      <c r="M206" s="30"/>
      <c r="N206" s="30"/>
      <c r="O206" s="30"/>
      <c r="P206" s="30"/>
      <c r="Q206" s="30"/>
      <c r="R206" s="30"/>
      <c r="S206" s="30"/>
      <c r="T206" s="30"/>
    </row>
    <row r="207" spans="1:20">
      <c r="A207" s="14"/>
      <c r="B207" s="145"/>
      <c r="C207" s="46"/>
      <c r="D207" s="93" t="s">
        <v>540</v>
      </c>
      <c r="E207" s="93"/>
      <c r="F207" s="93"/>
      <c r="G207" s="93"/>
      <c r="H207" s="93"/>
      <c r="I207" s="93"/>
      <c r="J207" s="93"/>
      <c r="K207" s="55"/>
      <c r="L207" s="18" t="s">
        <v>544</v>
      </c>
      <c r="M207" s="55"/>
      <c r="N207" s="93" t="s">
        <v>555</v>
      </c>
      <c r="O207" s="93"/>
      <c r="P207" s="93"/>
      <c r="Q207" s="93"/>
      <c r="R207" s="93"/>
      <c r="S207" s="93"/>
      <c r="T207" s="93"/>
    </row>
    <row r="208" spans="1:20">
      <c r="A208" s="14"/>
      <c r="B208" s="145"/>
      <c r="C208" s="46"/>
      <c r="D208" s="92" t="s">
        <v>553</v>
      </c>
      <c r="E208" s="92"/>
      <c r="F208" s="92"/>
      <c r="G208" s="92"/>
      <c r="H208" s="92"/>
      <c r="I208" s="92"/>
      <c r="J208" s="92"/>
      <c r="K208" s="46"/>
      <c r="L208" s="18" t="s">
        <v>554</v>
      </c>
      <c r="M208" s="46"/>
      <c r="N208" s="92" t="s">
        <v>556</v>
      </c>
      <c r="O208" s="92"/>
      <c r="P208" s="92"/>
      <c r="Q208" s="92"/>
      <c r="R208" s="92"/>
      <c r="S208" s="92"/>
      <c r="T208" s="92"/>
    </row>
    <row r="209" spans="1:20" ht="15.75" thickBot="1">
      <c r="A209" s="14"/>
      <c r="B209" s="145"/>
      <c r="C209" s="46"/>
      <c r="D209" s="30" t="s">
        <v>554</v>
      </c>
      <c r="E209" s="30"/>
      <c r="F209" s="30"/>
      <c r="G209" s="30"/>
      <c r="H209" s="30"/>
      <c r="I209" s="30"/>
      <c r="J209" s="30"/>
      <c r="K209" s="46"/>
      <c r="L209" s="4"/>
      <c r="M209" s="46"/>
      <c r="N209" s="30" t="s">
        <v>554</v>
      </c>
      <c r="O209" s="30"/>
      <c r="P209" s="30"/>
      <c r="Q209" s="30"/>
      <c r="R209" s="30"/>
      <c r="S209" s="30"/>
      <c r="T209" s="30"/>
    </row>
    <row r="210" spans="1:20" ht="15.75" thickBot="1">
      <c r="A210" s="14"/>
      <c r="B210" s="19" t="s">
        <v>543</v>
      </c>
      <c r="C210" s="17"/>
      <c r="D210" s="31">
        <v>2014</v>
      </c>
      <c r="E210" s="31"/>
      <c r="F210" s="31"/>
      <c r="G210" s="20"/>
      <c r="H210" s="32">
        <v>2013</v>
      </c>
      <c r="I210" s="32"/>
      <c r="J210" s="32"/>
      <c r="K210" s="17"/>
      <c r="L210" s="132"/>
      <c r="M210" s="17"/>
      <c r="N210" s="31">
        <v>2014</v>
      </c>
      <c r="O210" s="31"/>
      <c r="P210" s="31"/>
      <c r="Q210" s="20"/>
      <c r="R210" s="32">
        <v>2013</v>
      </c>
      <c r="S210" s="32"/>
      <c r="T210" s="32"/>
    </row>
    <row r="211" spans="1:20">
      <c r="A211" s="14"/>
      <c r="B211" s="148" t="s">
        <v>482</v>
      </c>
      <c r="C211" s="38"/>
      <c r="D211" s="35" t="s">
        <v>212</v>
      </c>
      <c r="E211" s="37">
        <v>1465</v>
      </c>
      <c r="F211" s="39"/>
      <c r="G211" s="38"/>
      <c r="H211" s="40" t="s">
        <v>212</v>
      </c>
      <c r="I211" s="107">
        <v>457</v>
      </c>
      <c r="J211" s="39"/>
      <c r="K211" s="38"/>
      <c r="L211" s="148" t="s">
        <v>208</v>
      </c>
      <c r="M211" s="38"/>
      <c r="N211" s="35" t="s">
        <v>212</v>
      </c>
      <c r="O211" s="37">
        <v>1009</v>
      </c>
      <c r="P211" s="39"/>
      <c r="Q211" s="38"/>
      <c r="R211" s="40" t="s">
        <v>212</v>
      </c>
      <c r="S211" s="107" t="s">
        <v>562</v>
      </c>
      <c r="T211" s="40" t="s">
        <v>224</v>
      </c>
    </row>
    <row r="212" spans="1:20">
      <c r="A212" s="14"/>
      <c r="B212" s="147"/>
      <c r="C212" s="38"/>
      <c r="D212" s="118"/>
      <c r="E212" s="119"/>
      <c r="F212" s="96"/>
      <c r="G212" s="38"/>
      <c r="H212" s="94"/>
      <c r="I212" s="128"/>
      <c r="J212" s="96"/>
      <c r="K212" s="38"/>
      <c r="L212" s="147"/>
      <c r="M212" s="38"/>
      <c r="N212" s="118"/>
      <c r="O212" s="119"/>
      <c r="P212" s="96"/>
      <c r="Q212" s="38"/>
      <c r="R212" s="94"/>
      <c r="S212" s="128"/>
      <c r="T212" s="94"/>
    </row>
    <row r="213" spans="1:20">
      <c r="A213" s="14"/>
      <c r="B213" s="145"/>
      <c r="C213" s="46"/>
      <c r="D213" s="100"/>
      <c r="E213" s="100"/>
      <c r="F213" s="46"/>
      <c r="G213" s="46"/>
      <c r="H213" s="100"/>
      <c r="I213" s="100"/>
      <c r="J213" s="46"/>
      <c r="K213" s="46"/>
      <c r="L213" s="149" t="s">
        <v>559</v>
      </c>
      <c r="M213" s="46"/>
      <c r="N213" s="67" t="s">
        <v>399</v>
      </c>
      <c r="O213" s="67"/>
      <c r="P213" s="85" t="s">
        <v>224</v>
      </c>
      <c r="Q213" s="46"/>
      <c r="R213" s="68">
        <v>520</v>
      </c>
      <c r="S213" s="68"/>
      <c r="T213" s="46"/>
    </row>
    <row r="214" spans="1:20" ht="15.75" thickBot="1">
      <c r="A214" s="14"/>
      <c r="B214" s="145"/>
      <c r="C214" s="46"/>
      <c r="D214" s="100"/>
      <c r="E214" s="100"/>
      <c r="F214" s="46"/>
      <c r="G214" s="46"/>
      <c r="H214" s="100"/>
      <c r="I214" s="100"/>
      <c r="J214" s="46"/>
      <c r="K214" s="46"/>
      <c r="L214" s="149"/>
      <c r="M214" s="46"/>
      <c r="N214" s="99"/>
      <c r="O214" s="99"/>
      <c r="P214" s="125"/>
      <c r="Q214" s="46"/>
      <c r="R214" s="106"/>
      <c r="S214" s="106"/>
      <c r="T214" s="47"/>
    </row>
    <row r="215" spans="1:20">
      <c r="A215" s="14"/>
      <c r="B215" s="146"/>
      <c r="C215" s="38"/>
      <c r="D215" s="66"/>
      <c r="E215" s="66"/>
      <c r="F215" s="38"/>
      <c r="G215" s="38"/>
      <c r="H215" s="66"/>
      <c r="I215" s="66"/>
      <c r="J215" s="38"/>
      <c r="K215" s="38"/>
      <c r="L215" s="66"/>
      <c r="M215" s="38"/>
      <c r="N215" s="35" t="s">
        <v>212</v>
      </c>
      <c r="O215" s="104">
        <v>615</v>
      </c>
      <c r="P215" s="39"/>
      <c r="Q215" s="38"/>
      <c r="R215" s="40" t="s">
        <v>212</v>
      </c>
      <c r="S215" s="107" t="s">
        <v>563</v>
      </c>
      <c r="T215" s="40" t="s">
        <v>224</v>
      </c>
    </row>
    <row r="216" spans="1:20" ht="15.75" thickBot="1">
      <c r="A216" s="14"/>
      <c r="B216" s="146"/>
      <c r="C216" s="38"/>
      <c r="D216" s="66"/>
      <c r="E216" s="66"/>
      <c r="F216" s="38"/>
      <c r="G216" s="38"/>
      <c r="H216" s="66"/>
      <c r="I216" s="66"/>
      <c r="J216" s="38"/>
      <c r="K216" s="38"/>
      <c r="L216" s="66"/>
      <c r="M216" s="38"/>
      <c r="N216" s="86"/>
      <c r="O216" s="105"/>
      <c r="P216" s="88"/>
      <c r="Q216" s="38"/>
      <c r="R216" s="90"/>
      <c r="S216" s="108"/>
      <c r="T216" s="90"/>
    </row>
    <row r="217" spans="1:20" ht="15.75" thickTop="1">
      <c r="A217" s="14"/>
      <c r="B217" s="77" t="s">
        <v>564</v>
      </c>
      <c r="C217" s="77"/>
      <c r="D217" s="77"/>
      <c r="E217" s="77"/>
      <c r="F217" s="77"/>
      <c r="G217" s="77"/>
      <c r="H217" s="77"/>
      <c r="I217" s="77"/>
      <c r="J217" s="77"/>
      <c r="K217" s="77"/>
      <c r="L217" s="77"/>
      <c r="M217" s="77"/>
      <c r="N217" s="77"/>
      <c r="O217" s="77"/>
      <c r="P217" s="77"/>
      <c r="Q217" s="77"/>
      <c r="R217" s="77"/>
      <c r="S217" s="77"/>
      <c r="T217" s="77"/>
    </row>
    <row r="218" spans="1:20">
      <c r="A218" s="14"/>
      <c r="B218" s="77" t="s">
        <v>565</v>
      </c>
      <c r="C218" s="77"/>
      <c r="D218" s="77"/>
      <c r="E218" s="77"/>
      <c r="F218" s="77"/>
      <c r="G218" s="77"/>
      <c r="H218" s="77"/>
      <c r="I218" s="77"/>
      <c r="J218" s="77"/>
      <c r="K218" s="77"/>
      <c r="L218" s="77"/>
      <c r="M218" s="77"/>
      <c r="N218" s="77"/>
      <c r="O218" s="77"/>
      <c r="P218" s="77"/>
      <c r="Q218" s="77"/>
      <c r="R218" s="77"/>
      <c r="S218" s="77"/>
      <c r="T218" s="77"/>
    </row>
    <row r="219" spans="1:20">
      <c r="A219" s="14"/>
      <c r="B219" s="29"/>
      <c r="C219" s="29"/>
      <c r="D219" s="29"/>
      <c r="E219" s="29"/>
      <c r="F219" s="29"/>
      <c r="G219" s="29"/>
      <c r="H219" s="29"/>
      <c r="I219" s="29"/>
      <c r="J219" s="29"/>
      <c r="K219" s="29"/>
      <c r="L219" s="29"/>
      <c r="M219" s="29"/>
      <c r="N219" s="29"/>
      <c r="O219" s="29"/>
      <c r="P219" s="29"/>
      <c r="Q219" s="29"/>
      <c r="R219" s="29"/>
      <c r="S219" s="29"/>
      <c r="T219" s="29"/>
    </row>
    <row r="220" spans="1:20">
      <c r="A220" s="14"/>
      <c r="B220" s="16"/>
      <c r="C220" s="16"/>
      <c r="D220" s="16"/>
      <c r="E220" s="16"/>
      <c r="F220" s="16"/>
      <c r="G220" s="16"/>
      <c r="H220" s="16"/>
      <c r="I220" s="16"/>
      <c r="J220" s="16"/>
      <c r="K220" s="16"/>
      <c r="L220" s="16"/>
      <c r="M220" s="16"/>
      <c r="N220" s="16"/>
      <c r="O220" s="16"/>
      <c r="P220" s="16"/>
      <c r="Q220" s="16"/>
      <c r="R220" s="16"/>
      <c r="S220" s="16"/>
      <c r="T220" s="16"/>
    </row>
    <row r="221" spans="1:20" ht="15.75" thickBot="1">
      <c r="A221" s="14"/>
      <c r="B221" s="17"/>
      <c r="C221" s="17"/>
      <c r="D221" s="17"/>
      <c r="E221" s="17"/>
      <c r="F221" s="30" t="s">
        <v>566</v>
      </c>
      <c r="G221" s="30"/>
      <c r="H221" s="30"/>
      <c r="I221" s="30"/>
      <c r="J221" s="30"/>
      <c r="K221" s="30"/>
      <c r="L221" s="30"/>
      <c r="M221" s="30"/>
      <c r="N221" s="30"/>
      <c r="O221" s="30"/>
      <c r="P221" s="30"/>
      <c r="Q221" s="30"/>
      <c r="R221" s="30"/>
      <c r="S221" s="30"/>
      <c r="T221" s="30"/>
    </row>
    <row r="222" spans="1:20" ht="15.75" thickBot="1">
      <c r="A222" s="14"/>
      <c r="B222" s="17"/>
      <c r="C222" s="17"/>
      <c r="D222" s="17"/>
      <c r="E222" s="17"/>
      <c r="F222" s="31" t="s">
        <v>209</v>
      </c>
      <c r="G222" s="31"/>
      <c r="H222" s="31"/>
      <c r="I222" s="31"/>
      <c r="J222" s="31"/>
      <c r="K222" s="31"/>
      <c r="L222" s="31"/>
      <c r="M222" s="25"/>
      <c r="N222" s="31" t="s">
        <v>210</v>
      </c>
      <c r="O222" s="31"/>
      <c r="P222" s="31"/>
      <c r="Q222" s="31"/>
      <c r="R222" s="31"/>
      <c r="S222" s="31"/>
      <c r="T222" s="31"/>
    </row>
    <row r="223" spans="1:20" ht="15.75" thickBot="1">
      <c r="A223" s="14"/>
      <c r="B223" s="19" t="s">
        <v>567</v>
      </c>
      <c r="C223" s="17"/>
      <c r="D223" s="19" t="s">
        <v>568</v>
      </c>
      <c r="E223" s="17"/>
      <c r="F223" s="31">
        <v>2014</v>
      </c>
      <c r="G223" s="31"/>
      <c r="H223" s="31"/>
      <c r="I223" s="20"/>
      <c r="J223" s="32">
        <v>2013</v>
      </c>
      <c r="K223" s="32"/>
      <c r="L223" s="32"/>
      <c r="M223" s="124"/>
      <c r="N223" s="31">
        <v>2014</v>
      </c>
      <c r="O223" s="31"/>
      <c r="P223" s="31"/>
      <c r="Q223" s="20"/>
      <c r="R223" s="32">
        <v>2013</v>
      </c>
      <c r="S223" s="32"/>
      <c r="T223" s="32"/>
    </row>
    <row r="224" spans="1:20">
      <c r="A224" s="14"/>
      <c r="B224" s="148" t="s">
        <v>482</v>
      </c>
      <c r="C224" s="38"/>
      <c r="D224" s="148" t="s">
        <v>569</v>
      </c>
      <c r="E224" s="38"/>
      <c r="F224" s="35" t="s">
        <v>212</v>
      </c>
      <c r="G224" s="37">
        <v>3131</v>
      </c>
      <c r="H224" s="39"/>
      <c r="I224" s="38"/>
      <c r="J224" s="40" t="s">
        <v>212</v>
      </c>
      <c r="K224" s="107" t="s">
        <v>570</v>
      </c>
      <c r="L224" s="40" t="s">
        <v>224</v>
      </c>
      <c r="M224" s="39"/>
      <c r="N224" s="35" t="s">
        <v>212</v>
      </c>
      <c r="O224" s="104" t="s">
        <v>571</v>
      </c>
      <c r="P224" s="35" t="s">
        <v>224</v>
      </c>
      <c r="Q224" s="38"/>
      <c r="R224" s="40" t="s">
        <v>212</v>
      </c>
      <c r="S224" s="107" t="s">
        <v>572</v>
      </c>
      <c r="T224" s="40" t="s">
        <v>224</v>
      </c>
    </row>
    <row r="225" spans="1:20">
      <c r="A225" s="14"/>
      <c r="B225" s="147"/>
      <c r="C225" s="38"/>
      <c r="D225" s="147"/>
      <c r="E225" s="38"/>
      <c r="F225" s="118"/>
      <c r="G225" s="119"/>
      <c r="H225" s="96"/>
      <c r="I225" s="38"/>
      <c r="J225" s="94"/>
      <c r="K225" s="128"/>
      <c r="L225" s="94"/>
      <c r="M225" s="96"/>
      <c r="N225" s="118"/>
      <c r="O225" s="130"/>
      <c r="P225" s="118"/>
      <c r="Q225" s="38"/>
      <c r="R225" s="94"/>
      <c r="S225" s="128"/>
      <c r="T225" s="94"/>
    </row>
    <row r="226" spans="1:20">
      <c r="A226" s="14"/>
      <c r="B226" s="75"/>
      <c r="C226" s="75"/>
      <c r="D226" s="75"/>
      <c r="E226" s="75"/>
      <c r="F226" s="75"/>
      <c r="G226" s="75"/>
      <c r="H226" s="75"/>
      <c r="I226" s="75"/>
      <c r="J226" s="75"/>
      <c r="K226" s="75"/>
      <c r="L226" s="75"/>
      <c r="M226" s="75"/>
      <c r="N226" s="75"/>
      <c r="O226" s="75"/>
      <c r="P226" s="75"/>
      <c r="Q226" s="75"/>
      <c r="R226" s="75"/>
      <c r="S226" s="75"/>
      <c r="T226" s="75"/>
    </row>
    <row r="227" spans="1:20">
      <c r="A227" s="14"/>
      <c r="B227" s="153" t="s">
        <v>573</v>
      </c>
      <c r="C227" s="153"/>
      <c r="D227" s="153"/>
      <c r="E227" s="153"/>
      <c r="F227" s="153"/>
      <c r="G227" s="153"/>
      <c r="H227" s="153"/>
      <c r="I227" s="153"/>
      <c r="J227" s="153"/>
      <c r="K227" s="153"/>
      <c r="L227" s="153"/>
      <c r="M227" s="153"/>
      <c r="N227" s="153"/>
      <c r="O227" s="153"/>
      <c r="P227" s="153"/>
      <c r="Q227" s="153"/>
      <c r="R227" s="153"/>
      <c r="S227" s="153"/>
      <c r="T227" s="153"/>
    </row>
    <row r="228" spans="1:20" ht="25.5" customHeight="1">
      <c r="A228" s="14"/>
      <c r="B228" s="77" t="s">
        <v>574</v>
      </c>
      <c r="C228" s="77"/>
      <c r="D228" s="77"/>
      <c r="E228" s="77"/>
      <c r="F228" s="77"/>
      <c r="G228" s="77"/>
      <c r="H228" s="77"/>
      <c r="I228" s="77"/>
      <c r="J228" s="77"/>
      <c r="K228" s="77"/>
      <c r="L228" s="77"/>
      <c r="M228" s="77"/>
      <c r="N228" s="77"/>
      <c r="O228" s="77"/>
      <c r="P228" s="77"/>
      <c r="Q228" s="77"/>
      <c r="R228" s="77"/>
      <c r="S228" s="77"/>
      <c r="T228" s="77"/>
    </row>
    <row r="229" spans="1:20">
      <c r="A229" s="14"/>
      <c r="B229" s="75"/>
      <c r="C229" s="75"/>
      <c r="D229" s="75"/>
      <c r="E229" s="75"/>
      <c r="F229" s="75"/>
      <c r="G229" s="75"/>
      <c r="H229" s="75"/>
      <c r="I229" s="75"/>
      <c r="J229" s="75"/>
      <c r="K229" s="75"/>
      <c r="L229" s="75"/>
      <c r="M229" s="75"/>
      <c r="N229" s="75"/>
      <c r="O229" s="75"/>
      <c r="P229" s="75"/>
      <c r="Q229" s="75"/>
      <c r="R229" s="75"/>
      <c r="S229" s="75"/>
      <c r="T229" s="75"/>
    </row>
    <row r="230" spans="1:20">
      <c r="A230" s="14"/>
      <c r="B230" s="152" t="s">
        <v>575</v>
      </c>
      <c r="C230" s="152"/>
      <c r="D230" s="152"/>
      <c r="E230" s="152"/>
      <c r="F230" s="152"/>
      <c r="G230" s="152"/>
      <c r="H230" s="152"/>
      <c r="I230" s="152"/>
      <c r="J230" s="152"/>
      <c r="K230" s="152"/>
      <c r="L230" s="152"/>
      <c r="M230" s="152"/>
      <c r="N230" s="152"/>
      <c r="O230" s="152"/>
      <c r="P230" s="152"/>
      <c r="Q230" s="152"/>
      <c r="R230" s="152"/>
      <c r="S230" s="152"/>
      <c r="T230" s="152"/>
    </row>
    <row r="231" spans="1:20" ht="25.5" customHeight="1">
      <c r="A231" s="14"/>
      <c r="B231" s="77" t="s">
        <v>576</v>
      </c>
      <c r="C231" s="77"/>
      <c r="D231" s="77"/>
      <c r="E231" s="77"/>
      <c r="F231" s="77"/>
      <c r="G231" s="77"/>
      <c r="H231" s="77"/>
      <c r="I231" s="77"/>
      <c r="J231" s="77"/>
      <c r="K231" s="77"/>
      <c r="L231" s="77"/>
      <c r="M231" s="77"/>
      <c r="N231" s="77"/>
      <c r="O231" s="77"/>
      <c r="P231" s="77"/>
      <c r="Q231" s="77"/>
      <c r="R231" s="77"/>
      <c r="S231" s="77"/>
      <c r="T231" s="77"/>
    </row>
    <row r="232" spans="1:20">
      <c r="A232" s="14"/>
      <c r="B232" s="29"/>
      <c r="C232" s="29"/>
      <c r="D232" s="29"/>
      <c r="E232" s="29"/>
      <c r="F232" s="29"/>
      <c r="G232" s="29"/>
      <c r="H232" s="29"/>
      <c r="I232" s="29"/>
    </row>
    <row r="233" spans="1:20">
      <c r="A233" s="14"/>
      <c r="B233" s="16"/>
      <c r="C233" s="16"/>
      <c r="D233" s="16"/>
      <c r="E233" s="16"/>
      <c r="F233" s="16"/>
      <c r="G233" s="16"/>
      <c r="H233" s="16"/>
      <c r="I233" s="16"/>
    </row>
    <row r="234" spans="1:20" ht="15.75" thickBot="1">
      <c r="A234" s="14"/>
      <c r="B234" s="17"/>
      <c r="C234" s="30" t="s">
        <v>246</v>
      </c>
      <c r="D234" s="30"/>
      <c r="E234" s="30"/>
      <c r="F234" s="17"/>
      <c r="G234" s="65" t="s">
        <v>268</v>
      </c>
      <c r="H234" s="65"/>
      <c r="I234" s="65"/>
    </row>
    <row r="235" spans="1:20">
      <c r="A235" s="14"/>
      <c r="B235" s="33" t="s">
        <v>577</v>
      </c>
      <c r="C235" s="35" t="s">
        <v>212</v>
      </c>
      <c r="D235" s="37">
        <v>3237876</v>
      </c>
      <c r="E235" s="39"/>
      <c r="F235" s="38"/>
      <c r="G235" s="40" t="s">
        <v>212</v>
      </c>
      <c r="H235" s="42">
        <v>3346295</v>
      </c>
      <c r="I235" s="39"/>
    </row>
    <row r="236" spans="1:20">
      <c r="A236" s="14"/>
      <c r="B236" s="33"/>
      <c r="C236" s="118"/>
      <c r="D236" s="119"/>
      <c r="E236" s="96"/>
      <c r="F236" s="38"/>
      <c r="G236" s="33"/>
      <c r="H236" s="41"/>
      <c r="I236" s="38"/>
    </row>
    <row r="237" spans="1:20">
      <c r="A237" s="14"/>
      <c r="B237" s="43" t="s">
        <v>578</v>
      </c>
      <c r="C237" s="85" t="s">
        <v>212</v>
      </c>
      <c r="D237" s="44">
        <v>3435197</v>
      </c>
      <c r="E237" s="46"/>
      <c r="F237" s="46"/>
      <c r="G237" s="43" t="s">
        <v>212</v>
      </c>
      <c r="H237" s="48">
        <v>3539022</v>
      </c>
      <c r="I237" s="46"/>
    </row>
    <row r="238" spans="1:20">
      <c r="A238" s="14"/>
      <c r="B238" s="43"/>
      <c r="C238" s="85"/>
      <c r="D238" s="44"/>
      <c r="E238" s="46"/>
      <c r="F238" s="46"/>
      <c r="G238" s="43"/>
      <c r="H238" s="48"/>
      <c r="I238" s="46"/>
    </row>
  </sheetData>
  <mergeCells count="945">
    <mergeCell ref="B226:T226"/>
    <mergeCell ref="B227:T227"/>
    <mergeCell ref="B228:T228"/>
    <mergeCell ref="B229:T229"/>
    <mergeCell ref="B230:T230"/>
    <mergeCell ref="B231:T231"/>
    <mergeCell ref="B187:T187"/>
    <mergeCell ref="B188:T188"/>
    <mergeCell ref="B189:T189"/>
    <mergeCell ref="B190:T190"/>
    <mergeCell ref="B191:T191"/>
    <mergeCell ref="B217:T217"/>
    <mergeCell ref="B148:T148"/>
    <mergeCell ref="B149:T149"/>
    <mergeCell ref="B150:T150"/>
    <mergeCell ref="B151:T151"/>
    <mergeCell ref="B177:T177"/>
    <mergeCell ref="B178:T178"/>
    <mergeCell ref="B129:T129"/>
    <mergeCell ref="B130:T130"/>
    <mergeCell ref="B131:T131"/>
    <mergeCell ref="B132:T132"/>
    <mergeCell ref="B133:T133"/>
    <mergeCell ref="B147:T147"/>
    <mergeCell ref="B9:T9"/>
    <mergeCell ref="B10:T10"/>
    <mergeCell ref="B45:T45"/>
    <mergeCell ref="B83:T83"/>
    <mergeCell ref="B84:T84"/>
    <mergeCell ref="B85:T85"/>
    <mergeCell ref="A1:A2"/>
    <mergeCell ref="B1:T1"/>
    <mergeCell ref="B2:T2"/>
    <mergeCell ref="B3:T3"/>
    <mergeCell ref="A4:A238"/>
    <mergeCell ref="B4:T4"/>
    <mergeCell ref="B5:T5"/>
    <mergeCell ref="B6:T6"/>
    <mergeCell ref="B7:T7"/>
    <mergeCell ref="B8:T8"/>
    <mergeCell ref="H235:H236"/>
    <mergeCell ref="I235:I236"/>
    <mergeCell ref="B237:B238"/>
    <mergeCell ref="C237:C238"/>
    <mergeCell ref="D237:D238"/>
    <mergeCell ref="E237:E238"/>
    <mergeCell ref="F237:F238"/>
    <mergeCell ref="G237:G238"/>
    <mergeCell ref="H237:H238"/>
    <mergeCell ref="I237:I238"/>
    <mergeCell ref="T224:T225"/>
    <mergeCell ref="B232:I232"/>
    <mergeCell ref="C234:E234"/>
    <mergeCell ref="G234:I234"/>
    <mergeCell ref="B235:B236"/>
    <mergeCell ref="C235:C236"/>
    <mergeCell ref="D235:D236"/>
    <mergeCell ref="E235:E236"/>
    <mergeCell ref="F235:F236"/>
    <mergeCell ref="G235:G236"/>
    <mergeCell ref="N224:N225"/>
    <mergeCell ref="O224:O225"/>
    <mergeCell ref="P224:P225"/>
    <mergeCell ref="Q224:Q225"/>
    <mergeCell ref="R224:R225"/>
    <mergeCell ref="S224:S225"/>
    <mergeCell ref="H224:H225"/>
    <mergeCell ref="I224:I225"/>
    <mergeCell ref="J224:J225"/>
    <mergeCell ref="K224:K225"/>
    <mergeCell ref="L224:L225"/>
    <mergeCell ref="M224:M225"/>
    <mergeCell ref="F223:H223"/>
    <mergeCell ref="J223:L223"/>
    <mergeCell ref="N223:P223"/>
    <mergeCell ref="R223:T223"/>
    <mergeCell ref="B224:B225"/>
    <mergeCell ref="C224:C225"/>
    <mergeCell ref="D224:D225"/>
    <mergeCell ref="E224:E225"/>
    <mergeCell ref="F224:F225"/>
    <mergeCell ref="G224:G225"/>
    <mergeCell ref="S215:S216"/>
    <mergeCell ref="T215:T216"/>
    <mergeCell ref="B219:T219"/>
    <mergeCell ref="F221:T221"/>
    <mergeCell ref="F222:L222"/>
    <mergeCell ref="N222:T222"/>
    <mergeCell ref="B218:T218"/>
    <mergeCell ref="M215:M216"/>
    <mergeCell ref="N215:N216"/>
    <mergeCell ref="O215:O216"/>
    <mergeCell ref="P215:P216"/>
    <mergeCell ref="Q215:Q216"/>
    <mergeCell ref="R215:R216"/>
    <mergeCell ref="T213:T214"/>
    <mergeCell ref="B215:B216"/>
    <mergeCell ref="C215:C216"/>
    <mergeCell ref="D215:E216"/>
    <mergeCell ref="F215:F216"/>
    <mergeCell ref="G215:G216"/>
    <mergeCell ref="H215:I216"/>
    <mergeCell ref="J215:J216"/>
    <mergeCell ref="K215:K216"/>
    <mergeCell ref="L215:L216"/>
    <mergeCell ref="L213:L214"/>
    <mergeCell ref="M213:M214"/>
    <mergeCell ref="N213:O214"/>
    <mergeCell ref="P213:P214"/>
    <mergeCell ref="Q213:Q214"/>
    <mergeCell ref="R213:S214"/>
    <mergeCell ref="S211:S212"/>
    <mergeCell ref="T211:T212"/>
    <mergeCell ref="B213:B214"/>
    <mergeCell ref="C213:C214"/>
    <mergeCell ref="D213:E214"/>
    <mergeCell ref="F213:F214"/>
    <mergeCell ref="G213:G214"/>
    <mergeCell ref="H213:I214"/>
    <mergeCell ref="J213:J214"/>
    <mergeCell ref="K213:K214"/>
    <mergeCell ref="M211:M212"/>
    <mergeCell ref="N211:N212"/>
    <mergeCell ref="O211:O212"/>
    <mergeCell ref="P211:P212"/>
    <mergeCell ref="Q211:Q212"/>
    <mergeCell ref="R211:R212"/>
    <mergeCell ref="G211:G212"/>
    <mergeCell ref="H211:H212"/>
    <mergeCell ref="I211:I212"/>
    <mergeCell ref="J211:J212"/>
    <mergeCell ref="K211:K212"/>
    <mergeCell ref="L211:L212"/>
    <mergeCell ref="N209:T209"/>
    <mergeCell ref="D210:F210"/>
    <mergeCell ref="H210:J210"/>
    <mergeCell ref="N210:P210"/>
    <mergeCell ref="R210:T210"/>
    <mergeCell ref="B211:B212"/>
    <mergeCell ref="C211:C212"/>
    <mergeCell ref="D211:D212"/>
    <mergeCell ref="E211:E212"/>
    <mergeCell ref="F211:F212"/>
    <mergeCell ref="D206:T206"/>
    <mergeCell ref="B207:B209"/>
    <mergeCell ref="C207:C209"/>
    <mergeCell ref="D207:J207"/>
    <mergeCell ref="D208:J208"/>
    <mergeCell ref="D209:J209"/>
    <mergeCell ref="K207:K209"/>
    <mergeCell ref="M207:M209"/>
    <mergeCell ref="N207:T207"/>
    <mergeCell ref="N208:T208"/>
    <mergeCell ref="P203:P204"/>
    <mergeCell ref="Q203:Q204"/>
    <mergeCell ref="R203:R204"/>
    <mergeCell ref="S203:S204"/>
    <mergeCell ref="T203:T204"/>
    <mergeCell ref="D205:F205"/>
    <mergeCell ref="H205:J205"/>
    <mergeCell ref="N205:P205"/>
    <mergeCell ref="R205:T205"/>
    <mergeCell ref="J203:J204"/>
    <mergeCell ref="K203:K204"/>
    <mergeCell ref="L203:L204"/>
    <mergeCell ref="M203:M204"/>
    <mergeCell ref="N203:N204"/>
    <mergeCell ref="O203:O204"/>
    <mergeCell ref="B203:B204"/>
    <mergeCell ref="C203:C204"/>
    <mergeCell ref="D203:E204"/>
    <mergeCell ref="F203:F204"/>
    <mergeCell ref="G203:G204"/>
    <mergeCell ref="H203:I204"/>
    <mergeCell ref="M201:M202"/>
    <mergeCell ref="N201:O202"/>
    <mergeCell ref="P201:P202"/>
    <mergeCell ref="Q201:Q202"/>
    <mergeCell ref="R201:S202"/>
    <mergeCell ref="T201:T202"/>
    <mergeCell ref="T199:T200"/>
    <mergeCell ref="B201:B202"/>
    <mergeCell ref="C201:C202"/>
    <mergeCell ref="D201:E202"/>
    <mergeCell ref="F201:F202"/>
    <mergeCell ref="G201:G202"/>
    <mergeCell ref="H201:I202"/>
    <mergeCell ref="J201:J202"/>
    <mergeCell ref="K201:K202"/>
    <mergeCell ref="L201:L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N195:T195"/>
    <mergeCell ref="N196:T196"/>
    <mergeCell ref="N197:T197"/>
    <mergeCell ref="D198:F198"/>
    <mergeCell ref="H198:J198"/>
    <mergeCell ref="N198:P198"/>
    <mergeCell ref="R198:T198"/>
    <mergeCell ref="T185:T186"/>
    <mergeCell ref="B192:T192"/>
    <mergeCell ref="D194:T194"/>
    <mergeCell ref="B195:B197"/>
    <mergeCell ref="C195:C197"/>
    <mergeCell ref="D195:J195"/>
    <mergeCell ref="D196:J196"/>
    <mergeCell ref="D197:J197"/>
    <mergeCell ref="K195:K197"/>
    <mergeCell ref="M195:M197"/>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M182:M183"/>
    <mergeCell ref="N182:T182"/>
    <mergeCell ref="N183:T183"/>
    <mergeCell ref="F184:H184"/>
    <mergeCell ref="J184:L184"/>
    <mergeCell ref="N184:P184"/>
    <mergeCell ref="R184:T184"/>
    <mergeCell ref="B182:B183"/>
    <mergeCell ref="C182:C183"/>
    <mergeCell ref="D182:D183"/>
    <mergeCell ref="E182:E183"/>
    <mergeCell ref="F182:L182"/>
    <mergeCell ref="F183:L183"/>
    <mergeCell ref="H175:H176"/>
    <mergeCell ref="I175:I176"/>
    <mergeCell ref="J175:J176"/>
    <mergeCell ref="K175:K176"/>
    <mergeCell ref="L175:L176"/>
    <mergeCell ref="B180:T180"/>
    <mergeCell ref="B179:T179"/>
    <mergeCell ref="B175:B176"/>
    <mergeCell ref="C175:C176"/>
    <mergeCell ref="D175:D176"/>
    <mergeCell ref="E175:E176"/>
    <mergeCell ref="F175:F176"/>
    <mergeCell ref="G175:G176"/>
    <mergeCell ref="H172:H173"/>
    <mergeCell ref="I172:I173"/>
    <mergeCell ref="J172:J173"/>
    <mergeCell ref="K172:K173"/>
    <mergeCell ref="L172:L173"/>
    <mergeCell ref="F174:G174"/>
    <mergeCell ref="J174:K174"/>
    <mergeCell ref="B172:B173"/>
    <mergeCell ref="C172:C173"/>
    <mergeCell ref="D172:D173"/>
    <mergeCell ref="E172:E173"/>
    <mergeCell ref="F172:F173"/>
    <mergeCell ref="G172:G173"/>
    <mergeCell ref="I168:I169"/>
    <mergeCell ref="J168:K169"/>
    <mergeCell ref="L168:L169"/>
    <mergeCell ref="F170:G170"/>
    <mergeCell ref="J170:K170"/>
    <mergeCell ref="F171:H171"/>
    <mergeCell ref="J171:L171"/>
    <mergeCell ref="B168:B169"/>
    <mergeCell ref="C168:C169"/>
    <mergeCell ref="D168:D169"/>
    <mergeCell ref="E168:E169"/>
    <mergeCell ref="F168:G169"/>
    <mergeCell ref="H168:H169"/>
    <mergeCell ref="L164:L165"/>
    <mergeCell ref="B166:B167"/>
    <mergeCell ref="C166:C167"/>
    <mergeCell ref="D166:D167"/>
    <mergeCell ref="E166:E167"/>
    <mergeCell ref="F166:G167"/>
    <mergeCell ref="H166:H167"/>
    <mergeCell ref="I166:I167"/>
    <mergeCell ref="J166:K167"/>
    <mergeCell ref="L166:L167"/>
    <mergeCell ref="I162:I163"/>
    <mergeCell ref="J162:K163"/>
    <mergeCell ref="L162:L163"/>
    <mergeCell ref="C164:C165"/>
    <mergeCell ref="D164:D165"/>
    <mergeCell ref="E164:E165"/>
    <mergeCell ref="F164:G165"/>
    <mergeCell ref="H164:H165"/>
    <mergeCell ref="I164:I165"/>
    <mergeCell ref="J164:K165"/>
    <mergeCell ref="H160:H161"/>
    <mergeCell ref="I160:I161"/>
    <mergeCell ref="J160:K161"/>
    <mergeCell ref="L160:L161"/>
    <mergeCell ref="B162:B163"/>
    <mergeCell ref="C162:C163"/>
    <mergeCell ref="D162:D163"/>
    <mergeCell ref="E162:E163"/>
    <mergeCell ref="F162:G163"/>
    <mergeCell ref="H162:H163"/>
    <mergeCell ref="H158:H159"/>
    <mergeCell ref="I158:I159"/>
    <mergeCell ref="J158:J159"/>
    <mergeCell ref="K158:K159"/>
    <mergeCell ref="L158:L159"/>
    <mergeCell ref="B160:B161"/>
    <mergeCell ref="C160:C161"/>
    <mergeCell ref="D160:D161"/>
    <mergeCell ref="E160:E161"/>
    <mergeCell ref="F160:G161"/>
    <mergeCell ref="B158:B159"/>
    <mergeCell ref="C158:C159"/>
    <mergeCell ref="D158:D159"/>
    <mergeCell ref="E158:E159"/>
    <mergeCell ref="F158:F159"/>
    <mergeCell ref="G158:G159"/>
    <mergeCell ref="J154:L154"/>
    <mergeCell ref="J155:L155"/>
    <mergeCell ref="C156:C157"/>
    <mergeCell ref="D156:D157"/>
    <mergeCell ref="E156:E157"/>
    <mergeCell ref="F156:G157"/>
    <mergeCell ref="H156:H157"/>
    <mergeCell ref="I156:I157"/>
    <mergeCell ref="J156:K157"/>
    <mergeCell ref="L156:L157"/>
    <mergeCell ref="H145:H146"/>
    <mergeCell ref="I145:I146"/>
    <mergeCell ref="B152:L152"/>
    <mergeCell ref="B154:B155"/>
    <mergeCell ref="C154:C155"/>
    <mergeCell ref="D154:D155"/>
    <mergeCell ref="E154:E155"/>
    <mergeCell ref="F154:H154"/>
    <mergeCell ref="F155:H155"/>
    <mergeCell ref="I154:I155"/>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H137:H138"/>
    <mergeCell ref="I137:I138"/>
    <mergeCell ref="B139:B140"/>
    <mergeCell ref="C139:D140"/>
    <mergeCell ref="E139:E140"/>
    <mergeCell ref="F139:F140"/>
    <mergeCell ref="G139:H140"/>
    <mergeCell ref="I139:I140"/>
    <mergeCell ref="B137:B138"/>
    <mergeCell ref="C137:C138"/>
    <mergeCell ref="D137:D138"/>
    <mergeCell ref="E137:E138"/>
    <mergeCell ref="F137:F138"/>
    <mergeCell ref="G137:G138"/>
    <mergeCell ref="N124:N125"/>
    <mergeCell ref="O124:O125"/>
    <mergeCell ref="P124:P125"/>
    <mergeCell ref="Q124:Q125"/>
    <mergeCell ref="B134:I134"/>
    <mergeCell ref="C136:E136"/>
    <mergeCell ref="G136:I136"/>
    <mergeCell ref="B126:T126"/>
    <mergeCell ref="B127:T127"/>
    <mergeCell ref="B128:T128"/>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C117:E117"/>
    <mergeCell ref="G117:I117"/>
    <mergeCell ref="K117:M117"/>
    <mergeCell ref="O117:Q117"/>
    <mergeCell ref="B118:B119"/>
    <mergeCell ref="C118:C119"/>
    <mergeCell ref="D118:D119"/>
    <mergeCell ref="E118:E119"/>
    <mergeCell ref="F118:F119"/>
    <mergeCell ref="G118:G119"/>
    <mergeCell ref="N112:N113"/>
    <mergeCell ref="O112:O113"/>
    <mergeCell ref="P112:P113"/>
    <mergeCell ref="Q112:Q113"/>
    <mergeCell ref="B114:Q114"/>
    <mergeCell ref="C116:Q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N81:N82"/>
    <mergeCell ref="O81:O82"/>
    <mergeCell ref="P81:P82"/>
    <mergeCell ref="Q81:Q82"/>
    <mergeCell ref="B102:Q102"/>
    <mergeCell ref="C104:Q104"/>
    <mergeCell ref="B86:T86"/>
    <mergeCell ref="B99:T99"/>
    <mergeCell ref="B100:T100"/>
    <mergeCell ref="B101:T101"/>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N43:N44"/>
    <mergeCell ref="O43:O44"/>
    <mergeCell ref="P43:P44"/>
    <mergeCell ref="Q43:Q44"/>
    <mergeCell ref="B46:Q46"/>
    <mergeCell ref="C48:Q48"/>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M31:M32"/>
    <mergeCell ref="N31:N32"/>
    <mergeCell ref="O31:P32"/>
    <mergeCell ref="Q31:Q32"/>
    <mergeCell ref="B33:B34"/>
    <mergeCell ref="C33:D34"/>
    <mergeCell ref="E33:E34"/>
    <mergeCell ref="F33:F34"/>
    <mergeCell ref="G33:H34"/>
    <mergeCell ref="I33:I34"/>
    <mergeCell ref="B31:B32"/>
    <mergeCell ref="C31:E32"/>
    <mergeCell ref="F31:F32"/>
    <mergeCell ref="G31:I32"/>
    <mergeCell ref="J31:J32"/>
    <mergeCell ref="K31:L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B11:Q11"/>
    <mergeCell ref="C13:Q13"/>
    <mergeCell ref="C14:E14"/>
    <mergeCell ref="G14:I14"/>
    <mergeCell ref="K14:M14"/>
    <mergeCell ref="O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36.5703125" customWidth="1"/>
    <col min="3" max="3" width="9.28515625" customWidth="1"/>
    <col min="4" max="4" width="31" customWidth="1"/>
    <col min="5" max="5" width="7.28515625" customWidth="1"/>
    <col min="6" max="6" width="36.5703125" customWidth="1"/>
    <col min="7" max="7" width="9.28515625" customWidth="1"/>
    <col min="8" max="8" width="13.28515625" customWidth="1"/>
    <col min="9" max="9" width="7.28515625" customWidth="1"/>
    <col min="10" max="10" width="36.5703125" customWidth="1"/>
    <col min="11" max="11" width="9.28515625" customWidth="1"/>
    <col min="12" max="12" width="26.140625" customWidth="1"/>
    <col min="13" max="13" width="7.28515625" customWidth="1"/>
    <col min="14" max="14" width="36.5703125" customWidth="1"/>
    <col min="15" max="15" width="9.28515625" customWidth="1"/>
    <col min="16" max="16" width="13.28515625" customWidth="1"/>
    <col min="17" max="17" width="7.28515625" customWidth="1"/>
    <col min="18" max="18" width="36.5703125" customWidth="1"/>
    <col min="19" max="19" width="9.28515625" customWidth="1"/>
    <col min="20" max="20" width="31" customWidth="1"/>
    <col min="21" max="21" width="7.28515625" customWidth="1"/>
  </cols>
  <sheetData>
    <row r="1" spans="1:21" ht="15" customHeight="1">
      <c r="A1" s="7" t="s">
        <v>57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80</v>
      </c>
      <c r="B3" s="75" t="s">
        <v>5</v>
      </c>
      <c r="C3" s="75"/>
      <c r="D3" s="75"/>
      <c r="E3" s="75"/>
      <c r="F3" s="75"/>
      <c r="G3" s="75"/>
      <c r="H3" s="75"/>
      <c r="I3" s="75"/>
      <c r="J3" s="75"/>
      <c r="K3" s="75"/>
      <c r="L3" s="75"/>
      <c r="M3" s="75"/>
      <c r="N3" s="75"/>
      <c r="O3" s="75"/>
      <c r="P3" s="75"/>
      <c r="Q3" s="75"/>
      <c r="R3" s="75"/>
      <c r="S3" s="75"/>
      <c r="T3" s="75"/>
      <c r="U3" s="75"/>
    </row>
    <row r="4" spans="1:21" ht="15" customHeight="1">
      <c r="A4" s="14" t="s">
        <v>579</v>
      </c>
      <c r="B4" s="75" t="s">
        <v>5</v>
      </c>
      <c r="C4" s="75"/>
      <c r="D4" s="75"/>
      <c r="E4" s="75"/>
      <c r="F4" s="75"/>
      <c r="G4" s="75"/>
      <c r="H4" s="75"/>
      <c r="I4" s="75"/>
      <c r="J4" s="75"/>
      <c r="K4" s="75"/>
      <c r="L4" s="75"/>
      <c r="M4" s="75"/>
      <c r="N4" s="75"/>
      <c r="O4" s="75"/>
      <c r="P4" s="75"/>
      <c r="Q4" s="75"/>
      <c r="R4" s="75"/>
      <c r="S4" s="75"/>
      <c r="T4" s="75"/>
      <c r="U4" s="75"/>
    </row>
    <row r="5" spans="1:21" ht="15.75">
      <c r="A5" s="14"/>
      <c r="B5" s="76" t="s">
        <v>579</v>
      </c>
      <c r="C5" s="76"/>
      <c r="D5" s="76"/>
      <c r="E5" s="76"/>
      <c r="F5" s="76"/>
      <c r="G5" s="76"/>
      <c r="H5" s="76"/>
      <c r="I5" s="76"/>
      <c r="J5" s="76"/>
      <c r="K5" s="76"/>
      <c r="L5" s="76"/>
      <c r="M5" s="76"/>
      <c r="N5" s="76"/>
      <c r="O5" s="76"/>
      <c r="P5" s="76"/>
      <c r="Q5" s="76"/>
      <c r="R5" s="76"/>
      <c r="S5" s="76"/>
      <c r="T5" s="76"/>
      <c r="U5" s="76"/>
    </row>
    <row r="6" spans="1:21">
      <c r="A6" s="14"/>
      <c r="B6" s="77" t="s">
        <v>581</v>
      </c>
      <c r="C6" s="77"/>
      <c r="D6" s="77"/>
      <c r="E6" s="77"/>
      <c r="F6" s="77"/>
      <c r="G6" s="77"/>
      <c r="H6" s="77"/>
      <c r="I6" s="77"/>
      <c r="J6" s="77"/>
      <c r="K6" s="77"/>
      <c r="L6" s="77"/>
      <c r="M6" s="77"/>
      <c r="N6" s="77"/>
      <c r="O6" s="77"/>
      <c r="P6" s="77"/>
      <c r="Q6" s="77"/>
      <c r="R6" s="77"/>
      <c r="S6" s="77"/>
      <c r="T6" s="77"/>
      <c r="U6" s="77"/>
    </row>
    <row r="7" spans="1:21">
      <c r="A7" s="14"/>
      <c r="B7" s="29"/>
      <c r="C7" s="29"/>
      <c r="D7" s="29"/>
      <c r="E7" s="29"/>
      <c r="F7" s="29"/>
      <c r="G7" s="29"/>
      <c r="H7" s="29"/>
      <c r="I7" s="29"/>
      <c r="J7" s="29"/>
      <c r="K7" s="29"/>
      <c r="L7" s="29"/>
      <c r="M7" s="29"/>
      <c r="N7" s="29"/>
      <c r="O7" s="29"/>
      <c r="P7" s="29"/>
      <c r="Q7" s="29"/>
      <c r="R7" s="29"/>
      <c r="S7" s="29"/>
      <c r="T7" s="29"/>
      <c r="U7" s="29"/>
    </row>
    <row r="8" spans="1:21">
      <c r="A8" s="14"/>
      <c r="B8" s="16"/>
      <c r="C8" s="16"/>
      <c r="D8" s="16"/>
      <c r="E8" s="16"/>
      <c r="F8" s="16"/>
      <c r="G8" s="16"/>
      <c r="H8" s="16"/>
      <c r="I8" s="16"/>
      <c r="J8" s="16"/>
      <c r="K8" s="16"/>
      <c r="L8" s="16"/>
      <c r="M8" s="16"/>
      <c r="N8" s="16"/>
      <c r="O8" s="16"/>
      <c r="P8" s="16"/>
      <c r="Q8" s="16"/>
      <c r="R8" s="16"/>
      <c r="S8" s="16"/>
      <c r="T8" s="16"/>
      <c r="U8" s="16"/>
    </row>
    <row r="9" spans="1:21">
      <c r="A9" s="14"/>
      <c r="B9" s="46"/>
      <c r="C9" s="92" t="s">
        <v>582</v>
      </c>
      <c r="D9" s="92"/>
      <c r="E9" s="92"/>
      <c r="F9" s="46"/>
      <c r="G9" s="92" t="s">
        <v>583</v>
      </c>
      <c r="H9" s="92"/>
      <c r="I9" s="92"/>
      <c r="J9" s="46"/>
      <c r="K9" s="92" t="s">
        <v>586</v>
      </c>
      <c r="L9" s="92"/>
      <c r="M9" s="92"/>
      <c r="N9" s="46"/>
      <c r="O9" s="92" t="s">
        <v>588</v>
      </c>
      <c r="P9" s="92"/>
      <c r="Q9" s="92"/>
      <c r="R9" s="46"/>
      <c r="S9" s="92" t="s">
        <v>249</v>
      </c>
      <c r="T9" s="92"/>
      <c r="U9" s="92"/>
    </row>
    <row r="10" spans="1:21">
      <c r="A10" s="14"/>
      <c r="B10" s="46"/>
      <c r="C10" s="92"/>
      <c r="D10" s="92"/>
      <c r="E10" s="92"/>
      <c r="F10" s="46"/>
      <c r="G10" s="92" t="s">
        <v>584</v>
      </c>
      <c r="H10" s="92"/>
      <c r="I10" s="92"/>
      <c r="J10" s="46"/>
      <c r="K10" s="92" t="s">
        <v>587</v>
      </c>
      <c r="L10" s="92"/>
      <c r="M10" s="92"/>
      <c r="N10" s="46"/>
      <c r="O10" s="92" t="s">
        <v>589</v>
      </c>
      <c r="P10" s="92"/>
      <c r="Q10" s="92"/>
      <c r="R10" s="46"/>
      <c r="S10" s="92"/>
      <c r="T10" s="92"/>
      <c r="U10" s="92"/>
    </row>
    <row r="11" spans="1:21" ht="15.75" thickBot="1">
      <c r="A11" s="14"/>
      <c r="B11" s="46"/>
      <c r="C11" s="30"/>
      <c r="D11" s="30"/>
      <c r="E11" s="30"/>
      <c r="F11" s="47"/>
      <c r="G11" s="30" t="s">
        <v>585</v>
      </c>
      <c r="H11" s="30"/>
      <c r="I11" s="30"/>
      <c r="J11" s="47"/>
      <c r="K11" s="133"/>
      <c r="L11" s="133"/>
      <c r="M11" s="133"/>
      <c r="N11" s="47"/>
      <c r="O11" s="133"/>
      <c r="P11" s="133"/>
      <c r="Q11" s="133"/>
      <c r="R11" s="47"/>
      <c r="S11" s="30"/>
      <c r="T11" s="30"/>
      <c r="U11" s="30"/>
    </row>
    <row r="12" spans="1:21">
      <c r="A12" s="14"/>
      <c r="B12" s="33" t="s">
        <v>287</v>
      </c>
      <c r="C12" s="40" t="s">
        <v>212</v>
      </c>
      <c r="D12" s="42">
        <v>58558</v>
      </c>
      <c r="E12" s="39"/>
      <c r="F12" s="39"/>
      <c r="G12" s="40" t="s">
        <v>212</v>
      </c>
      <c r="H12" s="107" t="s">
        <v>238</v>
      </c>
      <c r="I12" s="39"/>
      <c r="J12" s="39"/>
      <c r="K12" s="42">
        <v>8014</v>
      </c>
      <c r="L12" s="42"/>
      <c r="M12" s="39"/>
      <c r="N12" s="39"/>
      <c r="O12" s="40" t="s">
        <v>212</v>
      </c>
      <c r="P12" s="107" t="s">
        <v>238</v>
      </c>
      <c r="Q12" s="39"/>
      <c r="R12" s="39"/>
      <c r="S12" s="40" t="s">
        <v>212</v>
      </c>
      <c r="T12" s="42">
        <v>66572</v>
      </c>
      <c r="U12" s="39"/>
    </row>
    <row r="13" spans="1:21">
      <c r="A13" s="14"/>
      <c r="B13" s="33"/>
      <c r="C13" s="94"/>
      <c r="D13" s="95"/>
      <c r="E13" s="96"/>
      <c r="F13" s="96"/>
      <c r="G13" s="94"/>
      <c r="H13" s="128"/>
      <c r="I13" s="96"/>
      <c r="J13" s="96"/>
      <c r="K13" s="95"/>
      <c r="L13" s="95"/>
      <c r="M13" s="96"/>
      <c r="N13" s="96"/>
      <c r="O13" s="94"/>
      <c r="P13" s="128"/>
      <c r="Q13" s="96"/>
      <c r="R13" s="96"/>
      <c r="S13" s="94"/>
      <c r="T13" s="95"/>
      <c r="U13" s="96"/>
    </row>
    <row r="14" spans="1:21">
      <c r="A14" s="14"/>
      <c r="B14" s="46" t="s">
        <v>590</v>
      </c>
      <c r="C14" s="44">
        <v>14083</v>
      </c>
      <c r="D14" s="44"/>
      <c r="E14" s="46"/>
      <c r="F14" s="46"/>
      <c r="G14" s="44">
        <v>2180</v>
      </c>
      <c r="H14" s="44"/>
      <c r="I14" s="46"/>
      <c r="J14" s="46"/>
      <c r="K14" s="44">
        <v>4435</v>
      </c>
      <c r="L14" s="44"/>
      <c r="M14" s="46"/>
      <c r="N14" s="46"/>
      <c r="O14" s="67">
        <v>874</v>
      </c>
      <c r="P14" s="67"/>
      <c r="Q14" s="46"/>
      <c r="R14" s="46"/>
      <c r="S14" s="44">
        <v>21572</v>
      </c>
      <c r="T14" s="44"/>
      <c r="U14" s="46"/>
    </row>
    <row r="15" spans="1:21">
      <c r="A15" s="14"/>
      <c r="B15" s="46"/>
      <c r="C15" s="44"/>
      <c r="D15" s="44"/>
      <c r="E15" s="46"/>
      <c r="F15" s="46"/>
      <c r="G15" s="44"/>
      <c r="H15" s="44"/>
      <c r="I15" s="46"/>
      <c r="J15" s="46"/>
      <c r="K15" s="44"/>
      <c r="L15" s="44"/>
      <c r="M15" s="46"/>
      <c r="N15" s="46"/>
      <c r="O15" s="67"/>
      <c r="P15" s="67"/>
      <c r="Q15" s="46"/>
      <c r="R15" s="46"/>
      <c r="S15" s="44"/>
      <c r="T15" s="44"/>
      <c r="U15" s="46"/>
    </row>
    <row r="16" spans="1:21">
      <c r="A16" s="14"/>
      <c r="B16" s="33" t="s">
        <v>591</v>
      </c>
      <c r="C16" s="69" t="s">
        <v>592</v>
      </c>
      <c r="D16" s="69"/>
      <c r="E16" s="34" t="s">
        <v>224</v>
      </c>
      <c r="F16" s="38"/>
      <c r="G16" s="69" t="s">
        <v>238</v>
      </c>
      <c r="H16" s="69"/>
      <c r="I16" s="38"/>
      <c r="J16" s="38"/>
      <c r="K16" s="69" t="s">
        <v>593</v>
      </c>
      <c r="L16" s="69"/>
      <c r="M16" s="34" t="s">
        <v>224</v>
      </c>
      <c r="N16" s="38"/>
      <c r="O16" s="69" t="s">
        <v>238</v>
      </c>
      <c r="P16" s="69"/>
      <c r="Q16" s="38"/>
      <c r="R16" s="38"/>
      <c r="S16" s="69" t="s">
        <v>594</v>
      </c>
      <c r="T16" s="69"/>
      <c r="U16" s="34" t="s">
        <v>224</v>
      </c>
    </row>
    <row r="17" spans="1:21">
      <c r="A17" s="14"/>
      <c r="B17" s="33"/>
      <c r="C17" s="69"/>
      <c r="D17" s="69"/>
      <c r="E17" s="34"/>
      <c r="F17" s="38"/>
      <c r="G17" s="69"/>
      <c r="H17" s="69"/>
      <c r="I17" s="38"/>
      <c r="J17" s="38"/>
      <c r="K17" s="69"/>
      <c r="L17" s="69"/>
      <c r="M17" s="34"/>
      <c r="N17" s="38"/>
      <c r="O17" s="69"/>
      <c r="P17" s="69"/>
      <c r="Q17" s="38"/>
      <c r="R17" s="38"/>
      <c r="S17" s="69"/>
      <c r="T17" s="69"/>
      <c r="U17" s="34"/>
    </row>
    <row r="18" spans="1:21">
      <c r="A18" s="14"/>
      <c r="B18" s="43" t="s">
        <v>595</v>
      </c>
      <c r="C18" s="67" t="s">
        <v>238</v>
      </c>
      <c r="D18" s="67"/>
      <c r="E18" s="46"/>
      <c r="F18" s="46"/>
      <c r="G18" s="67" t="s">
        <v>596</v>
      </c>
      <c r="H18" s="67"/>
      <c r="I18" s="85" t="s">
        <v>224</v>
      </c>
      <c r="J18" s="46"/>
      <c r="K18" s="67" t="s">
        <v>238</v>
      </c>
      <c r="L18" s="67"/>
      <c r="M18" s="46"/>
      <c r="N18" s="46"/>
      <c r="O18" s="67" t="s">
        <v>597</v>
      </c>
      <c r="P18" s="67"/>
      <c r="Q18" s="85" t="s">
        <v>224</v>
      </c>
      <c r="R18" s="46"/>
      <c r="S18" s="67" t="s">
        <v>598</v>
      </c>
      <c r="T18" s="67"/>
      <c r="U18" s="85" t="s">
        <v>224</v>
      </c>
    </row>
    <row r="19" spans="1:21" ht="15.75" thickBot="1">
      <c r="A19" s="14"/>
      <c r="B19" s="43"/>
      <c r="C19" s="99"/>
      <c r="D19" s="99"/>
      <c r="E19" s="47"/>
      <c r="F19" s="46"/>
      <c r="G19" s="99"/>
      <c r="H19" s="99"/>
      <c r="I19" s="125"/>
      <c r="J19" s="46"/>
      <c r="K19" s="99"/>
      <c r="L19" s="99"/>
      <c r="M19" s="47"/>
      <c r="N19" s="46"/>
      <c r="O19" s="99"/>
      <c r="P19" s="99"/>
      <c r="Q19" s="125"/>
      <c r="R19" s="46"/>
      <c r="S19" s="99"/>
      <c r="T19" s="99"/>
      <c r="U19" s="125"/>
    </row>
    <row r="20" spans="1:21">
      <c r="A20" s="14"/>
      <c r="B20" s="33" t="s">
        <v>295</v>
      </c>
      <c r="C20" s="35" t="s">
        <v>212</v>
      </c>
      <c r="D20" s="37">
        <v>36657</v>
      </c>
      <c r="E20" s="39"/>
      <c r="F20" s="38"/>
      <c r="G20" s="35" t="s">
        <v>212</v>
      </c>
      <c r="H20" s="104" t="s">
        <v>238</v>
      </c>
      <c r="I20" s="39"/>
      <c r="J20" s="38"/>
      <c r="K20" s="35" t="s">
        <v>212</v>
      </c>
      <c r="L20" s="37">
        <v>6282</v>
      </c>
      <c r="M20" s="39"/>
      <c r="N20" s="38"/>
      <c r="O20" s="35" t="s">
        <v>212</v>
      </c>
      <c r="P20" s="104" t="s">
        <v>238</v>
      </c>
      <c r="Q20" s="39"/>
      <c r="R20" s="38"/>
      <c r="S20" s="35" t="s">
        <v>212</v>
      </c>
      <c r="T20" s="37">
        <v>42939</v>
      </c>
      <c r="U20" s="39"/>
    </row>
    <row r="21" spans="1:21" ht="15.75" thickBot="1">
      <c r="A21" s="14"/>
      <c r="B21" s="33"/>
      <c r="C21" s="86"/>
      <c r="D21" s="87"/>
      <c r="E21" s="88"/>
      <c r="F21" s="38"/>
      <c r="G21" s="86"/>
      <c r="H21" s="105"/>
      <c r="I21" s="88"/>
      <c r="J21" s="38"/>
      <c r="K21" s="86"/>
      <c r="L21" s="87"/>
      <c r="M21" s="88"/>
      <c r="N21" s="38"/>
      <c r="O21" s="86"/>
      <c r="P21" s="105"/>
      <c r="Q21" s="88"/>
      <c r="R21" s="38"/>
      <c r="S21" s="86"/>
      <c r="T21" s="87"/>
      <c r="U21" s="88"/>
    </row>
    <row r="22" spans="1:21" ht="15.75" thickTop="1">
      <c r="A22" s="14"/>
      <c r="B22" s="17"/>
      <c r="C22" s="89"/>
      <c r="D22" s="89"/>
      <c r="E22" s="89"/>
      <c r="F22" s="17"/>
      <c r="G22" s="89"/>
      <c r="H22" s="89"/>
      <c r="I22" s="89"/>
      <c r="J22" s="17"/>
      <c r="K22" s="89"/>
      <c r="L22" s="89"/>
      <c r="M22" s="89"/>
      <c r="N22" s="17"/>
      <c r="O22" s="89"/>
      <c r="P22" s="89"/>
      <c r="Q22" s="89"/>
      <c r="R22" s="17"/>
      <c r="S22" s="89"/>
      <c r="T22" s="89"/>
      <c r="U22" s="89"/>
    </row>
    <row r="23" spans="1:21">
      <c r="A23" s="14"/>
      <c r="B23" s="46"/>
      <c r="C23" s="92" t="s">
        <v>582</v>
      </c>
      <c r="D23" s="92"/>
      <c r="E23" s="92"/>
      <c r="F23" s="46"/>
      <c r="G23" s="92" t="s">
        <v>583</v>
      </c>
      <c r="H23" s="92"/>
      <c r="I23" s="92"/>
      <c r="J23" s="46"/>
      <c r="K23" s="92" t="s">
        <v>586</v>
      </c>
      <c r="L23" s="92"/>
      <c r="M23" s="92"/>
      <c r="N23" s="46"/>
      <c r="O23" s="92" t="s">
        <v>588</v>
      </c>
      <c r="P23" s="92"/>
      <c r="Q23" s="92"/>
      <c r="R23" s="46"/>
      <c r="S23" s="92" t="s">
        <v>249</v>
      </c>
      <c r="T23" s="92"/>
      <c r="U23" s="92"/>
    </row>
    <row r="24" spans="1:21">
      <c r="A24" s="14"/>
      <c r="B24" s="46"/>
      <c r="C24" s="92"/>
      <c r="D24" s="92"/>
      <c r="E24" s="92"/>
      <c r="F24" s="46"/>
      <c r="G24" s="92" t="s">
        <v>584</v>
      </c>
      <c r="H24" s="92"/>
      <c r="I24" s="92"/>
      <c r="J24" s="46"/>
      <c r="K24" s="92" t="s">
        <v>587</v>
      </c>
      <c r="L24" s="92"/>
      <c r="M24" s="92"/>
      <c r="N24" s="46"/>
      <c r="O24" s="92" t="s">
        <v>589</v>
      </c>
      <c r="P24" s="92"/>
      <c r="Q24" s="92"/>
      <c r="R24" s="46"/>
      <c r="S24" s="92"/>
      <c r="T24" s="92"/>
      <c r="U24" s="92"/>
    </row>
    <row r="25" spans="1:21" ht="15.75" thickBot="1">
      <c r="A25" s="14"/>
      <c r="B25" s="46"/>
      <c r="C25" s="30"/>
      <c r="D25" s="30"/>
      <c r="E25" s="30"/>
      <c r="F25" s="47"/>
      <c r="G25" s="30" t="s">
        <v>585</v>
      </c>
      <c r="H25" s="30"/>
      <c r="I25" s="30"/>
      <c r="J25" s="47"/>
      <c r="K25" s="133"/>
      <c r="L25" s="133"/>
      <c r="M25" s="133"/>
      <c r="N25" s="47"/>
      <c r="O25" s="133"/>
      <c r="P25" s="133"/>
      <c r="Q25" s="133"/>
      <c r="R25" s="47"/>
      <c r="S25" s="30"/>
      <c r="T25" s="30"/>
      <c r="U25" s="30"/>
    </row>
    <row r="26" spans="1:21">
      <c r="A26" s="14"/>
      <c r="B26" s="33" t="s">
        <v>296</v>
      </c>
      <c r="C26" s="40" t="s">
        <v>212</v>
      </c>
      <c r="D26" s="42">
        <v>62540</v>
      </c>
      <c r="E26" s="39"/>
      <c r="F26" s="39"/>
      <c r="G26" s="40" t="s">
        <v>212</v>
      </c>
      <c r="H26" s="107" t="s">
        <v>238</v>
      </c>
      <c r="I26" s="39"/>
      <c r="J26" s="39"/>
      <c r="K26" s="42">
        <v>5218</v>
      </c>
      <c r="L26" s="42"/>
      <c r="M26" s="39"/>
      <c r="N26" s="39"/>
      <c r="O26" s="40" t="s">
        <v>212</v>
      </c>
      <c r="P26" s="107" t="s">
        <v>238</v>
      </c>
      <c r="Q26" s="39"/>
      <c r="R26" s="39"/>
      <c r="S26" s="40" t="s">
        <v>212</v>
      </c>
      <c r="T26" s="42">
        <v>67758</v>
      </c>
      <c r="U26" s="39"/>
    </row>
    <row r="27" spans="1:21">
      <c r="A27" s="14"/>
      <c r="B27" s="33"/>
      <c r="C27" s="94"/>
      <c r="D27" s="95"/>
      <c r="E27" s="96"/>
      <c r="F27" s="96"/>
      <c r="G27" s="94"/>
      <c r="H27" s="128"/>
      <c r="I27" s="96"/>
      <c r="J27" s="96"/>
      <c r="K27" s="95"/>
      <c r="L27" s="95"/>
      <c r="M27" s="96"/>
      <c r="N27" s="96"/>
      <c r="O27" s="94"/>
      <c r="P27" s="128"/>
      <c r="Q27" s="96"/>
      <c r="R27" s="96"/>
      <c r="S27" s="94"/>
      <c r="T27" s="95"/>
      <c r="U27" s="96"/>
    </row>
    <row r="28" spans="1:21">
      <c r="A28" s="14"/>
      <c r="B28" s="46" t="s">
        <v>590</v>
      </c>
      <c r="C28" s="48">
        <v>25705</v>
      </c>
      <c r="D28" s="48"/>
      <c r="E28" s="46"/>
      <c r="F28" s="46"/>
      <c r="G28" s="48">
        <v>1964</v>
      </c>
      <c r="H28" s="48"/>
      <c r="I28" s="46"/>
      <c r="J28" s="46"/>
      <c r="K28" s="48">
        <v>1528</v>
      </c>
      <c r="L28" s="48"/>
      <c r="M28" s="46"/>
      <c r="N28" s="46"/>
      <c r="O28" s="48">
        <v>26574</v>
      </c>
      <c r="P28" s="48"/>
      <c r="Q28" s="46"/>
      <c r="R28" s="46"/>
      <c r="S28" s="48">
        <v>55771</v>
      </c>
      <c r="T28" s="48"/>
      <c r="U28" s="46"/>
    </row>
    <row r="29" spans="1:21">
      <c r="A29" s="14"/>
      <c r="B29" s="46"/>
      <c r="C29" s="48"/>
      <c r="D29" s="48"/>
      <c r="E29" s="46"/>
      <c r="F29" s="46"/>
      <c r="G29" s="48"/>
      <c r="H29" s="48"/>
      <c r="I29" s="46"/>
      <c r="J29" s="46"/>
      <c r="K29" s="48"/>
      <c r="L29" s="48"/>
      <c r="M29" s="46"/>
      <c r="N29" s="46"/>
      <c r="O29" s="48"/>
      <c r="P29" s="48"/>
      <c r="Q29" s="46"/>
      <c r="R29" s="46"/>
      <c r="S29" s="48"/>
      <c r="T29" s="48"/>
      <c r="U29" s="46"/>
    </row>
    <row r="30" spans="1:21">
      <c r="A30" s="14"/>
      <c r="B30" s="33" t="s">
        <v>591</v>
      </c>
      <c r="C30" s="70" t="s">
        <v>599</v>
      </c>
      <c r="D30" s="70"/>
      <c r="E30" s="33" t="s">
        <v>224</v>
      </c>
      <c r="F30" s="38"/>
      <c r="G30" s="70" t="s">
        <v>238</v>
      </c>
      <c r="H30" s="70"/>
      <c r="I30" s="38"/>
      <c r="J30" s="38"/>
      <c r="K30" s="70" t="s">
        <v>458</v>
      </c>
      <c r="L30" s="70"/>
      <c r="M30" s="33" t="s">
        <v>224</v>
      </c>
      <c r="N30" s="38"/>
      <c r="O30" s="70" t="s">
        <v>238</v>
      </c>
      <c r="P30" s="70"/>
      <c r="Q30" s="38"/>
      <c r="R30" s="38"/>
      <c r="S30" s="70" t="s">
        <v>600</v>
      </c>
      <c r="T30" s="70"/>
      <c r="U30" s="33" t="s">
        <v>224</v>
      </c>
    </row>
    <row r="31" spans="1:21">
      <c r="A31" s="14"/>
      <c r="B31" s="33"/>
      <c r="C31" s="70"/>
      <c r="D31" s="70"/>
      <c r="E31" s="33"/>
      <c r="F31" s="38"/>
      <c r="G31" s="70"/>
      <c r="H31" s="70"/>
      <c r="I31" s="38"/>
      <c r="J31" s="38"/>
      <c r="K31" s="70"/>
      <c r="L31" s="70"/>
      <c r="M31" s="33"/>
      <c r="N31" s="38"/>
      <c r="O31" s="70"/>
      <c r="P31" s="70"/>
      <c r="Q31" s="38"/>
      <c r="R31" s="38"/>
      <c r="S31" s="70"/>
      <c r="T31" s="70"/>
      <c r="U31" s="33"/>
    </row>
    <row r="32" spans="1:21">
      <c r="A32" s="14"/>
      <c r="B32" s="43" t="s">
        <v>595</v>
      </c>
      <c r="C32" s="68" t="s">
        <v>238</v>
      </c>
      <c r="D32" s="68"/>
      <c r="E32" s="46"/>
      <c r="F32" s="46"/>
      <c r="G32" s="68" t="s">
        <v>601</v>
      </c>
      <c r="H32" s="68"/>
      <c r="I32" s="43" t="s">
        <v>224</v>
      </c>
      <c r="J32" s="46"/>
      <c r="K32" s="68" t="s">
        <v>238</v>
      </c>
      <c r="L32" s="68"/>
      <c r="M32" s="46"/>
      <c r="N32" s="46"/>
      <c r="O32" s="68" t="s">
        <v>602</v>
      </c>
      <c r="P32" s="68"/>
      <c r="Q32" s="43" t="s">
        <v>224</v>
      </c>
      <c r="R32" s="46"/>
      <c r="S32" s="68" t="s">
        <v>603</v>
      </c>
      <c r="T32" s="68"/>
      <c r="U32" s="43" t="s">
        <v>224</v>
      </c>
    </row>
    <row r="33" spans="1:21" ht="15.75" thickBot="1">
      <c r="A33" s="14"/>
      <c r="B33" s="43"/>
      <c r="C33" s="106"/>
      <c r="D33" s="106"/>
      <c r="E33" s="47"/>
      <c r="F33" s="46"/>
      <c r="G33" s="106"/>
      <c r="H33" s="106"/>
      <c r="I33" s="129"/>
      <c r="J33" s="46"/>
      <c r="K33" s="106"/>
      <c r="L33" s="106"/>
      <c r="M33" s="47"/>
      <c r="N33" s="46"/>
      <c r="O33" s="106"/>
      <c r="P33" s="106"/>
      <c r="Q33" s="129"/>
      <c r="R33" s="46"/>
      <c r="S33" s="106"/>
      <c r="T33" s="106"/>
      <c r="U33" s="129"/>
    </row>
    <row r="34" spans="1:21">
      <c r="A34" s="14"/>
      <c r="B34" s="33" t="s">
        <v>302</v>
      </c>
      <c r="C34" s="40" t="s">
        <v>212</v>
      </c>
      <c r="D34" s="42">
        <v>50120</v>
      </c>
      <c r="E34" s="39"/>
      <c r="F34" s="38"/>
      <c r="G34" s="40" t="s">
        <v>212</v>
      </c>
      <c r="H34" s="107" t="s">
        <v>238</v>
      </c>
      <c r="I34" s="39"/>
      <c r="J34" s="38"/>
      <c r="K34" s="40" t="s">
        <v>212</v>
      </c>
      <c r="L34" s="42">
        <v>3518</v>
      </c>
      <c r="M34" s="39"/>
      <c r="N34" s="38"/>
      <c r="O34" s="40" t="s">
        <v>212</v>
      </c>
      <c r="P34" s="107" t="s">
        <v>238</v>
      </c>
      <c r="Q34" s="39"/>
      <c r="R34" s="38"/>
      <c r="S34" s="40" t="s">
        <v>212</v>
      </c>
      <c r="T34" s="42">
        <v>53638</v>
      </c>
      <c r="U34" s="39"/>
    </row>
    <row r="35" spans="1:21" ht="15.75" thickBot="1">
      <c r="A35" s="14"/>
      <c r="B35" s="33"/>
      <c r="C35" s="90"/>
      <c r="D35" s="91"/>
      <c r="E35" s="88"/>
      <c r="F35" s="38"/>
      <c r="G35" s="90"/>
      <c r="H35" s="108"/>
      <c r="I35" s="88"/>
      <c r="J35" s="38"/>
      <c r="K35" s="90"/>
      <c r="L35" s="91"/>
      <c r="M35" s="88"/>
      <c r="N35" s="38"/>
      <c r="O35" s="90"/>
      <c r="P35" s="108"/>
      <c r="Q35" s="88"/>
      <c r="R35" s="38"/>
      <c r="S35" s="90"/>
      <c r="T35" s="91"/>
      <c r="U35" s="88"/>
    </row>
    <row r="36" spans="1:21" ht="15.75" thickTop="1">
      <c r="A36" s="14"/>
      <c r="B36" s="154" t="s">
        <v>604</v>
      </c>
      <c r="C36" s="154"/>
      <c r="D36" s="154"/>
      <c r="E36" s="154"/>
      <c r="F36" s="154"/>
      <c r="G36" s="154"/>
      <c r="H36" s="154"/>
      <c r="I36" s="154"/>
      <c r="J36" s="154"/>
      <c r="K36" s="154"/>
      <c r="L36" s="154"/>
      <c r="M36" s="154"/>
      <c r="N36" s="154"/>
      <c r="O36" s="154"/>
      <c r="P36" s="154"/>
      <c r="Q36" s="154"/>
      <c r="R36" s="154"/>
      <c r="S36" s="154"/>
      <c r="T36" s="154"/>
      <c r="U36" s="154"/>
    </row>
    <row r="37" spans="1:21">
      <c r="A37" s="14"/>
      <c r="B37" s="77" t="s">
        <v>605</v>
      </c>
      <c r="C37" s="77"/>
      <c r="D37" s="77"/>
      <c r="E37" s="77"/>
      <c r="F37" s="77"/>
      <c r="G37" s="77"/>
      <c r="H37" s="77"/>
      <c r="I37" s="77"/>
      <c r="J37" s="77"/>
      <c r="K37" s="77"/>
      <c r="L37" s="77"/>
      <c r="M37" s="77"/>
      <c r="N37" s="77"/>
      <c r="O37" s="77"/>
      <c r="P37" s="77"/>
      <c r="Q37" s="77"/>
      <c r="R37" s="77"/>
      <c r="S37" s="77"/>
      <c r="T37" s="77"/>
      <c r="U37" s="77"/>
    </row>
    <row r="38" spans="1:21" ht="25.5" customHeight="1">
      <c r="A38" s="14"/>
      <c r="B38" s="77" t="s">
        <v>606</v>
      </c>
      <c r="C38" s="77"/>
      <c r="D38" s="77"/>
      <c r="E38" s="77"/>
      <c r="F38" s="77"/>
      <c r="G38" s="77"/>
      <c r="H38" s="77"/>
      <c r="I38" s="77"/>
      <c r="J38" s="77"/>
      <c r="K38" s="77"/>
      <c r="L38" s="77"/>
      <c r="M38" s="77"/>
      <c r="N38" s="77"/>
      <c r="O38" s="77"/>
      <c r="P38" s="77"/>
      <c r="Q38" s="77"/>
      <c r="R38" s="77"/>
      <c r="S38" s="77"/>
      <c r="T38" s="77"/>
      <c r="U38" s="77"/>
    </row>
  </sheetData>
  <mergeCells count="217">
    <mergeCell ref="B38:U38"/>
    <mergeCell ref="A1:A2"/>
    <mergeCell ref="B1:U1"/>
    <mergeCell ref="B2:U2"/>
    <mergeCell ref="B3:U3"/>
    <mergeCell ref="A4:A38"/>
    <mergeCell ref="B4:U4"/>
    <mergeCell ref="B5:U5"/>
    <mergeCell ref="B6:U6"/>
    <mergeCell ref="B36:U36"/>
    <mergeCell ref="B37:U37"/>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Q28:Q29"/>
    <mergeCell ref="R28:R29"/>
    <mergeCell ref="S28:T29"/>
    <mergeCell ref="U28:U29"/>
    <mergeCell ref="B30:B31"/>
    <mergeCell ref="C30:D31"/>
    <mergeCell ref="E30:E31"/>
    <mergeCell ref="F30:F31"/>
    <mergeCell ref="G30:H31"/>
    <mergeCell ref="I30:I31"/>
    <mergeCell ref="I28:I29"/>
    <mergeCell ref="J28:J29"/>
    <mergeCell ref="K28:L29"/>
    <mergeCell ref="M28:M29"/>
    <mergeCell ref="N28:N29"/>
    <mergeCell ref="O28:P29"/>
    <mergeCell ref="Q26:Q27"/>
    <mergeCell ref="R26:R27"/>
    <mergeCell ref="S26:S27"/>
    <mergeCell ref="T26:T27"/>
    <mergeCell ref="U26:U27"/>
    <mergeCell ref="B28:B29"/>
    <mergeCell ref="C28:D29"/>
    <mergeCell ref="E28:E29"/>
    <mergeCell ref="F28:F29"/>
    <mergeCell ref="G28:H29"/>
    <mergeCell ref="J26:J27"/>
    <mergeCell ref="K26:L27"/>
    <mergeCell ref="M26:M27"/>
    <mergeCell ref="N26:N27"/>
    <mergeCell ref="O26:O27"/>
    <mergeCell ref="P26:P27"/>
    <mergeCell ref="R23:R25"/>
    <mergeCell ref="S23:U25"/>
    <mergeCell ref="B26:B27"/>
    <mergeCell ref="C26:C27"/>
    <mergeCell ref="D26:D27"/>
    <mergeCell ref="E26:E27"/>
    <mergeCell ref="F26:F27"/>
    <mergeCell ref="G26:G27"/>
    <mergeCell ref="H26:H27"/>
    <mergeCell ref="I26:I27"/>
    <mergeCell ref="J23:J25"/>
    <mergeCell ref="K23:M23"/>
    <mergeCell ref="K24:M24"/>
    <mergeCell ref="K25:M25"/>
    <mergeCell ref="N23:N25"/>
    <mergeCell ref="O23:Q23"/>
    <mergeCell ref="O24:Q24"/>
    <mergeCell ref="O25:Q25"/>
    <mergeCell ref="B23:B25"/>
    <mergeCell ref="C23:E25"/>
    <mergeCell ref="F23:F25"/>
    <mergeCell ref="G23:I23"/>
    <mergeCell ref="G24:I24"/>
    <mergeCell ref="G25:I25"/>
    <mergeCell ref="Q20:Q21"/>
    <mergeCell ref="R20:R21"/>
    <mergeCell ref="S20:S21"/>
    <mergeCell ref="T20:T21"/>
    <mergeCell ref="U20:U21"/>
    <mergeCell ref="C22:E22"/>
    <mergeCell ref="G22:I22"/>
    <mergeCell ref="K22:M22"/>
    <mergeCell ref="O22:Q22"/>
    <mergeCell ref="S22:U22"/>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R12:R13"/>
    <mergeCell ref="S12:S13"/>
    <mergeCell ref="T12:T13"/>
    <mergeCell ref="U12:U13"/>
    <mergeCell ref="B14:B15"/>
    <mergeCell ref="C14:D15"/>
    <mergeCell ref="E14:E15"/>
    <mergeCell ref="F14:F15"/>
    <mergeCell ref="G14:H15"/>
    <mergeCell ref="I14:I15"/>
    <mergeCell ref="K12:L13"/>
    <mergeCell ref="M12:M13"/>
    <mergeCell ref="N12:N13"/>
    <mergeCell ref="O12:O13"/>
    <mergeCell ref="P12:P13"/>
    <mergeCell ref="Q12:Q13"/>
    <mergeCell ref="S9:U11"/>
    <mergeCell ref="B12:B13"/>
    <mergeCell ref="C12:C13"/>
    <mergeCell ref="D12:D13"/>
    <mergeCell ref="E12:E13"/>
    <mergeCell ref="F12:F13"/>
    <mergeCell ref="G12:G13"/>
    <mergeCell ref="H12:H13"/>
    <mergeCell ref="I12:I13"/>
    <mergeCell ref="J12:J13"/>
    <mergeCell ref="K11:M11"/>
    <mergeCell ref="N9:N11"/>
    <mergeCell ref="O9:Q9"/>
    <mergeCell ref="O10:Q10"/>
    <mergeCell ref="O11:Q11"/>
    <mergeCell ref="R9:R11"/>
    <mergeCell ref="B7:U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4.42578125" bestFit="1" customWidth="1"/>
    <col min="2" max="2" width="23.28515625" customWidth="1"/>
    <col min="3" max="3" width="36.5703125" customWidth="1"/>
    <col min="4" max="4" width="7.28515625" customWidth="1"/>
    <col min="5" max="7" width="33.85546875" customWidth="1"/>
    <col min="8" max="8" width="7.28515625" customWidth="1"/>
    <col min="9" max="10" width="33.85546875" customWidth="1"/>
  </cols>
  <sheetData>
    <row r="1" spans="1:10" ht="15" customHeight="1">
      <c r="A1" s="7" t="s">
        <v>60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08</v>
      </c>
      <c r="B3" s="75" t="s">
        <v>5</v>
      </c>
      <c r="C3" s="75"/>
      <c r="D3" s="75"/>
      <c r="E3" s="75"/>
      <c r="F3" s="75"/>
      <c r="G3" s="75"/>
      <c r="H3" s="75"/>
      <c r="I3" s="75"/>
      <c r="J3" s="75"/>
    </row>
    <row r="4" spans="1:10" ht="15" customHeight="1">
      <c r="A4" s="14" t="s">
        <v>607</v>
      </c>
      <c r="B4" s="75" t="s">
        <v>5</v>
      </c>
      <c r="C4" s="75"/>
      <c r="D4" s="75"/>
      <c r="E4" s="75"/>
      <c r="F4" s="75"/>
      <c r="G4" s="75"/>
      <c r="H4" s="75"/>
      <c r="I4" s="75"/>
      <c r="J4" s="75"/>
    </row>
    <row r="5" spans="1:10" ht="15.75">
      <c r="A5" s="14"/>
      <c r="B5" s="76" t="s">
        <v>607</v>
      </c>
      <c r="C5" s="76"/>
      <c r="D5" s="76"/>
      <c r="E5" s="76"/>
      <c r="F5" s="76"/>
      <c r="G5" s="76"/>
      <c r="H5" s="76"/>
      <c r="I5" s="76"/>
      <c r="J5" s="76"/>
    </row>
    <row r="6" spans="1:10">
      <c r="A6" s="14"/>
      <c r="B6" s="46" t="s">
        <v>609</v>
      </c>
      <c r="C6" s="46"/>
      <c r="D6" s="46"/>
      <c r="E6" s="46"/>
      <c r="F6" s="46"/>
      <c r="G6" s="46"/>
      <c r="H6" s="46"/>
      <c r="I6" s="46"/>
      <c r="J6" s="46"/>
    </row>
    <row r="7" spans="1:10">
      <c r="A7" s="14"/>
      <c r="B7" s="29"/>
      <c r="C7" s="29"/>
      <c r="D7" s="29"/>
      <c r="E7" s="29"/>
      <c r="F7" s="29"/>
      <c r="G7" s="29"/>
      <c r="H7" s="29"/>
      <c r="I7" s="29"/>
      <c r="J7" s="29"/>
    </row>
    <row r="8" spans="1:10">
      <c r="A8" s="14"/>
      <c r="B8" s="16"/>
      <c r="C8" s="16"/>
      <c r="D8" s="16"/>
      <c r="E8" s="16"/>
      <c r="F8" s="16"/>
      <c r="G8" s="16"/>
      <c r="H8" s="16"/>
      <c r="I8" s="16"/>
      <c r="J8" s="16"/>
    </row>
    <row r="9" spans="1:10">
      <c r="A9" s="14"/>
      <c r="B9" s="46"/>
      <c r="C9" s="46"/>
      <c r="D9" s="92" t="s">
        <v>320</v>
      </c>
      <c r="E9" s="92"/>
      <c r="F9" s="92"/>
      <c r="G9" s="46"/>
      <c r="H9" s="155">
        <v>41639</v>
      </c>
      <c r="I9" s="155"/>
      <c r="J9" s="155"/>
    </row>
    <row r="10" spans="1:10" ht="15.75" thickBot="1">
      <c r="A10" s="14"/>
      <c r="B10" s="46"/>
      <c r="C10" s="46"/>
      <c r="D10" s="30">
        <v>2014</v>
      </c>
      <c r="E10" s="30"/>
      <c r="F10" s="30"/>
      <c r="G10" s="46"/>
      <c r="H10" s="156"/>
      <c r="I10" s="156"/>
      <c r="J10" s="156"/>
    </row>
    <row r="11" spans="1:10">
      <c r="A11" s="14"/>
      <c r="B11" s="33" t="s">
        <v>610</v>
      </c>
      <c r="C11" s="33"/>
      <c r="D11" s="35" t="s">
        <v>212</v>
      </c>
      <c r="E11" s="37">
        <v>130000</v>
      </c>
      <c r="F11" s="39"/>
      <c r="G11" s="38"/>
      <c r="H11" s="40" t="s">
        <v>212</v>
      </c>
      <c r="I11" s="42">
        <v>230000</v>
      </c>
      <c r="J11" s="39"/>
    </row>
    <row r="12" spans="1:10">
      <c r="A12" s="14"/>
      <c r="B12" s="33"/>
      <c r="C12" s="33"/>
      <c r="D12" s="34"/>
      <c r="E12" s="36"/>
      <c r="F12" s="38"/>
      <c r="G12" s="38"/>
      <c r="H12" s="33"/>
      <c r="I12" s="41"/>
      <c r="J12" s="38"/>
    </row>
    <row r="13" spans="1:10">
      <c r="A13" s="14"/>
      <c r="B13" s="157">
        <v>0.05</v>
      </c>
      <c r="C13" s="43" t="s">
        <v>611</v>
      </c>
      <c r="D13" s="44">
        <v>274879</v>
      </c>
      <c r="E13" s="44"/>
      <c r="F13" s="46"/>
      <c r="G13" s="46"/>
      <c r="H13" s="48">
        <v>274879</v>
      </c>
      <c r="I13" s="48"/>
      <c r="J13" s="46"/>
    </row>
    <row r="14" spans="1:10">
      <c r="A14" s="14"/>
      <c r="B14" s="157"/>
      <c r="C14" s="43"/>
      <c r="D14" s="44"/>
      <c r="E14" s="44"/>
      <c r="F14" s="46"/>
      <c r="G14" s="46"/>
      <c r="H14" s="48"/>
      <c r="I14" s="48"/>
      <c r="J14" s="46"/>
    </row>
    <row r="15" spans="1:10">
      <c r="A15" s="14"/>
      <c r="B15" s="158">
        <v>4.7500000000000001E-2</v>
      </c>
      <c r="C15" s="33" t="s">
        <v>612</v>
      </c>
      <c r="D15" s="36">
        <v>370914</v>
      </c>
      <c r="E15" s="36"/>
      <c r="F15" s="38"/>
      <c r="G15" s="38"/>
      <c r="H15" s="41">
        <v>370914</v>
      </c>
      <c r="I15" s="41"/>
      <c r="J15" s="38"/>
    </row>
    <row r="16" spans="1:10">
      <c r="A16" s="14"/>
      <c r="B16" s="158"/>
      <c r="C16" s="33"/>
      <c r="D16" s="36"/>
      <c r="E16" s="36"/>
      <c r="F16" s="38"/>
      <c r="G16" s="38"/>
      <c r="H16" s="41"/>
      <c r="I16" s="41"/>
      <c r="J16" s="38"/>
    </row>
    <row r="17" spans="1:10">
      <c r="A17" s="14"/>
      <c r="B17" s="157">
        <v>5.7500000000000002E-2</v>
      </c>
      <c r="C17" s="43" t="s">
        <v>613</v>
      </c>
      <c r="D17" s="44">
        <v>385109</v>
      </c>
      <c r="E17" s="44"/>
      <c r="F17" s="46"/>
      <c r="G17" s="46"/>
      <c r="H17" s="48">
        <v>500000</v>
      </c>
      <c r="I17" s="48"/>
      <c r="J17" s="46"/>
    </row>
    <row r="18" spans="1:10">
      <c r="A18" s="14"/>
      <c r="B18" s="157"/>
      <c r="C18" s="43"/>
      <c r="D18" s="44"/>
      <c r="E18" s="44"/>
      <c r="F18" s="46"/>
      <c r="G18" s="46"/>
      <c r="H18" s="48"/>
      <c r="I18" s="48"/>
      <c r="J18" s="46"/>
    </row>
    <row r="19" spans="1:10">
      <c r="A19" s="14"/>
      <c r="B19" s="158">
        <v>5.6000000000000001E-2</v>
      </c>
      <c r="C19" s="33" t="s">
        <v>614</v>
      </c>
      <c r="D19" s="36">
        <v>250000</v>
      </c>
      <c r="E19" s="36"/>
      <c r="F19" s="38"/>
      <c r="G19" s="38"/>
      <c r="H19" s="41">
        <v>250000</v>
      </c>
      <c r="I19" s="41"/>
      <c r="J19" s="38"/>
    </row>
    <row r="20" spans="1:10">
      <c r="A20" s="14"/>
      <c r="B20" s="158"/>
      <c r="C20" s="33"/>
      <c r="D20" s="36"/>
      <c r="E20" s="36"/>
      <c r="F20" s="38"/>
      <c r="G20" s="38"/>
      <c r="H20" s="41"/>
      <c r="I20" s="41"/>
      <c r="J20" s="38"/>
    </row>
    <row r="21" spans="1:10">
      <c r="A21" s="14"/>
      <c r="B21" s="157">
        <v>4.7500000000000001E-2</v>
      </c>
      <c r="C21" s="43" t="s">
        <v>614</v>
      </c>
      <c r="D21" s="44">
        <v>350000</v>
      </c>
      <c r="E21" s="44"/>
      <c r="F21" s="46"/>
      <c r="G21" s="46"/>
      <c r="H21" s="48">
        <v>350000</v>
      </c>
      <c r="I21" s="48"/>
      <c r="J21" s="46"/>
    </row>
    <row r="22" spans="1:10">
      <c r="A22" s="14"/>
      <c r="B22" s="157"/>
      <c r="C22" s="43"/>
      <c r="D22" s="44"/>
      <c r="E22" s="44"/>
      <c r="F22" s="46"/>
      <c r="G22" s="46"/>
      <c r="H22" s="48"/>
      <c r="I22" s="48"/>
      <c r="J22" s="46"/>
    </row>
    <row r="23" spans="1:10">
      <c r="A23" s="14"/>
      <c r="B23" s="158">
        <v>6.25E-2</v>
      </c>
      <c r="C23" s="33" t="s">
        <v>615</v>
      </c>
      <c r="D23" s="36">
        <v>300000</v>
      </c>
      <c r="E23" s="36"/>
      <c r="F23" s="38"/>
      <c r="G23" s="38"/>
      <c r="H23" s="41">
        <v>300000</v>
      </c>
      <c r="I23" s="41"/>
      <c r="J23" s="38"/>
    </row>
    <row r="24" spans="1:10">
      <c r="A24" s="14"/>
      <c r="B24" s="158"/>
      <c r="C24" s="33"/>
      <c r="D24" s="36"/>
      <c r="E24" s="36"/>
      <c r="F24" s="38"/>
      <c r="G24" s="38"/>
      <c r="H24" s="41"/>
      <c r="I24" s="41"/>
      <c r="J24" s="38"/>
    </row>
    <row r="25" spans="1:10">
      <c r="A25" s="14"/>
      <c r="B25" s="157">
        <v>5.2499999999999998E-2</v>
      </c>
      <c r="C25" s="43" t="s">
        <v>616</v>
      </c>
      <c r="D25" s="44">
        <v>110000</v>
      </c>
      <c r="E25" s="44"/>
      <c r="F25" s="46"/>
      <c r="G25" s="46"/>
      <c r="H25" s="48">
        <v>110000</v>
      </c>
      <c r="I25" s="48"/>
      <c r="J25" s="46"/>
    </row>
    <row r="26" spans="1:10">
      <c r="A26" s="14"/>
      <c r="B26" s="157"/>
      <c r="C26" s="43"/>
      <c r="D26" s="44"/>
      <c r="E26" s="44"/>
      <c r="F26" s="46"/>
      <c r="G26" s="46"/>
      <c r="H26" s="48"/>
      <c r="I26" s="48"/>
      <c r="J26" s="46"/>
    </row>
    <row r="27" spans="1:10">
      <c r="A27" s="14"/>
      <c r="B27" s="158">
        <v>4.6249999999999999E-2</v>
      </c>
      <c r="C27" s="33" t="s">
        <v>617</v>
      </c>
      <c r="D27" s="36">
        <v>500000</v>
      </c>
      <c r="E27" s="36"/>
      <c r="F27" s="38"/>
      <c r="G27" s="38"/>
      <c r="H27" s="70" t="s">
        <v>238</v>
      </c>
      <c r="I27" s="70"/>
      <c r="J27" s="38"/>
    </row>
    <row r="28" spans="1:10">
      <c r="A28" s="14"/>
      <c r="B28" s="158"/>
      <c r="C28" s="33"/>
      <c r="D28" s="36"/>
      <c r="E28" s="36"/>
      <c r="F28" s="38"/>
      <c r="G28" s="38"/>
      <c r="H28" s="70"/>
      <c r="I28" s="70"/>
      <c r="J28" s="38"/>
    </row>
    <row r="29" spans="1:10">
      <c r="A29" s="14"/>
      <c r="B29" s="157">
        <v>5.2499999999999998E-2</v>
      </c>
      <c r="C29" s="43" t="s">
        <v>618</v>
      </c>
      <c r="D29" s="44">
        <v>115041</v>
      </c>
      <c r="E29" s="44"/>
      <c r="F29" s="46"/>
      <c r="G29" s="46"/>
      <c r="H29" s="48">
        <v>500000</v>
      </c>
      <c r="I29" s="48"/>
      <c r="J29" s="46"/>
    </row>
    <row r="30" spans="1:10">
      <c r="A30" s="14"/>
      <c r="B30" s="157"/>
      <c r="C30" s="43"/>
      <c r="D30" s="44"/>
      <c r="E30" s="44"/>
      <c r="F30" s="46"/>
      <c r="G30" s="46"/>
      <c r="H30" s="48"/>
      <c r="I30" s="48"/>
      <c r="J30" s="46"/>
    </row>
    <row r="31" spans="1:10">
      <c r="A31" s="14"/>
      <c r="B31" s="158">
        <v>6.7000000000000004E-2</v>
      </c>
      <c r="C31" s="33" t="s">
        <v>619</v>
      </c>
      <c r="D31" s="36">
        <v>425000</v>
      </c>
      <c r="E31" s="36"/>
      <c r="F31" s="38"/>
      <c r="G31" s="38"/>
      <c r="H31" s="41">
        <v>425000</v>
      </c>
      <c r="I31" s="41"/>
      <c r="J31" s="38"/>
    </row>
    <row r="32" spans="1:10">
      <c r="A32" s="14"/>
      <c r="B32" s="158"/>
      <c r="C32" s="33"/>
      <c r="D32" s="36"/>
      <c r="E32" s="36"/>
      <c r="F32" s="38"/>
      <c r="G32" s="38"/>
      <c r="H32" s="41"/>
      <c r="I32" s="41"/>
      <c r="J32" s="38"/>
    </row>
    <row r="33" spans="1:10">
      <c r="A33" s="14"/>
      <c r="B33" s="43" t="s">
        <v>620</v>
      </c>
      <c r="C33" s="43"/>
      <c r="D33" s="44">
        <v>26933</v>
      </c>
      <c r="E33" s="44"/>
      <c r="F33" s="46"/>
      <c r="G33" s="46"/>
      <c r="H33" s="48">
        <v>35502</v>
      </c>
      <c r="I33" s="48"/>
      <c r="J33" s="46"/>
    </row>
    <row r="34" spans="1:10" ht="15.75" thickBot="1">
      <c r="A34" s="14"/>
      <c r="B34" s="43"/>
      <c r="C34" s="43"/>
      <c r="D34" s="45"/>
      <c r="E34" s="45"/>
      <c r="F34" s="47"/>
      <c r="G34" s="46"/>
      <c r="H34" s="49"/>
      <c r="I34" s="49"/>
      <c r="J34" s="47"/>
    </row>
    <row r="35" spans="1:10">
      <c r="A35" s="14"/>
      <c r="B35" s="33" t="s">
        <v>621</v>
      </c>
      <c r="C35" s="33"/>
      <c r="D35" s="37">
        <v>3237876</v>
      </c>
      <c r="E35" s="37"/>
      <c r="F35" s="39"/>
      <c r="G35" s="38"/>
      <c r="H35" s="42">
        <v>3346295</v>
      </c>
      <c r="I35" s="42"/>
      <c r="J35" s="39"/>
    </row>
    <row r="36" spans="1:10">
      <c r="A36" s="14"/>
      <c r="B36" s="33"/>
      <c r="C36" s="33"/>
      <c r="D36" s="119"/>
      <c r="E36" s="119"/>
      <c r="F36" s="96"/>
      <c r="G36" s="38"/>
      <c r="H36" s="95"/>
      <c r="I36" s="95"/>
      <c r="J36" s="96"/>
    </row>
    <row r="37" spans="1:10">
      <c r="A37" s="14"/>
      <c r="B37" s="43" t="s">
        <v>622</v>
      </c>
      <c r="C37" s="43"/>
      <c r="D37" s="44">
        <v>274879</v>
      </c>
      <c r="E37" s="44"/>
      <c r="F37" s="46"/>
      <c r="G37" s="46"/>
      <c r="H37" s="68" t="s">
        <v>238</v>
      </c>
      <c r="I37" s="68"/>
      <c r="J37" s="46"/>
    </row>
    <row r="38" spans="1:10" ht="15.75" thickBot="1">
      <c r="A38" s="14"/>
      <c r="B38" s="43"/>
      <c r="C38" s="43"/>
      <c r="D38" s="45"/>
      <c r="E38" s="45"/>
      <c r="F38" s="47"/>
      <c r="G38" s="46"/>
      <c r="H38" s="106"/>
      <c r="I38" s="106"/>
      <c r="J38" s="47"/>
    </row>
    <row r="39" spans="1:10">
      <c r="A39" s="14"/>
      <c r="B39" s="33" t="s">
        <v>107</v>
      </c>
      <c r="C39" s="33"/>
      <c r="D39" s="35" t="s">
        <v>212</v>
      </c>
      <c r="E39" s="37">
        <v>2962997</v>
      </c>
      <c r="F39" s="39"/>
      <c r="G39" s="38"/>
      <c r="H39" s="40" t="s">
        <v>212</v>
      </c>
      <c r="I39" s="42">
        <v>3346295</v>
      </c>
      <c r="J39" s="39"/>
    </row>
    <row r="40" spans="1:10" ht="15.75" thickBot="1">
      <c r="A40" s="14"/>
      <c r="B40" s="33"/>
      <c r="C40" s="33"/>
      <c r="D40" s="86"/>
      <c r="E40" s="87"/>
      <c r="F40" s="88"/>
      <c r="G40" s="38"/>
      <c r="H40" s="90"/>
      <c r="I40" s="91"/>
      <c r="J40" s="88"/>
    </row>
    <row r="41" spans="1:10" ht="25.5" customHeight="1" thickTop="1">
      <c r="A41" s="14"/>
      <c r="B41" s="77" t="s">
        <v>623</v>
      </c>
      <c r="C41" s="77"/>
      <c r="D41" s="77"/>
      <c r="E41" s="77"/>
      <c r="F41" s="77"/>
      <c r="G41" s="77"/>
      <c r="H41" s="77"/>
      <c r="I41" s="77"/>
      <c r="J41" s="77"/>
    </row>
    <row r="42" spans="1:10" ht="25.5" customHeight="1">
      <c r="A42" s="14"/>
      <c r="B42" s="77" t="s">
        <v>624</v>
      </c>
      <c r="C42" s="77"/>
      <c r="D42" s="77"/>
      <c r="E42" s="77"/>
      <c r="F42" s="77"/>
      <c r="G42" s="77"/>
      <c r="H42" s="77"/>
      <c r="I42" s="77"/>
      <c r="J42" s="77"/>
    </row>
    <row r="43" spans="1:10">
      <c r="A43" s="14"/>
      <c r="B43" s="77" t="s">
        <v>625</v>
      </c>
      <c r="C43" s="77"/>
      <c r="D43" s="77"/>
      <c r="E43" s="77"/>
      <c r="F43" s="77"/>
      <c r="G43" s="77"/>
      <c r="H43" s="77"/>
      <c r="I43" s="77"/>
      <c r="J43" s="77"/>
    </row>
    <row r="44" spans="1:10">
      <c r="A44" s="14"/>
      <c r="B44" s="77" t="s">
        <v>626</v>
      </c>
      <c r="C44" s="77"/>
      <c r="D44" s="77"/>
      <c r="E44" s="77"/>
      <c r="F44" s="77"/>
      <c r="G44" s="77"/>
      <c r="H44" s="77"/>
      <c r="I44" s="77"/>
      <c r="J44" s="77"/>
    </row>
  </sheetData>
  <mergeCells count="123">
    <mergeCell ref="B41:J41"/>
    <mergeCell ref="B42:J42"/>
    <mergeCell ref="B43:J43"/>
    <mergeCell ref="B44:J44"/>
    <mergeCell ref="I39:I40"/>
    <mergeCell ref="J39:J40"/>
    <mergeCell ref="A1:A2"/>
    <mergeCell ref="B1:J1"/>
    <mergeCell ref="B2:J2"/>
    <mergeCell ref="B3:J3"/>
    <mergeCell ref="A4:A44"/>
    <mergeCell ref="B4:J4"/>
    <mergeCell ref="B5:J5"/>
    <mergeCell ref="B6:J6"/>
    <mergeCell ref="B39:C40"/>
    <mergeCell ref="D39:D40"/>
    <mergeCell ref="E39:E40"/>
    <mergeCell ref="F39:F40"/>
    <mergeCell ref="G39:G40"/>
    <mergeCell ref="H39:H40"/>
    <mergeCell ref="B37:C38"/>
    <mergeCell ref="D37:E38"/>
    <mergeCell ref="F37:F38"/>
    <mergeCell ref="G37:G38"/>
    <mergeCell ref="H37:I38"/>
    <mergeCell ref="J37:J38"/>
    <mergeCell ref="B35:C36"/>
    <mergeCell ref="D35:E36"/>
    <mergeCell ref="F35:F36"/>
    <mergeCell ref="G35:G36"/>
    <mergeCell ref="H35:I36"/>
    <mergeCell ref="J35:J36"/>
    <mergeCell ref="J31:J32"/>
    <mergeCell ref="B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11:C12"/>
    <mergeCell ref="D11:D12"/>
    <mergeCell ref="E11:E12"/>
    <mergeCell ref="F11:F12"/>
    <mergeCell ref="G11:G12"/>
    <mergeCell ref="H11:H12"/>
    <mergeCell ref="B7:J7"/>
    <mergeCell ref="B9:B10"/>
    <mergeCell ref="C9:C10"/>
    <mergeCell ref="D9:F9"/>
    <mergeCell ref="D10:F10"/>
    <mergeCell ref="G9:G10"/>
    <mergeCell ref="H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627</v>
      </c>
      <c r="B1" s="1" t="s">
        <v>1</v>
      </c>
    </row>
    <row r="2" spans="1:2">
      <c r="A2" s="7"/>
      <c r="B2" s="1" t="s">
        <v>2</v>
      </c>
    </row>
    <row r="3" spans="1:2" ht="30">
      <c r="A3" s="3" t="s">
        <v>628</v>
      </c>
      <c r="B3" s="4" t="s">
        <v>5</v>
      </c>
    </row>
    <row r="4" spans="1:2">
      <c r="A4" s="14" t="s">
        <v>627</v>
      </c>
      <c r="B4" s="4" t="s">
        <v>5</v>
      </c>
    </row>
    <row r="5" spans="1:2" ht="30.75">
      <c r="A5" s="14"/>
      <c r="B5" s="15" t="s">
        <v>627</v>
      </c>
    </row>
    <row r="6" spans="1:2" ht="281.25">
      <c r="A6" s="14"/>
      <c r="B6" s="12" t="s">
        <v>629</v>
      </c>
    </row>
    <row r="7" spans="1:2">
      <c r="A7" s="14"/>
      <c r="B7" s="4"/>
    </row>
    <row r="8" spans="1:2" ht="243">
      <c r="A8" s="14"/>
      <c r="B8" s="12" t="s">
        <v>63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631</v>
      </c>
      <c r="B1" s="1" t="s">
        <v>1</v>
      </c>
    </row>
    <row r="2" spans="1:2">
      <c r="A2" s="7"/>
      <c r="B2" s="1" t="s">
        <v>2</v>
      </c>
    </row>
    <row r="3" spans="1:2">
      <c r="A3" s="3" t="s">
        <v>632</v>
      </c>
      <c r="B3" s="4" t="s">
        <v>5</v>
      </c>
    </row>
    <row r="4" spans="1:2">
      <c r="A4" s="14" t="s">
        <v>631</v>
      </c>
      <c r="B4" s="4" t="s">
        <v>5</v>
      </c>
    </row>
    <row r="5" spans="1:2" ht="45.75">
      <c r="A5" s="14"/>
      <c r="B5" s="15" t="s">
        <v>633</v>
      </c>
    </row>
    <row r="6" spans="1:2" ht="306.75">
      <c r="A6" s="14"/>
      <c r="B6" s="12" t="s">
        <v>63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177458</v>
      </c>
      <c r="C4" s="8">
        <v>197044</v>
      </c>
      <c r="D4" s="8">
        <v>558032</v>
      </c>
      <c r="E4" s="8">
        <v>619035</v>
      </c>
    </row>
    <row r="5" spans="1:5">
      <c r="A5" s="2" t="s">
        <v>30</v>
      </c>
      <c r="B5" s="6">
        <v>72548</v>
      </c>
      <c r="C5" s="6">
        <v>68692</v>
      </c>
      <c r="D5" s="6">
        <v>228349</v>
      </c>
      <c r="E5" s="6">
        <v>213185</v>
      </c>
    </row>
    <row r="6" spans="1:5">
      <c r="A6" s="2" t="s">
        <v>31</v>
      </c>
      <c r="B6" s="6">
        <v>112271</v>
      </c>
      <c r="C6" s="6">
        <v>98164</v>
      </c>
      <c r="D6" s="6">
        <v>312891</v>
      </c>
      <c r="E6" s="6">
        <v>285658</v>
      </c>
    </row>
    <row r="7" spans="1:5">
      <c r="A7" s="2" t="s">
        <v>32</v>
      </c>
      <c r="B7" s="6">
        <v>119047</v>
      </c>
      <c r="C7" s="6">
        <v>125918</v>
      </c>
      <c r="D7" s="6">
        <v>365069</v>
      </c>
      <c r="E7" s="6">
        <v>384436</v>
      </c>
    </row>
    <row r="8" spans="1:5">
      <c r="A8" s="2" t="s">
        <v>33</v>
      </c>
      <c r="B8" s="6">
        <v>107835</v>
      </c>
      <c r="C8" s="6">
        <v>111032</v>
      </c>
      <c r="D8" s="6">
        <v>325529</v>
      </c>
      <c r="E8" s="6">
        <v>337739</v>
      </c>
    </row>
    <row r="9" spans="1:5">
      <c r="A9" s="2" t="s">
        <v>34</v>
      </c>
      <c r="B9" s="6">
        <v>154321</v>
      </c>
      <c r="C9" s="6">
        <v>159508</v>
      </c>
      <c r="D9" s="6">
        <v>470763</v>
      </c>
      <c r="E9" s="6">
        <v>482400</v>
      </c>
    </row>
    <row r="10" spans="1:5">
      <c r="A10" s="2" t="s">
        <v>35</v>
      </c>
      <c r="B10" s="6">
        <v>198164</v>
      </c>
      <c r="C10" s="6">
        <v>160131</v>
      </c>
      <c r="D10" s="6">
        <v>576958</v>
      </c>
      <c r="E10" s="6">
        <v>458061</v>
      </c>
    </row>
    <row r="11" spans="1:5">
      <c r="A11" s="2" t="s">
        <v>36</v>
      </c>
      <c r="B11" s="6">
        <v>941644</v>
      </c>
      <c r="C11" s="6">
        <v>920489</v>
      </c>
      <c r="D11" s="6">
        <v>2837591</v>
      </c>
      <c r="E11" s="6">
        <v>2780514</v>
      </c>
    </row>
    <row r="12" spans="1:5">
      <c r="A12" s="3" t="s">
        <v>37</v>
      </c>
      <c r="B12" s="4" t="s">
        <v>5</v>
      </c>
      <c r="C12" s="4" t="s">
        <v>5</v>
      </c>
      <c r="D12" s="4" t="s">
        <v>5</v>
      </c>
      <c r="E12" s="4" t="s">
        <v>5</v>
      </c>
    </row>
    <row r="13" spans="1:5">
      <c r="A13" s="2" t="s">
        <v>38</v>
      </c>
      <c r="B13" s="6">
        <v>90984</v>
      </c>
      <c r="C13" s="6">
        <v>88945</v>
      </c>
      <c r="D13" s="6">
        <v>262336</v>
      </c>
      <c r="E13" s="6">
        <v>295567</v>
      </c>
    </row>
    <row r="14" spans="1:5">
      <c r="A14" s="2" t="s">
        <v>39</v>
      </c>
      <c r="B14" s="6">
        <v>22470</v>
      </c>
      <c r="C14" s="6">
        <v>21444</v>
      </c>
      <c r="D14" s="6">
        <v>70129</v>
      </c>
      <c r="E14" s="6">
        <v>66536</v>
      </c>
    </row>
    <row r="15" spans="1:5">
      <c r="A15" s="2" t="s">
        <v>40</v>
      </c>
      <c r="B15" s="6">
        <v>29775</v>
      </c>
      <c r="C15" s="6">
        <v>29698</v>
      </c>
      <c r="D15" s="6">
        <v>93423</v>
      </c>
      <c r="E15" s="6">
        <v>80093</v>
      </c>
    </row>
    <row r="16" spans="1:5">
      <c r="A16" s="2" t="s">
        <v>41</v>
      </c>
      <c r="B16" s="6">
        <v>23636</v>
      </c>
      <c r="C16" s="6">
        <v>24434</v>
      </c>
      <c r="D16" s="6">
        <v>74273</v>
      </c>
      <c r="E16" s="6">
        <v>75946</v>
      </c>
    </row>
    <row r="17" spans="1:5">
      <c r="A17" s="2" t="s">
        <v>42</v>
      </c>
      <c r="B17" s="6">
        <v>19667</v>
      </c>
      <c r="C17" s="6">
        <v>19468</v>
      </c>
      <c r="D17" s="6">
        <v>59733</v>
      </c>
      <c r="E17" s="6">
        <v>57438</v>
      </c>
    </row>
    <row r="18" spans="1:5">
      <c r="A18" s="2" t="s">
        <v>43</v>
      </c>
      <c r="B18" s="6">
        <v>92500</v>
      </c>
      <c r="C18" s="6">
        <v>98425</v>
      </c>
      <c r="D18" s="6">
        <v>288203</v>
      </c>
      <c r="E18" s="6">
        <v>300291</v>
      </c>
    </row>
    <row r="19" spans="1:5">
      <c r="A19" s="2" t="s">
        <v>44</v>
      </c>
      <c r="B19" s="6">
        <v>142512</v>
      </c>
      <c r="C19" s="6">
        <v>112447</v>
      </c>
      <c r="D19" s="6">
        <v>406472</v>
      </c>
      <c r="E19" s="6">
        <v>322970</v>
      </c>
    </row>
    <row r="20" spans="1:5">
      <c r="A20" s="2" t="s">
        <v>45</v>
      </c>
      <c r="B20" s="6">
        <v>341738</v>
      </c>
      <c r="C20" s="6">
        <v>352299</v>
      </c>
      <c r="D20" s="6">
        <v>1031497</v>
      </c>
      <c r="E20" s="6">
        <v>1057876</v>
      </c>
    </row>
    <row r="21" spans="1:5">
      <c r="A21" s="2" t="s">
        <v>46</v>
      </c>
      <c r="B21" s="6">
        <v>26060</v>
      </c>
      <c r="C21" s="6">
        <v>24769</v>
      </c>
      <c r="D21" s="6">
        <v>80901</v>
      </c>
      <c r="E21" s="6">
        <v>81351</v>
      </c>
    </row>
    <row r="22" spans="1:5" ht="30">
      <c r="A22" s="2" t="s">
        <v>47</v>
      </c>
      <c r="B22" s="6">
        <v>4526</v>
      </c>
      <c r="C22" s="6">
        <v>34909</v>
      </c>
      <c r="D22" s="6">
        <v>22666</v>
      </c>
      <c r="E22" s="6">
        <v>53940</v>
      </c>
    </row>
    <row r="23" spans="1:5">
      <c r="A23" s="2" t="s">
        <v>48</v>
      </c>
      <c r="B23" s="6">
        <v>22158</v>
      </c>
      <c r="C23" s="6">
        <v>26051</v>
      </c>
      <c r="D23" s="6">
        <v>67704</v>
      </c>
      <c r="E23" s="6">
        <v>85087</v>
      </c>
    </row>
    <row r="24" spans="1:5">
      <c r="A24" s="2" t="s">
        <v>49</v>
      </c>
      <c r="B24" s="6">
        <v>-15919</v>
      </c>
      <c r="C24" s="4">
        <v>0</v>
      </c>
      <c r="D24" s="6">
        <v>45738</v>
      </c>
      <c r="E24" s="6">
        <v>25121</v>
      </c>
    </row>
    <row r="25" spans="1:5">
      <c r="A25" s="2" t="s">
        <v>50</v>
      </c>
      <c r="B25" s="6">
        <v>800107</v>
      </c>
      <c r="C25" s="6">
        <v>832889</v>
      </c>
      <c r="D25" s="6">
        <v>2503075</v>
      </c>
      <c r="E25" s="6">
        <v>2502216</v>
      </c>
    </row>
    <row r="26" spans="1:5" ht="30">
      <c r="A26" s="2" t="s">
        <v>51</v>
      </c>
      <c r="B26" s="6">
        <v>141537</v>
      </c>
      <c r="C26" s="6">
        <v>87600</v>
      </c>
      <c r="D26" s="6">
        <v>334516</v>
      </c>
      <c r="E26" s="6">
        <v>278298</v>
      </c>
    </row>
    <row r="27" spans="1:5">
      <c r="A27" s="2" t="s">
        <v>52</v>
      </c>
      <c r="B27" s="6">
        <v>25310</v>
      </c>
      <c r="C27" s="6">
        <v>10032</v>
      </c>
      <c r="D27" s="6">
        <v>79681</v>
      </c>
      <c r="E27" s="6">
        <v>52045</v>
      </c>
    </row>
    <row r="28" spans="1:5">
      <c r="A28" s="2" t="s">
        <v>53</v>
      </c>
      <c r="B28" s="6">
        <v>116227</v>
      </c>
      <c r="C28" s="6">
        <v>77568</v>
      </c>
      <c r="D28" s="6">
        <v>254835</v>
      </c>
      <c r="E28" s="6">
        <v>226253</v>
      </c>
    </row>
    <row r="29" spans="1:5">
      <c r="A29" s="2" t="s">
        <v>54</v>
      </c>
      <c r="B29" s="6">
        <v>136882</v>
      </c>
      <c r="C29" s="4">
        <v>-933</v>
      </c>
      <c r="D29" s="6">
        <v>285008</v>
      </c>
      <c r="E29" s="6">
        <v>66528</v>
      </c>
    </row>
    <row r="30" spans="1:5" ht="30">
      <c r="A30" s="2" t="s">
        <v>55</v>
      </c>
      <c r="B30" s="6">
        <v>4593</v>
      </c>
      <c r="C30" s="6">
        <v>4594</v>
      </c>
      <c r="D30" s="6">
        <v>13781</v>
      </c>
      <c r="E30" s="6">
        <v>13782</v>
      </c>
    </row>
    <row r="31" spans="1:5" ht="30">
      <c r="A31" s="2" t="s">
        <v>56</v>
      </c>
      <c r="B31" s="6">
        <v>132289</v>
      </c>
      <c r="C31" s="6">
        <v>-5527</v>
      </c>
      <c r="D31" s="6">
        <v>271227</v>
      </c>
      <c r="E31" s="6">
        <v>52746</v>
      </c>
    </row>
    <row r="32" spans="1:5" ht="30">
      <c r="A32" s="3" t="s">
        <v>57</v>
      </c>
      <c r="B32" s="4" t="s">
        <v>5</v>
      </c>
      <c r="C32" s="4" t="s">
        <v>5</v>
      </c>
      <c r="D32" s="4" t="s">
        <v>5</v>
      </c>
      <c r="E32" s="4" t="s">
        <v>5</v>
      </c>
    </row>
    <row r="33" spans="1:5" ht="30">
      <c r="A33" s="2" t="s">
        <v>58</v>
      </c>
      <c r="B33" s="6">
        <v>111634</v>
      </c>
      <c r="C33" s="6">
        <v>72974</v>
      </c>
      <c r="D33" s="6">
        <v>241054</v>
      </c>
      <c r="E33" s="6">
        <v>212471</v>
      </c>
    </row>
    <row r="34" spans="1:5" ht="30">
      <c r="A34" s="2" t="s">
        <v>59</v>
      </c>
      <c r="B34" s="6">
        <v>20655</v>
      </c>
      <c r="C34" s="6">
        <v>-78501</v>
      </c>
      <c r="D34" s="6">
        <v>30173</v>
      </c>
      <c r="E34" s="6">
        <v>-159725</v>
      </c>
    </row>
    <row r="35" spans="1:5" ht="30">
      <c r="A35" s="2" t="s">
        <v>56</v>
      </c>
      <c r="B35" s="8">
        <v>132289</v>
      </c>
      <c r="C35" s="8">
        <v>-5527</v>
      </c>
      <c r="D35" s="8">
        <v>271227</v>
      </c>
      <c r="E35" s="8">
        <v>52746</v>
      </c>
    </row>
    <row r="36" spans="1:5" ht="30">
      <c r="A36" s="3" t="s">
        <v>60</v>
      </c>
      <c r="B36" s="4" t="s">
        <v>5</v>
      </c>
      <c r="C36" s="4" t="s">
        <v>5</v>
      </c>
      <c r="D36" s="4" t="s">
        <v>5</v>
      </c>
      <c r="E36" s="4" t="s">
        <v>5</v>
      </c>
    </row>
    <row r="37" spans="1:5">
      <c r="A37" s="2" t="s">
        <v>61</v>
      </c>
      <c r="B37" s="9">
        <v>0.55000000000000004</v>
      </c>
      <c r="C37" s="9">
        <v>0.36</v>
      </c>
      <c r="D37" s="9">
        <v>1.19</v>
      </c>
      <c r="E37" s="9">
        <v>1.05</v>
      </c>
    </row>
    <row r="38" spans="1:5">
      <c r="A38" s="2" t="s">
        <v>62</v>
      </c>
      <c r="B38" s="9">
        <v>0.1</v>
      </c>
      <c r="C38" s="9">
        <v>-0.39</v>
      </c>
      <c r="D38" s="9">
        <v>0.15</v>
      </c>
      <c r="E38" s="9">
        <v>-0.79</v>
      </c>
    </row>
    <row r="39" spans="1:5" ht="30">
      <c r="A39" s="2" t="s">
        <v>56</v>
      </c>
      <c r="B39" s="9">
        <v>0.65</v>
      </c>
      <c r="C39" s="9">
        <v>-0.03</v>
      </c>
      <c r="D39" s="9">
        <v>1.34</v>
      </c>
      <c r="E39" s="9">
        <v>0.26</v>
      </c>
    </row>
    <row r="40" spans="1:5" ht="30">
      <c r="A40" s="3" t="s">
        <v>63</v>
      </c>
      <c r="B40" s="4" t="s">
        <v>5</v>
      </c>
      <c r="C40" s="4" t="s">
        <v>5</v>
      </c>
      <c r="D40" s="4" t="s">
        <v>5</v>
      </c>
      <c r="E40" s="4" t="s">
        <v>5</v>
      </c>
    </row>
    <row r="41" spans="1:5">
      <c r="A41" s="2" t="s">
        <v>61</v>
      </c>
      <c r="B41" s="9">
        <v>0.55000000000000004</v>
      </c>
      <c r="C41" s="9">
        <v>0.36</v>
      </c>
      <c r="D41" s="9">
        <v>1.18</v>
      </c>
      <c r="E41" s="9">
        <v>1.05</v>
      </c>
    </row>
    <row r="42" spans="1:5">
      <c r="A42" s="2" t="s">
        <v>62</v>
      </c>
      <c r="B42" s="9">
        <v>0.1</v>
      </c>
      <c r="C42" s="9">
        <v>-0.39</v>
      </c>
      <c r="D42" s="9">
        <v>0.15</v>
      </c>
      <c r="E42" s="9">
        <v>-0.79</v>
      </c>
    </row>
    <row r="43" spans="1:5" ht="30">
      <c r="A43" s="2" t="s">
        <v>56</v>
      </c>
      <c r="B43" s="9">
        <v>0.65</v>
      </c>
      <c r="C43" s="9">
        <v>-0.03</v>
      </c>
      <c r="D43" s="9">
        <v>1.33</v>
      </c>
      <c r="E43" s="9">
        <v>0.26</v>
      </c>
    </row>
    <row r="44" spans="1:5" ht="30">
      <c r="A44" s="2" t="s">
        <v>64</v>
      </c>
      <c r="B44" s="9">
        <v>0.1875</v>
      </c>
      <c r="C44" s="9">
        <v>0.1875</v>
      </c>
      <c r="D44" s="9">
        <v>0.5625</v>
      </c>
      <c r="E44" s="9">
        <v>0.7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7"/>
  <sheetViews>
    <sheetView showGridLines="0" workbookViewId="0"/>
  </sheetViews>
  <sheetFormatPr defaultRowHeight="15"/>
  <cols>
    <col min="1" max="1" width="33.85546875" bestFit="1" customWidth="1"/>
    <col min="2" max="2" width="36.5703125" bestFit="1" customWidth="1"/>
    <col min="3" max="4" width="3" customWidth="1"/>
    <col min="5" max="5" width="2.42578125" customWidth="1"/>
    <col min="7" max="7" width="2.5703125" customWidth="1"/>
    <col min="8" max="8" width="4.85546875" customWidth="1"/>
    <col min="9" max="9" width="2.140625" customWidth="1"/>
    <col min="11" max="11" width="1.85546875" bestFit="1" customWidth="1"/>
    <col min="12" max="12" width="6.5703125" bestFit="1" customWidth="1"/>
    <col min="15" max="15" width="3.7109375" customWidth="1"/>
    <col min="16" max="16" width="13.140625" customWidth="1"/>
    <col min="17" max="17" width="3.140625" customWidth="1"/>
    <col min="19" max="19" width="2.42578125" customWidth="1"/>
    <col min="20" max="20" width="10.5703125" customWidth="1"/>
    <col min="21" max="21" width="2" customWidth="1"/>
    <col min="23" max="23" width="5.7109375" customWidth="1"/>
    <col min="24" max="24" width="22.42578125" customWidth="1"/>
    <col min="25" max="25" width="4.85546875" customWidth="1"/>
    <col min="27" max="27" width="2" customWidth="1"/>
    <col min="28" max="28" width="9.140625" customWidth="1"/>
    <col min="29" max="29" width="1.7109375" customWidth="1"/>
    <col min="31" max="31" width="1.85546875" bestFit="1" customWidth="1"/>
    <col min="32" max="32" width="6.5703125" bestFit="1" customWidth="1"/>
    <col min="33" max="33" width="1.5703125" bestFit="1" customWidth="1"/>
  </cols>
  <sheetData>
    <row r="1" spans="1:33" ht="15" customHeight="1">
      <c r="A1" s="7" t="s">
        <v>6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36</v>
      </c>
      <c r="B3" s="75" t="s">
        <v>5</v>
      </c>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row>
    <row r="4" spans="1:33" ht="15" customHeight="1">
      <c r="A4" s="14" t="s">
        <v>635</v>
      </c>
      <c r="B4" s="75" t="s">
        <v>5</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row>
    <row r="5" spans="1:33" ht="15.75">
      <c r="A5" s="14"/>
      <c r="B5" s="76" t="s">
        <v>637</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row>
    <row r="6" spans="1:33">
      <c r="A6" s="14"/>
      <c r="B6" s="75"/>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c r="AE6" s="75"/>
      <c r="AF6" s="75"/>
      <c r="AG6" s="75"/>
    </row>
    <row r="7" spans="1:33">
      <c r="A7" s="14"/>
      <c r="B7" s="46" t="s">
        <v>638</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row>
    <row r="8" spans="1:33">
      <c r="A8" s="14"/>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row>
    <row r="9" spans="1:33">
      <c r="A9" s="14"/>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row>
    <row r="10" spans="1:33">
      <c r="A10" s="14"/>
      <c r="B10" s="46"/>
      <c r="C10" s="92" t="s">
        <v>639</v>
      </c>
      <c r="D10" s="92"/>
      <c r="E10" s="92"/>
      <c r="F10" s="46"/>
      <c r="G10" s="92" t="s">
        <v>641</v>
      </c>
      <c r="H10" s="92"/>
      <c r="I10" s="92"/>
      <c r="J10" s="46"/>
      <c r="K10" s="92" t="s">
        <v>642</v>
      </c>
      <c r="L10" s="92"/>
      <c r="M10" s="92"/>
      <c r="N10" s="46"/>
      <c r="O10" s="92" t="s">
        <v>117</v>
      </c>
      <c r="P10" s="92"/>
      <c r="Q10" s="92"/>
      <c r="R10" s="46"/>
      <c r="S10" s="92" t="s">
        <v>118</v>
      </c>
      <c r="T10" s="92"/>
      <c r="U10" s="92"/>
      <c r="V10" s="46"/>
      <c r="W10" s="92" t="s">
        <v>119</v>
      </c>
      <c r="X10" s="92"/>
      <c r="Y10" s="92"/>
      <c r="Z10" s="46"/>
      <c r="AA10" s="92" t="s">
        <v>643</v>
      </c>
      <c r="AB10" s="92"/>
      <c r="AC10" s="92"/>
      <c r="AD10" s="46"/>
      <c r="AE10" s="92" t="s">
        <v>644</v>
      </c>
      <c r="AF10" s="92"/>
      <c r="AG10" s="92"/>
    </row>
    <row r="11" spans="1:33" ht="15.75" thickBot="1">
      <c r="A11" s="14"/>
      <c r="B11" s="46"/>
      <c r="C11" s="30" t="s">
        <v>640</v>
      </c>
      <c r="D11" s="30"/>
      <c r="E11" s="30"/>
      <c r="F11" s="46"/>
      <c r="G11" s="30" t="s">
        <v>640</v>
      </c>
      <c r="H11" s="30"/>
      <c r="I11" s="30"/>
      <c r="J11" s="46"/>
      <c r="K11" s="30"/>
      <c r="L11" s="30"/>
      <c r="M11" s="30"/>
      <c r="N11" s="46"/>
      <c r="O11" s="30"/>
      <c r="P11" s="30"/>
      <c r="Q11" s="30"/>
      <c r="R11" s="46"/>
      <c r="S11" s="30"/>
      <c r="T11" s="30"/>
      <c r="U11" s="30"/>
      <c r="V11" s="46"/>
      <c r="W11" s="30"/>
      <c r="X11" s="30"/>
      <c r="Y11" s="30"/>
      <c r="Z11" s="46"/>
      <c r="AA11" s="30"/>
      <c r="AB11" s="30"/>
      <c r="AC11" s="30"/>
      <c r="AD11" s="46"/>
      <c r="AE11" s="30"/>
      <c r="AF11" s="30"/>
      <c r="AG11" s="30"/>
    </row>
    <row r="12" spans="1:33">
      <c r="A12" s="14"/>
      <c r="B12" s="146" t="s">
        <v>287</v>
      </c>
      <c r="C12" s="159" t="s">
        <v>212</v>
      </c>
      <c r="D12" s="84">
        <v>4</v>
      </c>
      <c r="E12" s="39"/>
      <c r="F12" s="38"/>
      <c r="G12" s="159" t="s">
        <v>212</v>
      </c>
      <c r="H12" s="84">
        <v>591</v>
      </c>
      <c r="I12" s="39"/>
      <c r="J12" s="38"/>
      <c r="K12" s="159" t="s">
        <v>212</v>
      </c>
      <c r="L12" s="161">
        <v>323338</v>
      </c>
      <c r="M12" s="39"/>
      <c r="N12" s="38"/>
      <c r="O12" s="159" t="s">
        <v>212</v>
      </c>
      <c r="P12" s="161">
        <v>196977</v>
      </c>
      <c r="Q12" s="39"/>
      <c r="R12" s="38"/>
      <c r="S12" s="159" t="s">
        <v>212</v>
      </c>
      <c r="T12" s="161">
        <v>4715564</v>
      </c>
      <c r="U12" s="39"/>
      <c r="V12" s="38"/>
      <c r="W12" s="159" t="s">
        <v>212</v>
      </c>
      <c r="X12" s="84" t="s">
        <v>645</v>
      </c>
      <c r="Y12" s="159" t="s">
        <v>224</v>
      </c>
      <c r="Z12" s="38"/>
      <c r="AA12" s="159" t="s">
        <v>212</v>
      </c>
      <c r="AB12" s="84" t="s">
        <v>646</v>
      </c>
      <c r="AC12" s="159" t="s">
        <v>224</v>
      </c>
      <c r="AD12" s="38"/>
      <c r="AE12" s="159" t="s">
        <v>212</v>
      </c>
      <c r="AF12" s="161">
        <v>205176</v>
      </c>
      <c r="AG12" s="39"/>
    </row>
    <row r="13" spans="1:33">
      <c r="A13" s="14"/>
      <c r="B13" s="146"/>
      <c r="C13" s="146"/>
      <c r="D13" s="66"/>
      <c r="E13" s="38"/>
      <c r="F13" s="38"/>
      <c r="G13" s="146"/>
      <c r="H13" s="66"/>
      <c r="I13" s="38"/>
      <c r="J13" s="38"/>
      <c r="K13" s="146"/>
      <c r="L13" s="160"/>
      <c r="M13" s="38"/>
      <c r="N13" s="38"/>
      <c r="O13" s="146"/>
      <c r="P13" s="160"/>
      <c r="Q13" s="38"/>
      <c r="R13" s="38"/>
      <c r="S13" s="146"/>
      <c r="T13" s="160"/>
      <c r="U13" s="38"/>
      <c r="V13" s="38"/>
      <c r="W13" s="146"/>
      <c r="X13" s="66"/>
      <c r="Y13" s="146"/>
      <c r="Z13" s="38"/>
      <c r="AA13" s="146"/>
      <c r="AB13" s="66"/>
      <c r="AC13" s="146"/>
      <c r="AD13" s="38"/>
      <c r="AE13" s="146"/>
      <c r="AF13" s="160"/>
      <c r="AG13" s="38"/>
    </row>
    <row r="14" spans="1:33">
      <c r="A14" s="14"/>
      <c r="B14" s="145" t="s">
        <v>140</v>
      </c>
      <c r="C14" s="162" t="s">
        <v>238</v>
      </c>
      <c r="D14" s="162"/>
      <c r="E14" s="46"/>
      <c r="F14" s="46"/>
      <c r="G14" s="162" t="s">
        <v>238</v>
      </c>
      <c r="H14" s="162"/>
      <c r="I14" s="46"/>
      <c r="J14" s="46"/>
      <c r="K14" s="162" t="s">
        <v>238</v>
      </c>
      <c r="L14" s="162"/>
      <c r="M14" s="46"/>
      <c r="N14" s="46"/>
      <c r="O14" s="162" t="s">
        <v>238</v>
      </c>
      <c r="P14" s="162"/>
      <c r="Q14" s="46"/>
      <c r="R14" s="46"/>
      <c r="S14" s="163">
        <v>271227</v>
      </c>
      <c r="T14" s="163"/>
      <c r="U14" s="46"/>
      <c r="V14" s="46"/>
      <c r="W14" s="162" t="s">
        <v>238</v>
      </c>
      <c r="X14" s="162"/>
      <c r="Y14" s="46"/>
      <c r="Z14" s="46"/>
      <c r="AA14" s="162" t="s">
        <v>238</v>
      </c>
      <c r="AB14" s="162"/>
      <c r="AC14" s="46"/>
      <c r="AD14" s="46"/>
      <c r="AE14" s="163">
        <v>271227</v>
      </c>
      <c r="AF14" s="163"/>
      <c r="AG14" s="46"/>
    </row>
    <row r="15" spans="1:33">
      <c r="A15" s="14"/>
      <c r="B15" s="145"/>
      <c r="C15" s="162"/>
      <c r="D15" s="162"/>
      <c r="E15" s="46"/>
      <c r="F15" s="46"/>
      <c r="G15" s="162"/>
      <c r="H15" s="162"/>
      <c r="I15" s="46"/>
      <c r="J15" s="46"/>
      <c r="K15" s="162"/>
      <c r="L15" s="162"/>
      <c r="M15" s="46"/>
      <c r="N15" s="46"/>
      <c r="O15" s="162"/>
      <c r="P15" s="162"/>
      <c r="Q15" s="46"/>
      <c r="R15" s="46"/>
      <c r="S15" s="163"/>
      <c r="T15" s="163"/>
      <c r="U15" s="46"/>
      <c r="V15" s="46"/>
      <c r="W15" s="162"/>
      <c r="X15" s="162"/>
      <c r="Y15" s="46"/>
      <c r="Z15" s="46"/>
      <c r="AA15" s="162"/>
      <c r="AB15" s="162"/>
      <c r="AC15" s="46"/>
      <c r="AD15" s="46"/>
      <c r="AE15" s="163"/>
      <c r="AF15" s="163"/>
      <c r="AG15" s="46"/>
    </row>
    <row r="16" spans="1:33">
      <c r="A16" s="14"/>
      <c r="B16" s="146" t="s">
        <v>647</v>
      </c>
      <c r="C16" s="141" t="s">
        <v>238</v>
      </c>
      <c r="D16" s="141"/>
      <c r="E16" s="38"/>
      <c r="F16" s="38"/>
      <c r="G16" s="141" t="s">
        <v>238</v>
      </c>
      <c r="H16" s="141"/>
      <c r="I16" s="38"/>
      <c r="J16" s="38"/>
      <c r="K16" s="141" t="s">
        <v>238</v>
      </c>
      <c r="L16" s="141"/>
      <c r="M16" s="38"/>
      <c r="N16" s="38"/>
      <c r="O16" s="141" t="s">
        <v>238</v>
      </c>
      <c r="P16" s="141"/>
      <c r="Q16" s="38"/>
      <c r="R16" s="38"/>
      <c r="S16" s="141" t="s">
        <v>238</v>
      </c>
      <c r="T16" s="141"/>
      <c r="U16" s="38"/>
      <c r="V16" s="38"/>
      <c r="W16" s="141" t="s">
        <v>648</v>
      </c>
      <c r="X16" s="141"/>
      <c r="Y16" s="164" t="s">
        <v>224</v>
      </c>
      <c r="Z16" s="38"/>
      <c r="AA16" s="141" t="s">
        <v>238</v>
      </c>
      <c r="AB16" s="141"/>
      <c r="AC16" s="38"/>
      <c r="AD16" s="38"/>
      <c r="AE16" s="141" t="s">
        <v>648</v>
      </c>
      <c r="AF16" s="141"/>
      <c r="AG16" s="164" t="s">
        <v>224</v>
      </c>
    </row>
    <row r="17" spans="1:33">
      <c r="A17" s="14"/>
      <c r="B17" s="146"/>
      <c r="C17" s="141"/>
      <c r="D17" s="141"/>
      <c r="E17" s="38"/>
      <c r="F17" s="38"/>
      <c r="G17" s="141"/>
      <c r="H17" s="141"/>
      <c r="I17" s="38"/>
      <c r="J17" s="38"/>
      <c r="K17" s="141"/>
      <c r="L17" s="141"/>
      <c r="M17" s="38"/>
      <c r="N17" s="38"/>
      <c r="O17" s="141"/>
      <c r="P17" s="141"/>
      <c r="Q17" s="38"/>
      <c r="R17" s="38"/>
      <c r="S17" s="141"/>
      <c r="T17" s="141"/>
      <c r="U17" s="38"/>
      <c r="V17" s="38"/>
      <c r="W17" s="141"/>
      <c r="X17" s="141"/>
      <c r="Y17" s="164"/>
      <c r="Z17" s="38"/>
      <c r="AA17" s="141"/>
      <c r="AB17" s="141"/>
      <c r="AC17" s="38"/>
      <c r="AD17" s="38"/>
      <c r="AE17" s="141"/>
      <c r="AF17" s="141"/>
      <c r="AG17" s="164"/>
    </row>
    <row r="18" spans="1:33">
      <c r="A18" s="14"/>
      <c r="B18" s="80" t="s">
        <v>649</v>
      </c>
      <c r="C18" s="46"/>
      <c r="D18" s="46"/>
      <c r="E18" s="46"/>
      <c r="F18" s="17"/>
      <c r="G18" s="46"/>
      <c r="H18" s="46"/>
      <c r="I18" s="46"/>
      <c r="J18" s="17"/>
      <c r="K18" s="46"/>
      <c r="L18" s="46"/>
      <c r="M18" s="46"/>
      <c r="N18" s="17"/>
      <c r="O18" s="46"/>
      <c r="P18" s="46"/>
      <c r="Q18" s="46"/>
      <c r="R18" s="17"/>
      <c r="S18" s="46"/>
      <c r="T18" s="46"/>
      <c r="U18" s="46"/>
      <c r="V18" s="17"/>
      <c r="W18" s="46"/>
      <c r="X18" s="46"/>
      <c r="Y18" s="46"/>
      <c r="Z18" s="17"/>
      <c r="AA18" s="46"/>
      <c r="AB18" s="46"/>
      <c r="AC18" s="46"/>
      <c r="AD18" s="17"/>
      <c r="AE18" s="46"/>
      <c r="AF18" s="46"/>
      <c r="AG18" s="46"/>
    </row>
    <row r="19" spans="1:33">
      <c r="A19" s="14"/>
      <c r="B19" s="165" t="s">
        <v>650</v>
      </c>
      <c r="C19" s="141" t="s">
        <v>238</v>
      </c>
      <c r="D19" s="141"/>
      <c r="E19" s="38"/>
      <c r="F19" s="38"/>
      <c r="G19" s="141" t="s">
        <v>238</v>
      </c>
      <c r="H19" s="141"/>
      <c r="I19" s="38"/>
      <c r="J19" s="38"/>
      <c r="K19" s="141" t="s">
        <v>238</v>
      </c>
      <c r="L19" s="141"/>
      <c r="M19" s="38"/>
      <c r="N19" s="38"/>
      <c r="O19" s="141" t="s">
        <v>238</v>
      </c>
      <c r="P19" s="141"/>
      <c r="Q19" s="38"/>
      <c r="R19" s="38"/>
      <c r="S19" s="141" t="s">
        <v>651</v>
      </c>
      <c r="T19" s="141"/>
      <c r="U19" s="164" t="s">
        <v>224</v>
      </c>
      <c r="V19" s="38"/>
      <c r="W19" s="141" t="s">
        <v>238</v>
      </c>
      <c r="X19" s="141"/>
      <c r="Y19" s="38"/>
      <c r="Z19" s="38"/>
      <c r="AA19" s="141" t="s">
        <v>238</v>
      </c>
      <c r="AB19" s="141"/>
      <c r="AC19" s="38"/>
      <c r="AD19" s="38"/>
      <c r="AE19" s="141" t="s">
        <v>651</v>
      </c>
      <c r="AF19" s="141"/>
      <c r="AG19" s="164" t="s">
        <v>224</v>
      </c>
    </row>
    <row r="20" spans="1:33">
      <c r="A20" s="14"/>
      <c r="B20" s="165"/>
      <c r="C20" s="141"/>
      <c r="D20" s="141"/>
      <c r="E20" s="38"/>
      <c r="F20" s="38"/>
      <c r="G20" s="141"/>
      <c r="H20" s="141"/>
      <c r="I20" s="38"/>
      <c r="J20" s="38"/>
      <c r="K20" s="141"/>
      <c r="L20" s="141"/>
      <c r="M20" s="38"/>
      <c r="N20" s="38"/>
      <c r="O20" s="141"/>
      <c r="P20" s="141"/>
      <c r="Q20" s="38"/>
      <c r="R20" s="38"/>
      <c r="S20" s="141"/>
      <c r="T20" s="141"/>
      <c r="U20" s="164"/>
      <c r="V20" s="38"/>
      <c r="W20" s="141"/>
      <c r="X20" s="141"/>
      <c r="Y20" s="38"/>
      <c r="Z20" s="38"/>
      <c r="AA20" s="141"/>
      <c r="AB20" s="141"/>
      <c r="AC20" s="38"/>
      <c r="AD20" s="38"/>
      <c r="AE20" s="141"/>
      <c r="AF20" s="141"/>
      <c r="AG20" s="164"/>
    </row>
    <row r="21" spans="1:33">
      <c r="A21" s="14"/>
      <c r="B21" s="166" t="s">
        <v>641</v>
      </c>
      <c r="C21" s="162" t="s">
        <v>238</v>
      </c>
      <c r="D21" s="162"/>
      <c r="E21" s="46"/>
      <c r="F21" s="46"/>
      <c r="G21" s="162" t="s">
        <v>238</v>
      </c>
      <c r="H21" s="162"/>
      <c r="I21" s="46"/>
      <c r="J21" s="46"/>
      <c r="K21" s="162" t="s">
        <v>238</v>
      </c>
      <c r="L21" s="162"/>
      <c r="M21" s="46"/>
      <c r="N21" s="46"/>
      <c r="O21" s="162" t="s">
        <v>238</v>
      </c>
      <c r="P21" s="162"/>
      <c r="Q21" s="46"/>
      <c r="R21" s="46"/>
      <c r="S21" s="162" t="s">
        <v>652</v>
      </c>
      <c r="T21" s="162"/>
      <c r="U21" s="167" t="s">
        <v>224</v>
      </c>
      <c r="V21" s="46"/>
      <c r="W21" s="162" t="s">
        <v>238</v>
      </c>
      <c r="X21" s="162"/>
      <c r="Y21" s="46"/>
      <c r="Z21" s="46"/>
      <c r="AA21" s="162" t="s">
        <v>238</v>
      </c>
      <c r="AB21" s="162"/>
      <c r="AC21" s="46"/>
      <c r="AD21" s="46"/>
      <c r="AE21" s="162" t="s">
        <v>652</v>
      </c>
      <c r="AF21" s="162"/>
      <c r="AG21" s="167" t="s">
        <v>224</v>
      </c>
    </row>
    <row r="22" spans="1:33">
      <c r="A22" s="14"/>
      <c r="B22" s="166"/>
      <c r="C22" s="162"/>
      <c r="D22" s="162"/>
      <c r="E22" s="46"/>
      <c r="F22" s="46"/>
      <c r="G22" s="162"/>
      <c r="H22" s="162"/>
      <c r="I22" s="46"/>
      <c r="J22" s="46"/>
      <c r="K22" s="162"/>
      <c r="L22" s="162"/>
      <c r="M22" s="46"/>
      <c r="N22" s="46"/>
      <c r="O22" s="162"/>
      <c r="P22" s="162"/>
      <c r="Q22" s="46"/>
      <c r="R22" s="46"/>
      <c r="S22" s="162"/>
      <c r="T22" s="162"/>
      <c r="U22" s="167"/>
      <c r="V22" s="46"/>
      <c r="W22" s="162"/>
      <c r="X22" s="162"/>
      <c r="Y22" s="46"/>
      <c r="Z22" s="46"/>
      <c r="AA22" s="162"/>
      <c r="AB22" s="162"/>
      <c r="AC22" s="46"/>
      <c r="AD22" s="46"/>
      <c r="AE22" s="162"/>
      <c r="AF22" s="162"/>
      <c r="AG22" s="167"/>
    </row>
    <row r="23" spans="1:33">
      <c r="A23" s="14"/>
      <c r="B23" s="146" t="s">
        <v>653</v>
      </c>
      <c r="C23" s="141" t="s">
        <v>238</v>
      </c>
      <c r="D23" s="141"/>
      <c r="E23" s="38"/>
      <c r="F23" s="38"/>
      <c r="G23" s="141" t="s">
        <v>238</v>
      </c>
      <c r="H23" s="141"/>
      <c r="I23" s="38"/>
      <c r="J23" s="38"/>
      <c r="K23" s="141" t="s">
        <v>238</v>
      </c>
      <c r="L23" s="141"/>
      <c r="M23" s="38"/>
      <c r="N23" s="38"/>
      <c r="O23" s="141" t="s">
        <v>654</v>
      </c>
      <c r="P23" s="141"/>
      <c r="Q23" s="164" t="s">
        <v>224</v>
      </c>
      <c r="R23" s="38"/>
      <c r="S23" s="141" t="s">
        <v>238</v>
      </c>
      <c r="T23" s="141"/>
      <c r="U23" s="38"/>
      <c r="V23" s="38"/>
      <c r="W23" s="141" t="s">
        <v>238</v>
      </c>
      <c r="X23" s="141"/>
      <c r="Y23" s="38"/>
      <c r="Z23" s="38"/>
      <c r="AA23" s="168">
        <v>27500</v>
      </c>
      <c r="AB23" s="168"/>
      <c r="AC23" s="38"/>
      <c r="AD23" s="38"/>
      <c r="AE23" s="141">
        <v>909</v>
      </c>
      <c r="AF23" s="141"/>
      <c r="AG23" s="38"/>
    </row>
    <row r="24" spans="1:33">
      <c r="A24" s="14"/>
      <c r="B24" s="146"/>
      <c r="C24" s="141"/>
      <c r="D24" s="141"/>
      <c r="E24" s="38"/>
      <c r="F24" s="38"/>
      <c r="G24" s="141"/>
      <c r="H24" s="141"/>
      <c r="I24" s="38"/>
      <c r="J24" s="38"/>
      <c r="K24" s="141"/>
      <c r="L24" s="141"/>
      <c r="M24" s="38"/>
      <c r="N24" s="38"/>
      <c r="O24" s="141"/>
      <c r="P24" s="141"/>
      <c r="Q24" s="164"/>
      <c r="R24" s="38"/>
      <c r="S24" s="141"/>
      <c r="T24" s="141"/>
      <c r="U24" s="38"/>
      <c r="V24" s="38"/>
      <c r="W24" s="141"/>
      <c r="X24" s="141"/>
      <c r="Y24" s="38"/>
      <c r="Z24" s="38"/>
      <c r="AA24" s="168"/>
      <c r="AB24" s="168"/>
      <c r="AC24" s="38"/>
      <c r="AD24" s="38"/>
      <c r="AE24" s="141"/>
      <c r="AF24" s="141"/>
      <c r="AG24" s="38"/>
    </row>
    <row r="25" spans="1:33">
      <c r="A25" s="14"/>
      <c r="B25" s="145" t="s">
        <v>655</v>
      </c>
      <c r="C25" s="162" t="s">
        <v>656</v>
      </c>
      <c r="D25" s="162"/>
      <c r="E25" s="167" t="s">
        <v>224</v>
      </c>
      <c r="F25" s="46"/>
      <c r="G25" s="162" t="s">
        <v>657</v>
      </c>
      <c r="H25" s="162"/>
      <c r="I25" s="167" t="s">
        <v>224</v>
      </c>
      <c r="J25" s="46"/>
      <c r="K25" s="162" t="s">
        <v>238</v>
      </c>
      <c r="L25" s="162"/>
      <c r="M25" s="46"/>
      <c r="N25" s="46"/>
      <c r="O25" s="162" t="s">
        <v>658</v>
      </c>
      <c r="P25" s="162"/>
      <c r="Q25" s="167" t="s">
        <v>224</v>
      </c>
      <c r="R25" s="46"/>
      <c r="S25" s="162" t="s">
        <v>238</v>
      </c>
      <c r="T25" s="162"/>
      <c r="U25" s="46"/>
      <c r="V25" s="46"/>
      <c r="W25" s="162" t="s">
        <v>238</v>
      </c>
      <c r="X25" s="162"/>
      <c r="Y25" s="46"/>
      <c r="Z25" s="46"/>
      <c r="AA25" s="162">
        <v>776</v>
      </c>
      <c r="AB25" s="162"/>
      <c r="AC25" s="46"/>
      <c r="AD25" s="46"/>
      <c r="AE25" s="162" t="s">
        <v>238</v>
      </c>
      <c r="AF25" s="162"/>
      <c r="AG25" s="46"/>
    </row>
    <row r="26" spans="1:33">
      <c r="A26" s="14"/>
      <c r="B26" s="145"/>
      <c r="C26" s="162"/>
      <c r="D26" s="162"/>
      <c r="E26" s="167"/>
      <c r="F26" s="46"/>
      <c r="G26" s="162"/>
      <c r="H26" s="162"/>
      <c r="I26" s="167"/>
      <c r="J26" s="46"/>
      <c r="K26" s="162"/>
      <c r="L26" s="162"/>
      <c r="M26" s="46"/>
      <c r="N26" s="46"/>
      <c r="O26" s="162"/>
      <c r="P26" s="162"/>
      <c r="Q26" s="167"/>
      <c r="R26" s="46"/>
      <c r="S26" s="162"/>
      <c r="T26" s="162"/>
      <c r="U26" s="46"/>
      <c r="V26" s="46"/>
      <c r="W26" s="162"/>
      <c r="X26" s="162"/>
      <c r="Y26" s="46"/>
      <c r="Z26" s="46"/>
      <c r="AA26" s="162"/>
      <c r="AB26" s="162"/>
      <c r="AC26" s="46"/>
      <c r="AD26" s="46"/>
      <c r="AE26" s="162"/>
      <c r="AF26" s="162"/>
      <c r="AG26" s="46"/>
    </row>
    <row r="27" spans="1:33">
      <c r="A27" s="14"/>
      <c r="B27" s="165" t="s">
        <v>659</v>
      </c>
      <c r="C27" s="141" t="s">
        <v>238</v>
      </c>
      <c r="D27" s="141"/>
      <c r="E27" s="38"/>
      <c r="F27" s="38"/>
      <c r="G27" s="141" t="s">
        <v>238</v>
      </c>
      <c r="H27" s="141"/>
      <c r="I27" s="38"/>
      <c r="J27" s="38"/>
      <c r="K27" s="141" t="s">
        <v>238</v>
      </c>
      <c r="L27" s="141"/>
      <c r="M27" s="38"/>
      <c r="N27" s="38"/>
      <c r="O27" s="168">
        <v>12658</v>
      </c>
      <c r="P27" s="168"/>
      <c r="Q27" s="38"/>
      <c r="R27" s="38"/>
      <c r="S27" s="141" t="s">
        <v>238</v>
      </c>
      <c r="T27" s="141"/>
      <c r="U27" s="38"/>
      <c r="V27" s="38"/>
      <c r="W27" s="141" t="s">
        <v>238</v>
      </c>
      <c r="X27" s="141"/>
      <c r="Y27" s="38"/>
      <c r="Z27" s="38"/>
      <c r="AA27" s="141" t="s">
        <v>238</v>
      </c>
      <c r="AB27" s="141"/>
      <c r="AC27" s="38"/>
      <c r="AD27" s="38"/>
      <c r="AE27" s="168">
        <v>12658</v>
      </c>
      <c r="AF27" s="168"/>
      <c r="AG27" s="38"/>
    </row>
    <row r="28" spans="1:33">
      <c r="A28" s="14"/>
      <c r="B28" s="165"/>
      <c r="C28" s="141"/>
      <c r="D28" s="141"/>
      <c r="E28" s="38"/>
      <c r="F28" s="38"/>
      <c r="G28" s="141"/>
      <c r="H28" s="141"/>
      <c r="I28" s="38"/>
      <c r="J28" s="38"/>
      <c r="K28" s="141"/>
      <c r="L28" s="141"/>
      <c r="M28" s="38"/>
      <c r="N28" s="38"/>
      <c r="O28" s="168"/>
      <c r="P28" s="168"/>
      <c r="Q28" s="38"/>
      <c r="R28" s="38"/>
      <c r="S28" s="141"/>
      <c r="T28" s="141"/>
      <c r="U28" s="38"/>
      <c r="V28" s="38"/>
      <c r="W28" s="141"/>
      <c r="X28" s="141"/>
      <c r="Y28" s="38"/>
      <c r="Z28" s="38"/>
      <c r="AA28" s="141"/>
      <c r="AB28" s="141"/>
      <c r="AC28" s="38"/>
      <c r="AD28" s="38"/>
      <c r="AE28" s="168"/>
      <c r="AF28" s="168"/>
      <c r="AG28" s="38"/>
    </row>
    <row r="29" spans="1:33">
      <c r="A29" s="14"/>
      <c r="B29" s="145" t="s">
        <v>171</v>
      </c>
      <c r="C29" s="162" t="s">
        <v>238</v>
      </c>
      <c r="D29" s="162"/>
      <c r="E29" s="46"/>
      <c r="F29" s="46"/>
      <c r="G29" s="162" t="s">
        <v>238</v>
      </c>
      <c r="H29" s="162"/>
      <c r="I29" s="46"/>
      <c r="J29" s="46"/>
      <c r="K29" s="162" t="s">
        <v>238</v>
      </c>
      <c r="L29" s="162"/>
      <c r="M29" s="46"/>
      <c r="N29" s="46"/>
      <c r="O29" s="162" t="s">
        <v>660</v>
      </c>
      <c r="P29" s="162"/>
      <c r="Q29" s="167" t="s">
        <v>224</v>
      </c>
      <c r="R29" s="46"/>
      <c r="S29" s="162" t="s">
        <v>238</v>
      </c>
      <c r="T29" s="162"/>
      <c r="U29" s="46"/>
      <c r="V29" s="46"/>
      <c r="W29" s="162" t="s">
        <v>238</v>
      </c>
      <c r="X29" s="162"/>
      <c r="Y29" s="46"/>
      <c r="Z29" s="46"/>
      <c r="AA29" s="162" t="s">
        <v>238</v>
      </c>
      <c r="AB29" s="162"/>
      <c r="AC29" s="46"/>
      <c r="AD29" s="46"/>
      <c r="AE29" s="162" t="s">
        <v>660</v>
      </c>
      <c r="AF29" s="162"/>
      <c r="AG29" s="167" t="s">
        <v>224</v>
      </c>
    </row>
    <row r="30" spans="1:33">
      <c r="A30" s="14"/>
      <c r="B30" s="145"/>
      <c r="C30" s="162"/>
      <c r="D30" s="162"/>
      <c r="E30" s="46"/>
      <c r="F30" s="46"/>
      <c r="G30" s="162"/>
      <c r="H30" s="162"/>
      <c r="I30" s="46"/>
      <c r="J30" s="46"/>
      <c r="K30" s="162"/>
      <c r="L30" s="162"/>
      <c r="M30" s="46"/>
      <c r="N30" s="46"/>
      <c r="O30" s="162"/>
      <c r="P30" s="162"/>
      <c r="Q30" s="167"/>
      <c r="R30" s="46"/>
      <c r="S30" s="162"/>
      <c r="T30" s="162"/>
      <c r="U30" s="46"/>
      <c r="V30" s="46"/>
      <c r="W30" s="162"/>
      <c r="X30" s="162"/>
      <c r="Y30" s="46"/>
      <c r="Z30" s="46"/>
      <c r="AA30" s="162"/>
      <c r="AB30" s="162"/>
      <c r="AC30" s="46"/>
      <c r="AD30" s="46"/>
      <c r="AE30" s="162"/>
      <c r="AF30" s="162"/>
      <c r="AG30" s="167"/>
    </row>
    <row r="31" spans="1:33">
      <c r="A31" s="14"/>
      <c r="B31" s="146" t="s">
        <v>661</v>
      </c>
      <c r="C31" s="66" t="s">
        <v>238</v>
      </c>
      <c r="D31" s="66"/>
      <c r="E31" s="38"/>
      <c r="F31" s="38"/>
      <c r="G31" s="66" t="s">
        <v>238</v>
      </c>
      <c r="H31" s="66"/>
      <c r="I31" s="38"/>
      <c r="J31" s="38"/>
      <c r="K31" s="66" t="s">
        <v>238</v>
      </c>
      <c r="L31" s="66"/>
      <c r="M31" s="38"/>
      <c r="N31" s="38"/>
      <c r="O31" s="66" t="s">
        <v>238</v>
      </c>
      <c r="P31" s="66"/>
      <c r="Q31" s="38"/>
      <c r="R31" s="38"/>
      <c r="S31" s="66" t="s">
        <v>238</v>
      </c>
      <c r="T31" s="66"/>
      <c r="U31" s="38"/>
      <c r="V31" s="38"/>
      <c r="W31" s="66" t="s">
        <v>238</v>
      </c>
      <c r="X31" s="66"/>
      <c r="Y31" s="38"/>
      <c r="Z31" s="38"/>
      <c r="AA31" s="141" t="s">
        <v>662</v>
      </c>
      <c r="AB31" s="141"/>
      <c r="AC31" s="164" t="s">
        <v>224</v>
      </c>
      <c r="AD31" s="38"/>
      <c r="AE31" s="141" t="s">
        <v>662</v>
      </c>
      <c r="AF31" s="141"/>
      <c r="AG31" s="164" t="s">
        <v>224</v>
      </c>
    </row>
    <row r="32" spans="1:33" ht="15.75" thickBot="1">
      <c r="A32" s="14"/>
      <c r="B32" s="146"/>
      <c r="C32" s="169"/>
      <c r="D32" s="169"/>
      <c r="E32" s="52"/>
      <c r="F32" s="38"/>
      <c r="G32" s="169"/>
      <c r="H32" s="169"/>
      <c r="I32" s="52"/>
      <c r="J32" s="38"/>
      <c r="K32" s="169"/>
      <c r="L32" s="169"/>
      <c r="M32" s="52"/>
      <c r="N32" s="38"/>
      <c r="O32" s="169"/>
      <c r="P32" s="169"/>
      <c r="Q32" s="52"/>
      <c r="R32" s="38"/>
      <c r="S32" s="169"/>
      <c r="T32" s="169"/>
      <c r="U32" s="52"/>
      <c r="V32" s="38"/>
      <c r="W32" s="169"/>
      <c r="X32" s="169"/>
      <c r="Y32" s="52"/>
      <c r="Z32" s="38"/>
      <c r="AA32" s="170"/>
      <c r="AB32" s="170"/>
      <c r="AC32" s="171"/>
      <c r="AD32" s="38"/>
      <c r="AE32" s="170"/>
      <c r="AF32" s="170"/>
      <c r="AG32" s="171"/>
    </row>
    <row r="33" spans="1:33">
      <c r="A33" s="14"/>
      <c r="B33" s="145" t="s">
        <v>295</v>
      </c>
      <c r="C33" s="172" t="s">
        <v>212</v>
      </c>
      <c r="D33" s="174">
        <v>1</v>
      </c>
      <c r="E33" s="55"/>
      <c r="F33" s="46"/>
      <c r="G33" s="172" t="s">
        <v>212</v>
      </c>
      <c r="H33" s="174">
        <v>559</v>
      </c>
      <c r="I33" s="55"/>
      <c r="J33" s="46"/>
      <c r="K33" s="172" t="s">
        <v>212</v>
      </c>
      <c r="L33" s="176">
        <v>323338</v>
      </c>
      <c r="M33" s="55"/>
      <c r="N33" s="46"/>
      <c r="O33" s="172" t="s">
        <v>212</v>
      </c>
      <c r="P33" s="176">
        <v>174783</v>
      </c>
      <c r="Q33" s="55"/>
      <c r="R33" s="46"/>
      <c r="S33" s="172" t="s">
        <v>212</v>
      </c>
      <c r="T33" s="176">
        <v>4872875</v>
      </c>
      <c r="U33" s="55"/>
      <c r="V33" s="46"/>
      <c r="W33" s="172" t="s">
        <v>212</v>
      </c>
      <c r="X33" s="174" t="s">
        <v>663</v>
      </c>
      <c r="Y33" s="172" t="s">
        <v>224</v>
      </c>
      <c r="Z33" s="46"/>
      <c r="AA33" s="172" t="s">
        <v>212</v>
      </c>
      <c r="AB33" s="174" t="s">
        <v>664</v>
      </c>
      <c r="AC33" s="172" t="s">
        <v>224</v>
      </c>
      <c r="AD33" s="46"/>
      <c r="AE33" s="172" t="s">
        <v>212</v>
      </c>
      <c r="AF33" s="176">
        <v>278346</v>
      </c>
      <c r="AG33" s="55"/>
    </row>
    <row r="34" spans="1:33" ht="15.75" thickBot="1">
      <c r="A34" s="14"/>
      <c r="B34" s="145"/>
      <c r="C34" s="173"/>
      <c r="D34" s="175"/>
      <c r="E34" s="61"/>
      <c r="F34" s="46"/>
      <c r="G34" s="173"/>
      <c r="H34" s="175"/>
      <c r="I34" s="61"/>
      <c r="J34" s="46"/>
      <c r="K34" s="173"/>
      <c r="L34" s="177"/>
      <c r="M34" s="61"/>
      <c r="N34" s="46"/>
      <c r="O34" s="173"/>
      <c r="P34" s="177"/>
      <c r="Q34" s="61"/>
      <c r="R34" s="46"/>
      <c r="S34" s="173"/>
      <c r="T34" s="177"/>
      <c r="U34" s="61"/>
      <c r="V34" s="46"/>
      <c r="W34" s="173"/>
      <c r="X34" s="175"/>
      <c r="Y34" s="173"/>
      <c r="Z34" s="46"/>
      <c r="AA34" s="173"/>
      <c r="AB34" s="175"/>
      <c r="AC34" s="173"/>
      <c r="AD34" s="46"/>
      <c r="AE34" s="173"/>
      <c r="AF34" s="177"/>
      <c r="AG34" s="61"/>
    </row>
    <row r="35" spans="1:33" ht="15.75" thickTop="1">
      <c r="A35" s="14"/>
      <c r="B35" s="191"/>
      <c r="C35" s="191"/>
      <c r="D35" s="191"/>
      <c r="E35" s="191"/>
      <c r="F35" s="191"/>
      <c r="G35" s="191"/>
      <c r="H35" s="191"/>
      <c r="I35" s="191"/>
      <c r="J35" s="191"/>
      <c r="K35" s="191"/>
      <c r="L35" s="191"/>
      <c r="M35" s="191"/>
      <c r="N35" s="191"/>
      <c r="O35" s="191"/>
      <c r="P35" s="191"/>
      <c r="Q35" s="191"/>
      <c r="R35" s="191"/>
      <c r="S35" s="191"/>
      <c r="T35" s="191"/>
      <c r="U35" s="191"/>
      <c r="V35" s="191"/>
      <c r="W35" s="191"/>
      <c r="X35" s="191"/>
      <c r="Y35" s="191"/>
      <c r="Z35" s="191"/>
      <c r="AA35" s="191"/>
      <c r="AB35" s="191"/>
      <c r="AC35" s="191"/>
      <c r="AD35" s="191"/>
      <c r="AE35" s="191"/>
      <c r="AF35" s="191"/>
      <c r="AG35" s="191"/>
    </row>
    <row r="36" spans="1:33">
      <c r="A36" s="14"/>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c r="AF36" s="29"/>
      <c r="AG36" s="29"/>
    </row>
    <row r="37" spans="1:33">
      <c r="A37" s="14"/>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row>
    <row r="38" spans="1:33">
      <c r="A38" s="14"/>
      <c r="B38" s="46"/>
      <c r="C38" s="97" t="s">
        <v>639</v>
      </c>
      <c r="D38" s="97"/>
      <c r="E38" s="97"/>
      <c r="F38" s="46"/>
      <c r="G38" s="97" t="s">
        <v>641</v>
      </c>
      <c r="H38" s="97"/>
      <c r="I38" s="97"/>
      <c r="J38" s="46"/>
      <c r="K38" s="97" t="s">
        <v>642</v>
      </c>
      <c r="L38" s="97"/>
      <c r="M38" s="97"/>
      <c r="N38" s="46"/>
      <c r="O38" s="97" t="s">
        <v>117</v>
      </c>
      <c r="P38" s="97"/>
      <c r="Q38" s="97"/>
      <c r="R38" s="46"/>
      <c r="S38" s="97" t="s">
        <v>118</v>
      </c>
      <c r="T38" s="97"/>
      <c r="U38" s="97"/>
      <c r="V38" s="46"/>
      <c r="W38" s="97" t="s">
        <v>119</v>
      </c>
      <c r="X38" s="97"/>
      <c r="Y38" s="97"/>
      <c r="Z38" s="46"/>
      <c r="AA38" s="97" t="s">
        <v>643</v>
      </c>
      <c r="AB38" s="97"/>
      <c r="AC38" s="97"/>
      <c r="AD38" s="46"/>
      <c r="AE38" s="97" t="s">
        <v>644</v>
      </c>
      <c r="AF38" s="97"/>
      <c r="AG38" s="97"/>
    </row>
    <row r="39" spans="1:33" ht="15.75" thickBot="1">
      <c r="A39" s="14"/>
      <c r="B39" s="46"/>
      <c r="C39" s="65" t="s">
        <v>640</v>
      </c>
      <c r="D39" s="65"/>
      <c r="E39" s="65"/>
      <c r="F39" s="46"/>
      <c r="G39" s="65" t="s">
        <v>640</v>
      </c>
      <c r="H39" s="65"/>
      <c r="I39" s="65"/>
      <c r="J39" s="46"/>
      <c r="K39" s="65"/>
      <c r="L39" s="65"/>
      <c r="M39" s="65"/>
      <c r="N39" s="46"/>
      <c r="O39" s="65"/>
      <c r="P39" s="65"/>
      <c r="Q39" s="65"/>
      <c r="R39" s="46"/>
      <c r="S39" s="65"/>
      <c r="T39" s="65"/>
      <c r="U39" s="65"/>
      <c r="V39" s="46"/>
      <c r="W39" s="65"/>
      <c r="X39" s="65"/>
      <c r="Y39" s="65"/>
      <c r="Z39" s="46"/>
      <c r="AA39" s="65"/>
      <c r="AB39" s="65"/>
      <c r="AC39" s="65"/>
      <c r="AD39" s="46"/>
      <c r="AE39" s="65"/>
      <c r="AF39" s="65"/>
      <c r="AG39" s="65"/>
    </row>
    <row r="40" spans="1:33">
      <c r="A40" s="14"/>
      <c r="B40" s="146" t="s">
        <v>296</v>
      </c>
      <c r="C40" s="159" t="s">
        <v>212</v>
      </c>
      <c r="D40" s="84">
        <v>4</v>
      </c>
      <c r="E40" s="39"/>
      <c r="F40" s="38"/>
      <c r="G40" s="159" t="s">
        <v>212</v>
      </c>
      <c r="H40" s="84">
        <v>648</v>
      </c>
      <c r="I40" s="39"/>
      <c r="J40" s="38"/>
      <c r="K40" s="159" t="s">
        <v>212</v>
      </c>
      <c r="L40" s="161">
        <v>323338</v>
      </c>
      <c r="M40" s="39"/>
      <c r="N40" s="38"/>
      <c r="O40" s="159" t="s">
        <v>212</v>
      </c>
      <c r="P40" s="161">
        <v>223847</v>
      </c>
      <c r="Q40" s="39"/>
      <c r="R40" s="38"/>
      <c r="S40" s="159" t="s">
        <v>212</v>
      </c>
      <c r="T40" s="161">
        <v>4744802</v>
      </c>
      <c r="U40" s="39"/>
      <c r="V40" s="38"/>
      <c r="W40" s="159" t="s">
        <v>212</v>
      </c>
      <c r="X40" s="84" t="s">
        <v>665</v>
      </c>
      <c r="Y40" s="159" t="s">
        <v>224</v>
      </c>
      <c r="Z40" s="38"/>
      <c r="AA40" s="159" t="s">
        <v>212</v>
      </c>
      <c r="AB40" s="84" t="s">
        <v>666</v>
      </c>
      <c r="AC40" s="159" t="s">
        <v>224</v>
      </c>
      <c r="AD40" s="38"/>
      <c r="AE40" s="159" t="s">
        <v>212</v>
      </c>
      <c r="AF40" s="161">
        <v>110631</v>
      </c>
      <c r="AG40" s="39"/>
    </row>
    <row r="41" spans="1:33">
      <c r="A41" s="14"/>
      <c r="B41" s="146"/>
      <c r="C41" s="178"/>
      <c r="D41" s="179"/>
      <c r="E41" s="96"/>
      <c r="F41" s="38"/>
      <c r="G41" s="178"/>
      <c r="H41" s="179"/>
      <c r="I41" s="96"/>
      <c r="J41" s="38"/>
      <c r="K41" s="178"/>
      <c r="L41" s="180"/>
      <c r="M41" s="96"/>
      <c r="N41" s="38"/>
      <c r="O41" s="178"/>
      <c r="P41" s="180"/>
      <c r="Q41" s="96"/>
      <c r="R41" s="38"/>
      <c r="S41" s="178"/>
      <c r="T41" s="180"/>
      <c r="U41" s="96"/>
      <c r="V41" s="38"/>
      <c r="W41" s="178"/>
      <c r="X41" s="179"/>
      <c r="Y41" s="178"/>
      <c r="Z41" s="38"/>
      <c r="AA41" s="178"/>
      <c r="AB41" s="179"/>
      <c r="AC41" s="178"/>
      <c r="AD41" s="38"/>
      <c r="AE41" s="146"/>
      <c r="AF41" s="160"/>
      <c r="AG41" s="38"/>
    </row>
    <row r="42" spans="1:33">
      <c r="A42" s="14"/>
      <c r="B42" s="145" t="s">
        <v>667</v>
      </c>
      <c r="C42" s="100" t="s">
        <v>238</v>
      </c>
      <c r="D42" s="100"/>
      <c r="E42" s="46"/>
      <c r="F42" s="46"/>
      <c r="G42" s="100" t="s">
        <v>238</v>
      </c>
      <c r="H42" s="100"/>
      <c r="I42" s="46"/>
      <c r="J42" s="46"/>
      <c r="K42" s="100" t="s">
        <v>238</v>
      </c>
      <c r="L42" s="100"/>
      <c r="M42" s="46"/>
      <c r="N42" s="46"/>
      <c r="O42" s="100" t="s">
        <v>238</v>
      </c>
      <c r="P42" s="100"/>
      <c r="Q42" s="46"/>
      <c r="R42" s="46"/>
      <c r="S42" s="182">
        <v>16773</v>
      </c>
      <c r="T42" s="182"/>
      <c r="U42" s="46"/>
      <c r="V42" s="46"/>
      <c r="W42" s="100" t="s">
        <v>238</v>
      </c>
      <c r="X42" s="100"/>
      <c r="Y42" s="46"/>
      <c r="Z42" s="46"/>
      <c r="AA42" s="100" t="s">
        <v>238</v>
      </c>
      <c r="AB42" s="100"/>
      <c r="AC42" s="46"/>
      <c r="AD42" s="46"/>
      <c r="AE42" s="182">
        <v>16773</v>
      </c>
      <c r="AF42" s="182"/>
      <c r="AG42" s="46"/>
    </row>
    <row r="43" spans="1:33" ht="15.75" thickBot="1">
      <c r="A43" s="14"/>
      <c r="B43" s="145"/>
      <c r="C43" s="181"/>
      <c r="D43" s="181"/>
      <c r="E43" s="47"/>
      <c r="F43" s="46"/>
      <c r="G43" s="181"/>
      <c r="H43" s="181"/>
      <c r="I43" s="47"/>
      <c r="J43" s="46"/>
      <c r="K43" s="181"/>
      <c r="L43" s="181"/>
      <c r="M43" s="47"/>
      <c r="N43" s="46"/>
      <c r="O43" s="181"/>
      <c r="P43" s="181"/>
      <c r="Q43" s="47"/>
      <c r="R43" s="46"/>
      <c r="S43" s="183"/>
      <c r="T43" s="183"/>
      <c r="U43" s="47"/>
      <c r="V43" s="46"/>
      <c r="W43" s="181"/>
      <c r="X43" s="181"/>
      <c r="Y43" s="47"/>
      <c r="Z43" s="46"/>
      <c r="AA43" s="181"/>
      <c r="AB43" s="181"/>
      <c r="AC43" s="47"/>
      <c r="AD43" s="46"/>
      <c r="AE43" s="183"/>
      <c r="AF43" s="183"/>
      <c r="AG43" s="47"/>
    </row>
    <row r="44" spans="1:33">
      <c r="A44" s="14"/>
      <c r="B44" s="146" t="s">
        <v>668</v>
      </c>
      <c r="C44" s="84">
        <v>4</v>
      </c>
      <c r="D44" s="84"/>
      <c r="E44" s="39"/>
      <c r="F44" s="38"/>
      <c r="G44" s="84">
        <v>648</v>
      </c>
      <c r="H44" s="84"/>
      <c r="I44" s="39"/>
      <c r="J44" s="38"/>
      <c r="K44" s="161">
        <v>323338</v>
      </c>
      <c r="L44" s="161"/>
      <c r="M44" s="39"/>
      <c r="N44" s="38"/>
      <c r="O44" s="161">
        <v>223847</v>
      </c>
      <c r="P44" s="161"/>
      <c r="Q44" s="39"/>
      <c r="R44" s="38"/>
      <c r="S44" s="161">
        <v>4761575</v>
      </c>
      <c r="T44" s="161"/>
      <c r="U44" s="39"/>
      <c r="V44" s="38"/>
      <c r="W44" s="84" t="s">
        <v>665</v>
      </c>
      <c r="X44" s="84"/>
      <c r="Y44" s="159" t="s">
        <v>224</v>
      </c>
      <c r="Z44" s="38"/>
      <c r="AA44" s="84" t="s">
        <v>666</v>
      </c>
      <c r="AB44" s="84"/>
      <c r="AC44" s="159" t="s">
        <v>224</v>
      </c>
      <c r="AD44" s="38"/>
      <c r="AE44" s="161">
        <v>127404</v>
      </c>
      <c r="AF44" s="161"/>
      <c r="AG44" s="39"/>
    </row>
    <row r="45" spans="1:33">
      <c r="A45" s="14"/>
      <c r="B45" s="146"/>
      <c r="C45" s="66"/>
      <c r="D45" s="66"/>
      <c r="E45" s="38"/>
      <c r="F45" s="38"/>
      <c r="G45" s="66"/>
      <c r="H45" s="66"/>
      <c r="I45" s="38"/>
      <c r="J45" s="38"/>
      <c r="K45" s="160"/>
      <c r="L45" s="160"/>
      <c r="M45" s="38"/>
      <c r="N45" s="38"/>
      <c r="O45" s="160"/>
      <c r="P45" s="160"/>
      <c r="Q45" s="38"/>
      <c r="R45" s="38"/>
      <c r="S45" s="160"/>
      <c r="T45" s="160"/>
      <c r="U45" s="38"/>
      <c r="V45" s="38"/>
      <c r="W45" s="66"/>
      <c r="X45" s="66"/>
      <c r="Y45" s="146"/>
      <c r="Z45" s="38"/>
      <c r="AA45" s="66"/>
      <c r="AB45" s="66"/>
      <c r="AC45" s="146"/>
      <c r="AD45" s="38"/>
      <c r="AE45" s="160"/>
      <c r="AF45" s="160"/>
      <c r="AG45" s="38"/>
    </row>
    <row r="46" spans="1:33">
      <c r="A46" s="14"/>
      <c r="B46" s="145" t="s">
        <v>140</v>
      </c>
      <c r="C46" s="100" t="s">
        <v>238</v>
      </c>
      <c r="D46" s="100"/>
      <c r="E46" s="46"/>
      <c r="F46" s="46"/>
      <c r="G46" s="100" t="s">
        <v>238</v>
      </c>
      <c r="H46" s="100"/>
      <c r="I46" s="46"/>
      <c r="J46" s="46"/>
      <c r="K46" s="100" t="s">
        <v>238</v>
      </c>
      <c r="L46" s="100"/>
      <c r="M46" s="46"/>
      <c r="N46" s="46"/>
      <c r="O46" s="100" t="s">
        <v>238</v>
      </c>
      <c r="P46" s="100"/>
      <c r="Q46" s="46"/>
      <c r="R46" s="46"/>
      <c r="S46" s="182">
        <v>52746</v>
      </c>
      <c r="T46" s="182"/>
      <c r="U46" s="46"/>
      <c r="V46" s="46"/>
      <c r="W46" s="100" t="s">
        <v>238</v>
      </c>
      <c r="X46" s="100"/>
      <c r="Y46" s="46"/>
      <c r="Z46" s="46"/>
      <c r="AA46" s="100" t="s">
        <v>238</v>
      </c>
      <c r="AB46" s="100"/>
      <c r="AC46" s="46"/>
      <c r="AD46" s="46"/>
      <c r="AE46" s="182">
        <v>52746</v>
      </c>
      <c r="AF46" s="182"/>
      <c r="AG46" s="46"/>
    </row>
    <row r="47" spans="1:33">
      <c r="A47" s="14"/>
      <c r="B47" s="145"/>
      <c r="C47" s="100"/>
      <c r="D47" s="100"/>
      <c r="E47" s="46"/>
      <c r="F47" s="46"/>
      <c r="G47" s="100"/>
      <c r="H47" s="100"/>
      <c r="I47" s="46"/>
      <c r="J47" s="46"/>
      <c r="K47" s="100"/>
      <c r="L47" s="100"/>
      <c r="M47" s="46"/>
      <c r="N47" s="46"/>
      <c r="O47" s="100"/>
      <c r="P47" s="100"/>
      <c r="Q47" s="46"/>
      <c r="R47" s="46"/>
      <c r="S47" s="182"/>
      <c r="T47" s="182"/>
      <c r="U47" s="46"/>
      <c r="V47" s="46"/>
      <c r="W47" s="100"/>
      <c r="X47" s="100"/>
      <c r="Y47" s="46"/>
      <c r="Z47" s="46"/>
      <c r="AA47" s="100"/>
      <c r="AB47" s="100"/>
      <c r="AC47" s="46"/>
      <c r="AD47" s="46"/>
      <c r="AE47" s="182"/>
      <c r="AF47" s="182"/>
      <c r="AG47" s="46"/>
    </row>
    <row r="48" spans="1:33">
      <c r="A48" s="14"/>
      <c r="B48" s="146" t="s">
        <v>647</v>
      </c>
      <c r="C48" s="66" t="s">
        <v>238</v>
      </c>
      <c r="D48" s="66"/>
      <c r="E48" s="38"/>
      <c r="F48" s="38"/>
      <c r="G48" s="66" t="s">
        <v>238</v>
      </c>
      <c r="H48" s="66"/>
      <c r="I48" s="38"/>
      <c r="J48" s="38"/>
      <c r="K48" s="66" t="s">
        <v>238</v>
      </c>
      <c r="L48" s="66"/>
      <c r="M48" s="38"/>
      <c r="N48" s="38"/>
      <c r="O48" s="66" t="s">
        <v>238</v>
      </c>
      <c r="P48" s="66"/>
      <c r="Q48" s="38"/>
      <c r="R48" s="38"/>
      <c r="S48" s="66" t="s">
        <v>238</v>
      </c>
      <c r="T48" s="66"/>
      <c r="U48" s="38"/>
      <c r="V48" s="38"/>
      <c r="W48" s="66" t="s">
        <v>669</v>
      </c>
      <c r="X48" s="66"/>
      <c r="Y48" s="146" t="s">
        <v>224</v>
      </c>
      <c r="Z48" s="38"/>
      <c r="AA48" s="66" t="s">
        <v>238</v>
      </c>
      <c r="AB48" s="66"/>
      <c r="AC48" s="38"/>
      <c r="AD48" s="38"/>
      <c r="AE48" s="66" t="s">
        <v>669</v>
      </c>
      <c r="AF48" s="66"/>
      <c r="AG48" s="146" t="s">
        <v>224</v>
      </c>
    </row>
    <row r="49" spans="1:33">
      <c r="A49" s="14"/>
      <c r="B49" s="146"/>
      <c r="C49" s="66"/>
      <c r="D49" s="66"/>
      <c r="E49" s="38"/>
      <c r="F49" s="38"/>
      <c r="G49" s="66"/>
      <c r="H49" s="66"/>
      <c r="I49" s="38"/>
      <c r="J49" s="38"/>
      <c r="K49" s="66"/>
      <c r="L49" s="66"/>
      <c r="M49" s="38"/>
      <c r="N49" s="38"/>
      <c r="O49" s="66"/>
      <c r="P49" s="66"/>
      <c r="Q49" s="38"/>
      <c r="R49" s="38"/>
      <c r="S49" s="66"/>
      <c r="T49" s="66"/>
      <c r="U49" s="38"/>
      <c r="V49" s="38"/>
      <c r="W49" s="66"/>
      <c r="X49" s="66"/>
      <c r="Y49" s="146"/>
      <c r="Z49" s="38"/>
      <c r="AA49" s="66"/>
      <c r="AB49" s="66"/>
      <c r="AC49" s="38"/>
      <c r="AD49" s="38"/>
      <c r="AE49" s="66"/>
      <c r="AF49" s="66"/>
      <c r="AG49" s="146"/>
    </row>
    <row r="50" spans="1:33">
      <c r="A50" s="14"/>
      <c r="B50" s="80" t="s">
        <v>649</v>
      </c>
      <c r="C50" s="46"/>
      <c r="D50" s="46"/>
      <c r="E50" s="46"/>
      <c r="F50" s="17"/>
      <c r="G50" s="46"/>
      <c r="H50" s="46"/>
      <c r="I50" s="46"/>
      <c r="J50" s="17"/>
      <c r="K50" s="46"/>
      <c r="L50" s="46"/>
      <c r="M50" s="46"/>
      <c r="N50" s="17"/>
      <c r="O50" s="46"/>
      <c r="P50" s="46"/>
      <c r="Q50" s="46"/>
      <c r="R50" s="17"/>
      <c r="S50" s="46"/>
      <c r="T50" s="46"/>
      <c r="U50" s="46"/>
      <c r="V50" s="17"/>
      <c r="W50" s="46"/>
      <c r="X50" s="46"/>
      <c r="Y50" s="46"/>
      <c r="Z50" s="17"/>
      <c r="AA50" s="46"/>
      <c r="AB50" s="46"/>
      <c r="AC50" s="46"/>
      <c r="AD50" s="17"/>
      <c r="AE50" s="46"/>
      <c r="AF50" s="46"/>
      <c r="AG50" s="46"/>
    </row>
    <row r="51" spans="1:33">
      <c r="A51" s="14"/>
      <c r="B51" s="165" t="s">
        <v>650</v>
      </c>
      <c r="C51" s="66" t="s">
        <v>238</v>
      </c>
      <c r="D51" s="66"/>
      <c r="E51" s="38"/>
      <c r="F51" s="38"/>
      <c r="G51" s="66" t="s">
        <v>238</v>
      </c>
      <c r="H51" s="66"/>
      <c r="I51" s="38"/>
      <c r="J51" s="38"/>
      <c r="K51" s="66" t="s">
        <v>238</v>
      </c>
      <c r="L51" s="66"/>
      <c r="M51" s="38"/>
      <c r="N51" s="38"/>
      <c r="O51" s="66" t="s">
        <v>238</v>
      </c>
      <c r="P51" s="66"/>
      <c r="Q51" s="38"/>
      <c r="R51" s="38"/>
      <c r="S51" s="66" t="s">
        <v>670</v>
      </c>
      <c r="T51" s="66"/>
      <c r="U51" s="146" t="s">
        <v>224</v>
      </c>
      <c r="V51" s="38"/>
      <c r="W51" s="66" t="s">
        <v>238</v>
      </c>
      <c r="X51" s="66"/>
      <c r="Y51" s="38"/>
      <c r="Z51" s="38"/>
      <c r="AA51" s="66" t="s">
        <v>238</v>
      </c>
      <c r="AB51" s="66"/>
      <c r="AC51" s="38"/>
      <c r="AD51" s="38"/>
      <c r="AE51" s="66" t="s">
        <v>670</v>
      </c>
      <c r="AF51" s="66"/>
      <c r="AG51" s="146" t="s">
        <v>224</v>
      </c>
    </row>
    <row r="52" spans="1:33">
      <c r="A52" s="14"/>
      <c r="B52" s="165"/>
      <c r="C52" s="66"/>
      <c r="D52" s="66"/>
      <c r="E52" s="38"/>
      <c r="F52" s="38"/>
      <c r="G52" s="66"/>
      <c r="H52" s="66"/>
      <c r="I52" s="38"/>
      <c r="J52" s="38"/>
      <c r="K52" s="66"/>
      <c r="L52" s="66"/>
      <c r="M52" s="38"/>
      <c r="N52" s="38"/>
      <c r="O52" s="66"/>
      <c r="P52" s="66"/>
      <c r="Q52" s="38"/>
      <c r="R52" s="38"/>
      <c r="S52" s="66"/>
      <c r="T52" s="66"/>
      <c r="U52" s="146"/>
      <c r="V52" s="38"/>
      <c r="W52" s="66"/>
      <c r="X52" s="66"/>
      <c r="Y52" s="38"/>
      <c r="Z52" s="38"/>
      <c r="AA52" s="66"/>
      <c r="AB52" s="66"/>
      <c r="AC52" s="38"/>
      <c r="AD52" s="38"/>
      <c r="AE52" s="66"/>
      <c r="AF52" s="66"/>
      <c r="AG52" s="146"/>
    </row>
    <row r="53" spans="1:33">
      <c r="A53" s="14"/>
      <c r="B53" s="166" t="s">
        <v>641</v>
      </c>
      <c r="C53" s="100" t="s">
        <v>238</v>
      </c>
      <c r="D53" s="100"/>
      <c r="E53" s="46"/>
      <c r="F53" s="46"/>
      <c r="G53" s="100" t="s">
        <v>238</v>
      </c>
      <c r="H53" s="100"/>
      <c r="I53" s="46"/>
      <c r="J53" s="46"/>
      <c r="K53" s="100" t="s">
        <v>238</v>
      </c>
      <c r="L53" s="100"/>
      <c r="M53" s="46"/>
      <c r="N53" s="46"/>
      <c r="O53" s="100" t="s">
        <v>238</v>
      </c>
      <c r="P53" s="100"/>
      <c r="Q53" s="46"/>
      <c r="R53" s="46"/>
      <c r="S53" s="100" t="s">
        <v>671</v>
      </c>
      <c r="T53" s="100"/>
      <c r="U53" s="145" t="s">
        <v>224</v>
      </c>
      <c r="V53" s="46"/>
      <c r="W53" s="100" t="s">
        <v>238</v>
      </c>
      <c r="X53" s="100"/>
      <c r="Y53" s="46"/>
      <c r="Z53" s="46"/>
      <c r="AA53" s="100" t="s">
        <v>238</v>
      </c>
      <c r="AB53" s="100"/>
      <c r="AC53" s="46"/>
      <c r="AD53" s="46"/>
      <c r="AE53" s="100" t="s">
        <v>671</v>
      </c>
      <c r="AF53" s="100"/>
      <c r="AG53" s="145" t="s">
        <v>224</v>
      </c>
    </row>
    <row r="54" spans="1:33">
      <c r="A54" s="14"/>
      <c r="B54" s="166"/>
      <c r="C54" s="100"/>
      <c r="D54" s="100"/>
      <c r="E54" s="46"/>
      <c r="F54" s="46"/>
      <c r="G54" s="100"/>
      <c r="H54" s="100"/>
      <c r="I54" s="46"/>
      <c r="J54" s="46"/>
      <c r="K54" s="100"/>
      <c r="L54" s="100"/>
      <c r="M54" s="46"/>
      <c r="N54" s="46"/>
      <c r="O54" s="100"/>
      <c r="P54" s="100"/>
      <c r="Q54" s="46"/>
      <c r="R54" s="46"/>
      <c r="S54" s="100"/>
      <c r="T54" s="100"/>
      <c r="U54" s="145"/>
      <c r="V54" s="46"/>
      <c r="W54" s="100"/>
      <c r="X54" s="100"/>
      <c r="Y54" s="46"/>
      <c r="Z54" s="46"/>
      <c r="AA54" s="100"/>
      <c r="AB54" s="100"/>
      <c r="AC54" s="46"/>
      <c r="AD54" s="46"/>
      <c r="AE54" s="100"/>
      <c r="AF54" s="100"/>
      <c r="AG54" s="145"/>
    </row>
    <row r="55" spans="1:33">
      <c r="A55" s="14"/>
      <c r="B55" s="146" t="s">
        <v>653</v>
      </c>
      <c r="C55" s="66" t="s">
        <v>238</v>
      </c>
      <c r="D55" s="66"/>
      <c r="E55" s="38"/>
      <c r="F55" s="38"/>
      <c r="G55" s="66" t="s">
        <v>238</v>
      </c>
      <c r="H55" s="66"/>
      <c r="I55" s="38"/>
      <c r="J55" s="38"/>
      <c r="K55" s="66" t="s">
        <v>238</v>
      </c>
      <c r="L55" s="66"/>
      <c r="M55" s="38"/>
      <c r="N55" s="38"/>
      <c r="O55" s="66" t="s">
        <v>672</v>
      </c>
      <c r="P55" s="66"/>
      <c r="Q55" s="146" t="s">
        <v>224</v>
      </c>
      <c r="R55" s="38"/>
      <c r="S55" s="66" t="s">
        <v>238</v>
      </c>
      <c r="T55" s="66"/>
      <c r="U55" s="38"/>
      <c r="V55" s="38"/>
      <c r="W55" s="66" t="s">
        <v>238</v>
      </c>
      <c r="X55" s="66"/>
      <c r="Y55" s="38"/>
      <c r="Z55" s="38"/>
      <c r="AA55" s="160">
        <v>35546</v>
      </c>
      <c r="AB55" s="160"/>
      <c r="AC55" s="38"/>
      <c r="AD55" s="38"/>
      <c r="AE55" s="160">
        <v>2134</v>
      </c>
      <c r="AF55" s="160"/>
      <c r="AG55" s="38"/>
    </row>
    <row r="56" spans="1:33">
      <c r="A56" s="14"/>
      <c r="B56" s="146"/>
      <c r="C56" s="66"/>
      <c r="D56" s="66"/>
      <c r="E56" s="38"/>
      <c r="F56" s="38"/>
      <c r="G56" s="66"/>
      <c r="H56" s="66"/>
      <c r="I56" s="38"/>
      <c r="J56" s="38"/>
      <c r="K56" s="66"/>
      <c r="L56" s="66"/>
      <c r="M56" s="38"/>
      <c r="N56" s="38"/>
      <c r="O56" s="66"/>
      <c r="P56" s="66"/>
      <c r="Q56" s="146"/>
      <c r="R56" s="38"/>
      <c r="S56" s="66"/>
      <c r="T56" s="66"/>
      <c r="U56" s="38"/>
      <c r="V56" s="38"/>
      <c r="W56" s="66"/>
      <c r="X56" s="66"/>
      <c r="Y56" s="38"/>
      <c r="Z56" s="38"/>
      <c r="AA56" s="160"/>
      <c r="AB56" s="160"/>
      <c r="AC56" s="38"/>
      <c r="AD56" s="38"/>
      <c r="AE56" s="160"/>
      <c r="AF56" s="160"/>
      <c r="AG56" s="38"/>
    </row>
    <row r="57" spans="1:33">
      <c r="A57" s="14"/>
      <c r="B57" s="145" t="s">
        <v>655</v>
      </c>
      <c r="C57" s="100" t="s">
        <v>238</v>
      </c>
      <c r="D57" s="100"/>
      <c r="E57" s="46"/>
      <c r="F57" s="46"/>
      <c r="G57" s="100" t="s">
        <v>673</v>
      </c>
      <c r="H57" s="100"/>
      <c r="I57" s="145" t="s">
        <v>224</v>
      </c>
      <c r="J57" s="46"/>
      <c r="K57" s="100" t="s">
        <v>238</v>
      </c>
      <c r="L57" s="100"/>
      <c r="M57" s="46"/>
      <c r="N57" s="46"/>
      <c r="O57" s="100" t="s">
        <v>674</v>
      </c>
      <c r="P57" s="100"/>
      <c r="Q57" s="145" t="s">
        <v>224</v>
      </c>
      <c r="R57" s="46"/>
      <c r="S57" s="100" t="s">
        <v>238</v>
      </c>
      <c r="T57" s="100"/>
      <c r="U57" s="46"/>
      <c r="V57" s="46"/>
      <c r="W57" s="100" t="s">
        <v>238</v>
      </c>
      <c r="X57" s="100"/>
      <c r="Y57" s="46"/>
      <c r="Z57" s="46"/>
      <c r="AA57" s="100">
        <v>893</v>
      </c>
      <c r="AB57" s="100"/>
      <c r="AC57" s="46"/>
      <c r="AD57" s="46"/>
      <c r="AE57" s="100" t="s">
        <v>238</v>
      </c>
      <c r="AF57" s="100"/>
      <c r="AG57" s="46"/>
    </row>
    <row r="58" spans="1:33">
      <c r="A58" s="14"/>
      <c r="B58" s="145"/>
      <c r="C58" s="100"/>
      <c r="D58" s="100"/>
      <c r="E58" s="46"/>
      <c r="F58" s="46"/>
      <c r="G58" s="100"/>
      <c r="H58" s="100"/>
      <c r="I58" s="145"/>
      <c r="J58" s="46"/>
      <c r="K58" s="100"/>
      <c r="L58" s="100"/>
      <c r="M58" s="46"/>
      <c r="N58" s="46"/>
      <c r="O58" s="100"/>
      <c r="P58" s="100"/>
      <c r="Q58" s="145"/>
      <c r="R58" s="46"/>
      <c r="S58" s="100"/>
      <c r="T58" s="100"/>
      <c r="U58" s="46"/>
      <c r="V58" s="46"/>
      <c r="W58" s="100"/>
      <c r="X58" s="100"/>
      <c r="Y58" s="46"/>
      <c r="Z58" s="46"/>
      <c r="AA58" s="100"/>
      <c r="AB58" s="100"/>
      <c r="AC58" s="46"/>
      <c r="AD58" s="46"/>
      <c r="AE58" s="100"/>
      <c r="AF58" s="100"/>
      <c r="AG58" s="46"/>
    </row>
    <row r="59" spans="1:33">
      <c r="A59" s="14"/>
      <c r="B59" s="165" t="s">
        <v>659</v>
      </c>
      <c r="C59" s="66" t="s">
        <v>238</v>
      </c>
      <c r="D59" s="66"/>
      <c r="E59" s="38"/>
      <c r="F59" s="38"/>
      <c r="G59" s="66" t="s">
        <v>238</v>
      </c>
      <c r="H59" s="66"/>
      <c r="I59" s="38"/>
      <c r="J59" s="38"/>
      <c r="K59" s="66" t="s">
        <v>238</v>
      </c>
      <c r="L59" s="66"/>
      <c r="M59" s="38"/>
      <c r="N59" s="38"/>
      <c r="O59" s="160">
        <v>12061</v>
      </c>
      <c r="P59" s="160"/>
      <c r="Q59" s="38"/>
      <c r="R59" s="38"/>
      <c r="S59" s="66" t="s">
        <v>238</v>
      </c>
      <c r="T59" s="66"/>
      <c r="U59" s="38"/>
      <c r="V59" s="38"/>
      <c r="W59" s="66" t="s">
        <v>238</v>
      </c>
      <c r="X59" s="66"/>
      <c r="Y59" s="38"/>
      <c r="Z59" s="38"/>
      <c r="AA59" s="66" t="s">
        <v>238</v>
      </c>
      <c r="AB59" s="66"/>
      <c r="AC59" s="38"/>
      <c r="AD59" s="38"/>
      <c r="AE59" s="160">
        <v>12061</v>
      </c>
      <c r="AF59" s="160"/>
      <c r="AG59" s="38"/>
    </row>
    <row r="60" spans="1:33" ht="15.75" thickBot="1">
      <c r="A60" s="14"/>
      <c r="B60" s="165"/>
      <c r="C60" s="169"/>
      <c r="D60" s="169"/>
      <c r="E60" s="52"/>
      <c r="F60" s="38"/>
      <c r="G60" s="169"/>
      <c r="H60" s="169"/>
      <c r="I60" s="52"/>
      <c r="J60" s="38"/>
      <c r="K60" s="169"/>
      <c r="L60" s="169"/>
      <c r="M60" s="52"/>
      <c r="N60" s="38"/>
      <c r="O60" s="184"/>
      <c r="P60" s="184"/>
      <c r="Q60" s="52"/>
      <c r="R60" s="38"/>
      <c r="S60" s="169"/>
      <c r="T60" s="169"/>
      <c r="U60" s="52"/>
      <c r="V60" s="38"/>
      <c r="W60" s="169"/>
      <c r="X60" s="169"/>
      <c r="Y60" s="52"/>
      <c r="Z60" s="38"/>
      <c r="AA60" s="169"/>
      <c r="AB60" s="169"/>
      <c r="AC60" s="52"/>
      <c r="AD60" s="38"/>
      <c r="AE60" s="184"/>
      <c r="AF60" s="184"/>
      <c r="AG60" s="52"/>
    </row>
    <row r="61" spans="1:33">
      <c r="A61" s="14"/>
      <c r="B61" s="145" t="s">
        <v>302</v>
      </c>
      <c r="C61" s="185" t="s">
        <v>212</v>
      </c>
      <c r="D61" s="187">
        <v>4</v>
      </c>
      <c r="E61" s="55"/>
      <c r="F61" s="46"/>
      <c r="G61" s="185" t="s">
        <v>212</v>
      </c>
      <c r="H61" s="187">
        <v>608</v>
      </c>
      <c r="I61" s="55"/>
      <c r="J61" s="46"/>
      <c r="K61" s="185" t="s">
        <v>212</v>
      </c>
      <c r="L61" s="189">
        <v>323338</v>
      </c>
      <c r="M61" s="55"/>
      <c r="N61" s="46"/>
      <c r="O61" s="185" t="s">
        <v>212</v>
      </c>
      <c r="P61" s="189">
        <v>201643</v>
      </c>
      <c r="Q61" s="55"/>
      <c r="R61" s="46"/>
      <c r="S61" s="185" t="s">
        <v>212</v>
      </c>
      <c r="T61" s="189">
        <v>4663366</v>
      </c>
      <c r="U61" s="55"/>
      <c r="V61" s="46"/>
      <c r="W61" s="185" t="s">
        <v>212</v>
      </c>
      <c r="X61" s="187" t="s">
        <v>675</v>
      </c>
      <c r="Y61" s="185" t="s">
        <v>224</v>
      </c>
      <c r="Z61" s="46"/>
      <c r="AA61" s="185" t="s">
        <v>212</v>
      </c>
      <c r="AB61" s="187" t="s">
        <v>676</v>
      </c>
      <c r="AC61" s="185" t="s">
        <v>224</v>
      </c>
      <c r="AD61" s="46"/>
      <c r="AE61" s="185" t="s">
        <v>212</v>
      </c>
      <c r="AF61" s="189">
        <v>28010</v>
      </c>
      <c r="AG61" s="55"/>
    </row>
    <row r="62" spans="1:33" ht="15.75" thickBot="1">
      <c r="A62" s="14"/>
      <c r="B62" s="145"/>
      <c r="C62" s="186"/>
      <c r="D62" s="188"/>
      <c r="E62" s="61"/>
      <c r="F62" s="46"/>
      <c r="G62" s="186"/>
      <c r="H62" s="188"/>
      <c r="I62" s="61"/>
      <c r="J62" s="46"/>
      <c r="K62" s="186"/>
      <c r="L62" s="190"/>
      <c r="M62" s="61"/>
      <c r="N62" s="46"/>
      <c r="O62" s="186"/>
      <c r="P62" s="190"/>
      <c r="Q62" s="61"/>
      <c r="R62" s="46"/>
      <c r="S62" s="186"/>
      <c r="T62" s="190"/>
      <c r="U62" s="61"/>
      <c r="V62" s="46"/>
      <c r="W62" s="186"/>
      <c r="X62" s="188"/>
      <c r="Y62" s="186"/>
      <c r="Z62" s="46"/>
      <c r="AA62" s="186"/>
      <c r="AB62" s="188"/>
      <c r="AC62" s="186"/>
      <c r="AD62" s="46"/>
      <c r="AE62" s="186"/>
      <c r="AF62" s="190"/>
      <c r="AG62" s="61"/>
    </row>
    <row r="63" spans="1:33" ht="15.75" thickTop="1">
      <c r="A63" s="14"/>
      <c r="B63" s="29"/>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c r="AE63" s="29"/>
      <c r="AF63" s="29"/>
      <c r="AG63" s="29"/>
    </row>
    <row r="64" spans="1:33">
      <c r="A64" s="14"/>
      <c r="B64" s="29"/>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c r="AE64" s="29"/>
      <c r="AF64" s="29"/>
      <c r="AG64" s="29"/>
    </row>
    <row r="65" spans="1:13">
      <c r="A65" s="14"/>
      <c r="B65" s="29"/>
      <c r="C65" s="29"/>
      <c r="D65" s="29"/>
      <c r="E65" s="29"/>
      <c r="F65" s="29"/>
      <c r="G65" s="29"/>
      <c r="H65" s="29"/>
      <c r="I65" s="29"/>
      <c r="J65" s="29"/>
      <c r="K65" s="29"/>
      <c r="L65" s="29"/>
      <c r="M65" s="29"/>
    </row>
    <row r="66" spans="1:13">
      <c r="A66" s="14"/>
      <c r="B66" s="16"/>
      <c r="C66" s="16"/>
      <c r="D66" s="16"/>
      <c r="E66" s="16"/>
      <c r="F66" s="16"/>
      <c r="G66" s="16"/>
      <c r="H66" s="16"/>
      <c r="I66" s="16"/>
      <c r="J66" s="16"/>
      <c r="K66" s="16"/>
      <c r="L66" s="16"/>
      <c r="M66" s="16"/>
    </row>
    <row r="67" spans="1:13">
      <c r="A67" s="14"/>
      <c r="B67" s="17"/>
      <c r="C67" s="17"/>
      <c r="D67" s="17"/>
      <c r="E67" s="17"/>
      <c r="F67" s="17"/>
      <c r="G67" s="17"/>
      <c r="H67" s="17"/>
      <c r="I67" s="17"/>
      <c r="J67" s="17"/>
      <c r="K67" s="17"/>
      <c r="L67" s="17"/>
      <c r="M67" s="17"/>
    </row>
  </sheetData>
  <mergeCells count="627">
    <mergeCell ref="B6:AG6"/>
    <mergeCell ref="B7:AG7"/>
    <mergeCell ref="B35:AG35"/>
    <mergeCell ref="B63:AG63"/>
    <mergeCell ref="B64:AG64"/>
    <mergeCell ref="AF61:AF62"/>
    <mergeCell ref="AG61:AG62"/>
    <mergeCell ref="B65:M65"/>
    <mergeCell ref="A1:A2"/>
    <mergeCell ref="B1:AG1"/>
    <mergeCell ref="B2:AG2"/>
    <mergeCell ref="B3:AG3"/>
    <mergeCell ref="A4:A67"/>
    <mergeCell ref="B4:AG4"/>
    <mergeCell ref="B5:AG5"/>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AC51:AC52"/>
    <mergeCell ref="AD51:AD52"/>
    <mergeCell ref="AE51:AF52"/>
    <mergeCell ref="AG51:AG52"/>
    <mergeCell ref="B53:B54"/>
    <mergeCell ref="C53:D54"/>
    <mergeCell ref="E53:E54"/>
    <mergeCell ref="F53:F54"/>
    <mergeCell ref="G53:H54"/>
    <mergeCell ref="I53:I54"/>
    <mergeCell ref="U51:U52"/>
    <mergeCell ref="V51:V52"/>
    <mergeCell ref="W51:X52"/>
    <mergeCell ref="Y51:Y52"/>
    <mergeCell ref="Z51:Z52"/>
    <mergeCell ref="AA51:AB52"/>
    <mergeCell ref="M51:M52"/>
    <mergeCell ref="N51:N52"/>
    <mergeCell ref="O51:P52"/>
    <mergeCell ref="Q51:Q52"/>
    <mergeCell ref="R51:R52"/>
    <mergeCell ref="S51:T52"/>
    <mergeCell ref="AA50:AC50"/>
    <mergeCell ref="AE50:AG50"/>
    <mergeCell ref="B51:B52"/>
    <mergeCell ref="C51:D52"/>
    <mergeCell ref="E51:E52"/>
    <mergeCell ref="F51:F52"/>
    <mergeCell ref="G51:H52"/>
    <mergeCell ref="I51:I52"/>
    <mergeCell ref="J51:J52"/>
    <mergeCell ref="K51:L52"/>
    <mergeCell ref="C50:E50"/>
    <mergeCell ref="G50:I50"/>
    <mergeCell ref="K50:M50"/>
    <mergeCell ref="O50:Q50"/>
    <mergeCell ref="S50:U50"/>
    <mergeCell ref="W50:Y50"/>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AC42:AC43"/>
    <mergeCell ref="AD42:AD43"/>
    <mergeCell ref="AE42:AF43"/>
    <mergeCell ref="AG42:AG43"/>
    <mergeCell ref="B44:B45"/>
    <mergeCell ref="C44:D45"/>
    <mergeCell ref="E44:E45"/>
    <mergeCell ref="F44:F45"/>
    <mergeCell ref="G44:H45"/>
    <mergeCell ref="I44:I45"/>
    <mergeCell ref="U42:U43"/>
    <mergeCell ref="V42:V43"/>
    <mergeCell ref="W42:X43"/>
    <mergeCell ref="Y42:Y43"/>
    <mergeCell ref="Z42:Z43"/>
    <mergeCell ref="AA42:AB43"/>
    <mergeCell ref="M42:M43"/>
    <mergeCell ref="N42:N43"/>
    <mergeCell ref="O42:P43"/>
    <mergeCell ref="Q42:Q43"/>
    <mergeCell ref="R42:R43"/>
    <mergeCell ref="S42:T43"/>
    <mergeCell ref="AF40:AF41"/>
    <mergeCell ref="AG40:AG41"/>
    <mergeCell ref="B42:B43"/>
    <mergeCell ref="C42:D43"/>
    <mergeCell ref="E42:E43"/>
    <mergeCell ref="F42:F43"/>
    <mergeCell ref="G42:H43"/>
    <mergeCell ref="I42:I43"/>
    <mergeCell ref="J42:J43"/>
    <mergeCell ref="K42:L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8:V39"/>
    <mergeCell ref="W38:Y39"/>
    <mergeCell ref="Z38:Z39"/>
    <mergeCell ref="AA38:AC39"/>
    <mergeCell ref="AD38:AD39"/>
    <mergeCell ref="AE38:AG39"/>
    <mergeCell ref="J38:J39"/>
    <mergeCell ref="K38:M39"/>
    <mergeCell ref="N38:N39"/>
    <mergeCell ref="O38:Q39"/>
    <mergeCell ref="R38:R39"/>
    <mergeCell ref="S38:U39"/>
    <mergeCell ref="AE33:AE34"/>
    <mergeCell ref="AF33:AF34"/>
    <mergeCell ref="AG33:AG34"/>
    <mergeCell ref="B36:AG36"/>
    <mergeCell ref="B38:B39"/>
    <mergeCell ref="C38:E38"/>
    <mergeCell ref="C39:E39"/>
    <mergeCell ref="F38:F39"/>
    <mergeCell ref="G38:I38"/>
    <mergeCell ref="G39:I39"/>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AA31:AB32"/>
    <mergeCell ref="AC31:AC32"/>
    <mergeCell ref="AD31:AD32"/>
    <mergeCell ref="AE31:AF32"/>
    <mergeCell ref="AG31:AG32"/>
    <mergeCell ref="B33:B34"/>
    <mergeCell ref="C33:C34"/>
    <mergeCell ref="D33:D34"/>
    <mergeCell ref="E33:E34"/>
    <mergeCell ref="F33:F34"/>
    <mergeCell ref="S31:T32"/>
    <mergeCell ref="U31:U32"/>
    <mergeCell ref="V31:V32"/>
    <mergeCell ref="W31:X32"/>
    <mergeCell ref="Y31:Y32"/>
    <mergeCell ref="Z31:Z32"/>
    <mergeCell ref="K31:L32"/>
    <mergeCell ref="M31:M32"/>
    <mergeCell ref="N31:N32"/>
    <mergeCell ref="O31:P32"/>
    <mergeCell ref="Q31:Q32"/>
    <mergeCell ref="R31:R32"/>
    <mergeCell ref="AD29:AD30"/>
    <mergeCell ref="AE29:AF30"/>
    <mergeCell ref="AG29:AG30"/>
    <mergeCell ref="B31:B32"/>
    <mergeCell ref="C31:D32"/>
    <mergeCell ref="E31:E32"/>
    <mergeCell ref="F31:F32"/>
    <mergeCell ref="G31:H32"/>
    <mergeCell ref="I31:I32"/>
    <mergeCell ref="J31:J32"/>
    <mergeCell ref="V29:V30"/>
    <mergeCell ref="W29:X30"/>
    <mergeCell ref="Y29:Y30"/>
    <mergeCell ref="Z29:Z30"/>
    <mergeCell ref="AA29:AB30"/>
    <mergeCell ref="AC29:AC30"/>
    <mergeCell ref="N29:N30"/>
    <mergeCell ref="O29:P30"/>
    <mergeCell ref="Q29:Q30"/>
    <mergeCell ref="R29:R30"/>
    <mergeCell ref="S29:T30"/>
    <mergeCell ref="U29:U30"/>
    <mergeCell ref="AG27:AG28"/>
    <mergeCell ref="B29:B30"/>
    <mergeCell ref="C29:D30"/>
    <mergeCell ref="E29:E30"/>
    <mergeCell ref="F29:F30"/>
    <mergeCell ref="G29:H30"/>
    <mergeCell ref="I29:I30"/>
    <mergeCell ref="J29:J30"/>
    <mergeCell ref="K29:L30"/>
    <mergeCell ref="M29:M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A25:AB26"/>
    <mergeCell ref="AC25:AC26"/>
    <mergeCell ref="AD25:AD26"/>
    <mergeCell ref="AE25:AF26"/>
    <mergeCell ref="AG25:AG26"/>
    <mergeCell ref="B27:B28"/>
    <mergeCell ref="C27:D28"/>
    <mergeCell ref="E27:E28"/>
    <mergeCell ref="F27:F28"/>
    <mergeCell ref="G27:H28"/>
    <mergeCell ref="S25:T26"/>
    <mergeCell ref="U25:U26"/>
    <mergeCell ref="V25:V26"/>
    <mergeCell ref="W25:X26"/>
    <mergeCell ref="Y25:Y26"/>
    <mergeCell ref="Z25:Z26"/>
    <mergeCell ref="K25:L26"/>
    <mergeCell ref="M25:M26"/>
    <mergeCell ref="N25:N26"/>
    <mergeCell ref="O25:P26"/>
    <mergeCell ref="Q25:Q26"/>
    <mergeCell ref="R25:R26"/>
    <mergeCell ref="AD23:AD24"/>
    <mergeCell ref="AE23:AF24"/>
    <mergeCell ref="AG23:AG24"/>
    <mergeCell ref="B25:B26"/>
    <mergeCell ref="C25:D26"/>
    <mergeCell ref="E25:E26"/>
    <mergeCell ref="F25:F26"/>
    <mergeCell ref="G25:H26"/>
    <mergeCell ref="I25:I26"/>
    <mergeCell ref="J25:J26"/>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W18:Y18"/>
    <mergeCell ref="AA18:AC18"/>
    <mergeCell ref="AE18:AG18"/>
    <mergeCell ref="B19:B20"/>
    <mergeCell ref="C19:D20"/>
    <mergeCell ref="E19:E20"/>
    <mergeCell ref="F19:F20"/>
    <mergeCell ref="G19:H20"/>
    <mergeCell ref="I19:I20"/>
    <mergeCell ref="J19:J20"/>
    <mergeCell ref="AA16:AB17"/>
    <mergeCell ref="AC16:AC17"/>
    <mergeCell ref="AD16:AD17"/>
    <mergeCell ref="AE16:AF17"/>
    <mergeCell ref="AG16:AG17"/>
    <mergeCell ref="C18:E18"/>
    <mergeCell ref="G18:I18"/>
    <mergeCell ref="K18:M18"/>
    <mergeCell ref="O18:Q18"/>
    <mergeCell ref="S18:U18"/>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A10:AC11"/>
    <mergeCell ref="AD10:AD11"/>
    <mergeCell ref="AE10:AG11"/>
    <mergeCell ref="B12:B13"/>
    <mergeCell ref="C12:C13"/>
    <mergeCell ref="D12:D13"/>
    <mergeCell ref="E12:E13"/>
    <mergeCell ref="F12:F13"/>
    <mergeCell ref="G12:G13"/>
    <mergeCell ref="H12:H13"/>
    <mergeCell ref="O10:Q11"/>
    <mergeCell ref="R10:R11"/>
    <mergeCell ref="S10:U11"/>
    <mergeCell ref="V10:V11"/>
    <mergeCell ref="W10:Y11"/>
    <mergeCell ref="Z10:Z11"/>
    <mergeCell ref="B8:AG8"/>
    <mergeCell ref="B10:B11"/>
    <mergeCell ref="C10:E10"/>
    <mergeCell ref="C11:E11"/>
    <mergeCell ref="F10:F11"/>
    <mergeCell ref="G10:I10"/>
    <mergeCell ref="G11:I11"/>
    <mergeCell ref="J10:J11"/>
    <mergeCell ref="K10:M11"/>
    <mergeCell ref="N10: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3" width="36.5703125" bestFit="1" customWidth="1"/>
    <col min="4" max="4" width="6.140625" bestFit="1" customWidth="1"/>
    <col min="5" max="5" width="1.5703125" bestFit="1" customWidth="1"/>
    <col min="7" max="7" width="7.7109375" customWidth="1"/>
    <col min="8" max="8" width="23.7109375" customWidth="1"/>
    <col min="9" max="9" width="6" customWidth="1"/>
    <col min="11" max="11" width="6" customWidth="1"/>
    <col min="12" max="12" width="24" customWidth="1"/>
    <col min="13" max="13" width="4.7109375" customWidth="1"/>
    <col min="15" max="15" width="3.5703125" customWidth="1"/>
    <col min="16" max="16" width="13" customWidth="1"/>
    <col min="17" max="17" width="2.85546875" customWidth="1"/>
    <col min="19" max="19" width="2" bestFit="1" customWidth="1"/>
    <col min="20" max="20" width="8" bestFit="1" customWidth="1"/>
    <col min="21" max="21" width="1.5703125" bestFit="1" customWidth="1"/>
  </cols>
  <sheetData>
    <row r="1" spans="1:21" ht="15" customHeight="1">
      <c r="A1" s="7" t="s">
        <v>67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78</v>
      </c>
      <c r="B3" s="75" t="s">
        <v>5</v>
      </c>
      <c r="C3" s="75"/>
      <c r="D3" s="75"/>
      <c r="E3" s="75"/>
      <c r="F3" s="75"/>
      <c r="G3" s="75"/>
      <c r="H3" s="75"/>
      <c r="I3" s="75"/>
      <c r="J3" s="75"/>
      <c r="K3" s="75"/>
      <c r="L3" s="75"/>
      <c r="M3" s="75"/>
      <c r="N3" s="75"/>
      <c r="O3" s="75"/>
      <c r="P3" s="75"/>
      <c r="Q3" s="75"/>
      <c r="R3" s="75"/>
      <c r="S3" s="75"/>
      <c r="T3" s="75"/>
      <c r="U3" s="75"/>
    </row>
    <row r="4" spans="1:21" ht="15" customHeight="1">
      <c r="A4" s="14" t="s">
        <v>677</v>
      </c>
      <c r="B4" s="75" t="s">
        <v>5</v>
      </c>
      <c r="C4" s="75"/>
      <c r="D4" s="75"/>
      <c r="E4" s="75"/>
      <c r="F4" s="75"/>
      <c r="G4" s="75"/>
      <c r="H4" s="75"/>
      <c r="I4" s="75"/>
      <c r="J4" s="75"/>
      <c r="K4" s="75"/>
      <c r="L4" s="75"/>
      <c r="M4" s="75"/>
      <c r="N4" s="75"/>
      <c r="O4" s="75"/>
      <c r="P4" s="75"/>
      <c r="Q4" s="75"/>
      <c r="R4" s="75"/>
      <c r="S4" s="75"/>
      <c r="T4" s="75"/>
      <c r="U4" s="75"/>
    </row>
    <row r="5" spans="1:21" ht="15.75">
      <c r="A5" s="14"/>
      <c r="B5" s="76" t="s">
        <v>677</v>
      </c>
      <c r="C5" s="76"/>
      <c r="D5" s="76"/>
      <c r="E5" s="76"/>
      <c r="F5" s="76"/>
      <c r="G5" s="76"/>
      <c r="H5" s="76"/>
      <c r="I5" s="76"/>
      <c r="J5" s="76"/>
      <c r="K5" s="76"/>
      <c r="L5" s="76"/>
      <c r="M5" s="76"/>
      <c r="N5" s="76"/>
      <c r="O5" s="76"/>
      <c r="P5" s="76"/>
      <c r="Q5" s="76"/>
      <c r="R5" s="76"/>
      <c r="S5" s="76"/>
      <c r="T5" s="76"/>
      <c r="U5" s="76"/>
    </row>
    <row r="6" spans="1:21">
      <c r="A6" s="14"/>
      <c r="B6" s="75"/>
      <c r="C6" s="75"/>
      <c r="D6" s="75"/>
      <c r="E6" s="75"/>
      <c r="F6" s="75"/>
      <c r="G6" s="75"/>
      <c r="H6" s="75"/>
      <c r="I6" s="75"/>
      <c r="J6" s="75"/>
      <c r="K6" s="75"/>
      <c r="L6" s="75"/>
      <c r="M6" s="75"/>
      <c r="N6" s="75"/>
      <c r="O6" s="75"/>
      <c r="P6" s="75"/>
      <c r="Q6" s="75"/>
      <c r="R6" s="75"/>
      <c r="S6" s="75"/>
      <c r="T6" s="75"/>
      <c r="U6" s="75"/>
    </row>
    <row r="7" spans="1:21">
      <c r="A7" s="14"/>
      <c r="B7" s="77" t="s">
        <v>679</v>
      </c>
      <c r="C7" s="77"/>
      <c r="D7" s="77"/>
      <c r="E7" s="77"/>
      <c r="F7" s="77"/>
      <c r="G7" s="77"/>
      <c r="H7" s="77"/>
      <c r="I7" s="77"/>
      <c r="J7" s="77"/>
      <c r="K7" s="77"/>
      <c r="L7" s="77"/>
      <c r="M7" s="77"/>
      <c r="N7" s="77"/>
      <c r="O7" s="77"/>
      <c r="P7" s="77"/>
      <c r="Q7" s="77"/>
      <c r="R7" s="77"/>
      <c r="S7" s="77"/>
      <c r="T7" s="77"/>
      <c r="U7" s="77"/>
    </row>
    <row r="8" spans="1:21">
      <c r="A8" s="14"/>
      <c r="B8" s="29"/>
      <c r="C8" s="29"/>
      <c r="D8" s="29"/>
      <c r="E8" s="29"/>
      <c r="F8" s="29"/>
      <c r="G8" s="29"/>
      <c r="H8" s="29"/>
      <c r="I8" s="29"/>
      <c r="J8" s="29"/>
      <c r="K8" s="29"/>
      <c r="L8" s="29"/>
      <c r="M8" s="29"/>
      <c r="N8" s="29"/>
      <c r="O8" s="29"/>
      <c r="P8" s="29"/>
      <c r="Q8" s="29"/>
    </row>
    <row r="9" spans="1:21">
      <c r="A9" s="14"/>
      <c r="B9" s="16"/>
      <c r="C9" s="16"/>
      <c r="D9" s="16"/>
      <c r="E9" s="16"/>
      <c r="F9" s="16"/>
      <c r="G9" s="16"/>
      <c r="H9" s="16"/>
      <c r="I9" s="16"/>
      <c r="J9" s="16"/>
      <c r="K9" s="16"/>
      <c r="L9" s="16"/>
      <c r="M9" s="16"/>
      <c r="N9" s="16"/>
      <c r="O9" s="16"/>
      <c r="P9" s="16"/>
      <c r="Q9" s="16"/>
    </row>
    <row r="10" spans="1:21" ht="15.75" thickBot="1">
      <c r="A10" s="14"/>
      <c r="B10" s="17"/>
      <c r="C10" s="30" t="s">
        <v>680</v>
      </c>
      <c r="D10" s="30"/>
      <c r="E10" s="30"/>
      <c r="F10" s="30"/>
      <c r="G10" s="30"/>
      <c r="H10" s="30"/>
      <c r="I10" s="30"/>
      <c r="J10" s="30"/>
      <c r="K10" s="30"/>
      <c r="L10" s="30"/>
      <c r="M10" s="30"/>
      <c r="N10" s="30"/>
      <c r="O10" s="30"/>
      <c r="P10" s="30"/>
      <c r="Q10" s="30"/>
    </row>
    <row r="11" spans="1:21" ht="15.75" thickBot="1">
      <c r="A11" s="14"/>
      <c r="B11" s="17"/>
      <c r="C11" s="31" t="s">
        <v>209</v>
      </c>
      <c r="D11" s="31"/>
      <c r="E11" s="31"/>
      <c r="F11" s="31"/>
      <c r="G11" s="31"/>
      <c r="H11" s="31"/>
      <c r="I11" s="31"/>
      <c r="J11" s="17"/>
      <c r="K11" s="31" t="s">
        <v>210</v>
      </c>
      <c r="L11" s="31"/>
      <c r="M11" s="31"/>
      <c r="N11" s="31"/>
      <c r="O11" s="31"/>
      <c r="P11" s="31"/>
      <c r="Q11" s="31"/>
    </row>
    <row r="12" spans="1:21" ht="15.75" thickBot="1">
      <c r="A12" s="14"/>
      <c r="B12" s="17"/>
      <c r="C12" s="31">
        <v>2014</v>
      </c>
      <c r="D12" s="31"/>
      <c r="E12" s="31"/>
      <c r="F12" s="17"/>
      <c r="G12" s="32">
        <v>2013</v>
      </c>
      <c r="H12" s="32"/>
      <c r="I12" s="32"/>
      <c r="J12" s="17"/>
      <c r="K12" s="31">
        <v>2014</v>
      </c>
      <c r="L12" s="31"/>
      <c r="M12" s="31"/>
      <c r="N12" s="17"/>
      <c r="O12" s="32">
        <v>2013</v>
      </c>
      <c r="P12" s="32"/>
      <c r="Q12" s="32"/>
    </row>
    <row r="13" spans="1:21">
      <c r="A13" s="14"/>
      <c r="B13" s="22" t="s">
        <v>681</v>
      </c>
      <c r="C13" s="39"/>
      <c r="D13" s="39"/>
      <c r="E13" s="39"/>
      <c r="F13" s="23"/>
      <c r="G13" s="39"/>
      <c r="H13" s="39"/>
      <c r="I13" s="39"/>
      <c r="J13" s="23"/>
      <c r="K13" s="39"/>
      <c r="L13" s="39"/>
      <c r="M13" s="39"/>
      <c r="N13" s="23"/>
      <c r="O13" s="39"/>
      <c r="P13" s="39"/>
      <c r="Q13" s="39"/>
    </row>
    <row r="14" spans="1:21">
      <c r="A14" s="14"/>
      <c r="B14" s="57" t="s">
        <v>208</v>
      </c>
      <c r="C14" s="85" t="s">
        <v>212</v>
      </c>
      <c r="D14" s="67">
        <v>429</v>
      </c>
      <c r="E14" s="46"/>
      <c r="F14" s="46"/>
      <c r="G14" s="43" t="s">
        <v>212</v>
      </c>
      <c r="H14" s="68" t="s">
        <v>558</v>
      </c>
      <c r="I14" s="43" t="s">
        <v>224</v>
      </c>
      <c r="J14" s="46"/>
      <c r="K14" s="85" t="s">
        <v>212</v>
      </c>
      <c r="L14" s="44">
        <v>1009</v>
      </c>
      <c r="M14" s="46"/>
      <c r="N14" s="46"/>
      <c r="O14" s="43" t="s">
        <v>212</v>
      </c>
      <c r="P14" s="68" t="s">
        <v>562</v>
      </c>
      <c r="Q14" s="43" t="s">
        <v>224</v>
      </c>
    </row>
    <row r="15" spans="1:21">
      <c r="A15" s="14"/>
      <c r="B15" s="57"/>
      <c r="C15" s="85"/>
      <c r="D15" s="67"/>
      <c r="E15" s="46"/>
      <c r="F15" s="46"/>
      <c r="G15" s="43"/>
      <c r="H15" s="68"/>
      <c r="I15" s="43"/>
      <c r="J15" s="46"/>
      <c r="K15" s="85"/>
      <c r="L15" s="44"/>
      <c r="M15" s="46"/>
      <c r="N15" s="46"/>
      <c r="O15" s="43"/>
      <c r="P15" s="68"/>
      <c r="Q15" s="43"/>
    </row>
    <row r="16" spans="1:21">
      <c r="A16" s="14"/>
      <c r="B16" s="50" t="s">
        <v>559</v>
      </c>
      <c r="C16" s="69" t="s">
        <v>560</v>
      </c>
      <c r="D16" s="69"/>
      <c r="E16" s="34" t="s">
        <v>224</v>
      </c>
      <c r="F16" s="38"/>
      <c r="G16" s="70">
        <v>108</v>
      </c>
      <c r="H16" s="70"/>
      <c r="I16" s="38"/>
      <c r="J16" s="38"/>
      <c r="K16" s="69" t="s">
        <v>399</v>
      </c>
      <c r="L16" s="69"/>
      <c r="M16" s="34" t="s">
        <v>224</v>
      </c>
      <c r="N16" s="38"/>
      <c r="O16" s="70">
        <v>520</v>
      </c>
      <c r="P16" s="70"/>
      <c r="Q16" s="38"/>
    </row>
    <row r="17" spans="1:17">
      <c r="A17" s="14"/>
      <c r="B17" s="50"/>
      <c r="C17" s="69"/>
      <c r="D17" s="69"/>
      <c r="E17" s="34"/>
      <c r="F17" s="38"/>
      <c r="G17" s="70"/>
      <c r="H17" s="70"/>
      <c r="I17" s="38"/>
      <c r="J17" s="38"/>
      <c r="K17" s="69"/>
      <c r="L17" s="69"/>
      <c r="M17" s="34"/>
      <c r="N17" s="38"/>
      <c r="O17" s="70"/>
      <c r="P17" s="70"/>
      <c r="Q17" s="38"/>
    </row>
    <row r="18" spans="1:17" ht="15.75" thickBot="1">
      <c r="A18" s="14"/>
      <c r="B18" s="27" t="s">
        <v>546</v>
      </c>
      <c r="C18" s="99" t="s">
        <v>682</v>
      </c>
      <c r="D18" s="99"/>
      <c r="E18" s="116" t="s">
        <v>224</v>
      </c>
      <c r="F18" s="17"/>
      <c r="G18" s="106" t="s">
        <v>682</v>
      </c>
      <c r="H18" s="106"/>
      <c r="I18" s="117" t="s">
        <v>224</v>
      </c>
      <c r="J18" s="17"/>
      <c r="K18" s="99" t="s">
        <v>683</v>
      </c>
      <c r="L18" s="99"/>
      <c r="M18" s="116" t="s">
        <v>224</v>
      </c>
      <c r="N18" s="17"/>
      <c r="O18" s="106" t="s">
        <v>683</v>
      </c>
      <c r="P18" s="106"/>
      <c r="Q18" s="117" t="s">
        <v>224</v>
      </c>
    </row>
    <row r="19" spans="1:17">
      <c r="A19" s="14"/>
      <c r="B19" s="26" t="s">
        <v>684</v>
      </c>
      <c r="C19" s="104" t="s">
        <v>685</v>
      </c>
      <c r="D19" s="104"/>
      <c r="E19" s="22" t="s">
        <v>224</v>
      </c>
      <c r="F19" s="23"/>
      <c r="G19" s="107" t="s">
        <v>686</v>
      </c>
      <c r="H19" s="107"/>
      <c r="I19" s="21" t="s">
        <v>224</v>
      </c>
      <c r="J19" s="23"/>
      <c r="K19" s="104" t="s">
        <v>687</v>
      </c>
      <c r="L19" s="104"/>
      <c r="M19" s="22" t="s">
        <v>224</v>
      </c>
      <c r="N19" s="23"/>
      <c r="O19" s="107" t="s">
        <v>688</v>
      </c>
      <c r="P19" s="107"/>
      <c r="Q19" s="21" t="s">
        <v>224</v>
      </c>
    </row>
    <row r="20" spans="1:17" ht="15.75" thickBot="1">
      <c r="A20" s="14"/>
      <c r="B20" s="27" t="s">
        <v>689</v>
      </c>
      <c r="C20" s="99" t="s">
        <v>690</v>
      </c>
      <c r="D20" s="99"/>
      <c r="E20" s="28" t="s">
        <v>224</v>
      </c>
      <c r="F20" s="17"/>
      <c r="G20" s="106" t="s">
        <v>691</v>
      </c>
      <c r="H20" s="106"/>
      <c r="I20" s="24" t="s">
        <v>224</v>
      </c>
      <c r="J20" s="17"/>
      <c r="K20" s="99" t="s">
        <v>692</v>
      </c>
      <c r="L20" s="99"/>
      <c r="M20" s="28" t="s">
        <v>224</v>
      </c>
      <c r="N20" s="17"/>
      <c r="O20" s="106" t="s">
        <v>693</v>
      </c>
      <c r="P20" s="106"/>
      <c r="Q20" s="24" t="s">
        <v>224</v>
      </c>
    </row>
    <row r="21" spans="1:17" ht="15.75" thickBot="1">
      <c r="A21" s="14"/>
      <c r="B21" s="26" t="s">
        <v>694</v>
      </c>
      <c r="C21" s="192" t="s">
        <v>212</v>
      </c>
      <c r="D21" s="193" t="s">
        <v>695</v>
      </c>
      <c r="E21" s="192" t="s">
        <v>224</v>
      </c>
      <c r="F21" s="23"/>
      <c r="G21" s="194" t="s">
        <v>212</v>
      </c>
      <c r="H21" s="195" t="s">
        <v>696</v>
      </c>
      <c r="I21" s="194" t="s">
        <v>224</v>
      </c>
      <c r="J21" s="23"/>
      <c r="K21" s="192" t="s">
        <v>212</v>
      </c>
      <c r="L21" s="193" t="s">
        <v>697</v>
      </c>
      <c r="M21" s="192" t="s">
        <v>224</v>
      </c>
      <c r="N21" s="23"/>
      <c r="O21" s="194" t="s">
        <v>212</v>
      </c>
      <c r="P21" s="195" t="s">
        <v>698</v>
      </c>
      <c r="Q21" s="194" t="s">
        <v>224</v>
      </c>
    </row>
    <row r="22" spans="1:17" ht="15.75" thickTop="1">
      <c r="A22" s="14"/>
      <c r="B22" s="17"/>
      <c r="C22" s="89"/>
      <c r="D22" s="89"/>
      <c r="E22" s="89"/>
      <c r="F22" s="17"/>
      <c r="G22" s="89"/>
      <c r="H22" s="89"/>
      <c r="I22" s="89"/>
      <c r="J22" s="17"/>
      <c r="K22" s="89"/>
      <c r="L22" s="89"/>
      <c r="M22" s="89"/>
      <c r="N22" s="17"/>
      <c r="O22" s="89"/>
      <c r="P22" s="89"/>
      <c r="Q22" s="89"/>
    </row>
    <row r="23" spans="1:17" ht="26.25">
      <c r="A23" s="14"/>
      <c r="B23" s="22" t="s">
        <v>699</v>
      </c>
      <c r="C23" s="38"/>
      <c r="D23" s="38"/>
      <c r="E23" s="38"/>
      <c r="F23" s="23"/>
      <c r="G23" s="38"/>
      <c r="H23" s="38"/>
      <c r="I23" s="38"/>
      <c r="J23" s="23"/>
      <c r="K23" s="38"/>
      <c r="L23" s="38"/>
      <c r="M23" s="38"/>
      <c r="N23" s="23"/>
      <c r="O23" s="38"/>
      <c r="P23" s="38"/>
      <c r="Q23" s="38"/>
    </row>
    <row r="24" spans="1:17">
      <c r="A24" s="14"/>
      <c r="B24" s="57" t="s">
        <v>700</v>
      </c>
      <c r="C24" s="85" t="s">
        <v>212</v>
      </c>
      <c r="D24" s="67" t="s">
        <v>701</v>
      </c>
      <c r="E24" s="85" t="s">
        <v>224</v>
      </c>
      <c r="F24" s="46"/>
      <c r="G24" s="43" t="s">
        <v>212</v>
      </c>
      <c r="H24" s="48">
        <v>1640</v>
      </c>
      <c r="I24" s="46"/>
      <c r="J24" s="46"/>
      <c r="K24" s="85" t="s">
        <v>212</v>
      </c>
      <c r="L24" s="67" t="s">
        <v>702</v>
      </c>
      <c r="M24" s="85" t="s">
        <v>224</v>
      </c>
      <c r="N24" s="46"/>
      <c r="O24" s="43" t="s">
        <v>212</v>
      </c>
      <c r="P24" s="68" t="s">
        <v>703</v>
      </c>
      <c r="Q24" s="43" t="s">
        <v>224</v>
      </c>
    </row>
    <row r="25" spans="1:17">
      <c r="A25" s="14"/>
      <c r="B25" s="57"/>
      <c r="C25" s="85"/>
      <c r="D25" s="67"/>
      <c r="E25" s="85"/>
      <c r="F25" s="46"/>
      <c r="G25" s="43"/>
      <c r="H25" s="48"/>
      <c r="I25" s="46"/>
      <c r="J25" s="46"/>
      <c r="K25" s="85"/>
      <c r="L25" s="67"/>
      <c r="M25" s="85"/>
      <c r="N25" s="46"/>
      <c r="O25" s="43"/>
      <c r="P25" s="68"/>
      <c r="Q25" s="43"/>
    </row>
    <row r="26" spans="1:17">
      <c r="A26" s="14"/>
      <c r="B26" s="50" t="s">
        <v>366</v>
      </c>
      <c r="C26" s="69" t="s">
        <v>704</v>
      </c>
      <c r="D26" s="69"/>
      <c r="E26" s="34" t="s">
        <v>224</v>
      </c>
      <c r="F26" s="38"/>
      <c r="G26" s="70">
        <v>607</v>
      </c>
      <c r="H26" s="70"/>
      <c r="I26" s="38"/>
      <c r="J26" s="38"/>
      <c r="K26" s="69" t="s">
        <v>705</v>
      </c>
      <c r="L26" s="69"/>
      <c r="M26" s="34" t="s">
        <v>224</v>
      </c>
      <c r="N26" s="38"/>
      <c r="O26" s="70" t="s">
        <v>706</v>
      </c>
      <c r="P26" s="70"/>
      <c r="Q26" s="33" t="s">
        <v>224</v>
      </c>
    </row>
    <row r="27" spans="1:17" ht="15.75" thickBot="1">
      <c r="A27" s="14"/>
      <c r="B27" s="50"/>
      <c r="C27" s="72"/>
      <c r="D27" s="72"/>
      <c r="E27" s="73"/>
      <c r="F27" s="38"/>
      <c r="G27" s="71"/>
      <c r="H27" s="71"/>
      <c r="I27" s="52"/>
      <c r="J27" s="38"/>
      <c r="K27" s="72"/>
      <c r="L27" s="72"/>
      <c r="M27" s="73"/>
      <c r="N27" s="38"/>
      <c r="O27" s="71"/>
      <c r="P27" s="71"/>
      <c r="Q27" s="74"/>
    </row>
    <row r="28" spans="1:17">
      <c r="A28" s="14"/>
      <c r="B28" s="57" t="s">
        <v>694</v>
      </c>
      <c r="C28" s="58" t="s">
        <v>212</v>
      </c>
      <c r="D28" s="134" t="s">
        <v>707</v>
      </c>
      <c r="E28" s="58" t="s">
        <v>224</v>
      </c>
      <c r="F28" s="46"/>
      <c r="G28" s="62" t="s">
        <v>212</v>
      </c>
      <c r="H28" s="56">
        <v>1033</v>
      </c>
      <c r="I28" s="55"/>
      <c r="J28" s="46"/>
      <c r="K28" s="58" t="s">
        <v>212</v>
      </c>
      <c r="L28" s="134" t="s">
        <v>708</v>
      </c>
      <c r="M28" s="58" t="s">
        <v>224</v>
      </c>
      <c r="N28" s="46"/>
      <c r="O28" s="62" t="s">
        <v>212</v>
      </c>
      <c r="P28" s="136" t="s">
        <v>709</v>
      </c>
      <c r="Q28" s="62" t="s">
        <v>224</v>
      </c>
    </row>
    <row r="29" spans="1:17" ht="15.75" thickBot="1">
      <c r="A29" s="14"/>
      <c r="B29" s="57"/>
      <c r="C29" s="59"/>
      <c r="D29" s="135"/>
      <c r="E29" s="59"/>
      <c r="F29" s="46"/>
      <c r="G29" s="63"/>
      <c r="H29" s="64"/>
      <c r="I29" s="61"/>
      <c r="J29" s="46"/>
      <c r="K29" s="59"/>
      <c r="L29" s="135"/>
      <c r="M29" s="59"/>
      <c r="N29" s="46"/>
      <c r="O29" s="63"/>
      <c r="P29" s="137"/>
      <c r="Q29" s="63"/>
    </row>
    <row r="30" spans="1:17" ht="15.75" thickTop="1">
      <c r="A30" s="14"/>
      <c r="B30" s="23"/>
      <c r="C30" s="115"/>
      <c r="D30" s="115"/>
      <c r="E30" s="115"/>
      <c r="F30" s="23"/>
      <c r="G30" s="115"/>
      <c r="H30" s="115"/>
      <c r="I30" s="115"/>
      <c r="J30" s="23"/>
      <c r="K30" s="115"/>
      <c r="L30" s="115"/>
      <c r="M30" s="115"/>
      <c r="N30" s="23"/>
      <c r="O30" s="115"/>
      <c r="P30" s="115"/>
      <c r="Q30" s="115"/>
    </row>
    <row r="31" spans="1:17" ht="26.25">
      <c r="A31" s="14"/>
      <c r="B31" s="196" t="s">
        <v>710</v>
      </c>
      <c r="C31" s="46"/>
      <c r="D31" s="46"/>
      <c r="E31" s="46"/>
      <c r="F31" s="17"/>
      <c r="G31" s="46"/>
      <c r="H31" s="46"/>
      <c r="I31" s="46"/>
      <c r="J31" s="17"/>
      <c r="K31" s="46"/>
      <c r="L31" s="46"/>
      <c r="M31" s="46"/>
      <c r="N31" s="17"/>
      <c r="O31" s="46"/>
      <c r="P31" s="46"/>
      <c r="Q31" s="46"/>
    </row>
    <row r="32" spans="1:17">
      <c r="A32" s="14"/>
      <c r="B32" s="50" t="s">
        <v>711</v>
      </c>
      <c r="C32" s="34" t="s">
        <v>212</v>
      </c>
      <c r="D32" s="69">
        <v>3</v>
      </c>
      <c r="E32" s="38"/>
      <c r="F32" s="38"/>
      <c r="G32" s="33" t="s">
        <v>212</v>
      </c>
      <c r="H32" s="70">
        <v>2</v>
      </c>
      <c r="I32" s="38"/>
      <c r="J32" s="38"/>
      <c r="K32" s="34" t="s">
        <v>212</v>
      </c>
      <c r="L32" s="69">
        <v>8</v>
      </c>
      <c r="M32" s="38"/>
      <c r="N32" s="38"/>
      <c r="O32" s="33" t="s">
        <v>212</v>
      </c>
      <c r="P32" s="70">
        <v>6</v>
      </c>
      <c r="Q32" s="38"/>
    </row>
    <row r="33" spans="1:21">
      <c r="A33" s="14"/>
      <c r="B33" s="50"/>
      <c r="C33" s="34"/>
      <c r="D33" s="69"/>
      <c r="E33" s="38"/>
      <c r="F33" s="38"/>
      <c r="G33" s="33"/>
      <c r="H33" s="70"/>
      <c r="I33" s="38"/>
      <c r="J33" s="38"/>
      <c r="K33" s="34"/>
      <c r="L33" s="69"/>
      <c r="M33" s="38"/>
      <c r="N33" s="38"/>
      <c r="O33" s="33"/>
      <c r="P33" s="70"/>
      <c r="Q33" s="38"/>
    </row>
    <row r="34" spans="1:21">
      <c r="A34" s="14"/>
      <c r="B34" s="27" t="s">
        <v>712</v>
      </c>
      <c r="C34" s="67" t="s">
        <v>713</v>
      </c>
      <c r="D34" s="67"/>
      <c r="E34" s="28" t="s">
        <v>224</v>
      </c>
      <c r="F34" s="17"/>
      <c r="G34" s="68" t="s">
        <v>714</v>
      </c>
      <c r="H34" s="68"/>
      <c r="I34" s="24" t="s">
        <v>224</v>
      </c>
      <c r="J34" s="17"/>
      <c r="K34" s="67" t="s">
        <v>715</v>
      </c>
      <c r="L34" s="67"/>
      <c r="M34" s="28" t="s">
        <v>224</v>
      </c>
      <c r="N34" s="17"/>
      <c r="O34" s="68" t="s">
        <v>388</v>
      </c>
      <c r="P34" s="68"/>
      <c r="Q34" s="24" t="s">
        <v>224</v>
      </c>
    </row>
    <row r="35" spans="1:21" ht="15.75" thickBot="1">
      <c r="A35" s="14"/>
      <c r="B35" s="26" t="s">
        <v>716</v>
      </c>
      <c r="C35" s="72" t="s">
        <v>717</v>
      </c>
      <c r="D35" s="72"/>
      <c r="E35" s="79" t="s">
        <v>224</v>
      </c>
      <c r="F35" s="23"/>
      <c r="G35" s="71" t="s">
        <v>718</v>
      </c>
      <c r="H35" s="71"/>
      <c r="I35" s="81" t="s">
        <v>224</v>
      </c>
      <c r="J35" s="23"/>
      <c r="K35" s="72" t="s">
        <v>719</v>
      </c>
      <c r="L35" s="72"/>
      <c r="M35" s="79" t="s">
        <v>224</v>
      </c>
      <c r="N35" s="23"/>
      <c r="O35" s="71" t="s">
        <v>720</v>
      </c>
      <c r="P35" s="71"/>
      <c r="Q35" s="81" t="s">
        <v>224</v>
      </c>
    </row>
    <row r="36" spans="1:21">
      <c r="A36" s="14"/>
      <c r="B36" s="27" t="s">
        <v>684</v>
      </c>
      <c r="C36" s="134" t="s">
        <v>721</v>
      </c>
      <c r="D36" s="134"/>
      <c r="E36" s="28" t="s">
        <v>224</v>
      </c>
      <c r="F36" s="17"/>
      <c r="G36" s="136" t="s">
        <v>722</v>
      </c>
      <c r="H36" s="136"/>
      <c r="I36" s="24" t="s">
        <v>224</v>
      </c>
      <c r="J36" s="17"/>
      <c r="K36" s="134" t="s">
        <v>723</v>
      </c>
      <c r="L36" s="134"/>
      <c r="M36" s="28" t="s">
        <v>224</v>
      </c>
      <c r="N36" s="17"/>
      <c r="O36" s="136" t="s">
        <v>724</v>
      </c>
      <c r="P36" s="136"/>
      <c r="Q36" s="24" t="s">
        <v>224</v>
      </c>
    </row>
    <row r="37" spans="1:21" ht="15.75" thickBot="1">
      <c r="A37" s="14"/>
      <c r="B37" s="26" t="s">
        <v>689</v>
      </c>
      <c r="C37" s="72" t="s">
        <v>725</v>
      </c>
      <c r="D37" s="72"/>
      <c r="E37" s="22" t="s">
        <v>224</v>
      </c>
      <c r="F37" s="23"/>
      <c r="G37" s="71" t="s">
        <v>726</v>
      </c>
      <c r="H37" s="71"/>
      <c r="I37" s="21" t="s">
        <v>224</v>
      </c>
      <c r="J37" s="23"/>
      <c r="K37" s="72" t="s">
        <v>727</v>
      </c>
      <c r="L37" s="72"/>
      <c r="M37" s="22" t="s">
        <v>224</v>
      </c>
      <c r="N37" s="23"/>
      <c r="O37" s="71" t="s">
        <v>728</v>
      </c>
      <c r="P37" s="71"/>
      <c r="Q37" s="21" t="s">
        <v>224</v>
      </c>
    </row>
    <row r="38" spans="1:21" ht="15.75" thickBot="1">
      <c r="A38" s="14"/>
      <c r="B38" s="27" t="s">
        <v>694</v>
      </c>
      <c r="C38" s="197" t="s">
        <v>212</v>
      </c>
      <c r="D38" s="198" t="s">
        <v>729</v>
      </c>
      <c r="E38" s="197" t="s">
        <v>224</v>
      </c>
      <c r="F38" s="17"/>
      <c r="G38" s="199" t="s">
        <v>212</v>
      </c>
      <c r="H38" s="200" t="s">
        <v>730</v>
      </c>
      <c r="I38" s="199" t="s">
        <v>224</v>
      </c>
      <c r="J38" s="17"/>
      <c r="K38" s="197" t="s">
        <v>212</v>
      </c>
      <c r="L38" s="198" t="s">
        <v>731</v>
      </c>
      <c r="M38" s="197" t="s">
        <v>224</v>
      </c>
      <c r="N38" s="17"/>
      <c r="O38" s="199" t="s">
        <v>212</v>
      </c>
      <c r="P38" s="200" t="s">
        <v>732</v>
      </c>
      <c r="Q38" s="199" t="s">
        <v>224</v>
      </c>
    </row>
    <row r="39" spans="1:21" ht="15.75" thickTop="1">
      <c r="A39" s="14"/>
      <c r="B39" s="243" t="s">
        <v>733</v>
      </c>
      <c r="C39" s="243"/>
      <c r="D39" s="243"/>
      <c r="E39" s="243"/>
      <c r="F39" s="243"/>
      <c r="G39" s="243"/>
      <c r="H39" s="243"/>
      <c r="I39" s="243"/>
      <c r="J39" s="243"/>
      <c r="K39" s="243"/>
      <c r="L39" s="243"/>
      <c r="M39" s="243"/>
      <c r="N39" s="243"/>
      <c r="O39" s="243"/>
      <c r="P39" s="243"/>
      <c r="Q39" s="243"/>
      <c r="R39" s="243"/>
      <c r="S39" s="243"/>
      <c r="T39" s="243"/>
      <c r="U39" s="243"/>
    </row>
    <row r="40" spans="1:21">
      <c r="A40" s="14"/>
      <c r="B40" s="16"/>
      <c r="C40" s="16"/>
    </row>
    <row r="41" spans="1:21" ht="45">
      <c r="A41" s="14"/>
      <c r="B41" s="138" t="s">
        <v>734</v>
      </c>
      <c r="C41" s="139" t="s">
        <v>735</v>
      </c>
    </row>
    <row r="42" spans="1:21">
      <c r="A42" s="14"/>
      <c r="B42" s="75"/>
      <c r="C42" s="75"/>
      <c r="D42" s="75"/>
      <c r="E42" s="75"/>
      <c r="F42" s="75"/>
      <c r="G42" s="75"/>
      <c r="H42" s="75"/>
      <c r="I42" s="75"/>
      <c r="J42" s="75"/>
      <c r="K42" s="75"/>
      <c r="L42" s="75"/>
      <c r="M42" s="75"/>
      <c r="N42" s="75"/>
      <c r="O42" s="75"/>
      <c r="P42" s="75"/>
      <c r="Q42" s="75"/>
      <c r="R42" s="75"/>
      <c r="S42" s="75"/>
      <c r="T42" s="75"/>
      <c r="U42" s="75"/>
    </row>
    <row r="43" spans="1:21">
      <c r="A43" s="14"/>
      <c r="B43" s="46" t="s">
        <v>736</v>
      </c>
      <c r="C43" s="46"/>
      <c r="D43" s="46"/>
      <c r="E43" s="46"/>
      <c r="F43" s="46"/>
      <c r="G43" s="46"/>
      <c r="H43" s="46"/>
      <c r="I43" s="46"/>
      <c r="J43" s="46"/>
      <c r="K43" s="46"/>
      <c r="L43" s="46"/>
      <c r="M43" s="46"/>
      <c r="N43" s="46"/>
      <c r="O43" s="46"/>
      <c r="P43" s="46"/>
      <c r="Q43" s="46"/>
      <c r="R43" s="46"/>
      <c r="S43" s="46"/>
      <c r="T43" s="46"/>
      <c r="U43" s="46"/>
    </row>
    <row r="44" spans="1:21">
      <c r="A44" s="14"/>
      <c r="B44" s="29"/>
      <c r="C44" s="29"/>
      <c r="D44" s="29"/>
      <c r="E44" s="29"/>
      <c r="F44" s="29"/>
      <c r="G44" s="29"/>
      <c r="H44" s="29"/>
      <c r="I44" s="29"/>
      <c r="J44" s="29"/>
      <c r="K44" s="29"/>
      <c r="L44" s="29"/>
      <c r="M44" s="29"/>
      <c r="N44" s="29"/>
      <c r="O44" s="29"/>
      <c r="P44" s="29"/>
      <c r="Q44" s="29"/>
      <c r="R44" s="29"/>
      <c r="S44" s="29"/>
      <c r="T44" s="29"/>
      <c r="U44" s="29"/>
    </row>
    <row r="45" spans="1:21">
      <c r="A45" s="14"/>
      <c r="B45" s="16"/>
      <c r="C45" s="16"/>
      <c r="D45" s="16"/>
      <c r="E45" s="16"/>
      <c r="F45" s="16"/>
      <c r="G45" s="16"/>
      <c r="H45" s="16"/>
      <c r="I45" s="16"/>
      <c r="J45" s="16"/>
      <c r="K45" s="16"/>
      <c r="L45" s="16"/>
      <c r="M45" s="16"/>
      <c r="N45" s="16"/>
      <c r="O45" s="16"/>
      <c r="P45" s="16"/>
      <c r="Q45" s="16"/>
      <c r="R45" s="16"/>
      <c r="S45" s="16"/>
      <c r="T45" s="16"/>
      <c r="U45" s="16"/>
    </row>
    <row r="46" spans="1:21" ht="15.75" thickBot="1">
      <c r="A46" s="14"/>
      <c r="B46" s="17"/>
      <c r="C46" s="30" t="s">
        <v>681</v>
      </c>
      <c r="D46" s="30"/>
      <c r="E46" s="30"/>
      <c r="F46" s="17"/>
      <c r="G46" s="30" t="s">
        <v>699</v>
      </c>
      <c r="H46" s="30"/>
      <c r="I46" s="30"/>
      <c r="J46" s="17"/>
      <c r="K46" s="30" t="s">
        <v>737</v>
      </c>
      <c r="L46" s="30"/>
      <c r="M46" s="30"/>
      <c r="N46" s="17"/>
      <c r="O46" s="30" t="s">
        <v>738</v>
      </c>
      <c r="P46" s="30"/>
      <c r="Q46" s="30"/>
      <c r="R46" s="17"/>
      <c r="S46" s="30" t="s">
        <v>249</v>
      </c>
      <c r="T46" s="30"/>
      <c r="U46" s="30"/>
    </row>
    <row r="47" spans="1:21">
      <c r="A47" s="14"/>
      <c r="B47" s="201" t="s">
        <v>287</v>
      </c>
      <c r="C47" s="202" t="s">
        <v>212</v>
      </c>
      <c r="D47" s="204" t="s">
        <v>739</v>
      </c>
      <c r="E47" s="202" t="s">
        <v>224</v>
      </c>
      <c r="F47" s="38"/>
      <c r="G47" s="202" t="s">
        <v>212</v>
      </c>
      <c r="H47" s="204" t="s">
        <v>740</v>
      </c>
      <c r="I47" s="202" t="s">
        <v>224</v>
      </c>
      <c r="J47" s="38"/>
      <c r="K47" s="202" t="s">
        <v>212</v>
      </c>
      <c r="L47" s="204" t="s">
        <v>741</v>
      </c>
      <c r="M47" s="202" t="s">
        <v>224</v>
      </c>
      <c r="N47" s="38"/>
      <c r="O47" s="202" t="s">
        <v>212</v>
      </c>
      <c r="P47" s="206">
        <v>35014</v>
      </c>
      <c r="Q47" s="39"/>
      <c r="R47" s="38"/>
      <c r="S47" s="202" t="s">
        <v>212</v>
      </c>
      <c r="T47" s="204" t="s">
        <v>645</v>
      </c>
      <c r="U47" s="202" t="s">
        <v>224</v>
      </c>
    </row>
    <row r="48" spans="1:21" ht="15.75" thickBot="1">
      <c r="A48" s="14"/>
      <c r="B48" s="201"/>
      <c r="C48" s="203"/>
      <c r="D48" s="205"/>
      <c r="E48" s="203"/>
      <c r="F48" s="38"/>
      <c r="G48" s="203"/>
      <c r="H48" s="205"/>
      <c r="I48" s="203"/>
      <c r="J48" s="38"/>
      <c r="K48" s="203"/>
      <c r="L48" s="205"/>
      <c r="M48" s="203"/>
      <c r="N48" s="38"/>
      <c r="O48" s="203"/>
      <c r="P48" s="207"/>
      <c r="Q48" s="52"/>
      <c r="R48" s="38"/>
      <c r="S48" s="203"/>
      <c r="T48" s="205"/>
      <c r="U48" s="203"/>
    </row>
    <row r="49" spans="1:21">
      <c r="A49" s="14"/>
      <c r="B49" s="208" t="s">
        <v>742</v>
      </c>
      <c r="C49" s="210">
        <v>892</v>
      </c>
      <c r="D49" s="210"/>
      <c r="E49" s="55"/>
      <c r="F49" s="46"/>
      <c r="G49" s="212">
        <v>2567</v>
      </c>
      <c r="H49" s="212"/>
      <c r="I49" s="55"/>
      <c r="J49" s="46"/>
      <c r="K49" s="210" t="s">
        <v>238</v>
      </c>
      <c r="L49" s="210"/>
      <c r="M49" s="55"/>
      <c r="N49" s="46"/>
      <c r="O49" s="210" t="s">
        <v>743</v>
      </c>
      <c r="P49" s="210"/>
      <c r="Q49" s="214" t="s">
        <v>224</v>
      </c>
      <c r="R49" s="46"/>
      <c r="S49" s="210" t="s">
        <v>744</v>
      </c>
      <c r="T49" s="210"/>
      <c r="U49" s="214" t="s">
        <v>224</v>
      </c>
    </row>
    <row r="50" spans="1:21">
      <c r="A50" s="14"/>
      <c r="B50" s="208"/>
      <c r="C50" s="209"/>
      <c r="D50" s="209"/>
      <c r="E50" s="46"/>
      <c r="F50" s="46"/>
      <c r="G50" s="211"/>
      <c r="H50" s="211"/>
      <c r="I50" s="46"/>
      <c r="J50" s="46"/>
      <c r="K50" s="209"/>
      <c r="L50" s="209"/>
      <c r="M50" s="46"/>
      <c r="N50" s="46"/>
      <c r="O50" s="209"/>
      <c r="P50" s="209"/>
      <c r="Q50" s="213"/>
      <c r="R50" s="46"/>
      <c r="S50" s="209"/>
      <c r="T50" s="209"/>
      <c r="U50" s="213"/>
    </row>
    <row r="51" spans="1:21">
      <c r="A51" s="14"/>
      <c r="B51" s="215" t="s">
        <v>745</v>
      </c>
      <c r="C51" s="216">
        <v>556</v>
      </c>
      <c r="D51" s="216"/>
      <c r="E51" s="38"/>
      <c r="F51" s="38"/>
      <c r="G51" s="216">
        <v>695</v>
      </c>
      <c r="H51" s="216"/>
      <c r="I51" s="38"/>
      <c r="J51" s="38"/>
      <c r="K51" s="126">
        <v>19116</v>
      </c>
      <c r="L51" s="126"/>
      <c r="M51" s="38"/>
      <c r="N51" s="38"/>
      <c r="O51" s="216" t="s">
        <v>746</v>
      </c>
      <c r="P51" s="216"/>
      <c r="Q51" s="219" t="s">
        <v>224</v>
      </c>
      <c r="R51" s="38"/>
      <c r="S51" s="126">
        <v>16583</v>
      </c>
      <c r="T51" s="126"/>
      <c r="U51" s="38"/>
    </row>
    <row r="52" spans="1:21" ht="15.75" thickBot="1">
      <c r="A52" s="14"/>
      <c r="B52" s="215"/>
      <c r="C52" s="217"/>
      <c r="D52" s="217"/>
      <c r="E52" s="52"/>
      <c r="F52" s="38"/>
      <c r="G52" s="217"/>
      <c r="H52" s="217"/>
      <c r="I52" s="52"/>
      <c r="J52" s="38"/>
      <c r="K52" s="218"/>
      <c r="L52" s="218"/>
      <c r="M52" s="52"/>
      <c r="N52" s="38"/>
      <c r="O52" s="217"/>
      <c r="P52" s="217"/>
      <c r="Q52" s="220"/>
      <c r="R52" s="38"/>
      <c r="S52" s="218"/>
      <c r="T52" s="218"/>
      <c r="U52" s="52"/>
    </row>
    <row r="53" spans="1:21">
      <c r="A53" s="14"/>
      <c r="B53" s="208" t="s">
        <v>747</v>
      </c>
      <c r="C53" s="212">
        <v>1448</v>
      </c>
      <c r="D53" s="212"/>
      <c r="E53" s="55"/>
      <c r="F53" s="46"/>
      <c r="G53" s="212">
        <v>3262</v>
      </c>
      <c r="H53" s="212"/>
      <c r="I53" s="55"/>
      <c r="J53" s="46"/>
      <c r="K53" s="212">
        <v>19116</v>
      </c>
      <c r="L53" s="212"/>
      <c r="M53" s="55"/>
      <c r="N53" s="46"/>
      <c r="O53" s="210" t="s">
        <v>748</v>
      </c>
      <c r="P53" s="210"/>
      <c r="Q53" s="214" t="s">
        <v>224</v>
      </c>
      <c r="R53" s="46"/>
      <c r="S53" s="210" t="s">
        <v>648</v>
      </c>
      <c r="T53" s="210"/>
      <c r="U53" s="214" t="s">
        <v>224</v>
      </c>
    </row>
    <row r="54" spans="1:21" ht="15.75" thickBot="1">
      <c r="A54" s="14"/>
      <c r="B54" s="208"/>
      <c r="C54" s="221"/>
      <c r="D54" s="221"/>
      <c r="E54" s="47"/>
      <c r="F54" s="46"/>
      <c r="G54" s="221"/>
      <c r="H54" s="221"/>
      <c r="I54" s="47"/>
      <c r="J54" s="46"/>
      <c r="K54" s="221"/>
      <c r="L54" s="221"/>
      <c r="M54" s="47"/>
      <c r="N54" s="46"/>
      <c r="O54" s="222"/>
      <c r="P54" s="222"/>
      <c r="Q54" s="223"/>
      <c r="R54" s="46"/>
      <c r="S54" s="222"/>
      <c r="T54" s="222"/>
      <c r="U54" s="223"/>
    </row>
    <row r="55" spans="1:21">
      <c r="A55" s="14"/>
      <c r="B55" s="201" t="s">
        <v>295</v>
      </c>
      <c r="C55" s="224" t="s">
        <v>212</v>
      </c>
      <c r="D55" s="226" t="s">
        <v>749</v>
      </c>
      <c r="E55" s="224" t="s">
        <v>224</v>
      </c>
      <c r="F55" s="38"/>
      <c r="G55" s="224" t="s">
        <v>212</v>
      </c>
      <c r="H55" s="127">
        <v>1493</v>
      </c>
      <c r="I55" s="39"/>
      <c r="J55" s="38"/>
      <c r="K55" s="224" t="s">
        <v>212</v>
      </c>
      <c r="L55" s="226" t="s">
        <v>750</v>
      </c>
      <c r="M55" s="224" t="s">
        <v>224</v>
      </c>
      <c r="N55" s="38"/>
      <c r="O55" s="224" t="s">
        <v>212</v>
      </c>
      <c r="P55" s="226" t="s">
        <v>751</v>
      </c>
      <c r="Q55" s="224" t="s">
        <v>224</v>
      </c>
      <c r="R55" s="38"/>
      <c r="S55" s="224" t="s">
        <v>212</v>
      </c>
      <c r="T55" s="226" t="s">
        <v>663</v>
      </c>
      <c r="U55" s="224" t="s">
        <v>224</v>
      </c>
    </row>
    <row r="56" spans="1:21" ht="15.75" thickBot="1">
      <c r="A56" s="14"/>
      <c r="B56" s="201"/>
      <c r="C56" s="225"/>
      <c r="D56" s="227"/>
      <c r="E56" s="225"/>
      <c r="F56" s="38"/>
      <c r="G56" s="225"/>
      <c r="H56" s="228"/>
      <c r="I56" s="88"/>
      <c r="J56" s="38"/>
      <c r="K56" s="225"/>
      <c r="L56" s="227"/>
      <c r="M56" s="225"/>
      <c r="N56" s="38"/>
      <c r="O56" s="225"/>
      <c r="P56" s="227"/>
      <c r="Q56" s="225"/>
      <c r="R56" s="38"/>
      <c r="S56" s="225"/>
      <c r="T56" s="227"/>
      <c r="U56" s="225"/>
    </row>
    <row r="57" spans="1:21" ht="15.75" thickTop="1">
      <c r="A57" s="14"/>
      <c r="B57" s="191"/>
      <c r="C57" s="191"/>
      <c r="D57" s="191"/>
      <c r="E57" s="191"/>
      <c r="F57" s="191"/>
      <c r="G57" s="191"/>
      <c r="H57" s="191"/>
      <c r="I57" s="191"/>
      <c r="J57" s="191"/>
      <c r="K57" s="191"/>
      <c r="L57" s="191"/>
      <c r="M57" s="191"/>
      <c r="N57" s="191"/>
      <c r="O57" s="191"/>
      <c r="P57" s="191"/>
      <c r="Q57" s="191"/>
      <c r="R57" s="191"/>
      <c r="S57" s="191"/>
      <c r="T57" s="191"/>
      <c r="U57" s="191"/>
    </row>
    <row r="58" spans="1:21">
      <c r="A58" s="14"/>
      <c r="B58" s="191"/>
      <c r="C58" s="191"/>
      <c r="D58" s="191"/>
      <c r="E58" s="191"/>
      <c r="F58" s="191"/>
      <c r="G58" s="191"/>
      <c r="H58" s="191"/>
      <c r="I58" s="191"/>
      <c r="J58" s="191"/>
      <c r="K58" s="191"/>
      <c r="L58" s="191"/>
      <c r="M58" s="191"/>
      <c r="N58" s="191"/>
      <c r="O58" s="191"/>
      <c r="P58" s="191"/>
      <c r="Q58" s="191"/>
      <c r="R58" s="191"/>
      <c r="S58" s="191"/>
      <c r="T58" s="191"/>
      <c r="U58" s="191"/>
    </row>
    <row r="59" spans="1:21">
      <c r="A59" s="14"/>
      <c r="B59" s="29"/>
      <c r="C59" s="29"/>
      <c r="D59" s="29"/>
      <c r="E59" s="29"/>
      <c r="F59" s="29"/>
      <c r="G59" s="29"/>
      <c r="H59" s="29"/>
      <c r="I59" s="29"/>
      <c r="J59" s="29"/>
      <c r="K59" s="29"/>
      <c r="L59" s="29"/>
      <c r="M59" s="29"/>
      <c r="N59" s="29"/>
      <c r="O59" s="29"/>
      <c r="P59" s="29"/>
      <c r="Q59" s="29"/>
      <c r="R59" s="29"/>
      <c r="S59" s="29"/>
      <c r="T59" s="29"/>
      <c r="U59" s="29"/>
    </row>
    <row r="60" spans="1:21">
      <c r="A60" s="14"/>
      <c r="B60" s="16"/>
      <c r="C60" s="16"/>
      <c r="D60" s="16"/>
      <c r="E60" s="16"/>
      <c r="F60" s="16"/>
      <c r="G60" s="16"/>
      <c r="H60" s="16"/>
      <c r="I60" s="16"/>
      <c r="J60" s="16"/>
      <c r="K60" s="16"/>
      <c r="L60" s="16"/>
      <c r="M60" s="16"/>
      <c r="N60" s="16"/>
      <c r="O60" s="16"/>
      <c r="P60" s="16"/>
      <c r="Q60" s="16"/>
      <c r="R60" s="16"/>
      <c r="S60" s="16"/>
      <c r="T60" s="16"/>
      <c r="U60" s="16"/>
    </row>
    <row r="61" spans="1:21" ht="15.75" thickBot="1">
      <c r="A61" s="14"/>
      <c r="B61" s="17"/>
      <c r="C61" s="30" t="s">
        <v>681</v>
      </c>
      <c r="D61" s="30"/>
      <c r="E61" s="30"/>
      <c r="F61" s="17"/>
      <c r="G61" s="30" t="s">
        <v>699</v>
      </c>
      <c r="H61" s="30"/>
      <c r="I61" s="30"/>
      <c r="J61" s="17"/>
      <c r="K61" s="30" t="s">
        <v>737</v>
      </c>
      <c r="L61" s="30"/>
      <c r="M61" s="30"/>
      <c r="N61" s="17"/>
      <c r="O61" s="30" t="s">
        <v>738</v>
      </c>
      <c r="P61" s="30"/>
      <c r="Q61" s="30"/>
      <c r="R61" s="17"/>
      <c r="S61" s="30" t="s">
        <v>249</v>
      </c>
      <c r="T61" s="30"/>
      <c r="U61" s="30"/>
    </row>
    <row r="62" spans="1:21">
      <c r="A62" s="14"/>
      <c r="B62" s="201" t="s">
        <v>296</v>
      </c>
      <c r="C62" s="202" t="s">
        <v>212</v>
      </c>
      <c r="D62" s="204" t="s">
        <v>752</v>
      </c>
      <c r="E62" s="202" t="s">
        <v>224</v>
      </c>
      <c r="F62" s="38"/>
      <c r="G62" s="202" t="s">
        <v>212</v>
      </c>
      <c r="H62" s="206">
        <v>4513</v>
      </c>
      <c r="I62" s="39"/>
      <c r="J62" s="38"/>
      <c r="K62" s="202" t="s">
        <v>212</v>
      </c>
      <c r="L62" s="204" t="s">
        <v>753</v>
      </c>
      <c r="M62" s="202" t="s">
        <v>224</v>
      </c>
      <c r="N62" s="38"/>
      <c r="O62" s="202" t="s">
        <v>212</v>
      </c>
      <c r="P62" s="206">
        <v>81250</v>
      </c>
      <c r="Q62" s="39"/>
      <c r="R62" s="38"/>
      <c r="S62" s="202" t="s">
        <v>212</v>
      </c>
      <c r="T62" s="204" t="s">
        <v>665</v>
      </c>
      <c r="U62" s="202" t="s">
        <v>224</v>
      </c>
    </row>
    <row r="63" spans="1:21" ht="15.75" thickBot="1">
      <c r="A63" s="14"/>
      <c r="B63" s="201"/>
      <c r="C63" s="203"/>
      <c r="D63" s="205"/>
      <c r="E63" s="203"/>
      <c r="F63" s="38"/>
      <c r="G63" s="203"/>
      <c r="H63" s="207"/>
      <c r="I63" s="52"/>
      <c r="J63" s="38"/>
      <c r="K63" s="203"/>
      <c r="L63" s="205"/>
      <c r="M63" s="203"/>
      <c r="N63" s="38"/>
      <c r="O63" s="203"/>
      <c r="P63" s="207"/>
      <c r="Q63" s="52"/>
      <c r="R63" s="38"/>
      <c r="S63" s="203"/>
      <c r="T63" s="205"/>
      <c r="U63" s="203"/>
    </row>
    <row r="64" spans="1:21">
      <c r="A64" s="14"/>
      <c r="B64" s="208" t="s">
        <v>742</v>
      </c>
      <c r="C64" s="230" t="s">
        <v>754</v>
      </c>
      <c r="D64" s="230"/>
      <c r="E64" s="232" t="s">
        <v>224</v>
      </c>
      <c r="F64" s="46"/>
      <c r="G64" s="230" t="s">
        <v>755</v>
      </c>
      <c r="H64" s="230"/>
      <c r="I64" s="232" t="s">
        <v>224</v>
      </c>
      <c r="J64" s="46"/>
      <c r="K64" s="230" t="s">
        <v>238</v>
      </c>
      <c r="L64" s="230"/>
      <c r="M64" s="55"/>
      <c r="N64" s="46"/>
      <c r="O64" s="230" t="s">
        <v>756</v>
      </c>
      <c r="P64" s="230"/>
      <c r="Q64" s="232" t="s">
        <v>224</v>
      </c>
      <c r="R64" s="46"/>
      <c r="S64" s="230" t="s">
        <v>757</v>
      </c>
      <c r="T64" s="230"/>
      <c r="U64" s="232" t="s">
        <v>224</v>
      </c>
    </row>
    <row r="65" spans="1:21">
      <c r="A65" s="14"/>
      <c r="B65" s="208"/>
      <c r="C65" s="229"/>
      <c r="D65" s="229"/>
      <c r="E65" s="231"/>
      <c r="F65" s="46"/>
      <c r="G65" s="229"/>
      <c r="H65" s="229"/>
      <c r="I65" s="231"/>
      <c r="J65" s="46"/>
      <c r="K65" s="229"/>
      <c r="L65" s="229"/>
      <c r="M65" s="46"/>
      <c r="N65" s="46"/>
      <c r="O65" s="229"/>
      <c r="P65" s="229"/>
      <c r="Q65" s="231"/>
      <c r="R65" s="46"/>
      <c r="S65" s="229"/>
      <c r="T65" s="229"/>
      <c r="U65" s="231"/>
    </row>
    <row r="66" spans="1:21">
      <c r="A66" s="14"/>
      <c r="B66" s="215" t="s">
        <v>745</v>
      </c>
      <c r="C66" s="233">
        <v>1173</v>
      </c>
      <c r="D66" s="233"/>
      <c r="E66" s="38"/>
      <c r="F66" s="38"/>
      <c r="G66" s="234">
        <v>606</v>
      </c>
      <c r="H66" s="234"/>
      <c r="I66" s="38"/>
      <c r="J66" s="38"/>
      <c r="K66" s="233">
        <v>28943</v>
      </c>
      <c r="L66" s="233"/>
      <c r="M66" s="38"/>
      <c r="N66" s="38"/>
      <c r="O66" s="234" t="s">
        <v>758</v>
      </c>
      <c r="P66" s="234"/>
      <c r="Q66" s="201" t="s">
        <v>224</v>
      </c>
      <c r="R66" s="38"/>
      <c r="S66" s="233">
        <v>26909</v>
      </c>
      <c r="T66" s="233"/>
      <c r="U66" s="38"/>
    </row>
    <row r="67" spans="1:21" ht="15.75" thickBot="1">
      <c r="A67" s="14"/>
      <c r="B67" s="215"/>
      <c r="C67" s="207"/>
      <c r="D67" s="207"/>
      <c r="E67" s="52"/>
      <c r="F67" s="38"/>
      <c r="G67" s="205"/>
      <c r="H67" s="205"/>
      <c r="I67" s="52"/>
      <c r="J67" s="38"/>
      <c r="K67" s="207"/>
      <c r="L67" s="207"/>
      <c r="M67" s="52"/>
      <c r="N67" s="38"/>
      <c r="O67" s="205"/>
      <c r="P67" s="205"/>
      <c r="Q67" s="203"/>
      <c r="R67" s="38"/>
      <c r="S67" s="207"/>
      <c r="T67" s="207"/>
      <c r="U67" s="52"/>
    </row>
    <row r="68" spans="1:21">
      <c r="A68" s="14"/>
      <c r="B68" s="208" t="s">
        <v>747</v>
      </c>
      <c r="C68" s="230">
        <v>962</v>
      </c>
      <c r="D68" s="230"/>
      <c r="E68" s="55"/>
      <c r="F68" s="46"/>
      <c r="G68" s="230" t="s">
        <v>759</v>
      </c>
      <c r="H68" s="230"/>
      <c r="I68" s="232" t="s">
        <v>224</v>
      </c>
      <c r="J68" s="46"/>
      <c r="K68" s="238">
        <v>28943</v>
      </c>
      <c r="L68" s="238"/>
      <c r="M68" s="55"/>
      <c r="N68" s="46"/>
      <c r="O68" s="230" t="s">
        <v>760</v>
      </c>
      <c r="P68" s="230"/>
      <c r="Q68" s="232" t="s">
        <v>224</v>
      </c>
      <c r="R68" s="46"/>
      <c r="S68" s="230" t="s">
        <v>669</v>
      </c>
      <c r="T68" s="230"/>
      <c r="U68" s="232" t="s">
        <v>224</v>
      </c>
    </row>
    <row r="69" spans="1:21" ht="15.75" thickBot="1">
      <c r="A69" s="14"/>
      <c r="B69" s="208"/>
      <c r="C69" s="235"/>
      <c r="D69" s="235"/>
      <c r="E69" s="47"/>
      <c r="F69" s="46"/>
      <c r="G69" s="235"/>
      <c r="H69" s="235"/>
      <c r="I69" s="236"/>
      <c r="J69" s="46"/>
      <c r="K69" s="239"/>
      <c r="L69" s="239"/>
      <c r="M69" s="47"/>
      <c r="N69" s="46"/>
      <c r="O69" s="235"/>
      <c r="P69" s="235"/>
      <c r="Q69" s="236"/>
      <c r="R69" s="46"/>
      <c r="S69" s="235"/>
      <c r="T69" s="235"/>
      <c r="U69" s="236"/>
    </row>
    <row r="70" spans="1:21">
      <c r="A70" s="14"/>
      <c r="B70" s="201" t="s">
        <v>302</v>
      </c>
      <c r="C70" s="202" t="s">
        <v>212</v>
      </c>
      <c r="D70" s="204" t="s">
        <v>761</v>
      </c>
      <c r="E70" s="202" t="s">
        <v>224</v>
      </c>
      <c r="F70" s="38"/>
      <c r="G70" s="202" t="s">
        <v>212</v>
      </c>
      <c r="H70" s="204" t="s">
        <v>762</v>
      </c>
      <c r="I70" s="202" t="s">
        <v>224</v>
      </c>
      <c r="J70" s="38"/>
      <c r="K70" s="202" t="s">
        <v>212</v>
      </c>
      <c r="L70" s="204" t="s">
        <v>763</v>
      </c>
      <c r="M70" s="202" t="s">
        <v>224</v>
      </c>
      <c r="N70" s="38"/>
      <c r="O70" s="202" t="s">
        <v>212</v>
      </c>
      <c r="P70" s="206">
        <v>40632</v>
      </c>
      <c r="Q70" s="39"/>
      <c r="R70" s="38"/>
      <c r="S70" s="202" t="s">
        <v>212</v>
      </c>
      <c r="T70" s="204" t="s">
        <v>675</v>
      </c>
      <c r="U70" s="202" t="s">
        <v>224</v>
      </c>
    </row>
    <row r="71" spans="1:21" ht="15.75" thickBot="1">
      <c r="A71" s="14"/>
      <c r="B71" s="201"/>
      <c r="C71" s="240"/>
      <c r="D71" s="241"/>
      <c r="E71" s="240"/>
      <c r="F71" s="38"/>
      <c r="G71" s="240"/>
      <c r="H71" s="241"/>
      <c r="I71" s="240"/>
      <c r="J71" s="38"/>
      <c r="K71" s="240"/>
      <c r="L71" s="241"/>
      <c r="M71" s="240"/>
      <c r="N71" s="38"/>
      <c r="O71" s="240"/>
      <c r="P71" s="242"/>
      <c r="Q71" s="88"/>
      <c r="R71" s="38"/>
      <c r="S71" s="240"/>
      <c r="T71" s="241"/>
      <c r="U71" s="240"/>
    </row>
    <row r="72" spans="1:21" ht="15.75" thickTop="1">
      <c r="A72" s="14"/>
      <c r="B72" s="243" t="s">
        <v>764</v>
      </c>
      <c r="C72" s="243"/>
      <c r="D72" s="243"/>
      <c r="E72" s="243"/>
      <c r="F72" s="243"/>
      <c r="G72" s="243"/>
      <c r="H72" s="243"/>
      <c r="I72" s="243"/>
      <c r="J72" s="243"/>
      <c r="K72" s="243"/>
      <c r="L72" s="243"/>
      <c r="M72" s="243"/>
      <c r="N72" s="243"/>
      <c r="O72" s="243"/>
      <c r="P72" s="243"/>
      <c r="Q72" s="243"/>
      <c r="R72" s="243"/>
      <c r="S72" s="243"/>
      <c r="T72" s="243"/>
      <c r="U72" s="243"/>
    </row>
    <row r="73" spans="1:21">
      <c r="A73" s="14"/>
      <c r="B73" s="243" t="s">
        <v>765</v>
      </c>
      <c r="C73" s="243"/>
      <c r="D73" s="243"/>
      <c r="E73" s="243"/>
      <c r="F73" s="243"/>
      <c r="G73" s="243"/>
      <c r="H73" s="243"/>
      <c r="I73" s="243"/>
      <c r="J73" s="243"/>
      <c r="K73" s="243"/>
      <c r="L73" s="243"/>
      <c r="M73" s="243"/>
      <c r="N73" s="243"/>
      <c r="O73" s="243"/>
      <c r="P73" s="243"/>
      <c r="Q73" s="243"/>
      <c r="R73" s="243"/>
      <c r="S73" s="243"/>
      <c r="T73" s="243"/>
      <c r="U73" s="243"/>
    </row>
    <row r="74" spans="1:21">
      <c r="A74" s="14"/>
      <c r="B74" s="16"/>
      <c r="C74" s="16"/>
    </row>
    <row r="75" spans="1:21" ht="33.75">
      <c r="A75" s="14"/>
      <c r="B75" s="138" t="s">
        <v>766</v>
      </c>
      <c r="C75" s="139" t="s">
        <v>767</v>
      </c>
    </row>
  </sheetData>
  <mergeCells count="342">
    <mergeCell ref="B73:U73"/>
    <mergeCell ref="B39:U39"/>
    <mergeCell ref="B42:U42"/>
    <mergeCell ref="B43:U43"/>
    <mergeCell ref="B57:U57"/>
    <mergeCell ref="B58:U58"/>
    <mergeCell ref="B72:U72"/>
    <mergeCell ref="U70:U71"/>
    <mergeCell ref="A1:A2"/>
    <mergeCell ref="B1:U1"/>
    <mergeCell ref="B2:U2"/>
    <mergeCell ref="B3:U3"/>
    <mergeCell ref="A4:A75"/>
    <mergeCell ref="B4:U4"/>
    <mergeCell ref="B5:U5"/>
    <mergeCell ref="B6:U6"/>
    <mergeCell ref="B7:U7"/>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U55:U56"/>
    <mergeCell ref="B59:U59"/>
    <mergeCell ref="C61:E61"/>
    <mergeCell ref="G61:I61"/>
    <mergeCell ref="K61:M61"/>
    <mergeCell ref="O61:Q61"/>
    <mergeCell ref="S61:U61"/>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37:D37"/>
    <mergeCell ref="G37:H37"/>
    <mergeCell ref="K37:L37"/>
    <mergeCell ref="O37:P37"/>
    <mergeCell ref="B44:U44"/>
    <mergeCell ref="C46:E46"/>
    <mergeCell ref="G46:I46"/>
    <mergeCell ref="K46:M46"/>
    <mergeCell ref="O46:Q46"/>
    <mergeCell ref="S46:U46"/>
    <mergeCell ref="C35:D35"/>
    <mergeCell ref="G35:H35"/>
    <mergeCell ref="K35:L35"/>
    <mergeCell ref="O35:P35"/>
    <mergeCell ref="C36:D36"/>
    <mergeCell ref="G36:H36"/>
    <mergeCell ref="K36:L36"/>
    <mergeCell ref="O36:P36"/>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C20:D20"/>
    <mergeCell ref="G20:H20"/>
    <mergeCell ref="K20:L20"/>
    <mergeCell ref="O20:P20"/>
    <mergeCell ref="C22:E22"/>
    <mergeCell ref="G22:I22"/>
    <mergeCell ref="K22:M22"/>
    <mergeCell ref="O22:Q22"/>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Q10"/>
    <mergeCell ref="C11:I11"/>
    <mergeCell ref="K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6.5703125" bestFit="1" customWidth="1"/>
    <col min="2" max="2" width="36.5703125" customWidth="1"/>
    <col min="3" max="3" width="4.5703125" customWidth="1"/>
    <col min="4" max="4" width="12.5703125" customWidth="1"/>
    <col min="5" max="5" width="3.5703125" customWidth="1"/>
    <col min="6" max="6" width="21.140625" customWidth="1"/>
    <col min="7" max="7" width="4.5703125" customWidth="1"/>
    <col min="8" max="8" width="14.85546875" customWidth="1"/>
    <col min="9" max="9" width="3.5703125" customWidth="1"/>
    <col min="10" max="10" width="21.140625" customWidth="1"/>
    <col min="11" max="11" width="4.5703125" customWidth="1"/>
    <col min="12" max="12" width="12.5703125" customWidth="1"/>
    <col min="13" max="13" width="3.5703125" customWidth="1"/>
    <col min="14" max="14" width="21.140625" customWidth="1"/>
    <col min="15" max="15" width="4.5703125" customWidth="1"/>
    <col min="16" max="16" width="14.85546875" customWidth="1"/>
    <col min="17" max="17" width="3.5703125" customWidth="1"/>
    <col min="18" max="18" width="21.140625" customWidth="1"/>
    <col min="19" max="19" width="4.5703125" customWidth="1"/>
    <col min="20" max="20" width="14.85546875" customWidth="1"/>
    <col min="21" max="22" width="21.140625" customWidth="1"/>
    <col min="23" max="23" width="4.5703125" customWidth="1"/>
    <col min="24" max="24" width="14.85546875" customWidth="1"/>
    <col min="25" max="25" width="21.140625" customWidth="1"/>
  </cols>
  <sheetData>
    <row r="1" spans="1:25" ht="15" customHeight="1">
      <c r="A1" s="7" t="s">
        <v>7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69</v>
      </c>
      <c r="B3" s="75" t="s">
        <v>5</v>
      </c>
      <c r="C3" s="75"/>
      <c r="D3" s="75"/>
      <c r="E3" s="75"/>
      <c r="F3" s="75"/>
      <c r="G3" s="75"/>
      <c r="H3" s="75"/>
      <c r="I3" s="75"/>
      <c r="J3" s="75"/>
      <c r="K3" s="75"/>
      <c r="L3" s="75"/>
      <c r="M3" s="75"/>
      <c r="N3" s="75"/>
      <c r="O3" s="75"/>
      <c r="P3" s="75"/>
      <c r="Q3" s="75"/>
      <c r="R3" s="75"/>
      <c r="S3" s="75"/>
      <c r="T3" s="75"/>
      <c r="U3" s="75"/>
      <c r="V3" s="75"/>
      <c r="W3" s="75"/>
      <c r="X3" s="75"/>
      <c r="Y3" s="75"/>
    </row>
    <row r="4" spans="1:25" ht="15" customHeight="1">
      <c r="A4" s="14" t="s">
        <v>768</v>
      </c>
      <c r="B4" s="75" t="s">
        <v>5</v>
      </c>
      <c r="C4" s="75"/>
      <c r="D4" s="75"/>
      <c r="E4" s="75"/>
      <c r="F4" s="75"/>
      <c r="G4" s="75"/>
      <c r="H4" s="75"/>
      <c r="I4" s="75"/>
      <c r="J4" s="75"/>
      <c r="K4" s="75"/>
      <c r="L4" s="75"/>
      <c r="M4" s="75"/>
      <c r="N4" s="75"/>
      <c r="O4" s="75"/>
      <c r="P4" s="75"/>
      <c r="Q4" s="75"/>
      <c r="R4" s="75"/>
      <c r="S4" s="75"/>
      <c r="T4" s="75"/>
      <c r="U4" s="75"/>
      <c r="V4" s="75"/>
      <c r="W4" s="75"/>
      <c r="X4" s="75"/>
      <c r="Y4" s="75"/>
    </row>
    <row r="5" spans="1:25" ht="15.75">
      <c r="A5" s="14"/>
      <c r="B5" s="76" t="s">
        <v>768</v>
      </c>
      <c r="C5" s="76"/>
      <c r="D5" s="76"/>
      <c r="E5" s="76"/>
      <c r="F5" s="76"/>
      <c r="G5" s="76"/>
      <c r="H5" s="76"/>
      <c r="I5" s="76"/>
      <c r="J5" s="76"/>
      <c r="K5" s="76"/>
      <c r="L5" s="76"/>
      <c r="M5" s="76"/>
      <c r="N5" s="76"/>
      <c r="O5" s="76"/>
      <c r="P5" s="76"/>
      <c r="Q5" s="76"/>
      <c r="R5" s="76"/>
      <c r="S5" s="76"/>
      <c r="T5" s="76"/>
      <c r="U5" s="76"/>
      <c r="V5" s="76"/>
      <c r="W5" s="76"/>
      <c r="X5" s="76"/>
      <c r="Y5" s="76"/>
    </row>
    <row r="6" spans="1:25">
      <c r="A6" s="14"/>
      <c r="B6" s="77" t="s">
        <v>770</v>
      </c>
      <c r="C6" s="77"/>
      <c r="D6" s="77"/>
      <c r="E6" s="77"/>
      <c r="F6" s="77"/>
      <c r="G6" s="77"/>
      <c r="H6" s="77"/>
      <c r="I6" s="77"/>
      <c r="J6" s="77"/>
      <c r="K6" s="77"/>
      <c r="L6" s="77"/>
      <c r="M6" s="77"/>
      <c r="N6" s="77"/>
      <c r="O6" s="77"/>
      <c r="P6" s="77"/>
      <c r="Q6" s="77"/>
      <c r="R6" s="77"/>
      <c r="S6" s="77"/>
      <c r="T6" s="77"/>
      <c r="U6" s="77"/>
      <c r="V6" s="77"/>
      <c r="W6" s="77"/>
      <c r="X6" s="77"/>
      <c r="Y6" s="77"/>
    </row>
    <row r="7" spans="1:25">
      <c r="A7" s="14"/>
      <c r="B7" s="29"/>
      <c r="C7" s="29"/>
      <c r="D7" s="29"/>
      <c r="E7" s="29"/>
      <c r="F7" s="29"/>
      <c r="G7" s="29"/>
      <c r="H7" s="29"/>
      <c r="I7" s="29"/>
      <c r="J7" s="29"/>
      <c r="K7" s="29"/>
      <c r="L7" s="29"/>
      <c r="M7" s="29"/>
      <c r="N7" s="29"/>
      <c r="O7" s="29"/>
      <c r="P7" s="29"/>
      <c r="Q7" s="29"/>
      <c r="R7" s="29"/>
      <c r="S7" s="29"/>
      <c r="T7" s="29"/>
      <c r="U7" s="29"/>
      <c r="V7" s="29"/>
      <c r="W7" s="29"/>
      <c r="X7" s="29"/>
      <c r="Y7" s="29"/>
    </row>
    <row r="8" spans="1:25">
      <c r="A8" s="14"/>
      <c r="B8" s="16"/>
      <c r="C8" s="16"/>
      <c r="D8" s="16"/>
      <c r="E8" s="16"/>
      <c r="F8" s="16"/>
      <c r="G8" s="16"/>
      <c r="H8" s="16"/>
      <c r="I8" s="16"/>
      <c r="J8" s="16"/>
      <c r="K8" s="16"/>
      <c r="L8" s="16"/>
      <c r="M8" s="16"/>
      <c r="N8" s="16"/>
      <c r="O8" s="16"/>
      <c r="P8" s="16"/>
      <c r="Q8" s="16"/>
      <c r="R8" s="16"/>
      <c r="S8" s="16"/>
      <c r="T8" s="16"/>
      <c r="U8" s="16"/>
      <c r="V8" s="16"/>
      <c r="W8" s="16"/>
      <c r="X8" s="16"/>
      <c r="Y8" s="16"/>
    </row>
    <row r="9" spans="1:25">
      <c r="A9" s="14"/>
      <c r="B9" s="17"/>
      <c r="C9" s="46"/>
      <c r="D9" s="46"/>
      <c r="E9" s="46"/>
      <c r="F9" s="17"/>
      <c r="G9" s="46"/>
      <c r="H9" s="46"/>
      <c r="I9" s="46"/>
      <c r="J9" s="17"/>
      <c r="K9" s="46"/>
      <c r="L9" s="46"/>
      <c r="M9" s="46"/>
      <c r="N9" s="17"/>
      <c r="O9" s="46"/>
      <c r="P9" s="46"/>
      <c r="Q9" s="46"/>
      <c r="R9" s="17"/>
      <c r="S9" s="46"/>
      <c r="T9" s="46"/>
      <c r="U9" s="46"/>
      <c r="V9" s="17"/>
      <c r="W9" s="46"/>
      <c r="X9" s="46"/>
      <c r="Y9" s="46"/>
    </row>
    <row r="10" spans="1:25" ht="15.75" thickBot="1">
      <c r="A10" s="14"/>
      <c r="B10" s="17"/>
      <c r="C10" s="30" t="s">
        <v>209</v>
      </c>
      <c r="D10" s="30"/>
      <c r="E10" s="30"/>
      <c r="F10" s="30"/>
      <c r="G10" s="30"/>
      <c r="H10" s="30"/>
      <c r="I10" s="30"/>
      <c r="J10" s="30"/>
      <c r="K10" s="30"/>
      <c r="L10" s="30"/>
      <c r="M10" s="30"/>
      <c r="N10" s="30"/>
      <c r="O10" s="30"/>
      <c r="P10" s="30"/>
      <c r="Q10" s="30"/>
      <c r="R10" s="30"/>
      <c r="S10" s="30"/>
      <c r="T10" s="30"/>
      <c r="U10" s="30"/>
      <c r="V10" s="30"/>
      <c r="W10" s="30"/>
      <c r="X10" s="30"/>
      <c r="Y10" s="30"/>
    </row>
    <row r="11" spans="1:25" ht="15.75" thickBot="1">
      <c r="A11" s="14"/>
      <c r="B11" s="17"/>
      <c r="C11" s="31" t="s">
        <v>771</v>
      </c>
      <c r="D11" s="31"/>
      <c r="E11" s="31"/>
      <c r="F11" s="31"/>
      <c r="G11" s="31"/>
      <c r="H11" s="31"/>
      <c r="I11" s="31"/>
      <c r="J11" s="31"/>
      <c r="K11" s="31"/>
      <c r="L11" s="31"/>
      <c r="M11" s="31"/>
      <c r="N11" s="31"/>
      <c r="O11" s="31"/>
      <c r="P11" s="31"/>
      <c r="Q11" s="31"/>
      <c r="R11" s="17"/>
      <c r="S11" s="31" t="s">
        <v>772</v>
      </c>
      <c r="T11" s="31"/>
      <c r="U11" s="31"/>
      <c r="V11" s="31"/>
      <c r="W11" s="31"/>
      <c r="X11" s="31"/>
      <c r="Y11" s="31"/>
    </row>
    <row r="12" spans="1:25" ht="15.75" thickBot="1">
      <c r="A12" s="14"/>
      <c r="B12" s="17"/>
      <c r="C12" s="31" t="s">
        <v>773</v>
      </c>
      <c r="D12" s="31"/>
      <c r="E12" s="31"/>
      <c r="F12" s="31"/>
      <c r="G12" s="31"/>
      <c r="H12" s="31"/>
      <c r="I12" s="31"/>
      <c r="J12" s="17"/>
      <c r="K12" s="31" t="s">
        <v>774</v>
      </c>
      <c r="L12" s="31"/>
      <c r="M12" s="31"/>
      <c r="N12" s="31"/>
      <c r="O12" s="31"/>
      <c r="P12" s="31"/>
      <c r="Q12" s="31"/>
      <c r="R12" s="17"/>
      <c r="S12" s="55"/>
      <c r="T12" s="55"/>
      <c r="U12" s="55"/>
      <c r="V12" s="55"/>
      <c r="W12" s="55"/>
      <c r="X12" s="55"/>
      <c r="Y12" s="55"/>
    </row>
    <row r="13" spans="1:25" ht="15.75" thickBot="1">
      <c r="A13" s="14"/>
      <c r="B13" s="17"/>
      <c r="C13" s="31">
        <v>2014</v>
      </c>
      <c r="D13" s="31"/>
      <c r="E13" s="31"/>
      <c r="F13" s="20"/>
      <c r="G13" s="32">
        <v>2013</v>
      </c>
      <c r="H13" s="32"/>
      <c r="I13" s="32"/>
      <c r="J13" s="17"/>
      <c r="K13" s="31">
        <v>2014</v>
      </c>
      <c r="L13" s="31"/>
      <c r="M13" s="31"/>
      <c r="N13" s="20"/>
      <c r="O13" s="32">
        <v>2013</v>
      </c>
      <c r="P13" s="32"/>
      <c r="Q13" s="32"/>
      <c r="R13" s="17"/>
      <c r="S13" s="30">
        <v>2014</v>
      </c>
      <c r="T13" s="30"/>
      <c r="U13" s="30"/>
      <c r="V13" s="17"/>
      <c r="W13" s="65">
        <v>2013</v>
      </c>
      <c r="X13" s="65"/>
      <c r="Y13" s="65"/>
    </row>
    <row r="14" spans="1:25">
      <c r="A14" s="14"/>
      <c r="B14" s="201" t="s">
        <v>775</v>
      </c>
      <c r="C14" s="224" t="s">
        <v>212</v>
      </c>
      <c r="D14" s="127">
        <v>1241</v>
      </c>
      <c r="E14" s="39"/>
      <c r="F14" s="38"/>
      <c r="G14" s="202" t="s">
        <v>212</v>
      </c>
      <c r="H14" s="206">
        <v>3597</v>
      </c>
      <c r="I14" s="39"/>
      <c r="J14" s="38"/>
      <c r="K14" s="224" t="s">
        <v>212</v>
      </c>
      <c r="L14" s="226">
        <v>898</v>
      </c>
      <c r="M14" s="39"/>
      <c r="N14" s="38"/>
      <c r="O14" s="202" t="s">
        <v>212</v>
      </c>
      <c r="P14" s="204">
        <v>968</v>
      </c>
      <c r="Q14" s="39"/>
      <c r="R14" s="38"/>
      <c r="S14" s="224" t="s">
        <v>212</v>
      </c>
      <c r="T14" s="226">
        <v>632</v>
      </c>
      <c r="U14" s="39"/>
      <c r="V14" s="38"/>
      <c r="W14" s="202" t="s">
        <v>212</v>
      </c>
      <c r="X14" s="204">
        <v>935</v>
      </c>
      <c r="Y14" s="39"/>
    </row>
    <row r="15" spans="1:25">
      <c r="A15" s="14"/>
      <c r="B15" s="201"/>
      <c r="C15" s="244"/>
      <c r="D15" s="245"/>
      <c r="E15" s="96"/>
      <c r="F15" s="38"/>
      <c r="G15" s="246"/>
      <c r="H15" s="247"/>
      <c r="I15" s="96"/>
      <c r="J15" s="38"/>
      <c r="K15" s="244"/>
      <c r="L15" s="248"/>
      <c r="M15" s="96"/>
      <c r="N15" s="38"/>
      <c r="O15" s="246"/>
      <c r="P15" s="249"/>
      <c r="Q15" s="96"/>
      <c r="R15" s="38"/>
      <c r="S15" s="244"/>
      <c r="T15" s="248"/>
      <c r="U15" s="96"/>
      <c r="V15" s="38"/>
      <c r="W15" s="201"/>
      <c r="X15" s="234"/>
      <c r="Y15" s="38"/>
    </row>
    <row r="16" spans="1:25">
      <c r="A16" s="14"/>
      <c r="B16" s="231" t="s">
        <v>776</v>
      </c>
      <c r="C16" s="211">
        <v>19415</v>
      </c>
      <c r="D16" s="211"/>
      <c r="E16" s="46"/>
      <c r="F16" s="46"/>
      <c r="G16" s="237">
        <v>18264</v>
      </c>
      <c r="H16" s="237"/>
      <c r="I16" s="46"/>
      <c r="J16" s="46"/>
      <c r="K16" s="211">
        <v>7219</v>
      </c>
      <c r="L16" s="211"/>
      <c r="M16" s="46"/>
      <c r="N16" s="46"/>
      <c r="O16" s="237">
        <v>1870</v>
      </c>
      <c r="P16" s="237"/>
      <c r="Q16" s="46"/>
      <c r="R16" s="46"/>
      <c r="S16" s="211">
        <v>2509</v>
      </c>
      <c r="T16" s="211"/>
      <c r="U16" s="46"/>
      <c r="V16" s="46"/>
      <c r="W16" s="237">
        <v>2186</v>
      </c>
      <c r="X16" s="237"/>
      <c r="Y16" s="46"/>
    </row>
    <row r="17" spans="1:25">
      <c r="A17" s="14"/>
      <c r="B17" s="231"/>
      <c r="C17" s="211"/>
      <c r="D17" s="211"/>
      <c r="E17" s="46"/>
      <c r="F17" s="46"/>
      <c r="G17" s="237"/>
      <c r="H17" s="237"/>
      <c r="I17" s="46"/>
      <c r="J17" s="46"/>
      <c r="K17" s="211"/>
      <c r="L17" s="211"/>
      <c r="M17" s="46"/>
      <c r="N17" s="46"/>
      <c r="O17" s="237"/>
      <c r="P17" s="237"/>
      <c r="Q17" s="46"/>
      <c r="R17" s="46"/>
      <c r="S17" s="211"/>
      <c r="T17" s="211"/>
      <c r="U17" s="46"/>
      <c r="V17" s="46"/>
      <c r="W17" s="237"/>
      <c r="X17" s="237"/>
      <c r="Y17" s="46"/>
    </row>
    <row r="18" spans="1:25">
      <c r="A18" s="14"/>
      <c r="B18" s="201" t="s">
        <v>777</v>
      </c>
      <c r="C18" s="216" t="s">
        <v>778</v>
      </c>
      <c r="D18" s="216"/>
      <c r="E18" s="219" t="s">
        <v>224</v>
      </c>
      <c r="F18" s="38"/>
      <c r="G18" s="234" t="s">
        <v>779</v>
      </c>
      <c r="H18" s="234"/>
      <c r="I18" s="201" t="s">
        <v>224</v>
      </c>
      <c r="J18" s="38"/>
      <c r="K18" s="216" t="s">
        <v>780</v>
      </c>
      <c r="L18" s="216"/>
      <c r="M18" s="219" t="s">
        <v>224</v>
      </c>
      <c r="N18" s="38"/>
      <c r="O18" s="234" t="s">
        <v>781</v>
      </c>
      <c r="P18" s="234"/>
      <c r="Q18" s="201" t="s">
        <v>224</v>
      </c>
      <c r="R18" s="38"/>
      <c r="S18" s="216" t="s">
        <v>238</v>
      </c>
      <c r="T18" s="216"/>
      <c r="U18" s="38"/>
      <c r="V18" s="38"/>
      <c r="W18" s="234" t="s">
        <v>238</v>
      </c>
      <c r="X18" s="234"/>
      <c r="Y18" s="38"/>
    </row>
    <row r="19" spans="1:25">
      <c r="A19" s="14"/>
      <c r="B19" s="201"/>
      <c r="C19" s="216"/>
      <c r="D19" s="216"/>
      <c r="E19" s="219"/>
      <c r="F19" s="38"/>
      <c r="G19" s="234"/>
      <c r="H19" s="234"/>
      <c r="I19" s="201"/>
      <c r="J19" s="38"/>
      <c r="K19" s="216"/>
      <c r="L19" s="216"/>
      <c r="M19" s="219"/>
      <c r="N19" s="38"/>
      <c r="O19" s="234"/>
      <c r="P19" s="234"/>
      <c r="Q19" s="201"/>
      <c r="R19" s="38"/>
      <c r="S19" s="216"/>
      <c r="T19" s="216"/>
      <c r="U19" s="38"/>
      <c r="V19" s="38"/>
      <c r="W19" s="234"/>
      <c r="X19" s="234"/>
      <c r="Y19" s="38"/>
    </row>
    <row r="20" spans="1:25">
      <c r="A20" s="14"/>
      <c r="B20" s="231" t="s">
        <v>782</v>
      </c>
      <c r="C20" s="209" t="s">
        <v>238</v>
      </c>
      <c r="D20" s="209"/>
      <c r="E20" s="46"/>
      <c r="F20" s="46"/>
      <c r="G20" s="229" t="s">
        <v>238</v>
      </c>
      <c r="H20" s="229"/>
      <c r="I20" s="46"/>
      <c r="J20" s="46"/>
      <c r="K20" s="209" t="s">
        <v>656</v>
      </c>
      <c r="L20" s="209"/>
      <c r="M20" s="213" t="s">
        <v>224</v>
      </c>
      <c r="N20" s="46"/>
      <c r="O20" s="229" t="s">
        <v>783</v>
      </c>
      <c r="P20" s="229"/>
      <c r="Q20" s="231" t="s">
        <v>224</v>
      </c>
      <c r="R20" s="46"/>
      <c r="S20" s="209" t="s">
        <v>238</v>
      </c>
      <c r="T20" s="209"/>
      <c r="U20" s="46"/>
      <c r="V20" s="46"/>
      <c r="W20" s="229" t="s">
        <v>238</v>
      </c>
      <c r="X20" s="229"/>
      <c r="Y20" s="46"/>
    </row>
    <row r="21" spans="1:25">
      <c r="A21" s="14"/>
      <c r="B21" s="231"/>
      <c r="C21" s="209"/>
      <c r="D21" s="209"/>
      <c r="E21" s="46"/>
      <c r="F21" s="46"/>
      <c r="G21" s="229"/>
      <c r="H21" s="229"/>
      <c r="I21" s="46"/>
      <c r="J21" s="46"/>
      <c r="K21" s="209"/>
      <c r="L21" s="209"/>
      <c r="M21" s="213"/>
      <c r="N21" s="46"/>
      <c r="O21" s="229"/>
      <c r="P21" s="229"/>
      <c r="Q21" s="231"/>
      <c r="R21" s="46"/>
      <c r="S21" s="209"/>
      <c r="T21" s="209"/>
      <c r="U21" s="46"/>
      <c r="V21" s="46"/>
      <c r="W21" s="229"/>
      <c r="X21" s="229"/>
      <c r="Y21" s="46"/>
    </row>
    <row r="22" spans="1:25">
      <c r="A22" s="14"/>
      <c r="B22" s="201" t="s">
        <v>784</v>
      </c>
      <c r="C22" s="216">
        <v>2</v>
      </c>
      <c r="D22" s="216"/>
      <c r="E22" s="38"/>
      <c r="F22" s="38"/>
      <c r="G22" s="234">
        <v>95</v>
      </c>
      <c r="H22" s="234"/>
      <c r="I22" s="38"/>
      <c r="J22" s="38"/>
      <c r="K22" s="216" t="s">
        <v>785</v>
      </c>
      <c r="L22" s="216"/>
      <c r="M22" s="219" t="s">
        <v>224</v>
      </c>
      <c r="N22" s="38"/>
      <c r="O22" s="234">
        <v>28</v>
      </c>
      <c r="P22" s="234"/>
      <c r="Q22" s="38"/>
      <c r="R22" s="38"/>
      <c r="S22" s="216">
        <v>40</v>
      </c>
      <c r="T22" s="216"/>
      <c r="U22" s="38"/>
      <c r="V22" s="38"/>
      <c r="W22" s="234">
        <v>40</v>
      </c>
      <c r="X22" s="234"/>
      <c r="Y22" s="38"/>
    </row>
    <row r="23" spans="1:25">
      <c r="A23" s="14"/>
      <c r="B23" s="201"/>
      <c r="C23" s="216"/>
      <c r="D23" s="216"/>
      <c r="E23" s="38"/>
      <c r="F23" s="38"/>
      <c r="G23" s="234"/>
      <c r="H23" s="234"/>
      <c r="I23" s="38"/>
      <c r="J23" s="38"/>
      <c r="K23" s="216"/>
      <c r="L23" s="216"/>
      <c r="M23" s="219"/>
      <c r="N23" s="38"/>
      <c r="O23" s="234"/>
      <c r="P23" s="234"/>
      <c r="Q23" s="38"/>
      <c r="R23" s="38"/>
      <c r="S23" s="216"/>
      <c r="T23" s="216"/>
      <c r="U23" s="38"/>
      <c r="V23" s="38"/>
      <c r="W23" s="234"/>
      <c r="X23" s="234"/>
      <c r="Y23" s="38"/>
    </row>
    <row r="24" spans="1:25">
      <c r="A24" s="14"/>
      <c r="B24" s="231" t="s">
        <v>786</v>
      </c>
      <c r="C24" s="211">
        <v>6470</v>
      </c>
      <c r="D24" s="211"/>
      <c r="E24" s="46"/>
      <c r="F24" s="46"/>
      <c r="G24" s="237">
        <v>7690</v>
      </c>
      <c r="H24" s="237"/>
      <c r="I24" s="46"/>
      <c r="J24" s="46"/>
      <c r="K24" s="211">
        <v>2093</v>
      </c>
      <c r="L24" s="211"/>
      <c r="M24" s="46"/>
      <c r="N24" s="46"/>
      <c r="O24" s="237">
        <v>2873</v>
      </c>
      <c r="P24" s="237"/>
      <c r="Q24" s="46"/>
      <c r="R24" s="46"/>
      <c r="S24" s="211">
        <v>1462</v>
      </c>
      <c r="T24" s="211"/>
      <c r="U24" s="46"/>
      <c r="V24" s="46"/>
      <c r="W24" s="237">
        <v>1573</v>
      </c>
      <c r="X24" s="237"/>
      <c r="Y24" s="46"/>
    </row>
    <row r="25" spans="1:25">
      <c r="A25" s="14"/>
      <c r="B25" s="231"/>
      <c r="C25" s="211"/>
      <c r="D25" s="211"/>
      <c r="E25" s="46"/>
      <c r="F25" s="46"/>
      <c r="G25" s="237"/>
      <c r="H25" s="237"/>
      <c r="I25" s="46"/>
      <c r="J25" s="46"/>
      <c r="K25" s="211"/>
      <c r="L25" s="211"/>
      <c r="M25" s="46"/>
      <c r="N25" s="46"/>
      <c r="O25" s="237"/>
      <c r="P25" s="237"/>
      <c r="Q25" s="46"/>
      <c r="R25" s="46"/>
      <c r="S25" s="211"/>
      <c r="T25" s="211"/>
      <c r="U25" s="46"/>
      <c r="V25" s="46"/>
      <c r="W25" s="237"/>
      <c r="X25" s="237"/>
      <c r="Y25" s="46"/>
    </row>
    <row r="26" spans="1:25">
      <c r="A26" s="14"/>
      <c r="B26" s="201" t="s">
        <v>787</v>
      </c>
      <c r="C26" s="216" t="s">
        <v>238</v>
      </c>
      <c r="D26" s="216"/>
      <c r="E26" s="38"/>
      <c r="F26" s="38"/>
      <c r="G26" s="234">
        <v>145</v>
      </c>
      <c r="H26" s="234"/>
      <c r="I26" s="38"/>
      <c r="J26" s="38"/>
      <c r="K26" s="216" t="s">
        <v>238</v>
      </c>
      <c r="L26" s="216"/>
      <c r="M26" s="38"/>
      <c r="N26" s="38"/>
      <c r="O26" s="234" t="s">
        <v>238</v>
      </c>
      <c r="P26" s="234"/>
      <c r="Q26" s="38"/>
      <c r="R26" s="38"/>
      <c r="S26" s="216" t="s">
        <v>238</v>
      </c>
      <c r="T26" s="216"/>
      <c r="U26" s="38"/>
      <c r="V26" s="38"/>
      <c r="W26" s="234" t="s">
        <v>238</v>
      </c>
      <c r="X26" s="234"/>
      <c r="Y26" s="38"/>
    </row>
    <row r="27" spans="1:25">
      <c r="A27" s="14"/>
      <c r="B27" s="201"/>
      <c r="C27" s="216"/>
      <c r="D27" s="216"/>
      <c r="E27" s="38"/>
      <c r="F27" s="38"/>
      <c r="G27" s="234"/>
      <c r="H27" s="234"/>
      <c r="I27" s="38"/>
      <c r="J27" s="38"/>
      <c r="K27" s="216"/>
      <c r="L27" s="216"/>
      <c r="M27" s="38"/>
      <c r="N27" s="38"/>
      <c r="O27" s="234"/>
      <c r="P27" s="234"/>
      <c r="Q27" s="38"/>
      <c r="R27" s="38"/>
      <c r="S27" s="216"/>
      <c r="T27" s="216"/>
      <c r="U27" s="38"/>
      <c r="V27" s="38"/>
      <c r="W27" s="234"/>
      <c r="X27" s="234"/>
      <c r="Y27" s="38"/>
    </row>
    <row r="28" spans="1:25">
      <c r="A28" s="14"/>
      <c r="B28" s="231" t="s">
        <v>788</v>
      </c>
      <c r="C28" s="209" t="s">
        <v>238</v>
      </c>
      <c r="D28" s="209"/>
      <c r="E28" s="46"/>
      <c r="F28" s="46"/>
      <c r="G28" s="229" t="s">
        <v>238</v>
      </c>
      <c r="H28" s="229"/>
      <c r="I28" s="46"/>
      <c r="J28" s="46"/>
      <c r="K28" s="209" t="s">
        <v>238</v>
      </c>
      <c r="L28" s="209"/>
      <c r="M28" s="46"/>
      <c r="N28" s="46"/>
      <c r="O28" s="229">
        <v>104</v>
      </c>
      <c r="P28" s="229"/>
      <c r="Q28" s="46"/>
      <c r="R28" s="46"/>
      <c r="S28" s="209" t="s">
        <v>238</v>
      </c>
      <c r="T28" s="209"/>
      <c r="U28" s="46"/>
      <c r="V28" s="46"/>
      <c r="W28" s="229" t="s">
        <v>238</v>
      </c>
      <c r="X28" s="229"/>
      <c r="Y28" s="46"/>
    </row>
    <row r="29" spans="1:25" ht="15.75" thickBot="1">
      <c r="A29" s="14"/>
      <c r="B29" s="231"/>
      <c r="C29" s="222"/>
      <c r="D29" s="222"/>
      <c r="E29" s="47"/>
      <c r="F29" s="46"/>
      <c r="G29" s="235"/>
      <c r="H29" s="235"/>
      <c r="I29" s="47"/>
      <c r="J29" s="46"/>
      <c r="K29" s="222"/>
      <c r="L29" s="222"/>
      <c r="M29" s="47"/>
      <c r="N29" s="46"/>
      <c r="O29" s="235"/>
      <c r="P29" s="235"/>
      <c r="Q29" s="47"/>
      <c r="R29" s="46"/>
      <c r="S29" s="222"/>
      <c r="T29" s="222"/>
      <c r="U29" s="47"/>
      <c r="V29" s="46"/>
      <c r="W29" s="235"/>
      <c r="X29" s="235"/>
      <c r="Y29" s="47"/>
    </row>
    <row r="30" spans="1:25">
      <c r="A30" s="14"/>
      <c r="B30" s="201" t="s">
        <v>789</v>
      </c>
      <c r="C30" s="224" t="s">
        <v>212</v>
      </c>
      <c r="D30" s="127">
        <v>1172</v>
      </c>
      <c r="E30" s="39"/>
      <c r="F30" s="38"/>
      <c r="G30" s="202" t="s">
        <v>212</v>
      </c>
      <c r="H30" s="206">
        <v>3010</v>
      </c>
      <c r="I30" s="39"/>
      <c r="J30" s="38"/>
      <c r="K30" s="224" t="s">
        <v>212</v>
      </c>
      <c r="L30" s="226">
        <v>278</v>
      </c>
      <c r="M30" s="39"/>
      <c r="N30" s="38"/>
      <c r="O30" s="202" t="s">
        <v>212</v>
      </c>
      <c r="P30" s="206">
        <v>2575</v>
      </c>
      <c r="Q30" s="39"/>
      <c r="R30" s="38"/>
      <c r="S30" s="224" t="s">
        <v>212</v>
      </c>
      <c r="T30" s="127">
        <v>4643</v>
      </c>
      <c r="U30" s="39"/>
      <c r="V30" s="38"/>
      <c r="W30" s="202" t="s">
        <v>212</v>
      </c>
      <c r="X30" s="206">
        <v>4734</v>
      </c>
      <c r="Y30" s="39"/>
    </row>
    <row r="31" spans="1:25" ht="15.75" thickBot="1">
      <c r="A31" s="14"/>
      <c r="B31" s="201"/>
      <c r="C31" s="225"/>
      <c r="D31" s="228"/>
      <c r="E31" s="88"/>
      <c r="F31" s="38"/>
      <c r="G31" s="240"/>
      <c r="H31" s="242"/>
      <c r="I31" s="88"/>
      <c r="J31" s="38"/>
      <c r="K31" s="225"/>
      <c r="L31" s="227"/>
      <c r="M31" s="88"/>
      <c r="N31" s="38"/>
      <c r="O31" s="240"/>
      <c r="P31" s="242"/>
      <c r="Q31" s="88"/>
      <c r="R31" s="38"/>
      <c r="S31" s="225"/>
      <c r="T31" s="228"/>
      <c r="U31" s="88"/>
      <c r="V31" s="38"/>
      <c r="W31" s="240"/>
      <c r="X31" s="242"/>
      <c r="Y31" s="88"/>
    </row>
    <row r="32" spans="1:25" ht="15.75" thickTop="1">
      <c r="A32" s="14"/>
      <c r="B32" s="29"/>
      <c r="C32" s="29"/>
      <c r="D32" s="29"/>
      <c r="E32" s="29"/>
      <c r="F32" s="29"/>
      <c r="G32" s="29"/>
      <c r="H32" s="29"/>
      <c r="I32" s="29"/>
      <c r="J32" s="29"/>
      <c r="K32" s="29"/>
      <c r="L32" s="29"/>
      <c r="M32" s="29"/>
      <c r="N32" s="29"/>
      <c r="O32" s="29"/>
      <c r="P32" s="29"/>
      <c r="Q32" s="29"/>
      <c r="R32" s="29"/>
      <c r="S32" s="29"/>
      <c r="T32" s="29"/>
      <c r="U32" s="29"/>
      <c r="V32" s="29"/>
      <c r="W32" s="29"/>
      <c r="X32" s="29"/>
      <c r="Y32" s="29"/>
    </row>
    <row r="33" spans="1:25">
      <c r="A33" s="14"/>
      <c r="B33" s="29"/>
      <c r="C33" s="29"/>
      <c r="D33" s="29"/>
      <c r="E33" s="29"/>
      <c r="F33" s="29"/>
      <c r="G33" s="29"/>
      <c r="H33" s="29"/>
      <c r="I33" s="29"/>
      <c r="J33" s="29"/>
      <c r="K33" s="29"/>
      <c r="L33" s="29"/>
      <c r="M33" s="29"/>
      <c r="N33" s="29"/>
      <c r="O33" s="29"/>
      <c r="P33" s="29"/>
      <c r="Q33" s="29"/>
      <c r="R33" s="29"/>
      <c r="S33" s="29"/>
      <c r="T33" s="29"/>
      <c r="U33" s="29"/>
      <c r="V33" s="29"/>
      <c r="W33" s="29"/>
      <c r="X33" s="29"/>
      <c r="Y33" s="29"/>
    </row>
    <row r="34" spans="1:25">
      <c r="A34" s="14"/>
      <c r="B34" s="16"/>
      <c r="C34" s="16"/>
      <c r="D34" s="16"/>
      <c r="E34" s="16"/>
      <c r="F34" s="16"/>
      <c r="G34" s="16"/>
      <c r="H34" s="16"/>
      <c r="I34" s="16"/>
      <c r="J34" s="16"/>
      <c r="K34" s="16"/>
      <c r="L34" s="16"/>
      <c r="M34" s="16"/>
      <c r="N34" s="16"/>
      <c r="O34" s="16"/>
      <c r="P34" s="16"/>
      <c r="Q34" s="16"/>
      <c r="R34" s="16"/>
      <c r="S34" s="16"/>
      <c r="T34" s="16"/>
      <c r="U34" s="16"/>
      <c r="V34" s="16"/>
      <c r="W34" s="16"/>
      <c r="X34" s="16"/>
      <c r="Y34" s="16"/>
    </row>
    <row r="35" spans="1:25" ht="15.75" thickBot="1">
      <c r="A35" s="14"/>
      <c r="B35" s="17"/>
      <c r="C35" s="30" t="s">
        <v>210</v>
      </c>
      <c r="D35" s="30"/>
      <c r="E35" s="30"/>
      <c r="F35" s="30"/>
      <c r="G35" s="30"/>
      <c r="H35" s="30"/>
      <c r="I35" s="30"/>
      <c r="J35" s="30"/>
      <c r="K35" s="30"/>
      <c r="L35" s="30"/>
      <c r="M35" s="30"/>
      <c r="N35" s="30"/>
      <c r="O35" s="30"/>
      <c r="P35" s="30"/>
      <c r="Q35" s="30"/>
      <c r="R35" s="30"/>
      <c r="S35" s="30"/>
      <c r="T35" s="30"/>
      <c r="U35" s="30"/>
      <c r="V35" s="30"/>
      <c r="W35" s="30"/>
      <c r="X35" s="30"/>
      <c r="Y35" s="30"/>
    </row>
    <row r="36" spans="1:25" ht="15.75" thickBot="1">
      <c r="A36" s="14"/>
      <c r="B36" s="17"/>
      <c r="C36" s="31" t="s">
        <v>771</v>
      </c>
      <c r="D36" s="31"/>
      <c r="E36" s="31"/>
      <c r="F36" s="31"/>
      <c r="G36" s="31"/>
      <c r="H36" s="31"/>
      <c r="I36" s="31"/>
      <c r="J36" s="31"/>
      <c r="K36" s="31"/>
      <c r="L36" s="31"/>
      <c r="M36" s="31"/>
      <c r="N36" s="31"/>
      <c r="O36" s="31"/>
      <c r="P36" s="31"/>
      <c r="Q36" s="31"/>
      <c r="R36" s="17"/>
      <c r="S36" s="31" t="s">
        <v>772</v>
      </c>
      <c r="T36" s="31"/>
      <c r="U36" s="31"/>
      <c r="V36" s="31"/>
      <c r="W36" s="31"/>
      <c r="X36" s="31"/>
      <c r="Y36" s="31"/>
    </row>
    <row r="37" spans="1:25" ht="15.75" thickBot="1">
      <c r="A37" s="14"/>
      <c r="B37" s="17"/>
      <c r="C37" s="31" t="s">
        <v>773</v>
      </c>
      <c r="D37" s="31"/>
      <c r="E37" s="31"/>
      <c r="F37" s="31"/>
      <c r="G37" s="31"/>
      <c r="H37" s="31"/>
      <c r="I37" s="31"/>
      <c r="J37" s="17"/>
      <c r="K37" s="31" t="s">
        <v>774</v>
      </c>
      <c r="L37" s="31"/>
      <c r="M37" s="31"/>
      <c r="N37" s="31"/>
      <c r="O37" s="31"/>
      <c r="P37" s="31"/>
      <c r="Q37" s="31"/>
      <c r="R37" s="17"/>
      <c r="S37" s="55"/>
      <c r="T37" s="55"/>
      <c r="U37" s="55"/>
      <c r="V37" s="20"/>
      <c r="W37" s="55"/>
      <c r="X37" s="55"/>
      <c r="Y37" s="55"/>
    </row>
    <row r="38" spans="1:25" ht="15.75" thickBot="1">
      <c r="A38" s="14"/>
      <c r="B38" s="17"/>
      <c r="C38" s="31">
        <v>2014</v>
      </c>
      <c r="D38" s="31"/>
      <c r="E38" s="31"/>
      <c r="F38" s="20"/>
      <c r="G38" s="32">
        <v>2013</v>
      </c>
      <c r="H38" s="32"/>
      <c r="I38" s="32"/>
      <c r="J38" s="17"/>
      <c r="K38" s="31">
        <v>2014</v>
      </c>
      <c r="L38" s="31"/>
      <c r="M38" s="31"/>
      <c r="N38" s="20"/>
      <c r="O38" s="32">
        <v>2013</v>
      </c>
      <c r="P38" s="32"/>
      <c r="Q38" s="32"/>
      <c r="R38" s="17"/>
      <c r="S38" s="30">
        <v>2014</v>
      </c>
      <c r="T38" s="30"/>
      <c r="U38" s="30"/>
      <c r="V38" s="17"/>
      <c r="W38" s="65">
        <v>2013</v>
      </c>
      <c r="X38" s="65"/>
      <c r="Y38" s="65"/>
    </row>
    <row r="39" spans="1:25">
      <c r="A39" s="14"/>
      <c r="B39" s="231" t="s">
        <v>775</v>
      </c>
      <c r="C39" s="214" t="s">
        <v>212</v>
      </c>
      <c r="D39" s="212">
        <v>5679</v>
      </c>
      <c r="E39" s="55"/>
      <c r="F39" s="46"/>
      <c r="G39" s="232" t="s">
        <v>212</v>
      </c>
      <c r="H39" s="238">
        <v>10890</v>
      </c>
      <c r="I39" s="55"/>
      <c r="J39" s="46"/>
      <c r="K39" s="214" t="s">
        <v>212</v>
      </c>
      <c r="L39" s="212">
        <v>2719</v>
      </c>
      <c r="M39" s="55"/>
      <c r="N39" s="46"/>
      <c r="O39" s="232" t="s">
        <v>212</v>
      </c>
      <c r="P39" s="238">
        <v>5280</v>
      </c>
      <c r="Q39" s="55"/>
      <c r="R39" s="46"/>
      <c r="S39" s="214" t="s">
        <v>212</v>
      </c>
      <c r="T39" s="212">
        <v>2057</v>
      </c>
      <c r="U39" s="55"/>
      <c r="V39" s="46"/>
      <c r="W39" s="232" t="s">
        <v>212</v>
      </c>
      <c r="X39" s="238">
        <v>2966</v>
      </c>
      <c r="Y39" s="55"/>
    </row>
    <row r="40" spans="1:25">
      <c r="A40" s="14"/>
      <c r="B40" s="231"/>
      <c r="C40" s="250"/>
      <c r="D40" s="251"/>
      <c r="E40" s="122"/>
      <c r="F40" s="46"/>
      <c r="G40" s="252"/>
      <c r="H40" s="253"/>
      <c r="I40" s="122"/>
      <c r="J40" s="46"/>
      <c r="K40" s="250"/>
      <c r="L40" s="251"/>
      <c r="M40" s="122"/>
      <c r="N40" s="46"/>
      <c r="O40" s="252"/>
      <c r="P40" s="253"/>
      <c r="Q40" s="122"/>
      <c r="R40" s="46"/>
      <c r="S40" s="213"/>
      <c r="T40" s="211"/>
      <c r="U40" s="46"/>
      <c r="V40" s="46"/>
      <c r="W40" s="231"/>
      <c r="X40" s="237"/>
      <c r="Y40" s="46"/>
    </row>
    <row r="41" spans="1:25">
      <c r="A41" s="14"/>
      <c r="B41" s="201" t="s">
        <v>776</v>
      </c>
      <c r="C41" s="126">
        <v>58247</v>
      </c>
      <c r="D41" s="126"/>
      <c r="E41" s="38"/>
      <c r="F41" s="38"/>
      <c r="G41" s="233">
        <v>55169</v>
      </c>
      <c r="H41" s="233"/>
      <c r="I41" s="38"/>
      <c r="J41" s="38"/>
      <c r="K41" s="126">
        <v>21664</v>
      </c>
      <c r="L41" s="126"/>
      <c r="M41" s="38"/>
      <c r="N41" s="38"/>
      <c r="O41" s="233">
        <v>25246</v>
      </c>
      <c r="P41" s="233"/>
      <c r="Q41" s="38"/>
      <c r="R41" s="38"/>
      <c r="S41" s="126">
        <v>7451</v>
      </c>
      <c r="T41" s="126"/>
      <c r="U41" s="38"/>
      <c r="V41" s="38"/>
      <c r="W41" s="233">
        <v>7210</v>
      </c>
      <c r="X41" s="233"/>
      <c r="Y41" s="38"/>
    </row>
    <row r="42" spans="1:25">
      <c r="A42" s="14"/>
      <c r="B42" s="201"/>
      <c r="C42" s="126"/>
      <c r="D42" s="126"/>
      <c r="E42" s="38"/>
      <c r="F42" s="38"/>
      <c r="G42" s="233"/>
      <c r="H42" s="233"/>
      <c r="I42" s="38"/>
      <c r="J42" s="38"/>
      <c r="K42" s="126"/>
      <c r="L42" s="126"/>
      <c r="M42" s="38"/>
      <c r="N42" s="38"/>
      <c r="O42" s="233"/>
      <c r="P42" s="233"/>
      <c r="Q42" s="38"/>
      <c r="R42" s="38"/>
      <c r="S42" s="126"/>
      <c r="T42" s="126"/>
      <c r="U42" s="38"/>
      <c r="V42" s="38"/>
      <c r="W42" s="233"/>
      <c r="X42" s="233"/>
      <c r="Y42" s="38"/>
    </row>
    <row r="43" spans="1:25">
      <c r="A43" s="14"/>
      <c r="B43" s="231" t="s">
        <v>777</v>
      </c>
      <c r="C43" s="209" t="s">
        <v>790</v>
      </c>
      <c r="D43" s="209"/>
      <c r="E43" s="213" t="s">
        <v>224</v>
      </c>
      <c r="F43" s="46"/>
      <c r="G43" s="229" t="s">
        <v>791</v>
      </c>
      <c r="H43" s="229"/>
      <c r="I43" s="231" t="s">
        <v>224</v>
      </c>
      <c r="J43" s="46"/>
      <c r="K43" s="209" t="s">
        <v>792</v>
      </c>
      <c r="L43" s="209"/>
      <c r="M43" s="213" t="s">
        <v>224</v>
      </c>
      <c r="N43" s="46"/>
      <c r="O43" s="229" t="s">
        <v>793</v>
      </c>
      <c r="P43" s="229"/>
      <c r="Q43" s="231" t="s">
        <v>224</v>
      </c>
      <c r="R43" s="46"/>
      <c r="S43" s="209" t="s">
        <v>238</v>
      </c>
      <c r="T43" s="209"/>
      <c r="U43" s="46"/>
      <c r="V43" s="46"/>
      <c r="W43" s="229" t="s">
        <v>238</v>
      </c>
      <c r="X43" s="229"/>
      <c r="Y43" s="46"/>
    </row>
    <row r="44" spans="1:25">
      <c r="A44" s="14"/>
      <c r="B44" s="231"/>
      <c r="C44" s="209"/>
      <c r="D44" s="209"/>
      <c r="E44" s="213"/>
      <c r="F44" s="46"/>
      <c r="G44" s="229"/>
      <c r="H44" s="229"/>
      <c r="I44" s="231"/>
      <c r="J44" s="46"/>
      <c r="K44" s="209"/>
      <c r="L44" s="209"/>
      <c r="M44" s="213"/>
      <c r="N44" s="46"/>
      <c r="O44" s="229"/>
      <c r="P44" s="229"/>
      <c r="Q44" s="231"/>
      <c r="R44" s="46"/>
      <c r="S44" s="209"/>
      <c r="T44" s="209"/>
      <c r="U44" s="46"/>
      <c r="V44" s="46"/>
      <c r="W44" s="229"/>
      <c r="X44" s="229"/>
      <c r="Y44" s="46"/>
    </row>
    <row r="45" spans="1:25">
      <c r="A45" s="14"/>
      <c r="B45" s="201" t="s">
        <v>782</v>
      </c>
      <c r="C45" s="216" t="s">
        <v>238</v>
      </c>
      <c r="D45" s="216"/>
      <c r="E45" s="38"/>
      <c r="F45" s="38"/>
      <c r="G45" s="234" t="s">
        <v>238</v>
      </c>
      <c r="H45" s="234"/>
      <c r="I45" s="38"/>
      <c r="J45" s="38"/>
      <c r="K45" s="216" t="s">
        <v>794</v>
      </c>
      <c r="L45" s="216"/>
      <c r="M45" s="219" t="s">
        <v>224</v>
      </c>
      <c r="N45" s="38"/>
      <c r="O45" s="234" t="s">
        <v>795</v>
      </c>
      <c r="P45" s="234"/>
      <c r="Q45" s="201" t="s">
        <v>224</v>
      </c>
      <c r="R45" s="38"/>
      <c r="S45" s="216" t="s">
        <v>238</v>
      </c>
      <c r="T45" s="216"/>
      <c r="U45" s="38"/>
      <c r="V45" s="38"/>
      <c r="W45" s="234" t="s">
        <v>238</v>
      </c>
      <c r="X45" s="234"/>
      <c r="Y45" s="38"/>
    </row>
    <row r="46" spans="1:25">
      <c r="A46" s="14"/>
      <c r="B46" s="201"/>
      <c r="C46" s="216"/>
      <c r="D46" s="216"/>
      <c r="E46" s="38"/>
      <c r="F46" s="38"/>
      <c r="G46" s="234"/>
      <c r="H46" s="234"/>
      <c r="I46" s="38"/>
      <c r="J46" s="38"/>
      <c r="K46" s="216"/>
      <c r="L46" s="216"/>
      <c r="M46" s="219"/>
      <c r="N46" s="38"/>
      <c r="O46" s="234"/>
      <c r="P46" s="234"/>
      <c r="Q46" s="201"/>
      <c r="R46" s="38"/>
      <c r="S46" s="216"/>
      <c r="T46" s="216"/>
      <c r="U46" s="38"/>
      <c r="V46" s="38"/>
      <c r="W46" s="234"/>
      <c r="X46" s="234"/>
      <c r="Y46" s="38"/>
    </row>
    <row r="47" spans="1:25">
      <c r="A47" s="14"/>
      <c r="B47" s="231" t="s">
        <v>784</v>
      </c>
      <c r="C47" s="209">
        <v>6</v>
      </c>
      <c r="D47" s="209"/>
      <c r="E47" s="46"/>
      <c r="F47" s="46"/>
      <c r="G47" s="229">
        <v>318</v>
      </c>
      <c r="H47" s="229"/>
      <c r="I47" s="46"/>
      <c r="J47" s="46"/>
      <c r="K47" s="209" t="s">
        <v>796</v>
      </c>
      <c r="L47" s="209"/>
      <c r="M47" s="213" t="s">
        <v>224</v>
      </c>
      <c r="N47" s="46"/>
      <c r="O47" s="229">
        <v>84</v>
      </c>
      <c r="P47" s="229"/>
      <c r="Q47" s="46"/>
      <c r="R47" s="46"/>
      <c r="S47" s="209">
        <v>120</v>
      </c>
      <c r="T47" s="209"/>
      <c r="U47" s="46"/>
      <c r="V47" s="46"/>
      <c r="W47" s="229">
        <v>122</v>
      </c>
      <c r="X47" s="229"/>
      <c r="Y47" s="46"/>
    </row>
    <row r="48" spans="1:25">
      <c r="A48" s="14"/>
      <c r="B48" s="231"/>
      <c r="C48" s="209"/>
      <c r="D48" s="209"/>
      <c r="E48" s="46"/>
      <c r="F48" s="46"/>
      <c r="G48" s="229"/>
      <c r="H48" s="229"/>
      <c r="I48" s="46"/>
      <c r="J48" s="46"/>
      <c r="K48" s="209"/>
      <c r="L48" s="209"/>
      <c r="M48" s="213"/>
      <c r="N48" s="46"/>
      <c r="O48" s="229"/>
      <c r="P48" s="229"/>
      <c r="Q48" s="46"/>
      <c r="R48" s="46"/>
      <c r="S48" s="209"/>
      <c r="T48" s="209"/>
      <c r="U48" s="46"/>
      <c r="V48" s="46"/>
      <c r="W48" s="229"/>
      <c r="X48" s="229"/>
      <c r="Y48" s="46"/>
    </row>
    <row r="49" spans="1:25">
      <c r="A49" s="14"/>
      <c r="B49" s="201" t="s">
        <v>786</v>
      </c>
      <c r="C49" s="126">
        <v>18894</v>
      </c>
      <c r="D49" s="126"/>
      <c r="E49" s="38"/>
      <c r="F49" s="38"/>
      <c r="G49" s="233">
        <v>26234</v>
      </c>
      <c r="H49" s="233"/>
      <c r="I49" s="38"/>
      <c r="J49" s="38"/>
      <c r="K49" s="126">
        <v>6272</v>
      </c>
      <c r="L49" s="126"/>
      <c r="M49" s="38"/>
      <c r="N49" s="38"/>
      <c r="O49" s="233">
        <v>11511</v>
      </c>
      <c r="P49" s="233"/>
      <c r="Q49" s="38"/>
      <c r="R49" s="38"/>
      <c r="S49" s="126">
        <v>4486</v>
      </c>
      <c r="T49" s="126"/>
      <c r="U49" s="38"/>
      <c r="V49" s="38"/>
      <c r="W49" s="233">
        <v>6293</v>
      </c>
      <c r="X49" s="233"/>
      <c r="Y49" s="38"/>
    </row>
    <row r="50" spans="1:25">
      <c r="A50" s="14"/>
      <c r="B50" s="201"/>
      <c r="C50" s="126"/>
      <c r="D50" s="126"/>
      <c r="E50" s="38"/>
      <c r="F50" s="38"/>
      <c r="G50" s="233"/>
      <c r="H50" s="233"/>
      <c r="I50" s="38"/>
      <c r="J50" s="38"/>
      <c r="K50" s="126"/>
      <c r="L50" s="126"/>
      <c r="M50" s="38"/>
      <c r="N50" s="38"/>
      <c r="O50" s="233"/>
      <c r="P50" s="233"/>
      <c r="Q50" s="38"/>
      <c r="R50" s="38"/>
      <c r="S50" s="126"/>
      <c r="T50" s="126"/>
      <c r="U50" s="38"/>
      <c r="V50" s="38"/>
      <c r="W50" s="233"/>
      <c r="X50" s="233"/>
      <c r="Y50" s="38"/>
    </row>
    <row r="51" spans="1:25">
      <c r="A51" s="14"/>
      <c r="B51" s="231" t="s">
        <v>787</v>
      </c>
      <c r="C51" s="209" t="s">
        <v>238</v>
      </c>
      <c r="D51" s="209"/>
      <c r="E51" s="46"/>
      <c r="F51" s="46"/>
      <c r="G51" s="237">
        <v>1561</v>
      </c>
      <c r="H51" s="237"/>
      <c r="I51" s="46"/>
      <c r="J51" s="46"/>
      <c r="K51" s="209" t="s">
        <v>238</v>
      </c>
      <c r="L51" s="209"/>
      <c r="M51" s="46"/>
      <c r="N51" s="46"/>
      <c r="O51" s="229" t="s">
        <v>238</v>
      </c>
      <c r="P51" s="229"/>
      <c r="Q51" s="46"/>
      <c r="R51" s="46"/>
      <c r="S51" s="209" t="s">
        <v>238</v>
      </c>
      <c r="T51" s="209"/>
      <c r="U51" s="46"/>
      <c r="V51" s="46"/>
      <c r="W51" s="229" t="s">
        <v>238</v>
      </c>
      <c r="X51" s="229"/>
      <c r="Y51" s="46"/>
    </row>
    <row r="52" spans="1:25">
      <c r="A52" s="14"/>
      <c r="B52" s="231"/>
      <c r="C52" s="209"/>
      <c r="D52" s="209"/>
      <c r="E52" s="46"/>
      <c r="F52" s="46"/>
      <c r="G52" s="237"/>
      <c r="H52" s="237"/>
      <c r="I52" s="46"/>
      <c r="J52" s="46"/>
      <c r="K52" s="209"/>
      <c r="L52" s="209"/>
      <c r="M52" s="46"/>
      <c r="N52" s="46"/>
      <c r="O52" s="229"/>
      <c r="P52" s="229"/>
      <c r="Q52" s="46"/>
      <c r="R52" s="46"/>
      <c r="S52" s="209"/>
      <c r="T52" s="209"/>
      <c r="U52" s="46"/>
      <c r="V52" s="46"/>
      <c r="W52" s="229"/>
      <c r="X52" s="229"/>
      <c r="Y52" s="46"/>
    </row>
    <row r="53" spans="1:25">
      <c r="A53" s="14"/>
      <c r="B53" s="201" t="s">
        <v>788</v>
      </c>
      <c r="C53" s="216" t="s">
        <v>238</v>
      </c>
      <c r="D53" s="216"/>
      <c r="E53" s="38"/>
      <c r="F53" s="38"/>
      <c r="G53" s="234">
        <v>548</v>
      </c>
      <c r="H53" s="234"/>
      <c r="I53" s="38"/>
      <c r="J53" s="38"/>
      <c r="K53" s="216" t="s">
        <v>238</v>
      </c>
      <c r="L53" s="216"/>
      <c r="M53" s="38"/>
      <c r="N53" s="38"/>
      <c r="O53" s="234">
        <v>104</v>
      </c>
      <c r="P53" s="234"/>
      <c r="Q53" s="38"/>
      <c r="R53" s="38"/>
      <c r="S53" s="216" t="s">
        <v>238</v>
      </c>
      <c r="T53" s="216"/>
      <c r="U53" s="38"/>
      <c r="V53" s="38"/>
      <c r="W53" s="234" t="s">
        <v>238</v>
      </c>
      <c r="X53" s="234"/>
      <c r="Y53" s="38"/>
    </row>
    <row r="54" spans="1:25">
      <c r="A54" s="14"/>
      <c r="B54" s="201"/>
      <c r="C54" s="216"/>
      <c r="D54" s="216"/>
      <c r="E54" s="38"/>
      <c r="F54" s="38"/>
      <c r="G54" s="234"/>
      <c r="H54" s="234"/>
      <c r="I54" s="38"/>
      <c r="J54" s="38"/>
      <c r="K54" s="216"/>
      <c r="L54" s="216"/>
      <c r="M54" s="38"/>
      <c r="N54" s="38"/>
      <c r="O54" s="234"/>
      <c r="P54" s="234"/>
      <c r="Q54" s="38"/>
      <c r="R54" s="38"/>
      <c r="S54" s="216"/>
      <c r="T54" s="216"/>
      <c r="U54" s="38"/>
      <c r="V54" s="38"/>
      <c r="W54" s="234"/>
      <c r="X54" s="234"/>
      <c r="Y54" s="38"/>
    </row>
    <row r="55" spans="1:25">
      <c r="A55" s="14"/>
      <c r="B55" s="231" t="s">
        <v>797</v>
      </c>
      <c r="C55" s="209" t="s">
        <v>238</v>
      </c>
      <c r="D55" s="209"/>
      <c r="E55" s="46"/>
      <c r="F55" s="46"/>
      <c r="G55" s="229">
        <v>814</v>
      </c>
      <c r="H55" s="229"/>
      <c r="I55" s="46"/>
      <c r="J55" s="46"/>
      <c r="K55" s="209" t="s">
        <v>238</v>
      </c>
      <c r="L55" s="209"/>
      <c r="M55" s="46"/>
      <c r="N55" s="46"/>
      <c r="O55" s="229" t="s">
        <v>238</v>
      </c>
      <c r="P55" s="229"/>
      <c r="Q55" s="46"/>
      <c r="R55" s="46"/>
      <c r="S55" s="209" t="s">
        <v>238</v>
      </c>
      <c r="T55" s="209"/>
      <c r="U55" s="46"/>
      <c r="V55" s="46"/>
      <c r="W55" s="229" t="s">
        <v>238</v>
      </c>
      <c r="X55" s="229"/>
      <c r="Y55" s="46"/>
    </row>
    <row r="56" spans="1:25" ht="15.75" thickBot="1">
      <c r="A56" s="14"/>
      <c r="B56" s="231"/>
      <c r="C56" s="222"/>
      <c r="D56" s="222"/>
      <c r="E56" s="47"/>
      <c r="F56" s="46"/>
      <c r="G56" s="235"/>
      <c r="H56" s="235"/>
      <c r="I56" s="47"/>
      <c r="J56" s="46"/>
      <c r="K56" s="222"/>
      <c r="L56" s="222"/>
      <c r="M56" s="47"/>
      <c r="N56" s="46"/>
      <c r="O56" s="235"/>
      <c r="P56" s="235"/>
      <c r="Q56" s="47"/>
      <c r="R56" s="46"/>
      <c r="S56" s="222"/>
      <c r="T56" s="222"/>
      <c r="U56" s="47"/>
      <c r="V56" s="46"/>
      <c r="W56" s="235"/>
      <c r="X56" s="235"/>
      <c r="Y56" s="47"/>
    </row>
    <row r="57" spans="1:25">
      <c r="A57" s="14"/>
      <c r="B57" s="201" t="s">
        <v>789</v>
      </c>
      <c r="C57" s="224" t="s">
        <v>212</v>
      </c>
      <c r="D57" s="127">
        <v>4958</v>
      </c>
      <c r="E57" s="39"/>
      <c r="F57" s="38"/>
      <c r="G57" s="202" t="s">
        <v>212</v>
      </c>
      <c r="H57" s="206">
        <v>14626</v>
      </c>
      <c r="I57" s="39"/>
      <c r="J57" s="38"/>
      <c r="K57" s="224" t="s">
        <v>212</v>
      </c>
      <c r="L57" s="226">
        <v>883</v>
      </c>
      <c r="M57" s="39"/>
      <c r="N57" s="38"/>
      <c r="O57" s="202" t="s">
        <v>212</v>
      </c>
      <c r="P57" s="206">
        <v>11032</v>
      </c>
      <c r="Q57" s="39"/>
      <c r="R57" s="38"/>
      <c r="S57" s="224" t="s">
        <v>212</v>
      </c>
      <c r="T57" s="127">
        <v>14114</v>
      </c>
      <c r="U57" s="39"/>
      <c r="V57" s="38"/>
      <c r="W57" s="202" t="s">
        <v>212</v>
      </c>
      <c r="X57" s="206">
        <v>16591</v>
      </c>
      <c r="Y57" s="39"/>
    </row>
    <row r="58" spans="1:25" ht="15.75" thickBot="1">
      <c r="A58" s="14"/>
      <c r="B58" s="201"/>
      <c r="C58" s="225"/>
      <c r="D58" s="228"/>
      <c r="E58" s="88"/>
      <c r="F58" s="38"/>
      <c r="G58" s="240"/>
      <c r="H58" s="242"/>
      <c r="I58" s="88"/>
      <c r="J58" s="38"/>
      <c r="K58" s="225"/>
      <c r="L58" s="227"/>
      <c r="M58" s="88"/>
      <c r="N58" s="38"/>
      <c r="O58" s="240"/>
      <c r="P58" s="242"/>
      <c r="Q58" s="88"/>
      <c r="R58" s="38"/>
      <c r="S58" s="225"/>
      <c r="T58" s="228"/>
      <c r="U58" s="88"/>
      <c r="V58" s="38"/>
      <c r="W58" s="240"/>
      <c r="X58" s="242"/>
      <c r="Y58" s="88"/>
    </row>
    <row r="59" spans="1:25" ht="25.5" customHeight="1" thickTop="1">
      <c r="A59" s="14"/>
      <c r="B59" s="77" t="s">
        <v>798</v>
      </c>
      <c r="C59" s="77"/>
      <c r="D59" s="77"/>
      <c r="E59" s="77"/>
      <c r="F59" s="77"/>
      <c r="G59" s="77"/>
      <c r="H59" s="77"/>
      <c r="I59" s="77"/>
      <c r="J59" s="77"/>
      <c r="K59" s="77"/>
      <c r="L59" s="77"/>
      <c r="M59" s="77"/>
      <c r="N59" s="77"/>
      <c r="O59" s="77"/>
      <c r="P59" s="77"/>
      <c r="Q59" s="77"/>
      <c r="R59" s="77"/>
      <c r="S59" s="77"/>
      <c r="T59" s="77"/>
      <c r="U59" s="77"/>
      <c r="V59" s="77"/>
      <c r="W59" s="77"/>
      <c r="X59" s="77"/>
      <c r="Y59" s="77"/>
    </row>
    <row r="60" spans="1:25">
      <c r="A60" s="14"/>
      <c r="B60" s="29"/>
      <c r="C60" s="29"/>
      <c r="D60" s="29"/>
      <c r="E60" s="29"/>
      <c r="F60" s="29"/>
      <c r="G60" s="29"/>
      <c r="H60" s="29"/>
      <c r="I60" s="29"/>
    </row>
    <row r="61" spans="1:25">
      <c r="A61" s="14"/>
      <c r="B61" s="16"/>
      <c r="C61" s="16"/>
      <c r="D61" s="16"/>
      <c r="E61" s="16"/>
      <c r="F61" s="16"/>
      <c r="G61" s="16"/>
      <c r="H61" s="16"/>
      <c r="I61" s="16"/>
    </row>
    <row r="62" spans="1:25">
      <c r="A62" s="14"/>
      <c r="B62" s="17"/>
      <c r="C62" s="17"/>
      <c r="D62" s="17"/>
      <c r="E62" s="17"/>
      <c r="F62" s="17"/>
      <c r="G62" s="17"/>
      <c r="H62" s="17"/>
      <c r="I62" s="17"/>
    </row>
  </sheetData>
  <mergeCells count="410">
    <mergeCell ref="B59:Y59"/>
    <mergeCell ref="B60:I60"/>
    <mergeCell ref="A1:A2"/>
    <mergeCell ref="B1:Y1"/>
    <mergeCell ref="B2:Y2"/>
    <mergeCell ref="B3:Y3"/>
    <mergeCell ref="A4:A62"/>
    <mergeCell ref="B4:Y4"/>
    <mergeCell ref="B5:Y5"/>
    <mergeCell ref="B6:Y6"/>
    <mergeCell ref="B32:Y32"/>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B33:Y33"/>
    <mergeCell ref="C35:Y35"/>
    <mergeCell ref="C36:Q36"/>
    <mergeCell ref="S36:Y36"/>
    <mergeCell ref="C37:I37"/>
    <mergeCell ref="K37:Q37"/>
    <mergeCell ref="S37:U37"/>
    <mergeCell ref="W37:Y37"/>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0:Y10"/>
    <mergeCell ref="C11:Q11"/>
    <mergeCell ref="S11:Y11"/>
    <mergeCell ref="C12:I12"/>
    <mergeCell ref="K12:Q12"/>
    <mergeCell ref="S12:Y12"/>
    <mergeCell ref="B7:Y7"/>
    <mergeCell ref="C9:E9"/>
    <mergeCell ref="G9:I9"/>
    <mergeCell ref="K9:M9"/>
    <mergeCell ref="O9:Q9"/>
    <mergeCell ref="S9:U9"/>
    <mergeCell ref="W9:Y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799</v>
      </c>
      <c r="B1" s="1" t="s">
        <v>1</v>
      </c>
    </row>
    <row r="2" spans="1:2">
      <c r="A2" s="7"/>
      <c r="B2" s="1" t="s">
        <v>2</v>
      </c>
    </row>
    <row r="3" spans="1:2">
      <c r="A3" s="3" t="s">
        <v>800</v>
      </c>
      <c r="B3" s="4" t="s">
        <v>5</v>
      </c>
    </row>
    <row r="4" spans="1:2">
      <c r="A4" s="14" t="s">
        <v>799</v>
      </c>
      <c r="B4" s="4" t="s">
        <v>5</v>
      </c>
    </row>
    <row r="5" spans="1:2" ht="15.75">
      <c r="A5" s="14"/>
      <c r="B5" s="15" t="s">
        <v>799</v>
      </c>
    </row>
    <row r="6" spans="1:2" ht="345">
      <c r="A6" s="14"/>
      <c r="B6" s="12" t="s">
        <v>801</v>
      </c>
    </row>
    <row r="7" spans="1:2" ht="243">
      <c r="A7" s="14"/>
      <c r="B7" s="12" t="s">
        <v>802</v>
      </c>
    </row>
    <row r="8" spans="1:2" ht="255.75">
      <c r="A8" s="14"/>
      <c r="B8" s="12" t="s">
        <v>803</v>
      </c>
    </row>
    <row r="9" spans="1:2" ht="319.5">
      <c r="A9" s="14"/>
      <c r="B9" s="12" t="s">
        <v>804</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27" bestFit="1" customWidth="1"/>
    <col min="2" max="2" width="36.5703125" bestFit="1" customWidth="1"/>
    <col min="3" max="3" width="2" customWidth="1"/>
    <col min="4" max="4" width="7.42578125" customWidth="1"/>
    <col min="7" max="7" width="2" customWidth="1"/>
    <col min="8" max="8" width="6.42578125" customWidth="1"/>
    <col min="9" max="9" width="1.5703125" customWidth="1"/>
    <col min="11" max="11" width="2" customWidth="1"/>
    <col min="12" max="12" width="7.42578125" customWidth="1"/>
    <col min="15" max="15" width="2" customWidth="1"/>
    <col min="16" max="16" width="7.42578125" customWidth="1"/>
    <col min="17" max="17" width="1.5703125" customWidth="1"/>
  </cols>
  <sheetData>
    <row r="1" spans="1:17" ht="15" customHeight="1">
      <c r="A1" s="7" t="s">
        <v>8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06</v>
      </c>
      <c r="B3" s="75" t="s">
        <v>5</v>
      </c>
      <c r="C3" s="75"/>
      <c r="D3" s="75"/>
      <c r="E3" s="75"/>
      <c r="F3" s="75"/>
      <c r="G3" s="75"/>
      <c r="H3" s="75"/>
      <c r="I3" s="75"/>
      <c r="J3" s="75"/>
      <c r="K3" s="75"/>
      <c r="L3" s="75"/>
      <c r="M3" s="75"/>
      <c r="N3" s="75"/>
      <c r="O3" s="75"/>
      <c r="P3" s="75"/>
      <c r="Q3" s="75"/>
    </row>
    <row r="4" spans="1:17" ht="15" customHeight="1">
      <c r="A4" s="14" t="s">
        <v>805</v>
      </c>
      <c r="B4" s="75" t="s">
        <v>5</v>
      </c>
      <c r="C4" s="75"/>
      <c r="D4" s="75"/>
      <c r="E4" s="75"/>
      <c r="F4" s="75"/>
      <c r="G4" s="75"/>
      <c r="H4" s="75"/>
      <c r="I4" s="75"/>
      <c r="J4" s="75"/>
      <c r="K4" s="75"/>
      <c r="L4" s="75"/>
      <c r="M4" s="75"/>
      <c r="N4" s="75"/>
      <c r="O4" s="75"/>
      <c r="P4" s="75"/>
      <c r="Q4" s="75"/>
    </row>
    <row r="5" spans="1:17" ht="15.75">
      <c r="A5" s="14"/>
      <c r="B5" s="76" t="s">
        <v>805</v>
      </c>
      <c r="C5" s="76"/>
      <c r="D5" s="76"/>
      <c r="E5" s="76"/>
      <c r="F5" s="76"/>
      <c r="G5" s="76"/>
      <c r="H5" s="76"/>
      <c r="I5" s="76"/>
      <c r="J5" s="76"/>
      <c r="K5" s="76"/>
      <c r="L5" s="76"/>
      <c r="M5" s="76"/>
      <c r="N5" s="76"/>
      <c r="O5" s="76"/>
      <c r="P5" s="76"/>
      <c r="Q5" s="76"/>
    </row>
    <row r="6" spans="1:17">
      <c r="A6" s="14"/>
      <c r="B6" s="77" t="s">
        <v>807</v>
      </c>
      <c r="C6" s="77"/>
      <c r="D6" s="77"/>
      <c r="E6" s="77"/>
      <c r="F6" s="77"/>
      <c r="G6" s="77"/>
      <c r="H6" s="77"/>
      <c r="I6" s="77"/>
      <c r="J6" s="77"/>
      <c r="K6" s="77"/>
      <c r="L6" s="77"/>
      <c r="M6" s="77"/>
      <c r="N6" s="77"/>
      <c r="O6" s="77"/>
      <c r="P6" s="77"/>
      <c r="Q6" s="77"/>
    </row>
    <row r="7" spans="1:17">
      <c r="A7" s="14"/>
      <c r="B7" s="29"/>
      <c r="C7" s="29"/>
      <c r="D7" s="29"/>
      <c r="E7" s="29"/>
      <c r="F7" s="29"/>
      <c r="G7" s="29"/>
      <c r="H7" s="29"/>
      <c r="I7" s="29"/>
      <c r="J7" s="29"/>
      <c r="K7" s="29"/>
      <c r="L7" s="29"/>
      <c r="M7" s="29"/>
      <c r="N7" s="29"/>
      <c r="O7" s="29"/>
      <c r="P7" s="29"/>
      <c r="Q7" s="29"/>
    </row>
    <row r="8" spans="1:17">
      <c r="A8" s="14"/>
      <c r="B8" s="16"/>
      <c r="C8" s="16"/>
      <c r="D8" s="16"/>
      <c r="E8" s="16"/>
      <c r="F8" s="16"/>
      <c r="G8" s="16"/>
      <c r="H8" s="16"/>
      <c r="I8" s="16"/>
      <c r="J8" s="16"/>
      <c r="K8" s="16"/>
      <c r="L8" s="16"/>
      <c r="M8" s="16"/>
      <c r="N8" s="16"/>
      <c r="O8" s="16"/>
      <c r="P8" s="16"/>
      <c r="Q8" s="16"/>
    </row>
    <row r="9" spans="1:17" ht="15.75" thickBot="1">
      <c r="A9" s="14"/>
      <c r="B9" s="17"/>
      <c r="C9" s="30" t="s">
        <v>209</v>
      </c>
      <c r="D9" s="30"/>
      <c r="E9" s="30"/>
      <c r="F9" s="30"/>
      <c r="G9" s="30"/>
      <c r="H9" s="30"/>
      <c r="I9" s="30"/>
      <c r="J9" s="17"/>
      <c r="K9" s="30" t="s">
        <v>210</v>
      </c>
      <c r="L9" s="30"/>
      <c r="M9" s="30"/>
      <c r="N9" s="30"/>
      <c r="O9" s="30"/>
      <c r="P9" s="30"/>
      <c r="Q9" s="30"/>
    </row>
    <row r="10" spans="1:17" ht="15.75" thickBot="1">
      <c r="A10" s="14"/>
      <c r="B10" s="17"/>
      <c r="C10" s="31">
        <v>2014</v>
      </c>
      <c r="D10" s="31"/>
      <c r="E10" s="31"/>
      <c r="F10" s="20"/>
      <c r="G10" s="32">
        <v>2013</v>
      </c>
      <c r="H10" s="32"/>
      <c r="I10" s="32"/>
      <c r="J10" s="17"/>
      <c r="K10" s="31">
        <v>2014</v>
      </c>
      <c r="L10" s="31"/>
      <c r="M10" s="31"/>
      <c r="N10" s="20"/>
      <c r="O10" s="32">
        <v>2013</v>
      </c>
      <c r="P10" s="32"/>
      <c r="Q10" s="32"/>
    </row>
    <row r="11" spans="1:17">
      <c r="A11" s="14"/>
      <c r="B11" s="219" t="s">
        <v>808</v>
      </c>
      <c r="C11" s="204"/>
      <c r="D11" s="204"/>
      <c r="E11" s="39"/>
      <c r="F11" s="38"/>
      <c r="G11" s="204"/>
      <c r="H11" s="204"/>
      <c r="I11" s="39"/>
      <c r="J11" s="38"/>
      <c r="K11" s="204"/>
      <c r="L11" s="204"/>
      <c r="M11" s="39"/>
      <c r="N11" s="38"/>
      <c r="O11" s="204"/>
      <c r="P11" s="204"/>
      <c r="Q11" s="39"/>
    </row>
    <row r="12" spans="1:17">
      <c r="A12" s="14"/>
      <c r="B12" s="219"/>
      <c r="C12" s="234"/>
      <c r="D12" s="234"/>
      <c r="E12" s="38"/>
      <c r="F12" s="38"/>
      <c r="G12" s="234"/>
      <c r="H12" s="234"/>
      <c r="I12" s="38"/>
      <c r="J12" s="38"/>
      <c r="K12" s="234"/>
      <c r="L12" s="234"/>
      <c r="M12" s="38"/>
      <c r="N12" s="38"/>
      <c r="O12" s="234"/>
      <c r="P12" s="234"/>
      <c r="Q12" s="38"/>
    </row>
    <row r="13" spans="1:17">
      <c r="A13" s="14"/>
      <c r="B13" s="231" t="s">
        <v>57</v>
      </c>
      <c r="C13" s="229"/>
      <c r="D13" s="229"/>
      <c r="E13" s="46"/>
      <c r="F13" s="46"/>
      <c r="G13" s="229"/>
      <c r="H13" s="229"/>
      <c r="I13" s="46"/>
      <c r="J13" s="46"/>
      <c r="K13" s="229"/>
      <c r="L13" s="229"/>
      <c r="M13" s="46"/>
      <c r="N13" s="46"/>
      <c r="O13" s="229"/>
      <c r="P13" s="229"/>
      <c r="Q13" s="46"/>
    </row>
    <row r="14" spans="1:17">
      <c r="A14" s="14"/>
      <c r="B14" s="231"/>
      <c r="C14" s="229"/>
      <c r="D14" s="229"/>
      <c r="E14" s="46"/>
      <c r="F14" s="46"/>
      <c r="G14" s="229"/>
      <c r="H14" s="229"/>
      <c r="I14" s="46"/>
      <c r="J14" s="46"/>
      <c r="K14" s="229"/>
      <c r="L14" s="229"/>
      <c r="M14" s="46"/>
      <c r="N14" s="46"/>
      <c r="O14" s="229"/>
      <c r="P14" s="229"/>
      <c r="Q14" s="46"/>
    </row>
    <row r="15" spans="1:17">
      <c r="A15" s="14"/>
      <c r="B15" s="201" t="s">
        <v>58</v>
      </c>
      <c r="C15" s="219" t="s">
        <v>212</v>
      </c>
      <c r="D15" s="126">
        <v>111634</v>
      </c>
      <c r="E15" s="38"/>
      <c r="F15" s="38"/>
      <c r="G15" s="201" t="s">
        <v>212</v>
      </c>
      <c r="H15" s="233">
        <v>72974</v>
      </c>
      <c r="I15" s="38"/>
      <c r="J15" s="38"/>
      <c r="K15" s="219" t="s">
        <v>212</v>
      </c>
      <c r="L15" s="126">
        <v>241054</v>
      </c>
      <c r="M15" s="38"/>
      <c r="N15" s="38"/>
      <c r="O15" s="201" t="s">
        <v>212</v>
      </c>
      <c r="P15" s="233">
        <v>212471</v>
      </c>
      <c r="Q15" s="38"/>
    </row>
    <row r="16" spans="1:17">
      <c r="A16" s="14"/>
      <c r="B16" s="201"/>
      <c r="C16" s="219"/>
      <c r="D16" s="126"/>
      <c r="E16" s="38"/>
      <c r="F16" s="38"/>
      <c r="G16" s="201"/>
      <c r="H16" s="233"/>
      <c r="I16" s="38"/>
      <c r="J16" s="38"/>
      <c r="K16" s="219"/>
      <c r="L16" s="126"/>
      <c r="M16" s="38"/>
      <c r="N16" s="38"/>
      <c r="O16" s="201"/>
      <c r="P16" s="233"/>
      <c r="Q16" s="38"/>
    </row>
    <row r="17" spans="1:17">
      <c r="A17" s="14"/>
      <c r="B17" s="231" t="s">
        <v>809</v>
      </c>
      <c r="C17" s="211">
        <v>20655</v>
      </c>
      <c r="D17" s="211"/>
      <c r="E17" s="46"/>
      <c r="F17" s="46"/>
      <c r="G17" s="229" t="s">
        <v>386</v>
      </c>
      <c r="H17" s="229"/>
      <c r="I17" s="231" t="s">
        <v>224</v>
      </c>
      <c r="J17" s="46"/>
      <c r="K17" s="211">
        <v>30173</v>
      </c>
      <c r="L17" s="211"/>
      <c r="M17" s="46"/>
      <c r="N17" s="46"/>
      <c r="O17" s="229" t="s">
        <v>407</v>
      </c>
      <c r="P17" s="229"/>
      <c r="Q17" s="231" t="s">
        <v>224</v>
      </c>
    </row>
    <row r="18" spans="1:17" ht="15.75" thickBot="1">
      <c r="A18" s="14"/>
      <c r="B18" s="231"/>
      <c r="C18" s="221"/>
      <c r="D18" s="221"/>
      <c r="E18" s="47"/>
      <c r="F18" s="46"/>
      <c r="G18" s="235"/>
      <c r="H18" s="235"/>
      <c r="I18" s="236"/>
      <c r="J18" s="46"/>
      <c r="K18" s="221"/>
      <c r="L18" s="221"/>
      <c r="M18" s="47"/>
      <c r="N18" s="46"/>
      <c r="O18" s="235"/>
      <c r="P18" s="235"/>
      <c r="Q18" s="236"/>
    </row>
    <row r="19" spans="1:17">
      <c r="A19" s="14"/>
      <c r="B19" s="201" t="s">
        <v>810</v>
      </c>
      <c r="C19" s="127">
        <v>132289</v>
      </c>
      <c r="D19" s="127"/>
      <c r="E19" s="39"/>
      <c r="F19" s="38"/>
      <c r="G19" s="204" t="s">
        <v>811</v>
      </c>
      <c r="H19" s="204"/>
      <c r="I19" s="202" t="s">
        <v>224</v>
      </c>
      <c r="J19" s="38"/>
      <c r="K19" s="127">
        <v>271227</v>
      </c>
      <c r="L19" s="127"/>
      <c r="M19" s="39"/>
      <c r="N19" s="38"/>
      <c r="O19" s="206">
        <v>52746</v>
      </c>
      <c r="P19" s="206"/>
      <c r="Q19" s="39"/>
    </row>
    <row r="20" spans="1:17">
      <c r="A20" s="14"/>
      <c r="B20" s="201"/>
      <c r="C20" s="126"/>
      <c r="D20" s="126"/>
      <c r="E20" s="38"/>
      <c r="F20" s="38"/>
      <c r="G20" s="234"/>
      <c r="H20" s="234"/>
      <c r="I20" s="201"/>
      <c r="J20" s="38"/>
      <c r="K20" s="126"/>
      <c r="L20" s="126"/>
      <c r="M20" s="38"/>
      <c r="N20" s="38"/>
      <c r="O20" s="233"/>
      <c r="P20" s="233"/>
      <c r="Q20" s="38"/>
    </row>
    <row r="21" spans="1:17">
      <c r="A21" s="14"/>
      <c r="B21" s="231" t="s">
        <v>812</v>
      </c>
      <c r="C21" s="209">
        <v>11</v>
      </c>
      <c r="D21" s="209"/>
      <c r="E21" s="46"/>
      <c r="F21" s="46"/>
      <c r="G21" s="229">
        <v>12</v>
      </c>
      <c r="H21" s="229"/>
      <c r="I21" s="46"/>
      <c r="J21" s="46"/>
      <c r="K21" s="209">
        <v>33</v>
      </c>
      <c r="L21" s="209"/>
      <c r="M21" s="46"/>
      <c r="N21" s="46"/>
      <c r="O21" s="229">
        <v>35</v>
      </c>
      <c r="P21" s="229"/>
      <c r="Q21" s="46"/>
    </row>
    <row r="22" spans="1:17" ht="15.75" thickBot="1">
      <c r="A22" s="14"/>
      <c r="B22" s="231"/>
      <c r="C22" s="222"/>
      <c r="D22" s="222"/>
      <c r="E22" s="47"/>
      <c r="F22" s="46"/>
      <c r="G22" s="235"/>
      <c r="H22" s="235"/>
      <c r="I22" s="47"/>
      <c r="J22" s="46"/>
      <c r="K22" s="222"/>
      <c r="L22" s="222"/>
      <c r="M22" s="47"/>
      <c r="N22" s="46"/>
      <c r="O22" s="235"/>
      <c r="P22" s="235"/>
      <c r="Q22" s="47"/>
    </row>
    <row r="23" spans="1:17">
      <c r="A23" s="14"/>
      <c r="B23" s="201" t="s">
        <v>813</v>
      </c>
      <c r="C23" s="224" t="s">
        <v>212</v>
      </c>
      <c r="D23" s="127">
        <v>132278</v>
      </c>
      <c r="E23" s="39"/>
      <c r="F23" s="38"/>
      <c r="G23" s="202" t="s">
        <v>212</v>
      </c>
      <c r="H23" s="204" t="s">
        <v>814</v>
      </c>
      <c r="I23" s="202" t="s">
        <v>224</v>
      </c>
      <c r="J23" s="38"/>
      <c r="K23" s="224" t="s">
        <v>212</v>
      </c>
      <c r="L23" s="127">
        <v>271194</v>
      </c>
      <c r="M23" s="39"/>
      <c r="N23" s="38"/>
      <c r="O23" s="202" t="s">
        <v>212</v>
      </c>
      <c r="P23" s="206">
        <v>52711</v>
      </c>
      <c r="Q23" s="39"/>
    </row>
    <row r="24" spans="1:17" ht="15.75" thickBot="1">
      <c r="A24" s="14"/>
      <c r="B24" s="201"/>
      <c r="C24" s="225"/>
      <c r="D24" s="228"/>
      <c r="E24" s="88"/>
      <c r="F24" s="38"/>
      <c r="G24" s="240"/>
      <c r="H24" s="241"/>
      <c r="I24" s="240"/>
      <c r="J24" s="38"/>
      <c r="K24" s="225"/>
      <c r="L24" s="228"/>
      <c r="M24" s="88"/>
      <c r="N24" s="38"/>
      <c r="O24" s="240"/>
      <c r="P24" s="242"/>
      <c r="Q24" s="88"/>
    </row>
    <row r="25" spans="1:17" ht="15.75" thickTop="1">
      <c r="A25" s="14"/>
      <c r="B25" s="213" t="s">
        <v>815</v>
      </c>
      <c r="C25" s="254"/>
      <c r="D25" s="254"/>
      <c r="E25" s="89"/>
      <c r="F25" s="46"/>
      <c r="G25" s="254"/>
      <c r="H25" s="254"/>
      <c r="I25" s="89"/>
      <c r="J25" s="46"/>
      <c r="K25" s="254"/>
      <c r="L25" s="254"/>
      <c r="M25" s="89"/>
      <c r="N25" s="46"/>
      <c r="O25" s="254"/>
      <c r="P25" s="254"/>
      <c r="Q25" s="89"/>
    </row>
    <row r="26" spans="1:17">
      <c r="A26" s="14"/>
      <c r="B26" s="213"/>
      <c r="C26" s="229"/>
      <c r="D26" s="229"/>
      <c r="E26" s="46"/>
      <c r="F26" s="46"/>
      <c r="G26" s="229"/>
      <c r="H26" s="229"/>
      <c r="I26" s="46"/>
      <c r="J26" s="46"/>
      <c r="K26" s="229"/>
      <c r="L26" s="229"/>
      <c r="M26" s="46"/>
      <c r="N26" s="46"/>
      <c r="O26" s="229"/>
      <c r="P26" s="229"/>
      <c r="Q26" s="46"/>
    </row>
    <row r="27" spans="1:17">
      <c r="A27" s="14"/>
      <c r="B27" s="201" t="s">
        <v>816</v>
      </c>
      <c r="C27" s="126">
        <v>202057</v>
      </c>
      <c r="D27" s="126"/>
      <c r="E27" s="38"/>
      <c r="F27" s="38"/>
      <c r="G27" s="233">
        <v>201827</v>
      </c>
      <c r="H27" s="233"/>
      <c r="I27" s="38"/>
      <c r="J27" s="38"/>
      <c r="K27" s="126">
        <v>202288</v>
      </c>
      <c r="L27" s="126"/>
      <c r="M27" s="38"/>
      <c r="N27" s="38"/>
      <c r="O27" s="233">
        <v>201490</v>
      </c>
      <c r="P27" s="233"/>
      <c r="Q27" s="38"/>
    </row>
    <row r="28" spans="1:17">
      <c r="A28" s="14"/>
      <c r="B28" s="201"/>
      <c r="C28" s="126"/>
      <c r="D28" s="126"/>
      <c r="E28" s="38"/>
      <c r="F28" s="38"/>
      <c r="G28" s="233"/>
      <c r="H28" s="233"/>
      <c r="I28" s="38"/>
      <c r="J28" s="38"/>
      <c r="K28" s="126"/>
      <c r="L28" s="126"/>
      <c r="M28" s="38"/>
      <c r="N28" s="38"/>
      <c r="O28" s="233"/>
      <c r="P28" s="233"/>
      <c r="Q28" s="38"/>
    </row>
    <row r="29" spans="1:17">
      <c r="A29" s="14"/>
      <c r="B29" s="231" t="s">
        <v>817</v>
      </c>
      <c r="C29" s="229"/>
      <c r="D29" s="229"/>
      <c r="E29" s="46"/>
      <c r="F29" s="46"/>
      <c r="G29" s="229"/>
      <c r="H29" s="229"/>
      <c r="I29" s="46"/>
      <c r="J29" s="46"/>
      <c r="K29" s="229"/>
      <c r="L29" s="229"/>
      <c r="M29" s="46"/>
      <c r="N29" s="46"/>
      <c r="O29" s="229"/>
      <c r="P29" s="229"/>
      <c r="Q29" s="46"/>
    </row>
    <row r="30" spans="1:17">
      <c r="A30" s="14"/>
      <c r="B30" s="231"/>
      <c r="C30" s="229"/>
      <c r="D30" s="229"/>
      <c r="E30" s="46"/>
      <c r="F30" s="46"/>
      <c r="G30" s="229"/>
      <c r="H30" s="229"/>
      <c r="I30" s="46"/>
      <c r="J30" s="46"/>
      <c r="K30" s="229"/>
      <c r="L30" s="229"/>
      <c r="M30" s="46"/>
      <c r="N30" s="46"/>
      <c r="O30" s="229"/>
      <c r="P30" s="229"/>
      <c r="Q30" s="46"/>
    </row>
    <row r="31" spans="1:17">
      <c r="A31" s="14"/>
      <c r="B31" s="255" t="s">
        <v>818</v>
      </c>
      <c r="C31" s="216">
        <v>1</v>
      </c>
      <c r="D31" s="216"/>
      <c r="E31" s="38"/>
      <c r="F31" s="38"/>
      <c r="G31" s="234">
        <v>2</v>
      </c>
      <c r="H31" s="234"/>
      <c r="I31" s="38"/>
      <c r="J31" s="38"/>
      <c r="K31" s="216">
        <v>1</v>
      </c>
      <c r="L31" s="216"/>
      <c r="M31" s="38"/>
      <c r="N31" s="38"/>
      <c r="O31" s="234">
        <v>2</v>
      </c>
      <c r="P31" s="234"/>
      <c r="Q31" s="38"/>
    </row>
    <row r="32" spans="1:17">
      <c r="A32" s="14"/>
      <c r="B32" s="255"/>
      <c r="C32" s="216"/>
      <c r="D32" s="216"/>
      <c r="E32" s="38"/>
      <c r="F32" s="38"/>
      <c r="G32" s="234"/>
      <c r="H32" s="234"/>
      <c r="I32" s="38"/>
      <c r="J32" s="38"/>
      <c r="K32" s="216"/>
      <c r="L32" s="216"/>
      <c r="M32" s="38"/>
      <c r="N32" s="38"/>
      <c r="O32" s="234"/>
      <c r="P32" s="234"/>
      <c r="Q32" s="38"/>
    </row>
    <row r="33" spans="1:17">
      <c r="A33" s="14"/>
      <c r="B33" s="208" t="s">
        <v>819</v>
      </c>
      <c r="C33" s="209">
        <v>342</v>
      </c>
      <c r="D33" s="209"/>
      <c r="E33" s="46"/>
      <c r="F33" s="46"/>
      <c r="G33" s="229">
        <v>376</v>
      </c>
      <c r="H33" s="229"/>
      <c r="I33" s="46"/>
      <c r="J33" s="46"/>
      <c r="K33" s="209">
        <v>346</v>
      </c>
      <c r="L33" s="209"/>
      <c r="M33" s="46"/>
      <c r="N33" s="46"/>
      <c r="O33" s="229">
        <v>386</v>
      </c>
      <c r="P33" s="229"/>
      <c r="Q33" s="46"/>
    </row>
    <row r="34" spans="1:17">
      <c r="A34" s="14"/>
      <c r="B34" s="208"/>
      <c r="C34" s="209"/>
      <c r="D34" s="209"/>
      <c r="E34" s="46"/>
      <c r="F34" s="46"/>
      <c r="G34" s="229"/>
      <c r="H34" s="229"/>
      <c r="I34" s="46"/>
      <c r="J34" s="46"/>
      <c r="K34" s="209"/>
      <c r="L34" s="209"/>
      <c r="M34" s="46"/>
      <c r="N34" s="46"/>
      <c r="O34" s="229"/>
      <c r="P34" s="229"/>
      <c r="Q34" s="46"/>
    </row>
    <row r="35" spans="1:17">
      <c r="A35" s="14"/>
      <c r="B35" s="255" t="s">
        <v>820</v>
      </c>
      <c r="C35" s="126">
        <v>1569</v>
      </c>
      <c r="D35" s="126"/>
      <c r="E35" s="38"/>
      <c r="F35" s="38"/>
      <c r="G35" s="234">
        <v>935</v>
      </c>
      <c r="H35" s="234"/>
      <c r="I35" s="38"/>
      <c r="J35" s="38"/>
      <c r="K35" s="126">
        <v>1325</v>
      </c>
      <c r="L35" s="126"/>
      <c r="M35" s="38"/>
      <c r="N35" s="38"/>
      <c r="O35" s="234">
        <v>712</v>
      </c>
      <c r="P35" s="234"/>
      <c r="Q35" s="38"/>
    </row>
    <row r="36" spans="1:17" ht="15.75" thickBot="1">
      <c r="A36" s="14"/>
      <c r="B36" s="255"/>
      <c r="C36" s="218"/>
      <c r="D36" s="218"/>
      <c r="E36" s="52"/>
      <c r="F36" s="38"/>
      <c r="G36" s="205"/>
      <c r="H36" s="205"/>
      <c r="I36" s="52"/>
      <c r="J36" s="38"/>
      <c r="K36" s="218"/>
      <c r="L36" s="218"/>
      <c r="M36" s="52"/>
      <c r="N36" s="38"/>
      <c r="O36" s="205"/>
      <c r="P36" s="205"/>
      <c r="Q36" s="52"/>
    </row>
    <row r="37" spans="1:17">
      <c r="A37" s="14"/>
      <c r="B37" s="231" t="s">
        <v>821</v>
      </c>
      <c r="C37" s="212">
        <v>203969</v>
      </c>
      <c r="D37" s="212"/>
      <c r="E37" s="55"/>
      <c r="F37" s="46"/>
      <c r="G37" s="238">
        <v>203140</v>
      </c>
      <c r="H37" s="238"/>
      <c r="I37" s="55"/>
      <c r="J37" s="46"/>
      <c r="K37" s="212">
        <v>203960</v>
      </c>
      <c r="L37" s="212"/>
      <c r="M37" s="55"/>
      <c r="N37" s="46"/>
      <c r="O37" s="238">
        <v>202590</v>
      </c>
      <c r="P37" s="238"/>
      <c r="Q37" s="55"/>
    </row>
    <row r="38" spans="1:17" ht="15.75" thickBot="1">
      <c r="A38" s="14"/>
      <c r="B38" s="231"/>
      <c r="C38" s="256"/>
      <c r="D38" s="256"/>
      <c r="E38" s="61"/>
      <c r="F38" s="46"/>
      <c r="G38" s="257"/>
      <c r="H38" s="257"/>
      <c r="I38" s="61"/>
      <c r="J38" s="46"/>
      <c r="K38" s="256"/>
      <c r="L38" s="256"/>
      <c r="M38" s="61"/>
      <c r="N38" s="46"/>
      <c r="O38" s="257"/>
      <c r="P38" s="257"/>
      <c r="Q38" s="61"/>
    </row>
    <row r="39" spans="1:17" ht="15.75" thickTop="1">
      <c r="A39" s="14"/>
      <c r="B39" s="219" t="s">
        <v>822</v>
      </c>
      <c r="C39" s="258"/>
      <c r="D39" s="258"/>
      <c r="E39" s="115"/>
      <c r="F39" s="38"/>
      <c r="G39" s="258"/>
      <c r="H39" s="258"/>
      <c r="I39" s="115"/>
      <c r="J39" s="38"/>
      <c r="K39" s="258"/>
      <c r="L39" s="258"/>
      <c r="M39" s="115"/>
      <c r="N39" s="38"/>
      <c r="O39" s="258"/>
      <c r="P39" s="258"/>
      <c r="Q39" s="115"/>
    </row>
    <row r="40" spans="1:17">
      <c r="A40" s="14"/>
      <c r="B40" s="219"/>
      <c r="C40" s="234"/>
      <c r="D40" s="234"/>
      <c r="E40" s="38"/>
      <c r="F40" s="38"/>
      <c r="G40" s="234"/>
      <c r="H40" s="234"/>
      <c r="I40" s="38"/>
      <c r="J40" s="38"/>
      <c r="K40" s="234"/>
      <c r="L40" s="234"/>
      <c r="M40" s="38"/>
      <c r="N40" s="38"/>
      <c r="O40" s="234"/>
      <c r="P40" s="234"/>
      <c r="Q40" s="38"/>
    </row>
    <row r="41" spans="1:17">
      <c r="A41" s="14"/>
      <c r="B41" s="208" t="s">
        <v>61</v>
      </c>
      <c r="C41" s="213" t="s">
        <v>212</v>
      </c>
      <c r="D41" s="209">
        <v>0.55000000000000004</v>
      </c>
      <c r="E41" s="46"/>
      <c r="F41" s="46"/>
      <c r="G41" s="231" t="s">
        <v>212</v>
      </c>
      <c r="H41" s="229">
        <v>0.36</v>
      </c>
      <c r="I41" s="46"/>
      <c r="J41" s="46"/>
      <c r="K41" s="213" t="s">
        <v>212</v>
      </c>
      <c r="L41" s="209">
        <v>1.19</v>
      </c>
      <c r="M41" s="46"/>
      <c r="N41" s="46"/>
      <c r="O41" s="231" t="s">
        <v>212</v>
      </c>
      <c r="P41" s="229">
        <v>1.05</v>
      </c>
      <c r="Q41" s="46"/>
    </row>
    <row r="42" spans="1:17">
      <c r="A42" s="14"/>
      <c r="B42" s="208"/>
      <c r="C42" s="213"/>
      <c r="D42" s="209"/>
      <c r="E42" s="46"/>
      <c r="F42" s="46"/>
      <c r="G42" s="231"/>
      <c r="H42" s="229"/>
      <c r="I42" s="46"/>
      <c r="J42" s="46"/>
      <c r="K42" s="213"/>
      <c r="L42" s="209"/>
      <c r="M42" s="46"/>
      <c r="N42" s="46"/>
      <c r="O42" s="231"/>
      <c r="P42" s="229"/>
      <c r="Q42" s="46"/>
    </row>
    <row r="43" spans="1:17">
      <c r="A43" s="14"/>
      <c r="B43" s="255" t="s">
        <v>62</v>
      </c>
      <c r="C43" s="216">
        <v>0.1</v>
      </c>
      <c r="D43" s="216"/>
      <c r="E43" s="38"/>
      <c r="F43" s="38"/>
      <c r="G43" s="234" t="s">
        <v>823</v>
      </c>
      <c r="H43" s="234"/>
      <c r="I43" s="201" t="s">
        <v>224</v>
      </c>
      <c r="J43" s="38"/>
      <c r="K43" s="216">
        <v>0.15</v>
      </c>
      <c r="L43" s="216"/>
      <c r="M43" s="38"/>
      <c r="N43" s="38"/>
      <c r="O43" s="234" t="s">
        <v>824</v>
      </c>
      <c r="P43" s="234"/>
      <c r="Q43" s="201" t="s">
        <v>224</v>
      </c>
    </row>
    <row r="44" spans="1:17" ht="15.75" thickBot="1">
      <c r="A44" s="14"/>
      <c r="B44" s="255"/>
      <c r="C44" s="217"/>
      <c r="D44" s="217"/>
      <c r="E44" s="52"/>
      <c r="F44" s="38"/>
      <c r="G44" s="205"/>
      <c r="H44" s="205"/>
      <c r="I44" s="203"/>
      <c r="J44" s="38"/>
      <c r="K44" s="217"/>
      <c r="L44" s="217"/>
      <c r="M44" s="52"/>
      <c r="N44" s="38"/>
      <c r="O44" s="205"/>
      <c r="P44" s="205"/>
      <c r="Q44" s="203"/>
    </row>
    <row r="45" spans="1:17">
      <c r="A45" s="14"/>
      <c r="B45" s="208" t="s">
        <v>54</v>
      </c>
      <c r="C45" s="214" t="s">
        <v>212</v>
      </c>
      <c r="D45" s="210">
        <v>0.65</v>
      </c>
      <c r="E45" s="55"/>
      <c r="F45" s="46"/>
      <c r="G45" s="232" t="s">
        <v>212</v>
      </c>
      <c r="H45" s="230" t="s">
        <v>825</v>
      </c>
      <c r="I45" s="232" t="s">
        <v>224</v>
      </c>
      <c r="J45" s="46"/>
      <c r="K45" s="214" t="s">
        <v>212</v>
      </c>
      <c r="L45" s="210">
        <v>1.34</v>
      </c>
      <c r="M45" s="55"/>
      <c r="N45" s="46"/>
      <c r="O45" s="232" t="s">
        <v>212</v>
      </c>
      <c r="P45" s="230">
        <v>0.26</v>
      </c>
      <c r="Q45" s="55"/>
    </row>
    <row r="46" spans="1:17" ht="15.75" thickBot="1">
      <c r="A46" s="14"/>
      <c r="B46" s="208"/>
      <c r="C46" s="259"/>
      <c r="D46" s="260"/>
      <c r="E46" s="61"/>
      <c r="F46" s="46"/>
      <c r="G46" s="261"/>
      <c r="H46" s="262"/>
      <c r="I46" s="261"/>
      <c r="J46" s="46"/>
      <c r="K46" s="259"/>
      <c r="L46" s="260"/>
      <c r="M46" s="61"/>
      <c r="N46" s="46"/>
      <c r="O46" s="261"/>
      <c r="P46" s="262"/>
      <c r="Q46" s="61"/>
    </row>
    <row r="47" spans="1:17" ht="15.75" thickTop="1">
      <c r="A47" s="14"/>
      <c r="B47" s="219" t="s">
        <v>826</v>
      </c>
      <c r="C47" s="258"/>
      <c r="D47" s="258"/>
      <c r="E47" s="115"/>
      <c r="F47" s="38"/>
      <c r="G47" s="258"/>
      <c r="H47" s="258"/>
      <c r="I47" s="115"/>
      <c r="J47" s="38"/>
      <c r="K47" s="258"/>
      <c r="L47" s="258"/>
      <c r="M47" s="115"/>
      <c r="N47" s="38"/>
      <c r="O47" s="258"/>
      <c r="P47" s="258"/>
      <c r="Q47" s="115"/>
    </row>
    <row r="48" spans="1:17">
      <c r="A48" s="14"/>
      <c r="B48" s="219"/>
      <c r="C48" s="234"/>
      <c r="D48" s="234"/>
      <c r="E48" s="38"/>
      <c r="F48" s="38"/>
      <c r="G48" s="234"/>
      <c r="H48" s="234"/>
      <c r="I48" s="38"/>
      <c r="J48" s="38"/>
      <c r="K48" s="234"/>
      <c r="L48" s="234"/>
      <c r="M48" s="38"/>
      <c r="N48" s="38"/>
      <c r="O48" s="234"/>
      <c r="P48" s="234"/>
      <c r="Q48" s="38"/>
    </row>
    <row r="49" spans="1:17">
      <c r="A49" s="14"/>
      <c r="B49" s="208" t="s">
        <v>61</v>
      </c>
      <c r="C49" s="213" t="s">
        <v>212</v>
      </c>
      <c r="D49" s="209">
        <v>0.55000000000000004</v>
      </c>
      <c r="E49" s="46"/>
      <c r="F49" s="46"/>
      <c r="G49" s="231" t="s">
        <v>212</v>
      </c>
      <c r="H49" s="229">
        <v>0.36</v>
      </c>
      <c r="I49" s="46"/>
      <c r="J49" s="46"/>
      <c r="K49" s="213" t="s">
        <v>212</v>
      </c>
      <c r="L49" s="209">
        <v>1.18</v>
      </c>
      <c r="M49" s="46"/>
      <c r="N49" s="46"/>
      <c r="O49" s="231" t="s">
        <v>212</v>
      </c>
      <c r="P49" s="229">
        <v>1.05</v>
      </c>
      <c r="Q49" s="46"/>
    </row>
    <row r="50" spans="1:17">
      <c r="A50" s="14"/>
      <c r="B50" s="208"/>
      <c r="C50" s="213"/>
      <c r="D50" s="209"/>
      <c r="E50" s="46"/>
      <c r="F50" s="46"/>
      <c r="G50" s="231"/>
      <c r="H50" s="229"/>
      <c r="I50" s="46"/>
      <c r="J50" s="46"/>
      <c r="K50" s="213"/>
      <c r="L50" s="209"/>
      <c r="M50" s="46"/>
      <c r="N50" s="46"/>
      <c r="O50" s="231"/>
      <c r="P50" s="229"/>
      <c r="Q50" s="46"/>
    </row>
    <row r="51" spans="1:17">
      <c r="A51" s="14"/>
      <c r="B51" s="255" t="s">
        <v>62</v>
      </c>
      <c r="C51" s="216">
        <v>0.1</v>
      </c>
      <c r="D51" s="216"/>
      <c r="E51" s="38"/>
      <c r="F51" s="38"/>
      <c r="G51" s="234" t="s">
        <v>823</v>
      </c>
      <c r="H51" s="234"/>
      <c r="I51" s="201" t="s">
        <v>224</v>
      </c>
      <c r="J51" s="38"/>
      <c r="K51" s="216">
        <v>0.15</v>
      </c>
      <c r="L51" s="216"/>
      <c r="M51" s="38"/>
      <c r="N51" s="38"/>
      <c r="O51" s="234" t="s">
        <v>824</v>
      </c>
      <c r="P51" s="234"/>
      <c r="Q51" s="201" t="s">
        <v>224</v>
      </c>
    </row>
    <row r="52" spans="1:17" ht="15.75" thickBot="1">
      <c r="A52" s="14"/>
      <c r="B52" s="255"/>
      <c r="C52" s="217"/>
      <c r="D52" s="217"/>
      <c r="E52" s="52"/>
      <c r="F52" s="38"/>
      <c r="G52" s="205"/>
      <c r="H52" s="205"/>
      <c r="I52" s="203"/>
      <c r="J52" s="38"/>
      <c r="K52" s="217"/>
      <c r="L52" s="217"/>
      <c r="M52" s="52"/>
      <c r="N52" s="38"/>
      <c r="O52" s="205"/>
      <c r="P52" s="205"/>
      <c r="Q52" s="203"/>
    </row>
    <row r="53" spans="1:17">
      <c r="A53" s="14"/>
      <c r="B53" s="208" t="s">
        <v>54</v>
      </c>
      <c r="C53" s="214" t="s">
        <v>212</v>
      </c>
      <c r="D53" s="210">
        <v>0.65</v>
      </c>
      <c r="E53" s="55"/>
      <c r="F53" s="46"/>
      <c r="G53" s="232" t="s">
        <v>212</v>
      </c>
      <c r="H53" s="230" t="s">
        <v>825</v>
      </c>
      <c r="I53" s="232" t="s">
        <v>224</v>
      </c>
      <c r="J53" s="46"/>
      <c r="K53" s="214" t="s">
        <v>212</v>
      </c>
      <c r="L53" s="210">
        <v>1.33</v>
      </c>
      <c r="M53" s="55"/>
      <c r="N53" s="46"/>
      <c r="O53" s="232" t="s">
        <v>212</v>
      </c>
      <c r="P53" s="230">
        <v>0.26</v>
      </c>
      <c r="Q53" s="55"/>
    </row>
    <row r="54" spans="1:17" ht="15.75" thickBot="1">
      <c r="A54" s="14"/>
      <c r="B54" s="208"/>
      <c r="C54" s="259"/>
      <c r="D54" s="260"/>
      <c r="E54" s="61"/>
      <c r="F54" s="46"/>
      <c r="G54" s="261"/>
      <c r="H54" s="262"/>
      <c r="I54" s="261"/>
      <c r="J54" s="46"/>
      <c r="K54" s="259"/>
      <c r="L54" s="260"/>
      <c r="M54" s="61"/>
      <c r="N54" s="46"/>
      <c r="O54" s="261"/>
      <c r="P54" s="262"/>
      <c r="Q54" s="61"/>
    </row>
    <row r="55" spans="1:17" ht="15.75" thickTop="1">
      <c r="A55" s="14"/>
      <c r="B55" s="23"/>
      <c r="C55" s="115"/>
      <c r="D55" s="115"/>
      <c r="E55" s="115"/>
      <c r="F55" s="23"/>
      <c r="G55" s="115"/>
      <c r="H55" s="115"/>
      <c r="I55" s="115"/>
      <c r="J55" s="23"/>
      <c r="K55" s="115"/>
      <c r="L55" s="115"/>
      <c r="M55" s="115"/>
      <c r="N55" s="23"/>
      <c r="O55" s="115"/>
      <c r="P55" s="115"/>
      <c r="Q55" s="115"/>
    </row>
    <row r="56" spans="1:17" ht="20.25" customHeight="1">
      <c r="A56" s="14"/>
      <c r="B56" s="208" t="s">
        <v>827</v>
      </c>
      <c r="C56" s="211">
        <v>6009</v>
      </c>
      <c r="D56" s="211"/>
      <c r="E56" s="46"/>
      <c r="F56" s="46"/>
      <c r="G56" s="237">
        <v>12503</v>
      </c>
      <c r="H56" s="237"/>
      <c r="I56" s="46"/>
      <c r="J56" s="46"/>
      <c r="K56" s="211">
        <v>7394</v>
      </c>
      <c r="L56" s="211"/>
      <c r="M56" s="46"/>
      <c r="N56" s="46"/>
      <c r="O56" s="237">
        <v>12886</v>
      </c>
      <c r="P56" s="237"/>
      <c r="Q56" s="46"/>
    </row>
    <row r="57" spans="1:17" ht="15.75" thickBot="1">
      <c r="A57" s="14"/>
      <c r="B57" s="208"/>
      <c r="C57" s="256"/>
      <c r="D57" s="256"/>
      <c r="E57" s="61"/>
      <c r="F57" s="46"/>
      <c r="G57" s="257"/>
      <c r="H57" s="257"/>
      <c r="I57" s="61"/>
      <c r="J57" s="46"/>
      <c r="K57" s="256"/>
      <c r="L57" s="256"/>
      <c r="M57" s="61"/>
      <c r="N57" s="46"/>
      <c r="O57" s="257"/>
      <c r="P57" s="257"/>
      <c r="Q57" s="61"/>
    </row>
    <row r="58" spans="1:17" ht="15.75" thickTop="1"/>
  </sheetData>
  <mergeCells count="319">
    <mergeCell ref="A1:A2"/>
    <mergeCell ref="B1:Q1"/>
    <mergeCell ref="B2:Q2"/>
    <mergeCell ref="B3:Q3"/>
    <mergeCell ref="A4:A57"/>
    <mergeCell ref="B4:Q4"/>
    <mergeCell ref="B5:Q5"/>
    <mergeCell ref="B6:Q6"/>
    <mergeCell ref="J56:J57"/>
    <mergeCell ref="K56:L57"/>
    <mergeCell ref="M56:M57"/>
    <mergeCell ref="N56:N57"/>
    <mergeCell ref="O56:P57"/>
    <mergeCell ref="Q56:Q57"/>
    <mergeCell ref="B56:B57"/>
    <mergeCell ref="C56:D57"/>
    <mergeCell ref="E56:E57"/>
    <mergeCell ref="F56:F57"/>
    <mergeCell ref="G56:H57"/>
    <mergeCell ref="I56:I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828</v>
      </c>
      <c r="B1" s="1" t="s">
        <v>1</v>
      </c>
    </row>
    <row r="2" spans="1:2">
      <c r="A2" s="7"/>
      <c r="B2" s="1" t="s">
        <v>2</v>
      </c>
    </row>
    <row r="3" spans="1:2" ht="45">
      <c r="A3" s="3" t="s">
        <v>186</v>
      </c>
      <c r="B3" s="4" t="s">
        <v>5</v>
      </c>
    </row>
    <row r="4" spans="1:2">
      <c r="A4" s="14" t="s">
        <v>191</v>
      </c>
      <c r="B4" s="4" t="s">
        <v>5</v>
      </c>
    </row>
    <row r="5" spans="1:2">
      <c r="A5" s="14"/>
      <c r="B5" s="13" t="s">
        <v>191</v>
      </c>
    </row>
    <row r="6" spans="1:2" ht="243">
      <c r="A6" s="14"/>
      <c r="B6" s="12" t="s">
        <v>192</v>
      </c>
    </row>
    <row r="7" spans="1:2" ht="268.5">
      <c r="A7" s="14"/>
      <c r="B7" s="12" t="s">
        <v>193</v>
      </c>
    </row>
    <row r="8" spans="1:2" ht="255.75">
      <c r="A8" s="14"/>
      <c r="B8" s="12" t="s">
        <v>829</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7" t="s">
        <v>8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6</v>
      </c>
      <c r="B3" s="75" t="s">
        <v>5</v>
      </c>
      <c r="C3" s="75"/>
      <c r="D3" s="75"/>
      <c r="E3" s="75"/>
      <c r="F3" s="75"/>
      <c r="G3" s="75"/>
      <c r="H3" s="75"/>
      <c r="I3" s="75"/>
      <c r="J3" s="75"/>
      <c r="K3" s="75"/>
      <c r="L3" s="75"/>
      <c r="M3" s="75"/>
      <c r="N3" s="75"/>
      <c r="O3" s="75"/>
      <c r="P3" s="75"/>
      <c r="Q3" s="75"/>
    </row>
    <row r="4" spans="1:17" ht="15" customHeight="1">
      <c r="A4" s="14" t="s">
        <v>831</v>
      </c>
      <c r="B4" s="75" t="s">
        <v>5</v>
      </c>
      <c r="C4" s="75"/>
      <c r="D4" s="75"/>
      <c r="E4" s="75"/>
      <c r="F4" s="75"/>
      <c r="G4" s="75"/>
      <c r="H4" s="75"/>
      <c r="I4" s="75"/>
      <c r="J4" s="75"/>
      <c r="K4" s="75"/>
      <c r="L4" s="75"/>
      <c r="M4" s="75"/>
      <c r="N4" s="75"/>
      <c r="O4" s="75"/>
      <c r="P4" s="75"/>
      <c r="Q4" s="75"/>
    </row>
    <row r="5" spans="1:17">
      <c r="A5" s="14"/>
      <c r="B5" s="77" t="s">
        <v>207</v>
      </c>
      <c r="C5" s="77"/>
      <c r="D5" s="77"/>
      <c r="E5" s="77"/>
      <c r="F5" s="77"/>
      <c r="G5" s="77"/>
      <c r="H5" s="77"/>
      <c r="I5" s="77"/>
      <c r="J5" s="77"/>
      <c r="K5" s="77"/>
      <c r="L5" s="77"/>
      <c r="M5" s="77"/>
      <c r="N5" s="77"/>
      <c r="O5" s="77"/>
      <c r="P5" s="77"/>
      <c r="Q5" s="77"/>
    </row>
    <row r="6" spans="1:17">
      <c r="A6" s="14"/>
      <c r="B6" s="29"/>
      <c r="C6" s="29"/>
      <c r="D6" s="29"/>
      <c r="E6" s="29"/>
      <c r="F6" s="29"/>
      <c r="G6" s="29"/>
      <c r="H6" s="29"/>
      <c r="I6" s="29"/>
      <c r="J6" s="29"/>
      <c r="K6" s="29"/>
      <c r="L6" s="29"/>
      <c r="M6" s="29"/>
      <c r="N6" s="29"/>
      <c r="O6" s="29"/>
      <c r="P6" s="29"/>
      <c r="Q6" s="29"/>
    </row>
    <row r="7" spans="1:17">
      <c r="A7" s="14"/>
      <c r="B7" s="16"/>
      <c r="C7" s="16"/>
      <c r="D7" s="16"/>
      <c r="E7" s="16"/>
      <c r="F7" s="16"/>
      <c r="G7" s="16"/>
      <c r="H7" s="16"/>
      <c r="I7" s="16"/>
      <c r="J7" s="16"/>
      <c r="K7" s="16"/>
      <c r="L7" s="16"/>
      <c r="M7" s="16"/>
      <c r="N7" s="16"/>
      <c r="O7" s="16"/>
      <c r="P7" s="16"/>
      <c r="Q7" s="16"/>
    </row>
    <row r="8" spans="1:17" ht="15.75" thickBot="1">
      <c r="A8" s="14"/>
      <c r="B8" s="17"/>
      <c r="C8" s="30" t="s">
        <v>208</v>
      </c>
      <c r="D8" s="30"/>
      <c r="E8" s="30"/>
      <c r="F8" s="30"/>
      <c r="G8" s="30"/>
      <c r="H8" s="30"/>
      <c r="I8" s="30"/>
      <c r="J8" s="30"/>
      <c r="K8" s="30"/>
      <c r="L8" s="30"/>
      <c r="M8" s="30"/>
      <c r="N8" s="30"/>
      <c r="O8" s="30"/>
      <c r="P8" s="30"/>
      <c r="Q8" s="30"/>
    </row>
    <row r="9" spans="1:17" ht="15.75" thickBot="1">
      <c r="A9" s="14"/>
      <c r="B9" s="17"/>
      <c r="C9" s="31" t="s">
        <v>209</v>
      </c>
      <c r="D9" s="31"/>
      <c r="E9" s="31"/>
      <c r="F9" s="31"/>
      <c r="G9" s="31"/>
      <c r="H9" s="31"/>
      <c r="I9" s="31"/>
      <c r="J9" s="17"/>
      <c r="K9" s="31" t="s">
        <v>210</v>
      </c>
      <c r="L9" s="31"/>
      <c r="M9" s="31"/>
      <c r="N9" s="31"/>
      <c r="O9" s="31"/>
      <c r="P9" s="31"/>
      <c r="Q9" s="31"/>
    </row>
    <row r="10" spans="1:17" ht="15.75" thickBot="1">
      <c r="A10" s="14"/>
      <c r="B10" s="17"/>
      <c r="C10" s="31">
        <v>2014</v>
      </c>
      <c r="D10" s="31"/>
      <c r="E10" s="31"/>
      <c r="F10" s="20"/>
      <c r="G10" s="32">
        <v>2013</v>
      </c>
      <c r="H10" s="32"/>
      <c r="I10" s="32"/>
      <c r="J10" s="17"/>
      <c r="K10" s="31">
        <v>2014</v>
      </c>
      <c r="L10" s="31"/>
      <c r="M10" s="31"/>
      <c r="N10" s="20"/>
      <c r="O10" s="32">
        <v>2013</v>
      </c>
      <c r="P10" s="32"/>
      <c r="Q10" s="32"/>
    </row>
    <row r="11" spans="1:17">
      <c r="A11" s="14"/>
      <c r="B11" s="33" t="s">
        <v>211</v>
      </c>
      <c r="C11" s="35" t="s">
        <v>212</v>
      </c>
      <c r="D11" s="37">
        <v>363285</v>
      </c>
      <c r="E11" s="39"/>
      <c r="F11" s="38"/>
      <c r="G11" s="40" t="s">
        <v>212</v>
      </c>
      <c r="H11" s="42">
        <v>381685</v>
      </c>
      <c r="I11" s="39"/>
      <c r="J11" s="38"/>
      <c r="K11" s="35" t="s">
        <v>212</v>
      </c>
      <c r="L11" s="37">
        <v>1115507</v>
      </c>
      <c r="M11" s="39"/>
      <c r="N11" s="38"/>
      <c r="O11" s="40" t="s">
        <v>212</v>
      </c>
      <c r="P11" s="42">
        <v>1162718</v>
      </c>
      <c r="Q11" s="39"/>
    </row>
    <row r="12" spans="1:17">
      <c r="A12" s="14"/>
      <c r="B12" s="33"/>
      <c r="C12" s="34"/>
      <c r="D12" s="36"/>
      <c r="E12" s="38"/>
      <c r="F12" s="38"/>
      <c r="G12" s="33"/>
      <c r="H12" s="41"/>
      <c r="I12" s="38"/>
      <c r="J12" s="38"/>
      <c r="K12" s="34"/>
      <c r="L12" s="36"/>
      <c r="M12" s="38"/>
      <c r="N12" s="38"/>
      <c r="O12" s="33"/>
      <c r="P12" s="41"/>
      <c r="Q12" s="38"/>
    </row>
    <row r="13" spans="1:17">
      <c r="A13" s="14"/>
      <c r="B13" s="43" t="s">
        <v>213</v>
      </c>
      <c r="C13" s="44">
        <v>132291</v>
      </c>
      <c r="D13" s="44"/>
      <c r="E13" s="46"/>
      <c r="F13" s="46"/>
      <c r="G13" s="48">
        <v>141332</v>
      </c>
      <c r="H13" s="48"/>
      <c r="I13" s="46"/>
      <c r="J13" s="46"/>
      <c r="K13" s="44">
        <v>438819</v>
      </c>
      <c r="L13" s="44"/>
      <c r="M13" s="46"/>
      <c r="N13" s="46"/>
      <c r="O13" s="48">
        <v>444665</v>
      </c>
      <c r="P13" s="48"/>
      <c r="Q13" s="46"/>
    </row>
    <row r="14" spans="1:17" ht="15.75" thickBot="1">
      <c r="A14" s="14"/>
      <c r="B14" s="43"/>
      <c r="C14" s="45"/>
      <c r="D14" s="45"/>
      <c r="E14" s="47"/>
      <c r="F14" s="46"/>
      <c r="G14" s="49"/>
      <c r="H14" s="49"/>
      <c r="I14" s="47"/>
      <c r="J14" s="46"/>
      <c r="K14" s="45"/>
      <c r="L14" s="45"/>
      <c r="M14" s="47"/>
      <c r="N14" s="46"/>
      <c r="O14" s="49"/>
      <c r="P14" s="49"/>
      <c r="Q14" s="47"/>
    </row>
    <row r="15" spans="1:17">
      <c r="A15" s="14"/>
      <c r="B15" s="50" t="s">
        <v>214</v>
      </c>
      <c r="C15" s="37">
        <v>495576</v>
      </c>
      <c r="D15" s="37"/>
      <c r="E15" s="39"/>
      <c r="F15" s="38"/>
      <c r="G15" s="42">
        <v>523017</v>
      </c>
      <c r="H15" s="42"/>
      <c r="I15" s="39"/>
      <c r="J15" s="38"/>
      <c r="K15" s="37">
        <v>1554326</v>
      </c>
      <c r="L15" s="37"/>
      <c r="M15" s="39"/>
      <c r="N15" s="38"/>
      <c r="O15" s="42">
        <v>1607383</v>
      </c>
      <c r="P15" s="42"/>
      <c r="Q15" s="39"/>
    </row>
    <row r="16" spans="1:17" ht="15.75" thickBot="1">
      <c r="A16" s="14"/>
      <c r="B16" s="50"/>
      <c r="C16" s="51"/>
      <c r="D16" s="51"/>
      <c r="E16" s="52"/>
      <c r="F16" s="38"/>
      <c r="G16" s="53"/>
      <c r="H16" s="53"/>
      <c r="I16" s="52"/>
      <c r="J16" s="38"/>
      <c r="K16" s="51"/>
      <c r="L16" s="51"/>
      <c r="M16" s="52"/>
      <c r="N16" s="38"/>
      <c r="O16" s="53"/>
      <c r="P16" s="53"/>
      <c r="Q16" s="52"/>
    </row>
    <row r="17" spans="1:17">
      <c r="A17" s="14"/>
      <c r="B17" s="43" t="s">
        <v>215</v>
      </c>
      <c r="C17" s="54">
        <v>113497</v>
      </c>
      <c r="D17" s="54"/>
      <c r="E17" s="55"/>
      <c r="F17" s="46"/>
      <c r="G17" s="56">
        <v>116477</v>
      </c>
      <c r="H17" s="56"/>
      <c r="I17" s="55"/>
      <c r="J17" s="46"/>
      <c r="K17" s="54">
        <v>330469</v>
      </c>
      <c r="L17" s="54"/>
      <c r="M17" s="55"/>
      <c r="N17" s="46"/>
      <c r="O17" s="56">
        <v>360352</v>
      </c>
      <c r="P17" s="56"/>
      <c r="Q17" s="55"/>
    </row>
    <row r="18" spans="1:17">
      <c r="A18" s="14"/>
      <c r="B18" s="43"/>
      <c r="C18" s="44"/>
      <c r="D18" s="44"/>
      <c r="E18" s="46"/>
      <c r="F18" s="46"/>
      <c r="G18" s="48"/>
      <c r="H18" s="48"/>
      <c r="I18" s="46"/>
      <c r="J18" s="46"/>
      <c r="K18" s="44"/>
      <c r="L18" s="44"/>
      <c r="M18" s="46"/>
      <c r="N18" s="46"/>
      <c r="O18" s="48"/>
      <c r="P18" s="48"/>
      <c r="Q18" s="46"/>
    </row>
    <row r="19" spans="1:17">
      <c r="A19" s="14"/>
      <c r="B19" s="33" t="s">
        <v>216</v>
      </c>
      <c r="C19" s="36">
        <v>111434</v>
      </c>
      <c r="D19" s="36"/>
      <c r="E19" s="38"/>
      <c r="F19" s="38"/>
      <c r="G19" s="41">
        <v>105093</v>
      </c>
      <c r="H19" s="41"/>
      <c r="I19" s="38"/>
      <c r="J19" s="38"/>
      <c r="K19" s="36">
        <v>339205</v>
      </c>
      <c r="L19" s="36"/>
      <c r="M19" s="38"/>
      <c r="N19" s="38"/>
      <c r="O19" s="41">
        <v>322954</v>
      </c>
      <c r="P19" s="41"/>
      <c r="Q19" s="38"/>
    </row>
    <row r="20" spans="1:17" ht="15.75" thickBot="1">
      <c r="A20" s="14"/>
      <c r="B20" s="33"/>
      <c r="C20" s="51"/>
      <c r="D20" s="51"/>
      <c r="E20" s="52"/>
      <c r="F20" s="38"/>
      <c r="G20" s="53"/>
      <c r="H20" s="53"/>
      <c r="I20" s="52"/>
      <c r="J20" s="38"/>
      <c r="K20" s="51"/>
      <c r="L20" s="51"/>
      <c r="M20" s="52"/>
      <c r="N20" s="38"/>
      <c r="O20" s="53"/>
      <c r="P20" s="53"/>
      <c r="Q20" s="52"/>
    </row>
    <row r="21" spans="1:17">
      <c r="A21" s="14"/>
      <c r="B21" s="57" t="s">
        <v>217</v>
      </c>
      <c r="C21" s="54">
        <v>224931</v>
      </c>
      <c r="D21" s="54"/>
      <c r="E21" s="55"/>
      <c r="F21" s="46"/>
      <c r="G21" s="56">
        <v>221570</v>
      </c>
      <c r="H21" s="56"/>
      <c r="I21" s="55"/>
      <c r="J21" s="46"/>
      <c r="K21" s="54">
        <v>669674</v>
      </c>
      <c r="L21" s="54"/>
      <c r="M21" s="55"/>
      <c r="N21" s="46"/>
      <c r="O21" s="56">
        <v>683306</v>
      </c>
      <c r="P21" s="56"/>
      <c r="Q21" s="55"/>
    </row>
    <row r="22" spans="1:17" ht="15.75" thickBot="1">
      <c r="A22" s="14"/>
      <c r="B22" s="57"/>
      <c r="C22" s="45"/>
      <c r="D22" s="45"/>
      <c r="E22" s="47"/>
      <c r="F22" s="46"/>
      <c r="G22" s="49"/>
      <c r="H22" s="49"/>
      <c r="I22" s="47"/>
      <c r="J22" s="46"/>
      <c r="K22" s="45"/>
      <c r="L22" s="45"/>
      <c r="M22" s="47"/>
      <c r="N22" s="46"/>
      <c r="O22" s="49"/>
      <c r="P22" s="49"/>
      <c r="Q22" s="47"/>
    </row>
    <row r="23" spans="1:17">
      <c r="A23" s="14"/>
      <c r="B23" s="33" t="s">
        <v>218</v>
      </c>
      <c r="C23" s="37">
        <v>221137</v>
      </c>
      <c r="D23" s="37"/>
      <c r="E23" s="39"/>
      <c r="F23" s="38"/>
      <c r="G23" s="42">
        <v>175902</v>
      </c>
      <c r="H23" s="42"/>
      <c r="I23" s="39"/>
      <c r="J23" s="38"/>
      <c r="K23" s="37">
        <v>613591</v>
      </c>
      <c r="L23" s="37"/>
      <c r="M23" s="39"/>
      <c r="N23" s="38"/>
      <c r="O23" s="42">
        <v>489825</v>
      </c>
      <c r="P23" s="42"/>
      <c r="Q23" s="39"/>
    </row>
    <row r="24" spans="1:17" ht="15.75" thickBot="1">
      <c r="A24" s="14"/>
      <c r="B24" s="33"/>
      <c r="C24" s="51"/>
      <c r="D24" s="51"/>
      <c r="E24" s="52"/>
      <c r="F24" s="38"/>
      <c r="G24" s="53"/>
      <c r="H24" s="53"/>
      <c r="I24" s="52"/>
      <c r="J24" s="38"/>
      <c r="K24" s="51"/>
      <c r="L24" s="51"/>
      <c r="M24" s="52"/>
      <c r="N24" s="38"/>
      <c r="O24" s="53"/>
      <c r="P24" s="53"/>
      <c r="Q24" s="52"/>
    </row>
    <row r="25" spans="1:17">
      <c r="A25" s="14"/>
      <c r="B25" s="43" t="s">
        <v>36</v>
      </c>
      <c r="C25" s="58" t="s">
        <v>212</v>
      </c>
      <c r="D25" s="54">
        <v>941644</v>
      </c>
      <c r="E25" s="55"/>
      <c r="F25" s="46"/>
      <c r="G25" s="62" t="s">
        <v>212</v>
      </c>
      <c r="H25" s="56">
        <v>920489</v>
      </c>
      <c r="I25" s="55"/>
      <c r="J25" s="46"/>
      <c r="K25" s="58" t="s">
        <v>212</v>
      </c>
      <c r="L25" s="54">
        <v>2837591</v>
      </c>
      <c r="M25" s="55"/>
      <c r="N25" s="46"/>
      <c r="O25" s="62" t="s">
        <v>212</v>
      </c>
      <c r="P25" s="56">
        <v>2780514</v>
      </c>
      <c r="Q25" s="55"/>
    </row>
    <row r="26" spans="1:17" ht="15.75" thickBot="1">
      <c r="A26" s="14"/>
      <c r="B26" s="43"/>
      <c r="C26" s="59"/>
      <c r="D26" s="60"/>
      <c r="E26" s="61"/>
      <c r="F26" s="46"/>
      <c r="G26" s="63"/>
      <c r="H26" s="64"/>
      <c r="I26" s="61"/>
      <c r="J26" s="46"/>
      <c r="K26" s="59"/>
      <c r="L26" s="60"/>
      <c r="M26" s="61"/>
      <c r="N26" s="46"/>
      <c r="O26" s="63"/>
      <c r="P26" s="64"/>
      <c r="Q26" s="61"/>
    </row>
    <row r="27" spans="1:17" ht="15.75" thickTop="1">
      <c r="A27" s="14" t="s">
        <v>832</v>
      </c>
      <c r="B27" s="75" t="s">
        <v>5</v>
      </c>
      <c r="C27" s="75"/>
      <c r="D27" s="75"/>
      <c r="E27" s="75"/>
      <c r="F27" s="75"/>
      <c r="G27" s="75"/>
      <c r="H27" s="75"/>
      <c r="I27" s="75"/>
      <c r="J27" s="75"/>
      <c r="K27" s="75"/>
      <c r="L27" s="75"/>
      <c r="M27" s="75"/>
      <c r="N27" s="75"/>
      <c r="O27" s="75"/>
      <c r="P27" s="75"/>
      <c r="Q27" s="75"/>
    </row>
    <row r="28" spans="1:17">
      <c r="A28" s="14"/>
      <c r="B28" s="29"/>
      <c r="C28" s="29"/>
      <c r="D28" s="29"/>
      <c r="E28" s="29"/>
      <c r="F28" s="29"/>
      <c r="G28" s="29"/>
      <c r="H28" s="29"/>
      <c r="I28" s="29"/>
      <c r="J28" s="29"/>
      <c r="K28" s="29"/>
      <c r="L28" s="29"/>
      <c r="M28" s="29"/>
      <c r="N28" s="29"/>
      <c r="O28" s="29"/>
      <c r="P28" s="29"/>
      <c r="Q28" s="29"/>
    </row>
    <row r="29" spans="1:17">
      <c r="A29" s="14"/>
      <c r="B29" s="16"/>
      <c r="C29" s="16"/>
      <c r="D29" s="16"/>
      <c r="E29" s="16"/>
      <c r="F29" s="16"/>
      <c r="G29" s="16"/>
      <c r="H29" s="16"/>
      <c r="I29" s="16"/>
      <c r="J29" s="16"/>
      <c r="K29" s="16"/>
      <c r="L29" s="16"/>
      <c r="M29" s="16"/>
      <c r="N29" s="16"/>
      <c r="O29" s="16"/>
      <c r="P29" s="16"/>
      <c r="Q29" s="16"/>
    </row>
    <row r="30" spans="1:17" ht="15.75" thickBot="1">
      <c r="A30" s="14"/>
      <c r="B30" s="17"/>
      <c r="C30" s="30" t="s">
        <v>219</v>
      </c>
      <c r="D30" s="30"/>
      <c r="E30" s="30"/>
      <c r="F30" s="30"/>
      <c r="G30" s="30"/>
      <c r="H30" s="30"/>
      <c r="I30" s="30"/>
      <c r="J30" s="30"/>
      <c r="K30" s="30"/>
      <c r="L30" s="30"/>
      <c r="M30" s="30"/>
      <c r="N30" s="30"/>
      <c r="O30" s="30"/>
      <c r="P30" s="30"/>
      <c r="Q30" s="30"/>
    </row>
    <row r="31" spans="1:17" ht="15.75" thickBot="1">
      <c r="A31" s="14"/>
      <c r="B31" s="17"/>
      <c r="C31" s="31" t="s">
        <v>209</v>
      </c>
      <c r="D31" s="31"/>
      <c r="E31" s="31"/>
      <c r="F31" s="31"/>
      <c r="G31" s="31"/>
      <c r="H31" s="31"/>
      <c r="I31" s="31"/>
      <c r="J31" s="17"/>
      <c r="K31" s="31" t="s">
        <v>210</v>
      </c>
      <c r="L31" s="31"/>
      <c r="M31" s="31"/>
      <c r="N31" s="31"/>
      <c r="O31" s="31"/>
      <c r="P31" s="31"/>
      <c r="Q31" s="31"/>
    </row>
    <row r="32" spans="1:17" ht="15.75" thickBot="1">
      <c r="A32" s="14"/>
      <c r="B32" s="17"/>
      <c r="C32" s="31">
        <v>2014</v>
      </c>
      <c r="D32" s="31"/>
      <c r="E32" s="31"/>
      <c r="F32" s="17"/>
      <c r="G32" s="32">
        <v>2013</v>
      </c>
      <c r="H32" s="32"/>
      <c r="I32" s="32"/>
      <c r="J32" s="17"/>
      <c r="K32" s="31">
        <v>2014</v>
      </c>
      <c r="L32" s="31"/>
      <c r="M32" s="31"/>
      <c r="N32" s="17"/>
      <c r="O32" s="32">
        <v>2013</v>
      </c>
      <c r="P32" s="32"/>
      <c r="Q32" s="32"/>
    </row>
    <row r="33" spans="1:17">
      <c r="A33" s="14"/>
      <c r="B33" s="33" t="s">
        <v>211</v>
      </c>
      <c r="C33" s="35" t="s">
        <v>212</v>
      </c>
      <c r="D33" s="37">
        <v>159638</v>
      </c>
      <c r="E33" s="39"/>
      <c r="F33" s="38"/>
      <c r="G33" s="40" t="s">
        <v>212</v>
      </c>
      <c r="H33" s="42">
        <v>158692</v>
      </c>
      <c r="I33" s="39"/>
      <c r="J33" s="38"/>
      <c r="K33" s="35" t="s">
        <v>212</v>
      </c>
      <c r="L33" s="37">
        <v>476757</v>
      </c>
      <c r="M33" s="39"/>
      <c r="N33" s="38"/>
      <c r="O33" s="40" t="s">
        <v>212</v>
      </c>
      <c r="P33" s="42">
        <v>464668</v>
      </c>
      <c r="Q33" s="39"/>
    </row>
    <row r="34" spans="1:17">
      <c r="A34" s="14"/>
      <c r="B34" s="33"/>
      <c r="C34" s="34"/>
      <c r="D34" s="36"/>
      <c r="E34" s="38"/>
      <c r="F34" s="38"/>
      <c r="G34" s="33"/>
      <c r="H34" s="41"/>
      <c r="I34" s="38"/>
      <c r="J34" s="38"/>
      <c r="K34" s="34"/>
      <c r="L34" s="36"/>
      <c r="M34" s="38"/>
      <c r="N34" s="38"/>
      <c r="O34" s="33"/>
      <c r="P34" s="41"/>
      <c r="Q34" s="38"/>
    </row>
    <row r="35" spans="1:17">
      <c r="A35" s="14"/>
      <c r="B35" s="43" t="s">
        <v>213</v>
      </c>
      <c r="C35" s="44">
        <v>16079</v>
      </c>
      <c r="D35" s="44"/>
      <c r="E35" s="46"/>
      <c r="F35" s="46"/>
      <c r="G35" s="48">
        <v>15627</v>
      </c>
      <c r="H35" s="48"/>
      <c r="I35" s="46"/>
      <c r="J35" s="46"/>
      <c r="K35" s="44">
        <v>67347</v>
      </c>
      <c r="L35" s="44"/>
      <c r="M35" s="46"/>
      <c r="N35" s="46"/>
      <c r="O35" s="48">
        <v>53092</v>
      </c>
      <c r="P35" s="48"/>
      <c r="Q35" s="46"/>
    </row>
    <row r="36" spans="1:17" ht="15.75" thickBot="1">
      <c r="A36" s="14"/>
      <c r="B36" s="43"/>
      <c r="C36" s="45"/>
      <c r="D36" s="45"/>
      <c r="E36" s="47"/>
      <c r="F36" s="46"/>
      <c r="G36" s="49"/>
      <c r="H36" s="49"/>
      <c r="I36" s="47"/>
      <c r="J36" s="46"/>
      <c r="K36" s="45"/>
      <c r="L36" s="45"/>
      <c r="M36" s="47"/>
      <c r="N36" s="46"/>
      <c r="O36" s="49"/>
      <c r="P36" s="49"/>
      <c r="Q36" s="47"/>
    </row>
    <row r="37" spans="1:17">
      <c r="A37" s="14"/>
      <c r="B37" s="50" t="s">
        <v>214</v>
      </c>
      <c r="C37" s="37">
        <v>175717</v>
      </c>
      <c r="D37" s="37"/>
      <c r="E37" s="39"/>
      <c r="F37" s="38"/>
      <c r="G37" s="42">
        <v>174319</v>
      </c>
      <c r="H37" s="42"/>
      <c r="I37" s="39"/>
      <c r="J37" s="38"/>
      <c r="K37" s="37">
        <v>544104</v>
      </c>
      <c r="L37" s="37"/>
      <c r="M37" s="39"/>
      <c r="N37" s="38"/>
      <c r="O37" s="42">
        <v>517760</v>
      </c>
      <c r="P37" s="42"/>
      <c r="Q37" s="39"/>
    </row>
    <row r="38" spans="1:17" ht="15.75" thickBot="1">
      <c r="A38" s="14"/>
      <c r="B38" s="50"/>
      <c r="C38" s="51"/>
      <c r="D38" s="51"/>
      <c r="E38" s="52"/>
      <c r="F38" s="38"/>
      <c r="G38" s="53"/>
      <c r="H38" s="53"/>
      <c r="I38" s="52"/>
      <c r="J38" s="38"/>
      <c r="K38" s="51"/>
      <c r="L38" s="51"/>
      <c r="M38" s="52"/>
      <c r="N38" s="38"/>
      <c r="O38" s="53"/>
      <c r="P38" s="53"/>
      <c r="Q38" s="52"/>
    </row>
    <row r="39" spans="1:17">
      <c r="A39" s="14"/>
      <c r="B39" s="43" t="s">
        <v>215</v>
      </c>
      <c r="C39" s="54">
        <v>9570</v>
      </c>
      <c r="D39" s="54"/>
      <c r="E39" s="55"/>
      <c r="F39" s="46"/>
      <c r="G39" s="56">
        <v>10620</v>
      </c>
      <c r="H39" s="56"/>
      <c r="I39" s="55"/>
      <c r="J39" s="46"/>
      <c r="K39" s="54">
        <v>27865</v>
      </c>
      <c r="L39" s="54"/>
      <c r="M39" s="55"/>
      <c r="N39" s="46"/>
      <c r="O39" s="56">
        <v>34239</v>
      </c>
      <c r="P39" s="56"/>
      <c r="Q39" s="55"/>
    </row>
    <row r="40" spans="1:17">
      <c r="A40" s="14"/>
      <c r="B40" s="43"/>
      <c r="C40" s="44"/>
      <c r="D40" s="44"/>
      <c r="E40" s="46"/>
      <c r="F40" s="46"/>
      <c r="G40" s="48"/>
      <c r="H40" s="48"/>
      <c r="I40" s="46"/>
      <c r="J40" s="46"/>
      <c r="K40" s="44"/>
      <c r="L40" s="44"/>
      <c r="M40" s="46"/>
      <c r="N40" s="46"/>
      <c r="O40" s="48"/>
      <c r="P40" s="48"/>
      <c r="Q40" s="46"/>
    </row>
    <row r="41" spans="1:17">
      <c r="A41" s="14"/>
      <c r="B41" s="33" t="s">
        <v>216</v>
      </c>
      <c r="C41" s="36">
        <v>21927</v>
      </c>
      <c r="D41" s="36"/>
      <c r="E41" s="38"/>
      <c r="F41" s="38"/>
      <c r="G41" s="41">
        <v>20398</v>
      </c>
      <c r="H41" s="41"/>
      <c r="I41" s="38"/>
      <c r="J41" s="38"/>
      <c r="K41" s="36">
        <v>68235</v>
      </c>
      <c r="L41" s="36"/>
      <c r="M41" s="38"/>
      <c r="N41" s="38"/>
      <c r="O41" s="41">
        <v>65132</v>
      </c>
      <c r="P41" s="41"/>
      <c r="Q41" s="38"/>
    </row>
    <row r="42" spans="1:17" ht="15.75" thickBot="1">
      <c r="A42" s="14"/>
      <c r="B42" s="33"/>
      <c r="C42" s="51"/>
      <c r="D42" s="51"/>
      <c r="E42" s="52"/>
      <c r="F42" s="38"/>
      <c r="G42" s="53"/>
      <c r="H42" s="53"/>
      <c r="I42" s="52"/>
      <c r="J42" s="38"/>
      <c r="K42" s="51"/>
      <c r="L42" s="51"/>
      <c r="M42" s="52"/>
      <c r="N42" s="38"/>
      <c r="O42" s="53"/>
      <c r="P42" s="53"/>
      <c r="Q42" s="52"/>
    </row>
    <row r="43" spans="1:17">
      <c r="A43" s="14"/>
      <c r="B43" s="57" t="s">
        <v>217</v>
      </c>
      <c r="C43" s="54">
        <v>31497</v>
      </c>
      <c r="D43" s="54"/>
      <c r="E43" s="55"/>
      <c r="F43" s="46"/>
      <c r="G43" s="56">
        <v>31018</v>
      </c>
      <c r="H43" s="56"/>
      <c r="I43" s="55"/>
      <c r="J43" s="46"/>
      <c r="K43" s="54">
        <v>96100</v>
      </c>
      <c r="L43" s="54"/>
      <c r="M43" s="55"/>
      <c r="N43" s="46"/>
      <c r="O43" s="56">
        <v>99371</v>
      </c>
      <c r="P43" s="56"/>
      <c r="Q43" s="55"/>
    </row>
    <row r="44" spans="1:17" ht="15.75" thickBot="1">
      <c r="A44" s="14"/>
      <c r="B44" s="57"/>
      <c r="C44" s="45"/>
      <c r="D44" s="45"/>
      <c r="E44" s="47"/>
      <c r="F44" s="46"/>
      <c r="G44" s="49"/>
      <c r="H44" s="49"/>
      <c r="I44" s="47"/>
      <c r="J44" s="46"/>
      <c r="K44" s="45"/>
      <c r="L44" s="45"/>
      <c r="M44" s="47"/>
      <c r="N44" s="46"/>
      <c r="O44" s="49"/>
      <c r="P44" s="49"/>
      <c r="Q44" s="47"/>
    </row>
    <row r="45" spans="1:17">
      <c r="A45" s="14"/>
      <c r="B45" s="33" t="s">
        <v>218</v>
      </c>
      <c r="C45" s="37">
        <v>24534</v>
      </c>
      <c r="D45" s="37"/>
      <c r="E45" s="39"/>
      <c r="F45" s="38"/>
      <c r="G45" s="42">
        <v>12885</v>
      </c>
      <c r="H45" s="42"/>
      <c r="I45" s="39"/>
      <c r="J45" s="38"/>
      <c r="K45" s="37">
        <v>51994</v>
      </c>
      <c r="L45" s="37"/>
      <c r="M45" s="39"/>
      <c r="N45" s="38"/>
      <c r="O45" s="42">
        <v>27969</v>
      </c>
      <c r="P45" s="42"/>
      <c r="Q45" s="39"/>
    </row>
    <row r="46" spans="1:17" ht="15.75" thickBot="1">
      <c r="A46" s="14"/>
      <c r="B46" s="33"/>
      <c r="C46" s="51"/>
      <c r="D46" s="51"/>
      <c r="E46" s="52"/>
      <c r="F46" s="38"/>
      <c r="G46" s="53"/>
      <c r="H46" s="53"/>
      <c r="I46" s="52"/>
      <c r="J46" s="38"/>
      <c r="K46" s="51"/>
      <c r="L46" s="51"/>
      <c r="M46" s="52"/>
      <c r="N46" s="38"/>
      <c r="O46" s="53"/>
      <c r="P46" s="53"/>
      <c r="Q46" s="52"/>
    </row>
    <row r="47" spans="1:17">
      <c r="A47" s="14"/>
      <c r="B47" s="43" t="s">
        <v>220</v>
      </c>
      <c r="C47" s="54">
        <v>231748</v>
      </c>
      <c r="D47" s="54"/>
      <c r="E47" s="55"/>
      <c r="F47" s="46"/>
      <c r="G47" s="56">
        <v>218222</v>
      </c>
      <c r="H47" s="56"/>
      <c r="I47" s="55"/>
      <c r="J47" s="46"/>
      <c r="K47" s="54">
        <v>692198</v>
      </c>
      <c r="L47" s="54"/>
      <c r="M47" s="55"/>
      <c r="N47" s="46"/>
      <c r="O47" s="56">
        <v>645100</v>
      </c>
      <c r="P47" s="56"/>
      <c r="Q47" s="55"/>
    </row>
    <row r="48" spans="1:17">
      <c r="A48" s="14"/>
      <c r="B48" s="43"/>
      <c r="C48" s="44"/>
      <c r="D48" s="44"/>
      <c r="E48" s="46"/>
      <c r="F48" s="46"/>
      <c r="G48" s="48"/>
      <c r="H48" s="48"/>
      <c r="I48" s="46"/>
      <c r="J48" s="46"/>
      <c r="K48" s="44"/>
      <c r="L48" s="44"/>
      <c r="M48" s="46"/>
      <c r="N48" s="46"/>
      <c r="O48" s="48"/>
      <c r="P48" s="48"/>
      <c r="Q48" s="46"/>
    </row>
    <row r="49" spans="1:17">
      <c r="A49" s="14"/>
      <c r="B49" s="33" t="s">
        <v>221</v>
      </c>
      <c r="C49" s="66"/>
      <c r="D49" s="66"/>
      <c r="E49" s="38"/>
      <c r="F49" s="38"/>
      <c r="G49" s="66"/>
      <c r="H49" s="66"/>
      <c r="I49" s="38"/>
      <c r="J49" s="38"/>
      <c r="K49" s="66"/>
      <c r="L49" s="66"/>
      <c r="M49" s="38"/>
      <c r="N49" s="38"/>
      <c r="O49" s="66"/>
      <c r="P49" s="66"/>
      <c r="Q49" s="38"/>
    </row>
    <row r="50" spans="1:17">
      <c r="A50" s="14"/>
      <c r="B50" s="33"/>
      <c r="C50" s="66"/>
      <c r="D50" s="66"/>
      <c r="E50" s="38"/>
      <c r="F50" s="38"/>
      <c r="G50" s="66"/>
      <c r="H50" s="66"/>
      <c r="I50" s="38"/>
      <c r="J50" s="38"/>
      <c r="K50" s="66"/>
      <c r="L50" s="66"/>
      <c r="M50" s="38"/>
      <c r="N50" s="38"/>
      <c r="O50" s="66"/>
      <c r="P50" s="66"/>
      <c r="Q50" s="38"/>
    </row>
    <row r="51" spans="1:17">
      <c r="A51" s="14"/>
      <c r="B51" s="27" t="s">
        <v>222</v>
      </c>
      <c r="C51" s="67" t="s">
        <v>223</v>
      </c>
      <c r="D51" s="67"/>
      <c r="E51" s="28" t="s">
        <v>224</v>
      </c>
      <c r="F51" s="17"/>
      <c r="G51" s="68" t="s">
        <v>225</v>
      </c>
      <c r="H51" s="68"/>
      <c r="I51" s="24" t="s">
        <v>224</v>
      </c>
      <c r="J51" s="17"/>
      <c r="K51" s="67" t="s">
        <v>226</v>
      </c>
      <c r="L51" s="67"/>
      <c r="M51" s="28" t="s">
        <v>224</v>
      </c>
      <c r="N51" s="17"/>
      <c r="O51" s="68" t="s">
        <v>227</v>
      </c>
      <c r="P51" s="68"/>
      <c r="Q51" s="24" t="s">
        <v>224</v>
      </c>
    </row>
    <row r="52" spans="1:17">
      <c r="A52" s="14"/>
      <c r="B52" s="26" t="s">
        <v>228</v>
      </c>
      <c r="C52" s="69" t="s">
        <v>229</v>
      </c>
      <c r="D52" s="69"/>
      <c r="E52" s="22" t="s">
        <v>224</v>
      </c>
      <c r="F52" s="23"/>
      <c r="G52" s="70" t="s">
        <v>230</v>
      </c>
      <c r="H52" s="70"/>
      <c r="I52" s="21" t="s">
        <v>224</v>
      </c>
      <c r="J52" s="23"/>
      <c r="K52" s="69" t="s">
        <v>231</v>
      </c>
      <c r="L52" s="69"/>
      <c r="M52" s="22" t="s">
        <v>224</v>
      </c>
      <c r="N52" s="23"/>
      <c r="O52" s="70" t="s">
        <v>232</v>
      </c>
      <c r="P52" s="70"/>
      <c r="Q52" s="21" t="s">
        <v>224</v>
      </c>
    </row>
    <row r="53" spans="1:17" ht="26.25">
      <c r="A53" s="14"/>
      <c r="B53" s="27" t="s">
        <v>47</v>
      </c>
      <c r="C53" s="67" t="s">
        <v>233</v>
      </c>
      <c r="D53" s="67"/>
      <c r="E53" s="28" t="s">
        <v>224</v>
      </c>
      <c r="F53" s="17"/>
      <c r="G53" s="68" t="s">
        <v>234</v>
      </c>
      <c r="H53" s="68"/>
      <c r="I53" s="24" t="s">
        <v>224</v>
      </c>
      <c r="J53" s="17"/>
      <c r="K53" s="67" t="s">
        <v>235</v>
      </c>
      <c r="L53" s="67"/>
      <c r="M53" s="28" t="s">
        <v>224</v>
      </c>
      <c r="N53" s="17"/>
      <c r="O53" s="68" t="s">
        <v>236</v>
      </c>
      <c r="P53" s="68"/>
      <c r="Q53" s="24" t="s">
        <v>224</v>
      </c>
    </row>
    <row r="54" spans="1:17">
      <c r="A54" s="14"/>
      <c r="B54" s="50" t="s">
        <v>237</v>
      </c>
      <c r="C54" s="36">
        <v>15919</v>
      </c>
      <c r="D54" s="36"/>
      <c r="E54" s="38"/>
      <c r="F54" s="38"/>
      <c r="G54" s="70" t="s">
        <v>238</v>
      </c>
      <c r="H54" s="70"/>
      <c r="I54" s="38"/>
      <c r="J54" s="38"/>
      <c r="K54" s="69" t="s">
        <v>239</v>
      </c>
      <c r="L54" s="69"/>
      <c r="M54" s="34" t="s">
        <v>224</v>
      </c>
      <c r="N54" s="38"/>
      <c r="O54" s="70" t="s">
        <v>240</v>
      </c>
      <c r="P54" s="70"/>
      <c r="Q54" s="33" t="s">
        <v>224</v>
      </c>
    </row>
    <row r="55" spans="1:17" ht="15.75" thickBot="1">
      <c r="A55" s="14"/>
      <c r="B55" s="50"/>
      <c r="C55" s="51"/>
      <c r="D55" s="51"/>
      <c r="E55" s="52"/>
      <c r="F55" s="38"/>
      <c r="G55" s="71"/>
      <c r="H55" s="71"/>
      <c r="I55" s="52"/>
      <c r="J55" s="38"/>
      <c r="K55" s="72"/>
      <c r="L55" s="72"/>
      <c r="M55" s="73"/>
      <c r="N55" s="38"/>
      <c r="O55" s="71"/>
      <c r="P55" s="71"/>
      <c r="Q55" s="74"/>
    </row>
    <row r="56" spans="1:17">
      <c r="A56" s="14"/>
      <c r="B56" s="43" t="s">
        <v>51</v>
      </c>
      <c r="C56" s="58" t="s">
        <v>212</v>
      </c>
      <c r="D56" s="54">
        <v>141537</v>
      </c>
      <c r="E56" s="55"/>
      <c r="F56" s="46"/>
      <c r="G56" s="62" t="s">
        <v>212</v>
      </c>
      <c r="H56" s="56">
        <v>87600</v>
      </c>
      <c r="I56" s="55"/>
      <c r="J56" s="46"/>
      <c r="K56" s="58" t="s">
        <v>212</v>
      </c>
      <c r="L56" s="54">
        <v>334516</v>
      </c>
      <c r="M56" s="55"/>
      <c r="N56" s="46"/>
      <c r="O56" s="62" t="s">
        <v>212</v>
      </c>
      <c r="P56" s="56">
        <v>278298</v>
      </c>
      <c r="Q56" s="55"/>
    </row>
    <row r="57" spans="1:17" ht="15.75" thickBot="1">
      <c r="A57" s="14"/>
      <c r="B57" s="43"/>
      <c r="C57" s="59"/>
      <c r="D57" s="60"/>
      <c r="E57" s="61"/>
      <c r="F57" s="46"/>
      <c r="G57" s="63"/>
      <c r="H57" s="64"/>
      <c r="I57" s="61"/>
      <c r="J57" s="46"/>
      <c r="K57" s="59"/>
      <c r="L57" s="60"/>
      <c r="M57" s="61"/>
      <c r="N57" s="46"/>
      <c r="O57" s="63"/>
      <c r="P57" s="64"/>
      <c r="Q57" s="61"/>
    </row>
    <row r="58" spans="1:17" ht="15.75" thickTop="1">
      <c r="A58" s="14"/>
      <c r="B58" s="29"/>
      <c r="C58" s="29"/>
      <c r="D58" s="29"/>
      <c r="E58" s="29"/>
    </row>
    <row r="59" spans="1:17">
      <c r="A59" s="14"/>
      <c r="B59" s="16"/>
      <c r="C59" s="16"/>
      <c r="D59" s="16"/>
      <c r="E59" s="16"/>
    </row>
    <row r="60" spans="1:17">
      <c r="A60" s="14"/>
      <c r="B60" s="17"/>
      <c r="C60" s="17"/>
      <c r="D60" s="17"/>
      <c r="E60" s="17"/>
    </row>
  </sheetData>
  <mergeCells count="282">
    <mergeCell ref="B4:Q4"/>
    <mergeCell ref="B5:Q5"/>
    <mergeCell ref="A27:A60"/>
    <mergeCell ref="B27:Q27"/>
    <mergeCell ref="N56:N57"/>
    <mergeCell ref="O56:O57"/>
    <mergeCell ref="P56:P57"/>
    <mergeCell ref="Q56:Q57"/>
    <mergeCell ref="B58:E58"/>
    <mergeCell ref="A1:A2"/>
    <mergeCell ref="B1:Q1"/>
    <mergeCell ref="B2:Q2"/>
    <mergeCell ref="B3:Q3"/>
    <mergeCell ref="A4:A26"/>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C51:D51"/>
    <mergeCell ref="G51:H51"/>
    <mergeCell ref="K51:L51"/>
    <mergeCell ref="O51:P51"/>
    <mergeCell ref="C52:D52"/>
    <mergeCell ref="G52:H52"/>
    <mergeCell ref="K52:L52"/>
    <mergeCell ref="O52:P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I31"/>
    <mergeCell ref="K31:Q31"/>
    <mergeCell ref="C32:E32"/>
    <mergeCell ref="G32:I32"/>
    <mergeCell ref="K32:M32"/>
    <mergeCell ref="O32:Q32"/>
    <mergeCell ref="N25:N26"/>
    <mergeCell ref="O25:O26"/>
    <mergeCell ref="P25:P26"/>
    <mergeCell ref="Q25:Q26"/>
    <mergeCell ref="B28:Q28"/>
    <mergeCell ref="C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3"/>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6" max="16" width="7" customWidth="1"/>
    <col min="17" max="17" width="1.5703125" customWidth="1"/>
    <col min="19" max="19" width="2" customWidth="1"/>
    <col min="21" max="21" width="1.5703125" customWidth="1"/>
  </cols>
  <sheetData>
    <row r="1" spans="1:21" ht="15" customHeight="1">
      <c r="A1" s="7" t="s">
        <v>83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42</v>
      </c>
      <c r="B3" s="75" t="s">
        <v>5</v>
      </c>
      <c r="C3" s="75"/>
      <c r="D3" s="75"/>
      <c r="E3" s="75"/>
      <c r="F3" s="75"/>
      <c r="G3" s="75"/>
      <c r="H3" s="75"/>
      <c r="I3" s="75"/>
      <c r="J3" s="75"/>
      <c r="K3" s="75"/>
      <c r="L3" s="75"/>
      <c r="M3" s="75"/>
      <c r="N3" s="75"/>
      <c r="O3" s="75"/>
      <c r="P3" s="75"/>
      <c r="Q3" s="75"/>
      <c r="R3" s="75"/>
      <c r="S3" s="75"/>
      <c r="T3" s="75"/>
      <c r="U3" s="75"/>
    </row>
    <row r="4" spans="1:21" ht="15" customHeight="1">
      <c r="A4" s="14" t="s">
        <v>834</v>
      </c>
      <c r="B4" s="75" t="s">
        <v>5</v>
      </c>
      <c r="C4" s="75"/>
      <c r="D4" s="75"/>
      <c r="E4" s="75"/>
      <c r="F4" s="75"/>
      <c r="G4" s="75"/>
      <c r="H4" s="75"/>
      <c r="I4" s="75"/>
      <c r="J4" s="75"/>
      <c r="K4" s="75"/>
      <c r="L4" s="75"/>
      <c r="M4" s="75"/>
      <c r="N4" s="75"/>
      <c r="O4" s="75"/>
      <c r="P4" s="75"/>
      <c r="Q4" s="75"/>
      <c r="R4" s="75"/>
      <c r="S4" s="75"/>
      <c r="T4" s="75"/>
      <c r="U4" s="75"/>
    </row>
    <row r="5" spans="1:21">
      <c r="A5" s="14"/>
      <c r="B5" s="77" t="s">
        <v>245</v>
      </c>
      <c r="C5" s="77"/>
      <c r="D5" s="77"/>
      <c r="E5" s="77"/>
      <c r="F5" s="77"/>
      <c r="G5" s="77"/>
      <c r="H5" s="77"/>
      <c r="I5" s="77"/>
      <c r="J5" s="77"/>
      <c r="K5" s="77"/>
      <c r="L5" s="77"/>
      <c r="M5" s="77"/>
      <c r="N5" s="77"/>
      <c r="O5" s="77"/>
      <c r="P5" s="77"/>
      <c r="Q5" s="77"/>
      <c r="R5" s="77"/>
      <c r="S5" s="77"/>
      <c r="T5" s="77"/>
      <c r="U5" s="77"/>
    </row>
    <row r="6" spans="1:21">
      <c r="A6" s="14"/>
      <c r="B6" s="29"/>
      <c r="C6" s="29"/>
      <c r="D6" s="29"/>
      <c r="E6" s="29"/>
      <c r="F6" s="29"/>
      <c r="G6" s="29"/>
      <c r="H6" s="29"/>
      <c r="I6" s="29"/>
      <c r="J6" s="29"/>
      <c r="K6" s="29"/>
      <c r="L6" s="29"/>
      <c r="M6" s="29"/>
    </row>
    <row r="7" spans="1:21">
      <c r="A7" s="14"/>
      <c r="B7" s="16"/>
      <c r="C7" s="16"/>
      <c r="D7" s="16"/>
      <c r="E7" s="16"/>
      <c r="F7" s="16"/>
      <c r="G7" s="16"/>
      <c r="H7" s="16"/>
      <c r="I7" s="16"/>
      <c r="J7" s="16"/>
      <c r="K7" s="16"/>
      <c r="L7" s="16"/>
      <c r="M7" s="16"/>
    </row>
    <row r="8" spans="1:21" ht="15.75" thickBot="1">
      <c r="A8" s="14"/>
      <c r="B8" s="17"/>
      <c r="C8" s="82" t="s">
        <v>246</v>
      </c>
      <c r="D8" s="82"/>
      <c r="E8" s="82"/>
      <c r="F8" s="82"/>
      <c r="G8" s="82"/>
      <c r="H8" s="82"/>
      <c r="I8" s="82"/>
      <c r="J8" s="82"/>
      <c r="K8" s="82"/>
      <c r="L8" s="82"/>
      <c r="M8" s="82"/>
    </row>
    <row r="9" spans="1:21" ht="15.75" thickBot="1">
      <c r="A9" s="14"/>
      <c r="B9" s="17"/>
      <c r="C9" s="31" t="s">
        <v>247</v>
      </c>
      <c r="D9" s="31"/>
      <c r="E9" s="31"/>
      <c r="F9" s="17"/>
      <c r="G9" s="31" t="s">
        <v>248</v>
      </c>
      <c r="H9" s="31"/>
      <c r="I9" s="31"/>
      <c r="J9" s="17"/>
      <c r="K9" s="31" t="s">
        <v>249</v>
      </c>
      <c r="L9" s="31"/>
      <c r="M9" s="31"/>
    </row>
    <row r="10" spans="1:21">
      <c r="A10" s="14"/>
      <c r="B10" s="83" t="s">
        <v>250</v>
      </c>
      <c r="C10" s="84"/>
      <c r="D10" s="84"/>
      <c r="E10" s="39"/>
      <c r="F10" s="38"/>
      <c r="G10" s="84"/>
      <c r="H10" s="84"/>
      <c r="I10" s="39"/>
      <c r="J10" s="38"/>
      <c r="K10" s="84"/>
      <c r="L10" s="84"/>
      <c r="M10" s="39"/>
    </row>
    <row r="11" spans="1:21">
      <c r="A11" s="14"/>
      <c r="B11" s="83"/>
      <c r="C11" s="66"/>
      <c r="D11" s="66"/>
      <c r="E11" s="38"/>
      <c r="F11" s="38"/>
      <c r="G11" s="66"/>
      <c r="H11" s="66"/>
      <c r="I11" s="38"/>
      <c r="J11" s="38"/>
      <c r="K11" s="66"/>
      <c r="L11" s="66"/>
      <c r="M11" s="38"/>
    </row>
    <row r="12" spans="1:21">
      <c r="A12" s="14"/>
      <c r="B12" s="43" t="s">
        <v>251</v>
      </c>
      <c r="C12" s="85" t="s">
        <v>212</v>
      </c>
      <c r="D12" s="44">
        <v>1291312</v>
      </c>
      <c r="E12" s="46"/>
      <c r="F12" s="46"/>
      <c r="G12" s="85" t="s">
        <v>212</v>
      </c>
      <c r="H12" s="44">
        <v>385037</v>
      </c>
      <c r="I12" s="46"/>
      <c r="J12" s="46"/>
      <c r="K12" s="85" t="s">
        <v>212</v>
      </c>
      <c r="L12" s="44">
        <v>1676349</v>
      </c>
      <c r="M12" s="46"/>
    </row>
    <row r="13" spans="1:21">
      <c r="A13" s="14"/>
      <c r="B13" s="43"/>
      <c r="C13" s="85"/>
      <c r="D13" s="44"/>
      <c r="E13" s="46"/>
      <c r="F13" s="46"/>
      <c r="G13" s="85"/>
      <c r="H13" s="44"/>
      <c r="I13" s="46"/>
      <c r="J13" s="46"/>
      <c r="K13" s="85"/>
      <c r="L13" s="44"/>
      <c r="M13" s="46"/>
    </row>
    <row r="14" spans="1:21">
      <c r="A14" s="14"/>
      <c r="B14" s="33" t="s">
        <v>252</v>
      </c>
      <c r="C14" s="36">
        <v>106940</v>
      </c>
      <c r="D14" s="36"/>
      <c r="E14" s="38"/>
      <c r="F14" s="38"/>
      <c r="G14" s="36">
        <v>19324</v>
      </c>
      <c r="H14" s="36"/>
      <c r="I14" s="38"/>
      <c r="J14" s="38"/>
      <c r="K14" s="36">
        <v>126264</v>
      </c>
      <c r="L14" s="36"/>
      <c r="M14" s="38"/>
    </row>
    <row r="15" spans="1:21">
      <c r="A15" s="14"/>
      <c r="B15" s="33"/>
      <c r="C15" s="36"/>
      <c r="D15" s="36"/>
      <c r="E15" s="38"/>
      <c r="F15" s="38"/>
      <c r="G15" s="36"/>
      <c r="H15" s="36"/>
      <c r="I15" s="38"/>
      <c r="J15" s="38"/>
      <c r="K15" s="36"/>
      <c r="L15" s="36"/>
      <c r="M15" s="38"/>
    </row>
    <row r="16" spans="1:21">
      <c r="A16" s="14"/>
      <c r="B16" s="24" t="s">
        <v>253</v>
      </c>
      <c r="C16" s="67" t="s">
        <v>254</v>
      </c>
      <c r="D16" s="67"/>
      <c r="E16" s="28" t="s">
        <v>224</v>
      </c>
      <c r="F16" s="17"/>
      <c r="G16" s="67" t="s">
        <v>255</v>
      </c>
      <c r="H16" s="67"/>
      <c r="I16" s="28" t="s">
        <v>224</v>
      </c>
      <c r="J16" s="17"/>
      <c r="K16" s="67" t="s">
        <v>256</v>
      </c>
      <c r="L16" s="67"/>
      <c r="M16" s="28" t="s">
        <v>224</v>
      </c>
    </row>
    <row r="17" spans="1:13" ht="15.75" thickBot="1">
      <c r="A17" s="14"/>
      <c r="B17" s="21" t="s">
        <v>257</v>
      </c>
      <c r="C17" s="72" t="s">
        <v>258</v>
      </c>
      <c r="D17" s="72"/>
      <c r="E17" s="79" t="s">
        <v>224</v>
      </c>
      <c r="F17" s="23"/>
      <c r="G17" s="72" t="s">
        <v>259</v>
      </c>
      <c r="H17" s="72"/>
      <c r="I17" s="79" t="s">
        <v>224</v>
      </c>
      <c r="J17" s="23"/>
      <c r="K17" s="72" t="s">
        <v>260</v>
      </c>
      <c r="L17" s="72"/>
      <c r="M17" s="22" t="s">
        <v>224</v>
      </c>
    </row>
    <row r="18" spans="1:13">
      <c r="A18" s="14"/>
      <c r="B18" s="43" t="s">
        <v>261</v>
      </c>
      <c r="C18" s="54">
        <v>1113311</v>
      </c>
      <c r="D18" s="54"/>
      <c r="E18" s="55"/>
      <c r="F18" s="46"/>
      <c r="G18" s="54">
        <v>310921</v>
      </c>
      <c r="H18" s="54"/>
      <c r="I18" s="55"/>
      <c r="J18" s="46"/>
      <c r="K18" s="54">
        <v>1424232</v>
      </c>
      <c r="L18" s="54"/>
      <c r="M18" s="55"/>
    </row>
    <row r="19" spans="1:13" ht="15.75" thickBot="1">
      <c r="A19" s="14"/>
      <c r="B19" s="43"/>
      <c r="C19" s="45"/>
      <c r="D19" s="45"/>
      <c r="E19" s="47"/>
      <c r="F19" s="46"/>
      <c r="G19" s="45"/>
      <c r="H19" s="45"/>
      <c r="I19" s="47"/>
      <c r="J19" s="46"/>
      <c r="K19" s="45"/>
      <c r="L19" s="45"/>
      <c r="M19" s="47"/>
    </row>
    <row r="20" spans="1:13">
      <c r="A20" s="14"/>
      <c r="B20" s="83" t="s">
        <v>262</v>
      </c>
      <c r="C20" s="84"/>
      <c r="D20" s="84"/>
      <c r="E20" s="39"/>
      <c r="F20" s="38"/>
      <c r="G20" s="84"/>
      <c r="H20" s="84"/>
      <c r="I20" s="39"/>
      <c r="J20" s="38"/>
      <c r="K20" s="84"/>
      <c r="L20" s="84"/>
      <c r="M20" s="39"/>
    </row>
    <row r="21" spans="1:13">
      <c r="A21" s="14"/>
      <c r="B21" s="83"/>
      <c r="C21" s="66"/>
      <c r="D21" s="66"/>
      <c r="E21" s="38"/>
      <c r="F21" s="38"/>
      <c r="G21" s="66"/>
      <c r="H21" s="66"/>
      <c r="I21" s="38"/>
      <c r="J21" s="38"/>
      <c r="K21" s="66"/>
      <c r="L21" s="66"/>
      <c r="M21" s="38"/>
    </row>
    <row r="22" spans="1:13">
      <c r="A22" s="14"/>
      <c r="B22" s="43" t="s">
        <v>262</v>
      </c>
      <c r="C22" s="44">
        <v>385919</v>
      </c>
      <c r="D22" s="44"/>
      <c r="E22" s="46"/>
      <c r="F22" s="46"/>
      <c r="G22" s="44">
        <v>51525</v>
      </c>
      <c r="H22" s="44"/>
      <c r="I22" s="46"/>
      <c r="J22" s="46"/>
      <c r="K22" s="44">
        <v>437444</v>
      </c>
      <c r="L22" s="44"/>
      <c r="M22" s="46"/>
    </row>
    <row r="23" spans="1:13">
      <c r="A23" s="14"/>
      <c r="B23" s="43"/>
      <c r="C23" s="44"/>
      <c r="D23" s="44"/>
      <c r="E23" s="46"/>
      <c r="F23" s="46"/>
      <c r="G23" s="44"/>
      <c r="H23" s="44"/>
      <c r="I23" s="46"/>
      <c r="J23" s="46"/>
      <c r="K23" s="44"/>
      <c r="L23" s="44"/>
      <c r="M23" s="46"/>
    </row>
    <row r="24" spans="1:13" ht="15.75" thickBot="1">
      <c r="A24" s="14"/>
      <c r="B24" s="21" t="s">
        <v>257</v>
      </c>
      <c r="C24" s="72" t="s">
        <v>263</v>
      </c>
      <c r="D24" s="72"/>
      <c r="E24" s="79" t="s">
        <v>224</v>
      </c>
      <c r="F24" s="23"/>
      <c r="G24" s="72" t="s">
        <v>264</v>
      </c>
      <c r="H24" s="72"/>
      <c r="I24" s="79" t="s">
        <v>224</v>
      </c>
      <c r="J24" s="23"/>
      <c r="K24" s="72" t="s">
        <v>265</v>
      </c>
      <c r="L24" s="72"/>
      <c r="M24" s="22" t="s">
        <v>224</v>
      </c>
    </row>
    <row r="25" spans="1:13">
      <c r="A25" s="14"/>
      <c r="B25" s="43" t="s">
        <v>266</v>
      </c>
      <c r="C25" s="54">
        <v>374975</v>
      </c>
      <c r="D25" s="54"/>
      <c r="E25" s="55"/>
      <c r="F25" s="46"/>
      <c r="G25" s="54">
        <v>49624</v>
      </c>
      <c r="H25" s="54"/>
      <c r="I25" s="55"/>
      <c r="J25" s="46"/>
      <c r="K25" s="54">
        <v>424599</v>
      </c>
      <c r="L25" s="54"/>
      <c r="M25" s="55"/>
    </row>
    <row r="26" spans="1:13" ht="15.75" thickBot="1">
      <c r="A26" s="14"/>
      <c r="B26" s="43"/>
      <c r="C26" s="45"/>
      <c r="D26" s="45"/>
      <c r="E26" s="47"/>
      <c r="F26" s="46"/>
      <c r="G26" s="45"/>
      <c r="H26" s="45"/>
      <c r="I26" s="47"/>
      <c r="J26" s="46"/>
      <c r="K26" s="45"/>
      <c r="L26" s="45"/>
      <c r="M26" s="47"/>
    </row>
    <row r="27" spans="1:13">
      <c r="A27" s="14"/>
      <c r="B27" s="33" t="s">
        <v>267</v>
      </c>
      <c r="C27" s="35" t="s">
        <v>212</v>
      </c>
      <c r="D27" s="37">
        <v>1488286</v>
      </c>
      <c r="E27" s="39"/>
      <c r="F27" s="38"/>
      <c r="G27" s="35" t="s">
        <v>212</v>
      </c>
      <c r="H27" s="37">
        <v>360545</v>
      </c>
      <c r="I27" s="39"/>
      <c r="J27" s="38"/>
      <c r="K27" s="35" t="s">
        <v>212</v>
      </c>
      <c r="L27" s="37">
        <v>1848831</v>
      </c>
      <c r="M27" s="39"/>
    </row>
    <row r="28" spans="1:13" ht="15.75" thickBot="1">
      <c r="A28" s="14"/>
      <c r="B28" s="33"/>
      <c r="C28" s="86"/>
      <c r="D28" s="87"/>
      <c r="E28" s="88"/>
      <c r="F28" s="38"/>
      <c r="G28" s="86"/>
      <c r="H28" s="87"/>
      <c r="I28" s="88"/>
      <c r="J28" s="38"/>
      <c r="K28" s="86"/>
      <c r="L28" s="87"/>
      <c r="M28" s="88"/>
    </row>
    <row r="29" spans="1:13" ht="15.75" thickTop="1">
      <c r="A29" s="14"/>
      <c r="B29" s="17"/>
      <c r="C29" s="89"/>
      <c r="D29" s="89"/>
      <c r="E29" s="89"/>
      <c r="F29" s="17"/>
      <c r="G29" s="89"/>
      <c r="H29" s="89"/>
      <c r="I29" s="89"/>
      <c r="J29" s="17"/>
      <c r="K29" s="89"/>
      <c r="L29" s="89"/>
      <c r="M29" s="89"/>
    </row>
    <row r="30" spans="1:13" ht="15.75" thickBot="1">
      <c r="A30" s="14"/>
      <c r="B30" s="80"/>
      <c r="C30" s="65" t="s">
        <v>268</v>
      </c>
      <c r="D30" s="65"/>
      <c r="E30" s="65"/>
      <c r="F30" s="65"/>
      <c r="G30" s="65"/>
      <c r="H30" s="65"/>
      <c r="I30" s="65"/>
      <c r="J30" s="65"/>
      <c r="K30" s="65"/>
      <c r="L30" s="65"/>
      <c r="M30" s="65"/>
    </row>
    <row r="31" spans="1:13" ht="15.75" thickBot="1">
      <c r="A31" s="14"/>
      <c r="B31" s="80"/>
      <c r="C31" s="32" t="s">
        <v>247</v>
      </c>
      <c r="D31" s="32"/>
      <c r="E31" s="32"/>
      <c r="F31" s="17"/>
      <c r="G31" s="32" t="s">
        <v>248</v>
      </c>
      <c r="H31" s="32"/>
      <c r="I31" s="32"/>
      <c r="J31" s="17"/>
      <c r="K31" s="32" t="s">
        <v>249</v>
      </c>
      <c r="L31" s="32"/>
      <c r="M31" s="32"/>
    </row>
    <row r="32" spans="1:13">
      <c r="A32" s="14"/>
      <c r="B32" s="83" t="s">
        <v>250</v>
      </c>
      <c r="C32" s="84"/>
      <c r="D32" s="84"/>
      <c r="E32" s="39"/>
      <c r="F32" s="38"/>
      <c r="G32" s="84"/>
      <c r="H32" s="84"/>
      <c r="I32" s="39"/>
      <c r="J32" s="38"/>
      <c r="K32" s="84"/>
      <c r="L32" s="84"/>
      <c r="M32" s="39"/>
    </row>
    <row r="33" spans="1:13">
      <c r="A33" s="14"/>
      <c r="B33" s="83"/>
      <c r="C33" s="66"/>
      <c r="D33" s="66"/>
      <c r="E33" s="38"/>
      <c r="F33" s="38"/>
      <c r="G33" s="66"/>
      <c r="H33" s="66"/>
      <c r="I33" s="38"/>
      <c r="J33" s="38"/>
      <c r="K33" s="66"/>
      <c r="L33" s="66"/>
      <c r="M33" s="38"/>
    </row>
    <row r="34" spans="1:13">
      <c r="A34" s="14"/>
      <c r="B34" s="43" t="s">
        <v>251</v>
      </c>
      <c r="C34" s="43" t="s">
        <v>212</v>
      </c>
      <c r="D34" s="48">
        <v>1456420</v>
      </c>
      <c r="E34" s="46"/>
      <c r="F34" s="46"/>
      <c r="G34" s="43" t="s">
        <v>212</v>
      </c>
      <c r="H34" s="48">
        <v>456759</v>
      </c>
      <c r="I34" s="46"/>
      <c r="J34" s="46"/>
      <c r="K34" s="43" t="s">
        <v>212</v>
      </c>
      <c r="L34" s="48">
        <v>1913179</v>
      </c>
      <c r="M34" s="46"/>
    </row>
    <row r="35" spans="1:13">
      <c r="A35" s="14"/>
      <c r="B35" s="43"/>
      <c r="C35" s="43"/>
      <c r="D35" s="48"/>
      <c r="E35" s="46"/>
      <c r="F35" s="46"/>
      <c r="G35" s="43"/>
      <c r="H35" s="48"/>
      <c r="I35" s="46"/>
      <c r="J35" s="46"/>
      <c r="K35" s="43"/>
      <c r="L35" s="48"/>
      <c r="M35" s="46"/>
    </row>
    <row r="36" spans="1:13">
      <c r="A36" s="14"/>
      <c r="B36" s="33" t="s">
        <v>252</v>
      </c>
      <c r="C36" s="41">
        <v>121339</v>
      </c>
      <c r="D36" s="41"/>
      <c r="E36" s="38"/>
      <c r="F36" s="38"/>
      <c r="G36" s="41">
        <v>21553</v>
      </c>
      <c r="H36" s="41"/>
      <c r="I36" s="38"/>
      <c r="J36" s="38"/>
      <c r="K36" s="41">
        <v>142892</v>
      </c>
      <c r="L36" s="41"/>
      <c r="M36" s="38"/>
    </row>
    <row r="37" spans="1:13">
      <c r="A37" s="14"/>
      <c r="B37" s="33"/>
      <c r="C37" s="41"/>
      <c r="D37" s="41"/>
      <c r="E37" s="38"/>
      <c r="F37" s="38"/>
      <c r="G37" s="41"/>
      <c r="H37" s="41"/>
      <c r="I37" s="38"/>
      <c r="J37" s="38"/>
      <c r="K37" s="41"/>
      <c r="L37" s="41"/>
      <c r="M37" s="38"/>
    </row>
    <row r="38" spans="1:13">
      <c r="A38" s="14"/>
      <c r="B38" s="24" t="s">
        <v>253</v>
      </c>
      <c r="C38" s="68" t="s">
        <v>269</v>
      </c>
      <c r="D38" s="68"/>
      <c r="E38" s="24" t="s">
        <v>224</v>
      </c>
      <c r="F38" s="17"/>
      <c r="G38" s="68" t="s">
        <v>270</v>
      </c>
      <c r="H38" s="68"/>
      <c r="I38" s="24" t="s">
        <v>224</v>
      </c>
      <c r="J38" s="17"/>
      <c r="K38" s="68" t="s">
        <v>271</v>
      </c>
      <c r="L38" s="68"/>
      <c r="M38" s="24" t="s">
        <v>224</v>
      </c>
    </row>
    <row r="39" spans="1:13" ht="15.75" thickBot="1">
      <c r="A39" s="14"/>
      <c r="B39" s="21" t="s">
        <v>257</v>
      </c>
      <c r="C39" s="71" t="s">
        <v>272</v>
      </c>
      <c r="D39" s="71"/>
      <c r="E39" s="21" t="s">
        <v>224</v>
      </c>
      <c r="F39" s="23"/>
      <c r="G39" s="71" t="s">
        <v>273</v>
      </c>
      <c r="H39" s="71"/>
      <c r="I39" s="81" t="s">
        <v>224</v>
      </c>
      <c r="J39" s="23"/>
      <c r="K39" s="71" t="s">
        <v>274</v>
      </c>
      <c r="L39" s="71"/>
      <c r="M39" s="21" t="s">
        <v>224</v>
      </c>
    </row>
    <row r="40" spans="1:13">
      <c r="A40" s="14"/>
      <c r="B40" s="43" t="s">
        <v>261</v>
      </c>
      <c r="C40" s="56">
        <v>1264198</v>
      </c>
      <c r="D40" s="56"/>
      <c r="E40" s="55"/>
      <c r="F40" s="46"/>
      <c r="G40" s="56">
        <v>367298</v>
      </c>
      <c r="H40" s="56"/>
      <c r="I40" s="55"/>
      <c r="J40" s="46"/>
      <c r="K40" s="56">
        <v>1631496</v>
      </c>
      <c r="L40" s="56"/>
      <c r="M40" s="55"/>
    </row>
    <row r="41" spans="1:13" ht="15.75" thickBot="1">
      <c r="A41" s="14"/>
      <c r="B41" s="43"/>
      <c r="C41" s="49"/>
      <c r="D41" s="49"/>
      <c r="E41" s="47"/>
      <c r="F41" s="46"/>
      <c r="G41" s="49"/>
      <c r="H41" s="49"/>
      <c r="I41" s="47"/>
      <c r="J41" s="46"/>
      <c r="K41" s="49"/>
      <c r="L41" s="49"/>
      <c r="M41" s="47"/>
    </row>
    <row r="42" spans="1:13">
      <c r="A42" s="14"/>
      <c r="B42" s="83" t="s">
        <v>262</v>
      </c>
      <c r="C42" s="84"/>
      <c r="D42" s="84"/>
      <c r="E42" s="39"/>
      <c r="F42" s="38"/>
      <c r="G42" s="84"/>
      <c r="H42" s="84"/>
      <c r="I42" s="39"/>
      <c r="J42" s="38"/>
      <c r="K42" s="84"/>
      <c r="L42" s="84"/>
      <c r="M42" s="39"/>
    </row>
    <row r="43" spans="1:13">
      <c r="A43" s="14"/>
      <c r="B43" s="83"/>
      <c r="C43" s="66"/>
      <c r="D43" s="66"/>
      <c r="E43" s="38"/>
      <c r="F43" s="38"/>
      <c r="G43" s="66"/>
      <c r="H43" s="66"/>
      <c r="I43" s="38"/>
      <c r="J43" s="38"/>
      <c r="K43" s="66"/>
      <c r="L43" s="66"/>
      <c r="M43" s="38"/>
    </row>
    <row r="44" spans="1:13">
      <c r="A44" s="14"/>
      <c r="B44" s="43" t="s">
        <v>262</v>
      </c>
      <c r="C44" s="48">
        <v>397815</v>
      </c>
      <c r="D44" s="48"/>
      <c r="E44" s="46"/>
      <c r="F44" s="46"/>
      <c r="G44" s="48">
        <v>49054</v>
      </c>
      <c r="H44" s="48"/>
      <c r="I44" s="46"/>
      <c r="J44" s="46"/>
      <c r="K44" s="48">
        <v>446869</v>
      </c>
      <c r="L44" s="48"/>
      <c r="M44" s="46"/>
    </row>
    <row r="45" spans="1:13">
      <c r="A45" s="14"/>
      <c r="B45" s="43"/>
      <c r="C45" s="48"/>
      <c r="D45" s="48"/>
      <c r="E45" s="46"/>
      <c r="F45" s="46"/>
      <c r="G45" s="48"/>
      <c r="H45" s="48"/>
      <c r="I45" s="46"/>
      <c r="J45" s="46"/>
      <c r="K45" s="48"/>
      <c r="L45" s="48"/>
      <c r="M45" s="46"/>
    </row>
    <row r="46" spans="1:13" ht="15.75" thickBot="1">
      <c r="A46" s="14"/>
      <c r="B46" s="21" t="s">
        <v>257</v>
      </c>
      <c r="C46" s="71" t="s">
        <v>275</v>
      </c>
      <c r="D46" s="71"/>
      <c r="E46" s="21" t="s">
        <v>224</v>
      </c>
      <c r="F46" s="23"/>
      <c r="G46" s="71" t="s">
        <v>276</v>
      </c>
      <c r="H46" s="71"/>
      <c r="I46" s="81" t="s">
        <v>224</v>
      </c>
      <c r="J46" s="23"/>
      <c r="K46" s="71" t="s">
        <v>277</v>
      </c>
      <c r="L46" s="71"/>
      <c r="M46" s="21" t="s">
        <v>224</v>
      </c>
    </row>
    <row r="47" spans="1:13">
      <c r="A47" s="14"/>
      <c r="B47" s="43" t="s">
        <v>266</v>
      </c>
      <c r="C47" s="56">
        <v>386650</v>
      </c>
      <c r="D47" s="56"/>
      <c r="E47" s="55"/>
      <c r="F47" s="46"/>
      <c r="G47" s="56">
        <v>47138</v>
      </c>
      <c r="H47" s="56"/>
      <c r="I47" s="55"/>
      <c r="J47" s="46"/>
      <c r="K47" s="56">
        <v>433788</v>
      </c>
      <c r="L47" s="56"/>
      <c r="M47" s="55"/>
    </row>
    <row r="48" spans="1:13" ht="15.75" thickBot="1">
      <c r="A48" s="14"/>
      <c r="B48" s="43"/>
      <c r="C48" s="49"/>
      <c r="D48" s="49"/>
      <c r="E48" s="47"/>
      <c r="F48" s="46"/>
      <c r="G48" s="49"/>
      <c r="H48" s="49"/>
      <c r="I48" s="47"/>
      <c r="J48" s="46"/>
      <c r="K48" s="49"/>
      <c r="L48" s="49"/>
      <c r="M48" s="47"/>
    </row>
    <row r="49" spans="1:21">
      <c r="A49" s="14"/>
      <c r="B49" s="33" t="s">
        <v>267</v>
      </c>
      <c r="C49" s="40" t="s">
        <v>212</v>
      </c>
      <c r="D49" s="42">
        <v>1650848</v>
      </c>
      <c r="E49" s="39"/>
      <c r="F49" s="38"/>
      <c r="G49" s="40" t="s">
        <v>212</v>
      </c>
      <c r="H49" s="42">
        <v>414436</v>
      </c>
      <c r="I49" s="39"/>
      <c r="J49" s="38"/>
      <c r="K49" s="40" t="s">
        <v>212</v>
      </c>
      <c r="L49" s="42">
        <v>2065284</v>
      </c>
      <c r="M49" s="39"/>
    </row>
    <row r="50" spans="1:21" ht="15.75" thickBot="1">
      <c r="A50" s="14"/>
      <c r="B50" s="33"/>
      <c r="C50" s="90"/>
      <c r="D50" s="91"/>
      <c r="E50" s="88"/>
      <c r="F50" s="38"/>
      <c r="G50" s="90"/>
      <c r="H50" s="91"/>
      <c r="I50" s="88"/>
      <c r="J50" s="38"/>
      <c r="K50" s="90"/>
      <c r="L50" s="91"/>
      <c r="M50" s="88"/>
    </row>
    <row r="51" spans="1:21" ht="15.75" thickTop="1">
      <c r="A51" s="14" t="s">
        <v>835</v>
      </c>
      <c r="B51" s="75" t="s">
        <v>5</v>
      </c>
      <c r="C51" s="75"/>
      <c r="D51" s="75"/>
      <c r="E51" s="75"/>
      <c r="F51" s="75"/>
      <c r="G51" s="75"/>
      <c r="H51" s="75"/>
      <c r="I51" s="75"/>
      <c r="J51" s="75"/>
      <c r="K51" s="75"/>
      <c r="L51" s="75"/>
      <c r="M51" s="75"/>
      <c r="N51" s="75"/>
      <c r="O51" s="75"/>
      <c r="P51" s="75"/>
      <c r="Q51" s="75"/>
      <c r="R51" s="75"/>
      <c r="S51" s="75"/>
      <c r="T51" s="75"/>
      <c r="U51" s="75"/>
    </row>
    <row r="52" spans="1:21">
      <c r="A52" s="14"/>
      <c r="B52" s="77" t="s">
        <v>282</v>
      </c>
      <c r="C52" s="77"/>
      <c r="D52" s="77"/>
      <c r="E52" s="77"/>
      <c r="F52" s="77"/>
      <c r="G52" s="77"/>
      <c r="H52" s="77"/>
      <c r="I52" s="77"/>
      <c r="J52" s="77"/>
      <c r="K52" s="77"/>
      <c r="L52" s="77"/>
      <c r="M52" s="77"/>
      <c r="N52" s="77"/>
      <c r="O52" s="77"/>
      <c r="P52" s="77"/>
      <c r="Q52" s="77"/>
      <c r="R52" s="77"/>
      <c r="S52" s="77"/>
      <c r="T52" s="77"/>
      <c r="U52" s="77"/>
    </row>
    <row r="53" spans="1:21">
      <c r="A53" s="14"/>
      <c r="B53" s="29"/>
      <c r="C53" s="29"/>
      <c r="D53" s="29"/>
      <c r="E53" s="29"/>
      <c r="F53" s="29"/>
      <c r="G53" s="29"/>
      <c r="H53" s="29"/>
      <c r="I53" s="29"/>
      <c r="J53" s="29"/>
      <c r="K53" s="29"/>
      <c r="L53" s="29"/>
      <c r="M53" s="29"/>
      <c r="N53" s="29"/>
      <c r="O53" s="29"/>
      <c r="P53" s="29"/>
      <c r="Q53" s="29"/>
      <c r="R53" s="29"/>
      <c r="S53" s="29"/>
      <c r="T53" s="29"/>
      <c r="U53" s="29"/>
    </row>
    <row r="54" spans="1:21">
      <c r="A54" s="14"/>
      <c r="B54" s="16"/>
      <c r="C54" s="16"/>
      <c r="D54" s="16"/>
      <c r="E54" s="16"/>
      <c r="F54" s="16"/>
      <c r="G54" s="16"/>
      <c r="H54" s="16"/>
      <c r="I54" s="16"/>
      <c r="J54" s="16"/>
      <c r="K54" s="16"/>
      <c r="L54" s="16"/>
      <c r="M54" s="16"/>
      <c r="N54" s="16"/>
      <c r="O54" s="16"/>
      <c r="P54" s="16"/>
      <c r="Q54" s="16"/>
      <c r="R54" s="16"/>
      <c r="S54" s="16"/>
      <c r="T54" s="16"/>
      <c r="U54" s="16"/>
    </row>
    <row r="55" spans="1:21" ht="15.75" thickBot="1">
      <c r="A55" s="14"/>
      <c r="B55" s="17"/>
      <c r="C55" s="30" t="s">
        <v>283</v>
      </c>
      <c r="D55" s="30"/>
      <c r="E55" s="30"/>
      <c r="F55" s="30"/>
      <c r="G55" s="30"/>
      <c r="H55" s="30"/>
      <c r="I55" s="30"/>
      <c r="J55" s="17"/>
      <c r="K55" s="30" t="s">
        <v>284</v>
      </c>
      <c r="L55" s="30"/>
      <c r="M55" s="30"/>
      <c r="N55" s="30"/>
      <c r="O55" s="30"/>
      <c r="P55" s="30"/>
      <c r="Q55" s="30"/>
      <c r="R55" s="17"/>
      <c r="S55" s="46"/>
      <c r="T55" s="46"/>
      <c r="U55" s="46"/>
    </row>
    <row r="56" spans="1:21">
      <c r="A56" s="14"/>
      <c r="B56" s="46"/>
      <c r="C56" s="93" t="s">
        <v>285</v>
      </c>
      <c r="D56" s="93"/>
      <c r="E56" s="93"/>
      <c r="F56" s="55"/>
      <c r="G56" s="93" t="s">
        <v>248</v>
      </c>
      <c r="H56" s="93"/>
      <c r="I56" s="93"/>
      <c r="J56" s="46"/>
      <c r="K56" s="93" t="s">
        <v>285</v>
      </c>
      <c r="L56" s="93"/>
      <c r="M56" s="93"/>
      <c r="N56" s="55"/>
      <c r="O56" s="93" t="s">
        <v>248</v>
      </c>
      <c r="P56" s="93"/>
      <c r="Q56" s="93"/>
      <c r="R56" s="46"/>
      <c r="S56" s="92" t="s">
        <v>249</v>
      </c>
      <c r="T56" s="92"/>
      <c r="U56" s="92"/>
    </row>
    <row r="57" spans="1:21" ht="15.75" thickBot="1">
      <c r="A57" s="14"/>
      <c r="B57" s="46"/>
      <c r="C57" s="30" t="s">
        <v>286</v>
      </c>
      <c r="D57" s="30"/>
      <c r="E57" s="30"/>
      <c r="F57" s="46"/>
      <c r="G57" s="30"/>
      <c r="H57" s="30"/>
      <c r="I57" s="30"/>
      <c r="J57" s="46"/>
      <c r="K57" s="30" t="s">
        <v>286</v>
      </c>
      <c r="L57" s="30"/>
      <c r="M57" s="30"/>
      <c r="N57" s="46"/>
      <c r="O57" s="30"/>
      <c r="P57" s="30"/>
      <c r="Q57" s="30"/>
      <c r="R57" s="46"/>
      <c r="S57" s="30"/>
      <c r="T57" s="30"/>
      <c r="U57" s="30"/>
    </row>
    <row r="58" spans="1:21">
      <c r="A58" s="14"/>
      <c r="B58" s="33" t="s">
        <v>287</v>
      </c>
      <c r="C58" s="40" t="s">
        <v>212</v>
      </c>
      <c r="D58" s="42">
        <v>14165</v>
      </c>
      <c r="E58" s="39"/>
      <c r="F58" s="38"/>
      <c r="G58" s="40" t="s">
        <v>212</v>
      </c>
      <c r="H58" s="42">
        <v>9703</v>
      </c>
      <c r="I58" s="39"/>
      <c r="J58" s="38"/>
      <c r="K58" s="40" t="s">
        <v>212</v>
      </c>
      <c r="L58" s="42">
        <v>11165</v>
      </c>
      <c r="M58" s="39"/>
      <c r="N58" s="38"/>
      <c r="O58" s="40" t="s">
        <v>212</v>
      </c>
      <c r="P58" s="42">
        <v>1916</v>
      </c>
      <c r="Q58" s="39"/>
      <c r="R58" s="38"/>
      <c r="S58" s="40" t="s">
        <v>212</v>
      </c>
      <c r="T58" s="42">
        <v>36949</v>
      </c>
      <c r="U58" s="39"/>
    </row>
    <row r="59" spans="1:21">
      <c r="A59" s="14"/>
      <c r="B59" s="33"/>
      <c r="C59" s="94"/>
      <c r="D59" s="95"/>
      <c r="E59" s="96"/>
      <c r="F59" s="38"/>
      <c r="G59" s="94"/>
      <c r="H59" s="95"/>
      <c r="I59" s="96"/>
      <c r="J59" s="38"/>
      <c r="K59" s="94"/>
      <c r="L59" s="95"/>
      <c r="M59" s="96"/>
      <c r="N59" s="38"/>
      <c r="O59" s="94"/>
      <c r="P59" s="95"/>
      <c r="Q59" s="96"/>
      <c r="R59" s="38"/>
      <c r="S59" s="94"/>
      <c r="T59" s="95"/>
      <c r="U59" s="96"/>
    </row>
    <row r="60" spans="1:21">
      <c r="A60" s="14"/>
      <c r="B60" s="43" t="s">
        <v>288</v>
      </c>
      <c r="C60" s="44">
        <v>3232</v>
      </c>
      <c r="D60" s="44"/>
      <c r="E60" s="46"/>
      <c r="F60" s="46"/>
      <c r="G60" s="67">
        <v>35</v>
      </c>
      <c r="H60" s="67"/>
      <c r="I60" s="46"/>
      <c r="J60" s="46"/>
      <c r="K60" s="44">
        <v>7759</v>
      </c>
      <c r="L60" s="44"/>
      <c r="M60" s="46"/>
      <c r="N60" s="46"/>
      <c r="O60" s="44">
        <v>1366</v>
      </c>
      <c r="P60" s="44"/>
      <c r="Q60" s="46"/>
      <c r="R60" s="46"/>
      <c r="S60" s="44">
        <v>12392</v>
      </c>
      <c r="T60" s="44"/>
      <c r="U60" s="46"/>
    </row>
    <row r="61" spans="1:21">
      <c r="A61" s="14"/>
      <c r="B61" s="43"/>
      <c r="C61" s="44"/>
      <c r="D61" s="44"/>
      <c r="E61" s="46"/>
      <c r="F61" s="46"/>
      <c r="G61" s="67"/>
      <c r="H61" s="67"/>
      <c r="I61" s="46"/>
      <c r="J61" s="46"/>
      <c r="K61" s="44"/>
      <c r="L61" s="44"/>
      <c r="M61" s="46"/>
      <c r="N61" s="46"/>
      <c r="O61" s="44"/>
      <c r="P61" s="44"/>
      <c r="Q61" s="46"/>
      <c r="R61" s="46"/>
      <c r="S61" s="44"/>
      <c r="T61" s="44"/>
      <c r="U61" s="46"/>
    </row>
    <row r="62" spans="1:21" ht="15.75" thickBot="1">
      <c r="A62" s="14"/>
      <c r="B62" s="21" t="s">
        <v>289</v>
      </c>
      <c r="C62" s="72" t="s">
        <v>290</v>
      </c>
      <c r="D62" s="72"/>
      <c r="E62" s="22" t="s">
        <v>224</v>
      </c>
      <c r="F62" s="23"/>
      <c r="G62" s="72" t="s">
        <v>291</v>
      </c>
      <c r="H62" s="72"/>
      <c r="I62" s="22" t="s">
        <v>224</v>
      </c>
      <c r="J62" s="23"/>
      <c r="K62" s="72" t="s">
        <v>292</v>
      </c>
      <c r="L62" s="72"/>
      <c r="M62" s="22" t="s">
        <v>224</v>
      </c>
      <c r="N62" s="23"/>
      <c r="O62" s="72" t="s">
        <v>293</v>
      </c>
      <c r="P62" s="72"/>
      <c r="Q62" s="22" t="s">
        <v>224</v>
      </c>
      <c r="R62" s="23"/>
      <c r="S62" s="72" t="s">
        <v>294</v>
      </c>
      <c r="T62" s="72"/>
      <c r="U62" s="22" t="s">
        <v>224</v>
      </c>
    </row>
    <row r="63" spans="1:21">
      <c r="A63" s="14"/>
      <c r="B63" s="43" t="s">
        <v>295</v>
      </c>
      <c r="C63" s="58" t="s">
        <v>212</v>
      </c>
      <c r="D63" s="54">
        <v>12906</v>
      </c>
      <c r="E63" s="55"/>
      <c r="F63" s="46"/>
      <c r="G63" s="58" t="s">
        <v>212</v>
      </c>
      <c r="H63" s="54">
        <v>5486</v>
      </c>
      <c r="I63" s="55"/>
      <c r="J63" s="46"/>
      <c r="K63" s="58" t="s">
        <v>212</v>
      </c>
      <c r="L63" s="54">
        <v>10944</v>
      </c>
      <c r="M63" s="55"/>
      <c r="N63" s="46"/>
      <c r="O63" s="58" t="s">
        <v>212</v>
      </c>
      <c r="P63" s="54">
        <v>1901</v>
      </c>
      <c r="Q63" s="55"/>
      <c r="R63" s="46"/>
      <c r="S63" s="58" t="s">
        <v>212</v>
      </c>
      <c r="T63" s="54">
        <v>31237</v>
      </c>
      <c r="U63" s="55"/>
    </row>
    <row r="64" spans="1:21" ht="15.75" thickBot="1">
      <c r="A64" s="14"/>
      <c r="B64" s="43"/>
      <c r="C64" s="59"/>
      <c r="D64" s="60"/>
      <c r="E64" s="61"/>
      <c r="F64" s="46"/>
      <c r="G64" s="59"/>
      <c r="H64" s="60"/>
      <c r="I64" s="61"/>
      <c r="J64" s="46"/>
      <c r="K64" s="59"/>
      <c r="L64" s="60"/>
      <c r="M64" s="61"/>
      <c r="N64" s="46"/>
      <c r="O64" s="59"/>
      <c r="P64" s="60"/>
      <c r="Q64" s="61"/>
      <c r="R64" s="46"/>
      <c r="S64" s="59"/>
      <c r="T64" s="60"/>
      <c r="U64" s="61"/>
    </row>
    <row r="65" spans="1:21" ht="15.75" thickTop="1">
      <c r="A65" s="14"/>
      <c r="B65" s="17"/>
      <c r="C65" s="89"/>
      <c r="D65" s="89"/>
      <c r="E65" s="89"/>
      <c r="F65" s="17"/>
      <c r="G65" s="89"/>
      <c r="H65" s="89"/>
      <c r="I65" s="89"/>
      <c r="J65" s="17"/>
      <c r="K65" s="89"/>
      <c r="L65" s="89"/>
      <c r="M65" s="89"/>
      <c r="N65" s="17"/>
      <c r="O65" s="89"/>
      <c r="P65" s="89"/>
      <c r="Q65" s="89"/>
      <c r="R65" s="17"/>
      <c r="S65" s="89"/>
      <c r="T65" s="89"/>
      <c r="U65" s="89"/>
    </row>
    <row r="66" spans="1:21" ht="15.75" thickBot="1">
      <c r="A66" s="14"/>
      <c r="B66" s="17"/>
      <c r="C66" s="65" t="s">
        <v>283</v>
      </c>
      <c r="D66" s="65"/>
      <c r="E66" s="65"/>
      <c r="F66" s="65"/>
      <c r="G66" s="65"/>
      <c r="H66" s="65"/>
      <c r="I66" s="65"/>
      <c r="J66" s="17"/>
      <c r="K66" s="65" t="s">
        <v>284</v>
      </c>
      <c r="L66" s="65"/>
      <c r="M66" s="65"/>
      <c r="N66" s="65"/>
      <c r="O66" s="65"/>
      <c r="P66" s="65"/>
      <c r="Q66" s="65"/>
      <c r="R66" s="17"/>
      <c r="S66" s="46"/>
      <c r="T66" s="46"/>
      <c r="U66" s="46"/>
    </row>
    <row r="67" spans="1:21">
      <c r="A67" s="14"/>
      <c r="B67" s="46"/>
      <c r="C67" s="98" t="s">
        <v>285</v>
      </c>
      <c r="D67" s="98"/>
      <c r="E67" s="98"/>
      <c r="F67" s="55"/>
      <c r="G67" s="98" t="s">
        <v>248</v>
      </c>
      <c r="H67" s="98"/>
      <c r="I67" s="98"/>
      <c r="J67" s="46"/>
      <c r="K67" s="98" t="s">
        <v>285</v>
      </c>
      <c r="L67" s="98"/>
      <c r="M67" s="98"/>
      <c r="N67" s="55"/>
      <c r="O67" s="98" t="s">
        <v>248</v>
      </c>
      <c r="P67" s="98"/>
      <c r="Q67" s="98"/>
      <c r="R67" s="46"/>
      <c r="S67" s="97" t="s">
        <v>249</v>
      </c>
      <c r="T67" s="97"/>
      <c r="U67" s="97"/>
    </row>
    <row r="68" spans="1:21" ht="15.75" thickBot="1">
      <c r="A68" s="14"/>
      <c r="B68" s="46"/>
      <c r="C68" s="65" t="s">
        <v>286</v>
      </c>
      <c r="D68" s="65"/>
      <c r="E68" s="65"/>
      <c r="F68" s="46"/>
      <c r="G68" s="65"/>
      <c r="H68" s="65"/>
      <c r="I68" s="65"/>
      <c r="J68" s="46"/>
      <c r="K68" s="65" t="s">
        <v>286</v>
      </c>
      <c r="L68" s="65"/>
      <c r="M68" s="65"/>
      <c r="N68" s="46"/>
      <c r="O68" s="65"/>
      <c r="P68" s="65"/>
      <c r="Q68" s="65"/>
      <c r="R68" s="46"/>
      <c r="S68" s="65"/>
      <c r="T68" s="65"/>
      <c r="U68" s="65"/>
    </row>
    <row r="69" spans="1:21">
      <c r="A69" s="14"/>
      <c r="B69" s="33" t="s">
        <v>296</v>
      </c>
      <c r="C69" s="40" t="s">
        <v>212</v>
      </c>
      <c r="D69" s="42">
        <v>16979</v>
      </c>
      <c r="E69" s="39"/>
      <c r="F69" s="38"/>
      <c r="G69" s="40" t="s">
        <v>212</v>
      </c>
      <c r="H69" s="42">
        <v>8662</v>
      </c>
      <c r="I69" s="39"/>
      <c r="J69" s="38"/>
      <c r="K69" s="40" t="s">
        <v>212</v>
      </c>
      <c r="L69" s="42">
        <v>12322</v>
      </c>
      <c r="M69" s="39"/>
      <c r="N69" s="38"/>
      <c r="O69" s="40" t="s">
        <v>212</v>
      </c>
      <c r="P69" s="42">
        <v>2131</v>
      </c>
      <c r="Q69" s="39"/>
      <c r="R69" s="38"/>
      <c r="S69" s="40" t="s">
        <v>212</v>
      </c>
      <c r="T69" s="42">
        <v>40094</v>
      </c>
      <c r="U69" s="39"/>
    </row>
    <row r="70" spans="1:21">
      <c r="A70" s="14"/>
      <c r="B70" s="33"/>
      <c r="C70" s="94"/>
      <c r="D70" s="95"/>
      <c r="E70" s="96"/>
      <c r="F70" s="38"/>
      <c r="G70" s="94"/>
      <c r="H70" s="95"/>
      <c r="I70" s="96"/>
      <c r="J70" s="38"/>
      <c r="K70" s="94"/>
      <c r="L70" s="95"/>
      <c r="M70" s="96"/>
      <c r="N70" s="38"/>
      <c r="O70" s="94"/>
      <c r="P70" s="95"/>
      <c r="Q70" s="96"/>
      <c r="R70" s="38"/>
      <c r="S70" s="94"/>
      <c r="T70" s="95"/>
      <c r="U70" s="96"/>
    </row>
    <row r="71" spans="1:21">
      <c r="A71" s="14"/>
      <c r="B71" s="43" t="s">
        <v>288</v>
      </c>
      <c r="C71" s="48">
        <v>4617</v>
      </c>
      <c r="D71" s="48"/>
      <c r="E71" s="46"/>
      <c r="F71" s="46"/>
      <c r="G71" s="48">
        <v>2031</v>
      </c>
      <c r="H71" s="48"/>
      <c r="I71" s="46"/>
      <c r="J71" s="46"/>
      <c r="K71" s="48">
        <v>7265</v>
      </c>
      <c r="L71" s="48"/>
      <c r="M71" s="46"/>
      <c r="N71" s="46"/>
      <c r="O71" s="68">
        <v>793</v>
      </c>
      <c r="P71" s="68"/>
      <c r="Q71" s="46"/>
      <c r="R71" s="46"/>
      <c r="S71" s="48">
        <v>14706</v>
      </c>
      <c r="T71" s="48"/>
      <c r="U71" s="46"/>
    </row>
    <row r="72" spans="1:21">
      <c r="A72" s="14"/>
      <c r="B72" s="43"/>
      <c r="C72" s="48"/>
      <c r="D72" s="48"/>
      <c r="E72" s="46"/>
      <c r="F72" s="46"/>
      <c r="G72" s="48"/>
      <c r="H72" s="48"/>
      <c r="I72" s="46"/>
      <c r="J72" s="46"/>
      <c r="K72" s="48"/>
      <c r="L72" s="48"/>
      <c r="M72" s="46"/>
      <c r="N72" s="46"/>
      <c r="O72" s="68"/>
      <c r="P72" s="68"/>
      <c r="Q72" s="46"/>
      <c r="R72" s="46"/>
      <c r="S72" s="48"/>
      <c r="T72" s="48"/>
      <c r="U72" s="46"/>
    </row>
    <row r="73" spans="1:21" ht="15.75" thickBot="1">
      <c r="A73" s="14"/>
      <c r="B73" s="21" t="s">
        <v>289</v>
      </c>
      <c r="C73" s="71" t="s">
        <v>297</v>
      </c>
      <c r="D73" s="71"/>
      <c r="E73" s="21" t="s">
        <v>224</v>
      </c>
      <c r="F73" s="23"/>
      <c r="G73" s="71" t="s">
        <v>298</v>
      </c>
      <c r="H73" s="71"/>
      <c r="I73" s="21" t="s">
        <v>224</v>
      </c>
      <c r="J73" s="23"/>
      <c r="K73" s="71" t="s">
        <v>299</v>
      </c>
      <c r="L73" s="71"/>
      <c r="M73" s="21" t="s">
        <v>224</v>
      </c>
      <c r="N73" s="23"/>
      <c r="O73" s="71" t="s">
        <v>300</v>
      </c>
      <c r="P73" s="71"/>
      <c r="Q73" s="21" t="s">
        <v>224</v>
      </c>
      <c r="R73" s="23"/>
      <c r="S73" s="71" t="s">
        <v>301</v>
      </c>
      <c r="T73" s="71"/>
      <c r="U73" s="21" t="s">
        <v>224</v>
      </c>
    </row>
    <row r="74" spans="1:21">
      <c r="A74" s="14"/>
      <c r="B74" s="43" t="s">
        <v>302</v>
      </c>
      <c r="C74" s="62" t="s">
        <v>212</v>
      </c>
      <c r="D74" s="56">
        <v>15326</v>
      </c>
      <c r="E74" s="55"/>
      <c r="F74" s="46"/>
      <c r="G74" s="62" t="s">
        <v>212</v>
      </c>
      <c r="H74" s="56">
        <v>7823</v>
      </c>
      <c r="I74" s="55"/>
      <c r="J74" s="46"/>
      <c r="K74" s="62" t="s">
        <v>212</v>
      </c>
      <c r="L74" s="56">
        <v>11498</v>
      </c>
      <c r="M74" s="55"/>
      <c r="N74" s="46"/>
      <c r="O74" s="62" t="s">
        <v>212</v>
      </c>
      <c r="P74" s="56">
        <v>1849</v>
      </c>
      <c r="Q74" s="55"/>
      <c r="R74" s="46"/>
      <c r="S74" s="62" t="s">
        <v>212</v>
      </c>
      <c r="T74" s="56">
        <v>36496</v>
      </c>
      <c r="U74" s="55"/>
    </row>
    <row r="75" spans="1:21" ht="15.75" thickBot="1">
      <c r="A75" s="14"/>
      <c r="B75" s="43"/>
      <c r="C75" s="63"/>
      <c r="D75" s="64"/>
      <c r="E75" s="61"/>
      <c r="F75" s="46"/>
      <c r="G75" s="63"/>
      <c r="H75" s="64"/>
      <c r="I75" s="61"/>
      <c r="J75" s="46"/>
      <c r="K75" s="63"/>
      <c r="L75" s="64"/>
      <c r="M75" s="61"/>
      <c r="N75" s="46"/>
      <c r="O75" s="63"/>
      <c r="P75" s="64"/>
      <c r="Q75" s="61"/>
      <c r="R75" s="46"/>
      <c r="S75" s="63"/>
      <c r="T75" s="64"/>
      <c r="U75" s="61"/>
    </row>
    <row r="76" spans="1:21" ht="15.75" thickTop="1">
      <c r="A76" s="14" t="s">
        <v>836</v>
      </c>
      <c r="B76" s="75" t="s">
        <v>5</v>
      </c>
      <c r="C76" s="75"/>
      <c r="D76" s="75"/>
      <c r="E76" s="75"/>
      <c r="F76" s="75"/>
      <c r="G76" s="75"/>
      <c r="H76" s="75"/>
      <c r="I76" s="75"/>
      <c r="J76" s="75"/>
      <c r="K76" s="75"/>
      <c r="L76" s="75"/>
      <c r="M76" s="75"/>
      <c r="N76" s="75"/>
      <c r="O76" s="75"/>
      <c r="P76" s="75"/>
      <c r="Q76" s="75"/>
      <c r="R76" s="75"/>
      <c r="S76" s="75"/>
      <c r="T76" s="75"/>
      <c r="U76" s="75"/>
    </row>
    <row r="77" spans="1:21">
      <c r="A77" s="14"/>
      <c r="B77" s="77" t="s">
        <v>304</v>
      </c>
      <c r="C77" s="77"/>
      <c r="D77" s="77"/>
      <c r="E77" s="77"/>
      <c r="F77" s="77"/>
      <c r="G77" s="77"/>
      <c r="H77" s="77"/>
      <c r="I77" s="77"/>
      <c r="J77" s="77"/>
      <c r="K77" s="77"/>
      <c r="L77" s="77"/>
      <c r="M77" s="77"/>
      <c r="N77" s="77"/>
      <c r="O77" s="77"/>
      <c r="P77" s="77"/>
      <c r="Q77" s="77"/>
      <c r="R77" s="77"/>
      <c r="S77" s="77"/>
      <c r="T77" s="77"/>
      <c r="U77" s="77"/>
    </row>
    <row r="78" spans="1:21">
      <c r="A78" s="14"/>
      <c r="B78" s="29"/>
      <c r="C78" s="29"/>
      <c r="D78" s="29"/>
      <c r="E78" s="29"/>
      <c r="F78" s="29"/>
      <c r="G78" s="29"/>
      <c r="H78" s="29"/>
      <c r="I78" s="29"/>
      <c r="J78" s="29"/>
      <c r="K78" s="29"/>
      <c r="L78" s="29"/>
      <c r="M78" s="29"/>
      <c r="N78" s="29"/>
      <c r="O78" s="29"/>
      <c r="P78" s="29"/>
      <c r="Q78" s="29"/>
      <c r="R78" s="29"/>
      <c r="S78" s="29"/>
      <c r="T78" s="29"/>
      <c r="U78" s="29"/>
    </row>
    <row r="79" spans="1:21">
      <c r="A79" s="14"/>
      <c r="B79" s="16"/>
      <c r="C79" s="16"/>
      <c r="D79" s="16"/>
      <c r="E79" s="16"/>
      <c r="F79" s="16"/>
      <c r="G79" s="16"/>
      <c r="H79" s="16"/>
      <c r="I79" s="16"/>
      <c r="J79" s="16"/>
      <c r="K79" s="16"/>
      <c r="L79" s="16"/>
      <c r="M79" s="16"/>
      <c r="N79" s="16"/>
      <c r="O79" s="16"/>
      <c r="P79" s="16"/>
      <c r="Q79" s="16"/>
      <c r="R79" s="16"/>
      <c r="S79" s="16"/>
      <c r="T79" s="16"/>
      <c r="U79" s="16"/>
    </row>
    <row r="80" spans="1:21" ht="15.75" thickBot="1">
      <c r="A80" s="14"/>
      <c r="B80" s="17"/>
      <c r="C80" s="30" t="s">
        <v>246</v>
      </c>
      <c r="D80" s="30"/>
      <c r="E80" s="30"/>
      <c r="F80" s="30"/>
      <c r="G80" s="30"/>
      <c r="H80" s="30"/>
      <c r="I80" s="30"/>
      <c r="J80" s="30"/>
      <c r="K80" s="30"/>
      <c r="L80" s="30"/>
      <c r="M80" s="30"/>
      <c r="N80" s="30"/>
      <c r="O80" s="30"/>
      <c r="P80" s="30"/>
      <c r="Q80" s="30"/>
      <c r="R80" s="30"/>
      <c r="S80" s="30"/>
      <c r="T80" s="30"/>
      <c r="U80" s="30"/>
    </row>
    <row r="81" spans="1:21" ht="15.75" thickBot="1">
      <c r="A81" s="14"/>
      <c r="B81" s="17"/>
      <c r="C81" s="31" t="s">
        <v>283</v>
      </c>
      <c r="D81" s="31"/>
      <c r="E81" s="31"/>
      <c r="F81" s="31"/>
      <c r="G81" s="31"/>
      <c r="H81" s="31"/>
      <c r="I81" s="31"/>
      <c r="J81" s="17"/>
      <c r="K81" s="31" t="s">
        <v>284</v>
      </c>
      <c r="L81" s="31"/>
      <c r="M81" s="31"/>
      <c r="N81" s="31"/>
      <c r="O81" s="31"/>
      <c r="P81" s="31"/>
      <c r="Q81" s="31"/>
      <c r="R81" s="17"/>
      <c r="S81" s="55"/>
      <c r="T81" s="55"/>
      <c r="U81" s="55"/>
    </row>
    <row r="82" spans="1:21">
      <c r="A82" s="14"/>
      <c r="B82" s="46"/>
      <c r="C82" s="93" t="s">
        <v>285</v>
      </c>
      <c r="D82" s="93"/>
      <c r="E82" s="93"/>
      <c r="F82" s="55"/>
      <c r="G82" s="93" t="s">
        <v>248</v>
      </c>
      <c r="H82" s="93"/>
      <c r="I82" s="93"/>
      <c r="J82" s="46"/>
      <c r="K82" s="93" t="s">
        <v>285</v>
      </c>
      <c r="L82" s="93"/>
      <c r="M82" s="93"/>
      <c r="N82" s="55"/>
      <c r="O82" s="93" t="s">
        <v>248</v>
      </c>
      <c r="P82" s="93"/>
      <c r="Q82" s="93"/>
      <c r="R82" s="46"/>
      <c r="S82" s="92" t="s">
        <v>249</v>
      </c>
      <c r="T82" s="92"/>
      <c r="U82" s="92"/>
    </row>
    <row r="83" spans="1:21" ht="15.75" thickBot="1">
      <c r="A83" s="14"/>
      <c r="B83" s="46"/>
      <c r="C83" s="30" t="s">
        <v>286</v>
      </c>
      <c r="D83" s="30"/>
      <c r="E83" s="30"/>
      <c r="F83" s="46"/>
      <c r="G83" s="30"/>
      <c r="H83" s="30"/>
      <c r="I83" s="30"/>
      <c r="J83" s="46"/>
      <c r="K83" s="30" t="s">
        <v>286</v>
      </c>
      <c r="L83" s="30"/>
      <c r="M83" s="30"/>
      <c r="N83" s="46"/>
      <c r="O83" s="30"/>
      <c r="P83" s="30"/>
      <c r="Q83" s="30"/>
      <c r="R83" s="46"/>
      <c r="S83" s="30"/>
      <c r="T83" s="30"/>
      <c r="U83" s="30"/>
    </row>
    <row r="84" spans="1:21">
      <c r="A84" s="14"/>
      <c r="B84" s="33" t="s">
        <v>305</v>
      </c>
      <c r="C84" s="35" t="s">
        <v>212</v>
      </c>
      <c r="D84" s="37">
        <v>1226023</v>
      </c>
      <c r="E84" s="39"/>
      <c r="F84" s="38"/>
      <c r="G84" s="35" t="s">
        <v>212</v>
      </c>
      <c r="H84" s="37">
        <v>362131</v>
      </c>
      <c r="I84" s="39"/>
      <c r="J84" s="38"/>
      <c r="K84" s="35" t="s">
        <v>212</v>
      </c>
      <c r="L84" s="37">
        <v>369148</v>
      </c>
      <c r="M84" s="39"/>
      <c r="N84" s="38"/>
      <c r="O84" s="35" t="s">
        <v>212</v>
      </c>
      <c r="P84" s="37">
        <v>49688</v>
      </c>
      <c r="Q84" s="39"/>
      <c r="R84" s="38"/>
      <c r="S84" s="35" t="s">
        <v>212</v>
      </c>
      <c r="T84" s="37">
        <v>2006990</v>
      </c>
      <c r="U84" s="39"/>
    </row>
    <row r="85" spans="1:21">
      <c r="A85" s="14"/>
      <c r="B85" s="33"/>
      <c r="C85" s="34"/>
      <c r="D85" s="36"/>
      <c r="E85" s="38"/>
      <c r="F85" s="38"/>
      <c r="G85" s="34"/>
      <c r="H85" s="36"/>
      <c r="I85" s="38"/>
      <c r="J85" s="38"/>
      <c r="K85" s="34"/>
      <c r="L85" s="36"/>
      <c r="M85" s="38"/>
      <c r="N85" s="38"/>
      <c r="O85" s="34"/>
      <c r="P85" s="36"/>
      <c r="Q85" s="38"/>
      <c r="R85" s="38"/>
      <c r="S85" s="34"/>
      <c r="T85" s="36"/>
      <c r="U85" s="38"/>
    </row>
    <row r="86" spans="1:21">
      <c r="A86" s="14"/>
      <c r="B86" s="43" t="s">
        <v>306</v>
      </c>
      <c r="C86" s="44">
        <v>25851</v>
      </c>
      <c r="D86" s="44"/>
      <c r="E86" s="46"/>
      <c r="F86" s="46"/>
      <c r="G86" s="44">
        <v>6045</v>
      </c>
      <c r="H86" s="44"/>
      <c r="I86" s="46"/>
      <c r="J86" s="46"/>
      <c r="K86" s="44">
        <v>9079</v>
      </c>
      <c r="L86" s="44"/>
      <c r="M86" s="46"/>
      <c r="N86" s="46"/>
      <c r="O86" s="44">
        <v>1077</v>
      </c>
      <c r="P86" s="44"/>
      <c r="Q86" s="46"/>
      <c r="R86" s="46"/>
      <c r="S86" s="44">
        <v>42052</v>
      </c>
      <c r="T86" s="44"/>
      <c r="U86" s="46"/>
    </row>
    <row r="87" spans="1:21">
      <c r="A87" s="14"/>
      <c r="B87" s="43"/>
      <c r="C87" s="44"/>
      <c r="D87" s="44"/>
      <c r="E87" s="46"/>
      <c r="F87" s="46"/>
      <c r="G87" s="44"/>
      <c r="H87" s="44"/>
      <c r="I87" s="46"/>
      <c r="J87" s="46"/>
      <c r="K87" s="44"/>
      <c r="L87" s="44"/>
      <c r="M87" s="46"/>
      <c r="N87" s="46"/>
      <c r="O87" s="44"/>
      <c r="P87" s="44"/>
      <c r="Q87" s="46"/>
      <c r="R87" s="46"/>
      <c r="S87" s="44"/>
      <c r="T87" s="44"/>
      <c r="U87" s="46"/>
    </row>
    <row r="88" spans="1:21">
      <c r="A88" s="14"/>
      <c r="B88" s="33" t="s">
        <v>307</v>
      </c>
      <c r="C88" s="36">
        <v>16857</v>
      </c>
      <c r="D88" s="36"/>
      <c r="E88" s="38"/>
      <c r="F88" s="38"/>
      <c r="G88" s="36">
        <v>4866</v>
      </c>
      <c r="H88" s="36"/>
      <c r="I88" s="38"/>
      <c r="J88" s="38"/>
      <c r="K88" s="36">
        <v>3410</v>
      </c>
      <c r="L88" s="36"/>
      <c r="M88" s="38"/>
      <c r="N88" s="38"/>
      <c r="O88" s="69">
        <v>425</v>
      </c>
      <c r="P88" s="69"/>
      <c r="Q88" s="38"/>
      <c r="R88" s="38"/>
      <c r="S88" s="36">
        <v>25558</v>
      </c>
      <c r="T88" s="36"/>
      <c r="U88" s="38"/>
    </row>
    <row r="89" spans="1:21">
      <c r="A89" s="14"/>
      <c r="B89" s="33"/>
      <c r="C89" s="36"/>
      <c r="D89" s="36"/>
      <c r="E89" s="38"/>
      <c r="F89" s="38"/>
      <c r="G89" s="36"/>
      <c r="H89" s="36"/>
      <c r="I89" s="38"/>
      <c r="J89" s="38"/>
      <c r="K89" s="36"/>
      <c r="L89" s="36"/>
      <c r="M89" s="38"/>
      <c r="N89" s="38"/>
      <c r="O89" s="69"/>
      <c r="P89" s="69"/>
      <c r="Q89" s="38"/>
      <c r="R89" s="38"/>
      <c r="S89" s="36"/>
      <c r="T89" s="36"/>
      <c r="U89" s="38"/>
    </row>
    <row r="90" spans="1:21">
      <c r="A90" s="14"/>
      <c r="B90" s="43" t="s">
        <v>308</v>
      </c>
      <c r="C90" s="44">
        <v>22581</v>
      </c>
      <c r="D90" s="44"/>
      <c r="E90" s="46"/>
      <c r="F90" s="46"/>
      <c r="G90" s="44">
        <v>11995</v>
      </c>
      <c r="H90" s="44"/>
      <c r="I90" s="46"/>
      <c r="J90" s="46"/>
      <c r="K90" s="44">
        <v>4282</v>
      </c>
      <c r="L90" s="44"/>
      <c r="M90" s="46"/>
      <c r="N90" s="46"/>
      <c r="O90" s="67">
        <v>335</v>
      </c>
      <c r="P90" s="67"/>
      <c r="Q90" s="46"/>
      <c r="R90" s="46"/>
      <c r="S90" s="44">
        <v>39193</v>
      </c>
      <c r="T90" s="44"/>
      <c r="U90" s="46"/>
    </row>
    <row r="91" spans="1:21" ht="15.75" thickBot="1">
      <c r="A91" s="14"/>
      <c r="B91" s="43"/>
      <c r="C91" s="45"/>
      <c r="D91" s="45"/>
      <c r="E91" s="47"/>
      <c r="F91" s="46"/>
      <c r="G91" s="45"/>
      <c r="H91" s="45"/>
      <c r="I91" s="47"/>
      <c r="J91" s="46"/>
      <c r="K91" s="45"/>
      <c r="L91" s="45"/>
      <c r="M91" s="47"/>
      <c r="N91" s="46"/>
      <c r="O91" s="99"/>
      <c r="P91" s="99"/>
      <c r="Q91" s="47"/>
      <c r="R91" s="46"/>
      <c r="S91" s="45"/>
      <c r="T91" s="45"/>
      <c r="U91" s="47"/>
    </row>
    <row r="92" spans="1:21">
      <c r="A92" s="14"/>
      <c r="B92" s="33" t="s">
        <v>249</v>
      </c>
      <c r="C92" s="35" t="s">
        <v>212</v>
      </c>
      <c r="D92" s="37">
        <v>1291312</v>
      </c>
      <c r="E92" s="39"/>
      <c r="F92" s="38"/>
      <c r="G92" s="35" t="s">
        <v>212</v>
      </c>
      <c r="H92" s="37">
        <v>385037</v>
      </c>
      <c r="I92" s="39"/>
      <c r="J92" s="38"/>
      <c r="K92" s="35" t="s">
        <v>212</v>
      </c>
      <c r="L92" s="37">
        <v>385919</v>
      </c>
      <c r="M92" s="39"/>
      <c r="N92" s="38"/>
      <c r="O92" s="35" t="s">
        <v>212</v>
      </c>
      <c r="P92" s="37">
        <v>51525</v>
      </c>
      <c r="Q92" s="39"/>
      <c r="R92" s="38"/>
      <c r="S92" s="35" t="s">
        <v>212</v>
      </c>
      <c r="T92" s="37">
        <v>2113793</v>
      </c>
      <c r="U92" s="39"/>
    </row>
    <row r="93" spans="1:21" ht="15.75" thickBot="1">
      <c r="A93" s="14"/>
      <c r="B93" s="33"/>
      <c r="C93" s="86"/>
      <c r="D93" s="87"/>
      <c r="E93" s="88"/>
      <c r="F93" s="38"/>
      <c r="G93" s="86"/>
      <c r="H93" s="87"/>
      <c r="I93" s="88"/>
      <c r="J93" s="38"/>
      <c r="K93" s="86"/>
      <c r="L93" s="87"/>
      <c r="M93" s="88"/>
      <c r="N93" s="38"/>
      <c r="O93" s="86"/>
      <c r="P93" s="87"/>
      <c r="Q93" s="88"/>
      <c r="R93" s="38"/>
      <c r="S93" s="86"/>
      <c r="T93" s="87"/>
      <c r="U93" s="88"/>
    </row>
    <row r="94" spans="1:21" ht="15.75" thickTop="1">
      <c r="A94" s="14"/>
      <c r="B94" s="43" t="s">
        <v>309</v>
      </c>
      <c r="C94" s="101"/>
      <c r="D94" s="101"/>
      <c r="E94" s="89"/>
      <c r="F94" s="46"/>
      <c r="G94" s="101"/>
      <c r="H94" s="101"/>
      <c r="I94" s="89"/>
      <c r="J94" s="46"/>
      <c r="K94" s="101"/>
      <c r="L94" s="101"/>
      <c r="M94" s="89"/>
      <c r="N94" s="46"/>
      <c r="O94" s="101"/>
      <c r="P94" s="101"/>
      <c r="Q94" s="89"/>
      <c r="R94" s="46"/>
      <c r="S94" s="101"/>
      <c r="T94" s="101"/>
      <c r="U94" s="89"/>
    </row>
    <row r="95" spans="1:21">
      <c r="A95" s="14"/>
      <c r="B95" s="43"/>
      <c r="C95" s="100"/>
      <c r="D95" s="100"/>
      <c r="E95" s="46"/>
      <c r="F95" s="46"/>
      <c r="G95" s="100"/>
      <c r="H95" s="100"/>
      <c r="I95" s="46"/>
      <c r="J95" s="46"/>
      <c r="K95" s="100"/>
      <c r="L95" s="100"/>
      <c r="M95" s="46"/>
      <c r="N95" s="46"/>
      <c r="O95" s="100"/>
      <c r="P95" s="100"/>
      <c r="Q95" s="46"/>
      <c r="R95" s="46"/>
      <c r="S95" s="100"/>
      <c r="T95" s="100"/>
      <c r="U95" s="46"/>
    </row>
    <row r="96" spans="1:21">
      <c r="A96" s="14"/>
      <c r="B96" s="102" t="s">
        <v>310</v>
      </c>
      <c r="C96" s="34" t="s">
        <v>212</v>
      </c>
      <c r="D96" s="36">
        <v>5541</v>
      </c>
      <c r="E96" s="38"/>
      <c r="F96" s="38"/>
      <c r="G96" s="34" t="s">
        <v>212</v>
      </c>
      <c r="H96" s="36">
        <v>3501</v>
      </c>
      <c r="I96" s="38"/>
      <c r="J96" s="38"/>
      <c r="K96" s="34" t="s">
        <v>212</v>
      </c>
      <c r="L96" s="69" t="s">
        <v>238</v>
      </c>
      <c r="M96" s="38"/>
      <c r="N96" s="38"/>
      <c r="O96" s="34" t="s">
        <v>212</v>
      </c>
      <c r="P96" s="69" t="s">
        <v>238</v>
      </c>
      <c r="Q96" s="38"/>
      <c r="R96" s="38"/>
      <c r="S96" s="34" t="s">
        <v>212</v>
      </c>
      <c r="T96" s="36">
        <v>9042</v>
      </c>
      <c r="U96" s="38"/>
    </row>
    <row r="97" spans="1:21">
      <c r="A97" s="14"/>
      <c r="B97" s="102"/>
      <c r="C97" s="34"/>
      <c r="D97" s="36"/>
      <c r="E97" s="38"/>
      <c r="F97" s="38"/>
      <c r="G97" s="34"/>
      <c r="H97" s="36"/>
      <c r="I97" s="38"/>
      <c r="J97" s="38"/>
      <c r="K97" s="34"/>
      <c r="L97" s="69"/>
      <c r="M97" s="38"/>
      <c r="N97" s="38"/>
      <c r="O97" s="34"/>
      <c r="P97" s="69"/>
      <c r="Q97" s="38"/>
      <c r="R97" s="38"/>
      <c r="S97" s="34"/>
      <c r="T97" s="36"/>
      <c r="U97" s="38"/>
    </row>
    <row r="98" spans="1:21">
      <c r="A98" s="14"/>
      <c r="B98" s="103" t="s">
        <v>311</v>
      </c>
      <c r="C98" s="44">
        <v>17040</v>
      </c>
      <c r="D98" s="44"/>
      <c r="E98" s="46"/>
      <c r="F98" s="46"/>
      <c r="G98" s="44">
        <v>8494</v>
      </c>
      <c r="H98" s="44"/>
      <c r="I98" s="46"/>
      <c r="J98" s="46"/>
      <c r="K98" s="44">
        <v>4282</v>
      </c>
      <c r="L98" s="44"/>
      <c r="M98" s="46"/>
      <c r="N98" s="46"/>
      <c r="O98" s="67">
        <v>335</v>
      </c>
      <c r="P98" s="67"/>
      <c r="Q98" s="46"/>
      <c r="R98" s="46"/>
      <c r="S98" s="44">
        <v>30151</v>
      </c>
      <c r="T98" s="44"/>
      <c r="U98" s="46"/>
    </row>
    <row r="99" spans="1:21" ht="15.75" thickBot="1">
      <c r="A99" s="14"/>
      <c r="B99" s="103"/>
      <c r="C99" s="45"/>
      <c r="D99" s="45"/>
      <c r="E99" s="47"/>
      <c r="F99" s="46"/>
      <c r="G99" s="45"/>
      <c r="H99" s="45"/>
      <c r="I99" s="47"/>
      <c r="J99" s="46"/>
      <c r="K99" s="45"/>
      <c r="L99" s="45"/>
      <c r="M99" s="47"/>
      <c r="N99" s="46"/>
      <c r="O99" s="99"/>
      <c r="P99" s="99"/>
      <c r="Q99" s="47"/>
      <c r="R99" s="46"/>
      <c r="S99" s="45"/>
      <c r="T99" s="45"/>
      <c r="U99" s="47"/>
    </row>
    <row r="100" spans="1:21">
      <c r="A100" s="14"/>
      <c r="B100" s="33" t="s">
        <v>249</v>
      </c>
      <c r="C100" s="35" t="s">
        <v>212</v>
      </c>
      <c r="D100" s="37">
        <v>22581</v>
      </c>
      <c r="E100" s="39"/>
      <c r="F100" s="38"/>
      <c r="G100" s="35" t="s">
        <v>212</v>
      </c>
      <c r="H100" s="37">
        <v>11995</v>
      </c>
      <c r="I100" s="39"/>
      <c r="J100" s="38"/>
      <c r="K100" s="35" t="s">
        <v>212</v>
      </c>
      <c r="L100" s="37">
        <v>4282</v>
      </c>
      <c r="M100" s="39"/>
      <c r="N100" s="38"/>
      <c r="O100" s="35" t="s">
        <v>212</v>
      </c>
      <c r="P100" s="104">
        <v>335</v>
      </c>
      <c r="Q100" s="39"/>
      <c r="R100" s="38"/>
      <c r="S100" s="35" t="s">
        <v>212</v>
      </c>
      <c r="T100" s="37">
        <v>39193</v>
      </c>
      <c r="U100" s="39"/>
    </row>
    <row r="101" spans="1:21" ht="15.75" thickBot="1">
      <c r="A101" s="14"/>
      <c r="B101" s="33"/>
      <c r="C101" s="86"/>
      <c r="D101" s="87"/>
      <c r="E101" s="88"/>
      <c r="F101" s="38"/>
      <c r="G101" s="86"/>
      <c r="H101" s="87"/>
      <c r="I101" s="88"/>
      <c r="J101" s="38"/>
      <c r="K101" s="86"/>
      <c r="L101" s="87"/>
      <c r="M101" s="88"/>
      <c r="N101" s="38"/>
      <c r="O101" s="86"/>
      <c r="P101" s="105"/>
      <c r="Q101" s="88"/>
      <c r="R101" s="38"/>
      <c r="S101" s="86"/>
      <c r="T101" s="87"/>
      <c r="U101" s="88"/>
    </row>
    <row r="102" spans="1:21" ht="15.75" thickTop="1">
      <c r="A102" s="14"/>
      <c r="B102" s="29"/>
      <c r="C102" s="29"/>
      <c r="D102" s="29"/>
      <c r="E102" s="29"/>
      <c r="F102" s="29"/>
      <c r="G102" s="29"/>
      <c r="H102" s="29"/>
      <c r="I102" s="29"/>
      <c r="J102" s="29"/>
      <c r="K102" s="29"/>
      <c r="L102" s="29"/>
      <c r="M102" s="29"/>
      <c r="N102" s="29"/>
      <c r="O102" s="29"/>
      <c r="P102" s="29"/>
      <c r="Q102" s="29"/>
      <c r="R102" s="29"/>
      <c r="S102" s="29"/>
      <c r="T102" s="29"/>
      <c r="U102" s="29"/>
    </row>
    <row r="103" spans="1:21">
      <c r="A103" s="14"/>
      <c r="B103" s="29"/>
      <c r="C103" s="29"/>
      <c r="D103" s="29"/>
      <c r="E103" s="29"/>
      <c r="F103" s="29"/>
      <c r="G103" s="29"/>
      <c r="H103" s="29"/>
      <c r="I103" s="29"/>
      <c r="J103" s="29"/>
      <c r="K103" s="29"/>
      <c r="L103" s="29"/>
      <c r="M103" s="29"/>
      <c r="N103" s="29"/>
      <c r="O103" s="29"/>
      <c r="P103" s="29"/>
      <c r="Q103" s="29"/>
      <c r="R103" s="29"/>
      <c r="S103" s="29"/>
      <c r="T103" s="29"/>
      <c r="U103" s="29"/>
    </row>
    <row r="104" spans="1:21">
      <c r="A104" s="14"/>
      <c r="B104" s="16"/>
      <c r="C104" s="16"/>
      <c r="D104" s="16"/>
      <c r="E104" s="16"/>
      <c r="F104" s="16"/>
      <c r="G104" s="16"/>
      <c r="H104" s="16"/>
      <c r="I104" s="16"/>
      <c r="J104" s="16"/>
      <c r="K104" s="16"/>
      <c r="L104" s="16"/>
      <c r="M104" s="16"/>
      <c r="N104" s="16"/>
      <c r="O104" s="16"/>
      <c r="P104" s="16"/>
      <c r="Q104" s="16"/>
      <c r="R104" s="16"/>
      <c r="S104" s="16"/>
      <c r="T104" s="16"/>
      <c r="U104" s="16"/>
    </row>
    <row r="105" spans="1:21" ht="15.75" thickBot="1">
      <c r="A105" s="14"/>
      <c r="B105" s="17"/>
      <c r="C105" s="65" t="s">
        <v>268</v>
      </c>
      <c r="D105" s="65"/>
      <c r="E105" s="65"/>
      <c r="F105" s="65"/>
      <c r="G105" s="65"/>
      <c r="H105" s="65"/>
      <c r="I105" s="65"/>
      <c r="J105" s="65"/>
      <c r="K105" s="65"/>
      <c r="L105" s="65"/>
      <c r="M105" s="65"/>
      <c r="N105" s="65"/>
      <c r="O105" s="65"/>
      <c r="P105" s="65"/>
      <c r="Q105" s="65"/>
      <c r="R105" s="65"/>
      <c r="S105" s="65"/>
      <c r="T105" s="65"/>
      <c r="U105" s="65"/>
    </row>
    <row r="106" spans="1:21" ht="15.75" thickBot="1">
      <c r="A106" s="14"/>
      <c r="B106" s="17"/>
      <c r="C106" s="32" t="s">
        <v>283</v>
      </c>
      <c r="D106" s="32"/>
      <c r="E106" s="32"/>
      <c r="F106" s="32"/>
      <c r="G106" s="32"/>
      <c r="H106" s="32"/>
      <c r="I106" s="32"/>
      <c r="J106" s="17"/>
      <c r="K106" s="32" t="s">
        <v>284</v>
      </c>
      <c r="L106" s="32"/>
      <c r="M106" s="32"/>
      <c r="N106" s="32"/>
      <c r="O106" s="32"/>
      <c r="P106" s="32"/>
      <c r="Q106" s="32"/>
      <c r="R106" s="17"/>
      <c r="S106" s="55"/>
      <c r="T106" s="55"/>
      <c r="U106" s="55"/>
    </row>
    <row r="107" spans="1:21">
      <c r="A107" s="14"/>
      <c r="B107" s="46"/>
      <c r="C107" s="98" t="s">
        <v>285</v>
      </c>
      <c r="D107" s="98"/>
      <c r="E107" s="98"/>
      <c r="F107" s="55"/>
      <c r="G107" s="98" t="s">
        <v>248</v>
      </c>
      <c r="H107" s="98"/>
      <c r="I107" s="98"/>
      <c r="J107" s="46"/>
      <c r="K107" s="98" t="s">
        <v>285</v>
      </c>
      <c r="L107" s="98"/>
      <c r="M107" s="98"/>
      <c r="N107" s="55"/>
      <c r="O107" s="98" t="s">
        <v>248</v>
      </c>
      <c r="P107" s="98"/>
      <c r="Q107" s="98"/>
      <c r="R107" s="46"/>
      <c r="S107" s="97" t="s">
        <v>249</v>
      </c>
      <c r="T107" s="97"/>
      <c r="U107" s="97"/>
    </row>
    <row r="108" spans="1:21" ht="15.75" thickBot="1">
      <c r="A108" s="14"/>
      <c r="B108" s="46"/>
      <c r="C108" s="65" t="s">
        <v>286</v>
      </c>
      <c r="D108" s="65"/>
      <c r="E108" s="65"/>
      <c r="F108" s="46"/>
      <c r="G108" s="65"/>
      <c r="H108" s="65"/>
      <c r="I108" s="65"/>
      <c r="J108" s="46"/>
      <c r="K108" s="65" t="s">
        <v>286</v>
      </c>
      <c r="L108" s="65"/>
      <c r="M108" s="65"/>
      <c r="N108" s="46"/>
      <c r="O108" s="65"/>
      <c r="P108" s="65"/>
      <c r="Q108" s="65"/>
      <c r="R108" s="46"/>
      <c r="S108" s="65"/>
      <c r="T108" s="65"/>
      <c r="U108" s="65"/>
    </row>
    <row r="109" spans="1:21">
      <c r="A109" s="14"/>
      <c r="B109" s="33" t="s">
        <v>305</v>
      </c>
      <c r="C109" s="40" t="s">
        <v>212</v>
      </c>
      <c r="D109" s="42">
        <v>1383253</v>
      </c>
      <c r="E109" s="39"/>
      <c r="F109" s="38"/>
      <c r="G109" s="40" t="s">
        <v>212</v>
      </c>
      <c r="H109" s="42">
        <v>425923</v>
      </c>
      <c r="I109" s="39"/>
      <c r="J109" s="38"/>
      <c r="K109" s="40" t="s">
        <v>212</v>
      </c>
      <c r="L109" s="42">
        <v>379502</v>
      </c>
      <c r="M109" s="39"/>
      <c r="N109" s="38"/>
      <c r="O109" s="40" t="s">
        <v>212</v>
      </c>
      <c r="P109" s="42">
        <v>42573</v>
      </c>
      <c r="Q109" s="39"/>
      <c r="R109" s="38"/>
      <c r="S109" s="40" t="s">
        <v>212</v>
      </c>
      <c r="T109" s="42">
        <v>2231251</v>
      </c>
      <c r="U109" s="39"/>
    </row>
    <row r="110" spans="1:21">
      <c r="A110" s="14"/>
      <c r="B110" s="33"/>
      <c r="C110" s="33"/>
      <c r="D110" s="41"/>
      <c r="E110" s="38"/>
      <c r="F110" s="38"/>
      <c r="G110" s="33"/>
      <c r="H110" s="41"/>
      <c r="I110" s="38"/>
      <c r="J110" s="38"/>
      <c r="K110" s="33"/>
      <c r="L110" s="41"/>
      <c r="M110" s="38"/>
      <c r="N110" s="38"/>
      <c r="O110" s="33"/>
      <c r="P110" s="41"/>
      <c r="Q110" s="38"/>
      <c r="R110" s="38"/>
      <c r="S110" s="33"/>
      <c r="T110" s="41"/>
      <c r="U110" s="38"/>
    </row>
    <row r="111" spans="1:21">
      <c r="A111" s="14"/>
      <c r="B111" s="43" t="s">
        <v>306</v>
      </c>
      <c r="C111" s="48">
        <v>32102</v>
      </c>
      <c r="D111" s="48"/>
      <c r="E111" s="46"/>
      <c r="F111" s="46"/>
      <c r="G111" s="48">
        <v>11760</v>
      </c>
      <c r="H111" s="48"/>
      <c r="I111" s="46"/>
      <c r="J111" s="46"/>
      <c r="K111" s="48">
        <v>10464</v>
      </c>
      <c r="L111" s="48"/>
      <c r="M111" s="46"/>
      <c r="N111" s="46"/>
      <c r="O111" s="48">
        <v>4391</v>
      </c>
      <c r="P111" s="48"/>
      <c r="Q111" s="46"/>
      <c r="R111" s="46"/>
      <c r="S111" s="48">
        <v>58717</v>
      </c>
      <c r="T111" s="48"/>
      <c r="U111" s="46"/>
    </row>
    <row r="112" spans="1:21">
      <c r="A112" s="14"/>
      <c r="B112" s="43"/>
      <c r="C112" s="48"/>
      <c r="D112" s="48"/>
      <c r="E112" s="46"/>
      <c r="F112" s="46"/>
      <c r="G112" s="48"/>
      <c r="H112" s="48"/>
      <c r="I112" s="46"/>
      <c r="J112" s="46"/>
      <c r="K112" s="48"/>
      <c r="L112" s="48"/>
      <c r="M112" s="46"/>
      <c r="N112" s="46"/>
      <c r="O112" s="48"/>
      <c r="P112" s="48"/>
      <c r="Q112" s="46"/>
      <c r="R112" s="46"/>
      <c r="S112" s="48"/>
      <c r="T112" s="48"/>
      <c r="U112" s="46"/>
    </row>
    <row r="113" spans="1:21">
      <c r="A113" s="14"/>
      <c r="B113" s="33" t="s">
        <v>307</v>
      </c>
      <c r="C113" s="41">
        <v>20830</v>
      </c>
      <c r="D113" s="41"/>
      <c r="E113" s="38"/>
      <c r="F113" s="38"/>
      <c r="G113" s="41">
        <v>5724</v>
      </c>
      <c r="H113" s="41"/>
      <c r="I113" s="38"/>
      <c r="J113" s="38"/>
      <c r="K113" s="41">
        <v>3330</v>
      </c>
      <c r="L113" s="41"/>
      <c r="M113" s="38"/>
      <c r="N113" s="38"/>
      <c r="O113" s="41">
        <v>1363</v>
      </c>
      <c r="P113" s="41"/>
      <c r="Q113" s="38"/>
      <c r="R113" s="38"/>
      <c r="S113" s="41">
        <v>31247</v>
      </c>
      <c r="T113" s="41"/>
      <c r="U113" s="38"/>
    </row>
    <row r="114" spans="1:21">
      <c r="A114" s="14"/>
      <c r="B114" s="33"/>
      <c r="C114" s="41"/>
      <c r="D114" s="41"/>
      <c r="E114" s="38"/>
      <c r="F114" s="38"/>
      <c r="G114" s="41"/>
      <c r="H114" s="41"/>
      <c r="I114" s="38"/>
      <c r="J114" s="38"/>
      <c r="K114" s="41"/>
      <c r="L114" s="41"/>
      <c r="M114" s="38"/>
      <c r="N114" s="38"/>
      <c r="O114" s="41"/>
      <c r="P114" s="41"/>
      <c r="Q114" s="38"/>
      <c r="R114" s="38"/>
      <c r="S114" s="41"/>
      <c r="T114" s="41"/>
      <c r="U114" s="38"/>
    </row>
    <row r="115" spans="1:21">
      <c r="A115" s="14"/>
      <c r="B115" s="43" t="s">
        <v>308</v>
      </c>
      <c r="C115" s="48">
        <v>20235</v>
      </c>
      <c r="D115" s="48"/>
      <c r="E115" s="46"/>
      <c r="F115" s="46"/>
      <c r="G115" s="48">
        <v>13352</v>
      </c>
      <c r="H115" s="48"/>
      <c r="I115" s="46"/>
      <c r="J115" s="46"/>
      <c r="K115" s="48">
        <v>4519</v>
      </c>
      <c r="L115" s="48"/>
      <c r="M115" s="46"/>
      <c r="N115" s="46"/>
      <c r="O115" s="68">
        <v>727</v>
      </c>
      <c r="P115" s="68"/>
      <c r="Q115" s="46"/>
      <c r="R115" s="46"/>
      <c r="S115" s="48">
        <v>38833</v>
      </c>
      <c r="T115" s="48"/>
      <c r="U115" s="46"/>
    </row>
    <row r="116" spans="1:21" ht="15.75" thickBot="1">
      <c r="A116" s="14"/>
      <c r="B116" s="43"/>
      <c r="C116" s="49"/>
      <c r="D116" s="49"/>
      <c r="E116" s="47"/>
      <c r="F116" s="46"/>
      <c r="G116" s="49"/>
      <c r="H116" s="49"/>
      <c r="I116" s="47"/>
      <c r="J116" s="46"/>
      <c r="K116" s="49"/>
      <c r="L116" s="49"/>
      <c r="M116" s="47"/>
      <c r="N116" s="46"/>
      <c r="O116" s="106"/>
      <c r="P116" s="106"/>
      <c r="Q116" s="47"/>
      <c r="R116" s="46"/>
      <c r="S116" s="49"/>
      <c r="T116" s="49"/>
      <c r="U116" s="47"/>
    </row>
    <row r="117" spans="1:21">
      <c r="A117" s="14"/>
      <c r="B117" s="33" t="s">
        <v>249</v>
      </c>
      <c r="C117" s="40" t="s">
        <v>212</v>
      </c>
      <c r="D117" s="42">
        <v>1456420</v>
      </c>
      <c r="E117" s="39"/>
      <c r="F117" s="38"/>
      <c r="G117" s="40" t="s">
        <v>212</v>
      </c>
      <c r="H117" s="42">
        <v>456759</v>
      </c>
      <c r="I117" s="39"/>
      <c r="J117" s="38"/>
      <c r="K117" s="40" t="s">
        <v>212</v>
      </c>
      <c r="L117" s="42">
        <v>397815</v>
      </c>
      <c r="M117" s="39"/>
      <c r="N117" s="38"/>
      <c r="O117" s="40" t="s">
        <v>212</v>
      </c>
      <c r="P117" s="42">
        <v>49054</v>
      </c>
      <c r="Q117" s="39"/>
      <c r="R117" s="38"/>
      <c r="S117" s="40" t="s">
        <v>212</v>
      </c>
      <c r="T117" s="42">
        <v>2360048</v>
      </c>
      <c r="U117" s="39"/>
    </row>
    <row r="118" spans="1:21" ht="15.75" thickBot="1">
      <c r="A118" s="14"/>
      <c r="B118" s="33"/>
      <c r="C118" s="90"/>
      <c r="D118" s="91"/>
      <c r="E118" s="88"/>
      <c r="F118" s="38"/>
      <c r="G118" s="90"/>
      <c r="H118" s="91"/>
      <c r="I118" s="88"/>
      <c r="J118" s="38"/>
      <c r="K118" s="90"/>
      <c r="L118" s="91"/>
      <c r="M118" s="88"/>
      <c r="N118" s="38"/>
      <c r="O118" s="90"/>
      <c r="P118" s="91"/>
      <c r="Q118" s="88"/>
      <c r="R118" s="38"/>
      <c r="S118" s="90"/>
      <c r="T118" s="91"/>
      <c r="U118" s="88"/>
    </row>
    <row r="119" spans="1:21" ht="15.75" thickTop="1">
      <c r="A119" s="14"/>
      <c r="B119" s="43" t="s">
        <v>309</v>
      </c>
      <c r="C119" s="101"/>
      <c r="D119" s="101"/>
      <c r="E119" s="89"/>
      <c r="F119" s="46"/>
      <c r="G119" s="101"/>
      <c r="H119" s="101"/>
      <c r="I119" s="89"/>
      <c r="J119" s="46"/>
      <c r="K119" s="101"/>
      <c r="L119" s="101"/>
      <c r="M119" s="89"/>
      <c r="N119" s="46"/>
      <c r="O119" s="101"/>
      <c r="P119" s="101"/>
      <c r="Q119" s="89"/>
      <c r="R119" s="46"/>
      <c r="S119" s="101"/>
      <c r="T119" s="101"/>
      <c r="U119" s="89"/>
    </row>
    <row r="120" spans="1:21">
      <c r="A120" s="14"/>
      <c r="B120" s="43"/>
      <c r="C120" s="100"/>
      <c r="D120" s="100"/>
      <c r="E120" s="46"/>
      <c r="F120" s="46"/>
      <c r="G120" s="100"/>
      <c r="H120" s="100"/>
      <c r="I120" s="46"/>
      <c r="J120" s="46"/>
      <c r="K120" s="100"/>
      <c r="L120" s="100"/>
      <c r="M120" s="46"/>
      <c r="N120" s="46"/>
      <c r="O120" s="100"/>
      <c r="P120" s="100"/>
      <c r="Q120" s="46"/>
      <c r="R120" s="46"/>
      <c r="S120" s="100"/>
      <c r="T120" s="100"/>
      <c r="U120" s="46"/>
    </row>
    <row r="121" spans="1:21">
      <c r="A121" s="14"/>
      <c r="B121" s="102" t="s">
        <v>310</v>
      </c>
      <c r="C121" s="33" t="s">
        <v>212</v>
      </c>
      <c r="D121" s="41">
        <v>6413</v>
      </c>
      <c r="E121" s="38"/>
      <c r="F121" s="38"/>
      <c r="G121" s="33" t="s">
        <v>212</v>
      </c>
      <c r="H121" s="41">
        <v>3979</v>
      </c>
      <c r="I121" s="38"/>
      <c r="J121" s="38"/>
      <c r="K121" s="33" t="s">
        <v>212</v>
      </c>
      <c r="L121" s="70" t="s">
        <v>238</v>
      </c>
      <c r="M121" s="38"/>
      <c r="N121" s="38"/>
      <c r="O121" s="33" t="s">
        <v>212</v>
      </c>
      <c r="P121" s="70" t="s">
        <v>238</v>
      </c>
      <c r="Q121" s="38"/>
      <c r="R121" s="38"/>
      <c r="S121" s="33" t="s">
        <v>212</v>
      </c>
      <c r="T121" s="41">
        <v>10392</v>
      </c>
      <c r="U121" s="38"/>
    </row>
    <row r="122" spans="1:21">
      <c r="A122" s="14"/>
      <c r="B122" s="102"/>
      <c r="C122" s="33"/>
      <c r="D122" s="41"/>
      <c r="E122" s="38"/>
      <c r="F122" s="38"/>
      <c r="G122" s="33"/>
      <c r="H122" s="41"/>
      <c r="I122" s="38"/>
      <c r="J122" s="38"/>
      <c r="K122" s="33"/>
      <c r="L122" s="70"/>
      <c r="M122" s="38"/>
      <c r="N122" s="38"/>
      <c r="O122" s="33"/>
      <c r="P122" s="70"/>
      <c r="Q122" s="38"/>
      <c r="R122" s="38"/>
      <c r="S122" s="33"/>
      <c r="T122" s="41"/>
      <c r="U122" s="38"/>
    </row>
    <row r="123" spans="1:21">
      <c r="A123" s="14"/>
      <c r="B123" s="103" t="s">
        <v>311</v>
      </c>
      <c r="C123" s="48">
        <v>13822</v>
      </c>
      <c r="D123" s="48"/>
      <c r="E123" s="46"/>
      <c r="F123" s="46"/>
      <c r="G123" s="48">
        <v>9373</v>
      </c>
      <c r="H123" s="48"/>
      <c r="I123" s="46"/>
      <c r="J123" s="46"/>
      <c r="K123" s="48">
        <v>4519</v>
      </c>
      <c r="L123" s="48"/>
      <c r="M123" s="46"/>
      <c r="N123" s="46"/>
      <c r="O123" s="68">
        <v>727</v>
      </c>
      <c r="P123" s="68"/>
      <c r="Q123" s="46"/>
      <c r="R123" s="46"/>
      <c r="S123" s="48">
        <v>28441</v>
      </c>
      <c r="T123" s="48"/>
      <c r="U123" s="46"/>
    </row>
    <row r="124" spans="1:21" ht="15.75" thickBot="1">
      <c r="A124" s="14"/>
      <c r="B124" s="103"/>
      <c r="C124" s="49"/>
      <c r="D124" s="49"/>
      <c r="E124" s="47"/>
      <c r="F124" s="46"/>
      <c r="G124" s="49"/>
      <c r="H124" s="49"/>
      <c r="I124" s="47"/>
      <c r="J124" s="46"/>
      <c r="K124" s="49"/>
      <c r="L124" s="49"/>
      <c r="M124" s="47"/>
      <c r="N124" s="46"/>
      <c r="O124" s="106"/>
      <c r="P124" s="106"/>
      <c r="Q124" s="47"/>
      <c r="R124" s="46"/>
      <c r="S124" s="49"/>
      <c r="T124" s="49"/>
      <c r="U124" s="47"/>
    </row>
    <row r="125" spans="1:21">
      <c r="A125" s="14"/>
      <c r="B125" s="33" t="s">
        <v>249</v>
      </c>
      <c r="C125" s="40" t="s">
        <v>212</v>
      </c>
      <c r="D125" s="42">
        <v>20235</v>
      </c>
      <c r="E125" s="39"/>
      <c r="F125" s="38"/>
      <c r="G125" s="40" t="s">
        <v>212</v>
      </c>
      <c r="H125" s="42">
        <v>13352</v>
      </c>
      <c r="I125" s="39"/>
      <c r="J125" s="38"/>
      <c r="K125" s="40" t="s">
        <v>212</v>
      </c>
      <c r="L125" s="42">
        <v>4519</v>
      </c>
      <c r="M125" s="39"/>
      <c r="N125" s="38"/>
      <c r="O125" s="40" t="s">
        <v>212</v>
      </c>
      <c r="P125" s="107">
        <v>727</v>
      </c>
      <c r="Q125" s="39"/>
      <c r="R125" s="38"/>
      <c r="S125" s="40" t="s">
        <v>212</v>
      </c>
      <c r="T125" s="42">
        <v>38833</v>
      </c>
      <c r="U125" s="39"/>
    </row>
    <row r="126" spans="1:21" ht="15.75" thickBot="1">
      <c r="A126" s="14"/>
      <c r="B126" s="33"/>
      <c r="C126" s="90"/>
      <c r="D126" s="91"/>
      <c r="E126" s="88"/>
      <c r="F126" s="38"/>
      <c r="G126" s="90"/>
      <c r="H126" s="91"/>
      <c r="I126" s="88"/>
      <c r="J126" s="38"/>
      <c r="K126" s="90"/>
      <c r="L126" s="91"/>
      <c r="M126" s="88"/>
      <c r="N126" s="38"/>
      <c r="O126" s="90"/>
      <c r="P126" s="108"/>
      <c r="Q126" s="88"/>
      <c r="R126" s="38"/>
      <c r="S126" s="90"/>
      <c r="T126" s="91"/>
      <c r="U126" s="88"/>
    </row>
    <row r="127" spans="1:21" ht="15.75" thickTop="1">
      <c r="A127" s="14" t="s">
        <v>837</v>
      </c>
      <c r="B127" s="75" t="s">
        <v>5</v>
      </c>
      <c r="C127" s="75"/>
      <c r="D127" s="75"/>
      <c r="E127" s="75"/>
      <c r="F127" s="75"/>
      <c r="G127" s="75"/>
      <c r="H127" s="75"/>
      <c r="I127" s="75"/>
      <c r="J127" s="75"/>
      <c r="K127" s="75"/>
      <c r="L127" s="75"/>
      <c r="M127" s="75"/>
      <c r="N127" s="75"/>
      <c r="O127" s="75"/>
      <c r="P127" s="75"/>
      <c r="Q127" s="75"/>
      <c r="R127" s="75"/>
      <c r="S127" s="75"/>
      <c r="T127" s="75"/>
      <c r="U127" s="75"/>
    </row>
    <row r="128" spans="1:21">
      <c r="A128" s="14"/>
      <c r="B128" s="29"/>
      <c r="C128" s="29"/>
      <c r="D128" s="29"/>
      <c r="E128" s="29"/>
      <c r="F128" s="29"/>
      <c r="G128" s="29"/>
      <c r="H128" s="29"/>
      <c r="I128" s="29"/>
    </row>
    <row r="129" spans="1:9">
      <c r="A129" s="14"/>
      <c r="B129" s="16"/>
      <c r="C129" s="16"/>
      <c r="D129" s="16"/>
      <c r="E129" s="16"/>
      <c r="F129" s="16"/>
      <c r="G129" s="16"/>
      <c r="H129" s="16"/>
      <c r="I129" s="16"/>
    </row>
    <row r="130" spans="1:9">
      <c r="A130" s="14"/>
      <c r="B130" s="46"/>
      <c r="C130" s="92" t="s">
        <v>320</v>
      </c>
      <c r="D130" s="92"/>
      <c r="E130" s="92"/>
      <c r="F130" s="46"/>
      <c r="G130" s="97" t="s">
        <v>321</v>
      </c>
      <c r="H130" s="97"/>
      <c r="I130" s="97"/>
    </row>
    <row r="131" spans="1:9" ht="15.75" thickBot="1">
      <c r="A131" s="14"/>
      <c r="B131" s="46"/>
      <c r="C131" s="30">
        <v>2014</v>
      </c>
      <c r="D131" s="30"/>
      <c r="E131" s="30"/>
      <c r="F131" s="46"/>
      <c r="G131" s="65">
        <v>2013</v>
      </c>
      <c r="H131" s="65"/>
      <c r="I131" s="65"/>
    </row>
    <row r="132" spans="1:9">
      <c r="A132" s="14"/>
      <c r="B132" s="83" t="s">
        <v>250</v>
      </c>
      <c r="C132" s="84"/>
      <c r="D132" s="84"/>
      <c r="E132" s="39"/>
      <c r="F132" s="38"/>
      <c r="G132" s="84"/>
      <c r="H132" s="84"/>
      <c r="I132" s="39"/>
    </row>
    <row r="133" spans="1:9">
      <c r="A133" s="14"/>
      <c r="B133" s="83"/>
      <c r="C133" s="66"/>
      <c r="D133" s="66"/>
      <c r="E133" s="38"/>
      <c r="F133" s="38"/>
      <c r="G133" s="66"/>
      <c r="H133" s="66"/>
      <c r="I133" s="38"/>
    </row>
    <row r="134" spans="1:9">
      <c r="A134" s="14"/>
      <c r="B134" s="111" t="s">
        <v>322</v>
      </c>
      <c r="C134" s="85" t="s">
        <v>212</v>
      </c>
      <c r="D134" s="44">
        <v>976711</v>
      </c>
      <c r="E134" s="46"/>
      <c r="F134" s="46"/>
      <c r="G134" s="43" t="s">
        <v>212</v>
      </c>
      <c r="H134" s="48">
        <v>1081853</v>
      </c>
      <c r="I134" s="46"/>
    </row>
    <row r="135" spans="1:9">
      <c r="A135" s="14"/>
      <c r="B135" s="111"/>
      <c r="C135" s="85"/>
      <c r="D135" s="44"/>
      <c r="E135" s="46"/>
      <c r="F135" s="46"/>
      <c r="G135" s="43"/>
      <c r="H135" s="48"/>
      <c r="I135" s="46"/>
    </row>
    <row r="136" spans="1:9">
      <c r="A136" s="14"/>
      <c r="B136" s="112" t="s">
        <v>323</v>
      </c>
      <c r="C136" s="36">
        <v>212695</v>
      </c>
      <c r="D136" s="36"/>
      <c r="E136" s="38"/>
      <c r="F136" s="38"/>
      <c r="G136" s="41">
        <v>244379</v>
      </c>
      <c r="H136" s="41"/>
      <c r="I136" s="38"/>
    </row>
    <row r="137" spans="1:9">
      <c r="A137" s="14"/>
      <c r="B137" s="112"/>
      <c r="C137" s="36"/>
      <c r="D137" s="36"/>
      <c r="E137" s="38"/>
      <c r="F137" s="38"/>
      <c r="G137" s="41"/>
      <c r="H137" s="41"/>
      <c r="I137" s="38"/>
    </row>
    <row r="138" spans="1:9">
      <c r="A138" s="14"/>
      <c r="B138" s="111" t="s">
        <v>324</v>
      </c>
      <c r="C138" s="44">
        <v>45206</v>
      </c>
      <c r="D138" s="44"/>
      <c r="E138" s="46"/>
      <c r="F138" s="46"/>
      <c r="G138" s="48">
        <v>51851</v>
      </c>
      <c r="H138" s="48"/>
      <c r="I138" s="46"/>
    </row>
    <row r="139" spans="1:9">
      <c r="A139" s="14"/>
      <c r="B139" s="111"/>
      <c r="C139" s="44"/>
      <c r="D139" s="44"/>
      <c r="E139" s="46"/>
      <c r="F139" s="46"/>
      <c r="G139" s="48"/>
      <c r="H139" s="48"/>
      <c r="I139" s="46"/>
    </row>
    <row r="140" spans="1:9">
      <c r="A140" s="14"/>
      <c r="B140" s="112" t="s">
        <v>325</v>
      </c>
      <c r="C140" s="36">
        <v>56700</v>
      </c>
      <c r="D140" s="36"/>
      <c r="E140" s="38"/>
      <c r="F140" s="38"/>
      <c r="G140" s="41">
        <v>78337</v>
      </c>
      <c r="H140" s="41"/>
      <c r="I140" s="38"/>
    </row>
    <row r="141" spans="1:9" ht="15.75" thickBot="1">
      <c r="A141" s="14"/>
      <c r="B141" s="112"/>
      <c r="C141" s="51"/>
      <c r="D141" s="51"/>
      <c r="E141" s="52"/>
      <c r="F141" s="38"/>
      <c r="G141" s="53"/>
      <c r="H141" s="53"/>
      <c r="I141" s="52"/>
    </row>
    <row r="142" spans="1:9">
      <c r="A142" s="14"/>
      <c r="B142" s="113" t="s">
        <v>249</v>
      </c>
      <c r="C142" s="58" t="s">
        <v>212</v>
      </c>
      <c r="D142" s="54">
        <v>1291312</v>
      </c>
      <c r="E142" s="55"/>
      <c r="F142" s="46"/>
      <c r="G142" s="62" t="s">
        <v>212</v>
      </c>
      <c r="H142" s="56">
        <v>1456420</v>
      </c>
      <c r="I142" s="55"/>
    </row>
    <row r="143" spans="1:9" ht="15.75" thickBot="1">
      <c r="A143" s="14"/>
      <c r="B143" s="113"/>
      <c r="C143" s="59"/>
      <c r="D143" s="60"/>
      <c r="E143" s="61"/>
      <c r="F143" s="46"/>
      <c r="G143" s="63"/>
      <c r="H143" s="64"/>
      <c r="I143" s="61"/>
    </row>
    <row r="144" spans="1:9" ht="15.75" thickTop="1">
      <c r="A144" s="14"/>
      <c r="B144" s="83" t="s">
        <v>262</v>
      </c>
      <c r="C144" s="114"/>
      <c r="D144" s="114"/>
      <c r="E144" s="115"/>
      <c r="F144" s="38"/>
      <c r="G144" s="114"/>
      <c r="H144" s="114"/>
      <c r="I144" s="115"/>
    </row>
    <row r="145" spans="1:21">
      <c r="A145" s="14"/>
      <c r="B145" s="83"/>
      <c r="C145" s="66"/>
      <c r="D145" s="66"/>
      <c r="E145" s="38"/>
      <c r="F145" s="38"/>
      <c r="G145" s="66"/>
      <c r="H145" s="66"/>
      <c r="I145" s="38"/>
    </row>
    <row r="146" spans="1:21">
      <c r="A146" s="14"/>
      <c r="B146" s="111" t="s">
        <v>322</v>
      </c>
      <c r="C146" s="85" t="s">
        <v>212</v>
      </c>
      <c r="D146" s="44">
        <v>267394</v>
      </c>
      <c r="E146" s="46"/>
      <c r="F146" s="46"/>
      <c r="G146" s="43" t="s">
        <v>212</v>
      </c>
      <c r="H146" s="48">
        <v>279607</v>
      </c>
      <c r="I146" s="46"/>
    </row>
    <row r="147" spans="1:21">
      <c r="A147" s="14"/>
      <c r="B147" s="111"/>
      <c r="C147" s="85"/>
      <c r="D147" s="44"/>
      <c r="E147" s="46"/>
      <c r="F147" s="46"/>
      <c r="G147" s="43"/>
      <c r="H147" s="48"/>
      <c r="I147" s="46"/>
    </row>
    <row r="148" spans="1:21">
      <c r="A148" s="14"/>
      <c r="B148" s="112" t="s">
        <v>323</v>
      </c>
      <c r="C148" s="36">
        <v>92497</v>
      </c>
      <c r="D148" s="36"/>
      <c r="E148" s="38"/>
      <c r="F148" s="38"/>
      <c r="G148" s="41">
        <v>95524</v>
      </c>
      <c r="H148" s="41"/>
      <c r="I148" s="38"/>
    </row>
    <row r="149" spans="1:21">
      <c r="A149" s="14"/>
      <c r="B149" s="112"/>
      <c r="C149" s="36"/>
      <c r="D149" s="36"/>
      <c r="E149" s="38"/>
      <c r="F149" s="38"/>
      <c r="G149" s="41"/>
      <c r="H149" s="41"/>
      <c r="I149" s="38"/>
    </row>
    <row r="150" spans="1:21">
      <c r="A150" s="14"/>
      <c r="B150" s="111" t="s">
        <v>324</v>
      </c>
      <c r="C150" s="44">
        <v>11565</v>
      </c>
      <c r="D150" s="44"/>
      <c r="E150" s="46"/>
      <c r="F150" s="46"/>
      <c r="G150" s="48">
        <v>11511</v>
      </c>
      <c r="H150" s="48"/>
      <c r="I150" s="46"/>
    </row>
    <row r="151" spans="1:21">
      <c r="A151" s="14"/>
      <c r="B151" s="111"/>
      <c r="C151" s="44"/>
      <c r="D151" s="44"/>
      <c r="E151" s="46"/>
      <c r="F151" s="46"/>
      <c r="G151" s="48"/>
      <c r="H151" s="48"/>
      <c r="I151" s="46"/>
    </row>
    <row r="152" spans="1:21">
      <c r="A152" s="14"/>
      <c r="B152" s="112" t="s">
        <v>325</v>
      </c>
      <c r="C152" s="36">
        <v>14463</v>
      </c>
      <c r="D152" s="36"/>
      <c r="E152" s="38"/>
      <c r="F152" s="38"/>
      <c r="G152" s="41">
        <v>11173</v>
      </c>
      <c r="H152" s="41"/>
      <c r="I152" s="38"/>
    </row>
    <row r="153" spans="1:21" ht="15.75" thickBot="1">
      <c r="A153" s="14"/>
      <c r="B153" s="112"/>
      <c r="C153" s="51"/>
      <c r="D153" s="51"/>
      <c r="E153" s="52"/>
      <c r="F153" s="38"/>
      <c r="G153" s="53"/>
      <c r="H153" s="53"/>
      <c r="I153" s="52"/>
    </row>
    <row r="154" spans="1:21">
      <c r="A154" s="14"/>
      <c r="B154" s="113" t="s">
        <v>249</v>
      </c>
      <c r="C154" s="58" t="s">
        <v>212</v>
      </c>
      <c r="D154" s="54">
        <v>385919</v>
      </c>
      <c r="E154" s="55"/>
      <c r="F154" s="46"/>
      <c r="G154" s="62" t="s">
        <v>212</v>
      </c>
      <c r="H154" s="56">
        <v>397815</v>
      </c>
      <c r="I154" s="55"/>
    </row>
    <row r="155" spans="1:21" ht="15.75" thickBot="1">
      <c r="A155" s="14"/>
      <c r="B155" s="113"/>
      <c r="C155" s="59"/>
      <c r="D155" s="60"/>
      <c r="E155" s="61"/>
      <c r="F155" s="46"/>
      <c r="G155" s="63"/>
      <c r="H155" s="64"/>
      <c r="I155" s="61"/>
    </row>
    <row r="156" spans="1:21" ht="15.75" thickTop="1">
      <c r="A156" s="14" t="s">
        <v>838</v>
      </c>
      <c r="B156" s="75" t="s">
        <v>5</v>
      </c>
      <c r="C156" s="75"/>
      <c r="D156" s="75"/>
      <c r="E156" s="75"/>
      <c r="F156" s="75"/>
      <c r="G156" s="75"/>
      <c r="H156" s="75"/>
      <c r="I156" s="75"/>
      <c r="J156" s="75"/>
      <c r="K156" s="75"/>
      <c r="L156" s="75"/>
      <c r="M156" s="75"/>
      <c r="N156" s="75"/>
      <c r="O156" s="75"/>
      <c r="P156" s="75"/>
      <c r="Q156" s="75"/>
      <c r="R156" s="75"/>
      <c r="S156" s="75"/>
      <c r="T156" s="75"/>
      <c r="U156" s="75"/>
    </row>
    <row r="157" spans="1:21">
      <c r="A157" s="14"/>
      <c r="B157" s="46" t="s">
        <v>327</v>
      </c>
      <c r="C157" s="46"/>
      <c r="D157" s="46"/>
      <c r="E157" s="46"/>
      <c r="F157" s="46"/>
      <c r="G157" s="46"/>
      <c r="H157" s="46"/>
      <c r="I157" s="46"/>
      <c r="J157" s="46"/>
      <c r="K157" s="46"/>
      <c r="L157" s="46"/>
      <c r="M157" s="46"/>
      <c r="N157" s="46"/>
      <c r="O157" s="46"/>
      <c r="P157" s="46"/>
      <c r="Q157" s="46"/>
      <c r="R157" s="46"/>
      <c r="S157" s="46"/>
      <c r="T157" s="46"/>
      <c r="U157" s="46"/>
    </row>
    <row r="158" spans="1:21">
      <c r="A158" s="14"/>
      <c r="B158" s="29"/>
      <c r="C158" s="29"/>
      <c r="D158" s="29"/>
      <c r="E158" s="29"/>
      <c r="F158" s="29"/>
      <c r="G158" s="29"/>
      <c r="H158" s="29"/>
      <c r="I158" s="29"/>
    </row>
    <row r="159" spans="1:21">
      <c r="A159" s="14"/>
      <c r="B159" s="16"/>
      <c r="C159" s="16"/>
      <c r="D159" s="16"/>
      <c r="E159" s="16"/>
      <c r="F159" s="16"/>
      <c r="G159" s="16"/>
      <c r="H159" s="16"/>
      <c r="I159" s="16"/>
    </row>
    <row r="160" spans="1:21">
      <c r="A160" s="14"/>
      <c r="B160" s="46"/>
      <c r="C160" s="92" t="s">
        <v>320</v>
      </c>
      <c r="D160" s="92"/>
      <c r="E160" s="92"/>
      <c r="F160" s="46"/>
      <c r="G160" s="97" t="s">
        <v>321</v>
      </c>
      <c r="H160" s="97"/>
      <c r="I160" s="97"/>
    </row>
    <row r="161" spans="1:9" ht="15.75" thickBot="1">
      <c r="A161" s="14"/>
      <c r="B161" s="46"/>
      <c r="C161" s="30">
        <v>2014</v>
      </c>
      <c r="D161" s="30"/>
      <c r="E161" s="30"/>
      <c r="F161" s="46"/>
      <c r="G161" s="65">
        <v>2013</v>
      </c>
      <c r="H161" s="65"/>
      <c r="I161" s="65"/>
    </row>
    <row r="162" spans="1:9">
      <c r="A162" s="14"/>
      <c r="B162" s="33" t="s">
        <v>328</v>
      </c>
      <c r="C162" s="35" t="s">
        <v>212</v>
      </c>
      <c r="D162" s="37">
        <v>50544</v>
      </c>
      <c r="E162" s="39"/>
      <c r="F162" s="38"/>
      <c r="G162" s="40" t="s">
        <v>212</v>
      </c>
      <c r="H162" s="42">
        <v>61721</v>
      </c>
      <c r="I162" s="39"/>
    </row>
    <row r="163" spans="1:9">
      <c r="A163" s="14"/>
      <c r="B163" s="33"/>
      <c r="C163" s="118"/>
      <c r="D163" s="119"/>
      <c r="E163" s="96"/>
      <c r="F163" s="38"/>
      <c r="G163" s="94"/>
      <c r="H163" s="95"/>
      <c r="I163" s="96"/>
    </row>
    <row r="164" spans="1:9">
      <c r="A164" s="14"/>
      <c r="B164" s="43" t="s">
        <v>252</v>
      </c>
      <c r="C164" s="44">
        <v>12561</v>
      </c>
      <c r="D164" s="44"/>
      <c r="E164" s="46"/>
      <c r="F164" s="46"/>
      <c r="G164" s="48">
        <v>13235</v>
      </c>
      <c r="H164" s="48"/>
      <c r="I164" s="46"/>
    </row>
    <row r="165" spans="1:9">
      <c r="A165" s="14"/>
      <c r="B165" s="43"/>
      <c r="C165" s="44"/>
      <c r="D165" s="44"/>
      <c r="E165" s="46"/>
      <c r="F165" s="46"/>
      <c r="G165" s="48"/>
      <c r="H165" s="48"/>
      <c r="I165" s="46"/>
    </row>
    <row r="166" spans="1:9" ht="26.25">
      <c r="A166" s="14"/>
      <c r="B166" s="21" t="s">
        <v>329</v>
      </c>
      <c r="C166" s="69" t="s">
        <v>330</v>
      </c>
      <c r="D166" s="69"/>
      <c r="E166" s="22" t="s">
        <v>224</v>
      </c>
      <c r="F166" s="23"/>
      <c r="G166" s="70" t="s">
        <v>331</v>
      </c>
      <c r="H166" s="70"/>
      <c r="I166" s="21" t="s">
        <v>224</v>
      </c>
    </row>
    <row r="167" spans="1:9" ht="15.75" thickBot="1">
      <c r="A167" s="14"/>
      <c r="B167" s="24" t="s">
        <v>253</v>
      </c>
      <c r="C167" s="99" t="s">
        <v>332</v>
      </c>
      <c r="D167" s="99"/>
      <c r="E167" s="116" t="s">
        <v>224</v>
      </c>
      <c r="F167" s="17"/>
      <c r="G167" s="106" t="s">
        <v>333</v>
      </c>
      <c r="H167" s="106"/>
      <c r="I167" s="117" t="s">
        <v>224</v>
      </c>
    </row>
    <row r="168" spans="1:9">
      <c r="A168" s="14"/>
      <c r="B168" s="33" t="s">
        <v>94</v>
      </c>
      <c r="C168" s="37">
        <v>32465</v>
      </c>
      <c r="D168" s="37"/>
      <c r="E168" s="39"/>
      <c r="F168" s="38"/>
      <c r="G168" s="42">
        <v>34410</v>
      </c>
      <c r="H168" s="42"/>
      <c r="I168" s="39"/>
    </row>
    <row r="169" spans="1:9">
      <c r="A169" s="14"/>
      <c r="B169" s="33"/>
      <c r="C169" s="36"/>
      <c r="D169" s="36"/>
      <c r="E169" s="38"/>
      <c r="F169" s="38"/>
      <c r="G169" s="41"/>
      <c r="H169" s="41"/>
      <c r="I169" s="38"/>
    </row>
    <row r="170" spans="1:9" ht="27" thickBot="1">
      <c r="A170" s="14"/>
      <c r="B170" s="24" t="s">
        <v>334</v>
      </c>
      <c r="C170" s="99" t="s">
        <v>335</v>
      </c>
      <c r="D170" s="99"/>
      <c r="E170" s="28" t="s">
        <v>224</v>
      </c>
      <c r="F170" s="17"/>
      <c r="G170" s="106" t="s">
        <v>336</v>
      </c>
      <c r="H170" s="106"/>
      <c r="I170" s="24" t="s">
        <v>224</v>
      </c>
    </row>
    <row r="171" spans="1:9">
      <c r="A171" s="14"/>
      <c r="B171" s="33" t="s">
        <v>337</v>
      </c>
      <c r="C171" s="35" t="s">
        <v>212</v>
      </c>
      <c r="D171" s="37">
        <v>19844</v>
      </c>
      <c r="E171" s="39"/>
      <c r="F171" s="38"/>
      <c r="G171" s="40" t="s">
        <v>212</v>
      </c>
      <c r="H171" s="42">
        <v>19332</v>
      </c>
      <c r="I171" s="39"/>
    </row>
    <row r="172" spans="1:9" ht="15.75" thickBot="1">
      <c r="A172" s="14"/>
      <c r="B172" s="33"/>
      <c r="C172" s="86"/>
      <c r="D172" s="87"/>
      <c r="E172" s="88"/>
      <c r="F172" s="38"/>
      <c r="G172" s="90"/>
      <c r="H172" s="91"/>
      <c r="I172" s="88"/>
    </row>
    <row r="173" spans="1:9" ht="15.75" thickTop="1"/>
  </sheetData>
  <mergeCells count="833">
    <mergeCell ref="A156:A172"/>
    <mergeCell ref="B156:U156"/>
    <mergeCell ref="B157:U157"/>
    <mergeCell ref="A76:A126"/>
    <mergeCell ref="B76:U76"/>
    <mergeCell ref="B77:U77"/>
    <mergeCell ref="B102:U102"/>
    <mergeCell ref="A127:A155"/>
    <mergeCell ref="B127:U127"/>
    <mergeCell ref="I171:I172"/>
    <mergeCell ref="A1:A2"/>
    <mergeCell ref="B1:U1"/>
    <mergeCell ref="B2:U2"/>
    <mergeCell ref="B3:U3"/>
    <mergeCell ref="A4:A50"/>
    <mergeCell ref="B4:U4"/>
    <mergeCell ref="B5:U5"/>
    <mergeCell ref="A51:A75"/>
    <mergeCell ref="B51:U51"/>
    <mergeCell ref="I168:I169"/>
    <mergeCell ref="C170:D170"/>
    <mergeCell ref="G170:H170"/>
    <mergeCell ref="B171:B172"/>
    <mergeCell ref="C171:C172"/>
    <mergeCell ref="D171:D172"/>
    <mergeCell ref="E171:E172"/>
    <mergeCell ref="F171:F172"/>
    <mergeCell ref="G171:G172"/>
    <mergeCell ref="H171:H172"/>
    <mergeCell ref="C166:D166"/>
    <mergeCell ref="G166:H166"/>
    <mergeCell ref="C167:D167"/>
    <mergeCell ref="G167:H167"/>
    <mergeCell ref="B168:B169"/>
    <mergeCell ref="C168:D169"/>
    <mergeCell ref="E168:E169"/>
    <mergeCell ref="F168:F169"/>
    <mergeCell ref="G168:H169"/>
    <mergeCell ref="H162:H163"/>
    <mergeCell ref="I162:I163"/>
    <mergeCell ref="B164:B165"/>
    <mergeCell ref="C164:D165"/>
    <mergeCell ref="E164:E165"/>
    <mergeCell ref="F164:F165"/>
    <mergeCell ref="G164:H165"/>
    <mergeCell ref="I164:I165"/>
    <mergeCell ref="B162:B163"/>
    <mergeCell ref="C162:C163"/>
    <mergeCell ref="D162:D163"/>
    <mergeCell ref="E162:E163"/>
    <mergeCell ref="F162:F163"/>
    <mergeCell ref="G162:G163"/>
    <mergeCell ref="H154:H155"/>
    <mergeCell ref="I154:I155"/>
    <mergeCell ref="B158:I158"/>
    <mergeCell ref="B160:B161"/>
    <mergeCell ref="C160:E160"/>
    <mergeCell ref="C161:E161"/>
    <mergeCell ref="F160:F161"/>
    <mergeCell ref="G160:I160"/>
    <mergeCell ref="G161:I161"/>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H146:H147"/>
    <mergeCell ref="I146:I147"/>
    <mergeCell ref="B148:B149"/>
    <mergeCell ref="C148:D149"/>
    <mergeCell ref="E148:E149"/>
    <mergeCell ref="F148:F149"/>
    <mergeCell ref="G148:H149"/>
    <mergeCell ref="I148:I149"/>
    <mergeCell ref="B146:B147"/>
    <mergeCell ref="C146:C147"/>
    <mergeCell ref="D146:D147"/>
    <mergeCell ref="E146:E147"/>
    <mergeCell ref="F146:F147"/>
    <mergeCell ref="G146:G147"/>
    <mergeCell ref="H142:H143"/>
    <mergeCell ref="I142:I143"/>
    <mergeCell ref="B144:B145"/>
    <mergeCell ref="C144:D145"/>
    <mergeCell ref="E144:E145"/>
    <mergeCell ref="F144:F145"/>
    <mergeCell ref="G144:H145"/>
    <mergeCell ref="I144:I145"/>
    <mergeCell ref="B142:B143"/>
    <mergeCell ref="C142:C143"/>
    <mergeCell ref="D142:D143"/>
    <mergeCell ref="E142:E143"/>
    <mergeCell ref="F142:F143"/>
    <mergeCell ref="G142:G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B132:B133"/>
    <mergeCell ref="C132:D133"/>
    <mergeCell ref="E132:E133"/>
    <mergeCell ref="F132:F133"/>
    <mergeCell ref="G132:H133"/>
    <mergeCell ref="I132:I133"/>
    <mergeCell ref="B130:B131"/>
    <mergeCell ref="C130:E130"/>
    <mergeCell ref="C131:E131"/>
    <mergeCell ref="F130:F131"/>
    <mergeCell ref="G130:I130"/>
    <mergeCell ref="G131:I131"/>
    <mergeCell ref="Q125:Q126"/>
    <mergeCell ref="R125:R126"/>
    <mergeCell ref="S125:S126"/>
    <mergeCell ref="T125:T126"/>
    <mergeCell ref="U125:U126"/>
    <mergeCell ref="B128:I128"/>
    <mergeCell ref="K125:K126"/>
    <mergeCell ref="L125:L126"/>
    <mergeCell ref="M125:M126"/>
    <mergeCell ref="N125:N126"/>
    <mergeCell ref="O125:O126"/>
    <mergeCell ref="P125:P126"/>
    <mergeCell ref="U123:U124"/>
    <mergeCell ref="B125:B126"/>
    <mergeCell ref="C125:C126"/>
    <mergeCell ref="D125:D126"/>
    <mergeCell ref="E125:E126"/>
    <mergeCell ref="F125:F126"/>
    <mergeCell ref="G125:G126"/>
    <mergeCell ref="H125:H126"/>
    <mergeCell ref="I125:I126"/>
    <mergeCell ref="J125:J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O117:O118"/>
    <mergeCell ref="P117:P118"/>
    <mergeCell ref="Q117:Q118"/>
    <mergeCell ref="R117:R118"/>
    <mergeCell ref="S117:S118"/>
    <mergeCell ref="T117:T118"/>
    <mergeCell ref="I117:I118"/>
    <mergeCell ref="J117:J118"/>
    <mergeCell ref="K117:K118"/>
    <mergeCell ref="L117:L118"/>
    <mergeCell ref="M117:M118"/>
    <mergeCell ref="N117:N118"/>
    <mergeCell ref="R115:R116"/>
    <mergeCell ref="S115:T116"/>
    <mergeCell ref="U115:U116"/>
    <mergeCell ref="B117:B118"/>
    <mergeCell ref="C117:C118"/>
    <mergeCell ref="D117:D118"/>
    <mergeCell ref="E117:E118"/>
    <mergeCell ref="F117:F118"/>
    <mergeCell ref="G117:G118"/>
    <mergeCell ref="H117:H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T109:T110"/>
    <mergeCell ref="U109:U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K107:M107"/>
    <mergeCell ref="K108:M108"/>
    <mergeCell ref="N107:N108"/>
    <mergeCell ref="O107:Q108"/>
    <mergeCell ref="R107:R108"/>
    <mergeCell ref="S107:U108"/>
    <mergeCell ref="C105:U105"/>
    <mergeCell ref="C106:I106"/>
    <mergeCell ref="K106:Q106"/>
    <mergeCell ref="S106:U106"/>
    <mergeCell ref="B107:B108"/>
    <mergeCell ref="C107:E107"/>
    <mergeCell ref="C108:E108"/>
    <mergeCell ref="F107:F108"/>
    <mergeCell ref="G107:I108"/>
    <mergeCell ref="J107:J108"/>
    <mergeCell ref="Q100:Q101"/>
    <mergeCell ref="R100:R101"/>
    <mergeCell ref="S100:S101"/>
    <mergeCell ref="T100:T101"/>
    <mergeCell ref="U100:U101"/>
    <mergeCell ref="B103:U103"/>
    <mergeCell ref="K100:K101"/>
    <mergeCell ref="L100:L101"/>
    <mergeCell ref="M100:M101"/>
    <mergeCell ref="N100:N101"/>
    <mergeCell ref="O100:O101"/>
    <mergeCell ref="P100:P101"/>
    <mergeCell ref="U98:U99"/>
    <mergeCell ref="B100:B101"/>
    <mergeCell ref="C100:C101"/>
    <mergeCell ref="D100:D101"/>
    <mergeCell ref="E100:E101"/>
    <mergeCell ref="F100:F101"/>
    <mergeCell ref="G100:G101"/>
    <mergeCell ref="H100:H101"/>
    <mergeCell ref="I100:I101"/>
    <mergeCell ref="J100:J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O92:O93"/>
    <mergeCell ref="P92:P93"/>
    <mergeCell ref="Q92:Q93"/>
    <mergeCell ref="R92:R93"/>
    <mergeCell ref="S92:S93"/>
    <mergeCell ref="T92:T93"/>
    <mergeCell ref="I92:I93"/>
    <mergeCell ref="J92:J93"/>
    <mergeCell ref="K92:K93"/>
    <mergeCell ref="L92:L93"/>
    <mergeCell ref="M92:M93"/>
    <mergeCell ref="N92:N93"/>
    <mergeCell ref="R90:R91"/>
    <mergeCell ref="S90:T91"/>
    <mergeCell ref="U90:U91"/>
    <mergeCell ref="B92:B93"/>
    <mergeCell ref="C92:C93"/>
    <mergeCell ref="D92:D93"/>
    <mergeCell ref="E92:E93"/>
    <mergeCell ref="F92:F93"/>
    <mergeCell ref="G92:G93"/>
    <mergeCell ref="H92:H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K82:M82"/>
    <mergeCell ref="K83:M83"/>
    <mergeCell ref="N82:N83"/>
    <mergeCell ref="O82:Q83"/>
    <mergeCell ref="R82:R83"/>
    <mergeCell ref="S82:U83"/>
    <mergeCell ref="B82:B83"/>
    <mergeCell ref="C82:E82"/>
    <mergeCell ref="C83:E83"/>
    <mergeCell ref="F82:F83"/>
    <mergeCell ref="G82:I83"/>
    <mergeCell ref="J82:J83"/>
    <mergeCell ref="T74:T75"/>
    <mergeCell ref="U74:U75"/>
    <mergeCell ref="B78:U78"/>
    <mergeCell ref="C80:U80"/>
    <mergeCell ref="C81:I81"/>
    <mergeCell ref="K81:Q81"/>
    <mergeCell ref="S81:U81"/>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S71:T72"/>
    <mergeCell ref="U71:U72"/>
    <mergeCell ref="C73:D73"/>
    <mergeCell ref="G73:H73"/>
    <mergeCell ref="K73:L73"/>
    <mergeCell ref="O73:P73"/>
    <mergeCell ref="S73:T73"/>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K68:M68"/>
    <mergeCell ref="N67:N68"/>
    <mergeCell ref="O67:Q68"/>
    <mergeCell ref="R67:R68"/>
    <mergeCell ref="S67:U68"/>
    <mergeCell ref="B69:B70"/>
    <mergeCell ref="C69:C70"/>
    <mergeCell ref="D69:D70"/>
    <mergeCell ref="E69:E70"/>
    <mergeCell ref="F69:F70"/>
    <mergeCell ref="C66:I66"/>
    <mergeCell ref="K66:Q66"/>
    <mergeCell ref="S66:U66"/>
    <mergeCell ref="B67:B68"/>
    <mergeCell ref="C67:E67"/>
    <mergeCell ref="C68:E68"/>
    <mergeCell ref="F67:F68"/>
    <mergeCell ref="G67:I68"/>
    <mergeCell ref="J67:J68"/>
    <mergeCell ref="K67:M67"/>
    <mergeCell ref="T63:T64"/>
    <mergeCell ref="U63:U64"/>
    <mergeCell ref="C65:E65"/>
    <mergeCell ref="G65:I65"/>
    <mergeCell ref="K65:M65"/>
    <mergeCell ref="O65:Q65"/>
    <mergeCell ref="S65:U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U60:U61"/>
    <mergeCell ref="C62:D62"/>
    <mergeCell ref="G62:H62"/>
    <mergeCell ref="K62:L62"/>
    <mergeCell ref="O62:P62"/>
    <mergeCell ref="S62:T62"/>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K56:M56"/>
    <mergeCell ref="K57:M57"/>
    <mergeCell ref="N56:N57"/>
    <mergeCell ref="O56:Q57"/>
    <mergeCell ref="R56:R57"/>
    <mergeCell ref="S56:U57"/>
    <mergeCell ref="B56:B57"/>
    <mergeCell ref="C56:E56"/>
    <mergeCell ref="C57:E57"/>
    <mergeCell ref="F56:F57"/>
    <mergeCell ref="G56:I57"/>
    <mergeCell ref="J56:J57"/>
    <mergeCell ref="J49:J50"/>
    <mergeCell ref="K49:K50"/>
    <mergeCell ref="L49:L50"/>
    <mergeCell ref="M49:M50"/>
    <mergeCell ref="B53:U53"/>
    <mergeCell ref="C55:I55"/>
    <mergeCell ref="K55:Q55"/>
    <mergeCell ref="S55:U55"/>
    <mergeCell ref="B52:U52"/>
    <mergeCell ref="K47:L48"/>
    <mergeCell ref="M47:M48"/>
    <mergeCell ref="B49:B50"/>
    <mergeCell ref="C49:C50"/>
    <mergeCell ref="D49:D50"/>
    <mergeCell ref="E49:E50"/>
    <mergeCell ref="F49:F50"/>
    <mergeCell ref="G49:G50"/>
    <mergeCell ref="H49:H50"/>
    <mergeCell ref="I49:I50"/>
    <mergeCell ref="C46:D46"/>
    <mergeCell ref="G46:H46"/>
    <mergeCell ref="K46:L46"/>
    <mergeCell ref="B47:B48"/>
    <mergeCell ref="C47:D48"/>
    <mergeCell ref="E47:E48"/>
    <mergeCell ref="F47:F48"/>
    <mergeCell ref="G47:H48"/>
    <mergeCell ref="I47:I48"/>
    <mergeCell ref="J47:J48"/>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C39:D39"/>
    <mergeCell ref="G39:H39"/>
    <mergeCell ref="K39:L39"/>
    <mergeCell ref="B40:B41"/>
    <mergeCell ref="C40:D41"/>
    <mergeCell ref="E40:E41"/>
    <mergeCell ref="F40:F41"/>
    <mergeCell ref="G40:H41"/>
    <mergeCell ref="I40:I41"/>
    <mergeCell ref="J40:J41"/>
    <mergeCell ref="I36:I37"/>
    <mergeCell ref="J36:J37"/>
    <mergeCell ref="K36:L37"/>
    <mergeCell ref="M36:M37"/>
    <mergeCell ref="C38:D38"/>
    <mergeCell ref="G38:H38"/>
    <mergeCell ref="K38:L38"/>
    <mergeCell ref="I34:I35"/>
    <mergeCell ref="J34:J35"/>
    <mergeCell ref="K34:K35"/>
    <mergeCell ref="L34:L35"/>
    <mergeCell ref="M34:M35"/>
    <mergeCell ref="B36:B37"/>
    <mergeCell ref="C36:D37"/>
    <mergeCell ref="E36:E37"/>
    <mergeCell ref="F36:F37"/>
    <mergeCell ref="G36:H37"/>
    <mergeCell ref="J32:J33"/>
    <mergeCell ref="K32:L33"/>
    <mergeCell ref="M32:M33"/>
    <mergeCell ref="B34:B35"/>
    <mergeCell ref="C34:C35"/>
    <mergeCell ref="D34:D35"/>
    <mergeCell ref="E34:E35"/>
    <mergeCell ref="F34:F35"/>
    <mergeCell ref="G34:G35"/>
    <mergeCell ref="H34:H35"/>
    <mergeCell ref="C30:M30"/>
    <mergeCell ref="C31:E31"/>
    <mergeCell ref="G31:I31"/>
    <mergeCell ref="K31:M31"/>
    <mergeCell ref="B32:B33"/>
    <mergeCell ref="C32:D33"/>
    <mergeCell ref="E32:E33"/>
    <mergeCell ref="F32:F33"/>
    <mergeCell ref="G32:H33"/>
    <mergeCell ref="I32:I33"/>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C24:D24"/>
    <mergeCell ref="G24:H24"/>
    <mergeCell ref="K24:L24"/>
    <mergeCell ref="B25:B26"/>
    <mergeCell ref="C25:D26"/>
    <mergeCell ref="E25:E26"/>
    <mergeCell ref="F25:F26"/>
    <mergeCell ref="G25:H26"/>
    <mergeCell ref="I25:I26"/>
    <mergeCell ref="J25:J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D17"/>
    <mergeCell ref="G17:H17"/>
    <mergeCell ref="K17:L17"/>
    <mergeCell ref="B18:B19"/>
    <mergeCell ref="C18:D19"/>
    <mergeCell ref="E18:E19"/>
    <mergeCell ref="F18:F19"/>
    <mergeCell ref="G18:H19"/>
    <mergeCell ref="I18:I19"/>
    <mergeCell ref="J18:J19"/>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1.42578125" bestFit="1" customWidth="1"/>
    <col min="3" max="3" width="2.28515625" customWidth="1"/>
    <col min="4" max="4" width="7.85546875" customWidth="1"/>
    <col min="5" max="5" width="1.85546875" customWidth="1"/>
    <col min="7" max="7" width="2" customWidth="1"/>
    <col min="8" max="8" width="7.5703125" customWidth="1"/>
    <col min="9" max="9" width="1.5703125" customWidth="1"/>
  </cols>
  <sheetData>
    <row r="1" spans="1:9" ht="15" customHeight="1">
      <c r="A1" s="7" t="s">
        <v>839</v>
      </c>
      <c r="B1" s="7" t="s">
        <v>1</v>
      </c>
      <c r="C1" s="7"/>
      <c r="D1" s="7"/>
      <c r="E1" s="7"/>
      <c r="F1" s="7"/>
      <c r="G1" s="7"/>
      <c r="H1" s="7"/>
      <c r="I1" s="7"/>
    </row>
    <row r="2" spans="1:9" ht="15" customHeight="1">
      <c r="A2" s="7"/>
      <c r="B2" s="7" t="s">
        <v>2</v>
      </c>
      <c r="C2" s="7"/>
      <c r="D2" s="7"/>
      <c r="E2" s="7"/>
      <c r="F2" s="7"/>
      <c r="G2" s="7"/>
      <c r="H2" s="7"/>
      <c r="I2" s="7"/>
    </row>
    <row r="3" spans="1:9" ht="15" customHeight="1">
      <c r="A3" s="3" t="s">
        <v>338</v>
      </c>
      <c r="B3" s="75" t="s">
        <v>5</v>
      </c>
      <c r="C3" s="75"/>
      <c r="D3" s="75"/>
      <c r="E3" s="75"/>
      <c r="F3" s="75"/>
      <c r="G3" s="75"/>
      <c r="H3" s="75"/>
      <c r="I3" s="75"/>
    </row>
    <row r="4" spans="1:9" ht="15" customHeight="1">
      <c r="A4" s="14" t="s">
        <v>840</v>
      </c>
      <c r="B4" s="75" t="s">
        <v>5</v>
      </c>
      <c r="C4" s="75"/>
      <c r="D4" s="75"/>
      <c r="E4" s="75"/>
      <c r="F4" s="75"/>
      <c r="G4" s="75"/>
      <c r="H4" s="75"/>
      <c r="I4" s="75"/>
    </row>
    <row r="5" spans="1:9">
      <c r="A5" s="14"/>
      <c r="B5" s="46" t="s">
        <v>339</v>
      </c>
      <c r="C5" s="46"/>
      <c r="D5" s="46"/>
      <c r="E5" s="46"/>
      <c r="F5" s="46"/>
      <c r="G5" s="46"/>
      <c r="H5" s="46"/>
      <c r="I5" s="46"/>
    </row>
    <row r="6" spans="1:9">
      <c r="A6" s="14"/>
      <c r="B6" s="29"/>
      <c r="C6" s="29"/>
      <c r="D6" s="29"/>
      <c r="E6" s="29"/>
      <c r="F6" s="29"/>
      <c r="G6" s="29"/>
      <c r="H6" s="29"/>
      <c r="I6" s="29"/>
    </row>
    <row r="7" spans="1:9">
      <c r="A7" s="14"/>
      <c r="B7" s="16"/>
      <c r="C7" s="16"/>
      <c r="D7" s="16"/>
      <c r="E7" s="16"/>
      <c r="F7" s="16"/>
      <c r="G7" s="16"/>
      <c r="H7" s="16"/>
      <c r="I7" s="16"/>
    </row>
    <row r="8" spans="1:9" ht="22.5" customHeight="1">
      <c r="A8" s="14"/>
      <c r="B8" s="46"/>
      <c r="C8" s="92" t="s">
        <v>320</v>
      </c>
      <c r="D8" s="92"/>
      <c r="E8" s="92"/>
      <c r="F8" s="46"/>
      <c r="G8" s="97" t="s">
        <v>321</v>
      </c>
      <c r="H8" s="97"/>
      <c r="I8" s="97"/>
    </row>
    <row r="9" spans="1:9" ht="15.75" thickBot="1">
      <c r="A9" s="14"/>
      <c r="B9" s="46"/>
      <c r="C9" s="30">
        <v>2014</v>
      </c>
      <c r="D9" s="30"/>
      <c r="E9" s="30"/>
      <c r="F9" s="46"/>
      <c r="G9" s="65">
        <v>2013</v>
      </c>
      <c r="H9" s="65"/>
      <c r="I9" s="65"/>
    </row>
    <row r="10" spans="1:9">
      <c r="A10" s="14"/>
      <c r="B10" s="33" t="s">
        <v>340</v>
      </c>
      <c r="C10" s="35" t="s">
        <v>212</v>
      </c>
      <c r="D10" s="37">
        <v>41338</v>
      </c>
      <c r="E10" s="39"/>
      <c r="F10" s="38"/>
      <c r="G10" s="40" t="s">
        <v>212</v>
      </c>
      <c r="H10" s="42">
        <v>33920</v>
      </c>
      <c r="I10" s="39"/>
    </row>
    <row r="11" spans="1:9">
      <c r="A11" s="14"/>
      <c r="B11" s="33"/>
      <c r="C11" s="118"/>
      <c r="D11" s="119"/>
      <c r="E11" s="96"/>
      <c r="F11" s="38"/>
      <c r="G11" s="94"/>
      <c r="H11" s="95"/>
      <c r="I11" s="96"/>
    </row>
    <row r="12" spans="1:9">
      <c r="A12" s="14"/>
      <c r="B12" s="43" t="s">
        <v>341</v>
      </c>
      <c r="C12" s="44">
        <v>37472</v>
      </c>
      <c r="D12" s="44"/>
      <c r="E12" s="46"/>
      <c r="F12" s="46"/>
      <c r="G12" s="48">
        <v>48165</v>
      </c>
      <c r="H12" s="48"/>
      <c r="I12" s="46"/>
    </row>
    <row r="13" spans="1:9">
      <c r="A13" s="14"/>
      <c r="B13" s="43"/>
      <c r="C13" s="44"/>
      <c r="D13" s="44"/>
      <c r="E13" s="46"/>
      <c r="F13" s="46"/>
      <c r="G13" s="48"/>
      <c r="H13" s="48"/>
      <c r="I13" s="46"/>
    </row>
    <row r="14" spans="1:9">
      <c r="A14" s="14"/>
      <c r="B14" s="33" t="s">
        <v>342</v>
      </c>
      <c r="C14" s="36">
        <v>31037</v>
      </c>
      <c r="D14" s="36"/>
      <c r="E14" s="38"/>
      <c r="F14" s="38"/>
      <c r="G14" s="41">
        <v>38515</v>
      </c>
      <c r="H14" s="41"/>
      <c r="I14" s="38"/>
    </row>
    <row r="15" spans="1:9" ht="15.75" thickBot="1">
      <c r="A15" s="14"/>
      <c r="B15" s="33"/>
      <c r="C15" s="51"/>
      <c r="D15" s="51"/>
      <c r="E15" s="52"/>
      <c r="F15" s="38"/>
      <c r="G15" s="53"/>
      <c r="H15" s="53"/>
      <c r="I15" s="52"/>
    </row>
    <row r="16" spans="1:9">
      <c r="A16" s="14"/>
      <c r="B16" s="103" t="s">
        <v>343</v>
      </c>
      <c r="C16" s="54">
        <v>109847</v>
      </c>
      <c r="D16" s="54"/>
      <c r="E16" s="55"/>
      <c r="F16" s="46"/>
      <c r="G16" s="56">
        <v>120600</v>
      </c>
      <c r="H16" s="56"/>
      <c r="I16" s="55"/>
    </row>
    <row r="17" spans="1:9">
      <c r="A17" s="14"/>
      <c r="B17" s="103"/>
      <c r="C17" s="121"/>
      <c r="D17" s="121"/>
      <c r="E17" s="122"/>
      <c r="F17" s="46"/>
      <c r="G17" s="123"/>
      <c r="H17" s="123"/>
      <c r="I17" s="122"/>
    </row>
    <row r="18" spans="1:9" ht="15.75" thickBot="1">
      <c r="A18" s="14"/>
      <c r="B18" s="21" t="s">
        <v>344</v>
      </c>
      <c r="C18" s="72" t="s">
        <v>345</v>
      </c>
      <c r="D18" s="72"/>
      <c r="E18" s="22" t="s">
        <v>224</v>
      </c>
      <c r="F18" s="23"/>
      <c r="G18" s="71" t="s">
        <v>346</v>
      </c>
      <c r="H18" s="71"/>
      <c r="I18" s="21" t="s">
        <v>224</v>
      </c>
    </row>
    <row r="19" spans="1:9">
      <c r="A19" s="14"/>
      <c r="B19" s="103" t="s">
        <v>347</v>
      </c>
      <c r="C19" s="58" t="s">
        <v>212</v>
      </c>
      <c r="D19" s="54">
        <v>94879</v>
      </c>
      <c r="E19" s="55"/>
      <c r="F19" s="46"/>
      <c r="G19" s="62" t="s">
        <v>212</v>
      </c>
      <c r="H19" s="56">
        <v>103580</v>
      </c>
      <c r="I19" s="55"/>
    </row>
    <row r="20" spans="1:9" ht="15.75" thickBot="1">
      <c r="A20" s="14"/>
      <c r="B20" s="103"/>
      <c r="C20" s="59"/>
      <c r="D20" s="60"/>
      <c r="E20" s="61"/>
      <c r="F20" s="46"/>
      <c r="G20" s="63"/>
      <c r="H20" s="64"/>
      <c r="I20" s="61"/>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6.5703125" customWidth="1"/>
    <col min="9" max="9" width="1.5703125" customWidth="1"/>
    <col min="11" max="11" width="4.140625" customWidth="1"/>
    <col min="12" max="12" width="14" customWidth="1"/>
    <col min="13" max="13" width="3.28515625" customWidth="1"/>
    <col min="15" max="15" width="2" customWidth="1"/>
    <col min="16" max="16" width="6.5703125" customWidth="1"/>
    <col min="17" max="17" width="1.5703125" customWidth="1"/>
    <col min="19" max="19" width="2" customWidth="1"/>
    <col min="20" max="20" width="8.140625" customWidth="1"/>
    <col min="21" max="21" width="1.5703125" customWidth="1"/>
  </cols>
  <sheetData>
    <row r="1" spans="1:21" ht="15" customHeight="1">
      <c r="A1" s="7" t="s">
        <v>8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49</v>
      </c>
      <c r="B3" s="75" t="s">
        <v>5</v>
      </c>
      <c r="C3" s="75"/>
      <c r="D3" s="75"/>
      <c r="E3" s="75"/>
      <c r="F3" s="75"/>
      <c r="G3" s="75"/>
      <c r="H3" s="75"/>
      <c r="I3" s="75"/>
      <c r="J3" s="75"/>
      <c r="K3" s="75"/>
      <c r="L3" s="75"/>
      <c r="M3" s="75"/>
      <c r="N3" s="75"/>
      <c r="O3" s="75"/>
      <c r="P3" s="75"/>
      <c r="Q3" s="75"/>
      <c r="R3" s="75"/>
      <c r="S3" s="75"/>
      <c r="T3" s="75"/>
      <c r="U3" s="75"/>
    </row>
    <row r="4" spans="1:21" ht="15" customHeight="1">
      <c r="A4" s="14" t="s">
        <v>842</v>
      </c>
      <c r="B4" s="75" t="s">
        <v>5</v>
      </c>
      <c r="C4" s="75"/>
      <c r="D4" s="75"/>
      <c r="E4" s="75"/>
      <c r="F4" s="75"/>
      <c r="G4" s="75"/>
      <c r="H4" s="75"/>
      <c r="I4" s="75"/>
      <c r="J4" s="75"/>
      <c r="K4" s="75"/>
      <c r="L4" s="75"/>
      <c r="M4" s="75"/>
      <c r="N4" s="75"/>
      <c r="O4" s="75"/>
      <c r="P4" s="75"/>
      <c r="Q4" s="75"/>
      <c r="R4" s="75"/>
      <c r="S4" s="75"/>
      <c r="T4" s="75"/>
      <c r="U4" s="75"/>
    </row>
    <row r="5" spans="1:21">
      <c r="A5" s="14"/>
      <c r="B5" s="77" t="s">
        <v>843</v>
      </c>
      <c r="C5" s="77"/>
      <c r="D5" s="77"/>
      <c r="E5" s="77"/>
      <c r="F5" s="77"/>
      <c r="G5" s="77"/>
      <c r="H5" s="77"/>
      <c r="I5" s="77"/>
      <c r="J5" s="77"/>
      <c r="K5" s="77"/>
      <c r="L5" s="77"/>
      <c r="M5" s="77"/>
      <c r="N5" s="77"/>
      <c r="O5" s="77"/>
      <c r="P5" s="77"/>
      <c r="Q5" s="77"/>
      <c r="R5" s="77"/>
      <c r="S5" s="77"/>
      <c r="T5" s="77"/>
      <c r="U5" s="77"/>
    </row>
    <row r="6" spans="1:21">
      <c r="A6" s="14"/>
      <c r="B6" s="29"/>
      <c r="C6" s="29"/>
      <c r="D6" s="29"/>
      <c r="E6" s="29"/>
      <c r="F6" s="29"/>
      <c r="G6" s="29"/>
      <c r="H6" s="29"/>
      <c r="I6" s="29"/>
      <c r="J6" s="29"/>
      <c r="K6" s="29"/>
      <c r="L6" s="29"/>
      <c r="M6" s="29"/>
      <c r="N6" s="29"/>
      <c r="O6" s="29"/>
      <c r="P6" s="29"/>
      <c r="Q6" s="29"/>
      <c r="R6" s="29"/>
      <c r="S6" s="29"/>
      <c r="T6" s="29"/>
      <c r="U6" s="29"/>
    </row>
    <row r="7" spans="1:21">
      <c r="A7" s="14"/>
      <c r="B7" s="16"/>
      <c r="C7" s="16"/>
      <c r="D7" s="16"/>
      <c r="E7" s="16"/>
      <c r="F7" s="16"/>
      <c r="G7" s="16"/>
      <c r="H7" s="16"/>
      <c r="I7" s="16"/>
      <c r="J7" s="16"/>
      <c r="K7" s="16"/>
      <c r="L7" s="16"/>
      <c r="M7" s="16"/>
      <c r="N7" s="16"/>
      <c r="O7" s="16"/>
      <c r="P7" s="16"/>
      <c r="Q7" s="16"/>
      <c r="R7" s="16"/>
      <c r="S7" s="16"/>
      <c r="T7" s="16"/>
      <c r="U7" s="16"/>
    </row>
    <row r="8" spans="1:21" ht="15.75" thickBot="1">
      <c r="A8" s="14"/>
      <c r="B8" s="17"/>
      <c r="C8" s="30" t="s">
        <v>353</v>
      </c>
      <c r="D8" s="30"/>
      <c r="E8" s="30"/>
      <c r="F8" s="30"/>
      <c r="G8" s="30"/>
      <c r="H8" s="30"/>
      <c r="I8" s="30"/>
      <c r="J8" s="30"/>
      <c r="K8" s="30"/>
      <c r="L8" s="30"/>
      <c r="M8" s="30"/>
      <c r="N8" s="30"/>
      <c r="O8" s="30"/>
      <c r="P8" s="30"/>
      <c r="Q8" s="30"/>
      <c r="R8" s="30"/>
      <c r="S8" s="30"/>
      <c r="T8" s="30"/>
      <c r="U8" s="30"/>
    </row>
    <row r="9" spans="1:21" ht="15.75" thickBot="1">
      <c r="A9" s="14"/>
      <c r="B9" s="17"/>
      <c r="C9" s="31" t="s">
        <v>354</v>
      </c>
      <c r="D9" s="31"/>
      <c r="E9" s="31"/>
      <c r="F9" s="20"/>
      <c r="G9" s="31" t="s">
        <v>355</v>
      </c>
      <c r="H9" s="31"/>
      <c r="I9" s="31"/>
      <c r="J9" s="20"/>
      <c r="K9" s="31" t="s">
        <v>356</v>
      </c>
      <c r="L9" s="31"/>
      <c r="M9" s="31"/>
      <c r="N9" s="20"/>
      <c r="O9" s="31" t="s">
        <v>357</v>
      </c>
      <c r="P9" s="31"/>
      <c r="Q9" s="31"/>
      <c r="R9" s="124"/>
      <c r="S9" s="31" t="s">
        <v>249</v>
      </c>
      <c r="T9" s="31"/>
      <c r="U9" s="31"/>
    </row>
    <row r="10" spans="1:21">
      <c r="A10" s="14"/>
      <c r="B10" s="33" t="s">
        <v>208</v>
      </c>
      <c r="C10" s="35" t="s">
        <v>212</v>
      </c>
      <c r="D10" s="104" t="s">
        <v>238</v>
      </c>
      <c r="E10" s="39"/>
      <c r="F10" s="38"/>
      <c r="G10" s="35" t="s">
        <v>212</v>
      </c>
      <c r="H10" s="104" t="s">
        <v>238</v>
      </c>
      <c r="I10" s="39"/>
      <c r="J10" s="38"/>
      <c r="K10" s="35" t="s">
        <v>212</v>
      </c>
      <c r="L10" s="104" t="s">
        <v>238</v>
      </c>
      <c r="M10" s="39"/>
      <c r="N10" s="38"/>
      <c r="O10" s="35" t="s">
        <v>212</v>
      </c>
      <c r="P10" s="104" t="s">
        <v>238</v>
      </c>
      <c r="Q10" s="39"/>
      <c r="R10" s="39"/>
      <c r="S10" s="35" t="s">
        <v>212</v>
      </c>
      <c r="T10" s="104" t="s">
        <v>238</v>
      </c>
      <c r="U10" s="39"/>
    </row>
    <row r="11" spans="1:21" ht="15.75" thickBot="1">
      <c r="A11" s="14"/>
      <c r="B11" s="33"/>
      <c r="C11" s="86"/>
      <c r="D11" s="105"/>
      <c r="E11" s="88"/>
      <c r="F11" s="38"/>
      <c r="G11" s="86"/>
      <c r="H11" s="105"/>
      <c r="I11" s="88"/>
      <c r="J11" s="38"/>
      <c r="K11" s="86"/>
      <c r="L11" s="105"/>
      <c r="M11" s="88"/>
      <c r="N11" s="38"/>
      <c r="O11" s="86"/>
      <c r="P11" s="105"/>
      <c r="Q11" s="88"/>
      <c r="R11" s="38"/>
      <c r="S11" s="86"/>
      <c r="T11" s="105"/>
      <c r="U11" s="88"/>
    </row>
    <row r="12" spans="1:21" ht="15.75" thickTop="1">
      <c r="A12" s="14"/>
      <c r="B12" s="17"/>
      <c r="C12" s="89"/>
      <c r="D12" s="89"/>
      <c r="E12" s="89"/>
      <c r="F12" s="17"/>
      <c r="G12" s="89"/>
      <c r="H12" s="89"/>
      <c r="I12" s="89"/>
      <c r="J12" s="17"/>
      <c r="K12" s="89"/>
      <c r="L12" s="89"/>
      <c r="M12" s="89"/>
      <c r="N12" s="17"/>
      <c r="O12" s="89"/>
      <c r="P12" s="89"/>
      <c r="Q12" s="89"/>
      <c r="R12" s="17"/>
      <c r="S12" s="89"/>
      <c r="T12" s="89"/>
      <c r="U12" s="89"/>
    </row>
    <row r="13" spans="1:21">
      <c r="A13" s="14"/>
      <c r="B13" s="33" t="s">
        <v>358</v>
      </c>
      <c r="C13" s="34" t="s">
        <v>212</v>
      </c>
      <c r="D13" s="69" t="s">
        <v>359</v>
      </c>
      <c r="E13" s="34" t="s">
        <v>224</v>
      </c>
      <c r="F13" s="38"/>
      <c r="G13" s="34" t="s">
        <v>212</v>
      </c>
      <c r="H13" s="69" t="s">
        <v>238</v>
      </c>
      <c r="I13" s="38"/>
      <c r="J13" s="38"/>
      <c r="K13" s="34" t="s">
        <v>212</v>
      </c>
      <c r="L13" s="69" t="s">
        <v>238</v>
      </c>
      <c r="M13" s="38"/>
      <c r="N13" s="38"/>
      <c r="O13" s="34" t="s">
        <v>212</v>
      </c>
      <c r="P13" s="69" t="s">
        <v>360</v>
      </c>
      <c r="Q13" s="34" t="s">
        <v>224</v>
      </c>
      <c r="R13" s="38"/>
      <c r="S13" s="34" t="s">
        <v>212</v>
      </c>
      <c r="T13" s="69" t="s">
        <v>361</v>
      </c>
      <c r="U13" s="34" t="s">
        <v>224</v>
      </c>
    </row>
    <row r="14" spans="1:21">
      <c r="A14" s="14"/>
      <c r="B14" s="33"/>
      <c r="C14" s="34"/>
      <c r="D14" s="69"/>
      <c r="E14" s="34"/>
      <c r="F14" s="38"/>
      <c r="G14" s="34"/>
      <c r="H14" s="69"/>
      <c r="I14" s="38"/>
      <c r="J14" s="38"/>
      <c r="K14" s="34"/>
      <c r="L14" s="69"/>
      <c r="M14" s="38"/>
      <c r="N14" s="38"/>
      <c r="O14" s="34"/>
      <c r="P14" s="69"/>
      <c r="Q14" s="34"/>
      <c r="R14" s="38"/>
      <c r="S14" s="34"/>
      <c r="T14" s="69"/>
      <c r="U14" s="34"/>
    </row>
    <row r="15" spans="1:21">
      <c r="A15" s="14"/>
      <c r="B15" s="43" t="s">
        <v>362</v>
      </c>
      <c r="C15" s="44">
        <v>2971</v>
      </c>
      <c r="D15" s="44"/>
      <c r="E15" s="46"/>
      <c r="F15" s="46"/>
      <c r="G15" s="67" t="s">
        <v>238</v>
      </c>
      <c r="H15" s="67"/>
      <c r="I15" s="46"/>
      <c r="J15" s="46"/>
      <c r="K15" s="67" t="s">
        <v>238</v>
      </c>
      <c r="L15" s="67"/>
      <c r="M15" s="46"/>
      <c r="N15" s="46"/>
      <c r="O15" s="67" t="s">
        <v>363</v>
      </c>
      <c r="P15" s="67"/>
      <c r="Q15" s="85" t="s">
        <v>224</v>
      </c>
      <c r="R15" s="46"/>
      <c r="S15" s="44">
        <v>2952</v>
      </c>
      <c r="T15" s="44"/>
      <c r="U15" s="46"/>
    </row>
    <row r="16" spans="1:21" ht="15.75" thickBot="1">
      <c r="A16" s="14"/>
      <c r="B16" s="43"/>
      <c r="C16" s="45"/>
      <c r="D16" s="45"/>
      <c r="E16" s="47"/>
      <c r="F16" s="46"/>
      <c r="G16" s="99"/>
      <c r="H16" s="99"/>
      <c r="I16" s="47"/>
      <c r="J16" s="46"/>
      <c r="K16" s="99"/>
      <c r="L16" s="99"/>
      <c r="M16" s="47"/>
      <c r="N16" s="46"/>
      <c r="O16" s="99"/>
      <c r="P16" s="99"/>
      <c r="Q16" s="125"/>
      <c r="R16" s="47"/>
      <c r="S16" s="45"/>
      <c r="T16" s="45"/>
      <c r="U16" s="47"/>
    </row>
    <row r="17" spans="1:21">
      <c r="A17" s="14"/>
      <c r="B17" s="33" t="s">
        <v>364</v>
      </c>
      <c r="C17" s="127">
        <v>2113</v>
      </c>
      <c r="D17" s="127"/>
      <c r="E17" s="39"/>
      <c r="F17" s="38"/>
      <c r="G17" s="104" t="s">
        <v>238</v>
      </c>
      <c r="H17" s="104"/>
      <c r="I17" s="39"/>
      <c r="J17" s="38"/>
      <c r="K17" s="104" t="s">
        <v>238</v>
      </c>
      <c r="L17" s="104"/>
      <c r="M17" s="39"/>
      <c r="N17" s="38"/>
      <c r="O17" s="104" t="s">
        <v>365</v>
      </c>
      <c r="P17" s="104"/>
      <c r="Q17" s="35" t="s">
        <v>224</v>
      </c>
      <c r="R17" s="39"/>
      <c r="S17" s="37">
        <v>1797</v>
      </c>
      <c r="T17" s="37"/>
      <c r="U17" s="39"/>
    </row>
    <row r="18" spans="1:21">
      <c r="A18" s="14"/>
      <c r="B18" s="33"/>
      <c r="C18" s="126"/>
      <c r="D18" s="126"/>
      <c r="E18" s="38"/>
      <c r="F18" s="38"/>
      <c r="G18" s="69"/>
      <c r="H18" s="69"/>
      <c r="I18" s="38"/>
      <c r="J18" s="38"/>
      <c r="K18" s="69"/>
      <c r="L18" s="69"/>
      <c r="M18" s="38"/>
      <c r="N18" s="38"/>
      <c r="O18" s="69"/>
      <c r="P18" s="69"/>
      <c r="Q18" s="34"/>
      <c r="R18" s="38"/>
      <c r="S18" s="36"/>
      <c r="T18" s="36"/>
      <c r="U18" s="38"/>
    </row>
    <row r="19" spans="1:21">
      <c r="A19" s="14"/>
      <c r="B19" s="43" t="s">
        <v>366</v>
      </c>
      <c r="C19" s="67" t="s">
        <v>367</v>
      </c>
      <c r="D19" s="67"/>
      <c r="E19" s="85" t="s">
        <v>224</v>
      </c>
      <c r="F19" s="46"/>
      <c r="G19" s="67" t="s">
        <v>238</v>
      </c>
      <c r="H19" s="67"/>
      <c r="I19" s="46"/>
      <c r="J19" s="46"/>
      <c r="K19" s="67" t="s">
        <v>238</v>
      </c>
      <c r="L19" s="67"/>
      <c r="M19" s="46"/>
      <c r="N19" s="46"/>
      <c r="O19" s="67">
        <v>85</v>
      </c>
      <c r="P19" s="67"/>
      <c r="Q19" s="46"/>
      <c r="R19" s="46"/>
      <c r="S19" s="67" t="s">
        <v>368</v>
      </c>
      <c r="T19" s="67"/>
      <c r="U19" s="85" t="s">
        <v>224</v>
      </c>
    </row>
    <row r="20" spans="1:21" ht="15.75" thickBot="1">
      <c r="A20" s="14"/>
      <c r="B20" s="43"/>
      <c r="C20" s="99"/>
      <c r="D20" s="99"/>
      <c r="E20" s="125"/>
      <c r="F20" s="46"/>
      <c r="G20" s="99"/>
      <c r="H20" s="99"/>
      <c r="I20" s="47"/>
      <c r="J20" s="46"/>
      <c r="K20" s="99"/>
      <c r="L20" s="99"/>
      <c r="M20" s="47"/>
      <c r="N20" s="46"/>
      <c r="O20" s="99"/>
      <c r="P20" s="99"/>
      <c r="Q20" s="47"/>
      <c r="R20" s="47"/>
      <c r="S20" s="99"/>
      <c r="T20" s="99"/>
      <c r="U20" s="125"/>
    </row>
    <row r="21" spans="1:21">
      <c r="A21" s="14"/>
      <c r="B21" s="33" t="s">
        <v>54</v>
      </c>
      <c r="C21" s="35" t="s">
        <v>212</v>
      </c>
      <c r="D21" s="37">
        <v>7262</v>
      </c>
      <c r="E21" s="39"/>
      <c r="F21" s="38"/>
      <c r="G21" s="35" t="s">
        <v>212</v>
      </c>
      <c r="H21" s="104" t="s">
        <v>238</v>
      </c>
      <c r="I21" s="39"/>
      <c r="J21" s="38"/>
      <c r="K21" s="35" t="s">
        <v>212</v>
      </c>
      <c r="L21" s="104" t="s">
        <v>238</v>
      </c>
      <c r="M21" s="39"/>
      <c r="N21" s="38"/>
      <c r="O21" s="35" t="s">
        <v>212</v>
      </c>
      <c r="P21" s="104" t="s">
        <v>369</v>
      </c>
      <c r="Q21" s="35" t="s">
        <v>224</v>
      </c>
      <c r="R21" s="39"/>
      <c r="S21" s="35" t="s">
        <v>212</v>
      </c>
      <c r="T21" s="37">
        <v>6861</v>
      </c>
      <c r="U21" s="39"/>
    </row>
    <row r="22" spans="1:21" ht="15.75" thickBot="1">
      <c r="A22" s="14"/>
      <c r="B22" s="33"/>
      <c r="C22" s="86"/>
      <c r="D22" s="87"/>
      <c r="E22" s="88"/>
      <c r="F22" s="38"/>
      <c r="G22" s="86"/>
      <c r="H22" s="105"/>
      <c r="I22" s="88"/>
      <c r="J22" s="38"/>
      <c r="K22" s="86"/>
      <c r="L22" s="105"/>
      <c r="M22" s="88"/>
      <c r="N22" s="38"/>
      <c r="O22" s="86"/>
      <c r="P22" s="105"/>
      <c r="Q22" s="86"/>
      <c r="R22" s="96"/>
      <c r="S22" s="118"/>
      <c r="T22" s="119"/>
      <c r="U22" s="96"/>
    </row>
    <row r="23" spans="1:21" ht="15.75" thickTop="1">
      <c r="A23" s="14"/>
      <c r="B23" s="43" t="s">
        <v>370</v>
      </c>
      <c r="C23" s="89"/>
      <c r="D23" s="89"/>
      <c r="E23" s="89"/>
      <c r="F23" s="46"/>
      <c r="G23" s="89"/>
      <c r="H23" s="89"/>
      <c r="I23" s="89"/>
      <c r="J23" s="46"/>
      <c r="K23" s="89"/>
      <c r="L23" s="89"/>
      <c r="M23" s="89"/>
      <c r="N23" s="46"/>
      <c r="O23" s="89"/>
      <c r="P23" s="89"/>
      <c r="Q23" s="89"/>
      <c r="R23" s="46"/>
      <c r="S23" s="44">
        <v>13794</v>
      </c>
      <c r="T23" s="44"/>
      <c r="U23" s="46"/>
    </row>
    <row r="24" spans="1:21" ht="15.75" thickBot="1">
      <c r="A24" s="14"/>
      <c r="B24" s="43"/>
      <c r="C24" s="46"/>
      <c r="D24" s="46"/>
      <c r="E24" s="46"/>
      <c r="F24" s="46"/>
      <c r="G24" s="46"/>
      <c r="H24" s="46"/>
      <c r="I24" s="46"/>
      <c r="J24" s="46"/>
      <c r="K24" s="46"/>
      <c r="L24" s="46"/>
      <c r="M24" s="46"/>
      <c r="N24" s="46"/>
      <c r="O24" s="46"/>
      <c r="P24" s="46"/>
      <c r="Q24" s="46"/>
      <c r="R24" s="46"/>
      <c r="S24" s="45"/>
      <c r="T24" s="45"/>
      <c r="U24" s="47"/>
    </row>
    <row r="25" spans="1:21">
      <c r="A25" s="14"/>
      <c r="B25" s="33" t="s">
        <v>371</v>
      </c>
      <c r="C25" s="38"/>
      <c r="D25" s="38"/>
      <c r="E25" s="38"/>
      <c r="F25" s="38"/>
      <c r="G25" s="38"/>
      <c r="H25" s="38"/>
      <c r="I25" s="38"/>
      <c r="J25" s="38"/>
      <c r="K25" s="38"/>
      <c r="L25" s="38"/>
      <c r="M25" s="38"/>
      <c r="N25" s="38"/>
      <c r="O25" s="38"/>
      <c r="P25" s="38"/>
      <c r="Q25" s="38"/>
      <c r="R25" s="38"/>
      <c r="S25" s="35" t="s">
        <v>212</v>
      </c>
      <c r="T25" s="37">
        <v>20655</v>
      </c>
      <c r="U25" s="39"/>
    </row>
    <row r="26" spans="1:21" ht="15.75" thickBot="1">
      <c r="A26" s="14"/>
      <c r="B26" s="33"/>
      <c r="C26" s="38"/>
      <c r="D26" s="38"/>
      <c r="E26" s="38"/>
      <c r="F26" s="38"/>
      <c r="G26" s="38"/>
      <c r="H26" s="38"/>
      <c r="I26" s="38"/>
      <c r="J26" s="38"/>
      <c r="K26" s="38"/>
      <c r="L26" s="38"/>
      <c r="M26" s="38"/>
      <c r="N26" s="38"/>
      <c r="O26" s="38"/>
      <c r="P26" s="38"/>
      <c r="Q26" s="38"/>
      <c r="R26" s="38"/>
      <c r="S26" s="86"/>
      <c r="T26" s="87"/>
      <c r="U26" s="88"/>
    </row>
    <row r="27" spans="1:21" ht="15.75" thickTop="1">
      <c r="A27" s="14"/>
      <c r="B27" s="29"/>
      <c r="C27" s="29"/>
      <c r="D27" s="29"/>
      <c r="E27" s="29"/>
      <c r="F27" s="29"/>
      <c r="G27" s="29"/>
      <c r="H27" s="29"/>
      <c r="I27" s="29"/>
      <c r="J27" s="29"/>
      <c r="K27" s="29"/>
      <c r="L27" s="29"/>
      <c r="M27" s="29"/>
      <c r="N27" s="29"/>
      <c r="O27" s="29"/>
      <c r="P27" s="29"/>
      <c r="Q27" s="29"/>
      <c r="R27" s="29"/>
      <c r="S27" s="29"/>
      <c r="T27" s="29"/>
      <c r="U27" s="29"/>
    </row>
    <row r="28" spans="1:21">
      <c r="A28" s="14"/>
      <c r="B28" s="16"/>
      <c r="C28" s="16"/>
      <c r="D28" s="16"/>
      <c r="E28" s="16"/>
      <c r="F28" s="16"/>
      <c r="G28" s="16"/>
      <c r="H28" s="16"/>
      <c r="I28" s="16"/>
      <c r="J28" s="16"/>
      <c r="K28" s="16"/>
      <c r="L28" s="16"/>
      <c r="M28" s="16"/>
      <c r="N28" s="16"/>
      <c r="O28" s="16"/>
      <c r="P28" s="16"/>
      <c r="Q28" s="16"/>
      <c r="R28" s="16"/>
      <c r="S28" s="16"/>
      <c r="T28" s="16"/>
      <c r="U28" s="16"/>
    </row>
    <row r="29" spans="1:21" ht="15.75" thickBot="1">
      <c r="A29" s="14"/>
      <c r="B29" s="17"/>
      <c r="C29" s="65" t="s">
        <v>372</v>
      </c>
      <c r="D29" s="65"/>
      <c r="E29" s="65"/>
      <c r="F29" s="65"/>
      <c r="G29" s="65"/>
      <c r="H29" s="65"/>
      <c r="I29" s="65"/>
      <c r="J29" s="65"/>
      <c r="K29" s="65"/>
      <c r="L29" s="65"/>
      <c r="M29" s="65"/>
      <c r="N29" s="65"/>
      <c r="O29" s="65"/>
      <c r="P29" s="65"/>
      <c r="Q29" s="65"/>
      <c r="R29" s="65"/>
      <c r="S29" s="65"/>
      <c r="T29" s="65"/>
      <c r="U29" s="65"/>
    </row>
    <row r="30" spans="1:21" ht="15.75" thickBot="1">
      <c r="A30" s="14"/>
      <c r="B30" s="17"/>
      <c r="C30" s="32" t="s">
        <v>354</v>
      </c>
      <c r="D30" s="32"/>
      <c r="E30" s="32"/>
      <c r="F30" s="20"/>
      <c r="G30" s="32" t="s">
        <v>355</v>
      </c>
      <c r="H30" s="32"/>
      <c r="I30" s="32"/>
      <c r="J30" s="20"/>
      <c r="K30" s="32" t="s">
        <v>356</v>
      </c>
      <c r="L30" s="32"/>
      <c r="M30" s="32"/>
      <c r="N30" s="20"/>
      <c r="O30" s="32" t="s">
        <v>357</v>
      </c>
      <c r="P30" s="32"/>
      <c r="Q30" s="32"/>
      <c r="R30" s="20"/>
      <c r="S30" s="32" t="s">
        <v>249</v>
      </c>
      <c r="T30" s="32"/>
      <c r="U30" s="32"/>
    </row>
    <row r="31" spans="1:21">
      <c r="A31" s="14"/>
      <c r="B31" s="33" t="s">
        <v>208</v>
      </c>
      <c r="C31" s="40" t="s">
        <v>212</v>
      </c>
      <c r="D31" s="42">
        <v>194511</v>
      </c>
      <c r="E31" s="39"/>
      <c r="F31" s="38"/>
      <c r="G31" s="40" t="s">
        <v>212</v>
      </c>
      <c r="H31" s="107">
        <v>4</v>
      </c>
      <c r="I31" s="39"/>
      <c r="J31" s="38"/>
      <c r="K31" s="40" t="s">
        <v>212</v>
      </c>
      <c r="L31" s="42">
        <v>12014</v>
      </c>
      <c r="M31" s="39"/>
      <c r="N31" s="38"/>
      <c r="O31" s="40" t="s">
        <v>212</v>
      </c>
      <c r="P31" s="42">
        <v>18297</v>
      </c>
      <c r="Q31" s="39"/>
      <c r="R31" s="38"/>
      <c r="S31" s="40" t="s">
        <v>212</v>
      </c>
      <c r="T31" s="42">
        <v>224826</v>
      </c>
      <c r="U31" s="39"/>
    </row>
    <row r="32" spans="1:21" ht="15.75" thickBot="1">
      <c r="A32" s="14"/>
      <c r="B32" s="33"/>
      <c r="C32" s="90"/>
      <c r="D32" s="91"/>
      <c r="E32" s="88"/>
      <c r="F32" s="38"/>
      <c r="G32" s="90"/>
      <c r="H32" s="108"/>
      <c r="I32" s="88"/>
      <c r="J32" s="38"/>
      <c r="K32" s="90"/>
      <c r="L32" s="91"/>
      <c r="M32" s="88"/>
      <c r="N32" s="38"/>
      <c r="O32" s="90"/>
      <c r="P32" s="91"/>
      <c r="Q32" s="88"/>
      <c r="R32" s="38"/>
      <c r="S32" s="90"/>
      <c r="T32" s="91"/>
      <c r="U32" s="88"/>
    </row>
    <row r="33" spans="1:21" ht="15.75" thickTop="1">
      <c r="A33" s="14"/>
      <c r="B33" s="17"/>
      <c r="C33" s="89"/>
      <c r="D33" s="89"/>
      <c r="E33" s="89"/>
      <c r="F33" s="17"/>
      <c r="G33" s="89"/>
      <c r="H33" s="89"/>
      <c r="I33" s="89"/>
      <c r="J33" s="17"/>
      <c r="K33" s="89"/>
      <c r="L33" s="89"/>
      <c r="M33" s="89"/>
      <c r="N33" s="17"/>
      <c r="O33" s="89"/>
      <c r="P33" s="89"/>
      <c r="Q33" s="89"/>
      <c r="R33" s="17"/>
      <c r="S33" s="89"/>
      <c r="T33" s="89"/>
      <c r="U33" s="89"/>
    </row>
    <row r="34" spans="1:21">
      <c r="A34" s="14"/>
      <c r="B34" s="33" t="s">
        <v>373</v>
      </c>
      <c r="C34" s="33" t="s">
        <v>212</v>
      </c>
      <c r="D34" s="70" t="s">
        <v>374</v>
      </c>
      <c r="E34" s="33" t="s">
        <v>224</v>
      </c>
      <c r="F34" s="38"/>
      <c r="G34" s="33" t="s">
        <v>212</v>
      </c>
      <c r="H34" s="70" t="s">
        <v>375</v>
      </c>
      <c r="I34" s="33" t="s">
        <v>224</v>
      </c>
      <c r="J34" s="38"/>
      <c r="K34" s="33" t="s">
        <v>212</v>
      </c>
      <c r="L34" s="70" t="s">
        <v>376</v>
      </c>
      <c r="M34" s="33" t="s">
        <v>224</v>
      </c>
      <c r="N34" s="38"/>
      <c r="O34" s="33" t="s">
        <v>212</v>
      </c>
      <c r="P34" s="41">
        <v>5041</v>
      </c>
      <c r="Q34" s="38"/>
      <c r="R34" s="38"/>
      <c r="S34" s="33" t="s">
        <v>212</v>
      </c>
      <c r="T34" s="70" t="s">
        <v>377</v>
      </c>
      <c r="U34" s="33" t="s">
        <v>224</v>
      </c>
    </row>
    <row r="35" spans="1:21">
      <c r="A35" s="14"/>
      <c r="B35" s="33"/>
      <c r="C35" s="33"/>
      <c r="D35" s="70"/>
      <c r="E35" s="33"/>
      <c r="F35" s="38"/>
      <c r="G35" s="33"/>
      <c r="H35" s="70"/>
      <c r="I35" s="33"/>
      <c r="J35" s="38"/>
      <c r="K35" s="33"/>
      <c r="L35" s="70"/>
      <c r="M35" s="33"/>
      <c r="N35" s="38"/>
      <c r="O35" s="33"/>
      <c r="P35" s="41"/>
      <c r="Q35" s="38"/>
      <c r="R35" s="38"/>
      <c r="S35" s="33"/>
      <c r="T35" s="70"/>
      <c r="U35" s="33"/>
    </row>
    <row r="36" spans="1:21">
      <c r="A36" s="14"/>
      <c r="B36" s="43" t="s">
        <v>378</v>
      </c>
      <c r="C36" s="48">
        <v>13269</v>
      </c>
      <c r="D36" s="48"/>
      <c r="E36" s="46"/>
      <c r="F36" s="46"/>
      <c r="G36" s="48">
        <v>1196</v>
      </c>
      <c r="H36" s="48"/>
      <c r="I36" s="46"/>
      <c r="J36" s="46"/>
      <c r="K36" s="48">
        <v>4465</v>
      </c>
      <c r="L36" s="48"/>
      <c r="M36" s="46"/>
      <c r="N36" s="46"/>
      <c r="O36" s="68" t="s">
        <v>238</v>
      </c>
      <c r="P36" s="68"/>
      <c r="Q36" s="46"/>
      <c r="R36" s="46"/>
      <c r="S36" s="48">
        <v>18930</v>
      </c>
      <c r="T36" s="48"/>
      <c r="U36" s="46"/>
    </row>
    <row r="37" spans="1:21" ht="15.75" thickBot="1">
      <c r="A37" s="14"/>
      <c r="B37" s="43"/>
      <c r="C37" s="49"/>
      <c r="D37" s="49"/>
      <c r="E37" s="47"/>
      <c r="F37" s="46"/>
      <c r="G37" s="49"/>
      <c r="H37" s="49"/>
      <c r="I37" s="47"/>
      <c r="J37" s="46"/>
      <c r="K37" s="49"/>
      <c r="L37" s="49"/>
      <c r="M37" s="47"/>
      <c r="N37" s="46"/>
      <c r="O37" s="106"/>
      <c r="P37" s="106"/>
      <c r="Q37" s="47"/>
      <c r="R37" s="47"/>
      <c r="S37" s="49"/>
      <c r="T37" s="49"/>
      <c r="U37" s="47"/>
    </row>
    <row r="38" spans="1:21">
      <c r="A38" s="14"/>
      <c r="B38" s="33" t="s">
        <v>379</v>
      </c>
      <c r="C38" s="107" t="s">
        <v>380</v>
      </c>
      <c r="D38" s="107"/>
      <c r="E38" s="40" t="s">
        <v>224</v>
      </c>
      <c r="F38" s="38"/>
      <c r="G38" s="107">
        <v>124</v>
      </c>
      <c r="H38" s="107"/>
      <c r="I38" s="39"/>
      <c r="J38" s="38"/>
      <c r="K38" s="107">
        <v>84</v>
      </c>
      <c r="L38" s="107"/>
      <c r="M38" s="39"/>
      <c r="N38" s="38"/>
      <c r="O38" s="42">
        <v>5041</v>
      </c>
      <c r="P38" s="42"/>
      <c r="Q38" s="39"/>
      <c r="R38" s="39"/>
      <c r="S38" s="42">
        <v>4080</v>
      </c>
      <c r="T38" s="42"/>
      <c r="U38" s="39"/>
    </row>
    <row r="39" spans="1:21">
      <c r="A39" s="14"/>
      <c r="B39" s="33"/>
      <c r="C39" s="128"/>
      <c r="D39" s="128"/>
      <c r="E39" s="94"/>
      <c r="F39" s="38"/>
      <c r="G39" s="128"/>
      <c r="H39" s="128"/>
      <c r="I39" s="96"/>
      <c r="J39" s="38"/>
      <c r="K39" s="128"/>
      <c r="L39" s="128"/>
      <c r="M39" s="96"/>
      <c r="N39" s="38"/>
      <c r="O39" s="95"/>
      <c r="P39" s="95"/>
      <c r="Q39" s="96"/>
      <c r="R39" s="96"/>
      <c r="S39" s="95"/>
      <c r="T39" s="95"/>
      <c r="U39" s="96"/>
    </row>
    <row r="40" spans="1:21">
      <c r="A40" s="14"/>
      <c r="B40" s="43" t="s">
        <v>381</v>
      </c>
      <c r="C40" s="48">
        <v>81084</v>
      </c>
      <c r="D40" s="48"/>
      <c r="E40" s="46"/>
      <c r="F40" s="46"/>
      <c r="G40" s="68">
        <v>168</v>
      </c>
      <c r="H40" s="68"/>
      <c r="I40" s="46"/>
      <c r="J40" s="46"/>
      <c r="K40" s="68" t="s">
        <v>382</v>
      </c>
      <c r="L40" s="68"/>
      <c r="M40" s="43" t="s">
        <v>224</v>
      </c>
      <c r="N40" s="46"/>
      <c r="O40" s="48">
        <v>1338</v>
      </c>
      <c r="P40" s="48"/>
      <c r="Q40" s="46"/>
      <c r="R40" s="46"/>
      <c r="S40" s="48">
        <v>82581</v>
      </c>
      <c r="T40" s="48"/>
      <c r="U40" s="46"/>
    </row>
    <row r="41" spans="1:21" ht="15.75" thickBot="1">
      <c r="A41" s="14"/>
      <c r="B41" s="43"/>
      <c r="C41" s="49"/>
      <c r="D41" s="49"/>
      <c r="E41" s="47"/>
      <c r="F41" s="46"/>
      <c r="G41" s="106"/>
      <c r="H41" s="106"/>
      <c r="I41" s="47"/>
      <c r="J41" s="46"/>
      <c r="K41" s="106"/>
      <c r="L41" s="106"/>
      <c r="M41" s="129"/>
      <c r="N41" s="46"/>
      <c r="O41" s="49"/>
      <c r="P41" s="49"/>
      <c r="Q41" s="47"/>
      <c r="R41" s="46"/>
      <c r="S41" s="49"/>
      <c r="T41" s="49"/>
      <c r="U41" s="47"/>
    </row>
    <row r="42" spans="1:21">
      <c r="A42" s="14"/>
      <c r="B42" s="33" t="s">
        <v>383</v>
      </c>
      <c r="C42" s="40" t="s">
        <v>212</v>
      </c>
      <c r="D42" s="107" t="s">
        <v>384</v>
      </c>
      <c r="E42" s="40" t="s">
        <v>224</v>
      </c>
      <c r="F42" s="38"/>
      <c r="G42" s="40" t="s">
        <v>212</v>
      </c>
      <c r="H42" s="107" t="s">
        <v>385</v>
      </c>
      <c r="I42" s="40" t="s">
        <v>224</v>
      </c>
      <c r="J42" s="38"/>
      <c r="K42" s="40" t="s">
        <v>212</v>
      </c>
      <c r="L42" s="107">
        <v>93</v>
      </c>
      <c r="M42" s="39"/>
      <c r="N42" s="38"/>
      <c r="O42" s="40" t="s">
        <v>212</v>
      </c>
      <c r="P42" s="42">
        <v>3703</v>
      </c>
      <c r="Q42" s="39"/>
      <c r="R42" s="38"/>
      <c r="S42" s="40" t="s">
        <v>212</v>
      </c>
      <c r="T42" s="107" t="s">
        <v>386</v>
      </c>
      <c r="U42" s="40" t="s">
        <v>224</v>
      </c>
    </row>
    <row r="43" spans="1:21" ht="15.75" thickBot="1">
      <c r="A43" s="14"/>
      <c r="B43" s="33"/>
      <c r="C43" s="90"/>
      <c r="D43" s="108"/>
      <c r="E43" s="90"/>
      <c r="F43" s="38"/>
      <c r="G43" s="90"/>
      <c r="H43" s="108"/>
      <c r="I43" s="90"/>
      <c r="J43" s="38"/>
      <c r="K43" s="90"/>
      <c r="L43" s="108"/>
      <c r="M43" s="88"/>
      <c r="N43" s="38"/>
      <c r="O43" s="90"/>
      <c r="P43" s="91"/>
      <c r="Q43" s="88"/>
      <c r="R43" s="38"/>
      <c r="S43" s="90"/>
      <c r="T43" s="108"/>
      <c r="U43" s="90"/>
    </row>
    <row r="44" spans="1:21" ht="15.75" thickTop="1">
      <c r="A44" s="14"/>
      <c r="B44" s="29"/>
      <c r="C44" s="29"/>
      <c r="D44" s="29"/>
      <c r="E44" s="29"/>
      <c r="F44" s="29"/>
      <c r="G44" s="29"/>
      <c r="H44" s="29"/>
      <c r="I44" s="29"/>
      <c r="J44" s="29"/>
      <c r="K44" s="29"/>
      <c r="L44" s="29"/>
      <c r="M44" s="29"/>
      <c r="N44" s="29"/>
      <c r="O44" s="29"/>
      <c r="P44" s="29"/>
      <c r="Q44" s="29"/>
      <c r="R44" s="29"/>
      <c r="S44" s="29"/>
      <c r="T44" s="29"/>
      <c r="U44" s="29"/>
    </row>
    <row r="45" spans="1:21">
      <c r="A45" s="14"/>
      <c r="B45" s="16"/>
      <c r="C45" s="16"/>
      <c r="D45" s="16"/>
      <c r="E45" s="16"/>
      <c r="F45" s="16"/>
      <c r="G45" s="16"/>
      <c r="H45" s="16"/>
      <c r="I45" s="16"/>
      <c r="J45" s="16"/>
      <c r="K45" s="16"/>
      <c r="L45" s="16"/>
      <c r="M45" s="16"/>
      <c r="N45" s="16"/>
      <c r="O45" s="16"/>
      <c r="P45" s="16"/>
      <c r="Q45" s="16"/>
      <c r="R45" s="16"/>
      <c r="S45" s="16"/>
      <c r="T45" s="16"/>
      <c r="U45" s="16"/>
    </row>
    <row r="46" spans="1:21" ht="15.75" thickBot="1">
      <c r="A46" s="14"/>
      <c r="B46" s="17"/>
      <c r="C46" s="30" t="s">
        <v>387</v>
      </c>
      <c r="D46" s="30"/>
      <c r="E46" s="30"/>
      <c r="F46" s="30"/>
      <c r="G46" s="30"/>
      <c r="H46" s="30"/>
      <c r="I46" s="30"/>
      <c r="J46" s="30"/>
      <c r="K46" s="30"/>
      <c r="L46" s="30"/>
      <c r="M46" s="30"/>
      <c r="N46" s="30"/>
      <c r="O46" s="30"/>
      <c r="P46" s="30"/>
      <c r="Q46" s="30"/>
      <c r="R46" s="30"/>
      <c r="S46" s="30"/>
      <c r="T46" s="30"/>
      <c r="U46" s="30"/>
    </row>
    <row r="47" spans="1:21" ht="15.75" thickBot="1">
      <c r="A47" s="14"/>
      <c r="B47" s="17"/>
      <c r="C47" s="31" t="s">
        <v>354</v>
      </c>
      <c r="D47" s="31"/>
      <c r="E47" s="31"/>
      <c r="F47" s="20"/>
      <c r="G47" s="31" t="s">
        <v>355</v>
      </c>
      <c r="H47" s="31"/>
      <c r="I47" s="31"/>
      <c r="J47" s="20"/>
      <c r="K47" s="31" t="s">
        <v>356</v>
      </c>
      <c r="L47" s="31"/>
      <c r="M47" s="31"/>
      <c r="N47" s="20"/>
      <c r="O47" s="31" t="s">
        <v>357</v>
      </c>
      <c r="P47" s="31"/>
      <c r="Q47" s="31"/>
      <c r="R47" s="20"/>
      <c r="S47" s="31" t="s">
        <v>249</v>
      </c>
      <c r="T47" s="31"/>
      <c r="U47" s="31"/>
    </row>
    <row r="48" spans="1:21">
      <c r="A48" s="14"/>
      <c r="B48" s="33" t="s">
        <v>208</v>
      </c>
      <c r="C48" s="35" t="s">
        <v>212</v>
      </c>
      <c r="D48" s="104" t="s">
        <v>238</v>
      </c>
      <c r="E48" s="39"/>
      <c r="F48" s="38"/>
      <c r="G48" s="35" t="s">
        <v>212</v>
      </c>
      <c r="H48" s="104" t="s">
        <v>238</v>
      </c>
      <c r="I48" s="39"/>
      <c r="J48" s="38"/>
      <c r="K48" s="35" t="s">
        <v>212</v>
      </c>
      <c r="L48" s="104" t="s">
        <v>238</v>
      </c>
      <c r="M48" s="39"/>
      <c r="N48" s="38"/>
      <c r="O48" s="35" t="s">
        <v>212</v>
      </c>
      <c r="P48" s="37">
        <v>19858</v>
      </c>
      <c r="Q48" s="39"/>
      <c r="R48" s="38"/>
      <c r="S48" s="35" t="s">
        <v>212</v>
      </c>
      <c r="T48" s="37">
        <v>19858</v>
      </c>
      <c r="U48" s="39"/>
    </row>
    <row r="49" spans="1:21" ht="15.75" thickBot="1">
      <c r="A49" s="14"/>
      <c r="B49" s="33"/>
      <c r="C49" s="86"/>
      <c r="D49" s="105"/>
      <c r="E49" s="88"/>
      <c r="F49" s="38"/>
      <c r="G49" s="86"/>
      <c r="H49" s="105"/>
      <c r="I49" s="88"/>
      <c r="J49" s="38"/>
      <c r="K49" s="86"/>
      <c r="L49" s="105"/>
      <c r="M49" s="88"/>
      <c r="N49" s="38"/>
      <c r="O49" s="86"/>
      <c r="P49" s="87"/>
      <c r="Q49" s="88"/>
      <c r="R49" s="38"/>
      <c r="S49" s="86"/>
      <c r="T49" s="87"/>
      <c r="U49" s="88"/>
    </row>
    <row r="50" spans="1:21" ht="15.75" thickTop="1">
      <c r="A50" s="14"/>
      <c r="B50" s="17"/>
      <c r="C50" s="89"/>
      <c r="D50" s="89"/>
      <c r="E50" s="89"/>
      <c r="F50" s="17"/>
      <c r="G50" s="89"/>
      <c r="H50" s="89"/>
      <c r="I50" s="89"/>
      <c r="J50" s="17"/>
      <c r="K50" s="89"/>
      <c r="L50" s="89"/>
      <c r="M50" s="89"/>
      <c r="N50" s="17"/>
      <c r="O50" s="89"/>
      <c r="P50" s="89"/>
      <c r="Q50" s="89"/>
      <c r="R50" s="17"/>
      <c r="S50" s="89"/>
      <c r="T50" s="89"/>
      <c r="U50" s="89"/>
    </row>
    <row r="51" spans="1:21">
      <c r="A51" s="14"/>
      <c r="B51" s="33" t="s">
        <v>373</v>
      </c>
      <c r="C51" s="34" t="s">
        <v>212</v>
      </c>
      <c r="D51" s="69" t="s">
        <v>388</v>
      </c>
      <c r="E51" s="34" t="s">
        <v>224</v>
      </c>
      <c r="F51" s="38"/>
      <c r="G51" s="34" t="s">
        <v>212</v>
      </c>
      <c r="H51" s="69">
        <v>308</v>
      </c>
      <c r="I51" s="38"/>
      <c r="J51" s="38"/>
      <c r="K51" s="34" t="s">
        <v>212</v>
      </c>
      <c r="L51" s="69">
        <v>345</v>
      </c>
      <c r="M51" s="38"/>
      <c r="N51" s="38"/>
      <c r="O51" s="34" t="s">
        <v>212</v>
      </c>
      <c r="P51" s="36">
        <v>3132</v>
      </c>
      <c r="Q51" s="38"/>
      <c r="R51" s="38"/>
      <c r="S51" s="34" t="s">
        <v>212</v>
      </c>
      <c r="T51" s="36">
        <v>3261</v>
      </c>
      <c r="U51" s="38"/>
    </row>
    <row r="52" spans="1:21">
      <c r="A52" s="14"/>
      <c r="B52" s="33"/>
      <c r="C52" s="34"/>
      <c r="D52" s="69"/>
      <c r="E52" s="34"/>
      <c r="F52" s="38"/>
      <c r="G52" s="34"/>
      <c r="H52" s="69"/>
      <c r="I52" s="38"/>
      <c r="J52" s="38"/>
      <c r="K52" s="34"/>
      <c r="L52" s="69"/>
      <c r="M52" s="38"/>
      <c r="N52" s="38"/>
      <c r="O52" s="34"/>
      <c r="P52" s="36"/>
      <c r="Q52" s="38"/>
      <c r="R52" s="38"/>
      <c r="S52" s="34"/>
      <c r="T52" s="36"/>
      <c r="U52" s="38"/>
    </row>
    <row r="53" spans="1:21">
      <c r="A53" s="14"/>
      <c r="B53" s="43" t="s">
        <v>378</v>
      </c>
      <c r="C53" s="44">
        <v>3101</v>
      </c>
      <c r="D53" s="44"/>
      <c r="E53" s="46"/>
      <c r="F53" s="46"/>
      <c r="G53" s="44">
        <v>1994</v>
      </c>
      <c r="H53" s="44"/>
      <c r="I53" s="46"/>
      <c r="J53" s="46"/>
      <c r="K53" s="67" t="s">
        <v>238</v>
      </c>
      <c r="L53" s="67"/>
      <c r="M53" s="46"/>
      <c r="N53" s="46"/>
      <c r="O53" s="44">
        <v>25179</v>
      </c>
      <c r="P53" s="44"/>
      <c r="Q53" s="46"/>
      <c r="R53" s="46"/>
      <c r="S53" s="44">
        <v>30274</v>
      </c>
      <c r="T53" s="44"/>
      <c r="U53" s="46"/>
    </row>
    <row r="54" spans="1:21" ht="15.75" thickBot="1">
      <c r="A54" s="14"/>
      <c r="B54" s="43"/>
      <c r="C54" s="45"/>
      <c r="D54" s="45"/>
      <c r="E54" s="47"/>
      <c r="F54" s="46"/>
      <c r="G54" s="45"/>
      <c r="H54" s="45"/>
      <c r="I54" s="47"/>
      <c r="J54" s="46"/>
      <c r="K54" s="99"/>
      <c r="L54" s="99"/>
      <c r="M54" s="47"/>
      <c r="N54" s="46"/>
      <c r="O54" s="45"/>
      <c r="P54" s="45"/>
      <c r="Q54" s="47"/>
      <c r="R54" s="46"/>
      <c r="S54" s="45"/>
      <c r="T54" s="45"/>
      <c r="U54" s="47"/>
    </row>
    <row r="55" spans="1:21">
      <c r="A55" s="14"/>
      <c r="B55" s="33" t="s">
        <v>389</v>
      </c>
      <c r="C55" s="37">
        <v>2577</v>
      </c>
      <c r="D55" s="37"/>
      <c r="E55" s="39"/>
      <c r="F55" s="38"/>
      <c r="G55" s="37">
        <v>2302</v>
      </c>
      <c r="H55" s="37"/>
      <c r="I55" s="39"/>
      <c r="J55" s="38"/>
      <c r="K55" s="104">
        <v>345</v>
      </c>
      <c r="L55" s="104"/>
      <c r="M55" s="39"/>
      <c r="N55" s="38"/>
      <c r="O55" s="37">
        <v>28311</v>
      </c>
      <c r="P55" s="37"/>
      <c r="Q55" s="39"/>
      <c r="R55" s="38"/>
      <c r="S55" s="37">
        <v>33535</v>
      </c>
      <c r="T55" s="37"/>
      <c r="U55" s="39"/>
    </row>
    <row r="56" spans="1:21">
      <c r="A56" s="14"/>
      <c r="B56" s="33"/>
      <c r="C56" s="119"/>
      <c r="D56" s="119"/>
      <c r="E56" s="96"/>
      <c r="F56" s="38"/>
      <c r="G56" s="119"/>
      <c r="H56" s="119"/>
      <c r="I56" s="96"/>
      <c r="J56" s="38"/>
      <c r="K56" s="130"/>
      <c r="L56" s="130"/>
      <c r="M56" s="96"/>
      <c r="N56" s="38"/>
      <c r="O56" s="119"/>
      <c r="P56" s="119"/>
      <c r="Q56" s="96"/>
      <c r="R56" s="38"/>
      <c r="S56" s="119"/>
      <c r="T56" s="119"/>
      <c r="U56" s="96"/>
    </row>
    <row r="57" spans="1:21">
      <c r="A57" s="14"/>
      <c r="B57" s="43" t="s">
        <v>366</v>
      </c>
      <c r="C57" s="67" t="s">
        <v>390</v>
      </c>
      <c r="D57" s="67"/>
      <c r="E57" s="85" t="s">
        <v>224</v>
      </c>
      <c r="F57" s="46"/>
      <c r="G57" s="67">
        <v>851</v>
      </c>
      <c r="H57" s="67"/>
      <c r="I57" s="46"/>
      <c r="J57" s="46"/>
      <c r="K57" s="67">
        <v>97</v>
      </c>
      <c r="L57" s="67"/>
      <c r="M57" s="46"/>
      <c r="N57" s="46"/>
      <c r="O57" s="44">
        <v>21161</v>
      </c>
      <c r="P57" s="44"/>
      <c r="Q57" s="46"/>
      <c r="R57" s="46"/>
      <c r="S57" s="44">
        <v>17156</v>
      </c>
      <c r="T57" s="44"/>
      <c r="U57" s="46"/>
    </row>
    <row r="58" spans="1:21" ht="15.75" thickBot="1">
      <c r="A58" s="14"/>
      <c r="B58" s="43"/>
      <c r="C58" s="99"/>
      <c r="D58" s="99"/>
      <c r="E58" s="125"/>
      <c r="F58" s="46"/>
      <c r="G58" s="99"/>
      <c r="H58" s="99"/>
      <c r="I58" s="47"/>
      <c r="J58" s="46"/>
      <c r="K58" s="99"/>
      <c r="L58" s="99"/>
      <c r="M58" s="47"/>
      <c r="N58" s="46"/>
      <c r="O58" s="45"/>
      <c r="P58" s="45"/>
      <c r="Q58" s="47"/>
      <c r="R58" s="46"/>
      <c r="S58" s="45"/>
      <c r="T58" s="45"/>
      <c r="U58" s="47"/>
    </row>
    <row r="59" spans="1:21">
      <c r="A59" s="14"/>
      <c r="B59" s="33" t="s">
        <v>140</v>
      </c>
      <c r="C59" s="35" t="s">
        <v>212</v>
      </c>
      <c r="D59" s="37">
        <v>7530</v>
      </c>
      <c r="E59" s="39"/>
      <c r="F59" s="38"/>
      <c r="G59" s="35" t="s">
        <v>212</v>
      </c>
      <c r="H59" s="37">
        <v>1451</v>
      </c>
      <c r="I59" s="39"/>
      <c r="J59" s="38"/>
      <c r="K59" s="35" t="s">
        <v>212</v>
      </c>
      <c r="L59" s="104">
        <v>248</v>
      </c>
      <c r="M59" s="39"/>
      <c r="N59" s="38"/>
      <c r="O59" s="35" t="s">
        <v>212</v>
      </c>
      <c r="P59" s="37">
        <v>7150</v>
      </c>
      <c r="Q59" s="39"/>
      <c r="R59" s="38"/>
      <c r="S59" s="35" t="s">
        <v>212</v>
      </c>
      <c r="T59" s="37">
        <v>16379</v>
      </c>
      <c r="U59" s="39"/>
    </row>
    <row r="60" spans="1:21" ht="15.75" thickBot="1">
      <c r="A60" s="14"/>
      <c r="B60" s="33"/>
      <c r="C60" s="86"/>
      <c r="D60" s="87"/>
      <c r="E60" s="88"/>
      <c r="F60" s="38"/>
      <c r="G60" s="86"/>
      <c r="H60" s="87"/>
      <c r="I60" s="88"/>
      <c r="J60" s="38"/>
      <c r="K60" s="86"/>
      <c r="L60" s="105"/>
      <c r="M60" s="88"/>
      <c r="N60" s="38"/>
      <c r="O60" s="86"/>
      <c r="P60" s="87"/>
      <c r="Q60" s="88"/>
      <c r="R60" s="38"/>
      <c r="S60" s="118"/>
      <c r="T60" s="119"/>
      <c r="U60" s="96"/>
    </row>
    <row r="61" spans="1:21" ht="15.75" thickTop="1">
      <c r="A61" s="14"/>
      <c r="B61" s="43" t="s">
        <v>370</v>
      </c>
      <c r="C61" s="89"/>
      <c r="D61" s="89"/>
      <c r="E61" s="89"/>
      <c r="F61" s="46"/>
      <c r="G61" s="89"/>
      <c r="H61" s="89"/>
      <c r="I61" s="89"/>
      <c r="J61" s="46"/>
      <c r="K61" s="89"/>
      <c r="L61" s="89"/>
      <c r="M61" s="89"/>
      <c r="N61" s="46"/>
      <c r="O61" s="89"/>
      <c r="P61" s="89"/>
      <c r="Q61" s="89"/>
      <c r="R61" s="46"/>
      <c r="S61" s="44">
        <v>13794</v>
      </c>
      <c r="T61" s="44"/>
      <c r="U61" s="46"/>
    </row>
    <row r="62" spans="1:21" ht="15.75" thickBot="1">
      <c r="A62" s="14"/>
      <c r="B62" s="43"/>
      <c r="C62" s="46"/>
      <c r="D62" s="46"/>
      <c r="E62" s="46"/>
      <c r="F62" s="46"/>
      <c r="G62" s="46"/>
      <c r="H62" s="46"/>
      <c r="I62" s="46"/>
      <c r="J62" s="46"/>
      <c r="K62" s="46"/>
      <c r="L62" s="46"/>
      <c r="M62" s="46"/>
      <c r="N62" s="46"/>
      <c r="O62" s="46"/>
      <c r="P62" s="46"/>
      <c r="Q62" s="46"/>
      <c r="R62" s="46"/>
      <c r="S62" s="45"/>
      <c r="T62" s="45"/>
      <c r="U62" s="47"/>
    </row>
    <row r="63" spans="1:21">
      <c r="A63" s="14"/>
      <c r="B63" s="33" t="s">
        <v>371</v>
      </c>
      <c r="C63" s="38"/>
      <c r="D63" s="38"/>
      <c r="E63" s="38"/>
      <c r="F63" s="38"/>
      <c r="G63" s="38"/>
      <c r="H63" s="38"/>
      <c r="I63" s="38"/>
      <c r="J63" s="38"/>
      <c r="K63" s="38"/>
      <c r="L63" s="38"/>
      <c r="M63" s="38"/>
      <c r="N63" s="38"/>
      <c r="O63" s="38"/>
      <c r="P63" s="38"/>
      <c r="Q63" s="38"/>
      <c r="R63" s="38"/>
      <c r="S63" s="35" t="s">
        <v>212</v>
      </c>
      <c r="T63" s="37">
        <v>30173</v>
      </c>
      <c r="U63" s="39"/>
    </row>
    <row r="64" spans="1:21" ht="15.75" thickBot="1">
      <c r="A64" s="14"/>
      <c r="B64" s="33"/>
      <c r="C64" s="38"/>
      <c r="D64" s="38"/>
      <c r="E64" s="38"/>
      <c r="F64" s="38"/>
      <c r="G64" s="38"/>
      <c r="H64" s="38"/>
      <c r="I64" s="38"/>
      <c r="J64" s="38"/>
      <c r="K64" s="38"/>
      <c r="L64" s="38"/>
      <c r="M64" s="38"/>
      <c r="N64" s="38"/>
      <c r="O64" s="38"/>
      <c r="P64" s="38"/>
      <c r="Q64" s="38"/>
      <c r="R64" s="38"/>
      <c r="S64" s="86"/>
      <c r="T64" s="87"/>
      <c r="U64" s="88"/>
    </row>
    <row r="65" spans="1:21" ht="15.75" thickTop="1">
      <c r="A65" s="14"/>
      <c r="B65" s="29"/>
      <c r="C65" s="29"/>
      <c r="D65" s="29"/>
      <c r="E65" s="29"/>
      <c r="F65" s="29"/>
      <c r="G65" s="29"/>
      <c r="H65" s="29"/>
      <c r="I65" s="29"/>
      <c r="J65" s="29"/>
      <c r="K65" s="29"/>
      <c r="L65" s="29"/>
      <c r="M65" s="29"/>
      <c r="N65" s="29"/>
      <c r="O65" s="29"/>
      <c r="P65" s="29"/>
      <c r="Q65" s="29"/>
      <c r="R65" s="29"/>
      <c r="S65" s="29"/>
      <c r="T65" s="29"/>
      <c r="U65" s="29"/>
    </row>
    <row r="66" spans="1:21">
      <c r="A66" s="14"/>
      <c r="B66" s="16"/>
      <c r="C66" s="16"/>
      <c r="D66" s="16"/>
      <c r="E66" s="16"/>
      <c r="F66" s="16"/>
      <c r="G66" s="16"/>
      <c r="H66" s="16"/>
      <c r="I66" s="16"/>
      <c r="J66" s="16"/>
      <c r="K66" s="16"/>
      <c r="L66" s="16"/>
      <c r="M66" s="16"/>
      <c r="N66" s="16"/>
      <c r="O66" s="16"/>
      <c r="P66" s="16"/>
      <c r="Q66" s="16"/>
      <c r="R66" s="16"/>
      <c r="S66" s="16"/>
      <c r="T66" s="16"/>
      <c r="U66" s="16"/>
    </row>
    <row r="67" spans="1:21" ht="15.75" thickBot="1">
      <c r="A67" s="14"/>
      <c r="B67" s="17"/>
      <c r="C67" s="65" t="s">
        <v>391</v>
      </c>
      <c r="D67" s="65"/>
      <c r="E67" s="65"/>
      <c r="F67" s="65"/>
      <c r="G67" s="65"/>
      <c r="H67" s="65"/>
      <c r="I67" s="65"/>
      <c r="J67" s="65"/>
      <c r="K67" s="65"/>
      <c r="L67" s="65"/>
      <c r="M67" s="65"/>
      <c r="N67" s="65"/>
      <c r="O67" s="65"/>
      <c r="P67" s="65"/>
      <c r="Q67" s="65"/>
      <c r="R67" s="65"/>
      <c r="S67" s="65"/>
      <c r="T67" s="65"/>
      <c r="U67" s="65"/>
    </row>
    <row r="68" spans="1:21" ht="15.75" thickBot="1">
      <c r="A68" s="14"/>
      <c r="B68" s="17"/>
      <c r="C68" s="32" t="s">
        <v>354</v>
      </c>
      <c r="D68" s="32"/>
      <c r="E68" s="32"/>
      <c r="F68" s="20"/>
      <c r="G68" s="32" t="s">
        <v>355</v>
      </c>
      <c r="H68" s="32"/>
      <c r="I68" s="32"/>
      <c r="J68" s="20"/>
      <c r="K68" s="32" t="s">
        <v>356</v>
      </c>
      <c r="L68" s="32"/>
      <c r="M68" s="32"/>
      <c r="N68" s="20"/>
      <c r="O68" s="32" t="s">
        <v>357</v>
      </c>
      <c r="P68" s="32"/>
      <c r="Q68" s="32"/>
      <c r="R68" s="20"/>
      <c r="S68" s="32" t="s">
        <v>249</v>
      </c>
      <c r="T68" s="32"/>
      <c r="U68" s="32"/>
    </row>
    <row r="69" spans="1:21">
      <c r="A69" s="14"/>
      <c r="B69" s="33" t="s">
        <v>208</v>
      </c>
      <c r="C69" s="40" t="s">
        <v>212</v>
      </c>
      <c r="D69" s="42">
        <v>639237</v>
      </c>
      <c r="E69" s="39"/>
      <c r="F69" s="38"/>
      <c r="G69" s="40" t="s">
        <v>212</v>
      </c>
      <c r="H69" s="42">
        <v>23036</v>
      </c>
      <c r="I69" s="39"/>
      <c r="J69" s="38"/>
      <c r="K69" s="40" t="s">
        <v>212</v>
      </c>
      <c r="L69" s="42">
        <v>37785</v>
      </c>
      <c r="M69" s="39"/>
      <c r="N69" s="38"/>
      <c r="O69" s="40" t="s">
        <v>212</v>
      </c>
      <c r="P69" s="42">
        <v>57702</v>
      </c>
      <c r="Q69" s="39"/>
      <c r="R69" s="38"/>
      <c r="S69" s="40" t="s">
        <v>212</v>
      </c>
      <c r="T69" s="42">
        <v>757760</v>
      </c>
      <c r="U69" s="39"/>
    </row>
    <row r="70" spans="1:21" ht="15.75" thickBot="1">
      <c r="A70" s="14"/>
      <c r="B70" s="33"/>
      <c r="C70" s="90"/>
      <c r="D70" s="91"/>
      <c r="E70" s="88"/>
      <c r="F70" s="38"/>
      <c r="G70" s="90"/>
      <c r="H70" s="91"/>
      <c r="I70" s="88"/>
      <c r="J70" s="38"/>
      <c r="K70" s="90"/>
      <c r="L70" s="91"/>
      <c r="M70" s="88"/>
      <c r="N70" s="38"/>
      <c r="O70" s="90"/>
      <c r="P70" s="91"/>
      <c r="Q70" s="88"/>
      <c r="R70" s="38"/>
      <c r="S70" s="90"/>
      <c r="T70" s="91"/>
      <c r="U70" s="88"/>
    </row>
    <row r="71" spans="1:21" ht="15.75" thickTop="1">
      <c r="A71" s="14"/>
      <c r="B71" s="17"/>
      <c r="C71" s="89"/>
      <c r="D71" s="89"/>
      <c r="E71" s="89"/>
      <c r="F71" s="17"/>
      <c r="G71" s="89"/>
      <c r="H71" s="89"/>
      <c r="I71" s="89"/>
      <c r="J71" s="17"/>
      <c r="K71" s="89"/>
      <c r="L71" s="89"/>
      <c r="M71" s="89"/>
      <c r="N71" s="17"/>
      <c r="O71" s="89"/>
      <c r="P71" s="89"/>
      <c r="Q71" s="89"/>
      <c r="R71" s="17"/>
      <c r="S71" s="89"/>
      <c r="T71" s="89"/>
      <c r="U71" s="89"/>
    </row>
    <row r="72" spans="1:21">
      <c r="A72" s="14"/>
      <c r="B72" s="33" t="s">
        <v>379</v>
      </c>
      <c r="C72" s="33" t="s">
        <v>212</v>
      </c>
      <c r="D72" s="70" t="s">
        <v>392</v>
      </c>
      <c r="E72" s="33" t="s">
        <v>224</v>
      </c>
      <c r="F72" s="38"/>
      <c r="G72" s="33" t="s">
        <v>212</v>
      </c>
      <c r="H72" s="70" t="s">
        <v>393</v>
      </c>
      <c r="I72" s="33" t="s">
        <v>224</v>
      </c>
      <c r="J72" s="38"/>
      <c r="K72" s="33" t="s">
        <v>212</v>
      </c>
      <c r="L72" s="70" t="s">
        <v>394</v>
      </c>
      <c r="M72" s="33" t="s">
        <v>224</v>
      </c>
      <c r="N72" s="38"/>
      <c r="O72" s="33" t="s">
        <v>212</v>
      </c>
      <c r="P72" s="41">
        <v>13129</v>
      </c>
      <c r="Q72" s="38"/>
      <c r="R72" s="38"/>
      <c r="S72" s="33" t="s">
        <v>212</v>
      </c>
      <c r="T72" s="70" t="s">
        <v>395</v>
      </c>
      <c r="U72" s="33" t="s">
        <v>224</v>
      </c>
    </row>
    <row r="73" spans="1:21">
      <c r="A73" s="14"/>
      <c r="B73" s="33"/>
      <c r="C73" s="33"/>
      <c r="D73" s="70"/>
      <c r="E73" s="33"/>
      <c r="F73" s="38"/>
      <c r="G73" s="33"/>
      <c r="H73" s="70"/>
      <c r="I73" s="33"/>
      <c r="J73" s="38"/>
      <c r="K73" s="33"/>
      <c r="L73" s="70"/>
      <c r="M73" s="33"/>
      <c r="N73" s="38"/>
      <c r="O73" s="33"/>
      <c r="P73" s="41"/>
      <c r="Q73" s="38"/>
      <c r="R73" s="38"/>
      <c r="S73" s="33"/>
      <c r="T73" s="70"/>
      <c r="U73" s="33"/>
    </row>
    <row r="74" spans="1:21">
      <c r="A74" s="14"/>
      <c r="B74" s="43" t="s">
        <v>362</v>
      </c>
      <c r="C74" s="48">
        <v>13269</v>
      </c>
      <c r="D74" s="48"/>
      <c r="E74" s="46"/>
      <c r="F74" s="46"/>
      <c r="G74" s="68" t="s">
        <v>396</v>
      </c>
      <c r="H74" s="68"/>
      <c r="I74" s="43" t="s">
        <v>224</v>
      </c>
      <c r="J74" s="46"/>
      <c r="K74" s="48">
        <v>4465</v>
      </c>
      <c r="L74" s="48"/>
      <c r="M74" s="46"/>
      <c r="N74" s="46"/>
      <c r="O74" s="68" t="s">
        <v>238</v>
      </c>
      <c r="P74" s="68"/>
      <c r="Q74" s="46"/>
      <c r="R74" s="46"/>
      <c r="S74" s="48">
        <v>15017</v>
      </c>
      <c r="T74" s="48"/>
      <c r="U74" s="46"/>
    </row>
    <row r="75" spans="1:21" ht="15.75" thickBot="1">
      <c r="A75" s="14"/>
      <c r="B75" s="43"/>
      <c r="C75" s="49"/>
      <c r="D75" s="49"/>
      <c r="E75" s="47"/>
      <c r="F75" s="46"/>
      <c r="G75" s="106"/>
      <c r="H75" s="106"/>
      <c r="I75" s="129"/>
      <c r="J75" s="46"/>
      <c r="K75" s="49"/>
      <c r="L75" s="49"/>
      <c r="M75" s="47"/>
      <c r="N75" s="46"/>
      <c r="O75" s="106"/>
      <c r="P75" s="106"/>
      <c r="Q75" s="47"/>
      <c r="R75" s="46"/>
      <c r="S75" s="49"/>
      <c r="T75" s="49"/>
      <c r="U75" s="47"/>
    </row>
    <row r="76" spans="1:21">
      <c r="A76" s="14"/>
      <c r="B76" s="33" t="s">
        <v>379</v>
      </c>
      <c r="C76" s="107" t="s">
        <v>397</v>
      </c>
      <c r="D76" s="107"/>
      <c r="E76" s="40" t="s">
        <v>224</v>
      </c>
      <c r="F76" s="38"/>
      <c r="G76" s="107" t="s">
        <v>398</v>
      </c>
      <c r="H76" s="107"/>
      <c r="I76" s="40" t="s">
        <v>224</v>
      </c>
      <c r="J76" s="38"/>
      <c r="K76" s="107" t="s">
        <v>399</v>
      </c>
      <c r="L76" s="107"/>
      <c r="M76" s="40" t="s">
        <v>224</v>
      </c>
      <c r="N76" s="38"/>
      <c r="O76" s="42">
        <v>13129</v>
      </c>
      <c r="P76" s="42"/>
      <c r="Q76" s="39"/>
      <c r="R76" s="38"/>
      <c r="S76" s="107" t="s">
        <v>400</v>
      </c>
      <c r="T76" s="107"/>
      <c r="U76" s="40" t="s">
        <v>224</v>
      </c>
    </row>
    <row r="77" spans="1:21">
      <c r="A77" s="14"/>
      <c r="B77" s="33"/>
      <c r="C77" s="128"/>
      <c r="D77" s="128"/>
      <c r="E77" s="94"/>
      <c r="F77" s="38"/>
      <c r="G77" s="128"/>
      <c r="H77" s="128"/>
      <c r="I77" s="94"/>
      <c r="J77" s="38"/>
      <c r="K77" s="128"/>
      <c r="L77" s="128"/>
      <c r="M77" s="94"/>
      <c r="N77" s="38"/>
      <c r="O77" s="95"/>
      <c r="P77" s="95"/>
      <c r="Q77" s="96"/>
      <c r="R77" s="38"/>
      <c r="S77" s="128"/>
      <c r="T77" s="128"/>
      <c r="U77" s="94"/>
    </row>
    <row r="78" spans="1:21">
      <c r="A78" s="14"/>
      <c r="B78" s="43" t="s">
        <v>401</v>
      </c>
      <c r="C78" s="48">
        <v>61679</v>
      </c>
      <c r="D78" s="48"/>
      <c r="E78" s="46"/>
      <c r="F78" s="46"/>
      <c r="G78" s="68" t="s">
        <v>402</v>
      </c>
      <c r="H78" s="68"/>
      <c r="I78" s="43" t="s">
        <v>224</v>
      </c>
      <c r="J78" s="46"/>
      <c r="K78" s="68" t="s">
        <v>403</v>
      </c>
      <c r="L78" s="68"/>
      <c r="M78" s="43" t="s">
        <v>224</v>
      </c>
      <c r="N78" s="46"/>
      <c r="O78" s="48">
        <v>3485</v>
      </c>
      <c r="P78" s="48"/>
      <c r="Q78" s="46"/>
      <c r="R78" s="46"/>
      <c r="S78" s="48">
        <v>63944</v>
      </c>
      <c r="T78" s="48"/>
      <c r="U78" s="46"/>
    </row>
    <row r="79" spans="1:21" ht="15.75" thickBot="1">
      <c r="A79" s="14"/>
      <c r="B79" s="43"/>
      <c r="C79" s="49"/>
      <c r="D79" s="49"/>
      <c r="E79" s="47"/>
      <c r="F79" s="46"/>
      <c r="G79" s="106"/>
      <c r="H79" s="106"/>
      <c r="I79" s="129"/>
      <c r="J79" s="46"/>
      <c r="K79" s="106"/>
      <c r="L79" s="106"/>
      <c r="M79" s="129"/>
      <c r="N79" s="46"/>
      <c r="O79" s="49"/>
      <c r="P79" s="49"/>
      <c r="Q79" s="47"/>
      <c r="R79" s="46"/>
      <c r="S79" s="49"/>
      <c r="T79" s="49"/>
      <c r="U79" s="47"/>
    </row>
    <row r="80" spans="1:21">
      <c r="A80" s="14"/>
      <c r="B80" s="33" t="s">
        <v>383</v>
      </c>
      <c r="C80" s="40" t="s">
        <v>212</v>
      </c>
      <c r="D80" s="107" t="s">
        <v>404</v>
      </c>
      <c r="E80" s="40" t="s">
        <v>224</v>
      </c>
      <c r="F80" s="38"/>
      <c r="G80" s="40" t="s">
        <v>212</v>
      </c>
      <c r="H80" s="107" t="s">
        <v>405</v>
      </c>
      <c r="I80" s="40" t="s">
        <v>224</v>
      </c>
      <c r="J80" s="38"/>
      <c r="K80" s="40" t="s">
        <v>212</v>
      </c>
      <c r="L80" s="107" t="s">
        <v>406</v>
      </c>
      <c r="M80" s="40" t="s">
        <v>224</v>
      </c>
      <c r="N80" s="38"/>
      <c r="O80" s="40" t="s">
        <v>212</v>
      </c>
      <c r="P80" s="42">
        <v>9644</v>
      </c>
      <c r="Q80" s="39"/>
      <c r="R80" s="38"/>
      <c r="S80" s="40" t="s">
        <v>212</v>
      </c>
      <c r="T80" s="107" t="s">
        <v>407</v>
      </c>
      <c r="U80" s="40" t="s">
        <v>224</v>
      </c>
    </row>
    <row r="81" spans="1:21" ht="15.75" thickBot="1">
      <c r="A81" s="14"/>
      <c r="B81" s="33"/>
      <c r="C81" s="90"/>
      <c r="D81" s="108"/>
      <c r="E81" s="90"/>
      <c r="F81" s="38"/>
      <c r="G81" s="90"/>
      <c r="H81" s="108"/>
      <c r="I81" s="90"/>
      <c r="J81" s="38"/>
      <c r="K81" s="90"/>
      <c r="L81" s="108"/>
      <c r="M81" s="90"/>
      <c r="N81" s="38"/>
      <c r="O81" s="90"/>
      <c r="P81" s="91"/>
      <c r="Q81" s="88"/>
      <c r="R81" s="38"/>
      <c r="S81" s="90"/>
      <c r="T81" s="108"/>
      <c r="U81" s="90"/>
    </row>
    <row r="82" spans="1:21" ht="15.75" thickTop="1"/>
  </sheetData>
  <mergeCells count="521">
    <mergeCell ref="U80:U81"/>
    <mergeCell ref="A1:A2"/>
    <mergeCell ref="B1:U1"/>
    <mergeCell ref="B2:U2"/>
    <mergeCell ref="B3:U3"/>
    <mergeCell ref="A4:A81"/>
    <mergeCell ref="B4:U4"/>
    <mergeCell ref="B5:U5"/>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S69:S70"/>
    <mergeCell ref="T69:T70"/>
    <mergeCell ref="U69:U70"/>
    <mergeCell ref="C71:E71"/>
    <mergeCell ref="G71:I71"/>
    <mergeCell ref="K71:M71"/>
    <mergeCell ref="O71:Q71"/>
    <mergeCell ref="S71:U71"/>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R63:R64"/>
    <mergeCell ref="S63:S64"/>
    <mergeCell ref="T63:T64"/>
    <mergeCell ref="U63:U64"/>
    <mergeCell ref="B65:U65"/>
    <mergeCell ref="C67:U67"/>
    <mergeCell ref="S61:T62"/>
    <mergeCell ref="U61:U62"/>
    <mergeCell ref="B63:B64"/>
    <mergeCell ref="C63:E64"/>
    <mergeCell ref="F63:F64"/>
    <mergeCell ref="G63:I64"/>
    <mergeCell ref="J63:J64"/>
    <mergeCell ref="K63:M64"/>
    <mergeCell ref="N63:N64"/>
    <mergeCell ref="O63:Q64"/>
    <mergeCell ref="U59:U60"/>
    <mergeCell ref="B61:B62"/>
    <mergeCell ref="C61:E62"/>
    <mergeCell ref="F61:F62"/>
    <mergeCell ref="G61:I62"/>
    <mergeCell ref="J61:J62"/>
    <mergeCell ref="K61:M62"/>
    <mergeCell ref="N61:N62"/>
    <mergeCell ref="O61:Q62"/>
    <mergeCell ref="R61:R62"/>
    <mergeCell ref="O59:O60"/>
    <mergeCell ref="P59:P60"/>
    <mergeCell ref="Q59:Q60"/>
    <mergeCell ref="R59:R60"/>
    <mergeCell ref="S59:S60"/>
    <mergeCell ref="T59:T60"/>
    <mergeCell ref="I59:I60"/>
    <mergeCell ref="J59:J60"/>
    <mergeCell ref="K59:K60"/>
    <mergeCell ref="L59:L60"/>
    <mergeCell ref="M59:M60"/>
    <mergeCell ref="N59:N60"/>
    <mergeCell ref="R57:R58"/>
    <mergeCell ref="S57:T58"/>
    <mergeCell ref="U57:U58"/>
    <mergeCell ref="B59:B60"/>
    <mergeCell ref="C59:C60"/>
    <mergeCell ref="D59:D60"/>
    <mergeCell ref="E59:E60"/>
    <mergeCell ref="F59:F60"/>
    <mergeCell ref="G59:G60"/>
    <mergeCell ref="H59:H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8:T49"/>
    <mergeCell ref="U48:U49"/>
    <mergeCell ref="C50:E50"/>
    <mergeCell ref="G50:I50"/>
    <mergeCell ref="K50:M50"/>
    <mergeCell ref="O50:Q50"/>
    <mergeCell ref="S50:U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U42:U43"/>
    <mergeCell ref="B44:U44"/>
    <mergeCell ref="C46:U46"/>
    <mergeCell ref="C47:E47"/>
    <mergeCell ref="G47:I47"/>
    <mergeCell ref="K47:M47"/>
    <mergeCell ref="O47:Q47"/>
    <mergeCell ref="S47:U47"/>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1:S32"/>
    <mergeCell ref="T31:T32"/>
    <mergeCell ref="U31:U32"/>
    <mergeCell ref="C33:E33"/>
    <mergeCell ref="G33:I33"/>
    <mergeCell ref="K33:M33"/>
    <mergeCell ref="O33:Q33"/>
    <mergeCell ref="S33:U33"/>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R25:R26"/>
    <mergeCell ref="S25:S26"/>
    <mergeCell ref="T25:T26"/>
    <mergeCell ref="U25:U26"/>
    <mergeCell ref="B27:U27"/>
    <mergeCell ref="C29:U29"/>
    <mergeCell ref="S23:T24"/>
    <mergeCell ref="U23:U24"/>
    <mergeCell ref="B25:B26"/>
    <mergeCell ref="C25:E26"/>
    <mergeCell ref="F25:F26"/>
    <mergeCell ref="G25:I26"/>
    <mergeCell ref="J25:J26"/>
    <mergeCell ref="K25:M26"/>
    <mergeCell ref="N25:N26"/>
    <mergeCell ref="O25:Q26"/>
    <mergeCell ref="U21:U22"/>
    <mergeCell ref="B23:B24"/>
    <mergeCell ref="C23:E24"/>
    <mergeCell ref="F23:F24"/>
    <mergeCell ref="G23:I24"/>
    <mergeCell ref="J23:J24"/>
    <mergeCell ref="K23:M24"/>
    <mergeCell ref="N23:N24"/>
    <mergeCell ref="O23:Q24"/>
    <mergeCell ref="R23:R24"/>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0:T11"/>
    <mergeCell ref="U10:U11"/>
    <mergeCell ref="C12:E12"/>
    <mergeCell ref="G12:I12"/>
    <mergeCell ref="K12:M12"/>
    <mergeCell ref="O12:Q12"/>
    <mergeCell ref="S12:U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U8"/>
    <mergeCell ref="C9:E9"/>
    <mergeCell ref="G9:I9"/>
    <mergeCell ref="K9:M9"/>
    <mergeCell ref="O9:Q9"/>
    <mergeCell ref="S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26</v>
      </c>
      <c r="C1" s="7"/>
      <c r="D1" s="7" t="s">
        <v>1</v>
      </c>
      <c r="E1" s="7"/>
    </row>
    <row r="2" spans="1:5" ht="30">
      <c r="A2" s="1" t="s">
        <v>66</v>
      </c>
      <c r="B2" s="1" t="s">
        <v>2</v>
      </c>
      <c r="C2" s="1" t="s">
        <v>27</v>
      </c>
      <c r="D2" s="1" t="s">
        <v>2</v>
      </c>
      <c r="E2" s="1" t="s">
        <v>27</v>
      </c>
    </row>
    <row r="3" spans="1:5" ht="30">
      <c r="A3" s="3" t="s">
        <v>67</v>
      </c>
      <c r="B3" s="4" t="s">
        <v>5</v>
      </c>
      <c r="C3" s="4" t="s">
        <v>5</v>
      </c>
      <c r="D3" s="4" t="s">
        <v>5</v>
      </c>
      <c r="E3" s="4" t="s">
        <v>5</v>
      </c>
    </row>
    <row r="4" spans="1:5">
      <c r="A4" s="2" t="s">
        <v>54</v>
      </c>
      <c r="B4" s="8">
        <v>136882</v>
      </c>
      <c r="C4" s="8">
        <v>-933</v>
      </c>
      <c r="D4" s="8">
        <v>285008</v>
      </c>
      <c r="E4" s="8">
        <v>66528</v>
      </c>
    </row>
    <row r="5" spans="1:5" ht="30">
      <c r="A5" s="2" t="s">
        <v>55</v>
      </c>
      <c r="B5" s="6">
        <v>4593</v>
      </c>
      <c r="C5" s="6">
        <v>4594</v>
      </c>
      <c r="D5" s="6">
        <v>13781</v>
      </c>
      <c r="E5" s="6">
        <v>13782</v>
      </c>
    </row>
    <row r="6" spans="1:5" ht="30">
      <c r="A6" s="2" t="s">
        <v>56</v>
      </c>
      <c r="B6" s="6">
        <v>132289</v>
      </c>
      <c r="C6" s="6">
        <v>-5527</v>
      </c>
      <c r="D6" s="6">
        <v>271227</v>
      </c>
      <c r="E6" s="6">
        <v>52746</v>
      </c>
    </row>
    <row r="7" spans="1:5" ht="30">
      <c r="A7" s="3" t="s">
        <v>68</v>
      </c>
      <c r="B7" s="4" t="s">
        <v>5</v>
      </c>
      <c r="C7" s="4" t="s">
        <v>5</v>
      </c>
      <c r="D7" s="4" t="s">
        <v>5</v>
      </c>
      <c r="E7" s="4" t="s">
        <v>5</v>
      </c>
    </row>
    <row r="8" spans="1:5" ht="45">
      <c r="A8" s="2" t="s">
        <v>69</v>
      </c>
      <c r="B8" s="4">
        <v>658</v>
      </c>
      <c r="C8" s="4">
        <v>62</v>
      </c>
      <c r="D8" s="6">
        <v>1448</v>
      </c>
      <c r="E8" s="4">
        <v>962</v>
      </c>
    </row>
    <row r="9" spans="1:5" ht="60">
      <c r="A9" s="2" t="s">
        <v>70</v>
      </c>
      <c r="B9" s="4">
        <v>-933</v>
      </c>
      <c r="C9" s="4">
        <v>-222</v>
      </c>
      <c r="D9" s="6">
        <v>3262</v>
      </c>
      <c r="E9" s="6">
        <v>-4667</v>
      </c>
    </row>
    <row r="10" spans="1:5" ht="60">
      <c r="A10" s="2" t="s">
        <v>71</v>
      </c>
      <c r="B10" s="6">
        <v>6694</v>
      </c>
      <c r="C10" s="6">
        <v>7950</v>
      </c>
      <c r="D10" s="6">
        <v>19116</v>
      </c>
      <c r="E10" s="6">
        <v>28943</v>
      </c>
    </row>
    <row r="11" spans="1:5">
      <c r="A11" s="2" t="s">
        <v>72</v>
      </c>
      <c r="B11" s="6">
        <v>-61809</v>
      </c>
      <c r="C11" s="6">
        <v>19140</v>
      </c>
      <c r="D11" s="6">
        <v>-64011</v>
      </c>
      <c r="E11" s="6">
        <v>-40618</v>
      </c>
    </row>
    <row r="12" spans="1:5">
      <c r="A12" s="2" t="s">
        <v>73</v>
      </c>
      <c r="B12" s="6">
        <v>-55390</v>
      </c>
      <c r="C12" s="6">
        <v>26930</v>
      </c>
      <c r="D12" s="6">
        <v>-40185</v>
      </c>
      <c r="E12" s="6">
        <v>-15380</v>
      </c>
    </row>
    <row r="13" spans="1:5" ht="30">
      <c r="A13" s="2" t="s">
        <v>74</v>
      </c>
      <c r="B13" s="8">
        <v>76899</v>
      </c>
      <c r="C13" s="8">
        <v>21403</v>
      </c>
      <c r="D13" s="8">
        <v>231042</v>
      </c>
      <c r="E13" s="8">
        <v>3736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3" width="36.5703125" bestFit="1" customWidth="1"/>
    <col min="7" max="7" width="3" customWidth="1"/>
    <col min="8" max="8" width="12.28515625" customWidth="1"/>
    <col min="9" max="9" width="2.28515625" customWidth="1"/>
    <col min="11" max="11" width="2" bestFit="1" customWidth="1"/>
    <col min="15" max="15" width="2" bestFit="1" customWidth="1"/>
    <col min="16" max="16" width="7.5703125" bestFit="1" customWidth="1"/>
    <col min="17" max="17" width="1.5703125" bestFit="1" customWidth="1"/>
    <col min="19" max="19" width="2" bestFit="1" customWidth="1"/>
    <col min="21" max="21" width="1.5703125" bestFit="1" customWidth="1"/>
    <col min="23" max="23" width="2" bestFit="1" customWidth="1"/>
    <col min="24" max="24" width="7.5703125" bestFit="1" customWidth="1"/>
  </cols>
  <sheetData>
    <row r="1" spans="1:25" ht="15" customHeight="1">
      <c r="A1" s="7" t="s">
        <v>8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3</v>
      </c>
      <c r="B3" s="75" t="s">
        <v>5</v>
      </c>
      <c r="C3" s="75"/>
      <c r="D3" s="75"/>
      <c r="E3" s="75"/>
      <c r="F3" s="75"/>
      <c r="G3" s="75"/>
      <c r="H3" s="75"/>
      <c r="I3" s="75"/>
      <c r="J3" s="75"/>
      <c r="K3" s="75"/>
      <c r="L3" s="75"/>
      <c r="M3" s="75"/>
      <c r="N3" s="75"/>
      <c r="O3" s="75"/>
      <c r="P3" s="75"/>
      <c r="Q3" s="75"/>
      <c r="R3" s="75"/>
      <c r="S3" s="75"/>
      <c r="T3" s="75"/>
      <c r="U3" s="75"/>
      <c r="V3" s="75"/>
      <c r="W3" s="75"/>
      <c r="X3" s="75"/>
      <c r="Y3" s="75"/>
    </row>
    <row r="4" spans="1:25" ht="15" customHeight="1">
      <c r="A4" s="14" t="s">
        <v>845</v>
      </c>
      <c r="B4" s="75" t="s">
        <v>5</v>
      </c>
      <c r="C4" s="75"/>
      <c r="D4" s="75"/>
      <c r="E4" s="75"/>
      <c r="F4" s="75"/>
      <c r="G4" s="75"/>
      <c r="H4" s="75"/>
      <c r="I4" s="75"/>
      <c r="J4" s="75"/>
      <c r="K4" s="75"/>
      <c r="L4" s="75"/>
      <c r="M4" s="75"/>
      <c r="N4" s="75"/>
      <c r="O4" s="75"/>
      <c r="P4" s="75"/>
      <c r="Q4" s="75"/>
      <c r="R4" s="75"/>
      <c r="S4" s="75"/>
      <c r="T4" s="75"/>
      <c r="U4" s="75"/>
      <c r="V4" s="75"/>
      <c r="W4" s="75"/>
      <c r="X4" s="75"/>
      <c r="Y4" s="75"/>
    </row>
    <row r="5" spans="1:25">
      <c r="A5" s="14"/>
      <c r="B5" s="46" t="s">
        <v>415</v>
      </c>
      <c r="C5" s="46"/>
      <c r="D5" s="46"/>
      <c r="E5" s="46"/>
      <c r="F5" s="46"/>
      <c r="G5" s="46"/>
      <c r="H5" s="46"/>
      <c r="I5" s="46"/>
      <c r="J5" s="46"/>
      <c r="K5" s="46"/>
      <c r="L5" s="46"/>
      <c r="M5" s="46"/>
      <c r="N5" s="46"/>
      <c r="O5" s="46"/>
      <c r="P5" s="46"/>
      <c r="Q5" s="46"/>
      <c r="R5" s="46"/>
      <c r="S5" s="46"/>
      <c r="T5" s="46"/>
      <c r="U5" s="46"/>
      <c r="V5" s="46"/>
      <c r="W5" s="46"/>
      <c r="X5" s="46"/>
      <c r="Y5" s="46"/>
    </row>
    <row r="6" spans="1:25">
      <c r="A6" s="14"/>
      <c r="B6" s="29"/>
      <c r="C6" s="29"/>
      <c r="D6" s="29"/>
      <c r="E6" s="29"/>
      <c r="F6" s="29"/>
      <c r="G6" s="29"/>
      <c r="H6" s="29"/>
      <c r="I6" s="29"/>
      <c r="J6" s="29"/>
      <c r="K6" s="29"/>
      <c r="L6" s="29"/>
      <c r="M6" s="29"/>
      <c r="N6" s="29"/>
      <c r="O6" s="29"/>
      <c r="P6" s="29"/>
      <c r="Q6" s="29"/>
      <c r="R6" s="29"/>
      <c r="S6" s="29"/>
      <c r="T6" s="29"/>
      <c r="U6" s="29"/>
      <c r="V6" s="29"/>
      <c r="W6" s="29"/>
      <c r="X6" s="29"/>
      <c r="Y6" s="29"/>
    </row>
    <row r="7" spans="1:25">
      <c r="A7" s="14"/>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4"/>
      <c r="B8" s="17"/>
      <c r="C8" s="30" t="s">
        <v>246</v>
      </c>
      <c r="D8" s="30"/>
      <c r="E8" s="30"/>
      <c r="F8" s="30"/>
      <c r="G8" s="30"/>
      <c r="H8" s="30"/>
      <c r="I8" s="30"/>
      <c r="J8" s="30"/>
      <c r="K8" s="30"/>
      <c r="L8" s="30"/>
      <c r="M8" s="30"/>
      <c r="N8" s="17"/>
      <c r="O8" s="65" t="s">
        <v>268</v>
      </c>
      <c r="P8" s="65"/>
      <c r="Q8" s="65"/>
      <c r="R8" s="65"/>
      <c r="S8" s="65"/>
      <c r="T8" s="65"/>
      <c r="U8" s="65"/>
      <c r="V8" s="65"/>
      <c r="W8" s="65"/>
      <c r="X8" s="65"/>
      <c r="Y8" s="65"/>
    </row>
    <row r="9" spans="1:25">
      <c r="A9" s="14"/>
      <c r="B9" s="46"/>
      <c r="C9" s="93" t="s">
        <v>416</v>
      </c>
      <c r="D9" s="93"/>
      <c r="E9" s="93"/>
      <c r="F9" s="55"/>
      <c r="G9" s="93" t="s">
        <v>419</v>
      </c>
      <c r="H9" s="93"/>
      <c r="I9" s="93"/>
      <c r="J9" s="55"/>
      <c r="K9" s="93" t="s">
        <v>421</v>
      </c>
      <c r="L9" s="93"/>
      <c r="M9" s="93"/>
      <c r="N9" s="46"/>
      <c r="O9" s="98" t="s">
        <v>416</v>
      </c>
      <c r="P9" s="98"/>
      <c r="Q9" s="98"/>
      <c r="R9" s="55"/>
      <c r="S9" s="98" t="s">
        <v>419</v>
      </c>
      <c r="T9" s="98"/>
      <c r="U9" s="98"/>
      <c r="V9" s="55"/>
      <c r="W9" s="98" t="s">
        <v>421</v>
      </c>
      <c r="X9" s="98"/>
      <c r="Y9" s="98"/>
    </row>
    <row r="10" spans="1:25">
      <c r="A10" s="14"/>
      <c r="B10" s="46"/>
      <c r="C10" s="92" t="s">
        <v>417</v>
      </c>
      <c r="D10" s="92"/>
      <c r="E10" s="92"/>
      <c r="F10" s="46"/>
      <c r="G10" s="92" t="s">
        <v>420</v>
      </c>
      <c r="H10" s="92"/>
      <c r="I10" s="92"/>
      <c r="J10" s="46"/>
      <c r="K10" s="92" t="s">
        <v>417</v>
      </c>
      <c r="L10" s="92"/>
      <c r="M10" s="92"/>
      <c r="N10" s="46"/>
      <c r="O10" s="97" t="s">
        <v>417</v>
      </c>
      <c r="P10" s="97"/>
      <c r="Q10" s="97"/>
      <c r="R10" s="46"/>
      <c r="S10" s="97" t="s">
        <v>420</v>
      </c>
      <c r="T10" s="97"/>
      <c r="U10" s="97"/>
      <c r="V10" s="46"/>
      <c r="W10" s="97" t="s">
        <v>417</v>
      </c>
      <c r="X10" s="97"/>
      <c r="Y10" s="97"/>
    </row>
    <row r="11" spans="1:25" ht="15.75" thickBot="1">
      <c r="A11" s="14"/>
      <c r="B11" s="46"/>
      <c r="C11" s="30" t="s">
        <v>418</v>
      </c>
      <c r="D11" s="30"/>
      <c r="E11" s="30"/>
      <c r="F11" s="46"/>
      <c r="G11" s="133"/>
      <c r="H11" s="133"/>
      <c r="I11" s="133"/>
      <c r="J11" s="46"/>
      <c r="K11" s="30" t="s">
        <v>418</v>
      </c>
      <c r="L11" s="30"/>
      <c r="M11" s="30"/>
      <c r="N11" s="46"/>
      <c r="O11" s="65" t="s">
        <v>418</v>
      </c>
      <c r="P11" s="65"/>
      <c r="Q11" s="65"/>
      <c r="R11" s="46"/>
      <c r="S11" s="133"/>
      <c r="T11" s="133"/>
      <c r="U11" s="133"/>
      <c r="V11" s="46"/>
      <c r="W11" s="65" t="s">
        <v>418</v>
      </c>
      <c r="X11" s="65"/>
      <c r="Y11" s="65"/>
    </row>
    <row r="12" spans="1:25">
      <c r="A12" s="14"/>
      <c r="B12" s="33" t="s">
        <v>422</v>
      </c>
      <c r="C12" s="35" t="s">
        <v>212</v>
      </c>
      <c r="D12" s="37">
        <v>342136</v>
      </c>
      <c r="E12" s="39"/>
      <c r="F12" s="38"/>
      <c r="G12" s="35" t="s">
        <v>212</v>
      </c>
      <c r="H12" s="104" t="s">
        <v>423</v>
      </c>
      <c r="I12" s="35" t="s">
        <v>224</v>
      </c>
      <c r="J12" s="38"/>
      <c r="K12" s="35" t="s">
        <v>212</v>
      </c>
      <c r="L12" s="37">
        <v>81658</v>
      </c>
      <c r="M12" s="39"/>
      <c r="N12" s="38"/>
      <c r="O12" s="40" t="s">
        <v>212</v>
      </c>
      <c r="P12" s="42">
        <v>354373</v>
      </c>
      <c r="Q12" s="39"/>
      <c r="R12" s="38"/>
      <c r="S12" s="40" t="s">
        <v>212</v>
      </c>
      <c r="T12" s="107" t="s">
        <v>424</v>
      </c>
      <c r="U12" s="40" t="s">
        <v>224</v>
      </c>
      <c r="V12" s="38"/>
      <c r="W12" s="40" t="s">
        <v>212</v>
      </c>
      <c r="X12" s="42">
        <v>102985</v>
      </c>
      <c r="Y12" s="39"/>
    </row>
    <row r="13" spans="1:25">
      <c r="A13" s="14"/>
      <c r="B13" s="33"/>
      <c r="C13" s="118"/>
      <c r="D13" s="119"/>
      <c r="E13" s="96"/>
      <c r="F13" s="38"/>
      <c r="G13" s="118"/>
      <c r="H13" s="130"/>
      <c r="I13" s="118"/>
      <c r="J13" s="38"/>
      <c r="K13" s="34"/>
      <c r="L13" s="36"/>
      <c r="M13" s="38"/>
      <c r="N13" s="38"/>
      <c r="O13" s="94"/>
      <c r="P13" s="95"/>
      <c r="Q13" s="96"/>
      <c r="R13" s="38"/>
      <c r="S13" s="94"/>
      <c r="T13" s="128"/>
      <c r="U13" s="94"/>
      <c r="V13" s="38"/>
      <c r="W13" s="33"/>
      <c r="X13" s="41"/>
      <c r="Y13" s="38"/>
    </row>
    <row r="14" spans="1:25">
      <c r="A14" s="14"/>
      <c r="B14" s="43" t="s">
        <v>425</v>
      </c>
      <c r="C14" s="44">
        <v>29000</v>
      </c>
      <c r="D14" s="44"/>
      <c r="E14" s="46"/>
      <c r="F14" s="46"/>
      <c r="G14" s="67" t="s">
        <v>426</v>
      </c>
      <c r="H14" s="67"/>
      <c r="I14" s="85" t="s">
        <v>224</v>
      </c>
      <c r="J14" s="46"/>
      <c r="K14" s="44">
        <v>1812</v>
      </c>
      <c r="L14" s="44"/>
      <c r="M14" s="46"/>
      <c r="N14" s="46"/>
      <c r="O14" s="48">
        <v>29000</v>
      </c>
      <c r="P14" s="48"/>
      <c r="Q14" s="46"/>
      <c r="R14" s="46"/>
      <c r="S14" s="68" t="s">
        <v>427</v>
      </c>
      <c r="T14" s="68"/>
      <c r="U14" s="43" t="s">
        <v>224</v>
      </c>
      <c r="V14" s="46"/>
      <c r="W14" s="48">
        <v>3987</v>
      </c>
      <c r="X14" s="48"/>
      <c r="Y14" s="46"/>
    </row>
    <row r="15" spans="1:25">
      <c r="A15" s="14"/>
      <c r="B15" s="43"/>
      <c r="C15" s="44"/>
      <c r="D15" s="44"/>
      <c r="E15" s="46"/>
      <c r="F15" s="46"/>
      <c r="G15" s="67"/>
      <c r="H15" s="67"/>
      <c r="I15" s="85"/>
      <c r="J15" s="46"/>
      <c r="K15" s="44"/>
      <c r="L15" s="44"/>
      <c r="M15" s="46"/>
      <c r="N15" s="46"/>
      <c r="O15" s="48"/>
      <c r="P15" s="48"/>
      <c r="Q15" s="46"/>
      <c r="R15" s="46"/>
      <c r="S15" s="68"/>
      <c r="T15" s="68"/>
      <c r="U15" s="43"/>
      <c r="V15" s="46"/>
      <c r="W15" s="48"/>
      <c r="X15" s="48"/>
      <c r="Y15" s="46"/>
    </row>
    <row r="16" spans="1:25">
      <c r="A16" s="14"/>
      <c r="B16" s="33" t="s">
        <v>428</v>
      </c>
      <c r="C16" s="36">
        <v>164557</v>
      </c>
      <c r="D16" s="36"/>
      <c r="E16" s="38"/>
      <c r="F16" s="38"/>
      <c r="G16" s="69" t="s">
        <v>429</v>
      </c>
      <c r="H16" s="69"/>
      <c r="I16" s="34" t="s">
        <v>224</v>
      </c>
      <c r="J16" s="38"/>
      <c r="K16" s="36">
        <v>7637</v>
      </c>
      <c r="L16" s="36"/>
      <c r="M16" s="38"/>
      <c r="N16" s="38"/>
      <c r="O16" s="41">
        <v>167009</v>
      </c>
      <c r="P16" s="41"/>
      <c r="Q16" s="38"/>
      <c r="R16" s="38"/>
      <c r="S16" s="70" t="s">
        <v>430</v>
      </c>
      <c r="T16" s="70"/>
      <c r="U16" s="33" t="s">
        <v>224</v>
      </c>
      <c r="V16" s="38"/>
      <c r="W16" s="41">
        <v>12000</v>
      </c>
      <c r="X16" s="41"/>
      <c r="Y16" s="38"/>
    </row>
    <row r="17" spans="1:25">
      <c r="A17" s="14"/>
      <c r="B17" s="33"/>
      <c r="C17" s="36"/>
      <c r="D17" s="36"/>
      <c r="E17" s="38"/>
      <c r="F17" s="38"/>
      <c r="G17" s="69"/>
      <c r="H17" s="69"/>
      <c r="I17" s="34"/>
      <c r="J17" s="38"/>
      <c r="K17" s="36"/>
      <c r="L17" s="36"/>
      <c r="M17" s="38"/>
      <c r="N17" s="38"/>
      <c r="O17" s="41"/>
      <c r="P17" s="41"/>
      <c r="Q17" s="38"/>
      <c r="R17" s="38"/>
      <c r="S17" s="70"/>
      <c r="T17" s="70"/>
      <c r="U17" s="33"/>
      <c r="V17" s="38"/>
      <c r="W17" s="41"/>
      <c r="X17" s="41"/>
      <c r="Y17" s="38"/>
    </row>
    <row r="18" spans="1:25">
      <c r="A18" s="14"/>
      <c r="B18" s="43" t="s">
        <v>431</v>
      </c>
      <c r="C18" s="44">
        <v>33523</v>
      </c>
      <c r="D18" s="44"/>
      <c r="E18" s="46"/>
      <c r="F18" s="46"/>
      <c r="G18" s="67" t="s">
        <v>432</v>
      </c>
      <c r="H18" s="67"/>
      <c r="I18" s="85" t="s">
        <v>224</v>
      </c>
      <c r="J18" s="46"/>
      <c r="K18" s="67">
        <v>684</v>
      </c>
      <c r="L18" s="67"/>
      <c r="M18" s="46"/>
      <c r="N18" s="46"/>
      <c r="O18" s="48">
        <v>35366</v>
      </c>
      <c r="P18" s="48"/>
      <c r="Q18" s="46"/>
      <c r="R18" s="46"/>
      <c r="S18" s="68" t="s">
        <v>433</v>
      </c>
      <c r="T18" s="68"/>
      <c r="U18" s="43" t="s">
        <v>224</v>
      </c>
      <c r="V18" s="46"/>
      <c r="W18" s="48">
        <v>1381</v>
      </c>
      <c r="X18" s="48"/>
      <c r="Y18" s="46"/>
    </row>
    <row r="19" spans="1:25">
      <c r="A19" s="14"/>
      <c r="B19" s="43"/>
      <c r="C19" s="44"/>
      <c r="D19" s="44"/>
      <c r="E19" s="46"/>
      <c r="F19" s="46"/>
      <c r="G19" s="67"/>
      <c r="H19" s="67"/>
      <c r="I19" s="85"/>
      <c r="J19" s="46"/>
      <c r="K19" s="67"/>
      <c r="L19" s="67"/>
      <c r="M19" s="46"/>
      <c r="N19" s="46"/>
      <c r="O19" s="48"/>
      <c r="P19" s="48"/>
      <c r="Q19" s="46"/>
      <c r="R19" s="46"/>
      <c r="S19" s="68"/>
      <c r="T19" s="68"/>
      <c r="U19" s="43"/>
      <c r="V19" s="46"/>
      <c r="W19" s="48"/>
      <c r="X19" s="48"/>
      <c r="Y19" s="46"/>
    </row>
    <row r="20" spans="1:25">
      <c r="A20" s="14"/>
      <c r="B20" s="33" t="s">
        <v>434</v>
      </c>
      <c r="C20" s="36">
        <v>7216</v>
      </c>
      <c r="D20" s="36"/>
      <c r="E20" s="38"/>
      <c r="F20" s="38"/>
      <c r="G20" s="69" t="s">
        <v>435</v>
      </c>
      <c r="H20" s="69"/>
      <c r="I20" s="34" t="s">
        <v>224</v>
      </c>
      <c r="J20" s="38"/>
      <c r="K20" s="69">
        <v>6</v>
      </c>
      <c r="L20" s="69"/>
      <c r="M20" s="38"/>
      <c r="N20" s="38"/>
      <c r="O20" s="41">
        <v>7407</v>
      </c>
      <c r="P20" s="41"/>
      <c r="Q20" s="38"/>
      <c r="R20" s="38"/>
      <c r="S20" s="70" t="s">
        <v>436</v>
      </c>
      <c r="T20" s="70"/>
      <c r="U20" s="33" t="s">
        <v>224</v>
      </c>
      <c r="V20" s="38"/>
      <c r="W20" s="70">
        <v>34</v>
      </c>
      <c r="X20" s="70"/>
      <c r="Y20" s="38"/>
    </row>
    <row r="21" spans="1:25" ht="15.75" thickBot="1">
      <c r="A21" s="14"/>
      <c r="B21" s="33"/>
      <c r="C21" s="51"/>
      <c r="D21" s="51"/>
      <c r="E21" s="52"/>
      <c r="F21" s="38"/>
      <c r="G21" s="72"/>
      <c r="H21" s="72"/>
      <c r="I21" s="73"/>
      <c r="J21" s="38"/>
      <c r="K21" s="72"/>
      <c r="L21" s="72"/>
      <c r="M21" s="52"/>
      <c r="N21" s="38"/>
      <c r="O21" s="53"/>
      <c r="P21" s="53"/>
      <c r="Q21" s="52"/>
      <c r="R21" s="38"/>
      <c r="S21" s="71"/>
      <c r="T21" s="71"/>
      <c r="U21" s="74"/>
      <c r="V21" s="38"/>
      <c r="W21" s="71"/>
      <c r="X21" s="71"/>
      <c r="Y21" s="52"/>
    </row>
    <row r="22" spans="1:25">
      <c r="A22" s="14"/>
      <c r="B22" s="43" t="s">
        <v>437</v>
      </c>
      <c r="C22" s="58" t="s">
        <v>212</v>
      </c>
      <c r="D22" s="54">
        <v>576432</v>
      </c>
      <c r="E22" s="55"/>
      <c r="F22" s="46"/>
      <c r="G22" s="58" t="s">
        <v>212</v>
      </c>
      <c r="H22" s="134" t="s">
        <v>438</v>
      </c>
      <c r="I22" s="58" t="s">
        <v>224</v>
      </c>
      <c r="J22" s="46"/>
      <c r="K22" s="58" t="s">
        <v>212</v>
      </c>
      <c r="L22" s="54">
        <v>91797</v>
      </c>
      <c r="M22" s="55"/>
      <c r="N22" s="46"/>
      <c r="O22" s="62" t="s">
        <v>212</v>
      </c>
      <c r="P22" s="56">
        <v>593155</v>
      </c>
      <c r="Q22" s="55"/>
      <c r="R22" s="46"/>
      <c r="S22" s="62" t="s">
        <v>212</v>
      </c>
      <c r="T22" s="136" t="s">
        <v>439</v>
      </c>
      <c r="U22" s="62" t="s">
        <v>224</v>
      </c>
      <c r="V22" s="46"/>
      <c r="W22" s="62" t="s">
        <v>212</v>
      </c>
      <c r="X22" s="56">
        <v>120387</v>
      </c>
      <c r="Y22" s="55"/>
    </row>
    <row r="23" spans="1:25" ht="15.75" thickBot="1">
      <c r="A23" s="14"/>
      <c r="B23" s="43"/>
      <c r="C23" s="59"/>
      <c r="D23" s="60"/>
      <c r="E23" s="61"/>
      <c r="F23" s="46"/>
      <c r="G23" s="59"/>
      <c r="H23" s="135"/>
      <c r="I23" s="59"/>
      <c r="J23" s="46"/>
      <c r="K23" s="59"/>
      <c r="L23" s="60"/>
      <c r="M23" s="61"/>
      <c r="N23" s="46"/>
      <c r="O23" s="63"/>
      <c r="P23" s="64"/>
      <c r="Q23" s="61"/>
      <c r="R23" s="46"/>
      <c r="S23" s="63"/>
      <c r="T23" s="137"/>
      <c r="U23" s="63"/>
      <c r="V23" s="46"/>
      <c r="W23" s="63"/>
      <c r="X23" s="64"/>
      <c r="Y23" s="61"/>
    </row>
    <row r="24" spans="1:25" ht="15.75" thickTop="1">
      <c r="A24" s="14" t="s">
        <v>846</v>
      </c>
      <c r="B24" s="75" t="s">
        <v>5</v>
      </c>
      <c r="C24" s="75"/>
      <c r="D24" s="75"/>
      <c r="E24" s="75"/>
      <c r="F24" s="75"/>
      <c r="G24" s="75"/>
      <c r="H24" s="75"/>
      <c r="I24" s="75"/>
      <c r="J24" s="75"/>
      <c r="K24" s="75"/>
      <c r="L24" s="75"/>
      <c r="M24" s="75"/>
      <c r="N24" s="75"/>
      <c r="O24" s="75"/>
      <c r="P24" s="75"/>
      <c r="Q24" s="75"/>
      <c r="R24" s="75"/>
      <c r="S24" s="75"/>
      <c r="T24" s="75"/>
      <c r="U24" s="75"/>
      <c r="V24" s="75"/>
      <c r="W24" s="75"/>
      <c r="X24" s="75"/>
      <c r="Y24" s="75"/>
    </row>
    <row r="25" spans="1:25">
      <c r="A25" s="14"/>
      <c r="B25" s="77" t="s">
        <v>847</v>
      </c>
      <c r="C25" s="77"/>
      <c r="D25" s="77"/>
      <c r="E25" s="77"/>
      <c r="F25" s="77"/>
      <c r="G25" s="77"/>
      <c r="H25" s="77"/>
      <c r="I25" s="77"/>
      <c r="J25" s="77"/>
      <c r="K25" s="77"/>
      <c r="L25" s="77"/>
      <c r="M25" s="77"/>
      <c r="N25" s="77"/>
      <c r="O25" s="77"/>
      <c r="P25" s="77"/>
      <c r="Q25" s="77"/>
      <c r="R25" s="77"/>
      <c r="S25" s="77"/>
      <c r="T25" s="77"/>
      <c r="U25" s="77"/>
      <c r="V25" s="77"/>
      <c r="W25" s="77"/>
      <c r="X25" s="77"/>
      <c r="Y25" s="77"/>
    </row>
    <row r="26" spans="1:25">
      <c r="A26" s="14"/>
      <c r="B26" s="29"/>
      <c r="C26" s="29"/>
      <c r="D26" s="29"/>
      <c r="E26" s="29"/>
    </row>
    <row r="27" spans="1:25">
      <c r="A27" s="14"/>
      <c r="B27" s="16"/>
      <c r="C27" s="16"/>
      <c r="D27" s="16"/>
      <c r="E27" s="16"/>
    </row>
    <row r="28" spans="1:25">
      <c r="A28" s="14"/>
      <c r="B28" s="33" t="s">
        <v>442</v>
      </c>
      <c r="C28" s="33" t="s">
        <v>212</v>
      </c>
      <c r="D28" s="41">
        <v>8219</v>
      </c>
      <c r="E28" s="38"/>
    </row>
    <row r="29" spans="1:25">
      <c r="A29" s="14"/>
      <c r="B29" s="33"/>
      <c r="C29" s="33"/>
      <c r="D29" s="41"/>
      <c r="E29" s="38"/>
    </row>
    <row r="30" spans="1:25">
      <c r="A30" s="14"/>
      <c r="B30" s="43" t="s">
        <v>443</v>
      </c>
      <c r="C30" s="48">
        <v>29357</v>
      </c>
      <c r="D30" s="48"/>
      <c r="E30" s="46"/>
    </row>
    <row r="31" spans="1:25">
      <c r="A31" s="14"/>
      <c r="B31" s="43"/>
      <c r="C31" s="48"/>
      <c r="D31" s="48"/>
      <c r="E31" s="46"/>
    </row>
    <row r="32" spans="1:25">
      <c r="A32" s="14"/>
      <c r="B32" s="33" t="s">
        <v>444</v>
      </c>
      <c r="C32" s="41">
        <v>22278</v>
      </c>
      <c r="D32" s="41"/>
      <c r="E32" s="38"/>
    </row>
    <row r="33" spans="1:25">
      <c r="A33" s="14"/>
      <c r="B33" s="33"/>
      <c r="C33" s="41"/>
      <c r="D33" s="41"/>
      <c r="E33" s="38"/>
    </row>
    <row r="34" spans="1:25">
      <c r="A34" s="14"/>
      <c r="B34" s="43" t="s">
        <v>445</v>
      </c>
      <c r="C34" s="48">
        <v>11134</v>
      </c>
      <c r="D34" s="48"/>
      <c r="E34" s="46"/>
    </row>
    <row r="35" spans="1:25">
      <c r="A35" s="14"/>
      <c r="B35" s="43"/>
      <c r="C35" s="48"/>
      <c r="D35" s="48"/>
      <c r="E35" s="46"/>
    </row>
    <row r="36" spans="1:25">
      <c r="A36" s="14"/>
      <c r="B36" s="33" t="s">
        <v>446</v>
      </c>
      <c r="C36" s="41">
        <v>8494</v>
      </c>
      <c r="D36" s="41"/>
      <c r="E36" s="38"/>
    </row>
    <row r="37" spans="1:25">
      <c r="A37" s="14"/>
      <c r="B37" s="33"/>
      <c r="C37" s="41"/>
      <c r="D37" s="41"/>
      <c r="E37" s="38"/>
    </row>
    <row r="38" spans="1:25">
      <c r="A38" s="14"/>
      <c r="B38" s="43" t="s">
        <v>447</v>
      </c>
      <c r="C38" s="48">
        <v>12315</v>
      </c>
      <c r="D38" s="48"/>
      <c r="E38" s="46"/>
    </row>
    <row r="39" spans="1:25" ht="15.75" thickBot="1">
      <c r="A39" s="14"/>
      <c r="B39" s="43"/>
      <c r="C39" s="49"/>
      <c r="D39" s="49"/>
      <c r="E39" s="47"/>
    </row>
    <row r="40" spans="1:25">
      <c r="A40" s="14"/>
      <c r="B40" s="33" t="s">
        <v>249</v>
      </c>
      <c r="C40" s="40" t="s">
        <v>212</v>
      </c>
      <c r="D40" s="42">
        <v>91797</v>
      </c>
      <c r="E40" s="39"/>
    </row>
    <row r="41" spans="1:25" ht="15.75" thickBot="1">
      <c r="A41" s="14"/>
      <c r="B41" s="33"/>
      <c r="C41" s="90"/>
      <c r="D41" s="91"/>
      <c r="E41" s="88"/>
    </row>
    <row r="42" spans="1:25" ht="15.75" thickTop="1">
      <c r="A42" s="14" t="s">
        <v>848</v>
      </c>
      <c r="B42" s="75" t="s">
        <v>5</v>
      </c>
      <c r="C42" s="75"/>
      <c r="D42" s="75"/>
      <c r="E42" s="75"/>
      <c r="F42" s="75"/>
      <c r="G42" s="75"/>
      <c r="H42" s="75"/>
      <c r="I42" s="75"/>
      <c r="J42" s="75"/>
      <c r="K42" s="75"/>
      <c r="L42" s="75"/>
      <c r="M42" s="75"/>
      <c r="N42" s="75"/>
      <c r="O42" s="75"/>
      <c r="P42" s="75"/>
      <c r="Q42" s="75"/>
      <c r="R42" s="75"/>
      <c r="S42" s="75"/>
      <c r="T42" s="75"/>
      <c r="U42" s="75"/>
      <c r="V42" s="75"/>
      <c r="W42" s="75"/>
      <c r="X42" s="75"/>
      <c r="Y42" s="75"/>
    </row>
    <row r="43" spans="1:25">
      <c r="A43" s="14"/>
      <c r="B43" s="77" t="s">
        <v>450</v>
      </c>
      <c r="C43" s="77"/>
      <c r="D43" s="77"/>
      <c r="E43" s="77"/>
      <c r="F43" s="77"/>
      <c r="G43" s="77"/>
      <c r="H43" s="77"/>
      <c r="I43" s="77"/>
      <c r="J43" s="77"/>
      <c r="K43" s="77"/>
      <c r="L43" s="77"/>
      <c r="M43" s="77"/>
      <c r="N43" s="77"/>
      <c r="O43" s="77"/>
      <c r="P43" s="77"/>
      <c r="Q43" s="77"/>
      <c r="R43" s="77"/>
      <c r="S43" s="77"/>
      <c r="T43" s="77"/>
      <c r="U43" s="77"/>
      <c r="V43" s="77"/>
      <c r="W43" s="77"/>
      <c r="X43" s="77"/>
      <c r="Y43" s="77"/>
    </row>
    <row r="44" spans="1:25">
      <c r="A44" s="14"/>
      <c r="B44" s="29"/>
      <c r="C44" s="29"/>
      <c r="D44" s="29"/>
      <c r="E44" s="29"/>
      <c r="F44" s="29"/>
      <c r="G44" s="29"/>
      <c r="H44" s="29"/>
      <c r="I44" s="29"/>
      <c r="J44" s="29"/>
      <c r="K44" s="29"/>
      <c r="L44" s="29"/>
      <c r="M44" s="29"/>
      <c r="N44" s="29"/>
      <c r="O44" s="29"/>
      <c r="P44" s="29"/>
      <c r="Q44" s="29"/>
      <c r="R44" s="29"/>
      <c r="S44" s="29"/>
      <c r="T44" s="29"/>
      <c r="U44" s="29"/>
    </row>
    <row r="45" spans="1:25">
      <c r="A45" s="14"/>
      <c r="B45" s="16"/>
      <c r="C45" s="16"/>
      <c r="D45" s="16"/>
      <c r="E45" s="16"/>
      <c r="F45" s="16"/>
      <c r="G45" s="16"/>
      <c r="H45" s="16"/>
      <c r="I45" s="16"/>
      <c r="J45" s="16"/>
      <c r="K45" s="16"/>
      <c r="L45" s="16"/>
      <c r="M45" s="16"/>
      <c r="N45" s="16"/>
      <c r="O45" s="16"/>
      <c r="P45" s="16"/>
      <c r="Q45" s="16"/>
      <c r="R45" s="16"/>
      <c r="S45" s="16"/>
      <c r="T45" s="16"/>
      <c r="U45" s="16"/>
    </row>
    <row r="46" spans="1:25">
      <c r="A46" s="14"/>
      <c r="B46" s="46"/>
      <c r="C46" s="97" t="s">
        <v>451</v>
      </c>
      <c r="D46" s="97"/>
      <c r="E46" s="97"/>
      <c r="F46" s="46"/>
      <c r="G46" s="97" t="s">
        <v>452</v>
      </c>
      <c r="H46" s="97"/>
      <c r="I46" s="97"/>
      <c r="J46" s="46"/>
      <c r="K46" s="97" t="s">
        <v>268</v>
      </c>
      <c r="L46" s="97"/>
      <c r="M46" s="97"/>
      <c r="N46" s="46"/>
      <c r="O46" s="92" t="s">
        <v>453</v>
      </c>
      <c r="P46" s="92"/>
      <c r="Q46" s="92"/>
      <c r="R46" s="46"/>
      <c r="S46" s="92" t="s">
        <v>320</v>
      </c>
      <c r="T46" s="92"/>
      <c r="U46" s="92"/>
    </row>
    <row r="47" spans="1:25" ht="15.75" thickBot="1">
      <c r="A47" s="14"/>
      <c r="B47" s="46"/>
      <c r="C47" s="65"/>
      <c r="D47" s="65"/>
      <c r="E47" s="65"/>
      <c r="F47" s="46"/>
      <c r="G47" s="65"/>
      <c r="H47" s="65"/>
      <c r="I47" s="65"/>
      <c r="J47" s="46"/>
      <c r="K47" s="65"/>
      <c r="L47" s="65"/>
      <c r="M47" s="65"/>
      <c r="N47" s="46"/>
      <c r="O47" s="30"/>
      <c r="P47" s="30"/>
      <c r="Q47" s="30"/>
      <c r="R47" s="46"/>
      <c r="S47" s="30">
        <v>2014</v>
      </c>
      <c r="T47" s="30"/>
      <c r="U47" s="30"/>
    </row>
    <row r="48" spans="1:25">
      <c r="A48" s="14"/>
      <c r="B48" s="33" t="s">
        <v>211</v>
      </c>
      <c r="C48" s="40" t="s">
        <v>212</v>
      </c>
      <c r="D48" s="42">
        <v>326665</v>
      </c>
      <c r="E48" s="39"/>
      <c r="F48" s="38"/>
      <c r="G48" s="40" t="s">
        <v>212</v>
      </c>
      <c r="H48" s="107" t="s">
        <v>238</v>
      </c>
      <c r="I48" s="39"/>
      <c r="J48" s="38"/>
      <c r="K48" s="40" t="s">
        <v>212</v>
      </c>
      <c r="L48" s="42">
        <v>326665</v>
      </c>
      <c r="M48" s="39"/>
      <c r="N48" s="38"/>
      <c r="O48" s="35" t="s">
        <v>212</v>
      </c>
      <c r="P48" s="104" t="s">
        <v>454</v>
      </c>
      <c r="Q48" s="35" t="s">
        <v>224</v>
      </c>
      <c r="R48" s="38"/>
      <c r="S48" s="35" t="s">
        <v>212</v>
      </c>
      <c r="T48" s="37">
        <v>314928</v>
      </c>
      <c r="U48" s="39"/>
    </row>
    <row r="49" spans="1:21">
      <c r="A49" s="14"/>
      <c r="B49" s="33"/>
      <c r="C49" s="33"/>
      <c r="D49" s="41"/>
      <c r="E49" s="38"/>
      <c r="F49" s="38"/>
      <c r="G49" s="33"/>
      <c r="H49" s="70"/>
      <c r="I49" s="38"/>
      <c r="J49" s="38"/>
      <c r="K49" s="33"/>
      <c r="L49" s="41"/>
      <c r="M49" s="38"/>
      <c r="N49" s="38"/>
      <c r="O49" s="34"/>
      <c r="P49" s="69"/>
      <c r="Q49" s="34"/>
      <c r="R49" s="38"/>
      <c r="S49" s="34"/>
      <c r="T49" s="36"/>
      <c r="U49" s="38"/>
    </row>
    <row r="50" spans="1:21">
      <c r="A50" s="14"/>
      <c r="B50" s="43" t="s">
        <v>213</v>
      </c>
      <c r="C50" s="48">
        <v>182261</v>
      </c>
      <c r="D50" s="48"/>
      <c r="E50" s="46"/>
      <c r="F50" s="46"/>
      <c r="G50" s="68" t="s">
        <v>238</v>
      </c>
      <c r="H50" s="68"/>
      <c r="I50" s="46"/>
      <c r="J50" s="46"/>
      <c r="K50" s="48">
        <v>182261</v>
      </c>
      <c r="L50" s="48"/>
      <c r="M50" s="46"/>
      <c r="N50" s="46"/>
      <c r="O50" s="67" t="s">
        <v>455</v>
      </c>
      <c r="P50" s="67"/>
      <c r="Q50" s="85" t="s">
        <v>224</v>
      </c>
      <c r="R50" s="46"/>
      <c r="S50" s="44">
        <v>171125</v>
      </c>
      <c r="T50" s="44"/>
      <c r="U50" s="46"/>
    </row>
    <row r="51" spans="1:21" ht="15.75" thickBot="1">
      <c r="A51" s="14"/>
      <c r="B51" s="43"/>
      <c r="C51" s="49"/>
      <c r="D51" s="49"/>
      <c r="E51" s="47"/>
      <c r="F51" s="46"/>
      <c r="G51" s="106"/>
      <c r="H51" s="106"/>
      <c r="I51" s="47"/>
      <c r="J51" s="46"/>
      <c r="K51" s="49"/>
      <c r="L51" s="49"/>
      <c r="M51" s="47"/>
      <c r="N51" s="46"/>
      <c r="O51" s="99"/>
      <c r="P51" s="99"/>
      <c r="Q51" s="125"/>
      <c r="R51" s="46"/>
      <c r="S51" s="45"/>
      <c r="T51" s="45"/>
      <c r="U51" s="47"/>
    </row>
    <row r="52" spans="1:21">
      <c r="A52" s="14"/>
      <c r="B52" s="50" t="s">
        <v>214</v>
      </c>
      <c r="C52" s="42">
        <v>508926</v>
      </c>
      <c r="D52" s="42"/>
      <c r="E52" s="39"/>
      <c r="F52" s="38"/>
      <c r="G52" s="107" t="s">
        <v>238</v>
      </c>
      <c r="H52" s="107"/>
      <c r="I52" s="39"/>
      <c r="J52" s="38"/>
      <c r="K52" s="42">
        <v>508926</v>
      </c>
      <c r="L52" s="42"/>
      <c r="M52" s="39"/>
      <c r="N52" s="38"/>
      <c r="O52" s="104" t="s">
        <v>456</v>
      </c>
      <c r="P52" s="104"/>
      <c r="Q52" s="35" t="s">
        <v>224</v>
      </c>
      <c r="R52" s="38"/>
      <c r="S52" s="37">
        <v>486053</v>
      </c>
      <c r="T52" s="37"/>
      <c r="U52" s="39"/>
    </row>
    <row r="53" spans="1:21" ht="15.75" thickBot="1">
      <c r="A53" s="14"/>
      <c r="B53" s="50"/>
      <c r="C53" s="53"/>
      <c r="D53" s="53"/>
      <c r="E53" s="52"/>
      <c r="F53" s="38"/>
      <c r="G53" s="71"/>
      <c r="H53" s="71"/>
      <c r="I53" s="52"/>
      <c r="J53" s="38"/>
      <c r="K53" s="53"/>
      <c r="L53" s="53"/>
      <c r="M53" s="52"/>
      <c r="N53" s="38"/>
      <c r="O53" s="72"/>
      <c r="P53" s="72"/>
      <c r="Q53" s="73"/>
      <c r="R53" s="38"/>
      <c r="S53" s="51"/>
      <c r="T53" s="51"/>
      <c r="U53" s="52"/>
    </row>
    <row r="54" spans="1:21">
      <c r="A54" s="14"/>
      <c r="B54" s="43" t="s">
        <v>215</v>
      </c>
      <c r="C54" s="56">
        <v>118060</v>
      </c>
      <c r="D54" s="56"/>
      <c r="E54" s="55"/>
      <c r="F54" s="46"/>
      <c r="G54" s="136" t="s">
        <v>238</v>
      </c>
      <c r="H54" s="136"/>
      <c r="I54" s="55"/>
      <c r="J54" s="46"/>
      <c r="K54" s="56">
        <v>118060</v>
      </c>
      <c r="L54" s="56"/>
      <c r="M54" s="55"/>
      <c r="N54" s="46"/>
      <c r="O54" s="134" t="s">
        <v>457</v>
      </c>
      <c r="P54" s="134"/>
      <c r="Q54" s="58" t="s">
        <v>224</v>
      </c>
      <c r="R54" s="46"/>
      <c r="S54" s="54">
        <v>113630</v>
      </c>
      <c r="T54" s="54"/>
      <c r="U54" s="55"/>
    </row>
    <row r="55" spans="1:21">
      <c r="A55" s="14"/>
      <c r="B55" s="43"/>
      <c r="C55" s="48"/>
      <c r="D55" s="48"/>
      <c r="E55" s="46"/>
      <c r="F55" s="46"/>
      <c r="G55" s="68"/>
      <c r="H55" s="68"/>
      <c r="I55" s="46"/>
      <c r="J55" s="46"/>
      <c r="K55" s="48"/>
      <c r="L55" s="48"/>
      <c r="M55" s="46"/>
      <c r="N55" s="46"/>
      <c r="O55" s="67"/>
      <c r="P55" s="67"/>
      <c r="Q55" s="85"/>
      <c r="R55" s="46"/>
      <c r="S55" s="44"/>
      <c r="T55" s="44"/>
      <c r="U55" s="46"/>
    </row>
    <row r="56" spans="1:21">
      <c r="A56" s="14"/>
      <c r="B56" s="33" t="s">
        <v>216</v>
      </c>
      <c r="C56" s="41">
        <v>195140</v>
      </c>
      <c r="D56" s="41"/>
      <c r="E56" s="38"/>
      <c r="F56" s="38"/>
      <c r="G56" s="70" t="s">
        <v>238</v>
      </c>
      <c r="H56" s="70"/>
      <c r="I56" s="38"/>
      <c r="J56" s="38"/>
      <c r="K56" s="41">
        <v>195140</v>
      </c>
      <c r="L56" s="41"/>
      <c r="M56" s="38"/>
      <c r="N56" s="38"/>
      <c r="O56" s="69" t="s">
        <v>238</v>
      </c>
      <c r="P56" s="69"/>
      <c r="Q56" s="38"/>
      <c r="R56" s="38"/>
      <c r="S56" s="36">
        <v>195140</v>
      </c>
      <c r="T56" s="36"/>
      <c r="U56" s="38"/>
    </row>
    <row r="57" spans="1:21" ht="15.75" thickBot="1">
      <c r="A57" s="14"/>
      <c r="B57" s="33"/>
      <c r="C57" s="53"/>
      <c r="D57" s="53"/>
      <c r="E57" s="52"/>
      <c r="F57" s="38"/>
      <c r="G57" s="71"/>
      <c r="H57" s="71"/>
      <c r="I57" s="52"/>
      <c r="J57" s="38"/>
      <c r="K57" s="53"/>
      <c r="L57" s="53"/>
      <c r="M57" s="52"/>
      <c r="N57" s="38"/>
      <c r="O57" s="72"/>
      <c r="P57" s="72"/>
      <c r="Q57" s="52"/>
      <c r="R57" s="38"/>
      <c r="S57" s="51"/>
      <c r="T57" s="51"/>
      <c r="U57" s="52"/>
    </row>
    <row r="58" spans="1:21">
      <c r="A58" s="14"/>
      <c r="B58" s="57" t="s">
        <v>217</v>
      </c>
      <c r="C58" s="56">
        <v>313200</v>
      </c>
      <c r="D58" s="56"/>
      <c r="E58" s="55"/>
      <c r="F58" s="46"/>
      <c r="G58" s="136" t="s">
        <v>238</v>
      </c>
      <c r="H58" s="136"/>
      <c r="I58" s="55"/>
      <c r="J58" s="46"/>
      <c r="K58" s="56">
        <v>313200</v>
      </c>
      <c r="L58" s="56"/>
      <c r="M58" s="55"/>
      <c r="N58" s="46"/>
      <c r="O58" s="134" t="s">
        <v>457</v>
      </c>
      <c r="P58" s="134"/>
      <c r="Q58" s="58" t="s">
        <v>224</v>
      </c>
      <c r="R58" s="46"/>
      <c r="S58" s="54">
        <v>308770</v>
      </c>
      <c r="T58" s="54"/>
      <c r="U58" s="55"/>
    </row>
    <row r="59" spans="1:21" ht="15.75" thickBot="1">
      <c r="A59" s="14"/>
      <c r="B59" s="57"/>
      <c r="C59" s="49"/>
      <c r="D59" s="49"/>
      <c r="E59" s="47"/>
      <c r="F59" s="46"/>
      <c r="G59" s="106"/>
      <c r="H59" s="106"/>
      <c r="I59" s="47"/>
      <c r="J59" s="46"/>
      <c r="K59" s="49"/>
      <c r="L59" s="49"/>
      <c r="M59" s="47"/>
      <c r="N59" s="46"/>
      <c r="O59" s="99"/>
      <c r="P59" s="99"/>
      <c r="Q59" s="125"/>
      <c r="R59" s="46"/>
      <c r="S59" s="45"/>
      <c r="T59" s="45"/>
      <c r="U59" s="47"/>
    </row>
    <row r="60" spans="1:21">
      <c r="A60" s="14"/>
      <c r="B60" s="33" t="s">
        <v>218</v>
      </c>
      <c r="C60" s="42">
        <v>903392</v>
      </c>
      <c r="D60" s="42"/>
      <c r="E60" s="39"/>
      <c r="F60" s="38"/>
      <c r="G60" s="107" t="s">
        <v>238</v>
      </c>
      <c r="H60" s="107"/>
      <c r="I60" s="39"/>
      <c r="J60" s="38"/>
      <c r="K60" s="42">
        <v>903392</v>
      </c>
      <c r="L60" s="42"/>
      <c r="M60" s="39"/>
      <c r="N60" s="38"/>
      <c r="O60" s="104" t="s">
        <v>458</v>
      </c>
      <c r="P60" s="104"/>
      <c r="Q60" s="35" t="s">
        <v>224</v>
      </c>
      <c r="R60" s="38"/>
      <c r="S60" s="37">
        <v>900164</v>
      </c>
      <c r="T60" s="37"/>
      <c r="U60" s="39"/>
    </row>
    <row r="61" spans="1:21">
      <c r="A61" s="14"/>
      <c r="B61" s="33"/>
      <c r="C61" s="41"/>
      <c r="D61" s="41"/>
      <c r="E61" s="38"/>
      <c r="F61" s="38"/>
      <c r="G61" s="70"/>
      <c r="H61" s="70"/>
      <c r="I61" s="38"/>
      <c r="J61" s="38"/>
      <c r="K61" s="41"/>
      <c r="L61" s="41"/>
      <c r="M61" s="38"/>
      <c r="N61" s="38"/>
      <c r="O61" s="69"/>
      <c r="P61" s="69"/>
      <c r="Q61" s="34"/>
      <c r="R61" s="38"/>
      <c r="S61" s="36"/>
      <c r="T61" s="36"/>
      <c r="U61" s="38"/>
    </row>
    <row r="62" spans="1:21">
      <c r="A62" s="14"/>
      <c r="B62" s="43" t="s">
        <v>62</v>
      </c>
      <c r="C62" s="48">
        <v>9353</v>
      </c>
      <c r="D62" s="48"/>
      <c r="E62" s="46"/>
      <c r="F62" s="46"/>
      <c r="G62" s="68" t="s">
        <v>238</v>
      </c>
      <c r="H62" s="68"/>
      <c r="I62" s="46"/>
      <c r="J62" s="46"/>
      <c r="K62" s="48">
        <v>9353</v>
      </c>
      <c r="L62" s="48"/>
      <c r="M62" s="46"/>
      <c r="N62" s="46"/>
      <c r="O62" s="67" t="s">
        <v>459</v>
      </c>
      <c r="P62" s="67"/>
      <c r="Q62" s="85" t="s">
        <v>224</v>
      </c>
      <c r="R62" s="46"/>
      <c r="S62" s="67" t="s">
        <v>238</v>
      </c>
      <c r="T62" s="67"/>
      <c r="U62" s="46"/>
    </row>
    <row r="63" spans="1:21" ht="15.75" thickBot="1">
      <c r="A63" s="14"/>
      <c r="B63" s="43"/>
      <c r="C63" s="49"/>
      <c r="D63" s="49"/>
      <c r="E63" s="47"/>
      <c r="F63" s="46"/>
      <c r="G63" s="106"/>
      <c r="H63" s="106"/>
      <c r="I63" s="47"/>
      <c r="J63" s="46"/>
      <c r="K63" s="49"/>
      <c r="L63" s="49"/>
      <c r="M63" s="47"/>
      <c r="N63" s="46"/>
      <c r="O63" s="99"/>
      <c r="P63" s="99"/>
      <c r="Q63" s="125"/>
      <c r="R63" s="46"/>
      <c r="S63" s="99"/>
      <c r="T63" s="99"/>
      <c r="U63" s="47"/>
    </row>
    <row r="64" spans="1:21">
      <c r="A64" s="14"/>
      <c r="B64" s="33" t="s">
        <v>295</v>
      </c>
      <c r="C64" s="40" t="s">
        <v>212</v>
      </c>
      <c r="D64" s="42">
        <v>1734871</v>
      </c>
      <c r="E64" s="39"/>
      <c r="F64" s="38"/>
      <c r="G64" s="40" t="s">
        <v>212</v>
      </c>
      <c r="H64" s="107" t="s">
        <v>238</v>
      </c>
      <c r="I64" s="39"/>
      <c r="J64" s="38"/>
      <c r="K64" s="40" t="s">
        <v>212</v>
      </c>
      <c r="L64" s="42">
        <v>1734871</v>
      </c>
      <c r="M64" s="39"/>
      <c r="N64" s="38"/>
      <c r="O64" s="35" t="s">
        <v>212</v>
      </c>
      <c r="P64" s="104" t="s">
        <v>460</v>
      </c>
      <c r="Q64" s="35" t="s">
        <v>224</v>
      </c>
      <c r="R64" s="38"/>
      <c r="S64" s="35" t="s">
        <v>212</v>
      </c>
      <c r="T64" s="37">
        <v>1694987</v>
      </c>
      <c r="U64" s="39"/>
    </row>
    <row r="65" spans="1:21" ht="15.75" thickBot="1">
      <c r="A65" s="14"/>
      <c r="B65" s="33"/>
      <c r="C65" s="90"/>
      <c r="D65" s="91"/>
      <c r="E65" s="88"/>
      <c r="F65" s="38"/>
      <c r="G65" s="90"/>
      <c r="H65" s="108"/>
      <c r="I65" s="88"/>
      <c r="J65" s="38"/>
      <c r="K65" s="90"/>
      <c r="L65" s="91"/>
      <c r="M65" s="88"/>
      <c r="N65" s="38"/>
      <c r="O65" s="86"/>
      <c r="P65" s="105"/>
      <c r="Q65" s="86"/>
      <c r="R65" s="38"/>
      <c r="S65" s="86"/>
      <c r="T65" s="87"/>
      <c r="U65" s="88"/>
    </row>
    <row r="66" spans="1:21" ht="15.75" thickTop="1">
      <c r="A66" s="14"/>
      <c r="B66" s="16"/>
      <c r="C66" s="16"/>
    </row>
    <row r="67" spans="1:21" ht="45">
      <c r="A67" s="14"/>
      <c r="B67" s="138">
        <v>-1</v>
      </c>
      <c r="C67" s="139" t="s">
        <v>461</v>
      </c>
    </row>
    <row r="68" spans="1:21">
      <c r="A68" s="14"/>
      <c r="B68" s="16"/>
      <c r="C68" s="16"/>
    </row>
    <row r="69" spans="1:21" ht="22.5">
      <c r="A69" s="14"/>
      <c r="B69" s="138">
        <v>-2</v>
      </c>
      <c r="C69" s="138" t="s">
        <v>849</v>
      </c>
    </row>
  </sheetData>
  <mergeCells count="341">
    <mergeCell ref="B25:Y25"/>
    <mergeCell ref="A42:A69"/>
    <mergeCell ref="B42:Y42"/>
    <mergeCell ref="B43:Y43"/>
    <mergeCell ref="U64:U65"/>
    <mergeCell ref="A1:A2"/>
    <mergeCell ref="B1:Y1"/>
    <mergeCell ref="B2:Y2"/>
    <mergeCell ref="B3:Y3"/>
    <mergeCell ref="A4:A23"/>
    <mergeCell ref="B4:Y4"/>
    <mergeCell ref="B5:Y5"/>
    <mergeCell ref="A24:A41"/>
    <mergeCell ref="B24:Y24"/>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K46:M47"/>
    <mergeCell ref="N46:N47"/>
    <mergeCell ref="O46:Q47"/>
    <mergeCell ref="R46:R47"/>
    <mergeCell ref="S46:U46"/>
    <mergeCell ref="S47:U47"/>
    <mergeCell ref="B40:B41"/>
    <mergeCell ref="C40:C41"/>
    <mergeCell ref="D40:D41"/>
    <mergeCell ref="E40:E41"/>
    <mergeCell ref="B44:U44"/>
    <mergeCell ref="B46:B47"/>
    <mergeCell ref="C46:E47"/>
    <mergeCell ref="F46:F47"/>
    <mergeCell ref="G46:I47"/>
    <mergeCell ref="J46:J47"/>
    <mergeCell ref="B36:B37"/>
    <mergeCell ref="C36:D37"/>
    <mergeCell ref="E36:E37"/>
    <mergeCell ref="B38:B39"/>
    <mergeCell ref="C38:D39"/>
    <mergeCell ref="E38:E39"/>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9:V11"/>
    <mergeCell ref="W9:Y9"/>
    <mergeCell ref="W10:Y10"/>
    <mergeCell ref="W11:Y11"/>
    <mergeCell ref="B12:B13"/>
    <mergeCell ref="C12:C13"/>
    <mergeCell ref="D12:D13"/>
    <mergeCell ref="E12:E13"/>
    <mergeCell ref="F12:F13"/>
    <mergeCell ref="G12:G13"/>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9"/>
  <sheetViews>
    <sheetView showGridLines="0" workbookViewId="0"/>
  </sheetViews>
  <sheetFormatPr defaultRowHeight="15"/>
  <cols>
    <col min="1" max="2" width="36.5703125" bestFit="1" customWidth="1"/>
    <col min="3" max="3" width="5.28515625" customWidth="1"/>
    <col min="4" max="4" width="36.5703125" bestFit="1" customWidth="1"/>
    <col min="5" max="5" width="15" customWidth="1"/>
    <col min="6" max="6" width="5.28515625" customWidth="1"/>
    <col min="7" max="7" width="15" customWidth="1"/>
    <col min="8" max="8" width="24.7109375" customWidth="1"/>
    <col min="9" max="9" width="12.28515625" customWidth="1"/>
    <col min="10" max="10" width="5.28515625" customWidth="1"/>
    <col min="11" max="11" width="16.5703125" customWidth="1"/>
    <col min="12" max="12" width="36.5703125" customWidth="1"/>
    <col min="13" max="13" width="4.140625" customWidth="1"/>
    <col min="14" max="14" width="5.28515625" customWidth="1"/>
    <col min="15" max="15" width="16.5703125" customWidth="1"/>
    <col min="16" max="16" width="24.7109375" customWidth="1"/>
    <col min="17" max="17" width="4.140625" customWidth="1"/>
    <col min="18" max="18" width="5.28515625" customWidth="1"/>
    <col min="19" max="19" width="19.28515625" customWidth="1"/>
    <col min="20" max="20" width="4.140625" customWidth="1"/>
  </cols>
  <sheetData>
    <row r="1" spans="1:20" ht="15" customHeight="1">
      <c r="A1" s="7" t="s">
        <v>85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64</v>
      </c>
      <c r="B3" s="75" t="s">
        <v>5</v>
      </c>
      <c r="C3" s="75"/>
      <c r="D3" s="75"/>
      <c r="E3" s="75"/>
      <c r="F3" s="75"/>
      <c r="G3" s="75"/>
      <c r="H3" s="75"/>
      <c r="I3" s="75"/>
      <c r="J3" s="75"/>
      <c r="K3" s="75"/>
      <c r="L3" s="75"/>
      <c r="M3" s="75"/>
      <c r="N3" s="75"/>
      <c r="O3" s="75"/>
      <c r="P3" s="75"/>
      <c r="Q3" s="75"/>
      <c r="R3" s="75"/>
      <c r="S3" s="75"/>
      <c r="T3" s="75"/>
    </row>
    <row r="4" spans="1:20" ht="15" customHeight="1">
      <c r="A4" s="14" t="s">
        <v>851</v>
      </c>
      <c r="B4" s="75" t="s">
        <v>5</v>
      </c>
      <c r="C4" s="75"/>
      <c r="D4" s="75"/>
      <c r="E4" s="75"/>
      <c r="F4" s="75"/>
      <c r="G4" s="75"/>
      <c r="H4" s="75"/>
      <c r="I4" s="75"/>
      <c r="J4" s="75"/>
      <c r="K4" s="75"/>
      <c r="L4" s="75"/>
      <c r="M4" s="75"/>
      <c r="N4" s="75"/>
      <c r="O4" s="75"/>
      <c r="P4" s="75"/>
      <c r="Q4" s="75"/>
      <c r="R4" s="75"/>
      <c r="S4" s="75"/>
      <c r="T4" s="75"/>
    </row>
    <row r="5" spans="1:20" ht="25.5" customHeight="1">
      <c r="A5" s="14"/>
      <c r="B5" s="77" t="s">
        <v>469</v>
      </c>
      <c r="C5" s="77"/>
      <c r="D5" s="77"/>
      <c r="E5" s="77"/>
      <c r="F5" s="77"/>
      <c r="G5" s="77"/>
      <c r="H5" s="77"/>
      <c r="I5" s="77"/>
      <c r="J5" s="77"/>
      <c r="K5" s="77"/>
      <c r="L5" s="77"/>
      <c r="M5" s="77"/>
      <c r="N5" s="77"/>
      <c r="O5" s="77"/>
      <c r="P5" s="77"/>
      <c r="Q5" s="77"/>
      <c r="R5" s="77"/>
      <c r="S5" s="77"/>
      <c r="T5" s="77"/>
    </row>
    <row r="6" spans="1:20">
      <c r="A6" s="14"/>
      <c r="B6" s="29"/>
      <c r="C6" s="29"/>
      <c r="D6" s="29"/>
      <c r="E6" s="29"/>
      <c r="F6" s="29"/>
      <c r="G6" s="29"/>
      <c r="H6" s="29"/>
      <c r="I6" s="29"/>
      <c r="J6" s="29"/>
      <c r="K6" s="29"/>
      <c r="L6" s="29"/>
      <c r="M6" s="29"/>
      <c r="N6" s="29"/>
      <c r="O6" s="29"/>
      <c r="P6" s="29"/>
      <c r="Q6" s="29"/>
    </row>
    <row r="7" spans="1:20">
      <c r="A7" s="14"/>
      <c r="B7" s="16"/>
      <c r="C7" s="16"/>
      <c r="D7" s="16"/>
      <c r="E7" s="16"/>
      <c r="F7" s="16"/>
      <c r="G7" s="16"/>
      <c r="H7" s="16"/>
      <c r="I7" s="16"/>
      <c r="J7" s="16"/>
      <c r="K7" s="16"/>
      <c r="L7" s="16"/>
      <c r="M7" s="16"/>
      <c r="N7" s="16"/>
      <c r="O7" s="16"/>
      <c r="P7" s="16"/>
      <c r="Q7" s="16"/>
    </row>
    <row r="8" spans="1:20" ht="15.75" thickBot="1">
      <c r="A8" s="14"/>
      <c r="B8" s="17"/>
      <c r="C8" s="30" t="s">
        <v>246</v>
      </c>
      <c r="D8" s="30"/>
      <c r="E8" s="30"/>
      <c r="F8" s="30"/>
      <c r="G8" s="30"/>
      <c r="H8" s="30"/>
      <c r="I8" s="30"/>
      <c r="J8" s="30"/>
      <c r="K8" s="30"/>
      <c r="L8" s="30"/>
      <c r="M8" s="30"/>
      <c r="N8" s="30"/>
      <c r="O8" s="30"/>
      <c r="P8" s="30"/>
      <c r="Q8" s="30"/>
    </row>
    <row r="9" spans="1:20" ht="15.75" thickBot="1">
      <c r="A9" s="14"/>
      <c r="B9" s="17"/>
      <c r="C9" s="31" t="s">
        <v>470</v>
      </c>
      <c r="D9" s="31"/>
      <c r="E9" s="31"/>
      <c r="F9" s="17"/>
      <c r="G9" s="31" t="s">
        <v>471</v>
      </c>
      <c r="H9" s="31"/>
      <c r="I9" s="31"/>
      <c r="J9" s="17"/>
      <c r="K9" s="31" t="s">
        <v>472</v>
      </c>
      <c r="L9" s="31"/>
      <c r="M9" s="31"/>
      <c r="N9" s="17"/>
      <c r="O9" s="31" t="s">
        <v>249</v>
      </c>
      <c r="P9" s="31"/>
      <c r="Q9" s="31"/>
    </row>
    <row r="10" spans="1:20">
      <c r="A10" s="14"/>
      <c r="B10" s="34" t="s">
        <v>473</v>
      </c>
      <c r="C10" s="84"/>
      <c r="D10" s="84"/>
      <c r="E10" s="39"/>
      <c r="F10" s="38"/>
      <c r="G10" s="84"/>
      <c r="H10" s="84"/>
      <c r="I10" s="39"/>
      <c r="J10" s="38"/>
      <c r="K10" s="84"/>
      <c r="L10" s="84"/>
      <c r="M10" s="39"/>
      <c r="N10" s="38"/>
      <c r="O10" s="84"/>
      <c r="P10" s="84"/>
      <c r="Q10" s="39"/>
    </row>
    <row r="11" spans="1:20">
      <c r="A11" s="14"/>
      <c r="B11" s="34"/>
      <c r="C11" s="66"/>
      <c r="D11" s="66"/>
      <c r="E11" s="38"/>
      <c r="F11" s="38"/>
      <c r="G11" s="66"/>
      <c r="H11" s="66"/>
      <c r="I11" s="38"/>
      <c r="J11" s="38"/>
      <c r="K11" s="66"/>
      <c r="L11" s="66"/>
      <c r="M11" s="38"/>
      <c r="N11" s="38"/>
      <c r="O11" s="66"/>
      <c r="P11" s="66"/>
      <c r="Q11" s="38"/>
    </row>
    <row r="12" spans="1:20">
      <c r="A12" s="14"/>
      <c r="B12" s="57" t="s">
        <v>474</v>
      </c>
      <c r="C12" s="100"/>
      <c r="D12" s="100"/>
      <c r="E12" s="46"/>
      <c r="F12" s="46"/>
      <c r="G12" s="100"/>
      <c r="H12" s="100"/>
      <c r="I12" s="46"/>
      <c r="J12" s="46"/>
      <c r="K12" s="100"/>
      <c r="L12" s="100"/>
      <c r="M12" s="46"/>
      <c r="N12" s="46"/>
      <c r="O12" s="100"/>
      <c r="P12" s="100"/>
      <c r="Q12" s="46"/>
    </row>
    <row r="13" spans="1:20">
      <c r="A13" s="14"/>
      <c r="B13" s="57"/>
      <c r="C13" s="100"/>
      <c r="D13" s="100"/>
      <c r="E13" s="46"/>
      <c r="F13" s="46"/>
      <c r="G13" s="100"/>
      <c r="H13" s="100"/>
      <c r="I13" s="46"/>
      <c r="J13" s="46"/>
      <c r="K13" s="100"/>
      <c r="L13" s="100"/>
      <c r="M13" s="46"/>
      <c r="N13" s="46"/>
      <c r="O13" s="100"/>
      <c r="P13" s="100"/>
      <c r="Q13" s="46"/>
    </row>
    <row r="14" spans="1:20">
      <c r="A14" s="14"/>
      <c r="B14" s="112" t="s">
        <v>475</v>
      </c>
      <c r="C14" s="34" t="s">
        <v>212</v>
      </c>
      <c r="D14" s="36">
        <v>238103</v>
      </c>
      <c r="E14" s="38"/>
      <c r="F14" s="38"/>
      <c r="G14" s="34" t="s">
        <v>212</v>
      </c>
      <c r="H14" s="36">
        <v>220814</v>
      </c>
      <c r="I14" s="38"/>
      <c r="J14" s="38"/>
      <c r="K14" s="34" t="s">
        <v>212</v>
      </c>
      <c r="L14" s="69" t="s">
        <v>238</v>
      </c>
      <c r="M14" s="38"/>
      <c r="N14" s="38"/>
      <c r="O14" s="34" t="s">
        <v>212</v>
      </c>
      <c r="P14" s="36">
        <v>458917</v>
      </c>
      <c r="Q14" s="38"/>
    </row>
    <row r="15" spans="1:20">
      <c r="A15" s="14"/>
      <c r="B15" s="112"/>
      <c r="C15" s="34"/>
      <c r="D15" s="36"/>
      <c r="E15" s="38"/>
      <c r="F15" s="38"/>
      <c r="G15" s="34"/>
      <c r="H15" s="36"/>
      <c r="I15" s="38"/>
      <c r="J15" s="38"/>
      <c r="K15" s="34"/>
      <c r="L15" s="69"/>
      <c r="M15" s="38"/>
      <c r="N15" s="38"/>
      <c r="O15" s="34"/>
      <c r="P15" s="36"/>
      <c r="Q15" s="38"/>
    </row>
    <row r="16" spans="1:20">
      <c r="A16" s="14"/>
      <c r="B16" s="111" t="s">
        <v>476</v>
      </c>
      <c r="C16" s="67" t="s">
        <v>238</v>
      </c>
      <c r="D16" s="67"/>
      <c r="E16" s="46"/>
      <c r="F16" s="46"/>
      <c r="G16" s="44">
        <v>26419</v>
      </c>
      <c r="H16" s="44"/>
      <c r="I16" s="46"/>
      <c r="J16" s="46"/>
      <c r="K16" s="67" t="s">
        <v>238</v>
      </c>
      <c r="L16" s="67"/>
      <c r="M16" s="46"/>
      <c r="N16" s="46"/>
      <c r="O16" s="44">
        <v>26419</v>
      </c>
      <c r="P16" s="44"/>
      <c r="Q16" s="46"/>
    </row>
    <row r="17" spans="1:17">
      <c r="A17" s="14"/>
      <c r="B17" s="111"/>
      <c r="C17" s="67"/>
      <c r="D17" s="67"/>
      <c r="E17" s="46"/>
      <c r="F17" s="46"/>
      <c r="G17" s="44"/>
      <c r="H17" s="44"/>
      <c r="I17" s="46"/>
      <c r="J17" s="46"/>
      <c r="K17" s="67"/>
      <c r="L17" s="67"/>
      <c r="M17" s="46"/>
      <c r="N17" s="46"/>
      <c r="O17" s="44"/>
      <c r="P17" s="44"/>
      <c r="Q17" s="46"/>
    </row>
    <row r="18" spans="1:17">
      <c r="A18" s="14"/>
      <c r="B18" s="112" t="s">
        <v>477</v>
      </c>
      <c r="C18" s="69" t="s">
        <v>238</v>
      </c>
      <c r="D18" s="69"/>
      <c r="E18" s="38"/>
      <c r="F18" s="38"/>
      <c r="G18" s="36">
        <v>23853</v>
      </c>
      <c r="H18" s="36"/>
      <c r="I18" s="38"/>
      <c r="J18" s="38"/>
      <c r="K18" s="69" t="s">
        <v>238</v>
      </c>
      <c r="L18" s="69"/>
      <c r="M18" s="38"/>
      <c r="N18" s="38"/>
      <c r="O18" s="36">
        <v>23853</v>
      </c>
      <c r="P18" s="36"/>
      <c r="Q18" s="38"/>
    </row>
    <row r="19" spans="1:17">
      <c r="A19" s="14"/>
      <c r="B19" s="112"/>
      <c r="C19" s="69"/>
      <c r="D19" s="69"/>
      <c r="E19" s="38"/>
      <c r="F19" s="38"/>
      <c r="G19" s="36"/>
      <c r="H19" s="36"/>
      <c r="I19" s="38"/>
      <c r="J19" s="38"/>
      <c r="K19" s="69"/>
      <c r="L19" s="69"/>
      <c r="M19" s="38"/>
      <c r="N19" s="38"/>
      <c r="O19" s="36"/>
      <c r="P19" s="36"/>
      <c r="Q19" s="38"/>
    </row>
    <row r="20" spans="1:17">
      <c r="A20" s="14"/>
      <c r="B20" s="103" t="s">
        <v>478</v>
      </c>
      <c r="C20" s="44">
        <v>112511</v>
      </c>
      <c r="D20" s="44"/>
      <c r="E20" s="46"/>
      <c r="F20" s="46"/>
      <c r="G20" s="44">
        <v>21781</v>
      </c>
      <c r="H20" s="44"/>
      <c r="I20" s="46"/>
      <c r="J20" s="46"/>
      <c r="K20" s="67" t="s">
        <v>238</v>
      </c>
      <c r="L20" s="67"/>
      <c r="M20" s="46"/>
      <c r="N20" s="46"/>
      <c r="O20" s="44">
        <v>134292</v>
      </c>
      <c r="P20" s="44"/>
      <c r="Q20" s="46"/>
    </row>
    <row r="21" spans="1:17">
      <c r="A21" s="14"/>
      <c r="B21" s="103"/>
      <c r="C21" s="44"/>
      <c r="D21" s="44"/>
      <c r="E21" s="46"/>
      <c r="F21" s="46"/>
      <c r="G21" s="44"/>
      <c r="H21" s="44"/>
      <c r="I21" s="46"/>
      <c r="J21" s="46"/>
      <c r="K21" s="67"/>
      <c r="L21" s="67"/>
      <c r="M21" s="46"/>
      <c r="N21" s="46"/>
      <c r="O21" s="44"/>
      <c r="P21" s="44"/>
      <c r="Q21" s="46"/>
    </row>
    <row r="22" spans="1:17">
      <c r="A22" s="14"/>
      <c r="B22" s="112" t="s">
        <v>479</v>
      </c>
      <c r="C22" s="69" t="s">
        <v>238</v>
      </c>
      <c r="D22" s="69"/>
      <c r="E22" s="38"/>
      <c r="F22" s="38"/>
      <c r="G22" s="36">
        <v>65813</v>
      </c>
      <c r="H22" s="36"/>
      <c r="I22" s="38"/>
      <c r="J22" s="38"/>
      <c r="K22" s="69" t="s">
        <v>238</v>
      </c>
      <c r="L22" s="69"/>
      <c r="M22" s="38"/>
      <c r="N22" s="38"/>
      <c r="O22" s="36">
        <v>65813</v>
      </c>
      <c r="P22" s="36"/>
      <c r="Q22" s="38"/>
    </row>
    <row r="23" spans="1:17">
      <c r="A23" s="14"/>
      <c r="B23" s="112"/>
      <c r="C23" s="69"/>
      <c r="D23" s="69"/>
      <c r="E23" s="38"/>
      <c r="F23" s="38"/>
      <c r="G23" s="36"/>
      <c r="H23" s="36"/>
      <c r="I23" s="38"/>
      <c r="J23" s="38"/>
      <c r="K23" s="69"/>
      <c r="L23" s="69"/>
      <c r="M23" s="38"/>
      <c r="N23" s="38"/>
      <c r="O23" s="36"/>
      <c r="P23" s="36"/>
      <c r="Q23" s="38"/>
    </row>
    <row r="24" spans="1:17">
      <c r="A24" s="14"/>
      <c r="B24" s="111" t="s">
        <v>480</v>
      </c>
      <c r="C24" s="67" t="s">
        <v>238</v>
      </c>
      <c r="D24" s="67"/>
      <c r="E24" s="46"/>
      <c r="F24" s="46"/>
      <c r="G24" s="44">
        <v>150974</v>
      </c>
      <c r="H24" s="44"/>
      <c r="I24" s="46"/>
      <c r="J24" s="46"/>
      <c r="K24" s="67" t="s">
        <v>238</v>
      </c>
      <c r="L24" s="67"/>
      <c r="M24" s="46"/>
      <c r="N24" s="46"/>
      <c r="O24" s="44">
        <v>150974</v>
      </c>
      <c r="P24" s="44"/>
      <c r="Q24" s="46"/>
    </row>
    <row r="25" spans="1:17">
      <c r="A25" s="14"/>
      <c r="B25" s="111"/>
      <c r="C25" s="67"/>
      <c r="D25" s="67"/>
      <c r="E25" s="46"/>
      <c r="F25" s="46"/>
      <c r="G25" s="44"/>
      <c r="H25" s="44"/>
      <c r="I25" s="46"/>
      <c r="J25" s="46"/>
      <c r="K25" s="67"/>
      <c r="L25" s="67"/>
      <c r="M25" s="46"/>
      <c r="N25" s="46"/>
      <c r="O25" s="44"/>
      <c r="P25" s="44"/>
      <c r="Q25" s="46"/>
    </row>
    <row r="26" spans="1:17">
      <c r="A26" s="14"/>
      <c r="B26" s="50" t="s">
        <v>481</v>
      </c>
      <c r="C26" s="38"/>
      <c r="D26" s="38"/>
      <c r="E26" s="38"/>
      <c r="F26" s="38"/>
      <c r="G26" s="38"/>
      <c r="H26" s="38"/>
      <c r="I26" s="38"/>
      <c r="J26" s="38"/>
      <c r="K26" s="66"/>
      <c r="L26" s="66"/>
      <c r="M26" s="38"/>
      <c r="N26" s="38"/>
      <c r="O26" s="140"/>
      <c r="P26" s="140"/>
      <c r="Q26" s="38"/>
    </row>
    <row r="27" spans="1:17">
      <c r="A27" s="14"/>
      <c r="B27" s="50"/>
      <c r="C27" s="38"/>
      <c r="D27" s="38"/>
      <c r="E27" s="38"/>
      <c r="F27" s="38"/>
      <c r="G27" s="38"/>
      <c r="H27" s="38"/>
      <c r="I27" s="38"/>
      <c r="J27" s="38"/>
      <c r="K27" s="66"/>
      <c r="L27" s="66"/>
      <c r="M27" s="38"/>
      <c r="N27" s="38"/>
      <c r="O27" s="140"/>
      <c r="P27" s="140"/>
      <c r="Q27" s="38"/>
    </row>
    <row r="28" spans="1:17">
      <c r="A28" s="14"/>
      <c r="B28" s="111" t="s">
        <v>482</v>
      </c>
      <c r="C28" s="67" t="s">
        <v>238</v>
      </c>
      <c r="D28" s="67"/>
      <c r="E28" s="46"/>
      <c r="F28" s="46"/>
      <c r="G28" s="44">
        <v>3090</v>
      </c>
      <c r="H28" s="44"/>
      <c r="I28" s="46"/>
      <c r="J28" s="46"/>
      <c r="K28" s="67" t="s">
        <v>238</v>
      </c>
      <c r="L28" s="67"/>
      <c r="M28" s="46"/>
      <c r="N28" s="46"/>
      <c r="O28" s="44">
        <v>3090</v>
      </c>
      <c r="P28" s="44"/>
      <c r="Q28" s="46"/>
    </row>
    <row r="29" spans="1:17" ht="15.75" thickBot="1">
      <c r="A29" s="14"/>
      <c r="B29" s="111"/>
      <c r="C29" s="99"/>
      <c r="D29" s="99"/>
      <c r="E29" s="47"/>
      <c r="F29" s="46"/>
      <c r="G29" s="45"/>
      <c r="H29" s="45"/>
      <c r="I29" s="47"/>
      <c r="J29" s="46"/>
      <c r="K29" s="99"/>
      <c r="L29" s="99"/>
      <c r="M29" s="47"/>
      <c r="N29" s="46"/>
      <c r="O29" s="45"/>
      <c r="P29" s="45"/>
      <c r="Q29" s="47"/>
    </row>
    <row r="30" spans="1:17">
      <c r="A30" s="14"/>
      <c r="B30" s="33" t="s">
        <v>99</v>
      </c>
      <c r="C30" s="35" t="s">
        <v>212</v>
      </c>
      <c r="D30" s="37">
        <v>350614</v>
      </c>
      <c r="E30" s="39"/>
      <c r="F30" s="38"/>
      <c r="G30" s="35" t="s">
        <v>212</v>
      </c>
      <c r="H30" s="37">
        <v>512744</v>
      </c>
      <c r="I30" s="39"/>
      <c r="J30" s="38"/>
      <c r="K30" s="35" t="s">
        <v>212</v>
      </c>
      <c r="L30" s="104" t="s">
        <v>238</v>
      </c>
      <c r="M30" s="39"/>
      <c r="N30" s="38"/>
      <c r="O30" s="35" t="s">
        <v>212</v>
      </c>
      <c r="P30" s="37">
        <v>863358</v>
      </c>
      <c r="Q30" s="39"/>
    </row>
    <row r="31" spans="1:17" ht="15.75" thickBot="1">
      <c r="A31" s="14"/>
      <c r="B31" s="33"/>
      <c r="C31" s="86"/>
      <c r="D31" s="87"/>
      <c r="E31" s="88"/>
      <c r="F31" s="38"/>
      <c r="G31" s="86"/>
      <c r="H31" s="87"/>
      <c r="I31" s="88"/>
      <c r="J31" s="38"/>
      <c r="K31" s="86"/>
      <c r="L31" s="105"/>
      <c r="M31" s="88"/>
      <c r="N31" s="38"/>
      <c r="O31" s="86"/>
      <c r="P31" s="87"/>
      <c r="Q31" s="88"/>
    </row>
    <row r="32" spans="1:17" ht="15.75" thickTop="1">
      <c r="A32" s="14"/>
      <c r="B32" s="85" t="s">
        <v>483</v>
      </c>
      <c r="C32" s="101"/>
      <c r="D32" s="101"/>
      <c r="E32" s="89"/>
      <c r="F32" s="46"/>
      <c r="G32" s="101"/>
      <c r="H32" s="101"/>
      <c r="I32" s="89"/>
      <c r="J32" s="46"/>
      <c r="K32" s="101"/>
      <c r="L32" s="101"/>
      <c r="M32" s="89"/>
      <c r="N32" s="46"/>
      <c r="O32" s="101"/>
      <c r="P32" s="101"/>
      <c r="Q32" s="89"/>
    </row>
    <row r="33" spans="1:20">
      <c r="A33" s="14"/>
      <c r="B33" s="85"/>
      <c r="C33" s="100"/>
      <c r="D33" s="100"/>
      <c r="E33" s="46"/>
      <c r="F33" s="46"/>
      <c r="G33" s="100"/>
      <c r="H33" s="100"/>
      <c r="I33" s="46"/>
      <c r="J33" s="46"/>
      <c r="K33" s="100"/>
      <c r="L33" s="100"/>
      <c r="M33" s="46"/>
      <c r="N33" s="46"/>
      <c r="O33" s="100"/>
      <c r="P33" s="100"/>
      <c r="Q33" s="46"/>
    </row>
    <row r="34" spans="1:20">
      <c r="A34" s="14"/>
      <c r="B34" s="50" t="s">
        <v>481</v>
      </c>
      <c r="C34" s="141"/>
      <c r="D34" s="141"/>
      <c r="E34" s="38"/>
      <c r="F34" s="38"/>
      <c r="G34" s="141"/>
      <c r="H34" s="141"/>
      <c r="I34" s="38"/>
      <c r="J34" s="38"/>
      <c r="K34" s="141"/>
      <c r="L34" s="141"/>
      <c r="M34" s="38"/>
      <c r="N34" s="38"/>
      <c r="O34" s="141"/>
      <c r="P34" s="141"/>
      <c r="Q34" s="38"/>
    </row>
    <row r="35" spans="1:20">
      <c r="A35" s="14"/>
      <c r="B35" s="50"/>
      <c r="C35" s="141"/>
      <c r="D35" s="141"/>
      <c r="E35" s="38"/>
      <c r="F35" s="38"/>
      <c r="G35" s="141"/>
      <c r="H35" s="141"/>
      <c r="I35" s="38"/>
      <c r="J35" s="38"/>
      <c r="K35" s="141"/>
      <c r="L35" s="141"/>
      <c r="M35" s="38"/>
      <c r="N35" s="38"/>
      <c r="O35" s="141"/>
      <c r="P35" s="141"/>
      <c r="Q35" s="38"/>
    </row>
    <row r="36" spans="1:20">
      <c r="A36" s="14"/>
      <c r="B36" s="111" t="s">
        <v>482</v>
      </c>
      <c r="C36" s="85" t="s">
        <v>212</v>
      </c>
      <c r="D36" s="67" t="s">
        <v>238</v>
      </c>
      <c r="E36" s="46"/>
      <c r="F36" s="46"/>
      <c r="G36" s="85" t="s">
        <v>212</v>
      </c>
      <c r="H36" s="67" t="s">
        <v>484</v>
      </c>
      <c r="I36" s="85" t="s">
        <v>224</v>
      </c>
      <c r="J36" s="46"/>
      <c r="K36" s="85" t="s">
        <v>212</v>
      </c>
      <c r="L36" s="67" t="s">
        <v>238</v>
      </c>
      <c r="M36" s="46"/>
      <c r="N36" s="46"/>
      <c r="O36" s="85" t="s">
        <v>212</v>
      </c>
      <c r="P36" s="67" t="s">
        <v>484</v>
      </c>
      <c r="Q36" s="85" t="s">
        <v>224</v>
      </c>
    </row>
    <row r="37" spans="1:20" ht="15.75" thickBot="1">
      <c r="A37" s="14"/>
      <c r="B37" s="111"/>
      <c r="C37" s="125"/>
      <c r="D37" s="99"/>
      <c r="E37" s="47"/>
      <c r="F37" s="46"/>
      <c r="G37" s="125"/>
      <c r="H37" s="99"/>
      <c r="I37" s="125"/>
      <c r="J37" s="46"/>
      <c r="K37" s="125"/>
      <c r="L37" s="99"/>
      <c r="M37" s="47"/>
      <c r="N37" s="46"/>
      <c r="O37" s="125"/>
      <c r="P37" s="99"/>
      <c r="Q37" s="125"/>
    </row>
    <row r="38" spans="1:20">
      <c r="A38" s="14"/>
      <c r="B38" s="33" t="s">
        <v>109</v>
      </c>
      <c r="C38" s="35" t="s">
        <v>212</v>
      </c>
      <c r="D38" s="104" t="s">
        <v>238</v>
      </c>
      <c r="E38" s="39"/>
      <c r="F38" s="38"/>
      <c r="G38" s="35" t="s">
        <v>212</v>
      </c>
      <c r="H38" s="104" t="s">
        <v>484</v>
      </c>
      <c r="I38" s="35" t="s">
        <v>224</v>
      </c>
      <c r="J38" s="38"/>
      <c r="K38" s="35" t="s">
        <v>212</v>
      </c>
      <c r="L38" s="104" t="s">
        <v>238</v>
      </c>
      <c r="M38" s="39"/>
      <c r="N38" s="38"/>
      <c r="O38" s="35" t="s">
        <v>212</v>
      </c>
      <c r="P38" s="104" t="s">
        <v>484</v>
      </c>
      <c r="Q38" s="35" t="s">
        <v>224</v>
      </c>
    </row>
    <row r="39" spans="1:20" ht="15.75" thickBot="1">
      <c r="A39" s="14"/>
      <c r="B39" s="33"/>
      <c r="C39" s="86"/>
      <c r="D39" s="105"/>
      <c r="E39" s="88"/>
      <c r="F39" s="38"/>
      <c r="G39" s="86"/>
      <c r="H39" s="105"/>
      <c r="I39" s="86"/>
      <c r="J39" s="38"/>
      <c r="K39" s="86"/>
      <c r="L39" s="105"/>
      <c r="M39" s="88"/>
      <c r="N39" s="38"/>
      <c r="O39" s="86"/>
      <c r="P39" s="105"/>
      <c r="Q39" s="86"/>
    </row>
    <row r="40" spans="1:20" ht="15.75" thickTop="1">
      <c r="A40" s="14"/>
      <c r="B40" s="29"/>
      <c r="C40" s="29"/>
      <c r="D40" s="29"/>
      <c r="E40" s="29"/>
      <c r="F40" s="29"/>
      <c r="G40" s="29"/>
      <c r="H40" s="29"/>
      <c r="I40" s="29"/>
      <c r="J40" s="29"/>
      <c r="K40" s="29"/>
      <c r="L40" s="29"/>
      <c r="M40" s="29"/>
      <c r="N40" s="29"/>
      <c r="O40" s="29"/>
      <c r="P40" s="29"/>
      <c r="Q40" s="29"/>
      <c r="R40" s="29"/>
      <c r="S40" s="29"/>
      <c r="T40" s="29"/>
    </row>
    <row r="41" spans="1:20">
      <c r="A41" s="14"/>
      <c r="B41" s="29"/>
      <c r="C41" s="29"/>
      <c r="D41" s="29"/>
      <c r="E41" s="29"/>
      <c r="F41" s="29"/>
      <c r="G41" s="29"/>
      <c r="H41" s="29"/>
      <c r="I41" s="29"/>
      <c r="J41" s="29"/>
      <c r="K41" s="29"/>
      <c r="L41" s="29"/>
      <c r="M41" s="29"/>
      <c r="N41" s="29"/>
      <c r="O41" s="29"/>
      <c r="P41" s="29"/>
      <c r="Q41" s="29"/>
    </row>
    <row r="42" spans="1:20">
      <c r="A42" s="14"/>
      <c r="B42" s="16"/>
      <c r="C42" s="16"/>
      <c r="D42" s="16"/>
      <c r="E42" s="16"/>
      <c r="F42" s="16"/>
      <c r="G42" s="16"/>
      <c r="H42" s="16"/>
      <c r="I42" s="16"/>
      <c r="J42" s="16"/>
      <c r="K42" s="16"/>
      <c r="L42" s="16"/>
      <c r="M42" s="16"/>
      <c r="N42" s="16"/>
      <c r="O42" s="16"/>
      <c r="P42" s="16"/>
      <c r="Q42" s="16"/>
    </row>
    <row r="43" spans="1:20" ht="15.75" thickBot="1">
      <c r="A43" s="14"/>
      <c r="B43" s="17"/>
      <c r="C43" s="65" t="s">
        <v>268</v>
      </c>
      <c r="D43" s="65"/>
      <c r="E43" s="65"/>
      <c r="F43" s="65"/>
      <c r="G43" s="65"/>
      <c r="H43" s="65"/>
      <c r="I43" s="65"/>
      <c r="J43" s="65"/>
      <c r="K43" s="65"/>
      <c r="L43" s="65"/>
      <c r="M43" s="65"/>
      <c r="N43" s="65"/>
      <c r="O43" s="65"/>
      <c r="P43" s="65"/>
      <c r="Q43" s="65"/>
    </row>
    <row r="44" spans="1:20" ht="15.75" thickBot="1">
      <c r="A44" s="14"/>
      <c r="B44" s="17"/>
      <c r="C44" s="32" t="s">
        <v>470</v>
      </c>
      <c r="D44" s="32"/>
      <c r="E44" s="32"/>
      <c r="F44" s="17"/>
      <c r="G44" s="32" t="s">
        <v>471</v>
      </c>
      <c r="H44" s="32"/>
      <c r="I44" s="32"/>
      <c r="J44" s="17"/>
      <c r="K44" s="32" t="s">
        <v>472</v>
      </c>
      <c r="L44" s="32"/>
      <c r="M44" s="32"/>
      <c r="N44" s="17"/>
      <c r="O44" s="32" t="s">
        <v>249</v>
      </c>
      <c r="P44" s="32"/>
      <c r="Q44" s="32"/>
    </row>
    <row r="45" spans="1:20">
      <c r="A45" s="14"/>
      <c r="B45" s="34" t="s">
        <v>473</v>
      </c>
      <c r="C45" s="84"/>
      <c r="D45" s="84"/>
      <c r="E45" s="39"/>
      <c r="F45" s="38"/>
      <c r="G45" s="84"/>
      <c r="H45" s="84"/>
      <c r="I45" s="39"/>
      <c r="J45" s="38"/>
      <c r="K45" s="84"/>
      <c r="L45" s="84"/>
      <c r="M45" s="39"/>
      <c r="N45" s="38"/>
      <c r="O45" s="84"/>
      <c r="P45" s="84"/>
      <c r="Q45" s="39"/>
    </row>
    <row r="46" spans="1:20">
      <c r="A46" s="14"/>
      <c r="B46" s="34"/>
      <c r="C46" s="66"/>
      <c r="D46" s="66"/>
      <c r="E46" s="38"/>
      <c r="F46" s="38"/>
      <c r="G46" s="66"/>
      <c r="H46" s="66"/>
      <c r="I46" s="38"/>
      <c r="J46" s="38"/>
      <c r="K46" s="66"/>
      <c r="L46" s="66"/>
      <c r="M46" s="38"/>
      <c r="N46" s="38"/>
      <c r="O46" s="66"/>
      <c r="P46" s="66"/>
      <c r="Q46" s="38"/>
    </row>
    <row r="47" spans="1:20">
      <c r="A47" s="14"/>
      <c r="B47" s="57" t="s">
        <v>474</v>
      </c>
      <c r="C47" s="100"/>
      <c r="D47" s="100"/>
      <c r="E47" s="46"/>
      <c r="F47" s="46"/>
      <c r="G47" s="100"/>
      <c r="H47" s="100"/>
      <c r="I47" s="46"/>
      <c r="J47" s="46"/>
      <c r="K47" s="100"/>
      <c r="L47" s="100"/>
      <c r="M47" s="46"/>
      <c r="N47" s="46"/>
      <c r="O47" s="100"/>
      <c r="P47" s="100"/>
      <c r="Q47" s="46"/>
    </row>
    <row r="48" spans="1:20">
      <c r="A48" s="14"/>
      <c r="B48" s="57"/>
      <c r="C48" s="100"/>
      <c r="D48" s="100"/>
      <c r="E48" s="46"/>
      <c r="F48" s="46"/>
      <c r="G48" s="100"/>
      <c r="H48" s="100"/>
      <c r="I48" s="46"/>
      <c r="J48" s="46"/>
      <c r="K48" s="100"/>
      <c r="L48" s="100"/>
      <c r="M48" s="46"/>
      <c r="N48" s="46"/>
      <c r="O48" s="100"/>
      <c r="P48" s="100"/>
      <c r="Q48" s="46"/>
    </row>
    <row r="49" spans="1:17">
      <c r="A49" s="14"/>
      <c r="B49" s="112" t="s">
        <v>475</v>
      </c>
      <c r="C49" s="33" t="s">
        <v>212</v>
      </c>
      <c r="D49" s="41">
        <v>403706</v>
      </c>
      <c r="E49" s="38"/>
      <c r="F49" s="38"/>
      <c r="G49" s="33" t="s">
        <v>212</v>
      </c>
      <c r="H49" s="41">
        <v>224440</v>
      </c>
      <c r="I49" s="38"/>
      <c r="J49" s="38"/>
      <c r="K49" s="33" t="s">
        <v>212</v>
      </c>
      <c r="L49" s="70" t="s">
        <v>238</v>
      </c>
      <c r="M49" s="38"/>
      <c r="N49" s="38"/>
      <c r="O49" s="33" t="s">
        <v>212</v>
      </c>
      <c r="P49" s="41">
        <v>628146</v>
      </c>
      <c r="Q49" s="38"/>
    </row>
    <row r="50" spans="1:17">
      <c r="A50" s="14"/>
      <c r="B50" s="112"/>
      <c r="C50" s="33"/>
      <c r="D50" s="41"/>
      <c r="E50" s="38"/>
      <c r="F50" s="38"/>
      <c r="G50" s="33"/>
      <c r="H50" s="41"/>
      <c r="I50" s="38"/>
      <c r="J50" s="38"/>
      <c r="K50" s="33"/>
      <c r="L50" s="70"/>
      <c r="M50" s="38"/>
      <c r="N50" s="38"/>
      <c r="O50" s="33"/>
      <c r="P50" s="41"/>
      <c r="Q50" s="38"/>
    </row>
    <row r="51" spans="1:17">
      <c r="A51" s="14"/>
      <c r="B51" s="111" t="s">
        <v>476</v>
      </c>
      <c r="C51" s="68" t="s">
        <v>238</v>
      </c>
      <c r="D51" s="68"/>
      <c r="E51" s="46"/>
      <c r="F51" s="46"/>
      <c r="G51" s="48">
        <v>26536</v>
      </c>
      <c r="H51" s="48"/>
      <c r="I51" s="46"/>
      <c r="J51" s="46"/>
      <c r="K51" s="68" t="s">
        <v>238</v>
      </c>
      <c r="L51" s="68"/>
      <c r="M51" s="46"/>
      <c r="N51" s="46"/>
      <c r="O51" s="48">
        <v>26536</v>
      </c>
      <c r="P51" s="48"/>
      <c r="Q51" s="46"/>
    </row>
    <row r="52" spans="1:17">
      <c r="A52" s="14"/>
      <c r="B52" s="111"/>
      <c r="C52" s="68"/>
      <c r="D52" s="68"/>
      <c r="E52" s="46"/>
      <c r="F52" s="46"/>
      <c r="G52" s="48"/>
      <c r="H52" s="48"/>
      <c r="I52" s="46"/>
      <c r="J52" s="46"/>
      <c r="K52" s="68"/>
      <c r="L52" s="68"/>
      <c r="M52" s="46"/>
      <c r="N52" s="46"/>
      <c r="O52" s="48"/>
      <c r="P52" s="48"/>
      <c r="Q52" s="46"/>
    </row>
    <row r="53" spans="1:17">
      <c r="A53" s="14"/>
      <c r="B53" s="112" t="s">
        <v>477</v>
      </c>
      <c r="C53" s="70" t="s">
        <v>238</v>
      </c>
      <c r="D53" s="70"/>
      <c r="E53" s="38"/>
      <c r="F53" s="38"/>
      <c r="G53" s="41">
        <v>24695</v>
      </c>
      <c r="H53" s="41"/>
      <c r="I53" s="38"/>
      <c r="J53" s="38"/>
      <c r="K53" s="70" t="s">
        <v>238</v>
      </c>
      <c r="L53" s="70"/>
      <c r="M53" s="38"/>
      <c r="N53" s="38"/>
      <c r="O53" s="41">
        <v>24695</v>
      </c>
      <c r="P53" s="41"/>
      <c r="Q53" s="38"/>
    </row>
    <row r="54" spans="1:17">
      <c r="A54" s="14"/>
      <c r="B54" s="112"/>
      <c r="C54" s="70"/>
      <c r="D54" s="70"/>
      <c r="E54" s="38"/>
      <c r="F54" s="38"/>
      <c r="G54" s="41"/>
      <c r="H54" s="41"/>
      <c r="I54" s="38"/>
      <c r="J54" s="38"/>
      <c r="K54" s="70"/>
      <c r="L54" s="70"/>
      <c r="M54" s="38"/>
      <c r="N54" s="38"/>
      <c r="O54" s="41"/>
      <c r="P54" s="41"/>
      <c r="Q54" s="38"/>
    </row>
    <row r="55" spans="1:17">
      <c r="A55" s="14"/>
      <c r="B55" s="103" t="s">
        <v>478</v>
      </c>
      <c r="C55" s="48">
        <v>122783</v>
      </c>
      <c r="D55" s="48"/>
      <c r="E55" s="46"/>
      <c r="F55" s="46"/>
      <c r="G55" s="48">
        <v>17653</v>
      </c>
      <c r="H55" s="48"/>
      <c r="I55" s="46"/>
      <c r="J55" s="46"/>
      <c r="K55" s="68" t="s">
        <v>238</v>
      </c>
      <c r="L55" s="68"/>
      <c r="M55" s="46"/>
      <c r="N55" s="46"/>
      <c r="O55" s="48">
        <v>140436</v>
      </c>
      <c r="P55" s="48"/>
      <c r="Q55" s="46"/>
    </row>
    <row r="56" spans="1:17">
      <c r="A56" s="14"/>
      <c r="B56" s="103"/>
      <c r="C56" s="48"/>
      <c r="D56" s="48"/>
      <c r="E56" s="46"/>
      <c r="F56" s="46"/>
      <c r="G56" s="48"/>
      <c r="H56" s="48"/>
      <c r="I56" s="46"/>
      <c r="J56" s="46"/>
      <c r="K56" s="68"/>
      <c r="L56" s="68"/>
      <c r="M56" s="46"/>
      <c r="N56" s="46"/>
      <c r="O56" s="48"/>
      <c r="P56" s="48"/>
      <c r="Q56" s="46"/>
    </row>
    <row r="57" spans="1:17">
      <c r="A57" s="14"/>
      <c r="B57" s="112" t="s">
        <v>479</v>
      </c>
      <c r="C57" s="70" t="s">
        <v>238</v>
      </c>
      <c r="D57" s="70"/>
      <c r="E57" s="38"/>
      <c r="F57" s="38"/>
      <c r="G57" s="41">
        <v>38264</v>
      </c>
      <c r="H57" s="41"/>
      <c r="I57" s="38"/>
      <c r="J57" s="38"/>
      <c r="K57" s="70" t="s">
        <v>238</v>
      </c>
      <c r="L57" s="70"/>
      <c r="M57" s="38"/>
      <c r="N57" s="38"/>
      <c r="O57" s="41">
        <v>38264</v>
      </c>
      <c r="P57" s="41"/>
      <c r="Q57" s="38"/>
    </row>
    <row r="58" spans="1:17">
      <c r="A58" s="14"/>
      <c r="B58" s="112"/>
      <c r="C58" s="70"/>
      <c r="D58" s="70"/>
      <c r="E58" s="38"/>
      <c r="F58" s="38"/>
      <c r="G58" s="41"/>
      <c r="H58" s="41"/>
      <c r="I58" s="38"/>
      <c r="J58" s="38"/>
      <c r="K58" s="70"/>
      <c r="L58" s="70"/>
      <c r="M58" s="38"/>
      <c r="N58" s="38"/>
      <c r="O58" s="41"/>
      <c r="P58" s="41"/>
      <c r="Q58" s="38"/>
    </row>
    <row r="59" spans="1:17">
      <c r="A59" s="14"/>
      <c r="B59" s="111" t="s">
        <v>480</v>
      </c>
      <c r="C59" s="68" t="s">
        <v>238</v>
      </c>
      <c r="D59" s="68"/>
      <c r="E59" s="46"/>
      <c r="F59" s="46"/>
      <c r="G59" s="48">
        <v>164598</v>
      </c>
      <c r="H59" s="48"/>
      <c r="I59" s="46"/>
      <c r="J59" s="46"/>
      <c r="K59" s="68" t="s">
        <v>238</v>
      </c>
      <c r="L59" s="68"/>
      <c r="M59" s="46"/>
      <c r="N59" s="46"/>
      <c r="O59" s="48">
        <v>164598</v>
      </c>
      <c r="P59" s="48"/>
      <c r="Q59" s="46"/>
    </row>
    <row r="60" spans="1:17">
      <c r="A60" s="14"/>
      <c r="B60" s="111"/>
      <c r="C60" s="68"/>
      <c r="D60" s="68"/>
      <c r="E60" s="46"/>
      <c r="F60" s="46"/>
      <c r="G60" s="48"/>
      <c r="H60" s="48"/>
      <c r="I60" s="46"/>
      <c r="J60" s="46"/>
      <c r="K60" s="68"/>
      <c r="L60" s="68"/>
      <c r="M60" s="46"/>
      <c r="N60" s="46"/>
      <c r="O60" s="48"/>
      <c r="P60" s="48"/>
      <c r="Q60" s="46"/>
    </row>
    <row r="61" spans="1:17">
      <c r="A61" s="14"/>
      <c r="B61" s="50" t="s">
        <v>481</v>
      </c>
      <c r="C61" s="66"/>
      <c r="D61" s="66"/>
      <c r="E61" s="38"/>
      <c r="F61" s="38"/>
      <c r="G61" s="66"/>
      <c r="H61" s="66"/>
      <c r="I61" s="38"/>
      <c r="J61" s="38"/>
      <c r="K61" s="66"/>
      <c r="L61" s="66"/>
      <c r="M61" s="38"/>
      <c r="N61" s="38"/>
      <c r="O61" s="140"/>
      <c r="P61" s="140"/>
      <c r="Q61" s="38"/>
    </row>
    <row r="62" spans="1:17">
      <c r="A62" s="14"/>
      <c r="B62" s="50"/>
      <c r="C62" s="66"/>
      <c r="D62" s="66"/>
      <c r="E62" s="38"/>
      <c r="F62" s="38"/>
      <c r="G62" s="66"/>
      <c r="H62" s="66"/>
      <c r="I62" s="38"/>
      <c r="J62" s="38"/>
      <c r="K62" s="66"/>
      <c r="L62" s="66"/>
      <c r="M62" s="38"/>
      <c r="N62" s="38"/>
      <c r="O62" s="140"/>
      <c r="P62" s="140"/>
      <c r="Q62" s="38"/>
    </row>
    <row r="63" spans="1:17">
      <c r="A63" s="14"/>
      <c r="B63" s="111" t="s">
        <v>482</v>
      </c>
      <c r="C63" s="68" t="s">
        <v>238</v>
      </c>
      <c r="D63" s="68"/>
      <c r="E63" s="46"/>
      <c r="F63" s="46"/>
      <c r="G63" s="48">
        <v>1358</v>
      </c>
      <c r="H63" s="48"/>
      <c r="I63" s="46"/>
      <c r="J63" s="46"/>
      <c r="K63" s="68" t="s">
        <v>238</v>
      </c>
      <c r="L63" s="68"/>
      <c r="M63" s="46"/>
      <c r="N63" s="46"/>
      <c r="O63" s="48">
        <v>1358</v>
      </c>
      <c r="P63" s="48"/>
      <c r="Q63" s="46"/>
    </row>
    <row r="64" spans="1:17" ht="15.75" thickBot="1">
      <c r="A64" s="14"/>
      <c r="B64" s="111"/>
      <c r="C64" s="106"/>
      <c r="D64" s="106"/>
      <c r="E64" s="47"/>
      <c r="F64" s="46"/>
      <c r="G64" s="49"/>
      <c r="H64" s="49"/>
      <c r="I64" s="47"/>
      <c r="J64" s="46"/>
      <c r="K64" s="106"/>
      <c r="L64" s="106"/>
      <c r="M64" s="47"/>
      <c r="N64" s="46"/>
      <c r="O64" s="49"/>
      <c r="P64" s="49"/>
      <c r="Q64" s="47"/>
    </row>
    <row r="65" spans="1:20">
      <c r="A65" s="14"/>
      <c r="B65" s="33" t="s">
        <v>99</v>
      </c>
      <c r="C65" s="40" t="s">
        <v>212</v>
      </c>
      <c r="D65" s="42">
        <v>526489</v>
      </c>
      <c r="E65" s="39"/>
      <c r="F65" s="38"/>
      <c r="G65" s="40" t="s">
        <v>212</v>
      </c>
      <c r="H65" s="42">
        <v>497544</v>
      </c>
      <c r="I65" s="39"/>
      <c r="J65" s="38"/>
      <c r="K65" s="40" t="s">
        <v>212</v>
      </c>
      <c r="L65" s="107" t="s">
        <v>238</v>
      </c>
      <c r="M65" s="39"/>
      <c r="N65" s="38"/>
      <c r="O65" s="40" t="s">
        <v>212</v>
      </c>
      <c r="P65" s="42">
        <v>1024033</v>
      </c>
      <c r="Q65" s="39"/>
    </row>
    <row r="66" spans="1:20" ht="15.75" thickBot="1">
      <c r="A66" s="14"/>
      <c r="B66" s="33"/>
      <c r="C66" s="90"/>
      <c r="D66" s="91"/>
      <c r="E66" s="88"/>
      <c r="F66" s="38"/>
      <c r="G66" s="90"/>
      <c r="H66" s="91"/>
      <c r="I66" s="88"/>
      <c r="J66" s="38"/>
      <c r="K66" s="90"/>
      <c r="L66" s="108"/>
      <c r="M66" s="88"/>
      <c r="N66" s="38"/>
      <c r="O66" s="90"/>
      <c r="P66" s="91"/>
      <c r="Q66" s="88"/>
    </row>
    <row r="67" spans="1:20" ht="15.75" thickTop="1">
      <c r="A67" s="14"/>
      <c r="B67" s="85" t="s">
        <v>483</v>
      </c>
      <c r="C67" s="101"/>
      <c r="D67" s="101"/>
      <c r="E67" s="89"/>
      <c r="F67" s="46"/>
      <c r="G67" s="101"/>
      <c r="H67" s="101"/>
      <c r="I67" s="89"/>
      <c r="J67" s="46"/>
      <c r="K67" s="101"/>
      <c r="L67" s="101"/>
      <c r="M67" s="89"/>
      <c r="N67" s="46"/>
      <c r="O67" s="101"/>
      <c r="P67" s="101"/>
      <c r="Q67" s="89"/>
    </row>
    <row r="68" spans="1:20">
      <c r="A68" s="14"/>
      <c r="B68" s="85"/>
      <c r="C68" s="100"/>
      <c r="D68" s="100"/>
      <c r="E68" s="46"/>
      <c r="F68" s="46"/>
      <c r="G68" s="100"/>
      <c r="H68" s="100"/>
      <c r="I68" s="46"/>
      <c r="J68" s="46"/>
      <c r="K68" s="100"/>
      <c r="L68" s="100"/>
      <c r="M68" s="46"/>
      <c r="N68" s="46"/>
      <c r="O68" s="100"/>
      <c r="P68" s="100"/>
      <c r="Q68" s="46"/>
    </row>
    <row r="69" spans="1:20">
      <c r="A69" s="14"/>
      <c r="B69" s="26" t="s">
        <v>474</v>
      </c>
      <c r="C69" s="38"/>
      <c r="D69" s="38"/>
      <c r="E69" s="38"/>
      <c r="F69" s="23"/>
      <c r="G69" s="38"/>
      <c r="H69" s="38"/>
      <c r="I69" s="38"/>
      <c r="J69" s="23"/>
      <c r="K69" s="38"/>
      <c r="L69" s="38"/>
      <c r="M69" s="38"/>
      <c r="N69" s="23"/>
      <c r="O69" s="38"/>
      <c r="P69" s="38"/>
      <c r="Q69" s="38"/>
    </row>
    <row r="70" spans="1:20">
      <c r="A70" s="14"/>
      <c r="B70" s="111" t="s">
        <v>485</v>
      </c>
      <c r="C70" s="43" t="s">
        <v>212</v>
      </c>
      <c r="D70" s="68" t="s">
        <v>238</v>
      </c>
      <c r="E70" s="46"/>
      <c r="F70" s="46"/>
      <c r="G70" s="43" t="s">
        <v>212</v>
      </c>
      <c r="H70" s="68" t="s">
        <v>486</v>
      </c>
      <c r="I70" s="43" t="s">
        <v>224</v>
      </c>
      <c r="J70" s="46"/>
      <c r="K70" s="43" t="s">
        <v>212</v>
      </c>
      <c r="L70" s="68" t="s">
        <v>238</v>
      </c>
      <c r="M70" s="46"/>
      <c r="N70" s="46"/>
      <c r="O70" s="43" t="s">
        <v>212</v>
      </c>
      <c r="P70" s="68" t="s">
        <v>486</v>
      </c>
      <c r="Q70" s="43" t="s">
        <v>224</v>
      </c>
    </row>
    <row r="71" spans="1:20">
      <c r="A71" s="14"/>
      <c r="B71" s="111"/>
      <c r="C71" s="43"/>
      <c r="D71" s="68"/>
      <c r="E71" s="46"/>
      <c r="F71" s="46"/>
      <c r="G71" s="43"/>
      <c r="H71" s="68"/>
      <c r="I71" s="43"/>
      <c r="J71" s="46"/>
      <c r="K71" s="43"/>
      <c r="L71" s="68"/>
      <c r="M71" s="46"/>
      <c r="N71" s="46"/>
      <c r="O71" s="43"/>
      <c r="P71" s="68"/>
      <c r="Q71" s="43"/>
    </row>
    <row r="72" spans="1:20">
      <c r="A72" s="14"/>
      <c r="B72" s="50" t="s">
        <v>481</v>
      </c>
      <c r="C72" s="66"/>
      <c r="D72" s="66"/>
      <c r="E72" s="38"/>
      <c r="F72" s="38"/>
      <c r="G72" s="66"/>
      <c r="H72" s="66"/>
      <c r="I72" s="38"/>
      <c r="J72" s="38"/>
      <c r="K72" s="66"/>
      <c r="L72" s="66"/>
      <c r="M72" s="38"/>
      <c r="N72" s="38"/>
      <c r="O72" s="66"/>
      <c r="P72" s="66"/>
      <c r="Q72" s="38"/>
    </row>
    <row r="73" spans="1:20">
      <c r="A73" s="14"/>
      <c r="B73" s="50"/>
      <c r="C73" s="66"/>
      <c r="D73" s="66"/>
      <c r="E73" s="38"/>
      <c r="F73" s="38"/>
      <c r="G73" s="66"/>
      <c r="H73" s="66"/>
      <c r="I73" s="38"/>
      <c r="J73" s="38"/>
      <c r="K73" s="66"/>
      <c r="L73" s="66"/>
      <c r="M73" s="38"/>
      <c r="N73" s="38"/>
      <c r="O73" s="66"/>
      <c r="P73" s="66"/>
      <c r="Q73" s="38"/>
    </row>
    <row r="74" spans="1:20">
      <c r="A74" s="14"/>
      <c r="B74" s="111" t="s">
        <v>482</v>
      </c>
      <c r="C74" s="68" t="s">
        <v>238</v>
      </c>
      <c r="D74" s="68"/>
      <c r="E74" s="46"/>
      <c r="F74" s="46"/>
      <c r="G74" s="68" t="s">
        <v>487</v>
      </c>
      <c r="H74" s="68"/>
      <c r="I74" s="43" t="s">
        <v>224</v>
      </c>
      <c r="J74" s="46"/>
      <c r="K74" s="68" t="s">
        <v>238</v>
      </c>
      <c r="L74" s="68"/>
      <c r="M74" s="46"/>
      <c r="N74" s="46"/>
      <c r="O74" s="68" t="s">
        <v>487</v>
      </c>
      <c r="P74" s="68"/>
      <c r="Q74" s="43" t="s">
        <v>224</v>
      </c>
    </row>
    <row r="75" spans="1:20" ht="15.75" thickBot="1">
      <c r="A75" s="14"/>
      <c r="B75" s="111"/>
      <c r="C75" s="106"/>
      <c r="D75" s="106"/>
      <c r="E75" s="47"/>
      <c r="F75" s="46"/>
      <c r="G75" s="106"/>
      <c r="H75" s="106"/>
      <c r="I75" s="129"/>
      <c r="J75" s="46"/>
      <c r="K75" s="106"/>
      <c r="L75" s="106"/>
      <c r="M75" s="47"/>
      <c r="N75" s="46"/>
      <c r="O75" s="106"/>
      <c r="P75" s="106"/>
      <c r="Q75" s="129"/>
    </row>
    <row r="76" spans="1:20">
      <c r="A76" s="14"/>
      <c r="B76" s="33" t="s">
        <v>109</v>
      </c>
      <c r="C76" s="40" t="s">
        <v>212</v>
      </c>
      <c r="D76" s="107" t="s">
        <v>238</v>
      </c>
      <c r="E76" s="39"/>
      <c r="F76" s="38"/>
      <c r="G76" s="40" t="s">
        <v>212</v>
      </c>
      <c r="H76" s="107" t="s">
        <v>488</v>
      </c>
      <c r="I76" s="40" t="s">
        <v>224</v>
      </c>
      <c r="J76" s="38"/>
      <c r="K76" s="40" t="s">
        <v>212</v>
      </c>
      <c r="L76" s="107" t="s">
        <v>238</v>
      </c>
      <c r="M76" s="39"/>
      <c r="N76" s="38"/>
      <c r="O76" s="40" t="s">
        <v>212</v>
      </c>
      <c r="P76" s="107" t="s">
        <v>488</v>
      </c>
      <c r="Q76" s="40" t="s">
        <v>224</v>
      </c>
    </row>
    <row r="77" spans="1:20" ht="15.75" thickBot="1">
      <c r="A77" s="14"/>
      <c r="B77" s="33"/>
      <c r="C77" s="90"/>
      <c r="D77" s="108"/>
      <c r="E77" s="88"/>
      <c r="F77" s="38"/>
      <c r="G77" s="90"/>
      <c r="H77" s="108"/>
      <c r="I77" s="90"/>
      <c r="J77" s="38"/>
      <c r="K77" s="90"/>
      <c r="L77" s="108"/>
      <c r="M77" s="88"/>
      <c r="N77" s="38"/>
      <c r="O77" s="90"/>
      <c r="P77" s="108"/>
      <c r="Q77" s="90"/>
    </row>
    <row r="78" spans="1:20" ht="15.75" thickTop="1">
      <c r="A78" s="14" t="s">
        <v>852</v>
      </c>
      <c r="B78" s="75" t="s">
        <v>5</v>
      </c>
      <c r="C78" s="75"/>
      <c r="D78" s="75"/>
      <c r="E78" s="75"/>
      <c r="F78" s="75"/>
      <c r="G78" s="75"/>
      <c r="H78" s="75"/>
      <c r="I78" s="75"/>
      <c r="J78" s="75"/>
      <c r="K78" s="75"/>
      <c r="L78" s="75"/>
      <c r="M78" s="75"/>
      <c r="N78" s="75"/>
      <c r="O78" s="75"/>
      <c r="P78" s="75"/>
      <c r="Q78" s="75"/>
      <c r="R78" s="75"/>
      <c r="S78" s="75"/>
      <c r="T78" s="75"/>
    </row>
    <row r="79" spans="1:20">
      <c r="A79" s="14"/>
      <c r="B79" s="77" t="s">
        <v>499</v>
      </c>
      <c r="C79" s="77"/>
      <c r="D79" s="77"/>
      <c r="E79" s="77"/>
      <c r="F79" s="77"/>
      <c r="G79" s="77"/>
      <c r="H79" s="77"/>
      <c r="I79" s="77"/>
      <c r="J79" s="77"/>
      <c r="K79" s="77"/>
      <c r="L79" s="77"/>
      <c r="M79" s="77"/>
      <c r="N79" s="77"/>
      <c r="O79" s="77"/>
      <c r="P79" s="77"/>
      <c r="Q79" s="77"/>
      <c r="R79" s="77"/>
      <c r="S79" s="77"/>
      <c r="T79" s="77"/>
    </row>
    <row r="80" spans="1:20">
      <c r="A80" s="14"/>
      <c r="B80" s="29"/>
      <c r="C80" s="29"/>
      <c r="D80" s="29"/>
      <c r="E80" s="29"/>
      <c r="F80" s="29"/>
      <c r="G80" s="29"/>
      <c r="H80" s="29"/>
      <c r="I80" s="29"/>
      <c r="J80" s="29"/>
      <c r="K80" s="29"/>
      <c r="L80" s="29"/>
      <c r="M80" s="29"/>
      <c r="N80" s="29"/>
      <c r="O80" s="29"/>
      <c r="P80" s="29"/>
      <c r="Q80" s="29"/>
    </row>
    <row r="81" spans="1:17">
      <c r="A81" s="14"/>
      <c r="B81" s="16"/>
      <c r="C81" s="16"/>
      <c r="D81" s="16"/>
      <c r="E81" s="16"/>
      <c r="F81" s="16"/>
      <c r="G81" s="16"/>
      <c r="H81" s="16"/>
      <c r="I81" s="16"/>
      <c r="J81" s="16"/>
      <c r="K81" s="16"/>
      <c r="L81" s="16"/>
      <c r="M81" s="16"/>
      <c r="N81" s="16"/>
      <c r="O81" s="16"/>
      <c r="P81" s="16"/>
      <c r="Q81" s="16"/>
    </row>
    <row r="82" spans="1:17" ht="15.75" thickBot="1">
      <c r="A82" s="14"/>
      <c r="B82" s="17"/>
      <c r="C82" s="30" t="s">
        <v>246</v>
      </c>
      <c r="D82" s="30"/>
      <c r="E82" s="30"/>
      <c r="F82" s="30"/>
      <c r="G82" s="30"/>
      <c r="H82" s="30"/>
      <c r="I82" s="30"/>
      <c r="J82" s="30"/>
      <c r="K82" s="30"/>
      <c r="L82" s="30"/>
      <c r="M82" s="30"/>
      <c r="N82" s="30"/>
      <c r="O82" s="30"/>
      <c r="P82" s="30"/>
      <c r="Q82" s="30"/>
    </row>
    <row r="83" spans="1:17" ht="15.75" thickBot="1">
      <c r="A83" s="14"/>
      <c r="B83" s="17"/>
      <c r="C83" s="31" t="s">
        <v>500</v>
      </c>
      <c r="D83" s="31"/>
      <c r="E83" s="31"/>
      <c r="F83" s="17"/>
      <c r="G83" s="31" t="s">
        <v>501</v>
      </c>
      <c r="H83" s="31"/>
      <c r="I83" s="31"/>
      <c r="J83" s="17"/>
      <c r="K83" s="31" t="s">
        <v>502</v>
      </c>
      <c r="L83" s="31"/>
      <c r="M83" s="31"/>
      <c r="N83" s="17"/>
      <c r="O83" s="31" t="s">
        <v>503</v>
      </c>
      <c r="P83" s="31"/>
      <c r="Q83" s="31"/>
    </row>
    <row r="84" spans="1:17">
      <c r="A84" s="14"/>
      <c r="B84" s="102" t="s">
        <v>478</v>
      </c>
      <c r="C84" s="35" t="s">
        <v>212</v>
      </c>
      <c r="D84" s="37">
        <v>133573</v>
      </c>
      <c r="E84" s="39"/>
      <c r="F84" s="38"/>
      <c r="G84" s="35" t="s">
        <v>212</v>
      </c>
      <c r="H84" s="37">
        <v>1813</v>
      </c>
      <c r="I84" s="39"/>
      <c r="J84" s="38"/>
      <c r="K84" s="35" t="s">
        <v>212</v>
      </c>
      <c r="L84" s="104" t="s">
        <v>504</v>
      </c>
      <c r="M84" s="35" t="s">
        <v>224</v>
      </c>
      <c r="N84" s="38"/>
      <c r="O84" s="35" t="s">
        <v>212</v>
      </c>
      <c r="P84" s="37">
        <v>134292</v>
      </c>
      <c r="Q84" s="39"/>
    </row>
    <row r="85" spans="1:17">
      <c r="A85" s="14"/>
      <c r="B85" s="102"/>
      <c r="C85" s="34"/>
      <c r="D85" s="36"/>
      <c r="E85" s="38"/>
      <c r="F85" s="38"/>
      <c r="G85" s="34"/>
      <c r="H85" s="36"/>
      <c r="I85" s="38"/>
      <c r="J85" s="38"/>
      <c r="K85" s="34"/>
      <c r="L85" s="69"/>
      <c r="M85" s="34"/>
      <c r="N85" s="38"/>
      <c r="O85" s="34"/>
      <c r="P85" s="36"/>
      <c r="Q85" s="38"/>
    </row>
    <row r="86" spans="1:17">
      <c r="A86" s="14"/>
      <c r="B86" s="43" t="s">
        <v>479</v>
      </c>
      <c r="C86" s="44">
        <v>64761</v>
      </c>
      <c r="D86" s="44"/>
      <c r="E86" s="46"/>
      <c r="F86" s="46"/>
      <c r="G86" s="44">
        <v>1354</v>
      </c>
      <c r="H86" s="44"/>
      <c r="I86" s="46"/>
      <c r="J86" s="46"/>
      <c r="K86" s="67" t="s">
        <v>505</v>
      </c>
      <c r="L86" s="67"/>
      <c r="M86" s="85" t="s">
        <v>224</v>
      </c>
      <c r="N86" s="46"/>
      <c r="O86" s="44">
        <v>65813</v>
      </c>
      <c r="P86" s="44"/>
      <c r="Q86" s="46"/>
    </row>
    <row r="87" spans="1:17">
      <c r="A87" s="14"/>
      <c r="B87" s="43"/>
      <c r="C87" s="44"/>
      <c r="D87" s="44"/>
      <c r="E87" s="46"/>
      <c r="F87" s="46"/>
      <c r="G87" s="44"/>
      <c r="H87" s="44"/>
      <c r="I87" s="46"/>
      <c r="J87" s="46"/>
      <c r="K87" s="67"/>
      <c r="L87" s="67"/>
      <c r="M87" s="85"/>
      <c r="N87" s="46"/>
      <c r="O87" s="44"/>
      <c r="P87" s="44"/>
      <c r="Q87" s="46"/>
    </row>
    <row r="88" spans="1:17">
      <c r="A88" s="14"/>
      <c r="B88" s="33" t="s">
        <v>480</v>
      </c>
      <c r="C88" s="36">
        <v>150363</v>
      </c>
      <c r="D88" s="36"/>
      <c r="E88" s="38"/>
      <c r="F88" s="38"/>
      <c r="G88" s="36">
        <v>1942</v>
      </c>
      <c r="H88" s="36"/>
      <c r="I88" s="38"/>
      <c r="J88" s="38"/>
      <c r="K88" s="69" t="s">
        <v>506</v>
      </c>
      <c r="L88" s="69"/>
      <c r="M88" s="34" t="s">
        <v>224</v>
      </c>
      <c r="N88" s="38"/>
      <c r="O88" s="36">
        <v>150974</v>
      </c>
      <c r="P88" s="36"/>
      <c r="Q88" s="38"/>
    </row>
    <row r="89" spans="1:17" ht="15.75" thickBot="1">
      <c r="A89" s="14"/>
      <c r="B89" s="33"/>
      <c r="C89" s="51"/>
      <c r="D89" s="51"/>
      <c r="E89" s="52"/>
      <c r="F89" s="38"/>
      <c r="G89" s="51"/>
      <c r="H89" s="51"/>
      <c r="I89" s="52"/>
      <c r="J89" s="38"/>
      <c r="K89" s="72"/>
      <c r="L89" s="72"/>
      <c r="M89" s="73"/>
      <c r="N89" s="38"/>
      <c r="O89" s="51"/>
      <c r="P89" s="51"/>
      <c r="Q89" s="52"/>
    </row>
    <row r="90" spans="1:17">
      <c r="A90" s="14"/>
      <c r="B90" s="43" t="s">
        <v>249</v>
      </c>
      <c r="C90" s="58" t="s">
        <v>212</v>
      </c>
      <c r="D90" s="54">
        <v>348697</v>
      </c>
      <c r="E90" s="55"/>
      <c r="F90" s="46"/>
      <c r="G90" s="58" t="s">
        <v>212</v>
      </c>
      <c r="H90" s="54">
        <v>5109</v>
      </c>
      <c r="I90" s="55"/>
      <c r="J90" s="46"/>
      <c r="K90" s="58" t="s">
        <v>212</v>
      </c>
      <c r="L90" s="134" t="s">
        <v>507</v>
      </c>
      <c r="M90" s="58" t="s">
        <v>224</v>
      </c>
      <c r="N90" s="46"/>
      <c r="O90" s="58" t="s">
        <v>212</v>
      </c>
      <c r="P90" s="54">
        <v>351079</v>
      </c>
      <c r="Q90" s="55"/>
    </row>
    <row r="91" spans="1:17" ht="15.75" thickBot="1">
      <c r="A91" s="14"/>
      <c r="B91" s="43"/>
      <c r="C91" s="59"/>
      <c r="D91" s="60"/>
      <c r="E91" s="61"/>
      <c r="F91" s="46"/>
      <c r="G91" s="59"/>
      <c r="H91" s="60"/>
      <c r="I91" s="61"/>
      <c r="J91" s="46"/>
      <c r="K91" s="59"/>
      <c r="L91" s="135"/>
      <c r="M91" s="59"/>
      <c r="N91" s="46"/>
      <c r="O91" s="59"/>
      <c r="P91" s="60"/>
      <c r="Q91" s="61"/>
    </row>
    <row r="92" spans="1:17" ht="15.75" thickTop="1">
      <c r="A92" s="14"/>
      <c r="B92" s="29"/>
      <c r="C92" s="29"/>
      <c r="D92" s="29"/>
      <c r="E92" s="29"/>
      <c r="F92" s="29"/>
      <c r="G92" s="29"/>
      <c r="H92" s="29"/>
      <c r="I92" s="29"/>
      <c r="J92" s="29"/>
      <c r="K92" s="29"/>
      <c r="L92" s="29"/>
      <c r="M92" s="29"/>
      <c r="N92" s="29"/>
      <c r="O92" s="29"/>
      <c r="P92" s="29"/>
      <c r="Q92" s="29"/>
    </row>
    <row r="93" spans="1:17">
      <c r="A93" s="14"/>
      <c r="B93" s="16"/>
      <c r="C93" s="16"/>
      <c r="D93" s="16"/>
      <c r="E93" s="16"/>
      <c r="F93" s="16"/>
      <c r="G93" s="16"/>
      <c r="H93" s="16"/>
      <c r="I93" s="16"/>
      <c r="J93" s="16"/>
      <c r="K93" s="16"/>
      <c r="L93" s="16"/>
      <c r="M93" s="16"/>
      <c r="N93" s="16"/>
      <c r="O93" s="16"/>
      <c r="P93" s="16"/>
      <c r="Q93" s="16"/>
    </row>
    <row r="94" spans="1:17" ht="15.75" thickBot="1">
      <c r="A94" s="14"/>
      <c r="B94" s="17"/>
      <c r="C94" s="65" t="s">
        <v>268</v>
      </c>
      <c r="D94" s="65"/>
      <c r="E94" s="65"/>
      <c r="F94" s="65"/>
      <c r="G94" s="65"/>
      <c r="H94" s="65"/>
      <c r="I94" s="65"/>
      <c r="J94" s="65"/>
      <c r="K94" s="65"/>
      <c r="L94" s="65"/>
      <c r="M94" s="65"/>
      <c r="N94" s="65"/>
      <c r="O94" s="65"/>
      <c r="P94" s="65"/>
      <c r="Q94" s="65"/>
    </row>
    <row r="95" spans="1:17" ht="15.75" thickBot="1">
      <c r="A95" s="14"/>
      <c r="B95" s="17"/>
      <c r="C95" s="32" t="s">
        <v>500</v>
      </c>
      <c r="D95" s="32"/>
      <c r="E95" s="32"/>
      <c r="F95" s="17"/>
      <c r="G95" s="32" t="s">
        <v>501</v>
      </c>
      <c r="H95" s="32"/>
      <c r="I95" s="32"/>
      <c r="J95" s="17"/>
      <c r="K95" s="32" t="s">
        <v>502</v>
      </c>
      <c r="L95" s="32"/>
      <c r="M95" s="32"/>
      <c r="N95" s="17"/>
      <c r="O95" s="32" t="s">
        <v>503</v>
      </c>
      <c r="P95" s="32"/>
      <c r="Q95" s="32"/>
    </row>
    <row r="96" spans="1:17">
      <c r="A96" s="14"/>
      <c r="B96" s="102" t="s">
        <v>478</v>
      </c>
      <c r="C96" s="40" t="s">
        <v>212</v>
      </c>
      <c r="D96" s="42">
        <v>121803</v>
      </c>
      <c r="E96" s="39"/>
      <c r="F96" s="38"/>
      <c r="G96" s="40" t="s">
        <v>212</v>
      </c>
      <c r="H96" s="107">
        <v>999</v>
      </c>
      <c r="I96" s="39"/>
      <c r="J96" s="38"/>
      <c r="K96" s="40" t="s">
        <v>212</v>
      </c>
      <c r="L96" s="107" t="s">
        <v>508</v>
      </c>
      <c r="M96" s="40" t="s">
        <v>224</v>
      </c>
      <c r="N96" s="38"/>
      <c r="O96" s="40" t="s">
        <v>212</v>
      </c>
      <c r="P96" s="42">
        <v>119430</v>
      </c>
      <c r="Q96" s="39"/>
    </row>
    <row r="97" spans="1:20">
      <c r="A97" s="14"/>
      <c r="B97" s="102"/>
      <c r="C97" s="33"/>
      <c r="D97" s="41"/>
      <c r="E97" s="38"/>
      <c r="F97" s="38"/>
      <c r="G97" s="33"/>
      <c r="H97" s="70"/>
      <c r="I97" s="38"/>
      <c r="J97" s="38"/>
      <c r="K97" s="33"/>
      <c r="L97" s="70"/>
      <c r="M97" s="33"/>
      <c r="N97" s="38"/>
      <c r="O97" s="33"/>
      <c r="P97" s="41"/>
      <c r="Q97" s="38"/>
    </row>
    <row r="98" spans="1:20">
      <c r="A98" s="14"/>
      <c r="B98" s="43" t="s">
        <v>479</v>
      </c>
      <c r="C98" s="48">
        <v>37901</v>
      </c>
      <c r="D98" s="48"/>
      <c r="E98" s="46"/>
      <c r="F98" s="46"/>
      <c r="G98" s="68">
        <v>935</v>
      </c>
      <c r="H98" s="68"/>
      <c r="I98" s="46"/>
      <c r="J98" s="46"/>
      <c r="K98" s="68" t="s">
        <v>509</v>
      </c>
      <c r="L98" s="68"/>
      <c r="M98" s="43" t="s">
        <v>224</v>
      </c>
      <c r="N98" s="46"/>
      <c r="O98" s="48">
        <v>38264</v>
      </c>
      <c r="P98" s="48"/>
      <c r="Q98" s="46"/>
    </row>
    <row r="99" spans="1:20">
      <c r="A99" s="14"/>
      <c r="B99" s="43"/>
      <c r="C99" s="48"/>
      <c r="D99" s="48"/>
      <c r="E99" s="46"/>
      <c r="F99" s="46"/>
      <c r="G99" s="68"/>
      <c r="H99" s="68"/>
      <c r="I99" s="46"/>
      <c r="J99" s="46"/>
      <c r="K99" s="68"/>
      <c r="L99" s="68"/>
      <c r="M99" s="43"/>
      <c r="N99" s="46"/>
      <c r="O99" s="48"/>
      <c r="P99" s="48"/>
      <c r="Q99" s="46"/>
    </row>
    <row r="100" spans="1:20">
      <c r="A100" s="14"/>
      <c r="B100" s="33" t="s">
        <v>480</v>
      </c>
      <c r="C100" s="41">
        <v>165664</v>
      </c>
      <c r="D100" s="41"/>
      <c r="E100" s="38"/>
      <c r="F100" s="38"/>
      <c r="G100" s="41">
        <v>1570</v>
      </c>
      <c r="H100" s="41"/>
      <c r="I100" s="38"/>
      <c r="J100" s="38"/>
      <c r="K100" s="70" t="s">
        <v>510</v>
      </c>
      <c r="L100" s="70"/>
      <c r="M100" s="33" t="s">
        <v>224</v>
      </c>
      <c r="N100" s="38"/>
      <c r="O100" s="41">
        <v>164598</v>
      </c>
      <c r="P100" s="41"/>
      <c r="Q100" s="38"/>
    </row>
    <row r="101" spans="1:20" ht="15.75" thickBot="1">
      <c r="A101" s="14"/>
      <c r="B101" s="33"/>
      <c r="C101" s="53"/>
      <c r="D101" s="53"/>
      <c r="E101" s="52"/>
      <c r="F101" s="38"/>
      <c r="G101" s="53"/>
      <c r="H101" s="53"/>
      <c r="I101" s="52"/>
      <c r="J101" s="38"/>
      <c r="K101" s="71"/>
      <c r="L101" s="71"/>
      <c r="M101" s="74"/>
      <c r="N101" s="38"/>
      <c r="O101" s="53"/>
      <c r="P101" s="53"/>
      <c r="Q101" s="52"/>
    </row>
    <row r="102" spans="1:20">
      <c r="A102" s="14"/>
      <c r="B102" s="43" t="s">
        <v>249</v>
      </c>
      <c r="C102" s="62" t="s">
        <v>212</v>
      </c>
      <c r="D102" s="56">
        <v>325368</v>
      </c>
      <c r="E102" s="55"/>
      <c r="F102" s="46"/>
      <c r="G102" s="62" t="s">
        <v>212</v>
      </c>
      <c r="H102" s="56">
        <v>3504</v>
      </c>
      <c r="I102" s="55"/>
      <c r="J102" s="46"/>
      <c r="K102" s="62" t="s">
        <v>212</v>
      </c>
      <c r="L102" s="136" t="s">
        <v>511</v>
      </c>
      <c r="M102" s="62" t="s">
        <v>224</v>
      </c>
      <c r="N102" s="46"/>
      <c r="O102" s="62" t="s">
        <v>212</v>
      </c>
      <c r="P102" s="56">
        <v>322292</v>
      </c>
      <c r="Q102" s="55"/>
    </row>
    <row r="103" spans="1:20" ht="15.75" thickBot="1">
      <c r="A103" s="14"/>
      <c r="B103" s="43"/>
      <c r="C103" s="63"/>
      <c r="D103" s="64"/>
      <c r="E103" s="61"/>
      <c r="F103" s="46"/>
      <c r="G103" s="63"/>
      <c r="H103" s="64"/>
      <c r="I103" s="61"/>
      <c r="J103" s="46"/>
      <c r="K103" s="63"/>
      <c r="L103" s="137"/>
      <c r="M103" s="63"/>
      <c r="N103" s="46"/>
      <c r="O103" s="63"/>
      <c r="P103" s="64"/>
      <c r="Q103" s="61"/>
    </row>
    <row r="104" spans="1:20" ht="15.75" thickTop="1">
      <c r="A104" s="14" t="s">
        <v>853</v>
      </c>
      <c r="B104" s="75" t="s">
        <v>5</v>
      </c>
      <c r="C104" s="75"/>
      <c r="D104" s="75"/>
      <c r="E104" s="75"/>
      <c r="F104" s="75"/>
      <c r="G104" s="75"/>
      <c r="H104" s="75"/>
      <c r="I104" s="75"/>
      <c r="J104" s="75"/>
      <c r="K104" s="75"/>
      <c r="L104" s="75"/>
      <c r="M104" s="75"/>
      <c r="N104" s="75"/>
      <c r="O104" s="75"/>
      <c r="P104" s="75"/>
      <c r="Q104" s="75"/>
      <c r="R104" s="75"/>
      <c r="S104" s="75"/>
      <c r="T104" s="75"/>
    </row>
    <row r="105" spans="1:20">
      <c r="A105" s="14"/>
      <c r="B105" s="77" t="s">
        <v>515</v>
      </c>
      <c r="C105" s="77"/>
      <c r="D105" s="77"/>
      <c r="E105" s="77"/>
      <c r="F105" s="77"/>
      <c r="G105" s="77"/>
      <c r="H105" s="77"/>
      <c r="I105" s="77"/>
      <c r="J105" s="77"/>
      <c r="K105" s="77"/>
      <c r="L105" s="77"/>
      <c r="M105" s="77"/>
      <c r="N105" s="77"/>
      <c r="O105" s="77"/>
      <c r="P105" s="77"/>
      <c r="Q105" s="77"/>
      <c r="R105" s="77"/>
      <c r="S105" s="77"/>
      <c r="T105" s="77"/>
    </row>
    <row r="106" spans="1:20">
      <c r="A106" s="14"/>
      <c r="B106" s="29"/>
      <c r="C106" s="29"/>
      <c r="D106" s="29"/>
      <c r="E106" s="29"/>
      <c r="F106" s="29"/>
      <c r="G106" s="29"/>
      <c r="H106" s="29"/>
      <c r="I106" s="29"/>
    </row>
    <row r="107" spans="1:20">
      <c r="A107" s="14"/>
      <c r="B107" s="16"/>
      <c r="C107" s="16"/>
      <c r="D107" s="16"/>
      <c r="E107" s="16"/>
      <c r="F107" s="16"/>
      <c r="G107" s="16"/>
      <c r="H107" s="16"/>
      <c r="I107" s="16"/>
    </row>
    <row r="108" spans="1:20" ht="15.75" thickBot="1">
      <c r="A108" s="14"/>
      <c r="B108" s="17"/>
      <c r="C108" s="30" t="s">
        <v>500</v>
      </c>
      <c r="D108" s="30"/>
      <c r="E108" s="30"/>
      <c r="F108" s="17"/>
      <c r="G108" s="30" t="s">
        <v>503</v>
      </c>
      <c r="H108" s="30"/>
      <c r="I108" s="30"/>
    </row>
    <row r="109" spans="1:20">
      <c r="A109" s="14"/>
      <c r="B109" s="33" t="s">
        <v>516</v>
      </c>
      <c r="C109" s="40" t="s">
        <v>212</v>
      </c>
      <c r="D109" s="42">
        <v>41708</v>
      </c>
      <c r="E109" s="39"/>
      <c r="F109" s="38"/>
      <c r="G109" s="40" t="s">
        <v>212</v>
      </c>
      <c r="H109" s="42">
        <v>41807</v>
      </c>
      <c r="I109" s="39"/>
    </row>
    <row r="110" spans="1:20">
      <c r="A110" s="14"/>
      <c r="B110" s="33"/>
      <c r="C110" s="94"/>
      <c r="D110" s="95"/>
      <c r="E110" s="96"/>
      <c r="F110" s="38"/>
      <c r="G110" s="94"/>
      <c r="H110" s="95"/>
      <c r="I110" s="96"/>
    </row>
    <row r="111" spans="1:20">
      <c r="A111" s="14"/>
      <c r="B111" s="43" t="s">
        <v>517</v>
      </c>
      <c r="C111" s="48">
        <v>72219</v>
      </c>
      <c r="D111" s="48"/>
      <c r="E111" s="46"/>
      <c r="F111" s="46"/>
      <c r="G111" s="48">
        <v>72921</v>
      </c>
      <c r="H111" s="48"/>
      <c r="I111" s="46"/>
    </row>
    <row r="112" spans="1:20">
      <c r="A112" s="14"/>
      <c r="B112" s="43"/>
      <c r="C112" s="48"/>
      <c r="D112" s="48"/>
      <c r="E112" s="46"/>
      <c r="F112" s="46"/>
      <c r="G112" s="48"/>
      <c r="H112" s="48"/>
      <c r="I112" s="46"/>
    </row>
    <row r="113" spans="1:20">
      <c r="A113" s="14"/>
      <c r="B113" s="33" t="s">
        <v>518</v>
      </c>
      <c r="C113" s="41">
        <v>78486</v>
      </c>
      <c r="D113" s="41"/>
      <c r="E113" s="38"/>
      <c r="F113" s="38"/>
      <c r="G113" s="41">
        <v>78919</v>
      </c>
      <c r="H113" s="41"/>
      <c r="I113" s="38"/>
    </row>
    <row r="114" spans="1:20">
      <c r="A114" s="14"/>
      <c r="B114" s="33"/>
      <c r="C114" s="41"/>
      <c r="D114" s="41"/>
      <c r="E114" s="38"/>
      <c r="F114" s="38"/>
      <c r="G114" s="41"/>
      <c r="H114" s="41"/>
      <c r="I114" s="38"/>
    </row>
    <row r="115" spans="1:20">
      <c r="A115" s="14"/>
      <c r="B115" s="43" t="s">
        <v>519</v>
      </c>
      <c r="C115" s="48">
        <v>156284</v>
      </c>
      <c r="D115" s="48"/>
      <c r="E115" s="46"/>
      <c r="F115" s="46"/>
      <c r="G115" s="48">
        <v>157432</v>
      </c>
      <c r="H115" s="48"/>
      <c r="I115" s="46"/>
    </row>
    <row r="116" spans="1:20" ht="15.75" thickBot="1">
      <c r="A116" s="14"/>
      <c r="B116" s="43"/>
      <c r="C116" s="49"/>
      <c r="D116" s="49"/>
      <c r="E116" s="47"/>
      <c r="F116" s="46"/>
      <c r="G116" s="49"/>
      <c r="H116" s="49"/>
      <c r="I116" s="47"/>
    </row>
    <row r="117" spans="1:20">
      <c r="A117" s="14"/>
      <c r="B117" s="33" t="s">
        <v>249</v>
      </c>
      <c r="C117" s="40" t="s">
        <v>212</v>
      </c>
      <c r="D117" s="42">
        <v>348697</v>
      </c>
      <c r="E117" s="39"/>
      <c r="F117" s="38"/>
      <c r="G117" s="40" t="s">
        <v>212</v>
      </c>
      <c r="H117" s="42">
        <v>351079</v>
      </c>
      <c r="I117" s="39"/>
    </row>
    <row r="118" spans="1:20" ht="15.75" thickBot="1">
      <c r="A118" s="14"/>
      <c r="B118" s="33"/>
      <c r="C118" s="90"/>
      <c r="D118" s="91"/>
      <c r="E118" s="88"/>
      <c r="F118" s="38"/>
      <c r="G118" s="90"/>
      <c r="H118" s="91"/>
      <c r="I118" s="88"/>
    </row>
    <row r="119" spans="1:20" ht="15.75" thickTop="1">
      <c r="A119" s="14" t="s">
        <v>854</v>
      </c>
      <c r="B119" s="75" t="s">
        <v>5</v>
      </c>
      <c r="C119" s="75"/>
      <c r="D119" s="75"/>
      <c r="E119" s="75"/>
      <c r="F119" s="75"/>
      <c r="G119" s="75"/>
      <c r="H119" s="75"/>
      <c r="I119" s="75"/>
      <c r="J119" s="75"/>
      <c r="K119" s="75"/>
      <c r="L119" s="75"/>
      <c r="M119" s="75"/>
      <c r="N119" s="75"/>
      <c r="O119" s="75"/>
      <c r="P119" s="75"/>
      <c r="Q119" s="75"/>
      <c r="R119" s="75"/>
      <c r="S119" s="75"/>
      <c r="T119" s="75"/>
    </row>
    <row r="120" spans="1:20">
      <c r="A120" s="14"/>
      <c r="B120" s="77" t="s">
        <v>524</v>
      </c>
      <c r="C120" s="77"/>
      <c r="D120" s="77"/>
      <c r="E120" s="77"/>
      <c r="F120" s="77"/>
      <c r="G120" s="77"/>
      <c r="H120" s="77"/>
      <c r="I120" s="77"/>
      <c r="J120" s="77"/>
      <c r="K120" s="77"/>
      <c r="L120" s="77"/>
      <c r="M120" s="77"/>
      <c r="N120" s="77"/>
      <c r="O120" s="77"/>
      <c r="P120" s="77"/>
      <c r="Q120" s="77"/>
      <c r="R120" s="77"/>
      <c r="S120" s="77"/>
      <c r="T120" s="77"/>
    </row>
    <row r="121" spans="1:20">
      <c r="A121" s="14"/>
      <c r="B121" s="29"/>
      <c r="C121" s="29"/>
      <c r="D121" s="29"/>
      <c r="E121" s="29"/>
      <c r="F121" s="29"/>
      <c r="G121" s="29"/>
      <c r="H121" s="29"/>
      <c r="I121" s="29"/>
      <c r="J121" s="29"/>
      <c r="K121" s="29"/>
      <c r="L121" s="29"/>
    </row>
    <row r="122" spans="1:20">
      <c r="A122" s="14"/>
      <c r="B122" s="16"/>
      <c r="C122" s="16"/>
      <c r="D122" s="16"/>
      <c r="E122" s="16"/>
      <c r="F122" s="16"/>
      <c r="G122" s="16"/>
      <c r="H122" s="16"/>
      <c r="I122" s="16"/>
      <c r="J122" s="16"/>
      <c r="K122" s="16"/>
      <c r="L122" s="16"/>
    </row>
    <row r="123" spans="1:20">
      <c r="A123" s="14"/>
      <c r="B123" s="92" t="s">
        <v>525</v>
      </c>
      <c r="C123" s="46"/>
      <c r="D123" s="92" t="s">
        <v>526</v>
      </c>
      <c r="E123" s="46"/>
      <c r="F123" s="92" t="s">
        <v>320</v>
      </c>
      <c r="G123" s="92"/>
      <c r="H123" s="92"/>
      <c r="I123" s="46"/>
      <c r="J123" s="97" t="s">
        <v>321</v>
      </c>
      <c r="K123" s="97"/>
      <c r="L123" s="97"/>
    </row>
    <row r="124" spans="1:20" ht="15.75" thickBot="1">
      <c r="A124" s="14"/>
      <c r="B124" s="30"/>
      <c r="C124" s="46"/>
      <c r="D124" s="30"/>
      <c r="E124" s="46"/>
      <c r="F124" s="30">
        <v>2014</v>
      </c>
      <c r="G124" s="30"/>
      <c r="H124" s="30"/>
      <c r="I124" s="46"/>
      <c r="J124" s="65">
        <v>2013</v>
      </c>
      <c r="K124" s="65"/>
      <c r="L124" s="65"/>
    </row>
    <row r="125" spans="1:20">
      <c r="A125" s="14"/>
      <c r="B125" s="143" t="s">
        <v>527</v>
      </c>
      <c r="C125" s="38"/>
      <c r="D125" s="35" t="s">
        <v>529</v>
      </c>
      <c r="E125" s="38"/>
      <c r="F125" s="84"/>
      <c r="G125" s="84"/>
      <c r="H125" s="39"/>
      <c r="I125" s="38"/>
      <c r="J125" s="84"/>
      <c r="K125" s="84"/>
      <c r="L125" s="39"/>
    </row>
    <row r="126" spans="1:20">
      <c r="A126" s="14"/>
      <c r="B126" s="143" t="s">
        <v>528</v>
      </c>
      <c r="C126" s="38"/>
      <c r="D126" s="34"/>
      <c r="E126" s="38"/>
      <c r="F126" s="66"/>
      <c r="G126" s="66"/>
      <c r="H126" s="38"/>
      <c r="I126" s="38"/>
      <c r="J126" s="66"/>
      <c r="K126" s="66"/>
      <c r="L126" s="38"/>
    </row>
    <row r="127" spans="1:20">
      <c r="A127" s="14"/>
      <c r="B127" s="145"/>
      <c r="C127" s="46"/>
      <c r="D127" s="57" t="s">
        <v>482</v>
      </c>
      <c r="E127" s="46"/>
      <c r="F127" s="85" t="s">
        <v>212</v>
      </c>
      <c r="G127" s="67">
        <v>871</v>
      </c>
      <c r="H127" s="46"/>
      <c r="I127" s="46"/>
      <c r="J127" s="43" t="s">
        <v>212</v>
      </c>
      <c r="K127" s="68">
        <v>546</v>
      </c>
      <c r="L127" s="46"/>
    </row>
    <row r="128" spans="1:20">
      <c r="A128" s="14"/>
      <c r="B128" s="145"/>
      <c r="C128" s="46"/>
      <c r="D128" s="57"/>
      <c r="E128" s="46"/>
      <c r="F128" s="85"/>
      <c r="G128" s="67"/>
      <c r="H128" s="46"/>
      <c r="I128" s="46"/>
      <c r="J128" s="43"/>
      <c r="K128" s="68"/>
      <c r="L128" s="46"/>
    </row>
    <row r="129" spans="1:12">
      <c r="A129" s="14"/>
      <c r="B129" s="146"/>
      <c r="C129" s="38"/>
      <c r="D129" s="34" t="s">
        <v>530</v>
      </c>
      <c r="E129" s="38"/>
      <c r="F129" s="66"/>
      <c r="G129" s="66"/>
      <c r="H129" s="38"/>
      <c r="I129" s="38"/>
      <c r="J129" s="66"/>
      <c r="K129" s="66"/>
      <c r="L129" s="38"/>
    </row>
    <row r="130" spans="1:12">
      <c r="A130" s="14"/>
      <c r="B130" s="146"/>
      <c r="C130" s="38"/>
      <c r="D130" s="34"/>
      <c r="E130" s="38"/>
      <c r="F130" s="66"/>
      <c r="G130" s="66"/>
      <c r="H130" s="38"/>
      <c r="I130" s="38"/>
      <c r="J130" s="66"/>
      <c r="K130" s="66"/>
      <c r="L130" s="38"/>
    </row>
    <row r="131" spans="1:12">
      <c r="A131" s="14"/>
      <c r="B131" s="145"/>
      <c r="C131" s="46"/>
      <c r="D131" s="57" t="s">
        <v>482</v>
      </c>
      <c r="E131" s="46"/>
      <c r="F131" s="67" t="s">
        <v>238</v>
      </c>
      <c r="G131" s="67"/>
      <c r="H131" s="46"/>
      <c r="I131" s="46"/>
      <c r="J131" s="68" t="s">
        <v>531</v>
      </c>
      <c r="K131" s="68"/>
      <c r="L131" s="43" t="s">
        <v>224</v>
      </c>
    </row>
    <row r="132" spans="1:12">
      <c r="A132" s="14"/>
      <c r="B132" s="145"/>
      <c r="C132" s="46"/>
      <c r="D132" s="57"/>
      <c r="E132" s="46"/>
      <c r="F132" s="67"/>
      <c r="G132" s="67"/>
      <c r="H132" s="46"/>
      <c r="I132" s="46"/>
      <c r="J132" s="68"/>
      <c r="K132" s="68"/>
      <c r="L132" s="43"/>
    </row>
    <row r="133" spans="1:12">
      <c r="A133" s="14"/>
      <c r="B133" s="143" t="s">
        <v>532</v>
      </c>
      <c r="C133" s="38"/>
      <c r="D133" s="34" t="s">
        <v>529</v>
      </c>
      <c r="E133" s="38"/>
      <c r="F133" s="66"/>
      <c r="G133" s="66"/>
      <c r="H133" s="38"/>
      <c r="I133" s="38"/>
      <c r="J133" s="66"/>
      <c r="K133" s="66"/>
      <c r="L133" s="38"/>
    </row>
    <row r="134" spans="1:12">
      <c r="A134" s="14"/>
      <c r="B134" s="143" t="s">
        <v>528</v>
      </c>
      <c r="C134" s="38"/>
      <c r="D134" s="34"/>
      <c r="E134" s="38"/>
      <c r="F134" s="66"/>
      <c r="G134" s="66"/>
      <c r="H134" s="38"/>
      <c r="I134" s="38"/>
      <c r="J134" s="66"/>
      <c r="K134" s="66"/>
      <c r="L134" s="38"/>
    </row>
    <row r="135" spans="1:12">
      <c r="A135" s="14"/>
      <c r="B135" s="145"/>
      <c r="C135" s="46"/>
      <c r="D135" s="57" t="s">
        <v>482</v>
      </c>
      <c r="E135" s="46"/>
      <c r="F135" s="44">
        <v>2219</v>
      </c>
      <c r="G135" s="44"/>
      <c r="H135" s="46"/>
      <c r="I135" s="46"/>
      <c r="J135" s="68">
        <v>812</v>
      </c>
      <c r="K135" s="68"/>
      <c r="L135" s="46"/>
    </row>
    <row r="136" spans="1:12">
      <c r="A136" s="14"/>
      <c r="B136" s="145"/>
      <c r="C136" s="46"/>
      <c r="D136" s="57"/>
      <c r="E136" s="46"/>
      <c r="F136" s="44"/>
      <c r="G136" s="44"/>
      <c r="H136" s="46"/>
      <c r="I136" s="46"/>
      <c r="J136" s="68"/>
      <c r="K136" s="68"/>
      <c r="L136" s="46"/>
    </row>
    <row r="137" spans="1:12">
      <c r="A137" s="14"/>
      <c r="B137" s="146"/>
      <c r="C137" s="38"/>
      <c r="D137" s="34" t="s">
        <v>530</v>
      </c>
      <c r="E137" s="38"/>
      <c r="F137" s="66"/>
      <c r="G137" s="66"/>
      <c r="H137" s="38"/>
      <c r="I137" s="38"/>
      <c r="J137" s="66"/>
      <c r="K137" s="66"/>
      <c r="L137" s="38"/>
    </row>
    <row r="138" spans="1:12">
      <c r="A138" s="14"/>
      <c r="B138" s="146"/>
      <c r="C138" s="38"/>
      <c r="D138" s="34"/>
      <c r="E138" s="38"/>
      <c r="F138" s="66"/>
      <c r="G138" s="66"/>
      <c r="H138" s="38"/>
      <c r="I138" s="38"/>
      <c r="J138" s="66"/>
      <c r="K138" s="66"/>
      <c r="L138" s="38"/>
    </row>
    <row r="139" spans="1:12">
      <c r="A139" s="14"/>
      <c r="B139" s="80"/>
      <c r="C139" s="17"/>
      <c r="D139" s="27" t="s">
        <v>482</v>
      </c>
      <c r="E139" s="17"/>
      <c r="F139" s="67" t="s">
        <v>484</v>
      </c>
      <c r="G139" s="67"/>
      <c r="H139" s="28" t="s">
        <v>224</v>
      </c>
      <c r="I139" s="17"/>
      <c r="J139" s="68" t="s">
        <v>533</v>
      </c>
      <c r="K139" s="68"/>
      <c r="L139" s="24" t="s">
        <v>224</v>
      </c>
    </row>
    <row r="140" spans="1:12">
      <c r="A140" s="14"/>
      <c r="B140" s="23"/>
      <c r="C140" s="23"/>
      <c r="D140" s="23"/>
      <c r="E140" s="23"/>
      <c r="F140" s="38"/>
      <c r="G140" s="38"/>
      <c r="H140" s="38"/>
      <c r="I140" s="23"/>
      <c r="J140" s="38"/>
      <c r="K140" s="38"/>
      <c r="L140" s="38"/>
    </row>
    <row r="141" spans="1:12">
      <c r="A141" s="14"/>
      <c r="B141" s="145"/>
      <c r="C141" s="46"/>
      <c r="D141" s="43" t="s">
        <v>534</v>
      </c>
      <c r="E141" s="46"/>
      <c r="F141" s="85" t="s">
        <v>212</v>
      </c>
      <c r="G141" s="44">
        <v>3090</v>
      </c>
      <c r="H141" s="46"/>
      <c r="I141" s="46"/>
      <c r="J141" s="43" t="s">
        <v>212</v>
      </c>
      <c r="K141" s="48">
        <v>1358</v>
      </c>
      <c r="L141" s="46"/>
    </row>
    <row r="142" spans="1:12">
      <c r="A142" s="14"/>
      <c r="B142" s="145"/>
      <c r="C142" s="46"/>
      <c r="D142" s="43"/>
      <c r="E142" s="46"/>
      <c r="F142" s="85"/>
      <c r="G142" s="44"/>
      <c r="H142" s="46"/>
      <c r="I142" s="46"/>
      <c r="J142" s="43"/>
      <c r="K142" s="48"/>
      <c r="L142" s="46"/>
    </row>
    <row r="143" spans="1:12" ht="15.75" thickBot="1">
      <c r="A143" s="14"/>
      <c r="B143" s="144"/>
      <c r="C143" s="23"/>
      <c r="D143" s="21" t="s">
        <v>535</v>
      </c>
      <c r="E143" s="23"/>
      <c r="F143" s="72" t="s">
        <v>484</v>
      </c>
      <c r="G143" s="72"/>
      <c r="H143" s="22" t="s">
        <v>224</v>
      </c>
      <c r="I143" s="23"/>
      <c r="J143" s="71" t="s">
        <v>487</v>
      </c>
      <c r="K143" s="71"/>
      <c r="L143" s="21" t="s">
        <v>224</v>
      </c>
    </row>
    <row r="144" spans="1:12">
      <c r="A144" s="14"/>
      <c r="B144" s="145"/>
      <c r="C144" s="46"/>
      <c r="D144" s="43" t="s">
        <v>536</v>
      </c>
      <c r="E144" s="46"/>
      <c r="F144" s="58" t="s">
        <v>212</v>
      </c>
      <c r="G144" s="54">
        <v>2713</v>
      </c>
      <c r="H144" s="55"/>
      <c r="I144" s="46"/>
      <c r="J144" s="62" t="s">
        <v>212</v>
      </c>
      <c r="K144" s="136" t="s">
        <v>537</v>
      </c>
      <c r="L144" s="62" t="s">
        <v>224</v>
      </c>
    </row>
    <row r="145" spans="1:20" ht="15.75" thickBot="1">
      <c r="A145" s="14"/>
      <c r="B145" s="145"/>
      <c r="C145" s="46"/>
      <c r="D145" s="43"/>
      <c r="E145" s="46"/>
      <c r="F145" s="59"/>
      <c r="G145" s="60"/>
      <c r="H145" s="61"/>
      <c r="I145" s="46"/>
      <c r="J145" s="63"/>
      <c r="K145" s="137"/>
      <c r="L145" s="63"/>
    </row>
    <row r="146" spans="1:20" ht="15.75" thickTop="1">
      <c r="A146" s="14" t="s">
        <v>855</v>
      </c>
      <c r="B146" s="75" t="s">
        <v>5</v>
      </c>
      <c r="C146" s="75"/>
      <c r="D146" s="75"/>
      <c r="E146" s="75"/>
      <c r="F146" s="75"/>
      <c r="G146" s="75"/>
      <c r="H146" s="75"/>
      <c r="I146" s="75"/>
      <c r="J146" s="75"/>
      <c r="K146" s="75"/>
      <c r="L146" s="75"/>
      <c r="M146" s="75"/>
      <c r="N146" s="75"/>
      <c r="O146" s="75"/>
      <c r="P146" s="75"/>
      <c r="Q146" s="75"/>
      <c r="R146" s="75"/>
      <c r="S146" s="75"/>
      <c r="T146" s="75"/>
    </row>
    <row r="147" spans="1:20">
      <c r="A147" s="14"/>
      <c r="B147" s="77" t="s">
        <v>856</v>
      </c>
      <c r="C147" s="77"/>
      <c r="D147" s="77"/>
      <c r="E147" s="77"/>
      <c r="F147" s="77"/>
      <c r="G147" s="77"/>
      <c r="H147" s="77"/>
      <c r="I147" s="77"/>
      <c r="J147" s="77"/>
      <c r="K147" s="77"/>
      <c r="L147" s="77"/>
      <c r="M147" s="77"/>
      <c r="N147" s="77"/>
      <c r="O147" s="77"/>
      <c r="P147" s="77"/>
      <c r="Q147" s="77"/>
      <c r="R147" s="77"/>
      <c r="S147" s="77"/>
      <c r="T147" s="77"/>
    </row>
    <row r="148" spans="1:20">
      <c r="A148" s="14"/>
      <c r="B148" s="29"/>
      <c r="C148" s="29"/>
      <c r="D148" s="29"/>
      <c r="E148" s="29"/>
      <c r="F148" s="29"/>
      <c r="G148" s="29"/>
      <c r="H148" s="29"/>
      <c r="I148" s="29"/>
      <c r="J148" s="29"/>
      <c r="K148" s="29"/>
      <c r="L148" s="29"/>
      <c r="M148" s="29"/>
      <c r="N148" s="29"/>
      <c r="O148" s="29"/>
      <c r="P148" s="29"/>
      <c r="Q148" s="29"/>
      <c r="R148" s="29"/>
      <c r="S148" s="29"/>
      <c r="T148" s="29"/>
    </row>
    <row r="149" spans="1:20">
      <c r="A149" s="14"/>
      <c r="B149" s="16"/>
      <c r="C149" s="16"/>
      <c r="D149" s="16"/>
      <c r="E149" s="16"/>
      <c r="F149" s="16"/>
      <c r="G149" s="16"/>
      <c r="H149" s="16"/>
      <c r="I149" s="16"/>
      <c r="J149" s="16"/>
      <c r="K149" s="16"/>
      <c r="L149" s="16"/>
      <c r="M149" s="16"/>
      <c r="N149" s="16"/>
      <c r="O149" s="16"/>
      <c r="P149" s="16"/>
      <c r="Q149" s="16"/>
      <c r="R149" s="16"/>
      <c r="S149" s="16"/>
      <c r="T149" s="16"/>
    </row>
    <row r="150" spans="1:20">
      <c r="A150" s="14"/>
      <c r="B150" s="46"/>
      <c r="C150" s="46"/>
      <c r="D150" s="46"/>
      <c r="E150" s="46"/>
      <c r="F150" s="92" t="s">
        <v>540</v>
      </c>
      <c r="G150" s="92"/>
      <c r="H150" s="92"/>
      <c r="I150" s="92"/>
      <c r="J150" s="92"/>
      <c r="K150" s="92"/>
      <c r="L150" s="92"/>
      <c r="M150" s="46"/>
      <c r="N150" s="92" t="s">
        <v>542</v>
      </c>
      <c r="O150" s="92"/>
      <c r="P150" s="92"/>
      <c r="Q150" s="92"/>
      <c r="R150" s="92"/>
      <c r="S150" s="92"/>
      <c r="T150" s="92"/>
    </row>
    <row r="151" spans="1:20" ht="15.75" thickBot="1">
      <c r="A151" s="14"/>
      <c r="B151" s="46"/>
      <c r="C151" s="46"/>
      <c r="D151" s="46"/>
      <c r="E151" s="46"/>
      <c r="F151" s="30" t="s">
        <v>541</v>
      </c>
      <c r="G151" s="30"/>
      <c r="H151" s="30"/>
      <c r="I151" s="30"/>
      <c r="J151" s="30"/>
      <c r="K151" s="30"/>
      <c r="L151" s="30"/>
      <c r="M151" s="46"/>
      <c r="N151" s="30" t="s">
        <v>541</v>
      </c>
      <c r="O151" s="30"/>
      <c r="P151" s="30"/>
      <c r="Q151" s="30"/>
      <c r="R151" s="30"/>
      <c r="S151" s="30"/>
      <c r="T151" s="30"/>
    </row>
    <row r="152" spans="1:20" ht="15.75" thickBot="1">
      <c r="A152" s="14"/>
      <c r="B152" s="19" t="s">
        <v>543</v>
      </c>
      <c r="C152" s="17"/>
      <c r="D152" s="19" t="s">
        <v>544</v>
      </c>
      <c r="E152" s="17"/>
      <c r="F152" s="32" t="s">
        <v>372</v>
      </c>
      <c r="G152" s="32"/>
      <c r="H152" s="32"/>
      <c r="I152" s="17"/>
      <c r="J152" s="32" t="s">
        <v>391</v>
      </c>
      <c r="K152" s="32"/>
      <c r="L152" s="32"/>
      <c r="M152" s="17"/>
      <c r="N152" s="32" t="s">
        <v>372</v>
      </c>
      <c r="O152" s="32"/>
      <c r="P152" s="32"/>
      <c r="Q152" s="17"/>
      <c r="R152" s="32" t="s">
        <v>391</v>
      </c>
      <c r="S152" s="32"/>
      <c r="T152" s="32"/>
    </row>
    <row r="153" spans="1:20">
      <c r="A153" s="14"/>
      <c r="B153" s="148" t="s">
        <v>545</v>
      </c>
      <c r="C153" s="38"/>
      <c r="D153" s="148" t="s">
        <v>546</v>
      </c>
      <c r="E153" s="38"/>
      <c r="F153" s="40" t="s">
        <v>212</v>
      </c>
      <c r="G153" s="107">
        <v>863</v>
      </c>
      <c r="H153" s="39"/>
      <c r="I153" s="38"/>
      <c r="J153" s="40" t="s">
        <v>212</v>
      </c>
      <c r="K153" s="42">
        <v>3631</v>
      </c>
      <c r="L153" s="39"/>
      <c r="M153" s="38"/>
      <c r="N153" s="40" t="s">
        <v>212</v>
      </c>
      <c r="O153" s="107" t="s">
        <v>547</v>
      </c>
      <c r="P153" s="40" t="s">
        <v>224</v>
      </c>
      <c r="Q153" s="38"/>
      <c r="R153" s="40" t="s">
        <v>212</v>
      </c>
      <c r="S153" s="107" t="s">
        <v>548</v>
      </c>
      <c r="T153" s="40" t="s">
        <v>224</v>
      </c>
    </row>
    <row r="154" spans="1:20">
      <c r="A154" s="14"/>
      <c r="B154" s="147"/>
      <c r="C154" s="38"/>
      <c r="D154" s="147"/>
      <c r="E154" s="38"/>
      <c r="F154" s="94"/>
      <c r="G154" s="128"/>
      <c r="H154" s="96"/>
      <c r="I154" s="38"/>
      <c r="J154" s="94"/>
      <c r="K154" s="95"/>
      <c r="L154" s="96"/>
      <c r="M154" s="38"/>
      <c r="N154" s="94"/>
      <c r="O154" s="128"/>
      <c r="P154" s="94"/>
      <c r="Q154" s="38"/>
      <c r="R154" s="94"/>
      <c r="S154" s="128"/>
      <c r="T154" s="94"/>
    </row>
    <row r="155" spans="1:20" ht="15" customHeight="1">
      <c r="A155" s="14" t="s">
        <v>857</v>
      </c>
      <c r="B155" s="75" t="s">
        <v>5</v>
      </c>
      <c r="C155" s="75"/>
      <c r="D155" s="75"/>
      <c r="E155" s="75"/>
      <c r="F155" s="75"/>
      <c r="G155" s="75"/>
      <c r="H155" s="75"/>
      <c r="I155" s="75"/>
      <c r="J155" s="75"/>
      <c r="K155" s="75"/>
      <c r="L155" s="75"/>
      <c r="M155" s="75"/>
      <c r="N155" s="75"/>
      <c r="O155" s="75"/>
      <c r="P155" s="75"/>
      <c r="Q155" s="75"/>
      <c r="R155" s="75"/>
      <c r="S155" s="75"/>
      <c r="T155" s="75"/>
    </row>
    <row r="156" spans="1:20">
      <c r="A156" s="14"/>
      <c r="B156" s="77" t="s">
        <v>552</v>
      </c>
      <c r="C156" s="77"/>
      <c r="D156" s="77"/>
      <c r="E156" s="77"/>
      <c r="F156" s="77"/>
      <c r="G156" s="77"/>
      <c r="H156" s="77"/>
      <c r="I156" s="77"/>
      <c r="J156" s="77"/>
      <c r="K156" s="77"/>
      <c r="L156" s="77"/>
      <c r="M156" s="77"/>
      <c r="N156" s="77"/>
      <c r="O156" s="77"/>
      <c r="P156" s="77"/>
      <c r="Q156" s="77"/>
      <c r="R156" s="77"/>
      <c r="S156" s="77"/>
      <c r="T156" s="77"/>
    </row>
    <row r="157" spans="1:20">
      <c r="A157" s="14"/>
      <c r="B157" s="29"/>
      <c r="C157" s="29"/>
      <c r="D157" s="29"/>
      <c r="E157" s="29"/>
      <c r="F157" s="29"/>
      <c r="G157" s="29"/>
      <c r="H157" s="29"/>
      <c r="I157" s="29"/>
      <c r="J157" s="29"/>
      <c r="K157" s="29"/>
      <c r="L157" s="29"/>
      <c r="M157" s="29"/>
      <c r="N157" s="29"/>
      <c r="O157" s="29"/>
      <c r="P157" s="29"/>
      <c r="Q157" s="29"/>
      <c r="R157" s="29"/>
      <c r="S157" s="29"/>
      <c r="T157" s="29"/>
    </row>
    <row r="158" spans="1:20">
      <c r="A158" s="14"/>
      <c r="B158" s="16"/>
      <c r="C158" s="16"/>
      <c r="D158" s="16"/>
      <c r="E158" s="16"/>
      <c r="F158" s="16"/>
      <c r="G158" s="16"/>
      <c r="H158" s="16"/>
      <c r="I158" s="16"/>
      <c r="J158" s="16"/>
      <c r="K158" s="16"/>
      <c r="L158" s="16"/>
      <c r="M158" s="16"/>
      <c r="N158" s="16"/>
      <c r="O158" s="16"/>
      <c r="P158" s="16"/>
      <c r="Q158" s="16"/>
      <c r="R158" s="16"/>
      <c r="S158" s="16"/>
      <c r="T158" s="16"/>
    </row>
    <row r="159" spans="1:20" ht="15.75" thickBot="1">
      <c r="A159" s="14"/>
      <c r="B159" s="17"/>
      <c r="C159" s="17"/>
      <c r="D159" s="30" t="s">
        <v>209</v>
      </c>
      <c r="E159" s="30"/>
      <c r="F159" s="30"/>
      <c r="G159" s="30"/>
      <c r="H159" s="30"/>
      <c r="I159" s="30"/>
      <c r="J159" s="30"/>
      <c r="K159" s="30"/>
      <c r="L159" s="30"/>
      <c r="M159" s="30"/>
      <c r="N159" s="30"/>
      <c r="O159" s="30"/>
      <c r="P159" s="30"/>
      <c r="Q159" s="30"/>
      <c r="R159" s="30"/>
      <c r="S159" s="30"/>
      <c r="T159" s="30"/>
    </row>
    <row r="160" spans="1:20">
      <c r="A160" s="14"/>
      <c r="B160" s="46"/>
      <c r="C160" s="46"/>
      <c r="D160" s="93" t="s">
        <v>540</v>
      </c>
      <c r="E160" s="93"/>
      <c r="F160" s="93"/>
      <c r="G160" s="93"/>
      <c r="H160" s="93"/>
      <c r="I160" s="93"/>
      <c r="J160" s="93"/>
      <c r="K160" s="55"/>
      <c r="L160" s="18" t="s">
        <v>544</v>
      </c>
      <c r="M160" s="55"/>
      <c r="N160" s="93" t="s">
        <v>555</v>
      </c>
      <c r="O160" s="93"/>
      <c r="P160" s="93"/>
      <c r="Q160" s="93"/>
      <c r="R160" s="93"/>
      <c r="S160" s="93"/>
      <c r="T160" s="93"/>
    </row>
    <row r="161" spans="1:20">
      <c r="A161" s="14"/>
      <c r="B161" s="46"/>
      <c r="C161" s="46"/>
      <c r="D161" s="92" t="s">
        <v>553</v>
      </c>
      <c r="E161" s="92"/>
      <c r="F161" s="92"/>
      <c r="G161" s="92"/>
      <c r="H161" s="92"/>
      <c r="I161" s="92"/>
      <c r="J161" s="92"/>
      <c r="K161" s="46"/>
      <c r="L161" s="18" t="s">
        <v>554</v>
      </c>
      <c r="M161" s="46"/>
      <c r="N161" s="92" t="s">
        <v>556</v>
      </c>
      <c r="O161" s="92"/>
      <c r="P161" s="92"/>
      <c r="Q161" s="92"/>
      <c r="R161" s="92"/>
      <c r="S161" s="92"/>
      <c r="T161" s="92"/>
    </row>
    <row r="162" spans="1:20" ht="15.75" thickBot="1">
      <c r="A162" s="14"/>
      <c r="B162" s="46"/>
      <c r="C162" s="46"/>
      <c r="D162" s="30" t="s">
        <v>554</v>
      </c>
      <c r="E162" s="30"/>
      <c r="F162" s="30"/>
      <c r="G162" s="30"/>
      <c r="H162" s="30"/>
      <c r="I162" s="30"/>
      <c r="J162" s="30"/>
      <c r="K162" s="46"/>
      <c r="L162" s="4"/>
      <c r="M162" s="46"/>
      <c r="N162" s="30" t="s">
        <v>554</v>
      </c>
      <c r="O162" s="30"/>
      <c r="P162" s="30"/>
      <c r="Q162" s="30"/>
      <c r="R162" s="30"/>
      <c r="S162" s="30"/>
      <c r="T162" s="30"/>
    </row>
    <row r="163" spans="1:20" ht="15.75" thickBot="1">
      <c r="A163" s="14"/>
      <c r="B163" s="19" t="s">
        <v>543</v>
      </c>
      <c r="C163" s="17"/>
      <c r="D163" s="31">
        <v>2014</v>
      </c>
      <c r="E163" s="31"/>
      <c r="F163" s="31"/>
      <c r="G163" s="20"/>
      <c r="H163" s="32">
        <v>2013</v>
      </c>
      <c r="I163" s="32"/>
      <c r="J163" s="32"/>
      <c r="K163" s="17"/>
      <c r="L163" s="132"/>
      <c r="M163" s="17"/>
      <c r="N163" s="31">
        <v>2014</v>
      </c>
      <c r="O163" s="31"/>
      <c r="P163" s="31"/>
      <c r="Q163" s="20"/>
      <c r="R163" s="32">
        <v>2013</v>
      </c>
      <c r="S163" s="32"/>
      <c r="T163" s="32"/>
    </row>
    <row r="164" spans="1:20">
      <c r="A164" s="14"/>
      <c r="B164" s="148" t="s">
        <v>482</v>
      </c>
      <c r="C164" s="38"/>
      <c r="D164" s="35" t="s">
        <v>212</v>
      </c>
      <c r="E164" s="104">
        <v>959</v>
      </c>
      <c r="F164" s="39"/>
      <c r="G164" s="38"/>
      <c r="H164" s="40" t="s">
        <v>212</v>
      </c>
      <c r="I164" s="107" t="s">
        <v>557</v>
      </c>
      <c r="J164" s="40" t="s">
        <v>224</v>
      </c>
      <c r="K164" s="38"/>
      <c r="L164" s="148" t="s">
        <v>208</v>
      </c>
      <c r="M164" s="38"/>
      <c r="N164" s="35" t="s">
        <v>212</v>
      </c>
      <c r="O164" s="104">
        <v>429</v>
      </c>
      <c r="P164" s="39"/>
      <c r="Q164" s="38"/>
      <c r="R164" s="40" t="s">
        <v>212</v>
      </c>
      <c r="S164" s="107" t="s">
        <v>558</v>
      </c>
      <c r="T164" s="40" t="s">
        <v>224</v>
      </c>
    </row>
    <row r="165" spans="1:20">
      <c r="A165" s="14"/>
      <c r="B165" s="147"/>
      <c r="C165" s="38"/>
      <c r="D165" s="118"/>
      <c r="E165" s="130"/>
      <c r="F165" s="96"/>
      <c r="G165" s="38"/>
      <c r="H165" s="94"/>
      <c r="I165" s="128"/>
      <c r="J165" s="94"/>
      <c r="K165" s="38"/>
      <c r="L165" s="147"/>
      <c r="M165" s="38"/>
      <c r="N165" s="118"/>
      <c r="O165" s="130"/>
      <c r="P165" s="96"/>
      <c r="Q165" s="38"/>
      <c r="R165" s="94"/>
      <c r="S165" s="128"/>
      <c r="T165" s="94"/>
    </row>
    <row r="166" spans="1:20">
      <c r="A166" s="14"/>
      <c r="B166" s="145"/>
      <c r="C166" s="46"/>
      <c r="D166" s="100"/>
      <c r="E166" s="100"/>
      <c r="F166" s="46"/>
      <c r="G166" s="46"/>
      <c r="H166" s="100"/>
      <c r="I166" s="100"/>
      <c r="J166" s="46"/>
      <c r="K166" s="46"/>
      <c r="L166" s="149" t="s">
        <v>559</v>
      </c>
      <c r="M166" s="46"/>
      <c r="N166" s="67" t="s">
        <v>560</v>
      </c>
      <c r="O166" s="67"/>
      <c r="P166" s="85" t="s">
        <v>224</v>
      </c>
      <c r="Q166" s="46"/>
      <c r="R166" s="68">
        <v>108</v>
      </c>
      <c r="S166" s="68"/>
      <c r="T166" s="46"/>
    </row>
    <row r="167" spans="1:20" ht="15.75" thickBot="1">
      <c r="A167" s="14"/>
      <c r="B167" s="145"/>
      <c r="C167" s="46"/>
      <c r="D167" s="100"/>
      <c r="E167" s="100"/>
      <c r="F167" s="46"/>
      <c r="G167" s="46"/>
      <c r="H167" s="100"/>
      <c r="I167" s="100"/>
      <c r="J167" s="46"/>
      <c r="K167" s="46"/>
      <c r="L167" s="149"/>
      <c r="M167" s="46"/>
      <c r="N167" s="99"/>
      <c r="O167" s="99"/>
      <c r="P167" s="125"/>
      <c r="Q167" s="46"/>
      <c r="R167" s="106"/>
      <c r="S167" s="106"/>
      <c r="T167" s="47"/>
    </row>
    <row r="168" spans="1:20">
      <c r="A168" s="14"/>
      <c r="B168" s="146"/>
      <c r="C168" s="38"/>
      <c r="D168" s="66"/>
      <c r="E168" s="66"/>
      <c r="F168" s="38"/>
      <c r="G168" s="38"/>
      <c r="H168" s="66"/>
      <c r="I168" s="66"/>
      <c r="J168" s="38"/>
      <c r="K168" s="38"/>
      <c r="L168" s="66"/>
      <c r="M168" s="38"/>
      <c r="N168" s="35" t="s">
        <v>212</v>
      </c>
      <c r="O168" s="104">
        <v>387</v>
      </c>
      <c r="P168" s="39"/>
      <c r="Q168" s="38"/>
      <c r="R168" s="40" t="s">
        <v>212</v>
      </c>
      <c r="S168" s="107" t="s">
        <v>561</v>
      </c>
      <c r="T168" s="40" t="s">
        <v>224</v>
      </c>
    </row>
    <row r="169" spans="1:20" ht="15.75" thickBot="1">
      <c r="A169" s="14"/>
      <c r="B169" s="146"/>
      <c r="C169" s="38"/>
      <c r="D169" s="66"/>
      <c r="E169" s="66"/>
      <c r="F169" s="38"/>
      <c r="G169" s="38"/>
      <c r="H169" s="66"/>
      <c r="I169" s="66"/>
      <c r="J169" s="38"/>
      <c r="K169" s="38"/>
      <c r="L169" s="66"/>
      <c r="M169" s="38"/>
      <c r="N169" s="86"/>
      <c r="O169" s="105"/>
      <c r="P169" s="88"/>
      <c r="Q169" s="38"/>
      <c r="R169" s="90"/>
      <c r="S169" s="108"/>
      <c r="T169" s="90"/>
    </row>
    <row r="170" spans="1:20" ht="15.75" thickTop="1">
      <c r="A170" s="14"/>
      <c r="B170" s="17"/>
      <c r="C170" s="17"/>
      <c r="D170" s="46"/>
      <c r="E170" s="46"/>
      <c r="F170" s="46"/>
      <c r="G170" s="17"/>
      <c r="H170" s="46"/>
      <c r="I170" s="46"/>
      <c r="J170" s="46"/>
      <c r="K170" s="17"/>
      <c r="L170" s="17"/>
      <c r="M170" s="17"/>
      <c r="N170" s="89"/>
      <c r="O170" s="89"/>
      <c r="P170" s="89"/>
      <c r="Q170" s="17"/>
      <c r="R170" s="89"/>
      <c r="S170" s="89"/>
      <c r="T170" s="89"/>
    </row>
    <row r="171" spans="1:20" ht="15.75" thickBot="1">
      <c r="A171" s="14"/>
      <c r="B171" s="80"/>
      <c r="C171" s="17"/>
      <c r="D171" s="30" t="s">
        <v>210</v>
      </c>
      <c r="E171" s="30"/>
      <c r="F171" s="30"/>
      <c r="G171" s="30"/>
      <c r="H171" s="30"/>
      <c r="I171" s="30"/>
      <c r="J171" s="30"/>
      <c r="K171" s="30"/>
      <c r="L171" s="30"/>
      <c r="M171" s="30"/>
      <c r="N171" s="30"/>
      <c r="O171" s="30"/>
      <c r="P171" s="30"/>
      <c r="Q171" s="30"/>
      <c r="R171" s="30"/>
      <c r="S171" s="30"/>
      <c r="T171" s="30"/>
    </row>
    <row r="172" spans="1:20">
      <c r="A172" s="14"/>
      <c r="B172" s="145"/>
      <c r="C172" s="46"/>
      <c r="D172" s="93" t="s">
        <v>540</v>
      </c>
      <c r="E172" s="93"/>
      <c r="F172" s="93"/>
      <c r="G172" s="93"/>
      <c r="H172" s="93"/>
      <c r="I172" s="93"/>
      <c r="J172" s="93"/>
      <c r="K172" s="55"/>
      <c r="L172" s="18" t="s">
        <v>544</v>
      </c>
      <c r="M172" s="55"/>
      <c r="N172" s="93" t="s">
        <v>555</v>
      </c>
      <c r="O172" s="93"/>
      <c r="P172" s="93"/>
      <c r="Q172" s="93"/>
      <c r="R172" s="93"/>
      <c r="S172" s="93"/>
      <c r="T172" s="93"/>
    </row>
    <row r="173" spans="1:20">
      <c r="A173" s="14"/>
      <c r="B173" s="145"/>
      <c r="C173" s="46"/>
      <c r="D173" s="92" t="s">
        <v>553</v>
      </c>
      <c r="E173" s="92"/>
      <c r="F173" s="92"/>
      <c r="G173" s="92"/>
      <c r="H173" s="92"/>
      <c r="I173" s="92"/>
      <c r="J173" s="92"/>
      <c r="K173" s="46"/>
      <c r="L173" s="18" t="s">
        <v>554</v>
      </c>
      <c r="M173" s="46"/>
      <c r="N173" s="92" t="s">
        <v>556</v>
      </c>
      <c r="O173" s="92"/>
      <c r="P173" s="92"/>
      <c r="Q173" s="92"/>
      <c r="R173" s="92"/>
      <c r="S173" s="92"/>
      <c r="T173" s="92"/>
    </row>
    <row r="174" spans="1:20" ht="15.75" thickBot="1">
      <c r="A174" s="14"/>
      <c r="B174" s="145"/>
      <c r="C174" s="46"/>
      <c r="D174" s="30" t="s">
        <v>554</v>
      </c>
      <c r="E174" s="30"/>
      <c r="F174" s="30"/>
      <c r="G174" s="30"/>
      <c r="H174" s="30"/>
      <c r="I174" s="30"/>
      <c r="J174" s="30"/>
      <c r="K174" s="46"/>
      <c r="L174" s="4"/>
      <c r="M174" s="46"/>
      <c r="N174" s="30" t="s">
        <v>554</v>
      </c>
      <c r="O174" s="30"/>
      <c r="P174" s="30"/>
      <c r="Q174" s="30"/>
      <c r="R174" s="30"/>
      <c r="S174" s="30"/>
      <c r="T174" s="30"/>
    </row>
    <row r="175" spans="1:20" ht="15.75" thickBot="1">
      <c r="A175" s="14"/>
      <c r="B175" s="19" t="s">
        <v>543</v>
      </c>
      <c r="C175" s="17"/>
      <c r="D175" s="31">
        <v>2014</v>
      </c>
      <c r="E175" s="31"/>
      <c r="F175" s="31"/>
      <c r="G175" s="20"/>
      <c r="H175" s="32">
        <v>2013</v>
      </c>
      <c r="I175" s="32"/>
      <c r="J175" s="32"/>
      <c r="K175" s="17"/>
      <c r="L175" s="132"/>
      <c r="M175" s="17"/>
      <c r="N175" s="31">
        <v>2014</v>
      </c>
      <c r="O175" s="31"/>
      <c r="P175" s="31"/>
      <c r="Q175" s="20"/>
      <c r="R175" s="32">
        <v>2013</v>
      </c>
      <c r="S175" s="32"/>
      <c r="T175" s="32"/>
    </row>
    <row r="176" spans="1:20">
      <c r="A176" s="14"/>
      <c r="B176" s="148" t="s">
        <v>482</v>
      </c>
      <c r="C176" s="38"/>
      <c r="D176" s="35" t="s">
        <v>212</v>
      </c>
      <c r="E176" s="37">
        <v>1465</v>
      </c>
      <c r="F176" s="39"/>
      <c r="G176" s="38"/>
      <c r="H176" s="40" t="s">
        <v>212</v>
      </c>
      <c r="I176" s="107">
        <v>457</v>
      </c>
      <c r="J176" s="39"/>
      <c r="K176" s="38"/>
      <c r="L176" s="148" t="s">
        <v>208</v>
      </c>
      <c r="M176" s="38"/>
      <c r="N176" s="35" t="s">
        <v>212</v>
      </c>
      <c r="O176" s="37">
        <v>1009</v>
      </c>
      <c r="P176" s="39"/>
      <c r="Q176" s="38"/>
      <c r="R176" s="40" t="s">
        <v>212</v>
      </c>
      <c r="S176" s="107" t="s">
        <v>562</v>
      </c>
      <c r="T176" s="40" t="s">
        <v>224</v>
      </c>
    </row>
    <row r="177" spans="1:20">
      <c r="A177" s="14"/>
      <c r="B177" s="147"/>
      <c r="C177" s="38"/>
      <c r="D177" s="118"/>
      <c r="E177" s="119"/>
      <c r="F177" s="96"/>
      <c r="G177" s="38"/>
      <c r="H177" s="94"/>
      <c r="I177" s="128"/>
      <c r="J177" s="96"/>
      <c r="K177" s="38"/>
      <c r="L177" s="147"/>
      <c r="M177" s="38"/>
      <c r="N177" s="118"/>
      <c r="O177" s="119"/>
      <c r="P177" s="96"/>
      <c r="Q177" s="38"/>
      <c r="R177" s="94"/>
      <c r="S177" s="128"/>
      <c r="T177" s="94"/>
    </row>
    <row r="178" spans="1:20">
      <c r="A178" s="14"/>
      <c r="B178" s="145"/>
      <c r="C178" s="46"/>
      <c r="D178" s="100"/>
      <c r="E178" s="100"/>
      <c r="F178" s="46"/>
      <c r="G178" s="46"/>
      <c r="H178" s="100"/>
      <c r="I178" s="100"/>
      <c r="J178" s="46"/>
      <c r="K178" s="46"/>
      <c r="L178" s="149" t="s">
        <v>559</v>
      </c>
      <c r="M178" s="46"/>
      <c r="N178" s="67" t="s">
        <v>399</v>
      </c>
      <c r="O178" s="67"/>
      <c r="P178" s="85" t="s">
        <v>224</v>
      </c>
      <c r="Q178" s="46"/>
      <c r="R178" s="68">
        <v>520</v>
      </c>
      <c r="S178" s="68"/>
      <c r="T178" s="46"/>
    </row>
    <row r="179" spans="1:20" ht="15.75" thickBot="1">
      <c r="A179" s="14"/>
      <c r="B179" s="145"/>
      <c r="C179" s="46"/>
      <c r="D179" s="100"/>
      <c r="E179" s="100"/>
      <c r="F179" s="46"/>
      <c r="G179" s="46"/>
      <c r="H179" s="100"/>
      <c r="I179" s="100"/>
      <c r="J179" s="46"/>
      <c r="K179" s="46"/>
      <c r="L179" s="149"/>
      <c r="M179" s="46"/>
      <c r="N179" s="99"/>
      <c r="O179" s="99"/>
      <c r="P179" s="125"/>
      <c r="Q179" s="46"/>
      <c r="R179" s="106"/>
      <c r="S179" s="106"/>
      <c r="T179" s="47"/>
    </row>
    <row r="180" spans="1:20">
      <c r="A180" s="14"/>
      <c r="B180" s="146"/>
      <c r="C180" s="38"/>
      <c r="D180" s="66"/>
      <c r="E180" s="66"/>
      <c r="F180" s="38"/>
      <c r="G180" s="38"/>
      <c r="H180" s="66"/>
      <c r="I180" s="66"/>
      <c r="J180" s="38"/>
      <c r="K180" s="38"/>
      <c r="L180" s="66"/>
      <c r="M180" s="38"/>
      <c r="N180" s="35" t="s">
        <v>212</v>
      </c>
      <c r="O180" s="104">
        <v>615</v>
      </c>
      <c r="P180" s="39"/>
      <c r="Q180" s="38"/>
      <c r="R180" s="40" t="s">
        <v>212</v>
      </c>
      <c r="S180" s="107" t="s">
        <v>563</v>
      </c>
      <c r="T180" s="40" t="s">
        <v>224</v>
      </c>
    </row>
    <row r="181" spans="1:20" ht="15.75" thickBot="1">
      <c r="A181" s="14"/>
      <c r="B181" s="146"/>
      <c r="C181" s="38"/>
      <c r="D181" s="66"/>
      <c r="E181" s="66"/>
      <c r="F181" s="38"/>
      <c r="G181" s="38"/>
      <c r="H181" s="66"/>
      <c r="I181" s="66"/>
      <c r="J181" s="38"/>
      <c r="K181" s="38"/>
      <c r="L181" s="66"/>
      <c r="M181" s="38"/>
      <c r="N181" s="86"/>
      <c r="O181" s="105"/>
      <c r="P181" s="88"/>
      <c r="Q181" s="38"/>
      <c r="R181" s="90"/>
      <c r="S181" s="108"/>
      <c r="T181" s="90"/>
    </row>
    <row r="182" spans="1:20" ht="15.75" thickTop="1">
      <c r="A182" s="14" t="s">
        <v>858</v>
      </c>
      <c r="B182" s="75" t="s">
        <v>5</v>
      </c>
      <c r="C182" s="75"/>
      <c r="D182" s="75"/>
      <c r="E182" s="75"/>
      <c r="F182" s="75"/>
      <c r="G182" s="75"/>
      <c r="H182" s="75"/>
      <c r="I182" s="75"/>
      <c r="J182" s="75"/>
      <c r="K182" s="75"/>
      <c r="L182" s="75"/>
      <c r="M182" s="75"/>
      <c r="N182" s="75"/>
      <c r="O182" s="75"/>
      <c r="P182" s="75"/>
      <c r="Q182" s="75"/>
      <c r="R182" s="75"/>
      <c r="S182" s="75"/>
      <c r="T182" s="75"/>
    </row>
    <row r="183" spans="1:20">
      <c r="A183" s="14"/>
      <c r="B183" s="77" t="s">
        <v>565</v>
      </c>
      <c r="C183" s="77"/>
      <c r="D183" s="77"/>
      <c r="E183" s="77"/>
      <c r="F183" s="77"/>
      <c r="G183" s="77"/>
      <c r="H183" s="77"/>
      <c r="I183" s="77"/>
      <c r="J183" s="77"/>
      <c r="K183" s="77"/>
      <c r="L183" s="77"/>
      <c r="M183" s="77"/>
      <c r="N183" s="77"/>
      <c r="O183" s="77"/>
      <c r="P183" s="77"/>
      <c r="Q183" s="77"/>
      <c r="R183" s="77"/>
      <c r="S183" s="77"/>
      <c r="T183" s="77"/>
    </row>
    <row r="184" spans="1:20">
      <c r="A184" s="14"/>
      <c r="B184" s="29"/>
      <c r="C184" s="29"/>
      <c r="D184" s="29"/>
      <c r="E184" s="29"/>
      <c r="F184" s="29"/>
      <c r="G184" s="29"/>
      <c r="H184" s="29"/>
      <c r="I184" s="29"/>
      <c r="J184" s="29"/>
      <c r="K184" s="29"/>
      <c r="L184" s="29"/>
      <c r="M184" s="29"/>
      <c r="N184" s="29"/>
      <c r="O184" s="29"/>
      <c r="P184" s="29"/>
      <c r="Q184" s="29"/>
      <c r="R184" s="29"/>
      <c r="S184" s="29"/>
      <c r="T184" s="29"/>
    </row>
    <row r="185" spans="1:20">
      <c r="A185" s="14"/>
      <c r="B185" s="16"/>
      <c r="C185" s="16"/>
      <c r="D185" s="16"/>
      <c r="E185" s="16"/>
      <c r="F185" s="16"/>
      <c r="G185" s="16"/>
      <c r="H185" s="16"/>
      <c r="I185" s="16"/>
      <c r="J185" s="16"/>
      <c r="K185" s="16"/>
      <c r="L185" s="16"/>
      <c r="M185" s="16"/>
      <c r="N185" s="16"/>
      <c r="O185" s="16"/>
      <c r="P185" s="16"/>
      <c r="Q185" s="16"/>
      <c r="R185" s="16"/>
      <c r="S185" s="16"/>
      <c r="T185" s="16"/>
    </row>
    <row r="186" spans="1:20" ht="15.75" thickBot="1">
      <c r="A186" s="14"/>
      <c r="B186" s="17"/>
      <c r="C186" s="17"/>
      <c r="D186" s="17"/>
      <c r="E186" s="17"/>
      <c r="F186" s="30" t="s">
        <v>566</v>
      </c>
      <c r="G186" s="30"/>
      <c r="H186" s="30"/>
      <c r="I186" s="30"/>
      <c r="J186" s="30"/>
      <c r="K186" s="30"/>
      <c r="L186" s="30"/>
      <c r="M186" s="30"/>
      <c r="N186" s="30"/>
      <c r="O186" s="30"/>
      <c r="P186" s="30"/>
      <c r="Q186" s="30"/>
      <c r="R186" s="30"/>
      <c r="S186" s="30"/>
      <c r="T186" s="30"/>
    </row>
    <row r="187" spans="1:20" ht="15.75" thickBot="1">
      <c r="A187" s="14"/>
      <c r="B187" s="17"/>
      <c r="C187" s="17"/>
      <c r="D187" s="17"/>
      <c r="E187" s="17"/>
      <c r="F187" s="31" t="s">
        <v>209</v>
      </c>
      <c r="G187" s="31"/>
      <c r="H187" s="31"/>
      <c r="I187" s="31"/>
      <c r="J187" s="31"/>
      <c r="K187" s="31"/>
      <c r="L187" s="31"/>
      <c r="M187" s="25"/>
      <c r="N187" s="31" t="s">
        <v>210</v>
      </c>
      <c r="O187" s="31"/>
      <c r="P187" s="31"/>
      <c r="Q187" s="31"/>
      <c r="R187" s="31"/>
      <c r="S187" s="31"/>
      <c r="T187" s="31"/>
    </row>
    <row r="188" spans="1:20" ht="15.75" thickBot="1">
      <c r="A188" s="14"/>
      <c r="B188" s="19" t="s">
        <v>567</v>
      </c>
      <c r="C188" s="17"/>
      <c r="D188" s="19" t="s">
        <v>568</v>
      </c>
      <c r="E188" s="17"/>
      <c r="F188" s="31">
        <v>2014</v>
      </c>
      <c r="G188" s="31"/>
      <c r="H188" s="31"/>
      <c r="I188" s="20"/>
      <c r="J188" s="32">
        <v>2013</v>
      </c>
      <c r="K188" s="32"/>
      <c r="L188" s="32"/>
      <c r="M188" s="124"/>
      <c r="N188" s="31">
        <v>2014</v>
      </c>
      <c r="O188" s="31"/>
      <c r="P188" s="31"/>
      <c r="Q188" s="20"/>
      <c r="R188" s="32">
        <v>2013</v>
      </c>
      <c r="S188" s="32"/>
      <c r="T188" s="32"/>
    </row>
    <row r="189" spans="1:20">
      <c r="A189" s="14"/>
      <c r="B189" s="148" t="s">
        <v>482</v>
      </c>
      <c r="C189" s="38"/>
      <c r="D189" s="148" t="s">
        <v>569</v>
      </c>
      <c r="E189" s="38"/>
      <c r="F189" s="35" t="s">
        <v>212</v>
      </c>
      <c r="G189" s="37">
        <v>3131</v>
      </c>
      <c r="H189" s="39"/>
      <c r="I189" s="38"/>
      <c r="J189" s="40" t="s">
        <v>212</v>
      </c>
      <c r="K189" s="107" t="s">
        <v>570</v>
      </c>
      <c r="L189" s="40" t="s">
        <v>224</v>
      </c>
      <c r="M189" s="39"/>
      <c r="N189" s="35" t="s">
        <v>212</v>
      </c>
      <c r="O189" s="104" t="s">
        <v>571</v>
      </c>
      <c r="P189" s="35" t="s">
        <v>224</v>
      </c>
      <c r="Q189" s="38"/>
      <c r="R189" s="40" t="s">
        <v>212</v>
      </c>
      <c r="S189" s="107" t="s">
        <v>572</v>
      </c>
      <c r="T189" s="40" t="s">
        <v>224</v>
      </c>
    </row>
    <row r="190" spans="1:20">
      <c r="A190" s="14"/>
      <c r="B190" s="147"/>
      <c r="C190" s="38"/>
      <c r="D190" s="147"/>
      <c r="E190" s="38"/>
      <c r="F190" s="118"/>
      <c r="G190" s="119"/>
      <c r="H190" s="96"/>
      <c r="I190" s="38"/>
      <c r="J190" s="94"/>
      <c r="K190" s="128"/>
      <c r="L190" s="94"/>
      <c r="M190" s="96"/>
      <c r="N190" s="118"/>
      <c r="O190" s="130"/>
      <c r="P190" s="118"/>
      <c r="Q190" s="38"/>
      <c r="R190" s="94"/>
      <c r="S190" s="128"/>
      <c r="T190" s="94"/>
    </row>
    <row r="191" spans="1:20" ht="15" customHeight="1">
      <c r="A191" s="14" t="s">
        <v>859</v>
      </c>
      <c r="B191" s="75" t="s">
        <v>5</v>
      </c>
      <c r="C191" s="75"/>
      <c r="D191" s="75"/>
      <c r="E191" s="75"/>
      <c r="F191" s="75"/>
      <c r="G191" s="75"/>
      <c r="H191" s="75"/>
      <c r="I191" s="75"/>
      <c r="J191" s="75"/>
      <c r="K191" s="75"/>
      <c r="L191" s="75"/>
      <c r="M191" s="75"/>
      <c r="N191" s="75"/>
      <c r="O191" s="75"/>
      <c r="P191" s="75"/>
      <c r="Q191" s="75"/>
      <c r="R191" s="75"/>
      <c r="S191" s="75"/>
      <c r="T191" s="75"/>
    </row>
    <row r="192" spans="1:20">
      <c r="A192" s="14"/>
      <c r="B192" s="77" t="s">
        <v>860</v>
      </c>
      <c r="C192" s="77"/>
      <c r="D192" s="77"/>
      <c r="E192" s="77"/>
      <c r="F192" s="77"/>
      <c r="G192" s="77"/>
      <c r="H192" s="77"/>
      <c r="I192" s="77"/>
      <c r="J192" s="77"/>
      <c r="K192" s="77"/>
      <c r="L192" s="77"/>
      <c r="M192" s="77"/>
      <c r="N192" s="77"/>
      <c r="O192" s="77"/>
      <c r="P192" s="77"/>
      <c r="Q192" s="77"/>
      <c r="R192" s="77"/>
      <c r="S192" s="77"/>
      <c r="T192" s="77"/>
    </row>
    <row r="193" spans="1:9">
      <c r="A193" s="14"/>
      <c r="B193" s="29"/>
      <c r="C193" s="29"/>
      <c r="D193" s="29"/>
      <c r="E193" s="29"/>
      <c r="F193" s="29"/>
      <c r="G193" s="29"/>
      <c r="H193" s="29"/>
      <c r="I193" s="29"/>
    </row>
    <row r="194" spans="1:9">
      <c r="A194" s="14"/>
      <c r="B194" s="16"/>
      <c r="C194" s="16"/>
      <c r="D194" s="16"/>
      <c r="E194" s="16"/>
      <c r="F194" s="16"/>
      <c r="G194" s="16"/>
      <c r="H194" s="16"/>
      <c r="I194" s="16"/>
    </row>
    <row r="195" spans="1:9" ht="15.75" thickBot="1">
      <c r="A195" s="14"/>
      <c r="B195" s="17"/>
      <c r="C195" s="30" t="s">
        <v>246</v>
      </c>
      <c r="D195" s="30"/>
      <c r="E195" s="30"/>
      <c r="F195" s="17"/>
      <c r="G195" s="65" t="s">
        <v>268</v>
      </c>
      <c r="H195" s="65"/>
      <c r="I195" s="65"/>
    </row>
    <row r="196" spans="1:9">
      <c r="A196" s="14"/>
      <c r="B196" s="33" t="s">
        <v>577</v>
      </c>
      <c r="C196" s="35" t="s">
        <v>212</v>
      </c>
      <c r="D196" s="37">
        <v>3237876</v>
      </c>
      <c r="E196" s="39"/>
      <c r="F196" s="38"/>
      <c r="G196" s="40" t="s">
        <v>212</v>
      </c>
      <c r="H196" s="42">
        <v>3346295</v>
      </c>
      <c r="I196" s="39"/>
    </row>
    <row r="197" spans="1:9">
      <c r="A197" s="14"/>
      <c r="B197" s="33"/>
      <c r="C197" s="118"/>
      <c r="D197" s="119"/>
      <c r="E197" s="96"/>
      <c r="F197" s="38"/>
      <c r="G197" s="33"/>
      <c r="H197" s="41"/>
      <c r="I197" s="38"/>
    </row>
    <row r="198" spans="1:9">
      <c r="A198" s="14"/>
      <c r="B198" s="43" t="s">
        <v>578</v>
      </c>
      <c r="C198" s="85" t="s">
        <v>212</v>
      </c>
      <c r="D198" s="44">
        <v>3435197</v>
      </c>
      <c r="E198" s="46"/>
      <c r="F198" s="46"/>
      <c r="G198" s="43" t="s">
        <v>212</v>
      </c>
      <c r="H198" s="48">
        <v>3539022</v>
      </c>
      <c r="I198" s="46"/>
    </row>
    <row r="199" spans="1:9">
      <c r="A199" s="14"/>
      <c r="B199" s="43"/>
      <c r="C199" s="85"/>
      <c r="D199" s="44"/>
      <c r="E199" s="46"/>
      <c r="F199" s="46"/>
      <c r="G199" s="43"/>
      <c r="H199" s="48"/>
      <c r="I199" s="46"/>
    </row>
  </sheetData>
  <mergeCells count="925">
    <mergeCell ref="A191:A199"/>
    <mergeCell ref="B191:T191"/>
    <mergeCell ref="B192:T192"/>
    <mergeCell ref="A155:A181"/>
    <mergeCell ref="B155:T155"/>
    <mergeCell ref="B156:T156"/>
    <mergeCell ref="A182:A190"/>
    <mergeCell ref="B182:T182"/>
    <mergeCell ref="B183:T183"/>
    <mergeCell ref="A119:A145"/>
    <mergeCell ref="B119:T119"/>
    <mergeCell ref="B120:T120"/>
    <mergeCell ref="A146:A154"/>
    <mergeCell ref="B146:T146"/>
    <mergeCell ref="B147:T147"/>
    <mergeCell ref="A78:A103"/>
    <mergeCell ref="B78:T78"/>
    <mergeCell ref="B79:T79"/>
    <mergeCell ref="A104:A118"/>
    <mergeCell ref="B104:T104"/>
    <mergeCell ref="B105:T105"/>
    <mergeCell ref="A1:A2"/>
    <mergeCell ref="B1:T1"/>
    <mergeCell ref="B2:T2"/>
    <mergeCell ref="B3:T3"/>
    <mergeCell ref="A4:A77"/>
    <mergeCell ref="B4:T4"/>
    <mergeCell ref="B5:T5"/>
    <mergeCell ref="B40:T40"/>
    <mergeCell ref="H196:H197"/>
    <mergeCell ref="I196:I197"/>
    <mergeCell ref="B198:B199"/>
    <mergeCell ref="C198:C199"/>
    <mergeCell ref="D198:D199"/>
    <mergeCell ref="E198:E199"/>
    <mergeCell ref="F198:F199"/>
    <mergeCell ref="G198:G199"/>
    <mergeCell ref="H198:H199"/>
    <mergeCell ref="I198:I199"/>
    <mergeCell ref="T189:T190"/>
    <mergeCell ref="B193:I193"/>
    <mergeCell ref="C195:E195"/>
    <mergeCell ref="G195:I195"/>
    <mergeCell ref="B196:B197"/>
    <mergeCell ref="C196:C197"/>
    <mergeCell ref="D196:D197"/>
    <mergeCell ref="E196:E197"/>
    <mergeCell ref="F196:F197"/>
    <mergeCell ref="G196:G197"/>
    <mergeCell ref="N189:N190"/>
    <mergeCell ref="O189:O190"/>
    <mergeCell ref="P189:P190"/>
    <mergeCell ref="Q189:Q190"/>
    <mergeCell ref="R189:R190"/>
    <mergeCell ref="S189:S190"/>
    <mergeCell ref="H189:H190"/>
    <mergeCell ref="I189:I190"/>
    <mergeCell ref="J189:J190"/>
    <mergeCell ref="K189:K190"/>
    <mergeCell ref="L189:L190"/>
    <mergeCell ref="M189:M190"/>
    <mergeCell ref="F188:H188"/>
    <mergeCell ref="J188:L188"/>
    <mergeCell ref="N188:P188"/>
    <mergeCell ref="R188:T188"/>
    <mergeCell ref="B189:B190"/>
    <mergeCell ref="C189:C190"/>
    <mergeCell ref="D189:D190"/>
    <mergeCell ref="E189:E190"/>
    <mergeCell ref="F189:F190"/>
    <mergeCell ref="G189:G190"/>
    <mergeCell ref="S180:S181"/>
    <mergeCell ref="T180:T181"/>
    <mergeCell ref="B184:T184"/>
    <mergeCell ref="F186:T186"/>
    <mergeCell ref="F187:L187"/>
    <mergeCell ref="N187:T187"/>
    <mergeCell ref="M180:M181"/>
    <mergeCell ref="N180:N181"/>
    <mergeCell ref="O180:O181"/>
    <mergeCell ref="P180:P181"/>
    <mergeCell ref="Q180:Q181"/>
    <mergeCell ref="R180:R181"/>
    <mergeCell ref="T178:T179"/>
    <mergeCell ref="B180:B181"/>
    <mergeCell ref="C180:C181"/>
    <mergeCell ref="D180:E181"/>
    <mergeCell ref="F180:F181"/>
    <mergeCell ref="G180:G181"/>
    <mergeCell ref="H180:I181"/>
    <mergeCell ref="J180:J181"/>
    <mergeCell ref="K180:K181"/>
    <mergeCell ref="L180:L181"/>
    <mergeCell ref="L178:L179"/>
    <mergeCell ref="M178:M179"/>
    <mergeCell ref="N178:O179"/>
    <mergeCell ref="P178:P179"/>
    <mergeCell ref="Q178:Q179"/>
    <mergeCell ref="R178:S179"/>
    <mergeCell ref="S176:S177"/>
    <mergeCell ref="T176:T177"/>
    <mergeCell ref="B178:B179"/>
    <mergeCell ref="C178:C179"/>
    <mergeCell ref="D178:E179"/>
    <mergeCell ref="F178:F179"/>
    <mergeCell ref="G178:G179"/>
    <mergeCell ref="H178:I179"/>
    <mergeCell ref="J178:J179"/>
    <mergeCell ref="K178:K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N174:T174"/>
    <mergeCell ref="D175:F175"/>
    <mergeCell ref="H175:J175"/>
    <mergeCell ref="N175:P175"/>
    <mergeCell ref="R175:T175"/>
    <mergeCell ref="B176:B177"/>
    <mergeCell ref="C176:C177"/>
    <mergeCell ref="D176:D177"/>
    <mergeCell ref="E176:E177"/>
    <mergeCell ref="F176:F177"/>
    <mergeCell ref="D171:T171"/>
    <mergeCell ref="B172:B174"/>
    <mergeCell ref="C172:C174"/>
    <mergeCell ref="D172:J172"/>
    <mergeCell ref="D173:J173"/>
    <mergeCell ref="D174:J174"/>
    <mergeCell ref="K172:K174"/>
    <mergeCell ref="M172:M174"/>
    <mergeCell ref="N172:T172"/>
    <mergeCell ref="N173:T173"/>
    <mergeCell ref="P168:P169"/>
    <mergeCell ref="Q168:Q169"/>
    <mergeCell ref="R168:R169"/>
    <mergeCell ref="S168:S169"/>
    <mergeCell ref="T168:T169"/>
    <mergeCell ref="D170:F170"/>
    <mergeCell ref="H170:J170"/>
    <mergeCell ref="N170:P170"/>
    <mergeCell ref="R170:T170"/>
    <mergeCell ref="J168:J169"/>
    <mergeCell ref="K168:K169"/>
    <mergeCell ref="L168:L169"/>
    <mergeCell ref="M168:M169"/>
    <mergeCell ref="N168:N169"/>
    <mergeCell ref="O168:O169"/>
    <mergeCell ref="B168:B169"/>
    <mergeCell ref="C168:C169"/>
    <mergeCell ref="D168:E169"/>
    <mergeCell ref="F168:F169"/>
    <mergeCell ref="G168:G169"/>
    <mergeCell ref="H168:I169"/>
    <mergeCell ref="M166:M167"/>
    <mergeCell ref="N166:O167"/>
    <mergeCell ref="P166:P167"/>
    <mergeCell ref="Q166:Q167"/>
    <mergeCell ref="R166:S167"/>
    <mergeCell ref="T166:T167"/>
    <mergeCell ref="T164:T165"/>
    <mergeCell ref="B166:B167"/>
    <mergeCell ref="C166:C167"/>
    <mergeCell ref="D166:E167"/>
    <mergeCell ref="F166:F167"/>
    <mergeCell ref="G166:G167"/>
    <mergeCell ref="H166:I167"/>
    <mergeCell ref="J166:J167"/>
    <mergeCell ref="K166:K167"/>
    <mergeCell ref="L166:L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N160:T160"/>
    <mergeCell ref="N161:T161"/>
    <mergeCell ref="N162:T162"/>
    <mergeCell ref="D163:F163"/>
    <mergeCell ref="H163:J163"/>
    <mergeCell ref="N163:P163"/>
    <mergeCell ref="R163:T163"/>
    <mergeCell ref="T153:T154"/>
    <mergeCell ref="B157:T157"/>
    <mergeCell ref="D159:T159"/>
    <mergeCell ref="B160:B162"/>
    <mergeCell ref="C160:C162"/>
    <mergeCell ref="D160:J160"/>
    <mergeCell ref="D161:J161"/>
    <mergeCell ref="D162:J162"/>
    <mergeCell ref="K160:K162"/>
    <mergeCell ref="M160:M162"/>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M150:M151"/>
    <mergeCell ref="N150:T150"/>
    <mergeCell ref="N151:T151"/>
    <mergeCell ref="F152:H152"/>
    <mergeCell ref="J152:L152"/>
    <mergeCell ref="N152:P152"/>
    <mergeCell ref="R152:T152"/>
    <mergeCell ref="B150:B151"/>
    <mergeCell ref="C150:C151"/>
    <mergeCell ref="D150:D151"/>
    <mergeCell ref="E150:E151"/>
    <mergeCell ref="F150:L150"/>
    <mergeCell ref="F151:L151"/>
    <mergeCell ref="H144:H145"/>
    <mergeCell ref="I144:I145"/>
    <mergeCell ref="J144:J145"/>
    <mergeCell ref="K144:K145"/>
    <mergeCell ref="L144:L145"/>
    <mergeCell ref="B148:T148"/>
    <mergeCell ref="B144:B145"/>
    <mergeCell ref="C144:C145"/>
    <mergeCell ref="D144:D145"/>
    <mergeCell ref="E144:E145"/>
    <mergeCell ref="F144:F145"/>
    <mergeCell ref="G144:G145"/>
    <mergeCell ref="H141:H142"/>
    <mergeCell ref="I141:I142"/>
    <mergeCell ref="J141:J142"/>
    <mergeCell ref="K141:K142"/>
    <mergeCell ref="L141:L142"/>
    <mergeCell ref="F143:G143"/>
    <mergeCell ref="J143:K143"/>
    <mergeCell ref="B141:B142"/>
    <mergeCell ref="C141:C142"/>
    <mergeCell ref="D141:D142"/>
    <mergeCell ref="E141:E142"/>
    <mergeCell ref="F141:F142"/>
    <mergeCell ref="G141:G142"/>
    <mergeCell ref="I137:I138"/>
    <mergeCell ref="J137:K138"/>
    <mergeCell ref="L137:L138"/>
    <mergeCell ref="F139:G139"/>
    <mergeCell ref="J139:K139"/>
    <mergeCell ref="F140:H140"/>
    <mergeCell ref="J140:L140"/>
    <mergeCell ref="B137:B138"/>
    <mergeCell ref="C137:C138"/>
    <mergeCell ref="D137:D138"/>
    <mergeCell ref="E137:E138"/>
    <mergeCell ref="F137:G138"/>
    <mergeCell ref="H137:H138"/>
    <mergeCell ref="L133:L134"/>
    <mergeCell ref="B135:B136"/>
    <mergeCell ref="C135:C136"/>
    <mergeCell ref="D135:D136"/>
    <mergeCell ref="E135:E136"/>
    <mergeCell ref="F135:G136"/>
    <mergeCell ref="H135:H136"/>
    <mergeCell ref="I135:I136"/>
    <mergeCell ref="J135:K136"/>
    <mergeCell ref="L135:L136"/>
    <mergeCell ref="I131:I132"/>
    <mergeCell ref="J131:K132"/>
    <mergeCell ref="L131:L132"/>
    <mergeCell ref="C133:C134"/>
    <mergeCell ref="D133:D134"/>
    <mergeCell ref="E133:E134"/>
    <mergeCell ref="F133:G134"/>
    <mergeCell ref="H133:H134"/>
    <mergeCell ref="I133:I134"/>
    <mergeCell ref="J133:K134"/>
    <mergeCell ref="H129:H130"/>
    <mergeCell ref="I129:I130"/>
    <mergeCell ref="J129:K130"/>
    <mergeCell ref="L129:L130"/>
    <mergeCell ref="B131:B132"/>
    <mergeCell ref="C131:C132"/>
    <mergeCell ref="D131:D132"/>
    <mergeCell ref="E131:E132"/>
    <mergeCell ref="F131:G132"/>
    <mergeCell ref="H131:H132"/>
    <mergeCell ref="H127:H128"/>
    <mergeCell ref="I127:I128"/>
    <mergeCell ref="J127:J128"/>
    <mergeCell ref="K127:K128"/>
    <mergeCell ref="L127:L128"/>
    <mergeCell ref="B129:B130"/>
    <mergeCell ref="C129:C130"/>
    <mergeCell ref="D129:D130"/>
    <mergeCell ref="E129:E130"/>
    <mergeCell ref="F129:G130"/>
    <mergeCell ref="B127:B128"/>
    <mergeCell ref="C127:C128"/>
    <mergeCell ref="D127:D128"/>
    <mergeCell ref="E127:E128"/>
    <mergeCell ref="F127:F128"/>
    <mergeCell ref="G127:G128"/>
    <mergeCell ref="J123:L123"/>
    <mergeCell ref="J124:L124"/>
    <mergeCell ref="C125:C126"/>
    <mergeCell ref="D125:D126"/>
    <mergeCell ref="E125:E126"/>
    <mergeCell ref="F125:G126"/>
    <mergeCell ref="H125:H126"/>
    <mergeCell ref="I125:I126"/>
    <mergeCell ref="J125:K126"/>
    <mergeCell ref="L125:L126"/>
    <mergeCell ref="H117:H118"/>
    <mergeCell ref="I117:I118"/>
    <mergeCell ref="B121:L121"/>
    <mergeCell ref="B123:B124"/>
    <mergeCell ref="C123:C124"/>
    <mergeCell ref="D123:D124"/>
    <mergeCell ref="E123:E124"/>
    <mergeCell ref="F123:H123"/>
    <mergeCell ref="F124:H124"/>
    <mergeCell ref="I123:I124"/>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N102:N103"/>
    <mergeCell ref="O102:O103"/>
    <mergeCell ref="P102:P103"/>
    <mergeCell ref="Q102:Q103"/>
    <mergeCell ref="B106:I106"/>
    <mergeCell ref="C108:E108"/>
    <mergeCell ref="G108:I108"/>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N90:N91"/>
    <mergeCell ref="O90:O91"/>
    <mergeCell ref="P90:P91"/>
    <mergeCell ref="Q90:Q91"/>
    <mergeCell ref="B92:Q92"/>
    <mergeCell ref="C94:Q9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76:N77"/>
    <mergeCell ref="O76:O77"/>
    <mergeCell ref="P76:P77"/>
    <mergeCell ref="Q76:Q77"/>
    <mergeCell ref="B80:Q80"/>
    <mergeCell ref="C82:Q82"/>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N38:N39"/>
    <mergeCell ref="O38:O39"/>
    <mergeCell ref="P38:P39"/>
    <mergeCell ref="Q38:Q39"/>
    <mergeCell ref="B41:Q41"/>
    <mergeCell ref="C43:Q43"/>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M26:M27"/>
    <mergeCell ref="N26:N27"/>
    <mergeCell ref="O26:P27"/>
    <mergeCell ref="Q26:Q27"/>
    <mergeCell ref="B28:B29"/>
    <mergeCell ref="C28:D29"/>
    <mergeCell ref="E28:E29"/>
    <mergeCell ref="F28:F29"/>
    <mergeCell ref="G28:H29"/>
    <mergeCell ref="I28:I29"/>
    <mergeCell ref="B26:B27"/>
    <mergeCell ref="C26:E27"/>
    <mergeCell ref="F26:F27"/>
    <mergeCell ref="G26:I27"/>
    <mergeCell ref="J26:J27"/>
    <mergeCell ref="K26:L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B6:Q6"/>
    <mergeCell ref="C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6.5703125" bestFit="1" customWidth="1"/>
    <col min="2" max="2" width="27.7109375" bestFit="1" customWidth="1"/>
    <col min="3" max="3" width="4.85546875" customWidth="1"/>
    <col min="4" max="4" width="16" customWidth="1"/>
    <col min="5" max="5" width="3.7109375" customWidth="1"/>
    <col min="7" max="7" width="3.28515625" customWidth="1"/>
    <col min="8" max="8" width="4.5703125" customWidth="1"/>
    <col min="9" max="9" width="2.5703125" customWidth="1"/>
    <col min="11" max="11" width="2" customWidth="1"/>
    <col min="12" max="12" width="5.5703125" customWidth="1"/>
    <col min="13" max="13" width="1.5703125" customWidth="1"/>
    <col min="15" max="15" width="3.28515625" customWidth="1"/>
    <col min="16" max="16" width="4.85546875" customWidth="1"/>
    <col min="17" max="17" width="2.5703125" customWidth="1"/>
    <col min="19" max="19" width="2" customWidth="1"/>
    <col min="20" max="20" width="6.5703125" customWidth="1"/>
    <col min="21" max="21" width="1.5703125" customWidth="1"/>
  </cols>
  <sheetData>
    <row r="1" spans="1:21" ht="15" customHeight="1">
      <c r="A1" s="7" t="s">
        <v>86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80</v>
      </c>
      <c r="B3" s="75" t="s">
        <v>5</v>
      </c>
      <c r="C3" s="75"/>
      <c r="D3" s="75"/>
      <c r="E3" s="75"/>
      <c r="F3" s="75"/>
      <c r="G3" s="75"/>
      <c r="H3" s="75"/>
      <c r="I3" s="75"/>
      <c r="J3" s="75"/>
      <c r="K3" s="75"/>
      <c r="L3" s="75"/>
      <c r="M3" s="75"/>
      <c r="N3" s="75"/>
      <c r="O3" s="75"/>
      <c r="P3" s="75"/>
      <c r="Q3" s="75"/>
      <c r="R3" s="75"/>
      <c r="S3" s="75"/>
      <c r="T3" s="75"/>
      <c r="U3" s="75"/>
    </row>
    <row r="4" spans="1:21" ht="15" customHeight="1">
      <c r="A4" s="14" t="s">
        <v>862</v>
      </c>
      <c r="B4" s="75" t="s">
        <v>5</v>
      </c>
      <c r="C4" s="75"/>
      <c r="D4" s="75"/>
      <c r="E4" s="75"/>
      <c r="F4" s="75"/>
      <c r="G4" s="75"/>
      <c r="H4" s="75"/>
      <c r="I4" s="75"/>
      <c r="J4" s="75"/>
      <c r="K4" s="75"/>
      <c r="L4" s="75"/>
      <c r="M4" s="75"/>
      <c r="N4" s="75"/>
      <c r="O4" s="75"/>
      <c r="P4" s="75"/>
      <c r="Q4" s="75"/>
      <c r="R4" s="75"/>
      <c r="S4" s="75"/>
      <c r="T4" s="75"/>
      <c r="U4" s="75"/>
    </row>
    <row r="5" spans="1:21">
      <c r="A5" s="14"/>
      <c r="B5" s="77" t="s">
        <v>863</v>
      </c>
      <c r="C5" s="77"/>
      <c r="D5" s="77"/>
      <c r="E5" s="77"/>
      <c r="F5" s="77"/>
      <c r="G5" s="77"/>
      <c r="H5" s="77"/>
      <c r="I5" s="77"/>
      <c r="J5" s="77"/>
      <c r="K5" s="77"/>
      <c r="L5" s="77"/>
      <c r="M5" s="77"/>
      <c r="N5" s="77"/>
      <c r="O5" s="77"/>
      <c r="P5" s="77"/>
      <c r="Q5" s="77"/>
      <c r="R5" s="77"/>
      <c r="S5" s="77"/>
      <c r="T5" s="77"/>
      <c r="U5" s="77"/>
    </row>
    <row r="6" spans="1:21">
      <c r="A6" s="14"/>
      <c r="B6" s="29"/>
      <c r="C6" s="29"/>
      <c r="D6" s="29"/>
      <c r="E6" s="29"/>
      <c r="F6" s="29"/>
      <c r="G6" s="29"/>
      <c r="H6" s="29"/>
      <c r="I6" s="29"/>
      <c r="J6" s="29"/>
      <c r="K6" s="29"/>
      <c r="L6" s="29"/>
      <c r="M6" s="29"/>
      <c r="N6" s="29"/>
      <c r="O6" s="29"/>
      <c r="P6" s="29"/>
      <c r="Q6" s="29"/>
      <c r="R6" s="29"/>
      <c r="S6" s="29"/>
      <c r="T6" s="29"/>
      <c r="U6" s="29"/>
    </row>
    <row r="7" spans="1:21">
      <c r="A7" s="14"/>
      <c r="B7" s="16"/>
      <c r="C7" s="16"/>
      <c r="D7" s="16"/>
      <c r="E7" s="16"/>
      <c r="F7" s="16"/>
      <c r="G7" s="16"/>
      <c r="H7" s="16"/>
      <c r="I7" s="16"/>
      <c r="J7" s="16"/>
      <c r="K7" s="16"/>
      <c r="L7" s="16"/>
      <c r="M7" s="16"/>
      <c r="N7" s="16"/>
      <c r="O7" s="16"/>
      <c r="P7" s="16"/>
      <c r="Q7" s="16"/>
      <c r="R7" s="16"/>
      <c r="S7" s="16"/>
      <c r="T7" s="16"/>
      <c r="U7" s="16"/>
    </row>
    <row r="8" spans="1:21">
      <c r="A8" s="14"/>
      <c r="B8" s="46"/>
      <c r="C8" s="92" t="s">
        <v>582</v>
      </c>
      <c r="D8" s="92"/>
      <c r="E8" s="92"/>
      <c r="F8" s="46"/>
      <c r="G8" s="92" t="s">
        <v>583</v>
      </c>
      <c r="H8" s="92"/>
      <c r="I8" s="92"/>
      <c r="J8" s="46"/>
      <c r="K8" s="92" t="s">
        <v>586</v>
      </c>
      <c r="L8" s="92"/>
      <c r="M8" s="92"/>
      <c r="N8" s="46"/>
      <c r="O8" s="92" t="s">
        <v>588</v>
      </c>
      <c r="P8" s="92"/>
      <c r="Q8" s="92"/>
      <c r="R8" s="46"/>
      <c r="S8" s="92" t="s">
        <v>249</v>
      </c>
      <c r="T8" s="92"/>
      <c r="U8" s="92"/>
    </row>
    <row r="9" spans="1:21" ht="22.5" customHeight="1">
      <c r="A9" s="14"/>
      <c r="B9" s="46"/>
      <c r="C9" s="92"/>
      <c r="D9" s="92"/>
      <c r="E9" s="92"/>
      <c r="F9" s="46"/>
      <c r="G9" s="92" t="s">
        <v>584</v>
      </c>
      <c r="H9" s="92"/>
      <c r="I9" s="92"/>
      <c r="J9" s="46"/>
      <c r="K9" s="92" t="s">
        <v>587</v>
      </c>
      <c r="L9" s="92"/>
      <c r="M9" s="92"/>
      <c r="N9" s="46"/>
      <c r="O9" s="92" t="s">
        <v>589</v>
      </c>
      <c r="P9" s="92"/>
      <c r="Q9" s="92"/>
      <c r="R9" s="46"/>
      <c r="S9" s="92"/>
      <c r="T9" s="92"/>
      <c r="U9" s="92"/>
    </row>
    <row r="10" spans="1:21" ht="15.75" thickBot="1">
      <c r="A10" s="14"/>
      <c r="B10" s="46"/>
      <c r="C10" s="30"/>
      <c r="D10" s="30"/>
      <c r="E10" s="30"/>
      <c r="F10" s="47"/>
      <c r="G10" s="30" t="s">
        <v>585</v>
      </c>
      <c r="H10" s="30"/>
      <c r="I10" s="30"/>
      <c r="J10" s="47"/>
      <c r="K10" s="133"/>
      <c r="L10" s="133"/>
      <c r="M10" s="133"/>
      <c r="N10" s="47"/>
      <c r="O10" s="133"/>
      <c r="P10" s="133"/>
      <c r="Q10" s="133"/>
      <c r="R10" s="47"/>
      <c r="S10" s="30"/>
      <c r="T10" s="30"/>
      <c r="U10" s="30"/>
    </row>
    <row r="11" spans="1:21">
      <c r="A11" s="14"/>
      <c r="B11" s="33" t="s">
        <v>287</v>
      </c>
      <c r="C11" s="40" t="s">
        <v>212</v>
      </c>
      <c r="D11" s="42">
        <v>58558</v>
      </c>
      <c r="E11" s="39"/>
      <c r="F11" s="39"/>
      <c r="G11" s="40" t="s">
        <v>212</v>
      </c>
      <c r="H11" s="107" t="s">
        <v>238</v>
      </c>
      <c r="I11" s="39"/>
      <c r="J11" s="39"/>
      <c r="K11" s="42">
        <v>8014</v>
      </c>
      <c r="L11" s="42"/>
      <c r="M11" s="39"/>
      <c r="N11" s="39"/>
      <c r="O11" s="40" t="s">
        <v>212</v>
      </c>
      <c r="P11" s="107" t="s">
        <v>238</v>
      </c>
      <c r="Q11" s="39"/>
      <c r="R11" s="39"/>
      <c r="S11" s="40" t="s">
        <v>212</v>
      </c>
      <c r="T11" s="42">
        <v>66572</v>
      </c>
      <c r="U11" s="39"/>
    </row>
    <row r="12" spans="1:21">
      <c r="A12" s="14"/>
      <c r="B12" s="33"/>
      <c r="C12" s="94"/>
      <c r="D12" s="95"/>
      <c r="E12" s="96"/>
      <c r="F12" s="96"/>
      <c r="G12" s="94"/>
      <c r="H12" s="128"/>
      <c r="I12" s="96"/>
      <c r="J12" s="96"/>
      <c r="K12" s="95"/>
      <c r="L12" s="95"/>
      <c r="M12" s="96"/>
      <c r="N12" s="96"/>
      <c r="O12" s="94"/>
      <c r="P12" s="128"/>
      <c r="Q12" s="96"/>
      <c r="R12" s="96"/>
      <c r="S12" s="94"/>
      <c r="T12" s="95"/>
      <c r="U12" s="96"/>
    </row>
    <row r="13" spans="1:21">
      <c r="A13" s="14"/>
      <c r="B13" s="46" t="s">
        <v>590</v>
      </c>
      <c r="C13" s="44">
        <v>14083</v>
      </c>
      <c r="D13" s="44"/>
      <c r="E13" s="46"/>
      <c r="F13" s="46"/>
      <c r="G13" s="44">
        <v>2180</v>
      </c>
      <c r="H13" s="44"/>
      <c r="I13" s="46"/>
      <c r="J13" s="46"/>
      <c r="K13" s="44">
        <v>4435</v>
      </c>
      <c r="L13" s="44"/>
      <c r="M13" s="46"/>
      <c r="N13" s="46"/>
      <c r="O13" s="67">
        <v>874</v>
      </c>
      <c r="P13" s="67"/>
      <c r="Q13" s="46"/>
      <c r="R13" s="46"/>
      <c r="S13" s="44">
        <v>21572</v>
      </c>
      <c r="T13" s="44"/>
      <c r="U13" s="46"/>
    </row>
    <row r="14" spans="1:21">
      <c r="A14" s="14"/>
      <c r="B14" s="46"/>
      <c r="C14" s="44"/>
      <c r="D14" s="44"/>
      <c r="E14" s="46"/>
      <c r="F14" s="46"/>
      <c r="G14" s="44"/>
      <c r="H14" s="44"/>
      <c r="I14" s="46"/>
      <c r="J14" s="46"/>
      <c r="K14" s="44"/>
      <c r="L14" s="44"/>
      <c r="M14" s="46"/>
      <c r="N14" s="46"/>
      <c r="O14" s="67"/>
      <c r="P14" s="67"/>
      <c r="Q14" s="46"/>
      <c r="R14" s="46"/>
      <c r="S14" s="44"/>
      <c r="T14" s="44"/>
      <c r="U14" s="46"/>
    </row>
    <row r="15" spans="1:21">
      <c r="A15" s="14"/>
      <c r="B15" s="33" t="s">
        <v>591</v>
      </c>
      <c r="C15" s="69" t="s">
        <v>592</v>
      </c>
      <c r="D15" s="69"/>
      <c r="E15" s="34" t="s">
        <v>224</v>
      </c>
      <c r="F15" s="38"/>
      <c r="G15" s="69" t="s">
        <v>238</v>
      </c>
      <c r="H15" s="69"/>
      <c r="I15" s="38"/>
      <c r="J15" s="38"/>
      <c r="K15" s="69" t="s">
        <v>593</v>
      </c>
      <c r="L15" s="69"/>
      <c r="M15" s="34" t="s">
        <v>224</v>
      </c>
      <c r="N15" s="38"/>
      <c r="O15" s="69" t="s">
        <v>238</v>
      </c>
      <c r="P15" s="69"/>
      <c r="Q15" s="38"/>
      <c r="R15" s="38"/>
      <c r="S15" s="69" t="s">
        <v>594</v>
      </c>
      <c r="T15" s="69"/>
      <c r="U15" s="34" t="s">
        <v>224</v>
      </c>
    </row>
    <row r="16" spans="1:21">
      <c r="A16" s="14"/>
      <c r="B16" s="33"/>
      <c r="C16" s="69"/>
      <c r="D16" s="69"/>
      <c r="E16" s="34"/>
      <c r="F16" s="38"/>
      <c r="G16" s="69"/>
      <c r="H16" s="69"/>
      <c r="I16" s="38"/>
      <c r="J16" s="38"/>
      <c r="K16" s="69"/>
      <c r="L16" s="69"/>
      <c r="M16" s="34"/>
      <c r="N16" s="38"/>
      <c r="O16" s="69"/>
      <c r="P16" s="69"/>
      <c r="Q16" s="38"/>
      <c r="R16" s="38"/>
      <c r="S16" s="69"/>
      <c r="T16" s="69"/>
      <c r="U16" s="34"/>
    </row>
    <row r="17" spans="1:21">
      <c r="A17" s="14"/>
      <c r="B17" s="43" t="s">
        <v>595</v>
      </c>
      <c r="C17" s="67" t="s">
        <v>238</v>
      </c>
      <c r="D17" s="67"/>
      <c r="E17" s="46"/>
      <c r="F17" s="46"/>
      <c r="G17" s="67" t="s">
        <v>596</v>
      </c>
      <c r="H17" s="67"/>
      <c r="I17" s="85" t="s">
        <v>224</v>
      </c>
      <c r="J17" s="46"/>
      <c r="K17" s="67" t="s">
        <v>238</v>
      </c>
      <c r="L17" s="67"/>
      <c r="M17" s="46"/>
      <c r="N17" s="46"/>
      <c r="O17" s="67" t="s">
        <v>597</v>
      </c>
      <c r="P17" s="67"/>
      <c r="Q17" s="85" t="s">
        <v>224</v>
      </c>
      <c r="R17" s="46"/>
      <c r="S17" s="67" t="s">
        <v>598</v>
      </c>
      <c r="T17" s="67"/>
      <c r="U17" s="85" t="s">
        <v>224</v>
      </c>
    </row>
    <row r="18" spans="1:21" ht="15.75" thickBot="1">
      <c r="A18" s="14"/>
      <c r="B18" s="43"/>
      <c r="C18" s="99"/>
      <c r="D18" s="99"/>
      <c r="E18" s="47"/>
      <c r="F18" s="46"/>
      <c r="G18" s="99"/>
      <c r="H18" s="99"/>
      <c r="I18" s="125"/>
      <c r="J18" s="46"/>
      <c r="K18" s="99"/>
      <c r="L18" s="99"/>
      <c r="M18" s="47"/>
      <c r="N18" s="46"/>
      <c r="O18" s="99"/>
      <c r="P18" s="99"/>
      <c r="Q18" s="125"/>
      <c r="R18" s="46"/>
      <c r="S18" s="99"/>
      <c r="T18" s="99"/>
      <c r="U18" s="125"/>
    </row>
    <row r="19" spans="1:21">
      <c r="A19" s="14"/>
      <c r="B19" s="33" t="s">
        <v>295</v>
      </c>
      <c r="C19" s="35" t="s">
        <v>212</v>
      </c>
      <c r="D19" s="37">
        <v>36657</v>
      </c>
      <c r="E19" s="39"/>
      <c r="F19" s="38"/>
      <c r="G19" s="35" t="s">
        <v>212</v>
      </c>
      <c r="H19" s="104" t="s">
        <v>238</v>
      </c>
      <c r="I19" s="39"/>
      <c r="J19" s="38"/>
      <c r="K19" s="35" t="s">
        <v>212</v>
      </c>
      <c r="L19" s="37">
        <v>6282</v>
      </c>
      <c r="M19" s="39"/>
      <c r="N19" s="38"/>
      <c r="O19" s="35" t="s">
        <v>212</v>
      </c>
      <c r="P19" s="104" t="s">
        <v>238</v>
      </c>
      <c r="Q19" s="39"/>
      <c r="R19" s="38"/>
      <c r="S19" s="35" t="s">
        <v>212</v>
      </c>
      <c r="T19" s="37">
        <v>42939</v>
      </c>
      <c r="U19" s="39"/>
    </row>
    <row r="20" spans="1:21" ht="15.75" thickBot="1">
      <c r="A20" s="14"/>
      <c r="B20" s="33"/>
      <c r="C20" s="86"/>
      <c r="D20" s="87"/>
      <c r="E20" s="88"/>
      <c r="F20" s="38"/>
      <c r="G20" s="86"/>
      <c r="H20" s="105"/>
      <c r="I20" s="88"/>
      <c r="J20" s="38"/>
      <c r="K20" s="86"/>
      <c r="L20" s="87"/>
      <c r="M20" s="88"/>
      <c r="N20" s="38"/>
      <c r="O20" s="86"/>
      <c r="P20" s="105"/>
      <c r="Q20" s="88"/>
      <c r="R20" s="38"/>
      <c r="S20" s="86"/>
      <c r="T20" s="87"/>
      <c r="U20" s="88"/>
    </row>
    <row r="21" spans="1:21" ht="15.75" thickTop="1">
      <c r="A21" s="14"/>
      <c r="B21" s="17"/>
      <c r="C21" s="89"/>
      <c r="D21" s="89"/>
      <c r="E21" s="89"/>
      <c r="F21" s="17"/>
      <c r="G21" s="89"/>
      <c r="H21" s="89"/>
      <c r="I21" s="89"/>
      <c r="J21" s="17"/>
      <c r="K21" s="89"/>
      <c r="L21" s="89"/>
      <c r="M21" s="89"/>
      <c r="N21" s="17"/>
      <c r="O21" s="89"/>
      <c r="P21" s="89"/>
      <c r="Q21" s="89"/>
      <c r="R21" s="17"/>
      <c r="S21" s="89"/>
      <c r="T21" s="89"/>
      <c r="U21" s="89"/>
    </row>
    <row r="22" spans="1:21">
      <c r="A22" s="14"/>
      <c r="B22" s="46"/>
      <c r="C22" s="92" t="s">
        <v>582</v>
      </c>
      <c r="D22" s="92"/>
      <c r="E22" s="92"/>
      <c r="F22" s="46"/>
      <c r="G22" s="92" t="s">
        <v>583</v>
      </c>
      <c r="H22" s="92"/>
      <c r="I22" s="92"/>
      <c r="J22" s="46"/>
      <c r="K22" s="92" t="s">
        <v>586</v>
      </c>
      <c r="L22" s="92"/>
      <c r="M22" s="92"/>
      <c r="N22" s="46"/>
      <c r="O22" s="92" t="s">
        <v>588</v>
      </c>
      <c r="P22" s="92"/>
      <c r="Q22" s="92"/>
      <c r="R22" s="46"/>
      <c r="S22" s="92" t="s">
        <v>249</v>
      </c>
      <c r="T22" s="92"/>
      <c r="U22" s="92"/>
    </row>
    <row r="23" spans="1:21" ht="22.5" customHeight="1">
      <c r="A23" s="14"/>
      <c r="B23" s="46"/>
      <c r="C23" s="92"/>
      <c r="D23" s="92"/>
      <c r="E23" s="92"/>
      <c r="F23" s="46"/>
      <c r="G23" s="92" t="s">
        <v>584</v>
      </c>
      <c r="H23" s="92"/>
      <c r="I23" s="92"/>
      <c r="J23" s="46"/>
      <c r="K23" s="92" t="s">
        <v>587</v>
      </c>
      <c r="L23" s="92"/>
      <c r="M23" s="92"/>
      <c r="N23" s="46"/>
      <c r="O23" s="92" t="s">
        <v>589</v>
      </c>
      <c r="P23" s="92"/>
      <c r="Q23" s="92"/>
      <c r="R23" s="46"/>
      <c r="S23" s="92"/>
      <c r="T23" s="92"/>
      <c r="U23" s="92"/>
    </row>
    <row r="24" spans="1:21" ht="15.75" thickBot="1">
      <c r="A24" s="14"/>
      <c r="B24" s="46"/>
      <c r="C24" s="30"/>
      <c r="D24" s="30"/>
      <c r="E24" s="30"/>
      <c r="F24" s="47"/>
      <c r="G24" s="30" t="s">
        <v>585</v>
      </c>
      <c r="H24" s="30"/>
      <c r="I24" s="30"/>
      <c r="J24" s="47"/>
      <c r="K24" s="133"/>
      <c r="L24" s="133"/>
      <c r="M24" s="133"/>
      <c r="N24" s="47"/>
      <c r="O24" s="133"/>
      <c r="P24" s="133"/>
      <c r="Q24" s="133"/>
      <c r="R24" s="47"/>
      <c r="S24" s="30"/>
      <c r="T24" s="30"/>
      <c r="U24" s="30"/>
    </row>
    <row r="25" spans="1:21">
      <c r="A25" s="14"/>
      <c r="B25" s="33" t="s">
        <v>296</v>
      </c>
      <c r="C25" s="40" t="s">
        <v>212</v>
      </c>
      <c r="D25" s="42">
        <v>62540</v>
      </c>
      <c r="E25" s="39"/>
      <c r="F25" s="39"/>
      <c r="G25" s="40" t="s">
        <v>212</v>
      </c>
      <c r="H25" s="107" t="s">
        <v>238</v>
      </c>
      <c r="I25" s="39"/>
      <c r="J25" s="39"/>
      <c r="K25" s="42">
        <v>5218</v>
      </c>
      <c r="L25" s="42"/>
      <c r="M25" s="39"/>
      <c r="N25" s="39"/>
      <c r="O25" s="40" t="s">
        <v>212</v>
      </c>
      <c r="P25" s="107" t="s">
        <v>238</v>
      </c>
      <c r="Q25" s="39"/>
      <c r="R25" s="39"/>
      <c r="S25" s="40" t="s">
        <v>212</v>
      </c>
      <c r="T25" s="42">
        <v>67758</v>
      </c>
      <c r="U25" s="39"/>
    </row>
    <row r="26" spans="1:21">
      <c r="A26" s="14"/>
      <c r="B26" s="33"/>
      <c r="C26" s="94"/>
      <c r="D26" s="95"/>
      <c r="E26" s="96"/>
      <c r="F26" s="96"/>
      <c r="G26" s="94"/>
      <c r="H26" s="128"/>
      <c r="I26" s="96"/>
      <c r="J26" s="96"/>
      <c r="K26" s="95"/>
      <c r="L26" s="95"/>
      <c r="M26" s="96"/>
      <c r="N26" s="96"/>
      <c r="O26" s="94"/>
      <c r="P26" s="128"/>
      <c r="Q26" s="96"/>
      <c r="R26" s="96"/>
      <c r="S26" s="94"/>
      <c r="T26" s="95"/>
      <c r="U26" s="96"/>
    </row>
    <row r="27" spans="1:21">
      <c r="A27" s="14"/>
      <c r="B27" s="46" t="s">
        <v>590</v>
      </c>
      <c r="C27" s="48">
        <v>25705</v>
      </c>
      <c r="D27" s="48"/>
      <c r="E27" s="46"/>
      <c r="F27" s="46"/>
      <c r="G27" s="48">
        <v>1964</v>
      </c>
      <c r="H27" s="48"/>
      <c r="I27" s="46"/>
      <c r="J27" s="46"/>
      <c r="K27" s="48">
        <v>1528</v>
      </c>
      <c r="L27" s="48"/>
      <c r="M27" s="46"/>
      <c r="N27" s="46"/>
      <c r="O27" s="48">
        <v>26574</v>
      </c>
      <c r="P27" s="48"/>
      <c r="Q27" s="46"/>
      <c r="R27" s="46"/>
      <c r="S27" s="48">
        <v>55771</v>
      </c>
      <c r="T27" s="48"/>
      <c r="U27" s="46"/>
    </row>
    <row r="28" spans="1:21">
      <c r="A28" s="14"/>
      <c r="B28" s="46"/>
      <c r="C28" s="48"/>
      <c r="D28" s="48"/>
      <c r="E28" s="46"/>
      <c r="F28" s="46"/>
      <c r="G28" s="48"/>
      <c r="H28" s="48"/>
      <c r="I28" s="46"/>
      <c r="J28" s="46"/>
      <c r="K28" s="48"/>
      <c r="L28" s="48"/>
      <c r="M28" s="46"/>
      <c r="N28" s="46"/>
      <c r="O28" s="48"/>
      <c r="P28" s="48"/>
      <c r="Q28" s="46"/>
      <c r="R28" s="46"/>
      <c r="S28" s="48"/>
      <c r="T28" s="48"/>
      <c r="U28" s="46"/>
    </row>
    <row r="29" spans="1:21">
      <c r="A29" s="14"/>
      <c r="B29" s="33" t="s">
        <v>591</v>
      </c>
      <c r="C29" s="70" t="s">
        <v>599</v>
      </c>
      <c r="D29" s="70"/>
      <c r="E29" s="33" t="s">
        <v>224</v>
      </c>
      <c r="F29" s="38"/>
      <c r="G29" s="70" t="s">
        <v>238</v>
      </c>
      <c r="H29" s="70"/>
      <c r="I29" s="38"/>
      <c r="J29" s="38"/>
      <c r="K29" s="70" t="s">
        <v>458</v>
      </c>
      <c r="L29" s="70"/>
      <c r="M29" s="33" t="s">
        <v>224</v>
      </c>
      <c r="N29" s="38"/>
      <c r="O29" s="70" t="s">
        <v>238</v>
      </c>
      <c r="P29" s="70"/>
      <c r="Q29" s="38"/>
      <c r="R29" s="38"/>
      <c r="S29" s="70" t="s">
        <v>600</v>
      </c>
      <c r="T29" s="70"/>
      <c r="U29" s="33" t="s">
        <v>224</v>
      </c>
    </row>
    <row r="30" spans="1:21">
      <c r="A30" s="14"/>
      <c r="B30" s="33"/>
      <c r="C30" s="70"/>
      <c r="D30" s="70"/>
      <c r="E30" s="33"/>
      <c r="F30" s="38"/>
      <c r="G30" s="70"/>
      <c r="H30" s="70"/>
      <c r="I30" s="38"/>
      <c r="J30" s="38"/>
      <c r="K30" s="70"/>
      <c r="L30" s="70"/>
      <c r="M30" s="33"/>
      <c r="N30" s="38"/>
      <c r="O30" s="70"/>
      <c r="P30" s="70"/>
      <c r="Q30" s="38"/>
      <c r="R30" s="38"/>
      <c r="S30" s="70"/>
      <c r="T30" s="70"/>
      <c r="U30" s="33"/>
    </row>
    <row r="31" spans="1:21">
      <c r="A31" s="14"/>
      <c r="B31" s="43" t="s">
        <v>595</v>
      </c>
      <c r="C31" s="68" t="s">
        <v>238</v>
      </c>
      <c r="D31" s="68"/>
      <c r="E31" s="46"/>
      <c r="F31" s="46"/>
      <c r="G31" s="68" t="s">
        <v>601</v>
      </c>
      <c r="H31" s="68"/>
      <c r="I31" s="43" t="s">
        <v>224</v>
      </c>
      <c r="J31" s="46"/>
      <c r="K31" s="68" t="s">
        <v>238</v>
      </c>
      <c r="L31" s="68"/>
      <c r="M31" s="46"/>
      <c r="N31" s="46"/>
      <c r="O31" s="68" t="s">
        <v>602</v>
      </c>
      <c r="P31" s="68"/>
      <c r="Q31" s="43" t="s">
        <v>224</v>
      </c>
      <c r="R31" s="46"/>
      <c r="S31" s="68" t="s">
        <v>603</v>
      </c>
      <c r="T31" s="68"/>
      <c r="U31" s="43" t="s">
        <v>224</v>
      </c>
    </row>
    <row r="32" spans="1:21" ht="15.75" thickBot="1">
      <c r="A32" s="14"/>
      <c r="B32" s="43"/>
      <c r="C32" s="106"/>
      <c r="D32" s="106"/>
      <c r="E32" s="47"/>
      <c r="F32" s="46"/>
      <c r="G32" s="106"/>
      <c r="H32" s="106"/>
      <c r="I32" s="129"/>
      <c r="J32" s="46"/>
      <c r="K32" s="106"/>
      <c r="L32" s="106"/>
      <c r="M32" s="47"/>
      <c r="N32" s="46"/>
      <c r="O32" s="106"/>
      <c r="P32" s="106"/>
      <c r="Q32" s="129"/>
      <c r="R32" s="46"/>
      <c r="S32" s="106"/>
      <c r="T32" s="106"/>
      <c r="U32" s="129"/>
    </row>
    <row r="33" spans="1:21">
      <c r="A33" s="14"/>
      <c r="B33" s="33" t="s">
        <v>302</v>
      </c>
      <c r="C33" s="40" t="s">
        <v>212</v>
      </c>
      <c r="D33" s="42">
        <v>50120</v>
      </c>
      <c r="E33" s="39"/>
      <c r="F33" s="38"/>
      <c r="G33" s="40" t="s">
        <v>212</v>
      </c>
      <c r="H33" s="107" t="s">
        <v>238</v>
      </c>
      <c r="I33" s="39"/>
      <c r="J33" s="38"/>
      <c r="K33" s="40" t="s">
        <v>212</v>
      </c>
      <c r="L33" s="42">
        <v>3518</v>
      </c>
      <c r="M33" s="39"/>
      <c r="N33" s="38"/>
      <c r="O33" s="40" t="s">
        <v>212</v>
      </c>
      <c r="P33" s="107" t="s">
        <v>238</v>
      </c>
      <c r="Q33" s="39"/>
      <c r="R33" s="38"/>
      <c r="S33" s="40" t="s">
        <v>212</v>
      </c>
      <c r="T33" s="42">
        <v>53638</v>
      </c>
      <c r="U33" s="39"/>
    </row>
    <row r="34" spans="1:21" ht="15.75" thickBot="1">
      <c r="A34" s="14"/>
      <c r="B34" s="33"/>
      <c r="C34" s="90"/>
      <c r="D34" s="91"/>
      <c r="E34" s="88"/>
      <c r="F34" s="38"/>
      <c r="G34" s="90"/>
      <c r="H34" s="108"/>
      <c r="I34" s="88"/>
      <c r="J34" s="38"/>
      <c r="K34" s="90"/>
      <c r="L34" s="91"/>
      <c r="M34" s="88"/>
      <c r="N34" s="38"/>
      <c r="O34" s="90"/>
      <c r="P34" s="108"/>
      <c r="Q34" s="88"/>
      <c r="R34" s="38"/>
      <c r="S34" s="90"/>
      <c r="T34" s="91"/>
      <c r="U34" s="88"/>
    </row>
    <row r="35" spans="1:21" ht="15.75" thickTop="1"/>
  </sheetData>
  <mergeCells count="213">
    <mergeCell ref="A1:A2"/>
    <mergeCell ref="B1:U1"/>
    <mergeCell ref="B2:U2"/>
    <mergeCell ref="B3:U3"/>
    <mergeCell ref="A4:A34"/>
    <mergeCell ref="B4:U4"/>
    <mergeCell ref="B5:U5"/>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Q27:Q28"/>
    <mergeCell ref="R27:R28"/>
    <mergeCell ref="S27:T28"/>
    <mergeCell ref="U27:U28"/>
    <mergeCell ref="B29:B30"/>
    <mergeCell ref="C29:D30"/>
    <mergeCell ref="E29:E30"/>
    <mergeCell ref="F29:F30"/>
    <mergeCell ref="G29:H30"/>
    <mergeCell ref="I29:I30"/>
    <mergeCell ref="I27:I28"/>
    <mergeCell ref="J27:J28"/>
    <mergeCell ref="K27:L28"/>
    <mergeCell ref="M27:M28"/>
    <mergeCell ref="N27:N28"/>
    <mergeCell ref="O27:P28"/>
    <mergeCell ref="Q25:Q26"/>
    <mergeCell ref="R25:R26"/>
    <mergeCell ref="S25:S26"/>
    <mergeCell ref="T25:T26"/>
    <mergeCell ref="U25:U26"/>
    <mergeCell ref="B27:B28"/>
    <mergeCell ref="C27:D28"/>
    <mergeCell ref="E27:E28"/>
    <mergeCell ref="F27:F28"/>
    <mergeCell ref="G27:H28"/>
    <mergeCell ref="J25:J26"/>
    <mergeCell ref="K25:L26"/>
    <mergeCell ref="M25:M26"/>
    <mergeCell ref="N25:N26"/>
    <mergeCell ref="O25:O26"/>
    <mergeCell ref="P25:P26"/>
    <mergeCell ref="R22:R24"/>
    <mergeCell ref="S22:U24"/>
    <mergeCell ref="B25:B26"/>
    <mergeCell ref="C25:C26"/>
    <mergeCell ref="D25:D26"/>
    <mergeCell ref="E25:E26"/>
    <mergeCell ref="F25:F26"/>
    <mergeCell ref="G25:G26"/>
    <mergeCell ref="H25:H26"/>
    <mergeCell ref="I25:I26"/>
    <mergeCell ref="J22:J24"/>
    <mergeCell ref="K22:M22"/>
    <mergeCell ref="K23:M23"/>
    <mergeCell ref="K24:M24"/>
    <mergeCell ref="N22:N24"/>
    <mergeCell ref="O22:Q22"/>
    <mergeCell ref="O23:Q23"/>
    <mergeCell ref="O24:Q24"/>
    <mergeCell ref="B22:B24"/>
    <mergeCell ref="C22:E24"/>
    <mergeCell ref="F22:F24"/>
    <mergeCell ref="G22:I22"/>
    <mergeCell ref="G23:I23"/>
    <mergeCell ref="G24:I24"/>
    <mergeCell ref="Q19:Q20"/>
    <mergeCell ref="R19:R20"/>
    <mergeCell ref="S19:S20"/>
    <mergeCell ref="T19:T20"/>
    <mergeCell ref="U19:U20"/>
    <mergeCell ref="C21:E21"/>
    <mergeCell ref="G21:I21"/>
    <mergeCell ref="K21:M21"/>
    <mergeCell ref="O21:Q21"/>
    <mergeCell ref="S21:U21"/>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R11:R12"/>
    <mergeCell ref="S11:S12"/>
    <mergeCell ref="T11:T12"/>
    <mergeCell ref="U11:U12"/>
    <mergeCell ref="B13:B14"/>
    <mergeCell ref="C13:D14"/>
    <mergeCell ref="E13:E14"/>
    <mergeCell ref="F13:F14"/>
    <mergeCell ref="G13:H14"/>
    <mergeCell ref="I13:I14"/>
    <mergeCell ref="K11:L12"/>
    <mergeCell ref="M11:M12"/>
    <mergeCell ref="N11:N12"/>
    <mergeCell ref="O11:O12"/>
    <mergeCell ref="P11:P12"/>
    <mergeCell ref="Q11:Q12"/>
    <mergeCell ref="S8:U10"/>
    <mergeCell ref="B11:B12"/>
    <mergeCell ref="C11:C12"/>
    <mergeCell ref="D11:D12"/>
    <mergeCell ref="E11:E12"/>
    <mergeCell ref="F11:F12"/>
    <mergeCell ref="G11:G12"/>
    <mergeCell ref="H11:H12"/>
    <mergeCell ref="I11:I12"/>
    <mergeCell ref="J11:J12"/>
    <mergeCell ref="K10:M10"/>
    <mergeCell ref="N8:N10"/>
    <mergeCell ref="O8:Q8"/>
    <mergeCell ref="O9:Q9"/>
    <mergeCell ref="O10:Q10"/>
    <mergeCell ref="R8:R10"/>
    <mergeCell ref="B6:U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4.42578125" bestFit="1" customWidth="1"/>
    <col min="2" max="2" width="6.28515625" customWidth="1"/>
    <col min="3" max="3" width="13.85546875" bestFit="1" customWidth="1"/>
    <col min="4" max="4" width="2" customWidth="1"/>
    <col min="8" max="8" width="2" customWidth="1"/>
  </cols>
  <sheetData>
    <row r="1" spans="1:10" ht="15" customHeight="1">
      <c r="A1" s="7" t="s">
        <v>86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08</v>
      </c>
      <c r="B3" s="75" t="s">
        <v>5</v>
      </c>
      <c r="C3" s="75"/>
      <c r="D3" s="75"/>
      <c r="E3" s="75"/>
      <c r="F3" s="75"/>
      <c r="G3" s="75"/>
      <c r="H3" s="75"/>
      <c r="I3" s="75"/>
      <c r="J3" s="75"/>
    </row>
    <row r="4" spans="1:10" ht="15" customHeight="1">
      <c r="A4" s="14" t="s">
        <v>865</v>
      </c>
      <c r="B4" s="75" t="s">
        <v>5</v>
      </c>
      <c r="C4" s="75"/>
      <c r="D4" s="75"/>
      <c r="E4" s="75"/>
      <c r="F4" s="75"/>
      <c r="G4" s="75"/>
      <c r="H4" s="75"/>
      <c r="I4" s="75"/>
      <c r="J4" s="75"/>
    </row>
    <row r="5" spans="1:10">
      <c r="A5" s="14"/>
      <c r="B5" s="46" t="s">
        <v>609</v>
      </c>
      <c r="C5" s="46"/>
      <c r="D5" s="46"/>
      <c r="E5" s="46"/>
      <c r="F5" s="46"/>
      <c r="G5" s="46"/>
      <c r="H5" s="46"/>
      <c r="I5" s="46"/>
      <c r="J5" s="46"/>
    </row>
    <row r="6" spans="1:10">
      <c r="A6" s="14"/>
      <c r="B6" s="29"/>
      <c r="C6" s="29"/>
      <c r="D6" s="29"/>
      <c r="E6" s="29"/>
      <c r="F6" s="29"/>
      <c r="G6" s="29"/>
      <c r="H6" s="29"/>
      <c r="I6" s="29"/>
      <c r="J6" s="29"/>
    </row>
    <row r="7" spans="1:10">
      <c r="A7" s="14"/>
      <c r="B7" s="16"/>
      <c r="C7" s="16"/>
      <c r="D7" s="16"/>
      <c r="E7" s="16"/>
      <c r="F7" s="16"/>
      <c r="G7" s="16"/>
      <c r="H7" s="16"/>
      <c r="I7" s="16"/>
      <c r="J7" s="16"/>
    </row>
    <row r="8" spans="1:10">
      <c r="A8" s="14"/>
      <c r="B8" s="46"/>
      <c r="C8" s="46"/>
      <c r="D8" s="92" t="s">
        <v>320</v>
      </c>
      <c r="E8" s="92"/>
      <c r="F8" s="92"/>
      <c r="G8" s="46"/>
      <c r="H8" s="155">
        <v>41639</v>
      </c>
      <c r="I8" s="155"/>
      <c r="J8" s="155"/>
    </row>
    <row r="9" spans="1:10" ht="15.75" thickBot="1">
      <c r="A9" s="14"/>
      <c r="B9" s="46"/>
      <c r="C9" s="46"/>
      <c r="D9" s="30">
        <v>2014</v>
      </c>
      <c r="E9" s="30"/>
      <c r="F9" s="30"/>
      <c r="G9" s="46"/>
      <c r="H9" s="156"/>
      <c r="I9" s="156"/>
      <c r="J9" s="156"/>
    </row>
    <row r="10" spans="1:10">
      <c r="A10" s="14"/>
      <c r="B10" s="33" t="s">
        <v>610</v>
      </c>
      <c r="C10" s="33"/>
      <c r="D10" s="35" t="s">
        <v>212</v>
      </c>
      <c r="E10" s="37">
        <v>130000</v>
      </c>
      <c r="F10" s="39"/>
      <c r="G10" s="38"/>
      <c r="H10" s="40" t="s">
        <v>212</v>
      </c>
      <c r="I10" s="42">
        <v>230000</v>
      </c>
      <c r="J10" s="39"/>
    </row>
    <row r="11" spans="1:10">
      <c r="A11" s="14"/>
      <c r="B11" s="33"/>
      <c r="C11" s="33"/>
      <c r="D11" s="34"/>
      <c r="E11" s="36"/>
      <c r="F11" s="38"/>
      <c r="G11" s="38"/>
      <c r="H11" s="33"/>
      <c r="I11" s="41"/>
      <c r="J11" s="38"/>
    </row>
    <row r="12" spans="1:10">
      <c r="A12" s="14"/>
      <c r="B12" s="157">
        <v>0.05</v>
      </c>
      <c r="C12" s="43" t="s">
        <v>611</v>
      </c>
      <c r="D12" s="44">
        <v>274879</v>
      </c>
      <c r="E12" s="44"/>
      <c r="F12" s="46"/>
      <c r="G12" s="46"/>
      <c r="H12" s="48">
        <v>274879</v>
      </c>
      <c r="I12" s="48"/>
      <c r="J12" s="46"/>
    </row>
    <row r="13" spans="1:10">
      <c r="A13" s="14"/>
      <c r="B13" s="157"/>
      <c r="C13" s="43"/>
      <c r="D13" s="44"/>
      <c r="E13" s="44"/>
      <c r="F13" s="46"/>
      <c r="G13" s="46"/>
      <c r="H13" s="48"/>
      <c r="I13" s="48"/>
      <c r="J13" s="46"/>
    </row>
    <row r="14" spans="1:10">
      <c r="A14" s="14"/>
      <c r="B14" s="158">
        <v>4.7500000000000001E-2</v>
      </c>
      <c r="C14" s="33" t="s">
        <v>612</v>
      </c>
      <c r="D14" s="36">
        <v>370914</v>
      </c>
      <c r="E14" s="36"/>
      <c r="F14" s="38"/>
      <c r="G14" s="38"/>
      <c r="H14" s="41">
        <v>370914</v>
      </c>
      <c r="I14" s="41"/>
      <c r="J14" s="38"/>
    </row>
    <row r="15" spans="1:10">
      <c r="A15" s="14"/>
      <c r="B15" s="158"/>
      <c r="C15" s="33"/>
      <c r="D15" s="36"/>
      <c r="E15" s="36"/>
      <c r="F15" s="38"/>
      <c r="G15" s="38"/>
      <c r="H15" s="41"/>
      <c r="I15" s="41"/>
      <c r="J15" s="38"/>
    </row>
    <row r="16" spans="1:10">
      <c r="A16" s="14"/>
      <c r="B16" s="157">
        <v>5.7500000000000002E-2</v>
      </c>
      <c r="C16" s="43" t="s">
        <v>613</v>
      </c>
      <c r="D16" s="44">
        <v>385109</v>
      </c>
      <c r="E16" s="44"/>
      <c r="F16" s="46"/>
      <c r="G16" s="46"/>
      <c r="H16" s="48">
        <v>500000</v>
      </c>
      <c r="I16" s="48"/>
      <c r="J16" s="46"/>
    </row>
    <row r="17" spans="1:10">
      <c r="A17" s="14"/>
      <c r="B17" s="157"/>
      <c r="C17" s="43"/>
      <c r="D17" s="44"/>
      <c r="E17" s="44"/>
      <c r="F17" s="46"/>
      <c r="G17" s="46"/>
      <c r="H17" s="48"/>
      <c r="I17" s="48"/>
      <c r="J17" s="46"/>
    </row>
    <row r="18" spans="1:10">
      <c r="A18" s="14"/>
      <c r="B18" s="158">
        <v>5.6000000000000001E-2</v>
      </c>
      <c r="C18" s="33" t="s">
        <v>614</v>
      </c>
      <c r="D18" s="36">
        <v>250000</v>
      </c>
      <c r="E18" s="36"/>
      <c r="F18" s="38"/>
      <c r="G18" s="38"/>
      <c r="H18" s="41">
        <v>250000</v>
      </c>
      <c r="I18" s="41"/>
      <c r="J18" s="38"/>
    </row>
    <row r="19" spans="1:10">
      <c r="A19" s="14"/>
      <c r="B19" s="158"/>
      <c r="C19" s="33"/>
      <c r="D19" s="36"/>
      <c r="E19" s="36"/>
      <c r="F19" s="38"/>
      <c r="G19" s="38"/>
      <c r="H19" s="41"/>
      <c r="I19" s="41"/>
      <c r="J19" s="38"/>
    </row>
    <row r="20" spans="1:10">
      <c r="A20" s="14"/>
      <c r="B20" s="157">
        <v>4.7500000000000001E-2</v>
      </c>
      <c r="C20" s="43" t="s">
        <v>614</v>
      </c>
      <c r="D20" s="44">
        <v>350000</v>
      </c>
      <c r="E20" s="44"/>
      <c r="F20" s="46"/>
      <c r="G20" s="46"/>
      <c r="H20" s="48">
        <v>350000</v>
      </c>
      <c r="I20" s="48"/>
      <c r="J20" s="46"/>
    </row>
    <row r="21" spans="1:10">
      <c r="A21" s="14"/>
      <c r="B21" s="157"/>
      <c r="C21" s="43"/>
      <c r="D21" s="44"/>
      <c r="E21" s="44"/>
      <c r="F21" s="46"/>
      <c r="G21" s="46"/>
      <c r="H21" s="48"/>
      <c r="I21" s="48"/>
      <c r="J21" s="46"/>
    </row>
    <row r="22" spans="1:10">
      <c r="A22" s="14"/>
      <c r="B22" s="158">
        <v>6.25E-2</v>
      </c>
      <c r="C22" s="33" t="s">
        <v>615</v>
      </c>
      <c r="D22" s="36">
        <v>300000</v>
      </c>
      <c r="E22" s="36"/>
      <c r="F22" s="38"/>
      <c r="G22" s="38"/>
      <c r="H22" s="41">
        <v>300000</v>
      </c>
      <c r="I22" s="41"/>
      <c r="J22" s="38"/>
    </row>
    <row r="23" spans="1:10">
      <c r="A23" s="14"/>
      <c r="B23" s="158"/>
      <c r="C23" s="33"/>
      <c r="D23" s="36"/>
      <c r="E23" s="36"/>
      <c r="F23" s="38"/>
      <c r="G23" s="38"/>
      <c r="H23" s="41"/>
      <c r="I23" s="41"/>
      <c r="J23" s="38"/>
    </row>
    <row r="24" spans="1:10">
      <c r="A24" s="14"/>
      <c r="B24" s="157">
        <v>5.2499999999999998E-2</v>
      </c>
      <c r="C24" s="43" t="s">
        <v>616</v>
      </c>
      <c r="D24" s="44">
        <v>110000</v>
      </c>
      <c r="E24" s="44"/>
      <c r="F24" s="46"/>
      <c r="G24" s="46"/>
      <c r="H24" s="48">
        <v>110000</v>
      </c>
      <c r="I24" s="48"/>
      <c r="J24" s="46"/>
    </row>
    <row r="25" spans="1:10">
      <c r="A25" s="14"/>
      <c r="B25" s="157"/>
      <c r="C25" s="43"/>
      <c r="D25" s="44"/>
      <c r="E25" s="44"/>
      <c r="F25" s="46"/>
      <c r="G25" s="46"/>
      <c r="H25" s="48"/>
      <c r="I25" s="48"/>
      <c r="J25" s="46"/>
    </row>
    <row r="26" spans="1:10">
      <c r="A26" s="14"/>
      <c r="B26" s="158">
        <v>4.6249999999999999E-2</v>
      </c>
      <c r="C26" s="33" t="s">
        <v>617</v>
      </c>
      <c r="D26" s="36">
        <v>500000</v>
      </c>
      <c r="E26" s="36"/>
      <c r="F26" s="38"/>
      <c r="G26" s="38"/>
      <c r="H26" s="70" t="s">
        <v>238</v>
      </c>
      <c r="I26" s="70"/>
      <c r="J26" s="38"/>
    </row>
    <row r="27" spans="1:10">
      <c r="A27" s="14"/>
      <c r="B27" s="158"/>
      <c r="C27" s="33"/>
      <c r="D27" s="36"/>
      <c r="E27" s="36"/>
      <c r="F27" s="38"/>
      <c r="G27" s="38"/>
      <c r="H27" s="70"/>
      <c r="I27" s="70"/>
      <c r="J27" s="38"/>
    </row>
    <row r="28" spans="1:10">
      <c r="A28" s="14"/>
      <c r="B28" s="157">
        <v>5.2499999999999998E-2</v>
      </c>
      <c r="C28" s="43" t="s">
        <v>618</v>
      </c>
      <c r="D28" s="44">
        <v>115041</v>
      </c>
      <c r="E28" s="44"/>
      <c r="F28" s="46"/>
      <c r="G28" s="46"/>
      <c r="H28" s="48">
        <v>500000</v>
      </c>
      <c r="I28" s="48"/>
      <c r="J28" s="46"/>
    </row>
    <row r="29" spans="1:10">
      <c r="A29" s="14"/>
      <c r="B29" s="157"/>
      <c r="C29" s="43"/>
      <c r="D29" s="44"/>
      <c r="E29" s="44"/>
      <c r="F29" s="46"/>
      <c r="G29" s="46"/>
      <c r="H29" s="48"/>
      <c r="I29" s="48"/>
      <c r="J29" s="46"/>
    </row>
    <row r="30" spans="1:10">
      <c r="A30" s="14"/>
      <c r="B30" s="158">
        <v>6.7000000000000004E-2</v>
      </c>
      <c r="C30" s="33" t="s">
        <v>619</v>
      </c>
      <c r="D30" s="36">
        <v>425000</v>
      </c>
      <c r="E30" s="36"/>
      <c r="F30" s="38"/>
      <c r="G30" s="38"/>
      <c r="H30" s="41">
        <v>425000</v>
      </c>
      <c r="I30" s="41"/>
      <c r="J30" s="38"/>
    </row>
    <row r="31" spans="1:10">
      <c r="A31" s="14"/>
      <c r="B31" s="158"/>
      <c r="C31" s="33"/>
      <c r="D31" s="36"/>
      <c r="E31" s="36"/>
      <c r="F31" s="38"/>
      <c r="G31" s="38"/>
      <c r="H31" s="41"/>
      <c r="I31" s="41"/>
      <c r="J31" s="38"/>
    </row>
    <row r="32" spans="1:10">
      <c r="A32" s="14"/>
      <c r="B32" s="43" t="s">
        <v>620</v>
      </c>
      <c r="C32" s="43"/>
      <c r="D32" s="44">
        <v>26933</v>
      </c>
      <c r="E32" s="44"/>
      <c r="F32" s="46"/>
      <c r="G32" s="46"/>
      <c r="H32" s="48">
        <v>35502</v>
      </c>
      <c r="I32" s="48"/>
      <c r="J32" s="46"/>
    </row>
    <row r="33" spans="1:10" ht="15.75" thickBot="1">
      <c r="A33" s="14"/>
      <c r="B33" s="43"/>
      <c r="C33" s="43"/>
      <c r="D33" s="45"/>
      <c r="E33" s="45"/>
      <c r="F33" s="47"/>
      <c r="G33" s="46"/>
      <c r="H33" s="49"/>
      <c r="I33" s="49"/>
      <c r="J33" s="47"/>
    </row>
    <row r="34" spans="1:10">
      <c r="A34" s="14"/>
      <c r="B34" s="33" t="s">
        <v>621</v>
      </c>
      <c r="C34" s="33"/>
      <c r="D34" s="37">
        <v>3237876</v>
      </c>
      <c r="E34" s="37"/>
      <c r="F34" s="39"/>
      <c r="G34" s="38"/>
      <c r="H34" s="42">
        <v>3346295</v>
      </c>
      <c r="I34" s="42"/>
      <c r="J34" s="39"/>
    </row>
    <row r="35" spans="1:10">
      <c r="A35" s="14"/>
      <c r="B35" s="33"/>
      <c r="C35" s="33"/>
      <c r="D35" s="119"/>
      <c r="E35" s="119"/>
      <c r="F35" s="96"/>
      <c r="G35" s="38"/>
      <c r="H35" s="95"/>
      <c r="I35" s="95"/>
      <c r="J35" s="96"/>
    </row>
    <row r="36" spans="1:10">
      <c r="A36" s="14"/>
      <c r="B36" s="43" t="s">
        <v>622</v>
      </c>
      <c r="C36" s="43"/>
      <c r="D36" s="44">
        <v>274879</v>
      </c>
      <c r="E36" s="44"/>
      <c r="F36" s="46"/>
      <c r="G36" s="46"/>
      <c r="H36" s="68" t="s">
        <v>238</v>
      </c>
      <c r="I36" s="68"/>
      <c r="J36" s="46"/>
    </row>
    <row r="37" spans="1:10" ht="15.75" thickBot="1">
      <c r="A37" s="14"/>
      <c r="B37" s="43"/>
      <c r="C37" s="43"/>
      <c r="D37" s="45"/>
      <c r="E37" s="45"/>
      <c r="F37" s="47"/>
      <c r="G37" s="46"/>
      <c r="H37" s="106"/>
      <c r="I37" s="106"/>
      <c r="J37" s="47"/>
    </row>
    <row r="38" spans="1:10">
      <c r="A38" s="14"/>
      <c r="B38" s="33" t="s">
        <v>107</v>
      </c>
      <c r="C38" s="33"/>
      <c r="D38" s="35" t="s">
        <v>212</v>
      </c>
      <c r="E38" s="37">
        <v>2962997</v>
      </c>
      <c r="F38" s="39"/>
      <c r="G38" s="38"/>
      <c r="H38" s="40" t="s">
        <v>212</v>
      </c>
      <c r="I38" s="42">
        <v>3346295</v>
      </c>
      <c r="J38" s="39"/>
    </row>
    <row r="39" spans="1:10" ht="15.75" thickBot="1">
      <c r="A39" s="14"/>
      <c r="B39" s="33"/>
      <c r="C39" s="33"/>
      <c r="D39" s="86"/>
      <c r="E39" s="87"/>
      <c r="F39" s="88"/>
      <c r="G39" s="38"/>
      <c r="H39" s="90"/>
      <c r="I39" s="91"/>
      <c r="J39" s="88"/>
    </row>
    <row r="40" spans="1:10" ht="15.75" thickTop="1"/>
  </sheetData>
  <mergeCells count="118">
    <mergeCell ref="I38:I39"/>
    <mergeCell ref="J38:J39"/>
    <mergeCell ref="A1:A2"/>
    <mergeCell ref="B1:J1"/>
    <mergeCell ref="B2:J2"/>
    <mergeCell ref="B3:J3"/>
    <mergeCell ref="A4:A39"/>
    <mergeCell ref="B4:J4"/>
    <mergeCell ref="B5:J5"/>
    <mergeCell ref="B38:C39"/>
    <mergeCell ref="D38:D39"/>
    <mergeCell ref="E38:E39"/>
    <mergeCell ref="F38:F39"/>
    <mergeCell ref="G38:G39"/>
    <mergeCell ref="H38:H39"/>
    <mergeCell ref="B36:C37"/>
    <mergeCell ref="D36:E37"/>
    <mergeCell ref="F36:F37"/>
    <mergeCell ref="G36:G37"/>
    <mergeCell ref="H36:I37"/>
    <mergeCell ref="J36:J37"/>
    <mergeCell ref="B34:C35"/>
    <mergeCell ref="D34:E35"/>
    <mergeCell ref="F34:F35"/>
    <mergeCell ref="G34:G35"/>
    <mergeCell ref="H34:I35"/>
    <mergeCell ref="J34:J35"/>
    <mergeCell ref="J30:J31"/>
    <mergeCell ref="B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10:C11"/>
    <mergeCell ref="D10:D11"/>
    <mergeCell ref="E10:E11"/>
    <mergeCell ref="F10:F11"/>
    <mergeCell ref="G10:G11"/>
    <mergeCell ref="H10:H11"/>
    <mergeCell ref="B6:J6"/>
    <mergeCell ref="B8:B9"/>
    <mergeCell ref="C8:C9"/>
    <mergeCell ref="D8:F8"/>
    <mergeCell ref="D9:F9"/>
    <mergeCell ref="G8:G9"/>
    <mergeCell ref="H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1"/>
  <sheetViews>
    <sheetView showGridLines="0" workbookViewId="0"/>
  </sheetViews>
  <sheetFormatPr defaultRowHeight="15"/>
  <cols>
    <col min="1" max="1" width="33.85546875" bestFit="1" customWidth="1"/>
    <col min="2" max="2" width="36.5703125" bestFit="1" customWidth="1"/>
    <col min="3" max="4" width="3" customWidth="1"/>
    <col min="5" max="5" width="2.42578125" customWidth="1"/>
    <col min="7" max="7" width="2.5703125" customWidth="1"/>
    <col min="8" max="8" width="4.85546875" customWidth="1"/>
    <col min="9" max="9" width="2.140625" customWidth="1"/>
    <col min="11" max="11" width="1.85546875" customWidth="1"/>
    <col min="12" max="12" width="6.5703125" customWidth="1"/>
    <col min="15" max="15" width="3.7109375" customWidth="1"/>
    <col min="16" max="16" width="13.140625" customWidth="1"/>
    <col min="17" max="17" width="3.140625" customWidth="1"/>
    <col min="19" max="19" width="2.42578125" customWidth="1"/>
    <col min="20" max="20" width="10.5703125" customWidth="1"/>
    <col min="21" max="21" width="2" customWidth="1"/>
    <col min="23" max="23" width="5.7109375" customWidth="1"/>
    <col min="24" max="24" width="22.42578125" customWidth="1"/>
    <col min="25" max="25" width="4.85546875" customWidth="1"/>
    <col min="27" max="27" width="2" customWidth="1"/>
    <col min="28" max="28" width="9.140625" customWidth="1"/>
    <col min="29" max="29" width="1.7109375" customWidth="1"/>
    <col min="31" max="31" width="1.85546875" customWidth="1"/>
    <col min="32" max="32" width="6.5703125" customWidth="1"/>
    <col min="33" max="33" width="1.5703125" customWidth="1"/>
  </cols>
  <sheetData>
    <row r="1" spans="1:33" ht="15" customHeight="1">
      <c r="A1" s="7" t="s">
        <v>8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36</v>
      </c>
      <c r="B3" s="75" t="s">
        <v>5</v>
      </c>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row>
    <row r="4" spans="1:33" ht="15" customHeight="1">
      <c r="A4" s="14" t="s">
        <v>867</v>
      </c>
      <c r="B4" s="75" t="s">
        <v>5</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row>
    <row r="5" spans="1:33">
      <c r="A5" s="14"/>
      <c r="B5" s="46" t="s">
        <v>638</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c r="A6" s="14"/>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c r="A8" s="14"/>
      <c r="B8" s="46"/>
      <c r="C8" s="92" t="s">
        <v>639</v>
      </c>
      <c r="D8" s="92"/>
      <c r="E8" s="92"/>
      <c r="F8" s="46"/>
      <c r="G8" s="92" t="s">
        <v>641</v>
      </c>
      <c r="H8" s="92"/>
      <c r="I8" s="92"/>
      <c r="J8" s="46"/>
      <c r="K8" s="92" t="s">
        <v>642</v>
      </c>
      <c r="L8" s="92"/>
      <c r="M8" s="92"/>
      <c r="N8" s="46"/>
      <c r="O8" s="92" t="s">
        <v>117</v>
      </c>
      <c r="P8" s="92"/>
      <c r="Q8" s="92"/>
      <c r="R8" s="46"/>
      <c r="S8" s="92" t="s">
        <v>118</v>
      </c>
      <c r="T8" s="92"/>
      <c r="U8" s="92"/>
      <c r="V8" s="46"/>
      <c r="W8" s="92" t="s">
        <v>119</v>
      </c>
      <c r="X8" s="92"/>
      <c r="Y8" s="92"/>
      <c r="Z8" s="46"/>
      <c r="AA8" s="92" t="s">
        <v>643</v>
      </c>
      <c r="AB8" s="92"/>
      <c r="AC8" s="92"/>
      <c r="AD8" s="46"/>
      <c r="AE8" s="92" t="s">
        <v>644</v>
      </c>
      <c r="AF8" s="92"/>
      <c r="AG8" s="92"/>
    </row>
    <row r="9" spans="1:33" ht="15.75" thickBot="1">
      <c r="A9" s="14"/>
      <c r="B9" s="46"/>
      <c r="C9" s="30" t="s">
        <v>640</v>
      </c>
      <c r="D9" s="30"/>
      <c r="E9" s="30"/>
      <c r="F9" s="46"/>
      <c r="G9" s="30" t="s">
        <v>640</v>
      </c>
      <c r="H9" s="30"/>
      <c r="I9" s="30"/>
      <c r="J9" s="46"/>
      <c r="K9" s="30"/>
      <c r="L9" s="30"/>
      <c r="M9" s="30"/>
      <c r="N9" s="46"/>
      <c r="O9" s="30"/>
      <c r="P9" s="30"/>
      <c r="Q9" s="30"/>
      <c r="R9" s="46"/>
      <c r="S9" s="30"/>
      <c r="T9" s="30"/>
      <c r="U9" s="30"/>
      <c r="V9" s="46"/>
      <c r="W9" s="30"/>
      <c r="X9" s="30"/>
      <c r="Y9" s="30"/>
      <c r="Z9" s="46"/>
      <c r="AA9" s="30"/>
      <c r="AB9" s="30"/>
      <c r="AC9" s="30"/>
      <c r="AD9" s="46"/>
      <c r="AE9" s="30"/>
      <c r="AF9" s="30"/>
      <c r="AG9" s="30"/>
    </row>
    <row r="10" spans="1:33">
      <c r="A10" s="14"/>
      <c r="B10" s="146" t="s">
        <v>287</v>
      </c>
      <c r="C10" s="159" t="s">
        <v>212</v>
      </c>
      <c r="D10" s="84">
        <v>4</v>
      </c>
      <c r="E10" s="39"/>
      <c r="F10" s="38"/>
      <c r="G10" s="159" t="s">
        <v>212</v>
      </c>
      <c r="H10" s="84">
        <v>591</v>
      </c>
      <c r="I10" s="39"/>
      <c r="J10" s="38"/>
      <c r="K10" s="159" t="s">
        <v>212</v>
      </c>
      <c r="L10" s="161">
        <v>323338</v>
      </c>
      <c r="M10" s="39"/>
      <c r="N10" s="38"/>
      <c r="O10" s="159" t="s">
        <v>212</v>
      </c>
      <c r="P10" s="161">
        <v>196977</v>
      </c>
      <c r="Q10" s="39"/>
      <c r="R10" s="38"/>
      <c r="S10" s="159" t="s">
        <v>212</v>
      </c>
      <c r="T10" s="161">
        <v>4715564</v>
      </c>
      <c r="U10" s="39"/>
      <c r="V10" s="38"/>
      <c r="W10" s="159" t="s">
        <v>212</v>
      </c>
      <c r="X10" s="84" t="s">
        <v>645</v>
      </c>
      <c r="Y10" s="159" t="s">
        <v>224</v>
      </c>
      <c r="Z10" s="38"/>
      <c r="AA10" s="159" t="s">
        <v>212</v>
      </c>
      <c r="AB10" s="84" t="s">
        <v>646</v>
      </c>
      <c r="AC10" s="159" t="s">
        <v>224</v>
      </c>
      <c r="AD10" s="38"/>
      <c r="AE10" s="159" t="s">
        <v>212</v>
      </c>
      <c r="AF10" s="161">
        <v>205176</v>
      </c>
      <c r="AG10" s="39"/>
    </row>
    <row r="11" spans="1:33">
      <c r="A11" s="14"/>
      <c r="B11" s="146"/>
      <c r="C11" s="146"/>
      <c r="D11" s="66"/>
      <c r="E11" s="38"/>
      <c r="F11" s="38"/>
      <c r="G11" s="146"/>
      <c r="H11" s="66"/>
      <c r="I11" s="38"/>
      <c r="J11" s="38"/>
      <c r="K11" s="146"/>
      <c r="L11" s="160"/>
      <c r="M11" s="38"/>
      <c r="N11" s="38"/>
      <c r="O11" s="146"/>
      <c r="P11" s="160"/>
      <c r="Q11" s="38"/>
      <c r="R11" s="38"/>
      <c r="S11" s="146"/>
      <c r="T11" s="160"/>
      <c r="U11" s="38"/>
      <c r="V11" s="38"/>
      <c r="W11" s="146"/>
      <c r="X11" s="66"/>
      <c r="Y11" s="146"/>
      <c r="Z11" s="38"/>
      <c r="AA11" s="146"/>
      <c r="AB11" s="66"/>
      <c r="AC11" s="146"/>
      <c r="AD11" s="38"/>
      <c r="AE11" s="146"/>
      <c r="AF11" s="160"/>
      <c r="AG11" s="38"/>
    </row>
    <row r="12" spans="1:33">
      <c r="A12" s="14"/>
      <c r="B12" s="145" t="s">
        <v>140</v>
      </c>
      <c r="C12" s="162" t="s">
        <v>238</v>
      </c>
      <c r="D12" s="162"/>
      <c r="E12" s="46"/>
      <c r="F12" s="46"/>
      <c r="G12" s="162" t="s">
        <v>238</v>
      </c>
      <c r="H12" s="162"/>
      <c r="I12" s="46"/>
      <c r="J12" s="46"/>
      <c r="K12" s="162" t="s">
        <v>238</v>
      </c>
      <c r="L12" s="162"/>
      <c r="M12" s="46"/>
      <c r="N12" s="46"/>
      <c r="O12" s="162" t="s">
        <v>238</v>
      </c>
      <c r="P12" s="162"/>
      <c r="Q12" s="46"/>
      <c r="R12" s="46"/>
      <c r="S12" s="163">
        <v>271227</v>
      </c>
      <c r="T12" s="163"/>
      <c r="U12" s="46"/>
      <c r="V12" s="46"/>
      <c r="W12" s="162" t="s">
        <v>238</v>
      </c>
      <c r="X12" s="162"/>
      <c r="Y12" s="46"/>
      <c r="Z12" s="46"/>
      <c r="AA12" s="162" t="s">
        <v>238</v>
      </c>
      <c r="AB12" s="162"/>
      <c r="AC12" s="46"/>
      <c r="AD12" s="46"/>
      <c r="AE12" s="163">
        <v>271227</v>
      </c>
      <c r="AF12" s="163"/>
      <c r="AG12" s="46"/>
    </row>
    <row r="13" spans="1:33">
      <c r="A13" s="14"/>
      <c r="B13" s="145"/>
      <c r="C13" s="162"/>
      <c r="D13" s="162"/>
      <c r="E13" s="46"/>
      <c r="F13" s="46"/>
      <c r="G13" s="162"/>
      <c r="H13" s="162"/>
      <c r="I13" s="46"/>
      <c r="J13" s="46"/>
      <c r="K13" s="162"/>
      <c r="L13" s="162"/>
      <c r="M13" s="46"/>
      <c r="N13" s="46"/>
      <c r="O13" s="162"/>
      <c r="P13" s="162"/>
      <c r="Q13" s="46"/>
      <c r="R13" s="46"/>
      <c r="S13" s="163"/>
      <c r="T13" s="163"/>
      <c r="U13" s="46"/>
      <c r="V13" s="46"/>
      <c r="W13" s="162"/>
      <c r="X13" s="162"/>
      <c r="Y13" s="46"/>
      <c r="Z13" s="46"/>
      <c r="AA13" s="162"/>
      <c r="AB13" s="162"/>
      <c r="AC13" s="46"/>
      <c r="AD13" s="46"/>
      <c r="AE13" s="163"/>
      <c r="AF13" s="163"/>
      <c r="AG13" s="46"/>
    </row>
    <row r="14" spans="1:33">
      <c r="A14" s="14"/>
      <c r="B14" s="146" t="s">
        <v>647</v>
      </c>
      <c r="C14" s="141" t="s">
        <v>238</v>
      </c>
      <c r="D14" s="141"/>
      <c r="E14" s="38"/>
      <c r="F14" s="38"/>
      <c r="G14" s="141" t="s">
        <v>238</v>
      </c>
      <c r="H14" s="141"/>
      <c r="I14" s="38"/>
      <c r="J14" s="38"/>
      <c r="K14" s="141" t="s">
        <v>238</v>
      </c>
      <c r="L14" s="141"/>
      <c r="M14" s="38"/>
      <c r="N14" s="38"/>
      <c r="O14" s="141" t="s">
        <v>238</v>
      </c>
      <c r="P14" s="141"/>
      <c r="Q14" s="38"/>
      <c r="R14" s="38"/>
      <c r="S14" s="141" t="s">
        <v>238</v>
      </c>
      <c r="T14" s="141"/>
      <c r="U14" s="38"/>
      <c r="V14" s="38"/>
      <c r="W14" s="141" t="s">
        <v>648</v>
      </c>
      <c r="X14" s="141"/>
      <c r="Y14" s="164" t="s">
        <v>224</v>
      </c>
      <c r="Z14" s="38"/>
      <c r="AA14" s="141" t="s">
        <v>238</v>
      </c>
      <c r="AB14" s="141"/>
      <c r="AC14" s="38"/>
      <c r="AD14" s="38"/>
      <c r="AE14" s="141" t="s">
        <v>648</v>
      </c>
      <c r="AF14" s="141"/>
      <c r="AG14" s="164" t="s">
        <v>224</v>
      </c>
    </row>
    <row r="15" spans="1:33">
      <c r="A15" s="14"/>
      <c r="B15" s="146"/>
      <c r="C15" s="141"/>
      <c r="D15" s="141"/>
      <c r="E15" s="38"/>
      <c r="F15" s="38"/>
      <c r="G15" s="141"/>
      <c r="H15" s="141"/>
      <c r="I15" s="38"/>
      <c r="J15" s="38"/>
      <c r="K15" s="141"/>
      <c r="L15" s="141"/>
      <c r="M15" s="38"/>
      <c r="N15" s="38"/>
      <c r="O15" s="141"/>
      <c r="P15" s="141"/>
      <c r="Q15" s="38"/>
      <c r="R15" s="38"/>
      <c r="S15" s="141"/>
      <c r="T15" s="141"/>
      <c r="U15" s="38"/>
      <c r="V15" s="38"/>
      <c r="W15" s="141"/>
      <c r="X15" s="141"/>
      <c r="Y15" s="164"/>
      <c r="Z15" s="38"/>
      <c r="AA15" s="141"/>
      <c r="AB15" s="141"/>
      <c r="AC15" s="38"/>
      <c r="AD15" s="38"/>
      <c r="AE15" s="141"/>
      <c r="AF15" s="141"/>
      <c r="AG15" s="164"/>
    </row>
    <row r="16" spans="1:33">
      <c r="A16" s="14"/>
      <c r="B16" s="80" t="s">
        <v>649</v>
      </c>
      <c r="C16" s="46"/>
      <c r="D16" s="46"/>
      <c r="E16" s="46"/>
      <c r="F16" s="17"/>
      <c r="G16" s="46"/>
      <c r="H16" s="46"/>
      <c r="I16" s="46"/>
      <c r="J16" s="17"/>
      <c r="K16" s="46"/>
      <c r="L16" s="46"/>
      <c r="M16" s="46"/>
      <c r="N16" s="17"/>
      <c r="O16" s="46"/>
      <c r="P16" s="46"/>
      <c r="Q16" s="46"/>
      <c r="R16" s="17"/>
      <c r="S16" s="46"/>
      <c r="T16" s="46"/>
      <c r="U16" s="46"/>
      <c r="V16" s="17"/>
      <c r="W16" s="46"/>
      <c r="X16" s="46"/>
      <c r="Y16" s="46"/>
      <c r="Z16" s="17"/>
      <c r="AA16" s="46"/>
      <c r="AB16" s="46"/>
      <c r="AC16" s="46"/>
      <c r="AD16" s="17"/>
      <c r="AE16" s="46"/>
      <c r="AF16" s="46"/>
      <c r="AG16" s="46"/>
    </row>
    <row r="17" spans="1:33">
      <c r="A17" s="14"/>
      <c r="B17" s="165" t="s">
        <v>650</v>
      </c>
      <c r="C17" s="141" t="s">
        <v>238</v>
      </c>
      <c r="D17" s="141"/>
      <c r="E17" s="38"/>
      <c r="F17" s="38"/>
      <c r="G17" s="141" t="s">
        <v>238</v>
      </c>
      <c r="H17" s="141"/>
      <c r="I17" s="38"/>
      <c r="J17" s="38"/>
      <c r="K17" s="141" t="s">
        <v>238</v>
      </c>
      <c r="L17" s="141"/>
      <c r="M17" s="38"/>
      <c r="N17" s="38"/>
      <c r="O17" s="141" t="s">
        <v>238</v>
      </c>
      <c r="P17" s="141"/>
      <c r="Q17" s="38"/>
      <c r="R17" s="38"/>
      <c r="S17" s="141" t="s">
        <v>651</v>
      </c>
      <c r="T17" s="141"/>
      <c r="U17" s="164" t="s">
        <v>224</v>
      </c>
      <c r="V17" s="38"/>
      <c r="W17" s="141" t="s">
        <v>238</v>
      </c>
      <c r="X17" s="141"/>
      <c r="Y17" s="38"/>
      <c r="Z17" s="38"/>
      <c r="AA17" s="141" t="s">
        <v>238</v>
      </c>
      <c r="AB17" s="141"/>
      <c r="AC17" s="38"/>
      <c r="AD17" s="38"/>
      <c r="AE17" s="141" t="s">
        <v>651</v>
      </c>
      <c r="AF17" s="141"/>
      <c r="AG17" s="164" t="s">
        <v>224</v>
      </c>
    </row>
    <row r="18" spans="1:33">
      <c r="A18" s="14"/>
      <c r="B18" s="165"/>
      <c r="C18" s="141"/>
      <c r="D18" s="141"/>
      <c r="E18" s="38"/>
      <c r="F18" s="38"/>
      <c r="G18" s="141"/>
      <c r="H18" s="141"/>
      <c r="I18" s="38"/>
      <c r="J18" s="38"/>
      <c r="K18" s="141"/>
      <c r="L18" s="141"/>
      <c r="M18" s="38"/>
      <c r="N18" s="38"/>
      <c r="O18" s="141"/>
      <c r="P18" s="141"/>
      <c r="Q18" s="38"/>
      <c r="R18" s="38"/>
      <c r="S18" s="141"/>
      <c r="T18" s="141"/>
      <c r="U18" s="164"/>
      <c r="V18" s="38"/>
      <c r="W18" s="141"/>
      <c r="X18" s="141"/>
      <c r="Y18" s="38"/>
      <c r="Z18" s="38"/>
      <c r="AA18" s="141"/>
      <c r="AB18" s="141"/>
      <c r="AC18" s="38"/>
      <c r="AD18" s="38"/>
      <c r="AE18" s="141"/>
      <c r="AF18" s="141"/>
      <c r="AG18" s="164"/>
    </row>
    <row r="19" spans="1:33">
      <c r="A19" s="14"/>
      <c r="B19" s="166" t="s">
        <v>641</v>
      </c>
      <c r="C19" s="162" t="s">
        <v>238</v>
      </c>
      <c r="D19" s="162"/>
      <c r="E19" s="46"/>
      <c r="F19" s="46"/>
      <c r="G19" s="162" t="s">
        <v>238</v>
      </c>
      <c r="H19" s="162"/>
      <c r="I19" s="46"/>
      <c r="J19" s="46"/>
      <c r="K19" s="162" t="s">
        <v>238</v>
      </c>
      <c r="L19" s="162"/>
      <c r="M19" s="46"/>
      <c r="N19" s="46"/>
      <c r="O19" s="162" t="s">
        <v>238</v>
      </c>
      <c r="P19" s="162"/>
      <c r="Q19" s="46"/>
      <c r="R19" s="46"/>
      <c r="S19" s="162" t="s">
        <v>652</v>
      </c>
      <c r="T19" s="162"/>
      <c r="U19" s="167" t="s">
        <v>224</v>
      </c>
      <c r="V19" s="46"/>
      <c r="W19" s="162" t="s">
        <v>238</v>
      </c>
      <c r="X19" s="162"/>
      <c r="Y19" s="46"/>
      <c r="Z19" s="46"/>
      <c r="AA19" s="162" t="s">
        <v>238</v>
      </c>
      <c r="AB19" s="162"/>
      <c r="AC19" s="46"/>
      <c r="AD19" s="46"/>
      <c r="AE19" s="162" t="s">
        <v>652</v>
      </c>
      <c r="AF19" s="162"/>
      <c r="AG19" s="167" t="s">
        <v>224</v>
      </c>
    </row>
    <row r="20" spans="1:33">
      <c r="A20" s="14"/>
      <c r="B20" s="166"/>
      <c r="C20" s="162"/>
      <c r="D20" s="162"/>
      <c r="E20" s="46"/>
      <c r="F20" s="46"/>
      <c r="G20" s="162"/>
      <c r="H20" s="162"/>
      <c r="I20" s="46"/>
      <c r="J20" s="46"/>
      <c r="K20" s="162"/>
      <c r="L20" s="162"/>
      <c r="M20" s="46"/>
      <c r="N20" s="46"/>
      <c r="O20" s="162"/>
      <c r="P20" s="162"/>
      <c r="Q20" s="46"/>
      <c r="R20" s="46"/>
      <c r="S20" s="162"/>
      <c r="T20" s="162"/>
      <c r="U20" s="167"/>
      <c r="V20" s="46"/>
      <c r="W20" s="162"/>
      <c r="X20" s="162"/>
      <c r="Y20" s="46"/>
      <c r="Z20" s="46"/>
      <c r="AA20" s="162"/>
      <c r="AB20" s="162"/>
      <c r="AC20" s="46"/>
      <c r="AD20" s="46"/>
      <c r="AE20" s="162"/>
      <c r="AF20" s="162"/>
      <c r="AG20" s="167"/>
    </row>
    <row r="21" spans="1:33">
      <c r="A21" s="14"/>
      <c r="B21" s="146" t="s">
        <v>653</v>
      </c>
      <c r="C21" s="141" t="s">
        <v>238</v>
      </c>
      <c r="D21" s="141"/>
      <c r="E21" s="38"/>
      <c r="F21" s="38"/>
      <c r="G21" s="141" t="s">
        <v>238</v>
      </c>
      <c r="H21" s="141"/>
      <c r="I21" s="38"/>
      <c r="J21" s="38"/>
      <c r="K21" s="141" t="s">
        <v>238</v>
      </c>
      <c r="L21" s="141"/>
      <c r="M21" s="38"/>
      <c r="N21" s="38"/>
      <c r="O21" s="141" t="s">
        <v>654</v>
      </c>
      <c r="P21" s="141"/>
      <c r="Q21" s="164" t="s">
        <v>224</v>
      </c>
      <c r="R21" s="38"/>
      <c r="S21" s="141" t="s">
        <v>238</v>
      </c>
      <c r="T21" s="141"/>
      <c r="U21" s="38"/>
      <c r="V21" s="38"/>
      <c r="W21" s="141" t="s">
        <v>238</v>
      </c>
      <c r="X21" s="141"/>
      <c r="Y21" s="38"/>
      <c r="Z21" s="38"/>
      <c r="AA21" s="168">
        <v>27500</v>
      </c>
      <c r="AB21" s="168"/>
      <c r="AC21" s="38"/>
      <c r="AD21" s="38"/>
      <c r="AE21" s="141">
        <v>909</v>
      </c>
      <c r="AF21" s="141"/>
      <c r="AG21" s="38"/>
    </row>
    <row r="22" spans="1:33">
      <c r="A22" s="14"/>
      <c r="B22" s="146"/>
      <c r="C22" s="141"/>
      <c r="D22" s="141"/>
      <c r="E22" s="38"/>
      <c r="F22" s="38"/>
      <c r="G22" s="141"/>
      <c r="H22" s="141"/>
      <c r="I22" s="38"/>
      <c r="J22" s="38"/>
      <c r="K22" s="141"/>
      <c r="L22" s="141"/>
      <c r="M22" s="38"/>
      <c r="N22" s="38"/>
      <c r="O22" s="141"/>
      <c r="P22" s="141"/>
      <c r="Q22" s="164"/>
      <c r="R22" s="38"/>
      <c r="S22" s="141"/>
      <c r="T22" s="141"/>
      <c r="U22" s="38"/>
      <c r="V22" s="38"/>
      <c r="W22" s="141"/>
      <c r="X22" s="141"/>
      <c r="Y22" s="38"/>
      <c r="Z22" s="38"/>
      <c r="AA22" s="168"/>
      <c r="AB22" s="168"/>
      <c r="AC22" s="38"/>
      <c r="AD22" s="38"/>
      <c r="AE22" s="141"/>
      <c r="AF22" s="141"/>
      <c r="AG22" s="38"/>
    </row>
    <row r="23" spans="1:33">
      <c r="A23" s="14"/>
      <c r="B23" s="145" t="s">
        <v>655</v>
      </c>
      <c r="C23" s="162" t="s">
        <v>656</v>
      </c>
      <c r="D23" s="162"/>
      <c r="E23" s="167" t="s">
        <v>224</v>
      </c>
      <c r="F23" s="46"/>
      <c r="G23" s="162" t="s">
        <v>657</v>
      </c>
      <c r="H23" s="162"/>
      <c r="I23" s="167" t="s">
        <v>224</v>
      </c>
      <c r="J23" s="46"/>
      <c r="K23" s="162" t="s">
        <v>238</v>
      </c>
      <c r="L23" s="162"/>
      <c r="M23" s="46"/>
      <c r="N23" s="46"/>
      <c r="O23" s="162" t="s">
        <v>658</v>
      </c>
      <c r="P23" s="162"/>
      <c r="Q23" s="167" t="s">
        <v>224</v>
      </c>
      <c r="R23" s="46"/>
      <c r="S23" s="162" t="s">
        <v>238</v>
      </c>
      <c r="T23" s="162"/>
      <c r="U23" s="46"/>
      <c r="V23" s="46"/>
      <c r="W23" s="162" t="s">
        <v>238</v>
      </c>
      <c r="X23" s="162"/>
      <c r="Y23" s="46"/>
      <c r="Z23" s="46"/>
      <c r="AA23" s="162">
        <v>776</v>
      </c>
      <c r="AB23" s="162"/>
      <c r="AC23" s="46"/>
      <c r="AD23" s="46"/>
      <c r="AE23" s="162" t="s">
        <v>238</v>
      </c>
      <c r="AF23" s="162"/>
      <c r="AG23" s="46"/>
    </row>
    <row r="24" spans="1:33">
      <c r="A24" s="14"/>
      <c r="B24" s="145"/>
      <c r="C24" s="162"/>
      <c r="D24" s="162"/>
      <c r="E24" s="167"/>
      <c r="F24" s="46"/>
      <c r="G24" s="162"/>
      <c r="H24" s="162"/>
      <c r="I24" s="167"/>
      <c r="J24" s="46"/>
      <c r="K24" s="162"/>
      <c r="L24" s="162"/>
      <c r="M24" s="46"/>
      <c r="N24" s="46"/>
      <c r="O24" s="162"/>
      <c r="P24" s="162"/>
      <c r="Q24" s="167"/>
      <c r="R24" s="46"/>
      <c r="S24" s="162"/>
      <c r="T24" s="162"/>
      <c r="U24" s="46"/>
      <c r="V24" s="46"/>
      <c r="W24" s="162"/>
      <c r="X24" s="162"/>
      <c r="Y24" s="46"/>
      <c r="Z24" s="46"/>
      <c r="AA24" s="162"/>
      <c r="AB24" s="162"/>
      <c r="AC24" s="46"/>
      <c r="AD24" s="46"/>
      <c r="AE24" s="162"/>
      <c r="AF24" s="162"/>
      <c r="AG24" s="46"/>
    </row>
    <row r="25" spans="1:33">
      <c r="A25" s="14"/>
      <c r="B25" s="165" t="s">
        <v>659</v>
      </c>
      <c r="C25" s="141" t="s">
        <v>238</v>
      </c>
      <c r="D25" s="141"/>
      <c r="E25" s="38"/>
      <c r="F25" s="38"/>
      <c r="G25" s="141" t="s">
        <v>238</v>
      </c>
      <c r="H25" s="141"/>
      <c r="I25" s="38"/>
      <c r="J25" s="38"/>
      <c r="K25" s="141" t="s">
        <v>238</v>
      </c>
      <c r="L25" s="141"/>
      <c r="M25" s="38"/>
      <c r="N25" s="38"/>
      <c r="O25" s="168">
        <v>12658</v>
      </c>
      <c r="P25" s="168"/>
      <c r="Q25" s="38"/>
      <c r="R25" s="38"/>
      <c r="S25" s="141" t="s">
        <v>238</v>
      </c>
      <c r="T25" s="141"/>
      <c r="U25" s="38"/>
      <c r="V25" s="38"/>
      <c r="W25" s="141" t="s">
        <v>238</v>
      </c>
      <c r="X25" s="141"/>
      <c r="Y25" s="38"/>
      <c r="Z25" s="38"/>
      <c r="AA25" s="141" t="s">
        <v>238</v>
      </c>
      <c r="AB25" s="141"/>
      <c r="AC25" s="38"/>
      <c r="AD25" s="38"/>
      <c r="AE25" s="168">
        <v>12658</v>
      </c>
      <c r="AF25" s="168"/>
      <c r="AG25" s="38"/>
    </row>
    <row r="26" spans="1:33">
      <c r="A26" s="14"/>
      <c r="B26" s="165"/>
      <c r="C26" s="141"/>
      <c r="D26" s="141"/>
      <c r="E26" s="38"/>
      <c r="F26" s="38"/>
      <c r="G26" s="141"/>
      <c r="H26" s="141"/>
      <c r="I26" s="38"/>
      <c r="J26" s="38"/>
      <c r="K26" s="141"/>
      <c r="L26" s="141"/>
      <c r="M26" s="38"/>
      <c r="N26" s="38"/>
      <c r="O26" s="168"/>
      <c r="P26" s="168"/>
      <c r="Q26" s="38"/>
      <c r="R26" s="38"/>
      <c r="S26" s="141"/>
      <c r="T26" s="141"/>
      <c r="U26" s="38"/>
      <c r="V26" s="38"/>
      <c r="W26" s="141"/>
      <c r="X26" s="141"/>
      <c r="Y26" s="38"/>
      <c r="Z26" s="38"/>
      <c r="AA26" s="141"/>
      <c r="AB26" s="141"/>
      <c r="AC26" s="38"/>
      <c r="AD26" s="38"/>
      <c r="AE26" s="168"/>
      <c r="AF26" s="168"/>
      <c r="AG26" s="38"/>
    </row>
    <row r="27" spans="1:33">
      <c r="A27" s="14"/>
      <c r="B27" s="145" t="s">
        <v>171</v>
      </c>
      <c r="C27" s="162" t="s">
        <v>238</v>
      </c>
      <c r="D27" s="162"/>
      <c r="E27" s="46"/>
      <c r="F27" s="46"/>
      <c r="G27" s="162" t="s">
        <v>238</v>
      </c>
      <c r="H27" s="162"/>
      <c r="I27" s="46"/>
      <c r="J27" s="46"/>
      <c r="K27" s="162" t="s">
        <v>238</v>
      </c>
      <c r="L27" s="162"/>
      <c r="M27" s="46"/>
      <c r="N27" s="46"/>
      <c r="O27" s="162" t="s">
        <v>660</v>
      </c>
      <c r="P27" s="162"/>
      <c r="Q27" s="167" t="s">
        <v>224</v>
      </c>
      <c r="R27" s="46"/>
      <c r="S27" s="162" t="s">
        <v>238</v>
      </c>
      <c r="T27" s="162"/>
      <c r="U27" s="46"/>
      <c r="V27" s="46"/>
      <c r="W27" s="162" t="s">
        <v>238</v>
      </c>
      <c r="X27" s="162"/>
      <c r="Y27" s="46"/>
      <c r="Z27" s="46"/>
      <c r="AA27" s="162" t="s">
        <v>238</v>
      </c>
      <c r="AB27" s="162"/>
      <c r="AC27" s="46"/>
      <c r="AD27" s="46"/>
      <c r="AE27" s="162" t="s">
        <v>660</v>
      </c>
      <c r="AF27" s="162"/>
      <c r="AG27" s="167" t="s">
        <v>224</v>
      </c>
    </row>
    <row r="28" spans="1:33">
      <c r="A28" s="14"/>
      <c r="B28" s="145"/>
      <c r="C28" s="162"/>
      <c r="D28" s="162"/>
      <c r="E28" s="46"/>
      <c r="F28" s="46"/>
      <c r="G28" s="162"/>
      <c r="H28" s="162"/>
      <c r="I28" s="46"/>
      <c r="J28" s="46"/>
      <c r="K28" s="162"/>
      <c r="L28" s="162"/>
      <c r="M28" s="46"/>
      <c r="N28" s="46"/>
      <c r="O28" s="162"/>
      <c r="P28" s="162"/>
      <c r="Q28" s="167"/>
      <c r="R28" s="46"/>
      <c r="S28" s="162"/>
      <c r="T28" s="162"/>
      <c r="U28" s="46"/>
      <c r="V28" s="46"/>
      <c r="W28" s="162"/>
      <c r="X28" s="162"/>
      <c r="Y28" s="46"/>
      <c r="Z28" s="46"/>
      <c r="AA28" s="162"/>
      <c r="AB28" s="162"/>
      <c r="AC28" s="46"/>
      <c r="AD28" s="46"/>
      <c r="AE28" s="162"/>
      <c r="AF28" s="162"/>
      <c r="AG28" s="167"/>
    </row>
    <row r="29" spans="1:33">
      <c r="A29" s="14"/>
      <c r="B29" s="146" t="s">
        <v>661</v>
      </c>
      <c r="C29" s="66" t="s">
        <v>238</v>
      </c>
      <c r="D29" s="66"/>
      <c r="E29" s="38"/>
      <c r="F29" s="38"/>
      <c r="G29" s="66" t="s">
        <v>238</v>
      </c>
      <c r="H29" s="66"/>
      <c r="I29" s="38"/>
      <c r="J29" s="38"/>
      <c r="K29" s="66" t="s">
        <v>238</v>
      </c>
      <c r="L29" s="66"/>
      <c r="M29" s="38"/>
      <c r="N29" s="38"/>
      <c r="O29" s="66" t="s">
        <v>238</v>
      </c>
      <c r="P29" s="66"/>
      <c r="Q29" s="38"/>
      <c r="R29" s="38"/>
      <c r="S29" s="66" t="s">
        <v>238</v>
      </c>
      <c r="T29" s="66"/>
      <c r="U29" s="38"/>
      <c r="V29" s="38"/>
      <c r="W29" s="66" t="s">
        <v>238</v>
      </c>
      <c r="X29" s="66"/>
      <c r="Y29" s="38"/>
      <c r="Z29" s="38"/>
      <c r="AA29" s="141" t="s">
        <v>662</v>
      </c>
      <c r="AB29" s="141"/>
      <c r="AC29" s="164" t="s">
        <v>224</v>
      </c>
      <c r="AD29" s="38"/>
      <c r="AE29" s="141" t="s">
        <v>662</v>
      </c>
      <c r="AF29" s="141"/>
      <c r="AG29" s="164" t="s">
        <v>224</v>
      </c>
    </row>
    <row r="30" spans="1:33" ht="15.75" thickBot="1">
      <c r="A30" s="14"/>
      <c r="B30" s="146"/>
      <c r="C30" s="169"/>
      <c r="D30" s="169"/>
      <c r="E30" s="52"/>
      <c r="F30" s="38"/>
      <c r="G30" s="169"/>
      <c r="H30" s="169"/>
      <c r="I30" s="52"/>
      <c r="J30" s="38"/>
      <c r="K30" s="169"/>
      <c r="L30" s="169"/>
      <c r="M30" s="52"/>
      <c r="N30" s="38"/>
      <c r="O30" s="169"/>
      <c r="P30" s="169"/>
      <c r="Q30" s="52"/>
      <c r="R30" s="38"/>
      <c r="S30" s="169"/>
      <c r="T30" s="169"/>
      <c r="U30" s="52"/>
      <c r="V30" s="38"/>
      <c r="W30" s="169"/>
      <c r="X30" s="169"/>
      <c r="Y30" s="52"/>
      <c r="Z30" s="38"/>
      <c r="AA30" s="170"/>
      <c r="AB30" s="170"/>
      <c r="AC30" s="171"/>
      <c r="AD30" s="38"/>
      <c r="AE30" s="170"/>
      <c r="AF30" s="170"/>
      <c r="AG30" s="171"/>
    </row>
    <row r="31" spans="1:33">
      <c r="A31" s="14"/>
      <c r="B31" s="145" t="s">
        <v>295</v>
      </c>
      <c r="C31" s="172" t="s">
        <v>212</v>
      </c>
      <c r="D31" s="174">
        <v>1</v>
      </c>
      <c r="E31" s="55"/>
      <c r="F31" s="46"/>
      <c r="G31" s="172" t="s">
        <v>212</v>
      </c>
      <c r="H31" s="174">
        <v>559</v>
      </c>
      <c r="I31" s="55"/>
      <c r="J31" s="46"/>
      <c r="K31" s="172" t="s">
        <v>212</v>
      </c>
      <c r="L31" s="176">
        <v>323338</v>
      </c>
      <c r="M31" s="55"/>
      <c r="N31" s="46"/>
      <c r="O31" s="172" t="s">
        <v>212</v>
      </c>
      <c r="P31" s="176">
        <v>174783</v>
      </c>
      <c r="Q31" s="55"/>
      <c r="R31" s="46"/>
      <c r="S31" s="172" t="s">
        <v>212</v>
      </c>
      <c r="T31" s="176">
        <v>4872875</v>
      </c>
      <c r="U31" s="55"/>
      <c r="V31" s="46"/>
      <c r="W31" s="172" t="s">
        <v>212</v>
      </c>
      <c r="X31" s="174" t="s">
        <v>663</v>
      </c>
      <c r="Y31" s="172" t="s">
        <v>224</v>
      </c>
      <c r="Z31" s="46"/>
      <c r="AA31" s="172" t="s">
        <v>212</v>
      </c>
      <c r="AB31" s="174" t="s">
        <v>664</v>
      </c>
      <c r="AC31" s="172" t="s">
        <v>224</v>
      </c>
      <c r="AD31" s="46"/>
      <c r="AE31" s="172" t="s">
        <v>212</v>
      </c>
      <c r="AF31" s="176">
        <v>278346</v>
      </c>
      <c r="AG31" s="55"/>
    </row>
    <row r="32" spans="1:33" ht="15.75" thickBot="1">
      <c r="A32" s="14"/>
      <c r="B32" s="145"/>
      <c r="C32" s="173"/>
      <c r="D32" s="175"/>
      <c r="E32" s="61"/>
      <c r="F32" s="46"/>
      <c r="G32" s="173"/>
      <c r="H32" s="175"/>
      <c r="I32" s="61"/>
      <c r="J32" s="46"/>
      <c r="K32" s="173"/>
      <c r="L32" s="177"/>
      <c r="M32" s="61"/>
      <c r="N32" s="46"/>
      <c r="O32" s="173"/>
      <c r="P32" s="177"/>
      <c r="Q32" s="61"/>
      <c r="R32" s="46"/>
      <c r="S32" s="173"/>
      <c r="T32" s="177"/>
      <c r="U32" s="61"/>
      <c r="V32" s="46"/>
      <c r="W32" s="173"/>
      <c r="X32" s="175"/>
      <c r="Y32" s="173"/>
      <c r="Z32" s="46"/>
      <c r="AA32" s="173"/>
      <c r="AB32" s="175"/>
      <c r="AC32" s="173"/>
      <c r="AD32" s="46"/>
      <c r="AE32" s="173"/>
      <c r="AF32" s="177"/>
      <c r="AG32" s="61"/>
    </row>
    <row r="33" spans="1:33" ht="15.75" thickTop="1">
      <c r="A33" s="14"/>
      <c r="B33" s="191"/>
      <c r="C33" s="191"/>
      <c r="D33" s="191"/>
      <c r="E33" s="191"/>
      <c r="F33" s="191"/>
      <c r="G33" s="191"/>
      <c r="H33" s="191"/>
      <c r="I33" s="191"/>
      <c r="J33" s="191"/>
      <c r="K33" s="191"/>
      <c r="L33" s="191"/>
      <c r="M33" s="191"/>
      <c r="N33" s="191"/>
      <c r="O33" s="191"/>
      <c r="P33" s="191"/>
      <c r="Q33" s="191"/>
      <c r="R33" s="191"/>
      <c r="S33" s="191"/>
      <c r="T33" s="191"/>
      <c r="U33" s="191"/>
      <c r="V33" s="191"/>
      <c r="W33" s="191"/>
      <c r="X33" s="191"/>
      <c r="Y33" s="191"/>
      <c r="Z33" s="191"/>
      <c r="AA33" s="191"/>
      <c r="AB33" s="191"/>
      <c r="AC33" s="191"/>
      <c r="AD33" s="191"/>
      <c r="AE33" s="191"/>
      <c r="AF33" s="191"/>
      <c r="AG33" s="191"/>
    </row>
    <row r="34" spans="1:33">
      <c r="A34" s="14"/>
      <c r="B34" s="29"/>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c r="AE34" s="29"/>
      <c r="AF34" s="29"/>
      <c r="AG34" s="29"/>
    </row>
    <row r="35" spans="1:33">
      <c r="A35" s="14"/>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row>
    <row r="36" spans="1:33">
      <c r="A36" s="14"/>
      <c r="B36" s="46"/>
      <c r="C36" s="97" t="s">
        <v>639</v>
      </c>
      <c r="D36" s="97"/>
      <c r="E36" s="97"/>
      <c r="F36" s="46"/>
      <c r="G36" s="97" t="s">
        <v>641</v>
      </c>
      <c r="H36" s="97"/>
      <c r="I36" s="97"/>
      <c r="J36" s="46"/>
      <c r="K36" s="97" t="s">
        <v>642</v>
      </c>
      <c r="L36" s="97"/>
      <c r="M36" s="97"/>
      <c r="N36" s="46"/>
      <c r="O36" s="97" t="s">
        <v>117</v>
      </c>
      <c r="P36" s="97"/>
      <c r="Q36" s="97"/>
      <c r="R36" s="46"/>
      <c r="S36" s="97" t="s">
        <v>118</v>
      </c>
      <c r="T36" s="97"/>
      <c r="U36" s="97"/>
      <c r="V36" s="46"/>
      <c r="W36" s="97" t="s">
        <v>119</v>
      </c>
      <c r="X36" s="97"/>
      <c r="Y36" s="97"/>
      <c r="Z36" s="46"/>
      <c r="AA36" s="97" t="s">
        <v>643</v>
      </c>
      <c r="AB36" s="97"/>
      <c r="AC36" s="97"/>
      <c r="AD36" s="46"/>
      <c r="AE36" s="97" t="s">
        <v>644</v>
      </c>
      <c r="AF36" s="97"/>
      <c r="AG36" s="97"/>
    </row>
    <row r="37" spans="1:33" ht="15.75" thickBot="1">
      <c r="A37" s="14"/>
      <c r="B37" s="46"/>
      <c r="C37" s="65" t="s">
        <v>640</v>
      </c>
      <c r="D37" s="65"/>
      <c r="E37" s="65"/>
      <c r="F37" s="46"/>
      <c r="G37" s="65" t="s">
        <v>640</v>
      </c>
      <c r="H37" s="65"/>
      <c r="I37" s="65"/>
      <c r="J37" s="46"/>
      <c r="K37" s="65"/>
      <c r="L37" s="65"/>
      <c r="M37" s="65"/>
      <c r="N37" s="46"/>
      <c r="O37" s="65"/>
      <c r="P37" s="65"/>
      <c r="Q37" s="65"/>
      <c r="R37" s="46"/>
      <c r="S37" s="65"/>
      <c r="T37" s="65"/>
      <c r="U37" s="65"/>
      <c r="V37" s="46"/>
      <c r="W37" s="65"/>
      <c r="X37" s="65"/>
      <c r="Y37" s="65"/>
      <c r="Z37" s="46"/>
      <c r="AA37" s="65"/>
      <c r="AB37" s="65"/>
      <c r="AC37" s="65"/>
      <c r="AD37" s="46"/>
      <c r="AE37" s="65"/>
      <c r="AF37" s="65"/>
      <c r="AG37" s="65"/>
    </row>
    <row r="38" spans="1:33">
      <c r="A38" s="14"/>
      <c r="B38" s="146" t="s">
        <v>296</v>
      </c>
      <c r="C38" s="159" t="s">
        <v>212</v>
      </c>
      <c r="D38" s="84">
        <v>4</v>
      </c>
      <c r="E38" s="39"/>
      <c r="F38" s="38"/>
      <c r="G38" s="159" t="s">
        <v>212</v>
      </c>
      <c r="H38" s="84">
        <v>648</v>
      </c>
      <c r="I38" s="39"/>
      <c r="J38" s="38"/>
      <c r="K38" s="159" t="s">
        <v>212</v>
      </c>
      <c r="L38" s="161">
        <v>323338</v>
      </c>
      <c r="M38" s="39"/>
      <c r="N38" s="38"/>
      <c r="O38" s="159" t="s">
        <v>212</v>
      </c>
      <c r="P38" s="161">
        <v>223847</v>
      </c>
      <c r="Q38" s="39"/>
      <c r="R38" s="38"/>
      <c r="S38" s="159" t="s">
        <v>212</v>
      </c>
      <c r="T38" s="161">
        <v>4744802</v>
      </c>
      <c r="U38" s="39"/>
      <c r="V38" s="38"/>
      <c r="W38" s="159" t="s">
        <v>212</v>
      </c>
      <c r="X38" s="84" t="s">
        <v>665</v>
      </c>
      <c r="Y38" s="159" t="s">
        <v>224</v>
      </c>
      <c r="Z38" s="38"/>
      <c r="AA38" s="159" t="s">
        <v>212</v>
      </c>
      <c r="AB38" s="84" t="s">
        <v>666</v>
      </c>
      <c r="AC38" s="159" t="s">
        <v>224</v>
      </c>
      <c r="AD38" s="38"/>
      <c r="AE38" s="159" t="s">
        <v>212</v>
      </c>
      <c r="AF38" s="161">
        <v>110631</v>
      </c>
      <c r="AG38" s="39"/>
    </row>
    <row r="39" spans="1:33">
      <c r="A39" s="14"/>
      <c r="B39" s="146"/>
      <c r="C39" s="178"/>
      <c r="D39" s="179"/>
      <c r="E39" s="96"/>
      <c r="F39" s="38"/>
      <c r="G39" s="178"/>
      <c r="H39" s="179"/>
      <c r="I39" s="96"/>
      <c r="J39" s="38"/>
      <c r="K39" s="178"/>
      <c r="L39" s="180"/>
      <c r="M39" s="96"/>
      <c r="N39" s="38"/>
      <c r="O39" s="178"/>
      <c r="P39" s="180"/>
      <c r="Q39" s="96"/>
      <c r="R39" s="38"/>
      <c r="S39" s="178"/>
      <c r="T39" s="180"/>
      <c r="U39" s="96"/>
      <c r="V39" s="38"/>
      <c r="W39" s="178"/>
      <c r="X39" s="179"/>
      <c r="Y39" s="178"/>
      <c r="Z39" s="38"/>
      <c r="AA39" s="178"/>
      <c r="AB39" s="179"/>
      <c r="AC39" s="178"/>
      <c r="AD39" s="38"/>
      <c r="AE39" s="146"/>
      <c r="AF39" s="160"/>
      <c r="AG39" s="38"/>
    </row>
    <row r="40" spans="1:33">
      <c r="A40" s="14"/>
      <c r="B40" s="145" t="s">
        <v>667</v>
      </c>
      <c r="C40" s="100" t="s">
        <v>238</v>
      </c>
      <c r="D40" s="100"/>
      <c r="E40" s="46"/>
      <c r="F40" s="46"/>
      <c r="G40" s="100" t="s">
        <v>238</v>
      </c>
      <c r="H40" s="100"/>
      <c r="I40" s="46"/>
      <c r="J40" s="46"/>
      <c r="K40" s="100" t="s">
        <v>238</v>
      </c>
      <c r="L40" s="100"/>
      <c r="M40" s="46"/>
      <c r="N40" s="46"/>
      <c r="O40" s="100" t="s">
        <v>238</v>
      </c>
      <c r="P40" s="100"/>
      <c r="Q40" s="46"/>
      <c r="R40" s="46"/>
      <c r="S40" s="182">
        <v>16773</v>
      </c>
      <c r="T40" s="182"/>
      <c r="U40" s="46"/>
      <c r="V40" s="46"/>
      <c r="W40" s="100" t="s">
        <v>238</v>
      </c>
      <c r="X40" s="100"/>
      <c r="Y40" s="46"/>
      <c r="Z40" s="46"/>
      <c r="AA40" s="100" t="s">
        <v>238</v>
      </c>
      <c r="AB40" s="100"/>
      <c r="AC40" s="46"/>
      <c r="AD40" s="46"/>
      <c r="AE40" s="182">
        <v>16773</v>
      </c>
      <c r="AF40" s="182"/>
      <c r="AG40" s="46"/>
    </row>
    <row r="41" spans="1:33" ht="15.75" thickBot="1">
      <c r="A41" s="14"/>
      <c r="B41" s="145"/>
      <c r="C41" s="181"/>
      <c r="D41" s="181"/>
      <c r="E41" s="47"/>
      <c r="F41" s="46"/>
      <c r="G41" s="181"/>
      <c r="H41" s="181"/>
      <c r="I41" s="47"/>
      <c r="J41" s="46"/>
      <c r="K41" s="181"/>
      <c r="L41" s="181"/>
      <c r="M41" s="47"/>
      <c r="N41" s="46"/>
      <c r="O41" s="181"/>
      <c r="P41" s="181"/>
      <c r="Q41" s="47"/>
      <c r="R41" s="46"/>
      <c r="S41" s="183"/>
      <c r="T41" s="183"/>
      <c r="U41" s="47"/>
      <c r="V41" s="46"/>
      <c r="W41" s="181"/>
      <c r="X41" s="181"/>
      <c r="Y41" s="47"/>
      <c r="Z41" s="46"/>
      <c r="AA41" s="181"/>
      <c r="AB41" s="181"/>
      <c r="AC41" s="47"/>
      <c r="AD41" s="46"/>
      <c r="AE41" s="183"/>
      <c r="AF41" s="183"/>
      <c r="AG41" s="47"/>
    </row>
    <row r="42" spans="1:33">
      <c r="A42" s="14"/>
      <c r="B42" s="146" t="s">
        <v>668</v>
      </c>
      <c r="C42" s="84">
        <v>4</v>
      </c>
      <c r="D42" s="84"/>
      <c r="E42" s="39"/>
      <c r="F42" s="38"/>
      <c r="G42" s="84">
        <v>648</v>
      </c>
      <c r="H42" s="84"/>
      <c r="I42" s="39"/>
      <c r="J42" s="38"/>
      <c r="K42" s="161">
        <v>323338</v>
      </c>
      <c r="L42" s="161"/>
      <c r="M42" s="39"/>
      <c r="N42" s="38"/>
      <c r="O42" s="161">
        <v>223847</v>
      </c>
      <c r="P42" s="161"/>
      <c r="Q42" s="39"/>
      <c r="R42" s="38"/>
      <c r="S42" s="161">
        <v>4761575</v>
      </c>
      <c r="T42" s="161"/>
      <c r="U42" s="39"/>
      <c r="V42" s="38"/>
      <c r="W42" s="84" t="s">
        <v>665</v>
      </c>
      <c r="X42" s="84"/>
      <c r="Y42" s="159" t="s">
        <v>224</v>
      </c>
      <c r="Z42" s="38"/>
      <c r="AA42" s="84" t="s">
        <v>666</v>
      </c>
      <c r="AB42" s="84"/>
      <c r="AC42" s="159" t="s">
        <v>224</v>
      </c>
      <c r="AD42" s="38"/>
      <c r="AE42" s="161">
        <v>127404</v>
      </c>
      <c r="AF42" s="161"/>
      <c r="AG42" s="39"/>
    </row>
    <row r="43" spans="1:33">
      <c r="A43" s="14"/>
      <c r="B43" s="146"/>
      <c r="C43" s="66"/>
      <c r="D43" s="66"/>
      <c r="E43" s="38"/>
      <c r="F43" s="38"/>
      <c r="G43" s="66"/>
      <c r="H43" s="66"/>
      <c r="I43" s="38"/>
      <c r="J43" s="38"/>
      <c r="K43" s="160"/>
      <c r="L43" s="160"/>
      <c r="M43" s="38"/>
      <c r="N43" s="38"/>
      <c r="O43" s="160"/>
      <c r="P43" s="160"/>
      <c r="Q43" s="38"/>
      <c r="R43" s="38"/>
      <c r="S43" s="160"/>
      <c r="T43" s="160"/>
      <c r="U43" s="38"/>
      <c r="V43" s="38"/>
      <c r="W43" s="66"/>
      <c r="X43" s="66"/>
      <c r="Y43" s="146"/>
      <c r="Z43" s="38"/>
      <c r="AA43" s="66"/>
      <c r="AB43" s="66"/>
      <c r="AC43" s="146"/>
      <c r="AD43" s="38"/>
      <c r="AE43" s="160"/>
      <c r="AF43" s="160"/>
      <c r="AG43" s="38"/>
    </row>
    <row r="44" spans="1:33">
      <c r="A44" s="14"/>
      <c r="B44" s="145" t="s">
        <v>140</v>
      </c>
      <c r="C44" s="100" t="s">
        <v>238</v>
      </c>
      <c r="D44" s="100"/>
      <c r="E44" s="46"/>
      <c r="F44" s="46"/>
      <c r="G44" s="100" t="s">
        <v>238</v>
      </c>
      <c r="H44" s="100"/>
      <c r="I44" s="46"/>
      <c r="J44" s="46"/>
      <c r="K44" s="100" t="s">
        <v>238</v>
      </c>
      <c r="L44" s="100"/>
      <c r="M44" s="46"/>
      <c r="N44" s="46"/>
      <c r="O44" s="100" t="s">
        <v>238</v>
      </c>
      <c r="P44" s="100"/>
      <c r="Q44" s="46"/>
      <c r="R44" s="46"/>
      <c r="S44" s="182">
        <v>52746</v>
      </c>
      <c r="T44" s="182"/>
      <c r="U44" s="46"/>
      <c r="V44" s="46"/>
      <c r="W44" s="100" t="s">
        <v>238</v>
      </c>
      <c r="X44" s="100"/>
      <c r="Y44" s="46"/>
      <c r="Z44" s="46"/>
      <c r="AA44" s="100" t="s">
        <v>238</v>
      </c>
      <c r="AB44" s="100"/>
      <c r="AC44" s="46"/>
      <c r="AD44" s="46"/>
      <c r="AE44" s="182">
        <v>52746</v>
      </c>
      <c r="AF44" s="182"/>
      <c r="AG44" s="46"/>
    </row>
    <row r="45" spans="1:33">
      <c r="A45" s="14"/>
      <c r="B45" s="145"/>
      <c r="C45" s="100"/>
      <c r="D45" s="100"/>
      <c r="E45" s="46"/>
      <c r="F45" s="46"/>
      <c r="G45" s="100"/>
      <c r="H45" s="100"/>
      <c r="I45" s="46"/>
      <c r="J45" s="46"/>
      <c r="K45" s="100"/>
      <c r="L45" s="100"/>
      <c r="M45" s="46"/>
      <c r="N45" s="46"/>
      <c r="O45" s="100"/>
      <c r="P45" s="100"/>
      <c r="Q45" s="46"/>
      <c r="R45" s="46"/>
      <c r="S45" s="182"/>
      <c r="T45" s="182"/>
      <c r="U45" s="46"/>
      <c r="V45" s="46"/>
      <c r="W45" s="100"/>
      <c r="X45" s="100"/>
      <c r="Y45" s="46"/>
      <c r="Z45" s="46"/>
      <c r="AA45" s="100"/>
      <c r="AB45" s="100"/>
      <c r="AC45" s="46"/>
      <c r="AD45" s="46"/>
      <c r="AE45" s="182"/>
      <c r="AF45" s="182"/>
      <c r="AG45" s="46"/>
    </row>
    <row r="46" spans="1:33">
      <c r="A46" s="14"/>
      <c r="B46" s="146" t="s">
        <v>647</v>
      </c>
      <c r="C46" s="66" t="s">
        <v>238</v>
      </c>
      <c r="D46" s="66"/>
      <c r="E46" s="38"/>
      <c r="F46" s="38"/>
      <c r="G46" s="66" t="s">
        <v>238</v>
      </c>
      <c r="H46" s="66"/>
      <c r="I46" s="38"/>
      <c r="J46" s="38"/>
      <c r="K46" s="66" t="s">
        <v>238</v>
      </c>
      <c r="L46" s="66"/>
      <c r="M46" s="38"/>
      <c r="N46" s="38"/>
      <c r="O46" s="66" t="s">
        <v>238</v>
      </c>
      <c r="P46" s="66"/>
      <c r="Q46" s="38"/>
      <c r="R46" s="38"/>
      <c r="S46" s="66" t="s">
        <v>238</v>
      </c>
      <c r="T46" s="66"/>
      <c r="U46" s="38"/>
      <c r="V46" s="38"/>
      <c r="W46" s="66" t="s">
        <v>669</v>
      </c>
      <c r="X46" s="66"/>
      <c r="Y46" s="146" t="s">
        <v>224</v>
      </c>
      <c r="Z46" s="38"/>
      <c r="AA46" s="66" t="s">
        <v>238</v>
      </c>
      <c r="AB46" s="66"/>
      <c r="AC46" s="38"/>
      <c r="AD46" s="38"/>
      <c r="AE46" s="66" t="s">
        <v>669</v>
      </c>
      <c r="AF46" s="66"/>
      <c r="AG46" s="146" t="s">
        <v>224</v>
      </c>
    </row>
    <row r="47" spans="1:33">
      <c r="A47" s="14"/>
      <c r="B47" s="146"/>
      <c r="C47" s="66"/>
      <c r="D47" s="66"/>
      <c r="E47" s="38"/>
      <c r="F47" s="38"/>
      <c r="G47" s="66"/>
      <c r="H47" s="66"/>
      <c r="I47" s="38"/>
      <c r="J47" s="38"/>
      <c r="K47" s="66"/>
      <c r="L47" s="66"/>
      <c r="M47" s="38"/>
      <c r="N47" s="38"/>
      <c r="O47" s="66"/>
      <c r="P47" s="66"/>
      <c r="Q47" s="38"/>
      <c r="R47" s="38"/>
      <c r="S47" s="66"/>
      <c r="T47" s="66"/>
      <c r="U47" s="38"/>
      <c r="V47" s="38"/>
      <c r="W47" s="66"/>
      <c r="X47" s="66"/>
      <c r="Y47" s="146"/>
      <c r="Z47" s="38"/>
      <c r="AA47" s="66"/>
      <c r="AB47" s="66"/>
      <c r="AC47" s="38"/>
      <c r="AD47" s="38"/>
      <c r="AE47" s="66"/>
      <c r="AF47" s="66"/>
      <c r="AG47" s="146"/>
    </row>
    <row r="48" spans="1:33">
      <c r="A48" s="14"/>
      <c r="B48" s="80" t="s">
        <v>649</v>
      </c>
      <c r="C48" s="46"/>
      <c r="D48" s="46"/>
      <c r="E48" s="46"/>
      <c r="F48" s="17"/>
      <c r="G48" s="46"/>
      <c r="H48" s="46"/>
      <c r="I48" s="46"/>
      <c r="J48" s="17"/>
      <c r="K48" s="46"/>
      <c r="L48" s="46"/>
      <c r="M48" s="46"/>
      <c r="N48" s="17"/>
      <c r="O48" s="46"/>
      <c r="P48" s="46"/>
      <c r="Q48" s="46"/>
      <c r="R48" s="17"/>
      <c r="S48" s="46"/>
      <c r="T48" s="46"/>
      <c r="U48" s="46"/>
      <c r="V48" s="17"/>
      <c r="W48" s="46"/>
      <c r="X48" s="46"/>
      <c r="Y48" s="46"/>
      <c r="Z48" s="17"/>
      <c r="AA48" s="46"/>
      <c r="AB48" s="46"/>
      <c r="AC48" s="46"/>
      <c r="AD48" s="17"/>
      <c r="AE48" s="46"/>
      <c r="AF48" s="46"/>
      <c r="AG48" s="46"/>
    </row>
    <row r="49" spans="1:33">
      <c r="A49" s="14"/>
      <c r="B49" s="165" t="s">
        <v>650</v>
      </c>
      <c r="C49" s="66" t="s">
        <v>238</v>
      </c>
      <c r="D49" s="66"/>
      <c r="E49" s="38"/>
      <c r="F49" s="38"/>
      <c r="G49" s="66" t="s">
        <v>238</v>
      </c>
      <c r="H49" s="66"/>
      <c r="I49" s="38"/>
      <c r="J49" s="38"/>
      <c r="K49" s="66" t="s">
        <v>238</v>
      </c>
      <c r="L49" s="66"/>
      <c r="M49" s="38"/>
      <c r="N49" s="38"/>
      <c r="O49" s="66" t="s">
        <v>238</v>
      </c>
      <c r="P49" s="66"/>
      <c r="Q49" s="38"/>
      <c r="R49" s="38"/>
      <c r="S49" s="66" t="s">
        <v>670</v>
      </c>
      <c r="T49" s="66"/>
      <c r="U49" s="146" t="s">
        <v>224</v>
      </c>
      <c r="V49" s="38"/>
      <c r="W49" s="66" t="s">
        <v>238</v>
      </c>
      <c r="X49" s="66"/>
      <c r="Y49" s="38"/>
      <c r="Z49" s="38"/>
      <c r="AA49" s="66" t="s">
        <v>238</v>
      </c>
      <c r="AB49" s="66"/>
      <c r="AC49" s="38"/>
      <c r="AD49" s="38"/>
      <c r="AE49" s="66" t="s">
        <v>670</v>
      </c>
      <c r="AF49" s="66"/>
      <c r="AG49" s="146" t="s">
        <v>224</v>
      </c>
    </row>
    <row r="50" spans="1:33">
      <c r="A50" s="14"/>
      <c r="B50" s="165"/>
      <c r="C50" s="66"/>
      <c r="D50" s="66"/>
      <c r="E50" s="38"/>
      <c r="F50" s="38"/>
      <c r="G50" s="66"/>
      <c r="H50" s="66"/>
      <c r="I50" s="38"/>
      <c r="J50" s="38"/>
      <c r="K50" s="66"/>
      <c r="L50" s="66"/>
      <c r="M50" s="38"/>
      <c r="N50" s="38"/>
      <c r="O50" s="66"/>
      <c r="P50" s="66"/>
      <c r="Q50" s="38"/>
      <c r="R50" s="38"/>
      <c r="S50" s="66"/>
      <c r="T50" s="66"/>
      <c r="U50" s="146"/>
      <c r="V50" s="38"/>
      <c r="W50" s="66"/>
      <c r="X50" s="66"/>
      <c r="Y50" s="38"/>
      <c r="Z50" s="38"/>
      <c r="AA50" s="66"/>
      <c r="AB50" s="66"/>
      <c r="AC50" s="38"/>
      <c r="AD50" s="38"/>
      <c r="AE50" s="66"/>
      <c r="AF50" s="66"/>
      <c r="AG50" s="146"/>
    </row>
    <row r="51" spans="1:33">
      <c r="A51" s="14"/>
      <c r="B51" s="166" t="s">
        <v>641</v>
      </c>
      <c r="C51" s="100" t="s">
        <v>238</v>
      </c>
      <c r="D51" s="100"/>
      <c r="E51" s="46"/>
      <c r="F51" s="46"/>
      <c r="G51" s="100" t="s">
        <v>238</v>
      </c>
      <c r="H51" s="100"/>
      <c r="I51" s="46"/>
      <c r="J51" s="46"/>
      <c r="K51" s="100" t="s">
        <v>238</v>
      </c>
      <c r="L51" s="100"/>
      <c r="M51" s="46"/>
      <c r="N51" s="46"/>
      <c r="O51" s="100" t="s">
        <v>238</v>
      </c>
      <c r="P51" s="100"/>
      <c r="Q51" s="46"/>
      <c r="R51" s="46"/>
      <c r="S51" s="100" t="s">
        <v>671</v>
      </c>
      <c r="T51" s="100"/>
      <c r="U51" s="145" t="s">
        <v>224</v>
      </c>
      <c r="V51" s="46"/>
      <c r="W51" s="100" t="s">
        <v>238</v>
      </c>
      <c r="X51" s="100"/>
      <c r="Y51" s="46"/>
      <c r="Z51" s="46"/>
      <c r="AA51" s="100" t="s">
        <v>238</v>
      </c>
      <c r="AB51" s="100"/>
      <c r="AC51" s="46"/>
      <c r="AD51" s="46"/>
      <c r="AE51" s="100" t="s">
        <v>671</v>
      </c>
      <c r="AF51" s="100"/>
      <c r="AG51" s="145" t="s">
        <v>224</v>
      </c>
    </row>
    <row r="52" spans="1:33">
      <c r="A52" s="14"/>
      <c r="B52" s="166"/>
      <c r="C52" s="100"/>
      <c r="D52" s="100"/>
      <c r="E52" s="46"/>
      <c r="F52" s="46"/>
      <c r="G52" s="100"/>
      <c r="H52" s="100"/>
      <c r="I52" s="46"/>
      <c r="J52" s="46"/>
      <c r="K52" s="100"/>
      <c r="L52" s="100"/>
      <c r="M52" s="46"/>
      <c r="N52" s="46"/>
      <c r="O52" s="100"/>
      <c r="P52" s="100"/>
      <c r="Q52" s="46"/>
      <c r="R52" s="46"/>
      <c r="S52" s="100"/>
      <c r="T52" s="100"/>
      <c r="U52" s="145"/>
      <c r="V52" s="46"/>
      <c r="W52" s="100"/>
      <c r="X52" s="100"/>
      <c r="Y52" s="46"/>
      <c r="Z52" s="46"/>
      <c r="AA52" s="100"/>
      <c r="AB52" s="100"/>
      <c r="AC52" s="46"/>
      <c r="AD52" s="46"/>
      <c r="AE52" s="100"/>
      <c r="AF52" s="100"/>
      <c r="AG52" s="145"/>
    </row>
    <row r="53" spans="1:33">
      <c r="A53" s="14"/>
      <c r="B53" s="146" t="s">
        <v>653</v>
      </c>
      <c r="C53" s="66" t="s">
        <v>238</v>
      </c>
      <c r="D53" s="66"/>
      <c r="E53" s="38"/>
      <c r="F53" s="38"/>
      <c r="G53" s="66" t="s">
        <v>238</v>
      </c>
      <c r="H53" s="66"/>
      <c r="I53" s="38"/>
      <c r="J53" s="38"/>
      <c r="K53" s="66" t="s">
        <v>238</v>
      </c>
      <c r="L53" s="66"/>
      <c r="M53" s="38"/>
      <c r="N53" s="38"/>
      <c r="O53" s="66" t="s">
        <v>672</v>
      </c>
      <c r="P53" s="66"/>
      <c r="Q53" s="146" t="s">
        <v>224</v>
      </c>
      <c r="R53" s="38"/>
      <c r="S53" s="66" t="s">
        <v>238</v>
      </c>
      <c r="T53" s="66"/>
      <c r="U53" s="38"/>
      <c r="V53" s="38"/>
      <c r="W53" s="66" t="s">
        <v>238</v>
      </c>
      <c r="X53" s="66"/>
      <c r="Y53" s="38"/>
      <c r="Z53" s="38"/>
      <c r="AA53" s="160">
        <v>35546</v>
      </c>
      <c r="AB53" s="160"/>
      <c r="AC53" s="38"/>
      <c r="AD53" s="38"/>
      <c r="AE53" s="160">
        <v>2134</v>
      </c>
      <c r="AF53" s="160"/>
      <c r="AG53" s="38"/>
    </row>
    <row r="54" spans="1:33">
      <c r="A54" s="14"/>
      <c r="B54" s="146"/>
      <c r="C54" s="66"/>
      <c r="D54" s="66"/>
      <c r="E54" s="38"/>
      <c r="F54" s="38"/>
      <c r="G54" s="66"/>
      <c r="H54" s="66"/>
      <c r="I54" s="38"/>
      <c r="J54" s="38"/>
      <c r="K54" s="66"/>
      <c r="L54" s="66"/>
      <c r="M54" s="38"/>
      <c r="N54" s="38"/>
      <c r="O54" s="66"/>
      <c r="P54" s="66"/>
      <c r="Q54" s="146"/>
      <c r="R54" s="38"/>
      <c r="S54" s="66"/>
      <c r="T54" s="66"/>
      <c r="U54" s="38"/>
      <c r="V54" s="38"/>
      <c r="W54" s="66"/>
      <c r="X54" s="66"/>
      <c r="Y54" s="38"/>
      <c r="Z54" s="38"/>
      <c r="AA54" s="160"/>
      <c r="AB54" s="160"/>
      <c r="AC54" s="38"/>
      <c r="AD54" s="38"/>
      <c r="AE54" s="160"/>
      <c r="AF54" s="160"/>
      <c r="AG54" s="38"/>
    </row>
    <row r="55" spans="1:33">
      <c r="A55" s="14"/>
      <c r="B55" s="145" t="s">
        <v>655</v>
      </c>
      <c r="C55" s="100" t="s">
        <v>238</v>
      </c>
      <c r="D55" s="100"/>
      <c r="E55" s="46"/>
      <c r="F55" s="46"/>
      <c r="G55" s="100" t="s">
        <v>673</v>
      </c>
      <c r="H55" s="100"/>
      <c r="I55" s="145" t="s">
        <v>224</v>
      </c>
      <c r="J55" s="46"/>
      <c r="K55" s="100" t="s">
        <v>238</v>
      </c>
      <c r="L55" s="100"/>
      <c r="M55" s="46"/>
      <c r="N55" s="46"/>
      <c r="O55" s="100" t="s">
        <v>674</v>
      </c>
      <c r="P55" s="100"/>
      <c r="Q55" s="145" t="s">
        <v>224</v>
      </c>
      <c r="R55" s="46"/>
      <c r="S55" s="100" t="s">
        <v>238</v>
      </c>
      <c r="T55" s="100"/>
      <c r="U55" s="46"/>
      <c r="V55" s="46"/>
      <c r="W55" s="100" t="s">
        <v>238</v>
      </c>
      <c r="X55" s="100"/>
      <c r="Y55" s="46"/>
      <c r="Z55" s="46"/>
      <c r="AA55" s="100">
        <v>893</v>
      </c>
      <c r="AB55" s="100"/>
      <c r="AC55" s="46"/>
      <c r="AD55" s="46"/>
      <c r="AE55" s="100" t="s">
        <v>238</v>
      </c>
      <c r="AF55" s="100"/>
      <c r="AG55" s="46"/>
    </row>
    <row r="56" spans="1:33">
      <c r="A56" s="14"/>
      <c r="B56" s="145"/>
      <c r="C56" s="100"/>
      <c r="D56" s="100"/>
      <c r="E56" s="46"/>
      <c r="F56" s="46"/>
      <c r="G56" s="100"/>
      <c r="H56" s="100"/>
      <c r="I56" s="145"/>
      <c r="J56" s="46"/>
      <c r="K56" s="100"/>
      <c r="L56" s="100"/>
      <c r="M56" s="46"/>
      <c r="N56" s="46"/>
      <c r="O56" s="100"/>
      <c r="P56" s="100"/>
      <c r="Q56" s="145"/>
      <c r="R56" s="46"/>
      <c r="S56" s="100"/>
      <c r="T56" s="100"/>
      <c r="U56" s="46"/>
      <c r="V56" s="46"/>
      <c r="W56" s="100"/>
      <c r="X56" s="100"/>
      <c r="Y56" s="46"/>
      <c r="Z56" s="46"/>
      <c r="AA56" s="100"/>
      <c r="AB56" s="100"/>
      <c r="AC56" s="46"/>
      <c r="AD56" s="46"/>
      <c r="AE56" s="100"/>
      <c r="AF56" s="100"/>
      <c r="AG56" s="46"/>
    </row>
    <row r="57" spans="1:33">
      <c r="A57" s="14"/>
      <c r="B57" s="165" t="s">
        <v>659</v>
      </c>
      <c r="C57" s="66" t="s">
        <v>238</v>
      </c>
      <c r="D57" s="66"/>
      <c r="E57" s="38"/>
      <c r="F57" s="38"/>
      <c r="G57" s="66" t="s">
        <v>238</v>
      </c>
      <c r="H57" s="66"/>
      <c r="I57" s="38"/>
      <c r="J57" s="38"/>
      <c r="K57" s="66" t="s">
        <v>238</v>
      </c>
      <c r="L57" s="66"/>
      <c r="M57" s="38"/>
      <c r="N57" s="38"/>
      <c r="O57" s="160">
        <v>12061</v>
      </c>
      <c r="P57" s="160"/>
      <c r="Q57" s="38"/>
      <c r="R57" s="38"/>
      <c r="S57" s="66" t="s">
        <v>238</v>
      </c>
      <c r="T57" s="66"/>
      <c r="U57" s="38"/>
      <c r="V57" s="38"/>
      <c r="W57" s="66" t="s">
        <v>238</v>
      </c>
      <c r="X57" s="66"/>
      <c r="Y57" s="38"/>
      <c r="Z57" s="38"/>
      <c r="AA57" s="66" t="s">
        <v>238</v>
      </c>
      <c r="AB57" s="66"/>
      <c r="AC57" s="38"/>
      <c r="AD57" s="38"/>
      <c r="AE57" s="160">
        <v>12061</v>
      </c>
      <c r="AF57" s="160"/>
      <c r="AG57" s="38"/>
    </row>
    <row r="58" spans="1:33" ht="15.75" thickBot="1">
      <c r="A58" s="14"/>
      <c r="B58" s="165"/>
      <c r="C58" s="169"/>
      <c r="D58" s="169"/>
      <c r="E58" s="52"/>
      <c r="F58" s="38"/>
      <c r="G58" s="169"/>
      <c r="H58" s="169"/>
      <c r="I58" s="52"/>
      <c r="J58" s="38"/>
      <c r="K58" s="169"/>
      <c r="L58" s="169"/>
      <c r="M58" s="52"/>
      <c r="N58" s="38"/>
      <c r="O58" s="184"/>
      <c r="P58" s="184"/>
      <c r="Q58" s="52"/>
      <c r="R58" s="38"/>
      <c r="S58" s="169"/>
      <c r="T58" s="169"/>
      <c r="U58" s="52"/>
      <c r="V58" s="38"/>
      <c r="W58" s="169"/>
      <c r="X58" s="169"/>
      <c r="Y58" s="52"/>
      <c r="Z58" s="38"/>
      <c r="AA58" s="169"/>
      <c r="AB58" s="169"/>
      <c r="AC58" s="52"/>
      <c r="AD58" s="38"/>
      <c r="AE58" s="184"/>
      <c r="AF58" s="184"/>
      <c r="AG58" s="52"/>
    </row>
    <row r="59" spans="1:33">
      <c r="A59" s="14"/>
      <c r="B59" s="145" t="s">
        <v>302</v>
      </c>
      <c r="C59" s="185" t="s">
        <v>212</v>
      </c>
      <c r="D59" s="187">
        <v>4</v>
      </c>
      <c r="E59" s="55"/>
      <c r="F59" s="46"/>
      <c r="G59" s="185" t="s">
        <v>212</v>
      </c>
      <c r="H59" s="187">
        <v>608</v>
      </c>
      <c r="I59" s="55"/>
      <c r="J59" s="46"/>
      <c r="K59" s="185" t="s">
        <v>212</v>
      </c>
      <c r="L59" s="189">
        <v>323338</v>
      </c>
      <c r="M59" s="55"/>
      <c r="N59" s="46"/>
      <c r="O59" s="185" t="s">
        <v>212</v>
      </c>
      <c r="P59" s="189">
        <v>201643</v>
      </c>
      <c r="Q59" s="55"/>
      <c r="R59" s="46"/>
      <c r="S59" s="185" t="s">
        <v>212</v>
      </c>
      <c r="T59" s="189">
        <v>4663366</v>
      </c>
      <c r="U59" s="55"/>
      <c r="V59" s="46"/>
      <c r="W59" s="185" t="s">
        <v>212</v>
      </c>
      <c r="X59" s="187" t="s">
        <v>675</v>
      </c>
      <c r="Y59" s="185" t="s">
        <v>224</v>
      </c>
      <c r="Z59" s="46"/>
      <c r="AA59" s="185" t="s">
        <v>212</v>
      </c>
      <c r="AB59" s="187" t="s">
        <v>676</v>
      </c>
      <c r="AC59" s="185" t="s">
        <v>224</v>
      </c>
      <c r="AD59" s="46"/>
      <c r="AE59" s="185" t="s">
        <v>212</v>
      </c>
      <c r="AF59" s="189">
        <v>28010</v>
      </c>
      <c r="AG59" s="55"/>
    </row>
    <row r="60" spans="1:33" ht="15.75" thickBot="1">
      <c r="A60" s="14"/>
      <c r="B60" s="145"/>
      <c r="C60" s="186"/>
      <c r="D60" s="188"/>
      <c r="E60" s="61"/>
      <c r="F60" s="46"/>
      <c r="G60" s="186"/>
      <c r="H60" s="188"/>
      <c r="I60" s="61"/>
      <c r="J60" s="46"/>
      <c r="K60" s="186"/>
      <c r="L60" s="190"/>
      <c r="M60" s="61"/>
      <c r="N60" s="46"/>
      <c r="O60" s="186"/>
      <c r="P60" s="190"/>
      <c r="Q60" s="61"/>
      <c r="R60" s="46"/>
      <c r="S60" s="186"/>
      <c r="T60" s="190"/>
      <c r="U60" s="61"/>
      <c r="V60" s="46"/>
      <c r="W60" s="186"/>
      <c r="X60" s="188"/>
      <c r="Y60" s="186"/>
      <c r="Z60" s="46"/>
      <c r="AA60" s="186"/>
      <c r="AB60" s="188"/>
      <c r="AC60" s="186"/>
      <c r="AD60" s="46"/>
      <c r="AE60" s="186"/>
      <c r="AF60" s="190"/>
      <c r="AG60" s="61"/>
    </row>
    <row r="61" spans="1:33" ht="15.75" thickTop="1"/>
  </sheetData>
  <mergeCells count="622">
    <mergeCell ref="AF59:AF60"/>
    <mergeCell ref="AG59:AG60"/>
    <mergeCell ref="A1:A2"/>
    <mergeCell ref="B1:AG1"/>
    <mergeCell ref="B2:AG2"/>
    <mergeCell ref="B3:AG3"/>
    <mergeCell ref="A4:A60"/>
    <mergeCell ref="B4:AG4"/>
    <mergeCell ref="B5:AG5"/>
    <mergeCell ref="B33:AG33"/>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AC49:AC50"/>
    <mergeCell ref="AD49:AD50"/>
    <mergeCell ref="AE49:AF50"/>
    <mergeCell ref="AG49:AG50"/>
    <mergeCell ref="B51:B52"/>
    <mergeCell ref="C51:D52"/>
    <mergeCell ref="E51:E52"/>
    <mergeCell ref="F51:F52"/>
    <mergeCell ref="G51:H52"/>
    <mergeCell ref="I51:I52"/>
    <mergeCell ref="U49:U50"/>
    <mergeCell ref="V49:V50"/>
    <mergeCell ref="W49:X50"/>
    <mergeCell ref="Y49:Y50"/>
    <mergeCell ref="Z49:Z50"/>
    <mergeCell ref="AA49:AB50"/>
    <mergeCell ref="M49:M50"/>
    <mergeCell ref="N49:N50"/>
    <mergeCell ref="O49:P50"/>
    <mergeCell ref="Q49:Q50"/>
    <mergeCell ref="R49:R50"/>
    <mergeCell ref="S49:T50"/>
    <mergeCell ref="AA48:AC48"/>
    <mergeCell ref="AE48:AG48"/>
    <mergeCell ref="B49:B50"/>
    <mergeCell ref="C49:D50"/>
    <mergeCell ref="E49:E50"/>
    <mergeCell ref="F49:F50"/>
    <mergeCell ref="G49:H50"/>
    <mergeCell ref="I49:I50"/>
    <mergeCell ref="J49:J50"/>
    <mergeCell ref="K49:L50"/>
    <mergeCell ref="C48:E48"/>
    <mergeCell ref="G48:I48"/>
    <mergeCell ref="K48:M48"/>
    <mergeCell ref="O48:Q48"/>
    <mergeCell ref="S48:U48"/>
    <mergeCell ref="W48:Y48"/>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AC40:AC41"/>
    <mergeCell ref="AD40:AD41"/>
    <mergeCell ref="AE40:AF41"/>
    <mergeCell ref="AG40:AG41"/>
    <mergeCell ref="B42:B43"/>
    <mergeCell ref="C42:D43"/>
    <mergeCell ref="E42:E43"/>
    <mergeCell ref="F42:F43"/>
    <mergeCell ref="G42:H43"/>
    <mergeCell ref="I42:I43"/>
    <mergeCell ref="U40:U41"/>
    <mergeCell ref="V40:V41"/>
    <mergeCell ref="W40:X41"/>
    <mergeCell ref="Y40:Y41"/>
    <mergeCell ref="Z40:Z41"/>
    <mergeCell ref="AA40:AB41"/>
    <mergeCell ref="M40:M41"/>
    <mergeCell ref="N40:N41"/>
    <mergeCell ref="O40:P41"/>
    <mergeCell ref="Q40:Q41"/>
    <mergeCell ref="R40:R41"/>
    <mergeCell ref="S40:T41"/>
    <mergeCell ref="AF38:AF39"/>
    <mergeCell ref="AG38:AG39"/>
    <mergeCell ref="B40:B41"/>
    <mergeCell ref="C40:D41"/>
    <mergeCell ref="E40:E41"/>
    <mergeCell ref="F40:F41"/>
    <mergeCell ref="G40:H41"/>
    <mergeCell ref="I40:I41"/>
    <mergeCell ref="J40:J41"/>
    <mergeCell ref="K40:L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V36:V37"/>
    <mergeCell ref="W36:Y37"/>
    <mergeCell ref="Z36:Z37"/>
    <mergeCell ref="AA36:AC37"/>
    <mergeCell ref="AD36:AD37"/>
    <mergeCell ref="AE36:AG37"/>
    <mergeCell ref="J36:J37"/>
    <mergeCell ref="K36:M37"/>
    <mergeCell ref="N36:N37"/>
    <mergeCell ref="O36:Q37"/>
    <mergeCell ref="R36:R37"/>
    <mergeCell ref="S36:U37"/>
    <mergeCell ref="AE31:AE32"/>
    <mergeCell ref="AF31:AF32"/>
    <mergeCell ref="AG31:AG32"/>
    <mergeCell ref="B34:AG34"/>
    <mergeCell ref="B36:B37"/>
    <mergeCell ref="C36:E36"/>
    <mergeCell ref="C37:E37"/>
    <mergeCell ref="F36:F37"/>
    <mergeCell ref="G36:I36"/>
    <mergeCell ref="G37:I37"/>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AA29:AB30"/>
    <mergeCell ref="AC29:AC30"/>
    <mergeCell ref="AD29:AD30"/>
    <mergeCell ref="AE29:AF30"/>
    <mergeCell ref="AG29:AG30"/>
    <mergeCell ref="B31:B32"/>
    <mergeCell ref="C31:C32"/>
    <mergeCell ref="D31:D32"/>
    <mergeCell ref="E31:E32"/>
    <mergeCell ref="F31:F32"/>
    <mergeCell ref="S29:T30"/>
    <mergeCell ref="U29:U30"/>
    <mergeCell ref="V29:V30"/>
    <mergeCell ref="W29:X30"/>
    <mergeCell ref="Y29:Y30"/>
    <mergeCell ref="Z29:Z30"/>
    <mergeCell ref="K29:L30"/>
    <mergeCell ref="M29:M30"/>
    <mergeCell ref="N29:N30"/>
    <mergeCell ref="O29:P30"/>
    <mergeCell ref="Q29:Q30"/>
    <mergeCell ref="R29:R30"/>
    <mergeCell ref="AD27:AD28"/>
    <mergeCell ref="AE27:AF28"/>
    <mergeCell ref="AG27:AG28"/>
    <mergeCell ref="B29:B30"/>
    <mergeCell ref="C29:D30"/>
    <mergeCell ref="E29:E30"/>
    <mergeCell ref="F29:F30"/>
    <mergeCell ref="G29:H30"/>
    <mergeCell ref="I29:I30"/>
    <mergeCell ref="J29:J30"/>
    <mergeCell ref="V27:V28"/>
    <mergeCell ref="W27:X28"/>
    <mergeCell ref="Y27:Y28"/>
    <mergeCell ref="Z27:Z28"/>
    <mergeCell ref="AA27:AB28"/>
    <mergeCell ref="AC27:AC28"/>
    <mergeCell ref="N27:N28"/>
    <mergeCell ref="O27:P28"/>
    <mergeCell ref="Q27:Q28"/>
    <mergeCell ref="R27:R28"/>
    <mergeCell ref="S27:T28"/>
    <mergeCell ref="U27:U28"/>
    <mergeCell ref="AG25:AG26"/>
    <mergeCell ref="B27:B28"/>
    <mergeCell ref="C27:D28"/>
    <mergeCell ref="E27:E28"/>
    <mergeCell ref="F27:F28"/>
    <mergeCell ref="G27:H28"/>
    <mergeCell ref="I27:I28"/>
    <mergeCell ref="J27:J28"/>
    <mergeCell ref="K27:L28"/>
    <mergeCell ref="M27:M28"/>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A23:AB24"/>
    <mergeCell ref="AC23:AC24"/>
    <mergeCell ref="AD23:AD24"/>
    <mergeCell ref="AE23:AF24"/>
    <mergeCell ref="AG23:AG24"/>
    <mergeCell ref="B25:B26"/>
    <mergeCell ref="C25:D26"/>
    <mergeCell ref="E25:E26"/>
    <mergeCell ref="F25:F26"/>
    <mergeCell ref="G25:H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W16:Y16"/>
    <mergeCell ref="AA16:AC16"/>
    <mergeCell ref="AE16:AG16"/>
    <mergeCell ref="B17:B18"/>
    <mergeCell ref="C17:D18"/>
    <mergeCell ref="E17:E18"/>
    <mergeCell ref="F17:F18"/>
    <mergeCell ref="G17:H18"/>
    <mergeCell ref="I17:I18"/>
    <mergeCell ref="J17:J18"/>
    <mergeCell ref="AA14:AB15"/>
    <mergeCell ref="AC14:AC15"/>
    <mergeCell ref="AD14:AD15"/>
    <mergeCell ref="AE14:AF15"/>
    <mergeCell ref="AG14:AG15"/>
    <mergeCell ref="C16:E16"/>
    <mergeCell ref="G16:I16"/>
    <mergeCell ref="K16:M16"/>
    <mergeCell ref="O16:Q16"/>
    <mergeCell ref="S16:U16"/>
    <mergeCell ref="S14:T15"/>
    <mergeCell ref="U14:U15"/>
    <mergeCell ref="V14:V15"/>
    <mergeCell ref="W14:X15"/>
    <mergeCell ref="Y14:Y15"/>
    <mergeCell ref="Z14:Z15"/>
    <mergeCell ref="K14:L15"/>
    <mergeCell ref="M14:M15"/>
    <mergeCell ref="N14:N15"/>
    <mergeCell ref="O14:P15"/>
    <mergeCell ref="Q14:Q15"/>
    <mergeCell ref="R14:R15"/>
    <mergeCell ref="AD12:AD13"/>
    <mergeCell ref="AE12:AF13"/>
    <mergeCell ref="AG12:AG13"/>
    <mergeCell ref="B14:B15"/>
    <mergeCell ref="C14:D15"/>
    <mergeCell ref="E14:E15"/>
    <mergeCell ref="F14:F15"/>
    <mergeCell ref="G14:H15"/>
    <mergeCell ref="I14:I15"/>
    <mergeCell ref="J14:J15"/>
    <mergeCell ref="V12:V13"/>
    <mergeCell ref="W12:X13"/>
    <mergeCell ref="Y12:Y13"/>
    <mergeCell ref="Z12:Z13"/>
    <mergeCell ref="AA12:AB13"/>
    <mergeCell ref="AC12:AC13"/>
    <mergeCell ref="N12:N13"/>
    <mergeCell ref="O12:P13"/>
    <mergeCell ref="Q12:Q13"/>
    <mergeCell ref="R12:R13"/>
    <mergeCell ref="S12:T13"/>
    <mergeCell ref="U12:U13"/>
    <mergeCell ref="AG10:AG11"/>
    <mergeCell ref="B12:B13"/>
    <mergeCell ref="C12:D13"/>
    <mergeCell ref="E12:E13"/>
    <mergeCell ref="F12:F13"/>
    <mergeCell ref="G12:H13"/>
    <mergeCell ref="I12:I13"/>
    <mergeCell ref="J12:J13"/>
    <mergeCell ref="K12:L13"/>
    <mergeCell ref="M12:M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A8:AC9"/>
    <mergeCell ref="AD8:AD9"/>
    <mergeCell ref="AE8:AG9"/>
    <mergeCell ref="B10:B11"/>
    <mergeCell ref="C10:C11"/>
    <mergeCell ref="D10:D11"/>
    <mergeCell ref="E10:E11"/>
    <mergeCell ref="F10:F11"/>
    <mergeCell ref="G10:G11"/>
    <mergeCell ref="H10:H11"/>
    <mergeCell ref="O8:Q9"/>
    <mergeCell ref="R8:R9"/>
    <mergeCell ref="S8:U9"/>
    <mergeCell ref="V8:V9"/>
    <mergeCell ref="W8:Y9"/>
    <mergeCell ref="Z8:Z9"/>
    <mergeCell ref="B6:AG6"/>
    <mergeCell ref="B8:B9"/>
    <mergeCell ref="C8:E8"/>
    <mergeCell ref="C9:E9"/>
    <mergeCell ref="F8:F9"/>
    <mergeCell ref="G8:I8"/>
    <mergeCell ref="G9:I9"/>
    <mergeCell ref="J8:J9"/>
    <mergeCell ref="K8:M9"/>
    <mergeCell ref="N8: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3" width="36.5703125" bestFit="1" customWidth="1"/>
    <col min="4" max="4" width="6.140625" bestFit="1" customWidth="1"/>
    <col min="5" max="5" width="1.5703125" bestFit="1" customWidth="1"/>
    <col min="7" max="7" width="7.7109375" customWidth="1"/>
    <col min="8" max="8" width="23.7109375" customWidth="1"/>
    <col min="9" max="9" width="6" customWidth="1"/>
    <col min="11" max="11" width="6" customWidth="1"/>
    <col min="12" max="12" width="24" customWidth="1"/>
    <col min="13" max="13" width="4.7109375" customWidth="1"/>
    <col min="15" max="15" width="3.5703125" customWidth="1"/>
    <col min="16" max="16" width="13" customWidth="1"/>
    <col min="17" max="17" width="2.85546875" customWidth="1"/>
    <col min="19" max="19" width="2" bestFit="1" customWidth="1"/>
    <col min="20" max="20" width="8" bestFit="1" customWidth="1"/>
    <col min="21" max="21" width="1.5703125" bestFit="1" customWidth="1"/>
  </cols>
  <sheetData>
    <row r="1" spans="1:21" ht="15" customHeight="1">
      <c r="A1" s="7" t="s">
        <v>8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78</v>
      </c>
      <c r="B3" s="75" t="s">
        <v>5</v>
      </c>
      <c r="C3" s="75"/>
      <c r="D3" s="75"/>
      <c r="E3" s="75"/>
      <c r="F3" s="75"/>
      <c r="G3" s="75"/>
      <c r="H3" s="75"/>
      <c r="I3" s="75"/>
      <c r="J3" s="75"/>
      <c r="K3" s="75"/>
      <c r="L3" s="75"/>
      <c r="M3" s="75"/>
      <c r="N3" s="75"/>
      <c r="O3" s="75"/>
      <c r="P3" s="75"/>
      <c r="Q3" s="75"/>
      <c r="R3" s="75"/>
      <c r="S3" s="75"/>
      <c r="T3" s="75"/>
      <c r="U3" s="75"/>
    </row>
    <row r="4" spans="1:21" ht="15" customHeight="1">
      <c r="A4" s="14" t="s">
        <v>869</v>
      </c>
      <c r="B4" s="75" t="s">
        <v>5</v>
      </c>
      <c r="C4" s="75"/>
      <c r="D4" s="75"/>
      <c r="E4" s="75"/>
      <c r="F4" s="75"/>
      <c r="G4" s="75"/>
      <c r="H4" s="75"/>
      <c r="I4" s="75"/>
      <c r="J4" s="75"/>
      <c r="K4" s="75"/>
      <c r="L4" s="75"/>
      <c r="M4" s="75"/>
      <c r="N4" s="75"/>
      <c r="O4" s="75"/>
      <c r="P4" s="75"/>
      <c r="Q4" s="75"/>
      <c r="R4" s="75"/>
      <c r="S4" s="75"/>
      <c r="T4" s="75"/>
      <c r="U4" s="75"/>
    </row>
    <row r="5" spans="1:21">
      <c r="A5" s="14"/>
      <c r="B5" s="77" t="s">
        <v>679</v>
      </c>
      <c r="C5" s="77"/>
      <c r="D5" s="77"/>
      <c r="E5" s="77"/>
      <c r="F5" s="77"/>
      <c r="G5" s="77"/>
      <c r="H5" s="77"/>
      <c r="I5" s="77"/>
      <c r="J5" s="77"/>
      <c r="K5" s="77"/>
      <c r="L5" s="77"/>
      <c r="M5" s="77"/>
      <c r="N5" s="77"/>
      <c r="O5" s="77"/>
      <c r="P5" s="77"/>
      <c r="Q5" s="77"/>
      <c r="R5" s="77"/>
      <c r="S5" s="77"/>
      <c r="T5" s="77"/>
      <c r="U5" s="77"/>
    </row>
    <row r="6" spans="1:21">
      <c r="A6" s="14"/>
      <c r="B6" s="29"/>
      <c r="C6" s="29"/>
      <c r="D6" s="29"/>
      <c r="E6" s="29"/>
      <c r="F6" s="29"/>
      <c r="G6" s="29"/>
      <c r="H6" s="29"/>
      <c r="I6" s="29"/>
      <c r="J6" s="29"/>
      <c r="K6" s="29"/>
      <c r="L6" s="29"/>
      <c r="M6" s="29"/>
      <c r="N6" s="29"/>
      <c r="O6" s="29"/>
      <c r="P6" s="29"/>
      <c r="Q6" s="29"/>
    </row>
    <row r="7" spans="1:21">
      <c r="A7" s="14"/>
      <c r="B7" s="16"/>
      <c r="C7" s="16"/>
      <c r="D7" s="16"/>
      <c r="E7" s="16"/>
      <c r="F7" s="16"/>
      <c r="G7" s="16"/>
      <c r="H7" s="16"/>
      <c r="I7" s="16"/>
      <c r="J7" s="16"/>
      <c r="K7" s="16"/>
      <c r="L7" s="16"/>
      <c r="M7" s="16"/>
      <c r="N7" s="16"/>
      <c r="O7" s="16"/>
      <c r="P7" s="16"/>
      <c r="Q7" s="16"/>
    </row>
    <row r="8" spans="1:21" ht="15.75" thickBot="1">
      <c r="A8" s="14"/>
      <c r="B8" s="17"/>
      <c r="C8" s="30" t="s">
        <v>680</v>
      </c>
      <c r="D8" s="30"/>
      <c r="E8" s="30"/>
      <c r="F8" s="30"/>
      <c r="G8" s="30"/>
      <c r="H8" s="30"/>
      <c r="I8" s="30"/>
      <c r="J8" s="30"/>
      <c r="K8" s="30"/>
      <c r="L8" s="30"/>
      <c r="M8" s="30"/>
      <c r="N8" s="30"/>
      <c r="O8" s="30"/>
      <c r="P8" s="30"/>
      <c r="Q8" s="30"/>
    </row>
    <row r="9" spans="1:21" ht="15.75" thickBot="1">
      <c r="A9" s="14"/>
      <c r="B9" s="17"/>
      <c r="C9" s="31" t="s">
        <v>209</v>
      </c>
      <c r="D9" s="31"/>
      <c r="E9" s="31"/>
      <c r="F9" s="31"/>
      <c r="G9" s="31"/>
      <c r="H9" s="31"/>
      <c r="I9" s="31"/>
      <c r="J9" s="17"/>
      <c r="K9" s="31" t="s">
        <v>210</v>
      </c>
      <c r="L9" s="31"/>
      <c r="M9" s="31"/>
      <c r="N9" s="31"/>
      <c r="O9" s="31"/>
      <c r="P9" s="31"/>
      <c r="Q9" s="31"/>
    </row>
    <row r="10" spans="1:21" ht="15.75" thickBot="1">
      <c r="A10" s="14"/>
      <c r="B10" s="17"/>
      <c r="C10" s="31">
        <v>2014</v>
      </c>
      <c r="D10" s="31"/>
      <c r="E10" s="31"/>
      <c r="F10" s="17"/>
      <c r="G10" s="32">
        <v>2013</v>
      </c>
      <c r="H10" s="32"/>
      <c r="I10" s="32"/>
      <c r="J10" s="17"/>
      <c r="K10" s="31">
        <v>2014</v>
      </c>
      <c r="L10" s="31"/>
      <c r="M10" s="31"/>
      <c r="N10" s="17"/>
      <c r="O10" s="32">
        <v>2013</v>
      </c>
      <c r="P10" s="32"/>
      <c r="Q10" s="32"/>
    </row>
    <row r="11" spans="1:21">
      <c r="A11" s="14"/>
      <c r="B11" s="22" t="s">
        <v>681</v>
      </c>
      <c r="C11" s="39"/>
      <c r="D11" s="39"/>
      <c r="E11" s="39"/>
      <c r="F11" s="23"/>
      <c r="G11" s="39"/>
      <c r="H11" s="39"/>
      <c r="I11" s="39"/>
      <c r="J11" s="23"/>
      <c r="K11" s="39"/>
      <c r="L11" s="39"/>
      <c r="M11" s="39"/>
      <c r="N11" s="23"/>
      <c r="O11" s="39"/>
      <c r="P11" s="39"/>
      <c r="Q11" s="39"/>
    </row>
    <row r="12" spans="1:21">
      <c r="A12" s="14"/>
      <c r="B12" s="57" t="s">
        <v>208</v>
      </c>
      <c r="C12" s="85" t="s">
        <v>212</v>
      </c>
      <c r="D12" s="67">
        <v>429</v>
      </c>
      <c r="E12" s="46"/>
      <c r="F12" s="46"/>
      <c r="G12" s="43" t="s">
        <v>212</v>
      </c>
      <c r="H12" s="68" t="s">
        <v>558</v>
      </c>
      <c r="I12" s="43" t="s">
        <v>224</v>
      </c>
      <c r="J12" s="46"/>
      <c r="K12" s="85" t="s">
        <v>212</v>
      </c>
      <c r="L12" s="44">
        <v>1009</v>
      </c>
      <c r="M12" s="46"/>
      <c r="N12" s="46"/>
      <c r="O12" s="43" t="s">
        <v>212</v>
      </c>
      <c r="P12" s="68" t="s">
        <v>562</v>
      </c>
      <c r="Q12" s="43" t="s">
        <v>224</v>
      </c>
    </row>
    <row r="13" spans="1:21">
      <c r="A13" s="14"/>
      <c r="B13" s="57"/>
      <c r="C13" s="85"/>
      <c r="D13" s="67"/>
      <c r="E13" s="46"/>
      <c r="F13" s="46"/>
      <c r="G13" s="43"/>
      <c r="H13" s="68"/>
      <c r="I13" s="43"/>
      <c r="J13" s="46"/>
      <c r="K13" s="85"/>
      <c r="L13" s="44"/>
      <c r="M13" s="46"/>
      <c r="N13" s="46"/>
      <c r="O13" s="43"/>
      <c r="P13" s="68"/>
      <c r="Q13" s="43"/>
    </row>
    <row r="14" spans="1:21">
      <c r="A14" s="14"/>
      <c r="B14" s="50" t="s">
        <v>559</v>
      </c>
      <c r="C14" s="69" t="s">
        <v>560</v>
      </c>
      <c r="D14" s="69"/>
      <c r="E14" s="34" t="s">
        <v>224</v>
      </c>
      <c r="F14" s="38"/>
      <c r="G14" s="70">
        <v>108</v>
      </c>
      <c r="H14" s="70"/>
      <c r="I14" s="38"/>
      <c r="J14" s="38"/>
      <c r="K14" s="69" t="s">
        <v>399</v>
      </c>
      <c r="L14" s="69"/>
      <c r="M14" s="34" t="s">
        <v>224</v>
      </c>
      <c r="N14" s="38"/>
      <c r="O14" s="70">
        <v>520</v>
      </c>
      <c r="P14" s="70"/>
      <c r="Q14" s="38"/>
    </row>
    <row r="15" spans="1:21">
      <c r="A15" s="14"/>
      <c r="B15" s="50"/>
      <c r="C15" s="69"/>
      <c r="D15" s="69"/>
      <c r="E15" s="34"/>
      <c r="F15" s="38"/>
      <c r="G15" s="70"/>
      <c r="H15" s="70"/>
      <c r="I15" s="38"/>
      <c r="J15" s="38"/>
      <c r="K15" s="69"/>
      <c r="L15" s="69"/>
      <c r="M15" s="34"/>
      <c r="N15" s="38"/>
      <c r="O15" s="70"/>
      <c r="P15" s="70"/>
      <c r="Q15" s="38"/>
    </row>
    <row r="16" spans="1:21" ht="15.75" thickBot="1">
      <c r="A16" s="14"/>
      <c r="B16" s="27" t="s">
        <v>546</v>
      </c>
      <c r="C16" s="99" t="s">
        <v>682</v>
      </c>
      <c r="D16" s="99"/>
      <c r="E16" s="116" t="s">
        <v>224</v>
      </c>
      <c r="F16" s="17"/>
      <c r="G16" s="106" t="s">
        <v>682</v>
      </c>
      <c r="H16" s="106"/>
      <c r="I16" s="117" t="s">
        <v>224</v>
      </c>
      <c r="J16" s="17"/>
      <c r="K16" s="99" t="s">
        <v>683</v>
      </c>
      <c r="L16" s="99"/>
      <c r="M16" s="116" t="s">
        <v>224</v>
      </c>
      <c r="N16" s="17"/>
      <c r="O16" s="106" t="s">
        <v>683</v>
      </c>
      <c r="P16" s="106"/>
      <c r="Q16" s="117" t="s">
        <v>224</v>
      </c>
    </row>
    <row r="17" spans="1:17">
      <c r="A17" s="14"/>
      <c r="B17" s="26" t="s">
        <v>684</v>
      </c>
      <c r="C17" s="104" t="s">
        <v>685</v>
      </c>
      <c r="D17" s="104"/>
      <c r="E17" s="22" t="s">
        <v>224</v>
      </c>
      <c r="F17" s="23"/>
      <c r="G17" s="107" t="s">
        <v>686</v>
      </c>
      <c r="H17" s="107"/>
      <c r="I17" s="21" t="s">
        <v>224</v>
      </c>
      <c r="J17" s="23"/>
      <c r="K17" s="104" t="s">
        <v>687</v>
      </c>
      <c r="L17" s="104"/>
      <c r="M17" s="22" t="s">
        <v>224</v>
      </c>
      <c r="N17" s="23"/>
      <c r="O17" s="107" t="s">
        <v>688</v>
      </c>
      <c r="P17" s="107"/>
      <c r="Q17" s="21" t="s">
        <v>224</v>
      </c>
    </row>
    <row r="18" spans="1:17" ht="15.75" thickBot="1">
      <c r="A18" s="14"/>
      <c r="B18" s="27" t="s">
        <v>689</v>
      </c>
      <c r="C18" s="99" t="s">
        <v>690</v>
      </c>
      <c r="D18" s="99"/>
      <c r="E18" s="28" t="s">
        <v>224</v>
      </c>
      <c r="F18" s="17"/>
      <c r="G18" s="106" t="s">
        <v>691</v>
      </c>
      <c r="H18" s="106"/>
      <c r="I18" s="24" t="s">
        <v>224</v>
      </c>
      <c r="J18" s="17"/>
      <c r="K18" s="99" t="s">
        <v>692</v>
      </c>
      <c r="L18" s="99"/>
      <c r="M18" s="28" t="s">
        <v>224</v>
      </c>
      <c r="N18" s="17"/>
      <c r="O18" s="106" t="s">
        <v>693</v>
      </c>
      <c r="P18" s="106"/>
      <c r="Q18" s="24" t="s">
        <v>224</v>
      </c>
    </row>
    <row r="19" spans="1:17" ht="15.75" thickBot="1">
      <c r="A19" s="14"/>
      <c r="B19" s="26" t="s">
        <v>694</v>
      </c>
      <c r="C19" s="192" t="s">
        <v>212</v>
      </c>
      <c r="D19" s="193" t="s">
        <v>695</v>
      </c>
      <c r="E19" s="192" t="s">
        <v>224</v>
      </c>
      <c r="F19" s="23"/>
      <c r="G19" s="194" t="s">
        <v>212</v>
      </c>
      <c r="H19" s="195" t="s">
        <v>696</v>
      </c>
      <c r="I19" s="194" t="s">
        <v>224</v>
      </c>
      <c r="J19" s="23"/>
      <c r="K19" s="192" t="s">
        <v>212</v>
      </c>
      <c r="L19" s="193" t="s">
        <v>697</v>
      </c>
      <c r="M19" s="192" t="s">
        <v>224</v>
      </c>
      <c r="N19" s="23"/>
      <c r="O19" s="194" t="s">
        <v>212</v>
      </c>
      <c r="P19" s="195" t="s">
        <v>698</v>
      </c>
      <c r="Q19" s="194" t="s">
        <v>224</v>
      </c>
    </row>
    <row r="20" spans="1:17" ht="15.75" thickTop="1">
      <c r="A20" s="14"/>
      <c r="B20" s="17"/>
      <c r="C20" s="89"/>
      <c r="D20" s="89"/>
      <c r="E20" s="89"/>
      <c r="F20" s="17"/>
      <c r="G20" s="89"/>
      <c r="H20" s="89"/>
      <c r="I20" s="89"/>
      <c r="J20" s="17"/>
      <c r="K20" s="89"/>
      <c r="L20" s="89"/>
      <c r="M20" s="89"/>
      <c r="N20" s="17"/>
      <c r="O20" s="89"/>
      <c r="P20" s="89"/>
      <c r="Q20" s="89"/>
    </row>
    <row r="21" spans="1:17" ht="26.25">
      <c r="A21" s="14"/>
      <c r="B21" s="22" t="s">
        <v>699</v>
      </c>
      <c r="C21" s="38"/>
      <c r="D21" s="38"/>
      <c r="E21" s="38"/>
      <c r="F21" s="23"/>
      <c r="G21" s="38"/>
      <c r="H21" s="38"/>
      <c r="I21" s="38"/>
      <c r="J21" s="23"/>
      <c r="K21" s="38"/>
      <c r="L21" s="38"/>
      <c r="M21" s="38"/>
      <c r="N21" s="23"/>
      <c r="O21" s="38"/>
      <c r="P21" s="38"/>
      <c r="Q21" s="38"/>
    </row>
    <row r="22" spans="1:17">
      <c r="A22" s="14"/>
      <c r="B22" s="57" t="s">
        <v>700</v>
      </c>
      <c r="C22" s="85" t="s">
        <v>212</v>
      </c>
      <c r="D22" s="67" t="s">
        <v>701</v>
      </c>
      <c r="E22" s="85" t="s">
        <v>224</v>
      </c>
      <c r="F22" s="46"/>
      <c r="G22" s="43" t="s">
        <v>212</v>
      </c>
      <c r="H22" s="48">
        <v>1640</v>
      </c>
      <c r="I22" s="46"/>
      <c r="J22" s="46"/>
      <c r="K22" s="85" t="s">
        <v>212</v>
      </c>
      <c r="L22" s="67" t="s">
        <v>702</v>
      </c>
      <c r="M22" s="85" t="s">
        <v>224</v>
      </c>
      <c r="N22" s="46"/>
      <c r="O22" s="43" t="s">
        <v>212</v>
      </c>
      <c r="P22" s="68" t="s">
        <v>703</v>
      </c>
      <c r="Q22" s="43" t="s">
        <v>224</v>
      </c>
    </row>
    <row r="23" spans="1:17">
      <c r="A23" s="14"/>
      <c r="B23" s="57"/>
      <c r="C23" s="85"/>
      <c r="D23" s="67"/>
      <c r="E23" s="85"/>
      <c r="F23" s="46"/>
      <c r="G23" s="43"/>
      <c r="H23" s="48"/>
      <c r="I23" s="46"/>
      <c r="J23" s="46"/>
      <c r="K23" s="85"/>
      <c r="L23" s="67"/>
      <c r="M23" s="85"/>
      <c r="N23" s="46"/>
      <c r="O23" s="43"/>
      <c r="P23" s="68"/>
      <c r="Q23" s="43"/>
    </row>
    <row r="24" spans="1:17">
      <c r="A24" s="14"/>
      <c r="B24" s="50" t="s">
        <v>366</v>
      </c>
      <c r="C24" s="69" t="s">
        <v>704</v>
      </c>
      <c r="D24" s="69"/>
      <c r="E24" s="34" t="s">
        <v>224</v>
      </c>
      <c r="F24" s="38"/>
      <c r="G24" s="70">
        <v>607</v>
      </c>
      <c r="H24" s="70"/>
      <c r="I24" s="38"/>
      <c r="J24" s="38"/>
      <c r="K24" s="69" t="s">
        <v>705</v>
      </c>
      <c r="L24" s="69"/>
      <c r="M24" s="34" t="s">
        <v>224</v>
      </c>
      <c r="N24" s="38"/>
      <c r="O24" s="70" t="s">
        <v>706</v>
      </c>
      <c r="P24" s="70"/>
      <c r="Q24" s="33" t="s">
        <v>224</v>
      </c>
    </row>
    <row r="25" spans="1:17" ht="15.75" thickBot="1">
      <c r="A25" s="14"/>
      <c r="B25" s="50"/>
      <c r="C25" s="72"/>
      <c r="D25" s="72"/>
      <c r="E25" s="73"/>
      <c r="F25" s="38"/>
      <c r="G25" s="71"/>
      <c r="H25" s="71"/>
      <c r="I25" s="52"/>
      <c r="J25" s="38"/>
      <c r="K25" s="72"/>
      <c r="L25" s="72"/>
      <c r="M25" s="73"/>
      <c r="N25" s="38"/>
      <c r="O25" s="71"/>
      <c r="P25" s="71"/>
      <c r="Q25" s="74"/>
    </row>
    <row r="26" spans="1:17">
      <c r="A26" s="14"/>
      <c r="B26" s="57" t="s">
        <v>694</v>
      </c>
      <c r="C26" s="58" t="s">
        <v>212</v>
      </c>
      <c r="D26" s="134" t="s">
        <v>707</v>
      </c>
      <c r="E26" s="58" t="s">
        <v>224</v>
      </c>
      <c r="F26" s="46"/>
      <c r="G26" s="62" t="s">
        <v>212</v>
      </c>
      <c r="H26" s="56">
        <v>1033</v>
      </c>
      <c r="I26" s="55"/>
      <c r="J26" s="46"/>
      <c r="K26" s="58" t="s">
        <v>212</v>
      </c>
      <c r="L26" s="134" t="s">
        <v>708</v>
      </c>
      <c r="M26" s="58" t="s">
        <v>224</v>
      </c>
      <c r="N26" s="46"/>
      <c r="O26" s="62" t="s">
        <v>212</v>
      </c>
      <c r="P26" s="136" t="s">
        <v>709</v>
      </c>
      <c r="Q26" s="62" t="s">
        <v>224</v>
      </c>
    </row>
    <row r="27" spans="1:17" ht="15.75" thickBot="1">
      <c r="A27" s="14"/>
      <c r="B27" s="57"/>
      <c r="C27" s="59"/>
      <c r="D27" s="135"/>
      <c r="E27" s="59"/>
      <c r="F27" s="46"/>
      <c r="G27" s="63"/>
      <c r="H27" s="64"/>
      <c r="I27" s="61"/>
      <c r="J27" s="46"/>
      <c r="K27" s="59"/>
      <c r="L27" s="135"/>
      <c r="M27" s="59"/>
      <c r="N27" s="46"/>
      <c r="O27" s="63"/>
      <c r="P27" s="137"/>
      <c r="Q27" s="63"/>
    </row>
    <row r="28" spans="1:17" ht="15.75" thickTop="1">
      <c r="A28" s="14"/>
      <c r="B28" s="23"/>
      <c r="C28" s="115"/>
      <c r="D28" s="115"/>
      <c r="E28" s="115"/>
      <c r="F28" s="23"/>
      <c r="G28" s="115"/>
      <c r="H28" s="115"/>
      <c r="I28" s="115"/>
      <c r="J28" s="23"/>
      <c r="K28" s="115"/>
      <c r="L28" s="115"/>
      <c r="M28" s="115"/>
      <c r="N28" s="23"/>
      <c r="O28" s="115"/>
      <c r="P28" s="115"/>
      <c r="Q28" s="115"/>
    </row>
    <row r="29" spans="1:17" ht="26.25">
      <c r="A29" s="14"/>
      <c r="B29" s="196" t="s">
        <v>710</v>
      </c>
      <c r="C29" s="46"/>
      <c r="D29" s="46"/>
      <c r="E29" s="46"/>
      <c r="F29" s="17"/>
      <c r="G29" s="46"/>
      <c r="H29" s="46"/>
      <c r="I29" s="46"/>
      <c r="J29" s="17"/>
      <c r="K29" s="46"/>
      <c r="L29" s="46"/>
      <c r="M29" s="46"/>
      <c r="N29" s="17"/>
      <c r="O29" s="46"/>
      <c r="P29" s="46"/>
      <c r="Q29" s="46"/>
    </row>
    <row r="30" spans="1:17">
      <c r="A30" s="14"/>
      <c r="B30" s="50" t="s">
        <v>711</v>
      </c>
      <c r="C30" s="34" t="s">
        <v>212</v>
      </c>
      <c r="D30" s="69">
        <v>3</v>
      </c>
      <c r="E30" s="38"/>
      <c r="F30" s="38"/>
      <c r="G30" s="33" t="s">
        <v>212</v>
      </c>
      <c r="H30" s="70">
        <v>2</v>
      </c>
      <c r="I30" s="38"/>
      <c r="J30" s="38"/>
      <c r="K30" s="34" t="s">
        <v>212</v>
      </c>
      <c r="L30" s="69">
        <v>8</v>
      </c>
      <c r="M30" s="38"/>
      <c r="N30" s="38"/>
      <c r="O30" s="33" t="s">
        <v>212</v>
      </c>
      <c r="P30" s="70">
        <v>6</v>
      </c>
      <c r="Q30" s="38"/>
    </row>
    <row r="31" spans="1:17">
      <c r="A31" s="14"/>
      <c r="B31" s="50"/>
      <c r="C31" s="34"/>
      <c r="D31" s="69"/>
      <c r="E31" s="38"/>
      <c r="F31" s="38"/>
      <c r="G31" s="33"/>
      <c r="H31" s="70"/>
      <c r="I31" s="38"/>
      <c r="J31" s="38"/>
      <c r="K31" s="34"/>
      <c r="L31" s="69"/>
      <c r="M31" s="38"/>
      <c r="N31" s="38"/>
      <c r="O31" s="33"/>
      <c r="P31" s="70"/>
      <c r="Q31" s="38"/>
    </row>
    <row r="32" spans="1:17">
      <c r="A32" s="14"/>
      <c r="B32" s="27" t="s">
        <v>712</v>
      </c>
      <c r="C32" s="67" t="s">
        <v>713</v>
      </c>
      <c r="D32" s="67"/>
      <c r="E32" s="28" t="s">
        <v>224</v>
      </c>
      <c r="F32" s="17"/>
      <c r="G32" s="68" t="s">
        <v>714</v>
      </c>
      <c r="H32" s="68"/>
      <c r="I32" s="24" t="s">
        <v>224</v>
      </c>
      <c r="J32" s="17"/>
      <c r="K32" s="67" t="s">
        <v>715</v>
      </c>
      <c r="L32" s="67"/>
      <c r="M32" s="28" t="s">
        <v>224</v>
      </c>
      <c r="N32" s="17"/>
      <c r="O32" s="68" t="s">
        <v>388</v>
      </c>
      <c r="P32" s="68"/>
      <c r="Q32" s="24" t="s">
        <v>224</v>
      </c>
    </row>
    <row r="33" spans="1:21" ht="15.75" thickBot="1">
      <c r="A33" s="14"/>
      <c r="B33" s="26" t="s">
        <v>716</v>
      </c>
      <c r="C33" s="72" t="s">
        <v>717</v>
      </c>
      <c r="D33" s="72"/>
      <c r="E33" s="79" t="s">
        <v>224</v>
      </c>
      <c r="F33" s="23"/>
      <c r="G33" s="71" t="s">
        <v>718</v>
      </c>
      <c r="H33" s="71"/>
      <c r="I33" s="81" t="s">
        <v>224</v>
      </c>
      <c r="J33" s="23"/>
      <c r="K33" s="72" t="s">
        <v>719</v>
      </c>
      <c r="L33" s="72"/>
      <c r="M33" s="79" t="s">
        <v>224</v>
      </c>
      <c r="N33" s="23"/>
      <c r="O33" s="71" t="s">
        <v>720</v>
      </c>
      <c r="P33" s="71"/>
      <c r="Q33" s="81" t="s">
        <v>224</v>
      </c>
    </row>
    <row r="34" spans="1:21">
      <c r="A34" s="14"/>
      <c r="B34" s="27" t="s">
        <v>684</v>
      </c>
      <c r="C34" s="134" t="s">
        <v>721</v>
      </c>
      <c r="D34" s="134"/>
      <c r="E34" s="28" t="s">
        <v>224</v>
      </c>
      <c r="F34" s="17"/>
      <c r="G34" s="136" t="s">
        <v>722</v>
      </c>
      <c r="H34" s="136"/>
      <c r="I34" s="24" t="s">
        <v>224</v>
      </c>
      <c r="J34" s="17"/>
      <c r="K34" s="134" t="s">
        <v>723</v>
      </c>
      <c r="L34" s="134"/>
      <c r="M34" s="28" t="s">
        <v>224</v>
      </c>
      <c r="N34" s="17"/>
      <c r="O34" s="136" t="s">
        <v>724</v>
      </c>
      <c r="P34" s="136"/>
      <c r="Q34" s="24" t="s">
        <v>224</v>
      </c>
    </row>
    <row r="35" spans="1:21" ht="15.75" thickBot="1">
      <c r="A35" s="14"/>
      <c r="B35" s="26" t="s">
        <v>689</v>
      </c>
      <c r="C35" s="72" t="s">
        <v>725</v>
      </c>
      <c r="D35" s="72"/>
      <c r="E35" s="22" t="s">
        <v>224</v>
      </c>
      <c r="F35" s="23"/>
      <c r="G35" s="71" t="s">
        <v>726</v>
      </c>
      <c r="H35" s="71"/>
      <c r="I35" s="21" t="s">
        <v>224</v>
      </c>
      <c r="J35" s="23"/>
      <c r="K35" s="72" t="s">
        <v>727</v>
      </c>
      <c r="L35" s="72"/>
      <c r="M35" s="22" t="s">
        <v>224</v>
      </c>
      <c r="N35" s="23"/>
      <c r="O35" s="71" t="s">
        <v>728</v>
      </c>
      <c r="P35" s="71"/>
      <c r="Q35" s="21" t="s">
        <v>224</v>
      </c>
    </row>
    <row r="36" spans="1:21" ht="15.75" thickBot="1">
      <c r="A36" s="14"/>
      <c r="B36" s="27" t="s">
        <v>694</v>
      </c>
      <c r="C36" s="197" t="s">
        <v>212</v>
      </c>
      <c r="D36" s="198" t="s">
        <v>729</v>
      </c>
      <c r="E36" s="197" t="s">
        <v>224</v>
      </c>
      <c r="F36" s="17"/>
      <c r="G36" s="199" t="s">
        <v>212</v>
      </c>
      <c r="H36" s="200" t="s">
        <v>730</v>
      </c>
      <c r="I36" s="199" t="s">
        <v>224</v>
      </c>
      <c r="J36" s="17"/>
      <c r="K36" s="197" t="s">
        <v>212</v>
      </c>
      <c r="L36" s="198" t="s">
        <v>731</v>
      </c>
      <c r="M36" s="197" t="s">
        <v>224</v>
      </c>
      <c r="N36" s="17"/>
      <c r="O36" s="199" t="s">
        <v>212</v>
      </c>
      <c r="P36" s="200" t="s">
        <v>732</v>
      </c>
      <c r="Q36" s="199" t="s">
        <v>224</v>
      </c>
    </row>
    <row r="37" spans="1:21" ht="15.75" thickTop="1">
      <c r="A37" s="14"/>
      <c r="B37" s="243" t="s">
        <v>733</v>
      </c>
      <c r="C37" s="243"/>
      <c r="D37" s="243"/>
      <c r="E37" s="243"/>
      <c r="F37" s="243"/>
      <c r="G37" s="243"/>
      <c r="H37" s="243"/>
      <c r="I37" s="243"/>
      <c r="J37" s="243"/>
      <c r="K37" s="243"/>
      <c r="L37" s="243"/>
      <c r="M37" s="243"/>
      <c r="N37" s="243"/>
      <c r="O37" s="243"/>
      <c r="P37" s="243"/>
      <c r="Q37" s="243"/>
      <c r="R37" s="243"/>
      <c r="S37" s="243"/>
      <c r="T37" s="243"/>
      <c r="U37" s="243"/>
    </row>
    <row r="38" spans="1:21">
      <c r="A38" s="14"/>
      <c r="B38" s="16"/>
      <c r="C38" s="16"/>
    </row>
    <row r="39" spans="1:21" ht="45">
      <c r="A39" s="14"/>
      <c r="B39" s="138" t="s">
        <v>734</v>
      </c>
      <c r="C39" s="139" t="s">
        <v>735</v>
      </c>
    </row>
    <row r="40" spans="1:21" ht="15" customHeight="1">
      <c r="A40" s="14" t="s">
        <v>870</v>
      </c>
      <c r="B40" s="75" t="s">
        <v>5</v>
      </c>
      <c r="C40" s="75"/>
      <c r="D40" s="75"/>
      <c r="E40" s="75"/>
      <c r="F40" s="75"/>
      <c r="G40" s="75"/>
      <c r="H40" s="75"/>
      <c r="I40" s="75"/>
      <c r="J40" s="75"/>
      <c r="K40" s="75"/>
      <c r="L40" s="75"/>
      <c r="M40" s="75"/>
      <c r="N40" s="75"/>
      <c r="O40" s="75"/>
      <c r="P40" s="75"/>
      <c r="Q40" s="75"/>
      <c r="R40" s="75"/>
      <c r="S40" s="75"/>
      <c r="T40" s="75"/>
      <c r="U40" s="75"/>
    </row>
    <row r="41" spans="1:21">
      <c r="A41" s="14"/>
      <c r="B41" s="46" t="s">
        <v>736</v>
      </c>
      <c r="C41" s="46"/>
      <c r="D41" s="46"/>
      <c r="E41" s="46"/>
      <c r="F41" s="46"/>
      <c r="G41" s="46"/>
      <c r="H41" s="46"/>
      <c r="I41" s="46"/>
      <c r="J41" s="46"/>
      <c r="K41" s="46"/>
      <c r="L41" s="46"/>
      <c r="M41" s="46"/>
      <c r="N41" s="46"/>
      <c r="O41" s="46"/>
      <c r="P41" s="46"/>
      <c r="Q41" s="46"/>
      <c r="R41" s="46"/>
      <c r="S41" s="46"/>
      <c r="T41" s="46"/>
      <c r="U41" s="46"/>
    </row>
    <row r="42" spans="1:21">
      <c r="A42" s="14"/>
      <c r="B42" s="29"/>
      <c r="C42" s="29"/>
      <c r="D42" s="29"/>
      <c r="E42" s="29"/>
      <c r="F42" s="29"/>
      <c r="G42" s="29"/>
      <c r="H42" s="29"/>
      <c r="I42" s="29"/>
      <c r="J42" s="29"/>
      <c r="K42" s="29"/>
      <c r="L42" s="29"/>
      <c r="M42" s="29"/>
      <c r="N42" s="29"/>
      <c r="O42" s="29"/>
      <c r="P42" s="29"/>
      <c r="Q42" s="29"/>
      <c r="R42" s="29"/>
      <c r="S42" s="29"/>
      <c r="T42" s="29"/>
      <c r="U42" s="29"/>
    </row>
    <row r="43" spans="1:21">
      <c r="A43" s="14"/>
      <c r="B43" s="16"/>
      <c r="C43" s="16"/>
      <c r="D43" s="16"/>
      <c r="E43" s="16"/>
      <c r="F43" s="16"/>
      <c r="G43" s="16"/>
      <c r="H43" s="16"/>
      <c r="I43" s="16"/>
      <c r="J43" s="16"/>
      <c r="K43" s="16"/>
      <c r="L43" s="16"/>
      <c r="M43" s="16"/>
      <c r="N43" s="16"/>
      <c r="O43" s="16"/>
      <c r="P43" s="16"/>
      <c r="Q43" s="16"/>
      <c r="R43" s="16"/>
      <c r="S43" s="16"/>
      <c r="T43" s="16"/>
      <c r="U43" s="16"/>
    </row>
    <row r="44" spans="1:21" ht="15.75" thickBot="1">
      <c r="A44" s="14"/>
      <c r="B44" s="17"/>
      <c r="C44" s="30" t="s">
        <v>681</v>
      </c>
      <c r="D44" s="30"/>
      <c r="E44" s="30"/>
      <c r="F44" s="17"/>
      <c r="G44" s="30" t="s">
        <v>699</v>
      </c>
      <c r="H44" s="30"/>
      <c r="I44" s="30"/>
      <c r="J44" s="17"/>
      <c r="K44" s="30" t="s">
        <v>737</v>
      </c>
      <c r="L44" s="30"/>
      <c r="M44" s="30"/>
      <c r="N44" s="17"/>
      <c r="O44" s="30" t="s">
        <v>738</v>
      </c>
      <c r="P44" s="30"/>
      <c r="Q44" s="30"/>
      <c r="R44" s="17"/>
      <c r="S44" s="30" t="s">
        <v>249</v>
      </c>
      <c r="T44" s="30"/>
      <c r="U44" s="30"/>
    </row>
    <row r="45" spans="1:21">
      <c r="A45" s="14"/>
      <c r="B45" s="201" t="s">
        <v>287</v>
      </c>
      <c r="C45" s="202" t="s">
        <v>212</v>
      </c>
      <c r="D45" s="204" t="s">
        <v>739</v>
      </c>
      <c r="E45" s="202" t="s">
        <v>224</v>
      </c>
      <c r="F45" s="38"/>
      <c r="G45" s="202" t="s">
        <v>212</v>
      </c>
      <c r="H45" s="204" t="s">
        <v>740</v>
      </c>
      <c r="I45" s="202" t="s">
        <v>224</v>
      </c>
      <c r="J45" s="38"/>
      <c r="K45" s="202" t="s">
        <v>212</v>
      </c>
      <c r="L45" s="204" t="s">
        <v>741</v>
      </c>
      <c r="M45" s="202" t="s">
        <v>224</v>
      </c>
      <c r="N45" s="38"/>
      <c r="O45" s="202" t="s">
        <v>212</v>
      </c>
      <c r="P45" s="206">
        <v>35014</v>
      </c>
      <c r="Q45" s="39"/>
      <c r="R45" s="38"/>
      <c r="S45" s="202" t="s">
        <v>212</v>
      </c>
      <c r="T45" s="204" t="s">
        <v>645</v>
      </c>
      <c r="U45" s="202" t="s">
        <v>224</v>
      </c>
    </row>
    <row r="46" spans="1:21" ht="15.75" thickBot="1">
      <c r="A46" s="14"/>
      <c r="B46" s="201"/>
      <c r="C46" s="203"/>
      <c r="D46" s="205"/>
      <c r="E46" s="203"/>
      <c r="F46" s="38"/>
      <c r="G46" s="203"/>
      <c r="H46" s="205"/>
      <c r="I46" s="203"/>
      <c r="J46" s="38"/>
      <c r="K46" s="203"/>
      <c r="L46" s="205"/>
      <c r="M46" s="203"/>
      <c r="N46" s="38"/>
      <c r="O46" s="203"/>
      <c r="P46" s="207"/>
      <c r="Q46" s="52"/>
      <c r="R46" s="38"/>
      <c r="S46" s="203"/>
      <c r="T46" s="205"/>
      <c r="U46" s="203"/>
    </row>
    <row r="47" spans="1:21">
      <c r="A47" s="14"/>
      <c r="B47" s="208" t="s">
        <v>742</v>
      </c>
      <c r="C47" s="210">
        <v>892</v>
      </c>
      <c r="D47" s="210"/>
      <c r="E47" s="55"/>
      <c r="F47" s="46"/>
      <c r="G47" s="212">
        <v>2567</v>
      </c>
      <c r="H47" s="212"/>
      <c r="I47" s="55"/>
      <c r="J47" s="46"/>
      <c r="K47" s="210" t="s">
        <v>238</v>
      </c>
      <c r="L47" s="210"/>
      <c r="M47" s="55"/>
      <c r="N47" s="46"/>
      <c r="O47" s="210" t="s">
        <v>743</v>
      </c>
      <c r="P47" s="210"/>
      <c r="Q47" s="214" t="s">
        <v>224</v>
      </c>
      <c r="R47" s="46"/>
      <c r="S47" s="210" t="s">
        <v>744</v>
      </c>
      <c r="T47" s="210"/>
      <c r="U47" s="214" t="s">
        <v>224</v>
      </c>
    </row>
    <row r="48" spans="1:21">
      <c r="A48" s="14"/>
      <c r="B48" s="208"/>
      <c r="C48" s="209"/>
      <c r="D48" s="209"/>
      <c r="E48" s="46"/>
      <c r="F48" s="46"/>
      <c r="G48" s="211"/>
      <c r="H48" s="211"/>
      <c r="I48" s="46"/>
      <c r="J48" s="46"/>
      <c r="K48" s="209"/>
      <c r="L48" s="209"/>
      <c r="M48" s="46"/>
      <c r="N48" s="46"/>
      <c r="O48" s="209"/>
      <c r="P48" s="209"/>
      <c r="Q48" s="213"/>
      <c r="R48" s="46"/>
      <c r="S48" s="209"/>
      <c r="T48" s="209"/>
      <c r="U48" s="213"/>
    </row>
    <row r="49" spans="1:21">
      <c r="A49" s="14"/>
      <c r="B49" s="215" t="s">
        <v>745</v>
      </c>
      <c r="C49" s="216">
        <v>556</v>
      </c>
      <c r="D49" s="216"/>
      <c r="E49" s="38"/>
      <c r="F49" s="38"/>
      <c r="G49" s="216">
        <v>695</v>
      </c>
      <c r="H49" s="216"/>
      <c r="I49" s="38"/>
      <c r="J49" s="38"/>
      <c r="K49" s="126">
        <v>19116</v>
      </c>
      <c r="L49" s="126"/>
      <c r="M49" s="38"/>
      <c r="N49" s="38"/>
      <c r="O49" s="216" t="s">
        <v>746</v>
      </c>
      <c r="P49" s="216"/>
      <c r="Q49" s="219" t="s">
        <v>224</v>
      </c>
      <c r="R49" s="38"/>
      <c r="S49" s="126">
        <v>16583</v>
      </c>
      <c r="T49" s="126"/>
      <c r="U49" s="38"/>
    </row>
    <row r="50" spans="1:21" ht="15.75" thickBot="1">
      <c r="A50" s="14"/>
      <c r="B50" s="215"/>
      <c r="C50" s="217"/>
      <c r="D50" s="217"/>
      <c r="E50" s="52"/>
      <c r="F50" s="38"/>
      <c r="G50" s="217"/>
      <c r="H50" s="217"/>
      <c r="I50" s="52"/>
      <c r="J50" s="38"/>
      <c r="K50" s="218"/>
      <c r="L50" s="218"/>
      <c r="M50" s="52"/>
      <c r="N50" s="38"/>
      <c r="O50" s="217"/>
      <c r="P50" s="217"/>
      <c r="Q50" s="220"/>
      <c r="R50" s="38"/>
      <c r="S50" s="218"/>
      <c r="T50" s="218"/>
      <c r="U50" s="52"/>
    </row>
    <row r="51" spans="1:21">
      <c r="A51" s="14"/>
      <c r="B51" s="208" t="s">
        <v>747</v>
      </c>
      <c r="C51" s="212">
        <v>1448</v>
      </c>
      <c r="D51" s="212"/>
      <c r="E51" s="55"/>
      <c r="F51" s="46"/>
      <c r="G51" s="212">
        <v>3262</v>
      </c>
      <c r="H51" s="212"/>
      <c r="I51" s="55"/>
      <c r="J51" s="46"/>
      <c r="K51" s="212">
        <v>19116</v>
      </c>
      <c r="L51" s="212"/>
      <c r="M51" s="55"/>
      <c r="N51" s="46"/>
      <c r="O51" s="210" t="s">
        <v>748</v>
      </c>
      <c r="P51" s="210"/>
      <c r="Q51" s="214" t="s">
        <v>224</v>
      </c>
      <c r="R51" s="46"/>
      <c r="S51" s="210" t="s">
        <v>648</v>
      </c>
      <c r="T51" s="210"/>
      <c r="U51" s="214" t="s">
        <v>224</v>
      </c>
    </row>
    <row r="52" spans="1:21" ht="15.75" thickBot="1">
      <c r="A52" s="14"/>
      <c r="B52" s="208"/>
      <c r="C52" s="221"/>
      <c r="D52" s="221"/>
      <c r="E52" s="47"/>
      <c r="F52" s="46"/>
      <c r="G52" s="221"/>
      <c r="H52" s="221"/>
      <c r="I52" s="47"/>
      <c r="J52" s="46"/>
      <c r="K52" s="221"/>
      <c r="L52" s="221"/>
      <c r="M52" s="47"/>
      <c r="N52" s="46"/>
      <c r="O52" s="222"/>
      <c r="P52" s="222"/>
      <c r="Q52" s="223"/>
      <c r="R52" s="46"/>
      <c r="S52" s="222"/>
      <c r="T52" s="222"/>
      <c r="U52" s="223"/>
    </row>
    <row r="53" spans="1:21">
      <c r="A53" s="14"/>
      <c r="B53" s="201" t="s">
        <v>295</v>
      </c>
      <c r="C53" s="224" t="s">
        <v>212</v>
      </c>
      <c r="D53" s="226" t="s">
        <v>749</v>
      </c>
      <c r="E53" s="224" t="s">
        <v>224</v>
      </c>
      <c r="F53" s="38"/>
      <c r="G53" s="224" t="s">
        <v>212</v>
      </c>
      <c r="H53" s="127">
        <v>1493</v>
      </c>
      <c r="I53" s="39"/>
      <c r="J53" s="38"/>
      <c r="K53" s="224" t="s">
        <v>212</v>
      </c>
      <c r="L53" s="226" t="s">
        <v>750</v>
      </c>
      <c r="M53" s="224" t="s">
        <v>224</v>
      </c>
      <c r="N53" s="38"/>
      <c r="O53" s="224" t="s">
        <v>212</v>
      </c>
      <c r="P53" s="226" t="s">
        <v>751</v>
      </c>
      <c r="Q53" s="224" t="s">
        <v>224</v>
      </c>
      <c r="R53" s="38"/>
      <c r="S53" s="224" t="s">
        <v>212</v>
      </c>
      <c r="T53" s="226" t="s">
        <v>663</v>
      </c>
      <c r="U53" s="224" t="s">
        <v>224</v>
      </c>
    </row>
    <row r="54" spans="1:21" ht="15.75" thickBot="1">
      <c r="A54" s="14"/>
      <c r="B54" s="201"/>
      <c r="C54" s="225"/>
      <c r="D54" s="227"/>
      <c r="E54" s="225"/>
      <c r="F54" s="38"/>
      <c r="G54" s="225"/>
      <c r="H54" s="228"/>
      <c r="I54" s="88"/>
      <c r="J54" s="38"/>
      <c r="K54" s="225"/>
      <c r="L54" s="227"/>
      <c r="M54" s="225"/>
      <c r="N54" s="38"/>
      <c r="O54" s="225"/>
      <c r="P54" s="227"/>
      <c r="Q54" s="225"/>
      <c r="R54" s="38"/>
      <c r="S54" s="225"/>
      <c r="T54" s="227"/>
      <c r="U54" s="225"/>
    </row>
    <row r="55" spans="1:21" ht="15.75" thickTop="1">
      <c r="A55" s="14"/>
      <c r="B55" s="191"/>
      <c r="C55" s="191"/>
      <c r="D55" s="191"/>
      <c r="E55" s="191"/>
      <c r="F55" s="191"/>
      <c r="G55" s="191"/>
      <c r="H55" s="191"/>
      <c r="I55" s="191"/>
      <c r="J55" s="191"/>
      <c r="K55" s="191"/>
      <c r="L55" s="191"/>
      <c r="M55" s="191"/>
      <c r="N55" s="191"/>
      <c r="O55" s="191"/>
      <c r="P55" s="191"/>
      <c r="Q55" s="191"/>
      <c r="R55" s="191"/>
      <c r="S55" s="191"/>
      <c r="T55" s="191"/>
      <c r="U55" s="191"/>
    </row>
    <row r="56" spans="1:21">
      <c r="A56" s="14"/>
      <c r="B56" s="191"/>
      <c r="C56" s="191"/>
      <c r="D56" s="191"/>
      <c r="E56" s="191"/>
      <c r="F56" s="191"/>
      <c r="G56" s="191"/>
      <c r="H56" s="191"/>
      <c r="I56" s="191"/>
      <c r="J56" s="191"/>
      <c r="K56" s="191"/>
      <c r="L56" s="191"/>
      <c r="M56" s="191"/>
      <c r="N56" s="191"/>
      <c r="O56" s="191"/>
      <c r="P56" s="191"/>
      <c r="Q56" s="191"/>
      <c r="R56" s="191"/>
      <c r="S56" s="191"/>
      <c r="T56" s="191"/>
      <c r="U56" s="191"/>
    </row>
    <row r="57" spans="1:21">
      <c r="A57" s="14"/>
      <c r="B57" s="29"/>
      <c r="C57" s="29"/>
      <c r="D57" s="29"/>
      <c r="E57" s="29"/>
      <c r="F57" s="29"/>
      <c r="G57" s="29"/>
      <c r="H57" s="29"/>
      <c r="I57" s="29"/>
      <c r="J57" s="29"/>
      <c r="K57" s="29"/>
      <c r="L57" s="29"/>
      <c r="M57" s="29"/>
      <c r="N57" s="29"/>
      <c r="O57" s="29"/>
      <c r="P57" s="29"/>
      <c r="Q57" s="29"/>
      <c r="R57" s="29"/>
      <c r="S57" s="29"/>
      <c r="T57" s="29"/>
      <c r="U57" s="29"/>
    </row>
    <row r="58" spans="1:21">
      <c r="A58" s="14"/>
      <c r="B58" s="16"/>
      <c r="C58" s="16"/>
      <c r="D58" s="16"/>
      <c r="E58" s="16"/>
      <c r="F58" s="16"/>
      <c r="G58" s="16"/>
      <c r="H58" s="16"/>
      <c r="I58" s="16"/>
      <c r="J58" s="16"/>
      <c r="K58" s="16"/>
      <c r="L58" s="16"/>
      <c r="M58" s="16"/>
      <c r="N58" s="16"/>
      <c r="O58" s="16"/>
      <c r="P58" s="16"/>
      <c r="Q58" s="16"/>
      <c r="R58" s="16"/>
      <c r="S58" s="16"/>
      <c r="T58" s="16"/>
      <c r="U58" s="16"/>
    </row>
    <row r="59" spans="1:21" ht="15.75" thickBot="1">
      <c r="A59" s="14"/>
      <c r="B59" s="17"/>
      <c r="C59" s="30" t="s">
        <v>681</v>
      </c>
      <c r="D59" s="30"/>
      <c r="E59" s="30"/>
      <c r="F59" s="17"/>
      <c r="G59" s="30" t="s">
        <v>699</v>
      </c>
      <c r="H59" s="30"/>
      <c r="I59" s="30"/>
      <c r="J59" s="17"/>
      <c r="K59" s="30" t="s">
        <v>737</v>
      </c>
      <c r="L59" s="30"/>
      <c r="M59" s="30"/>
      <c r="N59" s="17"/>
      <c r="O59" s="30" t="s">
        <v>738</v>
      </c>
      <c r="P59" s="30"/>
      <c r="Q59" s="30"/>
      <c r="R59" s="17"/>
      <c r="S59" s="30" t="s">
        <v>249</v>
      </c>
      <c r="T59" s="30"/>
      <c r="U59" s="30"/>
    </row>
    <row r="60" spans="1:21">
      <c r="A60" s="14"/>
      <c r="B60" s="201" t="s">
        <v>296</v>
      </c>
      <c r="C60" s="202" t="s">
        <v>212</v>
      </c>
      <c r="D60" s="204" t="s">
        <v>752</v>
      </c>
      <c r="E60" s="202" t="s">
        <v>224</v>
      </c>
      <c r="F60" s="38"/>
      <c r="G60" s="202" t="s">
        <v>212</v>
      </c>
      <c r="H60" s="206">
        <v>4513</v>
      </c>
      <c r="I60" s="39"/>
      <c r="J60" s="38"/>
      <c r="K60" s="202" t="s">
        <v>212</v>
      </c>
      <c r="L60" s="204" t="s">
        <v>753</v>
      </c>
      <c r="M60" s="202" t="s">
        <v>224</v>
      </c>
      <c r="N60" s="38"/>
      <c r="O60" s="202" t="s">
        <v>212</v>
      </c>
      <c r="P60" s="206">
        <v>81250</v>
      </c>
      <c r="Q60" s="39"/>
      <c r="R60" s="38"/>
      <c r="S60" s="202" t="s">
        <v>212</v>
      </c>
      <c r="T60" s="204" t="s">
        <v>665</v>
      </c>
      <c r="U60" s="202" t="s">
        <v>224</v>
      </c>
    </row>
    <row r="61" spans="1:21" ht="15.75" thickBot="1">
      <c r="A61" s="14"/>
      <c r="B61" s="201"/>
      <c r="C61" s="203"/>
      <c r="D61" s="205"/>
      <c r="E61" s="203"/>
      <c r="F61" s="38"/>
      <c r="G61" s="203"/>
      <c r="H61" s="207"/>
      <c r="I61" s="52"/>
      <c r="J61" s="38"/>
      <c r="K61" s="203"/>
      <c r="L61" s="205"/>
      <c r="M61" s="203"/>
      <c r="N61" s="38"/>
      <c r="O61" s="203"/>
      <c r="P61" s="207"/>
      <c r="Q61" s="52"/>
      <c r="R61" s="38"/>
      <c r="S61" s="203"/>
      <c r="T61" s="205"/>
      <c r="U61" s="203"/>
    </row>
    <row r="62" spans="1:21">
      <c r="A62" s="14"/>
      <c r="B62" s="208" t="s">
        <v>742</v>
      </c>
      <c r="C62" s="230" t="s">
        <v>754</v>
      </c>
      <c r="D62" s="230"/>
      <c r="E62" s="232" t="s">
        <v>224</v>
      </c>
      <c r="F62" s="46"/>
      <c r="G62" s="230" t="s">
        <v>755</v>
      </c>
      <c r="H62" s="230"/>
      <c r="I62" s="232" t="s">
        <v>224</v>
      </c>
      <c r="J62" s="46"/>
      <c r="K62" s="230" t="s">
        <v>238</v>
      </c>
      <c r="L62" s="230"/>
      <c r="M62" s="55"/>
      <c r="N62" s="46"/>
      <c r="O62" s="230" t="s">
        <v>756</v>
      </c>
      <c r="P62" s="230"/>
      <c r="Q62" s="232" t="s">
        <v>224</v>
      </c>
      <c r="R62" s="46"/>
      <c r="S62" s="230" t="s">
        <v>757</v>
      </c>
      <c r="T62" s="230"/>
      <c r="U62" s="232" t="s">
        <v>224</v>
      </c>
    </row>
    <row r="63" spans="1:21">
      <c r="A63" s="14"/>
      <c r="B63" s="208"/>
      <c r="C63" s="229"/>
      <c r="D63" s="229"/>
      <c r="E63" s="231"/>
      <c r="F63" s="46"/>
      <c r="G63" s="229"/>
      <c r="H63" s="229"/>
      <c r="I63" s="231"/>
      <c r="J63" s="46"/>
      <c r="K63" s="229"/>
      <c r="L63" s="229"/>
      <c r="M63" s="46"/>
      <c r="N63" s="46"/>
      <c r="O63" s="229"/>
      <c r="P63" s="229"/>
      <c r="Q63" s="231"/>
      <c r="R63" s="46"/>
      <c r="S63" s="229"/>
      <c r="T63" s="229"/>
      <c r="U63" s="231"/>
    </row>
    <row r="64" spans="1:21">
      <c r="A64" s="14"/>
      <c r="B64" s="215" t="s">
        <v>745</v>
      </c>
      <c r="C64" s="233">
        <v>1173</v>
      </c>
      <c r="D64" s="233"/>
      <c r="E64" s="38"/>
      <c r="F64" s="38"/>
      <c r="G64" s="234">
        <v>606</v>
      </c>
      <c r="H64" s="234"/>
      <c r="I64" s="38"/>
      <c r="J64" s="38"/>
      <c r="K64" s="233">
        <v>28943</v>
      </c>
      <c r="L64" s="233"/>
      <c r="M64" s="38"/>
      <c r="N64" s="38"/>
      <c r="O64" s="234" t="s">
        <v>758</v>
      </c>
      <c r="P64" s="234"/>
      <c r="Q64" s="201" t="s">
        <v>224</v>
      </c>
      <c r="R64" s="38"/>
      <c r="S64" s="233">
        <v>26909</v>
      </c>
      <c r="T64" s="233"/>
      <c r="U64" s="38"/>
    </row>
    <row r="65" spans="1:21" ht="15.75" thickBot="1">
      <c r="A65" s="14"/>
      <c r="B65" s="215"/>
      <c r="C65" s="207"/>
      <c r="D65" s="207"/>
      <c r="E65" s="52"/>
      <c r="F65" s="38"/>
      <c r="G65" s="205"/>
      <c r="H65" s="205"/>
      <c r="I65" s="52"/>
      <c r="J65" s="38"/>
      <c r="K65" s="207"/>
      <c r="L65" s="207"/>
      <c r="M65" s="52"/>
      <c r="N65" s="38"/>
      <c r="O65" s="205"/>
      <c r="P65" s="205"/>
      <c r="Q65" s="203"/>
      <c r="R65" s="38"/>
      <c r="S65" s="207"/>
      <c r="T65" s="207"/>
      <c r="U65" s="52"/>
    </row>
    <row r="66" spans="1:21">
      <c r="A66" s="14"/>
      <c r="B66" s="208" t="s">
        <v>747</v>
      </c>
      <c r="C66" s="230">
        <v>962</v>
      </c>
      <c r="D66" s="230"/>
      <c r="E66" s="55"/>
      <c r="F66" s="46"/>
      <c r="G66" s="230" t="s">
        <v>759</v>
      </c>
      <c r="H66" s="230"/>
      <c r="I66" s="232" t="s">
        <v>224</v>
      </c>
      <c r="J66" s="46"/>
      <c r="K66" s="238">
        <v>28943</v>
      </c>
      <c r="L66" s="238"/>
      <c r="M66" s="55"/>
      <c r="N66" s="46"/>
      <c r="O66" s="230" t="s">
        <v>760</v>
      </c>
      <c r="P66" s="230"/>
      <c r="Q66" s="232" t="s">
        <v>224</v>
      </c>
      <c r="R66" s="46"/>
      <c r="S66" s="230" t="s">
        <v>669</v>
      </c>
      <c r="T66" s="230"/>
      <c r="U66" s="232" t="s">
        <v>224</v>
      </c>
    </row>
    <row r="67" spans="1:21" ht="15.75" thickBot="1">
      <c r="A67" s="14"/>
      <c r="B67" s="208"/>
      <c r="C67" s="235"/>
      <c r="D67" s="235"/>
      <c r="E67" s="47"/>
      <c r="F67" s="46"/>
      <c r="G67" s="235"/>
      <c r="H67" s="235"/>
      <c r="I67" s="236"/>
      <c r="J67" s="46"/>
      <c r="K67" s="239"/>
      <c r="L67" s="239"/>
      <c r="M67" s="47"/>
      <c r="N67" s="46"/>
      <c r="O67" s="235"/>
      <c r="P67" s="235"/>
      <c r="Q67" s="236"/>
      <c r="R67" s="46"/>
      <c r="S67" s="235"/>
      <c r="T67" s="235"/>
      <c r="U67" s="236"/>
    </row>
    <row r="68" spans="1:21">
      <c r="A68" s="14"/>
      <c r="B68" s="201" t="s">
        <v>302</v>
      </c>
      <c r="C68" s="202" t="s">
        <v>212</v>
      </c>
      <c r="D68" s="204" t="s">
        <v>761</v>
      </c>
      <c r="E68" s="202" t="s">
        <v>224</v>
      </c>
      <c r="F68" s="38"/>
      <c r="G68" s="202" t="s">
        <v>212</v>
      </c>
      <c r="H68" s="204" t="s">
        <v>762</v>
      </c>
      <c r="I68" s="202" t="s">
        <v>224</v>
      </c>
      <c r="J68" s="38"/>
      <c r="K68" s="202" t="s">
        <v>212</v>
      </c>
      <c r="L68" s="204" t="s">
        <v>763</v>
      </c>
      <c r="M68" s="202" t="s">
        <v>224</v>
      </c>
      <c r="N68" s="38"/>
      <c r="O68" s="202" t="s">
        <v>212</v>
      </c>
      <c r="P68" s="206">
        <v>40632</v>
      </c>
      <c r="Q68" s="39"/>
      <c r="R68" s="38"/>
      <c r="S68" s="202" t="s">
        <v>212</v>
      </c>
      <c r="T68" s="204" t="s">
        <v>675</v>
      </c>
      <c r="U68" s="202" t="s">
        <v>224</v>
      </c>
    </row>
    <row r="69" spans="1:21" ht="15.75" thickBot="1">
      <c r="A69" s="14"/>
      <c r="B69" s="201"/>
      <c r="C69" s="240"/>
      <c r="D69" s="241"/>
      <c r="E69" s="240"/>
      <c r="F69" s="38"/>
      <c r="G69" s="240"/>
      <c r="H69" s="241"/>
      <c r="I69" s="240"/>
      <c r="J69" s="38"/>
      <c r="K69" s="240"/>
      <c r="L69" s="241"/>
      <c r="M69" s="240"/>
      <c r="N69" s="38"/>
      <c r="O69" s="240"/>
      <c r="P69" s="242"/>
      <c r="Q69" s="88"/>
      <c r="R69" s="38"/>
      <c r="S69" s="240"/>
      <c r="T69" s="241"/>
      <c r="U69" s="240"/>
    </row>
    <row r="70" spans="1:21" ht="15.75" thickTop="1">
      <c r="A70" s="14"/>
      <c r="B70" s="243" t="s">
        <v>764</v>
      </c>
      <c r="C70" s="243"/>
      <c r="D70" s="243"/>
      <c r="E70" s="243"/>
      <c r="F70" s="243"/>
      <c r="G70" s="243"/>
      <c r="H70" s="243"/>
      <c r="I70" s="243"/>
      <c r="J70" s="243"/>
      <c r="K70" s="243"/>
      <c r="L70" s="243"/>
      <c r="M70" s="243"/>
      <c r="N70" s="243"/>
      <c r="O70" s="243"/>
      <c r="P70" s="243"/>
      <c r="Q70" s="243"/>
      <c r="R70" s="243"/>
      <c r="S70" s="243"/>
      <c r="T70" s="243"/>
      <c r="U70" s="243"/>
    </row>
    <row r="71" spans="1:21">
      <c r="A71" s="14"/>
      <c r="B71" s="243" t="s">
        <v>765</v>
      </c>
      <c r="C71" s="243"/>
      <c r="D71" s="243"/>
      <c r="E71" s="243"/>
      <c r="F71" s="243"/>
      <c r="G71" s="243"/>
      <c r="H71" s="243"/>
      <c r="I71" s="243"/>
      <c r="J71" s="243"/>
      <c r="K71" s="243"/>
      <c r="L71" s="243"/>
      <c r="M71" s="243"/>
      <c r="N71" s="243"/>
      <c r="O71" s="243"/>
      <c r="P71" s="243"/>
      <c r="Q71" s="243"/>
      <c r="R71" s="243"/>
      <c r="S71" s="243"/>
      <c r="T71" s="243"/>
      <c r="U71" s="243"/>
    </row>
    <row r="72" spans="1:21">
      <c r="A72" s="14"/>
      <c r="B72" s="16"/>
      <c r="C72" s="16"/>
    </row>
    <row r="73" spans="1:21" ht="33.75">
      <c r="A73" s="14"/>
      <c r="B73" s="138" t="s">
        <v>766</v>
      </c>
      <c r="C73" s="139" t="s">
        <v>767</v>
      </c>
    </row>
  </sheetData>
  <mergeCells count="341">
    <mergeCell ref="B40:U40"/>
    <mergeCell ref="B41:U41"/>
    <mergeCell ref="B55:U55"/>
    <mergeCell ref="B56:U56"/>
    <mergeCell ref="B70:U70"/>
    <mergeCell ref="B71:U71"/>
    <mergeCell ref="U68:U69"/>
    <mergeCell ref="A1:A2"/>
    <mergeCell ref="B1:U1"/>
    <mergeCell ref="B2:U2"/>
    <mergeCell ref="B3:U3"/>
    <mergeCell ref="A4:A39"/>
    <mergeCell ref="B4:U4"/>
    <mergeCell ref="B5:U5"/>
    <mergeCell ref="B37:U37"/>
    <mergeCell ref="A40:A73"/>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U53:U54"/>
    <mergeCell ref="B57:U57"/>
    <mergeCell ref="C59:E59"/>
    <mergeCell ref="G59:I59"/>
    <mergeCell ref="K59:M59"/>
    <mergeCell ref="O59:Q59"/>
    <mergeCell ref="S59:U59"/>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35:D35"/>
    <mergeCell ref="G35:H35"/>
    <mergeCell ref="K35:L35"/>
    <mergeCell ref="O35:P35"/>
    <mergeCell ref="B42:U42"/>
    <mergeCell ref="C44:E44"/>
    <mergeCell ref="G44:I44"/>
    <mergeCell ref="K44:M44"/>
    <mergeCell ref="O44:Q44"/>
    <mergeCell ref="S44:U44"/>
    <mergeCell ref="C33:D33"/>
    <mergeCell ref="G33:H33"/>
    <mergeCell ref="K33:L33"/>
    <mergeCell ref="O33:P33"/>
    <mergeCell ref="C34:D34"/>
    <mergeCell ref="G34:H34"/>
    <mergeCell ref="K34:L34"/>
    <mergeCell ref="O34:P34"/>
    <mergeCell ref="N30:N31"/>
    <mergeCell ref="O30:O31"/>
    <mergeCell ref="P30:P31"/>
    <mergeCell ref="Q30:Q31"/>
    <mergeCell ref="C32:D32"/>
    <mergeCell ref="G32:H32"/>
    <mergeCell ref="K32:L32"/>
    <mergeCell ref="O32:P3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C18:D18"/>
    <mergeCell ref="G18:H18"/>
    <mergeCell ref="K18:L18"/>
    <mergeCell ref="O18:P18"/>
    <mergeCell ref="C20:E20"/>
    <mergeCell ref="G20:I20"/>
    <mergeCell ref="K20:M20"/>
    <mergeCell ref="O20:Q20"/>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I9"/>
    <mergeCell ref="K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36.5703125" bestFit="1" customWidth="1"/>
    <col min="2" max="2" width="32.7109375" bestFit="1" customWidth="1"/>
    <col min="3" max="3" width="2" customWidth="1"/>
    <col min="4" max="4" width="5.42578125" customWidth="1"/>
    <col min="5" max="5" width="1.5703125" customWidth="1"/>
    <col min="7" max="7" width="2" customWidth="1"/>
    <col min="8" max="8" width="6.42578125" customWidth="1"/>
    <col min="9" max="9" width="1.5703125" customWidth="1"/>
    <col min="11" max="11" width="2" customWidth="1"/>
    <col min="12" max="12" width="5.42578125" customWidth="1"/>
    <col min="13" max="13" width="1.5703125" customWidth="1"/>
    <col min="15" max="15" width="2" customWidth="1"/>
    <col min="16" max="16" width="6.42578125" customWidth="1"/>
    <col min="17" max="17" width="1.5703125" customWidth="1"/>
    <col min="19" max="19" width="2" customWidth="1"/>
    <col min="20" max="20" width="6.42578125" customWidth="1"/>
    <col min="23" max="23" width="2" customWidth="1"/>
    <col min="24" max="24" width="6.42578125" customWidth="1"/>
  </cols>
  <sheetData>
    <row r="1" spans="1:25" ht="15" customHeight="1">
      <c r="A1" s="7" t="s">
        <v>8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69</v>
      </c>
      <c r="B3" s="75" t="s">
        <v>5</v>
      </c>
      <c r="C3" s="75"/>
      <c r="D3" s="75"/>
      <c r="E3" s="75"/>
      <c r="F3" s="75"/>
      <c r="G3" s="75"/>
      <c r="H3" s="75"/>
      <c r="I3" s="75"/>
      <c r="J3" s="75"/>
      <c r="K3" s="75"/>
      <c r="L3" s="75"/>
      <c r="M3" s="75"/>
      <c r="N3" s="75"/>
      <c r="O3" s="75"/>
      <c r="P3" s="75"/>
      <c r="Q3" s="75"/>
      <c r="R3" s="75"/>
      <c r="S3" s="75"/>
      <c r="T3" s="75"/>
      <c r="U3" s="75"/>
      <c r="V3" s="75"/>
      <c r="W3" s="75"/>
      <c r="X3" s="75"/>
      <c r="Y3" s="75"/>
    </row>
    <row r="4" spans="1:25" ht="15" customHeight="1">
      <c r="A4" s="14" t="s">
        <v>872</v>
      </c>
      <c r="B4" s="75" t="s">
        <v>5</v>
      </c>
      <c r="C4" s="75"/>
      <c r="D4" s="75"/>
      <c r="E4" s="75"/>
      <c r="F4" s="75"/>
      <c r="G4" s="75"/>
      <c r="H4" s="75"/>
      <c r="I4" s="75"/>
      <c r="J4" s="75"/>
      <c r="K4" s="75"/>
      <c r="L4" s="75"/>
      <c r="M4" s="75"/>
      <c r="N4" s="75"/>
      <c r="O4" s="75"/>
      <c r="P4" s="75"/>
      <c r="Q4" s="75"/>
      <c r="R4" s="75"/>
      <c r="S4" s="75"/>
      <c r="T4" s="75"/>
      <c r="U4" s="75"/>
      <c r="V4" s="75"/>
      <c r="W4" s="75"/>
      <c r="X4" s="75"/>
      <c r="Y4" s="75"/>
    </row>
    <row r="5" spans="1:25">
      <c r="A5" s="14"/>
      <c r="B5" s="77" t="s">
        <v>770</v>
      </c>
      <c r="C5" s="77"/>
      <c r="D5" s="77"/>
      <c r="E5" s="77"/>
      <c r="F5" s="77"/>
      <c r="G5" s="77"/>
      <c r="H5" s="77"/>
      <c r="I5" s="77"/>
      <c r="J5" s="77"/>
      <c r="K5" s="77"/>
      <c r="L5" s="77"/>
      <c r="M5" s="77"/>
      <c r="N5" s="77"/>
      <c r="O5" s="77"/>
      <c r="P5" s="77"/>
      <c r="Q5" s="77"/>
      <c r="R5" s="77"/>
      <c r="S5" s="77"/>
      <c r="T5" s="77"/>
      <c r="U5" s="77"/>
      <c r="V5" s="77"/>
      <c r="W5" s="77"/>
      <c r="X5" s="77"/>
      <c r="Y5" s="77"/>
    </row>
    <row r="6" spans="1:25">
      <c r="A6" s="14"/>
      <c r="B6" s="29"/>
      <c r="C6" s="29"/>
      <c r="D6" s="29"/>
      <c r="E6" s="29"/>
      <c r="F6" s="29"/>
      <c r="G6" s="29"/>
      <c r="H6" s="29"/>
      <c r="I6" s="29"/>
      <c r="J6" s="29"/>
      <c r="K6" s="29"/>
      <c r="L6" s="29"/>
      <c r="M6" s="29"/>
      <c r="N6" s="29"/>
      <c r="O6" s="29"/>
      <c r="P6" s="29"/>
      <c r="Q6" s="29"/>
      <c r="R6" s="29"/>
      <c r="S6" s="29"/>
      <c r="T6" s="29"/>
      <c r="U6" s="29"/>
      <c r="V6" s="29"/>
      <c r="W6" s="29"/>
      <c r="X6" s="29"/>
      <c r="Y6" s="29"/>
    </row>
    <row r="7" spans="1:25">
      <c r="A7" s="14"/>
      <c r="B7" s="16"/>
      <c r="C7" s="16"/>
      <c r="D7" s="16"/>
      <c r="E7" s="16"/>
      <c r="F7" s="16"/>
      <c r="G7" s="16"/>
      <c r="H7" s="16"/>
      <c r="I7" s="16"/>
      <c r="J7" s="16"/>
      <c r="K7" s="16"/>
      <c r="L7" s="16"/>
      <c r="M7" s="16"/>
      <c r="N7" s="16"/>
      <c r="O7" s="16"/>
      <c r="P7" s="16"/>
      <c r="Q7" s="16"/>
      <c r="R7" s="16"/>
      <c r="S7" s="16"/>
      <c r="T7" s="16"/>
      <c r="U7" s="16"/>
      <c r="V7" s="16"/>
      <c r="W7" s="16"/>
      <c r="X7" s="16"/>
      <c r="Y7" s="16"/>
    </row>
    <row r="8" spans="1:25">
      <c r="A8" s="14"/>
      <c r="B8" s="17"/>
      <c r="C8" s="46"/>
      <c r="D8" s="46"/>
      <c r="E8" s="46"/>
      <c r="F8" s="17"/>
      <c r="G8" s="46"/>
      <c r="H8" s="46"/>
      <c r="I8" s="46"/>
      <c r="J8" s="17"/>
      <c r="K8" s="46"/>
      <c r="L8" s="46"/>
      <c r="M8" s="46"/>
      <c r="N8" s="17"/>
      <c r="O8" s="46"/>
      <c r="P8" s="46"/>
      <c r="Q8" s="46"/>
      <c r="R8" s="17"/>
      <c r="S8" s="46"/>
      <c r="T8" s="46"/>
      <c r="U8" s="46"/>
      <c r="V8" s="17"/>
      <c r="W8" s="46"/>
      <c r="X8" s="46"/>
      <c r="Y8" s="46"/>
    </row>
    <row r="9" spans="1:25" ht="15.75" thickBot="1">
      <c r="A9" s="14"/>
      <c r="B9" s="17"/>
      <c r="C9" s="30" t="s">
        <v>209</v>
      </c>
      <c r="D9" s="30"/>
      <c r="E9" s="30"/>
      <c r="F9" s="30"/>
      <c r="G9" s="30"/>
      <c r="H9" s="30"/>
      <c r="I9" s="30"/>
      <c r="J9" s="30"/>
      <c r="K9" s="30"/>
      <c r="L9" s="30"/>
      <c r="M9" s="30"/>
      <c r="N9" s="30"/>
      <c r="O9" s="30"/>
      <c r="P9" s="30"/>
      <c r="Q9" s="30"/>
      <c r="R9" s="30"/>
      <c r="S9" s="30"/>
      <c r="T9" s="30"/>
      <c r="U9" s="30"/>
      <c r="V9" s="30"/>
      <c r="W9" s="30"/>
      <c r="X9" s="30"/>
      <c r="Y9" s="30"/>
    </row>
    <row r="10" spans="1:25" ht="15.75" thickBot="1">
      <c r="A10" s="14"/>
      <c r="B10" s="17"/>
      <c r="C10" s="31" t="s">
        <v>771</v>
      </c>
      <c r="D10" s="31"/>
      <c r="E10" s="31"/>
      <c r="F10" s="31"/>
      <c r="G10" s="31"/>
      <c r="H10" s="31"/>
      <c r="I10" s="31"/>
      <c r="J10" s="31"/>
      <c r="K10" s="31"/>
      <c r="L10" s="31"/>
      <c r="M10" s="31"/>
      <c r="N10" s="31"/>
      <c r="O10" s="31"/>
      <c r="P10" s="31"/>
      <c r="Q10" s="31"/>
      <c r="R10" s="17"/>
      <c r="S10" s="31" t="s">
        <v>772</v>
      </c>
      <c r="T10" s="31"/>
      <c r="U10" s="31"/>
      <c r="V10" s="31"/>
      <c r="W10" s="31"/>
      <c r="X10" s="31"/>
      <c r="Y10" s="31"/>
    </row>
    <row r="11" spans="1:25" ht="15.75" thickBot="1">
      <c r="A11" s="14"/>
      <c r="B11" s="17"/>
      <c r="C11" s="31" t="s">
        <v>773</v>
      </c>
      <c r="D11" s="31"/>
      <c r="E11" s="31"/>
      <c r="F11" s="31"/>
      <c r="G11" s="31"/>
      <c r="H11" s="31"/>
      <c r="I11" s="31"/>
      <c r="J11" s="17"/>
      <c r="K11" s="31" t="s">
        <v>774</v>
      </c>
      <c r="L11" s="31"/>
      <c r="M11" s="31"/>
      <c r="N11" s="31"/>
      <c r="O11" s="31"/>
      <c r="P11" s="31"/>
      <c r="Q11" s="31"/>
      <c r="R11" s="17"/>
      <c r="S11" s="55"/>
      <c r="T11" s="55"/>
      <c r="U11" s="55"/>
      <c r="V11" s="55"/>
      <c r="W11" s="55"/>
      <c r="X11" s="55"/>
      <c r="Y11" s="55"/>
    </row>
    <row r="12" spans="1:25" ht="15.75" thickBot="1">
      <c r="A12" s="14"/>
      <c r="B12" s="17"/>
      <c r="C12" s="31">
        <v>2014</v>
      </c>
      <c r="D12" s="31"/>
      <c r="E12" s="31"/>
      <c r="F12" s="20"/>
      <c r="G12" s="32">
        <v>2013</v>
      </c>
      <c r="H12" s="32"/>
      <c r="I12" s="32"/>
      <c r="J12" s="17"/>
      <c r="K12" s="31">
        <v>2014</v>
      </c>
      <c r="L12" s="31"/>
      <c r="M12" s="31"/>
      <c r="N12" s="20"/>
      <c r="O12" s="32">
        <v>2013</v>
      </c>
      <c r="P12" s="32"/>
      <c r="Q12" s="32"/>
      <c r="R12" s="17"/>
      <c r="S12" s="30">
        <v>2014</v>
      </c>
      <c r="T12" s="30"/>
      <c r="U12" s="30"/>
      <c r="V12" s="17"/>
      <c r="W12" s="65">
        <v>2013</v>
      </c>
      <c r="X12" s="65"/>
      <c r="Y12" s="65"/>
    </row>
    <row r="13" spans="1:25">
      <c r="A13" s="14"/>
      <c r="B13" s="201" t="s">
        <v>775</v>
      </c>
      <c r="C13" s="224" t="s">
        <v>212</v>
      </c>
      <c r="D13" s="127">
        <v>1241</v>
      </c>
      <c r="E13" s="39"/>
      <c r="F13" s="38"/>
      <c r="G13" s="202" t="s">
        <v>212</v>
      </c>
      <c r="H13" s="206">
        <v>3597</v>
      </c>
      <c r="I13" s="39"/>
      <c r="J13" s="38"/>
      <c r="K13" s="224" t="s">
        <v>212</v>
      </c>
      <c r="L13" s="226">
        <v>898</v>
      </c>
      <c r="M13" s="39"/>
      <c r="N13" s="38"/>
      <c r="O13" s="202" t="s">
        <v>212</v>
      </c>
      <c r="P13" s="204">
        <v>968</v>
      </c>
      <c r="Q13" s="39"/>
      <c r="R13" s="38"/>
      <c r="S13" s="224" t="s">
        <v>212</v>
      </c>
      <c r="T13" s="226">
        <v>632</v>
      </c>
      <c r="U13" s="39"/>
      <c r="V13" s="38"/>
      <c r="W13" s="202" t="s">
        <v>212</v>
      </c>
      <c r="X13" s="204">
        <v>935</v>
      </c>
      <c r="Y13" s="39"/>
    </row>
    <row r="14" spans="1:25">
      <c r="A14" s="14"/>
      <c r="B14" s="201"/>
      <c r="C14" s="244"/>
      <c r="D14" s="245"/>
      <c r="E14" s="96"/>
      <c r="F14" s="38"/>
      <c r="G14" s="246"/>
      <c r="H14" s="247"/>
      <c r="I14" s="96"/>
      <c r="J14" s="38"/>
      <c r="K14" s="244"/>
      <c r="L14" s="248"/>
      <c r="M14" s="96"/>
      <c r="N14" s="38"/>
      <c r="O14" s="246"/>
      <c r="P14" s="249"/>
      <c r="Q14" s="96"/>
      <c r="R14" s="38"/>
      <c r="S14" s="244"/>
      <c r="T14" s="248"/>
      <c r="U14" s="96"/>
      <c r="V14" s="38"/>
      <c r="W14" s="201"/>
      <c r="X14" s="234"/>
      <c r="Y14" s="38"/>
    </row>
    <row r="15" spans="1:25">
      <c r="A15" s="14"/>
      <c r="B15" s="231" t="s">
        <v>776</v>
      </c>
      <c r="C15" s="211">
        <v>19415</v>
      </c>
      <c r="D15" s="211"/>
      <c r="E15" s="46"/>
      <c r="F15" s="46"/>
      <c r="G15" s="237">
        <v>18264</v>
      </c>
      <c r="H15" s="237"/>
      <c r="I15" s="46"/>
      <c r="J15" s="46"/>
      <c r="K15" s="211">
        <v>7219</v>
      </c>
      <c r="L15" s="211"/>
      <c r="M15" s="46"/>
      <c r="N15" s="46"/>
      <c r="O15" s="237">
        <v>1870</v>
      </c>
      <c r="P15" s="237"/>
      <c r="Q15" s="46"/>
      <c r="R15" s="46"/>
      <c r="S15" s="211">
        <v>2509</v>
      </c>
      <c r="T15" s="211"/>
      <c r="U15" s="46"/>
      <c r="V15" s="46"/>
      <c r="W15" s="237">
        <v>2186</v>
      </c>
      <c r="X15" s="237"/>
      <c r="Y15" s="46"/>
    </row>
    <row r="16" spans="1:25">
      <c r="A16" s="14"/>
      <c r="B16" s="231"/>
      <c r="C16" s="211"/>
      <c r="D16" s="211"/>
      <c r="E16" s="46"/>
      <c r="F16" s="46"/>
      <c r="G16" s="237"/>
      <c r="H16" s="237"/>
      <c r="I16" s="46"/>
      <c r="J16" s="46"/>
      <c r="K16" s="211"/>
      <c r="L16" s="211"/>
      <c r="M16" s="46"/>
      <c r="N16" s="46"/>
      <c r="O16" s="237"/>
      <c r="P16" s="237"/>
      <c r="Q16" s="46"/>
      <c r="R16" s="46"/>
      <c r="S16" s="211"/>
      <c r="T16" s="211"/>
      <c r="U16" s="46"/>
      <c r="V16" s="46"/>
      <c r="W16" s="237"/>
      <c r="X16" s="237"/>
      <c r="Y16" s="46"/>
    </row>
    <row r="17" spans="1:25">
      <c r="A17" s="14"/>
      <c r="B17" s="201" t="s">
        <v>777</v>
      </c>
      <c r="C17" s="216" t="s">
        <v>778</v>
      </c>
      <c r="D17" s="216"/>
      <c r="E17" s="219" t="s">
        <v>224</v>
      </c>
      <c r="F17" s="38"/>
      <c r="G17" s="234" t="s">
        <v>779</v>
      </c>
      <c r="H17" s="234"/>
      <c r="I17" s="201" t="s">
        <v>224</v>
      </c>
      <c r="J17" s="38"/>
      <c r="K17" s="216" t="s">
        <v>780</v>
      </c>
      <c r="L17" s="216"/>
      <c r="M17" s="219" t="s">
        <v>224</v>
      </c>
      <c r="N17" s="38"/>
      <c r="O17" s="234" t="s">
        <v>781</v>
      </c>
      <c r="P17" s="234"/>
      <c r="Q17" s="201" t="s">
        <v>224</v>
      </c>
      <c r="R17" s="38"/>
      <c r="S17" s="216" t="s">
        <v>238</v>
      </c>
      <c r="T17" s="216"/>
      <c r="U17" s="38"/>
      <c r="V17" s="38"/>
      <c r="W17" s="234" t="s">
        <v>238</v>
      </c>
      <c r="X17" s="234"/>
      <c r="Y17" s="38"/>
    </row>
    <row r="18" spans="1:25">
      <c r="A18" s="14"/>
      <c r="B18" s="201"/>
      <c r="C18" s="216"/>
      <c r="D18" s="216"/>
      <c r="E18" s="219"/>
      <c r="F18" s="38"/>
      <c r="G18" s="234"/>
      <c r="H18" s="234"/>
      <c r="I18" s="201"/>
      <c r="J18" s="38"/>
      <c r="K18" s="216"/>
      <c r="L18" s="216"/>
      <c r="M18" s="219"/>
      <c r="N18" s="38"/>
      <c r="O18" s="234"/>
      <c r="P18" s="234"/>
      <c r="Q18" s="201"/>
      <c r="R18" s="38"/>
      <c r="S18" s="216"/>
      <c r="T18" s="216"/>
      <c r="U18" s="38"/>
      <c r="V18" s="38"/>
      <c r="W18" s="234"/>
      <c r="X18" s="234"/>
      <c r="Y18" s="38"/>
    </row>
    <row r="19" spans="1:25">
      <c r="A19" s="14"/>
      <c r="B19" s="231" t="s">
        <v>782</v>
      </c>
      <c r="C19" s="209" t="s">
        <v>238</v>
      </c>
      <c r="D19" s="209"/>
      <c r="E19" s="46"/>
      <c r="F19" s="46"/>
      <c r="G19" s="229" t="s">
        <v>238</v>
      </c>
      <c r="H19" s="229"/>
      <c r="I19" s="46"/>
      <c r="J19" s="46"/>
      <c r="K19" s="209" t="s">
        <v>656</v>
      </c>
      <c r="L19" s="209"/>
      <c r="M19" s="213" t="s">
        <v>224</v>
      </c>
      <c r="N19" s="46"/>
      <c r="O19" s="229" t="s">
        <v>783</v>
      </c>
      <c r="P19" s="229"/>
      <c r="Q19" s="231" t="s">
        <v>224</v>
      </c>
      <c r="R19" s="46"/>
      <c r="S19" s="209" t="s">
        <v>238</v>
      </c>
      <c r="T19" s="209"/>
      <c r="U19" s="46"/>
      <c r="V19" s="46"/>
      <c r="W19" s="229" t="s">
        <v>238</v>
      </c>
      <c r="X19" s="229"/>
      <c r="Y19" s="46"/>
    </row>
    <row r="20" spans="1:25">
      <c r="A20" s="14"/>
      <c r="B20" s="231"/>
      <c r="C20" s="209"/>
      <c r="D20" s="209"/>
      <c r="E20" s="46"/>
      <c r="F20" s="46"/>
      <c r="G20" s="229"/>
      <c r="H20" s="229"/>
      <c r="I20" s="46"/>
      <c r="J20" s="46"/>
      <c r="K20" s="209"/>
      <c r="L20" s="209"/>
      <c r="M20" s="213"/>
      <c r="N20" s="46"/>
      <c r="O20" s="229"/>
      <c r="P20" s="229"/>
      <c r="Q20" s="231"/>
      <c r="R20" s="46"/>
      <c r="S20" s="209"/>
      <c r="T20" s="209"/>
      <c r="U20" s="46"/>
      <c r="V20" s="46"/>
      <c r="W20" s="229"/>
      <c r="X20" s="229"/>
      <c r="Y20" s="46"/>
    </row>
    <row r="21" spans="1:25">
      <c r="A21" s="14"/>
      <c r="B21" s="201" t="s">
        <v>784</v>
      </c>
      <c r="C21" s="216">
        <v>2</v>
      </c>
      <c r="D21" s="216"/>
      <c r="E21" s="38"/>
      <c r="F21" s="38"/>
      <c r="G21" s="234">
        <v>95</v>
      </c>
      <c r="H21" s="234"/>
      <c r="I21" s="38"/>
      <c r="J21" s="38"/>
      <c r="K21" s="216" t="s">
        <v>785</v>
      </c>
      <c r="L21" s="216"/>
      <c r="M21" s="219" t="s">
        <v>224</v>
      </c>
      <c r="N21" s="38"/>
      <c r="O21" s="234">
        <v>28</v>
      </c>
      <c r="P21" s="234"/>
      <c r="Q21" s="38"/>
      <c r="R21" s="38"/>
      <c r="S21" s="216">
        <v>40</v>
      </c>
      <c r="T21" s="216"/>
      <c r="U21" s="38"/>
      <c r="V21" s="38"/>
      <c r="W21" s="234">
        <v>40</v>
      </c>
      <c r="X21" s="234"/>
      <c r="Y21" s="38"/>
    </row>
    <row r="22" spans="1:25">
      <c r="A22" s="14"/>
      <c r="B22" s="201"/>
      <c r="C22" s="216"/>
      <c r="D22" s="216"/>
      <c r="E22" s="38"/>
      <c r="F22" s="38"/>
      <c r="G22" s="234"/>
      <c r="H22" s="234"/>
      <c r="I22" s="38"/>
      <c r="J22" s="38"/>
      <c r="K22" s="216"/>
      <c r="L22" s="216"/>
      <c r="M22" s="219"/>
      <c r="N22" s="38"/>
      <c r="O22" s="234"/>
      <c r="P22" s="234"/>
      <c r="Q22" s="38"/>
      <c r="R22" s="38"/>
      <c r="S22" s="216"/>
      <c r="T22" s="216"/>
      <c r="U22" s="38"/>
      <c r="V22" s="38"/>
      <c r="W22" s="234"/>
      <c r="X22" s="234"/>
      <c r="Y22" s="38"/>
    </row>
    <row r="23" spans="1:25">
      <c r="A23" s="14"/>
      <c r="B23" s="231" t="s">
        <v>786</v>
      </c>
      <c r="C23" s="211">
        <v>6470</v>
      </c>
      <c r="D23" s="211"/>
      <c r="E23" s="46"/>
      <c r="F23" s="46"/>
      <c r="G23" s="237">
        <v>7690</v>
      </c>
      <c r="H23" s="237"/>
      <c r="I23" s="46"/>
      <c r="J23" s="46"/>
      <c r="K23" s="211">
        <v>2093</v>
      </c>
      <c r="L23" s="211"/>
      <c r="M23" s="46"/>
      <c r="N23" s="46"/>
      <c r="O23" s="237">
        <v>2873</v>
      </c>
      <c r="P23" s="237"/>
      <c r="Q23" s="46"/>
      <c r="R23" s="46"/>
      <c r="S23" s="211">
        <v>1462</v>
      </c>
      <c r="T23" s="211"/>
      <c r="U23" s="46"/>
      <c r="V23" s="46"/>
      <c r="W23" s="237">
        <v>1573</v>
      </c>
      <c r="X23" s="237"/>
      <c r="Y23" s="46"/>
    </row>
    <row r="24" spans="1:25">
      <c r="A24" s="14"/>
      <c r="B24" s="231"/>
      <c r="C24" s="211"/>
      <c r="D24" s="211"/>
      <c r="E24" s="46"/>
      <c r="F24" s="46"/>
      <c r="G24" s="237"/>
      <c r="H24" s="237"/>
      <c r="I24" s="46"/>
      <c r="J24" s="46"/>
      <c r="K24" s="211"/>
      <c r="L24" s="211"/>
      <c r="M24" s="46"/>
      <c r="N24" s="46"/>
      <c r="O24" s="237"/>
      <c r="P24" s="237"/>
      <c r="Q24" s="46"/>
      <c r="R24" s="46"/>
      <c r="S24" s="211"/>
      <c r="T24" s="211"/>
      <c r="U24" s="46"/>
      <c r="V24" s="46"/>
      <c r="W24" s="237"/>
      <c r="X24" s="237"/>
      <c r="Y24" s="46"/>
    </row>
    <row r="25" spans="1:25">
      <c r="A25" s="14"/>
      <c r="B25" s="201" t="s">
        <v>787</v>
      </c>
      <c r="C25" s="216" t="s">
        <v>238</v>
      </c>
      <c r="D25" s="216"/>
      <c r="E25" s="38"/>
      <c r="F25" s="38"/>
      <c r="G25" s="234">
        <v>145</v>
      </c>
      <c r="H25" s="234"/>
      <c r="I25" s="38"/>
      <c r="J25" s="38"/>
      <c r="K25" s="216" t="s">
        <v>238</v>
      </c>
      <c r="L25" s="216"/>
      <c r="M25" s="38"/>
      <c r="N25" s="38"/>
      <c r="O25" s="234" t="s">
        <v>238</v>
      </c>
      <c r="P25" s="234"/>
      <c r="Q25" s="38"/>
      <c r="R25" s="38"/>
      <c r="S25" s="216" t="s">
        <v>238</v>
      </c>
      <c r="T25" s="216"/>
      <c r="U25" s="38"/>
      <c r="V25" s="38"/>
      <c r="W25" s="234" t="s">
        <v>238</v>
      </c>
      <c r="X25" s="234"/>
      <c r="Y25" s="38"/>
    </row>
    <row r="26" spans="1:25">
      <c r="A26" s="14"/>
      <c r="B26" s="201"/>
      <c r="C26" s="216"/>
      <c r="D26" s="216"/>
      <c r="E26" s="38"/>
      <c r="F26" s="38"/>
      <c r="G26" s="234"/>
      <c r="H26" s="234"/>
      <c r="I26" s="38"/>
      <c r="J26" s="38"/>
      <c r="K26" s="216"/>
      <c r="L26" s="216"/>
      <c r="M26" s="38"/>
      <c r="N26" s="38"/>
      <c r="O26" s="234"/>
      <c r="P26" s="234"/>
      <c r="Q26" s="38"/>
      <c r="R26" s="38"/>
      <c r="S26" s="216"/>
      <c r="T26" s="216"/>
      <c r="U26" s="38"/>
      <c r="V26" s="38"/>
      <c r="W26" s="234"/>
      <c r="X26" s="234"/>
      <c r="Y26" s="38"/>
    </row>
    <row r="27" spans="1:25">
      <c r="A27" s="14"/>
      <c r="B27" s="231" t="s">
        <v>788</v>
      </c>
      <c r="C27" s="209" t="s">
        <v>238</v>
      </c>
      <c r="D27" s="209"/>
      <c r="E27" s="46"/>
      <c r="F27" s="46"/>
      <c r="G27" s="229" t="s">
        <v>238</v>
      </c>
      <c r="H27" s="229"/>
      <c r="I27" s="46"/>
      <c r="J27" s="46"/>
      <c r="K27" s="209" t="s">
        <v>238</v>
      </c>
      <c r="L27" s="209"/>
      <c r="M27" s="46"/>
      <c r="N27" s="46"/>
      <c r="O27" s="229">
        <v>104</v>
      </c>
      <c r="P27" s="229"/>
      <c r="Q27" s="46"/>
      <c r="R27" s="46"/>
      <c r="S27" s="209" t="s">
        <v>238</v>
      </c>
      <c r="T27" s="209"/>
      <c r="U27" s="46"/>
      <c r="V27" s="46"/>
      <c r="W27" s="229" t="s">
        <v>238</v>
      </c>
      <c r="X27" s="229"/>
      <c r="Y27" s="46"/>
    </row>
    <row r="28" spans="1:25" ht="15.75" thickBot="1">
      <c r="A28" s="14"/>
      <c r="B28" s="231"/>
      <c r="C28" s="222"/>
      <c r="D28" s="222"/>
      <c r="E28" s="47"/>
      <c r="F28" s="46"/>
      <c r="G28" s="235"/>
      <c r="H28" s="235"/>
      <c r="I28" s="47"/>
      <c r="J28" s="46"/>
      <c r="K28" s="222"/>
      <c r="L28" s="222"/>
      <c r="M28" s="47"/>
      <c r="N28" s="46"/>
      <c r="O28" s="235"/>
      <c r="P28" s="235"/>
      <c r="Q28" s="47"/>
      <c r="R28" s="46"/>
      <c r="S28" s="222"/>
      <c r="T28" s="222"/>
      <c r="U28" s="47"/>
      <c r="V28" s="46"/>
      <c r="W28" s="235"/>
      <c r="X28" s="235"/>
      <c r="Y28" s="47"/>
    </row>
    <row r="29" spans="1:25">
      <c r="A29" s="14"/>
      <c r="B29" s="201" t="s">
        <v>789</v>
      </c>
      <c r="C29" s="224" t="s">
        <v>212</v>
      </c>
      <c r="D29" s="127">
        <v>1172</v>
      </c>
      <c r="E29" s="39"/>
      <c r="F29" s="38"/>
      <c r="G29" s="202" t="s">
        <v>212</v>
      </c>
      <c r="H29" s="206">
        <v>3010</v>
      </c>
      <c r="I29" s="39"/>
      <c r="J29" s="38"/>
      <c r="K29" s="224" t="s">
        <v>212</v>
      </c>
      <c r="L29" s="226">
        <v>278</v>
      </c>
      <c r="M29" s="39"/>
      <c r="N29" s="38"/>
      <c r="O29" s="202" t="s">
        <v>212</v>
      </c>
      <c r="P29" s="206">
        <v>2575</v>
      </c>
      <c r="Q29" s="39"/>
      <c r="R29" s="38"/>
      <c r="S29" s="224" t="s">
        <v>212</v>
      </c>
      <c r="T29" s="127">
        <v>4643</v>
      </c>
      <c r="U29" s="39"/>
      <c r="V29" s="38"/>
      <c r="W29" s="202" t="s">
        <v>212</v>
      </c>
      <c r="X29" s="206">
        <v>4734</v>
      </c>
      <c r="Y29" s="39"/>
    </row>
    <row r="30" spans="1:25" ht="15.75" thickBot="1">
      <c r="A30" s="14"/>
      <c r="B30" s="201"/>
      <c r="C30" s="225"/>
      <c r="D30" s="228"/>
      <c r="E30" s="88"/>
      <c r="F30" s="38"/>
      <c r="G30" s="240"/>
      <c r="H30" s="242"/>
      <c r="I30" s="88"/>
      <c r="J30" s="38"/>
      <c r="K30" s="225"/>
      <c r="L30" s="227"/>
      <c r="M30" s="88"/>
      <c r="N30" s="38"/>
      <c r="O30" s="240"/>
      <c r="P30" s="242"/>
      <c r="Q30" s="88"/>
      <c r="R30" s="38"/>
      <c r="S30" s="225"/>
      <c r="T30" s="228"/>
      <c r="U30" s="88"/>
      <c r="V30" s="38"/>
      <c r="W30" s="240"/>
      <c r="X30" s="242"/>
      <c r="Y30" s="88"/>
    </row>
    <row r="31" spans="1:25" ht="15.75" thickTop="1">
      <c r="A31" s="14"/>
      <c r="B31" s="29"/>
      <c r="C31" s="29"/>
      <c r="D31" s="29"/>
      <c r="E31" s="29"/>
      <c r="F31" s="29"/>
      <c r="G31" s="29"/>
      <c r="H31" s="29"/>
      <c r="I31" s="29"/>
      <c r="J31" s="29"/>
      <c r="K31" s="29"/>
      <c r="L31" s="29"/>
      <c r="M31" s="29"/>
      <c r="N31" s="29"/>
      <c r="O31" s="29"/>
      <c r="P31" s="29"/>
      <c r="Q31" s="29"/>
      <c r="R31" s="29"/>
      <c r="S31" s="29"/>
      <c r="T31" s="29"/>
      <c r="U31" s="29"/>
      <c r="V31" s="29"/>
      <c r="W31" s="29"/>
      <c r="X31" s="29"/>
      <c r="Y31" s="29"/>
    </row>
    <row r="32" spans="1:25">
      <c r="A32" s="14"/>
      <c r="B32" s="29"/>
      <c r="C32" s="29"/>
      <c r="D32" s="29"/>
      <c r="E32" s="29"/>
      <c r="F32" s="29"/>
      <c r="G32" s="29"/>
      <c r="H32" s="29"/>
      <c r="I32" s="29"/>
      <c r="J32" s="29"/>
      <c r="K32" s="29"/>
      <c r="L32" s="29"/>
      <c r="M32" s="29"/>
      <c r="N32" s="29"/>
      <c r="O32" s="29"/>
      <c r="P32" s="29"/>
      <c r="Q32" s="29"/>
      <c r="R32" s="29"/>
      <c r="S32" s="29"/>
      <c r="T32" s="29"/>
      <c r="U32" s="29"/>
      <c r="V32" s="29"/>
      <c r="W32" s="29"/>
      <c r="X32" s="29"/>
      <c r="Y32" s="29"/>
    </row>
    <row r="33" spans="1:25">
      <c r="A33" s="14"/>
      <c r="B33" s="16"/>
      <c r="C33" s="16"/>
      <c r="D33" s="16"/>
      <c r="E33" s="16"/>
      <c r="F33" s="16"/>
      <c r="G33" s="16"/>
      <c r="H33" s="16"/>
      <c r="I33" s="16"/>
      <c r="J33" s="16"/>
      <c r="K33" s="16"/>
      <c r="L33" s="16"/>
      <c r="M33" s="16"/>
      <c r="N33" s="16"/>
      <c r="O33" s="16"/>
      <c r="P33" s="16"/>
      <c r="Q33" s="16"/>
      <c r="R33" s="16"/>
      <c r="S33" s="16"/>
      <c r="T33" s="16"/>
      <c r="U33" s="16"/>
      <c r="V33" s="16"/>
      <c r="W33" s="16"/>
      <c r="X33" s="16"/>
      <c r="Y33" s="16"/>
    </row>
    <row r="34" spans="1:25" ht="15.75" thickBot="1">
      <c r="A34" s="14"/>
      <c r="B34" s="17"/>
      <c r="C34" s="30" t="s">
        <v>210</v>
      </c>
      <c r="D34" s="30"/>
      <c r="E34" s="30"/>
      <c r="F34" s="30"/>
      <c r="G34" s="30"/>
      <c r="H34" s="30"/>
      <c r="I34" s="30"/>
      <c r="J34" s="30"/>
      <c r="K34" s="30"/>
      <c r="L34" s="30"/>
      <c r="M34" s="30"/>
      <c r="N34" s="30"/>
      <c r="O34" s="30"/>
      <c r="P34" s="30"/>
      <c r="Q34" s="30"/>
      <c r="R34" s="30"/>
      <c r="S34" s="30"/>
      <c r="T34" s="30"/>
      <c r="U34" s="30"/>
      <c r="V34" s="30"/>
      <c r="W34" s="30"/>
      <c r="X34" s="30"/>
      <c r="Y34" s="30"/>
    </row>
    <row r="35" spans="1:25" ht="15.75" thickBot="1">
      <c r="A35" s="14"/>
      <c r="B35" s="17"/>
      <c r="C35" s="31" t="s">
        <v>771</v>
      </c>
      <c r="D35" s="31"/>
      <c r="E35" s="31"/>
      <c r="F35" s="31"/>
      <c r="G35" s="31"/>
      <c r="H35" s="31"/>
      <c r="I35" s="31"/>
      <c r="J35" s="31"/>
      <c r="K35" s="31"/>
      <c r="L35" s="31"/>
      <c r="M35" s="31"/>
      <c r="N35" s="31"/>
      <c r="O35" s="31"/>
      <c r="P35" s="31"/>
      <c r="Q35" s="31"/>
      <c r="R35" s="17"/>
      <c r="S35" s="31" t="s">
        <v>772</v>
      </c>
      <c r="T35" s="31"/>
      <c r="U35" s="31"/>
      <c r="V35" s="31"/>
      <c r="W35" s="31"/>
      <c r="X35" s="31"/>
      <c r="Y35" s="31"/>
    </row>
    <row r="36" spans="1:25" ht="15.75" thickBot="1">
      <c r="A36" s="14"/>
      <c r="B36" s="17"/>
      <c r="C36" s="31" t="s">
        <v>773</v>
      </c>
      <c r="D36" s="31"/>
      <c r="E36" s="31"/>
      <c r="F36" s="31"/>
      <c r="G36" s="31"/>
      <c r="H36" s="31"/>
      <c r="I36" s="31"/>
      <c r="J36" s="17"/>
      <c r="K36" s="31" t="s">
        <v>774</v>
      </c>
      <c r="L36" s="31"/>
      <c r="M36" s="31"/>
      <c r="N36" s="31"/>
      <c r="O36" s="31"/>
      <c r="P36" s="31"/>
      <c r="Q36" s="31"/>
      <c r="R36" s="17"/>
      <c r="S36" s="55"/>
      <c r="T36" s="55"/>
      <c r="U36" s="55"/>
      <c r="V36" s="20"/>
      <c r="W36" s="55"/>
      <c r="X36" s="55"/>
      <c r="Y36" s="55"/>
    </row>
    <row r="37" spans="1:25" ht="15.75" thickBot="1">
      <c r="A37" s="14"/>
      <c r="B37" s="17"/>
      <c r="C37" s="31">
        <v>2014</v>
      </c>
      <c r="D37" s="31"/>
      <c r="E37" s="31"/>
      <c r="F37" s="20"/>
      <c r="G37" s="32">
        <v>2013</v>
      </c>
      <c r="H37" s="32"/>
      <c r="I37" s="32"/>
      <c r="J37" s="17"/>
      <c r="K37" s="31">
        <v>2014</v>
      </c>
      <c r="L37" s="31"/>
      <c r="M37" s="31"/>
      <c r="N37" s="20"/>
      <c r="O37" s="32">
        <v>2013</v>
      </c>
      <c r="P37" s="32"/>
      <c r="Q37" s="32"/>
      <c r="R37" s="17"/>
      <c r="S37" s="30">
        <v>2014</v>
      </c>
      <c r="T37" s="30"/>
      <c r="U37" s="30"/>
      <c r="V37" s="17"/>
      <c r="W37" s="65">
        <v>2013</v>
      </c>
      <c r="X37" s="65"/>
      <c r="Y37" s="65"/>
    </row>
    <row r="38" spans="1:25">
      <c r="A38" s="14"/>
      <c r="B38" s="231" t="s">
        <v>775</v>
      </c>
      <c r="C38" s="214" t="s">
        <v>212</v>
      </c>
      <c r="D38" s="212">
        <v>5679</v>
      </c>
      <c r="E38" s="55"/>
      <c r="F38" s="46"/>
      <c r="G38" s="232" t="s">
        <v>212</v>
      </c>
      <c r="H38" s="238">
        <v>10890</v>
      </c>
      <c r="I38" s="55"/>
      <c r="J38" s="46"/>
      <c r="K38" s="214" t="s">
        <v>212</v>
      </c>
      <c r="L38" s="212">
        <v>2719</v>
      </c>
      <c r="M38" s="55"/>
      <c r="N38" s="46"/>
      <c r="O38" s="232" t="s">
        <v>212</v>
      </c>
      <c r="P38" s="238">
        <v>5280</v>
      </c>
      <c r="Q38" s="55"/>
      <c r="R38" s="46"/>
      <c r="S38" s="214" t="s">
        <v>212</v>
      </c>
      <c r="T38" s="212">
        <v>2057</v>
      </c>
      <c r="U38" s="55"/>
      <c r="V38" s="46"/>
      <c r="W38" s="232" t="s">
        <v>212</v>
      </c>
      <c r="X38" s="238">
        <v>2966</v>
      </c>
      <c r="Y38" s="55"/>
    </row>
    <row r="39" spans="1:25">
      <c r="A39" s="14"/>
      <c r="B39" s="231"/>
      <c r="C39" s="250"/>
      <c r="D39" s="251"/>
      <c r="E39" s="122"/>
      <c r="F39" s="46"/>
      <c r="G39" s="252"/>
      <c r="H39" s="253"/>
      <c r="I39" s="122"/>
      <c r="J39" s="46"/>
      <c r="K39" s="250"/>
      <c r="L39" s="251"/>
      <c r="M39" s="122"/>
      <c r="N39" s="46"/>
      <c r="O39" s="252"/>
      <c r="P39" s="253"/>
      <c r="Q39" s="122"/>
      <c r="R39" s="46"/>
      <c r="S39" s="213"/>
      <c r="T39" s="211"/>
      <c r="U39" s="46"/>
      <c r="V39" s="46"/>
      <c r="W39" s="231"/>
      <c r="X39" s="237"/>
      <c r="Y39" s="46"/>
    </row>
    <row r="40" spans="1:25">
      <c r="A40" s="14"/>
      <c r="B40" s="201" t="s">
        <v>776</v>
      </c>
      <c r="C40" s="126">
        <v>58247</v>
      </c>
      <c r="D40" s="126"/>
      <c r="E40" s="38"/>
      <c r="F40" s="38"/>
      <c r="G40" s="233">
        <v>55169</v>
      </c>
      <c r="H40" s="233"/>
      <c r="I40" s="38"/>
      <c r="J40" s="38"/>
      <c r="K40" s="126">
        <v>21664</v>
      </c>
      <c r="L40" s="126"/>
      <c r="M40" s="38"/>
      <c r="N40" s="38"/>
      <c r="O40" s="233">
        <v>25246</v>
      </c>
      <c r="P40" s="233"/>
      <c r="Q40" s="38"/>
      <c r="R40" s="38"/>
      <c r="S40" s="126">
        <v>7451</v>
      </c>
      <c r="T40" s="126"/>
      <c r="U40" s="38"/>
      <c r="V40" s="38"/>
      <c r="W40" s="233">
        <v>7210</v>
      </c>
      <c r="X40" s="233"/>
      <c r="Y40" s="38"/>
    </row>
    <row r="41" spans="1:25">
      <c r="A41" s="14"/>
      <c r="B41" s="201"/>
      <c r="C41" s="126"/>
      <c r="D41" s="126"/>
      <c r="E41" s="38"/>
      <c r="F41" s="38"/>
      <c r="G41" s="233"/>
      <c r="H41" s="233"/>
      <c r="I41" s="38"/>
      <c r="J41" s="38"/>
      <c r="K41" s="126"/>
      <c r="L41" s="126"/>
      <c r="M41" s="38"/>
      <c r="N41" s="38"/>
      <c r="O41" s="233"/>
      <c r="P41" s="233"/>
      <c r="Q41" s="38"/>
      <c r="R41" s="38"/>
      <c r="S41" s="126"/>
      <c r="T41" s="126"/>
      <c r="U41" s="38"/>
      <c r="V41" s="38"/>
      <c r="W41" s="233"/>
      <c r="X41" s="233"/>
      <c r="Y41" s="38"/>
    </row>
    <row r="42" spans="1:25">
      <c r="A42" s="14"/>
      <c r="B42" s="231" t="s">
        <v>777</v>
      </c>
      <c r="C42" s="209" t="s">
        <v>790</v>
      </c>
      <c r="D42" s="209"/>
      <c r="E42" s="213" t="s">
        <v>224</v>
      </c>
      <c r="F42" s="46"/>
      <c r="G42" s="229" t="s">
        <v>791</v>
      </c>
      <c r="H42" s="229"/>
      <c r="I42" s="231" t="s">
        <v>224</v>
      </c>
      <c r="J42" s="46"/>
      <c r="K42" s="209" t="s">
        <v>792</v>
      </c>
      <c r="L42" s="209"/>
      <c r="M42" s="213" t="s">
        <v>224</v>
      </c>
      <c r="N42" s="46"/>
      <c r="O42" s="229" t="s">
        <v>793</v>
      </c>
      <c r="P42" s="229"/>
      <c r="Q42" s="231" t="s">
        <v>224</v>
      </c>
      <c r="R42" s="46"/>
      <c r="S42" s="209" t="s">
        <v>238</v>
      </c>
      <c r="T42" s="209"/>
      <c r="U42" s="46"/>
      <c r="V42" s="46"/>
      <c r="W42" s="229" t="s">
        <v>238</v>
      </c>
      <c r="X42" s="229"/>
      <c r="Y42" s="46"/>
    </row>
    <row r="43" spans="1:25">
      <c r="A43" s="14"/>
      <c r="B43" s="231"/>
      <c r="C43" s="209"/>
      <c r="D43" s="209"/>
      <c r="E43" s="213"/>
      <c r="F43" s="46"/>
      <c r="G43" s="229"/>
      <c r="H43" s="229"/>
      <c r="I43" s="231"/>
      <c r="J43" s="46"/>
      <c r="K43" s="209"/>
      <c r="L43" s="209"/>
      <c r="M43" s="213"/>
      <c r="N43" s="46"/>
      <c r="O43" s="229"/>
      <c r="P43" s="229"/>
      <c r="Q43" s="231"/>
      <c r="R43" s="46"/>
      <c r="S43" s="209"/>
      <c r="T43" s="209"/>
      <c r="U43" s="46"/>
      <c r="V43" s="46"/>
      <c r="W43" s="229"/>
      <c r="X43" s="229"/>
      <c r="Y43" s="46"/>
    </row>
    <row r="44" spans="1:25">
      <c r="A44" s="14"/>
      <c r="B44" s="201" t="s">
        <v>782</v>
      </c>
      <c r="C44" s="216" t="s">
        <v>238</v>
      </c>
      <c r="D44" s="216"/>
      <c r="E44" s="38"/>
      <c r="F44" s="38"/>
      <c r="G44" s="234" t="s">
        <v>238</v>
      </c>
      <c r="H44" s="234"/>
      <c r="I44" s="38"/>
      <c r="J44" s="38"/>
      <c r="K44" s="216" t="s">
        <v>794</v>
      </c>
      <c r="L44" s="216"/>
      <c r="M44" s="219" t="s">
        <v>224</v>
      </c>
      <c r="N44" s="38"/>
      <c r="O44" s="234" t="s">
        <v>795</v>
      </c>
      <c r="P44" s="234"/>
      <c r="Q44" s="201" t="s">
        <v>224</v>
      </c>
      <c r="R44" s="38"/>
      <c r="S44" s="216" t="s">
        <v>238</v>
      </c>
      <c r="T44" s="216"/>
      <c r="U44" s="38"/>
      <c r="V44" s="38"/>
      <c r="W44" s="234" t="s">
        <v>238</v>
      </c>
      <c r="X44" s="234"/>
      <c r="Y44" s="38"/>
    </row>
    <row r="45" spans="1:25">
      <c r="A45" s="14"/>
      <c r="B45" s="201"/>
      <c r="C45" s="216"/>
      <c r="D45" s="216"/>
      <c r="E45" s="38"/>
      <c r="F45" s="38"/>
      <c r="G45" s="234"/>
      <c r="H45" s="234"/>
      <c r="I45" s="38"/>
      <c r="J45" s="38"/>
      <c r="K45" s="216"/>
      <c r="L45" s="216"/>
      <c r="M45" s="219"/>
      <c r="N45" s="38"/>
      <c r="O45" s="234"/>
      <c r="P45" s="234"/>
      <c r="Q45" s="201"/>
      <c r="R45" s="38"/>
      <c r="S45" s="216"/>
      <c r="T45" s="216"/>
      <c r="U45" s="38"/>
      <c r="V45" s="38"/>
      <c r="W45" s="234"/>
      <c r="X45" s="234"/>
      <c r="Y45" s="38"/>
    </row>
    <row r="46" spans="1:25">
      <c r="A46" s="14"/>
      <c r="B46" s="231" t="s">
        <v>784</v>
      </c>
      <c r="C46" s="209">
        <v>6</v>
      </c>
      <c r="D46" s="209"/>
      <c r="E46" s="46"/>
      <c r="F46" s="46"/>
      <c r="G46" s="229">
        <v>318</v>
      </c>
      <c r="H46" s="229"/>
      <c r="I46" s="46"/>
      <c r="J46" s="46"/>
      <c r="K46" s="209" t="s">
        <v>796</v>
      </c>
      <c r="L46" s="209"/>
      <c r="M46" s="213" t="s">
        <v>224</v>
      </c>
      <c r="N46" s="46"/>
      <c r="O46" s="229">
        <v>84</v>
      </c>
      <c r="P46" s="229"/>
      <c r="Q46" s="46"/>
      <c r="R46" s="46"/>
      <c r="S46" s="209">
        <v>120</v>
      </c>
      <c r="T46" s="209"/>
      <c r="U46" s="46"/>
      <c r="V46" s="46"/>
      <c r="W46" s="229">
        <v>122</v>
      </c>
      <c r="X46" s="229"/>
      <c r="Y46" s="46"/>
    </row>
    <row r="47" spans="1:25">
      <c r="A47" s="14"/>
      <c r="B47" s="231"/>
      <c r="C47" s="209"/>
      <c r="D47" s="209"/>
      <c r="E47" s="46"/>
      <c r="F47" s="46"/>
      <c r="G47" s="229"/>
      <c r="H47" s="229"/>
      <c r="I47" s="46"/>
      <c r="J47" s="46"/>
      <c r="K47" s="209"/>
      <c r="L47" s="209"/>
      <c r="M47" s="213"/>
      <c r="N47" s="46"/>
      <c r="O47" s="229"/>
      <c r="P47" s="229"/>
      <c r="Q47" s="46"/>
      <c r="R47" s="46"/>
      <c r="S47" s="209"/>
      <c r="T47" s="209"/>
      <c r="U47" s="46"/>
      <c r="V47" s="46"/>
      <c r="W47" s="229"/>
      <c r="X47" s="229"/>
      <c r="Y47" s="46"/>
    </row>
    <row r="48" spans="1:25">
      <c r="A48" s="14"/>
      <c r="B48" s="201" t="s">
        <v>786</v>
      </c>
      <c r="C48" s="126">
        <v>18894</v>
      </c>
      <c r="D48" s="126"/>
      <c r="E48" s="38"/>
      <c r="F48" s="38"/>
      <c r="G48" s="233">
        <v>26234</v>
      </c>
      <c r="H48" s="233"/>
      <c r="I48" s="38"/>
      <c r="J48" s="38"/>
      <c r="K48" s="126">
        <v>6272</v>
      </c>
      <c r="L48" s="126"/>
      <c r="M48" s="38"/>
      <c r="N48" s="38"/>
      <c r="O48" s="233">
        <v>11511</v>
      </c>
      <c r="P48" s="233"/>
      <c r="Q48" s="38"/>
      <c r="R48" s="38"/>
      <c r="S48" s="126">
        <v>4486</v>
      </c>
      <c r="T48" s="126"/>
      <c r="U48" s="38"/>
      <c r="V48" s="38"/>
      <c r="W48" s="233">
        <v>6293</v>
      </c>
      <c r="X48" s="233"/>
      <c r="Y48" s="38"/>
    </row>
    <row r="49" spans="1:25">
      <c r="A49" s="14"/>
      <c r="B49" s="201"/>
      <c r="C49" s="126"/>
      <c r="D49" s="126"/>
      <c r="E49" s="38"/>
      <c r="F49" s="38"/>
      <c r="G49" s="233"/>
      <c r="H49" s="233"/>
      <c r="I49" s="38"/>
      <c r="J49" s="38"/>
      <c r="K49" s="126"/>
      <c r="L49" s="126"/>
      <c r="M49" s="38"/>
      <c r="N49" s="38"/>
      <c r="O49" s="233"/>
      <c r="P49" s="233"/>
      <c r="Q49" s="38"/>
      <c r="R49" s="38"/>
      <c r="S49" s="126"/>
      <c r="T49" s="126"/>
      <c r="U49" s="38"/>
      <c r="V49" s="38"/>
      <c r="W49" s="233"/>
      <c r="X49" s="233"/>
      <c r="Y49" s="38"/>
    </row>
    <row r="50" spans="1:25">
      <c r="A50" s="14"/>
      <c r="B50" s="231" t="s">
        <v>787</v>
      </c>
      <c r="C50" s="209" t="s">
        <v>238</v>
      </c>
      <c r="D50" s="209"/>
      <c r="E50" s="46"/>
      <c r="F50" s="46"/>
      <c r="G50" s="237">
        <v>1561</v>
      </c>
      <c r="H50" s="237"/>
      <c r="I50" s="46"/>
      <c r="J50" s="46"/>
      <c r="K50" s="209" t="s">
        <v>238</v>
      </c>
      <c r="L50" s="209"/>
      <c r="M50" s="46"/>
      <c r="N50" s="46"/>
      <c r="O50" s="229" t="s">
        <v>238</v>
      </c>
      <c r="P50" s="229"/>
      <c r="Q50" s="46"/>
      <c r="R50" s="46"/>
      <c r="S50" s="209" t="s">
        <v>238</v>
      </c>
      <c r="T50" s="209"/>
      <c r="U50" s="46"/>
      <c r="V50" s="46"/>
      <c r="W50" s="229" t="s">
        <v>238</v>
      </c>
      <c r="X50" s="229"/>
      <c r="Y50" s="46"/>
    </row>
    <row r="51" spans="1:25">
      <c r="A51" s="14"/>
      <c r="B51" s="231"/>
      <c r="C51" s="209"/>
      <c r="D51" s="209"/>
      <c r="E51" s="46"/>
      <c r="F51" s="46"/>
      <c r="G51" s="237"/>
      <c r="H51" s="237"/>
      <c r="I51" s="46"/>
      <c r="J51" s="46"/>
      <c r="K51" s="209"/>
      <c r="L51" s="209"/>
      <c r="M51" s="46"/>
      <c r="N51" s="46"/>
      <c r="O51" s="229"/>
      <c r="P51" s="229"/>
      <c r="Q51" s="46"/>
      <c r="R51" s="46"/>
      <c r="S51" s="209"/>
      <c r="T51" s="209"/>
      <c r="U51" s="46"/>
      <c r="V51" s="46"/>
      <c r="W51" s="229"/>
      <c r="X51" s="229"/>
      <c r="Y51" s="46"/>
    </row>
    <row r="52" spans="1:25">
      <c r="A52" s="14"/>
      <c r="B52" s="201" t="s">
        <v>788</v>
      </c>
      <c r="C52" s="216" t="s">
        <v>238</v>
      </c>
      <c r="D52" s="216"/>
      <c r="E52" s="38"/>
      <c r="F52" s="38"/>
      <c r="G52" s="234">
        <v>548</v>
      </c>
      <c r="H52" s="234"/>
      <c r="I52" s="38"/>
      <c r="J52" s="38"/>
      <c r="K52" s="216" t="s">
        <v>238</v>
      </c>
      <c r="L52" s="216"/>
      <c r="M52" s="38"/>
      <c r="N52" s="38"/>
      <c r="O52" s="234">
        <v>104</v>
      </c>
      <c r="P52" s="234"/>
      <c r="Q52" s="38"/>
      <c r="R52" s="38"/>
      <c r="S52" s="216" t="s">
        <v>238</v>
      </c>
      <c r="T52" s="216"/>
      <c r="U52" s="38"/>
      <c r="V52" s="38"/>
      <c r="W52" s="234" t="s">
        <v>238</v>
      </c>
      <c r="X52" s="234"/>
      <c r="Y52" s="38"/>
    </row>
    <row r="53" spans="1:25">
      <c r="A53" s="14"/>
      <c r="B53" s="201"/>
      <c r="C53" s="216"/>
      <c r="D53" s="216"/>
      <c r="E53" s="38"/>
      <c r="F53" s="38"/>
      <c r="G53" s="234"/>
      <c r="H53" s="234"/>
      <c r="I53" s="38"/>
      <c r="J53" s="38"/>
      <c r="K53" s="216"/>
      <c r="L53" s="216"/>
      <c r="M53" s="38"/>
      <c r="N53" s="38"/>
      <c r="O53" s="234"/>
      <c r="P53" s="234"/>
      <c r="Q53" s="38"/>
      <c r="R53" s="38"/>
      <c r="S53" s="216"/>
      <c r="T53" s="216"/>
      <c r="U53" s="38"/>
      <c r="V53" s="38"/>
      <c r="W53" s="234"/>
      <c r="X53" s="234"/>
      <c r="Y53" s="38"/>
    </row>
    <row r="54" spans="1:25">
      <c r="A54" s="14"/>
      <c r="B54" s="231" t="s">
        <v>797</v>
      </c>
      <c r="C54" s="209" t="s">
        <v>238</v>
      </c>
      <c r="D54" s="209"/>
      <c r="E54" s="46"/>
      <c r="F54" s="46"/>
      <c r="G54" s="229">
        <v>814</v>
      </c>
      <c r="H54" s="229"/>
      <c r="I54" s="46"/>
      <c r="J54" s="46"/>
      <c r="K54" s="209" t="s">
        <v>238</v>
      </c>
      <c r="L54" s="209"/>
      <c r="M54" s="46"/>
      <c r="N54" s="46"/>
      <c r="O54" s="229" t="s">
        <v>238</v>
      </c>
      <c r="P54" s="229"/>
      <c r="Q54" s="46"/>
      <c r="R54" s="46"/>
      <c r="S54" s="209" t="s">
        <v>238</v>
      </c>
      <c r="T54" s="209"/>
      <c r="U54" s="46"/>
      <c r="V54" s="46"/>
      <c r="W54" s="229" t="s">
        <v>238</v>
      </c>
      <c r="X54" s="229"/>
      <c r="Y54" s="46"/>
    </row>
    <row r="55" spans="1:25" ht="15.75" thickBot="1">
      <c r="A55" s="14"/>
      <c r="B55" s="231"/>
      <c r="C55" s="222"/>
      <c r="D55" s="222"/>
      <c r="E55" s="47"/>
      <c r="F55" s="46"/>
      <c r="G55" s="235"/>
      <c r="H55" s="235"/>
      <c r="I55" s="47"/>
      <c r="J55" s="46"/>
      <c r="K55" s="222"/>
      <c r="L55" s="222"/>
      <c r="M55" s="47"/>
      <c r="N55" s="46"/>
      <c r="O55" s="235"/>
      <c r="P55" s="235"/>
      <c r="Q55" s="47"/>
      <c r="R55" s="46"/>
      <c r="S55" s="222"/>
      <c r="T55" s="222"/>
      <c r="U55" s="47"/>
      <c r="V55" s="46"/>
      <c r="W55" s="235"/>
      <c r="X55" s="235"/>
      <c r="Y55" s="47"/>
    </row>
    <row r="56" spans="1:25">
      <c r="A56" s="14"/>
      <c r="B56" s="201" t="s">
        <v>789</v>
      </c>
      <c r="C56" s="224" t="s">
        <v>212</v>
      </c>
      <c r="D56" s="127">
        <v>4958</v>
      </c>
      <c r="E56" s="39"/>
      <c r="F56" s="38"/>
      <c r="G56" s="202" t="s">
        <v>212</v>
      </c>
      <c r="H56" s="206">
        <v>14626</v>
      </c>
      <c r="I56" s="39"/>
      <c r="J56" s="38"/>
      <c r="K56" s="224" t="s">
        <v>212</v>
      </c>
      <c r="L56" s="226">
        <v>883</v>
      </c>
      <c r="M56" s="39"/>
      <c r="N56" s="38"/>
      <c r="O56" s="202" t="s">
        <v>212</v>
      </c>
      <c r="P56" s="206">
        <v>11032</v>
      </c>
      <c r="Q56" s="39"/>
      <c r="R56" s="38"/>
      <c r="S56" s="224" t="s">
        <v>212</v>
      </c>
      <c r="T56" s="127">
        <v>14114</v>
      </c>
      <c r="U56" s="39"/>
      <c r="V56" s="38"/>
      <c r="W56" s="202" t="s">
        <v>212</v>
      </c>
      <c r="X56" s="206">
        <v>16591</v>
      </c>
      <c r="Y56" s="39"/>
    </row>
    <row r="57" spans="1:25" ht="15.75" thickBot="1">
      <c r="A57" s="14"/>
      <c r="B57" s="201"/>
      <c r="C57" s="225"/>
      <c r="D57" s="228"/>
      <c r="E57" s="88"/>
      <c r="F57" s="38"/>
      <c r="G57" s="240"/>
      <c r="H57" s="242"/>
      <c r="I57" s="88"/>
      <c r="J57" s="38"/>
      <c r="K57" s="225"/>
      <c r="L57" s="227"/>
      <c r="M57" s="88"/>
      <c r="N57" s="38"/>
      <c r="O57" s="240"/>
      <c r="P57" s="242"/>
      <c r="Q57" s="88"/>
      <c r="R57" s="38"/>
      <c r="S57" s="225"/>
      <c r="T57" s="228"/>
      <c r="U57" s="88"/>
      <c r="V57" s="38"/>
      <c r="W57" s="240"/>
      <c r="X57" s="242"/>
      <c r="Y57" s="88"/>
    </row>
    <row r="58" spans="1:25" ht="15.75" thickTop="1"/>
  </sheetData>
  <mergeCells count="407">
    <mergeCell ref="A1:A2"/>
    <mergeCell ref="B1:Y1"/>
    <mergeCell ref="B2:Y2"/>
    <mergeCell ref="B3:Y3"/>
    <mergeCell ref="A4:A57"/>
    <mergeCell ref="B4:Y4"/>
    <mergeCell ref="B5:Y5"/>
    <mergeCell ref="B31:Y31"/>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B32:Y32"/>
    <mergeCell ref="C34:Y34"/>
    <mergeCell ref="C35:Q35"/>
    <mergeCell ref="S35:Y35"/>
    <mergeCell ref="C36:I36"/>
    <mergeCell ref="K36:Q36"/>
    <mergeCell ref="S36:U36"/>
    <mergeCell ref="W36:Y3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9:Y9"/>
    <mergeCell ref="C10:Q10"/>
    <mergeCell ref="S10:Y10"/>
    <mergeCell ref="C11:I11"/>
    <mergeCell ref="K11:Q11"/>
    <mergeCell ref="S11:Y11"/>
    <mergeCell ref="B6:Y6"/>
    <mergeCell ref="C8:E8"/>
    <mergeCell ref="G8:I8"/>
    <mergeCell ref="K8:M8"/>
    <mergeCell ref="O8:Q8"/>
    <mergeCell ref="S8:U8"/>
    <mergeCell ref="W8:Y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2" customWidth="1"/>
    <col min="4" max="4" width="7.42578125" customWidth="1"/>
    <col min="7" max="7" width="2" customWidth="1"/>
    <col min="8" max="8" width="6.42578125" customWidth="1"/>
    <col min="9" max="9" width="1.5703125" customWidth="1"/>
    <col min="11" max="11" width="2" customWidth="1"/>
    <col min="12" max="12" width="7.42578125" customWidth="1"/>
    <col min="15" max="15" width="2" customWidth="1"/>
    <col min="16" max="16" width="7.42578125" customWidth="1"/>
    <col min="17" max="17" width="1.5703125" customWidth="1"/>
  </cols>
  <sheetData>
    <row r="1" spans="1:17" ht="15" customHeight="1">
      <c r="A1" s="7" t="s">
        <v>8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06</v>
      </c>
      <c r="B3" s="75" t="s">
        <v>5</v>
      </c>
      <c r="C3" s="75"/>
      <c r="D3" s="75"/>
      <c r="E3" s="75"/>
      <c r="F3" s="75"/>
      <c r="G3" s="75"/>
      <c r="H3" s="75"/>
      <c r="I3" s="75"/>
      <c r="J3" s="75"/>
      <c r="K3" s="75"/>
      <c r="L3" s="75"/>
      <c r="M3" s="75"/>
      <c r="N3" s="75"/>
      <c r="O3" s="75"/>
      <c r="P3" s="75"/>
      <c r="Q3" s="75"/>
    </row>
    <row r="4" spans="1:17" ht="15" customHeight="1">
      <c r="A4" s="14" t="s">
        <v>874</v>
      </c>
      <c r="B4" s="75" t="s">
        <v>5</v>
      </c>
      <c r="C4" s="75"/>
      <c r="D4" s="75"/>
      <c r="E4" s="75"/>
      <c r="F4" s="75"/>
      <c r="G4" s="75"/>
      <c r="H4" s="75"/>
      <c r="I4" s="75"/>
      <c r="J4" s="75"/>
      <c r="K4" s="75"/>
      <c r="L4" s="75"/>
      <c r="M4" s="75"/>
      <c r="N4" s="75"/>
      <c r="O4" s="75"/>
      <c r="P4" s="75"/>
      <c r="Q4" s="75"/>
    </row>
    <row r="5" spans="1:17">
      <c r="A5" s="14"/>
      <c r="B5" s="77" t="s">
        <v>807</v>
      </c>
      <c r="C5" s="77"/>
      <c r="D5" s="77"/>
      <c r="E5" s="77"/>
      <c r="F5" s="77"/>
      <c r="G5" s="77"/>
      <c r="H5" s="77"/>
      <c r="I5" s="77"/>
      <c r="J5" s="77"/>
      <c r="K5" s="77"/>
      <c r="L5" s="77"/>
      <c r="M5" s="77"/>
      <c r="N5" s="77"/>
      <c r="O5" s="77"/>
      <c r="P5" s="77"/>
      <c r="Q5" s="77"/>
    </row>
    <row r="6" spans="1:17">
      <c r="A6" s="14"/>
      <c r="B6" s="29"/>
      <c r="C6" s="29"/>
      <c r="D6" s="29"/>
      <c r="E6" s="29"/>
      <c r="F6" s="29"/>
      <c r="G6" s="29"/>
      <c r="H6" s="29"/>
      <c r="I6" s="29"/>
      <c r="J6" s="29"/>
      <c r="K6" s="29"/>
      <c r="L6" s="29"/>
      <c r="M6" s="29"/>
      <c r="N6" s="29"/>
      <c r="O6" s="29"/>
      <c r="P6" s="29"/>
      <c r="Q6" s="29"/>
    </row>
    <row r="7" spans="1:17">
      <c r="A7" s="14"/>
      <c r="B7" s="16"/>
      <c r="C7" s="16"/>
      <c r="D7" s="16"/>
      <c r="E7" s="16"/>
      <c r="F7" s="16"/>
      <c r="G7" s="16"/>
      <c r="H7" s="16"/>
      <c r="I7" s="16"/>
      <c r="J7" s="16"/>
      <c r="K7" s="16"/>
      <c r="L7" s="16"/>
      <c r="M7" s="16"/>
      <c r="N7" s="16"/>
      <c r="O7" s="16"/>
      <c r="P7" s="16"/>
      <c r="Q7" s="16"/>
    </row>
    <row r="8" spans="1:17" ht="15.75" thickBot="1">
      <c r="A8" s="14"/>
      <c r="B8" s="17"/>
      <c r="C8" s="30" t="s">
        <v>209</v>
      </c>
      <c r="D8" s="30"/>
      <c r="E8" s="30"/>
      <c r="F8" s="30"/>
      <c r="G8" s="30"/>
      <c r="H8" s="30"/>
      <c r="I8" s="30"/>
      <c r="J8" s="17"/>
      <c r="K8" s="30" t="s">
        <v>210</v>
      </c>
      <c r="L8" s="30"/>
      <c r="M8" s="30"/>
      <c r="N8" s="30"/>
      <c r="O8" s="30"/>
      <c r="P8" s="30"/>
      <c r="Q8" s="30"/>
    </row>
    <row r="9" spans="1:17" ht="15.75" thickBot="1">
      <c r="A9" s="14"/>
      <c r="B9" s="17"/>
      <c r="C9" s="31">
        <v>2014</v>
      </c>
      <c r="D9" s="31"/>
      <c r="E9" s="31"/>
      <c r="F9" s="20"/>
      <c r="G9" s="32">
        <v>2013</v>
      </c>
      <c r="H9" s="32"/>
      <c r="I9" s="32"/>
      <c r="J9" s="17"/>
      <c r="K9" s="31">
        <v>2014</v>
      </c>
      <c r="L9" s="31"/>
      <c r="M9" s="31"/>
      <c r="N9" s="20"/>
      <c r="O9" s="32">
        <v>2013</v>
      </c>
      <c r="P9" s="32"/>
      <c r="Q9" s="32"/>
    </row>
    <row r="10" spans="1:17">
      <c r="A10" s="14"/>
      <c r="B10" s="219" t="s">
        <v>808</v>
      </c>
      <c r="C10" s="204"/>
      <c r="D10" s="204"/>
      <c r="E10" s="39"/>
      <c r="F10" s="38"/>
      <c r="G10" s="204"/>
      <c r="H10" s="204"/>
      <c r="I10" s="39"/>
      <c r="J10" s="38"/>
      <c r="K10" s="204"/>
      <c r="L10" s="204"/>
      <c r="M10" s="39"/>
      <c r="N10" s="38"/>
      <c r="O10" s="204"/>
      <c r="P10" s="204"/>
      <c r="Q10" s="39"/>
    </row>
    <row r="11" spans="1:17">
      <c r="A11" s="14"/>
      <c r="B11" s="219"/>
      <c r="C11" s="234"/>
      <c r="D11" s="234"/>
      <c r="E11" s="38"/>
      <c r="F11" s="38"/>
      <c r="G11" s="234"/>
      <c r="H11" s="234"/>
      <c r="I11" s="38"/>
      <c r="J11" s="38"/>
      <c r="K11" s="234"/>
      <c r="L11" s="234"/>
      <c r="M11" s="38"/>
      <c r="N11" s="38"/>
      <c r="O11" s="234"/>
      <c r="P11" s="234"/>
      <c r="Q11" s="38"/>
    </row>
    <row r="12" spans="1:17">
      <c r="A12" s="14"/>
      <c r="B12" s="231" t="s">
        <v>57</v>
      </c>
      <c r="C12" s="229"/>
      <c r="D12" s="229"/>
      <c r="E12" s="46"/>
      <c r="F12" s="46"/>
      <c r="G12" s="229"/>
      <c r="H12" s="229"/>
      <c r="I12" s="46"/>
      <c r="J12" s="46"/>
      <c r="K12" s="229"/>
      <c r="L12" s="229"/>
      <c r="M12" s="46"/>
      <c r="N12" s="46"/>
      <c r="O12" s="229"/>
      <c r="P12" s="229"/>
      <c r="Q12" s="46"/>
    </row>
    <row r="13" spans="1:17">
      <c r="A13" s="14"/>
      <c r="B13" s="231"/>
      <c r="C13" s="229"/>
      <c r="D13" s="229"/>
      <c r="E13" s="46"/>
      <c r="F13" s="46"/>
      <c r="G13" s="229"/>
      <c r="H13" s="229"/>
      <c r="I13" s="46"/>
      <c r="J13" s="46"/>
      <c r="K13" s="229"/>
      <c r="L13" s="229"/>
      <c r="M13" s="46"/>
      <c r="N13" s="46"/>
      <c r="O13" s="229"/>
      <c r="P13" s="229"/>
      <c r="Q13" s="46"/>
    </row>
    <row r="14" spans="1:17">
      <c r="A14" s="14"/>
      <c r="B14" s="201" t="s">
        <v>58</v>
      </c>
      <c r="C14" s="219" t="s">
        <v>212</v>
      </c>
      <c r="D14" s="126">
        <v>111634</v>
      </c>
      <c r="E14" s="38"/>
      <c r="F14" s="38"/>
      <c r="G14" s="201" t="s">
        <v>212</v>
      </c>
      <c r="H14" s="233">
        <v>72974</v>
      </c>
      <c r="I14" s="38"/>
      <c r="J14" s="38"/>
      <c r="K14" s="219" t="s">
        <v>212</v>
      </c>
      <c r="L14" s="126">
        <v>241054</v>
      </c>
      <c r="M14" s="38"/>
      <c r="N14" s="38"/>
      <c r="O14" s="201" t="s">
        <v>212</v>
      </c>
      <c r="P14" s="233">
        <v>212471</v>
      </c>
      <c r="Q14" s="38"/>
    </row>
    <row r="15" spans="1:17">
      <c r="A15" s="14"/>
      <c r="B15" s="201"/>
      <c r="C15" s="219"/>
      <c r="D15" s="126"/>
      <c r="E15" s="38"/>
      <c r="F15" s="38"/>
      <c r="G15" s="201"/>
      <c r="H15" s="233"/>
      <c r="I15" s="38"/>
      <c r="J15" s="38"/>
      <c r="K15" s="219"/>
      <c r="L15" s="126"/>
      <c r="M15" s="38"/>
      <c r="N15" s="38"/>
      <c r="O15" s="201"/>
      <c r="P15" s="233"/>
      <c r="Q15" s="38"/>
    </row>
    <row r="16" spans="1:17">
      <c r="A16" s="14"/>
      <c r="B16" s="231" t="s">
        <v>809</v>
      </c>
      <c r="C16" s="211">
        <v>20655</v>
      </c>
      <c r="D16" s="211"/>
      <c r="E16" s="46"/>
      <c r="F16" s="46"/>
      <c r="G16" s="229" t="s">
        <v>386</v>
      </c>
      <c r="H16" s="229"/>
      <c r="I16" s="231" t="s">
        <v>224</v>
      </c>
      <c r="J16" s="46"/>
      <c r="K16" s="211">
        <v>30173</v>
      </c>
      <c r="L16" s="211"/>
      <c r="M16" s="46"/>
      <c r="N16" s="46"/>
      <c r="O16" s="229" t="s">
        <v>407</v>
      </c>
      <c r="P16" s="229"/>
      <c r="Q16" s="231" t="s">
        <v>224</v>
      </c>
    </row>
    <row r="17" spans="1:17" ht="15.75" thickBot="1">
      <c r="A17" s="14"/>
      <c r="B17" s="231"/>
      <c r="C17" s="221"/>
      <c r="D17" s="221"/>
      <c r="E17" s="47"/>
      <c r="F17" s="46"/>
      <c r="G17" s="235"/>
      <c r="H17" s="235"/>
      <c r="I17" s="236"/>
      <c r="J17" s="46"/>
      <c r="K17" s="221"/>
      <c r="L17" s="221"/>
      <c r="M17" s="47"/>
      <c r="N17" s="46"/>
      <c r="O17" s="235"/>
      <c r="P17" s="235"/>
      <c r="Q17" s="236"/>
    </row>
    <row r="18" spans="1:17">
      <c r="A18" s="14"/>
      <c r="B18" s="201" t="s">
        <v>810</v>
      </c>
      <c r="C18" s="127">
        <v>132289</v>
      </c>
      <c r="D18" s="127"/>
      <c r="E18" s="39"/>
      <c r="F18" s="38"/>
      <c r="G18" s="204" t="s">
        <v>811</v>
      </c>
      <c r="H18" s="204"/>
      <c r="I18" s="202" t="s">
        <v>224</v>
      </c>
      <c r="J18" s="38"/>
      <c r="K18" s="127">
        <v>271227</v>
      </c>
      <c r="L18" s="127"/>
      <c r="M18" s="39"/>
      <c r="N18" s="38"/>
      <c r="O18" s="206">
        <v>52746</v>
      </c>
      <c r="P18" s="206"/>
      <c r="Q18" s="39"/>
    </row>
    <row r="19" spans="1:17">
      <c r="A19" s="14"/>
      <c r="B19" s="201"/>
      <c r="C19" s="126"/>
      <c r="D19" s="126"/>
      <c r="E19" s="38"/>
      <c r="F19" s="38"/>
      <c r="G19" s="234"/>
      <c r="H19" s="234"/>
      <c r="I19" s="201"/>
      <c r="J19" s="38"/>
      <c r="K19" s="126"/>
      <c r="L19" s="126"/>
      <c r="M19" s="38"/>
      <c r="N19" s="38"/>
      <c r="O19" s="233"/>
      <c r="P19" s="233"/>
      <c r="Q19" s="38"/>
    </row>
    <row r="20" spans="1:17">
      <c r="A20" s="14"/>
      <c r="B20" s="231" t="s">
        <v>812</v>
      </c>
      <c r="C20" s="209">
        <v>11</v>
      </c>
      <c r="D20" s="209"/>
      <c r="E20" s="46"/>
      <c r="F20" s="46"/>
      <c r="G20" s="229">
        <v>12</v>
      </c>
      <c r="H20" s="229"/>
      <c r="I20" s="46"/>
      <c r="J20" s="46"/>
      <c r="K20" s="209">
        <v>33</v>
      </c>
      <c r="L20" s="209"/>
      <c r="M20" s="46"/>
      <c r="N20" s="46"/>
      <c r="O20" s="229">
        <v>35</v>
      </c>
      <c r="P20" s="229"/>
      <c r="Q20" s="46"/>
    </row>
    <row r="21" spans="1:17" ht="15.75" thickBot="1">
      <c r="A21" s="14"/>
      <c r="B21" s="231"/>
      <c r="C21" s="222"/>
      <c r="D21" s="222"/>
      <c r="E21" s="47"/>
      <c r="F21" s="46"/>
      <c r="G21" s="235"/>
      <c r="H21" s="235"/>
      <c r="I21" s="47"/>
      <c r="J21" s="46"/>
      <c r="K21" s="222"/>
      <c r="L21" s="222"/>
      <c r="M21" s="47"/>
      <c r="N21" s="46"/>
      <c r="O21" s="235"/>
      <c r="P21" s="235"/>
      <c r="Q21" s="47"/>
    </row>
    <row r="22" spans="1:17">
      <c r="A22" s="14"/>
      <c r="B22" s="201" t="s">
        <v>813</v>
      </c>
      <c r="C22" s="224" t="s">
        <v>212</v>
      </c>
      <c r="D22" s="127">
        <v>132278</v>
      </c>
      <c r="E22" s="39"/>
      <c r="F22" s="38"/>
      <c r="G22" s="202" t="s">
        <v>212</v>
      </c>
      <c r="H22" s="204" t="s">
        <v>814</v>
      </c>
      <c r="I22" s="202" t="s">
        <v>224</v>
      </c>
      <c r="J22" s="38"/>
      <c r="K22" s="224" t="s">
        <v>212</v>
      </c>
      <c r="L22" s="127">
        <v>271194</v>
      </c>
      <c r="M22" s="39"/>
      <c r="N22" s="38"/>
      <c r="O22" s="202" t="s">
        <v>212</v>
      </c>
      <c r="P22" s="206">
        <v>52711</v>
      </c>
      <c r="Q22" s="39"/>
    </row>
    <row r="23" spans="1:17" ht="15.75" thickBot="1">
      <c r="A23" s="14"/>
      <c r="B23" s="201"/>
      <c r="C23" s="225"/>
      <c r="D23" s="228"/>
      <c r="E23" s="88"/>
      <c r="F23" s="38"/>
      <c r="G23" s="240"/>
      <c r="H23" s="241"/>
      <c r="I23" s="240"/>
      <c r="J23" s="38"/>
      <c r="K23" s="225"/>
      <c r="L23" s="228"/>
      <c r="M23" s="88"/>
      <c r="N23" s="38"/>
      <c r="O23" s="240"/>
      <c r="P23" s="242"/>
      <c r="Q23" s="88"/>
    </row>
    <row r="24" spans="1:17" ht="15.75" thickTop="1">
      <c r="A24" s="14"/>
      <c r="B24" s="213" t="s">
        <v>815</v>
      </c>
      <c r="C24" s="254"/>
      <c r="D24" s="254"/>
      <c r="E24" s="89"/>
      <c r="F24" s="46"/>
      <c r="G24" s="254"/>
      <c r="H24" s="254"/>
      <c r="I24" s="89"/>
      <c r="J24" s="46"/>
      <c r="K24" s="254"/>
      <c r="L24" s="254"/>
      <c r="M24" s="89"/>
      <c r="N24" s="46"/>
      <c r="O24" s="254"/>
      <c r="P24" s="254"/>
      <c r="Q24" s="89"/>
    </row>
    <row r="25" spans="1:17">
      <c r="A25" s="14"/>
      <c r="B25" s="213"/>
      <c r="C25" s="229"/>
      <c r="D25" s="229"/>
      <c r="E25" s="46"/>
      <c r="F25" s="46"/>
      <c r="G25" s="229"/>
      <c r="H25" s="229"/>
      <c r="I25" s="46"/>
      <c r="J25" s="46"/>
      <c r="K25" s="229"/>
      <c r="L25" s="229"/>
      <c r="M25" s="46"/>
      <c r="N25" s="46"/>
      <c r="O25" s="229"/>
      <c r="P25" s="229"/>
      <c r="Q25" s="46"/>
    </row>
    <row r="26" spans="1:17">
      <c r="A26" s="14"/>
      <c r="B26" s="201" t="s">
        <v>816</v>
      </c>
      <c r="C26" s="126">
        <v>202057</v>
      </c>
      <c r="D26" s="126"/>
      <c r="E26" s="38"/>
      <c r="F26" s="38"/>
      <c r="G26" s="233">
        <v>201827</v>
      </c>
      <c r="H26" s="233"/>
      <c r="I26" s="38"/>
      <c r="J26" s="38"/>
      <c r="K26" s="126">
        <v>202288</v>
      </c>
      <c r="L26" s="126"/>
      <c r="M26" s="38"/>
      <c r="N26" s="38"/>
      <c r="O26" s="233">
        <v>201490</v>
      </c>
      <c r="P26" s="233"/>
      <c r="Q26" s="38"/>
    </row>
    <row r="27" spans="1:17">
      <c r="A27" s="14"/>
      <c r="B27" s="201"/>
      <c r="C27" s="126"/>
      <c r="D27" s="126"/>
      <c r="E27" s="38"/>
      <c r="F27" s="38"/>
      <c r="G27" s="233"/>
      <c r="H27" s="233"/>
      <c r="I27" s="38"/>
      <c r="J27" s="38"/>
      <c r="K27" s="126"/>
      <c r="L27" s="126"/>
      <c r="M27" s="38"/>
      <c r="N27" s="38"/>
      <c r="O27" s="233"/>
      <c r="P27" s="233"/>
      <c r="Q27" s="38"/>
    </row>
    <row r="28" spans="1:17">
      <c r="A28" s="14"/>
      <c r="B28" s="231" t="s">
        <v>817</v>
      </c>
      <c r="C28" s="229"/>
      <c r="D28" s="229"/>
      <c r="E28" s="46"/>
      <c r="F28" s="46"/>
      <c r="G28" s="229"/>
      <c r="H28" s="229"/>
      <c r="I28" s="46"/>
      <c r="J28" s="46"/>
      <c r="K28" s="229"/>
      <c r="L28" s="229"/>
      <c r="M28" s="46"/>
      <c r="N28" s="46"/>
      <c r="O28" s="229"/>
      <c r="P28" s="229"/>
      <c r="Q28" s="46"/>
    </row>
    <row r="29" spans="1:17">
      <c r="A29" s="14"/>
      <c r="B29" s="231"/>
      <c r="C29" s="229"/>
      <c r="D29" s="229"/>
      <c r="E29" s="46"/>
      <c r="F29" s="46"/>
      <c r="G29" s="229"/>
      <c r="H29" s="229"/>
      <c r="I29" s="46"/>
      <c r="J29" s="46"/>
      <c r="K29" s="229"/>
      <c r="L29" s="229"/>
      <c r="M29" s="46"/>
      <c r="N29" s="46"/>
      <c r="O29" s="229"/>
      <c r="P29" s="229"/>
      <c r="Q29" s="46"/>
    </row>
    <row r="30" spans="1:17">
      <c r="A30" s="14"/>
      <c r="B30" s="255" t="s">
        <v>818</v>
      </c>
      <c r="C30" s="216">
        <v>1</v>
      </c>
      <c r="D30" s="216"/>
      <c r="E30" s="38"/>
      <c r="F30" s="38"/>
      <c r="G30" s="234">
        <v>2</v>
      </c>
      <c r="H30" s="234"/>
      <c r="I30" s="38"/>
      <c r="J30" s="38"/>
      <c r="K30" s="216">
        <v>1</v>
      </c>
      <c r="L30" s="216"/>
      <c r="M30" s="38"/>
      <c r="N30" s="38"/>
      <c r="O30" s="234">
        <v>2</v>
      </c>
      <c r="P30" s="234"/>
      <c r="Q30" s="38"/>
    </row>
    <row r="31" spans="1:17">
      <c r="A31" s="14"/>
      <c r="B31" s="255"/>
      <c r="C31" s="216"/>
      <c r="D31" s="216"/>
      <c r="E31" s="38"/>
      <c r="F31" s="38"/>
      <c r="G31" s="234"/>
      <c r="H31" s="234"/>
      <c r="I31" s="38"/>
      <c r="J31" s="38"/>
      <c r="K31" s="216"/>
      <c r="L31" s="216"/>
      <c r="M31" s="38"/>
      <c r="N31" s="38"/>
      <c r="O31" s="234"/>
      <c r="P31" s="234"/>
      <c r="Q31" s="38"/>
    </row>
    <row r="32" spans="1:17">
      <c r="A32" s="14"/>
      <c r="B32" s="208" t="s">
        <v>819</v>
      </c>
      <c r="C32" s="209">
        <v>342</v>
      </c>
      <c r="D32" s="209"/>
      <c r="E32" s="46"/>
      <c r="F32" s="46"/>
      <c r="G32" s="229">
        <v>376</v>
      </c>
      <c r="H32" s="229"/>
      <c r="I32" s="46"/>
      <c r="J32" s="46"/>
      <c r="K32" s="209">
        <v>346</v>
      </c>
      <c r="L32" s="209"/>
      <c r="M32" s="46"/>
      <c r="N32" s="46"/>
      <c r="O32" s="229">
        <v>386</v>
      </c>
      <c r="P32" s="229"/>
      <c r="Q32" s="46"/>
    </row>
    <row r="33" spans="1:17">
      <c r="A33" s="14"/>
      <c r="B33" s="208"/>
      <c r="C33" s="209"/>
      <c r="D33" s="209"/>
      <c r="E33" s="46"/>
      <c r="F33" s="46"/>
      <c r="G33" s="229"/>
      <c r="H33" s="229"/>
      <c r="I33" s="46"/>
      <c r="J33" s="46"/>
      <c r="K33" s="209"/>
      <c r="L33" s="209"/>
      <c r="M33" s="46"/>
      <c r="N33" s="46"/>
      <c r="O33" s="229"/>
      <c r="P33" s="229"/>
      <c r="Q33" s="46"/>
    </row>
    <row r="34" spans="1:17">
      <c r="A34" s="14"/>
      <c r="B34" s="255" t="s">
        <v>820</v>
      </c>
      <c r="C34" s="126">
        <v>1569</v>
      </c>
      <c r="D34" s="126"/>
      <c r="E34" s="38"/>
      <c r="F34" s="38"/>
      <c r="G34" s="234">
        <v>935</v>
      </c>
      <c r="H34" s="234"/>
      <c r="I34" s="38"/>
      <c r="J34" s="38"/>
      <c r="K34" s="126">
        <v>1325</v>
      </c>
      <c r="L34" s="126"/>
      <c r="M34" s="38"/>
      <c r="N34" s="38"/>
      <c r="O34" s="234">
        <v>712</v>
      </c>
      <c r="P34" s="234"/>
      <c r="Q34" s="38"/>
    </row>
    <row r="35" spans="1:17" ht="15.75" thickBot="1">
      <c r="A35" s="14"/>
      <c r="B35" s="255"/>
      <c r="C35" s="218"/>
      <c r="D35" s="218"/>
      <c r="E35" s="52"/>
      <c r="F35" s="38"/>
      <c r="G35" s="205"/>
      <c r="H35" s="205"/>
      <c r="I35" s="52"/>
      <c r="J35" s="38"/>
      <c r="K35" s="218"/>
      <c r="L35" s="218"/>
      <c r="M35" s="52"/>
      <c r="N35" s="38"/>
      <c r="O35" s="205"/>
      <c r="P35" s="205"/>
      <c r="Q35" s="52"/>
    </row>
    <row r="36" spans="1:17">
      <c r="A36" s="14"/>
      <c r="B36" s="231" t="s">
        <v>821</v>
      </c>
      <c r="C36" s="212">
        <v>203969</v>
      </c>
      <c r="D36" s="212"/>
      <c r="E36" s="55"/>
      <c r="F36" s="46"/>
      <c r="G36" s="238">
        <v>203140</v>
      </c>
      <c r="H36" s="238"/>
      <c r="I36" s="55"/>
      <c r="J36" s="46"/>
      <c r="K36" s="212">
        <v>203960</v>
      </c>
      <c r="L36" s="212"/>
      <c r="M36" s="55"/>
      <c r="N36" s="46"/>
      <c r="O36" s="238">
        <v>202590</v>
      </c>
      <c r="P36" s="238"/>
      <c r="Q36" s="55"/>
    </row>
    <row r="37" spans="1:17" ht="15.75" thickBot="1">
      <c r="A37" s="14"/>
      <c r="B37" s="231"/>
      <c r="C37" s="256"/>
      <c r="D37" s="256"/>
      <c r="E37" s="61"/>
      <c r="F37" s="46"/>
      <c r="G37" s="257"/>
      <c r="H37" s="257"/>
      <c r="I37" s="61"/>
      <c r="J37" s="46"/>
      <c r="K37" s="256"/>
      <c r="L37" s="256"/>
      <c r="M37" s="61"/>
      <c r="N37" s="46"/>
      <c r="O37" s="257"/>
      <c r="P37" s="257"/>
      <c r="Q37" s="61"/>
    </row>
    <row r="38" spans="1:17" ht="15.75" thickTop="1">
      <c r="A38" s="14"/>
      <c r="B38" s="219" t="s">
        <v>822</v>
      </c>
      <c r="C38" s="258"/>
      <c r="D38" s="258"/>
      <c r="E38" s="115"/>
      <c r="F38" s="38"/>
      <c r="G38" s="258"/>
      <c r="H38" s="258"/>
      <c r="I38" s="115"/>
      <c r="J38" s="38"/>
      <c r="K38" s="258"/>
      <c r="L38" s="258"/>
      <c r="M38" s="115"/>
      <c r="N38" s="38"/>
      <c r="O38" s="258"/>
      <c r="P38" s="258"/>
      <c r="Q38" s="115"/>
    </row>
    <row r="39" spans="1:17">
      <c r="A39" s="14"/>
      <c r="B39" s="219"/>
      <c r="C39" s="234"/>
      <c r="D39" s="234"/>
      <c r="E39" s="38"/>
      <c r="F39" s="38"/>
      <c r="G39" s="234"/>
      <c r="H39" s="234"/>
      <c r="I39" s="38"/>
      <c r="J39" s="38"/>
      <c r="K39" s="234"/>
      <c r="L39" s="234"/>
      <c r="M39" s="38"/>
      <c r="N39" s="38"/>
      <c r="O39" s="234"/>
      <c r="P39" s="234"/>
      <c r="Q39" s="38"/>
    </row>
    <row r="40" spans="1:17">
      <c r="A40" s="14"/>
      <c r="B40" s="208" t="s">
        <v>61</v>
      </c>
      <c r="C40" s="213" t="s">
        <v>212</v>
      </c>
      <c r="D40" s="209">
        <v>0.55000000000000004</v>
      </c>
      <c r="E40" s="46"/>
      <c r="F40" s="46"/>
      <c r="G40" s="231" t="s">
        <v>212</v>
      </c>
      <c r="H40" s="229">
        <v>0.36</v>
      </c>
      <c r="I40" s="46"/>
      <c r="J40" s="46"/>
      <c r="K40" s="213" t="s">
        <v>212</v>
      </c>
      <c r="L40" s="209">
        <v>1.19</v>
      </c>
      <c r="M40" s="46"/>
      <c r="N40" s="46"/>
      <c r="O40" s="231" t="s">
        <v>212</v>
      </c>
      <c r="P40" s="229">
        <v>1.05</v>
      </c>
      <c r="Q40" s="46"/>
    </row>
    <row r="41" spans="1:17">
      <c r="A41" s="14"/>
      <c r="B41" s="208"/>
      <c r="C41" s="213"/>
      <c r="D41" s="209"/>
      <c r="E41" s="46"/>
      <c r="F41" s="46"/>
      <c r="G41" s="231"/>
      <c r="H41" s="229"/>
      <c r="I41" s="46"/>
      <c r="J41" s="46"/>
      <c r="K41" s="213"/>
      <c r="L41" s="209"/>
      <c r="M41" s="46"/>
      <c r="N41" s="46"/>
      <c r="O41" s="231"/>
      <c r="P41" s="229"/>
      <c r="Q41" s="46"/>
    </row>
    <row r="42" spans="1:17">
      <c r="A42" s="14"/>
      <c r="B42" s="255" t="s">
        <v>62</v>
      </c>
      <c r="C42" s="216">
        <v>0.1</v>
      </c>
      <c r="D42" s="216"/>
      <c r="E42" s="38"/>
      <c r="F42" s="38"/>
      <c r="G42" s="234" t="s">
        <v>823</v>
      </c>
      <c r="H42" s="234"/>
      <c r="I42" s="201" t="s">
        <v>224</v>
      </c>
      <c r="J42" s="38"/>
      <c r="K42" s="216">
        <v>0.15</v>
      </c>
      <c r="L42" s="216"/>
      <c r="M42" s="38"/>
      <c r="N42" s="38"/>
      <c r="O42" s="234" t="s">
        <v>824</v>
      </c>
      <c r="P42" s="234"/>
      <c r="Q42" s="201" t="s">
        <v>224</v>
      </c>
    </row>
    <row r="43" spans="1:17" ht="15.75" thickBot="1">
      <c r="A43" s="14"/>
      <c r="B43" s="255"/>
      <c r="C43" s="217"/>
      <c r="D43" s="217"/>
      <c r="E43" s="52"/>
      <c r="F43" s="38"/>
      <c r="G43" s="205"/>
      <c r="H43" s="205"/>
      <c r="I43" s="203"/>
      <c r="J43" s="38"/>
      <c r="K43" s="217"/>
      <c r="L43" s="217"/>
      <c r="M43" s="52"/>
      <c r="N43" s="38"/>
      <c r="O43" s="205"/>
      <c r="P43" s="205"/>
      <c r="Q43" s="203"/>
    </row>
    <row r="44" spans="1:17">
      <c r="A44" s="14"/>
      <c r="B44" s="208" t="s">
        <v>54</v>
      </c>
      <c r="C44" s="214" t="s">
        <v>212</v>
      </c>
      <c r="D44" s="210">
        <v>0.65</v>
      </c>
      <c r="E44" s="55"/>
      <c r="F44" s="46"/>
      <c r="G44" s="232" t="s">
        <v>212</v>
      </c>
      <c r="H44" s="230" t="s">
        <v>825</v>
      </c>
      <c r="I44" s="232" t="s">
        <v>224</v>
      </c>
      <c r="J44" s="46"/>
      <c r="K44" s="214" t="s">
        <v>212</v>
      </c>
      <c r="L44" s="210">
        <v>1.34</v>
      </c>
      <c r="M44" s="55"/>
      <c r="N44" s="46"/>
      <c r="O44" s="232" t="s">
        <v>212</v>
      </c>
      <c r="P44" s="230">
        <v>0.26</v>
      </c>
      <c r="Q44" s="55"/>
    </row>
    <row r="45" spans="1:17" ht="15.75" thickBot="1">
      <c r="A45" s="14"/>
      <c r="B45" s="208"/>
      <c r="C45" s="259"/>
      <c r="D45" s="260"/>
      <c r="E45" s="61"/>
      <c r="F45" s="46"/>
      <c r="G45" s="261"/>
      <c r="H45" s="262"/>
      <c r="I45" s="261"/>
      <c r="J45" s="46"/>
      <c r="K45" s="259"/>
      <c r="L45" s="260"/>
      <c r="M45" s="61"/>
      <c r="N45" s="46"/>
      <c r="O45" s="261"/>
      <c r="P45" s="262"/>
      <c r="Q45" s="61"/>
    </row>
    <row r="46" spans="1:17" ht="15.75" thickTop="1">
      <c r="A46" s="14"/>
      <c r="B46" s="219" t="s">
        <v>826</v>
      </c>
      <c r="C46" s="258"/>
      <c r="D46" s="258"/>
      <c r="E46" s="115"/>
      <c r="F46" s="38"/>
      <c r="G46" s="258"/>
      <c r="H46" s="258"/>
      <c r="I46" s="115"/>
      <c r="J46" s="38"/>
      <c r="K46" s="258"/>
      <c r="L46" s="258"/>
      <c r="M46" s="115"/>
      <c r="N46" s="38"/>
      <c r="O46" s="258"/>
      <c r="P46" s="258"/>
      <c r="Q46" s="115"/>
    </row>
    <row r="47" spans="1:17">
      <c r="A47" s="14"/>
      <c r="B47" s="219"/>
      <c r="C47" s="234"/>
      <c r="D47" s="234"/>
      <c r="E47" s="38"/>
      <c r="F47" s="38"/>
      <c r="G47" s="234"/>
      <c r="H47" s="234"/>
      <c r="I47" s="38"/>
      <c r="J47" s="38"/>
      <c r="K47" s="234"/>
      <c r="L47" s="234"/>
      <c r="M47" s="38"/>
      <c r="N47" s="38"/>
      <c r="O47" s="234"/>
      <c r="P47" s="234"/>
      <c r="Q47" s="38"/>
    </row>
    <row r="48" spans="1:17">
      <c r="A48" s="14"/>
      <c r="B48" s="208" t="s">
        <v>61</v>
      </c>
      <c r="C48" s="213" t="s">
        <v>212</v>
      </c>
      <c r="D48" s="209">
        <v>0.55000000000000004</v>
      </c>
      <c r="E48" s="46"/>
      <c r="F48" s="46"/>
      <c r="G48" s="231" t="s">
        <v>212</v>
      </c>
      <c r="H48" s="229">
        <v>0.36</v>
      </c>
      <c r="I48" s="46"/>
      <c r="J48" s="46"/>
      <c r="K48" s="213" t="s">
        <v>212</v>
      </c>
      <c r="L48" s="209">
        <v>1.18</v>
      </c>
      <c r="M48" s="46"/>
      <c r="N48" s="46"/>
      <c r="O48" s="231" t="s">
        <v>212</v>
      </c>
      <c r="P48" s="229">
        <v>1.05</v>
      </c>
      <c r="Q48" s="46"/>
    </row>
    <row r="49" spans="1:17">
      <c r="A49" s="14"/>
      <c r="B49" s="208"/>
      <c r="C49" s="213"/>
      <c r="D49" s="209"/>
      <c r="E49" s="46"/>
      <c r="F49" s="46"/>
      <c r="G49" s="231"/>
      <c r="H49" s="229"/>
      <c r="I49" s="46"/>
      <c r="J49" s="46"/>
      <c r="K49" s="213"/>
      <c r="L49" s="209"/>
      <c r="M49" s="46"/>
      <c r="N49" s="46"/>
      <c r="O49" s="231"/>
      <c r="P49" s="229"/>
      <c r="Q49" s="46"/>
    </row>
    <row r="50" spans="1:17">
      <c r="A50" s="14"/>
      <c r="B50" s="255" t="s">
        <v>62</v>
      </c>
      <c r="C50" s="216">
        <v>0.1</v>
      </c>
      <c r="D50" s="216"/>
      <c r="E50" s="38"/>
      <c r="F50" s="38"/>
      <c r="G50" s="234" t="s">
        <v>823</v>
      </c>
      <c r="H50" s="234"/>
      <c r="I50" s="201" t="s">
        <v>224</v>
      </c>
      <c r="J50" s="38"/>
      <c r="K50" s="216">
        <v>0.15</v>
      </c>
      <c r="L50" s="216"/>
      <c r="M50" s="38"/>
      <c r="N50" s="38"/>
      <c r="O50" s="234" t="s">
        <v>824</v>
      </c>
      <c r="P50" s="234"/>
      <c r="Q50" s="201" t="s">
        <v>224</v>
      </c>
    </row>
    <row r="51" spans="1:17" ht="15.75" thickBot="1">
      <c r="A51" s="14"/>
      <c r="B51" s="255"/>
      <c r="C51" s="217"/>
      <c r="D51" s="217"/>
      <c r="E51" s="52"/>
      <c r="F51" s="38"/>
      <c r="G51" s="205"/>
      <c r="H51" s="205"/>
      <c r="I51" s="203"/>
      <c r="J51" s="38"/>
      <c r="K51" s="217"/>
      <c r="L51" s="217"/>
      <c r="M51" s="52"/>
      <c r="N51" s="38"/>
      <c r="O51" s="205"/>
      <c r="P51" s="205"/>
      <c r="Q51" s="203"/>
    </row>
    <row r="52" spans="1:17">
      <c r="A52" s="14"/>
      <c r="B52" s="208" t="s">
        <v>54</v>
      </c>
      <c r="C52" s="214" t="s">
        <v>212</v>
      </c>
      <c r="D52" s="210">
        <v>0.65</v>
      </c>
      <c r="E52" s="55"/>
      <c r="F52" s="46"/>
      <c r="G52" s="232" t="s">
        <v>212</v>
      </c>
      <c r="H52" s="230" t="s">
        <v>825</v>
      </c>
      <c r="I52" s="232" t="s">
        <v>224</v>
      </c>
      <c r="J52" s="46"/>
      <c r="K52" s="214" t="s">
        <v>212</v>
      </c>
      <c r="L52" s="210">
        <v>1.33</v>
      </c>
      <c r="M52" s="55"/>
      <c r="N52" s="46"/>
      <c r="O52" s="232" t="s">
        <v>212</v>
      </c>
      <c r="P52" s="230">
        <v>0.26</v>
      </c>
      <c r="Q52" s="55"/>
    </row>
    <row r="53" spans="1:17" ht="15.75" thickBot="1">
      <c r="A53" s="14"/>
      <c r="B53" s="208"/>
      <c r="C53" s="259"/>
      <c r="D53" s="260"/>
      <c r="E53" s="61"/>
      <c r="F53" s="46"/>
      <c r="G53" s="261"/>
      <c r="H53" s="262"/>
      <c r="I53" s="261"/>
      <c r="J53" s="46"/>
      <c r="K53" s="259"/>
      <c r="L53" s="260"/>
      <c r="M53" s="61"/>
      <c r="N53" s="46"/>
      <c r="O53" s="261"/>
      <c r="P53" s="262"/>
      <c r="Q53" s="61"/>
    </row>
    <row r="54" spans="1:17" ht="15.75" thickTop="1">
      <c r="A54" s="14"/>
      <c r="B54" s="23"/>
      <c r="C54" s="115"/>
      <c r="D54" s="115"/>
      <c r="E54" s="115"/>
      <c r="F54" s="23"/>
      <c r="G54" s="115"/>
      <c r="H54" s="115"/>
      <c r="I54" s="115"/>
      <c r="J54" s="23"/>
      <c r="K54" s="115"/>
      <c r="L54" s="115"/>
      <c r="M54" s="115"/>
      <c r="N54" s="23"/>
      <c r="O54" s="115"/>
      <c r="P54" s="115"/>
      <c r="Q54" s="115"/>
    </row>
    <row r="55" spans="1:17" ht="20.25" customHeight="1">
      <c r="A55" s="14"/>
      <c r="B55" s="208" t="s">
        <v>827</v>
      </c>
      <c r="C55" s="211">
        <v>6009</v>
      </c>
      <c r="D55" s="211"/>
      <c r="E55" s="46"/>
      <c r="F55" s="46"/>
      <c r="G55" s="237">
        <v>12503</v>
      </c>
      <c r="H55" s="237"/>
      <c r="I55" s="46"/>
      <c r="J55" s="46"/>
      <c r="K55" s="211">
        <v>7394</v>
      </c>
      <c r="L55" s="211"/>
      <c r="M55" s="46"/>
      <c r="N55" s="46"/>
      <c r="O55" s="237">
        <v>12886</v>
      </c>
      <c r="P55" s="237"/>
      <c r="Q55" s="46"/>
    </row>
    <row r="56" spans="1:17" ht="15.75" thickBot="1">
      <c r="A56" s="14"/>
      <c r="B56" s="208"/>
      <c r="C56" s="256"/>
      <c r="D56" s="256"/>
      <c r="E56" s="61"/>
      <c r="F56" s="46"/>
      <c r="G56" s="257"/>
      <c r="H56" s="257"/>
      <c r="I56" s="61"/>
      <c r="J56" s="46"/>
      <c r="K56" s="256"/>
      <c r="L56" s="256"/>
      <c r="M56" s="61"/>
      <c r="N56" s="46"/>
      <c r="O56" s="257"/>
      <c r="P56" s="257"/>
      <c r="Q56" s="61"/>
    </row>
    <row r="57" spans="1:17" ht="15.75" thickTop="1"/>
  </sheetData>
  <mergeCells count="318">
    <mergeCell ref="A1:A2"/>
    <mergeCell ref="B1:Q1"/>
    <mergeCell ref="B2:Q2"/>
    <mergeCell ref="B3:Q3"/>
    <mergeCell ref="A4:A56"/>
    <mergeCell ref="B4:Q4"/>
    <mergeCell ref="B5:Q5"/>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875</v>
      </c>
      <c r="B1" s="7" t="s">
        <v>26</v>
      </c>
      <c r="C1" s="7"/>
      <c r="D1" s="7" t="s">
        <v>1</v>
      </c>
      <c r="E1" s="7"/>
    </row>
    <row r="2" spans="1:5" ht="30">
      <c r="A2" s="1" t="s">
        <v>66</v>
      </c>
      <c r="B2" s="1" t="s">
        <v>2</v>
      </c>
      <c r="C2" s="1" t="s">
        <v>27</v>
      </c>
      <c r="D2" s="1" t="s">
        <v>2</v>
      </c>
      <c r="E2" s="1" t="s">
        <v>27</v>
      </c>
    </row>
    <row r="3" spans="1:5" ht="30">
      <c r="A3" s="3" t="s">
        <v>876</v>
      </c>
      <c r="B3" s="4" t="s">
        <v>5</v>
      </c>
      <c r="C3" s="4" t="s">
        <v>5</v>
      </c>
      <c r="D3" s="4" t="s">
        <v>5</v>
      </c>
      <c r="E3" s="4" t="s">
        <v>5</v>
      </c>
    </row>
    <row r="4" spans="1:5">
      <c r="A4" s="2" t="s">
        <v>877</v>
      </c>
      <c r="B4" s="8">
        <v>941644</v>
      </c>
      <c r="C4" s="8">
        <v>920489</v>
      </c>
      <c r="D4" s="8">
        <v>2837591</v>
      </c>
      <c r="E4" s="8">
        <v>2780514</v>
      </c>
    </row>
    <row r="5" spans="1:5">
      <c r="A5" s="2" t="s">
        <v>219</v>
      </c>
      <c r="B5" s="6">
        <v>231748</v>
      </c>
      <c r="C5" s="6">
        <v>218222</v>
      </c>
      <c r="D5" s="6">
        <v>692198</v>
      </c>
      <c r="E5" s="6">
        <v>645100</v>
      </c>
    </row>
    <row r="6" spans="1:5">
      <c r="A6" s="3" t="s">
        <v>221</v>
      </c>
      <c r="B6" s="4" t="s">
        <v>5</v>
      </c>
      <c r="C6" s="4" t="s">
        <v>5</v>
      </c>
      <c r="D6" s="4" t="s">
        <v>5</v>
      </c>
      <c r="E6" s="4" t="s">
        <v>5</v>
      </c>
    </row>
    <row r="7" spans="1:5">
      <c r="A7" s="2" t="s">
        <v>222</v>
      </c>
      <c r="B7" s="6">
        <v>-41825</v>
      </c>
      <c r="C7" s="6">
        <v>-45519</v>
      </c>
      <c r="D7" s="6">
        <v>-127437</v>
      </c>
      <c r="E7" s="6">
        <v>-142525</v>
      </c>
    </row>
    <row r="8" spans="1:5">
      <c r="A8" s="2" t="s">
        <v>228</v>
      </c>
      <c r="B8" s="6">
        <v>-59779</v>
      </c>
      <c r="C8" s="6">
        <v>-50194</v>
      </c>
      <c r="D8" s="6">
        <v>-161841</v>
      </c>
      <c r="E8" s="6">
        <v>-145216</v>
      </c>
    </row>
    <row r="9" spans="1:5" ht="30">
      <c r="A9" s="2" t="s">
        <v>47</v>
      </c>
      <c r="B9" s="6">
        <v>-4526</v>
      </c>
      <c r="C9" s="6">
        <v>-34909</v>
      </c>
      <c r="D9" s="6">
        <v>-22666</v>
      </c>
      <c r="E9" s="6">
        <v>-53940</v>
      </c>
    </row>
    <row r="10" spans="1:5">
      <c r="A10" s="2" t="s">
        <v>237</v>
      </c>
      <c r="B10" s="6">
        <v>15919</v>
      </c>
      <c r="C10" s="4">
        <v>0</v>
      </c>
      <c r="D10" s="6">
        <v>-45738</v>
      </c>
      <c r="E10" s="6">
        <v>-25121</v>
      </c>
    </row>
    <row r="11" spans="1:5" ht="30">
      <c r="A11" s="2" t="s">
        <v>51</v>
      </c>
      <c r="B11" s="6">
        <v>141537</v>
      </c>
      <c r="C11" s="6">
        <v>87600</v>
      </c>
      <c r="D11" s="6">
        <v>334516</v>
      </c>
      <c r="E11" s="6">
        <v>278298</v>
      </c>
    </row>
    <row r="12" spans="1:5">
      <c r="A12" s="2" t="s">
        <v>214</v>
      </c>
      <c r="B12" s="4" t="s">
        <v>5</v>
      </c>
      <c r="C12" s="4" t="s">
        <v>5</v>
      </c>
      <c r="D12" s="4" t="s">
        <v>5</v>
      </c>
      <c r="E12" s="4" t="s">
        <v>5</v>
      </c>
    </row>
    <row r="13" spans="1:5" ht="30">
      <c r="A13" s="3" t="s">
        <v>876</v>
      </c>
      <c r="B13" s="4" t="s">
        <v>5</v>
      </c>
      <c r="C13" s="4" t="s">
        <v>5</v>
      </c>
      <c r="D13" s="4" t="s">
        <v>5</v>
      </c>
      <c r="E13" s="4" t="s">
        <v>5</v>
      </c>
    </row>
    <row r="14" spans="1:5">
      <c r="A14" s="2" t="s">
        <v>877</v>
      </c>
      <c r="B14" s="6">
        <v>495576</v>
      </c>
      <c r="C14" s="6">
        <v>523017</v>
      </c>
      <c r="D14" s="6">
        <v>1554326</v>
      </c>
      <c r="E14" s="6">
        <v>1607383</v>
      </c>
    </row>
    <row r="15" spans="1:5">
      <c r="A15" s="2" t="s">
        <v>219</v>
      </c>
      <c r="B15" s="6">
        <v>175717</v>
      </c>
      <c r="C15" s="6">
        <v>174319</v>
      </c>
      <c r="D15" s="6">
        <v>544104</v>
      </c>
      <c r="E15" s="6">
        <v>517760</v>
      </c>
    </row>
    <row r="16" spans="1:5">
      <c r="A16" s="2" t="s">
        <v>211</v>
      </c>
      <c r="B16" s="4" t="s">
        <v>5</v>
      </c>
      <c r="C16" s="4" t="s">
        <v>5</v>
      </c>
      <c r="D16" s="4" t="s">
        <v>5</v>
      </c>
      <c r="E16" s="4" t="s">
        <v>5</v>
      </c>
    </row>
    <row r="17" spans="1:5" ht="30">
      <c r="A17" s="3" t="s">
        <v>876</v>
      </c>
      <c r="B17" s="4" t="s">
        <v>5</v>
      </c>
      <c r="C17" s="4" t="s">
        <v>5</v>
      </c>
      <c r="D17" s="4" t="s">
        <v>5</v>
      </c>
      <c r="E17" s="4" t="s">
        <v>5</v>
      </c>
    </row>
    <row r="18" spans="1:5">
      <c r="A18" s="2" t="s">
        <v>877</v>
      </c>
      <c r="B18" s="6">
        <v>363285</v>
      </c>
      <c r="C18" s="6">
        <v>381685</v>
      </c>
      <c r="D18" s="6">
        <v>1115507</v>
      </c>
      <c r="E18" s="6">
        <v>1162718</v>
      </c>
    </row>
    <row r="19" spans="1:5">
      <c r="A19" s="2" t="s">
        <v>219</v>
      </c>
      <c r="B19" s="6">
        <v>159638</v>
      </c>
      <c r="C19" s="6">
        <v>158692</v>
      </c>
      <c r="D19" s="6">
        <v>476757</v>
      </c>
      <c r="E19" s="6">
        <v>464668</v>
      </c>
    </row>
    <row r="20" spans="1:5">
      <c r="A20" s="2" t="s">
        <v>213</v>
      </c>
      <c r="B20" s="4" t="s">
        <v>5</v>
      </c>
      <c r="C20" s="4" t="s">
        <v>5</v>
      </c>
      <c r="D20" s="4" t="s">
        <v>5</v>
      </c>
      <c r="E20" s="4" t="s">
        <v>5</v>
      </c>
    </row>
    <row r="21" spans="1:5" ht="30">
      <c r="A21" s="3" t="s">
        <v>876</v>
      </c>
      <c r="B21" s="4" t="s">
        <v>5</v>
      </c>
      <c r="C21" s="4" t="s">
        <v>5</v>
      </c>
      <c r="D21" s="4" t="s">
        <v>5</v>
      </c>
      <c r="E21" s="4" t="s">
        <v>5</v>
      </c>
    </row>
    <row r="22" spans="1:5">
      <c r="A22" s="2" t="s">
        <v>877</v>
      </c>
      <c r="B22" s="6">
        <v>132291</v>
      </c>
      <c r="C22" s="6">
        <v>141332</v>
      </c>
      <c r="D22" s="6">
        <v>438819</v>
      </c>
      <c r="E22" s="6">
        <v>444665</v>
      </c>
    </row>
    <row r="23" spans="1:5">
      <c r="A23" s="2" t="s">
        <v>219</v>
      </c>
      <c r="B23" s="6">
        <v>16079</v>
      </c>
      <c r="C23" s="6">
        <v>15627</v>
      </c>
      <c r="D23" s="6">
        <v>67347</v>
      </c>
      <c r="E23" s="6">
        <v>53092</v>
      </c>
    </row>
    <row r="24" spans="1:5">
      <c r="A24" s="2" t="s">
        <v>217</v>
      </c>
      <c r="B24" s="4" t="s">
        <v>5</v>
      </c>
      <c r="C24" s="4" t="s">
        <v>5</v>
      </c>
      <c r="D24" s="4" t="s">
        <v>5</v>
      </c>
      <c r="E24" s="4" t="s">
        <v>5</v>
      </c>
    </row>
    <row r="25" spans="1:5" ht="30">
      <c r="A25" s="3" t="s">
        <v>876</v>
      </c>
      <c r="B25" s="4" t="s">
        <v>5</v>
      </c>
      <c r="C25" s="4" t="s">
        <v>5</v>
      </c>
      <c r="D25" s="4" t="s">
        <v>5</v>
      </c>
      <c r="E25" s="4" t="s">
        <v>5</v>
      </c>
    </row>
    <row r="26" spans="1:5">
      <c r="A26" s="2" t="s">
        <v>877</v>
      </c>
      <c r="B26" s="6">
        <v>224931</v>
      </c>
      <c r="C26" s="6">
        <v>221570</v>
      </c>
      <c r="D26" s="6">
        <v>669674</v>
      </c>
      <c r="E26" s="6">
        <v>683306</v>
      </c>
    </row>
    <row r="27" spans="1:5">
      <c r="A27" s="2" t="s">
        <v>219</v>
      </c>
      <c r="B27" s="6">
        <v>31497</v>
      </c>
      <c r="C27" s="6">
        <v>31018</v>
      </c>
      <c r="D27" s="6">
        <v>96100</v>
      </c>
      <c r="E27" s="6">
        <v>99371</v>
      </c>
    </row>
    <row r="28" spans="1:5">
      <c r="A28" s="2" t="s">
        <v>215</v>
      </c>
      <c r="B28" s="4" t="s">
        <v>5</v>
      </c>
      <c r="C28" s="4" t="s">
        <v>5</v>
      </c>
      <c r="D28" s="4" t="s">
        <v>5</v>
      </c>
      <c r="E28" s="4" t="s">
        <v>5</v>
      </c>
    </row>
    <row r="29" spans="1:5" ht="30">
      <c r="A29" s="3" t="s">
        <v>876</v>
      </c>
      <c r="B29" s="4" t="s">
        <v>5</v>
      </c>
      <c r="C29" s="4" t="s">
        <v>5</v>
      </c>
      <c r="D29" s="4" t="s">
        <v>5</v>
      </c>
      <c r="E29" s="4" t="s">
        <v>5</v>
      </c>
    </row>
    <row r="30" spans="1:5">
      <c r="A30" s="2" t="s">
        <v>877</v>
      </c>
      <c r="B30" s="6">
        <v>113497</v>
      </c>
      <c r="C30" s="6">
        <v>116477</v>
      </c>
      <c r="D30" s="6">
        <v>330469</v>
      </c>
      <c r="E30" s="6">
        <v>360352</v>
      </c>
    </row>
    <row r="31" spans="1:5">
      <c r="A31" s="2" t="s">
        <v>219</v>
      </c>
      <c r="B31" s="6">
        <v>9570</v>
      </c>
      <c r="C31" s="6">
        <v>10620</v>
      </c>
      <c r="D31" s="6">
        <v>27865</v>
      </c>
      <c r="E31" s="6">
        <v>34239</v>
      </c>
    </row>
    <row r="32" spans="1:5">
      <c r="A32" s="2" t="s">
        <v>216</v>
      </c>
      <c r="B32" s="4" t="s">
        <v>5</v>
      </c>
      <c r="C32" s="4" t="s">
        <v>5</v>
      </c>
      <c r="D32" s="4" t="s">
        <v>5</v>
      </c>
      <c r="E32" s="4" t="s">
        <v>5</v>
      </c>
    </row>
    <row r="33" spans="1:5" ht="30">
      <c r="A33" s="3" t="s">
        <v>876</v>
      </c>
      <c r="B33" s="4" t="s">
        <v>5</v>
      </c>
      <c r="C33" s="4" t="s">
        <v>5</v>
      </c>
      <c r="D33" s="4" t="s">
        <v>5</v>
      </c>
      <c r="E33" s="4" t="s">
        <v>5</v>
      </c>
    </row>
    <row r="34" spans="1:5">
      <c r="A34" s="2" t="s">
        <v>877</v>
      </c>
      <c r="B34" s="6">
        <v>111434</v>
      </c>
      <c r="C34" s="6">
        <v>105093</v>
      </c>
      <c r="D34" s="6">
        <v>339205</v>
      </c>
      <c r="E34" s="6">
        <v>322954</v>
      </c>
    </row>
    <row r="35" spans="1:5">
      <c r="A35" s="2" t="s">
        <v>219</v>
      </c>
      <c r="B35" s="6">
        <v>21927</v>
      </c>
      <c r="C35" s="6">
        <v>20398</v>
      </c>
      <c r="D35" s="6">
        <v>68235</v>
      </c>
      <c r="E35" s="6">
        <v>65132</v>
      </c>
    </row>
    <row r="36" spans="1:5">
      <c r="A36" s="2" t="s">
        <v>218</v>
      </c>
      <c r="B36" s="4" t="s">
        <v>5</v>
      </c>
      <c r="C36" s="4" t="s">
        <v>5</v>
      </c>
      <c r="D36" s="4" t="s">
        <v>5</v>
      </c>
      <c r="E36" s="4" t="s">
        <v>5</v>
      </c>
    </row>
    <row r="37" spans="1:5" ht="30">
      <c r="A37" s="3" t="s">
        <v>876</v>
      </c>
      <c r="B37" s="4" t="s">
        <v>5</v>
      </c>
      <c r="C37" s="4" t="s">
        <v>5</v>
      </c>
      <c r="D37" s="4" t="s">
        <v>5</v>
      </c>
      <c r="E37" s="4" t="s">
        <v>5</v>
      </c>
    </row>
    <row r="38" spans="1:5">
      <c r="A38" s="2" t="s">
        <v>877</v>
      </c>
      <c r="B38" s="6">
        <v>221137</v>
      </c>
      <c r="C38" s="6">
        <v>175902</v>
      </c>
      <c r="D38" s="6">
        <v>613591</v>
      </c>
      <c r="E38" s="6">
        <v>489825</v>
      </c>
    </row>
    <row r="39" spans="1:5">
      <c r="A39" s="2" t="s">
        <v>219</v>
      </c>
      <c r="B39" s="8">
        <v>24534</v>
      </c>
      <c r="C39" s="8">
        <v>12885</v>
      </c>
      <c r="D39" s="8">
        <v>51994</v>
      </c>
      <c r="E39" s="8">
        <v>2796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4"/>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7" width="12.28515625" bestFit="1" customWidth="1"/>
    <col min="8" max="9" width="14" bestFit="1" customWidth="1"/>
    <col min="10" max="11" width="12.5703125" bestFit="1" customWidth="1"/>
    <col min="12" max="27" width="26.5703125" bestFit="1" customWidth="1"/>
    <col min="28" max="43" width="15.85546875" bestFit="1" customWidth="1"/>
    <col min="44" max="44" width="12.140625" bestFit="1" customWidth="1"/>
  </cols>
  <sheetData>
    <row r="1" spans="1:44" ht="15" customHeight="1">
      <c r="A1" s="7" t="s">
        <v>878</v>
      </c>
      <c r="B1" s="7" t="s">
        <v>1</v>
      </c>
      <c r="C1" s="7"/>
      <c r="D1" s="1"/>
      <c r="E1" s="7" t="s">
        <v>1</v>
      </c>
      <c r="F1" s="7"/>
      <c r="G1" s="7"/>
      <c r="H1" s="1"/>
      <c r="I1" s="1"/>
      <c r="J1" s="1"/>
      <c r="K1" s="1"/>
      <c r="L1" s="1" t="s">
        <v>1</v>
      </c>
      <c r="M1" s="1"/>
      <c r="N1" s="7" t="s">
        <v>1</v>
      </c>
      <c r="O1" s="7"/>
      <c r="P1" s="1"/>
      <c r="Q1" s="1"/>
      <c r="R1" s="1"/>
      <c r="S1" s="1"/>
      <c r="T1" s="1"/>
      <c r="U1" s="1"/>
      <c r="V1" s="1"/>
      <c r="W1" s="1"/>
      <c r="X1" s="1"/>
      <c r="Y1" s="7" t="s">
        <v>1</v>
      </c>
      <c r="Z1" s="7"/>
      <c r="AA1" s="1"/>
      <c r="AB1" s="1" t="s">
        <v>1</v>
      </c>
      <c r="AC1" s="1"/>
      <c r="AD1" s="7" t="s">
        <v>1</v>
      </c>
      <c r="AE1" s="7"/>
      <c r="AF1" s="1"/>
      <c r="AG1" s="1"/>
      <c r="AH1" s="1"/>
      <c r="AI1" s="1"/>
      <c r="AJ1" s="1"/>
      <c r="AK1" s="1"/>
      <c r="AL1" s="1"/>
      <c r="AM1" s="1"/>
      <c r="AN1" s="1"/>
      <c r="AO1" s="7" t="s">
        <v>1</v>
      </c>
      <c r="AP1" s="7"/>
      <c r="AQ1" s="1"/>
      <c r="AR1" s="1"/>
    </row>
    <row r="2" spans="1:44">
      <c r="A2" s="7"/>
      <c r="B2" s="7" t="s">
        <v>2</v>
      </c>
      <c r="C2" s="7" t="s">
        <v>27</v>
      </c>
      <c r="D2" s="7" t="s">
        <v>80</v>
      </c>
      <c r="E2" s="1" t="s">
        <v>2</v>
      </c>
      <c r="F2" s="1" t="s">
        <v>2</v>
      </c>
      <c r="G2" s="1" t="s">
        <v>2</v>
      </c>
      <c r="H2" s="1" t="s">
        <v>2</v>
      </c>
      <c r="I2" s="1" t="s">
        <v>80</v>
      </c>
      <c r="J2" s="1" t="s">
        <v>2</v>
      </c>
      <c r="K2" s="1" t="s">
        <v>80</v>
      </c>
      <c r="L2" s="1" t="s">
        <v>2</v>
      </c>
      <c r="M2" s="1" t="s">
        <v>80</v>
      </c>
      <c r="N2" s="1" t="s">
        <v>2</v>
      </c>
      <c r="O2" s="1" t="s">
        <v>27</v>
      </c>
      <c r="P2" s="1" t="s">
        <v>80</v>
      </c>
      <c r="Q2" s="1" t="s">
        <v>2</v>
      </c>
      <c r="R2" s="1" t="s">
        <v>80</v>
      </c>
      <c r="S2" s="1" t="s">
        <v>2</v>
      </c>
      <c r="T2" s="1" t="s">
        <v>80</v>
      </c>
      <c r="U2" s="1" t="s">
        <v>2</v>
      </c>
      <c r="V2" s="1" t="s">
        <v>80</v>
      </c>
      <c r="W2" s="1" t="s">
        <v>2</v>
      </c>
      <c r="X2" s="1" t="s">
        <v>80</v>
      </c>
      <c r="Y2" s="1" t="s">
        <v>2</v>
      </c>
      <c r="Z2" s="1" t="s">
        <v>27</v>
      </c>
      <c r="AA2" s="1" t="s">
        <v>80</v>
      </c>
      <c r="AB2" s="1" t="s">
        <v>2</v>
      </c>
      <c r="AC2" s="1" t="s">
        <v>80</v>
      </c>
      <c r="AD2" s="1" t="s">
        <v>2</v>
      </c>
      <c r="AE2" s="1" t="s">
        <v>27</v>
      </c>
      <c r="AF2" s="1" t="s">
        <v>80</v>
      </c>
      <c r="AG2" s="1" t="s">
        <v>2</v>
      </c>
      <c r="AH2" s="1" t="s">
        <v>80</v>
      </c>
      <c r="AI2" s="1" t="s">
        <v>2</v>
      </c>
      <c r="AJ2" s="1" t="s">
        <v>80</v>
      </c>
      <c r="AK2" s="1" t="s">
        <v>2</v>
      </c>
      <c r="AL2" s="1" t="s">
        <v>80</v>
      </c>
      <c r="AM2" s="1" t="s">
        <v>2</v>
      </c>
      <c r="AN2" s="1" t="s">
        <v>80</v>
      </c>
      <c r="AO2" s="1" t="s">
        <v>2</v>
      </c>
      <c r="AP2" s="1" t="s">
        <v>27</v>
      </c>
      <c r="AQ2" s="1" t="s">
        <v>80</v>
      </c>
      <c r="AR2" s="1" t="s">
        <v>879</v>
      </c>
    </row>
    <row r="3" spans="1:44">
      <c r="A3" s="7"/>
      <c r="B3" s="7"/>
      <c r="C3" s="7"/>
      <c r="D3" s="7"/>
      <c r="E3" s="1" t="s">
        <v>322</v>
      </c>
      <c r="F3" s="1" t="s">
        <v>323</v>
      </c>
      <c r="G3" s="1" t="s">
        <v>324</v>
      </c>
      <c r="H3" s="1" t="s">
        <v>247</v>
      </c>
      <c r="I3" s="1" t="s">
        <v>247</v>
      </c>
      <c r="J3" s="1" t="s">
        <v>248</v>
      </c>
      <c r="K3" s="1" t="s">
        <v>248</v>
      </c>
      <c r="L3" s="1" t="s">
        <v>250</v>
      </c>
      <c r="M3" s="1" t="s">
        <v>250</v>
      </c>
      <c r="N3" s="1" t="s">
        <v>250</v>
      </c>
      <c r="O3" s="1" t="s">
        <v>250</v>
      </c>
      <c r="P3" s="1" t="s">
        <v>250</v>
      </c>
      <c r="Q3" s="1" t="s">
        <v>250</v>
      </c>
      <c r="R3" s="1" t="s">
        <v>250</v>
      </c>
      <c r="S3" s="1" t="s">
        <v>250</v>
      </c>
      <c r="T3" s="1" t="s">
        <v>250</v>
      </c>
      <c r="U3" s="1" t="s">
        <v>250</v>
      </c>
      <c r="V3" s="1" t="s">
        <v>250</v>
      </c>
      <c r="W3" s="1" t="s">
        <v>250</v>
      </c>
      <c r="X3" s="1" t="s">
        <v>250</v>
      </c>
      <c r="Y3" s="1" t="s">
        <v>250</v>
      </c>
      <c r="Z3" s="1" t="s">
        <v>250</v>
      </c>
      <c r="AA3" s="1" t="s">
        <v>250</v>
      </c>
      <c r="AB3" s="1" t="s">
        <v>262</v>
      </c>
      <c r="AC3" s="1" t="s">
        <v>262</v>
      </c>
      <c r="AD3" s="1" t="s">
        <v>262</v>
      </c>
      <c r="AE3" s="1" t="s">
        <v>262</v>
      </c>
      <c r="AF3" s="1" t="s">
        <v>262</v>
      </c>
      <c r="AG3" s="1" t="s">
        <v>262</v>
      </c>
      <c r="AH3" s="1" t="s">
        <v>262</v>
      </c>
      <c r="AI3" s="1" t="s">
        <v>262</v>
      </c>
      <c r="AJ3" s="1" t="s">
        <v>262</v>
      </c>
      <c r="AK3" s="1" t="s">
        <v>262</v>
      </c>
      <c r="AL3" s="1" t="s">
        <v>262</v>
      </c>
      <c r="AM3" s="1" t="s">
        <v>262</v>
      </c>
      <c r="AN3" s="1" t="s">
        <v>262</v>
      </c>
      <c r="AO3" s="1" t="s">
        <v>262</v>
      </c>
      <c r="AP3" s="1" t="s">
        <v>262</v>
      </c>
      <c r="AQ3" s="1" t="s">
        <v>262</v>
      </c>
      <c r="AR3" s="1" t="s">
        <v>357</v>
      </c>
    </row>
    <row r="4" spans="1:44">
      <c r="A4" s="7"/>
      <c r="B4" s="7"/>
      <c r="C4" s="7"/>
      <c r="D4" s="7"/>
      <c r="E4" s="1"/>
      <c r="F4" s="1"/>
      <c r="G4" s="1"/>
      <c r="H4" s="1"/>
      <c r="I4" s="1"/>
      <c r="J4" s="1"/>
      <c r="K4" s="1"/>
      <c r="L4" s="1"/>
      <c r="M4" s="1"/>
      <c r="N4" s="1" t="s">
        <v>247</v>
      </c>
      <c r="O4" s="1" t="s">
        <v>247</v>
      </c>
      <c r="P4" s="1" t="s">
        <v>247</v>
      </c>
      <c r="Q4" s="1" t="s">
        <v>247</v>
      </c>
      <c r="R4" s="1" t="s">
        <v>247</v>
      </c>
      <c r="S4" s="1" t="s">
        <v>247</v>
      </c>
      <c r="T4" s="1" t="s">
        <v>247</v>
      </c>
      <c r="U4" s="1" t="s">
        <v>247</v>
      </c>
      <c r="V4" s="1" t="s">
        <v>247</v>
      </c>
      <c r="W4" s="1" t="s">
        <v>247</v>
      </c>
      <c r="X4" s="1" t="s">
        <v>247</v>
      </c>
      <c r="Y4" s="1" t="s">
        <v>248</v>
      </c>
      <c r="Z4" s="1" t="s">
        <v>248</v>
      </c>
      <c r="AA4" s="1" t="s">
        <v>248</v>
      </c>
      <c r="AB4" s="1"/>
      <c r="AC4" s="1"/>
      <c r="AD4" s="1" t="s">
        <v>247</v>
      </c>
      <c r="AE4" s="1" t="s">
        <v>247</v>
      </c>
      <c r="AF4" s="1" t="s">
        <v>247</v>
      </c>
      <c r="AG4" s="1" t="s">
        <v>247</v>
      </c>
      <c r="AH4" s="1" t="s">
        <v>247</v>
      </c>
      <c r="AI4" s="1" t="s">
        <v>247</v>
      </c>
      <c r="AJ4" s="1" t="s">
        <v>247</v>
      </c>
      <c r="AK4" s="1" t="s">
        <v>247</v>
      </c>
      <c r="AL4" s="1" t="s">
        <v>247</v>
      </c>
      <c r="AM4" s="1" t="s">
        <v>247</v>
      </c>
      <c r="AN4" s="1" t="s">
        <v>247</v>
      </c>
      <c r="AO4" s="1" t="s">
        <v>248</v>
      </c>
      <c r="AP4" s="1" t="s">
        <v>248</v>
      </c>
      <c r="AQ4" s="1" t="s">
        <v>248</v>
      </c>
      <c r="AR4" s="1"/>
    </row>
    <row r="5" spans="1:44">
      <c r="A5" s="7"/>
      <c r="B5" s="7"/>
      <c r="C5" s="7"/>
      <c r="D5" s="7"/>
      <c r="E5" s="1"/>
      <c r="F5" s="1"/>
      <c r="G5" s="1"/>
      <c r="H5" s="1"/>
      <c r="I5" s="1"/>
      <c r="J5" s="1"/>
      <c r="K5" s="1"/>
      <c r="L5" s="1"/>
      <c r="M5" s="1"/>
      <c r="N5" s="1"/>
      <c r="O5" s="1"/>
      <c r="P5" s="1"/>
      <c r="Q5" s="1" t="s">
        <v>322</v>
      </c>
      <c r="R5" s="1" t="s">
        <v>322</v>
      </c>
      <c r="S5" s="1" t="s">
        <v>323</v>
      </c>
      <c r="T5" s="1" t="s">
        <v>323</v>
      </c>
      <c r="U5" s="1" t="s">
        <v>324</v>
      </c>
      <c r="V5" s="1" t="s">
        <v>324</v>
      </c>
      <c r="W5" s="1" t="s">
        <v>325</v>
      </c>
      <c r="X5" s="1" t="s">
        <v>325</v>
      </c>
      <c r="Y5" s="1"/>
      <c r="Z5" s="1"/>
      <c r="AA5" s="1"/>
      <c r="AB5" s="1"/>
      <c r="AC5" s="1"/>
      <c r="AD5" s="1"/>
      <c r="AE5" s="1"/>
      <c r="AF5" s="1"/>
      <c r="AG5" s="1" t="s">
        <v>322</v>
      </c>
      <c r="AH5" s="1" t="s">
        <v>322</v>
      </c>
      <c r="AI5" s="1" t="s">
        <v>323</v>
      </c>
      <c r="AJ5" s="1" t="s">
        <v>323</v>
      </c>
      <c r="AK5" s="1" t="s">
        <v>324</v>
      </c>
      <c r="AL5" s="1" t="s">
        <v>324</v>
      </c>
      <c r="AM5" s="1" t="s">
        <v>325</v>
      </c>
      <c r="AN5" s="1" t="s">
        <v>325</v>
      </c>
      <c r="AO5" s="1"/>
      <c r="AP5" s="1"/>
      <c r="AQ5" s="1"/>
      <c r="AR5" s="1"/>
    </row>
    <row r="6" spans="1:44">
      <c r="A6" s="3" t="s">
        <v>2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row>
    <row r="7" spans="1:44">
      <c r="A7" s="2" t="s">
        <v>251</v>
      </c>
      <c r="B7" s="4" t="s">
        <v>5</v>
      </c>
      <c r="C7" s="4" t="s">
        <v>5</v>
      </c>
      <c r="D7" s="4" t="s">
        <v>5</v>
      </c>
      <c r="E7" s="4" t="s">
        <v>5</v>
      </c>
      <c r="F7" s="4" t="s">
        <v>5</v>
      </c>
      <c r="G7" s="4" t="s">
        <v>5</v>
      </c>
      <c r="H7" s="4" t="s">
        <v>5</v>
      </c>
      <c r="I7" s="4" t="s">
        <v>5</v>
      </c>
      <c r="J7" s="4" t="s">
        <v>5</v>
      </c>
      <c r="K7" s="4" t="s">
        <v>5</v>
      </c>
      <c r="L7" s="8">
        <v>1676349000</v>
      </c>
      <c r="M7" s="8">
        <v>1913179000</v>
      </c>
      <c r="N7" s="8">
        <v>1291312000</v>
      </c>
      <c r="O7" s="4" t="s">
        <v>5</v>
      </c>
      <c r="P7" s="8">
        <v>1456420000</v>
      </c>
      <c r="Q7" s="8">
        <v>976711000</v>
      </c>
      <c r="R7" s="8">
        <v>1081853000</v>
      </c>
      <c r="S7" s="8">
        <v>212695000</v>
      </c>
      <c r="T7" s="8">
        <v>244379000</v>
      </c>
      <c r="U7" s="8">
        <v>45206000</v>
      </c>
      <c r="V7" s="8">
        <v>51851000</v>
      </c>
      <c r="W7" s="8">
        <v>56700000</v>
      </c>
      <c r="X7" s="8">
        <v>78337000</v>
      </c>
      <c r="Y7" s="8">
        <v>385037000</v>
      </c>
      <c r="Z7" s="4" t="s">
        <v>5</v>
      </c>
      <c r="AA7" s="8">
        <v>456759000</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row>
    <row r="8" spans="1:44">
      <c r="A8" s="2" t="s">
        <v>252</v>
      </c>
      <c r="B8" s="4" t="s">
        <v>5</v>
      </c>
      <c r="C8" s="4" t="s">
        <v>5</v>
      </c>
      <c r="D8" s="4" t="s">
        <v>5</v>
      </c>
      <c r="E8" s="4" t="s">
        <v>5</v>
      </c>
      <c r="F8" s="4" t="s">
        <v>5</v>
      </c>
      <c r="G8" s="4" t="s">
        <v>5</v>
      </c>
      <c r="H8" s="4" t="s">
        <v>5</v>
      </c>
      <c r="I8" s="4" t="s">
        <v>5</v>
      </c>
      <c r="J8" s="4" t="s">
        <v>5</v>
      </c>
      <c r="K8" s="4" t="s">
        <v>5</v>
      </c>
      <c r="L8" s="6">
        <v>126264000</v>
      </c>
      <c r="M8" s="6">
        <v>142892000</v>
      </c>
      <c r="N8" s="6">
        <v>106940000</v>
      </c>
      <c r="O8" s="4" t="s">
        <v>5</v>
      </c>
      <c r="P8" s="6">
        <v>121339000</v>
      </c>
      <c r="Q8" s="4" t="s">
        <v>5</v>
      </c>
      <c r="R8" s="4" t="s">
        <v>5</v>
      </c>
      <c r="S8" s="4" t="s">
        <v>5</v>
      </c>
      <c r="T8" s="4" t="s">
        <v>5</v>
      </c>
      <c r="U8" s="4" t="s">
        <v>5</v>
      </c>
      <c r="V8" s="4" t="s">
        <v>5</v>
      </c>
      <c r="W8" s="4" t="s">
        <v>5</v>
      </c>
      <c r="X8" s="4" t="s">
        <v>5</v>
      </c>
      <c r="Y8" s="6">
        <v>19324000</v>
      </c>
      <c r="Z8" s="4" t="s">
        <v>5</v>
      </c>
      <c r="AA8" s="6">
        <v>21553000</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row>
    <row r="9" spans="1:44">
      <c r="A9" s="2" t="s">
        <v>253</v>
      </c>
      <c r="B9" s="4" t="s">
        <v>5</v>
      </c>
      <c r="C9" s="4" t="s">
        <v>5</v>
      </c>
      <c r="D9" s="4" t="s">
        <v>5</v>
      </c>
      <c r="E9" s="4" t="s">
        <v>5</v>
      </c>
      <c r="F9" s="4" t="s">
        <v>5</v>
      </c>
      <c r="G9" s="4" t="s">
        <v>5</v>
      </c>
      <c r="H9" s="4" t="s">
        <v>5</v>
      </c>
      <c r="I9" s="4" t="s">
        <v>5</v>
      </c>
      <c r="J9" s="4" t="s">
        <v>5</v>
      </c>
      <c r="K9" s="4" t="s">
        <v>5</v>
      </c>
      <c r="L9" s="6">
        <v>-359989000</v>
      </c>
      <c r="M9" s="6">
        <v>-400707000</v>
      </c>
      <c r="N9" s="6">
        <v>-272035000</v>
      </c>
      <c r="O9" s="4" t="s">
        <v>5</v>
      </c>
      <c r="P9" s="6">
        <v>-299396000</v>
      </c>
      <c r="Q9" s="4" t="s">
        <v>5</v>
      </c>
      <c r="R9" s="4" t="s">
        <v>5</v>
      </c>
      <c r="S9" s="4" t="s">
        <v>5</v>
      </c>
      <c r="T9" s="4" t="s">
        <v>5</v>
      </c>
      <c r="U9" s="4" t="s">
        <v>5</v>
      </c>
      <c r="V9" s="4" t="s">
        <v>5</v>
      </c>
      <c r="W9" s="4" t="s">
        <v>5</v>
      </c>
      <c r="X9" s="4" t="s">
        <v>5</v>
      </c>
      <c r="Y9" s="6">
        <v>-87954000</v>
      </c>
      <c r="Z9" s="4" t="s">
        <v>5</v>
      </c>
      <c r="AA9" s="6">
        <v>-101311000</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row>
    <row r="10" spans="1:44">
      <c r="A10" s="2" t="s">
        <v>257</v>
      </c>
      <c r="B10" s="4" t="s">
        <v>5</v>
      </c>
      <c r="C10" s="4" t="s">
        <v>5</v>
      </c>
      <c r="D10" s="4" t="s">
        <v>5</v>
      </c>
      <c r="E10" s="4" t="s">
        <v>5</v>
      </c>
      <c r="F10" s="4" t="s">
        <v>5</v>
      </c>
      <c r="G10" s="4" t="s">
        <v>5</v>
      </c>
      <c r="H10" s="4" t="s">
        <v>5</v>
      </c>
      <c r="I10" s="4" t="s">
        <v>5</v>
      </c>
      <c r="J10" s="4" t="s">
        <v>5</v>
      </c>
      <c r="K10" s="4" t="s">
        <v>5</v>
      </c>
      <c r="L10" s="6">
        <v>-18392000</v>
      </c>
      <c r="M10" s="6">
        <v>-23868000</v>
      </c>
      <c r="N10" s="6">
        <v>-12906000</v>
      </c>
      <c r="O10" s="4" t="s">
        <v>5</v>
      </c>
      <c r="P10" s="6">
        <v>-14165000</v>
      </c>
      <c r="Q10" s="4" t="s">
        <v>5</v>
      </c>
      <c r="R10" s="4" t="s">
        <v>5</v>
      </c>
      <c r="S10" s="4" t="s">
        <v>5</v>
      </c>
      <c r="T10" s="4" t="s">
        <v>5</v>
      </c>
      <c r="U10" s="4" t="s">
        <v>5</v>
      </c>
      <c r="V10" s="4" t="s">
        <v>5</v>
      </c>
      <c r="W10" s="4" t="s">
        <v>5</v>
      </c>
      <c r="X10" s="4" t="s">
        <v>5</v>
      </c>
      <c r="Y10" s="6">
        <v>-5486000</v>
      </c>
      <c r="Z10" s="4" t="s">
        <v>5</v>
      </c>
      <c r="AA10" s="6">
        <v>-9703000</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row>
    <row r="11" spans="1:44" ht="30">
      <c r="A11" s="2" t="s">
        <v>261</v>
      </c>
      <c r="B11" s="4" t="s">
        <v>5</v>
      </c>
      <c r="C11" s="4" t="s">
        <v>5</v>
      </c>
      <c r="D11" s="4" t="s">
        <v>5</v>
      </c>
      <c r="E11" s="4" t="s">
        <v>5</v>
      </c>
      <c r="F11" s="4" t="s">
        <v>5</v>
      </c>
      <c r="G11" s="4" t="s">
        <v>5</v>
      </c>
      <c r="H11" s="4" t="s">
        <v>5</v>
      </c>
      <c r="I11" s="4" t="s">
        <v>5</v>
      </c>
      <c r="J11" s="4" t="s">
        <v>5</v>
      </c>
      <c r="K11" s="4" t="s">
        <v>5</v>
      </c>
      <c r="L11" s="6">
        <v>1424232000</v>
      </c>
      <c r="M11" s="6">
        <v>1631496000</v>
      </c>
      <c r="N11" s="6">
        <v>1113311000</v>
      </c>
      <c r="O11" s="4" t="s">
        <v>5</v>
      </c>
      <c r="P11" s="6">
        <v>1264198000</v>
      </c>
      <c r="Q11" s="4" t="s">
        <v>5</v>
      </c>
      <c r="R11" s="4" t="s">
        <v>5</v>
      </c>
      <c r="S11" s="4" t="s">
        <v>5</v>
      </c>
      <c r="T11" s="4" t="s">
        <v>5</v>
      </c>
      <c r="U11" s="4" t="s">
        <v>5</v>
      </c>
      <c r="V11" s="4" t="s">
        <v>5</v>
      </c>
      <c r="W11" s="4" t="s">
        <v>5</v>
      </c>
      <c r="X11" s="4" t="s">
        <v>5</v>
      </c>
      <c r="Y11" s="6">
        <v>310921000</v>
      </c>
      <c r="Z11" s="4" t="s">
        <v>5</v>
      </c>
      <c r="AA11" s="6">
        <v>367298000</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row>
    <row r="12" spans="1:44">
      <c r="A12" s="2" t="s">
        <v>88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6">
        <v>62000000</v>
      </c>
    </row>
    <row r="13" spans="1:44" ht="30">
      <c r="A13" s="3" t="s">
        <v>88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row>
    <row r="14" spans="1:44">
      <c r="A14" s="2" t="s">
        <v>26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6">
        <v>437444000</v>
      </c>
      <c r="AC14" s="6">
        <v>446869000</v>
      </c>
      <c r="AD14" s="6">
        <v>385919000</v>
      </c>
      <c r="AE14" s="4" t="s">
        <v>5</v>
      </c>
      <c r="AF14" s="6">
        <v>397815000</v>
      </c>
      <c r="AG14" s="6">
        <v>267394000</v>
      </c>
      <c r="AH14" s="6">
        <v>279607000</v>
      </c>
      <c r="AI14" s="6">
        <v>92497000</v>
      </c>
      <c r="AJ14" s="6">
        <v>95524000</v>
      </c>
      <c r="AK14" s="6">
        <v>11565000</v>
      </c>
      <c r="AL14" s="6">
        <v>11511000</v>
      </c>
      <c r="AM14" s="6">
        <v>14463000</v>
      </c>
      <c r="AN14" s="6">
        <v>11173000</v>
      </c>
      <c r="AO14" s="6">
        <v>51525000</v>
      </c>
      <c r="AP14" s="4" t="s">
        <v>5</v>
      </c>
      <c r="AQ14" s="6">
        <v>49054000</v>
      </c>
      <c r="AR14" s="4" t="s">
        <v>5</v>
      </c>
    </row>
    <row r="15" spans="1:44">
      <c r="A15" s="2" t="s">
        <v>25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6">
        <v>-12845000</v>
      </c>
      <c r="AC15" s="6">
        <v>-13081000</v>
      </c>
      <c r="AD15" s="6">
        <v>-10944000</v>
      </c>
      <c r="AE15" s="4" t="s">
        <v>5</v>
      </c>
      <c r="AF15" s="6">
        <v>-11165000</v>
      </c>
      <c r="AG15" s="4" t="s">
        <v>5</v>
      </c>
      <c r="AH15" s="4" t="s">
        <v>5</v>
      </c>
      <c r="AI15" s="4" t="s">
        <v>5</v>
      </c>
      <c r="AJ15" s="4" t="s">
        <v>5</v>
      </c>
      <c r="AK15" s="4" t="s">
        <v>5</v>
      </c>
      <c r="AL15" s="4" t="s">
        <v>5</v>
      </c>
      <c r="AM15" s="4" t="s">
        <v>5</v>
      </c>
      <c r="AN15" s="4" t="s">
        <v>5</v>
      </c>
      <c r="AO15" s="6">
        <v>-1901000</v>
      </c>
      <c r="AP15" s="4" t="s">
        <v>5</v>
      </c>
      <c r="AQ15" s="6">
        <v>-1916000</v>
      </c>
      <c r="AR15" s="4" t="s">
        <v>5</v>
      </c>
    </row>
    <row r="16" spans="1:44">
      <c r="A16" s="2" t="s">
        <v>26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6">
        <v>424599000</v>
      </c>
      <c r="AC16" s="6">
        <v>433788000</v>
      </c>
      <c r="AD16" s="6">
        <v>374975000</v>
      </c>
      <c r="AE16" s="4" t="s">
        <v>5</v>
      </c>
      <c r="AF16" s="6">
        <v>386650000</v>
      </c>
      <c r="AG16" s="4" t="s">
        <v>5</v>
      </c>
      <c r="AH16" s="4" t="s">
        <v>5</v>
      </c>
      <c r="AI16" s="4" t="s">
        <v>5</v>
      </c>
      <c r="AJ16" s="4" t="s">
        <v>5</v>
      </c>
      <c r="AK16" s="4" t="s">
        <v>5</v>
      </c>
      <c r="AL16" s="4" t="s">
        <v>5</v>
      </c>
      <c r="AM16" s="4" t="s">
        <v>5</v>
      </c>
      <c r="AN16" s="4" t="s">
        <v>5</v>
      </c>
      <c r="AO16" s="6">
        <v>49624000</v>
      </c>
      <c r="AP16" s="4" t="s">
        <v>5</v>
      </c>
      <c r="AQ16" s="6">
        <v>47138000</v>
      </c>
      <c r="AR16" s="4" t="s">
        <v>5</v>
      </c>
    </row>
    <row r="17" spans="1:44">
      <c r="A17" s="2" t="s">
        <v>267</v>
      </c>
      <c r="B17" s="6">
        <v>1848831000</v>
      </c>
      <c r="C17" s="4" t="s">
        <v>5</v>
      </c>
      <c r="D17" s="6">
        <v>2065284000</v>
      </c>
      <c r="E17" s="4" t="s">
        <v>5</v>
      </c>
      <c r="F17" s="4" t="s">
        <v>5</v>
      </c>
      <c r="G17" s="4" t="s">
        <v>5</v>
      </c>
      <c r="H17" s="6">
        <v>1488286000</v>
      </c>
      <c r="I17" s="6">
        <v>1650848000</v>
      </c>
      <c r="J17" s="6">
        <v>360545000</v>
      </c>
      <c r="K17" s="6">
        <v>4144360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row>
    <row r="18" spans="1:44" ht="30">
      <c r="A18" s="3" t="s">
        <v>88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row>
    <row r="19" spans="1:44">
      <c r="A19" s="2" t="s">
        <v>883</v>
      </c>
      <c r="B19" s="6">
        <v>36949000</v>
      </c>
      <c r="C19" s="6">
        <v>40094000</v>
      </c>
      <c r="D19" s="4" t="s">
        <v>5</v>
      </c>
      <c r="E19" s="4" t="s">
        <v>5</v>
      </c>
      <c r="F19" s="4" t="s">
        <v>5</v>
      </c>
      <c r="G19" s="4" t="s">
        <v>5</v>
      </c>
      <c r="H19" s="4" t="s">
        <v>5</v>
      </c>
      <c r="I19" s="4" t="s">
        <v>5</v>
      </c>
      <c r="J19" s="4" t="s">
        <v>5</v>
      </c>
      <c r="K19" s="4" t="s">
        <v>5</v>
      </c>
      <c r="L19" s="4" t="s">
        <v>5</v>
      </c>
      <c r="M19" s="4" t="s">
        <v>5</v>
      </c>
      <c r="N19" s="6">
        <v>14165000</v>
      </c>
      <c r="O19" s="6">
        <v>16979000</v>
      </c>
      <c r="P19" s="4" t="s">
        <v>5</v>
      </c>
      <c r="Q19" s="4" t="s">
        <v>5</v>
      </c>
      <c r="R19" s="4" t="s">
        <v>5</v>
      </c>
      <c r="S19" s="4" t="s">
        <v>5</v>
      </c>
      <c r="T19" s="4" t="s">
        <v>5</v>
      </c>
      <c r="U19" s="4" t="s">
        <v>5</v>
      </c>
      <c r="V19" s="4" t="s">
        <v>5</v>
      </c>
      <c r="W19" s="4" t="s">
        <v>5</v>
      </c>
      <c r="X19" s="4" t="s">
        <v>5</v>
      </c>
      <c r="Y19" s="6">
        <v>9703000</v>
      </c>
      <c r="Z19" s="6">
        <v>8662000</v>
      </c>
      <c r="AA19" s="4" t="s">
        <v>5</v>
      </c>
      <c r="AB19" s="4" t="s">
        <v>5</v>
      </c>
      <c r="AC19" s="4" t="s">
        <v>5</v>
      </c>
      <c r="AD19" s="6">
        <v>11165000</v>
      </c>
      <c r="AE19" s="6">
        <v>12322000</v>
      </c>
      <c r="AF19" s="4" t="s">
        <v>5</v>
      </c>
      <c r="AG19" s="4" t="s">
        <v>5</v>
      </c>
      <c r="AH19" s="4" t="s">
        <v>5</v>
      </c>
      <c r="AI19" s="4" t="s">
        <v>5</v>
      </c>
      <c r="AJ19" s="4" t="s">
        <v>5</v>
      </c>
      <c r="AK19" s="4" t="s">
        <v>5</v>
      </c>
      <c r="AL19" s="4" t="s">
        <v>5</v>
      </c>
      <c r="AM19" s="4" t="s">
        <v>5</v>
      </c>
      <c r="AN19" s="4" t="s">
        <v>5</v>
      </c>
      <c r="AO19" s="6">
        <v>1916000</v>
      </c>
      <c r="AP19" s="6">
        <v>2131000</v>
      </c>
      <c r="AQ19" s="4" t="s">
        <v>5</v>
      </c>
      <c r="AR19" s="4" t="s">
        <v>5</v>
      </c>
    </row>
    <row r="20" spans="1:44">
      <c r="A20" s="2" t="s">
        <v>288</v>
      </c>
      <c r="B20" s="6">
        <v>12392000</v>
      </c>
      <c r="C20" s="6">
        <v>14706000</v>
      </c>
      <c r="D20" s="4" t="s">
        <v>5</v>
      </c>
      <c r="E20" s="4" t="s">
        <v>5</v>
      </c>
      <c r="F20" s="4" t="s">
        <v>5</v>
      </c>
      <c r="G20" s="4" t="s">
        <v>5</v>
      </c>
      <c r="H20" s="4" t="s">
        <v>5</v>
      </c>
      <c r="I20" s="4" t="s">
        <v>5</v>
      </c>
      <c r="J20" s="4" t="s">
        <v>5</v>
      </c>
      <c r="K20" s="4" t="s">
        <v>5</v>
      </c>
      <c r="L20" s="4" t="s">
        <v>5</v>
      </c>
      <c r="M20" s="4" t="s">
        <v>5</v>
      </c>
      <c r="N20" s="6">
        <v>3232000</v>
      </c>
      <c r="O20" s="6">
        <v>4617000</v>
      </c>
      <c r="P20" s="4" t="s">
        <v>5</v>
      </c>
      <c r="Q20" s="4" t="s">
        <v>5</v>
      </c>
      <c r="R20" s="4" t="s">
        <v>5</v>
      </c>
      <c r="S20" s="4" t="s">
        <v>5</v>
      </c>
      <c r="T20" s="4" t="s">
        <v>5</v>
      </c>
      <c r="U20" s="4" t="s">
        <v>5</v>
      </c>
      <c r="V20" s="4" t="s">
        <v>5</v>
      </c>
      <c r="W20" s="4" t="s">
        <v>5</v>
      </c>
      <c r="X20" s="4" t="s">
        <v>5</v>
      </c>
      <c r="Y20" s="6">
        <v>35000</v>
      </c>
      <c r="Z20" s="6">
        <v>2031000</v>
      </c>
      <c r="AA20" s="4" t="s">
        <v>5</v>
      </c>
      <c r="AB20" s="4" t="s">
        <v>5</v>
      </c>
      <c r="AC20" s="4" t="s">
        <v>5</v>
      </c>
      <c r="AD20" s="6">
        <v>7759000</v>
      </c>
      <c r="AE20" s="6">
        <v>7265000</v>
      </c>
      <c r="AF20" s="4" t="s">
        <v>5</v>
      </c>
      <c r="AG20" s="4" t="s">
        <v>5</v>
      </c>
      <c r="AH20" s="4" t="s">
        <v>5</v>
      </c>
      <c r="AI20" s="4" t="s">
        <v>5</v>
      </c>
      <c r="AJ20" s="4" t="s">
        <v>5</v>
      </c>
      <c r="AK20" s="4" t="s">
        <v>5</v>
      </c>
      <c r="AL20" s="4" t="s">
        <v>5</v>
      </c>
      <c r="AM20" s="4" t="s">
        <v>5</v>
      </c>
      <c r="AN20" s="4" t="s">
        <v>5</v>
      </c>
      <c r="AO20" s="6">
        <v>1366000</v>
      </c>
      <c r="AP20" s="6">
        <v>793000</v>
      </c>
      <c r="AQ20" s="4" t="s">
        <v>5</v>
      </c>
      <c r="AR20" s="4" t="s">
        <v>5</v>
      </c>
    </row>
    <row r="21" spans="1:44">
      <c r="A21" s="2" t="s">
        <v>289</v>
      </c>
      <c r="B21" s="6">
        <v>-18104000</v>
      </c>
      <c r="C21" s="6">
        <v>-18304000</v>
      </c>
      <c r="D21" s="4" t="s">
        <v>5</v>
      </c>
      <c r="E21" s="4" t="s">
        <v>5</v>
      </c>
      <c r="F21" s="4" t="s">
        <v>5</v>
      </c>
      <c r="G21" s="4" t="s">
        <v>5</v>
      </c>
      <c r="H21" s="4" t="s">
        <v>5</v>
      </c>
      <c r="I21" s="4" t="s">
        <v>5</v>
      </c>
      <c r="J21" s="4" t="s">
        <v>5</v>
      </c>
      <c r="K21" s="4" t="s">
        <v>5</v>
      </c>
      <c r="L21" s="4" t="s">
        <v>5</v>
      </c>
      <c r="M21" s="4" t="s">
        <v>5</v>
      </c>
      <c r="N21" s="6">
        <v>-4491000</v>
      </c>
      <c r="O21" s="6">
        <v>-6270000</v>
      </c>
      <c r="P21" s="4" t="s">
        <v>5</v>
      </c>
      <c r="Q21" s="4" t="s">
        <v>5</v>
      </c>
      <c r="R21" s="4" t="s">
        <v>5</v>
      </c>
      <c r="S21" s="4" t="s">
        <v>5</v>
      </c>
      <c r="T21" s="4" t="s">
        <v>5</v>
      </c>
      <c r="U21" s="4" t="s">
        <v>5</v>
      </c>
      <c r="V21" s="4" t="s">
        <v>5</v>
      </c>
      <c r="W21" s="4" t="s">
        <v>5</v>
      </c>
      <c r="X21" s="4" t="s">
        <v>5</v>
      </c>
      <c r="Y21" s="6">
        <v>-4252000</v>
      </c>
      <c r="Z21" s="6">
        <v>-2870000</v>
      </c>
      <c r="AA21" s="4" t="s">
        <v>5</v>
      </c>
      <c r="AB21" s="4" t="s">
        <v>5</v>
      </c>
      <c r="AC21" s="4" t="s">
        <v>5</v>
      </c>
      <c r="AD21" s="6">
        <v>-7980000</v>
      </c>
      <c r="AE21" s="6">
        <v>-8089000</v>
      </c>
      <c r="AF21" s="4" t="s">
        <v>5</v>
      </c>
      <c r="AG21" s="4" t="s">
        <v>5</v>
      </c>
      <c r="AH21" s="4" t="s">
        <v>5</v>
      </c>
      <c r="AI21" s="4" t="s">
        <v>5</v>
      </c>
      <c r="AJ21" s="4" t="s">
        <v>5</v>
      </c>
      <c r="AK21" s="4" t="s">
        <v>5</v>
      </c>
      <c r="AL21" s="4" t="s">
        <v>5</v>
      </c>
      <c r="AM21" s="4" t="s">
        <v>5</v>
      </c>
      <c r="AN21" s="4" t="s">
        <v>5</v>
      </c>
      <c r="AO21" s="6">
        <v>-1381000</v>
      </c>
      <c r="AP21" s="6">
        <v>-1075000</v>
      </c>
      <c r="AQ21" s="4" t="s">
        <v>5</v>
      </c>
      <c r="AR21" s="4" t="s">
        <v>5</v>
      </c>
    </row>
    <row r="22" spans="1:44">
      <c r="A22" s="2" t="s">
        <v>884</v>
      </c>
      <c r="B22" s="6">
        <v>31237000</v>
      </c>
      <c r="C22" s="6">
        <v>36496000</v>
      </c>
      <c r="D22" s="4" t="s">
        <v>5</v>
      </c>
      <c r="E22" s="4" t="s">
        <v>5</v>
      </c>
      <c r="F22" s="4" t="s">
        <v>5</v>
      </c>
      <c r="G22" s="4" t="s">
        <v>5</v>
      </c>
      <c r="H22" s="4" t="s">
        <v>5</v>
      </c>
      <c r="I22" s="4" t="s">
        <v>5</v>
      </c>
      <c r="J22" s="4" t="s">
        <v>5</v>
      </c>
      <c r="K22" s="4" t="s">
        <v>5</v>
      </c>
      <c r="L22" s="4" t="s">
        <v>5</v>
      </c>
      <c r="M22" s="4" t="s">
        <v>5</v>
      </c>
      <c r="N22" s="6">
        <v>12906000</v>
      </c>
      <c r="O22" s="6">
        <v>15326000</v>
      </c>
      <c r="P22" s="4" t="s">
        <v>5</v>
      </c>
      <c r="Q22" s="4" t="s">
        <v>5</v>
      </c>
      <c r="R22" s="4" t="s">
        <v>5</v>
      </c>
      <c r="S22" s="4" t="s">
        <v>5</v>
      </c>
      <c r="T22" s="4" t="s">
        <v>5</v>
      </c>
      <c r="U22" s="4" t="s">
        <v>5</v>
      </c>
      <c r="V22" s="4" t="s">
        <v>5</v>
      </c>
      <c r="W22" s="4" t="s">
        <v>5</v>
      </c>
      <c r="X22" s="4" t="s">
        <v>5</v>
      </c>
      <c r="Y22" s="6">
        <v>5486000</v>
      </c>
      <c r="Z22" s="6">
        <v>7823000</v>
      </c>
      <c r="AA22" s="4" t="s">
        <v>5</v>
      </c>
      <c r="AB22" s="4" t="s">
        <v>5</v>
      </c>
      <c r="AC22" s="4" t="s">
        <v>5</v>
      </c>
      <c r="AD22" s="6">
        <v>10944000</v>
      </c>
      <c r="AE22" s="6">
        <v>11498000</v>
      </c>
      <c r="AF22" s="4" t="s">
        <v>5</v>
      </c>
      <c r="AG22" s="4" t="s">
        <v>5</v>
      </c>
      <c r="AH22" s="4" t="s">
        <v>5</v>
      </c>
      <c r="AI22" s="4" t="s">
        <v>5</v>
      </c>
      <c r="AJ22" s="4" t="s">
        <v>5</v>
      </c>
      <c r="AK22" s="4" t="s">
        <v>5</v>
      </c>
      <c r="AL22" s="4" t="s">
        <v>5</v>
      </c>
      <c r="AM22" s="4" t="s">
        <v>5</v>
      </c>
      <c r="AN22" s="4" t="s">
        <v>5</v>
      </c>
      <c r="AO22" s="6">
        <v>1901000</v>
      </c>
      <c r="AP22" s="6">
        <v>1849000</v>
      </c>
      <c r="AQ22" s="4" t="s">
        <v>5</v>
      </c>
      <c r="AR22" s="4" t="s">
        <v>5</v>
      </c>
    </row>
    <row r="23" spans="1:44" ht="30">
      <c r="A23" s="3" t="s">
        <v>88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row>
    <row r="24" spans="1:44">
      <c r="A24" s="2" t="s">
        <v>886</v>
      </c>
      <c r="B24" s="6">
        <v>2006990000</v>
      </c>
      <c r="C24" s="4" t="s">
        <v>5</v>
      </c>
      <c r="D24" s="6">
        <v>2231251000</v>
      </c>
      <c r="E24" s="4" t="s">
        <v>5</v>
      </c>
      <c r="F24" s="4" t="s">
        <v>5</v>
      </c>
      <c r="G24" s="4" t="s">
        <v>5</v>
      </c>
      <c r="H24" s="4" t="s">
        <v>5</v>
      </c>
      <c r="I24" s="4" t="s">
        <v>5</v>
      </c>
      <c r="J24" s="4" t="s">
        <v>5</v>
      </c>
      <c r="K24" s="4" t="s">
        <v>5</v>
      </c>
      <c r="L24" s="4" t="s">
        <v>5</v>
      </c>
      <c r="M24" s="4" t="s">
        <v>5</v>
      </c>
      <c r="N24" s="6">
        <v>1226023000</v>
      </c>
      <c r="O24" s="4" t="s">
        <v>5</v>
      </c>
      <c r="P24" s="6">
        <v>1383253000</v>
      </c>
      <c r="Q24" s="4" t="s">
        <v>5</v>
      </c>
      <c r="R24" s="4" t="s">
        <v>5</v>
      </c>
      <c r="S24" s="4" t="s">
        <v>5</v>
      </c>
      <c r="T24" s="4" t="s">
        <v>5</v>
      </c>
      <c r="U24" s="4" t="s">
        <v>5</v>
      </c>
      <c r="V24" s="4" t="s">
        <v>5</v>
      </c>
      <c r="W24" s="4" t="s">
        <v>5</v>
      </c>
      <c r="X24" s="4" t="s">
        <v>5</v>
      </c>
      <c r="Y24" s="6">
        <v>362131000</v>
      </c>
      <c r="Z24" s="4" t="s">
        <v>5</v>
      </c>
      <c r="AA24" s="6">
        <v>425923000</v>
      </c>
      <c r="AB24" s="4" t="s">
        <v>5</v>
      </c>
      <c r="AC24" s="4" t="s">
        <v>5</v>
      </c>
      <c r="AD24" s="6">
        <v>369148000</v>
      </c>
      <c r="AE24" s="4" t="s">
        <v>5</v>
      </c>
      <c r="AF24" s="6">
        <v>379502000</v>
      </c>
      <c r="AG24" s="4" t="s">
        <v>5</v>
      </c>
      <c r="AH24" s="4" t="s">
        <v>5</v>
      </c>
      <c r="AI24" s="4" t="s">
        <v>5</v>
      </c>
      <c r="AJ24" s="4" t="s">
        <v>5</v>
      </c>
      <c r="AK24" s="4" t="s">
        <v>5</v>
      </c>
      <c r="AL24" s="4" t="s">
        <v>5</v>
      </c>
      <c r="AM24" s="4" t="s">
        <v>5</v>
      </c>
      <c r="AN24" s="4" t="s">
        <v>5</v>
      </c>
      <c r="AO24" s="6">
        <v>49688000</v>
      </c>
      <c r="AP24" s="4" t="s">
        <v>5</v>
      </c>
      <c r="AQ24" s="6">
        <v>42573000</v>
      </c>
      <c r="AR24" s="4" t="s">
        <v>5</v>
      </c>
    </row>
    <row r="25" spans="1:44">
      <c r="A25" s="2" t="s">
        <v>887</v>
      </c>
      <c r="B25" s="6">
        <v>42052000</v>
      </c>
      <c r="C25" s="4" t="s">
        <v>5</v>
      </c>
      <c r="D25" s="6">
        <v>58717000</v>
      </c>
      <c r="E25" s="4" t="s">
        <v>5</v>
      </c>
      <c r="F25" s="4" t="s">
        <v>5</v>
      </c>
      <c r="G25" s="4" t="s">
        <v>5</v>
      </c>
      <c r="H25" s="4" t="s">
        <v>5</v>
      </c>
      <c r="I25" s="4" t="s">
        <v>5</v>
      </c>
      <c r="J25" s="4" t="s">
        <v>5</v>
      </c>
      <c r="K25" s="4" t="s">
        <v>5</v>
      </c>
      <c r="L25" s="4" t="s">
        <v>5</v>
      </c>
      <c r="M25" s="4" t="s">
        <v>5</v>
      </c>
      <c r="N25" s="6">
        <v>25851000</v>
      </c>
      <c r="O25" s="4" t="s">
        <v>5</v>
      </c>
      <c r="P25" s="6">
        <v>32102000</v>
      </c>
      <c r="Q25" s="4" t="s">
        <v>5</v>
      </c>
      <c r="R25" s="4" t="s">
        <v>5</v>
      </c>
      <c r="S25" s="4" t="s">
        <v>5</v>
      </c>
      <c r="T25" s="4" t="s">
        <v>5</v>
      </c>
      <c r="U25" s="4" t="s">
        <v>5</v>
      </c>
      <c r="V25" s="4" t="s">
        <v>5</v>
      </c>
      <c r="W25" s="4" t="s">
        <v>5</v>
      </c>
      <c r="X25" s="4" t="s">
        <v>5</v>
      </c>
      <c r="Y25" s="6">
        <v>6045000</v>
      </c>
      <c r="Z25" s="4" t="s">
        <v>5</v>
      </c>
      <c r="AA25" s="6">
        <v>11760000</v>
      </c>
      <c r="AB25" s="4" t="s">
        <v>5</v>
      </c>
      <c r="AC25" s="4" t="s">
        <v>5</v>
      </c>
      <c r="AD25" s="6">
        <v>9079000</v>
      </c>
      <c r="AE25" s="4" t="s">
        <v>5</v>
      </c>
      <c r="AF25" s="6">
        <v>10464000</v>
      </c>
      <c r="AG25" s="4" t="s">
        <v>5</v>
      </c>
      <c r="AH25" s="4" t="s">
        <v>5</v>
      </c>
      <c r="AI25" s="4" t="s">
        <v>5</v>
      </c>
      <c r="AJ25" s="4" t="s">
        <v>5</v>
      </c>
      <c r="AK25" s="4" t="s">
        <v>5</v>
      </c>
      <c r="AL25" s="4" t="s">
        <v>5</v>
      </c>
      <c r="AM25" s="4" t="s">
        <v>5</v>
      </c>
      <c r="AN25" s="4" t="s">
        <v>5</v>
      </c>
      <c r="AO25" s="6">
        <v>1077000</v>
      </c>
      <c r="AP25" s="4" t="s">
        <v>5</v>
      </c>
      <c r="AQ25" s="6">
        <v>4391000</v>
      </c>
      <c r="AR25" s="4" t="s">
        <v>5</v>
      </c>
    </row>
    <row r="26" spans="1:44">
      <c r="A26" s="2" t="s">
        <v>888</v>
      </c>
      <c r="B26" s="6">
        <v>25558000</v>
      </c>
      <c r="C26" s="4" t="s">
        <v>5</v>
      </c>
      <c r="D26" s="6">
        <v>31247000</v>
      </c>
      <c r="E26" s="4" t="s">
        <v>5</v>
      </c>
      <c r="F26" s="4" t="s">
        <v>5</v>
      </c>
      <c r="G26" s="4" t="s">
        <v>5</v>
      </c>
      <c r="H26" s="4" t="s">
        <v>5</v>
      </c>
      <c r="I26" s="4" t="s">
        <v>5</v>
      </c>
      <c r="J26" s="4" t="s">
        <v>5</v>
      </c>
      <c r="K26" s="4" t="s">
        <v>5</v>
      </c>
      <c r="L26" s="4" t="s">
        <v>5</v>
      </c>
      <c r="M26" s="4" t="s">
        <v>5</v>
      </c>
      <c r="N26" s="6">
        <v>16857000</v>
      </c>
      <c r="O26" s="4" t="s">
        <v>5</v>
      </c>
      <c r="P26" s="6">
        <v>20830000</v>
      </c>
      <c r="Q26" s="4" t="s">
        <v>5</v>
      </c>
      <c r="R26" s="4" t="s">
        <v>5</v>
      </c>
      <c r="S26" s="4" t="s">
        <v>5</v>
      </c>
      <c r="T26" s="4" t="s">
        <v>5</v>
      </c>
      <c r="U26" s="4" t="s">
        <v>5</v>
      </c>
      <c r="V26" s="4" t="s">
        <v>5</v>
      </c>
      <c r="W26" s="4" t="s">
        <v>5</v>
      </c>
      <c r="X26" s="4" t="s">
        <v>5</v>
      </c>
      <c r="Y26" s="6">
        <v>4866000</v>
      </c>
      <c r="Z26" s="4" t="s">
        <v>5</v>
      </c>
      <c r="AA26" s="6">
        <v>5724000</v>
      </c>
      <c r="AB26" s="4" t="s">
        <v>5</v>
      </c>
      <c r="AC26" s="4" t="s">
        <v>5</v>
      </c>
      <c r="AD26" s="6">
        <v>3410000</v>
      </c>
      <c r="AE26" s="4" t="s">
        <v>5</v>
      </c>
      <c r="AF26" s="6">
        <v>3330000</v>
      </c>
      <c r="AG26" s="4" t="s">
        <v>5</v>
      </c>
      <c r="AH26" s="4" t="s">
        <v>5</v>
      </c>
      <c r="AI26" s="4" t="s">
        <v>5</v>
      </c>
      <c r="AJ26" s="4" t="s">
        <v>5</v>
      </c>
      <c r="AK26" s="4" t="s">
        <v>5</v>
      </c>
      <c r="AL26" s="4" t="s">
        <v>5</v>
      </c>
      <c r="AM26" s="4" t="s">
        <v>5</v>
      </c>
      <c r="AN26" s="4" t="s">
        <v>5</v>
      </c>
      <c r="AO26" s="6">
        <v>425000</v>
      </c>
      <c r="AP26" s="4" t="s">
        <v>5</v>
      </c>
      <c r="AQ26" s="6">
        <v>1363000</v>
      </c>
      <c r="AR26" s="4" t="s">
        <v>5</v>
      </c>
    </row>
    <row r="27" spans="1:44">
      <c r="A27" s="2" t="s">
        <v>889</v>
      </c>
      <c r="B27" s="4" t="s">
        <v>5</v>
      </c>
      <c r="C27" s="4" t="s">
        <v>5</v>
      </c>
      <c r="D27" s="4" t="s">
        <v>5</v>
      </c>
      <c r="E27" s="4" t="s">
        <v>5</v>
      </c>
      <c r="F27" s="4" t="s">
        <v>5</v>
      </c>
      <c r="G27" s="4" t="s">
        <v>5</v>
      </c>
      <c r="H27" s="4" t="s">
        <v>5</v>
      </c>
      <c r="I27" s="4" t="s">
        <v>5</v>
      </c>
      <c r="J27" s="4" t="s">
        <v>5</v>
      </c>
      <c r="K27" s="4" t="s">
        <v>5</v>
      </c>
      <c r="L27" s="6">
        <v>1676349000</v>
      </c>
      <c r="M27" s="6">
        <v>1913179000</v>
      </c>
      <c r="N27" s="6">
        <v>1291312000</v>
      </c>
      <c r="O27" s="4" t="s">
        <v>5</v>
      </c>
      <c r="P27" s="6">
        <v>1456420000</v>
      </c>
      <c r="Q27" s="6">
        <v>976711000</v>
      </c>
      <c r="R27" s="6">
        <v>1081853000</v>
      </c>
      <c r="S27" s="6">
        <v>212695000</v>
      </c>
      <c r="T27" s="6">
        <v>244379000</v>
      </c>
      <c r="U27" s="6">
        <v>45206000</v>
      </c>
      <c r="V27" s="6">
        <v>51851000</v>
      </c>
      <c r="W27" s="6">
        <v>56700000</v>
      </c>
      <c r="X27" s="6">
        <v>78337000</v>
      </c>
      <c r="Y27" s="6">
        <v>385037000</v>
      </c>
      <c r="Z27" s="4" t="s">
        <v>5</v>
      </c>
      <c r="AA27" s="6">
        <v>456759000</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row>
    <row r="28" spans="1:44">
      <c r="A28" s="2" t="s">
        <v>249</v>
      </c>
      <c r="B28" s="6">
        <v>2113793000</v>
      </c>
      <c r="C28" s="4" t="s">
        <v>5</v>
      </c>
      <c r="D28" s="6">
        <v>2360048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6">
        <v>397815000</v>
      </c>
      <c r="AG28" s="4" t="s">
        <v>5</v>
      </c>
      <c r="AH28" s="4" t="s">
        <v>5</v>
      </c>
      <c r="AI28" s="4" t="s">
        <v>5</v>
      </c>
      <c r="AJ28" s="4" t="s">
        <v>5</v>
      </c>
      <c r="AK28" s="4" t="s">
        <v>5</v>
      </c>
      <c r="AL28" s="4" t="s">
        <v>5</v>
      </c>
      <c r="AM28" s="4" t="s">
        <v>5</v>
      </c>
      <c r="AN28" s="4" t="s">
        <v>5</v>
      </c>
      <c r="AO28" s="4" t="s">
        <v>5</v>
      </c>
      <c r="AP28" s="4" t="s">
        <v>5</v>
      </c>
      <c r="AQ28" s="6">
        <v>49054000</v>
      </c>
      <c r="AR28" s="4" t="s">
        <v>5</v>
      </c>
    </row>
    <row r="29" spans="1:44">
      <c r="A29" s="2" t="s">
        <v>310</v>
      </c>
      <c r="B29" s="6">
        <v>9042000</v>
      </c>
      <c r="C29" s="4" t="s">
        <v>5</v>
      </c>
      <c r="D29" s="6">
        <v>10392000</v>
      </c>
      <c r="E29" s="4" t="s">
        <v>5</v>
      </c>
      <c r="F29" s="4" t="s">
        <v>5</v>
      </c>
      <c r="G29" s="4" t="s">
        <v>5</v>
      </c>
      <c r="H29" s="4" t="s">
        <v>5</v>
      </c>
      <c r="I29" s="4" t="s">
        <v>5</v>
      </c>
      <c r="J29" s="4" t="s">
        <v>5</v>
      </c>
      <c r="K29" s="4" t="s">
        <v>5</v>
      </c>
      <c r="L29" s="4" t="s">
        <v>5</v>
      </c>
      <c r="M29" s="4" t="s">
        <v>5</v>
      </c>
      <c r="N29" s="6">
        <v>5541000</v>
      </c>
      <c r="O29" s="4" t="s">
        <v>5</v>
      </c>
      <c r="P29" s="6">
        <v>6413000</v>
      </c>
      <c r="Q29" s="4" t="s">
        <v>5</v>
      </c>
      <c r="R29" s="4" t="s">
        <v>5</v>
      </c>
      <c r="S29" s="4" t="s">
        <v>5</v>
      </c>
      <c r="T29" s="4" t="s">
        <v>5</v>
      </c>
      <c r="U29" s="4" t="s">
        <v>5</v>
      </c>
      <c r="V29" s="4" t="s">
        <v>5</v>
      </c>
      <c r="W29" s="4" t="s">
        <v>5</v>
      </c>
      <c r="X29" s="4" t="s">
        <v>5</v>
      </c>
      <c r="Y29" s="6">
        <v>3501000</v>
      </c>
      <c r="Z29" s="4" t="s">
        <v>5</v>
      </c>
      <c r="AA29" s="6">
        <v>3979000</v>
      </c>
      <c r="AB29" s="4" t="s">
        <v>5</v>
      </c>
      <c r="AC29" s="4" t="s">
        <v>5</v>
      </c>
      <c r="AD29" s="4">
        <v>0</v>
      </c>
      <c r="AE29" s="4" t="s">
        <v>5</v>
      </c>
      <c r="AF29" s="4">
        <v>0</v>
      </c>
      <c r="AG29" s="4" t="s">
        <v>5</v>
      </c>
      <c r="AH29" s="4" t="s">
        <v>5</v>
      </c>
      <c r="AI29" s="4" t="s">
        <v>5</v>
      </c>
      <c r="AJ29" s="4" t="s">
        <v>5</v>
      </c>
      <c r="AK29" s="4" t="s">
        <v>5</v>
      </c>
      <c r="AL29" s="4" t="s">
        <v>5</v>
      </c>
      <c r="AM29" s="4" t="s">
        <v>5</v>
      </c>
      <c r="AN29" s="4" t="s">
        <v>5</v>
      </c>
      <c r="AO29" s="4">
        <v>0</v>
      </c>
      <c r="AP29" s="4" t="s">
        <v>5</v>
      </c>
      <c r="AQ29" s="4">
        <v>0</v>
      </c>
      <c r="AR29" s="4" t="s">
        <v>5</v>
      </c>
    </row>
    <row r="30" spans="1:44">
      <c r="A30" s="2" t="s">
        <v>311</v>
      </c>
      <c r="B30" s="6">
        <v>30151000</v>
      </c>
      <c r="C30" s="4" t="s">
        <v>5</v>
      </c>
      <c r="D30" s="6">
        <v>28441000</v>
      </c>
      <c r="E30" s="4" t="s">
        <v>5</v>
      </c>
      <c r="F30" s="4" t="s">
        <v>5</v>
      </c>
      <c r="G30" s="4" t="s">
        <v>5</v>
      </c>
      <c r="H30" s="4" t="s">
        <v>5</v>
      </c>
      <c r="I30" s="4" t="s">
        <v>5</v>
      </c>
      <c r="J30" s="4" t="s">
        <v>5</v>
      </c>
      <c r="K30" s="4" t="s">
        <v>5</v>
      </c>
      <c r="L30" s="4" t="s">
        <v>5</v>
      </c>
      <c r="M30" s="4" t="s">
        <v>5</v>
      </c>
      <c r="N30" s="6">
        <v>17040000</v>
      </c>
      <c r="O30" s="4" t="s">
        <v>5</v>
      </c>
      <c r="P30" s="6">
        <v>13822000</v>
      </c>
      <c r="Q30" s="4" t="s">
        <v>5</v>
      </c>
      <c r="R30" s="4" t="s">
        <v>5</v>
      </c>
      <c r="S30" s="4" t="s">
        <v>5</v>
      </c>
      <c r="T30" s="4" t="s">
        <v>5</v>
      </c>
      <c r="U30" s="4" t="s">
        <v>5</v>
      </c>
      <c r="V30" s="4" t="s">
        <v>5</v>
      </c>
      <c r="W30" s="4" t="s">
        <v>5</v>
      </c>
      <c r="X30" s="4" t="s">
        <v>5</v>
      </c>
      <c r="Y30" s="6">
        <v>8494000</v>
      </c>
      <c r="Z30" s="4" t="s">
        <v>5</v>
      </c>
      <c r="AA30" s="6">
        <v>9373000</v>
      </c>
      <c r="AB30" s="4" t="s">
        <v>5</v>
      </c>
      <c r="AC30" s="4" t="s">
        <v>5</v>
      </c>
      <c r="AD30" s="6">
        <v>4282000</v>
      </c>
      <c r="AE30" s="4" t="s">
        <v>5</v>
      </c>
      <c r="AF30" s="6">
        <v>4519000</v>
      </c>
      <c r="AG30" s="4" t="s">
        <v>5</v>
      </c>
      <c r="AH30" s="4" t="s">
        <v>5</v>
      </c>
      <c r="AI30" s="4" t="s">
        <v>5</v>
      </c>
      <c r="AJ30" s="4" t="s">
        <v>5</v>
      </c>
      <c r="AK30" s="4" t="s">
        <v>5</v>
      </c>
      <c r="AL30" s="4" t="s">
        <v>5</v>
      </c>
      <c r="AM30" s="4" t="s">
        <v>5</v>
      </c>
      <c r="AN30" s="4" t="s">
        <v>5</v>
      </c>
      <c r="AO30" s="6">
        <v>335000</v>
      </c>
      <c r="AP30" s="4" t="s">
        <v>5</v>
      </c>
      <c r="AQ30" s="6">
        <v>727000</v>
      </c>
      <c r="AR30" s="4" t="s">
        <v>5</v>
      </c>
    </row>
    <row r="31" spans="1:44">
      <c r="A31" s="2" t="s">
        <v>249</v>
      </c>
      <c r="B31" s="8">
        <v>39193000</v>
      </c>
      <c r="C31" s="4" t="s">
        <v>5</v>
      </c>
      <c r="D31" s="8">
        <v>38833000</v>
      </c>
      <c r="E31" s="4" t="s">
        <v>5</v>
      </c>
      <c r="F31" s="4" t="s">
        <v>5</v>
      </c>
      <c r="G31" s="4" t="s">
        <v>5</v>
      </c>
      <c r="H31" s="4" t="s">
        <v>5</v>
      </c>
      <c r="I31" s="4" t="s">
        <v>5</v>
      </c>
      <c r="J31" s="4" t="s">
        <v>5</v>
      </c>
      <c r="K31" s="4" t="s">
        <v>5</v>
      </c>
      <c r="L31" s="4" t="s">
        <v>5</v>
      </c>
      <c r="M31" s="4" t="s">
        <v>5</v>
      </c>
      <c r="N31" s="8">
        <v>22581000</v>
      </c>
      <c r="O31" s="4" t="s">
        <v>5</v>
      </c>
      <c r="P31" s="8">
        <v>20235000</v>
      </c>
      <c r="Q31" s="4" t="s">
        <v>5</v>
      </c>
      <c r="R31" s="4" t="s">
        <v>5</v>
      </c>
      <c r="S31" s="4" t="s">
        <v>5</v>
      </c>
      <c r="T31" s="4" t="s">
        <v>5</v>
      </c>
      <c r="U31" s="4" t="s">
        <v>5</v>
      </c>
      <c r="V31" s="4" t="s">
        <v>5</v>
      </c>
      <c r="W31" s="4" t="s">
        <v>5</v>
      </c>
      <c r="X31" s="4" t="s">
        <v>5</v>
      </c>
      <c r="Y31" s="8">
        <v>11995000</v>
      </c>
      <c r="Z31" s="4" t="s">
        <v>5</v>
      </c>
      <c r="AA31" s="8">
        <v>13352000</v>
      </c>
      <c r="AB31" s="4" t="s">
        <v>5</v>
      </c>
      <c r="AC31" s="4" t="s">
        <v>5</v>
      </c>
      <c r="AD31" s="8">
        <v>4282000</v>
      </c>
      <c r="AE31" s="4" t="s">
        <v>5</v>
      </c>
      <c r="AF31" s="8">
        <v>4519000</v>
      </c>
      <c r="AG31" s="4" t="s">
        <v>5</v>
      </c>
      <c r="AH31" s="4" t="s">
        <v>5</v>
      </c>
      <c r="AI31" s="4" t="s">
        <v>5</v>
      </c>
      <c r="AJ31" s="4" t="s">
        <v>5</v>
      </c>
      <c r="AK31" s="4" t="s">
        <v>5</v>
      </c>
      <c r="AL31" s="4" t="s">
        <v>5</v>
      </c>
      <c r="AM31" s="4" t="s">
        <v>5</v>
      </c>
      <c r="AN31" s="4" t="s">
        <v>5</v>
      </c>
      <c r="AO31" s="8">
        <v>335000</v>
      </c>
      <c r="AP31" s="4" t="s">
        <v>5</v>
      </c>
      <c r="AQ31" s="8">
        <v>727000</v>
      </c>
      <c r="AR31" s="4" t="s">
        <v>5</v>
      </c>
    </row>
    <row r="32" spans="1:44" ht="30">
      <c r="A32" s="2" t="s">
        <v>890</v>
      </c>
      <c r="B32" s="4" t="s">
        <v>5</v>
      </c>
      <c r="C32" s="4" t="s">
        <v>5</v>
      </c>
      <c r="D32" s="4" t="s">
        <v>5</v>
      </c>
      <c r="E32" s="4" t="s">
        <v>5</v>
      </c>
      <c r="F32" s="4" t="s">
        <v>5</v>
      </c>
      <c r="G32" s="4" t="s">
        <v>5</v>
      </c>
      <c r="H32" s="4" t="s">
        <v>5</v>
      </c>
      <c r="I32" s="4" t="s">
        <v>5</v>
      </c>
      <c r="J32" s="4" t="s">
        <v>5</v>
      </c>
      <c r="K32" s="4" t="s">
        <v>5</v>
      </c>
      <c r="L32" s="4" t="s">
        <v>891</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892</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row>
    <row r="33" spans="1:44">
      <c r="A33" s="2" t="s">
        <v>893</v>
      </c>
      <c r="B33" s="4" t="s">
        <v>894</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row>
    <row r="34" spans="1:44">
      <c r="A34" s="2" t="s">
        <v>895</v>
      </c>
      <c r="B34" s="4" t="s">
        <v>5</v>
      </c>
      <c r="C34" s="4" t="s">
        <v>5</v>
      </c>
      <c r="D34" s="4" t="s">
        <v>5</v>
      </c>
      <c r="E34" s="10">
        <v>0.3</v>
      </c>
      <c r="F34" s="10">
        <v>0.4</v>
      </c>
      <c r="G34" s="10">
        <v>0.3</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row>
  </sheetData>
  <mergeCells count="10">
    <mergeCell ref="AO1:AP1"/>
    <mergeCell ref="B2:B5"/>
    <mergeCell ref="C2:C5"/>
    <mergeCell ref="D2:D5"/>
    <mergeCell ref="A1:A5"/>
    <mergeCell ref="B1:C1"/>
    <mergeCell ref="E1:G1"/>
    <mergeCell ref="N1:O1"/>
    <mergeCell ref="Y1:Z1"/>
    <mergeCell ref="AD1:A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26</v>
      </c>
      <c r="C1" s="7"/>
      <c r="D1" s="7" t="s">
        <v>1</v>
      </c>
      <c r="E1" s="7"/>
    </row>
    <row r="2" spans="1:5" ht="30">
      <c r="A2" s="1" t="s">
        <v>66</v>
      </c>
      <c r="B2" s="1" t="s">
        <v>2</v>
      </c>
      <c r="C2" s="1" t="s">
        <v>27</v>
      </c>
      <c r="D2" s="1" t="s">
        <v>2</v>
      </c>
      <c r="E2" s="1" t="s">
        <v>27</v>
      </c>
    </row>
    <row r="3" spans="1:5" ht="30">
      <c r="A3" s="3" t="s">
        <v>67</v>
      </c>
      <c r="B3" s="4" t="s">
        <v>5</v>
      </c>
      <c r="C3" s="4" t="s">
        <v>5</v>
      </c>
      <c r="D3" s="4" t="s">
        <v>5</v>
      </c>
      <c r="E3" s="4" t="s">
        <v>5</v>
      </c>
    </row>
    <row r="4" spans="1:5" ht="30">
      <c r="A4" s="2" t="s">
        <v>76</v>
      </c>
      <c r="B4" s="8">
        <v>420</v>
      </c>
      <c r="C4" s="8">
        <v>41</v>
      </c>
      <c r="D4" s="8">
        <v>925</v>
      </c>
      <c r="E4" s="8">
        <v>615</v>
      </c>
    </row>
    <row r="5" spans="1:5" ht="30">
      <c r="A5" s="2" t="s">
        <v>77</v>
      </c>
      <c r="B5" s="4">
        <v>-546</v>
      </c>
      <c r="C5" s="4">
        <v>-142</v>
      </c>
      <c r="D5" s="6">
        <v>1908</v>
      </c>
      <c r="E5" s="6">
        <v>-2984</v>
      </c>
    </row>
    <row r="6" spans="1:5" ht="30">
      <c r="A6" s="2" t="s">
        <v>78</v>
      </c>
      <c r="B6" s="8">
        <v>3355</v>
      </c>
      <c r="C6" s="8">
        <v>4347</v>
      </c>
      <c r="D6" s="8">
        <v>10609</v>
      </c>
      <c r="E6" s="8">
        <v>156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896</v>
      </c>
      <c r="B1" s="7" t="s">
        <v>2</v>
      </c>
      <c r="C1" s="7" t="s">
        <v>80</v>
      </c>
    </row>
    <row r="2" spans="1:3" ht="30">
      <c r="A2" s="1" t="s">
        <v>66</v>
      </c>
      <c r="B2" s="7"/>
      <c r="C2" s="7"/>
    </row>
    <row r="3" spans="1:3">
      <c r="A3" s="3" t="s">
        <v>897</v>
      </c>
      <c r="B3" s="4" t="s">
        <v>5</v>
      </c>
      <c r="C3" s="4" t="s">
        <v>5</v>
      </c>
    </row>
    <row r="4" spans="1:3">
      <c r="A4" s="2" t="s">
        <v>328</v>
      </c>
      <c r="B4" s="8">
        <v>50544</v>
      </c>
      <c r="C4" s="8">
        <v>61721</v>
      </c>
    </row>
    <row r="5" spans="1:3">
      <c r="A5" s="2" t="s">
        <v>252</v>
      </c>
      <c r="B5" s="6">
        <v>12561</v>
      </c>
      <c r="C5" s="6">
        <v>13235</v>
      </c>
    </row>
    <row r="6" spans="1:3" ht="30">
      <c r="A6" s="2" t="s">
        <v>329</v>
      </c>
      <c r="B6" s="6">
        <v>-27658</v>
      </c>
      <c r="C6" s="6">
        <v>-35449</v>
      </c>
    </row>
    <row r="7" spans="1:3">
      <c r="A7" s="2" t="s">
        <v>253</v>
      </c>
      <c r="B7" s="6">
        <v>-2982</v>
      </c>
      <c r="C7" s="6">
        <v>-5097</v>
      </c>
    </row>
    <row r="8" spans="1:3">
      <c r="A8" s="2" t="s">
        <v>94</v>
      </c>
      <c r="B8" s="6">
        <v>32465</v>
      </c>
      <c r="C8" s="6">
        <v>34410</v>
      </c>
    </row>
    <row r="9" spans="1:3" ht="30">
      <c r="A9" s="2" t="s">
        <v>334</v>
      </c>
      <c r="B9" s="6">
        <v>-12621</v>
      </c>
      <c r="C9" s="6">
        <v>-15078</v>
      </c>
    </row>
    <row r="10" spans="1:3">
      <c r="A10" s="2" t="s">
        <v>337</v>
      </c>
      <c r="B10" s="8">
        <v>19844</v>
      </c>
      <c r="C10" s="8">
        <v>1933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898</v>
      </c>
      <c r="B1" s="7" t="s">
        <v>2</v>
      </c>
      <c r="C1" s="7" t="s">
        <v>80</v>
      </c>
    </row>
    <row r="2" spans="1:3" ht="30">
      <c r="A2" s="1" t="s">
        <v>66</v>
      </c>
      <c r="B2" s="7"/>
      <c r="C2" s="7"/>
    </row>
    <row r="3" spans="1:3">
      <c r="A3" s="3" t="s">
        <v>338</v>
      </c>
      <c r="B3" s="4" t="s">
        <v>5</v>
      </c>
      <c r="C3" s="4" t="s">
        <v>5</v>
      </c>
    </row>
    <row r="4" spans="1:3">
      <c r="A4" s="2" t="s">
        <v>340</v>
      </c>
      <c r="B4" s="8">
        <v>41338</v>
      </c>
      <c r="C4" s="8">
        <v>33920</v>
      </c>
    </row>
    <row r="5" spans="1:3">
      <c r="A5" s="2" t="s">
        <v>341</v>
      </c>
      <c r="B5" s="6">
        <v>37472</v>
      </c>
      <c r="C5" s="6">
        <v>48165</v>
      </c>
    </row>
    <row r="6" spans="1:3">
      <c r="A6" s="2" t="s">
        <v>342</v>
      </c>
      <c r="B6" s="6">
        <v>31037</v>
      </c>
      <c r="C6" s="6">
        <v>38515</v>
      </c>
    </row>
    <row r="7" spans="1:3">
      <c r="A7" s="2" t="s">
        <v>343</v>
      </c>
      <c r="B7" s="6">
        <v>109847</v>
      </c>
      <c r="C7" s="6">
        <v>120600</v>
      </c>
    </row>
    <row r="8" spans="1:3">
      <c r="A8" s="2" t="s">
        <v>344</v>
      </c>
      <c r="B8" s="6">
        <v>-14968</v>
      </c>
      <c r="C8" s="6">
        <v>-17020</v>
      </c>
    </row>
    <row r="9" spans="1:3">
      <c r="A9" s="2" t="s">
        <v>347</v>
      </c>
      <c r="B9" s="8">
        <v>94879</v>
      </c>
      <c r="C9" s="8">
        <v>10358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899</v>
      </c>
      <c r="B1" s="7" t="s">
        <v>26</v>
      </c>
      <c r="C1" s="7"/>
      <c r="D1" s="7" t="s">
        <v>1</v>
      </c>
      <c r="E1" s="7"/>
    </row>
    <row r="2" spans="1:5" ht="30">
      <c r="A2" s="1" t="s">
        <v>66</v>
      </c>
      <c r="B2" s="1" t="s">
        <v>2</v>
      </c>
      <c r="C2" s="1" t="s">
        <v>27</v>
      </c>
      <c r="D2" s="1" t="s">
        <v>2</v>
      </c>
      <c r="E2" s="1" t="s">
        <v>27</v>
      </c>
    </row>
    <row r="3" spans="1:5" ht="45">
      <c r="A3" s="3" t="s">
        <v>900</v>
      </c>
      <c r="B3" s="4" t="s">
        <v>5</v>
      </c>
      <c r="C3" s="4" t="s">
        <v>5</v>
      </c>
      <c r="D3" s="4" t="s">
        <v>5</v>
      </c>
      <c r="E3" s="4" t="s">
        <v>5</v>
      </c>
    </row>
    <row r="4" spans="1:5">
      <c r="A4" s="2" t="s">
        <v>208</v>
      </c>
      <c r="B4" s="8">
        <v>0</v>
      </c>
      <c r="C4" s="8">
        <v>224826</v>
      </c>
      <c r="D4" s="8">
        <v>19858</v>
      </c>
      <c r="E4" s="8">
        <v>757760</v>
      </c>
    </row>
    <row r="5" spans="1:5" ht="30">
      <c r="A5" s="2" t="s">
        <v>373</v>
      </c>
      <c r="B5" s="6">
        <v>-1155</v>
      </c>
      <c r="C5" s="6">
        <v>-14850</v>
      </c>
      <c r="D5" s="6">
        <v>3261</v>
      </c>
      <c r="E5" s="6">
        <v>-110798</v>
      </c>
    </row>
    <row r="6" spans="1:5">
      <c r="A6" s="2" t="s">
        <v>901</v>
      </c>
      <c r="B6" s="6">
        <v>2952</v>
      </c>
      <c r="C6" s="6">
        <v>18930</v>
      </c>
      <c r="D6" s="6">
        <v>30274</v>
      </c>
      <c r="E6" s="6">
        <v>15017</v>
      </c>
    </row>
    <row r="7" spans="1:5">
      <c r="A7" s="2" t="s">
        <v>379</v>
      </c>
      <c r="B7" s="6">
        <v>1797</v>
      </c>
      <c r="C7" s="6">
        <v>4080</v>
      </c>
      <c r="D7" s="6">
        <v>33535</v>
      </c>
      <c r="E7" s="6">
        <v>-95781</v>
      </c>
    </row>
    <row r="8" spans="1:5">
      <c r="A8" s="2" t="s">
        <v>366</v>
      </c>
      <c r="B8" s="6">
        <v>-5064</v>
      </c>
      <c r="C8" s="6">
        <v>82581</v>
      </c>
      <c r="D8" s="6">
        <v>17156</v>
      </c>
      <c r="E8" s="6">
        <v>63944</v>
      </c>
    </row>
    <row r="9" spans="1:5">
      <c r="A9" s="2" t="s">
        <v>54</v>
      </c>
      <c r="B9" s="6">
        <v>6861</v>
      </c>
      <c r="C9" s="4" t="s">
        <v>5</v>
      </c>
      <c r="D9" s="6">
        <v>16379</v>
      </c>
      <c r="E9" s="4" t="s">
        <v>5</v>
      </c>
    </row>
    <row r="10" spans="1:5">
      <c r="A10" s="2" t="s">
        <v>371</v>
      </c>
      <c r="B10" s="6">
        <v>20655</v>
      </c>
      <c r="C10" s="6">
        <v>-78501</v>
      </c>
      <c r="D10" s="6">
        <v>30173</v>
      </c>
      <c r="E10" s="6">
        <v>-159725</v>
      </c>
    </row>
    <row r="11" spans="1:5">
      <c r="A11" s="2" t="s">
        <v>354</v>
      </c>
      <c r="B11" s="4" t="s">
        <v>5</v>
      </c>
      <c r="C11" s="4" t="s">
        <v>5</v>
      </c>
      <c r="D11" s="4" t="s">
        <v>5</v>
      </c>
      <c r="E11" s="4" t="s">
        <v>5</v>
      </c>
    </row>
    <row r="12" spans="1:5" ht="45">
      <c r="A12" s="3" t="s">
        <v>900</v>
      </c>
      <c r="B12" s="4" t="s">
        <v>5</v>
      </c>
      <c r="C12" s="4" t="s">
        <v>5</v>
      </c>
      <c r="D12" s="4" t="s">
        <v>5</v>
      </c>
      <c r="E12" s="4" t="s">
        <v>5</v>
      </c>
    </row>
    <row r="13" spans="1:5">
      <c r="A13" s="2" t="s">
        <v>208</v>
      </c>
      <c r="B13" s="4">
        <v>0</v>
      </c>
      <c r="C13" s="6">
        <v>194511</v>
      </c>
      <c r="D13" s="4">
        <v>0</v>
      </c>
      <c r="E13" s="6">
        <v>639237</v>
      </c>
    </row>
    <row r="14" spans="1:5" ht="30">
      <c r="A14" s="2" t="s">
        <v>373</v>
      </c>
      <c r="B14" s="4">
        <v>-858</v>
      </c>
      <c r="C14" s="6">
        <v>-14438</v>
      </c>
      <c r="D14" s="4">
        <v>-524</v>
      </c>
      <c r="E14" s="6">
        <v>-116018</v>
      </c>
    </row>
    <row r="15" spans="1:5">
      <c r="A15" s="2" t="s">
        <v>901</v>
      </c>
      <c r="B15" s="6">
        <v>2971</v>
      </c>
      <c r="C15" s="6">
        <v>13269</v>
      </c>
      <c r="D15" s="6">
        <v>3101</v>
      </c>
      <c r="E15" s="6">
        <v>13269</v>
      </c>
    </row>
    <row r="16" spans="1:5">
      <c r="A16" s="2" t="s">
        <v>379</v>
      </c>
      <c r="B16" s="6">
        <v>2113</v>
      </c>
      <c r="C16" s="6">
        <v>-1169</v>
      </c>
      <c r="D16" s="6">
        <v>2577</v>
      </c>
      <c r="E16" s="6">
        <v>-102749</v>
      </c>
    </row>
    <row r="17" spans="1:5">
      <c r="A17" s="2" t="s">
        <v>366</v>
      </c>
      <c r="B17" s="6">
        <v>-5149</v>
      </c>
      <c r="C17" s="6">
        <v>81084</v>
      </c>
      <c r="D17" s="6">
        <v>-4953</v>
      </c>
      <c r="E17" s="6">
        <v>61679</v>
      </c>
    </row>
    <row r="18" spans="1:5">
      <c r="A18" s="2" t="s">
        <v>54</v>
      </c>
      <c r="B18" s="6">
        <v>7262</v>
      </c>
      <c r="C18" s="4" t="s">
        <v>5</v>
      </c>
      <c r="D18" s="6">
        <v>7530</v>
      </c>
      <c r="E18" s="4" t="s">
        <v>5</v>
      </c>
    </row>
    <row r="19" spans="1:5">
      <c r="A19" s="2" t="s">
        <v>371</v>
      </c>
      <c r="B19" s="4" t="s">
        <v>5</v>
      </c>
      <c r="C19" s="6">
        <v>-82253</v>
      </c>
      <c r="D19" s="4" t="s">
        <v>5</v>
      </c>
      <c r="E19" s="6">
        <v>-164428</v>
      </c>
    </row>
    <row r="20" spans="1:5">
      <c r="A20" s="2" t="s">
        <v>355</v>
      </c>
      <c r="B20" s="4" t="s">
        <v>5</v>
      </c>
      <c r="C20" s="4" t="s">
        <v>5</v>
      </c>
      <c r="D20" s="4" t="s">
        <v>5</v>
      </c>
      <c r="E20" s="4" t="s">
        <v>5</v>
      </c>
    </row>
    <row r="21" spans="1:5" ht="45">
      <c r="A21" s="3" t="s">
        <v>900</v>
      </c>
      <c r="B21" s="4" t="s">
        <v>5</v>
      </c>
      <c r="C21" s="4" t="s">
        <v>5</v>
      </c>
      <c r="D21" s="4" t="s">
        <v>5</v>
      </c>
      <c r="E21" s="4" t="s">
        <v>5</v>
      </c>
    </row>
    <row r="22" spans="1:5">
      <c r="A22" s="2" t="s">
        <v>208</v>
      </c>
      <c r="B22" s="4">
        <v>0</v>
      </c>
      <c r="C22" s="4">
        <v>4</v>
      </c>
      <c r="D22" s="4">
        <v>0</v>
      </c>
      <c r="E22" s="6">
        <v>23036</v>
      </c>
    </row>
    <row r="23" spans="1:5" ht="30">
      <c r="A23" s="2" t="s">
        <v>373</v>
      </c>
      <c r="B23" s="4">
        <v>0</v>
      </c>
      <c r="C23" s="6">
        <v>-1072</v>
      </c>
      <c r="D23" s="4">
        <v>308</v>
      </c>
      <c r="E23" s="6">
        <v>-3050</v>
      </c>
    </row>
    <row r="24" spans="1:5">
      <c r="A24" s="2" t="s">
        <v>901</v>
      </c>
      <c r="B24" s="4">
        <v>0</v>
      </c>
      <c r="C24" s="6">
        <v>1196</v>
      </c>
      <c r="D24" s="6">
        <v>1994</v>
      </c>
      <c r="E24" s="6">
        <v>-2717</v>
      </c>
    </row>
    <row r="25" spans="1:5">
      <c r="A25" s="2" t="s">
        <v>379</v>
      </c>
      <c r="B25" s="4">
        <v>0</v>
      </c>
      <c r="C25" s="4">
        <v>124</v>
      </c>
      <c r="D25" s="6">
        <v>2302</v>
      </c>
      <c r="E25" s="6">
        <v>-5767</v>
      </c>
    </row>
    <row r="26" spans="1:5">
      <c r="A26" s="2" t="s">
        <v>366</v>
      </c>
      <c r="B26" s="4">
        <v>0</v>
      </c>
      <c r="C26" s="4">
        <v>168</v>
      </c>
      <c r="D26" s="4">
        <v>851</v>
      </c>
      <c r="E26" s="6">
        <v>-1076</v>
      </c>
    </row>
    <row r="27" spans="1:5">
      <c r="A27" s="2" t="s">
        <v>54</v>
      </c>
      <c r="B27" s="4">
        <v>0</v>
      </c>
      <c r="C27" s="4" t="s">
        <v>5</v>
      </c>
      <c r="D27" s="6">
        <v>1451</v>
      </c>
      <c r="E27" s="4" t="s">
        <v>5</v>
      </c>
    </row>
    <row r="28" spans="1:5">
      <c r="A28" s="2" t="s">
        <v>371</v>
      </c>
      <c r="B28" s="4" t="s">
        <v>5</v>
      </c>
      <c r="C28" s="4">
        <v>-44</v>
      </c>
      <c r="D28" s="4" t="s">
        <v>5</v>
      </c>
      <c r="E28" s="6">
        <v>-4691</v>
      </c>
    </row>
    <row r="29" spans="1:5">
      <c r="A29" s="2" t="s">
        <v>356</v>
      </c>
      <c r="B29" s="4" t="s">
        <v>5</v>
      </c>
      <c r="C29" s="4" t="s">
        <v>5</v>
      </c>
      <c r="D29" s="4" t="s">
        <v>5</v>
      </c>
      <c r="E29" s="4" t="s">
        <v>5</v>
      </c>
    </row>
    <row r="30" spans="1:5" ht="45">
      <c r="A30" s="3" t="s">
        <v>900</v>
      </c>
      <c r="B30" s="4" t="s">
        <v>5</v>
      </c>
      <c r="C30" s="4" t="s">
        <v>5</v>
      </c>
      <c r="D30" s="4" t="s">
        <v>5</v>
      </c>
      <c r="E30" s="4" t="s">
        <v>5</v>
      </c>
    </row>
    <row r="31" spans="1:5">
      <c r="A31" s="2" t="s">
        <v>208</v>
      </c>
      <c r="B31" s="4">
        <v>0</v>
      </c>
      <c r="C31" s="6">
        <v>12014</v>
      </c>
      <c r="D31" s="4">
        <v>0</v>
      </c>
      <c r="E31" s="6">
        <v>37785</v>
      </c>
    </row>
    <row r="32" spans="1:5" ht="30">
      <c r="A32" s="2" t="s">
        <v>373</v>
      </c>
      <c r="B32" s="4">
        <v>0</v>
      </c>
      <c r="C32" s="6">
        <v>-4381</v>
      </c>
      <c r="D32" s="4">
        <v>345</v>
      </c>
      <c r="E32" s="6">
        <v>-4859</v>
      </c>
    </row>
    <row r="33" spans="1:5">
      <c r="A33" s="2" t="s">
        <v>901</v>
      </c>
      <c r="B33" s="4">
        <v>0</v>
      </c>
      <c r="C33" s="6">
        <v>4465</v>
      </c>
      <c r="D33" s="4">
        <v>0</v>
      </c>
      <c r="E33" s="6">
        <v>4465</v>
      </c>
    </row>
    <row r="34" spans="1:5">
      <c r="A34" s="2" t="s">
        <v>379</v>
      </c>
      <c r="B34" s="4">
        <v>0</v>
      </c>
      <c r="C34" s="4">
        <v>84</v>
      </c>
      <c r="D34" s="4">
        <v>345</v>
      </c>
      <c r="E34" s="4">
        <v>-394</v>
      </c>
    </row>
    <row r="35" spans="1:5">
      <c r="A35" s="2" t="s">
        <v>366</v>
      </c>
      <c r="B35" s="4">
        <v>0</v>
      </c>
      <c r="C35" s="4">
        <v>-9</v>
      </c>
      <c r="D35" s="4">
        <v>97</v>
      </c>
      <c r="E35" s="4">
        <v>-144</v>
      </c>
    </row>
    <row r="36" spans="1:5">
      <c r="A36" s="2" t="s">
        <v>54</v>
      </c>
      <c r="B36" s="4">
        <v>0</v>
      </c>
      <c r="C36" s="4" t="s">
        <v>5</v>
      </c>
      <c r="D36" s="4">
        <v>248</v>
      </c>
      <c r="E36" s="4" t="s">
        <v>5</v>
      </c>
    </row>
    <row r="37" spans="1:5">
      <c r="A37" s="2" t="s">
        <v>371</v>
      </c>
      <c r="B37" s="4" t="s">
        <v>5</v>
      </c>
      <c r="C37" s="4">
        <v>93</v>
      </c>
      <c r="D37" s="4" t="s">
        <v>5</v>
      </c>
      <c r="E37" s="4">
        <v>-250</v>
      </c>
    </row>
    <row r="38" spans="1:5">
      <c r="A38" s="2" t="s">
        <v>357</v>
      </c>
      <c r="B38" s="4" t="s">
        <v>5</v>
      </c>
      <c r="C38" s="4" t="s">
        <v>5</v>
      </c>
      <c r="D38" s="4" t="s">
        <v>5</v>
      </c>
      <c r="E38" s="4" t="s">
        <v>5</v>
      </c>
    </row>
    <row r="39" spans="1:5" ht="45">
      <c r="A39" s="3" t="s">
        <v>900</v>
      </c>
      <c r="B39" s="4" t="s">
        <v>5</v>
      </c>
      <c r="C39" s="4" t="s">
        <v>5</v>
      </c>
      <c r="D39" s="4" t="s">
        <v>5</v>
      </c>
      <c r="E39" s="4" t="s">
        <v>5</v>
      </c>
    </row>
    <row r="40" spans="1:5">
      <c r="A40" s="2" t="s">
        <v>208</v>
      </c>
      <c r="B40" s="4">
        <v>0</v>
      </c>
      <c r="C40" s="6">
        <v>18297</v>
      </c>
      <c r="D40" s="6">
        <v>19858</v>
      </c>
      <c r="E40" s="6">
        <v>57702</v>
      </c>
    </row>
    <row r="41" spans="1:5" ht="30">
      <c r="A41" s="2" t="s">
        <v>373</v>
      </c>
      <c r="B41" s="4">
        <v>-297</v>
      </c>
      <c r="C41" s="6">
        <v>5041</v>
      </c>
      <c r="D41" s="6">
        <v>3132</v>
      </c>
      <c r="E41" s="6">
        <v>13129</v>
      </c>
    </row>
    <row r="42" spans="1:5">
      <c r="A42" s="2" t="s">
        <v>901</v>
      </c>
      <c r="B42" s="4">
        <v>-19</v>
      </c>
      <c r="C42" s="4">
        <v>0</v>
      </c>
      <c r="D42" s="6">
        <v>25179</v>
      </c>
      <c r="E42" s="4">
        <v>0</v>
      </c>
    </row>
    <row r="43" spans="1:5">
      <c r="A43" s="2" t="s">
        <v>379</v>
      </c>
      <c r="B43" s="4">
        <v>-316</v>
      </c>
      <c r="C43" s="6">
        <v>5041</v>
      </c>
      <c r="D43" s="6">
        <v>28311</v>
      </c>
      <c r="E43" s="6">
        <v>13129</v>
      </c>
    </row>
    <row r="44" spans="1:5">
      <c r="A44" s="2" t="s">
        <v>366</v>
      </c>
      <c r="B44" s="4">
        <v>85</v>
      </c>
      <c r="C44" s="6">
        <v>1338</v>
      </c>
      <c r="D44" s="6">
        <v>21161</v>
      </c>
      <c r="E44" s="6">
        <v>3485</v>
      </c>
    </row>
    <row r="45" spans="1:5">
      <c r="A45" s="2" t="s">
        <v>54</v>
      </c>
      <c r="B45" s="4">
        <v>-401</v>
      </c>
      <c r="C45" s="4" t="s">
        <v>5</v>
      </c>
      <c r="D45" s="6">
        <v>7150</v>
      </c>
      <c r="E45" s="4" t="s">
        <v>5</v>
      </c>
    </row>
    <row r="46" spans="1:5">
      <c r="A46" s="2" t="s">
        <v>371</v>
      </c>
      <c r="B46" s="4" t="s">
        <v>5</v>
      </c>
      <c r="C46" s="6">
        <v>3703</v>
      </c>
      <c r="D46" s="4" t="s">
        <v>5</v>
      </c>
      <c r="E46" s="6">
        <v>9644</v>
      </c>
    </row>
    <row r="47" spans="1:5">
      <c r="A47" s="2" t="s">
        <v>902</v>
      </c>
      <c r="B47" s="4" t="s">
        <v>5</v>
      </c>
      <c r="C47" s="4" t="s">
        <v>5</v>
      </c>
      <c r="D47" s="4" t="s">
        <v>5</v>
      </c>
      <c r="E47" s="4" t="s">
        <v>5</v>
      </c>
    </row>
    <row r="48" spans="1:5" ht="45">
      <c r="A48" s="3" t="s">
        <v>900</v>
      </c>
      <c r="B48" s="4" t="s">
        <v>5</v>
      </c>
      <c r="C48" s="4" t="s">
        <v>5</v>
      </c>
      <c r="D48" s="4" t="s">
        <v>5</v>
      </c>
      <c r="E48" s="4" t="s">
        <v>5</v>
      </c>
    </row>
    <row r="49" spans="1:5">
      <c r="A49" s="2" t="s">
        <v>366</v>
      </c>
      <c r="B49" s="8">
        <v>13794</v>
      </c>
      <c r="C49" s="4" t="s">
        <v>5</v>
      </c>
      <c r="D49" s="8">
        <v>13794</v>
      </c>
      <c r="E49"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903</v>
      </c>
      <c r="B1" s="7" t="s">
        <v>26</v>
      </c>
      <c r="C1" s="7"/>
      <c r="D1" s="7" t="s">
        <v>1</v>
      </c>
      <c r="E1" s="7"/>
    </row>
    <row r="2" spans="1:5">
      <c r="A2" s="7"/>
      <c r="B2" s="1" t="s">
        <v>2</v>
      </c>
      <c r="C2" s="1" t="s">
        <v>27</v>
      </c>
      <c r="D2" s="1" t="s">
        <v>2</v>
      </c>
      <c r="E2" s="1" t="s">
        <v>27</v>
      </c>
    </row>
    <row r="3" spans="1:5" ht="60">
      <c r="A3" s="3" t="s">
        <v>904</v>
      </c>
      <c r="B3" s="4" t="s">
        <v>5</v>
      </c>
      <c r="C3" s="4" t="s">
        <v>5</v>
      </c>
      <c r="D3" s="4" t="s">
        <v>5</v>
      </c>
      <c r="E3" s="4" t="s">
        <v>5</v>
      </c>
    </row>
    <row r="4" spans="1:5">
      <c r="A4" s="2" t="s">
        <v>366</v>
      </c>
      <c r="B4" s="8">
        <v>-5064000</v>
      </c>
      <c r="C4" s="8">
        <v>82581000</v>
      </c>
      <c r="D4" s="8">
        <v>17156000</v>
      </c>
      <c r="E4" s="8">
        <v>63944000</v>
      </c>
    </row>
    <row r="5" spans="1:5">
      <c r="A5" s="2" t="s">
        <v>905</v>
      </c>
      <c r="B5" s="4" t="s">
        <v>5</v>
      </c>
      <c r="C5" s="6">
        <v>26000000</v>
      </c>
      <c r="D5" s="4" t="s">
        <v>5</v>
      </c>
      <c r="E5" s="6">
        <v>26000000</v>
      </c>
    </row>
    <row r="6" spans="1:5">
      <c r="A6" s="2" t="s">
        <v>62</v>
      </c>
      <c r="B6" s="4" t="s">
        <v>5</v>
      </c>
      <c r="C6" s="4" t="s">
        <v>5</v>
      </c>
      <c r="D6" s="4" t="s">
        <v>5</v>
      </c>
      <c r="E6" s="4" t="s">
        <v>5</v>
      </c>
    </row>
    <row r="7" spans="1:5" ht="60">
      <c r="A7" s="3" t="s">
        <v>904</v>
      </c>
      <c r="B7" s="4" t="s">
        <v>5</v>
      </c>
      <c r="C7" s="4" t="s">
        <v>5</v>
      </c>
      <c r="D7" s="4" t="s">
        <v>5</v>
      </c>
      <c r="E7" s="4" t="s">
        <v>5</v>
      </c>
    </row>
    <row r="8" spans="1:5">
      <c r="A8" s="2" t="s">
        <v>148</v>
      </c>
      <c r="B8" s="4" t="s">
        <v>5</v>
      </c>
      <c r="C8" s="4" t="s">
        <v>5</v>
      </c>
      <c r="D8" s="4" t="s">
        <v>5</v>
      </c>
      <c r="E8" s="6">
        <v>100000000</v>
      </c>
    </row>
    <row r="9" spans="1:5">
      <c r="A9" s="2" t="s">
        <v>905</v>
      </c>
      <c r="B9" s="4" t="s">
        <v>5</v>
      </c>
      <c r="C9" s="4" t="s">
        <v>5</v>
      </c>
      <c r="D9" s="4" t="s">
        <v>5</v>
      </c>
      <c r="E9" s="8">
        <v>15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7" t="s">
        <v>906</v>
      </c>
      <c r="B1" s="7" t="s">
        <v>26</v>
      </c>
      <c r="C1" s="7"/>
      <c r="D1" s="7" t="s">
        <v>1</v>
      </c>
      <c r="E1" s="7"/>
      <c r="F1" s="1"/>
    </row>
    <row r="2" spans="1:6">
      <c r="A2" s="7"/>
      <c r="B2" s="1" t="s">
        <v>2</v>
      </c>
      <c r="C2" s="1" t="s">
        <v>27</v>
      </c>
      <c r="D2" s="1" t="s">
        <v>2</v>
      </c>
      <c r="E2" s="1" t="s">
        <v>27</v>
      </c>
      <c r="F2" s="1" t="s">
        <v>80</v>
      </c>
    </row>
    <row r="3" spans="1:6">
      <c r="A3" s="3" t="s">
        <v>907</v>
      </c>
      <c r="B3" s="4" t="s">
        <v>5</v>
      </c>
      <c r="C3" s="4" t="s">
        <v>5</v>
      </c>
      <c r="D3" s="4" t="s">
        <v>5</v>
      </c>
      <c r="E3" s="4" t="s">
        <v>5</v>
      </c>
      <c r="F3" s="4" t="s">
        <v>5</v>
      </c>
    </row>
    <row r="4" spans="1:6">
      <c r="A4" s="2" t="s">
        <v>908</v>
      </c>
      <c r="B4" s="8">
        <v>576432000</v>
      </c>
      <c r="C4" s="4" t="s">
        <v>5</v>
      </c>
      <c r="D4" s="8">
        <v>576432000</v>
      </c>
      <c r="E4" s="4" t="s">
        <v>5</v>
      </c>
      <c r="F4" s="8">
        <v>593155000</v>
      </c>
    </row>
    <row r="5" spans="1:6">
      <c r="A5" s="2" t="s">
        <v>909</v>
      </c>
      <c r="B5" s="6">
        <v>-484635000</v>
      </c>
      <c r="C5" s="4" t="s">
        <v>5</v>
      </c>
      <c r="D5" s="6">
        <v>-484635000</v>
      </c>
      <c r="E5" s="4" t="s">
        <v>5</v>
      </c>
      <c r="F5" s="6">
        <v>-472768000</v>
      </c>
    </row>
    <row r="6" spans="1:6">
      <c r="A6" s="2" t="s">
        <v>910</v>
      </c>
      <c r="B6" s="6">
        <v>91797000</v>
      </c>
      <c r="C6" s="4" t="s">
        <v>5</v>
      </c>
      <c r="D6" s="6">
        <v>91797000</v>
      </c>
      <c r="E6" s="4" t="s">
        <v>5</v>
      </c>
      <c r="F6" s="6">
        <v>120387000</v>
      </c>
    </row>
    <row r="7" spans="1:6" ht="30">
      <c r="A7" s="2" t="s">
        <v>911</v>
      </c>
      <c r="B7" s="6">
        <v>9000000</v>
      </c>
      <c r="C7" s="6">
        <v>8000000</v>
      </c>
      <c r="D7" s="6">
        <v>26000000</v>
      </c>
      <c r="E7" s="6">
        <v>26000000</v>
      </c>
      <c r="F7" s="4" t="s">
        <v>5</v>
      </c>
    </row>
    <row r="8" spans="1:6">
      <c r="A8" s="2" t="s">
        <v>422</v>
      </c>
      <c r="B8" s="4" t="s">
        <v>5</v>
      </c>
      <c r="C8" s="4" t="s">
        <v>5</v>
      </c>
      <c r="D8" s="4" t="s">
        <v>5</v>
      </c>
      <c r="E8" s="4" t="s">
        <v>5</v>
      </c>
      <c r="F8" s="4" t="s">
        <v>5</v>
      </c>
    </row>
    <row r="9" spans="1:6">
      <c r="A9" s="3" t="s">
        <v>907</v>
      </c>
      <c r="B9" s="4" t="s">
        <v>5</v>
      </c>
      <c r="C9" s="4" t="s">
        <v>5</v>
      </c>
      <c r="D9" s="4" t="s">
        <v>5</v>
      </c>
      <c r="E9" s="4" t="s">
        <v>5</v>
      </c>
      <c r="F9" s="4" t="s">
        <v>5</v>
      </c>
    </row>
    <row r="10" spans="1:6">
      <c r="A10" s="2" t="s">
        <v>908</v>
      </c>
      <c r="B10" s="6">
        <v>342136000</v>
      </c>
      <c r="C10" s="4" t="s">
        <v>5</v>
      </c>
      <c r="D10" s="6">
        <v>342136000</v>
      </c>
      <c r="E10" s="4" t="s">
        <v>5</v>
      </c>
      <c r="F10" s="6">
        <v>354373000</v>
      </c>
    </row>
    <row r="11" spans="1:6">
      <c r="A11" s="2" t="s">
        <v>909</v>
      </c>
      <c r="B11" s="6">
        <v>-260478000</v>
      </c>
      <c r="C11" s="4" t="s">
        <v>5</v>
      </c>
      <c r="D11" s="6">
        <v>-260478000</v>
      </c>
      <c r="E11" s="4" t="s">
        <v>5</v>
      </c>
      <c r="F11" s="6">
        <v>-251388000</v>
      </c>
    </row>
    <row r="12" spans="1:6">
      <c r="A12" s="2" t="s">
        <v>910</v>
      </c>
      <c r="B12" s="6">
        <v>81658000</v>
      </c>
      <c r="C12" s="4" t="s">
        <v>5</v>
      </c>
      <c r="D12" s="6">
        <v>81658000</v>
      </c>
      <c r="E12" s="4" t="s">
        <v>5</v>
      </c>
      <c r="F12" s="6">
        <v>102985000</v>
      </c>
    </row>
    <row r="13" spans="1:6">
      <c r="A13" s="2" t="s">
        <v>425</v>
      </c>
      <c r="B13" s="4" t="s">
        <v>5</v>
      </c>
      <c r="C13" s="4" t="s">
        <v>5</v>
      </c>
      <c r="D13" s="4" t="s">
        <v>5</v>
      </c>
      <c r="E13" s="4" t="s">
        <v>5</v>
      </c>
      <c r="F13" s="4" t="s">
        <v>5</v>
      </c>
    </row>
    <row r="14" spans="1:6">
      <c r="A14" s="3" t="s">
        <v>907</v>
      </c>
      <c r="B14" s="4" t="s">
        <v>5</v>
      </c>
      <c r="C14" s="4" t="s">
        <v>5</v>
      </c>
      <c r="D14" s="4" t="s">
        <v>5</v>
      </c>
      <c r="E14" s="4" t="s">
        <v>5</v>
      </c>
      <c r="F14" s="4" t="s">
        <v>5</v>
      </c>
    </row>
    <row r="15" spans="1:6">
      <c r="A15" s="2" t="s">
        <v>908</v>
      </c>
      <c r="B15" s="6">
        <v>29000000</v>
      </c>
      <c r="C15" s="4" t="s">
        <v>5</v>
      </c>
      <c r="D15" s="6">
        <v>29000000</v>
      </c>
      <c r="E15" s="4" t="s">
        <v>5</v>
      </c>
      <c r="F15" s="6">
        <v>29000000</v>
      </c>
    </row>
    <row r="16" spans="1:6">
      <c r="A16" s="2" t="s">
        <v>909</v>
      </c>
      <c r="B16" s="6">
        <v>-27188000</v>
      </c>
      <c r="C16" s="4" t="s">
        <v>5</v>
      </c>
      <c r="D16" s="6">
        <v>-27188000</v>
      </c>
      <c r="E16" s="4" t="s">
        <v>5</v>
      </c>
      <c r="F16" s="6">
        <v>-25013000</v>
      </c>
    </row>
    <row r="17" spans="1:6">
      <c r="A17" s="2" t="s">
        <v>910</v>
      </c>
      <c r="B17" s="6">
        <v>1812000</v>
      </c>
      <c r="C17" s="4" t="s">
        <v>5</v>
      </c>
      <c r="D17" s="6">
        <v>1812000</v>
      </c>
      <c r="E17" s="4" t="s">
        <v>5</v>
      </c>
      <c r="F17" s="6">
        <v>3987000</v>
      </c>
    </row>
    <row r="18" spans="1:6">
      <c r="A18" s="2" t="s">
        <v>428</v>
      </c>
      <c r="B18" s="4" t="s">
        <v>5</v>
      </c>
      <c r="C18" s="4" t="s">
        <v>5</v>
      </c>
      <c r="D18" s="4" t="s">
        <v>5</v>
      </c>
      <c r="E18" s="4" t="s">
        <v>5</v>
      </c>
      <c r="F18" s="4" t="s">
        <v>5</v>
      </c>
    </row>
    <row r="19" spans="1:6">
      <c r="A19" s="3" t="s">
        <v>907</v>
      </c>
      <c r="B19" s="4" t="s">
        <v>5</v>
      </c>
      <c r="C19" s="4" t="s">
        <v>5</v>
      </c>
      <c r="D19" s="4" t="s">
        <v>5</v>
      </c>
      <c r="E19" s="4" t="s">
        <v>5</v>
      </c>
      <c r="F19" s="4" t="s">
        <v>5</v>
      </c>
    </row>
    <row r="20" spans="1:6">
      <c r="A20" s="2" t="s">
        <v>908</v>
      </c>
      <c r="B20" s="6">
        <v>164557000</v>
      </c>
      <c r="C20" s="4" t="s">
        <v>5</v>
      </c>
      <c r="D20" s="6">
        <v>164557000</v>
      </c>
      <c r="E20" s="4" t="s">
        <v>5</v>
      </c>
      <c r="F20" s="6">
        <v>167009000</v>
      </c>
    </row>
    <row r="21" spans="1:6">
      <c r="A21" s="2" t="s">
        <v>909</v>
      </c>
      <c r="B21" s="6">
        <v>-156920000</v>
      </c>
      <c r="C21" s="4" t="s">
        <v>5</v>
      </c>
      <c r="D21" s="6">
        <v>-156920000</v>
      </c>
      <c r="E21" s="4" t="s">
        <v>5</v>
      </c>
      <c r="F21" s="6">
        <v>-155009000</v>
      </c>
    </row>
    <row r="22" spans="1:6">
      <c r="A22" s="2" t="s">
        <v>910</v>
      </c>
      <c r="B22" s="6">
        <v>7637000</v>
      </c>
      <c r="C22" s="4" t="s">
        <v>5</v>
      </c>
      <c r="D22" s="6">
        <v>7637000</v>
      </c>
      <c r="E22" s="4" t="s">
        <v>5</v>
      </c>
      <c r="F22" s="6">
        <v>12000000</v>
      </c>
    </row>
    <row r="23" spans="1:6">
      <c r="A23" s="2" t="s">
        <v>431</v>
      </c>
      <c r="B23" s="4" t="s">
        <v>5</v>
      </c>
      <c r="C23" s="4" t="s">
        <v>5</v>
      </c>
      <c r="D23" s="4" t="s">
        <v>5</v>
      </c>
      <c r="E23" s="4" t="s">
        <v>5</v>
      </c>
      <c r="F23" s="4" t="s">
        <v>5</v>
      </c>
    </row>
    <row r="24" spans="1:6">
      <c r="A24" s="3" t="s">
        <v>907</v>
      </c>
      <c r="B24" s="4" t="s">
        <v>5</v>
      </c>
      <c r="C24" s="4" t="s">
        <v>5</v>
      </c>
      <c r="D24" s="4" t="s">
        <v>5</v>
      </c>
      <c r="E24" s="4" t="s">
        <v>5</v>
      </c>
      <c r="F24" s="4" t="s">
        <v>5</v>
      </c>
    </row>
    <row r="25" spans="1:6">
      <c r="A25" s="2" t="s">
        <v>908</v>
      </c>
      <c r="B25" s="6">
        <v>33523000</v>
      </c>
      <c r="C25" s="4" t="s">
        <v>5</v>
      </c>
      <c r="D25" s="6">
        <v>33523000</v>
      </c>
      <c r="E25" s="4" t="s">
        <v>5</v>
      </c>
      <c r="F25" s="6">
        <v>35366000</v>
      </c>
    </row>
    <row r="26" spans="1:6">
      <c r="A26" s="2" t="s">
        <v>909</v>
      </c>
      <c r="B26" s="6">
        <v>-32839000</v>
      </c>
      <c r="C26" s="4" t="s">
        <v>5</v>
      </c>
      <c r="D26" s="6">
        <v>-32839000</v>
      </c>
      <c r="E26" s="4" t="s">
        <v>5</v>
      </c>
      <c r="F26" s="6">
        <v>-33985000</v>
      </c>
    </row>
    <row r="27" spans="1:6">
      <c r="A27" s="2" t="s">
        <v>910</v>
      </c>
      <c r="B27" s="6">
        <v>684000</v>
      </c>
      <c r="C27" s="4" t="s">
        <v>5</v>
      </c>
      <c r="D27" s="6">
        <v>684000</v>
      </c>
      <c r="E27" s="4" t="s">
        <v>5</v>
      </c>
      <c r="F27" s="6">
        <v>1381000</v>
      </c>
    </row>
    <row r="28" spans="1:6">
      <c r="A28" s="2" t="s">
        <v>434</v>
      </c>
      <c r="B28" s="4" t="s">
        <v>5</v>
      </c>
      <c r="C28" s="4" t="s">
        <v>5</v>
      </c>
      <c r="D28" s="4" t="s">
        <v>5</v>
      </c>
      <c r="E28" s="4" t="s">
        <v>5</v>
      </c>
      <c r="F28" s="4" t="s">
        <v>5</v>
      </c>
    </row>
    <row r="29" spans="1:6">
      <c r="A29" s="3" t="s">
        <v>907</v>
      </c>
      <c r="B29" s="4" t="s">
        <v>5</v>
      </c>
      <c r="C29" s="4" t="s">
        <v>5</v>
      </c>
      <c r="D29" s="4" t="s">
        <v>5</v>
      </c>
      <c r="E29" s="4" t="s">
        <v>5</v>
      </c>
      <c r="F29" s="4" t="s">
        <v>5</v>
      </c>
    </row>
    <row r="30" spans="1:6">
      <c r="A30" s="2" t="s">
        <v>908</v>
      </c>
      <c r="B30" s="6">
        <v>7216000</v>
      </c>
      <c r="C30" s="4" t="s">
        <v>5</v>
      </c>
      <c r="D30" s="6">
        <v>7216000</v>
      </c>
      <c r="E30" s="4" t="s">
        <v>5</v>
      </c>
      <c r="F30" s="6">
        <v>7407000</v>
      </c>
    </row>
    <row r="31" spans="1:6">
      <c r="A31" s="2" t="s">
        <v>909</v>
      </c>
      <c r="B31" s="6">
        <v>-7210000</v>
      </c>
      <c r="C31" s="4" t="s">
        <v>5</v>
      </c>
      <c r="D31" s="6">
        <v>-7210000</v>
      </c>
      <c r="E31" s="4" t="s">
        <v>5</v>
      </c>
      <c r="F31" s="6">
        <v>-7373000</v>
      </c>
    </row>
    <row r="32" spans="1:6">
      <c r="A32" s="2" t="s">
        <v>910</v>
      </c>
      <c r="B32" s="8">
        <v>6000</v>
      </c>
      <c r="C32" s="4" t="s">
        <v>5</v>
      </c>
      <c r="D32" s="8">
        <v>6000</v>
      </c>
      <c r="E32" s="4" t="s">
        <v>5</v>
      </c>
      <c r="F32" s="8">
        <v>34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12</v>
      </c>
      <c r="B1" s="7" t="s">
        <v>2</v>
      </c>
      <c r="C1" s="7" t="s">
        <v>80</v>
      </c>
    </row>
    <row r="2" spans="1:3" ht="30">
      <c r="A2" s="1" t="s">
        <v>66</v>
      </c>
      <c r="B2" s="7"/>
      <c r="C2" s="7"/>
    </row>
    <row r="3" spans="1:3" ht="30">
      <c r="A3" s="3" t="s">
        <v>913</v>
      </c>
      <c r="B3" s="4" t="s">
        <v>5</v>
      </c>
      <c r="C3" s="4" t="s">
        <v>5</v>
      </c>
    </row>
    <row r="4" spans="1:3" ht="30">
      <c r="A4" s="2" t="s">
        <v>442</v>
      </c>
      <c r="B4" s="8">
        <v>8219</v>
      </c>
      <c r="C4" s="4" t="s">
        <v>5</v>
      </c>
    </row>
    <row r="5" spans="1:3">
      <c r="A5" s="2" t="s">
        <v>443</v>
      </c>
      <c r="B5" s="6">
        <v>29357</v>
      </c>
      <c r="C5" s="4" t="s">
        <v>5</v>
      </c>
    </row>
    <row r="6" spans="1:3">
      <c r="A6" s="2" t="s">
        <v>444</v>
      </c>
      <c r="B6" s="6">
        <v>22278</v>
      </c>
      <c r="C6" s="4" t="s">
        <v>5</v>
      </c>
    </row>
    <row r="7" spans="1:3">
      <c r="A7" s="2" t="s">
        <v>445</v>
      </c>
      <c r="B7" s="6">
        <v>11134</v>
      </c>
      <c r="C7" s="4" t="s">
        <v>5</v>
      </c>
    </row>
    <row r="8" spans="1:3">
      <c r="A8" s="2" t="s">
        <v>446</v>
      </c>
      <c r="B8" s="6">
        <v>8494</v>
      </c>
      <c r="C8" s="4" t="s">
        <v>5</v>
      </c>
    </row>
    <row r="9" spans="1:3">
      <c r="A9" s="2" t="s">
        <v>447</v>
      </c>
      <c r="B9" s="6">
        <v>12315</v>
      </c>
      <c r="C9" s="4" t="s">
        <v>5</v>
      </c>
    </row>
    <row r="10" spans="1:3">
      <c r="A10" s="2" t="s">
        <v>910</v>
      </c>
      <c r="B10" s="8">
        <v>91797</v>
      </c>
      <c r="C10" s="8">
        <v>12038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0.7109375" customWidth="1"/>
  </cols>
  <sheetData>
    <row r="1" spans="1:5" ht="15" customHeight="1">
      <c r="A1" s="1" t="s">
        <v>914</v>
      </c>
      <c r="B1" s="7" t="s">
        <v>1</v>
      </c>
      <c r="C1" s="7"/>
      <c r="D1" s="7"/>
      <c r="E1" s="7"/>
    </row>
    <row r="2" spans="1:5" ht="30">
      <c r="A2" s="1" t="s">
        <v>66</v>
      </c>
      <c r="B2" s="7" t="s">
        <v>2</v>
      </c>
      <c r="C2" s="7"/>
      <c r="D2" s="7" t="s">
        <v>80</v>
      </c>
      <c r="E2" s="7"/>
    </row>
    <row r="3" spans="1:5">
      <c r="A3" s="3" t="s">
        <v>915</v>
      </c>
      <c r="B3" s="4" t="s">
        <v>5</v>
      </c>
      <c r="C3" s="4"/>
      <c r="D3" s="4" t="s">
        <v>5</v>
      </c>
      <c r="E3" s="4"/>
    </row>
    <row r="4" spans="1:5" ht="30">
      <c r="A4" s="2" t="s">
        <v>916</v>
      </c>
      <c r="B4" s="4" t="s">
        <v>5</v>
      </c>
      <c r="C4" s="4"/>
      <c r="D4" s="8">
        <v>1734871</v>
      </c>
      <c r="E4" s="263" t="s">
        <v>917</v>
      </c>
    </row>
    <row r="5" spans="1:5">
      <c r="A5" s="2" t="s">
        <v>452</v>
      </c>
      <c r="B5" s="4" t="s">
        <v>5</v>
      </c>
      <c r="C5" s="4"/>
      <c r="D5" s="4">
        <v>0</v>
      </c>
      <c r="E5" s="4"/>
    </row>
    <row r="6" spans="1:5" ht="17.25">
      <c r="A6" s="2" t="s">
        <v>620</v>
      </c>
      <c r="B6" s="6">
        <v>-39884</v>
      </c>
      <c r="C6" s="263" t="s">
        <v>918</v>
      </c>
      <c r="D6" s="4" t="s">
        <v>5</v>
      </c>
      <c r="E6" s="4"/>
    </row>
    <row r="7" spans="1:5">
      <c r="A7" s="2" t="s">
        <v>95</v>
      </c>
      <c r="B7" s="6">
        <v>1694987</v>
      </c>
      <c r="C7" s="4"/>
      <c r="D7" s="6">
        <v>1734871</v>
      </c>
      <c r="E7" s="4"/>
    </row>
    <row r="8" spans="1:5">
      <c r="A8" s="2" t="s">
        <v>62</v>
      </c>
      <c r="B8" s="4" t="s">
        <v>5</v>
      </c>
      <c r="C8" s="4"/>
      <c r="D8" s="4" t="s">
        <v>5</v>
      </c>
      <c r="E8" s="4"/>
    </row>
    <row r="9" spans="1:5">
      <c r="A9" s="3" t="s">
        <v>915</v>
      </c>
      <c r="B9" s="4" t="s">
        <v>5</v>
      </c>
      <c r="C9" s="4"/>
      <c r="D9" s="4" t="s">
        <v>5</v>
      </c>
      <c r="E9" s="4"/>
    </row>
    <row r="10" spans="1:5" ht="30">
      <c r="A10" s="2" t="s">
        <v>916</v>
      </c>
      <c r="B10" s="4" t="s">
        <v>5</v>
      </c>
      <c r="C10" s="4"/>
      <c r="D10" s="6">
        <v>9353</v>
      </c>
      <c r="E10" s="263" t="s">
        <v>917</v>
      </c>
    </row>
    <row r="11" spans="1:5">
      <c r="A11" s="2" t="s">
        <v>452</v>
      </c>
      <c r="B11" s="4" t="s">
        <v>5</v>
      </c>
      <c r="C11" s="4"/>
      <c r="D11" s="4">
        <v>0</v>
      </c>
      <c r="E11" s="4"/>
    </row>
    <row r="12" spans="1:5" ht="17.25">
      <c r="A12" s="2" t="s">
        <v>620</v>
      </c>
      <c r="B12" s="6">
        <v>-9353</v>
      </c>
      <c r="C12" s="263" t="s">
        <v>918</v>
      </c>
      <c r="D12" s="4" t="s">
        <v>5</v>
      </c>
      <c r="E12" s="4"/>
    </row>
    <row r="13" spans="1:5">
      <c r="A13" s="2" t="s">
        <v>95</v>
      </c>
      <c r="B13" s="4">
        <v>0</v>
      </c>
      <c r="C13" s="4"/>
      <c r="D13" s="6">
        <v>9353</v>
      </c>
      <c r="E13" s="4"/>
    </row>
    <row r="14" spans="1:5" ht="30">
      <c r="A14" s="2" t="s">
        <v>919</v>
      </c>
      <c r="B14" s="4" t="s">
        <v>5</v>
      </c>
      <c r="C14" s="4"/>
      <c r="D14" s="4" t="s">
        <v>5</v>
      </c>
      <c r="E14" s="4"/>
    </row>
    <row r="15" spans="1:5">
      <c r="A15" s="3" t="s">
        <v>915</v>
      </c>
      <c r="B15" s="4" t="s">
        <v>5</v>
      </c>
      <c r="C15" s="4"/>
      <c r="D15" s="4" t="s">
        <v>5</v>
      </c>
      <c r="E15" s="4"/>
    </row>
    <row r="16" spans="1:5" ht="30">
      <c r="A16" s="2" t="s">
        <v>916</v>
      </c>
      <c r="B16" s="4" t="s">
        <v>5</v>
      </c>
      <c r="C16" s="4"/>
      <c r="D16" s="6">
        <v>326665</v>
      </c>
      <c r="E16" s="263" t="s">
        <v>917</v>
      </c>
    </row>
    <row r="17" spans="1:5">
      <c r="A17" s="2" t="s">
        <v>452</v>
      </c>
      <c r="B17" s="4" t="s">
        <v>5</v>
      </c>
      <c r="C17" s="4"/>
      <c r="D17" s="4">
        <v>0</v>
      </c>
      <c r="E17" s="4"/>
    </row>
    <row r="18" spans="1:5" ht="17.25">
      <c r="A18" s="2" t="s">
        <v>620</v>
      </c>
      <c r="B18" s="6">
        <v>-11737</v>
      </c>
      <c r="C18" s="263" t="s">
        <v>918</v>
      </c>
      <c r="D18" s="4" t="s">
        <v>5</v>
      </c>
      <c r="E18" s="4"/>
    </row>
    <row r="19" spans="1:5">
      <c r="A19" s="2" t="s">
        <v>95</v>
      </c>
      <c r="B19" s="6">
        <v>314928</v>
      </c>
      <c r="C19" s="4"/>
      <c r="D19" s="6">
        <v>326665</v>
      </c>
      <c r="E19" s="4"/>
    </row>
    <row r="20" spans="1:5" ht="30">
      <c r="A20" s="2" t="s">
        <v>920</v>
      </c>
      <c r="B20" s="4" t="s">
        <v>5</v>
      </c>
      <c r="C20" s="4"/>
      <c r="D20" s="4" t="s">
        <v>5</v>
      </c>
      <c r="E20" s="4"/>
    </row>
    <row r="21" spans="1:5">
      <c r="A21" s="3" t="s">
        <v>915</v>
      </c>
      <c r="B21" s="4" t="s">
        <v>5</v>
      </c>
      <c r="C21" s="4"/>
      <c r="D21" s="4" t="s">
        <v>5</v>
      </c>
      <c r="E21" s="4"/>
    </row>
    <row r="22" spans="1:5" ht="30">
      <c r="A22" s="2" t="s">
        <v>916</v>
      </c>
      <c r="B22" s="4" t="s">
        <v>5</v>
      </c>
      <c r="C22" s="4"/>
      <c r="D22" s="6">
        <v>182261</v>
      </c>
      <c r="E22" s="263" t="s">
        <v>917</v>
      </c>
    </row>
    <row r="23" spans="1:5">
      <c r="A23" s="2" t="s">
        <v>452</v>
      </c>
      <c r="B23" s="4" t="s">
        <v>5</v>
      </c>
      <c r="C23" s="4"/>
      <c r="D23" s="4">
        <v>0</v>
      </c>
      <c r="E23" s="4"/>
    </row>
    <row r="24" spans="1:5" ht="17.25">
      <c r="A24" s="2" t="s">
        <v>620</v>
      </c>
      <c r="B24" s="6">
        <v>-11136</v>
      </c>
      <c r="C24" s="263" t="s">
        <v>918</v>
      </c>
      <c r="D24" s="4" t="s">
        <v>5</v>
      </c>
      <c r="E24" s="4"/>
    </row>
    <row r="25" spans="1:5">
      <c r="A25" s="2" t="s">
        <v>95</v>
      </c>
      <c r="B25" s="6">
        <v>171125</v>
      </c>
      <c r="C25" s="4"/>
      <c r="D25" s="6">
        <v>182261</v>
      </c>
      <c r="E25" s="4"/>
    </row>
    <row r="26" spans="1:5" ht="30">
      <c r="A26" s="2" t="s">
        <v>921</v>
      </c>
      <c r="B26" s="4" t="s">
        <v>5</v>
      </c>
      <c r="C26" s="4"/>
      <c r="D26" s="4" t="s">
        <v>5</v>
      </c>
      <c r="E26" s="4"/>
    </row>
    <row r="27" spans="1:5">
      <c r="A27" s="3" t="s">
        <v>915</v>
      </c>
      <c r="B27" s="4" t="s">
        <v>5</v>
      </c>
      <c r="C27" s="4"/>
      <c r="D27" s="4" t="s">
        <v>5</v>
      </c>
      <c r="E27" s="4"/>
    </row>
    <row r="28" spans="1:5" ht="30">
      <c r="A28" s="2" t="s">
        <v>916</v>
      </c>
      <c r="B28" s="4" t="s">
        <v>5</v>
      </c>
      <c r="C28" s="4"/>
      <c r="D28" s="6">
        <v>508926</v>
      </c>
      <c r="E28" s="263" t="s">
        <v>917</v>
      </c>
    </row>
    <row r="29" spans="1:5">
      <c r="A29" s="2" t="s">
        <v>452</v>
      </c>
      <c r="B29" s="4" t="s">
        <v>5</v>
      </c>
      <c r="C29" s="4"/>
      <c r="D29" s="4">
        <v>0</v>
      </c>
      <c r="E29" s="4"/>
    </row>
    <row r="30" spans="1:5" ht="17.25">
      <c r="A30" s="2" t="s">
        <v>620</v>
      </c>
      <c r="B30" s="6">
        <v>-22873</v>
      </c>
      <c r="C30" s="263" t="s">
        <v>918</v>
      </c>
      <c r="D30" s="4" t="s">
        <v>5</v>
      </c>
      <c r="E30" s="4"/>
    </row>
    <row r="31" spans="1:5">
      <c r="A31" s="2" t="s">
        <v>95</v>
      </c>
      <c r="B31" s="6">
        <v>486053</v>
      </c>
      <c r="C31" s="4"/>
      <c r="D31" s="6">
        <v>508926</v>
      </c>
      <c r="E31" s="4"/>
    </row>
    <row r="32" spans="1:5" ht="30">
      <c r="A32" s="2" t="s">
        <v>922</v>
      </c>
      <c r="B32" s="4" t="s">
        <v>5</v>
      </c>
      <c r="C32" s="4"/>
      <c r="D32" s="4" t="s">
        <v>5</v>
      </c>
      <c r="E32" s="4"/>
    </row>
    <row r="33" spans="1:5">
      <c r="A33" s="3" t="s">
        <v>915</v>
      </c>
      <c r="B33" s="4" t="s">
        <v>5</v>
      </c>
      <c r="C33" s="4"/>
      <c r="D33" s="4" t="s">
        <v>5</v>
      </c>
      <c r="E33" s="4"/>
    </row>
    <row r="34" spans="1:5" ht="30">
      <c r="A34" s="2" t="s">
        <v>916</v>
      </c>
      <c r="B34" s="4" t="s">
        <v>5</v>
      </c>
      <c r="C34" s="4"/>
      <c r="D34" s="6">
        <v>118060</v>
      </c>
      <c r="E34" s="263" t="s">
        <v>917</v>
      </c>
    </row>
    <row r="35" spans="1:5">
      <c r="A35" s="2" t="s">
        <v>452</v>
      </c>
      <c r="B35" s="4" t="s">
        <v>5</v>
      </c>
      <c r="C35" s="4"/>
      <c r="D35" s="4">
        <v>0</v>
      </c>
      <c r="E35" s="4"/>
    </row>
    <row r="36" spans="1:5" ht="17.25">
      <c r="A36" s="2" t="s">
        <v>620</v>
      </c>
      <c r="B36" s="6">
        <v>-4430</v>
      </c>
      <c r="C36" s="263" t="s">
        <v>918</v>
      </c>
      <c r="D36" s="4" t="s">
        <v>5</v>
      </c>
      <c r="E36" s="4"/>
    </row>
    <row r="37" spans="1:5">
      <c r="A37" s="2" t="s">
        <v>95</v>
      </c>
      <c r="B37" s="6">
        <v>113630</v>
      </c>
      <c r="C37" s="4"/>
      <c r="D37" s="6">
        <v>118060</v>
      </c>
      <c r="E37" s="4"/>
    </row>
    <row r="38" spans="1:5" ht="30">
      <c r="A38" s="2" t="s">
        <v>923</v>
      </c>
      <c r="B38" s="4" t="s">
        <v>5</v>
      </c>
      <c r="C38" s="4"/>
      <c r="D38" s="4" t="s">
        <v>5</v>
      </c>
      <c r="E38" s="4"/>
    </row>
    <row r="39" spans="1:5">
      <c r="A39" s="3" t="s">
        <v>915</v>
      </c>
      <c r="B39" s="4" t="s">
        <v>5</v>
      </c>
      <c r="C39" s="4"/>
      <c r="D39" s="4" t="s">
        <v>5</v>
      </c>
      <c r="E39" s="4"/>
    </row>
    <row r="40" spans="1:5" ht="30">
      <c r="A40" s="2" t="s">
        <v>916</v>
      </c>
      <c r="B40" s="4" t="s">
        <v>5</v>
      </c>
      <c r="C40" s="4"/>
      <c r="D40" s="6">
        <v>195140</v>
      </c>
      <c r="E40" s="263" t="s">
        <v>917</v>
      </c>
    </row>
    <row r="41" spans="1:5">
      <c r="A41" s="2" t="s">
        <v>452</v>
      </c>
      <c r="B41" s="4" t="s">
        <v>5</v>
      </c>
      <c r="C41" s="4"/>
      <c r="D41" s="4">
        <v>0</v>
      </c>
      <c r="E41" s="4"/>
    </row>
    <row r="42" spans="1:5" ht="17.25">
      <c r="A42" s="2" t="s">
        <v>620</v>
      </c>
      <c r="B42" s="4">
        <v>0</v>
      </c>
      <c r="C42" s="263" t="s">
        <v>918</v>
      </c>
      <c r="D42" s="4" t="s">
        <v>5</v>
      </c>
      <c r="E42" s="4"/>
    </row>
    <row r="43" spans="1:5">
      <c r="A43" s="2" t="s">
        <v>95</v>
      </c>
      <c r="B43" s="6">
        <v>195140</v>
      </c>
      <c r="C43" s="4"/>
      <c r="D43" s="6">
        <v>195140</v>
      </c>
      <c r="E43" s="4"/>
    </row>
    <row r="44" spans="1:5" ht="30">
      <c r="A44" s="2" t="s">
        <v>924</v>
      </c>
      <c r="B44" s="4" t="s">
        <v>5</v>
      </c>
      <c r="C44" s="4"/>
      <c r="D44" s="4" t="s">
        <v>5</v>
      </c>
      <c r="E44" s="4"/>
    </row>
    <row r="45" spans="1:5">
      <c r="A45" s="3" t="s">
        <v>915</v>
      </c>
      <c r="B45" s="4" t="s">
        <v>5</v>
      </c>
      <c r="C45" s="4"/>
      <c r="D45" s="4" t="s">
        <v>5</v>
      </c>
      <c r="E45" s="4"/>
    </row>
    <row r="46" spans="1:5" ht="30">
      <c r="A46" s="2" t="s">
        <v>916</v>
      </c>
      <c r="B46" s="4" t="s">
        <v>5</v>
      </c>
      <c r="C46" s="4"/>
      <c r="D46" s="6">
        <v>313200</v>
      </c>
      <c r="E46" s="263" t="s">
        <v>917</v>
      </c>
    </row>
    <row r="47" spans="1:5">
      <c r="A47" s="2" t="s">
        <v>452</v>
      </c>
      <c r="B47" s="4" t="s">
        <v>5</v>
      </c>
      <c r="C47" s="4"/>
      <c r="D47" s="4">
        <v>0</v>
      </c>
      <c r="E47" s="4"/>
    </row>
    <row r="48" spans="1:5" ht="17.25">
      <c r="A48" s="2" t="s">
        <v>620</v>
      </c>
      <c r="B48" s="6">
        <v>-4430</v>
      </c>
      <c r="C48" s="263" t="s">
        <v>918</v>
      </c>
      <c r="D48" s="4" t="s">
        <v>5</v>
      </c>
      <c r="E48" s="4"/>
    </row>
    <row r="49" spans="1:5">
      <c r="A49" s="2" t="s">
        <v>95</v>
      </c>
      <c r="B49" s="6">
        <v>308770</v>
      </c>
      <c r="C49" s="4"/>
      <c r="D49" s="6">
        <v>313200</v>
      </c>
      <c r="E49" s="4"/>
    </row>
    <row r="50" spans="1:5" ht="30">
      <c r="A50" s="2" t="s">
        <v>925</v>
      </c>
      <c r="B50" s="4" t="s">
        <v>5</v>
      </c>
      <c r="C50" s="4"/>
      <c r="D50" s="4" t="s">
        <v>5</v>
      </c>
      <c r="E50" s="4"/>
    </row>
    <row r="51" spans="1:5">
      <c r="A51" s="3" t="s">
        <v>915</v>
      </c>
      <c r="B51" s="4" t="s">
        <v>5</v>
      </c>
      <c r="C51" s="4"/>
      <c r="D51" s="4" t="s">
        <v>5</v>
      </c>
      <c r="E51" s="4"/>
    </row>
    <row r="52" spans="1:5" ht="30">
      <c r="A52" s="2" t="s">
        <v>916</v>
      </c>
      <c r="B52" s="4" t="s">
        <v>5</v>
      </c>
      <c r="C52" s="4"/>
      <c r="D52" s="6">
        <v>903392</v>
      </c>
      <c r="E52" s="263" t="s">
        <v>917</v>
      </c>
    </row>
    <row r="53" spans="1:5">
      <c r="A53" s="2" t="s">
        <v>452</v>
      </c>
      <c r="B53" s="4" t="s">
        <v>5</v>
      </c>
      <c r="C53" s="4"/>
      <c r="D53" s="4">
        <v>0</v>
      </c>
      <c r="E53" s="4"/>
    </row>
    <row r="54" spans="1:5" ht="17.25">
      <c r="A54" s="2" t="s">
        <v>620</v>
      </c>
      <c r="B54" s="6">
        <v>-3228</v>
      </c>
      <c r="C54" s="263" t="s">
        <v>918</v>
      </c>
      <c r="D54" s="4" t="s">
        <v>5</v>
      </c>
      <c r="E54" s="4"/>
    </row>
    <row r="55" spans="1:5">
      <c r="A55" s="2" t="s">
        <v>95</v>
      </c>
      <c r="B55" s="8">
        <v>900164</v>
      </c>
      <c r="C55" s="4"/>
      <c r="D55" s="8">
        <v>903392</v>
      </c>
      <c r="E55" s="4"/>
    </row>
    <row r="56" spans="1:5">
      <c r="A56" s="75"/>
      <c r="B56" s="75"/>
      <c r="C56" s="75"/>
      <c r="D56" s="75"/>
      <c r="E56" s="75"/>
    </row>
    <row r="57" spans="1:5" ht="30" customHeight="1">
      <c r="A57" s="2" t="s">
        <v>917</v>
      </c>
      <c r="B57" s="14" t="s">
        <v>461</v>
      </c>
      <c r="C57" s="14"/>
      <c r="D57" s="14"/>
      <c r="E57" s="14"/>
    </row>
    <row r="58" spans="1:5" ht="15" customHeight="1">
      <c r="A58" s="2" t="s">
        <v>918</v>
      </c>
      <c r="B58" s="14" t="s">
        <v>462</v>
      </c>
      <c r="C58" s="14"/>
      <c r="D58" s="14"/>
      <c r="E58" s="14"/>
    </row>
  </sheetData>
  <mergeCells count="7">
    <mergeCell ref="B58:E58"/>
    <mergeCell ref="B1:C1"/>
    <mergeCell ref="D1:E1"/>
    <mergeCell ref="B2:C2"/>
    <mergeCell ref="D2:E2"/>
    <mergeCell ref="A56:E56"/>
    <mergeCell ref="B57:E5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3" width="12.28515625" bestFit="1" customWidth="1"/>
  </cols>
  <sheetData>
    <row r="1" spans="1:3" ht="45">
      <c r="A1" s="1" t="s">
        <v>926</v>
      </c>
      <c r="B1" s="7" t="s">
        <v>2</v>
      </c>
      <c r="C1" s="7" t="s">
        <v>80</v>
      </c>
    </row>
    <row r="2" spans="1:3" ht="30">
      <c r="A2" s="1" t="s">
        <v>66</v>
      </c>
      <c r="B2" s="7"/>
      <c r="C2" s="7"/>
    </row>
    <row r="3" spans="1:3" ht="45">
      <c r="A3" s="3" t="s">
        <v>927</v>
      </c>
      <c r="B3" s="4" t="s">
        <v>5</v>
      </c>
      <c r="C3" s="4" t="s">
        <v>5</v>
      </c>
    </row>
    <row r="4" spans="1:3">
      <c r="A4" s="2" t="s">
        <v>473</v>
      </c>
      <c r="B4" s="8">
        <v>863358</v>
      </c>
      <c r="C4" s="8">
        <v>1024033</v>
      </c>
    </row>
    <row r="5" spans="1:3">
      <c r="A5" s="2" t="s">
        <v>483</v>
      </c>
      <c r="B5" s="4">
        <v>-377</v>
      </c>
      <c r="C5" s="6">
        <v>-7454</v>
      </c>
    </row>
    <row r="6" spans="1:3">
      <c r="A6" s="2" t="s">
        <v>470</v>
      </c>
      <c r="B6" s="4" t="s">
        <v>5</v>
      </c>
      <c r="C6" s="4" t="s">
        <v>5</v>
      </c>
    </row>
    <row r="7" spans="1:3" ht="45">
      <c r="A7" s="3" t="s">
        <v>927</v>
      </c>
      <c r="B7" s="4" t="s">
        <v>5</v>
      </c>
      <c r="C7" s="4" t="s">
        <v>5</v>
      </c>
    </row>
    <row r="8" spans="1:3">
      <c r="A8" s="2" t="s">
        <v>473</v>
      </c>
      <c r="B8" s="6">
        <v>350614</v>
      </c>
      <c r="C8" s="6">
        <v>526489</v>
      </c>
    </row>
    <row r="9" spans="1:3">
      <c r="A9" s="2" t="s">
        <v>483</v>
      </c>
      <c r="B9" s="4">
        <v>0</v>
      </c>
      <c r="C9" s="4">
        <v>0</v>
      </c>
    </row>
    <row r="10" spans="1:3">
      <c r="A10" s="2" t="s">
        <v>471</v>
      </c>
      <c r="B10" s="4" t="s">
        <v>5</v>
      </c>
      <c r="C10" s="4" t="s">
        <v>5</v>
      </c>
    </row>
    <row r="11" spans="1:3" ht="45">
      <c r="A11" s="3" t="s">
        <v>927</v>
      </c>
      <c r="B11" s="4" t="s">
        <v>5</v>
      </c>
      <c r="C11" s="4" t="s">
        <v>5</v>
      </c>
    </row>
    <row r="12" spans="1:3">
      <c r="A12" s="2" t="s">
        <v>473</v>
      </c>
      <c r="B12" s="6">
        <v>512744</v>
      </c>
      <c r="C12" s="6">
        <v>497544</v>
      </c>
    </row>
    <row r="13" spans="1:3">
      <c r="A13" s="2" t="s">
        <v>483</v>
      </c>
      <c r="B13" s="4">
        <v>-377</v>
      </c>
      <c r="C13" s="6">
        <v>-7454</v>
      </c>
    </row>
    <row r="14" spans="1:3">
      <c r="A14" s="2" t="s">
        <v>472</v>
      </c>
      <c r="B14" s="4" t="s">
        <v>5</v>
      </c>
      <c r="C14" s="4" t="s">
        <v>5</v>
      </c>
    </row>
    <row r="15" spans="1:3" ht="45">
      <c r="A15" s="3" t="s">
        <v>927</v>
      </c>
      <c r="B15" s="4" t="s">
        <v>5</v>
      </c>
      <c r="C15" s="4" t="s">
        <v>5</v>
      </c>
    </row>
    <row r="16" spans="1:3">
      <c r="A16" s="2" t="s">
        <v>473</v>
      </c>
      <c r="B16" s="4">
        <v>0</v>
      </c>
      <c r="C16" s="4">
        <v>0</v>
      </c>
    </row>
    <row r="17" spans="1:3">
      <c r="A17" s="2" t="s">
        <v>483</v>
      </c>
      <c r="B17" s="4">
        <v>0</v>
      </c>
      <c r="C17" s="4">
        <v>0</v>
      </c>
    </row>
    <row r="18" spans="1:3">
      <c r="A18" s="2" t="s">
        <v>577</v>
      </c>
      <c r="B18" s="4" t="s">
        <v>5</v>
      </c>
      <c r="C18" s="4" t="s">
        <v>5</v>
      </c>
    </row>
    <row r="19" spans="1:3" ht="45">
      <c r="A19" s="3" t="s">
        <v>927</v>
      </c>
      <c r="B19" s="4" t="s">
        <v>5</v>
      </c>
      <c r="C19" s="4" t="s">
        <v>5</v>
      </c>
    </row>
    <row r="20" spans="1:3">
      <c r="A20" s="2" t="s">
        <v>607</v>
      </c>
      <c r="B20" s="6">
        <v>3237876</v>
      </c>
      <c r="C20" s="6">
        <v>3346295</v>
      </c>
    </row>
    <row r="21" spans="1:3">
      <c r="A21" s="2" t="s">
        <v>578</v>
      </c>
      <c r="B21" s="4" t="s">
        <v>5</v>
      </c>
      <c r="C21" s="4" t="s">
        <v>5</v>
      </c>
    </row>
    <row r="22" spans="1:3" ht="45">
      <c r="A22" s="3" t="s">
        <v>927</v>
      </c>
      <c r="B22" s="4" t="s">
        <v>5</v>
      </c>
      <c r="C22" s="4" t="s">
        <v>5</v>
      </c>
    </row>
    <row r="23" spans="1:3">
      <c r="A23" s="2" t="s">
        <v>607</v>
      </c>
      <c r="B23" s="6">
        <v>3435197</v>
      </c>
      <c r="C23" s="6">
        <v>3539022</v>
      </c>
    </row>
    <row r="24" spans="1:3" ht="30">
      <c r="A24" s="2" t="s">
        <v>475</v>
      </c>
      <c r="B24" s="4" t="s">
        <v>5</v>
      </c>
      <c r="C24" s="4" t="s">
        <v>5</v>
      </c>
    </row>
    <row r="25" spans="1:3" ht="45">
      <c r="A25" s="3" t="s">
        <v>927</v>
      </c>
      <c r="B25" s="4" t="s">
        <v>5</v>
      </c>
      <c r="C25" s="4" t="s">
        <v>5</v>
      </c>
    </row>
    <row r="26" spans="1:3">
      <c r="A26" s="2" t="s">
        <v>473</v>
      </c>
      <c r="B26" s="6">
        <v>458917</v>
      </c>
      <c r="C26" s="6">
        <v>628146</v>
      </c>
    </row>
    <row r="27" spans="1:3" ht="30">
      <c r="A27" s="2" t="s">
        <v>928</v>
      </c>
      <c r="B27" s="4" t="s">
        <v>5</v>
      </c>
      <c r="C27" s="4" t="s">
        <v>5</v>
      </c>
    </row>
    <row r="28" spans="1:3" ht="45">
      <c r="A28" s="3" t="s">
        <v>927</v>
      </c>
      <c r="B28" s="4" t="s">
        <v>5</v>
      </c>
      <c r="C28" s="4" t="s">
        <v>5</v>
      </c>
    </row>
    <row r="29" spans="1:3">
      <c r="A29" s="2" t="s">
        <v>473</v>
      </c>
      <c r="B29" s="6">
        <v>238103</v>
      </c>
      <c r="C29" s="6">
        <v>403706</v>
      </c>
    </row>
    <row r="30" spans="1:3" ht="30">
      <c r="A30" s="2" t="s">
        <v>929</v>
      </c>
      <c r="B30" s="4" t="s">
        <v>5</v>
      </c>
      <c r="C30" s="4" t="s">
        <v>5</v>
      </c>
    </row>
    <row r="31" spans="1:3" ht="45">
      <c r="A31" s="3" t="s">
        <v>927</v>
      </c>
      <c r="B31" s="4" t="s">
        <v>5</v>
      </c>
      <c r="C31" s="4" t="s">
        <v>5</v>
      </c>
    </row>
    <row r="32" spans="1:3">
      <c r="A32" s="2" t="s">
        <v>473</v>
      </c>
      <c r="B32" s="6">
        <v>220814</v>
      </c>
      <c r="C32" s="6">
        <v>224440</v>
      </c>
    </row>
    <row r="33" spans="1:3" ht="30">
      <c r="A33" s="2" t="s">
        <v>930</v>
      </c>
      <c r="B33" s="4" t="s">
        <v>5</v>
      </c>
      <c r="C33" s="4" t="s">
        <v>5</v>
      </c>
    </row>
    <row r="34" spans="1:3" ht="45">
      <c r="A34" s="3" t="s">
        <v>927</v>
      </c>
      <c r="B34" s="4" t="s">
        <v>5</v>
      </c>
      <c r="C34" s="4" t="s">
        <v>5</v>
      </c>
    </row>
    <row r="35" spans="1:3">
      <c r="A35" s="2" t="s">
        <v>473</v>
      </c>
      <c r="B35" s="4">
        <v>0</v>
      </c>
      <c r="C35" s="4">
        <v>0</v>
      </c>
    </row>
    <row r="36" spans="1:3">
      <c r="A36" s="2" t="s">
        <v>476</v>
      </c>
      <c r="B36" s="4" t="s">
        <v>5</v>
      </c>
      <c r="C36" s="4" t="s">
        <v>5</v>
      </c>
    </row>
    <row r="37" spans="1:3" ht="45">
      <c r="A37" s="3" t="s">
        <v>927</v>
      </c>
      <c r="B37" s="4" t="s">
        <v>5</v>
      </c>
      <c r="C37" s="4" t="s">
        <v>5</v>
      </c>
    </row>
    <row r="38" spans="1:3">
      <c r="A38" s="2" t="s">
        <v>473</v>
      </c>
      <c r="B38" s="6">
        <v>26419</v>
      </c>
      <c r="C38" s="6">
        <v>26536</v>
      </c>
    </row>
    <row r="39" spans="1:3">
      <c r="A39" s="2" t="s">
        <v>931</v>
      </c>
      <c r="B39" s="4" t="s">
        <v>5</v>
      </c>
      <c r="C39" s="4" t="s">
        <v>5</v>
      </c>
    </row>
    <row r="40" spans="1:3" ht="45">
      <c r="A40" s="3" t="s">
        <v>927</v>
      </c>
      <c r="B40" s="4" t="s">
        <v>5</v>
      </c>
      <c r="C40" s="4" t="s">
        <v>5</v>
      </c>
    </row>
    <row r="41" spans="1:3">
      <c r="A41" s="2" t="s">
        <v>473</v>
      </c>
      <c r="B41" s="4">
        <v>0</v>
      </c>
      <c r="C41" s="4">
        <v>0</v>
      </c>
    </row>
    <row r="42" spans="1:3">
      <c r="A42" s="2" t="s">
        <v>932</v>
      </c>
      <c r="B42" s="4" t="s">
        <v>5</v>
      </c>
      <c r="C42" s="4" t="s">
        <v>5</v>
      </c>
    </row>
    <row r="43" spans="1:3" ht="45">
      <c r="A43" s="3" t="s">
        <v>927</v>
      </c>
      <c r="B43" s="4" t="s">
        <v>5</v>
      </c>
      <c r="C43" s="4" t="s">
        <v>5</v>
      </c>
    </row>
    <row r="44" spans="1:3">
      <c r="A44" s="2" t="s">
        <v>473</v>
      </c>
      <c r="B44" s="6">
        <v>26419</v>
      </c>
      <c r="C44" s="6">
        <v>26536</v>
      </c>
    </row>
    <row r="45" spans="1:3">
      <c r="A45" s="2" t="s">
        <v>933</v>
      </c>
      <c r="B45" s="4" t="s">
        <v>5</v>
      </c>
      <c r="C45" s="4" t="s">
        <v>5</v>
      </c>
    </row>
    <row r="46" spans="1:3" ht="45">
      <c r="A46" s="3" t="s">
        <v>927</v>
      </c>
      <c r="B46" s="4" t="s">
        <v>5</v>
      </c>
      <c r="C46" s="4" t="s">
        <v>5</v>
      </c>
    </row>
    <row r="47" spans="1:3">
      <c r="A47" s="2" t="s">
        <v>473</v>
      </c>
      <c r="B47" s="4">
        <v>0</v>
      </c>
      <c r="C47" s="4">
        <v>0</v>
      </c>
    </row>
    <row r="48" spans="1:3">
      <c r="A48" s="2" t="s">
        <v>477</v>
      </c>
      <c r="B48" s="4" t="s">
        <v>5</v>
      </c>
      <c r="C48" s="4" t="s">
        <v>5</v>
      </c>
    </row>
    <row r="49" spans="1:3" ht="45">
      <c r="A49" s="3" t="s">
        <v>927</v>
      </c>
      <c r="B49" s="4" t="s">
        <v>5</v>
      </c>
      <c r="C49" s="4" t="s">
        <v>5</v>
      </c>
    </row>
    <row r="50" spans="1:3">
      <c r="A50" s="2" t="s">
        <v>473</v>
      </c>
      <c r="B50" s="6">
        <v>23853</v>
      </c>
      <c r="C50" s="6">
        <v>24695</v>
      </c>
    </row>
    <row r="51" spans="1:3" ht="30">
      <c r="A51" s="2" t="s">
        <v>934</v>
      </c>
      <c r="B51" s="4" t="s">
        <v>5</v>
      </c>
      <c r="C51" s="4" t="s">
        <v>5</v>
      </c>
    </row>
    <row r="52" spans="1:3" ht="45">
      <c r="A52" s="3" t="s">
        <v>927</v>
      </c>
      <c r="B52" s="4" t="s">
        <v>5</v>
      </c>
      <c r="C52" s="4" t="s">
        <v>5</v>
      </c>
    </row>
    <row r="53" spans="1:3">
      <c r="A53" s="2" t="s">
        <v>473</v>
      </c>
      <c r="B53" s="4">
        <v>0</v>
      </c>
      <c r="C53" s="4">
        <v>0</v>
      </c>
    </row>
    <row r="54" spans="1:3" ht="30">
      <c r="A54" s="2" t="s">
        <v>935</v>
      </c>
      <c r="B54" s="4" t="s">
        <v>5</v>
      </c>
      <c r="C54" s="4" t="s">
        <v>5</v>
      </c>
    </row>
    <row r="55" spans="1:3" ht="45">
      <c r="A55" s="3" t="s">
        <v>927</v>
      </c>
      <c r="B55" s="4" t="s">
        <v>5</v>
      </c>
      <c r="C55" s="4" t="s">
        <v>5</v>
      </c>
    </row>
    <row r="56" spans="1:3">
      <c r="A56" s="2" t="s">
        <v>473</v>
      </c>
      <c r="B56" s="6">
        <v>23853</v>
      </c>
      <c r="C56" s="6">
        <v>24695</v>
      </c>
    </row>
    <row r="57" spans="1:3" ht="30">
      <c r="A57" s="2" t="s">
        <v>936</v>
      </c>
      <c r="B57" s="4" t="s">
        <v>5</v>
      </c>
      <c r="C57" s="4" t="s">
        <v>5</v>
      </c>
    </row>
    <row r="58" spans="1:3" ht="45">
      <c r="A58" s="3" t="s">
        <v>927</v>
      </c>
      <c r="B58" s="4" t="s">
        <v>5</v>
      </c>
      <c r="C58" s="4" t="s">
        <v>5</v>
      </c>
    </row>
    <row r="59" spans="1:3">
      <c r="A59" s="2" t="s">
        <v>473</v>
      </c>
      <c r="B59" s="4">
        <v>0</v>
      </c>
      <c r="C59" s="4">
        <v>0</v>
      </c>
    </row>
    <row r="60" spans="1:3" ht="45">
      <c r="A60" s="2" t="s">
        <v>478</v>
      </c>
      <c r="B60" s="4" t="s">
        <v>5</v>
      </c>
      <c r="C60" s="4" t="s">
        <v>5</v>
      </c>
    </row>
    <row r="61" spans="1:3" ht="45">
      <c r="A61" s="3" t="s">
        <v>927</v>
      </c>
      <c r="B61" s="4" t="s">
        <v>5</v>
      </c>
      <c r="C61" s="4" t="s">
        <v>5</v>
      </c>
    </row>
    <row r="62" spans="1:3">
      <c r="A62" s="2" t="s">
        <v>473</v>
      </c>
      <c r="B62" s="6">
        <v>134292</v>
      </c>
      <c r="C62" s="6">
        <v>140436</v>
      </c>
    </row>
    <row r="63" spans="1:3" ht="45">
      <c r="A63" s="2" t="s">
        <v>937</v>
      </c>
      <c r="B63" s="4" t="s">
        <v>5</v>
      </c>
      <c r="C63" s="4" t="s">
        <v>5</v>
      </c>
    </row>
    <row r="64" spans="1:3" ht="45">
      <c r="A64" s="3" t="s">
        <v>927</v>
      </c>
      <c r="B64" s="4" t="s">
        <v>5</v>
      </c>
      <c r="C64" s="4" t="s">
        <v>5</v>
      </c>
    </row>
    <row r="65" spans="1:3">
      <c r="A65" s="2" t="s">
        <v>473</v>
      </c>
      <c r="B65" s="6">
        <v>112511</v>
      </c>
      <c r="C65" s="6">
        <v>122783</v>
      </c>
    </row>
    <row r="66" spans="1:3" ht="45">
      <c r="A66" s="2" t="s">
        <v>938</v>
      </c>
      <c r="B66" s="4" t="s">
        <v>5</v>
      </c>
      <c r="C66" s="4" t="s">
        <v>5</v>
      </c>
    </row>
    <row r="67" spans="1:3" ht="45">
      <c r="A67" s="3" t="s">
        <v>927</v>
      </c>
      <c r="B67" s="4" t="s">
        <v>5</v>
      </c>
      <c r="C67" s="4" t="s">
        <v>5</v>
      </c>
    </row>
    <row r="68" spans="1:3">
      <c r="A68" s="2" t="s">
        <v>473</v>
      </c>
      <c r="B68" s="6">
        <v>21781</v>
      </c>
      <c r="C68" s="6">
        <v>17653</v>
      </c>
    </row>
    <row r="69" spans="1:3" ht="45">
      <c r="A69" s="2" t="s">
        <v>939</v>
      </c>
      <c r="B69" s="4" t="s">
        <v>5</v>
      </c>
      <c r="C69" s="4" t="s">
        <v>5</v>
      </c>
    </row>
    <row r="70" spans="1:3" ht="45">
      <c r="A70" s="3" t="s">
        <v>927</v>
      </c>
      <c r="B70" s="4" t="s">
        <v>5</v>
      </c>
      <c r="C70" s="4" t="s">
        <v>5</v>
      </c>
    </row>
    <row r="71" spans="1:3">
      <c r="A71" s="2" t="s">
        <v>473</v>
      </c>
      <c r="B71" s="4">
        <v>0</v>
      </c>
      <c r="C71" s="4">
        <v>0</v>
      </c>
    </row>
    <row r="72" spans="1:3">
      <c r="A72" s="2" t="s">
        <v>479</v>
      </c>
      <c r="B72" s="4" t="s">
        <v>5</v>
      </c>
      <c r="C72" s="4" t="s">
        <v>5</v>
      </c>
    </row>
    <row r="73" spans="1:3" ht="45">
      <c r="A73" s="3" t="s">
        <v>927</v>
      </c>
      <c r="B73" s="4" t="s">
        <v>5</v>
      </c>
      <c r="C73" s="4" t="s">
        <v>5</v>
      </c>
    </row>
    <row r="74" spans="1:3">
      <c r="A74" s="2" t="s">
        <v>473</v>
      </c>
      <c r="B74" s="6">
        <v>65813</v>
      </c>
      <c r="C74" s="6">
        <v>38264</v>
      </c>
    </row>
    <row r="75" spans="1:3">
      <c r="A75" s="2" t="s">
        <v>940</v>
      </c>
      <c r="B75" s="4" t="s">
        <v>5</v>
      </c>
      <c r="C75" s="4" t="s">
        <v>5</v>
      </c>
    </row>
    <row r="76" spans="1:3" ht="45">
      <c r="A76" s="3" t="s">
        <v>927</v>
      </c>
      <c r="B76" s="4" t="s">
        <v>5</v>
      </c>
      <c r="C76" s="4" t="s">
        <v>5</v>
      </c>
    </row>
    <row r="77" spans="1:3">
      <c r="A77" s="2" t="s">
        <v>473</v>
      </c>
      <c r="B77" s="4">
        <v>0</v>
      </c>
      <c r="C77" s="4">
        <v>0</v>
      </c>
    </row>
    <row r="78" spans="1:3">
      <c r="A78" s="2" t="s">
        <v>941</v>
      </c>
      <c r="B78" s="4" t="s">
        <v>5</v>
      </c>
      <c r="C78" s="4" t="s">
        <v>5</v>
      </c>
    </row>
    <row r="79" spans="1:3" ht="45">
      <c r="A79" s="3" t="s">
        <v>927</v>
      </c>
      <c r="B79" s="4" t="s">
        <v>5</v>
      </c>
      <c r="C79" s="4" t="s">
        <v>5</v>
      </c>
    </row>
    <row r="80" spans="1:3">
      <c r="A80" s="2" t="s">
        <v>473</v>
      </c>
      <c r="B80" s="6">
        <v>65813</v>
      </c>
      <c r="C80" s="6">
        <v>38264</v>
      </c>
    </row>
    <row r="81" spans="1:3">
      <c r="A81" s="2" t="s">
        <v>942</v>
      </c>
      <c r="B81" s="4" t="s">
        <v>5</v>
      </c>
      <c r="C81" s="4" t="s">
        <v>5</v>
      </c>
    </row>
    <row r="82" spans="1:3" ht="45">
      <c r="A82" s="3" t="s">
        <v>927</v>
      </c>
      <c r="B82" s="4" t="s">
        <v>5</v>
      </c>
      <c r="C82" s="4" t="s">
        <v>5</v>
      </c>
    </row>
    <row r="83" spans="1:3">
      <c r="A83" s="2" t="s">
        <v>473</v>
      </c>
      <c r="B83" s="4">
        <v>0</v>
      </c>
      <c r="C83" s="4">
        <v>0</v>
      </c>
    </row>
    <row r="84" spans="1:3" ht="30">
      <c r="A84" s="2" t="s">
        <v>480</v>
      </c>
      <c r="B84" s="4" t="s">
        <v>5</v>
      </c>
      <c r="C84" s="4" t="s">
        <v>5</v>
      </c>
    </row>
    <row r="85" spans="1:3" ht="45">
      <c r="A85" s="3" t="s">
        <v>927</v>
      </c>
      <c r="B85" s="4" t="s">
        <v>5</v>
      </c>
      <c r="C85" s="4" t="s">
        <v>5</v>
      </c>
    </row>
    <row r="86" spans="1:3">
      <c r="A86" s="2" t="s">
        <v>473</v>
      </c>
      <c r="B86" s="6">
        <v>150974</v>
      </c>
      <c r="C86" s="6">
        <v>164598</v>
      </c>
    </row>
    <row r="87" spans="1:3">
      <c r="A87" s="2" t="s">
        <v>483</v>
      </c>
      <c r="B87" s="4" t="s">
        <v>5</v>
      </c>
      <c r="C87" s="6">
        <v>-4445</v>
      </c>
    </row>
    <row r="88" spans="1:3" ht="30">
      <c r="A88" s="2" t="s">
        <v>943</v>
      </c>
      <c r="B88" s="4" t="s">
        <v>5</v>
      </c>
      <c r="C88" s="4" t="s">
        <v>5</v>
      </c>
    </row>
    <row r="89" spans="1:3" ht="45">
      <c r="A89" s="3" t="s">
        <v>927</v>
      </c>
      <c r="B89" s="4" t="s">
        <v>5</v>
      </c>
      <c r="C89" s="4" t="s">
        <v>5</v>
      </c>
    </row>
    <row r="90" spans="1:3">
      <c r="A90" s="2" t="s">
        <v>473</v>
      </c>
      <c r="B90" s="4">
        <v>0</v>
      </c>
      <c r="C90" s="4">
        <v>0</v>
      </c>
    </row>
    <row r="91" spans="1:3">
      <c r="A91" s="2" t="s">
        <v>483</v>
      </c>
      <c r="B91" s="4" t="s">
        <v>5</v>
      </c>
      <c r="C91" s="4">
        <v>0</v>
      </c>
    </row>
    <row r="92" spans="1:3" ht="30">
      <c r="A92" s="2" t="s">
        <v>944</v>
      </c>
      <c r="B92" s="4" t="s">
        <v>5</v>
      </c>
      <c r="C92" s="4" t="s">
        <v>5</v>
      </c>
    </row>
    <row r="93" spans="1:3" ht="45">
      <c r="A93" s="3" t="s">
        <v>927</v>
      </c>
      <c r="B93" s="4" t="s">
        <v>5</v>
      </c>
      <c r="C93" s="4" t="s">
        <v>5</v>
      </c>
    </row>
    <row r="94" spans="1:3">
      <c r="A94" s="2" t="s">
        <v>473</v>
      </c>
      <c r="B94" s="6">
        <v>150974</v>
      </c>
      <c r="C94" s="6">
        <v>164598</v>
      </c>
    </row>
    <row r="95" spans="1:3">
      <c r="A95" s="2" t="s">
        <v>483</v>
      </c>
      <c r="B95" s="4" t="s">
        <v>5</v>
      </c>
      <c r="C95" s="6">
        <v>-4445</v>
      </c>
    </row>
    <row r="96" spans="1:3" ht="30">
      <c r="A96" s="2" t="s">
        <v>945</v>
      </c>
      <c r="B96" s="4" t="s">
        <v>5</v>
      </c>
      <c r="C96" s="4" t="s">
        <v>5</v>
      </c>
    </row>
    <row r="97" spans="1:3" ht="45">
      <c r="A97" s="3" t="s">
        <v>927</v>
      </c>
      <c r="B97" s="4" t="s">
        <v>5</v>
      </c>
      <c r="C97" s="4" t="s">
        <v>5</v>
      </c>
    </row>
    <row r="98" spans="1:3">
      <c r="A98" s="2" t="s">
        <v>473</v>
      </c>
      <c r="B98" s="4">
        <v>0</v>
      </c>
      <c r="C98" s="4">
        <v>0</v>
      </c>
    </row>
    <row r="99" spans="1:3">
      <c r="A99" s="2" t="s">
        <v>483</v>
      </c>
      <c r="B99" s="4" t="s">
        <v>5</v>
      </c>
      <c r="C99" s="4">
        <v>0</v>
      </c>
    </row>
    <row r="100" spans="1:3">
      <c r="A100" s="2" t="s">
        <v>482</v>
      </c>
      <c r="B100" s="4" t="s">
        <v>5</v>
      </c>
      <c r="C100" s="4" t="s">
        <v>5</v>
      </c>
    </row>
    <row r="101" spans="1:3" ht="45">
      <c r="A101" s="3" t="s">
        <v>927</v>
      </c>
      <c r="B101" s="4" t="s">
        <v>5</v>
      </c>
      <c r="C101" s="4" t="s">
        <v>5</v>
      </c>
    </row>
    <row r="102" spans="1:3">
      <c r="A102" s="2" t="s">
        <v>473</v>
      </c>
      <c r="B102" s="6">
        <v>3090</v>
      </c>
      <c r="C102" s="6">
        <v>1358</v>
      </c>
    </row>
    <row r="103" spans="1:3">
      <c r="A103" s="2" t="s">
        <v>483</v>
      </c>
      <c r="B103" s="4">
        <v>-377</v>
      </c>
      <c r="C103" s="6">
        <v>-3009</v>
      </c>
    </row>
    <row r="104" spans="1:3">
      <c r="A104" s="2" t="s">
        <v>946</v>
      </c>
      <c r="B104" s="4" t="s">
        <v>5</v>
      </c>
      <c r="C104" s="4" t="s">
        <v>5</v>
      </c>
    </row>
    <row r="105" spans="1:3" ht="45">
      <c r="A105" s="3" t="s">
        <v>927</v>
      </c>
      <c r="B105" s="4" t="s">
        <v>5</v>
      </c>
      <c r="C105" s="4" t="s">
        <v>5</v>
      </c>
    </row>
    <row r="106" spans="1:3">
      <c r="A106" s="2" t="s">
        <v>473</v>
      </c>
      <c r="B106" s="4">
        <v>0</v>
      </c>
      <c r="C106" s="4">
        <v>0</v>
      </c>
    </row>
    <row r="107" spans="1:3">
      <c r="A107" s="2" t="s">
        <v>483</v>
      </c>
      <c r="B107" s="4">
        <v>0</v>
      </c>
      <c r="C107" s="4">
        <v>0</v>
      </c>
    </row>
    <row r="108" spans="1:3">
      <c r="A108" s="2" t="s">
        <v>947</v>
      </c>
      <c r="B108" s="4" t="s">
        <v>5</v>
      </c>
      <c r="C108" s="4" t="s">
        <v>5</v>
      </c>
    </row>
    <row r="109" spans="1:3" ht="45">
      <c r="A109" s="3" t="s">
        <v>927</v>
      </c>
      <c r="B109" s="4" t="s">
        <v>5</v>
      </c>
      <c r="C109" s="4" t="s">
        <v>5</v>
      </c>
    </row>
    <row r="110" spans="1:3">
      <c r="A110" s="2" t="s">
        <v>473</v>
      </c>
      <c r="B110" s="6">
        <v>3090</v>
      </c>
      <c r="C110" s="6">
        <v>1358</v>
      </c>
    </row>
    <row r="111" spans="1:3">
      <c r="A111" s="2" t="s">
        <v>483</v>
      </c>
      <c r="B111" s="4">
        <v>-377</v>
      </c>
      <c r="C111" s="6">
        <v>-3009</v>
      </c>
    </row>
    <row r="112" spans="1:3">
      <c r="A112" s="2" t="s">
        <v>948</v>
      </c>
      <c r="B112" s="4" t="s">
        <v>5</v>
      </c>
      <c r="C112" s="4" t="s">
        <v>5</v>
      </c>
    </row>
    <row r="113" spans="1:3" ht="45">
      <c r="A113" s="3" t="s">
        <v>927</v>
      </c>
      <c r="B113" s="4" t="s">
        <v>5</v>
      </c>
      <c r="C113" s="4" t="s">
        <v>5</v>
      </c>
    </row>
    <row r="114" spans="1:3">
      <c r="A114" s="2" t="s">
        <v>473</v>
      </c>
      <c r="B114" s="4">
        <v>0</v>
      </c>
      <c r="C114" s="4">
        <v>0</v>
      </c>
    </row>
    <row r="115" spans="1:3">
      <c r="A115" s="2" t="s">
        <v>483</v>
      </c>
      <c r="B115" s="8">
        <v>0</v>
      </c>
      <c r="C115"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30" customHeight="1">
      <c r="A1" s="7" t="s">
        <v>949</v>
      </c>
      <c r="B1" s="7" t="s">
        <v>26</v>
      </c>
      <c r="C1" s="7"/>
      <c r="D1" s="7" t="s">
        <v>1</v>
      </c>
      <c r="E1" s="7"/>
      <c r="F1" s="1"/>
    </row>
    <row r="2" spans="1:6">
      <c r="A2" s="7"/>
      <c r="B2" s="1" t="s">
        <v>2</v>
      </c>
      <c r="C2" s="1" t="s">
        <v>27</v>
      </c>
      <c r="D2" s="1" t="s">
        <v>2</v>
      </c>
      <c r="E2" s="1" t="s">
        <v>27</v>
      </c>
      <c r="F2" s="1" t="s">
        <v>80</v>
      </c>
    </row>
    <row r="3" spans="1:6">
      <c r="A3" s="3" t="s">
        <v>950</v>
      </c>
      <c r="B3" s="4" t="s">
        <v>5</v>
      </c>
      <c r="C3" s="4" t="s">
        <v>5</v>
      </c>
      <c r="D3" s="4" t="s">
        <v>5</v>
      </c>
      <c r="E3" s="4" t="s">
        <v>5</v>
      </c>
      <c r="F3" s="4" t="s">
        <v>5</v>
      </c>
    </row>
    <row r="4" spans="1:6">
      <c r="A4" s="2" t="s">
        <v>536</v>
      </c>
      <c r="B4" s="8">
        <v>2713000</v>
      </c>
      <c r="C4" s="4" t="s">
        <v>5</v>
      </c>
      <c r="D4" s="8">
        <v>2713000</v>
      </c>
      <c r="E4" s="4" t="s">
        <v>5</v>
      </c>
      <c r="F4" s="8">
        <v>-1651000</v>
      </c>
    </row>
    <row r="5" spans="1:6" ht="45">
      <c r="A5" s="2" t="s">
        <v>951</v>
      </c>
      <c r="B5" s="6">
        <v>21000000</v>
      </c>
      <c r="C5" s="4" t="s">
        <v>5</v>
      </c>
      <c r="D5" s="6">
        <v>21000000</v>
      </c>
      <c r="E5" s="4" t="s">
        <v>5</v>
      </c>
      <c r="F5" s="6">
        <v>26000000</v>
      </c>
    </row>
    <row r="6" spans="1:6" ht="30">
      <c r="A6" s="2" t="s">
        <v>952</v>
      </c>
      <c r="B6" s="6">
        <v>387000</v>
      </c>
      <c r="C6" s="6">
        <v>-61000</v>
      </c>
      <c r="D6" s="6">
        <v>615000</v>
      </c>
      <c r="E6" s="6">
        <v>-402000</v>
      </c>
      <c r="F6" s="4" t="s">
        <v>5</v>
      </c>
    </row>
    <row r="7" spans="1:6">
      <c r="A7" s="2" t="s">
        <v>208</v>
      </c>
      <c r="B7" s="4" t="s">
        <v>5</v>
      </c>
      <c r="C7" s="4" t="s">
        <v>5</v>
      </c>
      <c r="D7" s="4" t="s">
        <v>5</v>
      </c>
      <c r="E7" s="4" t="s">
        <v>5</v>
      </c>
      <c r="F7" s="4" t="s">
        <v>5</v>
      </c>
    </row>
    <row r="8" spans="1:6">
      <c r="A8" s="3" t="s">
        <v>950</v>
      </c>
      <c r="B8" s="4" t="s">
        <v>5</v>
      </c>
      <c r="C8" s="4" t="s">
        <v>5</v>
      </c>
      <c r="D8" s="4" t="s">
        <v>5</v>
      </c>
      <c r="E8" s="4" t="s">
        <v>5</v>
      </c>
      <c r="F8" s="4" t="s">
        <v>5</v>
      </c>
    </row>
    <row r="9" spans="1:6" ht="30">
      <c r="A9" s="2" t="s">
        <v>952</v>
      </c>
      <c r="B9" s="6">
        <v>429000</v>
      </c>
      <c r="C9" s="6">
        <v>-169000</v>
      </c>
      <c r="D9" s="6">
        <v>1009000</v>
      </c>
      <c r="E9" s="6">
        <v>-922000</v>
      </c>
      <c r="F9" s="4" t="s">
        <v>5</v>
      </c>
    </row>
    <row r="10" spans="1:6">
      <c r="A10" s="2" t="s">
        <v>559</v>
      </c>
      <c r="B10" s="4" t="s">
        <v>5</v>
      </c>
      <c r="C10" s="4" t="s">
        <v>5</v>
      </c>
      <c r="D10" s="4" t="s">
        <v>5</v>
      </c>
      <c r="E10" s="4" t="s">
        <v>5</v>
      </c>
      <c r="F10" s="4" t="s">
        <v>5</v>
      </c>
    </row>
    <row r="11" spans="1:6">
      <c r="A11" s="3" t="s">
        <v>950</v>
      </c>
      <c r="B11" s="4" t="s">
        <v>5</v>
      </c>
      <c r="C11" s="4" t="s">
        <v>5</v>
      </c>
      <c r="D11" s="4" t="s">
        <v>5</v>
      </c>
      <c r="E11" s="4" t="s">
        <v>5</v>
      </c>
      <c r="F11" s="4" t="s">
        <v>5</v>
      </c>
    </row>
    <row r="12" spans="1:6" ht="30">
      <c r="A12" s="2" t="s">
        <v>952</v>
      </c>
      <c r="B12" s="6">
        <v>-42000</v>
      </c>
      <c r="C12" s="6">
        <v>108000</v>
      </c>
      <c r="D12" s="6">
        <v>-394000</v>
      </c>
      <c r="E12" s="6">
        <v>520000</v>
      </c>
      <c r="F12" s="4" t="s">
        <v>5</v>
      </c>
    </row>
    <row r="13" spans="1:6">
      <c r="A13" s="2" t="s">
        <v>953</v>
      </c>
      <c r="B13" s="4" t="s">
        <v>5</v>
      </c>
      <c r="C13" s="4" t="s">
        <v>5</v>
      </c>
      <c r="D13" s="4" t="s">
        <v>5</v>
      </c>
      <c r="E13" s="4" t="s">
        <v>5</v>
      </c>
      <c r="F13" s="4" t="s">
        <v>5</v>
      </c>
    </row>
    <row r="14" spans="1:6">
      <c r="A14" s="3" t="s">
        <v>950</v>
      </c>
      <c r="B14" s="4" t="s">
        <v>5</v>
      </c>
      <c r="C14" s="4" t="s">
        <v>5</v>
      </c>
      <c r="D14" s="4" t="s">
        <v>5</v>
      </c>
      <c r="E14" s="4" t="s">
        <v>5</v>
      </c>
      <c r="F14" s="4" t="s">
        <v>5</v>
      </c>
    </row>
    <row r="15" spans="1:6">
      <c r="A15" s="2" t="s">
        <v>536</v>
      </c>
      <c r="B15" s="6">
        <v>3090000</v>
      </c>
      <c r="C15" s="4" t="s">
        <v>5</v>
      </c>
      <c r="D15" s="6">
        <v>3090000</v>
      </c>
      <c r="E15" s="4" t="s">
        <v>5</v>
      </c>
      <c r="F15" s="6">
        <v>1358000</v>
      </c>
    </row>
    <row r="16" spans="1:6">
      <c r="A16" s="2" t="s">
        <v>954</v>
      </c>
      <c r="B16" s="4" t="s">
        <v>5</v>
      </c>
      <c r="C16" s="4" t="s">
        <v>5</v>
      </c>
      <c r="D16" s="4" t="s">
        <v>5</v>
      </c>
      <c r="E16" s="4" t="s">
        <v>5</v>
      </c>
      <c r="F16" s="4" t="s">
        <v>5</v>
      </c>
    </row>
    <row r="17" spans="1:6">
      <c r="A17" s="3" t="s">
        <v>950</v>
      </c>
      <c r="B17" s="4" t="s">
        <v>5</v>
      </c>
      <c r="C17" s="4" t="s">
        <v>5</v>
      </c>
      <c r="D17" s="4" t="s">
        <v>5</v>
      </c>
      <c r="E17" s="4" t="s">
        <v>5</v>
      </c>
      <c r="F17" s="4" t="s">
        <v>5</v>
      </c>
    </row>
    <row r="18" spans="1:6">
      <c r="A18" s="2" t="s">
        <v>536</v>
      </c>
      <c r="B18" s="6">
        <v>-377000</v>
      </c>
      <c r="C18" s="4" t="s">
        <v>5</v>
      </c>
      <c r="D18" s="6">
        <v>-377000</v>
      </c>
      <c r="E18" s="4" t="s">
        <v>5</v>
      </c>
      <c r="F18" s="6">
        <v>-3009000</v>
      </c>
    </row>
    <row r="19" spans="1:6">
      <c r="A19" s="2" t="s">
        <v>482</v>
      </c>
      <c r="B19" s="4" t="s">
        <v>5</v>
      </c>
      <c r="C19" s="4" t="s">
        <v>5</v>
      </c>
      <c r="D19" s="4" t="s">
        <v>5</v>
      </c>
      <c r="E19" s="4" t="s">
        <v>5</v>
      </c>
      <c r="F19" s="4" t="s">
        <v>5</v>
      </c>
    </row>
    <row r="20" spans="1:6">
      <c r="A20" s="3" t="s">
        <v>950</v>
      </c>
      <c r="B20" s="4" t="s">
        <v>5</v>
      </c>
      <c r="C20" s="4" t="s">
        <v>5</v>
      </c>
      <c r="D20" s="4" t="s">
        <v>5</v>
      </c>
      <c r="E20" s="4" t="s">
        <v>5</v>
      </c>
      <c r="F20" s="4" t="s">
        <v>5</v>
      </c>
    </row>
    <row r="21" spans="1:6" ht="45">
      <c r="A21" s="2" t="s">
        <v>955</v>
      </c>
      <c r="B21" s="6">
        <v>959000</v>
      </c>
      <c r="C21" s="6">
        <v>-343000</v>
      </c>
      <c r="D21" s="6">
        <v>1465000</v>
      </c>
      <c r="E21" s="6">
        <v>457000</v>
      </c>
      <c r="F21" s="4" t="s">
        <v>5</v>
      </c>
    </row>
    <row r="22" spans="1:6" ht="30">
      <c r="A22" s="2" t="s">
        <v>956</v>
      </c>
      <c r="B22" s="4" t="s">
        <v>5</v>
      </c>
      <c r="C22" s="4" t="s">
        <v>5</v>
      </c>
      <c r="D22" s="4" t="s">
        <v>5</v>
      </c>
      <c r="E22" s="4" t="s">
        <v>5</v>
      </c>
      <c r="F22" s="4" t="s">
        <v>5</v>
      </c>
    </row>
    <row r="23" spans="1:6">
      <c r="A23" s="3" t="s">
        <v>950</v>
      </c>
      <c r="B23" s="4" t="s">
        <v>5</v>
      </c>
      <c r="C23" s="4" t="s">
        <v>5</v>
      </c>
      <c r="D23" s="4" t="s">
        <v>5</v>
      </c>
      <c r="E23" s="4" t="s">
        <v>5</v>
      </c>
      <c r="F23" s="4" t="s">
        <v>5</v>
      </c>
    </row>
    <row r="24" spans="1:6" ht="30">
      <c r="A24" s="2" t="s">
        <v>957</v>
      </c>
      <c r="B24" s="6">
        <v>3131000</v>
      </c>
      <c r="C24" s="6">
        <v>-6798000</v>
      </c>
      <c r="D24" s="6">
        <v>-173000</v>
      </c>
      <c r="E24" s="6">
        <v>-12793000</v>
      </c>
      <c r="F24" s="4" t="s">
        <v>5</v>
      </c>
    </row>
    <row r="25" spans="1:6" ht="60">
      <c r="A25" s="2" t="s">
        <v>958</v>
      </c>
      <c r="B25" s="4" t="s">
        <v>5</v>
      </c>
      <c r="C25" s="4" t="s">
        <v>5</v>
      </c>
      <c r="D25" s="4" t="s">
        <v>5</v>
      </c>
      <c r="E25" s="4" t="s">
        <v>5</v>
      </c>
      <c r="F25" s="4" t="s">
        <v>5</v>
      </c>
    </row>
    <row r="26" spans="1:6">
      <c r="A26" s="3" t="s">
        <v>950</v>
      </c>
      <c r="B26" s="4" t="s">
        <v>5</v>
      </c>
      <c r="C26" s="4" t="s">
        <v>5</v>
      </c>
      <c r="D26" s="4" t="s">
        <v>5</v>
      </c>
      <c r="E26" s="4" t="s">
        <v>5</v>
      </c>
      <c r="F26" s="4" t="s">
        <v>5</v>
      </c>
    </row>
    <row r="27" spans="1:6">
      <c r="A27" s="2" t="s">
        <v>536</v>
      </c>
      <c r="B27" s="6">
        <v>871000</v>
      </c>
      <c r="C27" s="4" t="s">
        <v>5</v>
      </c>
      <c r="D27" s="6">
        <v>871000</v>
      </c>
      <c r="E27" s="4" t="s">
        <v>5</v>
      </c>
      <c r="F27" s="6">
        <v>546000</v>
      </c>
    </row>
    <row r="28" spans="1:6" ht="60">
      <c r="A28" s="2" t="s">
        <v>959</v>
      </c>
      <c r="B28" s="4" t="s">
        <v>5</v>
      </c>
      <c r="C28" s="4" t="s">
        <v>5</v>
      </c>
      <c r="D28" s="4" t="s">
        <v>5</v>
      </c>
      <c r="E28" s="4" t="s">
        <v>5</v>
      </c>
      <c r="F28" s="4" t="s">
        <v>5</v>
      </c>
    </row>
    <row r="29" spans="1:6">
      <c r="A29" s="3" t="s">
        <v>950</v>
      </c>
      <c r="B29" s="4" t="s">
        <v>5</v>
      </c>
      <c r="C29" s="4" t="s">
        <v>5</v>
      </c>
      <c r="D29" s="4" t="s">
        <v>5</v>
      </c>
      <c r="E29" s="4" t="s">
        <v>5</v>
      </c>
      <c r="F29" s="4" t="s">
        <v>5</v>
      </c>
    </row>
    <row r="30" spans="1:6">
      <c r="A30" s="2" t="s">
        <v>536</v>
      </c>
      <c r="B30" s="4">
        <v>0</v>
      </c>
      <c r="C30" s="4" t="s">
        <v>5</v>
      </c>
      <c r="D30" s="4">
        <v>0</v>
      </c>
      <c r="E30" s="4" t="s">
        <v>5</v>
      </c>
      <c r="F30" s="6">
        <v>-526000</v>
      </c>
    </row>
    <row r="31" spans="1:6" ht="60">
      <c r="A31" s="2" t="s">
        <v>960</v>
      </c>
      <c r="B31" s="4" t="s">
        <v>5</v>
      </c>
      <c r="C31" s="4" t="s">
        <v>5</v>
      </c>
      <c r="D31" s="4" t="s">
        <v>5</v>
      </c>
      <c r="E31" s="4" t="s">
        <v>5</v>
      </c>
      <c r="F31" s="4" t="s">
        <v>5</v>
      </c>
    </row>
    <row r="32" spans="1:6">
      <c r="A32" s="3" t="s">
        <v>950</v>
      </c>
      <c r="B32" s="4" t="s">
        <v>5</v>
      </c>
      <c r="C32" s="4" t="s">
        <v>5</v>
      </c>
      <c r="D32" s="4" t="s">
        <v>5</v>
      </c>
      <c r="E32" s="4" t="s">
        <v>5</v>
      </c>
      <c r="F32" s="4" t="s">
        <v>5</v>
      </c>
    </row>
    <row r="33" spans="1:6">
      <c r="A33" s="2" t="s">
        <v>536</v>
      </c>
      <c r="B33" s="6">
        <v>2219000</v>
      </c>
      <c r="C33" s="4" t="s">
        <v>5</v>
      </c>
      <c r="D33" s="6">
        <v>2219000</v>
      </c>
      <c r="E33" s="4" t="s">
        <v>5</v>
      </c>
      <c r="F33" s="6">
        <v>812000</v>
      </c>
    </row>
    <row r="34" spans="1:6" ht="60">
      <c r="A34" s="2" t="s">
        <v>961</v>
      </c>
      <c r="B34" s="4" t="s">
        <v>5</v>
      </c>
      <c r="C34" s="4" t="s">
        <v>5</v>
      </c>
      <c r="D34" s="4" t="s">
        <v>5</v>
      </c>
      <c r="E34" s="4" t="s">
        <v>5</v>
      </c>
      <c r="F34" s="4" t="s">
        <v>5</v>
      </c>
    </row>
    <row r="35" spans="1:6">
      <c r="A35" s="3" t="s">
        <v>950</v>
      </c>
      <c r="B35" s="4" t="s">
        <v>5</v>
      </c>
      <c r="C35" s="4" t="s">
        <v>5</v>
      </c>
      <c r="D35" s="4" t="s">
        <v>5</v>
      </c>
      <c r="E35" s="4" t="s">
        <v>5</v>
      </c>
      <c r="F35" s="4" t="s">
        <v>5</v>
      </c>
    </row>
    <row r="36" spans="1:6">
      <c r="A36" s="2" t="s">
        <v>536</v>
      </c>
      <c r="B36" s="6">
        <v>-377000</v>
      </c>
      <c r="C36" s="4" t="s">
        <v>5</v>
      </c>
      <c r="D36" s="6">
        <v>-377000</v>
      </c>
      <c r="E36" s="4" t="s">
        <v>5</v>
      </c>
      <c r="F36" s="6">
        <v>-2483000</v>
      </c>
    </row>
    <row r="37" spans="1:6">
      <c r="A37" s="2" t="s">
        <v>962</v>
      </c>
      <c r="B37" s="4" t="s">
        <v>5</v>
      </c>
      <c r="C37" s="4" t="s">
        <v>5</v>
      </c>
      <c r="D37" s="4" t="s">
        <v>5</v>
      </c>
      <c r="E37" s="4" t="s">
        <v>5</v>
      </c>
      <c r="F37" s="4" t="s">
        <v>5</v>
      </c>
    </row>
    <row r="38" spans="1:6">
      <c r="A38" s="3" t="s">
        <v>950</v>
      </c>
      <c r="B38" s="4" t="s">
        <v>5</v>
      </c>
      <c r="C38" s="4" t="s">
        <v>5</v>
      </c>
      <c r="D38" s="4" t="s">
        <v>5</v>
      </c>
      <c r="E38" s="4" t="s">
        <v>5</v>
      </c>
      <c r="F38" s="4" t="s">
        <v>5</v>
      </c>
    </row>
    <row r="39" spans="1:6" ht="30">
      <c r="A39" s="2" t="s">
        <v>957</v>
      </c>
      <c r="B39" s="6">
        <v>863000</v>
      </c>
      <c r="C39" s="6">
        <v>3631000</v>
      </c>
      <c r="D39" s="4" t="s">
        <v>5</v>
      </c>
      <c r="E39" s="4" t="s">
        <v>5</v>
      </c>
      <c r="F39" s="4" t="s">
        <v>5</v>
      </c>
    </row>
    <row r="40" spans="1:6" ht="30">
      <c r="A40" s="2" t="s">
        <v>963</v>
      </c>
      <c r="B40" s="8">
        <v>-2742000</v>
      </c>
      <c r="C40" s="8">
        <v>-10969000</v>
      </c>
      <c r="D40" s="4" t="s">
        <v>5</v>
      </c>
      <c r="E40" s="4" t="s">
        <v>5</v>
      </c>
      <c r="F40"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964</v>
      </c>
      <c r="B1" s="1" t="s">
        <v>1</v>
      </c>
      <c r="C1" s="1" t="s">
        <v>125</v>
      </c>
    </row>
    <row r="2" spans="1:3">
      <c r="A2" s="7"/>
      <c r="B2" s="1" t="s">
        <v>2</v>
      </c>
      <c r="C2" s="1" t="s">
        <v>80</v>
      </c>
    </row>
    <row r="3" spans="1:3" ht="30">
      <c r="A3" s="3" t="s">
        <v>965</v>
      </c>
      <c r="B3" s="4" t="s">
        <v>5</v>
      </c>
      <c r="C3" s="4" t="s">
        <v>5</v>
      </c>
    </row>
    <row r="4" spans="1:3">
      <c r="A4" s="2" t="s">
        <v>500</v>
      </c>
      <c r="B4" s="8">
        <v>348697000</v>
      </c>
      <c r="C4" s="8">
        <v>325368000</v>
      </c>
    </row>
    <row r="5" spans="1:3">
      <c r="A5" s="2" t="s">
        <v>501</v>
      </c>
      <c r="B5" s="6">
        <v>5109000</v>
      </c>
      <c r="C5" s="6">
        <v>3504000</v>
      </c>
    </row>
    <row r="6" spans="1:3">
      <c r="A6" s="2" t="s">
        <v>502</v>
      </c>
      <c r="B6" s="6">
        <v>-2727000</v>
      </c>
      <c r="C6" s="6">
        <v>-6580000</v>
      </c>
    </row>
    <row r="7" spans="1:3">
      <c r="A7" s="2" t="s">
        <v>503</v>
      </c>
      <c r="B7" s="6">
        <v>351079000</v>
      </c>
      <c r="C7" s="6">
        <v>322292000</v>
      </c>
    </row>
    <row r="8" spans="1:3" ht="45">
      <c r="A8" s="2" t="s">
        <v>966</v>
      </c>
      <c r="B8" s="6">
        <v>2000000</v>
      </c>
      <c r="C8" s="6">
        <v>1000000</v>
      </c>
    </row>
    <row r="9" spans="1:3" ht="45">
      <c r="A9" s="2" t="s">
        <v>967</v>
      </c>
      <c r="B9" s="6">
        <v>48000000</v>
      </c>
      <c r="C9" s="6">
        <v>19000000</v>
      </c>
    </row>
    <row r="10" spans="1:3" ht="45">
      <c r="A10" s="2" t="s">
        <v>968</v>
      </c>
      <c r="B10" s="6">
        <v>1000000</v>
      </c>
      <c r="C10" s="6">
        <v>6000000</v>
      </c>
    </row>
    <row r="11" spans="1:3" ht="45">
      <c r="A11" s="2" t="s">
        <v>969</v>
      </c>
      <c r="B11" s="6">
        <v>85000000</v>
      </c>
      <c r="C11" s="6">
        <v>182000000</v>
      </c>
    </row>
    <row r="12" spans="1:3">
      <c r="A12" s="2" t="s">
        <v>970</v>
      </c>
      <c r="B12" s="6">
        <v>41708000</v>
      </c>
      <c r="C12" s="4" t="s">
        <v>5</v>
      </c>
    </row>
    <row r="13" spans="1:3">
      <c r="A13" s="2" t="s">
        <v>971</v>
      </c>
      <c r="B13" s="6">
        <v>41807000</v>
      </c>
      <c r="C13" s="4" t="s">
        <v>5</v>
      </c>
    </row>
    <row r="14" spans="1:3" ht="30">
      <c r="A14" s="2" t="s">
        <v>972</v>
      </c>
      <c r="B14" s="6">
        <v>72219000</v>
      </c>
      <c r="C14" s="4" t="s">
        <v>5</v>
      </c>
    </row>
    <row r="15" spans="1:3" ht="30">
      <c r="A15" s="2" t="s">
        <v>973</v>
      </c>
      <c r="B15" s="6">
        <v>72921000</v>
      </c>
      <c r="C15" s="4" t="s">
        <v>5</v>
      </c>
    </row>
    <row r="16" spans="1:3" ht="30">
      <c r="A16" s="2" t="s">
        <v>974</v>
      </c>
      <c r="B16" s="6">
        <v>78486000</v>
      </c>
      <c r="C16" s="4" t="s">
        <v>5</v>
      </c>
    </row>
    <row r="17" spans="1:3" ht="30">
      <c r="A17" s="2" t="s">
        <v>975</v>
      </c>
      <c r="B17" s="6">
        <v>78919000</v>
      </c>
      <c r="C17" s="4" t="s">
        <v>5</v>
      </c>
    </row>
    <row r="18" spans="1:3">
      <c r="A18" s="2" t="s">
        <v>976</v>
      </c>
      <c r="B18" s="6">
        <v>156284000</v>
      </c>
      <c r="C18" s="4" t="s">
        <v>5</v>
      </c>
    </row>
    <row r="19" spans="1:3">
      <c r="A19" s="2" t="s">
        <v>977</v>
      </c>
      <c r="B19" s="6">
        <v>157432000</v>
      </c>
      <c r="C19" s="4" t="s">
        <v>5</v>
      </c>
    </row>
    <row r="20" spans="1:3">
      <c r="A20" s="2" t="s">
        <v>978</v>
      </c>
      <c r="B20" s="6">
        <v>348697000</v>
      </c>
      <c r="C20" s="4" t="s">
        <v>5</v>
      </c>
    </row>
    <row r="21" spans="1:3">
      <c r="A21" s="2" t="s">
        <v>979</v>
      </c>
      <c r="B21" s="6">
        <v>351079000</v>
      </c>
      <c r="C21" s="4" t="s">
        <v>5</v>
      </c>
    </row>
    <row r="22" spans="1:3" ht="45">
      <c r="A22" s="2" t="s">
        <v>478</v>
      </c>
      <c r="B22" s="4" t="s">
        <v>5</v>
      </c>
      <c r="C22" s="4" t="s">
        <v>5</v>
      </c>
    </row>
    <row r="23" spans="1:3" ht="30">
      <c r="A23" s="3" t="s">
        <v>965</v>
      </c>
      <c r="B23" s="4" t="s">
        <v>5</v>
      </c>
      <c r="C23" s="4" t="s">
        <v>5</v>
      </c>
    </row>
    <row r="24" spans="1:3">
      <c r="A24" s="2" t="s">
        <v>500</v>
      </c>
      <c r="B24" s="6">
        <v>133573000</v>
      </c>
      <c r="C24" s="6">
        <v>121803000</v>
      </c>
    </row>
    <row r="25" spans="1:3">
      <c r="A25" s="2" t="s">
        <v>501</v>
      </c>
      <c r="B25" s="6">
        <v>1813000</v>
      </c>
      <c r="C25" s="6">
        <v>999000</v>
      </c>
    </row>
    <row r="26" spans="1:3">
      <c r="A26" s="2" t="s">
        <v>502</v>
      </c>
      <c r="B26" s="6">
        <v>-1094000</v>
      </c>
      <c r="C26" s="6">
        <v>-3372000</v>
      </c>
    </row>
    <row r="27" spans="1:3">
      <c r="A27" s="2" t="s">
        <v>503</v>
      </c>
      <c r="B27" s="6">
        <v>134292000</v>
      </c>
      <c r="C27" s="6">
        <v>119430000</v>
      </c>
    </row>
    <row r="28" spans="1:3">
      <c r="A28" s="2" t="s">
        <v>479</v>
      </c>
      <c r="B28" s="4" t="s">
        <v>5</v>
      </c>
      <c r="C28" s="4" t="s">
        <v>5</v>
      </c>
    </row>
    <row r="29" spans="1:3" ht="30">
      <c r="A29" s="3" t="s">
        <v>965</v>
      </c>
      <c r="B29" s="4" t="s">
        <v>5</v>
      </c>
      <c r="C29" s="4" t="s">
        <v>5</v>
      </c>
    </row>
    <row r="30" spans="1:3">
      <c r="A30" s="2" t="s">
        <v>500</v>
      </c>
      <c r="B30" s="6">
        <v>64761000</v>
      </c>
      <c r="C30" s="6">
        <v>37901000</v>
      </c>
    </row>
    <row r="31" spans="1:3">
      <c r="A31" s="2" t="s">
        <v>501</v>
      </c>
      <c r="B31" s="6">
        <v>1354000</v>
      </c>
      <c r="C31" s="6">
        <v>935000</v>
      </c>
    </row>
    <row r="32" spans="1:3">
      <c r="A32" s="2" t="s">
        <v>502</v>
      </c>
      <c r="B32" s="6">
        <v>-302000</v>
      </c>
      <c r="C32" s="6">
        <v>-572000</v>
      </c>
    </row>
    <row r="33" spans="1:3">
      <c r="A33" s="2" t="s">
        <v>503</v>
      </c>
      <c r="B33" s="6">
        <v>65813000</v>
      </c>
      <c r="C33" s="6">
        <v>38264000</v>
      </c>
    </row>
    <row r="34" spans="1:3" ht="30">
      <c r="A34" s="2" t="s">
        <v>480</v>
      </c>
      <c r="B34" s="4" t="s">
        <v>5</v>
      </c>
      <c r="C34" s="4" t="s">
        <v>5</v>
      </c>
    </row>
    <row r="35" spans="1:3" ht="30">
      <c r="A35" s="3" t="s">
        <v>965</v>
      </c>
      <c r="B35" s="4" t="s">
        <v>5</v>
      </c>
      <c r="C35" s="4" t="s">
        <v>5</v>
      </c>
    </row>
    <row r="36" spans="1:3">
      <c r="A36" s="2" t="s">
        <v>500</v>
      </c>
      <c r="B36" s="6">
        <v>150363000</v>
      </c>
      <c r="C36" s="6">
        <v>165664000</v>
      </c>
    </row>
    <row r="37" spans="1:3">
      <c r="A37" s="2" t="s">
        <v>501</v>
      </c>
      <c r="B37" s="6">
        <v>1942000</v>
      </c>
      <c r="C37" s="6">
        <v>1570000</v>
      </c>
    </row>
    <row r="38" spans="1:3">
      <c r="A38" s="2" t="s">
        <v>502</v>
      </c>
      <c r="B38" s="6">
        <v>-1331000</v>
      </c>
      <c r="C38" s="6">
        <v>-2636000</v>
      </c>
    </row>
    <row r="39" spans="1:3">
      <c r="A39" s="2" t="s">
        <v>503</v>
      </c>
      <c r="B39" s="8">
        <v>150974000</v>
      </c>
      <c r="C39" s="8">
        <v>164598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79</v>
      </c>
      <c r="B1" s="7" t="s">
        <v>2</v>
      </c>
      <c r="C1" s="7" t="s">
        <v>80</v>
      </c>
    </row>
    <row r="2" spans="1:3" ht="30">
      <c r="A2" s="1" t="s">
        <v>66</v>
      </c>
      <c r="B2" s="7"/>
      <c r="C2" s="7"/>
    </row>
    <row r="3" spans="1:3">
      <c r="A3" s="3" t="s">
        <v>81</v>
      </c>
      <c r="B3" s="4" t="s">
        <v>5</v>
      </c>
      <c r="C3" s="4" t="s">
        <v>5</v>
      </c>
    </row>
    <row r="4" spans="1:3">
      <c r="A4" s="2" t="s">
        <v>82</v>
      </c>
      <c r="B4" s="8">
        <v>923676</v>
      </c>
      <c r="C4" s="8">
        <v>907806</v>
      </c>
    </row>
    <row r="5" spans="1:3">
      <c r="A5" s="2" t="s">
        <v>83</v>
      </c>
      <c r="B5" s="6">
        <v>35348</v>
      </c>
      <c r="C5" s="6">
        <v>31128</v>
      </c>
    </row>
    <row r="6" spans="1:3" ht="30">
      <c r="A6" s="2" t="s">
        <v>84</v>
      </c>
      <c r="B6" s="6">
        <v>399051</v>
      </c>
      <c r="C6" s="6">
        <v>469800</v>
      </c>
    </row>
    <row r="7" spans="1:3" ht="30">
      <c r="A7" s="2" t="s">
        <v>85</v>
      </c>
      <c r="B7" s="6">
        <v>1018242</v>
      </c>
      <c r="C7" s="6">
        <v>1102921</v>
      </c>
    </row>
    <row r="8" spans="1:3">
      <c r="A8" s="2" t="s">
        <v>86</v>
      </c>
      <c r="B8" s="6">
        <v>94879</v>
      </c>
      <c r="C8" s="6">
        <v>103580</v>
      </c>
    </row>
    <row r="9" spans="1:3">
      <c r="A9" s="2" t="s">
        <v>87</v>
      </c>
      <c r="B9" s="6">
        <v>29815</v>
      </c>
      <c r="C9" s="6">
        <v>28934</v>
      </c>
    </row>
    <row r="10" spans="1:3">
      <c r="A10" s="2" t="s">
        <v>88</v>
      </c>
      <c r="B10" s="6">
        <v>135973</v>
      </c>
      <c r="C10" s="6">
        <v>147067</v>
      </c>
    </row>
    <row r="11" spans="1:3">
      <c r="A11" s="2" t="s">
        <v>89</v>
      </c>
      <c r="B11" s="6">
        <v>55118</v>
      </c>
      <c r="C11" s="6">
        <v>46976</v>
      </c>
    </row>
    <row r="12" spans="1:3">
      <c r="A12" s="2" t="s">
        <v>90</v>
      </c>
      <c r="B12" s="6">
        <v>2692102</v>
      </c>
      <c r="C12" s="6">
        <v>2838212</v>
      </c>
    </row>
    <row r="13" spans="1:3">
      <c r="A13" s="2" t="s">
        <v>91</v>
      </c>
      <c r="B13" s="6">
        <v>266520</v>
      </c>
      <c r="C13" s="6">
        <v>245171</v>
      </c>
    </row>
    <row r="14" spans="1:3">
      <c r="A14" s="2" t="s">
        <v>92</v>
      </c>
      <c r="B14" s="6">
        <v>206394</v>
      </c>
      <c r="C14" s="6">
        <v>226146</v>
      </c>
    </row>
    <row r="15" spans="1:3" ht="30">
      <c r="A15" s="2" t="s">
        <v>93</v>
      </c>
      <c r="B15" s="6">
        <v>830589</v>
      </c>
      <c r="C15" s="6">
        <v>962363</v>
      </c>
    </row>
    <row r="16" spans="1:3">
      <c r="A16" s="2" t="s">
        <v>94</v>
      </c>
      <c r="B16" s="6">
        <v>32465</v>
      </c>
      <c r="C16" s="6">
        <v>34410</v>
      </c>
    </row>
    <row r="17" spans="1:3">
      <c r="A17" s="2" t="s">
        <v>95</v>
      </c>
      <c r="B17" s="6">
        <v>1694987</v>
      </c>
      <c r="C17" s="6">
        <v>1734871</v>
      </c>
    </row>
    <row r="18" spans="1:3">
      <c r="A18" s="2" t="s">
        <v>96</v>
      </c>
      <c r="B18" s="6">
        <v>91797</v>
      </c>
      <c r="C18" s="6">
        <v>120387</v>
      </c>
    </row>
    <row r="19" spans="1:3">
      <c r="A19" s="2" t="s">
        <v>97</v>
      </c>
      <c r="B19" s="6">
        <v>65092</v>
      </c>
      <c r="C19" s="6">
        <v>73751</v>
      </c>
    </row>
    <row r="20" spans="1:3">
      <c r="A20" s="2" t="s">
        <v>98</v>
      </c>
      <c r="B20" s="6">
        <v>544091</v>
      </c>
      <c r="C20" s="6">
        <v>537397</v>
      </c>
    </row>
    <row r="21" spans="1:3">
      <c r="A21" s="2" t="s">
        <v>99</v>
      </c>
      <c r="B21" s="6">
        <v>6424037</v>
      </c>
      <c r="C21" s="6">
        <v>6772708</v>
      </c>
    </row>
    <row r="22" spans="1:3">
      <c r="A22" s="3" t="s">
        <v>100</v>
      </c>
      <c r="B22" s="4" t="s">
        <v>5</v>
      </c>
      <c r="C22" s="4" t="s">
        <v>5</v>
      </c>
    </row>
    <row r="23" spans="1:3" ht="30">
      <c r="A23" s="2" t="s">
        <v>101</v>
      </c>
      <c r="B23" s="6">
        <v>1428690</v>
      </c>
      <c r="C23" s="6">
        <v>1644582</v>
      </c>
    </row>
    <row r="24" spans="1:3">
      <c r="A24" s="2" t="s">
        <v>87</v>
      </c>
      <c r="B24" s="6">
        <v>153809</v>
      </c>
      <c r="C24" s="6">
        <v>157340</v>
      </c>
    </row>
    <row r="25" spans="1:3">
      <c r="A25" s="2" t="s">
        <v>102</v>
      </c>
      <c r="B25" s="6">
        <v>274879</v>
      </c>
      <c r="C25" s="4">
        <v>0</v>
      </c>
    </row>
    <row r="26" spans="1:3">
      <c r="A26" s="2" t="s">
        <v>103</v>
      </c>
      <c r="B26" s="6">
        <v>399016</v>
      </c>
      <c r="C26" s="6">
        <v>425833</v>
      </c>
    </row>
    <row r="27" spans="1:3">
      <c r="A27" s="2" t="s">
        <v>104</v>
      </c>
      <c r="B27" s="6">
        <v>2256394</v>
      </c>
      <c r="C27" s="6">
        <v>2227755</v>
      </c>
    </row>
    <row r="28" spans="1:3">
      <c r="A28" s="2" t="s">
        <v>105</v>
      </c>
      <c r="B28" s="6">
        <v>57830</v>
      </c>
      <c r="C28" s="6">
        <v>39701</v>
      </c>
    </row>
    <row r="29" spans="1:3" ht="30">
      <c r="A29" s="2" t="s">
        <v>106</v>
      </c>
      <c r="B29" s="6">
        <v>148119</v>
      </c>
      <c r="C29" s="6">
        <v>190645</v>
      </c>
    </row>
    <row r="30" spans="1:3">
      <c r="A30" s="2" t="s">
        <v>107</v>
      </c>
      <c r="B30" s="6">
        <v>2962997</v>
      </c>
      <c r="C30" s="6">
        <v>3346295</v>
      </c>
    </row>
    <row r="31" spans="1:3">
      <c r="A31" s="2" t="s">
        <v>108</v>
      </c>
      <c r="B31" s="6">
        <v>423981</v>
      </c>
      <c r="C31" s="6">
        <v>466766</v>
      </c>
    </row>
    <row r="32" spans="1:3">
      <c r="A32" s="2" t="s">
        <v>109</v>
      </c>
      <c r="B32" s="6">
        <v>5849321</v>
      </c>
      <c r="C32" s="6">
        <v>6271162</v>
      </c>
    </row>
    <row r="33" spans="1:3" ht="45">
      <c r="A33" s="2" t="s">
        <v>110</v>
      </c>
      <c r="B33" s="6">
        <v>296370</v>
      </c>
      <c r="C33" s="6">
        <v>296370</v>
      </c>
    </row>
    <row r="34" spans="1:3" ht="30">
      <c r="A34" s="2" t="s">
        <v>111</v>
      </c>
      <c r="B34" s="4" t="s">
        <v>112</v>
      </c>
      <c r="C34" s="4" t="s">
        <v>112</v>
      </c>
    </row>
    <row r="35" spans="1:3">
      <c r="A35" s="3" t="s">
        <v>113</v>
      </c>
      <c r="B35" s="4" t="s">
        <v>5</v>
      </c>
      <c r="C35" s="4" t="s">
        <v>5</v>
      </c>
    </row>
    <row r="36" spans="1:3" ht="30">
      <c r="A36" s="2" t="s">
        <v>114</v>
      </c>
      <c r="B36" s="4">
        <v>1</v>
      </c>
      <c r="C36" s="4">
        <v>4</v>
      </c>
    </row>
    <row r="37" spans="1:3" ht="30">
      <c r="A37" s="2" t="s">
        <v>115</v>
      </c>
      <c r="B37" s="4">
        <v>559</v>
      </c>
      <c r="C37" s="4">
        <v>591</v>
      </c>
    </row>
    <row r="38" spans="1:3" ht="45">
      <c r="A38" s="2" t="s">
        <v>116</v>
      </c>
      <c r="B38" s="6">
        <v>323338</v>
      </c>
      <c r="C38" s="6">
        <v>323338</v>
      </c>
    </row>
    <row r="39" spans="1:3">
      <c r="A39" s="2" t="s">
        <v>117</v>
      </c>
      <c r="B39" s="6">
        <v>174783</v>
      </c>
      <c r="C39" s="6">
        <v>196977</v>
      </c>
    </row>
    <row r="40" spans="1:3">
      <c r="A40" s="2" t="s">
        <v>118</v>
      </c>
      <c r="B40" s="6">
        <v>4872875</v>
      </c>
      <c r="C40" s="6">
        <v>4715564</v>
      </c>
    </row>
    <row r="41" spans="1:3" ht="30">
      <c r="A41" s="2" t="s">
        <v>119</v>
      </c>
      <c r="B41" s="6">
        <v>-614741</v>
      </c>
      <c r="C41" s="6">
        <v>-574556</v>
      </c>
    </row>
    <row r="42" spans="1:3" ht="30">
      <c r="A42" s="2" t="s">
        <v>120</v>
      </c>
      <c r="B42" s="6">
        <v>-4478469</v>
      </c>
      <c r="C42" s="6">
        <v>-4456742</v>
      </c>
    </row>
    <row r="43" spans="1:3">
      <c r="A43" s="2" t="s">
        <v>121</v>
      </c>
      <c r="B43" s="6">
        <v>278346</v>
      </c>
      <c r="C43" s="6">
        <v>205176</v>
      </c>
    </row>
    <row r="44" spans="1:3" ht="30">
      <c r="A44" s="2" t="s">
        <v>122</v>
      </c>
      <c r="B44" s="8">
        <v>6424037</v>
      </c>
      <c r="C44" s="8">
        <v>677270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27" customWidth="1"/>
    <col min="3" max="3" width="20.28515625" customWidth="1"/>
    <col min="4" max="4" width="4.42578125" customWidth="1"/>
    <col min="5" max="5" width="20.28515625" customWidth="1"/>
    <col min="6" max="6" width="4.42578125" customWidth="1"/>
  </cols>
  <sheetData>
    <row r="1" spans="1:6" ht="15" customHeight="1">
      <c r="A1" s="7" t="s">
        <v>980</v>
      </c>
      <c r="B1" s="1" t="s">
        <v>26</v>
      </c>
      <c r="C1" s="7" t="s">
        <v>1</v>
      </c>
      <c r="D1" s="7"/>
      <c r="E1" s="7"/>
      <c r="F1" s="7"/>
    </row>
    <row r="2" spans="1:6" ht="15" customHeight="1">
      <c r="A2" s="7"/>
      <c r="B2" s="1" t="s">
        <v>27</v>
      </c>
      <c r="C2" s="7" t="s">
        <v>2</v>
      </c>
      <c r="D2" s="7"/>
      <c r="E2" s="7" t="s">
        <v>27</v>
      </c>
      <c r="F2" s="7"/>
    </row>
    <row r="3" spans="1:6">
      <c r="A3" s="3" t="s">
        <v>981</v>
      </c>
      <c r="B3" s="4" t="s">
        <v>5</v>
      </c>
      <c r="C3" s="4" t="s">
        <v>5</v>
      </c>
      <c r="D3" s="4"/>
      <c r="E3" s="4" t="s">
        <v>5</v>
      </c>
      <c r="F3" s="4"/>
    </row>
    <row r="4" spans="1:6">
      <c r="A4" s="2" t="s">
        <v>883</v>
      </c>
      <c r="B4" s="4" t="s">
        <v>5</v>
      </c>
      <c r="C4" s="8">
        <v>66572000</v>
      </c>
      <c r="D4" s="4"/>
      <c r="E4" s="8">
        <v>67758000</v>
      </c>
      <c r="F4" s="4"/>
    </row>
    <row r="5" spans="1:6" ht="17.25">
      <c r="A5" s="2" t="s">
        <v>982</v>
      </c>
      <c r="B5" s="4" t="s">
        <v>5</v>
      </c>
      <c r="C5" s="6">
        <v>21572000</v>
      </c>
      <c r="D5" s="263" t="s">
        <v>917</v>
      </c>
      <c r="E5" s="6">
        <v>55771000</v>
      </c>
      <c r="F5" s="263" t="s">
        <v>917</v>
      </c>
    </row>
    <row r="6" spans="1:6">
      <c r="A6" s="2" t="s">
        <v>591</v>
      </c>
      <c r="B6" s="4" t="s">
        <v>5</v>
      </c>
      <c r="C6" s="6">
        <v>-42151000</v>
      </c>
      <c r="D6" s="4"/>
      <c r="E6" s="6">
        <v>-41353000</v>
      </c>
      <c r="F6" s="4"/>
    </row>
    <row r="7" spans="1:6">
      <c r="A7" s="2" t="s">
        <v>595</v>
      </c>
      <c r="B7" s="4" t="s">
        <v>5</v>
      </c>
      <c r="C7" s="6">
        <v>-3054000</v>
      </c>
      <c r="D7" s="4"/>
      <c r="E7" s="6">
        <v>-28538000</v>
      </c>
      <c r="F7" s="4"/>
    </row>
    <row r="8" spans="1:6">
      <c r="A8" s="2" t="s">
        <v>983</v>
      </c>
      <c r="B8" s="6">
        <v>53638000</v>
      </c>
      <c r="C8" s="6">
        <v>42939000</v>
      </c>
      <c r="D8" s="4"/>
      <c r="E8" s="6">
        <v>53638000</v>
      </c>
      <c r="F8" s="4"/>
    </row>
    <row r="9" spans="1:6">
      <c r="A9" s="2" t="s">
        <v>905</v>
      </c>
      <c r="B9" s="6">
        <v>26000000</v>
      </c>
      <c r="C9" s="4" t="s">
        <v>5</v>
      </c>
      <c r="D9" s="4"/>
      <c r="E9" s="6">
        <v>26000000</v>
      </c>
      <c r="F9" s="4"/>
    </row>
    <row r="10" spans="1:6">
      <c r="A10" s="2" t="s">
        <v>248</v>
      </c>
      <c r="B10" s="4" t="s">
        <v>5</v>
      </c>
      <c r="C10" s="4" t="s">
        <v>5</v>
      </c>
      <c r="D10" s="4"/>
      <c r="E10" s="4" t="s">
        <v>5</v>
      </c>
      <c r="F10" s="4"/>
    </row>
    <row r="11" spans="1:6">
      <c r="A11" s="3" t="s">
        <v>981</v>
      </c>
      <c r="B11" s="4" t="s">
        <v>5</v>
      </c>
      <c r="C11" s="4" t="s">
        <v>5</v>
      </c>
      <c r="D11" s="4"/>
      <c r="E11" s="4" t="s">
        <v>5</v>
      </c>
      <c r="F11" s="4"/>
    </row>
    <row r="12" spans="1:6">
      <c r="A12" s="2" t="s">
        <v>984</v>
      </c>
      <c r="B12" s="4" t="s">
        <v>5</v>
      </c>
      <c r="C12" s="4" t="s">
        <v>985</v>
      </c>
      <c r="D12" s="4"/>
      <c r="E12" s="4" t="s">
        <v>5</v>
      </c>
      <c r="F12" s="4"/>
    </row>
    <row r="13" spans="1:6">
      <c r="A13" s="2" t="s">
        <v>986</v>
      </c>
      <c r="B13" s="4" t="s">
        <v>5</v>
      </c>
      <c r="C13" s="4" t="s">
        <v>5</v>
      </c>
      <c r="D13" s="4"/>
      <c r="E13" s="4" t="s">
        <v>5</v>
      </c>
      <c r="F13" s="4"/>
    </row>
    <row r="14" spans="1:6">
      <c r="A14" s="3" t="s">
        <v>981</v>
      </c>
      <c r="B14" s="4" t="s">
        <v>5</v>
      </c>
      <c r="C14" s="4" t="s">
        <v>5</v>
      </c>
      <c r="D14" s="4"/>
      <c r="E14" s="4" t="s">
        <v>5</v>
      </c>
      <c r="F14" s="4"/>
    </row>
    <row r="15" spans="1:6">
      <c r="A15" s="2" t="s">
        <v>984</v>
      </c>
      <c r="B15" s="4" t="s">
        <v>5</v>
      </c>
      <c r="C15" s="4" t="s">
        <v>987</v>
      </c>
      <c r="D15" s="4"/>
      <c r="E15" s="4" t="s">
        <v>5</v>
      </c>
      <c r="F15" s="4"/>
    </row>
    <row r="16" spans="1:6">
      <c r="A16" s="2" t="s">
        <v>988</v>
      </c>
      <c r="B16" s="4" t="s">
        <v>5</v>
      </c>
      <c r="C16" s="4" t="s">
        <v>5</v>
      </c>
      <c r="D16" s="4"/>
      <c r="E16" s="4" t="s">
        <v>5</v>
      </c>
      <c r="F16" s="4"/>
    </row>
    <row r="17" spans="1:6">
      <c r="A17" s="3" t="s">
        <v>981</v>
      </c>
      <c r="B17" s="4" t="s">
        <v>5</v>
      </c>
      <c r="C17" s="4" t="s">
        <v>5</v>
      </c>
      <c r="D17" s="4"/>
      <c r="E17" s="4" t="s">
        <v>5</v>
      </c>
      <c r="F17" s="4"/>
    </row>
    <row r="18" spans="1:6">
      <c r="A18" s="2" t="s">
        <v>984</v>
      </c>
      <c r="B18" s="4" t="s">
        <v>5</v>
      </c>
      <c r="C18" s="4" t="s">
        <v>985</v>
      </c>
      <c r="D18" s="4"/>
      <c r="E18" s="4" t="s">
        <v>5</v>
      </c>
      <c r="F18" s="4"/>
    </row>
    <row r="19" spans="1:6">
      <c r="A19" s="2" t="s">
        <v>582</v>
      </c>
      <c r="B19" s="4" t="s">
        <v>5</v>
      </c>
      <c r="C19" s="4" t="s">
        <v>5</v>
      </c>
      <c r="D19" s="4"/>
      <c r="E19" s="4" t="s">
        <v>5</v>
      </c>
      <c r="F19" s="4"/>
    </row>
    <row r="20" spans="1:6">
      <c r="A20" s="3" t="s">
        <v>981</v>
      </c>
      <c r="B20" s="4" t="s">
        <v>5</v>
      </c>
      <c r="C20" s="4" t="s">
        <v>5</v>
      </c>
      <c r="D20" s="4"/>
      <c r="E20" s="4" t="s">
        <v>5</v>
      </c>
      <c r="F20" s="4"/>
    </row>
    <row r="21" spans="1:6">
      <c r="A21" s="2" t="s">
        <v>883</v>
      </c>
      <c r="B21" s="4" t="s">
        <v>5</v>
      </c>
      <c r="C21" s="6">
        <v>58558000</v>
      </c>
      <c r="D21" s="4"/>
      <c r="E21" s="6">
        <v>62540000</v>
      </c>
      <c r="F21" s="4"/>
    </row>
    <row r="22" spans="1:6" ht="17.25">
      <c r="A22" s="2" t="s">
        <v>982</v>
      </c>
      <c r="B22" s="4" t="s">
        <v>5</v>
      </c>
      <c r="C22" s="6">
        <v>14083000</v>
      </c>
      <c r="D22" s="263" t="s">
        <v>917</v>
      </c>
      <c r="E22" s="6">
        <v>25705000</v>
      </c>
      <c r="F22" s="263" t="s">
        <v>917</v>
      </c>
    </row>
    <row r="23" spans="1:6">
      <c r="A23" s="2" t="s">
        <v>591</v>
      </c>
      <c r="B23" s="4" t="s">
        <v>5</v>
      </c>
      <c r="C23" s="6">
        <v>-35984000</v>
      </c>
      <c r="D23" s="4"/>
      <c r="E23" s="6">
        <v>-38125000</v>
      </c>
      <c r="F23" s="4"/>
    </row>
    <row r="24" spans="1:6">
      <c r="A24" s="2" t="s">
        <v>595</v>
      </c>
      <c r="B24" s="4" t="s">
        <v>5</v>
      </c>
      <c r="C24" s="4">
        <v>0</v>
      </c>
      <c r="D24" s="4"/>
      <c r="E24" s="4">
        <v>0</v>
      </c>
      <c r="F24" s="4"/>
    </row>
    <row r="25" spans="1:6">
      <c r="A25" s="2" t="s">
        <v>983</v>
      </c>
      <c r="B25" s="6">
        <v>50120000</v>
      </c>
      <c r="C25" s="6">
        <v>36657000</v>
      </c>
      <c r="D25" s="4"/>
      <c r="E25" s="6">
        <v>50120000</v>
      </c>
      <c r="F25" s="4"/>
    </row>
    <row r="26" spans="1:6">
      <c r="A26" s="2" t="s">
        <v>989</v>
      </c>
      <c r="B26" s="4" t="s">
        <v>5</v>
      </c>
      <c r="C26" s="4" t="s">
        <v>5</v>
      </c>
      <c r="D26" s="4"/>
      <c r="E26" s="4" t="s">
        <v>5</v>
      </c>
      <c r="F26" s="4"/>
    </row>
    <row r="27" spans="1:6">
      <c r="A27" s="3" t="s">
        <v>981</v>
      </c>
      <c r="B27" s="4" t="s">
        <v>5</v>
      </c>
      <c r="C27" s="4" t="s">
        <v>5</v>
      </c>
      <c r="D27" s="4"/>
      <c r="E27" s="4" t="s">
        <v>5</v>
      </c>
      <c r="F27" s="4"/>
    </row>
    <row r="28" spans="1:6">
      <c r="A28" s="2" t="s">
        <v>883</v>
      </c>
      <c r="B28" s="4" t="s">
        <v>5</v>
      </c>
      <c r="C28" s="4">
        <v>0</v>
      </c>
      <c r="D28" s="4"/>
      <c r="E28" s="4">
        <v>0</v>
      </c>
      <c r="F28" s="4"/>
    </row>
    <row r="29" spans="1:6" ht="17.25">
      <c r="A29" s="2" t="s">
        <v>982</v>
      </c>
      <c r="B29" s="4" t="s">
        <v>5</v>
      </c>
      <c r="C29" s="6">
        <v>2180000</v>
      </c>
      <c r="D29" s="263" t="s">
        <v>917</v>
      </c>
      <c r="E29" s="6">
        <v>1964000</v>
      </c>
      <c r="F29" s="263" t="s">
        <v>917</v>
      </c>
    </row>
    <row r="30" spans="1:6">
      <c r="A30" s="2" t="s">
        <v>591</v>
      </c>
      <c r="B30" s="4" t="s">
        <v>5</v>
      </c>
      <c r="C30" s="4">
        <v>0</v>
      </c>
      <c r="D30" s="4"/>
      <c r="E30" s="4">
        <v>0</v>
      </c>
      <c r="F30" s="4"/>
    </row>
    <row r="31" spans="1:6">
      <c r="A31" s="2" t="s">
        <v>595</v>
      </c>
      <c r="B31" s="4" t="s">
        <v>5</v>
      </c>
      <c r="C31" s="6">
        <v>-2180000</v>
      </c>
      <c r="D31" s="4"/>
      <c r="E31" s="6">
        <v>-1964000</v>
      </c>
      <c r="F31" s="4"/>
    </row>
    <row r="32" spans="1:6">
      <c r="A32" s="2" t="s">
        <v>983</v>
      </c>
      <c r="B32" s="4">
        <v>0</v>
      </c>
      <c r="C32" s="4">
        <v>0</v>
      </c>
      <c r="D32" s="4"/>
      <c r="E32" s="4">
        <v>0</v>
      </c>
      <c r="F32" s="4"/>
    </row>
    <row r="33" spans="1:6">
      <c r="A33" s="2" t="s">
        <v>990</v>
      </c>
      <c r="B33" s="4" t="s">
        <v>5</v>
      </c>
      <c r="C33" s="4" t="s">
        <v>5</v>
      </c>
      <c r="D33" s="4"/>
      <c r="E33" s="4" t="s">
        <v>5</v>
      </c>
      <c r="F33" s="4"/>
    </row>
    <row r="34" spans="1:6">
      <c r="A34" s="3" t="s">
        <v>981</v>
      </c>
      <c r="B34" s="4" t="s">
        <v>5</v>
      </c>
      <c r="C34" s="4" t="s">
        <v>5</v>
      </c>
      <c r="D34" s="4"/>
      <c r="E34" s="4" t="s">
        <v>5</v>
      </c>
      <c r="F34" s="4"/>
    </row>
    <row r="35" spans="1:6">
      <c r="A35" s="2" t="s">
        <v>883</v>
      </c>
      <c r="B35" s="4" t="s">
        <v>5</v>
      </c>
      <c r="C35" s="6">
        <v>8014000</v>
      </c>
      <c r="D35" s="4"/>
      <c r="E35" s="6">
        <v>5218000</v>
      </c>
      <c r="F35" s="4"/>
    </row>
    <row r="36" spans="1:6" ht="17.25">
      <c r="A36" s="2" t="s">
        <v>982</v>
      </c>
      <c r="B36" s="4" t="s">
        <v>5</v>
      </c>
      <c r="C36" s="6">
        <v>4435000</v>
      </c>
      <c r="D36" s="263" t="s">
        <v>917</v>
      </c>
      <c r="E36" s="6">
        <v>1528000</v>
      </c>
      <c r="F36" s="263" t="s">
        <v>917</v>
      </c>
    </row>
    <row r="37" spans="1:6">
      <c r="A37" s="2" t="s">
        <v>591</v>
      </c>
      <c r="B37" s="4" t="s">
        <v>5</v>
      </c>
      <c r="C37" s="6">
        <v>-6167000</v>
      </c>
      <c r="D37" s="4"/>
      <c r="E37" s="6">
        <v>-3228000</v>
      </c>
      <c r="F37" s="4"/>
    </row>
    <row r="38" spans="1:6">
      <c r="A38" s="2" t="s">
        <v>595</v>
      </c>
      <c r="B38" s="4" t="s">
        <v>5</v>
      </c>
      <c r="C38" s="4">
        <v>0</v>
      </c>
      <c r="D38" s="4"/>
      <c r="E38" s="4">
        <v>0</v>
      </c>
      <c r="F38" s="4"/>
    </row>
    <row r="39" spans="1:6">
      <c r="A39" s="2" t="s">
        <v>983</v>
      </c>
      <c r="B39" s="6">
        <v>3518000</v>
      </c>
      <c r="C39" s="6">
        <v>6282000</v>
      </c>
      <c r="D39" s="4"/>
      <c r="E39" s="6">
        <v>3518000</v>
      </c>
      <c r="F39" s="4"/>
    </row>
    <row r="40" spans="1:6">
      <c r="A40" s="2" t="s">
        <v>991</v>
      </c>
      <c r="B40" s="4" t="s">
        <v>5</v>
      </c>
      <c r="C40" s="4" t="s">
        <v>5</v>
      </c>
      <c r="D40" s="4"/>
      <c r="E40" s="4" t="s">
        <v>5</v>
      </c>
      <c r="F40" s="4"/>
    </row>
    <row r="41" spans="1:6">
      <c r="A41" s="3" t="s">
        <v>981</v>
      </c>
      <c r="B41" s="4" t="s">
        <v>5</v>
      </c>
      <c r="C41" s="4" t="s">
        <v>5</v>
      </c>
      <c r="D41" s="4"/>
      <c r="E41" s="4" t="s">
        <v>5</v>
      </c>
      <c r="F41" s="4"/>
    </row>
    <row r="42" spans="1:6">
      <c r="A42" s="2" t="s">
        <v>883</v>
      </c>
      <c r="B42" s="4" t="s">
        <v>5</v>
      </c>
      <c r="C42" s="4">
        <v>0</v>
      </c>
      <c r="D42" s="4"/>
      <c r="E42" s="4">
        <v>0</v>
      </c>
      <c r="F42" s="4"/>
    </row>
    <row r="43" spans="1:6" ht="17.25">
      <c r="A43" s="2" t="s">
        <v>982</v>
      </c>
      <c r="B43" s="4" t="s">
        <v>5</v>
      </c>
      <c r="C43" s="6">
        <v>874000</v>
      </c>
      <c r="D43" s="263" t="s">
        <v>917</v>
      </c>
      <c r="E43" s="6">
        <v>26574000</v>
      </c>
      <c r="F43" s="263" t="s">
        <v>917</v>
      </c>
    </row>
    <row r="44" spans="1:6">
      <c r="A44" s="2" t="s">
        <v>591</v>
      </c>
      <c r="B44" s="4" t="s">
        <v>5</v>
      </c>
      <c r="C44" s="4">
        <v>0</v>
      </c>
      <c r="D44" s="4"/>
      <c r="E44" s="4">
        <v>0</v>
      </c>
      <c r="F44" s="4"/>
    </row>
    <row r="45" spans="1:6">
      <c r="A45" s="2" t="s">
        <v>595</v>
      </c>
      <c r="B45" s="4" t="s">
        <v>5</v>
      </c>
      <c r="C45" s="6">
        <v>-874000</v>
      </c>
      <c r="D45" s="4"/>
      <c r="E45" s="6">
        <v>-26574000</v>
      </c>
      <c r="F45" s="4"/>
    </row>
    <row r="46" spans="1:6">
      <c r="A46" s="2" t="s">
        <v>983</v>
      </c>
      <c r="B46" s="8">
        <v>0</v>
      </c>
      <c r="C46" s="8">
        <v>0</v>
      </c>
      <c r="D46" s="4"/>
      <c r="E46" s="8">
        <v>0</v>
      </c>
      <c r="F46" s="4"/>
    </row>
    <row r="47" spans="1:6">
      <c r="A47" s="75"/>
      <c r="B47" s="75"/>
      <c r="C47" s="75"/>
      <c r="D47" s="75"/>
      <c r="E47" s="75"/>
      <c r="F47" s="75"/>
    </row>
    <row r="48" spans="1:6" ht="15" customHeight="1">
      <c r="A48" s="2" t="s">
        <v>917</v>
      </c>
      <c r="B48" s="14" t="s">
        <v>992</v>
      </c>
      <c r="C48" s="14"/>
      <c r="D48" s="14"/>
      <c r="E48" s="14"/>
      <c r="F48" s="14"/>
    </row>
  </sheetData>
  <mergeCells count="6">
    <mergeCell ref="A1:A2"/>
    <mergeCell ref="C1:F1"/>
    <mergeCell ref="C2:D2"/>
    <mergeCell ref="E2:F2"/>
    <mergeCell ref="A47:F47"/>
    <mergeCell ref="B48:F4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2.7109375" bestFit="1" customWidth="1"/>
    <col min="6" max="6" width="15.42578125" bestFit="1" customWidth="1"/>
    <col min="7" max="7" width="12.5703125" bestFit="1" customWidth="1"/>
    <col min="8" max="13" width="13.7109375" bestFit="1" customWidth="1"/>
    <col min="14" max="17" width="19.42578125" bestFit="1" customWidth="1"/>
    <col min="18" max="21" width="13.7109375" bestFit="1" customWidth="1"/>
    <col min="22" max="22" width="15.42578125" bestFit="1" customWidth="1"/>
    <col min="23" max="28" width="13.7109375" bestFit="1" customWidth="1"/>
  </cols>
  <sheetData>
    <row r="1" spans="1:28" ht="15" customHeight="1">
      <c r="A1" s="7" t="s">
        <v>993</v>
      </c>
      <c r="B1" s="1" t="s">
        <v>26</v>
      </c>
      <c r="C1" s="7" t="s">
        <v>1</v>
      </c>
      <c r="D1" s="7"/>
      <c r="E1" s="1"/>
      <c r="F1" s="1" t="s">
        <v>26</v>
      </c>
      <c r="G1" s="1"/>
      <c r="H1" s="1"/>
      <c r="I1" s="1"/>
      <c r="J1" s="1"/>
      <c r="K1" s="1"/>
      <c r="L1" s="1"/>
      <c r="M1" s="1"/>
      <c r="N1" s="1"/>
      <c r="O1" s="1"/>
      <c r="P1" s="1"/>
      <c r="Q1" s="1"/>
      <c r="R1" s="1"/>
      <c r="S1" s="1"/>
      <c r="T1" s="1"/>
      <c r="U1" s="1"/>
      <c r="V1" s="1" t="s">
        <v>26</v>
      </c>
      <c r="W1" s="1"/>
      <c r="X1" s="1"/>
      <c r="Y1" s="1"/>
      <c r="Z1" s="1"/>
      <c r="AA1" s="1"/>
      <c r="AB1" s="1"/>
    </row>
    <row r="2" spans="1:28">
      <c r="A2" s="7"/>
      <c r="B2" s="7" t="s">
        <v>994</v>
      </c>
      <c r="C2" s="7" t="s">
        <v>2</v>
      </c>
      <c r="D2" s="7" t="s">
        <v>27</v>
      </c>
      <c r="E2" s="7" t="s">
        <v>80</v>
      </c>
      <c r="F2" s="1" t="s">
        <v>2</v>
      </c>
      <c r="G2" s="1" t="s">
        <v>80</v>
      </c>
      <c r="H2" s="1" t="s">
        <v>2</v>
      </c>
      <c r="I2" s="1" t="s">
        <v>80</v>
      </c>
      <c r="J2" s="1" t="s">
        <v>2</v>
      </c>
      <c r="K2" s="1" t="s">
        <v>80</v>
      </c>
      <c r="L2" s="1" t="s">
        <v>2</v>
      </c>
      <c r="M2" s="1" t="s">
        <v>80</v>
      </c>
      <c r="N2" s="1" t="s">
        <v>2</v>
      </c>
      <c r="O2" s="1" t="s">
        <v>80</v>
      </c>
      <c r="P2" s="1" t="s">
        <v>2</v>
      </c>
      <c r="Q2" s="1" t="s">
        <v>80</v>
      </c>
      <c r="R2" s="1" t="s">
        <v>2</v>
      </c>
      <c r="S2" s="1" t="s">
        <v>80</v>
      </c>
      <c r="T2" s="1" t="s">
        <v>2</v>
      </c>
      <c r="U2" s="1" t="s">
        <v>80</v>
      </c>
      <c r="V2" s="1" t="s">
        <v>994</v>
      </c>
      <c r="W2" s="1" t="s">
        <v>2</v>
      </c>
      <c r="X2" s="1" t="s">
        <v>80</v>
      </c>
      <c r="Y2" s="1" t="s">
        <v>2</v>
      </c>
      <c r="Z2" s="1" t="s">
        <v>80</v>
      </c>
      <c r="AA2" s="1" t="s">
        <v>2</v>
      </c>
      <c r="AB2" s="1" t="s">
        <v>80</v>
      </c>
    </row>
    <row r="3" spans="1:28">
      <c r="A3" s="7"/>
      <c r="B3" s="7"/>
      <c r="C3" s="7"/>
      <c r="D3" s="7"/>
      <c r="E3" s="7"/>
      <c r="F3" s="1" t="s">
        <v>610</v>
      </c>
      <c r="G3" s="1" t="s">
        <v>610</v>
      </c>
      <c r="H3" s="1" t="s">
        <v>995</v>
      </c>
      <c r="I3" s="1" t="s">
        <v>995</v>
      </c>
      <c r="J3" s="1" t="s">
        <v>996</v>
      </c>
      <c r="K3" s="1" t="s">
        <v>996</v>
      </c>
      <c r="L3" s="1" t="s">
        <v>997</v>
      </c>
      <c r="M3" s="1" t="s">
        <v>997</v>
      </c>
      <c r="N3" s="1" t="s">
        <v>998</v>
      </c>
      <c r="O3" s="1" t="s">
        <v>998</v>
      </c>
      <c r="P3" s="1" t="s">
        <v>999</v>
      </c>
      <c r="Q3" s="1" t="s">
        <v>999</v>
      </c>
      <c r="R3" s="1" t="s">
        <v>1000</v>
      </c>
      <c r="S3" s="1" t="s">
        <v>1000</v>
      </c>
      <c r="T3" s="1" t="s">
        <v>1001</v>
      </c>
      <c r="U3" s="1" t="s">
        <v>1001</v>
      </c>
      <c r="V3" s="1" t="s">
        <v>1002</v>
      </c>
      <c r="W3" s="1" t="s">
        <v>1002</v>
      </c>
      <c r="X3" s="1" t="s">
        <v>1002</v>
      </c>
      <c r="Y3" s="1" t="s">
        <v>1003</v>
      </c>
      <c r="Z3" s="1" t="s">
        <v>1003</v>
      </c>
      <c r="AA3" s="1" t="s">
        <v>1004</v>
      </c>
      <c r="AB3" s="1" t="s">
        <v>1004</v>
      </c>
    </row>
    <row r="4" spans="1:28">
      <c r="A4" s="3" t="s">
        <v>100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row>
    <row r="5" spans="1:28">
      <c r="A5" s="2" t="s">
        <v>1006</v>
      </c>
      <c r="B5" s="4" t="s">
        <v>5</v>
      </c>
      <c r="C5" s="4" t="s">
        <v>5</v>
      </c>
      <c r="D5" s="4" t="s">
        <v>5</v>
      </c>
      <c r="E5" s="4" t="s">
        <v>5</v>
      </c>
      <c r="F5" s="4" t="s">
        <v>5</v>
      </c>
      <c r="G5" s="4" t="s">
        <v>5</v>
      </c>
      <c r="H5" s="10">
        <v>0.05</v>
      </c>
      <c r="I5" s="4" t="s">
        <v>5</v>
      </c>
      <c r="J5" s="10">
        <v>4.7500000000000001E-2</v>
      </c>
      <c r="K5" s="4" t="s">
        <v>5</v>
      </c>
      <c r="L5" s="10">
        <v>5.7500000000000002E-2</v>
      </c>
      <c r="M5" s="4" t="s">
        <v>5</v>
      </c>
      <c r="N5" s="10">
        <v>5.6000000000000001E-2</v>
      </c>
      <c r="O5" s="4" t="s">
        <v>5</v>
      </c>
      <c r="P5" s="10">
        <v>4.7500000000000001E-2</v>
      </c>
      <c r="Q5" s="4" t="s">
        <v>5</v>
      </c>
      <c r="R5" s="10">
        <v>6.25E-2</v>
      </c>
      <c r="S5" s="4" t="s">
        <v>5</v>
      </c>
      <c r="T5" s="10">
        <v>5.2499999999999998E-2</v>
      </c>
      <c r="U5" s="4" t="s">
        <v>5</v>
      </c>
      <c r="V5" s="4" t="s">
        <v>5</v>
      </c>
      <c r="W5" s="10">
        <v>4.6300000000000001E-2</v>
      </c>
      <c r="X5" s="4" t="s">
        <v>5</v>
      </c>
      <c r="Y5" s="10">
        <v>5.2499999999999998E-2</v>
      </c>
      <c r="Z5" s="4" t="s">
        <v>5</v>
      </c>
      <c r="AA5" s="10">
        <v>6.7000000000000004E-2</v>
      </c>
      <c r="AB5" s="4" t="s">
        <v>5</v>
      </c>
    </row>
    <row r="6" spans="1:28">
      <c r="A6" s="2" t="s">
        <v>100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1008</v>
      </c>
      <c r="W6" s="4" t="s">
        <v>5</v>
      </c>
      <c r="X6" s="4" t="s">
        <v>5</v>
      </c>
      <c r="Y6" s="4" t="s">
        <v>5</v>
      </c>
      <c r="Z6" s="4" t="s">
        <v>5</v>
      </c>
      <c r="AA6" s="4" t="s">
        <v>5</v>
      </c>
      <c r="AB6" s="4" t="s">
        <v>5</v>
      </c>
    </row>
    <row r="7" spans="1:28">
      <c r="A7" s="2" t="s">
        <v>1009</v>
      </c>
      <c r="B7" s="4" t="s">
        <v>5</v>
      </c>
      <c r="C7" s="4" t="s">
        <v>5</v>
      </c>
      <c r="D7" s="4" t="s">
        <v>5</v>
      </c>
      <c r="E7" s="4" t="s">
        <v>5</v>
      </c>
      <c r="F7" s="8">
        <v>130000000</v>
      </c>
      <c r="G7" s="8">
        <v>230000000</v>
      </c>
      <c r="H7" s="8">
        <v>274879000</v>
      </c>
      <c r="I7" s="8">
        <v>274879000</v>
      </c>
      <c r="J7" s="8">
        <v>370914000</v>
      </c>
      <c r="K7" s="8">
        <v>370914000</v>
      </c>
      <c r="L7" s="8">
        <v>385109000</v>
      </c>
      <c r="M7" s="8">
        <v>500000000</v>
      </c>
      <c r="N7" s="8">
        <v>250000000</v>
      </c>
      <c r="O7" s="8">
        <v>250000000</v>
      </c>
      <c r="P7" s="8">
        <v>350000000</v>
      </c>
      <c r="Q7" s="8">
        <v>350000000</v>
      </c>
      <c r="R7" s="8">
        <v>300000000</v>
      </c>
      <c r="S7" s="8">
        <v>300000000</v>
      </c>
      <c r="T7" s="8">
        <v>110000000</v>
      </c>
      <c r="U7" s="8">
        <v>110000000</v>
      </c>
      <c r="V7" s="4" t="s">
        <v>5</v>
      </c>
      <c r="W7" s="8">
        <v>500000000</v>
      </c>
      <c r="X7" s="8">
        <v>0</v>
      </c>
      <c r="Y7" s="8">
        <v>115041000</v>
      </c>
      <c r="Z7" s="8">
        <v>500000000</v>
      </c>
      <c r="AA7" s="8">
        <v>425000000</v>
      </c>
      <c r="AB7" s="8">
        <v>425000000</v>
      </c>
    </row>
    <row r="8" spans="1:28">
      <c r="A8" s="2" t="s">
        <v>620</v>
      </c>
      <c r="B8" s="4" t="s">
        <v>5</v>
      </c>
      <c r="C8" s="6">
        <v>26933000</v>
      </c>
      <c r="D8" s="4" t="s">
        <v>5</v>
      </c>
      <c r="E8" s="6">
        <v>35502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c r="A9" s="2" t="s">
        <v>621</v>
      </c>
      <c r="B9" s="4" t="s">
        <v>5</v>
      </c>
      <c r="C9" s="6">
        <v>3237876000</v>
      </c>
      <c r="D9" s="4" t="s">
        <v>5</v>
      </c>
      <c r="E9" s="6">
        <v>3346295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c r="A10" s="2" t="s">
        <v>622</v>
      </c>
      <c r="B10" s="4" t="s">
        <v>5</v>
      </c>
      <c r="C10" s="6">
        <v>274879000</v>
      </c>
      <c r="D10" s="4" t="s">
        <v>5</v>
      </c>
      <c r="E10" s="4">
        <v>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c r="A11" s="2" t="s">
        <v>107</v>
      </c>
      <c r="B11" s="4" t="s">
        <v>5</v>
      </c>
      <c r="C11" s="6">
        <v>2962997000</v>
      </c>
      <c r="D11" s="4" t="s">
        <v>5</v>
      </c>
      <c r="E11" s="6">
        <v>3346295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c r="A12" s="2" t="s">
        <v>1010</v>
      </c>
      <c r="B12" s="6">
        <v>5000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30">
      <c r="A13" s="2" t="s">
        <v>1011</v>
      </c>
      <c r="B13" s="6">
        <v>620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c r="A14" s="2" t="s">
        <v>1012</v>
      </c>
      <c r="B14" s="4" t="s">
        <v>5</v>
      </c>
      <c r="C14" s="6">
        <v>492525000</v>
      </c>
      <c r="D14" s="6">
        <v>411613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493000000</v>
      </c>
      <c r="W14" s="4" t="s">
        <v>5</v>
      </c>
      <c r="X14" s="4" t="s">
        <v>5</v>
      </c>
      <c r="Y14" s="4" t="s">
        <v>5</v>
      </c>
      <c r="Z14" s="4" t="s">
        <v>5</v>
      </c>
      <c r="AA14" s="4" t="s">
        <v>5</v>
      </c>
      <c r="AB14" s="4" t="s">
        <v>5</v>
      </c>
    </row>
    <row r="15" spans="1:28">
      <c r="A15" s="2" t="s">
        <v>1013</v>
      </c>
      <c r="B15" s="4" t="s">
        <v>5</v>
      </c>
      <c r="C15" s="8">
        <v>599850000</v>
      </c>
      <c r="D15" s="8">
        <v>779637000</v>
      </c>
      <c r="E15" s="4" t="s">
        <v>5</v>
      </c>
      <c r="F15" s="8">
        <v>1000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sheetData>
  <mergeCells count="6">
    <mergeCell ref="A1:A3"/>
    <mergeCell ref="C1:D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014</v>
      </c>
      <c r="B1" s="1" t="s">
        <v>1</v>
      </c>
      <c r="C1" s="1" t="s">
        <v>125</v>
      </c>
    </row>
    <row r="2" spans="1:3" ht="30">
      <c r="A2" s="1" t="s">
        <v>1015</v>
      </c>
      <c r="B2" s="1" t="s">
        <v>2</v>
      </c>
      <c r="C2" s="1" t="s">
        <v>80</v>
      </c>
    </row>
    <row r="3" spans="1:3">
      <c r="A3" s="3" t="s">
        <v>1016</v>
      </c>
      <c r="B3" s="4" t="s">
        <v>5</v>
      </c>
      <c r="C3" s="4" t="s">
        <v>5</v>
      </c>
    </row>
    <row r="4" spans="1:3" ht="30">
      <c r="A4" s="2" t="s">
        <v>1017</v>
      </c>
      <c r="B4" s="10">
        <v>0.25</v>
      </c>
      <c r="C4" s="4" t="s">
        <v>5</v>
      </c>
    </row>
    <row r="5" spans="1:3" ht="30">
      <c r="A5" s="2" t="s">
        <v>1018</v>
      </c>
      <c r="B5" s="10">
        <v>0.75</v>
      </c>
      <c r="C5" s="4" t="s">
        <v>5</v>
      </c>
    </row>
    <row r="6" spans="1:3" ht="30">
      <c r="A6" s="2" t="s">
        <v>1019</v>
      </c>
      <c r="B6" s="10">
        <v>0.04</v>
      </c>
      <c r="C6" s="10">
        <v>0.04</v>
      </c>
    </row>
    <row r="7" spans="1:3" ht="45">
      <c r="A7" s="2" t="s">
        <v>1020</v>
      </c>
      <c r="B7" s="4" t="s">
        <v>1021</v>
      </c>
      <c r="C7" s="4" t="s">
        <v>5</v>
      </c>
    </row>
    <row r="8" spans="1:3">
      <c r="A8" s="2" t="s">
        <v>1022</v>
      </c>
      <c r="B8" s="4" t="s">
        <v>5</v>
      </c>
      <c r="C8" s="4" t="s">
        <v>5</v>
      </c>
    </row>
    <row r="9" spans="1:3">
      <c r="A9" s="3" t="s">
        <v>1016</v>
      </c>
      <c r="B9" s="4" t="s">
        <v>5</v>
      </c>
      <c r="C9" s="4" t="s">
        <v>5</v>
      </c>
    </row>
    <row r="10" spans="1:3">
      <c r="A10" s="2" t="s">
        <v>1023</v>
      </c>
      <c r="B10" s="6">
        <v>300000</v>
      </c>
      <c r="C10" s="4" t="s">
        <v>5</v>
      </c>
    </row>
    <row r="11" spans="1:3">
      <c r="A11" s="2" t="s">
        <v>1024</v>
      </c>
      <c r="B11" s="4">
        <v>300</v>
      </c>
      <c r="C11" s="4" t="s">
        <v>5</v>
      </c>
    </row>
    <row r="12" spans="1:3" ht="30">
      <c r="A12" s="2" t="s">
        <v>1019</v>
      </c>
      <c r="B12" s="10">
        <v>6.13E-2</v>
      </c>
      <c r="C12" s="4" t="s">
        <v>5</v>
      </c>
    </row>
    <row r="13" spans="1:3" ht="45">
      <c r="A13" s="2" t="s">
        <v>1025</v>
      </c>
      <c r="B13" s="10">
        <v>0.5</v>
      </c>
      <c r="C13"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8"/>
  <sheetViews>
    <sheetView showGridLines="0" workbookViewId="0"/>
  </sheetViews>
  <sheetFormatPr defaultRowHeight="15"/>
  <cols>
    <col min="1" max="1" width="36.5703125" bestFit="1" customWidth="1"/>
    <col min="2" max="5" width="12.28515625" bestFit="1" customWidth="1"/>
    <col min="6" max="7" width="14.7109375" bestFit="1" customWidth="1"/>
    <col min="8" max="9" width="16" bestFit="1" customWidth="1"/>
    <col min="10" max="11" width="14.140625" bestFit="1" customWidth="1"/>
    <col min="12" max="13" width="23.7109375" bestFit="1" customWidth="1"/>
    <col min="14" max="15" width="17.28515625" bestFit="1" customWidth="1"/>
    <col min="16" max="17" width="36.5703125" bestFit="1" customWidth="1"/>
    <col min="18" max="19" width="13.7109375" bestFit="1" customWidth="1"/>
    <col min="20" max="25" width="28.140625" bestFit="1" customWidth="1"/>
    <col min="26" max="26" width="36.5703125" bestFit="1" customWidth="1"/>
    <col min="27" max="27" width="28.140625" bestFit="1" customWidth="1"/>
    <col min="28" max="33" width="23.7109375" bestFit="1" customWidth="1"/>
    <col min="34" max="34" width="36.5703125" bestFit="1" customWidth="1"/>
    <col min="35" max="35" width="23.7109375" bestFit="1" customWidth="1"/>
  </cols>
  <sheetData>
    <row r="1" spans="1:35" ht="15" customHeight="1">
      <c r="A1" s="1" t="s">
        <v>1026</v>
      </c>
      <c r="B1" s="7" t="s">
        <v>26</v>
      </c>
      <c r="C1" s="7"/>
      <c r="D1" s="7" t="s">
        <v>1</v>
      </c>
      <c r="E1" s="7"/>
      <c r="F1" s="7"/>
      <c r="G1" s="7"/>
      <c r="H1" s="7"/>
      <c r="I1" s="7"/>
      <c r="J1" s="7"/>
      <c r="K1" s="7"/>
      <c r="L1" s="7"/>
      <c r="M1" s="7"/>
      <c r="N1" s="7"/>
      <c r="O1" s="7"/>
      <c r="P1" s="7"/>
      <c r="Q1" s="7"/>
      <c r="R1" s="7"/>
      <c r="S1" s="7"/>
      <c r="T1" s="7"/>
      <c r="U1" s="7"/>
      <c r="V1" s="7"/>
      <c r="W1" s="7"/>
      <c r="X1" s="7"/>
      <c r="Y1" s="7"/>
      <c r="Z1" s="7"/>
      <c r="AA1" s="7"/>
      <c r="AB1" s="7" t="s">
        <v>1</v>
      </c>
      <c r="AC1" s="7"/>
      <c r="AD1" s="7"/>
      <c r="AE1" s="7"/>
      <c r="AF1" s="7"/>
      <c r="AG1" s="7"/>
      <c r="AH1" s="7"/>
      <c r="AI1" s="7"/>
    </row>
    <row r="2" spans="1:35" ht="30">
      <c r="A2" s="1" t="s">
        <v>66</v>
      </c>
      <c r="B2" s="7" t="s">
        <v>2</v>
      </c>
      <c r="C2" s="7" t="s">
        <v>27</v>
      </c>
      <c r="D2" s="7" t="s">
        <v>2</v>
      </c>
      <c r="E2" s="7" t="s">
        <v>27</v>
      </c>
      <c r="F2" s="1" t="s">
        <v>2</v>
      </c>
      <c r="G2" s="1" t="s">
        <v>27</v>
      </c>
      <c r="H2" s="1" t="s">
        <v>2</v>
      </c>
      <c r="I2" s="1" t="s">
        <v>27</v>
      </c>
      <c r="J2" s="1" t="s">
        <v>2</v>
      </c>
      <c r="K2" s="1" t="s">
        <v>27</v>
      </c>
      <c r="L2" s="1" t="s">
        <v>2</v>
      </c>
      <c r="M2" s="1" t="s">
        <v>27</v>
      </c>
      <c r="N2" s="1" t="s">
        <v>2</v>
      </c>
      <c r="O2" s="1" t="s">
        <v>27</v>
      </c>
      <c r="P2" s="1" t="s">
        <v>2</v>
      </c>
      <c r="Q2" s="1" t="s">
        <v>27</v>
      </c>
      <c r="R2" s="1" t="s">
        <v>2</v>
      </c>
      <c r="S2" s="1" t="s">
        <v>27</v>
      </c>
      <c r="T2" s="1" t="s">
        <v>1027</v>
      </c>
      <c r="U2" s="1" t="s">
        <v>1027</v>
      </c>
      <c r="V2" s="1" t="s">
        <v>1027</v>
      </c>
      <c r="W2" s="1" t="s">
        <v>1027</v>
      </c>
      <c r="X2" s="1" t="s">
        <v>1027</v>
      </c>
      <c r="Y2" s="1" t="s">
        <v>1027</v>
      </c>
      <c r="Z2" s="1" t="s">
        <v>1027</v>
      </c>
      <c r="AA2" s="1" t="s">
        <v>1027</v>
      </c>
      <c r="AB2" s="1" t="s">
        <v>27</v>
      </c>
      <c r="AC2" s="1" t="s">
        <v>27</v>
      </c>
      <c r="AD2" s="1" t="s">
        <v>27</v>
      </c>
      <c r="AE2" s="1" t="s">
        <v>27</v>
      </c>
      <c r="AF2" s="1" t="s">
        <v>27</v>
      </c>
      <c r="AG2" s="1" t="s">
        <v>27</v>
      </c>
      <c r="AH2" s="1" t="s">
        <v>27</v>
      </c>
      <c r="AI2" s="1" t="s">
        <v>27</v>
      </c>
    </row>
    <row r="3" spans="1:35" ht="30">
      <c r="A3" s="1"/>
      <c r="B3" s="7"/>
      <c r="C3" s="7"/>
      <c r="D3" s="7"/>
      <c r="E3" s="7"/>
      <c r="F3" s="1" t="s">
        <v>818</v>
      </c>
      <c r="G3" s="1" t="s">
        <v>818</v>
      </c>
      <c r="H3" s="1" t="s">
        <v>819</v>
      </c>
      <c r="I3" s="1" t="s">
        <v>819</v>
      </c>
      <c r="J3" s="1" t="s">
        <v>642</v>
      </c>
      <c r="K3" s="1" t="s">
        <v>642</v>
      </c>
      <c r="L3" s="1" t="s">
        <v>117</v>
      </c>
      <c r="M3" s="1" t="s">
        <v>117</v>
      </c>
      <c r="N3" s="1" t="s">
        <v>118</v>
      </c>
      <c r="O3" s="1" t="s">
        <v>118</v>
      </c>
      <c r="P3" s="1" t="s">
        <v>119</v>
      </c>
      <c r="Q3" s="1" t="s">
        <v>119</v>
      </c>
      <c r="R3" s="1" t="s">
        <v>643</v>
      </c>
      <c r="S3" s="1" t="s">
        <v>643</v>
      </c>
      <c r="T3" s="1" t="s">
        <v>1028</v>
      </c>
      <c r="U3" s="1" t="s">
        <v>1028</v>
      </c>
      <c r="V3" s="1" t="s">
        <v>1028</v>
      </c>
      <c r="W3" s="1" t="s">
        <v>1028</v>
      </c>
      <c r="X3" s="1" t="s">
        <v>1028</v>
      </c>
      <c r="Y3" s="1" t="s">
        <v>1028</v>
      </c>
      <c r="Z3" s="1" t="s">
        <v>1028</v>
      </c>
      <c r="AA3" s="1" t="s">
        <v>1028</v>
      </c>
      <c r="AB3" s="1" t="s">
        <v>1029</v>
      </c>
      <c r="AC3" s="1" t="s">
        <v>1029</v>
      </c>
      <c r="AD3" s="1" t="s">
        <v>1029</v>
      </c>
      <c r="AE3" s="1" t="s">
        <v>1029</v>
      </c>
      <c r="AF3" s="1" t="s">
        <v>1029</v>
      </c>
      <c r="AG3" s="1" t="s">
        <v>1029</v>
      </c>
      <c r="AH3" s="1" t="s">
        <v>1029</v>
      </c>
      <c r="AI3" s="1" t="s">
        <v>1029</v>
      </c>
    </row>
    <row r="4" spans="1:35" ht="30">
      <c r="A4" s="1"/>
      <c r="B4" s="7"/>
      <c r="C4" s="7"/>
      <c r="D4" s="7"/>
      <c r="E4" s="7"/>
      <c r="F4" s="1"/>
      <c r="G4" s="1"/>
      <c r="H4" s="1"/>
      <c r="I4" s="1"/>
      <c r="J4" s="1"/>
      <c r="K4" s="1"/>
      <c r="L4" s="1"/>
      <c r="M4" s="1"/>
      <c r="N4" s="1"/>
      <c r="O4" s="1"/>
      <c r="P4" s="1"/>
      <c r="Q4" s="1"/>
      <c r="R4" s="1"/>
      <c r="S4" s="1"/>
      <c r="T4" s="1"/>
      <c r="U4" s="1" t="s">
        <v>818</v>
      </c>
      <c r="V4" s="1" t="s">
        <v>819</v>
      </c>
      <c r="W4" s="1" t="s">
        <v>642</v>
      </c>
      <c r="X4" s="1" t="s">
        <v>117</v>
      </c>
      <c r="Y4" s="1" t="s">
        <v>118</v>
      </c>
      <c r="Z4" s="1" t="s">
        <v>119</v>
      </c>
      <c r="AA4" s="1" t="s">
        <v>643</v>
      </c>
      <c r="AB4" s="1"/>
      <c r="AC4" s="1" t="s">
        <v>818</v>
      </c>
      <c r="AD4" s="1" t="s">
        <v>819</v>
      </c>
      <c r="AE4" s="1" t="s">
        <v>642</v>
      </c>
      <c r="AF4" s="1" t="s">
        <v>117</v>
      </c>
      <c r="AG4" s="1" t="s">
        <v>118</v>
      </c>
      <c r="AH4" s="1" t="s">
        <v>119</v>
      </c>
      <c r="AI4" s="1" t="s">
        <v>643</v>
      </c>
    </row>
    <row r="5" spans="1:35" ht="30">
      <c r="A5" s="3" t="s">
        <v>103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c r="A6" s="2" t="s">
        <v>1031</v>
      </c>
      <c r="B6" s="4" t="s">
        <v>5</v>
      </c>
      <c r="C6" s="4" t="s">
        <v>5</v>
      </c>
      <c r="D6" s="8">
        <v>205176</v>
      </c>
      <c r="E6" s="8">
        <v>127404</v>
      </c>
      <c r="F6" s="8">
        <v>4</v>
      </c>
      <c r="G6" s="8">
        <v>4</v>
      </c>
      <c r="H6" s="8">
        <v>591</v>
      </c>
      <c r="I6" s="8">
        <v>648</v>
      </c>
      <c r="J6" s="8">
        <v>323338</v>
      </c>
      <c r="K6" s="8">
        <v>323338</v>
      </c>
      <c r="L6" s="8">
        <v>196977</v>
      </c>
      <c r="M6" s="8">
        <v>223847</v>
      </c>
      <c r="N6" s="8">
        <v>4715564</v>
      </c>
      <c r="O6" s="8">
        <v>4761575</v>
      </c>
      <c r="P6" s="8">
        <v>-574556</v>
      </c>
      <c r="Q6" s="8">
        <v>-681213</v>
      </c>
      <c r="R6" s="8">
        <v>-4456742</v>
      </c>
      <c r="S6" s="8">
        <v>-4500795</v>
      </c>
      <c r="T6" s="8">
        <v>110631</v>
      </c>
      <c r="U6" s="8">
        <v>4</v>
      </c>
      <c r="V6" s="8">
        <v>648</v>
      </c>
      <c r="W6" s="8">
        <v>323338</v>
      </c>
      <c r="X6" s="8">
        <v>223847</v>
      </c>
      <c r="Y6" s="8">
        <v>4744802</v>
      </c>
      <c r="Z6" s="8">
        <v>-681213</v>
      </c>
      <c r="AA6" s="8">
        <v>-4500795</v>
      </c>
      <c r="AB6" s="4" t="s">
        <v>5</v>
      </c>
      <c r="AC6" s="4" t="s">
        <v>5</v>
      </c>
      <c r="AD6" s="4" t="s">
        <v>5</v>
      </c>
      <c r="AE6" s="4" t="s">
        <v>5</v>
      </c>
      <c r="AF6" s="4" t="s">
        <v>5</v>
      </c>
      <c r="AG6" s="4" t="s">
        <v>5</v>
      </c>
      <c r="AH6" s="4" t="s">
        <v>5</v>
      </c>
      <c r="AI6" s="4" t="s">
        <v>5</v>
      </c>
    </row>
    <row r="7" spans="1:35" ht="30">
      <c r="A7" s="2" t="s">
        <v>66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6">
        <v>16773</v>
      </c>
      <c r="AC7" s="4">
        <v>0</v>
      </c>
      <c r="AD7" s="4">
        <v>0</v>
      </c>
      <c r="AE7" s="4">
        <v>0</v>
      </c>
      <c r="AF7" s="4">
        <v>0</v>
      </c>
      <c r="AG7" s="6">
        <v>16773</v>
      </c>
      <c r="AH7" s="4">
        <v>0</v>
      </c>
      <c r="AI7" s="4">
        <v>0</v>
      </c>
    </row>
    <row r="8" spans="1:35">
      <c r="A8" s="2" t="s">
        <v>140</v>
      </c>
      <c r="B8" s="6">
        <v>132289</v>
      </c>
      <c r="C8" s="6">
        <v>-5527</v>
      </c>
      <c r="D8" s="6">
        <v>271227</v>
      </c>
      <c r="E8" s="6">
        <v>52746</v>
      </c>
      <c r="F8" s="4">
        <v>0</v>
      </c>
      <c r="G8" s="4">
        <v>0</v>
      </c>
      <c r="H8" s="4">
        <v>0</v>
      </c>
      <c r="I8" s="4">
        <v>0</v>
      </c>
      <c r="J8" s="4">
        <v>0</v>
      </c>
      <c r="K8" s="4">
        <v>0</v>
      </c>
      <c r="L8" s="4">
        <v>0</v>
      </c>
      <c r="M8" s="4">
        <v>0</v>
      </c>
      <c r="N8" s="6">
        <v>271227</v>
      </c>
      <c r="O8" s="6">
        <v>52746</v>
      </c>
      <c r="P8" s="4">
        <v>0</v>
      </c>
      <c r="Q8" s="4">
        <v>0</v>
      </c>
      <c r="R8" s="4">
        <v>0</v>
      </c>
      <c r="S8" s="4">
        <v>0</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c r="A9" s="2" t="s">
        <v>647</v>
      </c>
      <c r="B9" s="6">
        <v>-55390</v>
      </c>
      <c r="C9" s="6">
        <v>26930</v>
      </c>
      <c r="D9" s="6">
        <v>-40185</v>
      </c>
      <c r="E9" s="6">
        <v>-15380</v>
      </c>
      <c r="F9" s="4">
        <v>0</v>
      </c>
      <c r="G9" s="4">
        <v>0</v>
      </c>
      <c r="H9" s="4">
        <v>0</v>
      </c>
      <c r="I9" s="4">
        <v>0</v>
      </c>
      <c r="J9" s="4">
        <v>0</v>
      </c>
      <c r="K9" s="4">
        <v>0</v>
      </c>
      <c r="L9" s="4">
        <v>0</v>
      </c>
      <c r="M9" s="4">
        <v>0</v>
      </c>
      <c r="N9" s="4">
        <v>0</v>
      </c>
      <c r="O9" s="4">
        <v>0</v>
      </c>
      <c r="P9" s="4" t="s">
        <v>5</v>
      </c>
      <c r="Q9" s="4" t="s">
        <v>5</v>
      </c>
      <c r="R9" s="4">
        <v>0</v>
      </c>
      <c r="S9" s="4">
        <v>0</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c r="A10" s="3" t="s">
        <v>64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c r="A11" s="2" t="s">
        <v>650</v>
      </c>
      <c r="B11" s="4" t="s">
        <v>5</v>
      </c>
      <c r="C11" s="4" t="s">
        <v>5</v>
      </c>
      <c r="D11" s="6">
        <v>-113883</v>
      </c>
      <c r="E11" s="6">
        <v>-150920</v>
      </c>
      <c r="F11" s="4">
        <v>0</v>
      </c>
      <c r="G11" s="4">
        <v>0</v>
      </c>
      <c r="H11" s="4">
        <v>0</v>
      </c>
      <c r="I11" s="4">
        <v>0</v>
      </c>
      <c r="J11" s="4">
        <v>0</v>
      </c>
      <c r="K11" s="4">
        <v>0</v>
      </c>
      <c r="L11" s="4">
        <v>0</v>
      </c>
      <c r="M11" s="4">
        <v>0</v>
      </c>
      <c r="N11" s="6">
        <v>-113883</v>
      </c>
      <c r="O11" s="6">
        <v>-150920</v>
      </c>
      <c r="P11" s="4">
        <v>0</v>
      </c>
      <c r="Q11" s="4">
        <v>0</v>
      </c>
      <c r="R11" s="4">
        <v>0</v>
      </c>
      <c r="S11" s="4">
        <v>0</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c r="A12" s="2" t="s">
        <v>641</v>
      </c>
      <c r="B12" s="4">
        <v>-11</v>
      </c>
      <c r="C12" s="4">
        <v>-12</v>
      </c>
      <c r="D12" s="4">
        <v>-33</v>
      </c>
      <c r="E12" s="4">
        <v>-35</v>
      </c>
      <c r="F12" s="4">
        <v>0</v>
      </c>
      <c r="G12" s="4">
        <v>0</v>
      </c>
      <c r="H12" s="4">
        <v>0</v>
      </c>
      <c r="I12" s="4">
        <v>0</v>
      </c>
      <c r="J12" s="4">
        <v>0</v>
      </c>
      <c r="K12" s="4">
        <v>0</v>
      </c>
      <c r="L12" s="4">
        <v>0</v>
      </c>
      <c r="M12" s="4">
        <v>0</v>
      </c>
      <c r="N12" s="4">
        <v>-33</v>
      </c>
      <c r="O12" s="4">
        <v>-35</v>
      </c>
      <c r="P12" s="4">
        <v>0</v>
      </c>
      <c r="Q12" s="4">
        <v>0</v>
      </c>
      <c r="R12" s="4">
        <v>0</v>
      </c>
      <c r="S12" s="4">
        <v>0</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c r="A13" s="2" t="s">
        <v>653</v>
      </c>
      <c r="B13" s="4" t="s">
        <v>5</v>
      </c>
      <c r="C13" s="4" t="s">
        <v>5</v>
      </c>
      <c r="D13" s="4">
        <v>909</v>
      </c>
      <c r="E13" s="6">
        <v>2134</v>
      </c>
      <c r="F13" s="4">
        <v>0</v>
      </c>
      <c r="G13" s="4">
        <v>0</v>
      </c>
      <c r="H13" s="4">
        <v>0</v>
      </c>
      <c r="I13" s="4">
        <v>0</v>
      </c>
      <c r="J13" s="4">
        <v>0</v>
      </c>
      <c r="K13" s="4">
        <v>0</v>
      </c>
      <c r="L13" s="6">
        <v>-26591</v>
      </c>
      <c r="M13" s="6">
        <v>-33412</v>
      </c>
      <c r="N13" s="4">
        <v>0</v>
      </c>
      <c r="O13" s="4">
        <v>0</v>
      </c>
      <c r="P13" s="4">
        <v>0</v>
      </c>
      <c r="Q13" s="4">
        <v>0</v>
      </c>
      <c r="R13" s="6">
        <v>27500</v>
      </c>
      <c r="S13" s="6">
        <v>35546</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c r="A14" s="2" t="s">
        <v>655</v>
      </c>
      <c r="B14" s="4" t="s">
        <v>5</v>
      </c>
      <c r="C14" s="4" t="s">
        <v>5</v>
      </c>
      <c r="D14" s="4">
        <v>0</v>
      </c>
      <c r="E14" s="4">
        <v>0</v>
      </c>
      <c r="F14" s="4">
        <v>-3</v>
      </c>
      <c r="G14" s="4">
        <v>0</v>
      </c>
      <c r="H14" s="4">
        <v>-32</v>
      </c>
      <c r="I14" s="4">
        <v>-40</v>
      </c>
      <c r="J14" s="4">
        <v>0</v>
      </c>
      <c r="K14" s="4">
        <v>0</v>
      </c>
      <c r="L14" s="4">
        <v>-741</v>
      </c>
      <c r="M14" s="4">
        <v>-853</v>
      </c>
      <c r="N14" s="4">
        <v>0</v>
      </c>
      <c r="O14" s="4">
        <v>0</v>
      </c>
      <c r="P14" s="4">
        <v>0</v>
      </c>
      <c r="Q14" s="4">
        <v>0</v>
      </c>
      <c r="R14" s="4">
        <v>776</v>
      </c>
      <c r="S14" s="4">
        <v>893</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c r="A15" s="2" t="s">
        <v>659</v>
      </c>
      <c r="B15" s="4" t="s">
        <v>5</v>
      </c>
      <c r="C15" s="4" t="s">
        <v>5</v>
      </c>
      <c r="D15" s="6">
        <v>12658</v>
      </c>
      <c r="E15" s="6">
        <v>12061</v>
      </c>
      <c r="F15" s="4">
        <v>0</v>
      </c>
      <c r="G15" s="4">
        <v>0</v>
      </c>
      <c r="H15" s="4">
        <v>0</v>
      </c>
      <c r="I15" s="4">
        <v>0</v>
      </c>
      <c r="J15" s="4">
        <v>0</v>
      </c>
      <c r="K15" s="4">
        <v>0</v>
      </c>
      <c r="L15" s="6">
        <v>12658</v>
      </c>
      <c r="M15" s="6">
        <v>12061</v>
      </c>
      <c r="N15" s="4">
        <v>0</v>
      </c>
      <c r="O15" s="4">
        <v>0</v>
      </c>
      <c r="P15" s="4">
        <v>0</v>
      </c>
      <c r="Q15" s="4">
        <v>0</v>
      </c>
      <c r="R15" s="4">
        <v>0</v>
      </c>
      <c r="S15" s="4">
        <v>0</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ht="30">
      <c r="A16" s="2" t="s">
        <v>171</v>
      </c>
      <c r="B16" s="4" t="s">
        <v>5</v>
      </c>
      <c r="C16" s="4" t="s">
        <v>5</v>
      </c>
      <c r="D16" s="6">
        <v>-7520</v>
      </c>
      <c r="E16" s="4" t="s">
        <v>5</v>
      </c>
      <c r="F16" s="4">
        <v>0</v>
      </c>
      <c r="G16" s="4" t="s">
        <v>5</v>
      </c>
      <c r="H16" s="4">
        <v>0</v>
      </c>
      <c r="I16" s="4" t="s">
        <v>5</v>
      </c>
      <c r="J16" s="4">
        <v>0</v>
      </c>
      <c r="K16" s="4" t="s">
        <v>5</v>
      </c>
      <c r="L16" s="6">
        <v>-7520</v>
      </c>
      <c r="M16" s="4" t="s">
        <v>5</v>
      </c>
      <c r="N16" s="4">
        <v>0</v>
      </c>
      <c r="O16" s="4" t="s">
        <v>5</v>
      </c>
      <c r="P16" s="4">
        <v>0</v>
      </c>
      <c r="Q16" s="4" t="s">
        <v>5</v>
      </c>
      <c r="R16" s="4">
        <v>0</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c r="A17" s="2" t="s">
        <v>661</v>
      </c>
      <c r="B17" s="4" t="s">
        <v>5</v>
      </c>
      <c r="C17" s="4" t="s">
        <v>5</v>
      </c>
      <c r="D17" s="6">
        <v>-50003</v>
      </c>
      <c r="E17" s="4" t="s">
        <v>5</v>
      </c>
      <c r="F17" s="4">
        <v>0</v>
      </c>
      <c r="G17" s="4" t="s">
        <v>5</v>
      </c>
      <c r="H17" s="4">
        <v>0</v>
      </c>
      <c r="I17" s="4" t="s">
        <v>5</v>
      </c>
      <c r="J17" s="4">
        <v>0</v>
      </c>
      <c r="K17" s="4" t="s">
        <v>5</v>
      </c>
      <c r="L17" s="4">
        <v>0</v>
      </c>
      <c r="M17" s="4" t="s">
        <v>5</v>
      </c>
      <c r="N17" s="4">
        <v>0</v>
      </c>
      <c r="O17" s="4" t="s">
        <v>5</v>
      </c>
      <c r="P17" s="4">
        <v>0</v>
      </c>
      <c r="Q17" s="4" t="s">
        <v>5</v>
      </c>
      <c r="R17" s="6">
        <v>-50003</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c r="A18" s="2" t="s">
        <v>1032</v>
      </c>
      <c r="B18" s="8">
        <v>278346</v>
      </c>
      <c r="C18" s="8">
        <v>28010</v>
      </c>
      <c r="D18" s="8">
        <v>278346</v>
      </c>
      <c r="E18" s="8">
        <v>28010</v>
      </c>
      <c r="F18" s="8">
        <v>1</v>
      </c>
      <c r="G18" s="8">
        <v>4</v>
      </c>
      <c r="H18" s="8">
        <v>559</v>
      </c>
      <c r="I18" s="8">
        <v>608</v>
      </c>
      <c r="J18" s="8">
        <v>323338</v>
      </c>
      <c r="K18" s="8">
        <v>323338</v>
      </c>
      <c r="L18" s="8">
        <v>174783</v>
      </c>
      <c r="M18" s="8">
        <v>201643</v>
      </c>
      <c r="N18" s="8">
        <v>4872875</v>
      </c>
      <c r="O18" s="8">
        <v>4663366</v>
      </c>
      <c r="P18" s="8">
        <v>-614741</v>
      </c>
      <c r="Q18" s="8">
        <v>-696593</v>
      </c>
      <c r="R18" s="8">
        <v>-4478469</v>
      </c>
      <c r="S18" s="8">
        <v>-4464356</v>
      </c>
      <c r="T18" s="8">
        <v>110631</v>
      </c>
      <c r="U18" s="8">
        <v>4</v>
      </c>
      <c r="V18" s="8">
        <v>648</v>
      </c>
      <c r="W18" s="8">
        <v>323338</v>
      </c>
      <c r="X18" s="8">
        <v>223847</v>
      </c>
      <c r="Y18" s="8">
        <v>4744802</v>
      </c>
      <c r="Z18" s="8">
        <v>-681213</v>
      </c>
      <c r="AA18" s="8">
        <v>-4500795</v>
      </c>
      <c r="AB18" s="4" t="s">
        <v>5</v>
      </c>
      <c r="AC18" s="4" t="s">
        <v>5</v>
      </c>
      <c r="AD18" s="4" t="s">
        <v>5</v>
      </c>
      <c r="AE18" s="4" t="s">
        <v>5</v>
      </c>
      <c r="AF18" s="4" t="s">
        <v>5</v>
      </c>
      <c r="AG18" s="4" t="s">
        <v>5</v>
      </c>
      <c r="AH18" s="4" t="s">
        <v>5</v>
      </c>
      <c r="AI18" s="4" t="s">
        <v>5</v>
      </c>
    </row>
  </sheetData>
  <mergeCells count="8">
    <mergeCell ref="B1:C1"/>
    <mergeCell ref="D1:S1"/>
    <mergeCell ref="T1:AA1"/>
    <mergeCell ref="AB1:AI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6.140625" customWidth="1"/>
    <col min="3" max="3" width="13" customWidth="1"/>
    <col min="4" max="4" width="26.140625" customWidth="1"/>
    <col min="5" max="5" width="13" customWidth="1"/>
    <col min="6" max="6" width="30.5703125" customWidth="1"/>
    <col min="7" max="7" width="13" customWidth="1"/>
    <col min="8" max="8" width="30.5703125" customWidth="1"/>
    <col min="9" max="9" width="13" customWidth="1"/>
  </cols>
  <sheetData>
    <row r="1" spans="1:9" ht="15" customHeight="1">
      <c r="A1" s="1" t="s">
        <v>1033</v>
      </c>
      <c r="B1" s="7" t="s">
        <v>26</v>
      </c>
      <c r="C1" s="7"/>
      <c r="D1" s="7"/>
      <c r="E1" s="7"/>
      <c r="F1" s="7" t="s">
        <v>1</v>
      </c>
      <c r="G1" s="7"/>
      <c r="H1" s="7"/>
      <c r="I1" s="7"/>
    </row>
    <row r="2" spans="1:9" ht="30">
      <c r="A2" s="1" t="s">
        <v>66</v>
      </c>
      <c r="B2" s="7" t="s">
        <v>2</v>
      </c>
      <c r="C2" s="7"/>
      <c r="D2" s="7" t="s">
        <v>27</v>
      </c>
      <c r="E2" s="7"/>
      <c r="F2" s="7" t="s">
        <v>2</v>
      </c>
      <c r="G2" s="7"/>
      <c r="H2" s="7" t="s">
        <v>27</v>
      </c>
      <c r="I2" s="7"/>
    </row>
    <row r="3" spans="1:9">
      <c r="A3" s="3" t="s">
        <v>681</v>
      </c>
      <c r="B3" s="4" t="s">
        <v>5</v>
      </c>
      <c r="C3" s="4"/>
      <c r="D3" s="4" t="s">
        <v>5</v>
      </c>
      <c r="E3" s="4"/>
      <c r="F3" s="4" t="s">
        <v>5</v>
      </c>
      <c r="G3" s="4"/>
      <c r="H3" s="4" t="s">
        <v>5</v>
      </c>
      <c r="I3" s="4"/>
    </row>
    <row r="4" spans="1:9">
      <c r="A4" s="2" t="s">
        <v>877</v>
      </c>
      <c r="B4" s="8">
        <v>941644</v>
      </c>
      <c r="C4" s="4"/>
      <c r="D4" s="8">
        <v>920489</v>
      </c>
      <c r="E4" s="4"/>
      <c r="F4" s="8">
        <v>2837591</v>
      </c>
      <c r="G4" s="4"/>
      <c r="H4" s="8">
        <v>2780514</v>
      </c>
      <c r="I4" s="4"/>
    </row>
    <row r="5" spans="1:9">
      <c r="A5" s="2" t="s">
        <v>546</v>
      </c>
      <c r="B5" s="6">
        <v>-22158</v>
      </c>
      <c r="C5" s="4"/>
      <c r="D5" s="6">
        <v>-26051</v>
      </c>
      <c r="E5" s="4"/>
      <c r="F5" s="6">
        <v>-67704</v>
      </c>
      <c r="G5" s="4"/>
      <c r="H5" s="6">
        <v>-85087</v>
      </c>
      <c r="I5" s="4"/>
    </row>
    <row r="6" spans="1:9">
      <c r="A6" s="2" t="s">
        <v>689</v>
      </c>
      <c r="B6" s="6">
        <v>-25310</v>
      </c>
      <c r="C6" s="4"/>
      <c r="D6" s="6">
        <v>-10032</v>
      </c>
      <c r="E6" s="4"/>
      <c r="F6" s="6">
        <v>-79681</v>
      </c>
      <c r="G6" s="4"/>
      <c r="H6" s="6">
        <v>-52045</v>
      </c>
      <c r="I6" s="4"/>
    </row>
    <row r="7" spans="1:9">
      <c r="A7" s="2" t="s">
        <v>54</v>
      </c>
      <c r="B7" s="6">
        <v>136882</v>
      </c>
      <c r="C7" s="4"/>
      <c r="D7" s="4">
        <v>-933</v>
      </c>
      <c r="E7" s="4"/>
      <c r="F7" s="6">
        <v>285008</v>
      </c>
      <c r="G7" s="4"/>
      <c r="H7" s="6">
        <v>66528</v>
      </c>
      <c r="I7" s="4"/>
    </row>
    <row r="8" spans="1:9" ht="30">
      <c r="A8" s="3" t="s">
        <v>1034</v>
      </c>
      <c r="B8" s="4" t="s">
        <v>5</v>
      </c>
      <c r="C8" s="4"/>
      <c r="D8" s="4" t="s">
        <v>5</v>
      </c>
      <c r="E8" s="4"/>
      <c r="F8" s="4" t="s">
        <v>5</v>
      </c>
      <c r="G8" s="4"/>
      <c r="H8" s="4" t="s">
        <v>5</v>
      </c>
      <c r="I8" s="4"/>
    </row>
    <row r="9" spans="1:9">
      <c r="A9" s="2" t="s">
        <v>689</v>
      </c>
      <c r="B9" s="6">
        <v>-3355</v>
      </c>
      <c r="C9" s="4"/>
      <c r="D9" s="6">
        <v>-4347</v>
      </c>
      <c r="E9" s="4"/>
      <c r="F9" s="6">
        <v>-10609</v>
      </c>
      <c r="G9" s="4"/>
      <c r="H9" s="6">
        <v>-15613</v>
      </c>
      <c r="I9" s="4"/>
    </row>
    <row r="10" spans="1:9" ht="30">
      <c r="A10" s="2" t="s">
        <v>1035</v>
      </c>
      <c r="B10" s="4" t="s">
        <v>5</v>
      </c>
      <c r="C10" s="4"/>
      <c r="D10" s="4" t="s">
        <v>5</v>
      </c>
      <c r="E10" s="4"/>
      <c r="F10" s="4" t="s">
        <v>5</v>
      </c>
      <c r="G10" s="4"/>
      <c r="H10" s="4" t="s">
        <v>5</v>
      </c>
      <c r="I10" s="4"/>
    </row>
    <row r="11" spans="1:9">
      <c r="A11" s="3" t="s">
        <v>681</v>
      </c>
      <c r="B11" s="4" t="s">
        <v>5</v>
      </c>
      <c r="C11" s="4"/>
      <c r="D11" s="4" t="s">
        <v>5</v>
      </c>
      <c r="E11" s="4"/>
      <c r="F11" s="4" t="s">
        <v>5</v>
      </c>
      <c r="G11" s="4"/>
      <c r="H11" s="4" t="s">
        <v>5</v>
      </c>
      <c r="I11" s="4"/>
    </row>
    <row r="12" spans="1:9" ht="17.25">
      <c r="A12" s="2" t="s">
        <v>877</v>
      </c>
      <c r="B12" s="4">
        <v>429</v>
      </c>
      <c r="C12" s="263" t="s">
        <v>917</v>
      </c>
      <c r="D12" s="4">
        <v>-169</v>
      </c>
      <c r="E12" s="263" t="s">
        <v>917</v>
      </c>
      <c r="F12" s="6">
        <v>1009</v>
      </c>
      <c r="G12" s="263" t="s">
        <v>917</v>
      </c>
      <c r="H12" s="4">
        <v>-922</v>
      </c>
      <c r="I12" s="263" t="s">
        <v>917</v>
      </c>
    </row>
    <row r="13" spans="1:9" ht="17.25">
      <c r="A13" s="2" t="s">
        <v>559</v>
      </c>
      <c r="B13" s="4">
        <v>-42</v>
      </c>
      <c r="C13" s="263" t="s">
        <v>917</v>
      </c>
      <c r="D13" s="4">
        <v>108</v>
      </c>
      <c r="E13" s="263" t="s">
        <v>917</v>
      </c>
      <c r="F13" s="4">
        <v>-394</v>
      </c>
      <c r="G13" s="263" t="s">
        <v>917</v>
      </c>
      <c r="H13" s="4">
        <v>520</v>
      </c>
      <c r="I13" s="263" t="s">
        <v>917</v>
      </c>
    </row>
    <row r="14" spans="1:9" ht="17.25">
      <c r="A14" s="2" t="s">
        <v>546</v>
      </c>
      <c r="B14" s="4">
        <v>-507</v>
      </c>
      <c r="C14" s="263" t="s">
        <v>917</v>
      </c>
      <c r="D14" s="4">
        <v>-507</v>
      </c>
      <c r="E14" s="263" t="s">
        <v>917</v>
      </c>
      <c r="F14" s="6">
        <v>-1521</v>
      </c>
      <c r="G14" s="263" t="s">
        <v>917</v>
      </c>
      <c r="H14" s="6">
        <v>-1521</v>
      </c>
      <c r="I14" s="263" t="s">
        <v>917</v>
      </c>
    </row>
    <row r="15" spans="1:9" ht="17.25">
      <c r="A15" s="2" t="s">
        <v>684</v>
      </c>
      <c r="B15" s="4">
        <v>-120</v>
      </c>
      <c r="C15" s="263" t="s">
        <v>917</v>
      </c>
      <c r="D15" s="4">
        <v>-568</v>
      </c>
      <c r="E15" s="263" t="s">
        <v>917</v>
      </c>
      <c r="F15" s="4">
        <v>-906</v>
      </c>
      <c r="G15" s="263" t="s">
        <v>917</v>
      </c>
      <c r="H15" s="6">
        <v>-1923</v>
      </c>
      <c r="I15" s="263" t="s">
        <v>917</v>
      </c>
    </row>
    <row r="16" spans="1:9" ht="17.25">
      <c r="A16" s="2" t="s">
        <v>689</v>
      </c>
      <c r="B16" s="4">
        <v>-47</v>
      </c>
      <c r="C16" s="263" t="s">
        <v>917</v>
      </c>
      <c r="D16" s="4">
        <v>-222</v>
      </c>
      <c r="E16" s="263" t="s">
        <v>917</v>
      </c>
      <c r="F16" s="4">
        <v>-350</v>
      </c>
      <c r="G16" s="263" t="s">
        <v>917</v>
      </c>
      <c r="H16" s="4">
        <v>-750</v>
      </c>
      <c r="I16" s="263" t="s">
        <v>917</v>
      </c>
    </row>
    <row r="17" spans="1:9" ht="17.25">
      <c r="A17" s="2" t="s">
        <v>54</v>
      </c>
      <c r="B17" s="4">
        <v>-73</v>
      </c>
      <c r="C17" s="263" t="s">
        <v>917</v>
      </c>
      <c r="D17" s="4">
        <v>-346</v>
      </c>
      <c r="E17" s="263" t="s">
        <v>917</v>
      </c>
      <c r="F17" s="4">
        <v>-556</v>
      </c>
      <c r="G17" s="263" t="s">
        <v>917</v>
      </c>
      <c r="H17" s="6">
        <v>-1173</v>
      </c>
      <c r="I17" s="263" t="s">
        <v>917</v>
      </c>
    </row>
    <row r="18" spans="1:9" ht="30">
      <c r="A18" s="3" t="s">
        <v>699</v>
      </c>
      <c r="B18" s="4" t="s">
        <v>5</v>
      </c>
      <c r="C18" s="4"/>
      <c r="D18" s="4" t="s">
        <v>5</v>
      </c>
      <c r="E18" s="4"/>
      <c r="F18" s="4" t="s">
        <v>5</v>
      </c>
      <c r="G18" s="4"/>
      <c r="H18" s="4" t="s">
        <v>5</v>
      </c>
      <c r="I18" s="4"/>
    </row>
    <row r="19" spans="1:9" ht="17.25">
      <c r="A19" s="2" t="s">
        <v>700</v>
      </c>
      <c r="B19" s="4">
        <v>-249</v>
      </c>
      <c r="C19" s="263" t="s">
        <v>917</v>
      </c>
      <c r="D19" s="6">
        <v>1640</v>
      </c>
      <c r="E19" s="263" t="s">
        <v>917</v>
      </c>
      <c r="F19" s="6">
        <v>-1101</v>
      </c>
      <c r="G19" s="263" t="s">
        <v>917</v>
      </c>
      <c r="H19" s="4">
        <v>-962</v>
      </c>
      <c r="I19" s="263" t="s">
        <v>917</v>
      </c>
    </row>
    <row r="20" spans="1:9" ht="17.25">
      <c r="A20" s="2" t="s">
        <v>366</v>
      </c>
      <c r="B20" s="4">
        <v>-92</v>
      </c>
      <c r="C20" s="263" t="s">
        <v>917</v>
      </c>
      <c r="D20" s="4">
        <v>607</v>
      </c>
      <c r="E20" s="263" t="s">
        <v>917</v>
      </c>
      <c r="F20" s="4">
        <v>-406</v>
      </c>
      <c r="G20" s="263" t="s">
        <v>917</v>
      </c>
      <c r="H20" s="4">
        <v>-356</v>
      </c>
      <c r="I20" s="263" t="s">
        <v>917</v>
      </c>
    </row>
    <row r="21" spans="1:9" ht="17.25">
      <c r="A21" s="2" t="s">
        <v>694</v>
      </c>
      <c r="B21" s="4">
        <v>-157</v>
      </c>
      <c r="C21" s="263" t="s">
        <v>917</v>
      </c>
      <c r="D21" s="6">
        <v>1033</v>
      </c>
      <c r="E21" s="263" t="s">
        <v>917</v>
      </c>
      <c r="F21" s="4">
        <v>-695</v>
      </c>
      <c r="G21" s="263" t="s">
        <v>917</v>
      </c>
      <c r="H21" s="4">
        <v>-606</v>
      </c>
      <c r="I21" s="263" t="s">
        <v>917</v>
      </c>
    </row>
    <row r="22" spans="1:9" ht="30">
      <c r="A22" s="3" t="s">
        <v>1034</v>
      </c>
      <c r="B22" s="4" t="s">
        <v>5</v>
      </c>
      <c r="C22" s="4"/>
      <c r="D22" s="4" t="s">
        <v>5</v>
      </c>
      <c r="E22" s="4"/>
      <c r="F22" s="4" t="s">
        <v>5</v>
      </c>
      <c r="G22" s="4"/>
      <c r="H22" s="4" t="s">
        <v>5</v>
      </c>
      <c r="I22" s="4"/>
    </row>
    <row r="23" spans="1:9" ht="17.25">
      <c r="A23" s="2" t="s">
        <v>711</v>
      </c>
      <c r="B23" s="4">
        <v>3</v>
      </c>
      <c r="C23" s="263" t="s">
        <v>1036</v>
      </c>
      <c r="D23" s="4">
        <v>2</v>
      </c>
      <c r="E23" s="263" t="s">
        <v>1036</v>
      </c>
      <c r="F23" s="4">
        <v>8</v>
      </c>
      <c r="G23" s="263" t="s">
        <v>1036</v>
      </c>
      <c r="H23" s="4">
        <v>6</v>
      </c>
      <c r="I23" s="263" t="s">
        <v>1036</v>
      </c>
    </row>
    <row r="24" spans="1:9" ht="17.25">
      <c r="A24" s="2" t="s">
        <v>712</v>
      </c>
      <c r="B24" s="4">
        <v>-27</v>
      </c>
      <c r="C24" s="263" t="s">
        <v>1036</v>
      </c>
      <c r="D24" s="4">
        <v>-163</v>
      </c>
      <c r="E24" s="263" t="s">
        <v>1036</v>
      </c>
      <c r="F24" s="4">
        <v>-81</v>
      </c>
      <c r="G24" s="263" t="s">
        <v>1036</v>
      </c>
      <c r="H24" s="4">
        <v>-524</v>
      </c>
      <c r="I24" s="263" t="s">
        <v>1036</v>
      </c>
    </row>
    <row r="25" spans="1:9" ht="17.25">
      <c r="A25" s="2" t="s">
        <v>716</v>
      </c>
      <c r="B25" s="6">
        <v>-10025</v>
      </c>
      <c r="C25" s="263" t="s">
        <v>1036</v>
      </c>
      <c r="D25" s="6">
        <v>-12136</v>
      </c>
      <c r="E25" s="263" t="s">
        <v>1036</v>
      </c>
      <c r="F25" s="6">
        <v>-29652</v>
      </c>
      <c r="G25" s="263" t="s">
        <v>1036</v>
      </c>
      <c r="H25" s="6">
        <v>-44038</v>
      </c>
      <c r="I25" s="263" t="s">
        <v>1036</v>
      </c>
    </row>
    <row r="26" spans="1:9" ht="17.25">
      <c r="A26" s="2" t="s">
        <v>684</v>
      </c>
      <c r="B26" s="6">
        <v>-10049</v>
      </c>
      <c r="C26" s="263" t="s">
        <v>1036</v>
      </c>
      <c r="D26" s="6">
        <v>-12297</v>
      </c>
      <c r="E26" s="263" t="s">
        <v>1036</v>
      </c>
      <c r="F26" s="6">
        <v>-29725</v>
      </c>
      <c r="G26" s="263" t="s">
        <v>1036</v>
      </c>
      <c r="H26" s="6">
        <v>-44556</v>
      </c>
      <c r="I26" s="263" t="s">
        <v>1036</v>
      </c>
    </row>
    <row r="27" spans="1:9" ht="17.25">
      <c r="A27" s="2" t="s">
        <v>689</v>
      </c>
      <c r="B27" s="6">
        <v>-3355</v>
      </c>
      <c r="C27" s="263" t="s">
        <v>1036</v>
      </c>
      <c r="D27" s="6">
        <v>-4347</v>
      </c>
      <c r="E27" s="263" t="s">
        <v>1036</v>
      </c>
      <c r="F27" s="6">
        <v>-10609</v>
      </c>
      <c r="G27" s="263" t="s">
        <v>1036</v>
      </c>
      <c r="H27" s="6">
        <v>-15613</v>
      </c>
      <c r="I27" s="263" t="s">
        <v>1036</v>
      </c>
    </row>
    <row r="28" spans="1:9" ht="17.25">
      <c r="A28" s="2" t="s">
        <v>694</v>
      </c>
      <c r="B28" s="8">
        <v>-6694</v>
      </c>
      <c r="C28" s="263" t="s">
        <v>1036</v>
      </c>
      <c r="D28" s="8">
        <v>-7950</v>
      </c>
      <c r="E28" s="263" t="s">
        <v>1036</v>
      </c>
      <c r="F28" s="8">
        <v>-19116</v>
      </c>
      <c r="G28" s="263" t="s">
        <v>1036</v>
      </c>
      <c r="H28" s="8">
        <v>-28943</v>
      </c>
      <c r="I28" s="263" t="s">
        <v>1036</v>
      </c>
    </row>
    <row r="29" spans="1:9">
      <c r="A29" s="75"/>
      <c r="B29" s="75"/>
      <c r="C29" s="75"/>
      <c r="D29" s="75"/>
      <c r="E29" s="75"/>
      <c r="F29" s="75"/>
      <c r="G29" s="75"/>
      <c r="H29" s="75"/>
      <c r="I29" s="75"/>
    </row>
    <row r="30" spans="1:9" ht="15" customHeight="1">
      <c r="A30" s="2" t="s">
        <v>917</v>
      </c>
      <c r="B30" s="14" t="s">
        <v>1037</v>
      </c>
      <c r="C30" s="14"/>
      <c r="D30" s="14"/>
      <c r="E30" s="14"/>
      <c r="F30" s="14"/>
      <c r="G30" s="14"/>
      <c r="H30" s="14"/>
      <c r="I30" s="14"/>
    </row>
    <row r="31" spans="1:9" ht="15" customHeight="1">
      <c r="A31" s="2" t="s">
        <v>918</v>
      </c>
      <c r="B31" s="14" t="s">
        <v>735</v>
      </c>
      <c r="C31" s="14"/>
      <c r="D31" s="14"/>
      <c r="E31" s="14"/>
      <c r="F31" s="14"/>
      <c r="G31" s="14"/>
      <c r="H31" s="14"/>
      <c r="I31" s="14"/>
    </row>
  </sheetData>
  <mergeCells count="9">
    <mergeCell ref="A29:I29"/>
    <mergeCell ref="B30:I30"/>
    <mergeCell ref="B31:I31"/>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3" width="19.7109375" customWidth="1"/>
    <col min="4" max="4" width="16.140625" customWidth="1"/>
    <col min="5" max="5" width="10.5703125" customWidth="1"/>
    <col min="6" max="6" width="16.140625" customWidth="1"/>
    <col min="7" max="7" width="10.5703125" customWidth="1"/>
  </cols>
  <sheetData>
    <row r="1" spans="1:7" ht="15" customHeight="1">
      <c r="A1" s="1" t="s">
        <v>1038</v>
      </c>
      <c r="B1" s="7" t="s">
        <v>26</v>
      </c>
      <c r="C1" s="7"/>
      <c r="D1" s="7" t="s">
        <v>1</v>
      </c>
      <c r="E1" s="7"/>
      <c r="F1" s="7"/>
      <c r="G1" s="7"/>
    </row>
    <row r="2" spans="1:7" ht="30">
      <c r="A2" s="1" t="s">
        <v>66</v>
      </c>
      <c r="B2" s="1" t="s">
        <v>2</v>
      </c>
      <c r="C2" s="1" t="s">
        <v>27</v>
      </c>
      <c r="D2" s="7" t="s">
        <v>2</v>
      </c>
      <c r="E2" s="7"/>
      <c r="F2" s="7" t="s">
        <v>27</v>
      </c>
      <c r="G2" s="7"/>
    </row>
    <row r="3" spans="1:7" ht="30">
      <c r="A3" s="3" t="s">
        <v>1039</v>
      </c>
      <c r="B3" s="4" t="s">
        <v>5</v>
      </c>
      <c r="C3" s="4" t="s">
        <v>5</v>
      </c>
      <c r="D3" s="4" t="s">
        <v>5</v>
      </c>
      <c r="E3" s="4"/>
      <c r="F3" s="4" t="s">
        <v>5</v>
      </c>
      <c r="G3" s="4"/>
    </row>
    <row r="4" spans="1:7">
      <c r="A4" s="2" t="s">
        <v>883</v>
      </c>
      <c r="B4" s="4" t="s">
        <v>5</v>
      </c>
      <c r="C4" s="4" t="s">
        <v>5</v>
      </c>
      <c r="D4" s="8">
        <v>-574556</v>
      </c>
      <c r="E4" s="4"/>
      <c r="F4" s="8">
        <v>-681213</v>
      </c>
      <c r="G4" s="4"/>
    </row>
    <row r="5" spans="1:7" ht="30">
      <c r="A5" s="2" t="s">
        <v>1040</v>
      </c>
      <c r="B5" s="4" t="s">
        <v>5</v>
      </c>
      <c r="C5" s="4" t="s">
        <v>5</v>
      </c>
      <c r="D5" s="6">
        <v>-56768</v>
      </c>
      <c r="E5" s="263" t="s">
        <v>917</v>
      </c>
      <c r="F5" s="6">
        <v>-42289</v>
      </c>
      <c r="G5" s="263" t="s">
        <v>917</v>
      </c>
    </row>
    <row r="6" spans="1:7" ht="45">
      <c r="A6" s="2" t="s">
        <v>1041</v>
      </c>
      <c r="B6" s="4" t="s">
        <v>5</v>
      </c>
      <c r="C6" s="4" t="s">
        <v>5</v>
      </c>
      <c r="D6" s="6">
        <v>16583</v>
      </c>
      <c r="E6" s="263" t="s">
        <v>1042</v>
      </c>
      <c r="F6" s="6">
        <v>26909</v>
      </c>
      <c r="G6" s="263" t="s">
        <v>1042</v>
      </c>
    </row>
    <row r="7" spans="1:7" ht="30">
      <c r="A7" s="2" t="s">
        <v>747</v>
      </c>
      <c r="B7" s="6">
        <v>-55390</v>
      </c>
      <c r="C7" s="6">
        <v>26930</v>
      </c>
      <c r="D7" s="6">
        <v>-40185</v>
      </c>
      <c r="E7" s="4"/>
      <c r="F7" s="6">
        <v>-15380</v>
      </c>
      <c r="G7" s="4"/>
    </row>
    <row r="8" spans="1:7">
      <c r="A8" s="2" t="s">
        <v>983</v>
      </c>
      <c r="B8" s="6">
        <v>-614741</v>
      </c>
      <c r="C8" s="6">
        <v>-696593</v>
      </c>
      <c r="D8" s="6">
        <v>-614741</v>
      </c>
      <c r="E8" s="4"/>
      <c r="F8" s="6">
        <v>-696593</v>
      </c>
      <c r="G8" s="4"/>
    </row>
    <row r="9" spans="1:7">
      <c r="A9" s="2" t="s">
        <v>681</v>
      </c>
      <c r="B9" s="4" t="s">
        <v>5</v>
      </c>
      <c r="C9" s="4" t="s">
        <v>5</v>
      </c>
      <c r="D9" s="4" t="s">
        <v>5</v>
      </c>
      <c r="E9" s="4"/>
      <c r="F9" s="4" t="s">
        <v>5</v>
      </c>
      <c r="G9" s="4"/>
    </row>
    <row r="10" spans="1:7" ht="30">
      <c r="A10" s="3" t="s">
        <v>1039</v>
      </c>
      <c r="B10" s="4" t="s">
        <v>5</v>
      </c>
      <c r="C10" s="4" t="s">
        <v>5</v>
      </c>
      <c r="D10" s="4" t="s">
        <v>5</v>
      </c>
      <c r="E10" s="4"/>
      <c r="F10" s="4" t="s">
        <v>5</v>
      </c>
      <c r="G10" s="4"/>
    </row>
    <row r="11" spans="1:7">
      <c r="A11" s="2" t="s">
        <v>883</v>
      </c>
      <c r="B11" s="4" t="s">
        <v>5</v>
      </c>
      <c r="C11" s="4" t="s">
        <v>5</v>
      </c>
      <c r="D11" s="6">
        <v>-6380</v>
      </c>
      <c r="E11" s="4"/>
      <c r="F11" s="6">
        <v>-7777</v>
      </c>
      <c r="G11" s="4"/>
    </row>
    <row r="12" spans="1:7" ht="30">
      <c r="A12" s="2" t="s">
        <v>1040</v>
      </c>
      <c r="B12" s="4" t="s">
        <v>5</v>
      </c>
      <c r="C12" s="4" t="s">
        <v>5</v>
      </c>
      <c r="D12" s="4">
        <v>892</v>
      </c>
      <c r="E12" s="263" t="s">
        <v>917</v>
      </c>
      <c r="F12" s="4">
        <v>-211</v>
      </c>
      <c r="G12" s="263" t="s">
        <v>917</v>
      </c>
    </row>
    <row r="13" spans="1:7" ht="45">
      <c r="A13" s="2" t="s">
        <v>1041</v>
      </c>
      <c r="B13" s="4" t="s">
        <v>5</v>
      </c>
      <c r="C13" s="4" t="s">
        <v>5</v>
      </c>
      <c r="D13" s="4">
        <v>556</v>
      </c>
      <c r="E13" s="263" t="s">
        <v>1042</v>
      </c>
      <c r="F13" s="6">
        <v>1173</v>
      </c>
      <c r="G13" s="263" t="s">
        <v>1042</v>
      </c>
    </row>
    <row r="14" spans="1:7" ht="30">
      <c r="A14" s="2" t="s">
        <v>747</v>
      </c>
      <c r="B14" s="4" t="s">
        <v>5</v>
      </c>
      <c r="C14" s="4" t="s">
        <v>5</v>
      </c>
      <c r="D14" s="6">
        <v>1448</v>
      </c>
      <c r="E14" s="4"/>
      <c r="F14" s="4">
        <v>962</v>
      </c>
      <c r="G14" s="4"/>
    </row>
    <row r="15" spans="1:7">
      <c r="A15" s="2" t="s">
        <v>983</v>
      </c>
      <c r="B15" s="6">
        <v>-4932</v>
      </c>
      <c r="C15" s="6">
        <v>-6815</v>
      </c>
      <c r="D15" s="6">
        <v>-4932</v>
      </c>
      <c r="E15" s="4"/>
      <c r="F15" s="6">
        <v>-6815</v>
      </c>
      <c r="G15" s="4"/>
    </row>
    <row r="16" spans="1:7" ht="30">
      <c r="A16" s="2" t="s">
        <v>1043</v>
      </c>
      <c r="B16" s="4" t="s">
        <v>5</v>
      </c>
      <c r="C16" s="4" t="s">
        <v>5</v>
      </c>
      <c r="D16" s="4" t="s">
        <v>5</v>
      </c>
      <c r="E16" s="4"/>
      <c r="F16" s="4" t="s">
        <v>5</v>
      </c>
      <c r="G16" s="4"/>
    </row>
    <row r="17" spans="1:7" ht="30">
      <c r="A17" s="3" t="s">
        <v>1039</v>
      </c>
      <c r="B17" s="4" t="s">
        <v>5</v>
      </c>
      <c r="C17" s="4" t="s">
        <v>5</v>
      </c>
      <c r="D17" s="4" t="s">
        <v>5</v>
      </c>
      <c r="E17" s="4"/>
      <c r="F17" s="4" t="s">
        <v>5</v>
      </c>
      <c r="G17" s="4"/>
    </row>
    <row r="18" spans="1:7">
      <c r="A18" s="2" t="s">
        <v>883</v>
      </c>
      <c r="B18" s="4" t="s">
        <v>5</v>
      </c>
      <c r="C18" s="4" t="s">
        <v>5</v>
      </c>
      <c r="D18" s="6">
        <v>-1769</v>
      </c>
      <c r="E18" s="4"/>
      <c r="F18" s="6">
        <v>4513</v>
      </c>
      <c r="G18" s="4"/>
    </row>
    <row r="19" spans="1:7" ht="30">
      <c r="A19" s="2" t="s">
        <v>1040</v>
      </c>
      <c r="B19" s="4" t="s">
        <v>5</v>
      </c>
      <c r="C19" s="4" t="s">
        <v>5</v>
      </c>
      <c r="D19" s="6">
        <v>2567</v>
      </c>
      <c r="E19" s="263" t="s">
        <v>917</v>
      </c>
      <c r="F19" s="6">
        <v>-5273</v>
      </c>
      <c r="G19" s="263" t="s">
        <v>917</v>
      </c>
    </row>
    <row r="20" spans="1:7" ht="45">
      <c r="A20" s="2" t="s">
        <v>1041</v>
      </c>
      <c r="B20" s="4" t="s">
        <v>5</v>
      </c>
      <c r="C20" s="4" t="s">
        <v>5</v>
      </c>
      <c r="D20" s="4">
        <v>695</v>
      </c>
      <c r="E20" s="263" t="s">
        <v>1042</v>
      </c>
      <c r="F20" s="4">
        <v>606</v>
      </c>
      <c r="G20" s="263" t="s">
        <v>1042</v>
      </c>
    </row>
    <row r="21" spans="1:7" ht="30">
      <c r="A21" s="2" t="s">
        <v>747</v>
      </c>
      <c r="B21" s="4" t="s">
        <v>5</v>
      </c>
      <c r="C21" s="4" t="s">
        <v>5</v>
      </c>
      <c r="D21" s="6">
        <v>3262</v>
      </c>
      <c r="E21" s="4"/>
      <c r="F21" s="6">
        <v>-4667</v>
      </c>
      <c r="G21" s="4"/>
    </row>
    <row r="22" spans="1:7">
      <c r="A22" s="2" t="s">
        <v>983</v>
      </c>
      <c r="B22" s="6">
        <v>1493</v>
      </c>
      <c r="C22" s="4">
        <v>-154</v>
      </c>
      <c r="D22" s="6">
        <v>1493</v>
      </c>
      <c r="E22" s="4"/>
      <c r="F22" s="4">
        <v>-154</v>
      </c>
      <c r="G22" s="4"/>
    </row>
    <row r="23" spans="1:7" ht="45">
      <c r="A23" s="2" t="s">
        <v>1044</v>
      </c>
      <c r="B23" s="4" t="s">
        <v>5</v>
      </c>
      <c r="C23" s="4" t="s">
        <v>5</v>
      </c>
      <c r="D23" s="4" t="s">
        <v>5</v>
      </c>
      <c r="E23" s="4"/>
      <c r="F23" s="4" t="s">
        <v>5</v>
      </c>
      <c r="G23" s="4"/>
    </row>
    <row r="24" spans="1:7" ht="30">
      <c r="A24" s="3" t="s">
        <v>1039</v>
      </c>
      <c r="B24" s="4" t="s">
        <v>5</v>
      </c>
      <c r="C24" s="4" t="s">
        <v>5</v>
      </c>
      <c r="D24" s="4" t="s">
        <v>5</v>
      </c>
      <c r="E24" s="4"/>
      <c r="F24" s="4" t="s">
        <v>5</v>
      </c>
      <c r="G24" s="4"/>
    </row>
    <row r="25" spans="1:7">
      <c r="A25" s="2" t="s">
        <v>883</v>
      </c>
      <c r="B25" s="4" t="s">
        <v>5</v>
      </c>
      <c r="C25" s="4" t="s">
        <v>5</v>
      </c>
      <c r="D25" s="6">
        <v>-601421</v>
      </c>
      <c r="E25" s="4"/>
      <c r="F25" s="6">
        <v>-759199</v>
      </c>
      <c r="G25" s="4"/>
    </row>
    <row r="26" spans="1:7" ht="30">
      <c r="A26" s="2" t="s">
        <v>1040</v>
      </c>
      <c r="B26" s="4" t="s">
        <v>5</v>
      </c>
      <c r="C26" s="4" t="s">
        <v>5</v>
      </c>
      <c r="D26" s="4">
        <v>0</v>
      </c>
      <c r="E26" s="263" t="s">
        <v>917</v>
      </c>
      <c r="F26" s="4">
        <v>0</v>
      </c>
      <c r="G26" s="263" t="s">
        <v>917</v>
      </c>
    </row>
    <row r="27" spans="1:7" ht="45">
      <c r="A27" s="2" t="s">
        <v>1041</v>
      </c>
      <c r="B27" s="4" t="s">
        <v>5</v>
      </c>
      <c r="C27" s="4" t="s">
        <v>5</v>
      </c>
      <c r="D27" s="6">
        <v>19116</v>
      </c>
      <c r="E27" s="263" t="s">
        <v>1042</v>
      </c>
      <c r="F27" s="6">
        <v>28943</v>
      </c>
      <c r="G27" s="263" t="s">
        <v>1042</v>
      </c>
    </row>
    <row r="28" spans="1:7" ht="30">
      <c r="A28" s="2" t="s">
        <v>747</v>
      </c>
      <c r="B28" s="4" t="s">
        <v>5</v>
      </c>
      <c r="C28" s="4" t="s">
        <v>5</v>
      </c>
      <c r="D28" s="6">
        <v>19116</v>
      </c>
      <c r="E28" s="4"/>
      <c r="F28" s="6">
        <v>28943</v>
      </c>
      <c r="G28" s="4"/>
    </row>
    <row r="29" spans="1:7">
      <c r="A29" s="2" t="s">
        <v>983</v>
      </c>
      <c r="B29" s="6">
        <v>-582305</v>
      </c>
      <c r="C29" s="6">
        <v>-730256</v>
      </c>
      <c r="D29" s="6">
        <v>-582305</v>
      </c>
      <c r="E29" s="4"/>
      <c r="F29" s="6">
        <v>-730256</v>
      </c>
      <c r="G29" s="4"/>
    </row>
    <row r="30" spans="1:7">
      <c r="A30" s="2" t="s">
        <v>738</v>
      </c>
      <c r="B30" s="4" t="s">
        <v>5</v>
      </c>
      <c r="C30" s="4" t="s">
        <v>5</v>
      </c>
      <c r="D30" s="4" t="s">
        <v>5</v>
      </c>
      <c r="E30" s="4"/>
      <c r="F30" s="4" t="s">
        <v>5</v>
      </c>
      <c r="G30" s="4"/>
    </row>
    <row r="31" spans="1:7" ht="30">
      <c r="A31" s="3" t="s">
        <v>1039</v>
      </c>
      <c r="B31" s="4" t="s">
        <v>5</v>
      </c>
      <c r="C31" s="4" t="s">
        <v>5</v>
      </c>
      <c r="D31" s="4" t="s">
        <v>5</v>
      </c>
      <c r="E31" s="4"/>
      <c r="F31" s="4" t="s">
        <v>5</v>
      </c>
      <c r="G31" s="4"/>
    </row>
    <row r="32" spans="1:7">
      <c r="A32" s="2" t="s">
        <v>883</v>
      </c>
      <c r="B32" s="4" t="s">
        <v>5</v>
      </c>
      <c r="C32" s="4" t="s">
        <v>5</v>
      </c>
      <c r="D32" s="6">
        <v>35014</v>
      </c>
      <c r="E32" s="4"/>
      <c r="F32" s="6">
        <v>81250</v>
      </c>
      <c r="G32" s="4"/>
    </row>
    <row r="33" spans="1:7" ht="30">
      <c r="A33" s="2" t="s">
        <v>1040</v>
      </c>
      <c r="B33" s="4" t="s">
        <v>5</v>
      </c>
      <c r="C33" s="4" t="s">
        <v>5</v>
      </c>
      <c r="D33" s="6">
        <v>-60227</v>
      </c>
      <c r="E33" s="263" t="s">
        <v>917</v>
      </c>
      <c r="F33" s="6">
        <v>-36805</v>
      </c>
      <c r="G33" s="263" t="s">
        <v>917</v>
      </c>
    </row>
    <row r="34" spans="1:7" ht="45">
      <c r="A34" s="2" t="s">
        <v>1041</v>
      </c>
      <c r="B34" s="4" t="s">
        <v>5</v>
      </c>
      <c r="C34" s="4" t="s">
        <v>5</v>
      </c>
      <c r="D34" s="6">
        <v>-3784</v>
      </c>
      <c r="E34" s="263" t="s">
        <v>1042</v>
      </c>
      <c r="F34" s="6">
        <v>-3813</v>
      </c>
      <c r="G34" s="263" t="s">
        <v>1042</v>
      </c>
    </row>
    <row r="35" spans="1:7" ht="30">
      <c r="A35" s="2" t="s">
        <v>747</v>
      </c>
      <c r="B35" s="4" t="s">
        <v>5</v>
      </c>
      <c r="C35" s="4" t="s">
        <v>5</v>
      </c>
      <c r="D35" s="6">
        <v>-64011</v>
      </c>
      <c r="E35" s="4"/>
      <c r="F35" s="6">
        <v>-40618</v>
      </c>
      <c r="G35" s="4"/>
    </row>
    <row r="36" spans="1:7">
      <c r="A36" s="2" t="s">
        <v>983</v>
      </c>
      <c r="B36" s="8">
        <v>-28997</v>
      </c>
      <c r="C36" s="8">
        <v>40632</v>
      </c>
      <c r="D36" s="8">
        <v>-28997</v>
      </c>
      <c r="E36" s="4"/>
      <c r="F36" s="8">
        <v>40632</v>
      </c>
      <c r="G36" s="4"/>
    </row>
    <row r="37" spans="1:7">
      <c r="A37" s="75"/>
      <c r="B37" s="75"/>
      <c r="C37" s="75"/>
      <c r="D37" s="75"/>
      <c r="E37" s="75"/>
      <c r="F37" s="75"/>
      <c r="G37" s="75"/>
    </row>
    <row r="38" spans="1:7" ht="15" customHeight="1">
      <c r="A38" s="2" t="s">
        <v>917</v>
      </c>
      <c r="B38" s="14" t="s">
        <v>1045</v>
      </c>
      <c r="C38" s="14"/>
      <c r="D38" s="14"/>
      <c r="E38" s="14"/>
      <c r="F38" s="14"/>
      <c r="G38" s="14"/>
    </row>
    <row r="39" spans="1:7" ht="15" customHeight="1">
      <c r="A39" s="2" t="s">
        <v>918</v>
      </c>
      <c r="B39" s="14" t="s">
        <v>767</v>
      </c>
      <c r="C39" s="14"/>
      <c r="D39" s="14"/>
      <c r="E39" s="14"/>
      <c r="F39" s="14"/>
      <c r="G39" s="14"/>
    </row>
    <row r="40" spans="1:7" ht="15" customHeight="1">
      <c r="A40" s="2" t="s">
        <v>1046</v>
      </c>
      <c r="B40" s="14" t="s">
        <v>1047</v>
      </c>
      <c r="C40" s="14"/>
      <c r="D40" s="14"/>
      <c r="E40" s="14"/>
      <c r="F40" s="14"/>
      <c r="G40" s="14"/>
    </row>
  </sheetData>
  <mergeCells count="8">
    <mergeCell ref="B39:G39"/>
    <mergeCell ref="B40:G40"/>
    <mergeCell ref="B1:C1"/>
    <mergeCell ref="D1:G1"/>
    <mergeCell ref="D2:E2"/>
    <mergeCell ref="F2:G2"/>
    <mergeCell ref="A37:G37"/>
    <mergeCell ref="B38:G3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1048</v>
      </c>
      <c r="B1" s="7" t="s">
        <v>26</v>
      </c>
      <c r="C1" s="7"/>
      <c r="D1" s="7" t="s">
        <v>1</v>
      </c>
      <c r="E1" s="7"/>
    </row>
    <row r="2" spans="1:5" ht="30">
      <c r="A2" s="1" t="s">
        <v>66</v>
      </c>
      <c r="B2" s="1" t="s">
        <v>2</v>
      </c>
      <c r="C2" s="1" t="s">
        <v>27</v>
      </c>
      <c r="D2" s="1" t="s">
        <v>2</v>
      </c>
      <c r="E2" s="1" t="s">
        <v>27</v>
      </c>
    </row>
    <row r="3" spans="1:5">
      <c r="A3" s="2" t="s">
        <v>773</v>
      </c>
      <c r="B3" s="4" t="s">
        <v>5</v>
      </c>
      <c r="C3" s="4" t="s">
        <v>5</v>
      </c>
      <c r="D3" s="4" t="s">
        <v>5</v>
      </c>
      <c r="E3" s="4" t="s">
        <v>5</v>
      </c>
    </row>
    <row r="4" spans="1:5" ht="30">
      <c r="A4" s="3" t="s">
        <v>1049</v>
      </c>
      <c r="B4" s="4" t="s">
        <v>5</v>
      </c>
      <c r="C4" s="4" t="s">
        <v>5</v>
      </c>
      <c r="D4" s="4" t="s">
        <v>5</v>
      </c>
      <c r="E4" s="4" t="s">
        <v>5</v>
      </c>
    </row>
    <row r="5" spans="1:5">
      <c r="A5" s="2" t="s">
        <v>775</v>
      </c>
      <c r="B5" s="8">
        <v>1241</v>
      </c>
      <c r="C5" s="8">
        <v>3597</v>
      </c>
      <c r="D5" s="8">
        <v>5679</v>
      </c>
      <c r="E5" s="8">
        <v>10890</v>
      </c>
    </row>
    <row r="6" spans="1:5">
      <c r="A6" s="2" t="s">
        <v>776</v>
      </c>
      <c r="B6" s="6">
        <v>19415</v>
      </c>
      <c r="C6" s="6">
        <v>18264</v>
      </c>
      <c r="D6" s="6">
        <v>58247</v>
      </c>
      <c r="E6" s="6">
        <v>55169</v>
      </c>
    </row>
    <row r="7" spans="1:5">
      <c r="A7" s="2" t="s">
        <v>777</v>
      </c>
      <c r="B7" s="6">
        <v>-25956</v>
      </c>
      <c r="C7" s="6">
        <v>-26781</v>
      </c>
      <c r="D7" s="6">
        <v>-77868</v>
      </c>
      <c r="E7" s="6">
        <v>-80908</v>
      </c>
    </row>
    <row r="8" spans="1:5">
      <c r="A8" s="2" t="s">
        <v>782</v>
      </c>
      <c r="B8" s="4">
        <v>0</v>
      </c>
      <c r="C8" s="4">
        <v>0</v>
      </c>
      <c r="D8" s="4">
        <v>0</v>
      </c>
      <c r="E8" s="4">
        <v>0</v>
      </c>
    </row>
    <row r="9" spans="1:5">
      <c r="A9" s="2" t="s">
        <v>1050</v>
      </c>
      <c r="B9" s="4">
        <v>2</v>
      </c>
      <c r="C9" s="4">
        <v>95</v>
      </c>
      <c r="D9" s="4">
        <v>6</v>
      </c>
      <c r="E9" s="4">
        <v>318</v>
      </c>
    </row>
    <row r="10" spans="1:5">
      <c r="A10" s="2" t="s">
        <v>786</v>
      </c>
      <c r="B10" s="6">
        <v>6470</v>
      </c>
      <c r="C10" s="6">
        <v>7690</v>
      </c>
      <c r="D10" s="6">
        <v>18894</v>
      </c>
      <c r="E10" s="6">
        <v>26234</v>
      </c>
    </row>
    <row r="11" spans="1:5">
      <c r="A11" s="2" t="s">
        <v>787</v>
      </c>
      <c r="B11" s="4">
        <v>0</v>
      </c>
      <c r="C11" s="4">
        <v>145</v>
      </c>
      <c r="D11" s="4">
        <v>0</v>
      </c>
      <c r="E11" s="6">
        <v>1561</v>
      </c>
    </row>
    <row r="12" spans="1:5">
      <c r="A12" s="2" t="s">
        <v>788</v>
      </c>
      <c r="B12" s="4">
        <v>0</v>
      </c>
      <c r="C12" s="4">
        <v>0</v>
      </c>
      <c r="D12" s="4">
        <v>0</v>
      </c>
      <c r="E12" s="4">
        <v>548</v>
      </c>
    </row>
    <row r="13" spans="1:5">
      <c r="A13" s="2" t="s">
        <v>797</v>
      </c>
      <c r="B13" s="4" t="s">
        <v>5</v>
      </c>
      <c r="C13" s="4" t="s">
        <v>5</v>
      </c>
      <c r="D13" s="4">
        <v>0</v>
      </c>
      <c r="E13" s="4">
        <v>814</v>
      </c>
    </row>
    <row r="14" spans="1:5">
      <c r="A14" s="2" t="s">
        <v>789</v>
      </c>
      <c r="B14" s="6">
        <v>1172</v>
      </c>
      <c r="C14" s="6">
        <v>3010</v>
      </c>
      <c r="D14" s="6">
        <v>4958</v>
      </c>
      <c r="E14" s="6">
        <v>14626</v>
      </c>
    </row>
    <row r="15" spans="1:5">
      <c r="A15" s="2" t="s">
        <v>774</v>
      </c>
      <c r="B15" s="4" t="s">
        <v>5</v>
      </c>
      <c r="C15" s="4" t="s">
        <v>5</v>
      </c>
      <c r="D15" s="4" t="s">
        <v>5</v>
      </c>
      <c r="E15" s="4" t="s">
        <v>5</v>
      </c>
    </row>
    <row r="16" spans="1:5" ht="30">
      <c r="A16" s="3" t="s">
        <v>1049</v>
      </c>
      <c r="B16" s="4" t="s">
        <v>5</v>
      </c>
      <c r="C16" s="4" t="s">
        <v>5</v>
      </c>
      <c r="D16" s="4" t="s">
        <v>5</v>
      </c>
      <c r="E16" s="4" t="s">
        <v>5</v>
      </c>
    </row>
    <row r="17" spans="1:5">
      <c r="A17" s="2" t="s">
        <v>775</v>
      </c>
      <c r="B17" s="4">
        <v>898</v>
      </c>
      <c r="C17" s="4">
        <v>968</v>
      </c>
      <c r="D17" s="6">
        <v>2719</v>
      </c>
      <c r="E17" s="6">
        <v>5280</v>
      </c>
    </row>
    <row r="18" spans="1:5">
      <c r="A18" s="2" t="s">
        <v>776</v>
      </c>
      <c r="B18" s="6">
        <v>7219</v>
      </c>
      <c r="C18" s="6">
        <v>1870</v>
      </c>
      <c r="D18" s="6">
        <v>21664</v>
      </c>
      <c r="E18" s="6">
        <v>25246</v>
      </c>
    </row>
    <row r="19" spans="1:5">
      <c r="A19" s="2" t="s">
        <v>777</v>
      </c>
      <c r="B19" s="6">
        <v>-9914</v>
      </c>
      <c r="C19" s="6">
        <v>-3266</v>
      </c>
      <c r="D19" s="6">
        <v>-29719</v>
      </c>
      <c r="E19" s="6">
        <v>-31187</v>
      </c>
    </row>
    <row r="20" spans="1:5">
      <c r="A20" s="2" t="s">
        <v>782</v>
      </c>
      <c r="B20" s="4">
        <v>-3</v>
      </c>
      <c r="C20" s="4">
        <v>-2</v>
      </c>
      <c r="D20" s="4">
        <v>-8</v>
      </c>
      <c r="E20" s="4">
        <v>-6</v>
      </c>
    </row>
    <row r="21" spans="1:5">
      <c r="A21" s="2" t="s">
        <v>1050</v>
      </c>
      <c r="B21" s="4">
        <v>-15</v>
      </c>
      <c r="C21" s="4">
        <v>28</v>
      </c>
      <c r="D21" s="4">
        <v>-45</v>
      </c>
      <c r="E21" s="4">
        <v>84</v>
      </c>
    </row>
    <row r="22" spans="1:5">
      <c r="A22" s="2" t="s">
        <v>786</v>
      </c>
      <c r="B22" s="6">
        <v>2093</v>
      </c>
      <c r="C22" s="6">
        <v>2873</v>
      </c>
      <c r="D22" s="6">
        <v>6272</v>
      </c>
      <c r="E22" s="6">
        <v>11511</v>
      </c>
    </row>
    <row r="23" spans="1:5">
      <c r="A23" s="2" t="s">
        <v>787</v>
      </c>
      <c r="B23" s="4">
        <v>0</v>
      </c>
      <c r="C23" s="4">
        <v>0</v>
      </c>
      <c r="D23" s="4">
        <v>0</v>
      </c>
      <c r="E23" s="4">
        <v>0</v>
      </c>
    </row>
    <row r="24" spans="1:5">
      <c r="A24" s="2" t="s">
        <v>788</v>
      </c>
      <c r="B24" s="4">
        <v>0</v>
      </c>
      <c r="C24" s="4">
        <v>104</v>
      </c>
      <c r="D24" s="4">
        <v>0</v>
      </c>
      <c r="E24" s="4">
        <v>104</v>
      </c>
    </row>
    <row r="25" spans="1:5">
      <c r="A25" s="2" t="s">
        <v>797</v>
      </c>
      <c r="B25" s="4" t="s">
        <v>5</v>
      </c>
      <c r="C25" s="4" t="s">
        <v>5</v>
      </c>
      <c r="D25" s="4">
        <v>0</v>
      </c>
      <c r="E25" s="4">
        <v>0</v>
      </c>
    </row>
    <row r="26" spans="1:5">
      <c r="A26" s="2" t="s">
        <v>789</v>
      </c>
      <c r="B26" s="4">
        <v>278</v>
      </c>
      <c r="C26" s="6">
        <v>2575</v>
      </c>
      <c r="D26" s="4">
        <v>883</v>
      </c>
      <c r="E26" s="6">
        <v>11032</v>
      </c>
    </row>
    <row r="27" spans="1:5" ht="30">
      <c r="A27" s="2" t="s">
        <v>772</v>
      </c>
      <c r="B27" s="4" t="s">
        <v>5</v>
      </c>
      <c r="C27" s="4" t="s">
        <v>5</v>
      </c>
      <c r="D27" s="4" t="s">
        <v>5</v>
      </c>
      <c r="E27" s="4" t="s">
        <v>5</v>
      </c>
    </row>
    <row r="28" spans="1:5" ht="30">
      <c r="A28" s="3" t="s">
        <v>1049</v>
      </c>
      <c r="B28" s="4" t="s">
        <v>5</v>
      </c>
      <c r="C28" s="4" t="s">
        <v>5</v>
      </c>
      <c r="D28" s="4" t="s">
        <v>5</v>
      </c>
      <c r="E28" s="4" t="s">
        <v>5</v>
      </c>
    </row>
    <row r="29" spans="1:5">
      <c r="A29" s="2" t="s">
        <v>775</v>
      </c>
      <c r="B29" s="4">
        <v>632</v>
      </c>
      <c r="C29" s="4">
        <v>935</v>
      </c>
      <c r="D29" s="6">
        <v>2057</v>
      </c>
      <c r="E29" s="6">
        <v>2966</v>
      </c>
    </row>
    <row r="30" spans="1:5">
      <c r="A30" s="2" t="s">
        <v>776</v>
      </c>
      <c r="B30" s="6">
        <v>2509</v>
      </c>
      <c r="C30" s="6">
        <v>2186</v>
      </c>
      <c r="D30" s="6">
        <v>7451</v>
      </c>
      <c r="E30" s="6">
        <v>7210</v>
      </c>
    </row>
    <row r="31" spans="1:5">
      <c r="A31" s="2" t="s">
        <v>777</v>
      </c>
      <c r="B31" s="4">
        <v>0</v>
      </c>
      <c r="C31" s="4">
        <v>0</v>
      </c>
      <c r="D31" s="4">
        <v>0</v>
      </c>
      <c r="E31" s="4">
        <v>0</v>
      </c>
    </row>
    <row r="32" spans="1:5">
      <c r="A32" s="2" t="s">
        <v>782</v>
      </c>
      <c r="B32" s="4">
        <v>0</v>
      </c>
      <c r="C32" s="4">
        <v>0</v>
      </c>
      <c r="D32" s="4">
        <v>0</v>
      </c>
      <c r="E32" s="4">
        <v>0</v>
      </c>
    </row>
    <row r="33" spans="1:5">
      <c r="A33" s="2" t="s">
        <v>1050</v>
      </c>
      <c r="B33" s="4">
        <v>40</v>
      </c>
      <c r="C33" s="4">
        <v>40</v>
      </c>
      <c r="D33" s="4">
        <v>120</v>
      </c>
      <c r="E33" s="4">
        <v>122</v>
      </c>
    </row>
    <row r="34" spans="1:5">
      <c r="A34" s="2" t="s">
        <v>786</v>
      </c>
      <c r="B34" s="6">
        <v>1462</v>
      </c>
      <c r="C34" s="6">
        <v>1573</v>
      </c>
      <c r="D34" s="6">
        <v>4486</v>
      </c>
      <c r="E34" s="6">
        <v>6293</v>
      </c>
    </row>
    <row r="35" spans="1:5">
      <c r="A35" s="2" t="s">
        <v>787</v>
      </c>
      <c r="B35" s="4">
        <v>0</v>
      </c>
      <c r="C35" s="4">
        <v>0</v>
      </c>
      <c r="D35" s="4">
        <v>0</v>
      </c>
      <c r="E35" s="4">
        <v>0</v>
      </c>
    </row>
    <row r="36" spans="1:5">
      <c r="A36" s="2" t="s">
        <v>788</v>
      </c>
      <c r="B36" s="4">
        <v>0</v>
      </c>
      <c r="C36" s="4">
        <v>0</v>
      </c>
      <c r="D36" s="4">
        <v>0</v>
      </c>
      <c r="E36" s="4">
        <v>0</v>
      </c>
    </row>
    <row r="37" spans="1:5">
      <c r="A37" s="2" t="s">
        <v>797</v>
      </c>
      <c r="B37" s="4" t="s">
        <v>5</v>
      </c>
      <c r="C37" s="4" t="s">
        <v>5</v>
      </c>
      <c r="D37" s="4">
        <v>0</v>
      </c>
      <c r="E37" s="4">
        <v>0</v>
      </c>
    </row>
    <row r="38" spans="1:5">
      <c r="A38" s="2" t="s">
        <v>789</v>
      </c>
      <c r="B38" s="8">
        <v>4643</v>
      </c>
      <c r="C38" s="8">
        <v>4734</v>
      </c>
      <c r="D38" s="8">
        <v>14114</v>
      </c>
      <c r="E38" s="8">
        <v>1659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51</v>
      </c>
      <c r="B1" s="7" t="s">
        <v>1</v>
      </c>
      <c r="C1" s="7"/>
    </row>
    <row r="2" spans="1:3">
      <c r="A2" s="1" t="s">
        <v>1052</v>
      </c>
      <c r="B2" s="1" t="s">
        <v>2</v>
      </c>
      <c r="C2" s="1" t="s">
        <v>27</v>
      </c>
    </row>
    <row r="3" spans="1:3">
      <c r="A3" s="2" t="s">
        <v>773</v>
      </c>
      <c r="B3" s="4" t="s">
        <v>5</v>
      </c>
      <c r="C3" s="4" t="s">
        <v>5</v>
      </c>
    </row>
    <row r="4" spans="1:3" ht="30">
      <c r="A4" s="3" t="s">
        <v>1049</v>
      </c>
      <c r="B4" s="4" t="s">
        <v>5</v>
      </c>
      <c r="C4" s="4" t="s">
        <v>5</v>
      </c>
    </row>
    <row r="5" spans="1:3" ht="30">
      <c r="A5" s="2" t="s">
        <v>1053</v>
      </c>
      <c r="B5" s="8">
        <v>15</v>
      </c>
      <c r="C5" s="8">
        <v>9</v>
      </c>
    </row>
    <row r="6" spans="1:3">
      <c r="A6" s="2" t="s">
        <v>774</v>
      </c>
      <c r="B6" s="4" t="s">
        <v>5</v>
      </c>
      <c r="C6" s="4" t="s">
        <v>5</v>
      </c>
    </row>
    <row r="7" spans="1:3" ht="30">
      <c r="A7" s="3" t="s">
        <v>1049</v>
      </c>
      <c r="B7" s="4" t="s">
        <v>5</v>
      </c>
      <c r="C7" s="4" t="s">
        <v>5</v>
      </c>
    </row>
    <row r="8" spans="1:3" ht="30">
      <c r="A8" s="2" t="s">
        <v>1053</v>
      </c>
      <c r="B8" s="4">
        <v>14</v>
      </c>
      <c r="C8" s="4">
        <v>10</v>
      </c>
    </row>
    <row r="9" spans="1:3" ht="30">
      <c r="A9" s="2" t="s">
        <v>772</v>
      </c>
      <c r="B9" s="4" t="s">
        <v>5</v>
      </c>
      <c r="C9" s="4" t="s">
        <v>5</v>
      </c>
    </row>
    <row r="10" spans="1:3" ht="30">
      <c r="A10" s="3" t="s">
        <v>1049</v>
      </c>
      <c r="B10" s="4" t="s">
        <v>5</v>
      </c>
      <c r="C10" s="4" t="s">
        <v>5</v>
      </c>
    </row>
    <row r="11" spans="1:3" ht="30">
      <c r="A11" s="2" t="s">
        <v>1053</v>
      </c>
      <c r="B11" s="8">
        <v>17</v>
      </c>
      <c r="C11" s="8">
        <v>2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5" width="12.28515625" bestFit="1" customWidth="1"/>
    <col min="6" max="6" width="17.28515625" bestFit="1" customWidth="1"/>
    <col min="7" max="7" width="23.7109375" bestFit="1" customWidth="1"/>
  </cols>
  <sheetData>
    <row r="1" spans="1:7" ht="15" customHeight="1">
      <c r="A1" s="7" t="s">
        <v>1054</v>
      </c>
      <c r="B1" s="7" t="s">
        <v>26</v>
      </c>
      <c r="C1" s="7"/>
      <c r="D1" s="7" t="s">
        <v>1</v>
      </c>
      <c r="E1" s="7"/>
      <c r="F1" s="1" t="s">
        <v>26</v>
      </c>
      <c r="G1" s="1" t="s">
        <v>1</v>
      </c>
    </row>
    <row r="2" spans="1:7">
      <c r="A2" s="7"/>
      <c r="B2" s="7" t="s">
        <v>2</v>
      </c>
      <c r="C2" s="7" t="s">
        <v>27</v>
      </c>
      <c r="D2" s="7" t="s">
        <v>2</v>
      </c>
      <c r="E2" s="7" t="s">
        <v>27</v>
      </c>
      <c r="F2" s="1" t="s">
        <v>1055</v>
      </c>
      <c r="G2" s="1" t="s">
        <v>27</v>
      </c>
    </row>
    <row r="3" spans="1:7">
      <c r="A3" s="7"/>
      <c r="B3" s="7"/>
      <c r="C3" s="7"/>
      <c r="D3" s="7"/>
      <c r="E3" s="7"/>
      <c r="F3" s="1" t="s">
        <v>1056</v>
      </c>
      <c r="G3" s="1" t="s">
        <v>1029</v>
      </c>
    </row>
    <row r="4" spans="1:7" ht="30">
      <c r="A4" s="2" t="s">
        <v>1057</v>
      </c>
      <c r="B4" s="10">
        <v>0.17899999999999999</v>
      </c>
      <c r="C4" s="10">
        <v>0.115</v>
      </c>
      <c r="D4" s="10">
        <v>0.23799999999999999</v>
      </c>
      <c r="E4" s="10">
        <v>0.187</v>
      </c>
      <c r="F4" s="4" t="s">
        <v>5</v>
      </c>
      <c r="G4" s="4" t="s">
        <v>5</v>
      </c>
    </row>
    <row r="5" spans="1:7" ht="30">
      <c r="A5" s="2" t="s">
        <v>1058</v>
      </c>
      <c r="B5" s="4" t="s">
        <v>5</v>
      </c>
      <c r="C5" s="8">
        <v>4000000</v>
      </c>
      <c r="D5" s="4" t="s">
        <v>5</v>
      </c>
      <c r="E5" s="8">
        <v>11000000</v>
      </c>
      <c r="F5" s="4" t="s">
        <v>5</v>
      </c>
      <c r="G5" s="4" t="s">
        <v>5</v>
      </c>
    </row>
    <row r="6" spans="1:7" ht="45">
      <c r="A6" s="2" t="s">
        <v>1059</v>
      </c>
      <c r="B6" s="6">
        <v>16000000</v>
      </c>
      <c r="C6" s="4" t="s">
        <v>5</v>
      </c>
      <c r="D6" s="6">
        <v>22000000</v>
      </c>
      <c r="E6" s="6">
        <v>5000000</v>
      </c>
      <c r="F6" s="4" t="s">
        <v>5</v>
      </c>
      <c r="G6" s="4" t="s">
        <v>5</v>
      </c>
    </row>
    <row r="7" spans="1:7" ht="30">
      <c r="A7" s="2" t="s">
        <v>1060</v>
      </c>
      <c r="B7" s="4" t="s">
        <v>5</v>
      </c>
      <c r="C7" s="6">
        <v>13000000</v>
      </c>
      <c r="D7" s="4" t="s">
        <v>5</v>
      </c>
      <c r="E7" s="6">
        <v>13000000</v>
      </c>
      <c r="F7" s="4" t="s">
        <v>5</v>
      </c>
      <c r="G7" s="4" t="s">
        <v>5</v>
      </c>
    </row>
    <row r="8" spans="1:7" ht="45">
      <c r="A8" s="2" t="s">
        <v>1061</v>
      </c>
      <c r="B8" s="4" t="s">
        <v>5</v>
      </c>
      <c r="C8" s="4" t="s">
        <v>5</v>
      </c>
      <c r="D8" s="4" t="s">
        <v>5</v>
      </c>
      <c r="E8" s="6">
        <v>4000000</v>
      </c>
      <c r="F8" s="4" t="s">
        <v>5</v>
      </c>
      <c r="G8" s="4" t="s">
        <v>5</v>
      </c>
    </row>
    <row r="9" spans="1:7">
      <c r="A9" s="2" t="s">
        <v>1062</v>
      </c>
      <c r="B9" s="4" t="s">
        <v>5</v>
      </c>
      <c r="C9" s="4" t="s">
        <v>5</v>
      </c>
      <c r="D9" s="4" t="s">
        <v>5</v>
      </c>
      <c r="E9" s="4" t="s">
        <v>5</v>
      </c>
      <c r="F9" s="4" t="s">
        <v>5</v>
      </c>
      <c r="G9" s="6">
        <v>16773000</v>
      </c>
    </row>
    <row r="10" spans="1:7" ht="30">
      <c r="A10" s="2" t="s">
        <v>1063</v>
      </c>
      <c r="B10" s="6">
        <v>-54000000</v>
      </c>
      <c r="C10" s="4" t="s">
        <v>5</v>
      </c>
      <c r="D10" s="6">
        <v>53738000</v>
      </c>
      <c r="E10" s="4">
        <v>0</v>
      </c>
      <c r="F10" s="4" t="s">
        <v>5</v>
      </c>
      <c r="G10" s="4" t="s">
        <v>5</v>
      </c>
    </row>
    <row r="11" spans="1:7">
      <c r="A11" s="2" t="s">
        <v>1064</v>
      </c>
      <c r="B11" s="4" t="s">
        <v>5</v>
      </c>
      <c r="C11" s="4" t="s">
        <v>5</v>
      </c>
      <c r="D11" s="4" t="s">
        <v>5</v>
      </c>
      <c r="E11" s="4" t="s">
        <v>5</v>
      </c>
      <c r="F11" s="8">
        <v>60000000</v>
      </c>
      <c r="G11"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065</v>
      </c>
      <c r="B1" s="7" t="s">
        <v>26</v>
      </c>
      <c r="C1" s="7"/>
      <c r="D1" s="7" t="s">
        <v>1</v>
      </c>
      <c r="E1" s="7"/>
    </row>
    <row r="2" spans="1:5" ht="30">
      <c r="A2" s="1" t="s">
        <v>25</v>
      </c>
      <c r="B2" s="1" t="s">
        <v>2</v>
      </c>
      <c r="C2" s="1" t="s">
        <v>27</v>
      </c>
      <c r="D2" s="1" t="s">
        <v>2</v>
      </c>
      <c r="E2" s="1" t="s">
        <v>27</v>
      </c>
    </row>
    <row r="3" spans="1:5" ht="30">
      <c r="A3" s="3" t="s">
        <v>57</v>
      </c>
      <c r="B3" s="4" t="s">
        <v>5</v>
      </c>
      <c r="C3" s="4" t="s">
        <v>5</v>
      </c>
      <c r="D3" s="4" t="s">
        <v>5</v>
      </c>
      <c r="E3" s="4" t="s">
        <v>5</v>
      </c>
    </row>
    <row r="4" spans="1:5" ht="30">
      <c r="A4" s="2" t="s">
        <v>58</v>
      </c>
      <c r="B4" s="8">
        <v>111634</v>
      </c>
      <c r="C4" s="8">
        <v>72974</v>
      </c>
      <c r="D4" s="8">
        <v>241054</v>
      </c>
      <c r="E4" s="8">
        <v>212471</v>
      </c>
    </row>
    <row r="5" spans="1:5" ht="30">
      <c r="A5" s="2" t="s">
        <v>59</v>
      </c>
      <c r="B5" s="6">
        <v>20655</v>
      </c>
      <c r="C5" s="6">
        <v>-78501</v>
      </c>
      <c r="D5" s="6">
        <v>30173</v>
      </c>
      <c r="E5" s="6">
        <v>-159725</v>
      </c>
    </row>
    <row r="6" spans="1:5" ht="30">
      <c r="A6" s="2" t="s">
        <v>810</v>
      </c>
      <c r="B6" s="6">
        <v>132289</v>
      </c>
      <c r="C6" s="6">
        <v>-5527</v>
      </c>
      <c r="D6" s="6">
        <v>271227</v>
      </c>
      <c r="E6" s="6">
        <v>52746</v>
      </c>
    </row>
    <row r="7" spans="1:5">
      <c r="A7" s="2" t="s">
        <v>812</v>
      </c>
      <c r="B7" s="4">
        <v>11</v>
      </c>
      <c r="C7" s="4">
        <v>12</v>
      </c>
      <c r="D7" s="4">
        <v>33</v>
      </c>
      <c r="E7" s="4">
        <v>35</v>
      </c>
    </row>
    <row r="8" spans="1:5" ht="30">
      <c r="A8" s="2" t="s">
        <v>813</v>
      </c>
      <c r="B8" s="8">
        <v>132278</v>
      </c>
      <c r="C8" s="8">
        <v>-5539</v>
      </c>
      <c r="D8" s="8">
        <v>271194</v>
      </c>
      <c r="E8" s="8">
        <v>52711</v>
      </c>
    </row>
    <row r="9" spans="1:5" ht="30">
      <c r="A9" s="2" t="s">
        <v>816</v>
      </c>
      <c r="B9" s="6">
        <v>202057</v>
      </c>
      <c r="C9" s="6">
        <v>201827</v>
      </c>
      <c r="D9" s="6">
        <v>202288</v>
      </c>
      <c r="E9" s="6">
        <v>201490</v>
      </c>
    </row>
    <row r="10" spans="1:5">
      <c r="A10" s="3" t="s">
        <v>817</v>
      </c>
      <c r="B10" s="4" t="s">
        <v>5</v>
      </c>
      <c r="C10" s="4" t="s">
        <v>5</v>
      </c>
      <c r="D10" s="4" t="s">
        <v>5</v>
      </c>
      <c r="E10" s="4" t="s">
        <v>5</v>
      </c>
    </row>
    <row r="11" spans="1:5">
      <c r="A11" s="2" t="s">
        <v>818</v>
      </c>
      <c r="B11" s="4">
        <v>1</v>
      </c>
      <c r="C11" s="4">
        <v>2</v>
      </c>
      <c r="D11" s="4">
        <v>1</v>
      </c>
      <c r="E11" s="4">
        <v>2</v>
      </c>
    </row>
    <row r="12" spans="1:5">
      <c r="A12" s="2" t="s">
        <v>819</v>
      </c>
      <c r="B12" s="4">
        <v>342</v>
      </c>
      <c r="C12" s="4">
        <v>376</v>
      </c>
      <c r="D12" s="4">
        <v>346</v>
      </c>
      <c r="E12" s="4">
        <v>386</v>
      </c>
    </row>
    <row r="13" spans="1:5">
      <c r="A13" s="2" t="s">
        <v>820</v>
      </c>
      <c r="B13" s="6">
        <v>1569</v>
      </c>
      <c r="C13" s="4">
        <v>935</v>
      </c>
      <c r="D13" s="6">
        <v>1325</v>
      </c>
      <c r="E13" s="4">
        <v>712</v>
      </c>
    </row>
    <row r="14" spans="1:5" ht="30">
      <c r="A14" s="2" t="s">
        <v>821</v>
      </c>
      <c r="B14" s="6">
        <v>203969</v>
      </c>
      <c r="C14" s="6">
        <v>203140</v>
      </c>
      <c r="D14" s="6">
        <v>203960</v>
      </c>
      <c r="E14" s="6">
        <v>202590</v>
      </c>
    </row>
    <row r="15" spans="1:5" ht="30">
      <c r="A15" s="3" t="s">
        <v>60</v>
      </c>
      <c r="B15" s="4" t="s">
        <v>5</v>
      </c>
      <c r="C15" s="4" t="s">
        <v>5</v>
      </c>
      <c r="D15" s="4" t="s">
        <v>5</v>
      </c>
      <c r="E15" s="4" t="s">
        <v>5</v>
      </c>
    </row>
    <row r="16" spans="1:5">
      <c r="A16" s="2" t="s">
        <v>61</v>
      </c>
      <c r="B16" s="9">
        <v>0.55000000000000004</v>
      </c>
      <c r="C16" s="9">
        <v>0.36</v>
      </c>
      <c r="D16" s="9">
        <v>1.19</v>
      </c>
      <c r="E16" s="9">
        <v>1.05</v>
      </c>
    </row>
    <row r="17" spans="1:5">
      <c r="A17" s="2" t="s">
        <v>62</v>
      </c>
      <c r="B17" s="9">
        <v>0.1</v>
      </c>
      <c r="C17" s="9">
        <v>-0.39</v>
      </c>
      <c r="D17" s="9">
        <v>0.15</v>
      </c>
      <c r="E17" s="9">
        <v>-0.79</v>
      </c>
    </row>
    <row r="18" spans="1:5" ht="30">
      <c r="A18" s="2" t="s">
        <v>56</v>
      </c>
      <c r="B18" s="9">
        <v>0.65</v>
      </c>
      <c r="C18" s="9">
        <v>-0.03</v>
      </c>
      <c r="D18" s="9">
        <v>1.34</v>
      </c>
      <c r="E18" s="9">
        <v>0.26</v>
      </c>
    </row>
    <row r="19" spans="1:5" ht="30">
      <c r="A19" s="3" t="s">
        <v>63</v>
      </c>
      <c r="B19" s="4" t="s">
        <v>5</v>
      </c>
      <c r="C19" s="4" t="s">
        <v>5</v>
      </c>
      <c r="D19" s="4" t="s">
        <v>5</v>
      </c>
      <c r="E19" s="4" t="s">
        <v>5</v>
      </c>
    </row>
    <row r="20" spans="1:5">
      <c r="A20" s="2" t="s">
        <v>61</v>
      </c>
      <c r="B20" s="9">
        <v>0.55000000000000004</v>
      </c>
      <c r="C20" s="9">
        <v>0.36</v>
      </c>
      <c r="D20" s="9">
        <v>1.18</v>
      </c>
      <c r="E20" s="9">
        <v>1.05</v>
      </c>
    </row>
    <row r="21" spans="1:5">
      <c r="A21" s="2" t="s">
        <v>62</v>
      </c>
      <c r="B21" s="9">
        <v>0.1</v>
      </c>
      <c r="C21" s="9">
        <v>-0.39</v>
      </c>
      <c r="D21" s="9">
        <v>0.15</v>
      </c>
      <c r="E21" s="9">
        <v>-0.79</v>
      </c>
    </row>
    <row r="22" spans="1:5" ht="30">
      <c r="A22" s="2" t="s">
        <v>56</v>
      </c>
      <c r="B22" s="9">
        <v>0.65</v>
      </c>
      <c r="C22" s="9">
        <v>-0.03</v>
      </c>
      <c r="D22" s="9">
        <v>1.33</v>
      </c>
      <c r="E22" s="9">
        <v>0.26</v>
      </c>
    </row>
    <row r="23" spans="1:5" ht="45">
      <c r="A23" s="2" t="s">
        <v>827</v>
      </c>
      <c r="B23" s="6">
        <v>6009</v>
      </c>
      <c r="C23" s="6">
        <v>12503</v>
      </c>
      <c r="D23" s="6">
        <v>7394</v>
      </c>
      <c r="E23" s="6">
        <v>1288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3</v>
      </c>
      <c r="B1" s="1" t="s">
        <v>1</v>
      </c>
      <c r="C1" s="1" t="s">
        <v>125</v>
      </c>
    </row>
    <row r="2" spans="1:3" ht="30">
      <c r="A2" s="1" t="s">
        <v>124</v>
      </c>
      <c r="B2" s="1" t="s">
        <v>2</v>
      </c>
      <c r="C2" s="1" t="s">
        <v>80</v>
      </c>
    </row>
    <row r="3" spans="1:3" ht="30">
      <c r="A3" s="3" t="s">
        <v>126</v>
      </c>
      <c r="B3" s="4" t="s">
        <v>5</v>
      </c>
      <c r="C3" s="4" t="s">
        <v>5</v>
      </c>
    </row>
    <row r="4" spans="1:3" ht="30">
      <c r="A4" s="2" t="s">
        <v>127</v>
      </c>
      <c r="B4" s="8">
        <v>13651</v>
      </c>
      <c r="C4" s="8">
        <v>13149</v>
      </c>
    </row>
    <row r="5" spans="1:3" ht="30">
      <c r="A5" s="2" t="s">
        <v>128</v>
      </c>
      <c r="B5" s="6">
        <v>21914</v>
      </c>
      <c r="C5" s="6">
        <v>24340</v>
      </c>
    </row>
    <row r="6" spans="1:3" ht="30">
      <c r="A6" s="2" t="s">
        <v>129</v>
      </c>
      <c r="B6" s="8">
        <v>9323</v>
      </c>
      <c r="C6" s="8">
        <v>12609</v>
      </c>
    </row>
    <row r="7" spans="1:3">
      <c r="A7" s="2" t="s">
        <v>130</v>
      </c>
      <c r="B7" s="8">
        <v>50</v>
      </c>
      <c r="C7" s="8">
        <v>50</v>
      </c>
    </row>
    <row r="8" spans="1:3" ht="30">
      <c r="A8" s="2" t="s">
        <v>131</v>
      </c>
      <c r="B8" s="10">
        <v>0.04</v>
      </c>
      <c r="C8" s="10">
        <v>0.04</v>
      </c>
    </row>
    <row r="9" spans="1:3">
      <c r="A9" s="2" t="s">
        <v>132</v>
      </c>
      <c r="B9" s="8">
        <v>0</v>
      </c>
      <c r="C9" s="8">
        <v>0</v>
      </c>
    </row>
    <row r="10" spans="1:3" ht="30">
      <c r="A10" s="2" t="s">
        <v>133</v>
      </c>
      <c r="B10" s="9">
        <v>2.12</v>
      </c>
      <c r="C10" s="9">
        <v>2.12</v>
      </c>
    </row>
    <row r="11" spans="1:3">
      <c r="A11" s="2" t="s">
        <v>134</v>
      </c>
      <c r="B11" s="8">
        <v>1</v>
      </c>
      <c r="C11" s="8">
        <v>1</v>
      </c>
    </row>
    <row r="12" spans="1:3">
      <c r="A12" s="2" t="s">
        <v>135</v>
      </c>
      <c r="B12" s="6">
        <v>480000000</v>
      </c>
      <c r="C12" s="6">
        <v>480000000</v>
      </c>
    </row>
    <row r="13" spans="1:3">
      <c r="A13" s="2" t="s">
        <v>136</v>
      </c>
      <c r="B13" s="6">
        <v>323337912</v>
      </c>
      <c r="C13" s="6">
        <v>323337912</v>
      </c>
    </row>
    <row r="14" spans="1:3">
      <c r="A14" s="2" t="s">
        <v>137</v>
      </c>
      <c r="B14" s="6">
        <v>122349213</v>
      </c>
      <c r="C14" s="6">
        <v>12125539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38</v>
      </c>
      <c r="B1" s="7" t="s">
        <v>1</v>
      </c>
      <c r="C1" s="7"/>
    </row>
    <row r="2" spans="1:3" ht="30">
      <c r="A2" s="1" t="s">
        <v>66</v>
      </c>
      <c r="B2" s="1" t="s">
        <v>2</v>
      </c>
      <c r="C2" s="1" t="s">
        <v>27</v>
      </c>
    </row>
    <row r="3" spans="1:3">
      <c r="A3" s="3" t="s">
        <v>139</v>
      </c>
      <c r="B3" s="4" t="s">
        <v>5</v>
      </c>
      <c r="C3" s="4" t="s">
        <v>5</v>
      </c>
    </row>
    <row r="4" spans="1:3">
      <c r="A4" s="2" t="s">
        <v>140</v>
      </c>
      <c r="B4" s="8">
        <v>285008</v>
      </c>
      <c r="C4" s="8">
        <v>66528</v>
      </c>
    </row>
    <row r="5" spans="1:3">
      <c r="A5" s="2" t="s">
        <v>141</v>
      </c>
      <c r="B5" s="6">
        <v>-42151</v>
      </c>
      <c r="C5" s="6">
        <v>-41353</v>
      </c>
    </row>
    <row r="6" spans="1:3" ht="30">
      <c r="A6" s="2" t="s">
        <v>142</v>
      </c>
      <c r="B6" s="6">
        <v>-53738</v>
      </c>
      <c r="C6" s="4">
        <v>0</v>
      </c>
    </row>
    <row r="7" spans="1:3" ht="45">
      <c r="A7" s="3" t="s">
        <v>143</v>
      </c>
      <c r="B7" s="4" t="s">
        <v>5</v>
      </c>
      <c r="C7" s="4" t="s">
        <v>5</v>
      </c>
    </row>
    <row r="8" spans="1:3">
      <c r="A8" s="2" t="s">
        <v>144</v>
      </c>
      <c r="B8" s="6">
        <v>-29104</v>
      </c>
      <c r="C8" s="6">
        <v>35315</v>
      </c>
    </row>
    <row r="9" spans="1:3" ht="30">
      <c r="A9" s="2" t="s">
        <v>145</v>
      </c>
      <c r="B9" s="4">
        <v>0</v>
      </c>
      <c r="C9" s="6">
        <v>4838</v>
      </c>
    </row>
    <row r="10" spans="1:3">
      <c r="A10" s="2" t="s">
        <v>146</v>
      </c>
      <c r="B10" s="6">
        <v>143360</v>
      </c>
      <c r="C10" s="6">
        <v>167377</v>
      </c>
    </row>
    <row r="11" spans="1:3">
      <c r="A11" s="2" t="s">
        <v>147</v>
      </c>
      <c r="B11" s="6">
        <v>12658</v>
      </c>
      <c r="C11" s="6">
        <v>12061</v>
      </c>
    </row>
    <row r="12" spans="1:3" ht="30">
      <c r="A12" s="2" t="s">
        <v>47</v>
      </c>
      <c r="B12" s="6">
        <v>21572</v>
      </c>
      <c r="C12" s="6">
        <v>55771</v>
      </c>
    </row>
    <row r="13" spans="1:3">
      <c r="A13" s="2" t="s">
        <v>148</v>
      </c>
      <c r="B13" s="4">
        <v>0</v>
      </c>
      <c r="C13" s="6">
        <v>101415</v>
      </c>
    </row>
    <row r="14" spans="1:3" ht="30">
      <c r="A14" s="3" t="s">
        <v>149</v>
      </c>
      <c r="B14" s="4" t="s">
        <v>5</v>
      </c>
      <c r="C14" s="4" t="s">
        <v>5</v>
      </c>
    </row>
    <row r="15" spans="1:3">
      <c r="A15" s="2" t="s">
        <v>150</v>
      </c>
      <c r="B15" s="6">
        <v>68140</v>
      </c>
      <c r="C15" s="6">
        <v>111549</v>
      </c>
    </row>
    <row r="16" spans="1:3">
      <c r="A16" s="2" t="s">
        <v>151</v>
      </c>
      <c r="B16" s="6">
        <v>107027</v>
      </c>
      <c r="C16" s="6">
        <v>128812</v>
      </c>
    </row>
    <row r="17" spans="1:3">
      <c r="A17" s="2" t="s">
        <v>152</v>
      </c>
      <c r="B17" s="4">
        <v>854</v>
      </c>
      <c r="C17" s="6">
        <v>36967</v>
      </c>
    </row>
    <row r="18" spans="1:3" ht="30">
      <c r="A18" s="2" t="s">
        <v>153</v>
      </c>
      <c r="B18" s="6">
        <v>-30914</v>
      </c>
      <c r="C18" s="6">
        <v>-13588</v>
      </c>
    </row>
    <row r="19" spans="1:3" ht="30">
      <c r="A19" s="2" t="s">
        <v>154</v>
      </c>
      <c r="B19" s="6">
        <v>-120329</v>
      </c>
      <c r="C19" s="6">
        <v>-192373</v>
      </c>
    </row>
    <row r="20" spans="1:3" ht="30">
      <c r="A20" s="2" t="s">
        <v>155</v>
      </c>
      <c r="B20" s="6">
        <v>24218</v>
      </c>
      <c r="C20" s="6">
        <v>11861</v>
      </c>
    </row>
    <row r="21" spans="1:3">
      <c r="A21" s="2" t="s">
        <v>156</v>
      </c>
      <c r="B21" s="6">
        <v>-15793</v>
      </c>
      <c r="C21" s="6">
        <v>-23179</v>
      </c>
    </row>
    <row r="22" spans="1:3">
      <c r="A22" s="2" t="s">
        <v>157</v>
      </c>
      <c r="B22" s="6">
        <v>26624</v>
      </c>
      <c r="C22" s="6">
        <v>31559</v>
      </c>
    </row>
    <row r="23" spans="1:3" ht="30">
      <c r="A23" s="2" t="s">
        <v>158</v>
      </c>
      <c r="B23" s="6">
        <v>397432</v>
      </c>
      <c r="C23" s="6">
        <v>493560</v>
      </c>
    </row>
    <row r="24" spans="1:3">
      <c r="A24" s="3" t="s">
        <v>159</v>
      </c>
      <c r="B24" s="4" t="s">
        <v>5</v>
      </c>
      <c r="C24" s="4" t="s">
        <v>5</v>
      </c>
    </row>
    <row r="25" spans="1:3" ht="30">
      <c r="A25" s="2" t="s">
        <v>160</v>
      </c>
      <c r="B25" s="6">
        <v>-218157</v>
      </c>
      <c r="C25" s="6">
        <v>-262794</v>
      </c>
    </row>
    <row r="26" spans="1:3" ht="30">
      <c r="A26" s="2" t="s">
        <v>161</v>
      </c>
      <c r="B26" s="6">
        <v>175057</v>
      </c>
      <c r="C26" s="6">
        <v>258104</v>
      </c>
    </row>
    <row r="27" spans="1:3">
      <c r="A27" s="2" t="s">
        <v>162</v>
      </c>
      <c r="B27" s="6">
        <v>-121270</v>
      </c>
      <c r="C27" s="6">
        <v>-103392</v>
      </c>
    </row>
    <row r="28" spans="1:3" ht="30">
      <c r="A28" s="2" t="s">
        <v>163</v>
      </c>
      <c r="B28" s="6">
        <v>101179</v>
      </c>
      <c r="C28" s="6">
        <v>2627</v>
      </c>
    </row>
    <row r="29" spans="1:3">
      <c r="A29" s="2" t="s">
        <v>164</v>
      </c>
      <c r="B29" s="6">
        <v>-15919</v>
      </c>
      <c r="C29" s="6">
        <v>-16962</v>
      </c>
    </row>
    <row r="30" spans="1:3">
      <c r="A30" s="2" t="s">
        <v>165</v>
      </c>
      <c r="B30" s="6">
        <v>-2539</v>
      </c>
      <c r="C30" s="6">
        <v>5243</v>
      </c>
    </row>
    <row r="31" spans="1:3">
      <c r="A31" s="2" t="s">
        <v>166</v>
      </c>
      <c r="B31" s="6">
        <v>-81649</v>
      </c>
      <c r="C31" s="6">
        <v>-117174</v>
      </c>
    </row>
    <row r="32" spans="1:3">
      <c r="A32" s="3" t="s">
        <v>167</v>
      </c>
      <c r="B32" s="4" t="s">
        <v>5</v>
      </c>
      <c r="C32" s="4" t="s">
        <v>5</v>
      </c>
    </row>
    <row r="33" spans="1:3" ht="45">
      <c r="A33" s="2" t="s">
        <v>168</v>
      </c>
      <c r="B33" s="6">
        <v>492525</v>
      </c>
      <c r="C33" s="6">
        <v>411613</v>
      </c>
    </row>
    <row r="34" spans="1:3">
      <c r="A34" s="2" t="s">
        <v>169</v>
      </c>
      <c r="B34" s="6">
        <v>-599850</v>
      </c>
      <c r="C34" s="6">
        <v>-779637</v>
      </c>
    </row>
    <row r="35" spans="1:3" ht="45">
      <c r="A35" s="2" t="s">
        <v>170</v>
      </c>
      <c r="B35" s="6">
        <v>5869</v>
      </c>
      <c r="C35" s="6">
        <v>6499</v>
      </c>
    </row>
    <row r="36" spans="1:3" ht="30">
      <c r="A36" s="2" t="s">
        <v>171</v>
      </c>
      <c r="B36" s="6">
        <v>-7718</v>
      </c>
      <c r="C36" s="4">
        <v>0</v>
      </c>
    </row>
    <row r="37" spans="1:3">
      <c r="A37" s="2" t="s">
        <v>172</v>
      </c>
      <c r="B37" s="6">
        <v>-50003</v>
      </c>
      <c r="C37" s="4">
        <v>0</v>
      </c>
    </row>
    <row r="38" spans="1:3">
      <c r="A38" s="2" t="s">
        <v>173</v>
      </c>
      <c r="B38" s="6">
        <v>-113963</v>
      </c>
      <c r="C38" s="6">
        <v>-150955</v>
      </c>
    </row>
    <row r="39" spans="1:3" ht="30">
      <c r="A39" s="2" t="s">
        <v>174</v>
      </c>
      <c r="B39" s="6">
        <v>-9188</v>
      </c>
      <c r="C39" s="6">
        <v>-9188</v>
      </c>
    </row>
    <row r="40" spans="1:3">
      <c r="A40" s="2" t="s">
        <v>175</v>
      </c>
      <c r="B40" s="6">
        <v>-282328</v>
      </c>
      <c r="C40" s="6">
        <v>-521668</v>
      </c>
    </row>
    <row r="41" spans="1:3" ht="30">
      <c r="A41" s="2" t="s">
        <v>176</v>
      </c>
      <c r="B41" s="6">
        <v>-17585</v>
      </c>
      <c r="C41" s="6">
        <v>-8358</v>
      </c>
    </row>
    <row r="42" spans="1:3" ht="30">
      <c r="A42" s="2" t="s">
        <v>177</v>
      </c>
      <c r="B42" s="6">
        <v>15870</v>
      </c>
      <c r="C42" s="6">
        <v>-153640</v>
      </c>
    </row>
    <row r="43" spans="1:3" ht="30">
      <c r="A43" s="2" t="s">
        <v>178</v>
      </c>
      <c r="B43" s="6">
        <v>907806</v>
      </c>
      <c r="C43" s="6">
        <v>913276</v>
      </c>
    </row>
    <row r="44" spans="1:3" ht="30">
      <c r="A44" s="2" t="s">
        <v>179</v>
      </c>
      <c r="B44" s="6">
        <v>923676</v>
      </c>
      <c r="C44" s="6">
        <v>759636</v>
      </c>
    </row>
    <row r="45" spans="1:3">
      <c r="A45" s="2" t="s">
        <v>180</v>
      </c>
      <c r="B45" s="6">
        <v>161628</v>
      </c>
      <c r="C45" s="6">
        <v>162938</v>
      </c>
    </row>
    <row r="46" spans="1:3" ht="30">
      <c r="A46" s="2" t="s">
        <v>181</v>
      </c>
      <c r="B46" s="8">
        <v>116682</v>
      </c>
      <c r="C46" s="8">
        <v>11039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82</v>
      </c>
      <c r="B1" s="7" t="s">
        <v>2</v>
      </c>
      <c r="C1" s="7" t="s">
        <v>27</v>
      </c>
    </row>
    <row r="2" spans="1:3" ht="30">
      <c r="A2" s="1" t="s">
        <v>66</v>
      </c>
      <c r="B2" s="7"/>
      <c r="C2" s="7"/>
    </row>
    <row r="3" spans="1:3">
      <c r="A3" s="3" t="s">
        <v>183</v>
      </c>
      <c r="B3" s="4" t="s">
        <v>5</v>
      </c>
      <c r="C3" s="4" t="s">
        <v>5</v>
      </c>
    </row>
    <row r="4" spans="1:3" ht="30">
      <c r="A4" s="2" t="s">
        <v>184</v>
      </c>
      <c r="B4" s="8">
        <v>7475</v>
      </c>
      <c r="C4" s="8">
        <v>1338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85</v>
      </c>
      <c r="B1" s="1" t="s">
        <v>1</v>
      </c>
    </row>
    <row r="2" spans="1:2">
      <c r="A2" s="7"/>
      <c r="B2" s="1" t="s">
        <v>2</v>
      </c>
    </row>
    <row r="3" spans="1:2" ht="45">
      <c r="A3" s="3" t="s">
        <v>186</v>
      </c>
      <c r="B3" s="4" t="s">
        <v>5</v>
      </c>
    </row>
    <row r="4" spans="1:2">
      <c r="A4" s="14" t="s">
        <v>185</v>
      </c>
      <c r="B4" s="4" t="s">
        <v>5</v>
      </c>
    </row>
    <row r="5" spans="1:2" ht="30.75">
      <c r="A5" s="14"/>
      <c r="B5" s="11" t="s">
        <v>185</v>
      </c>
    </row>
    <row r="6" spans="1:2" ht="243">
      <c r="A6" s="14"/>
      <c r="B6" s="12" t="s">
        <v>187</v>
      </c>
    </row>
    <row r="7" spans="1:2" ht="332.25">
      <c r="A7" s="14"/>
      <c r="B7" s="12" t="s">
        <v>188</v>
      </c>
    </row>
    <row r="8" spans="1:2" ht="255.75">
      <c r="A8" s="14"/>
      <c r="B8" s="12" t="s">
        <v>189</v>
      </c>
    </row>
    <row r="9" spans="1:2" ht="64.5">
      <c r="A9" s="14"/>
      <c r="B9" s="12" t="s">
        <v>190</v>
      </c>
    </row>
    <row r="10" spans="1:2">
      <c r="A10" s="14"/>
      <c r="B10" s="13" t="s">
        <v>191</v>
      </c>
    </row>
    <row r="11" spans="1:2" ht="243">
      <c r="A11" s="14"/>
      <c r="B11" s="12" t="s">
        <v>192</v>
      </c>
    </row>
    <row r="12" spans="1:2" ht="268.5">
      <c r="A12" s="14"/>
      <c r="B12" s="12" t="s">
        <v>193</v>
      </c>
    </row>
    <row r="13" spans="1:2" ht="255.75">
      <c r="A13" s="14"/>
      <c r="B13" s="12" t="s">
        <v>19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Description_of_Business_and_Ba</vt:lpstr>
      <vt:lpstr>Segment_Information</vt:lpstr>
      <vt:lpstr>Finance_Assets</vt:lpstr>
      <vt:lpstr>Inventories</vt:lpstr>
      <vt:lpstr>Discontinued_Operations_and_As</vt:lpstr>
      <vt:lpstr>Intangible_Assets_and_Goodwill</vt:lpstr>
      <vt:lpstr>Fair_Value_Measurements_and_De</vt:lpstr>
      <vt:lpstr>Restructuring_Charges_and_Asse</vt:lpstr>
      <vt:lpstr>Debt</vt:lpstr>
      <vt:lpstr>Commitments_and_Contingencies</vt:lpstr>
      <vt:lpstr>Noncontrolling_Interests_Prefe</vt:lpstr>
      <vt:lpstr>Stockholders_Equity</vt:lpstr>
      <vt:lpstr>Accumulated_Other_Comprehensiv</vt:lpstr>
      <vt:lpstr>Pensions_and_Other_Benefit_Pro</vt:lpstr>
      <vt:lpstr>Income_Taxes</vt:lpstr>
      <vt:lpstr>Earnings_per_Share</vt:lpstr>
      <vt:lpstr>Description_of_Business_and_Ba1</vt:lpstr>
      <vt:lpstr>Segment_Information_Tables</vt:lpstr>
      <vt:lpstr>Finance_Assets_Tables</vt:lpstr>
      <vt:lpstr>Inventories_Tables</vt:lpstr>
      <vt:lpstr>Discontinued_Operations_and_As1</vt:lpstr>
      <vt:lpstr>Intangible_Assets_and_Goodwill1</vt:lpstr>
      <vt:lpstr>Fair_Value_Measurements_and_De1</vt:lpstr>
      <vt:lpstr>Restructuring_Charges_and_Asse1</vt:lpstr>
      <vt:lpstr>Debt_Tables</vt:lpstr>
      <vt:lpstr>Stockholders_Equity_Tables</vt:lpstr>
      <vt:lpstr>Accumulated_Other_Comprehensiv1</vt:lpstr>
      <vt:lpstr>Pensions_and_Other_Benefit_Pro1</vt:lpstr>
      <vt:lpstr>Earnings_per_Share_Tables</vt:lpstr>
      <vt:lpstr>Segment_Information_Details</vt:lpstr>
      <vt:lpstr>Finance_Assets_Details</vt:lpstr>
      <vt:lpstr>Finance_Assets_Details_2</vt:lpstr>
      <vt:lpstr>Inventories_Details</vt:lpstr>
      <vt:lpstr>Discontinued_Operations_and_As2</vt:lpstr>
      <vt:lpstr>Discontinued_Operations_and_As3</vt:lpstr>
      <vt:lpstr>Intangible_Assets_and_Goodwill2</vt:lpstr>
      <vt:lpstr>Intangible_Assets_and_Goodwill3</vt:lpstr>
      <vt:lpstr>Intangible_Assets_and_Goodwill4</vt:lpstr>
      <vt:lpstr>Fair_Value_Measurements_and_De2</vt:lpstr>
      <vt:lpstr>Fair_Value_Measurements_and_De3</vt:lpstr>
      <vt:lpstr>Fair_Value_Measurements_and_De4</vt:lpstr>
      <vt:lpstr>Restructuring_Charges_and_Asse2</vt:lpstr>
      <vt:lpstr>Debt_Details</vt:lpstr>
      <vt:lpstr>Noncontrolling_Interests_Prefe1</vt:lpstr>
      <vt:lpstr>Stockholders_Equity_Details</vt:lpstr>
      <vt:lpstr>Accumulated_Other_Comprehensiv2</vt:lpstr>
      <vt:lpstr>Accumulated_Other_Comprehensiv3</vt:lpstr>
      <vt:lpstr>Pensions_and_Other_Benefit_Pro2</vt:lpstr>
      <vt:lpstr>Pensions_and_Other_Benefit_Pro3</vt:lpstr>
      <vt:lpstr>Income_Taxes_Details</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7:00:20Z</dcterms:created>
  <dcterms:modified xsi:type="dcterms:W3CDTF">2014-11-07T17:00:20Z</dcterms:modified>
</cp:coreProperties>
</file>